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Agreements and Related Party Tr" sheetId="17" state="visible" r:id="rId17"/>
    <sheet xmlns:r="http://schemas.openxmlformats.org/officeDocument/2006/relationships" name="N-2" sheetId="18" state="visible" r:id="rId18"/>
    <sheet xmlns:r="http://schemas.openxmlformats.org/officeDocument/2006/relationships" name="Investments" sheetId="19" state="visible" r:id="rId19"/>
    <sheet xmlns:r="http://schemas.openxmlformats.org/officeDocument/2006/relationships" name="Organization" sheetId="20" state="visible" r:id="rId20"/>
    <sheet xmlns:r="http://schemas.openxmlformats.org/officeDocument/2006/relationships" name="Derivative Instruments" sheetId="21" state="visible" r:id="rId21"/>
    <sheet xmlns:r="http://schemas.openxmlformats.org/officeDocument/2006/relationships" name="Debt and Foreign Currency Trans" sheetId="22" state="visible" r:id="rId22"/>
    <sheet xmlns:r="http://schemas.openxmlformats.org/officeDocument/2006/relationships" name="Net Assets" sheetId="23" state="visible" r:id="rId23"/>
    <sheet xmlns:r="http://schemas.openxmlformats.org/officeDocument/2006/relationships" name="Commitments and Contingencies" sheetId="24" state="visible" r:id="rId24"/>
    <sheet xmlns:r="http://schemas.openxmlformats.org/officeDocument/2006/relationships" name="Financial Highligh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Agreements and Related Party _2"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Debt and Foreign Currency Tra_2" sheetId="31" state="visible" r:id="rId31"/>
    <sheet xmlns:r="http://schemas.openxmlformats.org/officeDocument/2006/relationships" name="Net Assets (Tables)" sheetId="32" state="visible" r:id="rId32"/>
    <sheet xmlns:r="http://schemas.openxmlformats.org/officeDocument/2006/relationships" name="Commitments and Contingencies (" sheetId="33" state="visible" r:id="rId33"/>
    <sheet xmlns:r="http://schemas.openxmlformats.org/officeDocument/2006/relationships" name="Financial Highlights (Tables)" sheetId="34" state="visible" r:id="rId34"/>
    <sheet xmlns:r="http://schemas.openxmlformats.org/officeDocument/2006/relationships" name="Organization - Additional Infor" sheetId="35" state="visible" r:id="rId35"/>
    <sheet xmlns:r="http://schemas.openxmlformats.org/officeDocument/2006/relationships" name="Significant Accounting Polici_3" sheetId="36" state="visible" r:id="rId36"/>
    <sheet xmlns:r="http://schemas.openxmlformats.org/officeDocument/2006/relationships" name="Agreements and Related Party _3" sheetId="37" state="visible" r:id="rId37"/>
    <sheet xmlns:r="http://schemas.openxmlformats.org/officeDocument/2006/relationships" name="Agreements and Related Party _4" sheetId="38" state="visible" r:id="rId38"/>
    <sheet xmlns:r="http://schemas.openxmlformats.org/officeDocument/2006/relationships" name="Agreements and Related Party _5" sheetId="39" state="visible" r:id="rId39"/>
    <sheet xmlns:r="http://schemas.openxmlformats.org/officeDocument/2006/relationships" name="Investments - Additional Inform" sheetId="40" state="visible" r:id="rId40"/>
    <sheet xmlns:r="http://schemas.openxmlformats.org/officeDocument/2006/relationships" name="Investments - Schedule of Compo" sheetId="41" state="visible" r:id="rId41"/>
    <sheet xmlns:r="http://schemas.openxmlformats.org/officeDocument/2006/relationships" name="Investments - Schedule of Chang" sheetId="42" state="visible" r:id="rId42"/>
    <sheet xmlns:r="http://schemas.openxmlformats.org/officeDocument/2006/relationships" name="Investments - Schedule of Cha_2" sheetId="43" state="visible" r:id="rId43"/>
    <sheet xmlns:r="http://schemas.openxmlformats.org/officeDocument/2006/relationships" name="Investments - Schudule of Unobs" sheetId="44" state="visible" r:id="rId44"/>
    <sheet xmlns:r="http://schemas.openxmlformats.org/officeDocument/2006/relationships" name="Investments - Summary of Change" sheetId="45" state="visible" r:id="rId45"/>
    <sheet xmlns:r="http://schemas.openxmlformats.org/officeDocument/2006/relationships" name="Derivative Instruments - Additi" sheetId="46" state="visible" r:id="rId46"/>
    <sheet xmlns:r="http://schemas.openxmlformats.org/officeDocument/2006/relationships" name="Derivative Instruments - Schedu" sheetId="47" state="visible" r:id="rId47"/>
    <sheet xmlns:r="http://schemas.openxmlformats.org/officeDocument/2006/relationships" name="Derivative Instruments - Sche_2" sheetId="48" state="visible" r:id="rId48"/>
    <sheet xmlns:r="http://schemas.openxmlformats.org/officeDocument/2006/relationships" name="Derivative Instruments - Sche_3" sheetId="49" state="visible" r:id="rId49"/>
    <sheet xmlns:r="http://schemas.openxmlformats.org/officeDocument/2006/relationships" name="Derivative Instruments - Sche_4" sheetId="50" state="visible" r:id="rId50"/>
    <sheet xmlns:r="http://schemas.openxmlformats.org/officeDocument/2006/relationships" name="Debt and Foreign Currency Tra_3" sheetId="51" state="visible" r:id="rId51"/>
    <sheet xmlns:r="http://schemas.openxmlformats.org/officeDocument/2006/relationships" name="Debt and Foreign Currency Tra_4" sheetId="52" state="visible" r:id="rId52"/>
    <sheet xmlns:r="http://schemas.openxmlformats.org/officeDocument/2006/relationships" name="Debt and Foreign Currency Tra_5" sheetId="53" state="visible" r:id="rId53"/>
    <sheet xmlns:r="http://schemas.openxmlformats.org/officeDocument/2006/relationships" name="Debt and Foreign Currency Tra_6" sheetId="54" state="visible" r:id="rId54"/>
    <sheet xmlns:r="http://schemas.openxmlformats.org/officeDocument/2006/relationships" name="Debt and Foreign Currency Tra_7" sheetId="55" state="visible" r:id="rId55"/>
    <sheet xmlns:r="http://schemas.openxmlformats.org/officeDocument/2006/relationships" name="Debt and Foreign Currency Tra_8" sheetId="56" state="visible" r:id="rId56"/>
    <sheet xmlns:r="http://schemas.openxmlformats.org/officeDocument/2006/relationships" name="Net Assets - Additional Informa" sheetId="57" state="visible" r:id="rId57"/>
    <sheet xmlns:r="http://schemas.openxmlformats.org/officeDocument/2006/relationships" name="Net Assets - Summary of Transac" sheetId="58" state="visible" r:id="rId58"/>
    <sheet xmlns:r="http://schemas.openxmlformats.org/officeDocument/2006/relationships" name="Net Assets - Summary of Net Ass" sheetId="59" state="visible" r:id="rId59"/>
    <sheet xmlns:r="http://schemas.openxmlformats.org/officeDocument/2006/relationships" name="Net Assets - Summary of Distrib" sheetId="60" state="visible" r:id="rId60"/>
    <sheet xmlns:r="http://schemas.openxmlformats.org/officeDocument/2006/relationships" name="Net Assets - Summary of Sources" sheetId="61" state="visible" r:id="rId61"/>
    <sheet xmlns:r="http://schemas.openxmlformats.org/officeDocument/2006/relationships" name="Net Assets - Schedule of Share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Financial Highlights - Schedule" sheetId="66" state="visible" r:id="rId66"/>
    <sheet xmlns:r="http://schemas.openxmlformats.org/officeDocument/2006/relationships" name="Financial Highlights - Schedu_2"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_);_(&quot;€ &quot;(#,##0)"/>
    <numFmt numFmtId="171" formatCode="#,##0.000%_);(#,##0.000%)"/>
    <numFmt numFmtId="172" formatCode="_(&quot;SFr &quot;#,##0_);_(&quot;SFr &quot;(#,##0)"/>
    <numFmt numFmtId="173" formatCode="_(&quot;kr &quot;#,##0_);_(&quot;kr &quot;(#,##0)"/>
    <numFmt numFmtId="174" formatCode="#,##0.000_);(#,##0.000)"/>
    <numFmt numFmtId="175" formatCode="#,##0.0_);(#,##0.0)"/>
    <numFmt numFmtId="176" formatCode="_(&quot;$ &quot;#,##0.0000_);_(&quot;$ &quot;(#,##0.0000)"/>
    <numFmt numFmtId="177" formatCode="_(&quot;$ &quot;#,##0.000_);_(&quot;$ &quot;(#,##0.00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814-01424</t>
        </is>
      </c>
      <c r="C12" s="4" t="inlineStr">
        <is>
          <t xml:space="preserve"> </t>
        </is>
      </c>
    </row>
    <row r="13">
      <c r="A13" s="4" t="inlineStr">
        <is>
          <t>Entity Registrant Name</t>
        </is>
      </c>
      <c r="B13" s="4" t="inlineStr">
        <is>
          <t>APOLLO DEBT SOLUTIONS BDC</t>
        </is>
      </c>
      <c r="C13" s="4" t="inlineStr">
        <is>
          <t xml:space="preserve"> </t>
        </is>
      </c>
    </row>
    <row r="14">
      <c r="A14" s="4" t="inlineStr">
        <is>
          <t>Entity Central Index Key</t>
        </is>
      </c>
      <c r="B14" s="4" t="inlineStr">
        <is>
          <t>00018375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1950548</t>
        </is>
      </c>
      <c r="C16" s="4" t="inlineStr">
        <is>
          <t xml:space="preserve"> </t>
        </is>
      </c>
    </row>
    <row r="17">
      <c r="A17" s="4" t="inlineStr">
        <is>
          <t>Entity Address, Address Line One</t>
        </is>
      </c>
      <c r="B17" s="4" t="inlineStr">
        <is>
          <t>9 West 57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15-34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Security 12g Title</t>
        </is>
      </c>
      <c r="B32" s="4" t="inlineStr">
        <is>
          <t>Class S Common shares of beneficial interest, par value $0.01</t>
        </is>
      </c>
      <c r="C32" s="4" t="inlineStr">
        <is>
          <t xml:space="preserve"> </t>
        </is>
      </c>
    </row>
    <row r="33">
      <c r="A33" s="4" t="inlineStr">
        <is>
          <t>Entity Common Stock, Shares Outstanding</t>
        </is>
      </c>
      <c r="B33" s="4" t="inlineStr">
        <is>
          <t xml:space="preserve"> </t>
        </is>
      </c>
      <c r="C33" s="5" t="n">
        <v>19050974</v>
      </c>
    </row>
    <row r="34">
      <c r="A34" s="4" t="inlineStr">
        <is>
          <t>Common Class D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Security 12g Title</t>
        </is>
      </c>
      <c r="B36" s="4" t="inlineStr">
        <is>
          <t>Class D Common shares of beneficial interest, par value $0.01</t>
        </is>
      </c>
      <c r="C36" s="4" t="inlineStr">
        <is>
          <t xml:space="preserve"> </t>
        </is>
      </c>
    </row>
    <row r="37">
      <c r="A37" s="4" t="inlineStr">
        <is>
          <t>Entity Common Stock, Shares Outstanding</t>
        </is>
      </c>
      <c r="B37" s="4" t="inlineStr">
        <is>
          <t xml:space="preserve"> </t>
        </is>
      </c>
      <c r="C37" s="5" t="n">
        <v>144144</v>
      </c>
    </row>
    <row r="38">
      <c r="A38" s="4" t="inlineStr">
        <is>
          <t>Common Class I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Security 12g Title</t>
        </is>
      </c>
      <c r="B40" s="4" t="inlineStr">
        <is>
          <t>Class I Common shares of beneficial interest, par value $0.01</t>
        </is>
      </c>
      <c r="C40" s="4" t="inlineStr">
        <is>
          <t xml:space="preserve"> </t>
        </is>
      </c>
    </row>
    <row r="41">
      <c r="A41" s="4" t="inlineStr">
        <is>
          <t>Entity Common Stock, Shares Outstanding</t>
        </is>
      </c>
      <c r="B41" s="4" t="inlineStr">
        <is>
          <t xml:space="preserve"> </t>
        </is>
      </c>
      <c r="C41" s="5" t="n">
        <v>97229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Unaudited) (Parenthetical) - USD ($) $ in Thousands</t>
        </is>
      </c>
      <c r="B1" s="2" t="inlineStr">
        <is>
          <t>6 Months Ended</t>
        </is>
      </c>
      <c r="C1" s="2" t="inlineStr">
        <is>
          <t>12 Months Ended</t>
        </is>
      </c>
    </row>
    <row r="2">
      <c r="B2" s="2" t="inlineStr">
        <is>
          <t>Jun. 30, 2023</t>
        </is>
      </c>
      <c r="C2" s="2" t="inlineStr">
        <is>
          <t>Dec. 31, 2022</t>
        </is>
      </c>
    </row>
    <row r="3">
      <c r="A3" s="4" t="inlineStr">
        <is>
          <t>Aggregate gross unrealized gain of federal income tax</t>
        </is>
      </c>
      <c r="B3" s="6" t="n">
        <v>28454</v>
      </c>
      <c r="C3" s="6" t="n">
        <v>9946</v>
      </c>
    </row>
    <row r="4">
      <c r="A4" s="4" t="inlineStr">
        <is>
          <t>Aggregate gross unrealized loss of federal income tax</t>
        </is>
      </c>
      <c r="B4" s="5" t="n">
        <v>-72463</v>
      </c>
      <c r="C4" s="5" t="n">
        <v>-135828</v>
      </c>
    </row>
    <row r="5">
      <c r="A5" s="4" t="inlineStr">
        <is>
          <t>Aggregate net unrealized loss of federal income tax</t>
        </is>
      </c>
      <c r="B5" s="5" t="n">
        <v>-44009</v>
      </c>
      <c r="C5" s="5" t="n">
        <v>125882</v>
      </c>
    </row>
    <row r="6">
      <c r="A6" s="4" t="inlineStr">
        <is>
          <t>Aggregate cost of federal income tax</t>
        </is>
      </c>
      <c r="B6" s="6" t="n">
        <v>4812886</v>
      </c>
      <c r="C6" s="6" t="n">
        <v>4433623</v>
      </c>
    </row>
    <row r="7">
      <c r="A7" s="4" t="inlineStr">
        <is>
          <t>Percentage of non-qualifying assets</t>
        </is>
      </c>
      <c r="B7" s="9" t="n">
        <v>0.2772</v>
      </c>
      <c r="C7" s="9" t="n">
        <v>0.2673</v>
      </c>
    </row>
    <row r="8">
      <c r="A8" s="4" t="inlineStr">
        <is>
          <t>Percentage of owns of portfolio outstanding</t>
        </is>
      </c>
      <c r="B8" s="10" t="n">
        <v>0.05</v>
      </c>
      <c r="C8" s="10" t="n">
        <v>0.05</v>
      </c>
    </row>
    <row r="9">
      <c r="A9" s="4" t="inlineStr">
        <is>
          <t>1 Month LIBOR</t>
        </is>
      </c>
      <c r="B9" s="4" t="inlineStr">
        <is>
          <t xml:space="preserve"> </t>
        </is>
      </c>
      <c r="C9" s="4" t="inlineStr">
        <is>
          <t xml:space="preserve"> </t>
        </is>
      </c>
    </row>
    <row r="10">
      <c r="A10" s="4" t="inlineStr">
        <is>
          <t>Interest Rate</t>
        </is>
      </c>
      <c r="B10" s="9" t="n">
        <v>0.0522</v>
      </c>
      <c r="C10" s="9" t="n">
        <v>0.0439</v>
      </c>
    </row>
    <row r="11">
      <c r="A11" s="4" t="inlineStr">
        <is>
          <t>3 Months LIBOR</t>
        </is>
      </c>
      <c r="B11" s="4" t="inlineStr">
        <is>
          <t xml:space="preserve"> </t>
        </is>
      </c>
      <c r="C11" s="4" t="inlineStr">
        <is>
          <t xml:space="preserve"> </t>
        </is>
      </c>
    </row>
    <row r="12">
      <c r="A12" s="4" t="inlineStr">
        <is>
          <t>Interest Rate</t>
        </is>
      </c>
      <c r="B12" s="9" t="n">
        <v>0.0555</v>
      </c>
      <c r="C12" s="9" t="n">
        <v>0.0477</v>
      </c>
    </row>
    <row r="13">
      <c r="A13" s="4" t="inlineStr">
        <is>
          <t>6 Months LIBOR</t>
        </is>
      </c>
      <c r="B13" s="4" t="inlineStr">
        <is>
          <t xml:space="preserve"> </t>
        </is>
      </c>
      <c r="C13" s="4" t="inlineStr">
        <is>
          <t xml:space="preserve"> </t>
        </is>
      </c>
    </row>
    <row r="14">
      <c r="A14" s="4" t="inlineStr">
        <is>
          <t>Interest Rate</t>
        </is>
      </c>
      <c r="B14" s="4" t="inlineStr">
        <is>
          <t xml:space="preserve"> </t>
        </is>
      </c>
      <c r="C14" s="9" t="n">
        <v>0.0514</v>
      </c>
    </row>
    <row r="15">
      <c r="A15" s="4" t="inlineStr">
        <is>
          <t>SOFR</t>
        </is>
      </c>
      <c r="B15" s="4" t="inlineStr">
        <is>
          <t xml:space="preserve"> </t>
        </is>
      </c>
      <c r="C15" s="4" t="inlineStr">
        <is>
          <t xml:space="preserve"> </t>
        </is>
      </c>
    </row>
    <row r="16">
      <c r="A16" s="4" t="inlineStr">
        <is>
          <t>Interest Rate</t>
        </is>
      </c>
      <c r="B16" s="9" t="n">
        <v>0.0509</v>
      </c>
      <c r="C16" s="4" t="inlineStr">
        <is>
          <t xml:space="preserve"> </t>
        </is>
      </c>
    </row>
    <row r="17">
      <c r="A17" s="4" t="inlineStr">
        <is>
          <t>1 Month SOFR</t>
        </is>
      </c>
      <c r="B17" s="4" t="inlineStr">
        <is>
          <t xml:space="preserve"> </t>
        </is>
      </c>
      <c r="C17" s="4" t="inlineStr">
        <is>
          <t xml:space="preserve"> </t>
        </is>
      </c>
    </row>
    <row r="18">
      <c r="A18" s="4" t="inlineStr">
        <is>
          <t>Interest Rate</t>
        </is>
      </c>
      <c r="B18" s="9" t="n">
        <v>0.0514</v>
      </c>
      <c r="C18" s="9" t="n">
        <v>0.0436</v>
      </c>
    </row>
    <row r="19">
      <c r="A19" s="4" t="inlineStr">
        <is>
          <t>3 Months SOFR</t>
        </is>
      </c>
      <c r="B19" s="4" t="inlineStr">
        <is>
          <t xml:space="preserve"> </t>
        </is>
      </c>
      <c r="C19" s="4" t="inlineStr">
        <is>
          <t xml:space="preserve"> </t>
        </is>
      </c>
    </row>
    <row r="20">
      <c r="A20" s="4" t="inlineStr">
        <is>
          <t>Interest Rate</t>
        </is>
      </c>
      <c r="B20" s="9" t="n">
        <v>0.0527</v>
      </c>
      <c r="C20" s="9" t="n">
        <v>0.0459</v>
      </c>
    </row>
    <row r="21">
      <c r="A21" s="4" t="inlineStr">
        <is>
          <t>6 Months SOFR</t>
        </is>
      </c>
      <c r="B21" s="4" t="inlineStr">
        <is>
          <t xml:space="preserve"> </t>
        </is>
      </c>
      <c r="C21" s="4" t="inlineStr">
        <is>
          <t xml:space="preserve"> </t>
        </is>
      </c>
    </row>
    <row r="22">
      <c r="A22" s="4" t="inlineStr">
        <is>
          <t>Interest Rate</t>
        </is>
      </c>
      <c r="B22" s="9" t="n">
        <v>0.0539</v>
      </c>
      <c r="C22" s="9" t="n">
        <v>0.0478</v>
      </c>
    </row>
    <row r="23">
      <c r="A23" s="4" t="inlineStr">
        <is>
          <t>SONIA</t>
        </is>
      </c>
      <c r="B23" s="4" t="inlineStr">
        <is>
          <t xml:space="preserve"> </t>
        </is>
      </c>
      <c r="C23" s="4" t="inlineStr">
        <is>
          <t xml:space="preserve"> </t>
        </is>
      </c>
    </row>
    <row r="24">
      <c r="A24" s="4" t="inlineStr">
        <is>
          <t>Interest Rate</t>
        </is>
      </c>
      <c r="B24" s="9" t="n">
        <v>0.0493</v>
      </c>
      <c r="C24" s="9" t="n">
        <v>0.0343</v>
      </c>
    </row>
    <row r="25">
      <c r="A25" s="4" t="inlineStr">
        <is>
          <t>3 Months BBSW</t>
        </is>
      </c>
      <c r="B25" s="4" t="inlineStr">
        <is>
          <t xml:space="preserve"> </t>
        </is>
      </c>
      <c r="C25" s="4" t="inlineStr">
        <is>
          <t xml:space="preserve"> </t>
        </is>
      </c>
    </row>
    <row r="26">
      <c r="A26" s="4" t="inlineStr">
        <is>
          <t>Interest Rate</t>
        </is>
      </c>
      <c r="B26" s="9" t="n">
        <v>0.0435</v>
      </c>
      <c r="C26" s="9" t="n">
        <v>0.0326</v>
      </c>
    </row>
    <row r="27">
      <c r="A27" s="4" t="inlineStr">
        <is>
          <t>3 Months EURIBOR</t>
        </is>
      </c>
      <c r="B27" s="4" t="inlineStr">
        <is>
          <t xml:space="preserve"> </t>
        </is>
      </c>
      <c r="C27" s="4" t="inlineStr">
        <is>
          <t xml:space="preserve"> </t>
        </is>
      </c>
    </row>
    <row r="28">
      <c r="A28" s="4" t="inlineStr">
        <is>
          <t>Interest Rate</t>
        </is>
      </c>
      <c r="B28" s="9" t="n">
        <v>0.0358</v>
      </c>
      <c r="C28" s="9" t="n">
        <v>0.0213</v>
      </c>
    </row>
    <row r="29">
      <c r="A29" s="4" t="inlineStr">
        <is>
          <t>6 Months EURIBOR</t>
        </is>
      </c>
      <c r="B29" s="4" t="inlineStr">
        <is>
          <t xml:space="preserve"> </t>
        </is>
      </c>
      <c r="C29" s="4" t="inlineStr">
        <is>
          <t xml:space="preserve"> </t>
        </is>
      </c>
    </row>
    <row r="30">
      <c r="A30" s="4" t="inlineStr">
        <is>
          <t>Interest Rate</t>
        </is>
      </c>
      <c r="B30" s="9" t="n">
        <v>0.039</v>
      </c>
      <c r="C30" s="9" t="n">
        <v>0.0269</v>
      </c>
    </row>
    <row r="31">
      <c r="A31" s="4" t="inlineStr">
        <is>
          <t>SARON</t>
        </is>
      </c>
      <c r="B31" s="4" t="inlineStr">
        <is>
          <t xml:space="preserve"> </t>
        </is>
      </c>
      <c r="C31" s="4" t="inlineStr">
        <is>
          <t xml:space="preserve"> </t>
        </is>
      </c>
    </row>
    <row r="32">
      <c r="A32" s="4" t="inlineStr">
        <is>
          <t>Interest Rate</t>
        </is>
      </c>
      <c r="B32" s="9" t="n">
        <v>0.0171</v>
      </c>
      <c r="C32" s="9" t="n">
        <v>0.0094</v>
      </c>
    </row>
    <row r="33">
      <c r="A33" s="4" t="inlineStr">
        <is>
          <t>6 Months STIBOR</t>
        </is>
      </c>
      <c r="B33" s="4" t="inlineStr">
        <is>
          <t xml:space="preserve"> </t>
        </is>
      </c>
      <c r="C33" s="4" t="inlineStr">
        <is>
          <t xml:space="preserve"> </t>
        </is>
      </c>
    </row>
    <row r="34">
      <c r="A34" s="4" t="inlineStr">
        <is>
          <t>Interest Rate</t>
        </is>
      </c>
      <c r="B34" s="9" t="n">
        <v>0.0408</v>
      </c>
      <c r="C34" s="9" t="n">
        <v>0.0309</v>
      </c>
    </row>
    <row r="35">
      <c r="A35" s="4" t="inlineStr">
        <is>
          <t>Minimum</t>
        </is>
      </c>
      <c r="B35" s="4" t="inlineStr">
        <is>
          <t xml:space="preserve"> </t>
        </is>
      </c>
      <c r="C35" s="4" t="inlineStr">
        <is>
          <t xml:space="preserve"> </t>
        </is>
      </c>
    </row>
    <row r="36">
      <c r="A36" s="4" t="inlineStr">
        <is>
          <t>Percentage of qualifying assets</t>
        </is>
      </c>
      <c r="B36" s="10" t="n">
        <v>0.7</v>
      </c>
      <c r="C36" s="10" t="n">
        <v>0.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unaudited) - Commitments to Fund - USD ($) $ in Thousands</t>
        </is>
      </c>
      <c r="C1" s="2" t="inlineStr">
        <is>
          <t>Jun. 30, 2023</t>
        </is>
      </c>
      <c r="E1" s="2" t="inlineStr">
        <is>
          <t>Dec. 31, 2022</t>
        </is>
      </c>
    </row>
    <row r="2">
      <c r="A2" s="4" t="inlineStr">
        <is>
          <t>Total revolving and delayed draw loan commitments</t>
        </is>
      </c>
      <c r="C2" s="6" t="n">
        <v>458555</v>
      </c>
      <c r="E2" s="6" t="n">
        <v>363472</v>
      </c>
    </row>
    <row r="3">
      <c r="A3" s="4" t="inlineStr">
        <is>
          <t>Less: funded commitments</t>
        </is>
      </c>
      <c r="C3" s="5" t="n">
        <v>-53439</v>
      </c>
      <c r="E3" s="5" t="n">
        <v>-21407</v>
      </c>
    </row>
    <row r="4">
      <c r="A4" s="4" t="inlineStr">
        <is>
          <t>Total unfunded commitments</t>
        </is>
      </c>
      <c r="C4" s="5" t="n">
        <v>405116</v>
      </c>
      <c r="E4" s="5" t="n">
        <v>342064</v>
      </c>
    </row>
    <row r="5">
      <c r="A5" s="4" t="inlineStr">
        <is>
          <t>Less: unavailable commitments due to borrowing base or other covenant restrictions</t>
        </is>
      </c>
      <c r="C5" s="5" t="n">
        <v>15513</v>
      </c>
      <c r="E5" s="5" t="n">
        <v>14386</v>
      </c>
    </row>
    <row r="6">
      <c r="A6" s="4" t="inlineStr">
        <is>
          <t>Total net adjusted unfunded revolving and delayed draw commitments</t>
        </is>
      </c>
      <c r="C6" s="5" t="n">
        <v>389603</v>
      </c>
      <c r="E6" s="5" t="n">
        <v>327678</v>
      </c>
    </row>
    <row r="7">
      <c r="A7" s="4" t="inlineStr">
        <is>
          <t>Investment, Identifier [Axis]: Altern Marketing, LLC</t>
        </is>
      </c>
      <c r="C7" s="4" t="inlineStr">
        <is>
          <t xml:space="preserve"> </t>
        </is>
      </c>
      <c r="E7" s="4" t="inlineStr">
        <is>
          <t xml:space="preserve"> </t>
        </is>
      </c>
    </row>
    <row r="8">
      <c r="A8" s="4" t="inlineStr">
        <is>
          <t>Total revolving and delayed draw loan commitments</t>
        </is>
      </c>
      <c r="C8" s="5" t="n">
        <v>9422</v>
      </c>
      <c r="E8" s="4" t="inlineStr">
        <is>
          <t xml:space="preserve"> </t>
        </is>
      </c>
    </row>
    <row r="9">
      <c r="A9" s="4" t="inlineStr">
        <is>
          <t>Less: funded commitments</t>
        </is>
      </c>
      <c r="C9" s="5" t="n">
        <v>-4579</v>
      </c>
      <c r="E9" s="4" t="inlineStr">
        <is>
          <t xml:space="preserve"> </t>
        </is>
      </c>
    </row>
    <row r="10">
      <c r="A10" s="4" t="inlineStr">
        <is>
          <t>Total unfunded commitments</t>
        </is>
      </c>
      <c r="C10" s="5" t="n">
        <v>4843</v>
      </c>
      <c r="E10" s="4" t="inlineStr">
        <is>
          <t xml:space="preserve"> </t>
        </is>
      </c>
    </row>
    <row r="11">
      <c r="A11" s="4" t="inlineStr">
        <is>
          <t>Total net adjusted unfunded revolving and delayed draw commitments</t>
        </is>
      </c>
      <c r="C11" s="5" t="n">
        <v>4843</v>
      </c>
      <c r="E11" s="4" t="inlineStr">
        <is>
          <t xml:space="preserve"> </t>
        </is>
      </c>
    </row>
    <row r="12">
      <c r="A12" s="4" t="inlineStr">
        <is>
          <t>Investment, Identifier [Axis]: G Treasury SS LLC</t>
        </is>
      </c>
      <c r="C12" s="4" t="inlineStr">
        <is>
          <t xml:space="preserve"> </t>
        </is>
      </c>
      <c r="E12" s="4" t="inlineStr">
        <is>
          <t xml:space="preserve"> </t>
        </is>
      </c>
    </row>
    <row r="13">
      <c r="A13" s="4" t="inlineStr">
        <is>
          <t>Total revolving and delayed draw loan commitments</t>
        </is>
      </c>
      <c r="C13" s="5" t="n">
        <v>11429</v>
      </c>
      <c r="E13" s="4" t="inlineStr">
        <is>
          <t xml:space="preserve"> </t>
        </is>
      </c>
    </row>
    <row r="14">
      <c r="A14" s="4" t="inlineStr">
        <is>
          <t>Total unfunded commitments</t>
        </is>
      </c>
      <c r="C14" s="5" t="n">
        <v>11429</v>
      </c>
      <c r="E14" s="4" t="inlineStr">
        <is>
          <t xml:space="preserve"> </t>
        </is>
      </c>
    </row>
    <row r="15">
      <c r="A15" s="4" t="inlineStr">
        <is>
          <t>Total net adjusted unfunded revolving and delayed draw commitments</t>
        </is>
      </c>
      <c r="C15" s="5" t="n">
        <v>11429</v>
      </c>
      <c r="E15" s="4" t="inlineStr">
        <is>
          <t xml:space="preserve"> </t>
        </is>
      </c>
    </row>
    <row r="16">
      <c r="A16" s="4" t="inlineStr">
        <is>
          <t>Investment, Identifier [Axis]: IW Buyer LLC</t>
        </is>
      </c>
      <c r="C16" s="4" t="inlineStr">
        <is>
          <t xml:space="preserve"> </t>
        </is>
      </c>
      <c r="E16" s="4" t="inlineStr">
        <is>
          <t xml:space="preserve"> </t>
        </is>
      </c>
    </row>
    <row r="17">
      <c r="A17" s="4" t="inlineStr">
        <is>
          <t>Total revolving and delayed draw loan commitments</t>
        </is>
      </c>
      <c r="C17" s="5" t="n">
        <v>3146</v>
      </c>
      <c r="E17" s="4" t="inlineStr">
        <is>
          <t xml:space="preserve"> </t>
        </is>
      </c>
    </row>
    <row r="18">
      <c r="A18" s="4" t="inlineStr">
        <is>
          <t>Less: funded commitments</t>
        </is>
      </c>
      <c r="C18" s="5" t="n">
        <v>-225</v>
      </c>
      <c r="E18" s="4" t="inlineStr">
        <is>
          <t xml:space="preserve"> </t>
        </is>
      </c>
    </row>
    <row r="19">
      <c r="A19" s="4" t="inlineStr">
        <is>
          <t>Total unfunded commitments</t>
        </is>
      </c>
      <c r="C19" s="5" t="n">
        <v>2921</v>
      </c>
      <c r="E19" s="4" t="inlineStr">
        <is>
          <t xml:space="preserve"> </t>
        </is>
      </c>
    </row>
    <row r="20">
      <c r="A20" s="4" t="inlineStr">
        <is>
          <t>Total net adjusted unfunded revolving and delayed draw commitments</t>
        </is>
      </c>
      <c r="C20" s="5" t="n">
        <v>2921</v>
      </c>
      <c r="E20" s="4" t="inlineStr">
        <is>
          <t xml:space="preserve"> </t>
        </is>
      </c>
    </row>
    <row r="21">
      <c r="A21" s="4" t="inlineStr">
        <is>
          <t>Investment, Identifier [Axis]: M&amp;M OPCO, LLC</t>
        </is>
      </c>
      <c r="C21" s="4" t="inlineStr">
        <is>
          <t xml:space="preserve"> </t>
        </is>
      </c>
      <c r="E21" s="4" t="inlineStr">
        <is>
          <t xml:space="preserve"> </t>
        </is>
      </c>
    </row>
    <row r="22">
      <c r="A22" s="4" t="inlineStr">
        <is>
          <t>Total revolving and delayed draw loan commitments</t>
        </is>
      </c>
      <c r="C22" s="5" t="n">
        <v>476</v>
      </c>
      <c r="E22" s="4" t="inlineStr">
        <is>
          <t xml:space="preserve"> </t>
        </is>
      </c>
    </row>
    <row r="23">
      <c r="A23" s="4" t="inlineStr">
        <is>
          <t>Total unfunded commitments</t>
        </is>
      </c>
      <c r="C23" s="5" t="n">
        <v>476</v>
      </c>
      <c r="E23" s="4" t="inlineStr">
        <is>
          <t xml:space="preserve"> </t>
        </is>
      </c>
    </row>
    <row r="24">
      <c r="A24" s="4" t="inlineStr">
        <is>
          <t>Total net adjusted unfunded revolving and delayed draw commitments</t>
        </is>
      </c>
      <c r="C24" s="5" t="n">
        <v>476</v>
      </c>
      <c r="E24" s="4" t="inlineStr">
        <is>
          <t xml:space="preserve"> </t>
        </is>
      </c>
    </row>
    <row r="25">
      <c r="A25" s="4" t="inlineStr">
        <is>
          <t>Investment, Identifier [Axis]: Revlon Intermediate Holdings IV LLC</t>
        </is>
      </c>
      <c r="C25" s="4" t="inlineStr">
        <is>
          <t xml:space="preserve"> </t>
        </is>
      </c>
      <c r="E25" s="4" t="inlineStr">
        <is>
          <t xml:space="preserve"> </t>
        </is>
      </c>
    </row>
    <row r="26">
      <c r="A26" s="4" t="inlineStr">
        <is>
          <t>Total revolving and delayed draw loan commitments</t>
        </is>
      </c>
      <c r="C26" s="5" t="n">
        <v>110000</v>
      </c>
      <c r="E26" s="4" t="inlineStr">
        <is>
          <t xml:space="preserve"> </t>
        </is>
      </c>
    </row>
    <row r="27">
      <c r="A27" s="4" t="inlineStr">
        <is>
          <t>Less: funded commitments</t>
        </is>
      </c>
      <c r="C27" s="5" t="n">
        <v>-31138</v>
      </c>
      <c r="E27" s="4" t="inlineStr">
        <is>
          <t xml:space="preserve"> </t>
        </is>
      </c>
    </row>
    <row r="28">
      <c r="A28" s="4" t="inlineStr">
        <is>
          <t>Total unfunded commitments</t>
        </is>
      </c>
      <c r="C28" s="5" t="n">
        <v>78862</v>
      </c>
      <c r="E28" s="4" t="inlineStr">
        <is>
          <t xml:space="preserve"> </t>
        </is>
      </c>
    </row>
    <row r="29">
      <c r="A29" s="4" t="inlineStr">
        <is>
          <t>Total net adjusted unfunded revolving and delayed draw commitments</t>
        </is>
      </c>
      <c r="C29" s="5" t="n">
        <v>78862</v>
      </c>
      <c r="E29" s="4" t="inlineStr">
        <is>
          <t xml:space="preserve"> </t>
        </is>
      </c>
    </row>
    <row r="30">
      <c r="A30" s="4" t="inlineStr">
        <is>
          <t>Investment, Identifier [Axis]: Ruler Bidco S.A R.L</t>
        </is>
      </c>
      <c r="C30" s="4" t="inlineStr">
        <is>
          <t xml:space="preserve"> </t>
        </is>
      </c>
      <c r="E30" s="4" t="inlineStr">
        <is>
          <t xml:space="preserve"> </t>
        </is>
      </c>
    </row>
    <row r="31">
      <c r="A31" s="4" t="inlineStr">
        <is>
          <t>Total revolving and delayed draw loan commitments</t>
        </is>
      </c>
      <c r="B31" s="4" t="inlineStr">
        <is>
          <t>[1]</t>
        </is>
      </c>
      <c r="C31" s="5" t="n">
        <v>12221</v>
      </c>
      <c r="E31" s="4" t="inlineStr">
        <is>
          <t xml:space="preserve"> </t>
        </is>
      </c>
    </row>
    <row r="32">
      <c r="A32" s="4" t="inlineStr">
        <is>
          <t>Total unfunded commitments</t>
        </is>
      </c>
      <c r="B32" s="4" t="inlineStr">
        <is>
          <t>[1]</t>
        </is>
      </c>
      <c r="C32" s="5" t="n">
        <v>12221</v>
      </c>
      <c r="E32" s="4" t="inlineStr">
        <is>
          <t xml:space="preserve"> </t>
        </is>
      </c>
    </row>
    <row r="33">
      <c r="A33" s="4" t="inlineStr">
        <is>
          <t>Total net adjusted unfunded revolving and delayed draw commitments</t>
        </is>
      </c>
      <c r="B33" s="4" t="inlineStr">
        <is>
          <t>[1]</t>
        </is>
      </c>
      <c r="C33" s="5" t="n">
        <v>12221</v>
      </c>
      <c r="E33" s="4" t="inlineStr">
        <is>
          <t xml:space="preserve"> </t>
        </is>
      </c>
    </row>
    <row r="34">
      <c r="A34" s="4" t="inlineStr">
        <is>
          <t>Investment, Identifier [Axis]: TS Investors, LLC</t>
        </is>
      </c>
      <c r="C34" s="4" t="inlineStr">
        <is>
          <t xml:space="preserve"> </t>
        </is>
      </c>
      <c r="E34" s="4" t="inlineStr">
        <is>
          <t xml:space="preserve"> </t>
        </is>
      </c>
    </row>
    <row r="35">
      <c r="A35" s="4" t="inlineStr">
        <is>
          <t>Total revolving and delayed draw loan commitments</t>
        </is>
      </c>
      <c r="C35" s="5" t="n">
        <v>2216</v>
      </c>
      <c r="E35" s="4" t="inlineStr">
        <is>
          <t xml:space="preserve"> </t>
        </is>
      </c>
    </row>
    <row r="36">
      <c r="A36" s="4" t="inlineStr">
        <is>
          <t>Total unfunded commitments</t>
        </is>
      </c>
      <c r="C36" s="5" t="n">
        <v>2216</v>
      </c>
      <c r="E36" s="4" t="inlineStr">
        <is>
          <t xml:space="preserve"> </t>
        </is>
      </c>
    </row>
    <row r="37">
      <c r="A37" s="4" t="inlineStr">
        <is>
          <t>Total net adjusted unfunded revolving and delayed draw commitments</t>
        </is>
      </c>
      <c r="C37" s="5" t="n">
        <v>2216</v>
      </c>
      <c r="E37" s="4" t="inlineStr">
        <is>
          <t xml:space="preserve"> </t>
        </is>
      </c>
    </row>
    <row r="38">
      <c r="A38" s="4" t="inlineStr">
        <is>
          <t>Investment, Identifier [Axis]: TerSera Therapeutics LLC</t>
        </is>
      </c>
      <c r="C38" s="4" t="inlineStr">
        <is>
          <t xml:space="preserve"> </t>
        </is>
      </c>
      <c r="E38" s="4" t="inlineStr">
        <is>
          <t xml:space="preserve"> </t>
        </is>
      </c>
    </row>
    <row r="39">
      <c r="A39" s="4" t="inlineStr">
        <is>
          <t>Total revolving and delayed draw loan commitments</t>
        </is>
      </c>
      <c r="C39" s="5" t="n">
        <v>1140</v>
      </c>
      <c r="E39" s="4" t="inlineStr">
        <is>
          <t xml:space="preserve"> </t>
        </is>
      </c>
    </row>
    <row r="40">
      <c r="A40" s="4" t="inlineStr">
        <is>
          <t>Total unfunded commitments</t>
        </is>
      </c>
      <c r="C40" s="5" t="n">
        <v>1140</v>
      </c>
      <c r="E40" s="4" t="inlineStr">
        <is>
          <t xml:space="preserve"> </t>
        </is>
      </c>
    </row>
    <row r="41">
      <c r="A41" s="4" t="inlineStr">
        <is>
          <t>Total net adjusted unfunded revolving and delayed draw commitments</t>
        </is>
      </c>
      <c r="C41" s="5" t="n">
        <v>1140</v>
      </c>
      <c r="E41" s="4" t="inlineStr">
        <is>
          <t xml:space="preserve"> </t>
        </is>
      </c>
    </row>
    <row r="42">
      <c r="A42" s="4" t="inlineStr">
        <is>
          <t>Investment, Identifier [Axis]: ABG Intermediate Holdings 2 LLC</t>
        </is>
      </c>
      <c r="C42" s="4" t="inlineStr">
        <is>
          <t xml:space="preserve"> </t>
        </is>
      </c>
      <c r="E42" s="4" t="inlineStr">
        <is>
          <t xml:space="preserve"> </t>
        </is>
      </c>
    </row>
    <row r="43">
      <c r="A43" s="4" t="inlineStr">
        <is>
          <t>Total revolving and delayed draw loan commitments</t>
        </is>
      </c>
      <c r="C43" s="5" t="n">
        <v>5432</v>
      </c>
      <c r="E43" s="4" t="inlineStr">
        <is>
          <t xml:space="preserve"> </t>
        </is>
      </c>
    </row>
    <row r="44">
      <c r="A44" s="4" t="inlineStr">
        <is>
          <t>Total unfunded commitments</t>
        </is>
      </c>
      <c r="C44" s="5" t="n">
        <v>5432</v>
      </c>
      <c r="E44" s="4" t="inlineStr">
        <is>
          <t xml:space="preserve"> </t>
        </is>
      </c>
    </row>
    <row r="45">
      <c r="A45" s="4" t="inlineStr">
        <is>
          <t>Total net adjusted unfunded revolving and delayed draw commitments</t>
        </is>
      </c>
      <c r="C45" s="5" t="n">
        <v>5432</v>
      </c>
      <c r="E45" s="4" t="inlineStr">
        <is>
          <t xml:space="preserve"> </t>
        </is>
      </c>
    </row>
    <row r="46">
      <c r="A46" s="4" t="inlineStr">
        <is>
          <t>Investment, Identifier [Axis]: Accelerate360 Holdings, LLC</t>
        </is>
      </c>
      <c r="C46" s="4" t="inlineStr">
        <is>
          <t xml:space="preserve"> </t>
        </is>
      </c>
      <c r="E46" s="4" t="inlineStr">
        <is>
          <t xml:space="preserve"> </t>
        </is>
      </c>
    </row>
    <row r="47">
      <c r="A47" s="4" t="inlineStr">
        <is>
          <t>Total revolving and delayed draw loan commitments</t>
        </is>
      </c>
      <c r="C47" s="5" t="n">
        <v>26908</v>
      </c>
      <c r="E47" s="5" t="n">
        <v>26908</v>
      </c>
    </row>
    <row r="48">
      <c r="A48" s="4" t="inlineStr">
        <is>
          <t>Less: funded commitments</t>
        </is>
      </c>
      <c r="C48" s="5" t="n">
        <v>-11212</v>
      </c>
      <c r="E48" s="5" t="n">
        <v>15696</v>
      </c>
    </row>
    <row r="49">
      <c r="A49" s="4" t="inlineStr">
        <is>
          <t>Total unfunded commitments</t>
        </is>
      </c>
      <c r="C49" s="5" t="n">
        <v>15696</v>
      </c>
      <c r="E49" s="5" t="n">
        <v>11212</v>
      </c>
    </row>
    <row r="50">
      <c r="A50" s="4" t="inlineStr">
        <is>
          <t>Total net adjusted unfunded revolving and delayed draw commitments</t>
        </is>
      </c>
      <c r="C50" s="5" t="n">
        <v>15696</v>
      </c>
      <c r="E50" s="5" t="n">
        <v>11212</v>
      </c>
    </row>
    <row r="51">
      <c r="A51" s="4" t="inlineStr">
        <is>
          <t>Investment, Identifier [Axis]: Advarra Holdings, Inc.</t>
        </is>
      </c>
      <c r="C51" s="4" t="inlineStr">
        <is>
          <t xml:space="preserve"> </t>
        </is>
      </c>
      <c r="E51" s="4" t="inlineStr">
        <is>
          <t xml:space="preserve"> </t>
        </is>
      </c>
    </row>
    <row r="52">
      <c r="A52" s="4" t="inlineStr">
        <is>
          <t>Total revolving and delayed draw loan commitments</t>
        </is>
      </c>
      <c r="C52" s="5" t="n">
        <v>16576</v>
      </c>
      <c r="E52" s="5" t="n">
        <v>16576</v>
      </c>
    </row>
    <row r="53">
      <c r="A53" s="4" t="inlineStr">
        <is>
          <t>Total unfunded commitments</t>
        </is>
      </c>
      <c r="C53" s="5" t="n">
        <v>16576</v>
      </c>
      <c r="E53" s="5" t="n">
        <v>16576</v>
      </c>
    </row>
    <row r="54">
      <c r="A54" s="4" t="inlineStr">
        <is>
          <t>Total net adjusted unfunded revolving and delayed draw commitments</t>
        </is>
      </c>
      <c r="C54" s="5" t="n">
        <v>16576</v>
      </c>
      <c r="E54" s="5" t="n">
        <v>16576</v>
      </c>
    </row>
    <row r="55">
      <c r="A55" s="4" t="inlineStr">
        <is>
          <t>Investment, Identifier [Axis]: Alera Group, Inc.</t>
        </is>
      </c>
      <c r="C55" s="4" t="inlineStr">
        <is>
          <t xml:space="preserve"> </t>
        </is>
      </c>
      <c r="E55" s="4" t="inlineStr">
        <is>
          <t xml:space="preserve"> </t>
        </is>
      </c>
    </row>
    <row r="56">
      <c r="A56" s="4" t="inlineStr">
        <is>
          <t>Total revolving and delayed draw loan commitments</t>
        </is>
      </c>
      <c r="C56" s="5" t="n">
        <v>5400</v>
      </c>
      <c r="E56" s="5" t="n">
        <v>11733</v>
      </c>
    </row>
    <row r="57">
      <c r="A57" s="4" t="inlineStr">
        <is>
          <t>Total unfunded commitments</t>
        </is>
      </c>
      <c r="C57" s="5" t="n">
        <v>5400</v>
      </c>
      <c r="E57" s="5" t="n">
        <v>11733</v>
      </c>
    </row>
    <row r="58">
      <c r="A58" s="4" t="inlineStr">
        <is>
          <t>Total net adjusted unfunded revolving and delayed draw commitments</t>
        </is>
      </c>
      <c r="C58" s="5" t="n">
        <v>5400</v>
      </c>
      <c r="E58" s="5" t="n">
        <v>11733</v>
      </c>
    </row>
    <row r="59">
      <c r="A59" s="4" t="inlineStr">
        <is>
          <t>Investment, Identifier [Axis]: Anaplan, Inc.</t>
        </is>
      </c>
      <c r="C59" s="4" t="inlineStr">
        <is>
          <t xml:space="preserve"> </t>
        </is>
      </c>
      <c r="E59" s="4" t="inlineStr">
        <is>
          <t xml:space="preserve"> </t>
        </is>
      </c>
    </row>
    <row r="60">
      <c r="A60" s="4" t="inlineStr">
        <is>
          <t>Total revolving and delayed draw loan commitments</t>
        </is>
      </c>
      <c r="C60" s="5" t="n">
        <v>9073</v>
      </c>
      <c r="E60" s="5" t="n">
        <v>9073</v>
      </c>
    </row>
    <row r="61">
      <c r="A61" s="4" t="inlineStr">
        <is>
          <t>Total unfunded commitments</t>
        </is>
      </c>
      <c r="C61" s="5" t="n">
        <v>9073</v>
      </c>
      <c r="E61" s="5" t="n">
        <v>9073</v>
      </c>
    </row>
    <row r="62">
      <c r="A62" s="4" t="inlineStr">
        <is>
          <t>Total net adjusted unfunded revolving and delayed draw commitments</t>
        </is>
      </c>
      <c r="C62" s="5" t="n">
        <v>9073</v>
      </c>
      <c r="E62" s="5" t="n">
        <v>9073</v>
      </c>
    </row>
    <row r="63">
      <c r="A63" s="4" t="inlineStr">
        <is>
          <t>Investment, Identifier [Axis]: Armstrong Bidco Limited</t>
        </is>
      </c>
      <c r="C63" s="4" t="inlineStr">
        <is>
          <t xml:space="preserve"> </t>
        </is>
      </c>
      <c r="E63" s="4" t="inlineStr">
        <is>
          <t xml:space="preserve"> </t>
        </is>
      </c>
    </row>
    <row r="64">
      <c r="A64" s="4" t="inlineStr">
        <is>
          <t>Total revolving and delayed draw loan commitments</t>
        </is>
      </c>
      <c r="C64" s="5" t="n">
        <v>2223</v>
      </c>
      <c r="E64" s="5" t="n">
        <v>3898</v>
      </c>
      <c r="F64" s="4" t="inlineStr">
        <is>
          <t>[2]</t>
        </is>
      </c>
    </row>
    <row r="65">
      <c r="A65" s="4" t="inlineStr">
        <is>
          <t>Total unfunded commitments</t>
        </is>
      </c>
      <c r="C65" s="5" t="n">
        <v>2223</v>
      </c>
      <c r="E65" s="5" t="n">
        <v>3898</v>
      </c>
      <c r="F65" s="4" t="inlineStr">
        <is>
          <t>[2]</t>
        </is>
      </c>
    </row>
    <row r="66">
      <c r="A66" s="4" t="inlineStr">
        <is>
          <t>Total net adjusted unfunded revolving and delayed draw commitments</t>
        </is>
      </c>
      <c r="C66" s="5" t="n">
        <v>2223</v>
      </c>
      <c r="E66" s="5" t="n">
        <v>3898</v>
      </c>
      <c r="F66" s="4" t="inlineStr">
        <is>
          <t>[2]</t>
        </is>
      </c>
    </row>
    <row r="67">
      <c r="A67" s="4" t="inlineStr">
        <is>
          <t>Investment, Identifier [Axis]: Athena Bidco S.A.S</t>
        </is>
      </c>
      <c r="C67" s="4" t="inlineStr">
        <is>
          <t xml:space="preserve"> </t>
        </is>
      </c>
      <c r="E67" s="4" t="inlineStr">
        <is>
          <t xml:space="preserve"> </t>
        </is>
      </c>
    </row>
    <row r="68">
      <c r="A68" s="4" t="inlineStr">
        <is>
          <t>Total revolving and delayed draw loan commitments</t>
        </is>
      </c>
      <c r="C68" s="5" t="n">
        <v>3448</v>
      </c>
      <c r="E68" s="4" t="inlineStr">
        <is>
          <t xml:space="preserve"> </t>
        </is>
      </c>
    </row>
    <row r="69">
      <c r="A69" s="4" t="inlineStr">
        <is>
          <t>Total unfunded commitments</t>
        </is>
      </c>
      <c r="C69" s="5" t="n">
        <v>3448</v>
      </c>
      <c r="E69" s="4" t="inlineStr">
        <is>
          <t xml:space="preserve"> </t>
        </is>
      </c>
    </row>
    <row r="70">
      <c r="A70" s="4" t="inlineStr">
        <is>
          <t>Total net adjusted unfunded revolving and delayed draw commitments</t>
        </is>
      </c>
      <c r="C70" s="5" t="n">
        <v>3448</v>
      </c>
      <c r="E70" s="4" t="inlineStr">
        <is>
          <t xml:space="preserve"> </t>
        </is>
      </c>
    </row>
    <row r="71">
      <c r="A71" s="4" t="inlineStr">
        <is>
          <t>Investment, Identifier [Axis]: Athenahealth Group Inc.</t>
        </is>
      </c>
      <c r="C71" s="4" t="inlineStr">
        <is>
          <t xml:space="preserve"> </t>
        </is>
      </c>
      <c r="E71" s="4" t="inlineStr">
        <is>
          <t xml:space="preserve"> </t>
        </is>
      </c>
    </row>
    <row r="72">
      <c r="A72" s="4" t="inlineStr">
        <is>
          <t>Total revolving and delayed draw loan commitments</t>
        </is>
      </c>
      <c r="C72" s="5" t="n">
        <v>5459</v>
      </c>
      <c r="E72" s="5" t="n">
        <v>5516</v>
      </c>
    </row>
    <row r="73">
      <c r="A73" s="4" t="inlineStr">
        <is>
          <t>Total unfunded commitments</t>
        </is>
      </c>
      <c r="C73" s="5" t="n">
        <v>5459</v>
      </c>
      <c r="E73" s="5" t="n">
        <v>5516</v>
      </c>
    </row>
    <row r="74">
      <c r="A74" s="4" t="inlineStr">
        <is>
          <t>Total net adjusted unfunded revolving and delayed draw commitments</t>
        </is>
      </c>
      <c r="C74" s="5" t="n">
        <v>5459</v>
      </c>
      <c r="E74" s="5" t="n">
        <v>5516</v>
      </c>
    </row>
    <row r="75">
      <c r="A75" s="4" t="inlineStr">
        <is>
          <t>Investment, Identifier [Axis]: Avalara, Inc.</t>
        </is>
      </c>
      <c r="C75" s="4" t="inlineStr">
        <is>
          <t xml:space="preserve"> </t>
        </is>
      </c>
      <c r="E75" s="4" t="inlineStr">
        <is>
          <t xml:space="preserve"> </t>
        </is>
      </c>
    </row>
    <row r="76">
      <c r="A76" s="4" t="inlineStr">
        <is>
          <t>Total revolving and delayed draw loan commitments</t>
        </is>
      </c>
      <c r="C76" s="5" t="n">
        <v>13636</v>
      </c>
      <c r="E76" s="5" t="n">
        <v>13636</v>
      </c>
    </row>
    <row r="77">
      <c r="A77" s="4" t="inlineStr">
        <is>
          <t>Total unfunded commitments</t>
        </is>
      </c>
      <c r="C77" s="5" t="n">
        <v>13636</v>
      </c>
      <c r="E77" s="5" t="n">
        <v>13636</v>
      </c>
    </row>
    <row r="78">
      <c r="A78" s="4" t="inlineStr">
        <is>
          <t>Total net adjusted unfunded revolving and delayed draw commitments</t>
        </is>
      </c>
      <c r="C78" s="5" t="n">
        <v>13636</v>
      </c>
      <c r="E78" s="5" t="n">
        <v>13636</v>
      </c>
    </row>
    <row r="79">
      <c r="A79" s="4" t="inlineStr">
        <is>
          <t>Investment, Identifier [Axis]: AxiomSL Group, Inc.</t>
        </is>
      </c>
      <c r="C79" s="4" t="inlineStr">
        <is>
          <t xml:space="preserve"> </t>
        </is>
      </c>
      <c r="E79" s="4" t="inlineStr">
        <is>
          <t xml:space="preserve"> </t>
        </is>
      </c>
    </row>
    <row r="80">
      <c r="A80" s="4" t="inlineStr">
        <is>
          <t>Total revolving and delayed draw loan commitments</t>
        </is>
      </c>
      <c r="C80" s="5" t="n">
        <v>2000</v>
      </c>
      <c r="E80" s="5" t="n">
        <v>2000</v>
      </c>
    </row>
    <row r="81">
      <c r="A81" s="4" t="inlineStr">
        <is>
          <t>Total unfunded commitments</t>
        </is>
      </c>
      <c r="C81" s="5" t="n">
        <v>2000</v>
      </c>
      <c r="E81" s="5" t="n">
        <v>2000</v>
      </c>
    </row>
    <row r="82">
      <c r="A82" s="4" t="inlineStr">
        <is>
          <t>Total net adjusted unfunded revolving and delayed draw commitments</t>
        </is>
      </c>
      <c r="C82" s="5" t="n">
        <v>2000</v>
      </c>
      <c r="E82" s="5" t="n">
        <v>2000</v>
      </c>
    </row>
    <row r="83">
      <c r="A83" s="4" t="inlineStr">
        <is>
          <t>Investment, Identifier [Axis]: CI (Quercus) Intermediate Holdings, LLC</t>
        </is>
      </c>
      <c r="C83" s="4" t="inlineStr">
        <is>
          <t xml:space="preserve"> </t>
        </is>
      </c>
      <c r="E83" s="4" t="inlineStr">
        <is>
          <t xml:space="preserve"> </t>
        </is>
      </c>
    </row>
    <row r="84">
      <c r="A84" s="4" t="inlineStr">
        <is>
          <t>Total revolving and delayed draw loan commitments</t>
        </is>
      </c>
      <c r="C84" s="5" t="n">
        <v>3486</v>
      </c>
      <c r="E84" s="5" t="n">
        <v>3705</v>
      </c>
    </row>
    <row r="85">
      <c r="A85" s="4" t="inlineStr">
        <is>
          <t>Total unfunded commitments</t>
        </is>
      </c>
      <c r="C85" s="5" t="n">
        <v>3486</v>
      </c>
      <c r="E85" s="5" t="n">
        <v>3705</v>
      </c>
    </row>
    <row r="86">
      <c r="A86" s="4" t="inlineStr">
        <is>
          <t>Total net adjusted unfunded revolving and delayed draw commitments</t>
        </is>
      </c>
      <c r="C86" s="5" t="n">
        <v>3486</v>
      </c>
      <c r="E86" s="5" t="n">
        <v>3705</v>
      </c>
    </row>
    <row r="87">
      <c r="A87" s="4" t="inlineStr">
        <is>
          <t>Investment, Identifier [Axis]: CNSI Holdings, LLC</t>
        </is>
      </c>
      <c r="C87" s="4" t="inlineStr">
        <is>
          <t xml:space="preserve"> </t>
        </is>
      </c>
      <c r="E87" s="4" t="inlineStr">
        <is>
          <t xml:space="preserve"> </t>
        </is>
      </c>
    </row>
    <row r="88">
      <c r="A88" s="4" t="inlineStr">
        <is>
          <t>Total revolving and delayed draw loan commitments</t>
        </is>
      </c>
      <c r="C88" s="5" t="n">
        <v>4000</v>
      </c>
      <c r="E88" s="5" t="n">
        <v>4000</v>
      </c>
    </row>
    <row r="89">
      <c r="A89" s="4" t="inlineStr">
        <is>
          <t>Total unfunded commitments</t>
        </is>
      </c>
      <c r="C89" s="5" t="n">
        <v>4000</v>
      </c>
      <c r="E89" s="5" t="n">
        <v>4000</v>
      </c>
    </row>
    <row r="90">
      <c r="A90" s="4" t="inlineStr">
        <is>
          <t>Total net adjusted unfunded revolving and delayed draw commitments</t>
        </is>
      </c>
      <c r="C90" s="5" t="n">
        <v>4000</v>
      </c>
      <c r="E90" s="5" t="n">
        <v>4000</v>
      </c>
    </row>
    <row r="91">
      <c r="A91" s="4" t="inlineStr">
        <is>
          <t>Investment, Identifier [Axis]: CPI Buyer, LLC</t>
        </is>
      </c>
      <c r="C91" s="4" t="inlineStr">
        <is>
          <t xml:space="preserve"> </t>
        </is>
      </c>
      <c r="E91" s="4" t="inlineStr">
        <is>
          <t xml:space="preserve"> </t>
        </is>
      </c>
    </row>
    <row r="92">
      <c r="A92" s="4" t="inlineStr">
        <is>
          <t>Total revolving and delayed draw loan commitments</t>
        </is>
      </c>
      <c r="C92" s="5" t="n">
        <v>3346</v>
      </c>
      <c r="E92" s="5" t="n">
        <v>11411</v>
      </c>
    </row>
    <row r="93">
      <c r="A93" s="4" t="inlineStr">
        <is>
          <t>Total unfunded commitments</t>
        </is>
      </c>
      <c r="C93" s="5" t="n">
        <v>3346</v>
      </c>
      <c r="E93" s="5" t="n">
        <v>11411</v>
      </c>
    </row>
    <row r="94">
      <c r="A94" s="4" t="inlineStr">
        <is>
          <t>Total net adjusted unfunded revolving and delayed draw commitments</t>
        </is>
      </c>
      <c r="C94" s="5" t="n">
        <v>3346</v>
      </c>
      <c r="E94" s="5" t="n">
        <v>11411</v>
      </c>
    </row>
    <row r="95">
      <c r="A95" s="4" t="inlineStr">
        <is>
          <t>Investment, Identifier [Axis]: Channelside AcquisitionCo, Inc. (fka Gruden Acquisition, Inc.)</t>
        </is>
      </c>
      <c r="C95" s="4" t="inlineStr">
        <is>
          <t xml:space="preserve"> </t>
        </is>
      </c>
      <c r="E95" s="4" t="inlineStr">
        <is>
          <t xml:space="preserve"> </t>
        </is>
      </c>
    </row>
    <row r="96">
      <c r="A96" s="4" t="inlineStr">
        <is>
          <t>Total revolving and delayed draw loan commitments</t>
        </is>
      </c>
      <c r="C96" s="5" t="n">
        <v>6545</v>
      </c>
      <c r="E96" s="4" t="inlineStr">
        <is>
          <t xml:space="preserve"> </t>
        </is>
      </c>
    </row>
    <row r="97">
      <c r="A97" s="4" t="inlineStr">
        <is>
          <t>Total unfunded commitments</t>
        </is>
      </c>
      <c r="C97" s="5" t="n">
        <v>6545</v>
      </c>
      <c r="E97" s="4" t="inlineStr">
        <is>
          <t xml:space="preserve"> </t>
        </is>
      </c>
    </row>
    <row r="98">
      <c r="A98" s="4" t="inlineStr">
        <is>
          <t>Total net adjusted unfunded revolving and delayed draw commitments</t>
        </is>
      </c>
      <c r="C98" s="5" t="n">
        <v>6545</v>
      </c>
      <c r="E98" s="4" t="inlineStr">
        <is>
          <t xml:space="preserve"> </t>
        </is>
      </c>
    </row>
    <row r="99">
      <c r="A99" s="4" t="inlineStr">
        <is>
          <t>Investment, Identifier [Axis]: Coretrust Purchasing Group LLC (HPG Enterprises LLC)</t>
        </is>
      </c>
      <c r="C99" s="4" t="inlineStr">
        <is>
          <t xml:space="preserve"> </t>
        </is>
      </c>
      <c r="E99" s="4" t="inlineStr">
        <is>
          <t xml:space="preserve"> </t>
        </is>
      </c>
    </row>
    <row r="100">
      <c r="A100" s="4" t="inlineStr">
        <is>
          <t>Total revolving and delayed draw loan commitments</t>
        </is>
      </c>
      <c r="C100" s="5" t="n">
        <v>9474</v>
      </c>
      <c r="E100" s="5" t="n">
        <v>9474</v>
      </c>
    </row>
    <row r="101">
      <c r="A101" s="4" t="inlineStr">
        <is>
          <t>Total unfunded commitments</t>
        </is>
      </c>
      <c r="C101" s="5" t="n">
        <v>9474</v>
      </c>
      <c r="E101" s="5" t="n">
        <v>9474</v>
      </c>
    </row>
    <row r="102">
      <c r="A102" s="4" t="inlineStr">
        <is>
          <t>Total net adjusted unfunded revolving and delayed draw commitments</t>
        </is>
      </c>
      <c r="C102" s="5" t="n">
        <v>9474</v>
      </c>
      <c r="E102" s="5" t="n">
        <v>9474</v>
      </c>
    </row>
    <row r="103">
      <c r="A103" s="4" t="inlineStr">
        <is>
          <t>Investment, Identifier [Axis]: Coupa Software Incorporated</t>
        </is>
      </c>
      <c r="C103" s="4" t="inlineStr">
        <is>
          <t xml:space="preserve"> </t>
        </is>
      </c>
      <c r="E103" s="4" t="inlineStr">
        <is>
          <t xml:space="preserve"> </t>
        </is>
      </c>
    </row>
    <row r="104">
      <c r="A104" s="4" t="inlineStr">
        <is>
          <t>Total revolving and delayed draw loan commitments</t>
        </is>
      </c>
      <c r="C104" s="5" t="n">
        <v>8716</v>
      </c>
      <c r="E104" s="4" t="inlineStr">
        <is>
          <t xml:space="preserve"> </t>
        </is>
      </c>
    </row>
    <row r="105">
      <c r="A105" s="4" t="inlineStr">
        <is>
          <t>Total unfunded commitments</t>
        </is>
      </c>
      <c r="C105" s="5" t="n">
        <v>8716</v>
      </c>
      <c r="E105" s="4" t="inlineStr">
        <is>
          <t xml:space="preserve"> </t>
        </is>
      </c>
    </row>
    <row r="106">
      <c r="A106" s="4" t="inlineStr">
        <is>
          <t>Total net adjusted unfunded revolving and delayed draw commitments</t>
        </is>
      </c>
      <c r="C106" s="5" t="n">
        <v>8716</v>
      </c>
      <c r="E106" s="4" t="inlineStr">
        <is>
          <t xml:space="preserve"> </t>
        </is>
      </c>
    </row>
    <row r="107">
      <c r="A107" s="4" t="inlineStr">
        <is>
          <t>Investment, Identifier [Axis]: Disco Parent, LLC</t>
        </is>
      </c>
      <c r="C107" s="4" t="inlineStr">
        <is>
          <t xml:space="preserve"> </t>
        </is>
      </c>
      <c r="E107" s="4" t="inlineStr">
        <is>
          <t xml:space="preserve"> </t>
        </is>
      </c>
    </row>
    <row r="108">
      <c r="A108" s="4" t="inlineStr">
        <is>
          <t>Total revolving and delayed draw loan commitments</t>
        </is>
      </c>
      <c r="C108" s="5" t="n">
        <v>2139</v>
      </c>
      <c r="E108" s="4" t="inlineStr">
        <is>
          <t xml:space="preserve"> </t>
        </is>
      </c>
    </row>
    <row r="109">
      <c r="A109" s="4" t="inlineStr">
        <is>
          <t>Total unfunded commitments</t>
        </is>
      </c>
      <c r="C109" s="5" t="n">
        <v>2139</v>
      </c>
      <c r="E109" s="4" t="inlineStr">
        <is>
          <t xml:space="preserve"> </t>
        </is>
      </c>
    </row>
    <row r="110">
      <c r="A110" s="4" t="inlineStr">
        <is>
          <t>Total net adjusted unfunded revolving and delayed draw commitments</t>
        </is>
      </c>
      <c r="C110" s="5" t="n">
        <v>2139</v>
      </c>
      <c r="E110" s="4" t="inlineStr">
        <is>
          <t xml:space="preserve"> </t>
        </is>
      </c>
    </row>
    <row r="111">
      <c r="A111" s="4" t="inlineStr">
        <is>
          <t>Investment, Identifier [Axis]: ERC Topco Holdings, LLC</t>
        </is>
      </c>
      <c r="C111" s="4" t="inlineStr">
        <is>
          <t xml:space="preserve"> </t>
        </is>
      </c>
      <c r="E111" s="4" t="inlineStr">
        <is>
          <t xml:space="preserve"> </t>
        </is>
      </c>
    </row>
    <row r="112">
      <c r="A112" s="4" t="inlineStr">
        <is>
          <t>Total revolving and delayed draw loan commitments</t>
        </is>
      </c>
      <c r="C112" s="5" t="n">
        <v>3195</v>
      </c>
      <c r="E112" s="5" t="n">
        <v>8148</v>
      </c>
    </row>
    <row r="113">
      <c r="A113" s="4" t="inlineStr">
        <is>
          <t>Less: funded commitments</t>
        </is>
      </c>
      <c r="C113" s="5" t="n">
        <v>-905</v>
      </c>
      <c r="E113" s="5" t="n">
        <v>1970</v>
      </c>
    </row>
    <row r="114">
      <c r="A114" s="4" t="inlineStr">
        <is>
          <t>Total unfunded commitments</t>
        </is>
      </c>
      <c r="C114" s="5" t="n">
        <v>2290</v>
      </c>
      <c r="E114" s="5" t="n">
        <v>6178</v>
      </c>
    </row>
    <row r="115">
      <c r="A115" s="4" t="inlineStr">
        <is>
          <t>Less: unavailable commitments due to borrowing base or other covenant restrictions</t>
        </is>
      </c>
      <c r="C115" s="4" t="inlineStr">
        <is>
          <t xml:space="preserve"> </t>
        </is>
      </c>
      <c r="E115" s="5" t="n">
        <v>4953</v>
      </c>
    </row>
    <row r="116">
      <c r="A116" s="4" t="inlineStr">
        <is>
          <t>Total net adjusted unfunded revolving and delayed draw commitments</t>
        </is>
      </c>
      <c r="C116" s="5" t="n">
        <v>2290</v>
      </c>
      <c r="E116" s="5" t="n">
        <v>1225</v>
      </c>
    </row>
    <row r="117">
      <c r="A117" s="4" t="inlineStr">
        <is>
          <t>Investment, Identifier [Axis]: Eagle Purchaser, Inc.</t>
        </is>
      </c>
      <c r="C117" s="4" t="inlineStr">
        <is>
          <t xml:space="preserve"> </t>
        </is>
      </c>
      <c r="E117" s="4" t="inlineStr">
        <is>
          <t xml:space="preserve"> </t>
        </is>
      </c>
    </row>
    <row r="118">
      <c r="A118" s="4" t="inlineStr">
        <is>
          <t>Total revolving and delayed draw loan commitments</t>
        </is>
      </c>
      <c r="C118" s="5" t="n">
        <v>9474</v>
      </c>
      <c r="E118" s="4" t="inlineStr">
        <is>
          <t xml:space="preserve"> </t>
        </is>
      </c>
    </row>
    <row r="119">
      <c r="A119" s="4" t="inlineStr">
        <is>
          <t>Less: funded commitments</t>
        </is>
      </c>
      <c r="C119" s="5" t="n">
        <v>-789</v>
      </c>
      <c r="E119" s="4" t="inlineStr">
        <is>
          <t xml:space="preserve"> </t>
        </is>
      </c>
    </row>
    <row r="120">
      <c r="A120" s="4" t="inlineStr">
        <is>
          <t>Total unfunded commitments</t>
        </is>
      </c>
      <c r="C120" s="5" t="n">
        <v>8684</v>
      </c>
      <c r="E120" s="4" t="inlineStr">
        <is>
          <t xml:space="preserve"> </t>
        </is>
      </c>
    </row>
    <row r="121">
      <c r="A121" s="4" t="inlineStr">
        <is>
          <t>Less: unavailable commitments due to borrowing base or other covenant restrictions</t>
        </is>
      </c>
      <c r="C121" s="5" t="n">
        <v>5526</v>
      </c>
      <c r="E121" s="4" t="inlineStr">
        <is>
          <t xml:space="preserve"> </t>
        </is>
      </c>
    </row>
    <row r="122">
      <c r="A122" s="4" t="inlineStr">
        <is>
          <t>Total net adjusted unfunded revolving and delayed draw commitments</t>
        </is>
      </c>
      <c r="C122" s="5" t="n">
        <v>3158</v>
      </c>
      <c r="E122" s="4" t="inlineStr">
        <is>
          <t xml:space="preserve"> </t>
        </is>
      </c>
    </row>
    <row r="123">
      <c r="A123" s="4" t="inlineStr">
        <is>
          <t>Investment, Identifier [Axis]: Gateway US Holdings, Inc.</t>
        </is>
      </c>
      <c r="C123" s="4" t="inlineStr">
        <is>
          <t xml:space="preserve"> </t>
        </is>
      </c>
      <c r="E123" s="4" t="inlineStr">
        <is>
          <t xml:space="preserve"> </t>
        </is>
      </c>
    </row>
    <row r="124">
      <c r="A124" s="4" t="inlineStr">
        <is>
          <t>Total revolving and delayed draw loan commitments</t>
        </is>
      </c>
      <c r="C124" s="5" t="n">
        <v>6783</v>
      </c>
      <c r="E124" s="5" t="n">
        <v>6783</v>
      </c>
    </row>
    <row r="125">
      <c r="A125" s="4" t="inlineStr">
        <is>
          <t>Less: funded commitments</t>
        </is>
      </c>
      <c r="C125" s="4" t="inlineStr">
        <is>
          <t xml:space="preserve"> </t>
        </is>
      </c>
      <c r="E125" s="5" t="n">
        <v>1446</v>
      </c>
    </row>
    <row r="126">
      <c r="A126" s="4" t="inlineStr">
        <is>
          <t>Total unfunded commitments</t>
        </is>
      </c>
      <c r="C126" s="5" t="n">
        <v>6783</v>
      </c>
      <c r="E126" s="5" t="n">
        <v>5337</v>
      </c>
    </row>
    <row r="127">
      <c r="A127" s="4" t="inlineStr">
        <is>
          <t>Less: unavailable commitments due to borrowing base or other covenant restrictions</t>
        </is>
      </c>
      <c r="C127" s="5" t="n">
        <v>4154</v>
      </c>
      <c r="E127" s="5" t="n">
        <v>3600</v>
      </c>
    </row>
    <row r="128">
      <c r="A128" s="4" t="inlineStr">
        <is>
          <t>Total net adjusted unfunded revolving and delayed draw commitments</t>
        </is>
      </c>
      <c r="C128" s="5" t="n">
        <v>2629</v>
      </c>
      <c r="E128" s="5" t="n">
        <v>1737</v>
      </c>
    </row>
    <row r="129">
      <c r="A129" s="4" t="inlineStr">
        <is>
          <t>Investment, Identifier [Axis]: Heat Makes Sense Shared Services, LLC</t>
        </is>
      </c>
      <c r="C129" s="4" t="inlineStr">
        <is>
          <t xml:space="preserve"> </t>
        </is>
      </c>
      <c r="E129" s="4" t="inlineStr">
        <is>
          <t xml:space="preserve"> </t>
        </is>
      </c>
    </row>
    <row r="130">
      <c r="A130" s="4" t="inlineStr">
        <is>
          <t>Total revolving and delayed draw loan commitments</t>
        </is>
      </c>
      <c r="C130" s="5" t="n">
        <v>1617</v>
      </c>
      <c r="E130" s="5" t="n">
        <v>1617</v>
      </c>
    </row>
    <row r="131">
      <c r="A131" s="4" t="inlineStr">
        <is>
          <t>Less: funded commitments</t>
        </is>
      </c>
      <c r="C131" s="4" t="inlineStr">
        <is>
          <t xml:space="preserve"> </t>
        </is>
      </c>
      <c r="E131" s="5" t="n">
        <v>323</v>
      </c>
    </row>
    <row r="132">
      <c r="A132" s="4" t="inlineStr">
        <is>
          <t>Total unfunded commitments</t>
        </is>
      </c>
      <c r="C132" s="5" t="n">
        <v>1617</v>
      </c>
      <c r="E132" s="5" t="n">
        <v>1293</v>
      </c>
    </row>
    <row r="133">
      <c r="A133" s="4" t="inlineStr">
        <is>
          <t>Total net adjusted unfunded revolving and delayed draw commitments</t>
        </is>
      </c>
      <c r="C133" s="5" t="n">
        <v>1617</v>
      </c>
      <c r="E133" s="5" t="n">
        <v>1293</v>
      </c>
    </row>
    <row r="134">
      <c r="A134" s="4" t="inlineStr">
        <is>
          <t>Investment, Identifier [Axis]: Hyperion Refinance Sarl</t>
        </is>
      </c>
      <c r="C134" s="4" t="inlineStr">
        <is>
          <t xml:space="preserve"> </t>
        </is>
      </c>
      <c r="E134" s="4" t="inlineStr">
        <is>
          <t xml:space="preserve"> </t>
        </is>
      </c>
    </row>
    <row r="135">
      <c r="A135" s="4" t="inlineStr">
        <is>
          <t>Total revolving and delayed draw loan commitments</t>
        </is>
      </c>
      <c r="C135" s="4" t="inlineStr">
        <is>
          <t xml:space="preserve"> </t>
        </is>
      </c>
      <c r="E135" s="5" t="n">
        <v>72983</v>
      </c>
    </row>
    <row r="136">
      <c r="A136" s="4" t="inlineStr">
        <is>
          <t>Total unfunded commitments</t>
        </is>
      </c>
      <c r="C136" s="4" t="inlineStr">
        <is>
          <t xml:space="preserve"> </t>
        </is>
      </c>
      <c r="E136" s="5" t="n">
        <v>72983</v>
      </c>
    </row>
    <row r="137">
      <c r="A137" s="4" t="inlineStr">
        <is>
          <t>Total net adjusted unfunded revolving and delayed draw commitments</t>
        </is>
      </c>
      <c r="C137" s="4" t="inlineStr">
        <is>
          <t xml:space="preserve"> </t>
        </is>
      </c>
      <c r="E137" s="5" t="n">
        <v>72983</v>
      </c>
    </row>
    <row r="138">
      <c r="A138" s="4" t="inlineStr">
        <is>
          <t>Investment, Identifier [Axis]: IQN Holding Corp.</t>
        </is>
      </c>
      <c r="C138" s="4" t="inlineStr">
        <is>
          <t xml:space="preserve"> </t>
        </is>
      </c>
      <c r="E138" s="4" t="inlineStr">
        <is>
          <t xml:space="preserve"> </t>
        </is>
      </c>
    </row>
    <row r="139">
      <c r="A139" s="4" t="inlineStr">
        <is>
          <t>Total revolving and delayed draw loan commitments</t>
        </is>
      </c>
      <c r="C139" s="5" t="n">
        <v>14434</v>
      </c>
      <c r="E139" s="5" t="n">
        <v>17001</v>
      </c>
    </row>
    <row r="140">
      <c r="A140" s="4" t="inlineStr">
        <is>
          <t>Less: funded commitments</t>
        </is>
      </c>
      <c r="C140" s="5" t="n">
        <v>-856</v>
      </c>
      <c r="E140" s="4" t="inlineStr">
        <is>
          <t xml:space="preserve"> </t>
        </is>
      </c>
    </row>
    <row r="141">
      <c r="A141" s="4" t="inlineStr">
        <is>
          <t>Total unfunded commitments</t>
        </is>
      </c>
      <c r="C141" s="5" t="n">
        <v>13579</v>
      </c>
      <c r="E141" s="5" t="n">
        <v>17001</v>
      </c>
    </row>
    <row r="142">
      <c r="A142" s="4" t="inlineStr">
        <is>
          <t>Total net adjusted unfunded revolving and delayed draw commitments</t>
        </is>
      </c>
      <c r="C142" s="5" t="n">
        <v>13579</v>
      </c>
      <c r="E142" s="5" t="n">
        <v>17001</v>
      </c>
    </row>
    <row r="143">
      <c r="A143" s="4" t="inlineStr">
        <is>
          <t>Investment, Identifier [Axis]: Investment Company 24 Bidco Limited</t>
        </is>
      </c>
      <c r="C143" s="4" t="inlineStr">
        <is>
          <t xml:space="preserve"> </t>
        </is>
      </c>
      <c r="E143" s="4" t="inlineStr">
        <is>
          <t xml:space="preserve"> </t>
        </is>
      </c>
    </row>
    <row r="144">
      <c r="A144" s="4" t="inlineStr">
        <is>
          <t>Total revolving and delayed draw loan commitments</t>
        </is>
      </c>
      <c r="C144" s="5" t="n">
        <v>716</v>
      </c>
      <c r="E144" s="5" t="n">
        <v>1474</v>
      </c>
      <c r="F144" s="4" t="inlineStr">
        <is>
          <t>[2]</t>
        </is>
      </c>
    </row>
    <row r="145">
      <c r="A145" s="4" t="inlineStr">
        <is>
          <t>Total unfunded commitments</t>
        </is>
      </c>
      <c r="C145" s="5" t="n">
        <v>716</v>
      </c>
      <c r="E145" s="5" t="n">
        <v>1474</v>
      </c>
      <c r="F145" s="4" t="inlineStr">
        <is>
          <t>[2]</t>
        </is>
      </c>
    </row>
    <row r="146">
      <c r="A146" s="4" t="inlineStr">
        <is>
          <t>Total net adjusted unfunded revolving and delayed draw commitments</t>
        </is>
      </c>
      <c r="C146" s="5" t="n">
        <v>716</v>
      </c>
      <c r="E146" s="5" t="n">
        <v>1474</v>
      </c>
      <c r="F146" s="4" t="inlineStr">
        <is>
          <t>[2]</t>
        </is>
      </c>
    </row>
    <row r="147">
      <c r="A147" s="4" t="inlineStr">
        <is>
          <t>Investment, Identifier [Axis]: Jazz AH Holdco, LLC</t>
        </is>
      </c>
      <c r="C147" s="4" t="inlineStr">
        <is>
          <t xml:space="preserve"> </t>
        </is>
      </c>
      <c r="E147" s="4" t="inlineStr">
        <is>
          <t xml:space="preserve"> </t>
        </is>
      </c>
    </row>
    <row r="148">
      <c r="A148" s="4" t="inlineStr">
        <is>
          <t>Total revolving and delayed draw loan commitments</t>
        </is>
      </c>
      <c r="C148" s="5" t="n">
        <v>2800</v>
      </c>
      <c r="E148" s="5" t="n">
        <v>2800</v>
      </c>
    </row>
    <row r="149">
      <c r="A149" s="4" t="inlineStr">
        <is>
          <t>Less: funded commitments</t>
        </is>
      </c>
      <c r="C149" s="5" t="n">
        <v>-320</v>
      </c>
      <c r="E149" s="5" t="n">
        <v>300</v>
      </c>
    </row>
    <row r="150">
      <c r="A150" s="4" t="inlineStr">
        <is>
          <t>Total unfunded commitments</t>
        </is>
      </c>
      <c r="C150" s="5" t="n">
        <v>2480</v>
      </c>
      <c r="E150" s="5" t="n">
        <v>2500</v>
      </c>
    </row>
    <row r="151">
      <c r="A151" s="4" t="inlineStr">
        <is>
          <t>Total net adjusted unfunded revolving and delayed draw commitments</t>
        </is>
      </c>
      <c r="C151" s="5" t="n">
        <v>2480</v>
      </c>
      <c r="E151" s="5" t="n">
        <v>2500</v>
      </c>
    </row>
    <row r="152">
      <c r="A152" s="4" t="inlineStr">
        <is>
          <t>Investment, Identifier [Axis]: Mount Olympus Bidco Limited</t>
        </is>
      </c>
      <c r="C152" s="4" t="inlineStr">
        <is>
          <t xml:space="preserve"> </t>
        </is>
      </c>
      <c r="E152" s="4" t="inlineStr">
        <is>
          <t xml:space="preserve"> </t>
        </is>
      </c>
    </row>
    <row r="153">
      <c r="A153" s="4" t="inlineStr">
        <is>
          <t>Total revolving and delayed draw loan commitments</t>
        </is>
      </c>
      <c r="C153" s="5" t="n">
        <v>2230</v>
      </c>
      <c r="E153" s="5" t="n">
        <v>831</v>
      </c>
    </row>
    <row r="154">
      <c r="A154" s="4" t="inlineStr">
        <is>
          <t>Total unfunded commitments</t>
        </is>
      </c>
      <c r="C154" s="5" t="n">
        <v>2230</v>
      </c>
      <c r="E154" s="5" t="n">
        <v>831</v>
      </c>
    </row>
    <row r="155">
      <c r="A155" s="4" t="inlineStr">
        <is>
          <t>Total net adjusted unfunded revolving and delayed draw commitments</t>
        </is>
      </c>
      <c r="C155" s="5" t="n">
        <v>2230</v>
      </c>
      <c r="E155" s="5" t="n">
        <v>831</v>
      </c>
    </row>
    <row r="156">
      <c r="A156" s="4" t="inlineStr">
        <is>
          <t>Investment, Identifier [Axis]: PARS Group LLC</t>
        </is>
      </c>
      <c r="C156" s="4" t="inlineStr">
        <is>
          <t xml:space="preserve"> </t>
        </is>
      </c>
      <c r="E156" s="4" t="inlineStr">
        <is>
          <t xml:space="preserve"> </t>
        </is>
      </c>
    </row>
    <row r="157">
      <c r="A157" s="4" t="inlineStr">
        <is>
          <t>Total revolving and delayed draw loan commitments</t>
        </is>
      </c>
      <c r="C157" s="5" t="n">
        <v>952</v>
      </c>
      <c r="E157" s="5" t="n">
        <v>952</v>
      </c>
    </row>
    <row r="158">
      <c r="A158" s="4" t="inlineStr">
        <is>
          <t>Total unfunded commitments</t>
        </is>
      </c>
      <c r="C158" s="5" t="n">
        <v>952</v>
      </c>
      <c r="E158" s="5" t="n">
        <v>952</v>
      </c>
    </row>
    <row r="159">
      <c r="A159" s="4" t="inlineStr">
        <is>
          <t>Total net adjusted unfunded revolving and delayed draw commitments</t>
        </is>
      </c>
      <c r="C159" s="5" t="n">
        <v>952</v>
      </c>
      <c r="E159" s="5" t="n">
        <v>952</v>
      </c>
    </row>
    <row r="160">
      <c r="A160" s="4" t="inlineStr">
        <is>
          <t>Investment, Identifier [Axis]: PPL Acquisition LLC</t>
        </is>
      </c>
      <c r="C160" s="4" t="inlineStr">
        <is>
          <t xml:space="preserve"> </t>
        </is>
      </c>
      <c r="E160" s="4" t="inlineStr">
        <is>
          <t xml:space="preserve"> </t>
        </is>
      </c>
    </row>
    <row r="161">
      <c r="A161" s="4" t="inlineStr">
        <is>
          <t>Total revolving and delayed draw loan commitments</t>
        </is>
      </c>
      <c r="C161" s="5" t="n">
        <v>1000</v>
      </c>
      <c r="E161" s="5" t="n">
        <v>1000</v>
      </c>
    </row>
    <row r="162">
      <c r="A162" s="4" t="inlineStr">
        <is>
          <t>Total unfunded commitments</t>
        </is>
      </c>
      <c r="C162" s="5" t="n">
        <v>1000</v>
      </c>
      <c r="E162" s="5" t="n">
        <v>1000</v>
      </c>
    </row>
    <row r="163">
      <c r="A163" s="4" t="inlineStr">
        <is>
          <t>Total net adjusted unfunded revolving and delayed draw commitments</t>
        </is>
      </c>
      <c r="C163" s="5" t="n">
        <v>1000</v>
      </c>
      <c r="E163" s="5" t="n">
        <v>1000</v>
      </c>
    </row>
    <row r="164">
      <c r="A164" s="4" t="inlineStr">
        <is>
          <t>Investment, Identifier [Axis]: Paisley Bidco Limited</t>
        </is>
      </c>
      <c r="C164" s="4" t="inlineStr">
        <is>
          <t xml:space="preserve"> </t>
        </is>
      </c>
      <c r="E164" s="4" t="inlineStr">
        <is>
          <t xml:space="preserve"> </t>
        </is>
      </c>
    </row>
    <row r="165">
      <c r="A165" s="4" t="inlineStr">
        <is>
          <t>Total revolving and delayed draw loan commitments</t>
        </is>
      </c>
      <c r="B165" s="4" t="inlineStr">
        <is>
          <t>[1]</t>
        </is>
      </c>
      <c r="C165" s="5" t="n">
        <v>21092</v>
      </c>
      <c r="E165" s="4" t="inlineStr">
        <is>
          <t xml:space="preserve"> </t>
        </is>
      </c>
    </row>
    <row r="166">
      <c r="A166" s="4" t="inlineStr">
        <is>
          <t>Total unfunded commitments</t>
        </is>
      </c>
      <c r="B166" s="4" t="inlineStr">
        <is>
          <t>[1]</t>
        </is>
      </c>
      <c r="C166" s="5" t="n">
        <v>21092</v>
      </c>
      <c r="E166" s="4" t="inlineStr">
        <is>
          <t xml:space="preserve"> </t>
        </is>
      </c>
    </row>
    <row r="167">
      <c r="A167" s="4" t="inlineStr">
        <is>
          <t>Total net adjusted unfunded revolving and delayed draw commitments</t>
        </is>
      </c>
      <c r="B167" s="4" t="inlineStr">
        <is>
          <t>[1]</t>
        </is>
      </c>
      <c r="C167" s="5" t="n">
        <v>21092</v>
      </c>
      <c r="E167" s="4" t="inlineStr">
        <is>
          <t xml:space="preserve"> </t>
        </is>
      </c>
    </row>
    <row r="168">
      <c r="A168" s="4" t="inlineStr">
        <is>
          <t>Investment, Identifier [Axis]: Patriot Growth Insurance Services, LLC</t>
        </is>
      </c>
      <c r="C168" s="4" t="inlineStr">
        <is>
          <t xml:space="preserve"> </t>
        </is>
      </c>
      <c r="E168" s="4" t="inlineStr">
        <is>
          <t xml:space="preserve"> </t>
        </is>
      </c>
    </row>
    <row r="169">
      <c r="A169" s="4" t="inlineStr">
        <is>
          <t>Total revolving and delayed draw loan commitments</t>
        </is>
      </c>
      <c r="C169" s="5" t="n">
        <v>2311</v>
      </c>
      <c r="E169" s="5" t="n">
        <v>2311</v>
      </c>
    </row>
    <row r="170">
      <c r="A170" s="4" t="inlineStr">
        <is>
          <t>Total unfunded commitments</t>
        </is>
      </c>
      <c r="C170" s="5" t="n">
        <v>2311</v>
      </c>
      <c r="E170" s="5" t="n">
        <v>2311</v>
      </c>
    </row>
    <row r="171">
      <c r="A171" s="4" t="inlineStr">
        <is>
          <t>Total net adjusted unfunded revolving and delayed draw commitments</t>
        </is>
      </c>
      <c r="C171" s="5" t="n">
        <v>2311</v>
      </c>
      <c r="E171" s="5" t="n">
        <v>2311</v>
      </c>
    </row>
    <row r="172">
      <c r="A172" s="4" t="inlineStr">
        <is>
          <t>Investment, Identifier [Axis]: Pavement Partners Interco, LLC</t>
        </is>
      </c>
      <c r="C172" s="4" t="inlineStr">
        <is>
          <t xml:space="preserve"> </t>
        </is>
      </c>
      <c r="E172" s="4" t="inlineStr">
        <is>
          <t xml:space="preserve"> </t>
        </is>
      </c>
    </row>
    <row r="173">
      <c r="A173" s="4" t="inlineStr">
        <is>
          <t>Total revolving and delayed draw loan commitments</t>
        </is>
      </c>
      <c r="C173" s="5" t="n">
        <v>6030</v>
      </c>
      <c r="E173" s="4" t="inlineStr">
        <is>
          <t xml:space="preserve"> </t>
        </is>
      </c>
    </row>
    <row r="174">
      <c r="A174" s="4" t="inlineStr">
        <is>
          <t>Less: funded commitments</t>
        </is>
      </c>
      <c r="C174" s="5" t="n">
        <v>-1737</v>
      </c>
      <c r="E174" s="4" t="inlineStr">
        <is>
          <t xml:space="preserve"> </t>
        </is>
      </c>
    </row>
    <row r="175">
      <c r="A175" s="4" t="inlineStr">
        <is>
          <t>Total unfunded commitments</t>
        </is>
      </c>
      <c r="C175" s="5" t="n">
        <v>4293</v>
      </c>
      <c r="E175" s="4" t="inlineStr">
        <is>
          <t xml:space="preserve"> </t>
        </is>
      </c>
    </row>
    <row r="176">
      <c r="A176" s="4" t="inlineStr">
        <is>
          <t>Total net adjusted unfunded revolving and delayed draw commitments</t>
        </is>
      </c>
      <c r="C176" s="5" t="n">
        <v>4293</v>
      </c>
      <c r="E176" s="4" t="inlineStr">
        <is>
          <t xml:space="preserve"> </t>
        </is>
      </c>
    </row>
    <row r="177">
      <c r="A177" s="4" t="inlineStr">
        <is>
          <t>Investment, Identifier [Axis]: Ping Identity Holding Corp.</t>
        </is>
      </c>
      <c r="C177" s="4" t="inlineStr">
        <is>
          <t xml:space="preserve"> </t>
        </is>
      </c>
      <c r="E177" s="4" t="inlineStr">
        <is>
          <t xml:space="preserve"> </t>
        </is>
      </c>
    </row>
    <row r="178">
      <c r="A178" s="4" t="inlineStr">
        <is>
          <t>Total revolving and delayed draw loan commitments</t>
        </is>
      </c>
      <c r="C178" s="5" t="n">
        <v>2273</v>
      </c>
      <c r="E178" s="5" t="n">
        <v>2273</v>
      </c>
    </row>
    <row r="179">
      <c r="A179" s="4" t="inlineStr">
        <is>
          <t>Total unfunded commitments</t>
        </is>
      </c>
      <c r="C179" s="5" t="n">
        <v>2273</v>
      </c>
      <c r="E179" s="5" t="n">
        <v>2273</v>
      </c>
    </row>
    <row r="180">
      <c r="A180" s="4" t="inlineStr">
        <is>
          <t>Total net adjusted unfunded revolving and delayed draw commitments</t>
        </is>
      </c>
      <c r="C180" s="5" t="n">
        <v>2273</v>
      </c>
      <c r="E180" s="5" t="n">
        <v>2273</v>
      </c>
    </row>
    <row r="181">
      <c r="A181" s="4" t="inlineStr">
        <is>
          <t>Investment, Identifier [Axis]: Planet US Buyer LLC</t>
        </is>
      </c>
      <c r="C181" s="4" t="inlineStr">
        <is>
          <t xml:space="preserve"> </t>
        </is>
      </c>
      <c r="E181" s="4" t="inlineStr">
        <is>
          <t xml:space="preserve"> </t>
        </is>
      </c>
    </row>
    <row r="182">
      <c r="A182" s="4" t="inlineStr">
        <is>
          <t>Total revolving and delayed draw loan commitments</t>
        </is>
      </c>
      <c r="C182" s="5" t="n">
        <v>5049</v>
      </c>
      <c r="E182" s="4" t="inlineStr">
        <is>
          <t xml:space="preserve"> </t>
        </is>
      </c>
    </row>
    <row r="183">
      <c r="A183" s="4" t="inlineStr">
        <is>
          <t>Total unfunded commitments</t>
        </is>
      </c>
      <c r="C183" s="5" t="n">
        <v>5049</v>
      </c>
      <c r="E183" s="4" t="inlineStr">
        <is>
          <t xml:space="preserve"> </t>
        </is>
      </c>
    </row>
    <row r="184">
      <c r="A184" s="4" t="inlineStr">
        <is>
          <t>Total net adjusted unfunded revolving and delayed draw commitments</t>
        </is>
      </c>
      <c r="C184" s="5" t="n">
        <v>5049</v>
      </c>
      <c r="E184" s="4" t="inlineStr">
        <is>
          <t xml:space="preserve"> </t>
        </is>
      </c>
    </row>
    <row r="185">
      <c r="A185" s="4" t="inlineStr">
        <is>
          <t>Investment, Identifier [Axis]: RSC Acquisition Inc</t>
        </is>
      </c>
      <c r="C185" s="4" t="inlineStr">
        <is>
          <t xml:space="preserve"> </t>
        </is>
      </c>
      <c r="E185" s="4" t="inlineStr">
        <is>
          <t xml:space="preserve"> </t>
        </is>
      </c>
    </row>
    <row r="186">
      <c r="A186" s="4" t="inlineStr">
        <is>
          <t>Total revolving and delayed draw loan commitments</t>
        </is>
      </c>
      <c r="C186" s="5" t="n">
        <v>2622</v>
      </c>
      <c r="E186" s="5" t="n">
        <v>19085</v>
      </c>
    </row>
    <row r="187">
      <c r="A187" s="4" t="inlineStr">
        <is>
          <t>Total unfunded commitments</t>
        </is>
      </c>
      <c r="C187" s="5" t="n">
        <v>2622</v>
      </c>
      <c r="E187" s="5" t="n">
        <v>19085</v>
      </c>
    </row>
    <row r="188">
      <c r="A188" s="4" t="inlineStr">
        <is>
          <t>Total net adjusted unfunded revolving and delayed draw commitments</t>
        </is>
      </c>
      <c r="C188" s="5" t="n">
        <v>2622</v>
      </c>
      <c r="E188" s="5" t="n">
        <v>19085</v>
      </c>
    </row>
    <row r="189">
      <c r="A189" s="4" t="inlineStr">
        <is>
          <t>Investment, Identifier [Axis]: Relativity ODA LLC</t>
        </is>
      </c>
      <c r="C189" s="4" t="inlineStr">
        <is>
          <t xml:space="preserve"> </t>
        </is>
      </c>
      <c r="E189" s="4" t="inlineStr">
        <is>
          <t xml:space="preserve"> </t>
        </is>
      </c>
    </row>
    <row r="190">
      <c r="A190" s="4" t="inlineStr">
        <is>
          <t>Total revolving and delayed draw loan commitments</t>
        </is>
      </c>
      <c r="C190" s="5" t="n">
        <v>2500</v>
      </c>
      <c r="E190" s="5" t="n">
        <v>2500</v>
      </c>
    </row>
    <row r="191">
      <c r="A191" s="4" t="inlineStr">
        <is>
          <t>Total unfunded commitments</t>
        </is>
      </c>
      <c r="C191" s="5" t="n">
        <v>2500</v>
      </c>
      <c r="E191" s="5" t="n">
        <v>2500</v>
      </c>
    </row>
    <row r="192">
      <c r="A192" s="4" t="inlineStr">
        <is>
          <t>Total net adjusted unfunded revolving and delayed draw commitments</t>
        </is>
      </c>
      <c r="C192" s="5" t="n">
        <v>2500</v>
      </c>
      <c r="E192" s="5" t="n">
        <v>2500</v>
      </c>
    </row>
    <row r="193">
      <c r="A193" s="4" t="inlineStr">
        <is>
          <t>Investment, Identifier [Axis]: Roaring Fork III-B, LLC</t>
        </is>
      </c>
      <c r="C193" s="4" t="inlineStr">
        <is>
          <t xml:space="preserve"> </t>
        </is>
      </c>
      <c r="E193" s="4" t="inlineStr">
        <is>
          <t xml:space="preserve"> </t>
        </is>
      </c>
    </row>
    <row r="194">
      <c r="A194" s="4" t="inlineStr">
        <is>
          <t>Total revolving and delayed draw loan commitments</t>
        </is>
      </c>
      <c r="C194" s="5" t="n">
        <v>21871</v>
      </c>
      <c r="E194" s="5" t="n">
        <v>21871</v>
      </c>
    </row>
    <row r="195">
      <c r="A195" s="4" t="inlineStr">
        <is>
          <t>Total unfunded commitments</t>
        </is>
      </c>
      <c r="C195" s="5" t="n">
        <v>21871</v>
      </c>
      <c r="E195" s="5" t="n">
        <v>21871</v>
      </c>
    </row>
    <row r="196">
      <c r="A196" s="4" t="inlineStr">
        <is>
          <t>Total net adjusted unfunded revolving and delayed draw commitments</t>
        </is>
      </c>
      <c r="C196" s="5" t="n">
        <v>21871</v>
      </c>
      <c r="E196" s="5" t="n">
        <v>21871</v>
      </c>
    </row>
    <row r="197">
      <c r="A197" s="4" t="inlineStr">
        <is>
          <t>Investment, Identifier [Axis]: TZ Buyer LLC</t>
        </is>
      </c>
      <c r="C197" s="4" t="inlineStr">
        <is>
          <t xml:space="preserve"> </t>
        </is>
      </c>
      <c r="E197" s="4" t="inlineStr">
        <is>
          <t xml:space="preserve"> </t>
        </is>
      </c>
    </row>
    <row r="198">
      <c r="A198" s="4" t="inlineStr">
        <is>
          <t>Total revolving and delayed draw loan commitments</t>
        </is>
      </c>
      <c r="C198" s="5" t="n">
        <v>606</v>
      </c>
      <c r="E198" s="5" t="n">
        <v>2374</v>
      </c>
    </row>
    <row r="199">
      <c r="A199" s="4" t="inlineStr">
        <is>
          <t>Total unfunded commitments</t>
        </is>
      </c>
      <c r="C199" s="5" t="n">
        <v>606</v>
      </c>
      <c r="E199" s="5" t="n">
        <v>2374</v>
      </c>
    </row>
    <row r="200">
      <c r="A200" s="4" t="inlineStr">
        <is>
          <t>Total net adjusted unfunded revolving and delayed draw commitments</t>
        </is>
      </c>
      <c r="C200" s="5" t="n">
        <v>606</v>
      </c>
      <c r="E200" s="5" t="n">
        <v>2374</v>
      </c>
    </row>
    <row r="201">
      <c r="A201" s="4" t="inlineStr">
        <is>
          <t>Investment, Identifier [Axis]: Treace Medical Concepts, Inc.</t>
        </is>
      </c>
      <c r="C201" s="4" t="inlineStr">
        <is>
          <t xml:space="preserve"> </t>
        </is>
      </c>
      <c r="E201" s="4" t="inlineStr">
        <is>
          <t xml:space="preserve"> </t>
        </is>
      </c>
    </row>
    <row r="202">
      <c r="A202" s="4" t="inlineStr">
        <is>
          <t>Total revolving and delayed draw loan commitments</t>
        </is>
      </c>
      <c r="C202" s="5" t="n">
        <v>11708</v>
      </c>
      <c r="E202" s="5" t="n">
        <v>11708</v>
      </c>
    </row>
    <row r="203">
      <c r="A203" s="4" t="inlineStr">
        <is>
          <t>Less: funded commitments</t>
        </is>
      </c>
      <c r="C203" s="5" t="n">
        <v>-200</v>
      </c>
      <c r="E203" s="4" t="inlineStr">
        <is>
          <t xml:space="preserve"> </t>
        </is>
      </c>
    </row>
    <row r="204">
      <c r="A204" s="4" t="inlineStr">
        <is>
          <t>Total unfunded commitments</t>
        </is>
      </c>
      <c r="C204" s="5" t="n">
        <v>11508</v>
      </c>
      <c r="E204" s="5" t="n">
        <v>11708</v>
      </c>
    </row>
    <row r="205">
      <c r="A205" s="4" t="inlineStr">
        <is>
          <t>Less: unavailable commitments due to borrowing base or other covenant restrictions</t>
        </is>
      </c>
      <c r="C205" s="5" t="n">
        <v>5833</v>
      </c>
      <c r="E205" s="5" t="n">
        <v>5833</v>
      </c>
    </row>
    <row r="206">
      <c r="A206" s="4" t="inlineStr">
        <is>
          <t>Total net adjusted unfunded revolving and delayed draw commitments</t>
        </is>
      </c>
      <c r="C206" s="5" t="n">
        <v>5675</v>
      </c>
      <c r="E206" s="5" t="n">
        <v>5875</v>
      </c>
    </row>
    <row r="207">
      <c r="A207" s="4" t="inlineStr">
        <is>
          <t>Investment, Identifier [Axis]: Trench Plate Rental Co.</t>
        </is>
      </c>
      <c r="C207" s="4" t="inlineStr">
        <is>
          <t xml:space="preserve"> </t>
        </is>
      </c>
      <c r="E207" s="4" t="inlineStr">
        <is>
          <t xml:space="preserve"> </t>
        </is>
      </c>
    </row>
    <row r="208">
      <c r="A208" s="4" t="inlineStr">
        <is>
          <t>Total revolving and delayed draw loan commitments</t>
        </is>
      </c>
      <c r="C208" s="5" t="n">
        <v>4545</v>
      </c>
      <c r="E208" s="5" t="n">
        <v>4545</v>
      </c>
    </row>
    <row r="209">
      <c r="A209" s="4" t="inlineStr">
        <is>
          <t>Less: funded commitments</t>
        </is>
      </c>
      <c r="C209" s="5" t="n">
        <v>-1477</v>
      </c>
      <c r="E209" s="5" t="n">
        <v>200</v>
      </c>
    </row>
    <row r="210">
      <c r="A210" s="4" t="inlineStr">
        <is>
          <t>Total unfunded commitments</t>
        </is>
      </c>
      <c r="C210" s="5" t="n">
        <v>3068</v>
      </c>
      <c r="E210" s="5" t="n">
        <v>4345</v>
      </c>
    </row>
    <row r="211">
      <c r="A211" s="4" t="inlineStr">
        <is>
          <t>Total net adjusted unfunded revolving and delayed draw commitments</t>
        </is>
      </c>
      <c r="C211" s="5" t="n">
        <v>3068</v>
      </c>
      <c r="E211" s="5" t="n">
        <v>4345</v>
      </c>
    </row>
    <row r="212">
      <c r="A212" s="4" t="inlineStr">
        <is>
          <t>Investment, Identifier [Axis]: Ultimate Baked Goods Midco LLC</t>
        </is>
      </c>
      <c r="C212" s="4" t="inlineStr">
        <is>
          <t xml:space="preserve"> </t>
        </is>
      </c>
      <c r="E212" s="4" t="inlineStr">
        <is>
          <t xml:space="preserve"> </t>
        </is>
      </c>
    </row>
    <row r="213">
      <c r="A213" s="4" t="inlineStr">
        <is>
          <t>Total revolving and delayed draw loan commitments</t>
        </is>
      </c>
      <c r="C213" s="5" t="n">
        <v>1016</v>
      </c>
      <c r="E213" s="5" t="n">
        <v>1016</v>
      </c>
    </row>
    <row r="214">
      <c r="A214" s="4" t="inlineStr">
        <is>
          <t>Less: funded commitments</t>
        </is>
      </c>
      <c r="C214" s="4" t="inlineStr">
        <is>
          <t xml:space="preserve"> </t>
        </is>
      </c>
      <c r="E214" s="5" t="n">
        <v>1205</v>
      </c>
    </row>
    <row r="215">
      <c r="A215" s="4" t="inlineStr">
        <is>
          <t>Total unfunded commitments</t>
        </is>
      </c>
      <c r="C215" s="5" t="n">
        <v>1016</v>
      </c>
      <c r="E215" s="5" t="n">
        <v>188</v>
      </c>
    </row>
    <row r="216">
      <c r="A216" s="4" t="inlineStr">
        <is>
          <t>Total net adjusted unfunded revolving and delayed draw commitments</t>
        </is>
      </c>
      <c r="C216" s="5" t="n">
        <v>1016</v>
      </c>
      <c r="E216" s="5" t="n">
        <v>-188</v>
      </c>
    </row>
    <row r="217">
      <c r="A217" s="4" t="inlineStr">
        <is>
          <t>Investment, Identifier [Axis]: Yellow Castle AB</t>
        </is>
      </c>
      <c r="C217" s="4" t="inlineStr">
        <is>
          <t xml:space="preserve"> </t>
        </is>
      </c>
      <c r="E217" s="4" t="inlineStr">
        <is>
          <t xml:space="preserve"> </t>
        </is>
      </c>
    </row>
    <row r="218">
      <c r="A218" s="4" t="inlineStr">
        <is>
          <t>Total revolving and delayed draw loan commitments</t>
        </is>
      </c>
      <c r="C218" s="5" t="n">
        <v>5683</v>
      </c>
      <c r="D218" s="4" t="inlineStr">
        <is>
          <t>[1]</t>
        </is>
      </c>
      <c r="E218" s="5" t="n">
        <v>5574</v>
      </c>
      <c r="F218" s="4" t="inlineStr">
        <is>
          <t>[2]</t>
        </is>
      </c>
    </row>
    <row r="219">
      <c r="A219" s="4" t="inlineStr">
        <is>
          <t>Less: funded commitments</t>
        </is>
      </c>
      <c r="B219" s="4" t="inlineStr">
        <is>
          <t>[2]</t>
        </is>
      </c>
      <c r="C219" s="4" t="inlineStr">
        <is>
          <t xml:space="preserve"> </t>
        </is>
      </c>
      <c r="E219" s="5" t="n">
        <v>267</v>
      </c>
    </row>
    <row r="220">
      <c r="A220" s="4" t="inlineStr">
        <is>
          <t>Total unfunded commitments</t>
        </is>
      </c>
      <c r="C220" s="5" t="n">
        <v>5683</v>
      </c>
      <c r="D220" s="4" t="inlineStr">
        <is>
          <t>[1]</t>
        </is>
      </c>
      <c r="E220" s="5" t="n">
        <v>5308</v>
      </c>
      <c r="F220" s="4" t="inlineStr">
        <is>
          <t>[2]</t>
        </is>
      </c>
    </row>
    <row r="221">
      <c r="A221" s="4" t="inlineStr">
        <is>
          <t>Total net adjusted unfunded revolving and delayed draw commitments</t>
        </is>
      </c>
      <c r="C221" s="5" t="n">
        <v>5683</v>
      </c>
      <c r="D221" s="4" t="inlineStr">
        <is>
          <t>[1]</t>
        </is>
      </c>
      <c r="E221" s="5" t="n">
        <v>5308</v>
      </c>
      <c r="F221" s="4" t="inlineStr">
        <is>
          <t>[2]</t>
        </is>
      </c>
    </row>
    <row r="222">
      <c r="A222" s="4" t="inlineStr">
        <is>
          <t>Investment, Identifier [Axis]: Zendesk, Inc.</t>
        </is>
      </c>
      <c r="C222" s="4" t="inlineStr">
        <is>
          <t xml:space="preserve"> </t>
        </is>
      </c>
      <c r="E222" s="4" t="inlineStr">
        <is>
          <t xml:space="preserve"> </t>
        </is>
      </c>
    </row>
    <row r="223">
      <c r="A223" s="4" t="inlineStr">
        <is>
          <t>Total revolving and delayed draw loan commitments</t>
        </is>
      </c>
      <c r="C223" s="5" t="n">
        <v>50138</v>
      </c>
      <c r="E223" s="5" t="n">
        <v>58696</v>
      </c>
    </row>
    <row r="224">
      <c r="A224" s="4" t="inlineStr">
        <is>
          <t>Total unfunded commitments</t>
        </is>
      </c>
      <c r="C224" s="5" t="n">
        <v>50138</v>
      </c>
      <c r="E224" s="5" t="n">
        <v>58696</v>
      </c>
    </row>
    <row r="225">
      <c r="A225" s="4" t="inlineStr">
        <is>
          <t>Total net adjusted unfunded revolving and delayed draw commitments</t>
        </is>
      </c>
      <c r="C225" s="6" t="n">
        <v>50138</v>
      </c>
      <c r="E225" s="6" t="n">
        <v>58696</v>
      </c>
    </row>
    <row r="226"/>
    <row r="227">
      <c r="A227" s="4" t="inlineStr">
        <is>
          <t>[1] These investments are in a foreign currency and the total commitment has been converted to USD using the June 30, 2023 exchange rate. These investments are in a foreign currency and the total commitment has been converted to USD using the December 31, 2022 exchange rate.</t>
        </is>
      </c>
    </row>
  </sheetData>
  <mergeCells count="5">
    <mergeCell ref="A1:B1"/>
    <mergeCell ref="C1:D1"/>
    <mergeCell ref="E1:F1"/>
    <mergeCell ref="A226:E226"/>
    <mergeCell ref="A227:E2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Composition of the Company's Portfolio at Cost by Investment Type and Industry - USD ($) $ in Thousands</t>
        </is>
      </c>
      <c r="B1" s="2" t="inlineStr">
        <is>
          <t>Jun. 30, 2023</t>
        </is>
      </c>
      <c r="C1" s="2" t="inlineStr">
        <is>
          <t>Dec. 31, 2022</t>
        </is>
      </c>
    </row>
    <row r="2">
      <c r="A2" s="4" t="inlineStr">
        <is>
          <t>Investment cost</t>
        </is>
      </c>
      <c r="B2" s="6" t="n">
        <v>4794979</v>
      </c>
      <c r="C2" s="6" t="n">
        <v>4427510</v>
      </c>
    </row>
    <row r="3">
      <c r="A3" s="4" t="inlineStr">
        <is>
          <t>Investment cost</t>
        </is>
      </c>
      <c r="B3" s="4" t="inlineStr">
        <is>
          <t xml:space="preserve"> </t>
        </is>
      </c>
      <c r="C3" s="5" t="n">
        <v>4427510</v>
      </c>
    </row>
    <row r="4">
      <c r="A4" s="4" t="inlineStr">
        <is>
          <t>Investments at fair value</t>
        </is>
      </c>
      <c r="B4" s="6" t="n">
        <v>4770043</v>
      </c>
      <c r="C4" s="6" t="n">
        <v>4308892</v>
      </c>
    </row>
    <row r="5">
      <c r="A5" s="4" t="inlineStr">
        <is>
          <t>% of Net Assets</t>
        </is>
      </c>
      <c r="B5" s="10" t="n">
        <v>1.81</v>
      </c>
      <c r="C5" s="10" t="n">
        <v>2</v>
      </c>
    </row>
    <row r="6">
      <c r="A6" s="4" t="inlineStr">
        <is>
          <t>Aerospace &amp; Defense</t>
        </is>
      </c>
      <c r="B6" s="4" t="inlineStr">
        <is>
          <t xml:space="preserve"> </t>
        </is>
      </c>
      <c r="C6" s="4" t="inlineStr">
        <is>
          <t xml:space="preserve"> </t>
        </is>
      </c>
    </row>
    <row r="7">
      <c r="A7" s="4" t="inlineStr">
        <is>
          <t>Investment cost</t>
        </is>
      </c>
      <c r="B7" s="6" t="n">
        <v>4984</v>
      </c>
      <c r="C7" s="4" t="inlineStr">
        <is>
          <t xml:space="preserve"> </t>
        </is>
      </c>
    </row>
    <row r="8">
      <c r="A8" s="4" t="inlineStr">
        <is>
          <t>Investment cost</t>
        </is>
      </c>
      <c r="B8" s="4" t="inlineStr">
        <is>
          <t xml:space="preserve"> </t>
        </is>
      </c>
      <c r="C8" s="6" t="n">
        <v>11620</v>
      </c>
    </row>
    <row r="9">
      <c r="A9" s="4" t="inlineStr">
        <is>
          <t>Investments at fair value</t>
        </is>
      </c>
      <c r="B9" s="6" t="n">
        <v>4984</v>
      </c>
      <c r="C9" s="6" t="n">
        <v>11474</v>
      </c>
    </row>
    <row r="10">
      <c r="A10" s="4" t="inlineStr">
        <is>
          <t>% of Net Assets</t>
        </is>
      </c>
      <c r="B10" s="9" t="n">
        <v>0.002</v>
      </c>
      <c r="C10" s="9" t="n">
        <v>0.005</v>
      </c>
    </row>
    <row r="11">
      <c r="A11" s="4" t="inlineStr">
        <is>
          <t>Asset Backed Securities</t>
        </is>
      </c>
      <c r="B11" s="4" t="inlineStr">
        <is>
          <t xml:space="preserve"> </t>
        </is>
      </c>
      <c r="C11" s="4" t="inlineStr">
        <is>
          <t xml:space="preserve"> </t>
        </is>
      </c>
    </row>
    <row r="12">
      <c r="A12" s="4" t="inlineStr">
        <is>
          <t>Investment cost</t>
        </is>
      </c>
      <c r="B12" s="6" t="n">
        <v>27441</v>
      </c>
      <c r="C12" s="4" t="inlineStr">
        <is>
          <t xml:space="preserve"> </t>
        </is>
      </c>
    </row>
    <row r="13">
      <c r="A13" s="4" t="inlineStr">
        <is>
          <t>Investment cost</t>
        </is>
      </c>
      <c r="B13" s="4" t="inlineStr">
        <is>
          <t xml:space="preserve"> </t>
        </is>
      </c>
      <c r="C13" s="6" t="n">
        <v>27721</v>
      </c>
    </row>
    <row r="14">
      <c r="A14" s="4" t="inlineStr">
        <is>
          <t>Investments at fair value</t>
        </is>
      </c>
      <c r="B14" s="6" t="n">
        <v>26733</v>
      </c>
      <c r="C14" s="6" t="n">
        <v>27204</v>
      </c>
    </row>
    <row r="15">
      <c r="A15" s="4" t="inlineStr">
        <is>
          <t>% of Net Assets</t>
        </is>
      </c>
      <c r="B15" s="10" t="n">
        <v>0.01</v>
      </c>
      <c r="C15" s="9" t="n">
        <v>0.013</v>
      </c>
    </row>
    <row r="16">
      <c r="A16" s="4" t="inlineStr">
        <is>
          <t>Auto Components</t>
        </is>
      </c>
      <c r="B16" s="4" t="inlineStr">
        <is>
          <t xml:space="preserve"> </t>
        </is>
      </c>
      <c r="C16" s="4" t="inlineStr">
        <is>
          <t xml:space="preserve"> </t>
        </is>
      </c>
    </row>
    <row r="17">
      <c r="A17" s="4" t="inlineStr">
        <is>
          <t>Investment cost</t>
        </is>
      </c>
      <c r="B17" s="4" t="inlineStr">
        <is>
          <t xml:space="preserve"> </t>
        </is>
      </c>
      <c r="C17" s="6" t="n">
        <v>55682</v>
      </c>
    </row>
    <row r="18">
      <c r="A18" s="4" t="inlineStr">
        <is>
          <t>Investments at fair value</t>
        </is>
      </c>
      <c r="B18" s="4" t="inlineStr">
        <is>
          <t xml:space="preserve"> </t>
        </is>
      </c>
      <c r="C18" s="6" t="n">
        <v>51033</v>
      </c>
    </row>
    <row r="19">
      <c r="A19" s="4" t="inlineStr">
        <is>
          <t>% of Net Assets</t>
        </is>
      </c>
      <c r="B19" s="4" t="inlineStr">
        <is>
          <t xml:space="preserve"> </t>
        </is>
      </c>
      <c r="C19" s="9" t="n">
        <v>0.024</v>
      </c>
    </row>
    <row r="20">
      <c r="A20" s="4" t="inlineStr">
        <is>
          <t>Automobile Components</t>
        </is>
      </c>
      <c r="B20" s="4" t="inlineStr">
        <is>
          <t xml:space="preserve"> </t>
        </is>
      </c>
      <c r="C20" s="4" t="inlineStr">
        <is>
          <t xml:space="preserve"> </t>
        </is>
      </c>
    </row>
    <row r="21">
      <c r="A21" s="4" t="inlineStr">
        <is>
          <t>Investment cost</t>
        </is>
      </c>
      <c r="B21" s="6" t="n">
        <v>31269</v>
      </c>
      <c r="C21" s="4" t="inlineStr">
        <is>
          <t xml:space="preserve"> </t>
        </is>
      </c>
    </row>
    <row r="22">
      <c r="A22" s="4" t="inlineStr">
        <is>
          <t>Investments at fair value</t>
        </is>
      </c>
      <c r="B22" s="6" t="n">
        <v>31138</v>
      </c>
      <c r="C22" s="4" t="inlineStr">
        <is>
          <t xml:space="preserve"> </t>
        </is>
      </c>
    </row>
    <row r="23">
      <c r="A23" s="4" t="inlineStr">
        <is>
          <t>% of Net Assets</t>
        </is>
      </c>
      <c r="B23" s="9" t="n">
        <v>0.012</v>
      </c>
      <c r="C23" s="4" t="inlineStr">
        <is>
          <t xml:space="preserve"> </t>
        </is>
      </c>
    </row>
    <row r="24">
      <c r="A24" s="4" t="inlineStr">
        <is>
          <t>Biotechnology</t>
        </is>
      </c>
      <c r="B24" s="4" t="inlineStr">
        <is>
          <t xml:space="preserve"> </t>
        </is>
      </c>
      <c r="C24" s="4" t="inlineStr">
        <is>
          <t xml:space="preserve"> </t>
        </is>
      </c>
    </row>
    <row r="25">
      <c r="A25" s="4" t="inlineStr">
        <is>
          <t>Investment cost</t>
        </is>
      </c>
      <c r="B25" s="6" t="n">
        <v>43252</v>
      </c>
      <c r="C25" s="4" t="inlineStr">
        <is>
          <t xml:space="preserve"> </t>
        </is>
      </c>
    </row>
    <row r="26">
      <c r="A26" s="4" t="inlineStr">
        <is>
          <t>Investment cost</t>
        </is>
      </c>
      <c r="B26" s="4" t="inlineStr">
        <is>
          <t xml:space="preserve"> </t>
        </is>
      </c>
      <c r="C26" s="6" t="n">
        <v>37036</v>
      </c>
    </row>
    <row r="27">
      <c r="A27" s="4" t="inlineStr">
        <is>
          <t>Investments at fair value</t>
        </is>
      </c>
      <c r="B27" s="6" t="n">
        <v>42841</v>
      </c>
      <c r="C27" s="6" t="n">
        <v>36546</v>
      </c>
    </row>
    <row r="28">
      <c r="A28" s="4" t="inlineStr">
        <is>
          <t>% of Net Assets</t>
        </is>
      </c>
      <c r="B28" s="9" t="n">
        <v>0.016</v>
      </c>
      <c r="C28" s="9" t="n">
        <v>0.017</v>
      </c>
    </row>
    <row r="29">
      <c r="A29" s="4" t="inlineStr">
        <is>
          <t>Building Products</t>
        </is>
      </c>
      <c r="B29" s="4" t="inlineStr">
        <is>
          <t xml:space="preserve"> </t>
        </is>
      </c>
      <c r="C29" s="4" t="inlineStr">
        <is>
          <t xml:space="preserve"> </t>
        </is>
      </c>
    </row>
    <row r="30">
      <c r="A30" s="4" t="inlineStr">
        <is>
          <t>Investment cost</t>
        </is>
      </c>
      <c r="B30" s="6" t="n">
        <v>82546</v>
      </c>
      <c r="C30" s="4" t="inlineStr">
        <is>
          <t xml:space="preserve"> </t>
        </is>
      </c>
    </row>
    <row r="31">
      <c r="A31" s="4" t="inlineStr">
        <is>
          <t>Investment cost</t>
        </is>
      </c>
      <c r="B31" s="4" t="inlineStr">
        <is>
          <t xml:space="preserve"> </t>
        </is>
      </c>
      <c r="C31" s="6" t="n">
        <v>114407</v>
      </c>
    </row>
    <row r="32">
      <c r="A32" s="4" t="inlineStr">
        <is>
          <t>Investments at fair value</t>
        </is>
      </c>
      <c r="B32" s="6" t="n">
        <v>80183</v>
      </c>
      <c r="C32" s="6" t="n">
        <v>106570</v>
      </c>
    </row>
    <row r="33">
      <c r="A33" s="4" t="inlineStr">
        <is>
          <t>% of Net Assets</t>
        </is>
      </c>
      <c r="B33" s="10" t="n">
        <v>0.03</v>
      </c>
      <c r="C33" s="9" t="n">
        <v>0.049</v>
      </c>
    </row>
    <row r="34">
      <c r="A34" s="4" t="inlineStr">
        <is>
          <t>Capital Markets</t>
        </is>
      </c>
      <c r="B34" s="4" t="inlineStr">
        <is>
          <t xml:space="preserve"> </t>
        </is>
      </c>
      <c r="C34" s="4" t="inlineStr">
        <is>
          <t xml:space="preserve"> </t>
        </is>
      </c>
    </row>
    <row r="35">
      <c r="A35" s="4" t="inlineStr">
        <is>
          <t>Investment cost</t>
        </is>
      </c>
      <c r="B35" s="6" t="n">
        <v>37048</v>
      </c>
      <c r="C35" s="4" t="inlineStr">
        <is>
          <t xml:space="preserve"> </t>
        </is>
      </c>
    </row>
    <row r="36">
      <c r="A36" s="4" t="inlineStr">
        <is>
          <t>Investment cost</t>
        </is>
      </c>
      <c r="B36" s="4" t="inlineStr">
        <is>
          <t xml:space="preserve"> </t>
        </is>
      </c>
      <c r="C36" s="6" t="n">
        <v>43661</v>
      </c>
    </row>
    <row r="37">
      <c r="A37" s="4" t="inlineStr">
        <is>
          <t>Investments at fair value</t>
        </is>
      </c>
      <c r="B37" s="6" t="n">
        <v>36265</v>
      </c>
      <c r="C37" s="6" t="n">
        <v>41197</v>
      </c>
    </row>
    <row r="38">
      <c r="A38" s="4" t="inlineStr">
        <is>
          <t>% of Net Assets</t>
        </is>
      </c>
      <c r="B38" s="9" t="n">
        <v>0.014</v>
      </c>
      <c r="C38" s="9" t="n">
        <v>0.019</v>
      </c>
    </row>
    <row r="39">
      <c r="A39" s="4" t="inlineStr">
        <is>
          <t>Chemicals</t>
        </is>
      </c>
      <c r="B39" s="4" t="inlineStr">
        <is>
          <t xml:space="preserve"> </t>
        </is>
      </c>
      <c r="C39" s="4" t="inlineStr">
        <is>
          <t xml:space="preserve"> </t>
        </is>
      </c>
    </row>
    <row r="40">
      <c r="A40" s="4" t="inlineStr">
        <is>
          <t>Investment cost</t>
        </is>
      </c>
      <c r="B40" s="6" t="n">
        <v>98029</v>
      </c>
      <c r="C40" s="4" t="inlineStr">
        <is>
          <t xml:space="preserve"> </t>
        </is>
      </c>
    </row>
    <row r="41">
      <c r="A41" s="4" t="inlineStr">
        <is>
          <t>Investment cost</t>
        </is>
      </c>
      <c r="B41" s="4" t="inlineStr">
        <is>
          <t xml:space="preserve"> </t>
        </is>
      </c>
      <c r="C41" s="6" t="n">
        <v>65513</v>
      </c>
    </row>
    <row r="42">
      <c r="A42" s="4" t="inlineStr">
        <is>
          <t>Investments at fair value</t>
        </is>
      </c>
      <c r="B42" s="6" t="n">
        <v>93167</v>
      </c>
      <c r="C42" s="6" t="n">
        <v>62324</v>
      </c>
    </row>
    <row r="43">
      <c r="A43" s="4" t="inlineStr">
        <is>
          <t>% of Net Assets</t>
        </is>
      </c>
      <c r="B43" s="9" t="n">
        <v>0.035</v>
      </c>
      <c r="C43" s="9" t="n">
        <v>0.029</v>
      </c>
    </row>
    <row r="44">
      <c r="A44" s="4" t="inlineStr">
        <is>
          <t>Commercial Services &amp; Supplies</t>
        </is>
      </c>
      <c r="B44" s="4" t="inlineStr">
        <is>
          <t xml:space="preserve"> </t>
        </is>
      </c>
      <c r="C44" s="4" t="inlineStr">
        <is>
          <t xml:space="preserve"> </t>
        </is>
      </c>
    </row>
    <row r="45">
      <c r="A45" s="4" t="inlineStr">
        <is>
          <t>Investment cost</t>
        </is>
      </c>
      <c r="B45" s="6" t="n">
        <v>337200</v>
      </c>
      <c r="C45" s="4" t="inlineStr">
        <is>
          <t xml:space="preserve"> </t>
        </is>
      </c>
    </row>
    <row r="46">
      <c r="A46" s="4" t="inlineStr">
        <is>
          <t>Investment cost</t>
        </is>
      </c>
      <c r="B46" s="4" t="inlineStr">
        <is>
          <t xml:space="preserve"> </t>
        </is>
      </c>
      <c r="C46" s="6" t="n">
        <v>446989</v>
      </c>
    </row>
    <row r="47">
      <c r="A47" s="4" t="inlineStr">
        <is>
          <t>Investments at fair value</t>
        </is>
      </c>
      <c r="B47" s="6" t="n">
        <v>335765</v>
      </c>
      <c r="C47" s="6" t="n">
        <v>437275</v>
      </c>
    </row>
    <row r="48">
      <c r="A48" s="4" t="inlineStr">
        <is>
          <t>% of Net Assets</t>
        </is>
      </c>
      <c r="B48" s="9" t="n">
        <v>0.128</v>
      </c>
      <c r="C48" s="9" t="n">
        <v>0.203</v>
      </c>
    </row>
    <row r="49">
      <c r="A49" s="4" t="inlineStr">
        <is>
          <t>Communications Equipment</t>
        </is>
      </c>
      <c r="B49" s="4" t="inlineStr">
        <is>
          <t xml:space="preserve"> </t>
        </is>
      </c>
      <c r="C49" s="4" t="inlineStr">
        <is>
          <t xml:space="preserve"> </t>
        </is>
      </c>
    </row>
    <row r="50">
      <c r="A50" s="4" t="inlineStr">
        <is>
          <t>Investment cost</t>
        </is>
      </c>
      <c r="B50" s="6" t="n">
        <v>58176</v>
      </c>
      <c r="C50" s="4" t="inlineStr">
        <is>
          <t xml:space="preserve"> </t>
        </is>
      </c>
    </row>
    <row r="51">
      <c r="A51" s="4" t="inlineStr">
        <is>
          <t>Investment cost</t>
        </is>
      </c>
      <c r="B51" s="4" t="inlineStr">
        <is>
          <t xml:space="preserve"> </t>
        </is>
      </c>
      <c r="C51" s="6" t="n">
        <v>66668</v>
      </c>
    </row>
    <row r="52">
      <c r="A52" s="4" t="inlineStr">
        <is>
          <t>Investments at fair value</t>
        </is>
      </c>
      <c r="B52" s="6" t="n">
        <v>50840</v>
      </c>
      <c r="C52" s="6" t="n">
        <v>59907</v>
      </c>
    </row>
    <row r="53">
      <c r="A53" s="4" t="inlineStr">
        <is>
          <t>% of Net Assets</t>
        </is>
      </c>
      <c r="B53" s="9" t="n">
        <v>0.019</v>
      </c>
      <c r="C53" s="9" t="n">
        <v>0.028</v>
      </c>
    </row>
    <row r="54">
      <c r="A54" s="4" t="inlineStr">
        <is>
          <t>Construction &amp; Engineering</t>
        </is>
      </c>
      <c r="B54" s="4" t="inlineStr">
        <is>
          <t xml:space="preserve"> </t>
        </is>
      </c>
      <c r="C54" s="4" t="inlineStr">
        <is>
          <t xml:space="preserve"> </t>
        </is>
      </c>
    </row>
    <row r="55">
      <c r="A55" s="4" t="inlineStr">
        <is>
          <t>Investment cost</t>
        </is>
      </c>
      <c r="B55" s="6" t="n">
        <v>45896</v>
      </c>
      <c r="C55" s="4" t="inlineStr">
        <is>
          <t xml:space="preserve"> </t>
        </is>
      </c>
    </row>
    <row r="56">
      <c r="A56" s="4" t="inlineStr">
        <is>
          <t>Investment cost</t>
        </is>
      </c>
      <c r="B56" s="4" t="inlineStr">
        <is>
          <t xml:space="preserve"> </t>
        </is>
      </c>
      <c r="C56" s="6" t="n">
        <v>45770</v>
      </c>
    </row>
    <row r="57">
      <c r="A57" s="4" t="inlineStr">
        <is>
          <t>Investments at fair value</t>
        </is>
      </c>
      <c r="B57" s="6" t="n">
        <v>45777</v>
      </c>
      <c r="C57" s="6" t="n">
        <v>45736</v>
      </c>
    </row>
    <row r="58">
      <c r="A58" s="4" t="inlineStr">
        <is>
          <t>% of Net Assets</t>
        </is>
      </c>
      <c r="B58" s="9" t="n">
        <v>0.017</v>
      </c>
      <c r="C58" s="9" t="n">
        <v>0.021</v>
      </c>
    </row>
    <row r="59">
      <c r="A59" s="4" t="inlineStr">
        <is>
          <t>Consumer Finance</t>
        </is>
      </c>
      <c r="B59" s="4" t="inlineStr">
        <is>
          <t xml:space="preserve"> </t>
        </is>
      </c>
      <c r="C59" s="4" t="inlineStr">
        <is>
          <t xml:space="preserve"> </t>
        </is>
      </c>
    </row>
    <row r="60">
      <c r="A60" s="4" t="inlineStr">
        <is>
          <t>Investment cost</t>
        </is>
      </c>
      <c r="B60" s="6" t="n">
        <v>31043</v>
      </c>
      <c r="C60" s="4" t="inlineStr">
        <is>
          <t xml:space="preserve"> </t>
        </is>
      </c>
    </row>
    <row r="61">
      <c r="A61" s="4" t="inlineStr">
        <is>
          <t>Investment cost</t>
        </is>
      </c>
      <c r="B61" s="4" t="inlineStr">
        <is>
          <t xml:space="preserve"> </t>
        </is>
      </c>
      <c r="C61" s="6" t="n">
        <v>25231</v>
      </c>
    </row>
    <row r="62">
      <c r="A62" s="4" t="inlineStr">
        <is>
          <t>Investments at fair value</t>
        </is>
      </c>
      <c r="B62" s="6" t="n">
        <v>31116</v>
      </c>
      <c r="C62" s="6" t="n">
        <v>24906</v>
      </c>
    </row>
    <row r="63">
      <c r="A63" s="4" t="inlineStr">
        <is>
          <t>% of Net Assets</t>
        </is>
      </c>
      <c r="B63" s="9" t="n">
        <v>0.012</v>
      </c>
      <c r="C63" s="9" t="n">
        <v>0.012</v>
      </c>
    </row>
    <row r="64">
      <c r="A64" s="4" t="inlineStr">
        <is>
          <t>Consumer Staples Distribution &amp; Retail</t>
        </is>
      </c>
      <c r="B64" s="4" t="inlineStr">
        <is>
          <t xml:space="preserve"> </t>
        </is>
      </c>
      <c r="C64" s="4" t="inlineStr">
        <is>
          <t xml:space="preserve"> </t>
        </is>
      </c>
    </row>
    <row r="65">
      <c r="A65" s="4" t="inlineStr">
        <is>
          <t>Investment cost</t>
        </is>
      </c>
      <c r="B65" s="6" t="n">
        <v>83742</v>
      </c>
      <c r="C65" s="4" t="inlineStr">
        <is>
          <t xml:space="preserve"> </t>
        </is>
      </c>
    </row>
    <row r="66">
      <c r="A66" s="4" t="inlineStr">
        <is>
          <t>Investments at fair value</t>
        </is>
      </c>
      <c r="B66" s="6" t="n">
        <v>83766</v>
      </c>
      <c r="C66" s="4" t="inlineStr">
        <is>
          <t xml:space="preserve"> </t>
        </is>
      </c>
    </row>
    <row r="67">
      <c r="A67" s="4" t="inlineStr">
        <is>
          <t>% of Net Assets</t>
        </is>
      </c>
      <c r="B67" s="9" t="n">
        <v>0.032</v>
      </c>
      <c r="C67" s="4" t="inlineStr">
        <is>
          <t xml:space="preserve"> </t>
        </is>
      </c>
    </row>
    <row r="68">
      <c r="A68" s="4" t="inlineStr">
        <is>
          <t>Containers &amp; Packaging</t>
        </is>
      </c>
      <c r="B68" s="4" t="inlineStr">
        <is>
          <t xml:space="preserve"> </t>
        </is>
      </c>
      <c r="C68" s="4" t="inlineStr">
        <is>
          <t xml:space="preserve"> </t>
        </is>
      </c>
    </row>
    <row r="69">
      <c r="A69" s="4" t="inlineStr">
        <is>
          <t>Investment cost</t>
        </is>
      </c>
      <c r="B69" s="6" t="n">
        <v>49337</v>
      </c>
      <c r="C69" s="4" t="inlineStr">
        <is>
          <t xml:space="preserve"> </t>
        </is>
      </c>
    </row>
    <row r="70">
      <c r="A70" s="4" t="inlineStr">
        <is>
          <t>Investment cost</t>
        </is>
      </c>
      <c r="B70" s="4" t="inlineStr">
        <is>
          <t xml:space="preserve"> </t>
        </is>
      </c>
      <c r="C70" s="6" t="n">
        <v>78041</v>
      </c>
    </row>
    <row r="71">
      <c r="A71" s="4" t="inlineStr">
        <is>
          <t>Investments at fair value</t>
        </is>
      </c>
      <c r="B71" s="6" t="n">
        <v>48923</v>
      </c>
      <c r="C71" s="6" t="n">
        <v>75423</v>
      </c>
    </row>
    <row r="72">
      <c r="A72" s="4" t="inlineStr">
        <is>
          <t>% of Net Assets</t>
        </is>
      </c>
      <c r="B72" s="9" t="n">
        <v>0.019</v>
      </c>
      <c r="C72" s="9" t="n">
        <v>0.035</v>
      </c>
    </row>
    <row r="73">
      <c r="A73" s="4" t="inlineStr">
        <is>
          <t>Diversified Consumer Services</t>
        </is>
      </c>
      <c r="B73" s="4" t="inlineStr">
        <is>
          <t xml:space="preserve"> </t>
        </is>
      </c>
      <c r="C73" s="4" t="inlineStr">
        <is>
          <t xml:space="preserve"> </t>
        </is>
      </c>
    </row>
    <row r="74">
      <c r="A74" s="4" t="inlineStr">
        <is>
          <t>Investment cost</t>
        </is>
      </c>
      <c r="B74" s="6" t="n">
        <v>200927</v>
      </c>
      <c r="C74" s="4" t="inlineStr">
        <is>
          <t xml:space="preserve"> </t>
        </is>
      </c>
    </row>
    <row r="75">
      <c r="A75" s="4" t="inlineStr">
        <is>
          <t>Investment cost</t>
        </is>
      </c>
      <c r="B75" s="4" t="inlineStr">
        <is>
          <t xml:space="preserve"> </t>
        </is>
      </c>
      <c r="C75" s="6" t="n">
        <v>71812</v>
      </c>
    </row>
    <row r="76">
      <c r="A76" s="4" t="inlineStr">
        <is>
          <t>Investments at fair value</t>
        </is>
      </c>
      <c r="B76" s="6" t="n">
        <v>195520</v>
      </c>
      <c r="C76" s="6" t="n">
        <v>72077</v>
      </c>
    </row>
    <row r="77">
      <c r="A77" s="4" t="inlineStr">
        <is>
          <t>% of Net Assets</t>
        </is>
      </c>
      <c r="B77" s="9" t="n">
        <v>0.074</v>
      </c>
      <c r="C77" s="9" t="n">
        <v>0.033</v>
      </c>
    </row>
    <row r="78">
      <c r="A78" s="4" t="inlineStr">
        <is>
          <t>Diversified Financial Services</t>
        </is>
      </c>
      <c r="B78" s="4" t="inlineStr">
        <is>
          <t xml:space="preserve"> </t>
        </is>
      </c>
      <c r="C78" s="4" t="inlineStr">
        <is>
          <t xml:space="preserve"> </t>
        </is>
      </c>
    </row>
    <row r="79">
      <c r="A79" s="4" t="inlineStr">
        <is>
          <t>Investment cost</t>
        </is>
      </c>
      <c r="B79" s="4" t="inlineStr">
        <is>
          <t xml:space="preserve"> </t>
        </is>
      </c>
      <c r="C79" s="6" t="n">
        <v>72109</v>
      </c>
    </row>
    <row r="80">
      <c r="A80" s="4" t="inlineStr">
        <is>
          <t>Investments at fair value</t>
        </is>
      </c>
      <c r="B80" s="4" t="inlineStr">
        <is>
          <t xml:space="preserve"> </t>
        </is>
      </c>
      <c r="C80" s="6" t="n">
        <v>72267</v>
      </c>
    </row>
    <row r="81">
      <c r="A81" s="4" t="inlineStr">
        <is>
          <t>% of Net Assets</t>
        </is>
      </c>
      <c r="B81" s="4" t="inlineStr">
        <is>
          <t xml:space="preserve"> </t>
        </is>
      </c>
      <c r="C81" s="9" t="n">
        <v>0.034</v>
      </c>
    </row>
    <row r="82">
      <c r="A82" s="4" t="inlineStr">
        <is>
          <t>Diversified Telecommunication Services</t>
        </is>
      </c>
      <c r="B82" s="4" t="inlineStr">
        <is>
          <t xml:space="preserve"> </t>
        </is>
      </c>
      <c r="C82" s="4" t="inlineStr">
        <is>
          <t xml:space="preserve"> </t>
        </is>
      </c>
    </row>
    <row r="83">
      <c r="A83" s="4" t="inlineStr">
        <is>
          <t>Investment cost</t>
        </is>
      </c>
      <c r="B83" s="6" t="n">
        <v>3994</v>
      </c>
      <c r="C83" s="4" t="inlineStr">
        <is>
          <t xml:space="preserve"> </t>
        </is>
      </c>
    </row>
    <row r="84">
      <c r="A84" s="4" t="inlineStr">
        <is>
          <t>Investment cost</t>
        </is>
      </c>
      <c r="B84" s="4" t="inlineStr">
        <is>
          <t xml:space="preserve"> </t>
        </is>
      </c>
      <c r="C84" s="6" t="n">
        <v>4015</v>
      </c>
    </row>
    <row r="85">
      <c r="A85" s="4" t="inlineStr">
        <is>
          <t>Investments at fair value</t>
        </is>
      </c>
      <c r="B85" s="6" t="n">
        <v>3224</v>
      </c>
      <c r="C85" s="6" t="n">
        <v>3441</v>
      </c>
    </row>
    <row r="86">
      <c r="A86" s="4" t="inlineStr">
        <is>
          <t>% of Net Assets</t>
        </is>
      </c>
      <c r="B86" s="9" t="n">
        <v>0.001</v>
      </c>
      <c r="C86" s="9" t="n">
        <v>0.002</v>
      </c>
    </row>
    <row r="87">
      <c r="A87" s="4" t="inlineStr">
        <is>
          <t>Electric Utilities</t>
        </is>
      </c>
      <c r="B87" s="4" t="inlineStr">
        <is>
          <t xml:space="preserve"> </t>
        </is>
      </c>
      <c r="C87" s="4" t="inlineStr">
        <is>
          <t xml:space="preserve"> </t>
        </is>
      </c>
    </row>
    <row r="88">
      <c r="A88" s="4" t="inlineStr">
        <is>
          <t>Investment cost</t>
        </is>
      </c>
      <c r="B88" s="6" t="n">
        <v>29045</v>
      </c>
      <c r="C88" s="4" t="inlineStr">
        <is>
          <t xml:space="preserve"> </t>
        </is>
      </c>
    </row>
    <row r="89">
      <c r="A89" s="4" t="inlineStr">
        <is>
          <t>Investment cost</t>
        </is>
      </c>
      <c r="B89" s="4" t="inlineStr">
        <is>
          <t xml:space="preserve"> </t>
        </is>
      </c>
      <c r="C89" s="6" t="n">
        <v>29152</v>
      </c>
    </row>
    <row r="90">
      <c r="A90" s="4" t="inlineStr">
        <is>
          <t>Investments at fair value</t>
        </is>
      </c>
      <c r="B90" s="6" t="n">
        <v>29032</v>
      </c>
      <c r="C90" s="6" t="n">
        <v>29178</v>
      </c>
    </row>
    <row r="91">
      <c r="A91" s="4" t="inlineStr">
        <is>
          <t>% of Net Assets</t>
        </is>
      </c>
      <c r="B91" s="9" t="n">
        <v>0.011</v>
      </c>
      <c r="C91" s="9" t="n">
        <v>0.014</v>
      </c>
    </row>
    <row r="92">
      <c r="A92" s="4" t="inlineStr">
        <is>
          <t>Electrical Equipment</t>
        </is>
      </c>
      <c r="B92" s="4" t="inlineStr">
        <is>
          <t xml:space="preserve"> </t>
        </is>
      </c>
      <c r="C92" s="4" t="inlineStr">
        <is>
          <t xml:space="preserve"> </t>
        </is>
      </c>
    </row>
    <row r="93">
      <c r="A93" s="4" t="inlineStr">
        <is>
          <t>Investment cost</t>
        </is>
      </c>
      <c r="B93" s="6" t="n">
        <v>91976</v>
      </c>
      <c r="C93" s="4" t="inlineStr">
        <is>
          <t xml:space="preserve"> </t>
        </is>
      </c>
    </row>
    <row r="94">
      <c r="A94" s="4" t="inlineStr">
        <is>
          <t>Investment cost</t>
        </is>
      </c>
      <c r="B94" s="4" t="inlineStr">
        <is>
          <t xml:space="preserve"> </t>
        </is>
      </c>
      <c r="C94" s="6" t="n">
        <v>33342</v>
      </c>
    </row>
    <row r="95">
      <c r="A95" s="4" t="inlineStr">
        <is>
          <t>Investments at fair value</t>
        </is>
      </c>
      <c r="B95" s="6" t="n">
        <v>91333</v>
      </c>
      <c r="C95" s="6" t="n">
        <v>32895</v>
      </c>
    </row>
    <row r="96">
      <c r="A96" s="4" t="inlineStr">
        <is>
          <t>% of Net Assets</t>
        </is>
      </c>
      <c r="B96" s="9" t="n">
        <v>0.035</v>
      </c>
      <c r="C96" s="9" t="n">
        <v>0.015</v>
      </c>
    </row>
    <row r="97">
      <c r="A97" s="4" t="inlineStr">
        <is>
          <t>Entertainment</t>
        </is>
      </c>
      <c r="B97" s="4" t="inlineStr">
        <is>
          <t xml:space="preserve"> </t>
        </is>
      </c>
      <c r="C97" s="4" t="inlineStr">
        <is>
          <t xml:space="preserve"> </t>
        </is>
      </c>
    </row>
    <row r="98">
      <c r="A98" s="4" t="inlineStr">
        <is>
          <t>Investment cost</t>
        </is>
      </c>
      <c r="B98" s="6" t="n">
        <v>89618</v>
      </c>
      <c r="C98" s="4" t="inlineStr">
        <is>
          <t xml:space="preserve"> </t>
        </is>
      </c>
    </row>
    <row r="99">
      <c r="A99" s="4" t="inlineStr">
        <is>
          <t>Investment cost</t>
        </is>
      </c>
      <c r="B99" s="4" t="inlineStr">
        <is>
          <t xml:space="preserve"> </t>
        </is>
      </c>
      <c r="C99" s="6" t="n">
        <v>90636</v>
      </c>
    </row>
    <row r="100">
      <c r="A100" s="4" t="inlineStr">
        <is>
          <t>Investments at fair value</t>
        </is>
      </c>
      <c r="B100" s="6" t="n">
        <v>90747</v>
      </c>
      <c r="C100" s="6" t="n">
        <v>91439</v>
      </c>
    </row>
    <row r="101">
      <c r="A101" s="4" t="inlineStr">
        <is>
          <t>% of Net Assets</t>
        </is>
      </c>
      <c r="B101" s="9" t="n">
        <v>0.034</v>
      </c>
      <c r="C101" s="9" t="n">
        <v>0.042</v>
      </c>
    </row>
    <row r="102">
      <c r="A102" s="4" t="inlineStr">
        <is>
          <t>Equity Real Estate Investment Trusts (REITs)</t>
        </is>
      </c>
      <c r="B102" s="4" t="inlineStr">
        <is>
          <t xml:space="preserve"> </t>
        </is>
      </c>
      <c r="C102" s="4" t="inlineStr">
        <is>
          <t xml:space="preserve"> </t>
        </is>
      </c>
    </row>
    <row r="103">
      <c r="A103" s="4" t="inlineStr">
        <is>
          <t>Investment cost</t>
        </is>
      </c>
      <c r="B103" s="4" t="inlineStr">
        <is>
          <t xml:space="preserve"> </t>
        </is>
      </c>
      <c r="C103" s="6" t="n">
        <v>7444</v>
      </c>
    </row>
    <row r="104">
      <c r="A104" s="4" t="inlineStr">
        <is>
          <t>Investments at fair value</t>
        </is>
      </c>
      <c r="B104" s="4" t="inlineStr">
        <is>
          <t xml:space="preserve"> </t>
        </is>
      </c>
      <c r="C104" s="6" t="n">
        <v>7332</v>
      </c>
    </row>
    <row r="105">
      <c r="A105" s="4" t="inlineStr">
        <is>
          <t>% of Net Assets</t>
        </is>
      </c>
      <c r="B105" s="4" t="inlineStr">
        <is>
          <t xml:space="preserve"> </t>
        </is>
      </c>
      <c r="C105" s="9" t="n">
        <v>0.003</v>
      </c>
    </row>
    <row r="106">
      <c r="A106" s="4" t="inlineStr">
        <is>
          <t>Financial Services</t>
        </is>
      </c>
      <c r="B106" s="4" t="inlineStr">
        <is>
          <t xml:space="preserve"> </t>
        </is>
      </c>
      <c r="C106" s="4" t="inlineStr">
        <is>
          <t xml:space="preserve"> </t>
        </is>
      </c>
    </row>
    <row r="107">
      <c r="A107" s="4" t="inlineStr">
        <is>
          <t>Investment cost</t>
        </is>
      </c>
      <c r="B107" s="6" t="n">
        <v>110465</v>
      </c>
      <c r="C107" s="4" t="inlineStr">
        <is>
          <t xml:space="preserve"> </t>
        </is>
      </c>
    </row>
    <row r="108">
      <c r="A108" s="4" t="inlineStr">
        <is>
          <t>Investments at fair value</t>
        </is>
      </c>
      <c r="B108" s="6" t="n">
        <v>111090</v>
      </c>
      <c r="C108" s="4" t="inlineStr">
        <is>
          <t xml:space="preserve"> </t>
        </is>
      </c>
    </row>
    <row r="109">
      <c r="A109" s="4" t="inlineStr">
        <is>
          <t>% of Net Assets</t>
        </is>
      </c>
      <c r="B109" s="9" t="n">
        <v>0.042</v>
      </c>
      <c r="C109" s="4" t="inlineStr">
        <is>
          <t xml:space="preserve"> </t>
        </is>
      </c>
    </row>
    <row r="110">
      <c r="A110" s="4" t="inlineStr">
        <is>
          <t>Financing</t>
        </is>
      </c>
      <c r="B110" s="4" t="inlineStr">
        <is>
          <t xml:space="preserve"> </t>
        </is>
      </c>
      <c r="C110" s="4" t="inlineStr">
        <is>
          <t xml:space="preserve"> </t>
        </is>
      </c>
    </row>
    <row r="111">
      <c r="A111" s="4" t="inlineStr">
        <is>
          <t>Investment cost</t>
        </is>
      </c>
      <c r="B111" s="6" t="n">
        <v>7406</v>
      </c>
      <c r="C111" s="4" t="inlineStr">
        <is>
          <t xml:space="preserve"> </t>
        </is>
      </c>
    </row>
    <row r="112">
      <c r="A112" s="4" t="inlineStr">
        <is>
          <t>Investment cost</t>
        </is>
      </c>
      <c r="B112" s="4" t="inlineStr">
        <is>
          <t xml:space="preserve"> </t>
        </is>
      </c>
      <c r="C112" s="6" t="n">
        <v>7443</v>
      </c>
    </row>
    <row r="113">
      <c r="A113" s="4" t="inlineStr">
        <is>
          <t>Investments at fair value</t>
        </is>
      </c>
      <c r="B113" s="6" t="n">
        <v>7369</v>
      </c>
      <c r="C113" s="6" t="n">
        <v>7369</v>
      </c>
    </row>
    <row r="114">
      <c r="A114" s="4" t="inlineStr">
        <is>
          <t>% of Net Assets</t>
        </is>
      </c>
      <c r="B114" s="9" t="n">
        <v>0.003</v>
      </c>
      <c r="C114" s="9" t="n">
        <v>0.003</v>
      </c>
    </row>
    <row r="115">
      <c r="A115" s="4" t="inlineStr">
        <is>
          <t>Food &amp; Staples Retailing</t>
        </is>
      </c>
      <c r="B115" s="4" t="inlineStr">
        <is>
          <t xml:space="preserve"> </t>
        </is>
      </c>
      <c r="C115" s="4" t="inlineStr">
        <is>
          <t xml:space="preserve"> </t>
        </is>
      </c>
    </row>
    <row r="116">
      <c r="A116" s="4" t="inlineStr">
        <is>
          <t>Investment cost</t>
        </is>
      </c>
      <c r="B116" s="4" t="inlineStr">
        <is>
          <t xml:space="preserve"> </t>
        </is>
      </c>
      <c r="C116" s="6" t="n">
        <v>8288</v>
      </c>
    </row>
    <row r="117">
      <c r="A117" s="4" t="inlineStr">
        <is>
          <t>Investments at fair value</t>
        </is>
      </c>
      <c r="B117" s="4" t="inlineStr">
        <is>
          <t xml:space="preserve"> </t>
        </is>
      </c>
      <c r="C117" s="6" t="n">
        <v>8251</v>
      </c>
    </row>
    <row r="118">
      <c r="A118" s="4" t="inlineStr">
        <is>
          <t>% of Net Assets</t>
        </is>
      </c>
      <c r="B118" s="4" t="inlineStr">
        <is>
          <t xml:space="preserve"> </t>
        </is>
      </c>
      <c r="C118" s="9" t="n">
        <v>0.004</v>
      </c>
    </row>
    <row r="119">
      <c r="A119" s="4" t="inlineStr">
        <is>
          <t>Food Products</t>
        </is>
      </c>
      <c r="B119" s="4" t="inlineStr">
        <is>
          <t xml:space="preserve"> </t>
        </is>
      </c>
      <c r="C119" s="4" t="inlineStr">
        <is>
          <t xml:space="preserve"> </t>
        </is>
      </c>
    </row>
    <row r="120">
      <c r="A120" s="4" t="inlineStr">
        <is>
          <t>Investment cost</t>
        </is>
      </c>
      <c r="B120" s="4" t="inlineStr">
        <is>
          <t xml:space="preserve"> </t>
        </is>
      </c>
      <c r="C120" s="6" t="n">
        <v>11018</v>
      </c>
    </row>
    <row r="121">
      <c r="A121" s="4" t="inlineStr">
        <is>
          <t>Investments at fair value</t>
        </is>
      </c>
      <c r="B121" s="4" t="inlineStr">
        <is>
          <t xml:space="preserve"> </t>
        </is>
      </c>
      <c r="C121" s="6" t="n">
        <v>10853</v>
      </c>
    </row>
    <row r="122">
      <c r="A122" s="4" t="inlineStr">
        <is>
          <t>% of Net Assets</t>
        </is>
      </c>
      <c r="B122" s="4" t="inlineStr">
        <is>
          <t xml:space="preserve"> </t>
        </is>
      </c>
      <c r="C122" s="9" t="n">
        <v>0.005</v>
      </c>
    </row>
    <row r="123">
      <c r="A123" s="4" t="inlineStr">
        <is>
          <t>Ground Transportation</t>
        </is>
      </c>
      <c r="B123" s="4" t="inlineStr">
        <is>
          <t xml:space="preserve"> </t>
        </is>
      </c>
      <c r="C123" s="4" t="inlineStr">
        <is>
          <t xml:space="preserve"> </t>
        </is>
      </c>
    </row>
    <row r="124">
      <c r="A124" s="4" t="inlineStr">
        <is>
          <t>Investment cost</t>
        </is>
      </c>
      <c r="B124" s="6" t="n">
        <v>43062</v>
      </c>
      <c r="C124" s="4" t="inlineStr">
        <is>
          <t xml:space="preserve"> </t>
        </is>
      </c>
    </row>
    <row r="125">
      <c r="A125" s="4" t="inlineStr">
        <is>
          <t>Investments at fair value</t>
        </is>
      </c>
      <c r="B125" s="6" t="n">
        <v>42900</v>
      </c>
      <c r="C125" s="4" t="inlineStr">
        <is>
          <t xml:space="preserve"> </t>
        </is>
      </c>
    </row>
    <row r="126">
      <c r="A126" s="4" t="inlineStr">
        <is>
          <t>% of Net Assets</t>
        </is>
      </c>
      <c r="B126" s="9" t="n">
        <v>0.016</v>
      </c>
      <c r="C126" s="4" t="inlineStr">
        <is>
          <t xml:space="preserve"> </t>
        </is>
      </c>
    </row>
    <row r="127">
      <c r="A127" s="4" t="inlineStr">
        <is>
          <t>Health Care Equipment &amp; Supplies</t>
        </is>
      </c>
      <c r="B127" s="4" t="inlineStr">
        <is>
          <t xml:space="preserve"> </t>
        </is>
      </c>
      <c r="C127" s="4" t="inlineStr">
        <is>
          <t xml:space="preserve"> </t>
        </is>
      </c>
    </row>
    <row r="128">
      <c r="A128" s="4" t="inlineStr">
        <is>
          <t>Investment cost</t>
        </is>
      </c>
      <c r="B128" s="6" t="n">
        <v>70276</v>
      </c>
      <c r="C128" s="4" t="inlineStr">
        <is>
          <t xml:space="preserve"> </t>
        </is>
      </c>
    </row>
    <row r="129">
      <c r="A129" s="4" t="inlineStr">
        <is>
          <t>Investment cost</t>
        </is>
      </c>
      <c r="B129" s="4" t="inlineStr">
        <is>
          <t xml:space="preserve"> </t>
        </is>
      </c>
      <c r="C129" s="6" t="n">
        <v>14319</v>
      </c>
    </row>
    <row r="130">
      <c r="A130" s="4" t="inlineStr">
        <is>
          <t>Investments at fair value</t>
        </is>
      </c>
      <c r="B130" s="6" t="n">
        <v>69462</v>
      </c>
      <c r="C130" s="6" t="n">
        <v>13525</v>
      </c>
    </row>
    <row r="131">
      <c r="A131" s="4" t="inlineStr">
        <is>
          <t>% of Net Assets</t>
        </is>
      </c>
      <c r="B131" s="9" t="n">
        <v>0.026</v>
      </c>
      <c r="C131" s="9" t="n">
        <v>0.006</v>
      </c>
    </row>
    <row r="132">
      <c r="A132" s="4" t="inlineStr">
        <is>
          <t>Health Care Providers &amp; Services</t>
        </is>
      </c>
      <c r="B132" s="4" t="inlineStr">
        <is>
          <t xml:space="preserve"> </t>
        </is>
      </c>
      <c r="C132" s="4" t="inlineStr">
        <is>
          <t xml:space="preserve"> </t>
        </is>
      </c>
    </row>
    <row r="133">
      <c r="A133" s="4" t="inlineStr">
        <is>
          <t>Investment cost</t>
        </is>
      </c>
      <c r="B133" s="6" t="n">
        <v>600087</v>
      </c>
      <c r="C133" s="4" t="inlineStr">
        <is>
          <t xml:space="preserve"> </t>
        </is>
      </c>
    </row>
    <row r="134">
      <c r="A134" s="4" t="inlineStr">
        <is>
          <t>Investment cost</t>
        </is>
      </c>
      <c r="B134" s="4" t="inlineStr">
        <is>
          <t xml:space="preserve"> </t>
        </is>
      </c>
      <c r="C134" s="6" t="n">
        <v>559058</v>
      </c>
    </row>
    <row r="135">
      <c r="A135" s="4" t="inlineStr">
        <is>
          <t>Investments at fair value</t>
        </is>
      </c>
      <c r="B135" s="6" t="n">
        <v>597514</v>
      </c>
      <c r="C135" s="6" t="n">
        <v>548769</v>
      </c>
    </row>
    <row r="136">
      <c r="A136" s="4" t="inlineStr">
        <is>
          <t>% of Net Assets</t>
        </is>
      </c>
      <c r="B136" s="9" t="n">
        <v>0.227</v>
      </c>
      <c r="C136" s="9" t="n">
        <v>0.255</v>
      </c>
    </row>
    <row r="137">
      <c r="A137" s="4" t="inlineStr">
        <is>
          <t>Health Care Technology</t>
        </is>
      </c>
      <c r="B137" s="4" t="inlineStr">
        <is>
          <t xml:space="preserve"> </t>
        </is>
      </c>
      <c r="C137" s="4" t="inlineStr">
        <is>
          <t xml:space="preserve"> </t>
        </is>
      </c>
    </row>
    <row r="138">
      <c r="A138" s="4" t="inlineStr">
        <is>
          <t>Investment cost</t>
        </is>
      </c>
      <c r="B138" s="6" t="n">
        <v>80938</v>
      </c>
      <c r="C138" s="4" t="inlineStr">
        <is>
          <t xml:space="preserve"> </t>
        </is>
      </c>
    </row>
    <row r="139">
      <c r="A139" s="4" t="inlineStr">
        <is>
          <t>Investment cost</t>
        </is>
      </c>
      <c r="B139" s="4" t="inlineStr">
        <is>
          <t xml:space="preserve"> </t>
        </is>
      </c>
      <c r="C139" s="6" t="n">
        <v>80954</v>
      </c>
    </row>
    <row r="140">
      <c r="A140" s="4" t="inlineStr">
        <is>
          <t>Investments at fair value</t>
        </is>
      </c>
      <c r="B140" s="6" t="n">
        <v>80027</v>
      </c>
      <c r="C140" s="6" t="n">
        <v>77607</v>
      </c>
    </row>
    <row r="141">
      <c r="A141" s="4" t="inlineStr">
        <is>
          <t>% of Net Assets</t>
        </is>
      </c>
      <c r="B141" s="10" t="n">
        <v>0.03</v>
      </c>
      <c r="C141" s="9" t="n">
        <v>0.036</v>
      </c>
    </row>
    <row r="142">
      <c r="A142" s="4" t="inlineStr">
        <is>
          <t>Hotels, Restaurants &amp; Leisure</t>
        </is>
      </c>
      <c r="B142" s="4" t="inlineStr">
        <is>
          <t xml:space="preserve"> </t>
        </is>
      </c>
      <c r="C142" s="4" t="inlineStr">
        <is>
          <t xml:space="preserve"> </t>
        </is>
      </c>
    </row>
    <row r="143">
      <c r="A143" s="4" t="inlineStr">
        <is>
          <t>Investment cost</t>
        </is>
      </c>
      <c r="B143" s="6" t="n">
        <v>127746</v>
      </c>
      <c r="C143" s="4" t="inlineStr">
        <is>
          <t xml:space="preserve"> </t>
        </is>
      </c>
    </row>
    <row r="144">
      <c r="A144" s="4" t="inlineStr">
        <is>
          <t>Investment cost</t>
        </is>
      </c>
      <c r="B144" s="4" t="inlineStr">
        <is>
          <t xml:space="preserve"> </t>
        </is>
      </c>
      <c r="C144" s="6" t="n">
        <v>27149</v>
      </c>
    </row>
    <row r="145">
      <c r="A145" s="4" t="inlineStr">
        <is>
          <t>Investments at fair value</t>
        </is>
      </c>
      <c r="B145" s="6" t="n">
        <v>132551</v>
      </c>
      <c r="C145" s="6" t="n">
        <v>26211</v>
      </c>
    </row>
    <row r="146">
      <c r="A146" s="4" t="inlineStr">
        <is>
          <t>% of Net Assets</t>
        </is>
      </c>
      <c r="B146" s="10" t="n">
        <v>0.05</v>
      </c>
      <c r="C146" s="9" t="n">
        <v>0.012</v>
      </c>
    </row>
    <row r="147">
      <c r="A147" s="4" t="inlineStr">
        <is>
          <t>Household Durables</t>
        </is>
      </c>
      <c r="B147" s="4" t="inlineStr">
        <is>
          <t xml:space="preserve"> </t>
        </is>
      </c>
      <c r="C147" s="4" t="inlineStr">
        <is>
          <t xml:space="preserve"> </t>
        </is>
      </c>
    </row>
    <row r="148">
      <c r="A148" s="4" t="inlineStr">
        <is>
          <t>Investment cost</t>
        </is>
      </c>
      <c r="B148" s="6" t="n">
        <v>9753</v>
      </c>
      <c r="C148" s="4" t="inlineStr">
        <is>
          <t xml:space="preserve"> </t>
        </is>
      </c>
    </row>
    <row r="149">
      <c r="A149" s="4" t="inlineStr">
        <is>
          <t>Investment cost</t>
        </is>
      </c>
      <c r="B149" s="4" t="inlineStr">
        <is>
          <t xml:space="preserve"> </t>
        </is>
      </c>
      <c r="C149" s="6" t="n">
        <v>9789</v>
      </c>
    </row>
    <row r="150">
      <c r="A150" s="4" t="inlineStr">
        <is>
          <t>Investments at fair value</t>
        </is>
      </c>
      <c r="B150" s="6" t="n">
        <v>9779</v>
      </c>
      <c r="C150" s="6" t="n">
        <v>9781</v>
      </c>
    </row>
    <row r="151">
      <c r="A151" s="4" t="inlineStr">
        <is>
          <t>% of Net Assets</t>
        </is>
      </c>
      <c r="B151" s="9" t="n">
        <v>0.004</v>
      </c>
      <c r="C151" s="9" t="n">
        <v>0.005</v>
      </c>
    </row>
    <row r="152">
      <c r="A152" s="4" t="inlineStr">
        <is>
          <t>Household Products</t>
        </is>
      </c>
      <c r="B152" s="4" t="inlineStr">
        <is>
          <t xml:space="preserve"> </t>
        </is>
      </c>
      <c r="C152" s="4" t="inlineStr">
        <is>
          <t xml:space="preserve"> </t>
        </is>
      </c>
    </row>
    <row r="153">
      <c r="A153" s="4" t="inlineStr">
        <is>
          <t>Investment cost</t>
        </is>
      </c>
      <c r="B153" s="6" t="n">
        <v>7454</v>
      </c>
      <c r="C153" s="4" t="inlineStr">
        <is>
          <t xml:space="preserve"> </t>
        </is>
      </c>
    </row>
    <row r="154">
      <c r="A154" s="4" t="inlineStr">
        <is>
          <t>Investment cost</t>
        </is>
      </c>
      <c r="B154" s="4" t="inlineStr">
        <is>
          <t xml:space="preserve"> </t>
        </is>
      </c>
      <c r="C154" s="6" t="n">
        <v>31638</v>
      </c>
    </row>
    <row r="155">
      <c r="A155" s="4" t="inlineStr">
        <is>
          <t>Investments at fair value</t>
        </is>
      </c>
      <c r="B155" s="6" t="n">
        <v>7133</v>
      </c>
      <c r="C155" s="6" t="n">
        <v>28225</v>
      </c>
    </row>
    <row r="156">
      <c r="A156" s="4" t="inlineStr">
        <is>
          <t>% of Net Assets</t>
        </is>
      </c>
      <c r="B156" s="9" t="n">
        <v>0.003</v>
      </c>
      <c r="C156" s="9" t="n">
        <v>0.013</v>
      </c>
    </row>
    <row r="157">
      <c r="A157" s="4" t="inlineStr">
        <is>
          <t>IT Services</t>
        </is>
      </c>
      <c r="B157" s="4" t="inlineStr">
        <is>
          <t xml:space="preserve"> </t>
        </is>
      </c>
      <c r="C157" s="4" t="inlineStr">
        <is>
          <t xml:space="preserve"> </t>
        </is>
      </c>
    </row>
    <row r="158">
      <c r="A158" s="4" t="inlineStr">
        <is>
          <t>Investment cost</t>
        </is>
      </c>
      <c r="B158" s="6" t="n">
        <v>269266</v>
      </c>
      <c r="C158" s="4" t="inlineStr">
        <is>
          <t xml:space="preserve"> </t>
        </is>
      </c>
    </row>
    <row r="159">
      <c r="A159" s="4" t="inlineStr">
        <is>
          <t>Investment cost</t>
        </is>
      </c>
      <c r="B159" s="4" t="inlineStr">
        <is>
          <t xml:space="preserve"> </t>
        </is>
      </c>
      <c r="C159" s="6" t="n">
        <v>234946</v>
      </c>
    </row>
    <row r="160">
      <c r="A160" s="4" t="inlineStr">
        <is>
          <t>Investments at fair value</t>
        </is>
      </c>
      <c r="B160" s="6" t="n">
        <v>271564</v>
      </c>
      <c r="C160" s="6" t="n">
        <v>232210</v>
      </c>
    </row>
    <row r="161">
      <c r="A161" s="4" t="inlineStr">
        <is>
          <t>% of Net Assets</t>
        </is>
      </c>
      <c r="B161" s="9" t="n">
        <v>0.103</v>
      </c>
      <c r="C161" s="9" t="n">
        <v>0.108</v>
      </c>
    </row>
    <row r="162">
      <c r="A162" s="4" t="inlineStr">
        <is>
          <t>Leisure Products</t>
        </is>
      </c>
      <c r="B162" s="4" t="inlineStr">
        <is>
          <t xml:space="preserve"> </t>
        </is>
      </c>
      <c r="C162" s="4" t="inlineStr">
        <is>
          <t xml:space="preserve"> </t>
        </is>
      </c>
    </row>
    <row r="163">
      <c r="A163" s="4" t="inlineStr">
        <is>
          <t>Investment cost</t>
        </is>
      </c>
      <c r="B163" s="6" t="n">
        <v>4959</v>
      </c>
      <c r="C163" s="4" t="inlineStr">
        <is>
          <t xml:space="preserve"> </t>
        </is>
      </c>
    </row>
    <row r="164">
      <c r="A164" s="4" t="inlineStr">
        <is>
          <t>Investments at fair value</t>
        </is>
      </c>
      <c r="B164" s="6" t="n">
        <v>4982</v>
      </c>
      <c r="C164" s="4" t="inlineStr">
        <is>
          <t xml:space="preserve"> </t>
        </is>
      </c>
    </row>
    <row r="165">
      <c r="A165" s="4" t="inlineStr">
        <is>
          <t>% of Net Assets</t>
        </is>
      </c>
      <c r="B165" s="9" t="n">
        <v>0.002</v>
      </c>
      <c r="C165" s="4" t="inlineStr">
        <is>
          <t xml:space="preserve"> </t>
        </is>
      </c>
    </row>
    <row r="166">
      <c r="A166" s="4" t="inlineStr">
        <is>
          <t>Insurance</t>
        </is>
      </c>
      <c r="B166" s="4" t="inlineStr">
        <is>
          <t xml:space="preserve"> </t>
        </is>
      </c>
      <c r="C166" s="4" t="inlineStr">
        <is>
          <t xml:space="preserve"> </t>
        </is>
      </c>
    </row>
    <row r="167">
      <c r="A167" s="4" t="inlineStr">
        <is>
          <t>Investment cost</t>
        </is>
      </c>
      <c r="B167" s="6" t="n">
        <v>377927</v>
      </c>
      <c r="C167" s="4" t="inlineStr">
        <is>
          <t xml:space="preserve"> </t>
        </is>
      </c>
    </row>
    <row r="168">
      <c r="A168" s="4" t="inlineStr">
        <is>
          <t>Investment cost</t>
        </is>
      </c>
      <c r="B168" s="4" t="inlineStr">
        <is>
          <t xml:space="preserve"> </t>
        </is>
      </c>
      <c r="C168" s="6" t="n">
        <v>139715</v>
      </c>
    </row>
    <row r="169">
      <c r="A169" s="4" t="inlineStr">
        <is>
          <t>Investments at fair value</t>
        </is>
      </c>
      <c r="B169" s="6" t="n">
        <v>379327</v>
      </c>
      <c r="C169" s="6" t="n">
        <v>136745</v>
      </c>
    </row>
    <row r="170">
      <c r="A170" s="4" t="inlineStr">
        <is>
          <t>% of Net Assets</t>
        </is>
      </c>
      <c r="B170" s="9" t="n">
        <v>0.144</v>
      </c>
      <c r="C170" s="9" t="n">
        <v>0.063</v>
      </c>
    </row>
    <row r="171">
      <c r="A171" s="4" t="inlineStr">
        <is>
          <t>Internet &amp; Direct Marketing Retail</t>
        </is>
      </c>
      <c r="B171" s="4" t="inlineStr">
        <is>
          <t xml:space="preserve"> </t>
        </is>
      </c>
      <c r="C171" s="4" t="inlineStr">
        <is>
          <t xml:space="preserve"> </t>
        </is>
      </c>
    </row>
    <row r="172">
      <c r="A172" s="4" t="inlineStr">
        <is>
          <t>Investment cost</t>
        </is>
      </c>
      <c r="B172" s="4" t="inlineStr">
        <is>
          <t xml:space="preserve"> </t>
        </is>
      </c>
      <c r="C172" s="6" t="n">
        <v>131145</v>
      </c>
    </row>
    <row r="173">
      <c r="A173" s="4" t="inlineStr">
        <is>
          <t>Investments at fair value</t>
        </is>
      </c>
      <c r="B173" s="4" t="inlineStr">
        <is>
          <t xml:space="preserve"> </t>
        </is>
      </c>
      <c r="C173" s="6" t="n">
        <v>131996</v>
      </c>
    </row>
    <row r="174">
      <c r="A174" s="4" t="inlineStr">
        <is>
          <t>% of Net Assets</t>
        </is>
      </c>
      <c r="B174" s="4" t="inlineStr">
        <is>
          <t xml:space="preserve"> </t>
        </is>
      </c>
      <c r="C174" s="9" t="n">
        <v>0.061</v>
      </c>
    </row>
    <row r="175">
      <c r="A175" s="4" t="inlineStr">
        <is>
          <t>Machinery</t>
        </is>
      </c>
      <c r="B175" s="4" t="inlineStr">
        <is>
          <t xml:space="preserve"> </t>
        </is>
      </c>
      <c r="C175" s="4" t="inlineStr">
        <is>
          <t xml:space="preserve"> </t>
        </is>
      </c>
    </row>
    <row r="176">
      <c r="A176" s="4" t="inlineStr">
        <is>
          <t>Investment cost</t>
        </is>
      </c>
      <c r="B176" s="6" t="n">
        <v>40060</v>
      </c>
      <c r="C176" s="4" t="inlineStr">
        <is>
          <t xml:space="preserve"> </t>
        </is>
      </c>
    </row>
    <row r="177">
      <c r="A177" s="4" t="inlineStr">
        <is>
          <t>Investment cost</t>
        </is>
      </c>
      <c r="B177" s="4" t="inlineStr">
        <is>
          <t xml:space="preserve"> </t>
        </is>
      </c>
      <c r="C177" s="6" t="n">
        <v>70160</v>
      </c>
    </row>
    <row r="178">
      <c r="A178" s="4" t="inlineStr">
        <is>
          <t>Investments at fair value</t>
        </is>
      </c>
      <c r="B178" s="6" t="n">
        <v>39677</v>
      </c>
      <c r="C178" s="6" t="n">
        <v>67986</v>
      </c>
    </row>
    <row r="179">
      <c r="A179" s="4" t="inlineStr">
        <is>
          <t>% of Net Assets</t>
        </is>
      </c>
      <c r="B179" s="9" t="n">
        <v>0.015</v>
      </c>
      <c r="C179" s="9" t="n">
        <v>0.032</v>
      </c>
    </row>
    <row r="180">
      <c r="A180" s="4" t="inlineStr">
        <is>
          <t>Media</t>
        </is>
      </c>
      <c r="B180" s="4" t="inlineStr">
        <is>
          <t xml:space="preserve"> </t>
        </is>
      </c>
      <c r="C180" s="4" t="inlineStr">
        <is>
          <t xml:space="preserve"> </t>
        </is>
      </c>
    </row>
    <row r="181">
      <c r="A181" s="4" t="inlineStr">
        <is>
          <t>Investment cost</t>
        </is>
      </c>
      <c r="B181" s="6" t="n">
        <v>257176</v>
      </c>
      <c r="C181" s="4" t="inlineStr">
        <is>
          <t xml:space="preserve"> </t>
        </is>
      </c>
    </row>
    <row r="182">
      <c r="A182" s="4" t="inlineStr">
        <is>
          <t>Investment cost</t>
        </is>
      </c>
      <c r="B182" s="4" t="inlineStr">
        <is>
          <t xml:space="preserve"> </t>
        </is>
      </c>
      <c r="C182" s="6" t="n">
        <v>279580</v>
      </c>
    </row>
    <row r="183">
      <c r="A183" s="4" t="inlineStr">
        <is>
          <t>Investments at fair value</t>
        </is>
      </c>
      <c r="B183" s="6" t="n">
        <v>253818</v>
      </c>
      <c r="C183" s="6" t="n">
        <v>271647</v>
      </c>
    </row>
    <row r="184">
      <c r="A184" s="4" t="inlineStr">
        <is>
          <t>% of Net Assets</t>
        </is>
      </c>
      <c r="B184" s="9" t="n">
        <v>0.096</v>
      </c>
      <c r="C184" s="9" t="n">
        <v>0.126</v>
      </c>
    </row>
    <row r="185">
      <c r="A185" s="4" t="inlineStr">
        <is>
          <t>Paper &amp; Forest Products</t>
        </is>
      </c>
      <c r="B185" s="4" t="inlineStr">
        <is>
          <t xml:space="preserve"> </t>
        </is>
      </c>
      <c r="C185" s="4" t="inlineStr">
        <is>
          <t xml:space="preserve"> </t>
        </is>
      </c>
    </row>
    <row r="186">
      <c r="A186" s="4" t="inlineStr">
        <is>
          <t>Investment cost</t>
        </is>
      </c>
      <c r="B186" s="6" t="n">
        <v>3595</v>
      </c>
      <c r="C186" s="4" t="inlineStr">
        <is>
          <t xml:space="preserve"> </t>
        </is>
      </c>
    </row>
    <row r="187">
      <c r="A187" s="4" t="inlineStr">
        <is>
          <t>Investment cost</t>
        </is>
      </c>
      <c r="B187" s="4" t="inlineStr">
        <is>
          <t xml:space="preserve"> </t>
        </is>
      </c>
      <c r="C187" s="6" t="n">
        <v>22448</v>
      </c>
    </row>
    <row r="188">
      <c r="A188" s="4" t="inlineStr">
        <is>
          <t>Investments at fair value</t>
        </is>
      </c>
      <c r="B188" s="6" t="n">
        <v>3365</v>
      </c>
      <c r="C188" s="6" t="n">
        <v>21561</v>
      </c>
    </row>
    <row r="189">
      <c r="A189" s="4" t="inlineStr">
        <is>
          <t>% of Net Assets</t>
        </is>
      </c>
      <c r="B189" s="9" t="n">
        <v>0.001</v>
      </c>
      <c r="C189" s="10" t="n">
        <v>0.01</v>
      </c>
    </row>
    <row r="190">
      <c r="A190" s="4" t="inlineStr">
        <is>
          <t>Personal Products</t>
        </is>
      </c>
      <c r="B190" s="4" t="inlineStr">
        <is>
          <t xml:space="preserve"> </t>
        </is>
      </c>
      <c r="C190" s="4" t="inlineStr">
        <is>
          <t xml:space="preserve"> </t>
        </is>
      </c>
    </row>
    <row r="191">
      <c r="A191" s="4" t="inlineStr">
        <is>
          <t>Investment cost</t>
        </is>
      </c>
      <c r="B191" s="4" t="inlineStr">
        <is>
          <t xml:space="preserve"> </t>
        </is>
      </c>
      <c r="C191" s="6" t="n">
        <v>257069</v>
      </c>
    </row>
    <row r="192">
      <c r="A192" s="4" t="inlineStr">
        <is>
          <t>Investments at fair value</t>
        </is>
      </c>
      <c r="B192" s="4" t="inlineStr">
        <is>
          <t xml:space="preserve"> </t>
        </is>
      </c>
      <c r="C192" s="6" t="n">
        <v>258349</v>
      </c>
    </row>
    <row r="193">
      <c r="A193" s="4" t="inlineStr">
        <is>
          <t>% of Net Assets</t>
        </is>
      </c>
      <c r="B193" s="4" t="inlineStr">
        <is>
          <t xml:space="preserve"> </t>
        </is>
      </c>
      <c r="C193" s="10" t="n">
        <v>0.12</v>
      </c>
    </row>
    <row r="194">
      <c r="A194" s="4" t="inlineStr">
        <is>
          <t>Personal Care Products</t>
        </is>
      </c>
      <c r="B194" s="4" t="inlineStr">
        <is>
          <t xml:space="preserve"> </t>
        </is>
      </c>
      <c r="C194" s="4" t="inlineStr">
        <is>
          <t xml:space="preserve"> </t>
        </is>
      </c>
    </row>
    <row r="195">
      <c r="A195" s="4" t="inlineStr">
        <is>
          <t>Investment cost</t>
        </is>
      </c>
      <c r="B195" s="6" t="n">
        <v>178528</v>
      </c>
      <c r="C195" s="4" t="inlineStr">
        <is>
          <t xml:space="preserve"> </t>
        </is>
      </c>
    </row>
    <row r="196">
      <c r="A196" s="4" t="inlineStr">
        <is>
          <t>Investments at fair value</t>
        </is>
      </c>
      <c r="B196" s="6" t="n">
        <v>186288</v>
      </c>
      <c r="C196" s="4" t="inlineStr">
        <is>
          <t xml:space="preserve"> </t>
        </is>
      </c>
    </row>
    <row r="197">
      <c r="A197" s="4" t="inlineStr">
        <is>
          <t>% of Net Assets</t>
        </is>
      </c>
      <c r="B197" s="9" t="n">
        <v>0.07099999999999999</v>
      </c>
      <c r="C197" s="4" t="inlineStr">
        <is>
          <t xml:space="preserve"> </t>
        </is>
      </c>
    </row>
    <row r="198">
      <c r="A198" s="4" t="inlineStr">
        <is>
          <t>Pharmaceuticals</t>
        </is>
      </c>
      <c r="B198" s="4" t="inlineStr">
        <is>
          <t xml:space="preserve"> </t>
        </is>
      </c>
      <c r="C198" s="4" t="inlineStr">
        <is>
          <t xml:space="preserve"> </t>
        </is>
      </c>
    </row>
    <row r="199">
      <c r="A199" s="4" t="inlineStr">
        <is>
          <t>Investment cost</t>
        </is>
      </c>
      <c r="B199" s="6" t="n">
        <v>74662</v>
      </c>
      <c r="C199" s="4" t="inlineStr">
        <is>
          <t xml:space="preserve"> </t>
        </is>
      </c>
    </row>
    <row r="200">
      <c r="A200" s="4" t="inlineStr">
        <is>
          <t>Investment cost</t>
        </is>
      </c>
      <c r="B200" s="4" t="inlineStr">
        <is>
          <t xml:space="preserve"> </t>
        </is>
      </c>
      <c r="C200" s="6" t="n">
        <v>93331</v>
      </c>
    </row>
    <row r="201">
      <c r="A201" s="4" t="inlineStr">
        <is>
          <t>Investments at fair value</t>
        </is>
      </c>
      <c r="B201" s="6" t="n">
        <v>66289</v>
      </c>
      <c r="C201" s="6" t="n">
        <v>85327</v>
      </c>
    </row>
    <row r="202">
      <c r="A202" s="4" t="inlineStr">
        <is>
          <t>% of Net Assets</t>
        </is>
      </c>
      <c r="B202" s="9" t="n">
        <v>0.025</v>
      </c>
      <c r="C202" s="10" t="n">
        <v>0.04</v>
      </c>
    </row>
    <row r="203">
      <c r="A203" s="4" t="inlineStr">
        <is>
          <t>Professional Services</t>
        </is>
      </c>
      <c r="B203" s="4" t="inlineStr">
        <is>
          <t xml:space="preserve"> </t>
        </is>
      </c>
      <c r="C203" s="4" t="inlineStr">
        <is>
          <t xml:space="preserve"> </t>
        </is>
      </c>
    </row>
    <row r="204">
      <c r="A204" s="4" t="inlineStr">
        <is>
          <t>Investment cost</t>
        </is>
      </c>
      <c r="B204" s="6" t="n">
        <v>28583</v>
      </c>
      <c r="C204" s="4" t="inlineStr">
        <is>
          <t xml:space="preserve"> </t>
        </is>
      </c>
    </row>
    <row r="205">
      <c r="A205" s="4" t="inlineStr">
        <is>
          <t>Investment cost</t>
        </is>
      </c>
      <c r="B205" s="4" t="inlineStr">
        <is>
          <t xml:space="preserve"> </t>
        </is>
      </c>
      <c r="C205" s="6" t="n">
        <v>27323</v>
      </c>
    </row>
    <row r="206">
      <c r="A206" s="4" t="inlineStr">
        <is>
          <t>Investments at fair value</t>
        </is>
      </c>
      <c r="B206" s="6" t="n">
        <v>28036</v>
      </c>
      <c r="C206" s="6" t="n">
        <v>25549</v>
      </c>
    </row>
    <row r="207">
      <c r="A207" s="4" t="inlineStr">
        <is>
          <t>% of Net Assets</t>
        </is>
      </c>
      <c r="B207" s="9" t="n">
        <v>0.011</v>
      </c>
      <c r="C207" s="9" t="n">
        <v>0.012</v>
      </c>
    </row>
    <row r="208">
      <c r="A208" s="4" t="inlineStr">
        <is>
          <t>Real Estate Management &amp; Development</t>
        </is>
      </c>
      <c r="B208" s="4" t="inlineStr">
        <is>
          <t xml:space="preserve"> </t>
        </is>
      </c>
      <c r="C208" s="4" t="inlineStr">
        <is>
          <t xml:space="preserve"> </t>
        </is>
      </c>
    </row>
    <row r="209">
      <c r="A209" s="4" t="inlineStr">
        <is>
          <t>Investment cost</t>
        </is>
      </c>
      <c r="B209" s="6" t="n">
        <v>9875</v>
      </c>
      <c r="C209" s="4" t="inlineStr">
        <is>
          <t xml:space="preserve"> </t>
        </is>
      </c>
    </row>
    <row r="210">
      <c r="A210" s="4" t="inlineStr">
        <is>
          <t>Investment cost</t>
        </is>
      </c>
      <c r="B210" s="4" t="inlineStr">
        <is>
          <t xml:space="preserve"> </t>
        </is>
      </c>
      <c r="C210" s="6" t="n">
        <v>109479</v>
      </c>
    </row>
    <row r="211">
      <c r="A211" s="4" t="inlineStr">
        <is>
          <t>Investments at fair value</t>
        </is>
      </c>
      <c r="B211" s="6" t="n">
        <v>9778</v>
      </c>
      <c r="C211" s="6" t="n">
        <v>109264</v>
      </c>
    </row>
    <row r="212">
      <c r="A212" s="4" t="inlineStr">
        <is>
          <t>% of Net Assets</t>
        </is>
      </c>
      <c r="B212" s="9" t="n">
        <v>0.004</v>
      </c>
      <c r="C212" s="9" t="n">
        <v>0.051</v>
      </c>
    </row>
    <row r="213">
      <c r="A213" s="4" t="inlineStr">
        <is>
          <t>Road &amp; Rail</t>
        </is>
      </c>
      <c r="B213" s="4" t="inlineStr">
        <is>
          <t xml:space="preserve"> </t>
        </is>
      </c>
      <c r="C213" s="4" t="inlineStr">
        <is>
          <t xml:space="preserve"> </t>
        </is>
      </c>
    </row>
    <row r="214">
      <c r="A214" s="4" t="inlineStr">
        <is>
          <t>Investment cost</t>
        </is>
      </c>
      <c r="B214" s="4" t="inlineStr">
        <is>
          <t xml:space="preserve"> </t>
        </is>
      </c>
      <c r="C214" s="6" t="n">
        <v>10606</v>
      </c>
    </row>
    <row r="215">
      <c r="A215" s="4" t="inlineStr">
        <is>
          <t>Investments at fair value</t>
        </is>
      </c>
      <c r="B215" s="4" t="inlineStr">
        <is>
          <t xml:space="preserve"> </t>
        </is>
      </c>
      <c r="C215" s="6" t="n">
        <v>10027</v>
      </c>
    </row>
    <row r="216">
      <c r="A216" s="4" t="inlineStr">
        <is>
          <t>% of Net Assets</t>
        </is>
      </c>
      <c r="B216" s="4" t="inlineStr">
        <is>
          <t xml:space="preserve"> </t>
        </is>
      </c>
      <c r="C216" s="9" t="n">
        <v>0.005</v>
      </c>
    </row>
    <row r="217">
      <c r="A217" s="4" t="inlineStr">
        <is>
          <t>Semiconductors &amp; Semiconductor Equipment</t>
        </is>
      </c>
      <c r="B217" s="4" t="inlineStr">
        <is>
          <t xml:space="preserve"> </t>
        </is>
      </c>
      <c r="C217" s="4" t="inlineStr">
        <is>
          <t xml:space="preserve"> </t>
        </is>
      </c>
    </row>
    <row r="218">
      <c r="A218" s="4" t="inlineStr">
        <is>
          <t>Investment cost</t>
        </is>
      </c>
      <c r="B218" s="6" t="n">
        <v>115210</v>
      </c>
      <c r="C218" s="4" t="inlineStr">
        <is>
          <t xml:space="preserve"> </t>
        </is>
      </c>
    </row>
    <row r="219">
      <c r="A219" s="4" t="inlineStr">
        <is>
          <t>Investments at fair value</t>
        </is>
      </c>
      <c r="B219" s="6" t="n">
        <v>115200</v>
      </c>
      <c r="C219" s="4" t="inlineStr">
        <is>
          <t xml:space="preserve"> </t>
        </is>
      </c>
    </row>
    <row r="220">
      <c r="A220" s="4" t="inlineStr">
        <is>
          <t>% of Net Assets</t>
        </is>
      </c>
      <c r="B220" s="9" t="n">
        <v>0.044</v>
      </c>
      <c r="C220" s="4" t="inlineStr">
        <is>
          <t xml:space="preserve"> </t>
        </is>
      </c>
    </row>
    <row r="221">
      <c r="A221" s="4" t="inlineStr">
        <is>
          <t>Software</t>
        </is>
      </c>
      <c r="B221" s="4" t="inlineStr">
        <is>
          <t xml:space="preserve"> </t>
        </is>
      </c>
      <c r="C221" s="4" t="inlineStr">
        <is>
          <t xml:space="preserve"> </t>
        </is>
      </c>
    </row>
    <row r="222">
      <c r="A222" s="4" t="inlineStr">
        <is>
          <t>Investment cost</t>
        </is>
      </c>
      <c r="B222" s="6" t="n">
        <v>775228</v>
      </c>
      <c r="C222" s="4" t="inlineStr">
        <is>
          <t xml:space="preserve"> </t>
        </is>
      </c>
    </row>
    <row r="223">
      <c r="A223" s="4" t="inlineStr">
        <is>
          <t>Investment cost</t>
        </is>
      </c>
      <c r="B223" s="4" t="inlineStr">
        <is>
          <t xml:space="preserve"> </t>
        </is>
      </c>
      <c r="C223" s="6" t="n">
        <v>721217</v>
      </c>
    </row>
    <row r="224">
      <c r="A224" s="4" t="inlineStr">
        <is>
          <t>Investments at fair value</t>
        </is>
      </c>
      <c r="B224" s="6" t="n">
        <v>773155</v>
      </c>
      <c r="C224" s="6" t="n">
        <v>703317</v>
      </c>
    </row>
    <row r="225">
      <c r="A225" s="4" t="inlineStr">
        <is>
          <t>% of Net Assets</t>
        </is>
      </c>
      <c r="B225" s="9" t="n">
        <v>0.293</v>
      </c>
      <c r="C225" s="9" t="n">
        <v>0.326</v>
      </c>
    </row>
    <row r="226">
      <c r="A226" s="4" t="inlineStr">
        <is>
          <t>Special Purpose Entity</t>
        </is>
      </c>
      <c r="B226" s="4" t="inlineStr">
        <is>
          <t xml:space="preserve"> </t>
        </is>
      </c>
      <c r="C226" s="4" t="inlineStr">
        <is>
          <t xml:space="preserve"> </t>
        </is>
      </c>
    </row>
    <row r="227">
      <c r="A227" s="4" t="inlineStr">
        <is>
          <t>Investment cost</t>
        </is>
      </c>
      <c r="B227" s="6" t="n">
        <v>7425</v>
      </c>
      <c r="C227" s="4" t="inlineStr">
        <is>
          <t xml:space="preserve"> </t>
        </is>
      </c>
    </row>
    <row r="228">
      <c r="A228" s="4" t="inlineStr">
        <is>
          <t>Investment cost</t>
        </is>
      </c>
      <c r="B228" s="4" t="inlineStr">
        <is>
          <t xml:space="preserve"> </t>
        </is>
      </c>
      <c r="C228" s="6" t="n">
        <v>7463</v>
      </c>
    </row>
    <row r="229">
      <c r="A229" s="4" t="inlineStr">
        <is>
          <t>Investments at fair value</t>
        </is>
      </c>
      <c r="B229" s="6" t="n">
        <v>7351</v>
      </c>
      <c r="C229" s="6" t="n">
        <v>7351</v>
      </c>
    </row>
    <row r="230">
      <c r="A230" s="4" t="inlineStr">
        <is>
          <t>% of Net Assets</t>
        </is>
      </c>
      <c r="B230" s="9" t="n">
        <v>0.003</v>
      </c>
      <c r="C230" s="9" t="n">
        <v>0.003</v>
      </c>
    </row>
    <row r="231">
      <c r="A231" s="4" t="inlineStr">
        <is>
          <t>Specialty Retail</t>
        </is>
      </c>
      <c r="B231" s="4" t="inlineStr">
        <is>
          <t xml:space="preserve"> </t>
        </is>
      </c>
      <c r="C231" s="4" t="inlineStr">
        <is>
          <t xml:space="preserve"> </t>
        </is>
      </c>
    </row>
    <row r="232">
      <c r="A232" s="4" t="inlineStr">
        <is>
          <t>Investment cost</t>
        </is>
      </c>
      <c r="B232" s="6" t="n">
        <v>63464</v>
      </c>
      <c r="C232" s="4" t="inlineStr">
        <is>
          <t xml:space="preserve"> </t>
        </is>
      </c>
    </row>
    <row r="233">
      <c r="A233" s="4" t="inlineStr">
        <is>
          <t>Investment cost</t>
        </is>
      </c>
      <c r="B233" s="4" t="inlineStr">
        <is>
          <t xml:space="preserve"> </t>
        </is>
      </c>
      <c r="C233" s="6" t="n">
        <v>76229</v>
      </c>
    </row>
    <row r="234">
      <c r="A234" s="4" t="inlineStr">
        <is>
          <t>Investments at fair value</t>
        </is>
      </c>
      <c r="B234" s="6" t="n">
        <v>54722</v>
      </c>
      <c r="C234" s="6" t="n">
        <v>49938</v>
      </c>
    </row>
    <row r="235">
      <c r="A235" s="4" t="inlineStr">
        <is>
          <t>% of Net Assets</t>
        </is>
      </c>
      <c r="B235" s="9" t="n">
        <v>0.021</v>
      </c>
      <c r="C235" s="9" t="n">
        <v>0.023</v>
      </c>
    </row>
    <row r="236">
      <c r="A236" s="4" t="inlineStr">
        <is>
          <t>Technology Hardware, Storage &amp; Peripherals</t>
        </is>
      </c>
      <c r="B236" s="4" t="inlineStr">
        <is>
          <t xml:space="preserve"> </t>
        </is>
      </c>
      <c r="C236" s="4" t="inlineStr">
        <is>
          <t xml:space="preserve"> </t>
        </is>
      </c>
    </row>
    <row r="237">
      <c r="A237" s="4" t="inlineStr">
        <is>
          <t>Investment cost</t>
        </is>
      </c>
      <c r="B237" s="6" t="n">
        <v>19386</v>
      </c>
      <c r="C237" s="4" t="inlineStr">
        <is>
          <t xml:space="preserve"> </t>
        </is>
      </c>
    </row>
    <row r="238">
      <c r="A238" s="4" t="inlineStr">
        <is>
          <t>Investment cost</t>
        </is>
      </c>
      <c r="B238" s="4" t="inlineStr">
        <is>
          <t xml:space="preserve"> </t>
        </is>
      </c>
      <c r="C238" s="6" t="n">
        <v>19348</v>
      </c>
    </row>
    <row r="239">
      <c r="A239" s="4" t="inlineStr">
        <is>
          <t>Investments at fair value</t>
        </is>
      </c>
      <c r="B239" s="6" t="n">
        <v>20600</v>
      </c>
      <c r="C239" s="6" t="n">
        <v>20062</v>
      </c>
    </row>
    <row r="240">
      <c r="A240" s="4" t="inlineStr">
        <is>
          <t>% of Net Assets</t>
        </is>
      </c>
      <c r="B240" s="9" t="n">
        <v>0.008</v>
      </c>
      <c r="C240" s="9" t="n">
        <v>0.008999999999999999</v>
      </c>
    </row>
    <row r="241">
      <c r="A241" s="4" t="inlineStr">
        <is>
          <t>Textiles, Apparel &amp; Luxury Goods</t>
        </is>
      </c>
      <c r="B241" s="4" t="inlineStr">
        <is>
          <t xml:space="preserve"> </t>
        </is>
      </c>
      <c r="C241" s="4" t="inlineStr">
        <is>
          <t xml:space="preserve"> </t>
        </is>
      </c>
    </row>
    <row r="242">
      <c r="A242" s="4" t="inlineStr">
        <is>
          <t>Investment cost</t>
        </is>
      </c>
      <c r="B242" s="6" t="n">
        <v>69376</v>
      </c>
      <c r="C242" s="4" t="inlineStr">
        <is>
          <t xml:space="preserve"> </t>
        </is>
      </c>
    </row>
    <row r="243">
      <c r="A243" s="4" t="inlineStr">
        <is>
          <t>Investment cost</t>
        </is>
      </c>
      <c r="B243" s="4" t="inlineStr">
        <is>
          <t xml:space="preserve"> </t>
        </is>
      </c>
      <c r="C243" s="6" t="n">
        <v>53623</v>
      </c>
    </row>
    <row r="244">
      <c r="A244" s="4" t="inlineStr">
        <is>
          <t>Investments at fair value</t>
        </is>
      </c>
      <c r="B244" s="6" t="n">
        <v>68973</v>
      </c>
      <c r="C244" s="6" t="n">
        <v>52814</v>
      </c>
    </row>
    <row r="245">
      <c r="A245" s="4" t="inlineStr">
        <is>
          <t>% of Net Assets</t>
        </is>
      </c>
      <c r="B245" s="9" t="n">
        <v>0.026</v>
      </c>
      <c r="C245" s="9" t="n">
        <v>0.025</v>
      </c>
    </row>
    <row r="246">
      <c r="A246" s="4" t="inlineStr">
        <is>
          <t>Transportation Infrastructure</t>
        </is>
      </c>
      <c r="B246" s="4" t="inlineStr">
        <is>
          <t xml:space="preserve"> </t>
        </is>
      </c>
      <c r="C246" s="4" t="inlineStr">
        <is>
          <t xml:space="preserve"> </t>
        </is>
      </c>
    </row>
    <row r="247">
      <c r="A247" s="4" t="inlineStr">
        <is>
          <t>Investment cost</t>
        </is>
      </c>
      <c r="B247" s="6" t="n">
        <v>97549</v>
      </c>
      <c r="C247" s="4" t="inlineStr">
        <is>
          <t xml:space="preserve"> </t>
        </is>
      </c>
    </row>
    <row r="248">
      <c r="A248" s="4" t="inlineStr">
        <is>
          <t>Investment cost</t>
        </is>
      </c>
      <c r="B248" s="4" t="inlineStr">
        <is>
          <t xml:space="preserve"> </t>
        </is>
      </c>
      <c r="C248" s="6" t="n">
        <v>97323</v>
      </c>
    </row>
    <row r="249">
      <c r="A249" s="4" t="inlineStr">
        <is>
          <t>Investments at fair value</t>
        </is>
      </c>
      <c r="B249" s="6" t="n">
        <v>107739</v>
      </c>
      <c r="C249" s="6" t="n">
        <v>105934</v>
      </c>
    </row>
    <row r="250">
      <c r="A250" s="4" t="inlineStr">
        <is>
          <t>% of Net Assets</t>
        </is>
      </c>
      <c r="B250" s="9" t="n">
        <v>0.041</v>
      </c>
      <c r="C250" s="9" t="n">
        <v>0.049</v>
      </c>
    </row>
    <row r="251">
      <c r="A251" s="4" t="inlineStr">
        <is>
          <t>Preferred Equity</t>
        </is>
      </c>
      <c r="B251" s="4" t="inlineStr">
        <is>
          <t xml:space="preserve"> </t>
        </is>
      </c>
      <c r="C251" s="4" t="inlineStr">
        <is>
          <t xml:space="preserve"> </t>
        </is>
      </c>
    </row>
    <row r="252">
      <c r="A252" s="4" t="inlineStr">
        <is>
          <t>Investment cost</t>
        </is>
      </c>
      <c r="B252" s="6" t="n">
        <v>100</v>
      </c>
      <c r="C252" s="4" t="inlineStr">
        <is>
          <t xml:space="preserve"> </t>
        </is>
      </c>
    </row>
    <row r="253">
      <c r="A253" s="4" t="inlineStr">
        <is>
          <t>Investment cost</t>
        </is>
      </c>
      <c r="B253" s="4" t="inlineStr">
        <is>
          <t xml:space="preserve"> </t>
        </is>
      </c>
      <c r="C253" s="6" t="n">
        <v>100</v>
      </c>
    </row>
    <row r="254">
      <c r="A254" s="4" t="inlineStr">
        <is>
          <t>Investments at fair value</t>
        </is>
      </c>
      <c r="B254" s="6" t="n">
        <v>26</v>
      </c>
      <c r="C254" s="6" t="n">
        <v>56</v>
      </c>
    </row>
    <row r="255">
      <c r="A255" s="4" t="inlineStr">
        <is>
          <t>% of Net Assets</t>
        </is>
      </c>
      <c r="B255" s="10" t="n">
        <v>0</v>
      </c>
      <c r="C255" s="10" t="n">
        <v>0</v>
      </c>
    </row>
    <row r="256">
      <c r="A256" s="4" t="inlineStr">
        <is>
          <t>Preferred Equity | Commercial Services &amp; Supplies</t>
        </is>
      </c>
      <c r="B256" s="4" t="inlineStr">
        <is>
          <t xml:space="preserve"> </t>
        </is>
      </c>
      <c r="C256" s="4" t="inlineStr">
        <is>
          <t xml:space="preserve"> </t>
        </is>
      </c>
    </row>
    <row r="257">
      <c r="A257" s="4" t="inlineStr">
        <is>
          <t>Investment cost</t>
        </is>
      </c>
      <c r="B257" s="4" t="inlineStr">
        <is>
          <t xml:space="preserve"> </t>
        </is>
      </c>
      <c r="C257" s="6" t="n">
        <v>100</v>
      </c>
    </row>
    <row r="258">
      <c r="A258" s="4" t="inlineStr">
        <is>
          <t>Investments at fair value</t>
        </is>
      </c>
      <c r="B258" s="4" t="inlineStr">
        <is>
          <t xml:space="preserve"> </t>
        </is>
      </c>
      <c r="C258" s="5" t="n">
        <v>56</v>
      </c>
    </row>
    <row r="259">
      <c r="A259" s="4" t="inlineStr">
        <is>
          <t>Preferred Equity | Health Care Providers &amp; Services</t>
        </is>
      </c>
      <c r="B259" s="4" t="inlineStr">
        <is>
          <t xml:space="preserve"> </t>
        </is>
      </c>
      <c r="C259" s="4" t="inlineStr">
        <is>
          <t xml:space="preserve"> </t>
        </is>
      </c>
    </row>
    <row r="260">
      <c r="A260" s="4" t="inlineStr">
        <is>
          <t>Investment cost</t>
        </is>
      </c>
      <c r="B260" s="6" t="n">
        <v>100</v>
      </c>
      <c r="C260" s="4" t="inlineStr">
        <is>
          <t xml:space="preserve"> </t>
        </is>
      </c>
    </row>
    <row r="261">
      <c r="A261" s="4" t="inlineStr">
        <is>
          <t>Investments at fair value</t>
        </is>
      </c>
      <c r="B261" s="5" t="n">
        <v>26</v>
      </c>
      <c r="C261" s="4" t="inlineStr">
        <is>
          <t xml:space="preserve"> </t>
        </is>
      </c>
    </row>
    <row r="262">
      <c r="A262" s="4" t="inlineStr">
        <is>
          <t>Common Equity</t>
        </is>
      </c>
      <c r="B262" s="4" t="inlineStr">
        <is>
          <t xml:space="preserve"> </t>
        </is>
      </c>
      <c r="C262" s="4" t="inlineStr">
        <is>
          <t xml:space="preserve"> </t>
        </is>
      </c>
    </row>
    <row r="263">
      <c r="A263" s="4" t="inlineStr">
        <is>
          <t>Investment cost</t>
        </is>
      </c>
      <c r="B263" s="5" t="n">
        <v>200</v>
      </c>
      <c r="C263" s="4" t="inlineStr">
        <is>
          <t xml:space="preserve"> </t>
        </is>
      </c>
    </row>
    <row r="264">
      <c r="A264" s="4" t="inlineStr">
        <is>
          <t>Investment cost</t>
        </is>
      </c>
      <c r="B264" s="4" t="inlineStr">
        <is>
          <t xml:space="preserve"> </t>
        </is>
      </c>
      <c r="C264" s="5" t="n">
        <v>200</v>
      </c>
    </row>
    <row r="265">
      <c r="A265" s="4" t="inlineStr">
        <is>
          <t>Investments at fair value</t>
        </is>
      </c>
      <c r="B265" s="6" t="n">
        <v>225</v>
      </c>
      <c r="C265" s="6" t="n">
        <v>205</v>
      </c>
    </row>
    <row r="266">
      <c r="A266" s="4" t="inlineStr">
        <is>
          <t>% of Net Assets</t>
        </is>
      </c>
      <c r="B266" s="10" t="n">
        <v>0</v>
      </c>
      <c r="C266" s="10" t="n">
        <v>0</v>
      </c>
    </row>
    <row r="267">
      <c r="A267" s="4" t="inlineStr">
        <is>
          <t>Common Equity | Commercial Services &amp; Supplies</t>
        </is>
      </c>
      <c r="B267" s="4" t="inlineStr">
        <is>
          <t xml:space="preserve"> </t>
        </is>
      </c>
      <c r="C267" s="4" t="inlineStr">
        <is>
          <t xml:space="preserve"> </t>
        </is>
      </c>
    </row>
    <row r="268">
      <c r="A268" s="4" t="inlineStr">
        <is>
          <t>Investment cost</t>
        </is>
      </c>
      <c r="B268" s="6" t="n">
        <v>50</v>
      </c>
      <c r="C268" s="4" t="inlineStr">
        <is>
          <t xml:space="preserve"> </t>
        </is>
      </c>
    </row>
    <row r="269">
      <c r="A269" s="4" t="inlineStr">
        <is>
          <t>Investment cost</t>
        </is>
      </c>
      <c r="B269" s="4" t="inlineStr">
        <is>
          <t xml:space="preserve"> </t>
        </is>
      </c>
      <c r="C269" s="6" t="n">
        <v>50</v>
      </c>
    </row>
    <row r="270">
      <c r="A270" s="4" t="inlineStr">
        <is>
          <t>Investments at fair value</t>
        </is>
      </c>
      <c r="B270" s="5" t="n">
        <v>58</v>
      </c>
      <c r="C270" s="5" t="n">
        <v>50</v>
      </c>
    </row>
    <row r="271">
      <c r="A271" s="4" t="inlineStr">
        <is>
          <t>Common Equity | Construction &amp; Engineering</t>
        </is>
      </c>
      <c r="B271" s="4" t="inlineStr">
        <is>
          <t xml:space="preserve"> </t>
        </is>
      </c>
      <c r="C271" s="4" t="inlineStr">
        <is>
          <t xml:space="preserve"> </t>
        </is>
      </c>
    </row>
    <row r="272">
      <c r="A272" s="4" t="inlineStr">
        <is>
          <t>Investment cost</t>
        </is>
      </c>
      <c r="B272" s="5" t="n">
        <v>50</v>
      </c>
      <c r="C272" s="4" t="inlineStr">
        <is>
          <t xml:space="preserve"> </t>
        </is>
      </c>
    </row>
    <row r="273">
      <c r="A273" s="4" t="inlineStr">
        <is>
          <t>Investment cost</t>
        </is>
      </c>
      <c r="B273" s="4" t="inlineStr">
        <is>
          <t xml:space="preserve"> </t>
        </is>
      </c>
      <c r="C273" s="5" t="n">
        <v>50</v>
      </c>
    </row>
    <row r="274">
      <c r="A274" s="4" t="inlineStr">
        <is>
          <t>Investments at fair value</t>
        </is>
      </c>
      <c r="B274" s="5" t="n">
        <v>43</v>
      </c>
      <c r="C274" s="5" t="n">
        <v>51</v>
      </c>
    </row>
    <row r="275">
      <c r="A275" s="4" t="inlineStr">
        <is>
          <t>Common Equity | Household Durables</t>
        </is>
      </c>
      <c r="B275" s="4" t="inlineStr">
        <is>
          <t xml:space="preserve"> </t>
        </is>
      </c>
      <c r="C275" s="4" t="inlineStr">
        <is>
          <t xml:space="preserve"> </t>
        </is>
      </c>
    </row>
    <row r="276">
      <c r="A276" s="4" t="inlineStr">
        <is>
          <t>Investment cost</t>
        </is>
      </c>
      <c r="B276" s="5" t="n">
        <v>50</v>
      </c>
      <c r="C276" s="4" t="inlineStr">
        <is>
          <t xml:space="preserve"> </t>
        </is>
      </c>
    </row>
    <row r="277">
      <c r="A277" s="4" t="inlineStr">
        <is>
          <t>Investment cost</t>
        </is>
      </c>
      <c r="B277" s="4" t="inlineStr">
        <is>
          <t xml:space="preserve"> </t>
        </is>
      </c>
      <c r="C277" s="5" t="n">
        <v>50</v>
      </c>
    </row>
    <row r="278">
      <c r="A278" s="4" t="inlineStr">
        <is>
          <t>Investments at fair value</t>
        </is>
      </c>
      <c r="B278" s="5" t="n">
        <v>52</v>
      </c>
      <c r="C278" s="5" t="n">
        <v>54</v>
      </c>
    </row>
    <row r="279">
      <c r="A279" s="4" t="inlineStr">
        <is>
          <t>Common Equity | Personal Products</t>
        </is>
      </c>
      <c r="B279" s="4" t="inlineStr">
        <is>
          <t xml:space="preserve"> </t>
        </is>
      </c>
      <c r="C279" s="4" t="inlineStr">
        <is>
          <t xml:space="preserve"> </t>
        </is>
      </c>
    </row>
    <row r="280">
      <c r="A280" s="4" t="inlineStr">
        <is>
          <t>Investment cost</t>
        </is>
      </c>
      <c r="B280" s="4" t="inlineStr">
        <is>
          <t xml:space="preserve"> </t>
        </is>
      </c>
      <c r="C280" s="5" t="n">
        <v>50</v>
      </c>
    </row>
    <row r="281">
      <c r="A281" s="4" t="inlineStr">
        <is>
          <t>Investments at fair value</t>
        </is>
      </c>
      <c r="B281" s="4" t="inlineStr">
        <is>
          <t xml:space="preserve"> </t>
        </is>
      </c>
      <c r="C281" s="5" t="n">
        <v>50</v>
      </c>
    </row>
    <row r="282">
      <c r="A282" s="4" t="inlineStr">
        <is>
          <t>Common Equity | Personal Care Products</t>
        </is>
      </c>
      <c r="B282" s="4" t="inlineStr">
        <is>
          <t xml:space="preserve"> </t>
        </is>
      </c>
      <c r="C282" s="4" t="inlineStr">
        <is>
          <t xml:space="preserve"> </t>
        </is>
      </c>
    </row>
    <row r="283">
      <c r="A283" s="4" t="inlineStr">
        <is>
          <t>Investment cost</t>
        </is>
      </c>
      <c r="B283" s="5" t="n">
        <v>50</v>
      </c>
      <c r="C283" s="4" t="inlineStr">
        <is>
          <t xml:space="preserve"> </t>
        </is>
      </c>
    </row>
    <row r="284">
      <c r="A284" s="4" t="inlineStr">
        <is>
          <t>Investments at fair value</t>
        </is>
      </c>
      <c r="B284" s="5" t="n">
        <v>72</v>
      </c>
      <c r="C284" s="4" t="inlineStr">
        <is>
          <t xml:space="preserve"> </t>
        </is>
      </c>
    </row>
    <row r="285">
      <c r="A285" s="4" t="inlineStr">
        <is>
          <t>Unsecured Debt</t>
        </is>
      </c>
      <c r="B285" s="4" t="inlineStr">
        <is>
          <t xml:space="preserve"> </t>
        </is>
      </c>
      <c r="C285" s="4" t="inlineStr">
        <is>
          <t xml:space="preserve"> </t>
        </is>
      </c>
    </row>
    <row r="286">
      <c r="A286" s="4" t="inlineStr">
        <is>
          <t>Investment cost</t>
        </is>
      </c>
      <c r="B286" s="5" t="n">
        <v>69063</v>
      </c>
      <c r="C286" s="4" t="inlineStr">
        <is>
          <t xml:space="preserve"> </t>
        </is>
      </c>
    </row>
    <row r="287">
      <c r="A287" s="4" t="inlineStr">
        <is>
          <t>Investment cost</t>
        </is>
      </c>
      <c r="B287" s="4" t="inlineStr">
        <is>
          <t xml:space="preserve"> </t>
        </is>
      </c>
      <c r="C287" s="5" t="n">
        <v>69276</v>
      </c>
    </row>
    <row r="288">
      <c r="A288" s="4" t="inlineStr">
        <is>
          <t>Investments at fair value</t>
        </is>
      </c>
      <c r="B288" s="6" t="n">
        <v>59124</v>
      </c>
      <c r="C288" s="6" t="n">
        <v>41665</v>
      </c>
    </row>
    <row r="289">
      <c r="A289" s="4" t="inlineStr">
        <is>
          <t>% of Net Assets</t>
        </is>
      </c>
      <c r="B289" s="9" t="n">
        <v>0.022</v>
      </c>
      <c r="C289" s="9" t="n">
        <v>0.019</v>
      </c>
    </row>
    <row r="290">
      <c r="A290" s="4" t="inlineStr">
        <is>
          <t>Unsecured Debt | Machinery</t>
        </is>
      </c>
      <c r="B290" s="4" t="inlineStr">
        <is>
          <t xml:space="preserve"> </t>
        </is>
      </c>
      <c r="C290" s="4" t="inlineStr">
        <is>
          <t xml:space="preserve"> </t>
        </is>
      </c>
    </row>
    <row r="291">
      <c r="A291" s="4" t="inlineStr">
        <is>
          <t>Investment cost</t>
        </is>
      </c>
      <c r="B291" s="6" t="n">
        <v>5987</v>
      </c>
      <c r="C291" s="4" t="inlineStr">
        <is>
          <t xml:space="preserve"> </t>
        </is>
      </c>
    </row>
    <row r="292">
      <c r="A292" s="4" t="inlineStr">
        <is>
          <t>Investment cost</t>
        </is>
      </c>
      <c r="B292" s="4" t="inlineStr">
        <is>
          <t xml:space="preserve"> </t>
        </is>
      </c>
      <c r="C292" s="6" t="n">
        <v>5973</v>
      </c>
    </row>
    <row r="293">
      <c r="A293" s="4" t="inlineStr">
        <is>
          <t>Investments at fair value</t>
        </is>
      </c>
      <c r="B293" s="5" t="n">
        <v>5663</v>
      </c>
      <c r="C293" s="5" t="n">
        <v>4941</v>
      </c>
    </row>
    <row r="294">
      <c r="A294" s="4" t="inlineStr">
        <is>
          <t>Unsecured Debt | Media</t>
        </is>
      </c>
      <c r="B294" s="4" t="inlineStr">
        <is>
          <t xml:space="preserve"> </t>
        </is>
      </c>
      <c r="C294" s="4" t="inlineStr">
        <is>
          <t xml:space="preserve"> </t>
        </is>
      </c>
    </row>
    <row r="295">
      <c r="A295" s="4" t="inlineStr">
        <is>
          <t>Investment cost</t>
        </is>
      </c>
      <c r="B295" s="5" t="n">
        <v>9442</v>
      </c>
      <c r="C295" s="4" t="inlineStr">
        <is>
          <t xml:space="preserve"> </t>
        </is>
      </c>
    </row>
    <row r="296">
      <c r="A296" s="4" t="inlineStr">
        <is>
          <t>Investment cost</t>
        </is>
      </c>
      <c r="B296" s="4" t="inlineStr">
        <is>
          <t xml:space="preserve"> </t>
        </is>
      </c>
      <c r="C296" s="5" t="n">
        <v>9396</v>
      </c>
    </row>
    <row r="297">
      <c r="A297" s="4" t="inlineStr">
        <is>
          <t>Investments at fair value</t>
        </is>
      </c>
      <c r="B297" s="5" t="n">
        <v>8562</v>
      </c>
      <c r="C297" s="5" t="n">
        <v>8536</v>
      </c>
    </row>
    <row r="298">
      <c r="A298" s="4" t="inlineStr">
        <is>
          <t>Unsecured Debt | Specialty Retail</t>
        </is>
      </c>
      <c r="B298" s="4" t="inlineStr">
        <is>
          <t xml:space="preserve"> </t>
        </is>
      </c>
      <c r="C298" s="4" t="inlineStr">
        <is>
          <t xml:space="preserve"> </t>
        </is>
      </c>
    </row>
    <row r="299">
      <c r="A299" s="4" t="inlineStr">
        <is>
          <t>Investment cost</t>
        </is>
      </c>
      <c r="B299" s="5" t="n">
        <v>53634</v>
      </c>
      <c r="C299" s="4" t="inlineStr">
        <is>
          <t xml:space="preserve"> </t>
        </is>
      </c>
    </row>
    <row r="300">
      <c r="A300" s="4" t="inlineStr">
        <is>
          <t>Investment cost</t>
        </is>
      </c>
      <c r="B300" s="4" t="inlineStr">
        <is>
          <t xml:space="preserve"> </t>
        </is>
      </c>
      <c r="C300" s="5" t="n">
        <v>53907</v>
      </c>
    </row>
    <row r="301">
      <c r="A301" s="4" t="inlineStr">
        <is>
          <t>Investments at fair value</t>
        </is>
      </c>
      <c r="B301" s="5" t="n">
        <v>44899</v>
      </c>
      <c r="C301" s="5" t="n">
        <v>28188</v>
      </c>
    </row>
    <row r="302">
      <c r="A302" s="4" t="inlineStr">
        <is>
          <t>First Lien Secured Debt</t>
        </is>
      </c>
      <c r="B302" s="4" t="inlineStr">
        <is>
          <t xml:space="preserve"> </t>
        </is>
      </c>
      <c r="C302" s="4" t="inlineStr">
        <is>
          <t xml:space="preserve"> </t>
        </is>
      </c>
    </row>
    <row r="303">
      <c r="A303" s="4" t="inlineStr">
        <is>
          <t>Investment cost</t>
        </is>
      </c>
      <c r="B303" s="5" t="n">
        <v>4686004</v>
      </c>
      <c r="C303" s="4" t="inlineStr">
        <is>
          <t xml:space="preserve"> </t>
        </is>
      </c>
    </row>
    <row r="304">
      <c r="A304" s="4" t="inlineStr">
        <is>
          <t>Investment cost</t>
        </is>
      </c>
      <c r="B304" s="4" t="inlineStr">
        <is>
          <t xml:space="preserve"> </t>
        </is>
      </c>
      <c r="C304" s="5" t="n">
        <v>4357934</v>
      </c>
    </row>
    <row r="305">
      <c r="A305" s="4" t="inlineStr">
        <is>
          <t>Investments at fair value</t>
        </is>
      </c>
      <c r="B305" s="6" t="n">
        <v>4678140</v>
      </c>
      <c r="C305" s="6" t="n">
        <v>4266966</v>
      </c>
    </row>
    <row r="306">
      <c r="A306" s="4" t="inlineStr">
        <is>
          <t>% of Net Assets</t>
        </is>
      </c>
      <c r="B306" s="9" t="n">
        <v>1.776</v>
      </c>
      <c r="C306" s="10" t="n">
        <v>1.98</v>
      </c>
    </row>
    <row r="307">
      <c r="A307" s="4" t="inlineStr">
        <is>
          <t>First Lien Secured Debt | Aerospace &amp; Defense</t>
        </is>
      </c>
      <c r="B307" s="4" t="inlineStr">
        <is>
          <t xml:space="preserve"> </t>
        </is>
      </c>
      <c r="C307" s="4" t="inlineStr">
        <is>
          <t xml:space="preserve"> </t>
        </is>
      </c>
    </row>
    <row r="308">
      <c r="A308" s="4" t="inlineStr">
        <is>
          <t>Investment cost</t>
        </is>
      </c>
      <c r="B308" s="6" t="n">
        <v>4984</v>
      </c>
      <c r="C308" s="4" t="inlineStr">
        <is>
          <t xml:space="preserve"> </t>
        </is>
      </c>
    </row>
    <row r="309">
      <c r="A309" s="4" t="inlineStr">
        <is>
          <t>Investment cost</t>
        </is>
      </c>
      <c r="B309" s="4" t="inlineStr">
        <is>
          <t xml:space="preserve"> </t>
        </is>
      </c>
      <c r="C309" s="6" t="n">
        <v>11620</v>
      </c>
    </row>
    <row r="310">
      <c r="A310" s="4" t="inlineStr">
        <is>
          <t>Investments at fair value</t>
        </is>
      </c>
      <c r="B310" s="5" t="n">
        <v>4984</v>
      </c>
      <c r="C310" s="5" t="n">
        <v>11474</v>
      </c>
    </row>
    <row r="311">
      <c r="A311" s="4" t="inlineStr">
        <is>
          <t>First Lien Secured Debt | Asset Backed Securities</t>
        </is>
      </c>
      <c r="B311" s="4" t="inlineStr">
        <is>
          <t xml:space="preserve"> </t>
        </is>
      </c>
      <c r="C311" s="4" t="inlineStr">
        <is>
          <t xml:space="preserve"> </t>
        </is>
      </c>
    </row>
    <row r="312">
      <c r="A312" s="4" t="inlineStr">
        <is>
          <t>Investment cost</t>
        </is>
      </c>
      <c r="B312" s="5" t="n">
        <v>27441</v>
      </c>
      <c r="C312" s="4" t="inlineStr">
        <is>
          <t xml:space="preserve"> </t>
        </is>
      </c>
    </row>
    <row r="313">
      <c r="A313" s="4" t="inlineStr">
        <is>
          <t>Investment cost</t>
        </is>
      </c>
      <c r="B313" s="4" t="inlineStr">
        <is>
          <t xml:space="preserve"> </t>
        </is>
      </c>
      <c r="C313" s="5" t="n">
        <v>27721</v>
      </c>
    </row>
    <row r="314">
      <c r="A314" s="4" t="inlineStr">
        <is>
          <t>Investments at fair value</t>
        </is>
      </c>
      <c r="B314" s="5" t="n">
        <v>26733</v>
      </c>
      <c r="C314" s="5" t="n">
        <v>27204</v>
      </c>
    </row>
    <row r="315">
      <c r="A315" s="4" t="inlineStr">
        <is>
          <t>First Lien Secured Debt | Auto Components</t>
        </is>
      </c>
      <c r="B315" s="4" t="inlineStr">
        <is>
          <t xml:space="preserve"> </t>
        </is>
      </c>
      <c r="C315" s="4" t="inlineStr">
        <is>
          <t xml:space="preserve"> </t>
        </is>
      </c>
    </row>
    <row r="316">
      <c r="A316" s="4" t="inlineStr">
        <is>
          <t>Investment cost</t>
        </is>
      </c>
      <c r="B316" s="4" t="inlineStr">
        <is>
          <t xml:space="preserve"> </t>
        </is>
      </c>
      <c r="C316" s="5" t="n">
        <v>55682</v>
      </c>
    </row>
    <row r="317">
      <c r="A317" s="4" t="inlineStr">
        <is>
          <t>Investments at fair value</t>
        </is>
      </c>
      <c r="B317" s="4" t="inlineStr">
        <is>
          <t xml:space="preserve"> </t>
        </is>
      </c>
      <c r="C317" s="5" t="n">
        <v>51033</v>
      </c>
    </row>
    <row r="318">
      <c r="A318" s="4" t="inlineStr">
        <is>
          <t>First Lien Secured Debt | Automobile Components</t>
        </is>
      </c>
      <c r="B318" s="4" t="inlineStr">
        <is>
          <t xml:space="preserve"> </t>
        </is>
      </c>
      <c r="C318" s="4" t="inlineStr">
        <is>
          <t xml:space="preserve"> </t>
        </is>
      </c>
    </row>
    <row r="319">
      <c r="A319" s="4" t="inlineStr">
        <is>
          <t>Investment cost</t>
        </is>
      </c>
      <c r="B319" s="5" t="n">
        <v>31269</v>
      </c>
      <c r="C319" s="4" t="inlineStr">
        <is>
          <t xml:space="preserve"> </t>
        </is>
      </c>
    </row>
    <row r="320">
      <c r="A320" s="4" t="inlineStr">
        <is>
          <t>Investments at fair value</t>
        </is>
      </c>
      <c r="B320" s="5" t="n">
        <v>31138</v>
      </c>
      <c r="C320" s="4" t="inlineStr">
        <is>
          <t xml:space="preserve"> </t>
        </is>
      </c>
    </row>
    <row r="321">
      <c r="A321" s="4" t="inlineStr">
        <is>
          <t>First Lien Secured Debt | Biotechnology</t>
        </is>
      </c>
      <c r="B321" s="4" t="inlineStr">
        <is>
          <t xml:space="preserve"> </t>
        </is>
      </c>
      <c r="C321" s="4" t="inlineStr">
        <is>
          <t xml:space="preserve"> </t>
        </is>
      </c>
    </row>
    <row r="322">
      <c r="A322" s="4" t="inlineStr">
        <is>
          <t>Investment cost</t>
        </is>
      </c>
      <c r="B322" s="5" t="n">
        <v>43252</v>
      </c>
      <c r="C322" s="4" t="inlineStr">
        <is>
          <t xml:space="preserve"> </t>
        </is>
      </c>
    </row>
    <row r="323">
      <c r="A323" s="4" t="inlineStr">
        <is>
          <t>Investment cost</t>
        </is>
      </c>
      <c r="B323" s="4" t="inlineStr">
        <is>
          <t xml:space="preserve"> </t>
        </is>
      </c>
      <c r="C323" s="5" t="n">
        <v>37036</v>
      </c>
    </row>
    <row r="324">
      <c r="A324" s="4" t="inlineStr">
        <is>
          <t>Investments at fair value</t>
        </is>
      </c>
      <c r="B324" s="5" t="n">
        <v>42841</v>
      </c>
      <c r="C324" s="5" t="n">
        <v>36546</v>
      </c>
    </row>
    <row r="325">
      <c r="A325" s="4" t="inlineStr">
        <is>
          <t>First Lien Secured Debt | Building Products</t>
        </is>
      </c>
      <c r="B325" s="4" t="inlineStr">
        <is>
          <t xml:space="preserve"> </t>
        </is>
      </c>
      <c r="C325" s="4" t="inlineStr">
        <is>
          <t xml:space="preserve"> </t>
        </is>
      </c>
    </row>
    <row r="326">
      <c r="A326" s="4" t="inlineStr">
        <is>
          <t>Investment cost</t>
        </is>
      </c>
      <c r="B326" s="5" t="n">
        <v>82546</v>
      </c>
      <c r="C326" s="4" t="inlineStr">
        <is>
          <t xml:space="preserve"> </t>
        </is>
      </c>
    </row>
    <row r="327">
      <c r="A327" s="4" t="inlineStr">
        <is>
          <t>Investment cost</t>
        </is>
      </c>
      <c r="B327" s="4" t="inlineStr">
        <is>
          <t xml:space="preserve"> </t>
        </is>
      </c>
      <c r="C327" s="5" t="n">
        <v>114407</v>
      </c>
    </row>
    <row r="328">
      <c r="A328" s="4" t="inlineStr">
        <is>
          <t>Investments at fair value</t>
        </is>
      </c>
      <c r="B328" s="5" t="n">
        <v>80183</v>
      </c>
      <c r="C328" s="5" t="n">
        <v>106570</v>
      </c>
    </row>
    <row r="329">
      <c r="A329" s="4" t="inlineStr">
        <is>
          <t>First Lien Secured Debt | Capital Markets</t>
        </is>
      </c>
      <c r="B329" s="4" t="inlineStr">
        <is>
          <t xml:space="preserve"> </t>
        </is>
      </c>
      <c r="C329" s="4" t="inlineStr">
        <is>
          <t xml:space="preserve"> </t>
        </is>
      </c>
    </row>
    <row r="330">
      <c r="A330" s="4" t="inlineStr">
        <is>
          <t>Investment cost</t>
        </is>
      </c>
      <c r="B330" s="5" t="n">
        <v>37048</v>
      </c>
      <c r="C330" s="4" t="inlineStr">
        <is>
          <t xml:space="preserve"> </t>
        </is>
      </c>
    </row>
    <row r="331">
      <c r="A331" s="4" t="inlineStr">
        <is>
          <t>Investment cost</t>
        </is>
      </c>
      <c r="B331" s="4" t="inlineStr">
        <is>
          <t xml:space="preserve"> </t>
        </is>
      </c>
      <c r="C331" s="5" t="n">
        <v>43661</v>
      </c>
    </row>
    <row r="332">
      <c r="A332" s="4" t="inlineStr">
        <is>
          <t>Investments at fair value</t>
        </is>
      </c>
      <c r="B332" s="5" t="n">
        <v>36265</v>
      </c>
      <c r="C332" s="5" t="n">
        <v>41197</v>
      </c>
    </row>
    <row r="333">
      <c r="A333" s="4" t="inlineStr">
        <is>
          <t>First Lien Secured Debt | Chemicals</t>
        </is>
      </c>
      <c r="B333" s="4" t="inlineStr">
        <is>
          <t xml:space="preserve"> </t>
        </is>
      </c>
      <c r="C333" s="4" t="inlineStr">
        <is>
          <t xml:space="preserve"> </t>
        </is>
      </c>
    </row>
    <row r="334">
      <c r="A334" s="4" t="inlineStr">
        <is>
          <t>Investment cost</t>
        </is>
      </c>
      <c r="B334" s="5" t="n">
        <v>98029</v>
      </c>
      <c r="C334" s="4" t="inlineStr">
        <is>
          <t xml:space="preserve"> </t>
        </is>
      </c>
    </row>
    <row r="335">
      <c r="A335" s="4" t="inlineStr">
        <is>
          <t>Investment cost</t>
        </is>
      </c>
      <c r="B335" s="4" t="inlineStr">
        <is>
          <t xml:space="preserve"> </t>
        </is>
      </c>
      <c r="C335" s="5" t="n">
        <v>65513</v>
      </c>
    </row>
    <row r="336">
      <c r="A336" s="4" t="inlineStr">
        <is>
          <t>Investments at fair value</t>
        </is>
      </c>
      <c r="B336" s="5" t="n">
        <v>93167</v>
      </c>
      <c r="C336" s="5" t="n">
        <v>62324</v>
      </c>
    </row>
    <row r="337">
      <c r="A337" s="4" t="inlineStr">
        <is>
          <t>First Lien Secured Debt | Commercial Services &amp; Supplies</t>
        </is>
      </c>
      <c r="B337" s="4" t="inlineStr">
        <is>
          <t xml:space="preserve"> </t>
        </is>
      </c>
      <c r="C337" s="4" t="inlineStr">
        <is>
          <t xml:space="preserve"> </t>
        </is>
      </c>
    </row>
    <row r="338">
      <c r="A338" s="4" t="inlineStr">
        <is>
          <t>Investment cost</t>
        </is>
      </c>
      <c r="B338" s="5" t="n">
        <v>337150</v>
      </c>
      <c r="C338" s="4" t="inlineStr">
        <is>
          <t xml:space="preserve"> </t>
        </is>
      </c>
    </row>
    <row r="339">
      <c r="A339" s="4" t="inlineStr">
        <is>
          <t>Investment cost</t>
        </is>
      </c>
      <c r="B339" s="4" t="inlineStr">
        <is>
          <t xml:space="preserve"> </t>
        </is>
      </c>
      <c r="C339" s="5" t="n">
        <v>446839</v>
      </c>
    </row>
    <row r="340">
      <c r="A340" s="4" t="inlineStr">
        <is>
          <t>Investments at fair value</t>
        </is>
      </c>
      <c r="B340" s="5" t="n">
        <v>335707</v>
      </c>
      <c r="C340" s="5" t="n">
        <v>437169</v>
      </c>
    </row>
    <row r="341">
      <c r="A341" s="4" t="inlineStr">
        <is>
          <t>First Lien Secured Debt | Communications Equipment</t>
        </is>
      </c>
      <c r="B341" s="4" t="inlineStr">
        <is>
          <t xml:space="preserve"> </t>
        </is>
      </c>
      <c r="C341" s="4" t="inlineStr">
        <is>
          <t xml:space="preserve"> </t>
        </is>
      </c>
    </row>
    <row r="342">
      <c r="A342" s="4" t="inlineStr">
        <is>
          <t>Investment cost</t>
        </is>
      </c>
      <c r="B342" s="5" t="n">
        <v>18564</v>
      </c>
      <c r="C342" s="4" t="inlineStr">
        <is>
          <t xml:space="preserve"> </t>
        </is>
      </c>
    </row>
    <row r="343">
      <c r="A343" s="4" t="inlineStr">
        <is>
          <t>Investment cost</t>
        </is>
      </c>
      <c r="B343" s="4" t="inlineStr">
        <is>
          <t xml:space="preserve"> </t>
        </is>
      </c>
      <c r="C343" s="5" t="n">
        <v>66668</v>
      </c>
    </row>
    <row r="344">
      <c r="A344" s="4" t="inlineStr">
        <is>
          <t>Investments at fair value</t>
        </is>
      </c>
      <c r="B344" s="5" t="n">
        <v>18312</v>
      </c>
      <c r="C344" s="5" t="n">
        <v>59907</v>
      </c>
    </row>
    <row r="345">
      <c r="A345" s="4" t="inlineStr">
        <is>
          <t>First Lien Secured Debt | Construction &amp; Engineering</t>
        </is>
      </c>
      <c r="B345" s="4" t="inlineStr">
        <is>
          <t xml:space="preserve"> </t>
        </is>
      </c>
      <c r="C345" s="4" t="inlineStr">
        <is>
          <t xml:space="preserve"> </t>
        </is>
      </c>
    </row>
    <row r="346">
      <c r="A346" s="4" t="inlineStr">
        <is>
          <t>Investment cost</t>
        </is>
      </c>
      <c r="B346" s="5" t="n">
        <v>45846</v>
      </c>
      <c r="C346" s="4" t="inlineStr">
        <is>
          <t xml:space="preserve"> </t>
        </is>
      </c>
    </row>
    <row r="347">
      <c r="A347" s="4" t="inlineStr">
        <is>
          <t>Investment cost</t>
        </is>
      </c>
      <c r="B347" s="4" t="inlineStr">
        <is>
          <t xml:space="preserve"> </t>
        </is>
      </c>
      <c r="C347" s="5" t="n">
        <v>45720</v>
      </c>
    </row>
    <row r="348">
      <c r="A348" s="4" t="inlineStr">
        <is>
          <t>Investments at fair value</t>
        </is>
      </c>
      <c r="B348" s="5" t="n">
        <v>45734</v>
      </c>
      <c r="C348" s="5" t="n">
        <v>45685</v>
      </c>
    </row>
    <row r="349">
      <c r="A349" s="4" t="inlineStr">
        <is>
          <t>First Lien Secured Debt | Consumer Finance</t>
        </is>
      </c>
      <c r="B349" s="4" t="inlineStr">
        <is>
          <t xml:space="preserve"> </t>
        </is>
      </c>
      <c r="C349" s="4" t="inlineStr">
        <is>
          <t xml:space="preserve"> </t>
        </is>
      </c>
    </row>
    <row r="350">
      <c r="A350" s="4" t="inlineStr">
        <is>
          <t>Investment cost</t>
        </is>
      </c>
      <c r="B350" s="5" t="n">
        <v>31043</v>
      </c>
      <c r="C350" s="4" t="inlineStr">
        <is>
          <t xml:space="preserve"> </t>
        </is>
      </c>
    </row>
    <row r="351">
      <c r="A351" s="4" t="inlineStr">
        <is>
          <t>Investment cost</t>
        </is>
      </c>
      <c r="B351" s="4" t="inlineStr">
        <is>
          <t xml:space="preserve"> </t>
        </is>
      </c>
      <c r="C351" s="5" t="n">
        <v>25231</v>
      </c>
    </row>
    <row r="352">
      <c r="A352" s="4" t="inlineStr">
        <is>
          <t>Investments at fair value</t>
        </is>
      </c>
      <c r="B352" s="5" t="n">
        <v>31116</v>
      </c>
      <c r="C352" s="5" t="n">
        <v>24906</v>
      </c>
    </row>
    <row r="353">
      <c r="A353" s="4" t="inlineStr">
        <is>
          <t>First Lien Secured Debt | Consumer Staples Distribution &amp; Retail</t>
        </is>
      </c>
      <c r="B353" s="4" t="inlineStr">
        <is>
          <t xml:space="preserve"> </t>
        </is>
      </c>
      <c r="C353" s="4" t="inlineStr">
        <is>
          <t xml:space="preserve"> </t>
        </is>
      </c>
    </row>
    <row r="354">
      <c r="A354" s="4" t="inlineStr">
        <is>
          <t>Investment cost</t>
        </is>
      </c>
      <c r="B354" s="5" t="n">
        <v>83742</v>
      </c>
      <c r="C354" s="4" t="inlineStr">
        <is>
          <t xml:space="preserve"> </t>
        </is>
      </c>
    </row>
    <row r="355">
      <c r="A355" s="4" t="inlineStr">
        <is>
          <t>Investments at fair value</t>
        </is>
      </c>
      <c r="B355" s="5" t="n">
        <v>83766</v>
      </c>
      <c r="C355" s="4" t="inlineStr">
        <is>
          <t xml:space="preserve"> </t>
        </is>
      </c>
    </row>
    <row r="356">
      <c r="A356" s="4" t="inlineStr">
        <is>
          <t>First Lien Secured Debt | Containers &amp; Packaging</t>
        </is>
      </c>
      <c r="B356" s="4" t="inlineStr">
        <is>
          <t xml:space="preserve"> </t>
        </is>
      </c>
      <c r="C356" s="4" t="inlineStr">
        <is>
          <t xml:space="preserve"> </t>
        </is>
      </c>
    </row>
    <row r="357">
      <c r="A357" s="4" t="inlineStr">
        <is>
          <t>Investment cost</t>
        </is>
      </c>
      <c r="B357" s="5" t="n">
        <v>49337</v>
      </c>
      <c r="C357" s="4" t="inlineStr">
        <is>
          <t xml:space="preserve"> </t>
        </is>
      </c>
    </row>
    <row r="358">
      <c r="A358" s="4" t="inlineStr">
        <is>
          <t>Investment cost</t>
        </is>
      </c>
      <c r="B358" s="4" t="inlineStr">
        <is>
          <t xml:space="preserve"> </t>
        </is>
      </c>
      <c r="C358" s="5" t="n">
        <v>78041</v>
      </c>
    </row>
    <row r="359">
      <c r="A359" s="4" t="inlineStr">
        <is>
          <t>Investments at fair value</t>
        </is>
      </c>
      <c r="B359" s="5" t="n">
        <v>48923</v>
      </c>
      <c r="C359" s="5" t="n">
        <v>75423</v>
      </c>
    </row>
    <row r="360">
      <c r="A360" s="4" t="inlineStr">
        <is>
          <t>First Lien Secured Debt | Diversified Consumer Services</t>
        </is>
      </c>
      <c r="B360" s="4" t="inlineStr">
        <is>
          <t xml:space="preserve"> </t>
        </is>
      </c>
      <c r="C360" s="4" t="inlineStr">
        <is>
          <t xml:space="preserve"> </t>
        </is>
      </c>
    </row>
    <row r="361">
      <c r="A361" s="4" t="inlineStr">
        <is>
          <t>Investment cost</t>
        </is>
      </c>
      <c r="B361" s="5" t="n">
        <v>200927</v>
      </c>
      <c r="C361" s="4" t="inlineStr">
        <is>
          <t xml:space="preserve"> </t>
        </is>
      </c>
    </row>
    <row r="362">
      <c r="A362" s="4" t="inlineStr">
        <is>
          <t>Investment cost</t>
        </is>
      </c>
      <c r="B362" s="4" t="inlineStr">
        <is>
          <t xml:space="preserve"> </t>
        </is>
      </c>
      <c r="C362" s="5" t="n">
        <v>71812</v>
      </c>
    </row>
    <row r="363">
      <c r="A363" s="4" t="inlineStr">
        <is>
          <t>Investments at fair value</t>
        </is>
      </c>
      <c r="B363" s="5" t="n">
        <v>195520</v>
      </c>
      <c r="C363" s="5" t="n">
        <v>72077</v>
      </c>
    </row>
    <row r="364">
      <c r="A364" s="4" t="inlineStr">
        <is>
          <t>First Lien Secured Debt | Diversified Financial Services</t>
        </is>
      </c>
      <c r="B364" s="4" t="inlineStr">
        <is>
          <t xml:space="preserve"> </t>
        </is>
      </c>
      <c r="C364" s="4" t="inlineStr">
        <is>
          <t xml:space="preserve"> </t>
        </is>
      </c>
    </row>
    <row r="365">
      <c r="A365" s="4" t="inlineStr">
        <is>
          <t>Investment cost</t>
        </is>
      </c>
      <c r="B365" s="4" t="inlineStr">
        <is>
          <t xml:space="preserve"> </t>
        </is>
      </c>
      <c r="C365" s="5" t="n">
        <v>72109</v>
      </c>
    </row>
    <row r="366">
      <c r="A366" s="4" t="inlineStr">
        <is>
          <t>Investments at fair value</t>
        </is>
      </c>
      <c r="B366" s="4" t="inlineStr">
        <is>
          <t xml:space="preserve"> </t>
        </is>
      </c>
      <c r="C366" s="5" t="n">
        <v>72267</v>
      </c>
    </row>
    <row r="367">
      <c r="A367" s="4" t="inlineStr">
        <is>
          <t>First Lien Secured Debt | Diversified Telecommunication Services</t>
        </is>
      </c>
      <c r="B367" s="4" t="inlineStr">
        <is>
          <t xml:space="preserve"> </t>
        </is>
      </c>
      <c r="C367" s="4" t="inlineStr">
        <is>
          <t xml:space="preserve"> </t>
        </is>
      </c>
    </row>
    <row r="368">
      <c r="A368" s="4" t="inlineStr">
        <is>
          <t>Investment cost</t>
        </is>
      </c>
      <c r="B368" s="5" t="n">
        <v>3994</v>
      </c>
      <c r="C368" s="4" t="inlineStr">
        <is>
          <t xml:space="preserve"> </t>
        </is>
      </c>
    </row>
    <row r="369">
      <c r="A369" s="4" t="inlineStr">
        <is>
          <t>Investment cost</t>
        </is>
      </c>
      <c r="B369" s="4" t="inlineStr">
        <is>
          <t xml:space="preserve"> </t>
        </is>
      </c>
      <c r="C369" s="5" t="n">
        <v>4015</v>
      </c>
    </row>
    <row r="370">
      <c r="A370" s="4" t="inlineStr">
        <is>
          <t>Investments at fair value</t>
        </is>
      </c>
      <c r="B370" s="5" t="n">
        <v>3224</v>
      </c>
      <c r="C370" s="5" t="n">
        <v>3441</v>
      </c>
    </row>
    <row r="371">
      <c r="A371" s="4" t="inlineStr">
        <is>
          <t>First Lien Secured Debt | Electric Utilities</t>
        </is>
      </c>
      <c r="B371" s="4" t="inlineStr">
        <is>
          <t xml:space="preserve"> </t>
        </is>
      </c>
      <c r="C371" s="4" t="inlineStr">
        <is>
          <t xml:space="preserve"> </t>
        </is>
      </c>
    </row>
    <row r="372">
      <c r="A372" s="4" t="inlineStr">
        <is>
          <t>Investment cost</t>
        </is>
      </c>
      <c r="B372" s="5" t="n">
        <v>29045</v>
      </c>
      <c r="C372" s="4" t="inlineStr">
        <is>
          <t xml:space="preserve"> </t>
        </is>
      </c>
    </row>
    <row r="373">
      <c r="A373" s="4" t="inlineStr">
        <is>
          <t>Investment cost</t>
        </is>
      </c>
      <c r="B373" s="4" t="inlineStr">
        <is>
          <t xml:space="preserve"> </t>
        </is>
      </c>
      <c r="C373" s="5" t="n">
        <v>29152</v>
      </c>
    </row>
    <row r="374">
      <c r="A374" s="4" t="inlineStr">
        <is>
          <t>Investments at fair value</t>
        </is>
      </c>
      <c r="B374" s="5" t="n">
        <v>29032</v>
      </c>
      <c r="C374" s="5" t="n">
        <v>29178</v>
      </c>
    </row>
    <row r="375">
      <c r="A375" s="4" t="inlineStr">
        <is>
          <t>First Lien Secured Debt | Electrical Equipment</t>
        </is>
      </c>
      <c r="B375" s="4" t="inlineStr">
        <is>
          <t xml:space="preserve"> </t>
        </is>
      </c>
      <c r="C375" s="4" t="inlineStr">
        <is>
          <t xml:space="preserve"> </t>
        </is>
      </c>
    </row>
    <row r="376">
      <c r="A376" s="4" t="inlineStr">
        <is>
          <t>Investment cost</t>
        </is>
      </c>
      <c r="B376" s="5" t="n">
        <v>91976</v>
      </c>
      <c r="C376" s="4" t="inlineStr">
        <is>
          <t xml:space="preserve"> </t>
        </is>
      </c>
    </row>
    <row r="377">
      <c r="A377" s="4" t="inlineStr">
        <is>
          <t>Investment cost</t>
        </is>
      </c>
      <c r="B377" s="4" t="inlineStr">
        <is>
          <t xml:space="preserve"> </t>
        </is>
      </c>
      <c r="C377" s="5" t="n">
        <v>33342</v>
      </c>
    </row>
    <row r="378">
      <c r="A378" s="4" t="inlineStr">
        <is>
          <t>Investments at fair value</t>
        </is>
      </c>
      <c r="B378" s="5" t="n">
        <v>91333</v>
      </c>
      <c r="C378" s="5" t="n">
        <v>32895</v>
      </c>
    </row>
    <row r="379">
      <c r="A379" s="4" t="inlineStr">
        <is>
          <t>First Lien Secured Debt | Entertainment</t>
        </is>
      </c>
      <c r="B379" s="4" t="inlineStr">
        <is>
          <t xml:space="preserve"> </t>
        </is>
      </c>
      <c r="C379" s="4" t="inlineStr">
        <is>
          <t xml:space="preserve"> </t>
        </is>
      </c>
    </row>
    <row r="380">
      <c r="A380" s="4" t="inlineStr">
        <is>
          <t>Investment cost</t>
        </is>
      </c>
      <c r="B380" s="5" t="n">
        <v>89618</v>
      </c>
      <c r="C380" s="4" t="inlineStr">
        <is>
          <t xml:space="preserve"> </t>
        </is>
      </c>
    </row>
    <row r="381">
      <c r="A381" s="4" t="inlineStr">
        <is>
          <t>Investment cost</t>
        </is>
      </c>
      <c r="B381" s="4" t="inlineStr">
        <is>
          <t xml:space="preserve"> </t>
        </is>
      </c>
      <c r="C381" s="5" t="n">
        <v>90636</v>
      </c>
    </row>
    <row r="382">
      <c r="A382" s="4" t="inlineStr">
        <is>
          <t>Investments at fair value</t>
        </is>
      </c>
      <c r="B382" s="5" t="n">
        <v>90747</v>
      </c>
      <c r="C382" s="5" t="n">
        <v>91439</v>
      </c>
    </row>
    <row r="383">
      <c r="A383" s="4" t="inlineStr">
        <is>
          <t>First Lien Secured Debt | Equity Real Estate Investment Trusts (REITs)</t>
        </is>
      </c>
      <c r="B383" s="4" t="inlineStr">
        <is>
          <t xml:space="preserve"> </t>
        </is>
      </c>
      <c r="C383" s="4" t="inlineStr">
        <is>
          <t xml:space="preserve"> </t>
        </is>
      </c>
    </row>
    <row r="384">
      <c r="A384" s="4" t="inlineStr">
        <is>
          <t>Investment cost</t>
        </is>
      </c>
      <c r="B384" s="4" t="inlineStr">
        <is>
          <t xml:space="preserve"> </t>
        </is>
      </c>
      <c r="C384" s="5" t="n">
        <v>7444</v>
      </c>
    </row>
    <row r="385">
      <c r="A385" s="4" t="inlineStr">
        <is>
          <t>Investments at fair value</t>
        </is>
      </c>
      <c r="B385" s="4" t="inlineStr">
        <is>
          <t xml:space="preserve"> </t>
        </is>
      </c>
      <c r="C385" s="5" t="n">
        <v>7332</v>
      </c>
    </row>
    <row r="386">
      <c r="A386" s="4" t="inlineStr">
        <is>
          <t>First Lien Secured Debt | Financial Services</t>
        </is>
      </c>
      <c r="B386" s="4" t="inlineStr">
        <is>
          <t xml:space="preserve"> </t>
        </is>
      </c>
      <c r="C386" s="4" t="inlineStr">
        <is>
          <t xml:space="preserve"> </t>
        </is>
      </c>
    </row>
    <row r="387">
      <c r="A387" s="4" t="inlineStr">
        <is>
          <t>Investment cost</t>
        </is>
      </c>
      <c r="B387" s="5" t="n">
        <v>110465</v>
      </c>
      <c r="C387" s="4" t="inlineStr">
        <is>
          <t xml:space="preserve"> </t>
        </is>
      </c>
    </row>
    <row r="388">
      <c r="A388" s="4" t="inlineStr">
        <is>
          <t>Investments at fair value</t>
        </is>
      </c>
      <c r="B388" s="5" t="n">
        <v>111090</v>
      </c>
      <c r="C388" s="4" t="inlineStr">
        <is>
          <t xml:space="preserve"> </t>
        </is>
      </c>
    </row>
    <row r="389">
      <c r="A389" s="4" t="inlineStr">
        <is>
          <t>First Lien Secured Debt | Financing</t>
        </is>
      </c>
      <c r="B389" s="4" t="inlineStr">
        <is>
          <t xml:space="preserve"> </t>
        </is>
      </c>
      <c r="C389" s="4" t="inlineStr">
        <is>
          <t xml:space="preserve"> </t>
        </is>
      </c>
    </row>
    <row r="390">
      <c r="A390" s="4" t="inlineStr">
        <is>
          <t>Investment cost</t>
        </is>
      </c>
      <c r="B390" s="5" t="n">
        <v>7406</v>
      </c>
      <c r="C390" s="4" t="inlineStr">
        <is>
          <t xml:space="preserve"> </t>
        </is>
      </c>
    </row>
    <row r="391">
      <c r="A391" s="4" t="inlineStr">
        <is>
          <t>Investment cost</t>
        </is>
      </c>
      <c r="B391" s="4" t="inlineStr">
        <is>
          <t xml:space="preserve"> </t>
        </is>
      </c>
      <c r="C391" s="5" t="n">
        <v>7443</v>
      </c>
    </row>
    <row r="392">
      <c r="A392" s="4" t="inlineStr">
        <is>
          <t>Investments at fair value</t>
        </is>
      </c>
      <c r="B392" s="5" t="n">
        <v>7369</v>
      </c>
      <c r="C392" s="5" t="n">
        <v>7369</v>
      </c>
    </row>
    <row r="393">
      <c r="A393" s="4" t="inlineStr">
        <is>
          <t>First Lien Secured Debt | Food &amp; Staples Retailing</t>
        </is>
      </c>
      <c r="B393" s="4" t="inlineStr">
        <is>
          <t xml:space="preserve"> </t>
        </is>
      </c>
      <c r="C393" s="4" t="inlineStr">
        <is>
          <t xml:space="preserve"> </t>
        </is>
      </c>
    </row>
    <row r="394">
      <c r="A394" s="4" t="inlineStr">
        <is>
          <t>Investment cost</t>
        </is>
      </c>
      <c r="B394" s="4" t="inlineStr">
        <is>
          <t xml:space="preserve"> </t>
        </is>
      </c>
      <c r="C394" s="5" t="n">
        <v>8288</v>
      </c>
    </row>
    <row r="395">
      <c r="A395" s="4" t="inlineStr">
        <is>
          <t>Investments at fair value</t>
        </is>
      </c>
      <c r="B395" s="4" t="inlineStr">
        <is>
          <t xml:space="preserve"> </t>
        </is>
      </c>
      <c r="C395" s="5" t="n">
        <v>8251</v>
      </c>
    </row>
    <row r="396">
      <c r="A396" s="4" t="inlineStr">
        <is>
          <t>First Lien Secured Debt | Food Products</t>
        </is>
      </c>
      <c r="B396" s="4" t="inlineStr">
        <is>
          <t xml:space="preserve"> </t>
        </is>
      </c>
      <c r="C396" s="4" t="inlineStr">
        <is>
          <t xml:space="preserve"> </t>
        </is>
      </c>
    </row>
    <row r="397">
      <c r="A397" s="4" t="inlineStr">
        <is>
          <t>Investment cost</t>
        </is>
      </c>
      <c r="B397" s="4" t="inlineStr">
        <is>
          <t xml:space="preserve"> </t>
        </is>
      </c>
      <c r="C397" s="5" t="n">
        <v>11018</v>
      </c>
    </row>
    <row r="398">
      <c r="A398" s="4" t="inlineStr">
        <is>
          <t>Investments at fair value</t>
        </is>
      </c>
      <c r="B398" s="4" t="inlineStr">
        <is>
          <t xml:space="preserve"> </t>
        </is>
      </c>
      <c r="C398" s="5" t="n">
        <v>10853</v>
      </c>
    </row>
    <row r="399">
      <c r="A399" s="4" t="inlineStr">
        <is>
          <t>First Lien Secured Debt | Ground Transportation</t>
        </is>
      </c>
      <c r="B399" s="4" t="inlineStr">
        <is>
          <t xml:space="preserve"> </t>
        </is>
      </c>
      <c r="C399" s="4" t="inlineStr">
        <is>
          <t xml:space="preserve"> </t>
        </is>
      </c>
    </row>
    <row r="400">
      <c r="A400" s="4" t="inlineStr">
        <is>
          <t>Investment cost</t>
        </is>
      </c>
      <c r="B400" s="5" t="n">
        <v>43062</v>
      </c>
      <c r="C400" s="4" t="inlineStr">
        <is>
          <t xml:space="preserve"> </t>
        </is>
      </c>
    </row>
    <row r="401">
      <c r="A401" s="4" t="inlineStr">
        <is>
          <t>Investments at fair value</t>
        </is>
      </c>
      <c r="B401" s="5" t="n">
        <v>42900</v>
      </c>
      <c r="C401" s="4" t="inlineStr">
        <is>
          <t xml:space="preserve"> </t>
        </is>
      </c>
    </row>
    <row r="402">
      <c r="A402" s="4" t="inlineStr">
        <is>
          <t>First Lien Secured Debt | Health Care Equipment &amp; Supplies</t>
        </is>
      </c>
      <c r="B402" s="4" t="inlineStr">
        <is>
          <t xml:space="preserve"> </t>
        </is>
      </c>
      <c r="C402" s="4" t="inlineStr">
        <is>
          <t xml:space="preserve"> </t>
        </is>
      </c>
    </row>
    <row r="403">
      <c r="A403" s="4" t="inlineStr">
        <is>
          <t>Investment cost</t>
        </is>
      </c>
      <c r="B403" s="5" t="n">
        <v>70276</v>
      </c>
      <c r="C403" s="4" t="inlineStr">
        <is>
          <t xml:space="preserve"> </t>
        </is>
      </c>
    </row>
    <row r="404">
      <c r="A404" s="4" t="inlineStr">
        <is>
          <t>Investment cost</t>
        </is>
      </c>
      <c r="B404" s="4" t="inlineStr">
        <is>
          <t xml:space="preserve"> </t>
        </is>
      </c>
      <c r="C404" s="5" t="n">
        <v>14319</v>
      </c>
    </row>
    <row r="405">
      <c r="A405" s="4" t="inlineStr">
        <is>
          <t>Investments at fair value</t>
        </is>
      </c>
      <c r="B405" s="5" t="n">
        <v>69462</v>
      </c>
      <c r="C405" s="5" t="n">
        <v>13525</v>
      </c>
    </row>
    <row r="406">
      <c r="A406" s="4" t="inlineStr">
        <is>
          <t>First Lien Secured Debt | Health Care Providers &amp; Services</t>
        </is>
      </c>
      <c r="B406" s="4" t="inlineStr">
        <is>
          <t xml:space="preserve"> </t>
        </is>
      </c>
      <c r="C406" s="4" t="inlineStr">
        <is>
          <t xml:space="preserve"> </t>
        </is>
      </c>
    </row>
    <row r="407">
      <c r="A407" s="4" t="inlineStr">
        <is>
          <t>Investment cost</t>
        </is>
      </c>
      <c r="B407" s="5" t="n">
        <v>599987</v>
      </c>
      <c r="C407" s="4" t="inlineStr">
        <is>
          <t xml:space="preserve"> </t>
        </is>
      </c>
    </row>
    <row r="408">
      <c r="A408" s="4" t="inlineStr">
        <is>
          <t>Investment cost</t>
        </is>
      </c>
      <c r="B408" s="4" t="inlineStr">
        <is>
          <t xml:space="preserve"> </t>
        </is>
      </c>
      <c r="C408" s="5" t="n">
        <v>559058</v>
      </c>
    </row>
    <row r="409">
      <c r="A409" s="4" t="inlineStr">
        <is>
          <t>Investments at fair value</t>
        </is>
      </c>
      <c r="B409" s="5" t="n">
        <v>597488</v>
      </c>
      <c r="C409" s="5" t="n">
        <v>548769</v>
      </c>
    </row>
    <row r="410">
      <c r="A410" s="4" t="inlineStr">
        <is>
          <t>First Lien Secured Debt | Health Care Technology</t>
        </is>
      </c>
      <c r="B410" s="4" t="inlineStr">
        <is>
          <t xml:space="preserve"> </t>
        </is>
      </c>
      <c r="C410" s="4" t="inlineStr">
        <is>
          <t xml:space="preserve"> </t>
        </is>
      </c>
    </row>
    <row r="411">
      <c r="A411" s="4" t="inlineStr">
        <is>
          <t>Investment cost</t>
        </is>
      </c>
      <c r="B411" s="5" t="n">
        <v>80938</v>
      </c>
      <c r="C411" s="4" t="inlineStr">
        <is>
          <t xml:space="preserve"> </t>
        </is>
      </c>
    </row>
    <row r="412">
      <c r="A412" s="4" t="inlineStr">
        <is>
          <t>Investment cost</t>
        </is>
      </c>
      <c r="B412" s="4" t="inlineStr">
        <is>
          <t xml:space="preserve"> </t>
        </is>
      </c>
      <c r="C412" s="5" t="n">
        <v>80954</v>
      </c>
    </row>
    <row r="413">
      <c r="A413" s="4" t="inlineStr">
        <is>
          <t>Investments at fair value</t>
        </is>
      </c>
      <c r="B413" s="5" t="n">
        <v>80027</v>
      </c>
      <c r="C413" s="5" t="n">
        <v>77607</v>
      </c>
    </row>
    <row r="414">
      <c r="A414" s="4" t="inlineStr">
        <is>
          <t>First Lien Secured Debt | Hotels, Restaurants &amp; Leisure</t>
        </is>
      </c>
      <c r="B414" s="4" t="inlineStr">
        <is>
          <t xml:space="preserve"> </t>
        </is>
      </c>
      <c r="C414" s="4" t="inlineStr">
        <is>
          <t xml:space="preserve"> </t>
        </is>
      </c>
    </row>
    <row r="415">
      <c r="A415" s="4" t="inlineStr">
        <is>
          <t>Investment cost</t>
        </is>
      </c>
      <c r="B415" s="5" t="n">
        <v>127746</v>
      </c>
      <c r="C415" s="4" t="inlineStr">
        <is>
          <t xml:space="preserve"> </t>
        </is>
      </c>
    </row>
    <row r="416">
      <c r="A416" s="4" t="inlineStr">
        <is>
          <t>Investment cost</t>
        </is>
      </c>
      <c r="B416" s="4" t="inlineStr">
        <is>
          <t xml:space="preserve"> </t>
        </is>
      </c>
      <c r="C416" s="5" t="n">
        <v>27149</v>
      </c>
    </row>
    <row r="417">
      <c r="A417" s="4" t="inlineStr">
        <is>
          <t>Investments at fair value</t>
        </is>
      </c>
      <c r="B417" s="5" t="n">
        <v>132551</v>
      </c>
      <c r="C417" s="5" t="n">
        <v>26211</v>
      </c>
    </row>
    <row r="418">
      <c r="A418" s="4" t="inlineStr">
        <is>
          <t>First Lien Secured Debt | Household Durables</t>
        </is>
      </c>
      <c r="B418" s="4" t="inlineStr">
        <is>
          <t xml:space="preserve"> </t>
        </is>
      </c>
      <c r="C418" s="4" t="inlineStr">
        <is>
          <t xml:space="preserve"> </t>
        </is>
      </c>
    </row>
    <row r="419">
      <c r="A419" s="4" t="inlineStr">
        <is>
          <t>Investment cost</t>
        </is>
      </c>
      <c r="B419" s="5" t="n">
        <v>9703</v>
      </c>
      <c r="C419" s="4" t="inlineStr">
        <is>
          <t xml:space="preserve"> </t>
        </is>
      </c>
    </row>
    <row r="420">
      <c r="A420" s="4" t="inlineStr">
        <is>
          <t>Investment cost</t>
        </is>
      </c>
      <c r="B420" s="4" t="inlineStr">
        <is>
          <t xml:space="preserve"> </t>
        </is>
      </c>
      <c r="C420" s="5" t="n">
        <v>9739</v>
      </c>
    </row>
    <row r="421">
      <c r="A421" s="4" t="inlineStr">
        <is>
          <t>Investments at fair value</t>
        </is>
      </c>
      <c r="B421" s="5" t="n">
        <v>9727</v>
      </c>
      <c r="C421" s="5" t="n">
        <v>9727</v>
      </c>
    </row>
    <row r="422">
      <c r="A422" s="4" t="inlineStr">
        <is>
          <t>First Lien Secured Debt | Household Products</t>
        </is>
      </c>
      <c r="B422" s="4" t="inlineStr">
        <is>
          <t xml:space="preserve"> </t>
        </is>
      </c>
      <c r="C422" s="4" t="inlineStr">
        <is>
          <t xml:space="preserve"> </t>
        </is>
      </c>
    </row>
    <row r="423">
      <c r="A423" s="4" t="inlineStr">
        <is>
          <t>Investment cost</t>
        </is>
      </c>
      <c r="B423" s="5" t="n">
        <v>7454</v>
      </c>
      <c r="C423" s="4" t="inlineStr">
        <is>
          <t xml:space="preserve"> </t>
        </is>
      </c>
    </row>
    <row r="424">
      <c r="A424" s="4" t="inlineStr">
        <is>
          <t>Investment cost</t>
        </is>
      </c>
      <c r="B424" s="4" t="inlineStr">
        <is>
          <t xml:space="preserve"> </t>
        </is>
      </c>
      <c r="C424" s="5" t="n">
        <v>31638</v>
      </c>
    </row>
    <row r="425">
      <c r="A425" s="4" t="inlineStr">
        <is>
          <t>Investments at fair value</t>
        </is>
      </c>
      <c r="B425" s="5" t="n">
        <v>7133</v>
      </c>
      <c r="C425" s="5" t="n">
        <v>28225</v>
      </c>
    </row>
    <row r="426">
      <c r="A426" s="4" t="inlineStr">
        <is>
          <t>First Lien Secured Debt | IT Services</t>
        </is>
      </c>
      <c r="B426" s="4" t="inlineStr">
        <is>
          <t xml:space="preserve"> </t>
        </is>
      </c>
      <c r="C426" s="4" t="inlineStr">
        <is>
          <t xml:space="preserve"> </t>
        </is>
      </c>
    </row>
    <row r="427">
      <c r="A427" s="4" t="inlineStr">
        <is>
          <t>Investment cost</t>
        </is>
      </c>
      <c r="B427" s="5" t="n">
        <v>269266</v>
      </c>
      <c r="C427" s="4" t="inlineStr">
        <is>
          <t xml:space="preserve"> </t>
        </is>
      </c>
    </row>
    <row r="428">
      <c r="A428" s="4" t="inlineStr">
        <is>
          <t>Investment cost</t>
        </is>
      </c>
      <c r="B428" s="4" t="inlineStr">
        <is>
          <t xml:space="preserve"> </t>
        </is>
      </c>
      <c r="C428" s="5" t="n">
        <v>234946</v>
      </c>
    </row>
    <row r="429">
      <c r="A429" s="4" t="inlineStr">
        <is>
          <t>Investments at fair value</t>
        </is>
      </c>
      <c r="B429" s="5" t="n">
        <v>271564</v>
      </c>
      <c r="C429" s="5" t="n">
        <v>232210</v>
      </c>
    </row>
    <row r="430">
      <c r="A430" s="4" t="inlineStr">
        <is>
          <t>First Lien Secured Debt | Leisure Products</t>
        </is>
      </c>
      <c r="B430" s="4" t="inlineStr">
        <is>
          <t xml:space="preserve"> </t>
        </is>
      </c>
      <c r="C430" s="4" t="inlineStr">
        <is>
          <t xml:space="preserve"> </t>
        </is>
      </c>
    </row>
    <row r="431">
      <c r="A431" s="4" t="inlineStr">
        <is>
          <t>Investment cost</t>
        </is>
      </c>
      <c r="B431" s="5" t="n">
        <v>4959</v>
      </c>
      <c r="C431" s="4" t="inlineStr">
        <is>
          <t xml:space="preserve"> </t>
        </is>
      </c>
    </row>
    <row r="432">
      <c r="A432" s="4" t="inlineStr">
        <is>
          <t>Investments at fair value</t>
        </is>
      </c>
      <c r="B432" s="5" t="n">
        <v>4982</v>
      </c>
      <c r="C432" s="4" t="inlineStr">
        <is>
          <t xml:space="preserve"> </t>
        </is>
      </c>
    </row>
    <row r="433">
      <c r="A433" s="4" t="inlineStr">
        <is>
          <t>First Lien Secured Debt | Insurance</t>
        </is>
      </c>
      <c r="B433" s="4" t="inlineStr">
        <is>
          <t xml:space="preserve"> </t>
        </is>
      </c>
      <c r="C433" s="4" t="inlineStr">
        <is>
          <t xml:space="preserve"> </t>
        </is>
      </c>
    </row>
    <row r="434">
      <c r="A434" s="4" t="inlineStr">
        <is>
          <t>Investment cost</t>
        </is>
      </c>
      <c r="B434" s="5" t="n">
        <v>377927</v>
      </c>
      <c r="C434" s="4" t="inlineStr">
        <is>
          <t xml:space="preserve"> </t>
        </is>
      </c>
    </row>
    <row r="435">
      <c r="A435" s="4" t="inlineStr">
        <is>
          <t>Investment cost</t>
        </is>
      </c>
      <c r="B435" s="4" t="inlineStr">
        <is>
          <t xml:space="preserve"> </t>
        </is>
      </c>
      <c r="C435" s="5" t="n">
        <v>139715</v>
      </c>
    </row>
    <row r="436">
      <c r="A436" s="4" t="inlineStr">
        <is>
          <t>Investments at fair value</t>
        </is>
      </c>
      <c r="B436" s="5" t="n">
        <v>379327</v>
      </c>
      <c r="C436" s="5" t="n">
        <v>136745</v>
      </c>
    </row>
    <row r="437">
      <c r="A437" s="4" t="inlineStr">
        <is>
          <t>First Lien Secured Debt | Internet &amp; Direct Marketing Retail</t>
        </is>
      </c>
      <c r="B437" s="4" t="inlineStr">
        <is>
          <t xml:space="preserve"> </t>
        </is>
      </c>
      <c r="C437" s="4" t="inlineStr">
        <is>
          <t xml:space="preserve"> </t>
        </is>
      </c>
    </row>
    <row r="438">
      <c r="A438" s="4" t="inlineStr">
        <is>
          <t>Investment cost</t>
        </is>
      </c>
      <c r="B438" s="4" t="inlineStr">
        <is>
          <t xml:space="preserve"> </t>
        </is>
      </c>
      <c r="C438" s="5" t="n">
        <v>131145</v>
      </c>
    </row>
    <row r="439">
      <c r="A439" s="4" t="inlineStr">
        <is>
          <t>Investments at fair value</t>
        </is>
      </c>
      <c r="B439" s="4" t="inlineStr">
        <is>
          <t xml:space="preserve"> </t>
        </is>
      </c>
      <c r="C439" s="5" t="n">
        <v>131996</v>
      </c>
    </row>
    <row r="440">
      <c r="A440" s="4" t="inlineStr">
        <is>
          <t>First Lien Secured Debt | Machinery</t>
        </is>
      </c>
      <c r="B440" s="4" t="inlineStr">
        <is>
          <t xml:space="preserve"> </t>
        </is>
      </c>
      <c r="C440" s="4" t="inlineStr">
        <is>
          <t xml:space="preserve"> </t>
        </is>
      </c>
    </row>
    <row r="441">
      <c r="A441" s="4" t="inlineStr">
        <is>
          <t>Investment cost</t>
        </is>
      </c>
      <c r="B441" s="5" t="n">
        <v>34073</v>
      </c>
      <c r="C441" s="4" t="inlineStr">
        <is>
          <t xml:space="preserve"> </t>
        </is>
      </c>
    </row>
    <row r="442">
      <c r="A442" s="4" t="inlineStr">
        <is>
          <t>Investment cost</t>
        </is>
      </c>
      <c r="B442" s="4" t="inlineStr">
        <is>
          <t xml:space="preserve"> </t>
        </is>
      </c>
      <c r="C442" s="5" t="n">
        <v>64187</v>
      </c>
    </row>
    <row r="443">
      <c r="A443" s="4" t="inlineStr">
        <is>
          <t>Investments at fair value</t>
        </is>
      </c>
      <c r="B443" s="5" t="n">
        <v>34014</v>
      </c>
      <c r="C443" s="5" t="n">
        <v>63045</v>
      </c>
    </row>
    <row r="444">
      <c r="A444" s="4" t="inlineStr">
        <is>
          <t>First Lien Secured Debt | Media</t>
        </is>
      </c>
      <c r="B444" s="4" t="inlineStr">
        <is>
          <t xml:space="preserve"> </t>
        </is>
      </c>
      <c r="C444" s="4" t="inlineStr">
        <is>
          <t xml:space="preserve"> </t>
        </is>
      </c>
    </row>
    <row r="445">
      <c r="A445" s="4" t="inlineStr">
        <is>
          <t>Investment cost</t>
        </is>
      </c>
      <c r="B445" s="5" t="n">
        <v>247734</v>
      </c>
      <c r="C445" s="4" t="inlineStr">
        <is>
          <t xml:space="preserve"> </t>
        </is>
      </c>
    </row>
    <row r="446">
      <c r="A446" s="4" t="inlineStr">
        <is>
          <t>Investment cost</t>
        </is>
      </c>
      <c r="B446" s="4" t="inlineStr">
        <is>
          <t xml:space="preserve"> </t>
        </is>
      </c>
      <c r="C446" s="5" t="n">
        <v>270184</v>
      </c>
    </row>
    <row r="447">
      <c r="A447" s="4" t="inlineStr">
        <is>
          <t>Investments at fair value</t>
        </is>
      </c>
      <c r="B447" s="5" t="n">
        <v>245256</v>
      </c>
      <c r="C447" s="5" t="n">
        <v>263111</v>
      </c>
    </row>
    <row r="448">
      <c r="A448" s="4" t="inlineStr">
        <is>
          <t>First Lien Secured Debt | Paper &amp; Forest Products</t>
        </is>
      </c>
      <c r="B448" s="4" t="inlineStr">
        <is>
          <t xml:space="preserve"> </t>
        </is>
      </c>
      <c r="C448" s="4" t="inlineStr">
        <is>
          <t xml:space="preserve"> </t>
        </is>
      </c>
    </row>
    <row r="449">
      <c r="A449" s="4" t="inlineStr">
        <is>
          <t>Investment cost</t>
        </is>
      </c>
      <c r="B449" s="5" t="n">
        <v>3595</v>
      </c>
      <c r="C449" s="4" t="inlineStr">
        <is>
          <t xml:space="preserve"> </t>
        </is>
      </c>
    </row>
    <row r="450">
      <c r="A450" s="4" t="inlineStr">
        <is>
          <t>Investment cost</t>
        </is>
      </c>
      <c r="B450" s="4" t="inlineStr">
        <is>
          <t xml:space="preserve"> </t>
        </is>
      </c>
      <c r="C450" s="5" t="n">
        <v>22448</v>
      </c>
    </row>
    <row r="451">
      <c r="A451" s="4" t="inlineStr">
        <is>
          <t>Investments at fair value</t>
        </is>
      </c>
      <c r="B451" s="5" t="n">
        <v>3365</v>
      </c>
      <c r="C451" s="5" t="n">
        <v>21561</v>
      </c>
    </row>
    <row r="452">
      <c r="A452" s="4" t="inlineStr">
        <is>
          <t>First Lien Secured Debt | Personal Products</t>
        </is>
      </c>
      <c r="B452" s="4" t="inlineStr">
        <is>
          <t xml:space="preserve"> </t>
        </is>
      </c>
      <c r="C452" s="4" t="inlineStr">
        <is>
          <t xml:space="preserve"> </t>
        </is>
      </c>
    </row>
    <row r="453">
      <c r="A453" s="4" t="inlineStr">
        <is>
          <t>Investment cost</t>
        </is>
      </c>
      <c r="B453" s="4" t="inlineStr">
        <is>
          <t xml:space="preserve"> </t>
        </is>
      </c>
      <c r="C453" s="5" t="n">
        <v>257019</v>
      </c>
    </row>
    <row r="454">
      <c r="A454" s="4" t="inlineStr">
        <is>
          <t>Investments at fair value</t>
        </is>
      </c>
      <c r="B454" s="4" t="inlineStr">
        <is>
          <t xml:space="preserve"> </t>
        </is>
      </c>
      <c r="C454" s="5" t="n">
        <v>258299</v>
      </c>
    </row>
    <row r="455">
      <c r="A455" s="4" t="inlineStr">
        <is>
          <t>First Lien Secured Debt | Personal Care Products</t>
        </is>
      </c>
      <c r="B455" s="4" t="inlineStr">
        <is>
          <t xml:space="preserve"> </t>
        </is>
      </c>
      <c r="C455" s="4" t="inlineStr">
        <is>
          <t xml:space="preserve"> </t>
        </is>
      </c>
    </row>
    <row r="456">
      <c r="A456" s="4" t="inlineStr">
        <is>
          <t>Investment cost</t>
        </is>
      </c>
      <c r="B456" s="5" t="n">
        <v>178478</v>
      </c>
      <c r="C456" s="4" t="inlineStr">
        <is>
          <t xml:space="preserve"> </t>
        </is>
      </c>
    </row>
    <row r="457">
      <c r="A457" s="4" t="inlineStr">
        <is>
          <t>Investments at fair value</t>
        </is>
      </c>
      <c r="B457" s="5" t="n">
        <v>186216</v>
      </c>
      <c r="C457" s="4" t="inlineStr">
        <is>
          <t xml:space="preserve"> </t>
        </is>
      </c>
    </row>
    <row r="458">
      <c r="A458" s="4" t="inlineStr">
        <is>
          <t>First Lien Secured Debt | Pharmaceuticals</t>
        </is>
      </c>
      <c r="B458" s="4" t="inlineStr">
        <is>
          <t xml:space="preserve"> </t>
        </is>
      </c>
      <c r="C458" s="4" t="inlineStr">
        <is>
          <t xml:space="preserve"> </t>
        </is>
      </c>
    </row>
    <row r="459">
      <c r="A459" s="4" t="inlineStr">
        <is>
          <t>Investment cost</t>
        </is>
      </c>
      <c r="B459" s="5" t="n">
        <v>74662</v>
      </c>
      <c r="C459" s="4" t="inlineStr">
        <is>
          <t xml:space="preserve"> </t>
        </is>
      </c>
    </row>
    <row r="460">
      <c r="A460" s="4" t="inlineStr">
        <is>
          <t>Investment cost</t>
        </is>
      </c>
      <c r="B460" s="4" t="inlineStr">
        <is>
          <t xml:space="preserve"> </t>
        </is>
      </c>
      <c r="C460" s="5" t="n">
        <v>93331</v>
      </c>
    </row>
    <row r="461">
      <c r="A461" s="4" t="inlineStr">
        <is>
          <t>Investments at fair value</t>
        </is>
      </c>
      <c r="B461" s="5" t="n">
        <v>66289</v>
      </c>
      <c r="C461" s="5" t="n">
        <v>85327</v>
      </c>
    </row>
    <row r="462">
      <c r="A462" s="4" t="inlineStr">
        <is>
          <t>First Lien Secured Debt | Professional Services</t>
        </is>
      </c>
      <c r="B462" s="4" t="inlineStr">
        <is>
          <t xml:space="preserve"> </t>
        </is>
      </c>
      <c r="C462" s="4" t="inlineStr">
        <is>
          <t xml:space="preserve"> </t>
        </is>
      </c>
    </row>
    <row r="463">
      <c r="A463" s="4" t="inlineStr">
        <is>
          <t>Investment cost</t>
        </is>
      </c>
      <c r="B463" s="5" t="n">
        <v>28583</v>
      </c>
      <c r="C463" s="4" t="inlineStr">
        <is>
          <t xml:space="preserve"> </t>
        </is>
      </c>
    </row>
    <row r="464">
      <c r="A464" s="4" t="inlineStr">
        <is>
          <t>Investment cost</t>
        </is>
      </c>
      <c r="B464" s="4" t="inlineStr">
        <is>
          <t xml:space="preserve"> </t>
        </is>
      </c>
      <c r="C464" s="5" t="n">
        <v>27323</v>
      </c>
    </row>
    <row r="465">
      <c r="A465" s="4" t="inlineStr">
        <is>
          <t>Investments at fair value</t>
        </is>
      </c>
      <c r="B465" s="5" t="n">
        <v>28036</v>
      </c>
      <c r="C465" s="5" t="n">
        <v>25549</v>
      </c>
    </row>
    <row r="466">
      <c r="A466" s="4" t="inlineStr">
        <is>
          <t>First Lien Secured Debt | Real Estate Management &amp; Development</t>
        </is>
      </c>
      <c r="B466" s="4" t="inlineStr">
        <is>
          <t xml:space="preserve"> </t>
        </is>
      </c>
      <c r="C466" s="4" t="inlineStr">
        <is>
          <t xml:space="preserve"> </t>
        </is>
      </c>
    </row>
    <row r="467">
      <c r="A467" s="4" t="inlineStr">
        <is>
          <t>Investment cost</t>
        </is>
      </c>
      <c r="B467" s="5" t="n">
        <v>9875</v>
      </c>
      <c r="C467" s="4" t="inlineStr">
        <is>
          <t xml:space="preserve"> </t>
        </is>
      </c>
    </row>
    <row r="468">
      <c r="A468" s="4" t="inlineStr">
        <is>
          <t>Investment cost</t>
        </is>
      </c>
      <c r="B468" s="4" t="inlineStr">
        <is>
          <t xml:space="preserve"> </t>
        </is>
      </c>
      <c r="C468" s="5" t="n">
        <v>109479</v>
      </c>
    </row>
    <row r="469">
      <c r="A469" s="4" t="inlineStr">
        <is>
          <t>Investments at fair value</t>
        </is>
      </c>
      <c r="B469" s="5" t="n">
        <v>9778</v>
      </c>
      <c r="C469" s="5" t="n">
        <v>109264</v>
      </c>
    </row>
    <row r="470">
      <c r="A470" s="4" t="inlineStr">
        <is>
          <t>First Lien Secured Debt | Road &amp; Rail</t>
        </is>
      </c>
      <c r="B470" s="4" t="inlineStr">
        <is>
          <t xml:space="preserve"> </t>
        </is>
      </c>
      <c r="C470" s="4" t="inlineStr">
        <is>
          <t xml:space="preserve"> </t>
        </is>
      </c>
    </row>
    <row r="471">
      <c r="A471" s="4" t="inlineStr">
        <is>
          <t>Investment cost</t>
        </is>
      </c>
      <c r="B471" s="4" t="inlineStr">
        <is>
          <t xml:space="preserve"> </t>
        </is>
      </c>
      <c r="C471" s="5" t="n">
        <v>10606</v>
      </c>
    </row>
    <row r="472">
      <c r="A472" s="4" t="inlineStr">
        <is>
          <t>Investments at fair value</t>
        </is>
      </c>
      <c r="B472" s="4" t="inlineStr">
        <is>
          <t xml:space="preserve"> </t>
        </is>
      </c>
      <c r="C472" s="5" t="n">
        <v>10027</v>
      </c>
    </row>
    <row r="473">
      <c r="A473" s="4" t="inlineStr">
        <is>
          <t>First Lien Secured Debt | Semiconductors &amp; Semiconductor Equipment</t>
        </is>
      </c>
      <c r="B473" s="4" t="inlineStr">
        <is>
          <t xml:space="preserve"> </t>
        </is>
      </c>
      <c r="C473" s="4" t="inlineStr">
        <is>
          <t xml:space="preserve"> </t>
        </is>
      </c>
    </row>
    <row r="474">
      <c r="A474" s="4" t="inlineStr">
        <is>
          <t>Investment cost</t>
        </is>
      </c>
      <c r="B474" s="5" t="n">
        <v>115210</v>
      </c>
      <c r="C474" s="4" t="inlineStr">
        <is>
          <t xml:space="preserve"> </t>
        </is>
      </c>
    </row>
    <row r="475">
      <c r="A475" s="4" t="inlineStr">
        <is>
          <t>Investments at fair value</t>
        </is>
      </c>
      <c r="B475" s="5" t="n">
        <v>115200</v>
      </c>
      <c r="C475" s="4" t="inlineStr">
        <is>
          <t xml:space="preserve"> </t>
        </is>
      </c>
    </row>
    <row r="476">
      <c r="A476" s="4" t="inlineStr">
        <is>
          <t>First Lien Secured Debt | Software</t>
        </is>
      </c>
      <c r="B476" s="4" t="inlineStr">
        <is>
          <t xml:space="preserve"> </t>
        </is>
      </c>
      <c r="C476" s="4" t="inlineStr">
        <is>
          <t xml:space="preserve"> </t>
        </is>
      </c>
    </row>
    <row r="477">
      <c r="A477" s="4" t="inlineStr">
        <is>
          <t>Investment cost</t>
        </is>
      </c>
      <c r="B477" s="5" t="n">
        <v>775228</v>
      </c>
      <c r="C477" s="4" t="inlineStr">
        <is>
          <t xml:space="preserve"> </t>
        </is>
      </c>
    </row>
    <row r="478">
      <c r="A478" s="4" t="inlineStr">
        <is>
          <t>Investment cost</t>
        </is>
      </c>
      <c r="B478" s="4" t="inlineStr">
        <is>
          <t xml:space="preserve"> </t>
        </is>
      </c>
      <c r="C478" s="5" t="n">
        <v>721217</v>
      </c>
    </row>
    <row r="479">
      <c r="A479" s="4" t="inlineStr">
        <is>
          <t>Investments at fair value</t>
        </is>
      </c>
      <c r="B479" s="5" t="n">
        <v>773155</v>
      </c>
      <c r="C479" s="5" t="n">
        <v>703317</v>
      </c>
    </row>
    <row r="480">
      <c r="A480" s="4" t="inlineStr">
        <is>
          <t>First Lien Secured Debt | Special Purpose Entity</t>
        </is>
      </c>
      <c r="B480" s="4" t="inlineStr">
        <is>
          <t xml:space="preserve"> </t>
        </is>
      </c>
      <c r="C480" s="4" t="inlineStr">
        <is>
          <t xml:space="preserve"> </t>
        </is>
      </c>
    </row>
    <row r="481">
      <c r="A481" s="4" t="inlineStr">
        <is>
          <t>Investment cost</t>
        </is>
      </c>
      <c r="B481" s="5" t="n">
        <v>7425</v>
      </c>
      <c r="C481" s="4" t="inlineStr">
        <is>
          <t xml:space="preserve"> </t>
        </is>
      </c>
    </row>
    <row r="482">
      <c r="A482" s="4" t="inlineStr">
        <is>
          <t>Investment cost</t>
        </is>
      </c>
      <c r="B482" s="4" t="inlineStr">
        <is>
          <t xml:space="preserve"> </t>
        </is>
      </c>
      <c r="C482" s="5" t="n">
        <v>7463</v>
      </c>
    </row>
    <row r="483">
      <c r="A483" s="4" t="inlineStr">
        <is>
          <t>Investments at fair value</t>
        </is>
      </c>
      <c r="B483" s="5" t="n">
        <v>7351</v>
      </c>
      <c r="C483" s="5" t="n">
        <v>7351</v>
      </c>
    </row>
    <row r="484">
      <c r="A484" s="4" t="inlineStr">
        <is>
          <t>First Lien Secured Debt | Specialty Retail</t>
        </is>
      </c>
      <c r="B484" s="4" t="inlineStr">
        <is>
          <t xml:space="preserve"> </t>
        </is>
      </c>
      <c r="C484" s="4" t="inlineStr">
        <is>
          <t xml:space="preserve"> </t>
        </is>
      </c>
    </row>
    <row r="485">
      <c r="A485" s="4" t="inlineStr">
        <is>
          <t>Investment cost</t>
        </is>
      </c>
      <c r="B485" s="5" t="n">
        <v>9830</v>
      </c>
      <c r="C485" s="4" t="inlineStr">
        <is>
          <t xml:space="preserve"> </t>
        </is>
      </c>
    </row>
    <row r="486">
      <c r="A486" s="4" t="inlineStr">
        <is>
          <t>Investment cost</t>
        </is>
      </c>
      <c r="B486" s="4" t="inlineStr">
        <is>
          <t xml:space="preserve"> </t>
        </is>
      </c>
      <c r="C486" s="5" t="n">
        <v>22322</v>
      </c>
    </row>
    <row r="487">
      <c r="A487" s="4" t="inlineStr">
        <is>
          <t>Investments at fair value</t>
        </is>
      </c>
      <c r="B487" s="5" t="n">
        <v>9823</v>
      </c>
      <c r="C487" s="5" t="n">
        <v>21750</v>
      </c>
    </row>
    <row r="488">
      <c r="A488" s="4" t="inlineStr">
        <is>
          <t>First Lien Secured Debt | Technology Hardware, Storage &amp; Peripherals</t>
        </is>
      </c>
      <c r="B488" s="4" t="inlineStr">
        <is>
          <t xml:space="preserve"> </t>
        </is>
      </c>
      <c r="C488" s="4" t="inlineStr">
        <is>
          <t xml:space="preserve"> </t>
        </is>
      </c>
    </row>
    <row r="489">
      <c r="A489" s="4" t="inlineStr">
        <is>
          <t>Investment cost</t>
        </is>
      </c>
      <c r="B489" s="5" t="n">
        <v>19386</v>
      </c>
      <c r="C489" s="4" t="inlineStr">
        <is>
          <t xml:space="preserve"> </t>
        </is>
      </c>
    </row>
    <row r="490">
      <c r="A490" s="4" t="inlineStr">
        <is>
          <t>Investment cost</t>
        </is>
      </c>
      <c r="B490" s="4" t="inlineStr">
        <is>
          <t xml:space="preserve"> </t>
        </is>
      </c>
      <c r="C490" s="5" t="n">
        <v>19348</v>
      </c>
    </row>
    <row r="491">
      <c r="A491" s="4" t="inlineStr">
        <is>
          <t>Investments at fair value</t>
        </is>
      </c>
      <c r="B491" s="5" t="n">
        <v>20600</v>
      </c>
      <c r="C491" s="5" t="n">
        <v>20062</v>
      </c>
    </row>
    <row r="492">
      <c r="A492" s="4" t="inlineStr">
        <is>
          <t>First Lien Secured Debt | Textiles, Apparel &amp; Luxury Goods</t>
        </is>
      </c>
      <c r="B492" s="4" t="inlineStr">
        <is>
          <t xml:space="preserve"> </t>
        </is>
      </c>
      <c r="C492" s="4" t="inlineStr">
        <is>
          <t xml:space="preserve"> </t>
        </is>
      </c>
    </row>
    <row r="493">
      <c r="A493" s="4" t="inlineStr">
        <is>
          <t>Investment cost</t>
        </is>
      </c>
      <c r="B493" s="5" t="n">
        <v>69376</v>
      </c>
      <c r="C493" s="4" t="inlineStr">
        <is>
          <t xml:space="preserve"> </t>
        </is>
      </c>
    </row>
    <row r="494">
      <c r="A494" s="4" t="inlineStr">
        <is>
          <t>Investment cost</t>
        </is>
      </c>
      <c r="B494" s="4" t="inlineStr">
        <is>
          <t xml:space="preserve"> </t>
        </is>
      </c>
      <c r="C494" s="5" t="n">
        <v>53623</v>
      </c>
    </row>
    <row r="495">
      <c r="A495" s="4" t="inlineStr">
        <is>
          <t>Investments at fair value</t>
        </is>
      </c>
      <c r="B495" s="5" t="n">
        <v>68973</v>
      </c>
      <c r="C495" s="5" t="n">
        <v>52814</v>
      </c>
    </row>
    <row r="496">
      <c r="A496" s="4" t="inlineStr">
        <is>
          <t>First Lien Secured Debt | Transportation Infrastructure</t>
        </is>
      </c>
      <c r="B496" s="4" t="inlineStr">
        <is>
          <t xml:space="preserve"> </t>
        </is>
      </c>
      <c r="C496" s="4" t="inlineStr">
        <is>
          <t xml:space="preserve"> </t>
        </is>
      </c>
    </row>
    <row r="497">
      <c r="A497" s="4" t="inlineStr">
        <is>
          <t>Investment cost</t>
        </is>
      </c>
      <c r="B497" s="5" t="n">
        <v>97549</v>
      </c>
      <c r="C497" s="4" t="inlineStr">
        <is>
          <t xml:space="preserve"> </t>
        </is>
      </c>
    </row>
    <row r="498">
      <c r="A498" s="4" t="inlineStr">
        <is>
          <t>Investment cost</t>
        </is>
      </c>
      <c r="B498" s="4" t="inlineStr">
        <is>
          <t xml:space="preserve"> </t>
        </is>
      </c>
      <c r="C498" s="5" t="n">
        <v>97323</v>
      </c>
    </row>
    <row r="499">
      <c r="A499" s="4" t="inlineStr">
        <is>
          <t>Investments at fair value</t>
        </is>
      </c>
      <c r="B499" s="5" t="n">
        <v>107739</v>
      </c>
      <c r="C499" s="6" t="n">
        <v>105934</v>
      </c>
    </row>
    <row r="500">
      <c r="A500" s="4" t="inlineStr">
        <is>
          <t>Second Lien Secured Debt</t>
        </is>
      </c>
      <c r="B500" s="4" t="inlineStr">
        <is>
          <t xml:space="preserve"> </t>
        </is>
      </c>
      <c r="C500" s="4" t="inlineStr">
        <is>
          <t xml:space="preserve"> </t>
        </is>
      </c>
    </row>
    <row r="501">
      <c r="A501" s="4" t="inlineStr">
        <is>
          <t>Investment cost</t>
        </is>
      </c>
      <c r="B501" s="5" t="n">
        <v>39612</v>
      </c>
      <c r="C501" s="4" t="inlineStr">
        <is>
          <t xml:space="preserve"> </t>
        </is>
      </c>
    </row>
    <row r="502">
      <c r="A502" s="4" t="inlineStr">
        <is>
          <t>Investments at fair value</t>
        </is>
      </c>
      <c r="B502" s="6" t="n">
        <v>32528</v>
      </c>
      <c r="C502" s="4" t="inlineStr">
        <is>
          <t xml:space="preserve"> </t>
        </is>
      </c>
    </row>
    <row r="503">
      <c r="A503" s="4" t="inlineStr">
        <is>
          <t>% of Net Assets</t>
        </is>
      </c>
      <c r="B503" s="9" t="n">
        <v>0.012</v>
      </c>
      <c r="C503" s="4" t="inlineStr">
        <is>
          <t xml:space="preserve"> </t>
        </is>
      </c>
    </row>
    <row r="504">
      <c r="A504" s="4" t="inlineStr">
        <is>
          <t>Second Lien Secured Debt | Communications Equipment</t>
        </is>
      </c>
      <c r="B504" s="4" t="inlineStr">
        <is>
          <t xml:space="preserve"> </t>
        </is>
      </c>
      <c r="C504" s="4" t="inlineStr">
        <is>
          <t xml:space="preserve"> </t>
        </is>
      </c>
    </row>
    <row r="505">
      <c r="A505" s="4" t="inlineStr">
        <is>
          <t>Investment cost</t>
        </is>
      </c>
      <c r="B505" s="6" t="n">
        <v>39612</v>
      </c>
      <c r="C505" s="4" t="inlineStr">
        <is>
          <t xml:space="preserve"> </t>
        </is>
      </c>
    </row>
    <row r="506">
      <c r="A506" s="4" t="inlineStr">
        <is>
          <t>Investments at fair value</t>
        </is>
      </c>
      <c r="B506" s="6" t="n">
        <v>32528</v>
      </c>
      <c r="C50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Summary of Percentage of Total Investment</t>
        </is>
      </c>
      <c r="B1" s="2" t="inlineStr">
        <is>
          <t>Jun.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Percentage of Total Investments (at Fair Value)</t>
        </is>
      </c>
      <c r="B3" s="10" t="n">
        <v>1</v>
      </c>
      <c r="C3" s="10" t="n">
        <v>1</v>
      </c>
    </row>
    <row r="4">
      <c r="A4" s="4" t="inlineStr">
        <is>
          <t>United State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Percentage of Total Investments (at Fair Value)</t>
        </is>
      </c>
      <c r="B6" s="9" t="n">
        <v>0.8070000000000001</v>
      </c>
      <c r="C6" s="9" t="n">
        <v>0.832</v>
      </c>
    </row>
    <row r="7">
      <c r="A7" s="4" t="inlineStr">
        <is>
          <t>Europe</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Percentage of Total Investments (at Fair Value)</t>
        </is>
      </c>
      <c r="B9" s="9" t="n">
        <v>0.103</v>
      </c>
      <c r="C9" s="9" t="n">
        <v>0.103</v>
      </c>
    </row>
    <row r="10">
      <c r="A10" s="4" t="inlineStr">
        <is>
          <t>United Kingdom</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Total Investments (at Fair Value)</t>
        </is>
      </c>
      <c r="B12" s="9" t="n">
        <v>0.062</v>
      </c>
      <c r="C12" s="10" t="n">
        <v>0.03</v>
      </c>
    </row>
    <row r="13">
      <c r="A13" s="4" t="inlineStr">
        <is>
          <t>Australia</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Total Investments (at Fair Value)</t>
        </is>
      </c>
      <c r="B15" s="9" t="n">
        <v>0.024</v>
      </c>
      <c r="C15" s="9" t="n">
        <v>0.027</v>
      </c>
    </row>
    <row r="16">
      <c r="A16" s="4" t="inlineStr">
        <is>
          <t>Canada</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Percentage of Total Investments (at Fair Value)</t>
        </is>
      </c>
      <c r="B18" s="9" t="n">
        <v>0.002</v>
      </c>
      <c r="C18" s="9" t="n">
        <v>0.008</v>
      </c>
    </row>
    <row r="19">
      <c r="A19" s="4" t="inlineStr">
        <is>
          <t>Asia</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ercentage of Total Investments (at Fair Value)</t>
        </is>
      </c>
      <c r="B21" s="9" t="n">
        <v>0.002</v>
      </c>
      <c r="C21" s="4" t="inlineStr">
        <is>
          <t xml:space="preserve"> </t>
        </is>
      </c>
    </row>
    <row r="22">
      <c r="A22" s="4" t="inlineStr">
        <is>
          <t>Health Care Providers &amp; Service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ercentage of Total Investments (at Fair Value)</t>
        </is>
      </c>
      <c r="B24" s="9" t="n">
        <v>0.125</v>
      </c>
      <c r="C24" s="9" t="n">
        <v>0.127</v>
      </c>
    </row>
    <row r="25">
      <c r="A25" s="4" t="inlineStr">
        <is>
          <t>Software</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age of Total Investments (at Fair Value)</t>
        </is>
      </c>
      <c r="B27" s="9" t="n">
        <v>0.162</v>
      </c>
      <c r="C27" s="9" t="n">
        <v>0.163</v>
      </c>
    </row>
    <row r="28">
      <c r="A28" s="4" t="inlineStr">
        <is>
          <t>Commercial Services &amp; Supplies</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Percentage of Total Investments (at Fair Value)</t>
        </is>
      </c>
      <c r="B30" s="10" t="n">
        <v>0.07000000000000001</v>
      </c>
      <c r="C30" s="9" t="n">
        <v>0.101</v>
      </c>
    </row>
    <row r="31">
      <c r="A31" s="4" t="inlineStr">
        <is>
          <t>Media</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Percentage of Total Investments (at Fair Value)</t>
        </is>
      </c>
      <c r="B33" s="9" t="n">
        <v>0.053</v>
      </c>
      <c r="C33" s="9" t="n">
        <v>0.063</v>
      </c>
    </row>
    <row r="34">
      <c r="A34" s="4" t="inlineStr">
        <is>
          <t>Personal Product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Percentage of Total Investments (at Fair Value)</t>
        </is>
      </c>
      <c r="B36" s="4" t="inlineStr">
        <is>
          <t xml:space="preserve"> </t>
        </is>
      </c>
      <c r="C36" s="10" t="n">
        <v>0.06</v>
      </c>
    </row>
    <row r="37">
      <c r="A37" s="4" t="inlineStr">
        <is>
          <t>IT Services</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Percentage of Total Investments (at Fair Value)</t>
        </is>
      </c>
      <c r="B39" s="9" t="n">
        <v>0.057</v>
      </c>
      <c r="C39" s="9" t="n">
        <v>0.054</v>
      </c>
    </row>
    <row r="40">
      <c r="A40" s="4" t="inlineStr">
        <is>
          <t>Entertainment</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Percentage of Total Investments (at Fair Value)</t>
        </is>
      </c>
      <c r="B42" s="9" t="n">
        <v>0.019</v>
      </c>
      <c r="C42" s="9" t="n">
        <v>0.021</v>
      </c>
    </row>
    <row r="43">
      <c r="A43" s="4" t="inlineStr">
        <is>
          <t>Consumer Staples Distribution &amp; Retail</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Percentage of Total Investments (at Fair Value)</t>
        </is>
      </c>
      <c r="B45" s="9" t="n">
        <v>0.018</v>
      </c>
      <c r="C45" s="4" t="inlineStr">
        <is>
          <t xml:space="preserve"> </t>
        </is>
      </c>
    </row>
    <row r="46">
      <c r="A46" s="4" t="inlineStr">
        <is>
          <t>Internet &amp; Direct Marketing Retail</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Total Investments (at Fair Value)</t>
        </is>
      </c>
      <c r="B48" s="4" t="inlineStr">
        <is>
          <t xml:space="preserve"> </t>
        </is>
      </c>
      <c r="C48" s="10" t="n">
        <v>0.03</v>
      </c>
    </row>
    <row r="49">
      <c r="A49" s="4" t="inlineStr">
        <is>
          <t>Real Estate Management &amp; Development</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Percentage of Total Investments (at Fair Value)</t>
        </is>
      </c>
      <c r="B51" s="9" t="n">
        <v>0.002</v>
      </c>
      <c r="C51" s="9" t="n">
        <v>0.025</v>
      </c>
    </row>
    <row r="52">
      <c r="A52" s="4" t="inlineStr">
        <is>
          <t>Building Products</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Percentage of Total Investments (at Fair Value)</t>
        </is>
      </c>
      <c r="B54" s="9" t="n">
        <v>0.017</v>
      </c>
      <c r="C54" s="9" t="n">
        <v>0.025</v>
      </c>
    </row>
    <row r="55">
      <c r="A55" s="4" t="inlineStr">
        <is>
          <t>Insurance</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Total Investments (at Fair Value)</t>
        </is>
      </c>
      <c r="B57" s="9" t="n">
        <v>0.079</v>
      </c>
      <c r="C57" s="9" t="n">
        <v>0.031</v>
      </c>
    </row>
    <row r="58">
      <c r="A58" s="4" t="inlineStr">
        <is>
          <t>Transportation Infrastructure</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Percentage of Total Investments (at Fair Value)</t>
        </is>
      </c>
      <c r="B60" s="9" t="n">
        <v>0.022</v>
      </c>
      <c r="C60" s="9" t="n">
        <v>0.025</v>
      </c>
    </row>
    <row r="61">
      <c r="A61" s="4" t="inlineStr">
        <is>
          <t>Machinery</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Percentage of Total Investments (at Fair Value)</t>
        </is>
      </c>
      <c r="B63" s="9" t="n">
        <v>0.008</v>
      </c>
      <c r="C63" s="9" t="n">
        <v>0.016</v>
      </c>
    </row>
    <row r="64">
      <c r="A64" s="4" t="inlineStr">
        <is>
          <t>Containers &amp; Packaging</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Percentage of Total Investments (at Fair Value)</t>
        </is>
      </c>
      <c r="B66" s="10" t="n">
        <v>0.01</v>
      </c>
      <c r="C66" s="9" t="n">
        <v>0.017</v>
      </c>
    </row>
    <row r="67">
      <c r="A67" s="4" t="inlineStr">
        <is>
          <t>Construction &amp; Engineering</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Percentage of Total Investments (at Fair Value)</t>
        </is>
      </c>
      <c r="B69" s="10" t="n">
        <v>0.01</v>
      </c>
      <c r="C69" s="9" t="n">
        <v>0.011</v>
      </c>
    </row>
    <row r="70">
      <c r="A70" s="4" t="inlineStr">
        <is>
          <t>Chemical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Percentage of Total Investments (at Fair Value)</t>
        </is>
      </c>
      <c r="B72" s="9" t="n">
        <v>0.019</v>
      </c>
      <c r="C72" s="9" t="n">
        <v>0.014</v>
      </c>
    </row>
    <row r="73">
      <c r="A73" s="4" t="inlineStr">
        <is>
          <t>Diversified Financial Services</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Percentage of Total Investments (at Fair Value)</t>
        </is>
      </c>
      <c r="B75" s="4" t="inlineStr">
        <is>
          <t xml:space="preserve"> </t>
        </is>
      </c>
      <c r="C75" s="9" t="n">
        <v>0.017</v>
      </c>
    </row>
    <row r="76">
      <c r="A76" s="4" t="inlineStr">
        <is>
          <t>Diversified Consumer Services</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Percentage of Total Investments (at Fair Value)</t>
        </is>
      </c>
      <c r="B78" s="9" t="n">
        <v>0.041</v>
      </c>
      <c r="C78" s="9" t="n">
        <v>0.017</v>
      </c>
    </row>
    <row r="79">
      <c r="A79" s="4" t="inlineStr">
        <is>
          <t>Personal Care Products</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Percentage of Total Investments (at Fair Value)</t>
        </is>
      </c>
      <c r="B81" s="9" t="n">
        <v>0.039</v>
      </c>
      <c r="C81" s="4" t="inlineStr">
        <is>
          <t xml:space="preserve"> </t>
        </is>
      </c>
    </row>
    <row r="82">
      <c r="A82" s="4" t="inlineStr">
        <is>
          <t>Communications Equipment</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Percentage of Total Investments (at Fair Value)</t>
        </is>
      </c>
      <c r="B84" s="10" t="n">
        <v>0.01</v>
      </c>
      <c r="C84" s="9" t="n">
        <v>0.014</v>
      </c>
    </row>
    <row r="85">
      <c r="A85" s="4" t="inlineStr">
        <is>
          <t>Specialty Retail</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Percentage of Total Investments (at Fair Value)</t>
        </is>
      </c>
      <c r="B87" s="9" t="n">
        <v>0.011</v>
      </c>
      <c r="C87" s="9" t="n">
        <v>0.012</v>
      </c>
    </row>
    <row r="88">
      <c r="A88" s="4" t="inlineStr">
        <is>
          <t>Textiles, Apparel &amp; Luxury Goods</t>
        </is>
      </c>
      <c r="B88" s="4" t="inlineStr">
        <is>
          <t xml:space="preserve"> </t>
        </is>
      </c>
      <c r="C88" s="4" t="inlineStr">
        <is>
          <t xml:space="preserve"> </t>
        </is>
      </c>
    </row>
    <row r="89">
      <c r="A89" s="3" t="inlineStr">
        <is>
          <t>Fair Value, Investments, Entities that Calculate Net Asset Value Per Share [Line Items]</t>
        </is>
      </c>
      <c r="B89" s="4" t="inlineStr">
        <is>
          <t xml:space="preserve"> </t>
        </is>
      </c>
      <c r="C89" s="4" t="inlineStr">
        <is>
          <t xml:space="preserve"> </t>
        </is>
      </c>
    </row>
    <row r="90">
      <c r="A90" s="4" t="inlineStr">
        <is>
          <t>Percentage of Total Investments (at Fair Value)</t>
        </is>
      </c>
      <c r="B90" s="9" t="n">
        <v>0.015</v>
      </c>
      <c r="C90" s="9" t="n">
        <v>0.012</v>
      </c>
    </row>
    <row r="91">
      <c r="A91" s="4" t="inlineStr">
        <is>
          <t>Auto Components</t>
        </is>
      </c>
      <c r="B91" s="4" t="inlineStr">
        <is>
          <t xml:space="preserve"> </t>
        </is>
      </c>
      <c r="C91" s="4" t="inlineStr">
        <is>
          <t xml:space="preserve"> </t>
        </is>
      </c>
    </row>
    <row r="92">
      <c r="A92" s="3" t="inlineStr">
        <is>
          <t>Fair Value, Investments, Entities that Calculate Net Asset Value Per Share [Line Items]</t>
        </is>
      </c>
      <c r="B92" s="4" t="inlineStr">
        <is>
          <t xml:space="preserve"> </t>
        </is>
      </c>
      <c r="C92" s="4" t="inlineStr">
        <is>
          <t xml:space="preserve"> </t>
        </is>
      </c>
    </row>
    <row r="93">
      <c r="A93" s="4" t="inlineStr">
        <is>
          <t>Percentage of Total Investments (at Fair Value)</t>
        </is>
      </c>
      <c r="B93" s="4" t="inlineStr">
        <is>
          <t xml:space="preserve"> </t>
        </is>
      </c>
      <c r="C93" s="9" t="n">
        <v>0.012</v>
      </c>
    </row>
    <row r="94">
      <c r="A94" s="4" t="inlineStr">
        <is>
          <t>Capital Markets</t>
        </is>
      </c>
      <c r="B94" s="4" t="inlineStr">
        <is>
          <t xml:space="preserve"> </t>
        </is>
      </c>
      <c r="C94" s="4" t="inlineStr">
        <is>
          <t xml:space="preserve"> </t>
        </is>
      </c>
    </row>
    <row r="95">
      <c r="A95" s="3" t="inlineStr">
        <is>
          <t>Fair Value, Investments, Entities that Calculate Net Asset Value Per Share [Line Items]</t>
        </is>
      </c>
      <c r="B95" s="4" t="inlineStr">
        <is>
          <t xml:space="preserve"> </t>
        </is>
      </c>
      <c r="C95" s="4" t="inlineStr">
        <is>
          <t xml:space="preserve"> </t>
        </is>
      </c>
    </row>
    <row r="96">
      <c r="A96" s="4" t="inlineStr">
        <is>
          <t>Percentage of Total Investments (at Fair Value)</t>
        </is>
      </c>
      <c r="B96" s="9" t="n">
        <v>0.008</v>
      </c>
      <c r="C96" s="10" t="n">
        <v>0.01</v>
      </c>
    </row>
    <row r="97">
      <c r="A97" s="4" t="inlineStr">
        <is>
          <t>Pharmaceuticals</t>
        </is>
      </c>
      <c r="B97" s="4" t="inlineStr">
        <is>
          <t xml:space="preserve"> </t>
        </is>
      </c>
      <c r="C97" s="4" t="inlineStr">
        <is>
          <t xml:space="preserve"> </t>
        </is>
      </c>
    </row>
    <row r="98">
      <c r="A98" s="3" t="inlineStr">
        <is>
          <t>Fair Value, Investments, Entities that Calculate Net Asset Value Per Share [Line Items]</t>
        </is>
      </c>
      <c r="B98" s="4" t="inlineStr">
        <is>
          <t xml:space="preserve"> </t>
        </is>
      </c>
      <c r="C98" s="4" t="inlineStr">
        <is>
          <t xml:space="preserve"> </t>
        </is>
      </c>
    </row>
    <row r="99">
      <c r="A99" s="4" t="inlineStr">
        <is>
          <t>Percentage of Total Investments (at Fair Value)</t>
        </is>
      </c>
      <c r="B99" s="9" t="n">
        <v>0.014</v>
      </c>
      <c r="C99" s="10" t="n">
        <v>0.02</v>
      </c>
    </row>
    <row r="100">
      <c r="A100" s="4" t="inlineStr">
        <is>
          <t>Aerospace &amp; Defense</t>
        </is>
      </c>
      <c r="B100" s="4" t="inlineStr">
        <is>
          <t xml:space="preserve"> </t>
        </is>
      </c>
      <c r="C100" s="4" t="inlineStr">
        <is>
          <t xml:space="preserve"> </t>
        </is>
      </c>
    </row>
    <row r="101">
      <c r="A101" s="3" t="inlineStr">
        <is>
          <t>Fair Value, Investments, Entities that Calculate Net Asset Value Per Share [Line Items]</t>
        </is>
      </c>
      <c r="B101" s="4" t="inlineStr">
        <is>
          <t xml:space="preserve"> </t>
        </is>
      </c>
      <c r="C101" s="4" t="inlineStr">
        <is>
          <t xml:space="preserve"> </t>
        </is>
      </c>
    </row>
    <row r="102">
      <c r="A102" s="4" t="inlineStr">
        <is>
          <t>Percentage of Total Investments (at Fair Value)</t>
        </is>
      </c>
      <c r="B102" s="9" t="n">
        <v>0.001</v>
      </c>
      <c r="C102" s="9" t="n">
        <v>0.003</v>
      </c>
    </row>
    <row r="103">
      <c r="A103" s="4" t="inlineStr">
        <is>
          <t>Biotechnology</t>
        </is>
      </c>
      <c r="B103" s="4" t="inlineStr">
        <is>
          <t xml:space="preserve"> </t>
        </is>
      </c>
      <c r="C103" s="4" t="inlineStr">
        <is>
          <t xml:space="preserve"> </t>
        </is>
      </c>
    </row>
    <row r="104">
      <c r="A104" s="3" t="inlineStr">
        <is>
          <t>Fair Value, Investments, Entities that Calculate Net Asset Value Per Share [Line Items]</t>
        </is>
      </c>
      <c r="B104" s="4" t="inlineStr">
        <is>
          <t xml:space="preserve"> </t>
        </is>
      </c>
      <c r="C104" s="4" t="inlineStr">
        <is>
          <t xml:space="preserve"> </t>
        </is>
      </c>
    </row>
    <row r="105">
      <c r="A105" s="4" t="inlineStr">
        <is>
          <t>Percentage of Total Investments (at Fair Value)</t>
        </is>
      </c>
      <c r="B105" s="9" t="n">
        <v>0.008999999999999999</v>
      </c>
      <c r="C105" s="9" t="n">
        <v>0.008</v>
      </c>
    </row>
    <row r="106">
      <c r="A106" s="4" t="inlineStr">
        <is>
          <t>Financial Services</t>
        </is>
      </c>
      <c r="B106" s="4" t="inlineStr">
        <is>
          <t xml:space="preserve"> </t>
        </is>
      </c>
      <c r="C106" s="4" t="inlineStr">
        <is>
          <t xml:space="preserve"> </t>
        </is>
      </c>
    </row>
    <row r="107">
      <c r="A107" s="3" t="inlineStr">
        <is>
          <t>Fair Value, Investments, Entities that Calculate Net Asset Value Per Share [Line Items]</t>
        </is>
      </c>
      <c r="B107" s="4" t="inlineStr">
        <is>
          <t xml:space="preserve"> </t>
        </is>
      </c>
      <c r="C107" s="4" t="inlineStr">
        <is>
          <t xml:space="preserve"> </t>
        </is>
      </c>
    </row>
    <row r="108">
      <c r="A108" s="4" t="inlineStr">
        <is>
          <t>Percentage of Total Investments (at Fair Value)</t>
        </is>
      </c>
      <c r="B108" s="9" t="n">
        <v>0.023</v>
      </c>
      <c r="C108" s="4" t="inlineStr">
        <is>
          <t xml:space="preserve"> </t>
        </is>
      </c>
    </row>
    <row r="109">
      <c r="A109" s="4" t="inlineStr">
        <is>
          <t>Health Care Technology</t>
        </is>
      </c>
      <c r="B109" s="4" t="inlineStr">
        <is>
          <t xml:space="preserve"> </t>
        </is>
      </c>
      <c r="C109" s="4" t="inlineStr">
        <is>
          <t xml:space="preserve"> </t>
        </is>
      </c>
    </row>
    <row r="110">
      <c r="A110" s="3" t="inlineStr">
        <is>
          <t>Fair Value, Investments, Entities that Calculate Net Asset Value Per Share [Line Items]</t>
        </is>
      </c>
      <c r="B110" s="4" t="inlineStr">
        <is>
          <t xml:space="preserve"> </t>
        </is>
      </c>
      <c r="C110" s="4" t="inlineStr">
        <is>
          <t xml:space="preserve"> </t>
        </is>
      </c>
    </row>
    <row r="111">
      <c r="A111" s="4" t="inlineStr">
        <is>
          <t>Percentage of Total Investments (at Fair Value)</t>
        </is>
      </c>
      <c r="B111" s="9" t="n">
        <v>0.017</v>
      </c>
      <c r="C111" s="9" t="n">
        <v>0.018</v>
      </c>
    </row>
    <row r="112">
      <c r="A112" s="4" t="inlineStr">
        <is>
          <t>Electrical Equipment</t>
        </is>
      </c>
      <c r="B112" s="4" t="inlineStr">
        <is>
          <t xml:space="preserve"> </t>
        </is>
      </c>
      <c r="C112" s="4" t="inlineStr">
        <is>
          <t xml:space="preserve"> </t>
        </is>
      </c>
    </row>
    <row r="113">
      <c r="A113" s="3" t="inlineStr">
        <is>
          <t>Fair Value, Investments, Entities that Calculate Net Asset Value Per Share [Line Items]</t>
        </is>
      </c>
      <c r="B113" s="4" t="inlineStr">
        <is>
          <t xml:space="preserve"> </t>
        </is>
      </c>
      <c r="C113" s="4" t="inlineStr">
        <is>
          <t xml:space="preserve"> </t>
        </is>
      </c>
    </row>
    <row r="114">
      <c r="A114" s="4" t="inlineStr">
        <is>
          <t>Percentage of Total Investments (at Fair Value)</t>
        </is>
      </c>
      <c r="B114" s="9" t="n">
        <v>0.019</v>
      </c>
      <c r="C114" s="9" t="n">
        <v>0.008</v>
      </c>
    </row>
    <row r="115">
      <c r="A115" s="4" t="inlineStr">
        <is>
          <t>Electric Utilities</t>
        </is>
      </c>
      <c r="B115" s="4" t="inlineStr">
        <is>
          <t xml:space="preserve"> </t>
        </is>
      </c>
      <c r="C115" s="4" t="inlineStr">
        <is>
          <t xml:space="preserve"> </t>
        </is>
      </c>
    </row>
    <row r="116">
      <c r="A116" s="3" t="inlineStr">
        <is>
          <t>Fair Value, Investments, Entities that Calculate Net Asset Value Per Share [Line Items]</t>
        </is>
      </c>
      <c r="B116" s="4" t="inlineStr">
        <is>
          <t xml:space="preserve"> </t>
        </is>
      </c>
      <c r="C116" s="4" t="inlineStr">
        <is>
          <t xml:space="preserve"> </t>
        </is>
      </c>
    </row>
    <row r="117">
      <c r="A117" s="4" t="inlineStr">
        <is>
          <t>Percentage of Total Investments (at Fair Value)</t>
        </is>
      </c>
      <c r="B117" s="9" t="n">
        <v>0.006</v>
      </c>
      <c r="C117" s="9" t="n">
        <v>0.007</v>
      </c>
    </row>
    <row r="118">
      <c r="A118" s="4" t="inlineStr">
        <is>
          <t>Asset Backed Securities</t>
        </is>
      </c>
      <c r="B118" s="4" t="inlineStr">
        <is>
          <t xml:space="preserve"> </t>
        </is>
      </c>
      <c r="C118" s="4" t="inlineStr">
        <is>
          <t xml:space="preserve"> </t>
        </is>
      </c>
    </row>
    <row r="119">
      <c r="A119" s="3" t="inlineStr">
        <is>
          <t>Fair Value, Investments, Entities that Calculate Net Asset Value Per Share [Line Items]</t>
        </is>
      </c>
      <c r="B119" s="4" t="inlineStr">
        <is>
          <t xml:space="preserve"> </t>
        </is>
      </c>
      <c r="C119" s="4" t="inlineStr">
        <is>
          <t xml:space="preserve"> </t>
        </is>
      </c>
    </row>
    <row r="120">
      <c r="A120" s="4" t="inlineStr">
        <is>
          <t>Percentage of Total Investments (at Fair Value)</t>
        </is>
      </c>
      <c r="B120" s="9" t="n">
        <v>0.006</v>
      </c>
      <c r="C120" s="9" t="n">
        <v>0.006</v>
      </c>
    </row>
    <row r="121">
      <c r="A121" s="4" t="inlineStr">
        <is>
          <t>Food Products</t>
        </is>
      </c>
      <c r="B121" s="4" t="inlineStr">
        <is>
          <t xml:space="preserve"> </t>
        </is>
      </c>
      <c r="C121" s="4" t="inlineStr">
        <is>
          <t xml:space="preserve"> </t>
        </is>
      </c>
    </row>
    <row r="122">
      <c r="A122" s="3" t="inlineStr">
        <is>
          <t>Fair Value, Investments, Entities that Calculate Net Asset Value Per Share [Line Items]</t>
        </is>
      </c>
      <c r="B122" s="4" t="inlineStr">
        <is>
          <t xml:space="preserve"> </t>
        </is>
      </c>
      <c r="C122" s="4" t="inlineStr">
        <is>
          <t xml:space="preserve"> </t>
        </is>
      </c>
    </row>
    <row r="123">
      <c r="A123" s="4" t="inlineStr">
        <is>
          <t>Percentage of Total Investments (at Fair Value)</t>
        </is>
      </c>
      <c r="B123" s="4" t="inlineStr">
        <is>
          <t xml:space="preserve"> </t>
        </is>
      </c>
      <c r="C123" s="9" t="n">
        <v>0.002</v>
      </c>
    </row>
    <row r="124">
      <c r="A124" s="4" t="inlineStr">
        <is>
          <t>Leisure Products</t>
        </is>
      </c>
      <c r="B124" s="4" t="inlineStr">
        <is>
          <t xml:space="preserve"> </t>
        </is>
      </c>
      <c r="C124" s="4" t="inlineStr">
        <is>
          <t xml:space="preserve"> </t>
        </is>
      </c>
    </row>
    <row r="125">
      <c r="A125" s="3" t="inlineStr">
        <is>
          <t>Fair Value, Investments, Entities that Calculate Net Asset Value Per Share [Line Items]</t>
        </is>
      </c>
      <c r="B125" s="4" t="inlineStr">
        <is>
          <t xml:space="preserve"> </t>
        </is>
      </c>
      <c r="C125" s="4" t="inlineStr">
        <is>
          <t xml:space="preserve"> </t>
        </is>
      </c>
    </row>
    <row r="126">
      <c r="A126" s="4" t="inlineStr">
        <is>
          <t>Percentage of Total Investments (at Fair Value)</t>
        </is>
      </c>
      <c r="B126" s="9" t="n">
        <v>0.001</v>
      </c>
      <c r="C126" s="4" t="inlineStr">
        <is>
          <t xml:space="preserve"> </t>
        </is>
      </c>
    </row>
    <row r="127">
      <c r="A127" s="4" t="inlineStr">
        <is>
          <t>Household Products</t>
        </is>
      </c>
      <c r="B127" s="4" t="inlineStr">
        <is>
          <t xml:space="preserve"> </t>
        </is>
      </c>
      <c r="C127" s="4" t="inlineStr">
        <is>
          <t xml:space="preserve"> </t>
        </is>
      </c>
    </row>
    <row r="128">
      <c r="A128" s="3" t="inlineStr">
        <is>
          <t>Fair Value, Investments, Entities that Calculate Net Asset Value Per Share [Line Items]</t>
        </is>
      </c>
      <c r="B128" s="4" t="inlineStr">
        <is>
          <t xml:space="preserve"> </t>
        </is>
      </c>
      <c r="C128" s="4" t="inlineStr">
        <is>
          <t xml:space="preserve"> </t>
        </is>
      </c>
    </row>
    <row r="129">
      <c r="A129" s="4" t="inlineStr">
        <is>
          <t>Percentage of Total Investments (at Fair Value)</t>
        </is>
      </c>
      <c r="B129" s="9" t="n">
        <v>0.001</v>
      </c>
      <c r="C129" s="9" t="n">
        <v>0.007</v>
      </c>
    </row>
    <row r="130">
      <c r="A130" s="4" t="inlineStr">
        <is>
          <t>Professional Services</t>
        </is>
      </c>
      <c r="B130" s="4" t="inlineStr">
        <is>
          <t xml:space="preserve"> </t>
        </is>
      </c>
      <c r="C130" s="4" t="inlineStr">
        <is>
          <t xml:space="preserve"> </t>
        </is>
      </c>
    </row>
    <row r="131">
      <c r="A131" s="3" t="inlineStr">
        <is>
          <t>Fair Value, Investments, Entities that Calculate Net Asset Value Per Share [Line Items]</t>
        </is>
      </c>
      <c r="B131" s="4" t="inlineStr">
        <is>
          <t xml:space="preserve"> </t>
        </is>
      </c>
      <c r="C131" s="4" t="inlineStr">
        <is>
          <t xml:space="preserve"> </t>
        </is>
      </c>
    </row>
    <row r="132">
      <c r="A132" s="4" t="inlineStr">
        <is>
          <t>Percentage of Total Investments (at Fair Value)</t>
        </is>
      </c>
      <c r="B132" s="9" t="n">
        <v>0.006</v>
      </c>
      <c r="C132" s="9" t="n">
        <v>0.006</v>
      </c>
    </row>
    <row r="133">
      <c r="A133" s="4" t="inlineStr">
        <is>
          <t>Automobile Components</t>
        </is>
      </c>
      <c r="B133" s="4" t="inlineStr">
        <is>
          <t xml:space="preserve"> </t>
        </is>
      </c>
      <c r="C133" s="4" t="inlineStr">
        <is>
          <t xml:space="preserve"> </t>
        </is>
      </c>
    </row>
    <row r="134">
      <c r="A134" s="3" t="inlineStr">
        <is>
          <t>Fair Value, Investments, Entities that Calculate Net Asset Value Per Share [Line Items]</t>
        </is>
      </c>
      <c r="B134" s="4" t="inlineStr">
        <is>
          <t xml:space="preserve"> </t>
        </is>
      </c>
      <c r="C134" s="4" t="inlineStr">
        <is>
          <t xml:space="preserve"> </t>
        </is>
      </c>
    </row>
    <row r="135">
      <c r="A135" s="4" t="inlineStr">
        <is>
          <t>Percentage of Total Investments (at Fair Value)</t>
        </is>
      </c>
      <c r="B135" s="9" t="n">
        <v>0.007</v>
      </c>
      <c r="C135" s="4" t="inlineStr">
        <is>
          <t xml:space="preserve"> </t>
        </is>
      </c>
    </row>
    <row r="136">
      <c r="A136" s="4" t="inlineStr">
        <is>
          <t>Ground Transportation</t>
        </is>
      </c>
      <c r="B136" s="4" t="inlineStr">
        <is>
          <t xml:space="preserve"> </t>
        </is>
      </c>
      <c r="C136" s="4" t="inlineStr">
        <is>
          <t xml:space="preserve"> </t>
        </is>
      </c>
    </row>
    <row r="137">
      <c r="A137" s="3" t="inlineStr">
        <is>
          <t>Fair Value, Investments, Entities that Calculate Net Asset Value Per Share [Line Items]</t>
        </is>
      </c>
      <c r="B137" s="4" t="inlineStr">
        <is>
          <t xml:space="preserve"> </t>
        </is>
      </c>
      <c r="C137" s="4" t="inlineStr">
        <is>
          <t xml:space="preserve"> </t>
        </is>
      </c>
    </row>
    <row r="138">
      <c r="A138" s="4" t="inlineStr">
        <is>
          <t>Percentage of Total Investments (at Fair Value)</t>
        </is>
      </c>
      <c r="B138" s="9" t="n">
        <v>0.008999999999999999</v>
      </c>
      <c r="C138" s="4" t="inlineStr">
        <is>
          <t xml:space="preserve"> </t>
        </is>
      </c>
    </row>
    <row r="139">
      <c r="A139" s="4" t="inlineStr">
        <is>
          <t>Consumer Finance</t>
        </is>
      </c>
      <c r="B139" s="4" t="inlineStr">
        <is>
          <t xml:space="preserve"> </t>
        </is>
      </c>
      <c r="C139" s="4" t="inlineStr">
        <is>
          <t xml:space="preserve"> </t>
        </is>
      </c>
    </row>
    <row r="140">
      <c r="A140" s="3" t="inlineStr">
        <is>
          <t>Fair Value, Investments, Entities that Calculate Net Asset Value Per Share [Line Items]</t>
        </is>
      </c>
      <c r="B140" s="4" t="inlineStr">
        <is>
          <t xml:space="preserve"> </t>
        </is>
      </c>
      <c r="C140" s="4" t="inlineStr">
        <is>
          <t xml:space="preserve"> </t>
        </is>
      </c>
    </row>
    <row r="141">
      <c r="A141" s="4" t="inlineStr">
        <is>
          <t>Percentage of Total Investments (at Fair Value)</t>
        </is>
      </c>
      <c r="B141" s="9" t="n">
        <v>0.007</v>
      </c>
      <c r="C141" s="9" t="n">
        <v>0.006</v>
      </c>
    </row>
    <row r="142">
      <c r="A142" s="4" t="inlineStr">
        <is>
          <t>Paper &amp; Forest Products</t>
        </is>
      </c>
      <c r="B142" s="4" t="inlineStr">
        <is>
          <t xml:space="preserve"> </t>
        </is>
      </c>
      <c r="C142" s="4" t="inlineStr">
        <is>
          <t xml:space="preserve"> </t>
        </is>
      </c>
    </row>
    <row r="143">
      <c r="A143" s="3" t="inlineStr">
        <is>
          <t>Fair Value, Investments, Entities that Calculate Net Asset Value Per Share [Line Items]</t>
        </is>
      </c>
      <c r="B143" s="4" t="inlineStr">
        <is>
          <t xml:space="preserve"> </t>
        </is>
      </c>
      <c r="C143" s="4" t="inlineStr">
        <is>
          <t xml:space="preserve"> </t>
        </is>
      </c>
    </row>
    <row r="144">
      <c r="A144" s="4" t="inlineStr">
        <is>
          <t>Percentage of Total Investments (at Fair Value)</t>
        </is>
      </c>
      <c r="B144" s="9" t="n">
        <v>0.001</v>
      </c>
      <c r="C144" s="9" t="n">
        <v>0.005</v>
      </c>
    </row>
    <row r="145">
      <c r="A145" s="4" t="inlineStr">
        <is>
          <t>Technology Hardware, Storage &amp; Peripherals</t>
        </is>
      </c>
      <c r="B145" s="4" t="inlineStr">
        <is>
          <t xml:space="preserve"> </t>
        </is>
      </c>
      <c r="C145" s="4" t="inlineStr">
        <is>
          <t xml:space="preserve"> </t>
        </is>
      </c>
    </row>
    <row r="146">
      <c r="A146" s="3" t="inlineStr">
        <is>
          <t>Fair Value, Investments, Entities that Calculate Net Asset Value Per Share [Line Items]</t>
        </is>
      </c>
      <c r="B146" s="4" t="inlineStr">
        <is>
          <t xml:space="preserve"> </t>
        </is>
      </c>
      <c r="C146" s="4" t="inlineStr">
        <is>
          <t xml:space="preserve"> </t>
        </is>
      </c>
    </row>
    <row r="147">
      <c r="A147" s="4" t="inlineStr">
        <is>
          <t>Percentage of Total Investments (at Fair Value)</t>
        </is>
      </c>
      <c r="B147" s="9" t="n">
        <v>0.004</v>
      </c>
      <c r="C147" s="9" t="n">
        <v>0.005</v>
      </c>
    </row>
    <row r="148">
      <c r="A148" s="4" t="inlineStr">
        <is>
          <t>Health Care Equipment &amp; Supplies</t>
        </is>
      </c>
      <c r="B148" s="4" t="inlineStr">
        <is>
          <t xml:space="preserve"> </t>
        </is>
      </c>
      <c r="C148" s="4" t="inlineStr">
        <is>
          <t xml:space="preserve"> </t>
        </is>
      </c>
    </row>
    <row r="149">
      <c r="A149" s="3" t="inlineStr">
        <is>
          <t>Fair Value, Investments, Entities that Calculate Net Asset Value Per Share [Line Items]</t>
        </is>
      </c>
      <c r="B149" s="4" t="inlineStr">
        <is>
          <t xml:space="preserve"> </t>
        </is>
      </c>
      <c r="C149" s="4" t="inlineStr">
        <is>
          <t xml:space="preserve"> </t>
        </is>
      </c>
    </row>
    <row r="150">
      <c r="A150" s="4" t="inlineStr">
        <is>
          <t>Percentage of Total Investments (at Fair Value)</t>
        </is>
      </c>
      <c r="B150" s="9" t="n">
        <v>0.015</v>
      </c>
      <c r="C150" s="9" t="n">
        <v>0.003</v>
      </c>
    </row>
    <row r="151">
      <c r="A151" s="4" t="inlineStr">
        <is>
          <t>Hotels, Restaurants &amp; Leisure</t>
        </is>
      </c>
      <c r="B151" s="4" t="inlineStr">
        <is>
          <t xml:space="preserve"> </t>
        </is>
      </c>
      <c r="C151" s="4" t="inlineStr">
        <is>
          <t xml:space="preserve"> </t>
        </is>
      </c>
    </row>
    <row r="152">
      <c r="A152" s="3" t="inlineStr">
        <is>
          <t>Fair Value, Investments, Entities that Calculate Net Asset Value Per Share [Line Items]</t>
        </is>
      </c>
      <c r="B152" s="4" t="inlineStr">
        <is>
          <t xml:space="preserve"> </t>
        </is>
      </c>
      <c r="C152" s="4" t="inlineStr">
        <is>
          <t xml:space="preserve"> </t>
        </is>
      </c>
    </row>
    <row r="153">
      <c r="A153" s="4" t="inlineStr">
        <is>
          <t>Percentage of Total Investments (at Fair Value)</t>
        </is>
      </c>
      <c r="B153" s="9" t="n">
        <v>0.028</v>
      </c>
      <c r="C153" s="9" t="n">
        <v>0.006</v>
      </c>
    </row>
    <row r="154">
      <c r="A154" s="4" t="inlineStr">
        <is>
          <t>Semiconductors &amp; Semiconductor Equipment</t>
        </is>
      </c>
      <c r="B154" s="4" t="inlineStr">
        <is>
          <t xml:space="preserve"> </t>
        </is>
      </c>
      <c r="C154" s="4" t="inlineStr">
        <is>
          <t xml:space="preserve"> </t>
        </is>
      </c>
    </row>
    <row r="155">
      <c r="A155" s="3" t="inlineStr">
        <is>
          <t>Fair Value, Investments, Entities that Calculate Net Asset Value Per Share [Line Items]</t>
        </is>
      </c>
      <c r="B155" s="4" t="inlineStr">
        <is>
          <t xml:space="preserve"> </t>
        </is>
      </c>
      <c r="C155" s="4" t="inlineStr">
        <is>
          <t xml:space="preserve"> </t>
        </is>
      </c>
    </row>
    <row r="156">
      <c r="A156" s="4" t="inlineStr">
        <is>
          <t>Percentage of Total Investments (at Fair Value)</t>
        </is>
      </c>
      <c r="B156" s="9" t="n">
        <v>0.024</v>
      </c>
      <c r="C156" s="4" t="inlineStr">
        <is>
          <t xml:space="preserve"> </t>
        </is>
      </c>
    </row>
    <row r="157">
      <c r="A157" s="4" t="inlineStr">
        <is>
          <t>Road &amp; Rail</t>
        </is>
      </c>
      <c r="B157" s="4" t="inlineStr">
        <is>
          <t xml:space="preserve"> </t>
        </is>
      </c>
      <c r="C157" s="4" t="inlineStr">
        <is>
          <t xml:space="preserve"> </t>
        </is>
      </c>
    </row>
    <row r="158">
      <c r="A158" s="3" t="inlineStr">
        <is>
          <t>Fair Value, Investments, Entities that Calculate Net Asset Value Per Share [Line Items]</t>
        </is>
      </c>
      <c r="B158" s="4" t="inlineStr">
        <is>
          <t xml:space="preserve"> </t>
        </is>
      </c>
      <c r="C158" s="4" t="inlineStr">
        <is>
          <t xml:space="preserve"> </t>
        </is>
      </c>
    </row>
    <row r="159">
      <c r="A159" s="4" t="inlineStr">
        <is>
          <t>Percentage of Total Investments (at Fair Value)</t>
        </is>
      </c>
      <c r="B159" s="4" t="inlineStr">
        <is>
          <t xml:space="preserve"> </t>
        </is>
      </c>
      <c r="C159" s="9" t="n">
        <v>0.002</v>
      </c>
    </row>
    <row r="160">
      <c r="A160" s="4" t="inlineStr">
        <is>
          <t>Household Durables</t>
        </is>
      </c>
      <c r="B160" s="4" t="inlineStr">
        <is>
          <t xml:space="preserve"> </t>
        </is>
      </c>
      <c r="C160" s="4" t="inlineStr">
        <is>
          <t xml:space="preserve"> </t>
        </is>
      </c>
    </row>
    <row r="161">
      <c r="A161" s="3" t="inlineStr">
        <is>
          <t>Fair Value, Investments, Entities that Calculate Net Asset Value Per Share [Line Items]</t>
        </is>
      </c>
      <c r="B161" s="4" t="inlineStr">
        <is>
          <t xml:space="preserve"> </t>
        </is>
      </c>
      <c r="C161" s="4" t="inlineStr">
        <is>
          <t xml:space="preserve"> </t>
        </is>
      </c>
    </row>
    <row r="162">
      <c r="A162" s="4" t="inlineStr">
        <is>
          <t>Percentage of Total Investments (at Fair Value)</t>
        </is>
      </c>
      <c r="B162" s="9" t="n">
        <v>0.002</v>
      </c>
      <c r="C162" s="9" t="n">
        <v>0.002</v>
      </c>
    </row>
    <row r="163">
      <c r="A163" s="4" t="inlineStr">
        <is>
          <t>Food &amp; Staples Retailing</t>
        </is>
      </c>
      <c r="B163" s="4" t="inlineStr">
        <is>
          <t xml:space="preserve"> </t>
        </is>
      </c>
      <c r="C163" s="4" t="inlineStr">
        <is>
          <t xml:space="preserve"> </t>
        </is>
      </c>
    </row>
    <row r="164">
      <c r="A164" s="3" t="inlineStr">
        <is>
          <t>Fair Value, Investments, Entities that Calculate Net Asset Value Per Share [Line Items]</t>
        </is>
      </c>
      <c r="B164" s="4" t="inlineStr">
        <is>
          <t xml:space="preserve"> </t>
        </is>
      </c>
      <c r="C164" s="4" t="inlineStr">
        <is>
          <t xml:space="preserve"> </t>
        </is>
      </c>
    </row>
    <row r="165">
      <c r="A165" s="4" t="inlineStr">
        <is>
          <t>Percentage of Total Investments (at Fair Value)</t>
        </is>
      </c>
      <c r="B165" s="4" t="inlineStr">
        <is>
          <t xml:space="preserve"> </t>
        </is>
      </c>
      <c r="C165" s="9" t="n">
        <v>0.002</v>
      </c>
    </row>
    <row r="166">
      <c r="A166" s="4" t="inlineStr">
        <is>
          <t>Special Purpose Entity</t>
        </is>
      </c>
      <c r="B166" s="4" t="inlineStr">
        <is>
          <t xml:space="preserve"> </t>
        </is>
      </c>
      <c r="C166" s="4" t="inlineStr">
        <is>
          <t xml:space="preserve"> </t>
        </is>
      </c>
    </row>
    <row r="167">
      <c r="A167" s="3" t="inlineStr">
        <is>
          <t>Fair Value, Investments, Entities that Calculate Net Asset Value Per Share [Line Items]</t>
        </is>
      </c>
      <c r="B167" s="4" t="inlineStr">
        <is>
          <t xml:space="preserve"> </t>
        </is>
      </c>
      <c r="C167" s="4" t="inlineStr">
        <is>
          <t xml:space="preserve"> </t>
        </is>
      </c>
    </row>
    <row r="168">
      <c r="A168" s="4" t="inlineStr">
        <is>
          <t>Percentage of Total Investments (at Fair Value)</t>
        </is>
      </c>
      <c r="B168" s="9" t="n">
        <v>0.002</v>
      </c>
      <c r="C168" s="9" t="n">
        <v>0.002</v>
      </c>
    </row>
    <row r="169">
      <c r="A169" s="4" t="inlineStr">
        <is>
          <t>Financing</t>
        </is>
      </c>
      <c r="B169" s="4" t="inlineStr">
        <is>
          <t xml:space="preserve"> </t>
        </is>
      </c>
      <c r="C169" s="4" t="inlineStr">
        <is>
          <t xml:space="preserve"> </t>
        </is>
      </c>
    </row>
    <row r="170">
      <c r="A170" s="3" t="inlineStr">
        <is>
          <t>Fair Value, Investments, Entities that Calculate Net Asset Value Per Share [Line Items]</t>
        </is>
      </c>
      <c r="B170" s="4" t="inlineStr">
        <is>
          <t xml:space="preserve"> </t>
        </is>
      </c>
      <c r="C170" s="4" t="inlineStr">
        <is>
          <t xml:space="preserve"> </t>
        </is>
      </c>
    </row>
    <row r="171">
      <c r="A171" s="4" t="inlineStr">
        <is>
          <t>Percentage of Total Investments (at Fair Value)</t>
        </is>
      </c>
      <c r="B171" s="9" t="n">
        <v>0.002</v>
      </c>
      <c r="C171" s="9" t="n">
        <v>0.002</v>
      </c>
    </row>
    <row r="172">
      <c r="A172" s="4" t="inlineStr">
        <is>
          <t>Equity Real Estate Investment Trusts (REITs)</t>
        </is>
      </c>
      <c r="B172" s="4" t="inlineStr">
        <is>
          <t xml:space="preserve"> </t>
        </is>
      </c>
      <c r="C172" s="4" t="inlineStr">
        <is>
          <t xml:space="preserve"> </t>
        </is>
      </c>
    </row>
    <row r="173">
      <c r="A173" s="3" t="inlineStr">
        <is>
          <t>Fair Value, Investments, Entities that Calculate Net Asset Value Per Share [Line Items]</t>
        </is>
      </c>
      <c r="B173" s="4" t="inlineStr">
        <is>
          <t xml:space="preserve"> </t>
        </is>
      </c>
      <c r="C173" s="4" t="inlineStr">
        <is>
          <t xml:space="preserve"> </t>
        </is>
      </c>
    </row>
    <row r="174">
      <c r="A174" s="4" t="inlineStr">
        <is>
          <t>Percentage of Total Investments (at Fair Value)</t>
        </is>
      </c>
      <c r="B174" s="4" t="inlineStr">
        <is>
          <t xml:space="preserve"> </t>
        </is>
      </c>
      <c r="C174" s="9" t="n">
        <v>0.002</v>
      </c>
    </row>
    <row r="175">
      <c r="A175" s="4" t="inlineStr">
        <is>
          <t>Diversified Telecommunication Services</t>
        </is>
      </c>
      <c r="B175" s="4" t="inlineStr">
        <is>
          <t xml:space="preserve"> </t>
        </is>
      </c>
      <c r="C175" s="4" t="inlineStr">
        <is>
          <t xml:space="preserve"> </t>
        </is>
      </c>
    </row>
    <row r="176">
      <c r="A176" s="3" t="inlineStr">
        <is>
          <t>Fair Value, Investments, Entities that Calculate Net Asset Value Per Share [Line Items]</t>
        </is>
      </c>
      <c r="B176" s="4" t="inlineStr">
        <is>
          <t xml:space="preserve"> </t>
        </is>
      </c>
      <c r="C176" s="4" t="inlineStr">
        <is>
          <t xml:space="preserve"> </t>
        </is>
      </c>
    </row>
    <row r="177">
      <c r="A177" s="4" t="inlineStr">
        <is>
          <t>Percentage of Total Investments (at Fair Value)</t>
        </is>
      </c>
      <c r="B177" s="9" t="n">
        <v>0.001</v>
      </c>
      <c r="C177" s="9" t="n">
        <v>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7384</v>
      </c>
      <c r="C4" s="6" t="n">
        <v>-101263</v>
      </c>
      <c r="D4" s="6" t="n">
        <v>207064</v>
      </c>
      <c r="E4" s="6" t="n">
        <v>-9826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 GAAP ”) pursuant to the requirements on Form 10-Q, ASC 946, Financial Services — Investment Companies (“ ASC 946 ”), and Articles 6, 10 and 12 of Regulation S-X. In the opinion of management, all adjustments, which are of a normal recurring nature, considered necessary for the fair statement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 All intercompany balances and transactions have been eliminated. These financial statements should be read in conjunction with the audited financial statement and accompanying notes thereto included in our Annual Report on Form 10-K for the year ended December 31, 2022 . 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s of June 30, 2023 , the Company's consolidated subsidiaries were Cardinal Funding LLC, Mallard Funding LLC, Grouse Funding LLC, ADS Alpine SPV LLC, ADS Jewel SPV LLC, ADS Mantle SPV LLC, ADS WW SPV LLC, ADS Zorro SPV LLC and ADS Germantown SPV LLC.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June 30, 2023 was $ 161,329 . Cash and cash equivalents held as of December 31, 2022 was $ 47,322 . 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 ASC 820 ”),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 Investment Valuation Process The Board of Trustees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Trustees. Even though the Company's Board of Trustees designated the Company's Adviser as "valuation designee," the Company's Board of Trustees continues to be responsible for overseeing the processes for determining fair valuation. In calculating the value of our total assets, we value investments for which market quotations are readily available at such market quotations if they are deemed to represent fair value. Debt and equity securities that are not publicly traded or whose market price is not readily available or whose market quotations are not deemed to represent fair value are valued at fair value as determined in good faith by or under the direction of the Adviser.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If and when market quotations are deemed not to represent fair value, we typically utilize independent third party valuation firms to assist us in determining fair value. Accordingly, such investments go through our multi-step valuation process as described below. The Adviser engages multiple independent valuation firms based on a review of each firm’s expertise and relevant experience in valuing certain securities. In each case, our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our Adviser undertakes a multi-step valuation process each quarter, as described below: (1) Independent valuation firms engaged conduct independent appraisals and assessments for all the investments they have been engaged to review. If an independent valuation firm is not engaged during a particular quarter, the valuation may be conducted by the Adviser; (2) At least each quarter, the valuation will be reassessed and updated by the Adviser or an independent valuation firm to reflect company specific events and latest market data; (3) Preliminary valuation conclusions are then documented and discussed with senior management of our Adviser; (4) The Adviser discusses valuations and determines in good faith the fair value of each investment in our portfolio based on the input of the applicable independent valuation firm; and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During the three months ended June 30, 2023 , there were no significant changes to the Company’s valuation techniques and related inputs considered in the valuation process. Derivative Instruments The Company recognizes all derivative instruments as assets or liabilities at fair value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r all of the Company's fixed rate debt. The Company designated the interest rate swaps as the hedging instrument in an effective hedge accounting relationship, and therefore the periodic payments and receip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other assets on the Company's Consolidated Statements of Assets and Liabilities. Offsetting Assets and Liabilities The Company has elected to offset cash collateral against the fair value of derivative contracts. The fair values of these derivatives are presented on a net basis in the Consolidated Statements of Assets and Liabilities when, and only when, they are with the same counterparty, the Company has the legal right to offset the recognized amounts, and it intends to either settle on a net basis or realize the asset and settle the liability simultaneously. Valuation of Other Financial Assets and Financial Liabilities ASC 825, Financial Instruments, permits an entity to choose, at specified election dates, to measure certain assets and liabilities at fair value (the “ Fair Value Option ”).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s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Expenses Expenses include management fees, performance-based incentive fees, interest expense, insurance expenses, administrative service fees, legal fees, trustees’ fees, audit and tax service expenses, third-party valuation fees and other general and administrative expenses. Expenses are recognized on an accrual basis. Organization Expenses Costs associated with the organization of the Company were expensed as incurred. These expenses consisted primarily of legal fees and other costs of organizing the Company. Offering Expenses Costs associated with the offering of the Company’s shares are capitalized as “deferred offering costs” on the Consolidated Statements of Assets and Liabilities and amortized over a twelve-month period from incurrence. These expenses consist primarily of legal fees and other costs incurred in connection with the Company’s continuous offering.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 Debt issuance costs related to any issuance of installment debt or notes are presented net against the outstanding debt balance of the related security.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Distributions to common shareholders are recorded on the record date. The amount to be paid out as a distribution is determined by the Board of Trustees and will depend on the Company's earnings, financial condition, maintenance of our tax treatment as a RIC, compliance with applicable BDC regulations and such factors as the Board may deem relevant from time to time. Although the gross distribution per share is generally equivalent for each share class, the net distribution for each share class is reduced for any class specific expenses, including distribution and servicing fees, if any. Share Repurchases In connection with the Company’s share repurchase programs, the cost of shares repurchased is charged to net assets on the trade date.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June 30, 2023 may include return of capital, however, the exact amount cannot be determined at this point. The final determination of the tax character of distributions will not be made until we file Form 1099s for the tax year ending December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 net income for the 1-year period ending on October 31 of such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 ASC 740 ”).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June 30, 2023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 Recent Accounting Pronouncements In March 2020, the Financial Accounting Standards Board issued Accounting Standards Update 2020-04, Reference Rate Reform (Topic 848) – Facilitation of the Effects of Reference Rate Reform on Financial Reporting (“ ASU 2020-04 ”). The guidance provides optional expedients and exceptions for applying GAAP to contracts, hedging relationships, and other transactions, subject to meeting certain criteria, that reference London Interbank Offered Rate (“ LIBOR ”) or another reference rate expected to be discontinued because of reference rate reform. ASU 2020-04 was effective for all entities as of March 12, 2020 through December 31, 2022. The FASB issued Accounting Standards Update 2022-06 - Deferral of the Sunset Date of Topic 848 (“ ASU 2022-06 ”) to formally address the new intended cessation date to June 30, 2023. ASU 2022-06 extends the grace period for the completion of the adoption of ASU 2020-04 to December 31, 2024. Management continues to assess the impact that the adoption of this guidance will have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On July 22, 2021, the Company entered into an Investment Advisory Agreement (the “ Advisory Agreement ”) with the Adviser, pursuant to which the Adviser will manage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The Advisory Agreement is effective for an initial two-year term and thereafter will continue for successive annual periods provided that such continuance is specifically approved annually by a majority of the Board or by the holders of a majority of the Company’s outstanding voting securities and, in each case, a majority of the independent trustees. The Company may terminate the Advisory Agreement, without payment of any penalty, upon 60 days’ written notice . The Investment Advisory Agreement will automatically terminate in the event of its assignment within the meaning of the 1940 Act and related SEC guidance and interpretations. On July 20, 2023, the Advisory Agreement was renewed and continued for an additional one-year period ending on July 22, 2024. The Company pays the Adviser a fee for its services under the Advisory Agreement consisting of two components, a base management fee and an incentive fee. The cost of both the base management fee and the incentive fee will ultimately be borne by the shareholders. Substantial additional fees and expenses may also be charged by the Administrator to the Company, which is an affiliate of the Adviser. The Adviser agreed to waive the management fee and incentive fee based on income through July 7, 2022. Base Management Fee The base management fee is payable monthly in arrears at an annual rate of 1.25 % of the value of the Company’s net assets as of the beginning of the first calendar day of the applicable month. For purposes of the Advisory Agreement, net assets means our total assets less liabilities determined on a consolidated basis in accordance with U.S. GAAP. For the first calendar month in which the Company had operations, net assets was measured as the beginning net assets as of the date on which the Company broke escrow for the initial offering. The Adviser agreed to waive the management fee and incentive fee based on income through July 7, 2022. Incentive Fee The incentive fee consists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A. Incentive Fee based on Income The portion based on our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bas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distribution and/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 per quarter ( 5.0 % annualized). The Company pays its Adviser an income based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 per quarter ( 5.0 % annualized); • 100 % of the dollar amount of Pre-Incentive Fee Net Investment Income Returns with respect to that portion of such Pre-Incentive Fee Net Investment Income Returns, if any, that exceeds the hurdle rate but is less than a rate of return of 1.43 % ( 5.72 % annualized). This “catch-up” portion is meant to provide the Adviser with approximately 12.5 % of Pre-Incentive Fee Net Investment Income Returns as if a hurdle rate did not apply if this net investment income exceeds 1.43 % in any calendar quarter; and • 12.5 % of the dollar amount of Pre-Incentive Fee Net Investment Income Returns, if any, that exceed a rate of return of 1.43 % ( 5.72 % annualized). This reflects that once the hurdle rate is reached and the catch-up is achieved, 12.5 % of all Pre-Incentive Fee Net Investment Income Returns thereafter are allocated to the Adviser. These calculations are pro-rated for any period of less than three months and adjusted for any share issuances or repurchases during the relevant quarter. The Adviser agreed to waive the incentive fee based on income through July 7, 2022. B. Incentive Fee based on Cumulative Net Realized Gains The second part of the incentive fee is determined and payable in arrears as of the end of each calendar year in an amount equal to 12.5 % of realized capital gains, if any, on a cumulative basis from inception through the end of each calendar year. Fees are computed net of all realized capital losses and unrealized capital depreciation on a cumulative basis, less the aggregate amount of any previously paid capital gain incentive fees. For the three and six months ended June 30, 2023, the Company recognized $ 8,035 and $ 15,150 respectively, of management fees, and $ 10,026 and $ 18,588 , respectively, of incentive fees before impact of waived fees. For the three and six months ended June 30, 2023, $ 0 and $ 0 respectively, of management fees, were waived and $ 0 and $ 0 , of incentive fees, were waived. For the three and six months ended June 30, 2022, the Company recognized $ 5,895 and $ 8,230 respectively, of management fees, and $ 3,375 and $ 4,742 , respectively, of incentive fees before impact of waived fees. For the three and six months ended June 30, 2022, $ 5,895 and $ 8,230 respectively, of management fees, were waived and $ 3,375 and $ 4,742 , of incentive fees, were waived. As of June 30, 2023 and December 31, 2022, management and performance-based incentive fees payable were $ 12,793 and $ 10,451 . Fees From Affiliates From time-to-time various affiliates of Adviser are involved in transactions whereby certain fees, including but not limited to, structuring, underwriting, arrangement, placement, syndication, advisory or similar services (collectively, “ Capital Solution ” services) are earned and rebated back to the funds. For the three and six months ended June 30, 2023 the Company received $ 343 and $ 468 in fee rebates from affiliates related to Capital Solution services. For the three and six months ended June 30, 2022 the Company received $ 3,413 and $ 3,413 in fee rebates from affiliates related to Capital Solution services. Administration Agreement On July 22, 2021, the Company entered into an Administration Agreement (the “ Administration Agreement ”) with the Administrator. Under the terms of the Administration Agreement, the Administrator will provide, or oversee the performance of, administrative and compliance services, including, but not limited to, maintaining financial records, overseeing the calculation of net asset value (“ NAV ”), compliance monitoring (including diligence and oversight of other service providers), preparing reports to shareholders and reports filed with the Securities and Exchange Commission (the “ SEC ”), preparing materials and coordinating meetings of the Company’s Board of Trustees, managing the payment of expenses and the performance of administrative and professional services rendered by others and providing office space, equipment and office services. The Company will reimburse the Administrator for the costs and expenses incurred by the Administrator in performing its obligations under the Administration Agreement. Such reimbursement will include the Company’s allocable portion of compensation,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AGM or any of its affiliates, subject to the limitations described in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by such affiliate or third party. The Administrator hired a sub-administrator to assist in the provision of administrative services. The sub-administrator will receive compensation for its sub-administrative services under a sub-administration agreement. Sub-Administration Agreement On January 6, 2022, the Administrator entered into a sub-administration agreement (the “ Sub-Administration Agreement ”) with State Street Bank and Trust Company. The sub-administrator will receive compensation for its sub-administrative services under the Sub-Administration Agreement. Intermediary Manager Agreement On November 10, 2021, the Company entered into an Intermediary Manager Agreement (the “ Intermediary Manager Agreement ”) with Apollo Global Securities, LLC. (the “ Intermediary Manager ”), an affiliate of the Adviser, which is a broker-dealer registered with the SEC and a member of Financial Industry Regulatory Authority, Inc. (“ FINRA ”). Under the terms of the Intermediary Manager Agreement, the Intermediary Manager will serve as the intermediary manager for the Company’s public offering of its common shares. The Intermediary Manager will be entitled to receive distribution and/or shareholder servicing fees monthly in arrears at an annual rate of 0.85 % of the value of the Company’s net assets attributable to Class S shares as of the beginning of the first calendar day of the month. The Intermediary Manager will be entitled to receive distribution and/or shareholder servicing fees monthly in arrears at an annual rate of 0.25 % of the value of the Company’s net assets attributable to Class D shares as of the beginning of the first calendar day of the month. No distribution and/or shareholding servicing fees will be paid with respect to Class I. The distribution and/or shareholder servicing fees will be payable to the Intermediary Manager, but the Intermediary Manager anticipates that all or a portion of the shareholder servicing fees will be retained by, or reallowed (paid) to, participating broker-dealers. The Company will cease paying the distribution and/or shareholder servicing fees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our offering on which, in the aggregate, underwriting compensation from all sources in connection with the offering, including the distribution and/or shareholder servicing fees and other underwriting compensation, is equal to 10 % of the gross proceeds from the primary offering. In addition, the Company will cease paying the distribution and/or shareholder servicing fees on any Class S share and Class D share in a shareholder’s account at the end of the month in which the Intermediary Manager in conjunction with the transfer agent determines that total brokerage commissions and distribution and/or shareholder servicing fees paid with respect to any such share held by such shareholder within such account would exceed, in the aggregate, 10 % of the gross proceeds from the sale of such share. At the end of such month, each such Class S share or Class D share will convert into a number of Class I shares (including any fractional shares), with an equivalent aggregate NAV as such share. The Intermediary Manager is a broker-dealer registered with the SEC is a member of FINRA. The Intermediary Manag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plan or the Intermediary Manager Agreement or by vote a majority of the outstanding voting securities of the Company, on not more than 60 days’ written notice to the Intermediary Manager or the Adviser. The Intermediary Manager Agreement will automatically terminate in the event of its assignment, as defined in the 1940 Act. Distribution and Servicing Plan On July 22, 2021, the Board approved a distribution and servicing plan (the “ Distribution and Servicing Plan ”). On November 14, 2022, the Board approved amending the Distribution and Servicing Plan to update the effective date to October 29, 2021, the Registration Statement effective date. The following table shows the shareholder servicing and/or distribution fees the Company will pay the Intermediary Manager with respect to the Class S, Class D and Class I on an annualized basis as a percentage of the Company’s NAV for such class. No shareholder servicing and/or distribution fees will be paid with respect to Class I. The shareholder servicing and/or distribution monthly in arrears, calculated using the NAV of the applicable class as of the beginning of the first calendar day of the month. Subject to FINRA and other limitations on underwriting compensation, the Company will pay a shareholder servicing and/or distribution fee equal to 0.85 % per annum of the Company’s net assets attributable to Class S shares as of the beginning of the first calendar day of the month and a shareholder servicing and/or distribution fee equal to 0.25 % per annum of the Company’s net assets attributable to Class D shares as of the beginning of the first calendar day of the month.
Shareholder Servicing and/or Distribution
Class S shares 0.85 %
Class D shares 0.25 %
Class I shares 0.00 % The shareholder servicing and/or distribution fees is paid monthly in arrears, calculated using the NAV of the applicable class as of the beginning of the first calendar day of the month and subject to FINRA and other limitations on underwriting compensation. For the three and six months ended June 30, 2023, the Company accrued distribution and shareholder servicing fees of $ 770 and $ 1,358 , which were attributable to Class S shares, respectively. For the three and six months ended June 30, 2023, the Company accrued distribution and shareholder servicing fees of $ 2 and $ 4 , which were attributable to Class D shares, respectively. For the three and six months ended June 30, 2022, the Company accrued distribution and shareholder servicing fees of $ 238 and $ 274 , which were attributable to Class S shares, respectively. No distribution fees were attributable to Class D shares as there were no shares outstanding for the three and six months ended June 30, 2022. The shareholder servicing and/or distribution fees are similar to sales commissions. The distribution and servicing expenses borne by the participating brokers may be different from and substantially less than the amount of shareholder servicing and/or distribution fees charged. The Intermediary Manag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All or a portion of the shareholder servicing and/or distribution fee may be used to pay for sub-transfer agency, sub-accounting and certain other administrative services that are not required to be paid pursuant to the shareholder servicing and/or distribution fees under FINRA rules. The Company also may pay for these sub-transfer agency, sub- accounting and certain other administrative services outside of the shareholder servicing and/or distribution fees and its Distribution and Servicing Plan.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Intermediary Manager will waive the shareholder servicing fee and/or distribution that broker would have otherwise been eligible to receive. The shareholder servicing and/or distribution fees are ongoing fees that are not paid at the time of purchase. Expense Support and Conditional Reimbursement Agreement The Company entered into an expense support and conditional reimbursement agreement (the “ Expense Support Agreement ”) with the Adviser. The Adviser may elect to pay certain expenses (each, an “ Expense Payment ”), provided that no portion of the payment will be used to pay any interest or distributions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 Excess Operating Funds ”),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 Reimbursement Payment ”. “ Available Operating Funds ”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No Reimbursement Payment for any month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our “Operating Expense Ratio” (as defined below) at the time of such Reimbursement Payment is greater than the Operating Expense Ratio at the time the Expense Payment was made to which such Reimbursement Payment relates. Pursuant to the Expense Support Agreement, “ Effective Rate of Distributions Per Share ” means the annualized rate (based on a 365 day year) of regular cash distributions per share exclusive of returns of capital, distribution rate reductions due to distribution and shareholder fees, and declared special dividends or special distributions, if any. The “ Operating Expense Ratio ” is calculated by dividing Operating Expenses, less organizational and offering expenses, base management and incentive fees owed to Adviser, and interest expense, by our net assets. The Company’s obligation to make a Reimbursement Payment shall automatically become a liability of the Company on the last business day of the applicable calendar month, except to the extent the Adviser has waived its right to receive such payment for the applicable month. The following table presents a summary of all expenses supported, and recouped, by the Adviser:
For the Month Ended Amount of Expense Support Recoupment of Expense Support Unreimbursed Expense Support Reimbursement Eligibility Expiration Effective Rate of Distribution per Share Operating Expense Ratio
January 31, 2022 $ 1,677 $ 1,677 $ — January 31, 2025 5.12 % 1.36 %
February 28, 2022 867 867 — February 28, 2025 7.42 % 0.86 %
March 31, 2022 111 111 — March 31, 2025 6.71 % 0.68 %
April 30, 2022 1,778 284 1,494 April 30, 2025 6.96 % 0.60 %
$ 4,433 $ 2,939 $ 1,494 For the three and six months ended June 30, 2023 , the Company did no t accrue Expense Support amounts. For the three and six months ended June 30, 2022, the Company accrued Expense Support amounting to $ 1,778 and $ 4,433 , respectively. For the three and six months ended June 30, 2023, Reimbursement Payments were paid to the Adviser in the amount of $ 1,478 and $ 2,939 , respectively. For the three and six months ended June 30, 2022 , there was no Reimbursement Payments made to the Adviser. Co-Investment Activity We may co-invest on a concurrent basis with affiliates of ours, subject to compliance with applicable regulations and our allocation procedures. Certain types of negotiated co-investments may be made only in accordance with the Order from the SEC permitting us to do so. Under the terms of the Order, a “required majority” (as defined in Section 57(o) of the 1940 Act) of our independent trustee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 of Trustees’ approved criteria. In certain situations where co-investment with one or more funds managed by the Adviser or its affiliates is not covered by the Order, the personnel of the Adviser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June 30, 2023, the Company’s co-investment holdings were 45.6 % of the portfolio or $ 2,174,932 , measured at fair value. On a cost basis, 44.7 % of the portfolio or $ 2,145,592 were co-investments. As of December 31, 2022, the Company’s co-investment holdings were 39.1 % of the portfolio or $ 1,682,724 , measured at fair value. On a cost basis, 37.8 % of the portfolio or $ 1,672,524 were co-investments. Escrow Agreement On October 14, 2021, the Company entered into an escrow agreement (the “Escrow Agreement”) with UMB Bank, N.A. The Company received purchase orders and held investors’ funds in an interest-bearing escrow account until it received purchase orders for at least $ 100 million (excluding any shares purchased by the Adviser, its affiliates and the Company’s trustees and officers but including any shares purchased in any rings), and the Board authorized the release of the escrowed purchase order proceeds to the Company, which occurred on January 7, 2022. The Company continues to engage UMB Bank, N.A. for monthly subscription proceeds received as part of the public offering of the Company’s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837532</t>
        </is>
      </c>
    </row>
    <row r="5">
      <c r="A5" s="4" t="inlineStr">
        <is>
          <t>Amendment Flag</t>
        </is>
      </c>
      <c r="B5" s="4" t="inlineStr">
        <is>
          <t>false</t>
        </is>
      </c>
    </row>
    <row r="6">
      <c r="A6" s="4" t="inlineStr">
        <is>
          <t>Securities Act File Number</t>
        </is>
      </c>
      <c r="B6" s="4" t="inlineStr">
        <is>
          <t>814-01424</t>
        </is>
      </c>
    </row>
    <row r="7">
      <c r="A7" s="4" t="inlineStr">
        <is>
          <t>Document Type</t>
        </is>
      </c>
      <c r="B7" s="4" t="inlineStr">
        <is>
          <t>10-Q</t>
        </is>
      </c>
    </row>
    <row r="8">
      <c r="A8" s="4" t="inlineStr">
        <is>
          <t>Entity Registrant Name</t>
        </is>
      </c>
      <c r="B8" s="4" t="inlineStr">
        <is>
          <t>APOLLO DEBT SOLUTIONS BDC</t>
        </is>
      </c>
    </row>
    <row r="9">
      <c r="A9" s="4" t="inlineStr">
        <is>
          <t>Entity Address, Address Line One</t>
        </is>
      </c>
      <c r="B9" s="4" t="inlineStr">
        <is>
          <t>9 West 57th Street</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9</t>
        </is>
      </c>
    </row>
    <row r="13">
      <c r="A13" s="4" t="inlineStr">
        <is>
          <t>City Area Code</t>
        </is>
      </c>
      <c r="B13" s="4" t="inlineStr">
        <is>
          <t>212</t>
        </is>
      </c>
    </row>
    <row r="14">
      <c r="A14" s="4" t="inlineStr">
        <is>
          <t>Local Phone Number</t>
        </is>
      </c>
      <c r="B14" s="4" t="inlineStr">
        <is>
          <t>515-3450</t>
        </is>
      </c>
    </row>
    <row r="15">
      <c r="A15" s="4" t="inlineStr">
        <is>
          <t>Entity Emerging Growth Company</t>
        </is>
      </c>
      <c r="B15" s="4" t="inlineStr">
        <is>
          <t>true</t>
        </is>
      </c>
    </row>
    <row r="16">
      <c r="A16" s="4" t="inlineStr">
        <is>
          <t>Entity Ex Transition Period</t>
        </is>
      </c>
      <c r="B16" s="4" t="inlineStr">
        <is>
          <t>false</t>
        </is>
      </c>
    </row>
    <row r="17">
      <c r="A17" s="3" t="inlineStr">
        <is>
          <t>General Description of Registrant [Abstract]</t>
        </is>
      </c>
      <c r="B17" s="4" t="inlineStr">
        <is>
          <t xml:space="preserve"> </t>
        </is>
      </c>
    </row>
    <row r="18">
      <c r="A18" s="4" t="inlineStr">
        <is>
          <t>Investment Objectives and Practices [Text Block]</t>
        </is>
      </c>
      <c r="B18" s="4" t="inlineStr">
        <is>
          <t>Our investment objectives are to generate current income and, to a lesser extent, long-term capital appreciation. We invest primarily in private credit opportunities in directly originated assets, including loans and other debt securities, made to or issued by large private U.S. borrowers, with a strong emphasis on senior secured lending. While most of our investments will be in private U.S. companies (subject to compliance with BDC regulatory requirement to invest at least 70% of its assets in private U.S. companies), we also expect to invest from time to time in European and other non-U.S. companies. Our portfolio may also include equity interests such as common stock, preferred stock, warrants or options, which generally would be obtained as part of providing a broader financing solution. Under normal circumstances, we will invest directly or indirectly at least 80% of our total assets (net assets plus borrowings for investment purposes) in debt instruments of varying maturities.</t>
        </is>
      </c>
    </row>
    <row r="19">
      <c r="A19" s="4" t="inlineStr">
        <is>
          <t>Risk Factors [Table Text Block]</t>
        </is>
      </c>
      <c r="B19" s="4" t="inlineStr">
        <is>
          <t>Item 1A. Risk Factors In addition to the other information set forth in this report and as provided below, you should carefully consider the factors discussed in Part I, “Item 1A. Risk Factors” in our Annual Report on Form 10-K for the year ended December 31, 2022 , which could materially affect our business, financial condition and/or operating results. These risks are not the only risks facing our Company. Additional risks and uncertainties not currently known to us or that we currently deem to be immaterial also may materially and adversely affect our business, financial condition and/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Note 4. Investments Fair Value Measurement and Disclosures The following table shows the composition of our investment as of June 30, 2023, with the fair value disaggregated into the three levels of the fair value hierarchy in accordance with ASC 820:
Fair Value Hierarchy
Cost Fair Value Level 1 Level 2 Level 3
First Lien Secured Debt $ 4,686,005 $ 4,678,140 $ — $ 1,409,577 $ 3,268,563
Second Lien Secured Debt 39,612 32,528 — — 32,528
Unsecured Debt 69,063 59,124 — 59,124 —
Common Equity/Interests 200 225 — — 225
Preferred Equity 99 26 — — 26
Total Investments before Cash Equivalents $ 4,794,979 $ 4,770,043 $ — $ 1,468,701 $ 3,301,342
Money Market Fund $ 2 $ 2 $ 2 $ — $ —
Total Cash Equivalents $ 2 $ 2 $ 2 $ — $ —
Total Investments after Cash Equivalents $ 4,794,981 $ 4,770,045 $ 2 $ 1,468,701 $ 3,301,342
Interest rate swaps $ — $ ( 2,376 ) $ — $ ( 2,376 ) $ —
Foreign currency forward transactions — ( 32 ) — ( 32 ) —
Total Assets and Liabilities at Fair Value $ 4,794,981 $ 4,767,637 $ 2 $ 1,466,293 $ 3,301,342 The following table shows the composition of our investment as of December 31, 2022, with the fair value disaggregated into the three levels of the fair value hierarchy in accordance with ASC 820:
Fair Value Hierarchy
Cost Fair Value Level 1 Level 2 Level 3
First Lien Secured Debt $ 4,357,934 $ 4,266,966 $ — $ 1,436,996 $ 2,829,970
Unsecured Debt 69,276 41,665 — 41,665 —
Common Equity/Interests 200 205 — — 205
Preferred Equity 100 56 — — 56
Total Investments before Cash Equivalents $ 4,427,510 $ 4,308,892 $ — $ 1,478,661 $ 2,830,231
Money Market Fund $ 4 $ 4 $ 4 $ — $ —
Total Cash Equivalents $ 4 $ 4 $ 4 $ — $ —
Total Investments after Cash Equivalents $ 4,427,514 $ 4,308,896 $ 4 $ 1,478,661 $ 2,830,231
Interest rate swaps $ — $ ( 460 ) $ — $ ( 460 ) $ —
Foreign currency forward transactions — 249 — 249 —
Total Assets and Liabilities at Fair Value $ 4,427,514 $ 4,308,685 $ 4 $ 1,478,450 $ 2,830,231 The following tables shows changes in the fair value of our Level 3 investments during the three and six months ended June 30, 2023:
Three Months Ended June 30, 2023
First Lien Second Lien Unsecured Common Equity/Interests Preferred Equity Total
Fair value as of March 31, 2023 $ 2,688,035 $ 32,815 $ — $ 199 $ 50 $ 2,721,099
Net realized gains (losses) 200 — — — — 200
Net change in unrealized gains (losses) 7,227 ( 221 ) — 26 ( 24 ) 7,008
Net amortization on investments 2,238 ( 66 ) — — — 2,172
Purchases, including capitalized PIK (2)(3) 592,677 — — — — 592,677
Sales (3) ( 101,565 ) — — — — ( 101,565 )
Transfers out of Level 3 (1) ( 6,023 ) — — — — ( 6,023 )
Transfers into Level 3 (1) 85,774 — — — — 85,774
Fair value as of June 30, 2023 $ 3,268,563 $ 32,528 $ — $ 225 $ 26 $ 3,301,342
Net change in unrealized gains (losses) on Level 3 investments still held as of June 30, 2023 $ 7,088 $ ( 220 ) $ — $ 26 $ ( 25 ) $ 6,870
Six Months Ended June 30, 2023
First Lien Second Lien Unsecured Common Equity/Interests Preferred Equity Total
Fair value as of December 31, 2022 $ 2,829,970 $ — $ — $ 205 $ 56 $ 2,830,231
Net realized gains (losses) 1,604 — — — — 1,604
Net change in unrealized gains (losses) 27,548 ( 1,013 ) — 20 ( 30 ) 26,525
Net amortization on investments 4,405 ( 132 ) — — — 4,273
Purchases, including capitalized PIK 904,703 33,673 — — — 938,376
Sales ( 456,826 ) — — — — ( 456,826 )
Transfers out of Level 3 (1) ( 42,841 ) — — — — ( 42,841 )
Transfers into Level 3 (1) — — — — — —
Fair value as of June 30, 2023 $ 3,268,563 $ 32,528 $ — $ 225 $ 26 $ 3,301,342
Net change in unrealized gains (losses) on Level 3 investments still held as of June 30, 2023 $ 26,353 $ ( 1,013 ) $ — $ 20 $ ( 30 ) $ 25,330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 e no transfers be tween Level 1 and Level 2 fair value measurements during the periods shown. (2) Includes unfunded commitments measured at fair value of $ ( 6,219 ) . (3) Includes reorganizations and restructuring of investments. The following tables shows changes in the fair value of our Level 3 investments during the three and six months ended June 30, 2022:
Three Months Ended June 30, 2022
First Lien Second Lien Unsecured Common Equity/Interests Preferred Equity Total
Fair value as of March 31, 2022 $ 427,708 $ — $ — $ — $ — $ 427,708
Net realized gains (losses) 3,507 — 182 — — 3,689
Net change in unrealized gains (losses) ( 18,333 ) — — — — ( 18,333 )
Net amortization on investments 853 — — — — 853
Purchases, including capitalized PIK (2)(3) 1,466,139 — 19,958 50 — 1,486,147
Sales ( 177,606 ) — ( 20,140 ) — — ( 197,746 )
Transfers out of Level 3 (1) — — — — — —
Transfers into Level 3 (1) 262,950 — — — — 262,950
Fair value as of June 30, 2022 $ 1,965,218 $ — $ — $ 50 $ — $ 1,965,268
Net change in unrealized gains (losses) on Level 3 investments still held as of June 30, 2022 $ ( 17,747 ) $ — $ — $ — $ — $ ( 17,747 )
Six Months Ended June 30, 2022
First Lien Second Lien Unsecured Common Equity/Interests Preferred Equity Total
Fair value as of December 31, 2021 $ — $ — $ — $ — $ — $ —
Net realized gains (losses) 3,505 — 182 — — 3,687
Net change in unrealized gains (losses) ( 18,335 ) — — — — ( 18,335 )
Net amortization on investments 1,169 — — — — 1,169
Purchases, including capitalized PIK (2)(3) 2,158,122 — 19,958 50 — 2,178,130
Sales ( 179,243 ) — ( 20,140 ) — — ( 199,383 )
Transfers out of Level 3 (1) — — — — — —
Transfers into Level 3 (1) — — — — — —
Fair value as of June 30, 2022 $ 1,965,218 $ — $ — $ 50 $ — $ 1,965,268
Net change in unrealized gains (losses) on Level 3 investments still held as of June 30, 2022 $ ( 18,284 ) $ — $ — $ — $ — $ ( 18,284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 e no transfers be tween Level 1 and Level 2 fair value measurements during the periods shown. (2) Includes unfunded commitments measured at fair value of $ ( 3,201 ) . (3) Includes reorganizations and restructuring of investments. The following tables summarizes the significant unobservable inputs the Company used to value its investments categorized within Level 3 as of June 30, 2023 and December 31, 2022. In addition to the techniques and inputs noted in the tables below, according to our valuation policy we may also use other valuation techniques and methodologies when determining our fair value measurements. The below table is not intended to be all-inclusive, but rather provide information on the significant unobservable inputs as they relate to the Company’s determination of fair values. The unobservable inputs used in the fair value measurement of our Level 3 investments as of June 30, 2023 were as follows:
Quantitative Information about Level 3 Fair Value Measurements
Asset Category Fair Value Valuation Techniques/Methodologies Unobservable Input Range Weighted Average (1)
First Lien Secured Debt $ 2,771,851 Discounted Cash Flow Discount Rate 7.5 % - 13.5 % 10.4 %
496,712 Transactional Value Cost N/A N/A N/A
Second Lien Secured Debt 32,528 Discounted Cash Flow Discount Rate 16.3 % - 16.3 % 16.3 %
Common Equity/Interests 225 Market Comparable Technique Comparable Multiple 7.50 x - 22.00 x 14.50 x
Preferred Equity 26 Market Comparable Technique Comparable Multiple 13.75 x - 13.75 x 13.75 x
Total Level 3 Investments $ 3,301,342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2,279,041 Discounted Cash Flow Discount Rate 8.7 % - 14.5 % 10.7 %
550,929 Transactional Value Cost N/A N/A N/A
Common Equity/Interests 205 Recent Transaction Recent Transaction N/A N/A N/A
Preferred Equity 56 Recent Transaction Recent Transaction N/A N/A N/A
Total Level 3 Investments $ 2,830,231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significant unobservable inputs used in the fair value measurement of the Company’s debt and equity securities are primarily earnings before interest, taxes, depreciation and amortization (“ EBITDA ”)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Investment Transactions For the three and six months ended June 30, 2023, purchases of investments on a trade date basis were $ 806,738 and $ 1,426,147 , respectively. For the three and six months ended June 30, 2022, purchases of investments on a trade date basis were $ 2,027,140 and $ 5,066,734 , respectively. For the three and six months ended June 30, 2023, sales and repayments (including prepayments and unamortized fees) of investments on a trade date basis were $ 329,318 and $ 1,065,351 , respectively. For the three and six months ended June 30, 2022, sales and repayments (including prepayments and unamortized fees) of investments on a trade date basis were $ 812,405 and $ 1,220,350 , respectively. PIK Income The Company holds loans and other investments, including certain preferred equity investments, that have contractual PIK income. PIK income computed at the contractual rate is accrued into income and reflected as receivable up to the capitalization date. During the three and six months ended June 30, 2023, PIK income earned was $ 2,830 and $ 3,745 , respectively. During the three and six months ended June 30, 2022, PIK income earned was $ 1,115 and $ 1,948 , respectively. The following table shows the change in capitalized PIK balance for the three and six months ended June 30, 2023 and 2022:
Three Months Ended June 30, Six Months Ended June 30,
2023 2022 2023 2022
PIK balance at beginning of period $ 6,313 $ 904 $ 5,333 $ —
PIK income capitalized 2,537 989 3,517 1,893
Adjustments due to investments exited or written off — — — —
PIK income received in cash — — — —
PIK balance at end of period $ 8,850 $ 1,893 $ 8,850 $ 1,8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ASSETS AND LIABILITIES (Unaudited) - USD ($) $ in Thousands</t>
        </is>
      </c>
      <c r="C1" s="2" t="inlineStr">
        <is>
          <t>Jun. 30, 2023</t>
        </is>
      </c>
      <c r="E1" s="2" t="inlineStr">
        <is>
          <t>Dec. 31, 2022</t>
        </is>
      </c>
    </row>
    <row r="2">
      <c r="A2" s="3" t="inlineStr">
        <is>
          <t>Assets</t>
        </is>
      </c>
      <c r="C2" s="4" t="inlineStr">
        <is>
          <t xml:space="preserve"> </t>
        </is>
      </c>
      <c r="E2" s="4" t="inlineStr">
        <is>
          <t xml:space="preserve"> </t>
        </is>
      </c>
    </row>
    <row r="3">
      <c r="A3" s="4" t="inlineStr">
        <is>
          <t>Investments at fair value</t>
        </is>
      </c>
      <c r="C3" s="6" t="n">
        <v>4770043</v>
      </c>
      <c r="E3" s="6" t="n">
        <v>4308892</v>
      </c>
    </row>
    <row r="4">
      <c r="A4" s="4" t="inlineStr">
        <is>
          <t>Cash and cash equivalents</t>
        </is>
      </c>
      <c r="C4" s="5" t="n">
        <v>161329</v>
      </c>
      <c r="E4" s="5" t="n">
        <v>47322</v>
      </c>
    </row>
    <row r="5">
      <c r="A5" s="4" t="inlineStr">
        <is>
          <t>Foreign currencies (cost - $4,834 and $4,312 at June 30, 2023 and December 31, 2022, respectively)</t>
        </is>
      </c>
      <c r="C5" s="5" t="n">
        <v>4841</v>
      </c>
      <c r="E5" s="5" t="n">
        <v>4336</v>
      </c>
    </row>
    <row r="6">
      <c r="A6" s="4" t="inlineStr">
        <is>
          <t>Receivable for investments sold</t>
        </is>
      </c>
      <c r="C6" s="5" t="n">
        <v>97889</v>
      </c>
      <c r="E6" s="5" t="n">
        <v>107868</v>
      </c>
    </row>
    <row r="7">
      <c r="A7" s="4" t="inlineStr">
        <is>
          <t>Interest receivable</t>
        </is>
      </c>
      <c r="C7" s="5" t="n">
        <v>29874</v>
      </c>
      <c r="E7" s="5" t="n">
        <v>27753</v>
      </c>
    </row>
    <row r="8">
      <c r="A8" s="4" t="inlineStr">
        <is>
          <t>Unrealized appreciation on foreign currency forward contracts</t>
        </is>
      </c>
      <c r="C8" s="4" t="inlineStr">
        <is>
          <t xml:space="preserve"> </t>
        </is>
      </c>
      <c r="E8" s="5" t="n">
        <v>249</v>
      </c>
    </row>
    <row r="9">
      <c r="A9" s="4" t="inlineStr">
        <is>
          <t>Other assets</t>
        </is>
      </c>
      <c r="C9" s="5" t="n">
        <v>3147</v>
      </c>
      <c r="E9" s="5" t="n">
        <v>9800</v>
      </c>
    </row>
    <row r="10">
      <c r="A10" s="4" t="inlineStr">
        <is>
          <t>Total assets</t>
        </is>
      </c>
      <c r="C10" s="5" t="n">
        <v>5067123</v>
      </c>
      <c r="E10" s="5" t="n">
        <v>4506220</v>
      </c>
    </row>
    <row r="11">
      <c r="A11" s="3" t="inlineStr">
        <is>
          <t>Liabilities</t>
        </is>
      </c>
      <c r="C11" s="4" t="inlineStr">
        <is>
          <t xml:space="preserve"> </t>
        </is>
      </c>
      <c r="E11" s="4" t="inlineStr">
        <is>
          <t xml:space="preserve"> </t>
        </is>
      </c>
    </row>
    <row r="12">
      <c r="A12" s="4" t="inlineStr">
        <is>
          <t>Debt (net of deferred financing costs of $18,939 and $20,508 at June 30, 2023 and December 31, 2022, respectively)</t>
        </is>
      </c>
      <c r="B12" s="4" t="inlineStr">
        <is>
          <t>[1]</t>
        </is>
      </c>
      <c r="C12" s="5" t="n">
        <v>2174577</v>
      </c>
      <c r="E12" s="5" t="n">
        <v>2172620</v>
      </c>
    </row>
    <row r="13">
      <c r="A13" s="4" t="inlineStr">
        <is>
          <t>Payable for investments purchased</t>
        </is>
      </c>
      <c r="C13" s="5" t="n">
        <v>109095</v>
      </c>
      <c r="E13" s="5" t="n">
        <v>88788</v>
      </c>
    </row>
    <row r="14">
      <c r="A14" s="4" t="inlineStr">
        <is>
          <t>Payable for share repurchases (Note 7)</t>
        </is>
      </c>
      <c r="C14" s="5" t="n">
        <v>87781</v>
      </c>
      <c r="E14" s="5" t="n">
        <v>40854</v>
      </c>
    </row>
    <row r="15">
      <c r="A15" s="4" t="inlineStr">
        <is>
          <t>Distribution Payable</t>
        </is>
      </c>
      <c r="C15" s="5" t="n">
        <v>19996</v>
      </c>
      <c r="E15" s="5" t="n">
        <v>14964</v>
      </c>
    </row>
    <row r="16">
      <c r="A16" s="4" t="inlineStr">
        <is>
          <t>Interest payable</t>
        </is>
      </c>
      <c r="C16" s="5" t="n">
        <v>20182</v>
      </c>
      <c r="E16" s="5" t="n">
        <v>8611</v>
      </c>
    </row>
    <row r="17">
      <c r="A17" s="4" t="inlineStr">
        <is>
          <t>Management and performance-based incentive fees payable</t>
        </is>
      </c>
      <c r="C17" s="5" t="n">
        <v>12793</v>
      </c>
      <c r="E17" s="5" t="n">
        <v>10451</v>
      </c>
    </row>
    <row r="18">
      <c r="A18" s="4" t="inlineStr">
        <is>
          <t>Accrued administrative services expense payable</t>
        </is>
      </c>
      <c r="C18" s="5" t="n">
        <v>567</v>
      </c>
      <c r="E18" s="5" t="n">
        <v>2101</v>
      </c>
    </row>
    <row r="19">
      <c r="A19" s="4" t="inlineStr">
        <is>
          <t>Unrealized depreciation on foreign currency forward contracts</t>
        </is>
      </c>
      <c r="C19" s="5" t="n">
        <v>32</v>
      </c>
      <c r="E19" s="4" t="inlineStr">
        <is>
          <t xml:space="preserve"> </t>
        </is>
      </c>
    </row>
    <row r="20">
      <c r="A20" s="4" t="inlineStr">
        <is>
          <t>Other liabilities and accrued expenses</t>
        </is>
      </c>
      <c r="C20" s="5" t="n">
        <v>6304</v>
      </c>
      <c r="E20" s="5" t="n">
        <v>12898</v>
      </c>
    </row>
    <row r="21">
      <c r="A21" s="4" t="inlineStr">
        <is>
          <t>Total Liabilities</t>
        </is>
      </c>
      <c r="C21" s="5" t="n">
        <v>2431327</v>
      </c>
      <c r="E21" s="5" t="n">
        <v>2351287</v>
      </c>
    </row>
    <row r="22">
      <c r="A22" s="4" t="inlineStr">
        <is>
          <t>Commitments and contingencies (Note 8)</t>
        </is>
      </c>
      <c r="C22" s="4" t="inlineStr">
        <is>
          <t xml:space="preserve"> </t>
        </is>
      </c>
      <c r="E22" s="4" t="inlineStr">
        <is>
          <t xml:space="preserve"> </t>
        </is>
      </c>
    </row>
    <row r="23">
      <c r="A23" s="4" t="inlineStr">
        <is>
          <t>Total Net Assets</t>
        </is>
      </c>
      <c r="C23" s="5" t="n">
        <v>2635796</v>
      </c>
      <c r="E23" s="5" t="n">
        <v>2154933</v>
      </c>
    </row>
    <row r="24">
      <c r="A24" s="3" t="inlineStr">
        <is>
          <t>Net Assets</t>
        </is>
      </c>
      <c r="C24" s="4" t="inlineStr">
        <is>
          <t xml:space="preserve"> </t>
        </is>
      </c>
      <c r="E24" s="4" t="inlineStr">
        <is>
          <t xml:space="preserve"> </t>
        </is>
      </c>
    </row>
    <row r="25">
      <c r="A25" s="4" t="inlineStr">
        <is>
          <t>Common shares, $0.01 par value (109,008,824 and 92,877,753 shares issued and outstanding, respectively)</t>
        </is>
      </c>
      <c r="C25" s="5" t="n">
        <v>1090</v>
      </c>
      <c r="E25" s="5" t="n">
        <v>929</v>
      </c>
    </row>
    <row r="26">
      <c r="A26" s="4" t="inlineStr">
        <is>
          <t>Capital in excess of par value</t>
        </is>
      </c>
      <c r="C26" s="5" t="n">
        <v>2576704</v>
      </c>
      <c r="E26" s="5" t="n">
        <v>2270655</v>
      </c>
    </row>
    <row r="27">
      <c r="A27" s="4" t="inlineStr">
        <is>
          <t>Accumulated distributed earnings (losses)</t>
        </is>
      </c>
      <c r="C27" s="5" t="n">
        <v>58002</v>
      </c>
      <c r="E27" s="5" t="n">
        <v>-116651</v>
      </c>
    </row>
    <row r="28">
      <c r="A28" s="4" t="inlineStr">
        <is>
          <t>Total Net Assets</t>
        </is>
      </c>
      <c r="C28" s="6" t="n">
        <v>2635796</v>
      </c>
      <c r="E28" s="6" t="n">
        <v>2154933</v>
      </c>
    </row>
    <row r="29">
      <c r="A29" s="4" t="inlineStr">
        <is>
          <t>Common shares outstanding</t>
        </is>
      </c>
      <c r="C29" s="5" t="n">
        <v>109008824</v>
      </c>
      <c r="E29" s="5" t="n">
        <v>92877753</v>
      </c>
    </row>
    <row r="30">
      <c r="A30" s="4" t="inlineStr">
        <is>
          <t>Class S Shares</t>
        </is>
      </c>
      <c r="C30" s="4" t="inlineStr">
        <is>
          <t xml:space="preserve"> </t>
        </is>
      </c>
      <c r="E30" s="4" t="inlineStr">
        <is>
          <t xml:space="preserve"> </t>
        </is>
      </c>
    </row>
    <row r="31">
      <c r="A31" s="3" t="inlineStr">
        <is>
          <t>Liabilities</t>
        </is>
      </c>
      <c r="C31" s="4" t="inlineStr">
        <is>
          <t xml:space="preserve"> </t>
        </is>
      </c>
      <c r="E31" s="4" t="inlineStr">
        <is>
          <t xml:space="preserve"> </t>
        </is>
      </c>
    </row>
    <row r="32">
      <c r="A32" s="4" t="inlineStr">
        <is>
          <t>Total Net Assets</t>
        </is>
      </c>
      <c r="C32" s="6" t="n">
        <v>402043</v>
      </c>
      <c r="D32" s="4" t="inlineStr">
        <is>
          <t>[2]</t>
        </is>
      </c>
      <c r="E32" s="6" t="n">
        <v>251223</v>
      </c>
    </row>
    <row r="33">
      <c r="A33" s="3" t="inlineStr">
        <is>
          <t>Net Assets</t>
        </is>
      </c>
      <c r="C33" s="4" t="inlineStr">
        <is>
          <t xml:space="preserve"> </t>
        </is>
      </c>
      <c r="E33" s="4" t="inlineStr">
        <is>
          <t xml:space="preserve"> </t>
        </is>
      </c>
    </row>
    <row r="34">
      <c r="A34" s="4" t="inlineStr">
        <is>
          <t>Total Net Assets</t>
        </is>
      </c>
      <c r="C34" s="6" t="n">
        <v>402043</v>
      </c>
      <c r="D34" s="4" t="inlineStr">
        <is>
          <t>[2]</t>
        </is>
      </c>
      <c r="E34" s="6" t="n">
        <v>251223</v>
      </c>
    </row>
    <row r="35">
      <c r="A35" s="4" t="inlineStr">
        <is>
          <t>Common shares outstanding</t>
        </is>
      </c>
      <c r="C35" s="5" t="n">
        <v>16627313</v>
      </c>
      <c r="D35" s="4" t="inlineStr">
        <is>
          <t>[2]</t>
        </is>
      </c>
      <c r="E35" s="5" t="n">
        <v>10827739</v>
      </c>
    </row>
    <row r="36">
      <c r="A36" s="4" t="inlineStr">
        <is>
          <t>Net asset value per share</t>
        </is>
      </c>
      <c r="B36" s="4" t="inlineStr">
        <is>
          <t>[2]</t>
        </is>
      </c>
      <c r="C36" s="7" t="n">
        <v>24.18</v>
      </c>
      <c r="E36" s="8" t="n">
        <v>23.2</v>
      </c>
    </row>
    <row r="37">
      <c r="A37" s="4" t="inlineStr">
        <is>
          <t>Class D Shares</t>
        </is>
      </c>
      <c r="C37" s="4" t="inlineStr">
        <is>
          <t xml:space="preserve"> </t>
        </is>
      </c>
      <c r="E37" s="4" t="inlineStr">
        <is>
          <t xml:space="preserve"> </t>
        </is>
      </c>
    </row>
    <row r="38">
      <c r="A38" s="3" t="inlineStr">
        <is>
          <t>Liabilities</t>
        </is>
      </c>
      <c r="C38" s="4" t="inlineStr">
        <is>
          <t xml:space="preserve"> </t>
        </is>
      </c>
      <c r="E38" s="4" t="inlineStr">
        <is>
          <t xml:space="preserve"> </t>
        </is>
      </c>
    </row>
    <row r="39">
      <c r="A39" s="4" t="inlineStr">
        <is>
          <t>Total Net Assets</t>
        </is>
      </c>
      <c r="C39" s="6" t="n">
        <v>3379</v>
      </c>
      <c r="D39" s="4" t="inlineStr">
        <is>
          <t>[3]</t>
        </is>
      </c>
      <c r="E39" s="6" t="n">
        <v>2481</v>
      </c>
    </row>
    <row r="40">
      <c r="A40" s="3" t="inlineStr">
        <is>
          <t>Net Assets</t>
        </is>
      </c>
      <c r="C40" s="4" t="inlineStr">
        <is>
          <t xml:space="preserve"> </t>
        </is>
      </c>
      <c r="E40" s="4" t="inlineStr">
        <is>
          <t xml:space="preserve"> </t>
        </is>
      </c>
    </row>
    <row r="41">
      <c r="A41" s="4" t="inlineStr">
        <is>
          <t>Total Net Assets</t>
        </is>
      </c>
      <c r="C41" s="6" t="n">
        <v>3379</v>
      </c>
      <c r="D41" s="4" t="inlineStr">
        <is>
          <t>[3]</t>
        </is>
      </c>
      <c r="E41" s="6" t="n">
        <v>2481</v>
      </c>
    </row>
    <row r="42">
      <c r="A42" s="4" t="inlineStr">
        <is>
          <t>Common shares outstanding</t>
        </is>
      </c>
      <c r="C42" s="5" t="n">
        <v>139758</v>
      </c>
      <c r="D42" s="4" t="inlineStr">
        <is>
          <t>[3]</t>
        </is>
      </c>
      <c r="E42" s="5" t="n">
        <v>106943</v>
      </c>
    </row>
    <row r="43">
      <c r="A43" s="4" t="inlineStr">
        <is>
          <t>Net asset value per share</t>
        </is>
      </c>
      <c r="B43" s="4" t="inlineStr">
        <is>
          <t>[3]</t>
        </is>
      </c>
      <c r="C43" s="7" t="n">
        <v>24.18</v>
      </c>
      <c r="E43" s="8" t="n">
        <v>23.2</v>
      </c>
    </row>
    <row r="44">
      <c r="A44" s="4" t="inlineStr">
        <is>
          <t>Class I Shares</t>
        </is>
      </c>
      <c r="C44" s="4" t="inlineStr">
        <is>
          <t xml:space="preserve"> </t>
        </is>
      </c>
      <c r="E44" s="4" t="inlineStr">
        <is>
          <t xml:space="preserve"> </t>
        </is>
      </c>
    </row>
    <row r="45">
      <c r="A45" s="3" t="inlineStr">
        <is>
          <t>Liabilities</t>
        </is>
      </c>
      <c r="C45" s="4" t="inlineStr">
        <is>
          <t xml:space="preserve"> </t>
        </is>
      </c>
      <c r="E45" s="4" t="inlineStr">
        <is>
          <t xml:space="preserve"> </t>
        </is>
      </c>
    </row>
    <row r="46">
      <c r="A46" s="4" t="inlineStr">
        <is>
          <t>Total Net Assets</t>
        </is>
      </c>
      <c r="C46" s="6" t="n">
        <v>2230374</v>
      </c>
      <c r="D46" s="4" t="inlineStr">
        <is>
          <t>[4]</t>
        </is>
      </c>
      <c r="E46" s="6" t="n">
        <v>1901229</v>
      </c>
    </row>
    <row r="47">
      <c r="A47" s="3" t="inlineStr">
        <is>
          <t>Net Assets</t>
        </is>
      </c>
      <c r="C47" s="4" t="inlineStr">
        <is>
          <t xml:space="preserve"> </t>
        </is>
      </c>
      <c r="E47" s="4" t="inlineStr">
        <is>
          <t xml:space="preserve"> </t>
        </is>
      </c>
    </row>
    <row r="48">
      <c r="A48" s="4" t="inlineStr">
        <is>
          <t>Total Net Assets</t>
        </is>
      </c>
      <c r="C48" s="6" t="n">
        <v>2230374</v>
      </c>
      <c r="D48" s="4" t="inlineStr">
        <is>
          <t>[4]</t>
        </is>
      </c>
      <c r="E48" s="6" t="n">
        <v>1901229</v>
      </c>
    </row>
    <row r="49">
      <c r="A49" s="4" t="inlineStr">
        <is>
          <t>Common shares outstanding</t>
        </is>
      </c>
      <c r="C49" s="5" t="n">
        <v>92241753</v>
      </c>
      <c r="D49" s="4" t="inlineStr">
        <is>
          <t>[4]</t>
        </is>
      </c>
      <c r="E49" s="5" t="n">
        <v>81943071</v>
      </c>
    </row>
    <row r="50">
      <c r="A50" s="4" t="inlineStr">
        <is>
          <t>Net asset value per share</t>
        </is>
      </c>
      <c r="B50" s="4" t="inlineStr">
        <is>
          <t>[4]</t>
        </is>
      </c>
      <c r="C50" s="7" t="n">
        <v>24.18</v>
      </c>
      <c r="E50" s="8" t="n">
        <v>23.2</v>
      </c>
    </row>
    <row r="51"/>
    <row r="52">
      <c r="A52" s="4" t="inlineStr">
        <is>
          <t>[1] Negative values (if any) represent adjustments to debt valuation in connection with gain/losses on interest rate swap valuation on qualifying hedge accounting relationships. Please see Note 5 for additional details. Class S shares were first issued on February 1, 2022. Class D shares were first issued on July 1, 2022. Class I shares were first issued on January 7, 2022 (commencement of operations).</t>
        </is>
      </c>
    </row>
  </sheetData>
  <mergeCells count="4">
    <mergeCell ref="A1:B1"/>
    <mergeCell ref="C1:D1"/>
    <mergeCell ref="A51:D5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Apollo Debt Solutions BDC (the “ Company ,” “ ADS ,” “ we ,” “ us ,” or “ our ”), a Delaware statutory trust formed on December 4, 2020, is a closed-end, externally managed, non-diversified management investment company that has elected to be regulated as a business development company (“ BDC ”) under the Investment Company Act of 1940 (the “ 1940 Act ”). The Company has elected to be treated for federal income tax purposes as a regulated investment company (“ RIC ”), and intends to qualify annually thereafter, as defined under Subchapter M of the Internal Revenue Code of 1986, as amended (the “ Code ”). Apollo Credit Management, LLC (the “ Adviser ”) is our investment adviser and is an affiliate of Apollo Global Management, Inc. and its consolidated subsidiaries (“ AGM ”). The Adviser, subject to the overall supervision of our Board of Trustees, manages the day-to-day operations of the Company and provides investment advisory services to the Company. Apollo Credit Management, LLC, as our administrator (the “ Administrator ”), provides, among other things, administrative services and facilities to the Company. Furthermore, the Administrator will offer to provide, on our behalf, managerial assistance to those portfolio companies to which we are required to provide such assistance. Our investment objective is to generate current income and, to a lesser extent, long-term capital appreciation. The Company seeks to invest primarily in private credit opportunities in directly originated assets, including loans and other debt securities, made to or issued by large private U.S. borrowers, which ADS generally defines as companies with more than $ 75 million in EBITDA, as may be adjusted for market disruptions, mergers and acquisitions-related charges and synergies, and other items. While most of the Company’s investments will be in private U.S. companies (subject to compliance with BDC regulatory requirement to invest at least 70% of its assets in private U.S. companies), we also expect to invest from time to time in European and other non-U.S. companies. The investment portfolio may also include other interests such as corporate bonds, common stock, preferred stock, warrants or options, which generally would be obtained as part of providing a broader financing solution. Under normal circumstances, we will invest directly or indirectly at least 80% of our total assets (net assets plus borrowings for investment purposes) in debt instruments of varying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Note 5 . Derivative Instruments In the normal course of business, the Company enters into derivative financial instruments in the normal course of business to achieve certain risk management objectives, including managing its interest rate and foreign currency risk exposures. Certain information related to the Company’s foreign currency forward contracts is presented below as of June 30, 2023.
Counterparty Notional amount to be purchased Notional amount to be sold Settlement Date Fair Value Balance Sheet Location of Net Amounts
State Street Bank and Trust Company ₣ 3,442 $ 3,078 9/20/2023 $ ( 25 ) Unrealized depreciation on foreign currency forward contracts
State Street Bank and Trust Company € 2,976 2,720 9/20/2023 ( 5 ) Unrealized depreciation on foreign currency forward contracts
State Street Bank and Trust Company £ 2,828 2,226 9/20/2023 ( 2 ) Unrealized depreciation on foreign currency forward contracts
$ ( 32 ) * Totals may not foot due to rounding. Certain information related to the Company’s foreign currency forward contracts is presented below as of December 31, 2022.
Counterparty Notional amount to be purchased Notional amount to be sold Settlement Date Fair Value Balance Sheet Location of Net Amounts
State Street Bank and Trust Company $ 3,440 ₣ 3,160 3/15/2023 $ ( 5 ) Unrealized appreciation on foreign currency forward contracts
State Street Bank and Trust Company 1,903 € 1,790 3/15/2023 ( 8 ) Unrealized appreciation on foreign currency forward contracts
State Street Bank and Trust Company 10,562 € 9,820 3/31/2023 ( 22 ) Unrealized appreciation on foreign currency forward contracts
State Street Bank and Trust Company 14,813 £ 12,010 3/15/2023 283 Unrealized appreciation on foreign currency forward contracts
$ 249 * Totals may not foot due to rounding. Certain information related to the Company’s interest rate swaps is presented below as of June 30, 2023.
Counterparty Notional Amount Maturity Date Fair Value Financial Statement Location of Net Amounts
Goldman Sachs International $ 62,000 12/21/2025 $ ( 729 ) Other liabilities and accrued expenses
Goldman Sachs International 38,000 1/19/2026 ( 472 ) Other liabilities and accrued expenses
Goldman Sachs International 82,000 12/21/2027 ( 956 ) Other liabilities and accrued expenses
Goldman Sachs International 18,000 1/19/2028 ( 219 ) Other liabilities and accrued expenses
$ ( 2,376 ) * Totals may not foot due to rounding. Certain information related to the Company’s interest rate swaps is presented below as of December 31, 2022.
Counterparty Notional Amount Maturity Date Fair Value Financial Statement Location of Net Amounts
Goldman Sachs International $ 62,000 12/21/2025 $ ( 36 ) Other liabilities and accrued expenses
Goldman Sachs International 38,000 1/19/2026 ( 105 ) Other liabilities and accrued expenses
Goldman Sachs International 82,000 12/21/2027 ( 231 ) Other liabilities and accrued expenses
Goldman Sachs International 18,000 1/19/2028 ( 88 ) Other liabilities and accrued expenses
$ ( 460 ) * Totals may not foot due to rounding. The Company’s foreign currency forward contracts are not designated in a qualifying hedge accounting relationship. Net realized and unrealized gains and losses for the three and six months ended June 30, 2023 and 2022, for the Company’s foreign currency forward contracts, are in the following locations in the Consolidated Statements of Operations:
Three Months Ended June 30, Six Months Ended June 30,
Derivative Instrument Financial Statement Location 2023 2022 2023 2022
Foreign currency forward contracts Net realized gain (loss) on foreign currency forward contracts $ ( 575 ) $ 809 $ ( 222 ) $ 1,053
( 575 ) 809 ( 222 ) 1,053
Three Months Ended June 30, Six Months Ended June 30,
Derivative Instrument Financial Statement Location 2023 2022 2023 2022
Foreign currency forward contracts Net change in unrealized gain (loss) on foreign currency forward contracts $ 416 $ 155 $ ( 282 ) $ 100
416 155 ( 282 ) 100 The Company’s interest rate swaps have been designated in a qualifying hedge accounting relationship. Net realized and unrealized gains and losses for the three and six months ended June 30, 2023 and 2022, for the Company’s interest rate swaps, are in the following locations in the Consolidated Statements of Operations:
Three Months Ended June 30, Six Months Ended June 30, Financial Statement Location
2023 2022 2023 2022
Interest rate swaps $ 4,880 $ — $ 3,347 $ — Interest and other debt expenses
Hedged items ( 4,288 ) — ( 2,376 ) — Interest and other debt expenses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net in the Consolidated Statements of Assets and Liabilities. The following tables present the Company’s assets and liabilities related to derivatives by counterparty, net of amounts available for offset under a master netting arrangement and net of any collateral received or pledged by the Company for such assets and liabilities as of June 30, 2023:
As of June 30, 2023
Counterparty Derivative Assets Subject to Master Netting Agreement Derivatives Available for Offset Non-cash Collateral Received(1) Cash Collateral Received(1) Net Amount of Derivative Assets(2)
Goldman Sachs International $ — $ — $ — $ — $ —
Total $ — $ — $ — $ — $ —
Counterparty Derivative Liabilities Subject to Master Netting Agreement Derivatives Available for Offset Non-cash Collateral Pledged(1) Cash Collateral Pledged(1) Net Amount of Derivative Liabilities(3)
Goldman Sachs International $ ( 2,376 ) $ — $ — $ 3,310 $ 934
Total $ ( 2,376 ) $ — $ — $ 3,310 $ 934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 There were no offsetting derivatives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and Foreign Currency Transactions and Translations</t>
        </is>
      </c>
      <c r="B1" s="2" t="inlineStr">
        <is>
          <t>6 Months Ended</t>
        </is>
      </c>
    </row>
    <row r="2">
      <c r="B2" s="2" t="inlineStr">
        <is>
          <t>Jun. 30, 2023</t>
        </is>
      </c>
    </row>
    <row r="3">
      <c r="A3" s="3" t="inlineStr">
        <is>
          <t>Debt Disclosure [Abstract]</t>
        </is>
      </c>
      <c r="B3" s="4" t="inlineStr">
        <is>
          <t xml:space="preserve"> </t>
        </is>
      </c>
    </row>
    <row r="4">
      <c r="A4" s="4" t="inlineStr">
        <is>
          <t>Debt and Foreign Currency Transactions and Translations</t>
        </is>
      </c>
      <c r="B4" s="4" t="inlineStr">
        <is>
          <t xml:space="preserve">Note 6 . Debt and Foreign Currency Transactions and Translations In accordance with the 1940 Act, with certain limitations, the Company is allowed to borrow amounts such that its asset coverage, as defined in the 1940 Act, is at least 150 % after such borrowing. As of June 30, 2023 and December 31, 2022, the Company’s asset coverage was 221.2 % and 199.2 %, respectively. The Company’s outstanding debt obligations as of June 30, 2023 were as follows:
June 30, 2023
Aggregate Principal Committed Outstanding Principal Carrying Value (4) Fair (3) Unused (1) Amount (2)
Revolving Credit Facility $ 2,085,000 819,677 819,677 814,982 1,265,323 1,193,390
Cardinal Funding LLC 800,000 601,945 601,945 598,808 198,055 70,917
Grouse Funding LLC 250,000 187,500 187,500 187,500 62,500 22,664
Mallard Funding LLC 500,000 386,774 386,774 386,734 113,226 113,384
2025 Notes 62,000 62,000 61,270 61,270 — —
2026 Notes 38,000 38,000 37,527 37,527 — —
2027 Notes 82,000 82,000 81,043 81,043 — —
2028 Notes 18,000 18,000 17,781 17,781 — —
Total Debt Obligations $ 3,835,000 $ 2,195,896 $ 2,193,517 $ 2,185,645 $ 1,639,104 $ 1,400,355
Deferred Financing Costs and Debt Discount ( 18,940 )
Total Debt Obligations, net of Deferred Financing Cost and Debt Discount 2,174,577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June 30, 2023 . The valuation is based on a yield analysis and discount rate commensurate with the market yields for similar types of debt. (4) Negative values (if any) represent adjustments to debt valuation in connection with gain/losses on interest rate swap valuation on qualifying hedge accounting relationships. Please see Note 5 for additional details. The Company’s outstanding debt obligations as of December 31, 2022 were as follows:
December 31, 2022
Aggregate Principal Committed Outstanding Principal Carrying Value (4) Fair (3) Unused (1) Amount (2)
Revolving Credit Facility $ 2,085,000 976,462 976,462 971,776 1,108,538 722,012
Cardinal Funding LLC 800,000 498,731 498,731 495,510 301,269 163,459
Mallard Funding LLC 500,000 416,395 416,395 416,012 83,605 82,813
Grouse Funding LLC 250,000 158,000 158,000 158,000 92,000 42,157
2025 Notes 62,000 62,000 61,964 61,964 — —
2026 Notes 38,000 — ( 105 ) — 38,000 —
2027 Notes 82,000 82,000 81,769 81,769 — —
2028 Notes 18,000 — ( 88 ) — 18,000 —
Total Debt Obligations $ 3,835,000 $ 2,193,588 $ 2,193,128 $ 2,185,031 $ 1,641,412 $ 1,010,441
Deferred Financing Costs and Debt Discount ( 20,508 )
Total Debt Obligations, net of Deferred 2,172,620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2 . The valuation is based on a yield analysis and discount rate commensurate with the market yields for similar types of debt. (4) Negative values (if any) represent adjustments to debt valuation in connection with gain/losses on interest rate swap valuation on qualifying hedge accounting relationships. Please see Note 5 for additional details. The following table summarizes the average and maximum debt outstanding, and the interest and debt issuance cost for the three and six months ended June 30, 2023 and 2022:
Three Months Ended June 30, Six Months Ended June 30,
2023 2022 2023 2022
Average debt outstanding $ 1,776,467 $ 1,189,709 $ 1,885,441 $ 783,616
Maximum amount of debt outstanding 1,995,945 1,884,906 2,157,600 1,884,906
Weighted average annualized interest cost (1) 8.05 % 3.38 % 7.69 % 3.52 %
Annualized amortized debt issuance cost 0.29 % 0.34 % 0.29 % 0.40 %
Total annualized interest cost 8.34 % 3.72 % 7.98 % 3.92 %
Average 1-month SOFR rate 5.0 % 0.9 % 4.7 % 0.8 % (1) Includes the stated interest expense and commitment fees on the unused portion of the Senior Secured Facility and SPV Financing Facilities, and net interest on interest rate swaps entered into qualifying hedge accounting relationships . Commitment fees for the three and six months ended June 30, 2023 were $ 2,098 and $ 3,973 , respectively. Commitment fees for the three and six months ended June 30, 2022 were $ 1,985 and $ 3,443 , respectively. The components of interest expense for the three and six months ended June 30, 2023 and 2022 were as follows:
Three Months Ended June 30, Six Months Ended June 30,
2023 2022 2023 2022
Borrowing interest expense $ 33,475 $ 8,177 $ 68,022 $ 9,735
Facility unused fees 2,098 1,985 3,973 3,443
Amortization of financing costs and debt issuance costs 1,320 1,014 2,720 1,508
Gain (loss) from interest rate swaps accounted for as hedges and the related hedged items
Interest rate swaps 4,880 — 3,347 —
Hedged items ( 4,288 ) — ( 2,376 ) —
Total interest expense $ 37,485 $ 11,176 $ 75,686 $ 14,686 Senior Secured Facility On March 11, 2022 , the Company entered into a senior secured, multi-currency, revolving credit facility (the “ Senior Secured Facility ”) with J.P. Morgan Chase Bank, N.A. The aggregate lender commitments under the Senior Secured Facility on March 11, 2022 were $ 1.835 billion. On June 7, 2022, the Company entered into an amendment to its Senior Secured Facility to increase the multicurrency commitments from $ 1.835 billion to $ 2.085 billion. The Company may seek additional commitments from new and existing lenders in the future, up to an aggregate facility size not to exceed approximately $ 2.753 billion. The scheduled maturity date of the Facility is March 11, 2027 . Loans under the Facility denominated in US dollars will bear interest, at the Company’s option, at the base rate plus a spread of 0.75 % to 0.875 % or the term SOFR rate plus a credit spread adjustment of 0.10 % and spread of 1.75 % to 1.875 %, in each case, with such spread being determined based on the total amount of the Gross Borrowing Base relative to the total Covered Debt Amount, as of the date of determination. Loans under the Facility denominated in currencies other than US dollars will bear interest at certain local rates consistent with market standards. Interest is due and payable in arrears quarterly for loans bearing interest at the base rate and at the end of the applicable interest period in the case of loans bearing interest at the term SOFR rate (or at each three month interval in the case of loans with interest periods greater than three months). The Company is also obligated to pay other customary closing fees, arrangement fees, administration fees, commitment fees and letter of credit fees for a credit facility of this size and type. The Company’s obligations to the lenders under the Revolving Credit Facility are secured by a first priority security interest in substantially all of the Company’s assets. In connection with the Revolving Credit Facility, the Company has made certain customary representations and warranties and is required to comply with various covenants, reporting requirements and other customary requirements for similar facilities. In addition, the Company must comply with the following financial covenants: (a) the Company must maintain a minimum shareholders’ equity, measured as of each fiscal quarter end; and (b) the Company must maintain at all times a 150 % asset coverage ratio. The Revolving Credit Facility contains customary events of default for similar financing transactions. Upon the occurrence and during the continuation of an event of default, J.P. Morgan Chase Bank, N.A. may terminate the commitments and declare the outstanding advances and all other obligations under the Revolving Credit Facility immediately due and payable. As of June 30, 2023, the Company was in compliance with all covenants and other requirements of the Revolving Credit Facility. SPV Financing Facilities The following wholly-owned subsidiaries of the Company have entered into secured financing facilities, as described below: Cardinal Funding LLC, Mallard Funding LLC, and Grouse Funding LLC, which are collectively referred to as the “SPVs” , and the secured financing facilities described below are collectively referred to as the “SPV Financing Facilities” .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as described above) triggers a requirement that the applicable SPV obtain the consent of the lenders under the applicable SPV Financing Facility prior to entering into any sale or disposition with respect to portfolio investments. As of June 30, 2023, the Company was in compliance with all covenants and other requirements of the SPV Financing Facilities. Cardinal Funding LLC On January 7, 2022, Cardinal Funding LLC (“ Cardinal Funding ”), a Delaware limited liability company and newly formed subsidiary of the Company, entered into a Credit and Security Agreement (the “ Cardinal Funding Secured Credit Facility ”), with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maximum principal amount of the Cardinal Funding Secured Credit Facility as of the Closing Date is $ 500 million, which can be drawn in multiple currencies subject to certain conditions; the availability of this amount is subject to the borrowing base, which is determined on the basis of the value and types of Cardinal Funding’s assets from time to time, and satisfaction of certain conditions, including certain concentration limits. Amounts drawn under the Cardinal Funding Secured Credit Facility, will bear interest at the Term SOFR Reference Rate, the CDOR Rate, SONIA or the EURIBOR Rate (the “ Applicable Reference Rate ”), in each case, plus a margin. Advances used to finance the purchase or origination of broadly syndicated loans under the Cardinal Funding Secured Credit Facility initially bear interest at the Applicable Reference Rate plus a spread of 1.70 %. Advances used to finance the purchase or origination of private credit loans under the Cardinal Funding Secured Credit Facility initially bear interest at the Applicable Reference Rate plus a spread of 2.20 %. Advances used to finance the purchase or origination of any other eligible loans under the Cardinal Funding Secured Credit Facility initially bear interest at the Applicable Reference Rate plus a spread of 2.45 %. After the expiration of a three-year reinvestment period, the applicable margin on outstanding advances will be increased by 0.50 % per annum. All amounts outstanding under the Cardinal Funding Secured Credit Facility must be repaid by the date that is five years after the closing date of the Cardinal Funding Secured Credit Facility. The contractual maturity date of the Cardinal Funding Secured Credit Facility is January 7, 2027 . On April 7, 2022, Cardinal Funding, entered into Amendment No. 1 (the “ First Cardinal Funding Amendment ”), by and among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First Cardinal Funding Amendment amends the Cardinal Funding Secured Credit Facility to (i) increase the additional aggregate commitment size which Cardinal Funding can request from the lenders under the Cardinal Funding Secured Credit Facility from $ 750 million to $ 1.350 billion, (ii) add a new revolving lender to the Cardinal Funding Secured Credit Facility and (iii) allow Cardinal Funding to finance bonds under the Cardinal Funding Secured Credit Facility. Advances used to finance bonds under the Cardinal Funding Secured Credit Facility initially bear interest at the Applicable Reference Rate plus a spread of 2.0 %. On December 9, 2022, Cardinal Funding entered into Amendment No. 4 (the “ Fourth Cardinal Funding Amendment ”) by and among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Fourth Cardinal Funding Amendment amends the Cardinal Funding Secured Credit Facility to (i) increase the aggregate commitment under the Cardinal Funding Secured Credit Facility from $ 500 million to $ 800 million and (ii) modify the interest rate charged under the Cardinal Funding Secured Credit Facility. Advances made with respect to “Private Credit Loans” (as defined in the Cardinal Funding Secured Credit Facility) will, prior to the Commitment Termination Date, bear interest at the Applicable Reference Rate plus a spread of 2.75 % and, following the Commitment Termination Date, bear interest at the Applicable Reference Rate plus a spread of 3.25 %. Mallard Funding LLC On January 7, 2022, Mallard Funding LLC (“ Mallard Funding ”), a Delaware limited liability company and newly formed subsidiary of the Company, entered into a Loan and Servicing Agreement (the “ Mallard Funding Loan and Servicing Agreement ”), with Mallard Funding, as borrower, the Company, in its capacity as servicer and in its capacity as transferor, the lenders from time to time parties thereto, Morgan Stanley Senior Funding, Inc., as administrative agent, and The Bank of New York Mellon Trust Company, National Association, as collateral agent, account bank and collateral custodian. The maximum principal amount of the Mallard Funding Loan and Servicing Agreement as of the Closing Date is $ 500 million, which can be drawn in multiple currencies subject to certain conditions; the availability of this amount is subject to the borrowing base, which is determined on the basis of the value and types of Mallard Funding’s assets from time to time, and satisfaction of certain conditions, including certain concentration limits. Under the Mallard Funding Loan and Servicing Agreement, Mallard Funding is permitted to borrow amounts in U.S. dollars or certain other permitted currencies. Amounts drawn under the Mallard Funding Loan and Servicing Agreement, will bear interest at Adjusted Term SOFR, the CDOR Rate, Daily Simple SONIA or the EURIBOR Rate (the “ Mallard Funding Applicable Reference Rate ”), in each case, plus a margin. Advances used to finance the purchase or origination of broadly syndicated loans under the Mallard Funding Loan and Servicing Agreement bear interest at the Mallard Funding Applicable Reference Rate plus a spread of (x) during the nine months subsequent to the Closing Date (the " Ramp-Up Period "), 1.60 %, (y) after the end of the Ramp-Up Period and prior to the Mallard Funding Commitment Termination Date (as defined by the Mallard Funding Loan and Servicing Agreement), 2.00 % and (z) after the Mallard Funding Commitment Termination Date, 2.25 %. Advances used to finance the purchase or origination of middle market loans under the Mallard Funding Loan and Servicing Agreement initially bear interest at the Mallard Funding Applicable Reference Rate plus a spread of (x) prior to the Mallard Funding Commitment Termination Date, 2.00 % and (y) after the Mallard Funding Commitment Termination Date, 2.25 %. All amounts outstanding under the Mallard Funding Loan and Servicing Agreement must be repaid by the date that is five years after the closing date of the Mallard Funding Loan and Servicing Agreement. The contractual maturity date under the Mallard Funding Loan and Servicing Agreement is January 7, 2027 . On March 18, 2022, Mallard Funding entered into Amendment No. 1 (the “ First Mallard Funding Amendment ”), by and among Mallard Funding, as borrower, the Company, in its capacity as servicer and as transferor, each lender party thereto, Morgan Stanley Senior Funding, Inc., as administrative agent, and The Bank of New York Mellon Trust Company, National Association, as collateral agent, account bank and collateral custodian. The First Mallard Funding Amendment amends the Mallard Funding Loan and Servicing Agreement to (i) allow Mallard Funding to borrow amounts in Australian dollars and (ii) allow amounts drawn to bear interest at the BBSY Rate. Grouse Funding LLC On July 7, 2022 (the “ Closing Date ”), Grouse Funding LLC (“ Grouse Funding ”), a Delaware limited liability company and newly formed subsidiary of the Company, entered into a Credit Agreement (the “ Grouse Funding Secured Credit Facility ”), with Grouse Funding, as borrower, the lenders from time to time parties thereto, Goldman Sachs Bank USA, as syndication agent and administrative agent, State Street Bank and Trust Company, as collateral agent and collateral custodian, and Virtus Group, LP, as collateral administrator. From time to time, the Company expects to sell and contribute certain investments to Grouse Funding pursuant to a Sale and Contribution Agreement, dated as of the Closing Date, by and between the Company and Grouse Funding. No gain or loss will be recognized as a result of the contribution. Proceeds from the Grouse Funding Secured Credit Facility will be used to finance the origination and acquisition of eligible assets by Grouse Funding, including the purchase of such assets from the Company. We retain a residual interest in assets contributed to or acquired by Grouse Funding through our ownership of Grouse Funding. The maximum principal amount of the Grouse Funding Secured Credit Facility as of the Closing Date is $ 250 million, which can be drawn in U.S. Dollars subject to certain conditions; the availability of this amount is subject to the borrowing base, which is determined on the basis of the value and types of Grouse Funding’s assets from time to time, and satisfaction of certain conditions, including certain concentration limits. The Grouse Funding Secured Credit Facility provides for the ability to draw and redraw revolving loans under the Grouse Funding Secured Credit Facility for a period of up to three years after the Closing Date unless the commitments are terminated sooner as provided in the Grouse Funding Secured Credit Facility (the “ Commitment Termination Date ”). Unless otherwise terminated, the Grouse Funding Secured Credit Facility will mature on the date which is five years after the Closing Date (the “ Final Maturity Date ”). Prior to the Commitment Termination Date, proceeds received by Grouse Funding from principal and interest, dividends, or fees on assets must be used to pay fees, expenses and interest on outstanding borrowings, and the excess may be returned to the Company, subject to certain conditions. Following the Commitment Termination Date but prior to the Final Maturity Date, proceeds received by Grouse Funding from principal and interest, dividends, or fees on assets must be used to pay fees, expenses and interest on outstanding borrowings, as well as principal on outstanding borrowings in accordance with the terms of the Grouse Funding Secured Credit Facility, and the excess may be returned to the Company, subject to certain conditions. On the Final Maturity Date, Grouse Funding must pay in full all outstanding fees and expenses and all principal and interest on outstanding borrowings, and the excess may be returned to the Company. Under the Grouse Funding Secured Credit Facility, Grouse Funding is permitted to borrow amounts in U.S. dollars. Amounts drawn under the Grouse Funding Secured Credit Facility will bear interest at Term SOFR plus a margin. Advances used to finance the purchase or origination of broadly syndicated loans under the Grouse Funding Secured Credit Facility initially bear interest at Term SOFR plus a spread of 2.40 %, except that following the application of a rebate amount the spread on broadly syndicated loans shall be 1.85 %. Advances used to finance the purchase or origination of bonds or loans that are not broadly syndicated loans, that in either case have an EBITDA of $ 100 million or above, under the Grouse Funding Secured Credit Facility initially bear interest at Term SOFR plus a spread of 2.15 %. Advances used to finance the purchase or origination of any other eligible loans or bonds under the Grouse Funding Secured Credit Facility initially bear interest at Term SOFR plus a spread of 2.40 %. The Grouse Funding Secured Credit Facility contains customary covenants, including certain limitations on the activities of Grouse Funding, including limitations on incurrence of incremental indebtedness, and customary events of default. The Grouse Funding Secured Credit Facility is secured by a perfected first priority security interest in the assets of Grouse Funding and on any payments received by Grouse Funding in respect of those assets. Assets pledged to the lenders under the Grouse Funding Secured Credit Facility will not be available to pay the debts of the Company. Private Placement Bonds On November 15, 2022, the Company priced an offering of $ 200 million in aggregate principal amount of Senior Unsecured Notes (the “ Notes ”) to institutional investors in a private placement. The Notes are comprised of $ 62 million Senior Unsecured Notes due 2025 (the “ 2025 Notes ”), $ 38 million Senior Unsecured Notes due 2026 (the “ 2026 Notes ”), $ 82 million Senior Unsecured Notes due 2027 (the “ 2027 Notes ”), and $ 18 million Senior Unsecured Notes due 2028 (the “ 2028 Notes ”). The issuances of the Notes occurred in two installments on December 21, 2022 and January 19, 2023. The 2025 and 2026 Notes have a fixed interest rate of 8.21 % per annum and are due on December 21, 2025 and January 19, 2026 , respectively. The 2027 and 2028 Notes have a fixed interest rate of 8.31 % per annum and are due on December 21, 2027 and January 19, 2028 , respectively. Interest on the Notes is due and payable semiannually . These interest rates are subject to increase (up to a maximum increase of 1.00 % above the stated rate for each of the 2025 Notes, 2026 Notes, 2027 Notes and the 2028 Notes) in the event that, subject to certain exceptions, the Notes cease to have an investment grade rating. There is no guarantee of the successful placement of the Notes or that the closing of the Notes will occur as anticipated. In connection with the Notes, the Company entered into interest rate swaps to more closely align the interest rates of the Company’s liabilities with the Company’s investment portfolio, which consists of predominately floating rate loans. Under the interest rate swap agreement related to the 2025 Notes, the Company receives a fixed interest rate of 4.02 % per annum and pays a floating interest rate at a rate determined by three-month SOFR per annum on $ 62 million of the 2025 Notes. Under the interest rate swap agreement related to the 2026 Notes, the Company receives a fixed interest rate of 3.97 % per annum and pays a floating interest rate at a rate determined by three-month SOFR per annum on $ 38 million of the 2026 Notes. Under the interest rate swap agreement related to the 2027 Notes, the Company receives a fixed interest rate of 3.67 % per annum and pays a floating interest rate at a rate determined by three-month SOFR per annum on $ 82 million of the 2027 Notes. Under the interest rate swap agreement related to the 2028 Notes, the Company receives a fixed interest rate of 3.65 % per annum and pays a floating interest rate at a rate determined by three-month SOFR per annum on $ 18 million of the 2028 Notes. The Company designated each interest rate swap as the hedging instrument in a qualifying hedge accounting relationship. Foreign Currency Transactions and Translations The Company had the following foreign-denominated debt obligations outstanding on its Senior Secured Facility and SPV Financing Facilities as of June 30, 2023:
June 30, 2023
Original Principal Amount (Local) Original Principal Amount (USD) Principal Amount Outstanding Unrealized Gain/(Loss) Reset Date
British Pound £ 90,500 110,090 114,938 ( 4,848 ) 7/30/2023
British Pound £ 6,200 8,408 7,874 534 8/1/2023
British Pound £ 3,500 4,747 4,445 302 7/30/2023
Australian Dollar A$ 10,000 7,402 6,662 740 7/30/2023
European Euro € 366,500 380,216 399,925 ( 19,709 ) 7/30/2023
Swedish Krona kr 34,000 3,237 3,152 85 7/30/2023
Total 514,100 536,996 ( 22,896 ) The Company had the following foreign-denominated debt obligations outstanding on its Senior Secured Facility and SPV Financing Facilities as of December 31, 2022:
December 31, 2022
Original Principal Amount (Local) Original Principal Amount (USD) Principal Amount Outstanding Unrealized Gain/(Loss) Reset Date
British Pound £ 76,000 92,180 91,880 300 1/31/2023
British Pound £ 6,200 8,408 7,495 913 2/1/2023
British Pound £ 3,500 4,747 4,231 516 1/31/2023
Australian Dollar A$ 10,000 7,402 6,809 593 1/31/2023
European Euro € 277,000 282,015 296,515 ( 14,500 ) 1/31/2023
Swedish Krona kr 34,000 3,237 3,258 ( 21 ) 1/31/2023
Total 397,989 410,188 ( 12,19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6 Months Ended</t>
        </is>
      </c>
    </row>
    <row r="2">
      <c r="B2" s="2" t="inlineStr">
        <is>
          <t>Jun. 30, 2023</t>
        </is>
      </c>
    </row>
    <row r="3">
      <c r="A3" s="3" t="inlineStr">
        <is>
          <t>Asset Net [Abstract]</t>
        </is>
      </c>
      <c r="B3" s="4" t="inlineStr">
        <is>
          <t xml:space="preserve"> </t>
        </is>
      </c>
    </row>
    <row r="4">
      <c r="A4" s="4" t="inlineStr">
        <is>
          <t>Net Assets</t>
        </is>
      </c>
      <c r="B4" s="4" t="inlineStr">
        <is>
          <t>Note 7. Net Assets The Company has the authority to issue an unlimited number of common shares of b eneficial interest at $ 0.01 per share par value. On July 22, 2021, an affiliate of the Adviser purchased 2,000 shares of the Company’s Class I common shares at $ 25.00 per share. On January 7, 2022, the Company had satisfied the minimum offering requirement, and the Company’s Board authorized the release of proceeds from escrow. As of such date, the Company issued and sold 26,258,912 shares (consisting all of Class I shares at an offering price of $ 25.00 per share; no Class S or Class D shares were issued or sold as of such date), and the escrow agent released net proceeds of approximately $ 656,473 to the Company as payment for such shares. The following table summarizes transactions in common shares of beneficial interest during the three and six months ended June 30, 2023 and 2022:
Three Months Ended Three Months Ended Six Months Ended Six Months Ended
June 30, 2023 June 30, 2022 June 30, 2023 June 30, 2022
Shares Amount Shares Amount Shares Amount Shares Amount
Class S:
Proceeds from shares sold 3,946,039 $ 94,305 3,908,397 $ 95,420 5,619,005 $ 133,724 5,739,573 $ 140,783
Repurchase of common shares ( 67,157 ) ( 1,624 ) ( 5,103 ) ( 116 ) ( 101,938 ) ( 2,452 ) ( 5,103 ) ( 116 )
Early repurchase deduction — 2 — 2 — 9 — 2
Distributions reinvested 157,289 3,758 30,743 744 282,507 6,707 31,100 752
Net increase (decrease) 4,036,171 $ 96,441 3,934,037 $ 96,050 5,799,574 $ 137,988 5,765,570 $ 141,421
Class D:
Proceeds from shares sold 10,596 $ 252 — $ — 32,145 $ 760 — $ —
Repurchase of common shares — — — — — — — —
Early repurchase deduction — — — — — — — —
Distributions reinvested 365 9 — — 670 16 — —
Net increase (decrease) 10,961 $ 261 — $ — 32,815 $ 776 — $ —
Class I:
Proceeds from shares sold 11,676,985 $ 278,711 13,227,259 $ 324,529 17,670,883 $ 420,012 66,140,100 $ 1,645,464
Repurchase of common shares ( 3,563,305 ) ( 86,160 ) ( 76,174 ) ( 1,741 ) ( 9,041,284 ) ( 216,626 ) ( 76,174 ) ( 1,741 )
Early repurchase deduction — — — 34 — 5 — 34
Distributions reinvested 897,792 21,448 489,313 11,914 1,668,927 39,602 646,629 15,819
Net increase (decrease) 9,011,472 $ 213,999 13,640,398 $ 334,736 10,298,526 $ 242,993 66,710,555 $ 1,659,576
Total net increase (decrease) 13,058,604 $ 310,701 17,574,435 $ 430,786 16,130,915 $ 381,757 72,476,125 $ 1,800,997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 V). The following table summarizes each month-end NAV per share for Class S, Class D and Class I common shares during the six months ended June 30, 2023 and 2022:
NAV Per Share
For the Month Ended Class S Class D Class I
January 31, 2023 $ 23.64 $ 23.64 $ 23.64
February 28, 2023 23.76 23.76 23.76
March 31, 2023 23.82 23.82 23.82
April 30, 2023 23.95 23.95 23.95
May 31, 2023 23.91 23.91 23.91
June 30, 2023 24.18 24.18 24.18
NAV Per Share (1)
For the Month Ended Class S Class D Class I
January 31, 2022 $ — $ — $ 25.04
February 28, 2022 24.74 — 24.74
March 31, 2022 24.71 — 24.71
April 30, 2022 24.63 — 24.63
May 31, 2022 23.72 — 23.72
June 30, 2022 22.87 — 22.87 (1) Class D shares were first issued on July 1, 2022. Distributions The Board authorizes and declares monthly distribution amounts per share of Class S, Class D and Class I common shares. The following table presents distributions that were declared during the six months ended June 30, 2023:
Class S Distributions Class D Distributions Class I Distributions
Declaration Date Record Date Payment Date Per Share Amount* Per Share Amount* Per Share Amount*
January 20, 2023 January 31, 2023 February 24, 2023 $ 0.1433 $ 1,631 $ 0.1551 $ 18 $ 0.1600 $ 13,422
February 17, 2023 February 28, 2023 March 29, 2023 0.1446 1,703 0.1555 18 0.1600 13,675
February 17, 2023 February 28, 2023 March 29, 2023 0.0200 235 0.0200 2 0.0200 1,709 (1)
March 24, 2023 March 31, 2023 April 26, 2023 0.1428 1,803 0.1550 20 0.1600 14,193
March 24, 2023 March 31, 2023 April 26, 2023 0.0200 253 0.0200 3 0.0200 1,774 (1)
April 20, 2023 April 28, 2023 May 26, 2023 0.1434 1,964 0.1551 22 0.1600 14,345
April 20, 2023 April 28, 2023 May 26, 2023 0.0200 274 0.0200 3 0.0200 1,793 (1)
May 23, 2023 May 31, 2023 June 28, 2023 0.1427 2,169 0.1549 22 0.1600 14,759
May 23, 2023 May 31, 2023 June 28, 2023 0.0200 304 0.0200 3 0.0200 1,845 (1)
June 23, 2023 June 30, 2023 July 27, 2023 0.1433 2,392 0.1551 22 0.1600 15,329
June 23, 2023 June 30, 2023 July 27, 2023 0.0200 334 0.0200 3 0.0200 1,916 (1)
$ 0.9601 $ 13,062 $ 1.0307 $ 136 $ 1.0600 $ 94,760 * Totals may not foot due to rounding . (1) Represents a special distribution. The following table presents distributions that were declared during the six months ended June 30, 2022:
Class S Distributions Class D Distributions Class I Distributions
Declaration Date Record Date Payment Date Per Share Amount* Per Share Amount* Per Share Amount*
January 31, 2022 January 31, 2022 March 7, 2022 $ — $ — $ — $ — $ 0.1045 $ 2,744
February 28, 2022 February 28, 2022 April 1, 2022 0.1245 22 — — 0.1408 6,096
March 29, 2022 March 29, 2022 April 29, 2022 0.1229 225 — — 0.1408 7,472
April 21, 2022 April 30, 2022 May 26, 2022 0.1235 426 — — 0.1408 8,388
May 20, 2022 May 31, 2022 June 28, 2022 0.1230 576 — — 0.1408 9,105
June 22, 2022 June 30, 2022 July 28, 2022 0.1242 717 — — 0.1408 9,391
$ 0.6182 $ 1,966 $ — $ — $ 0.8085 $ 43,196 * Totals may not foot due to rounding. Distribution Reinvestment Plan The Company has adopted a distribution reinvestment plan, pursuant to which the Company will reinvest all cash dividends declared by the Board on behalf of our shareholders who do not elect to receive their dividends in cash as provided below. As a result, if the Board authorizes, and the Company declares, a cash dividend or other distribution, then shareholders who have not opted out of our distribution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Through June 30, 2023,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 ns. The following table reflects the sources of cash distributions on a U.S. GAAP basis that the Company has declared on its shares of common stock during the six months ended June 30, 2023:
Class S Class D Class I
Source of Distribution Per Share Amount Per Share Amount Per Share Amount
Net investment income $ 0.9601 $ 13,062 $ 1.0307 $ 136 $ 1.0600 $ 94,760
Net realized gains — — — — — —
Distributions in excess of net investment income — — — — — —
$ 0.9601 $ 13,062 $ 1.0307 $ 136 $ 1.0600 $ 94,760 The following table reflects the sources of cash distributions on a U.S. GAAP basis that the Company has declared on its shares of common stock during the six months ended June 30, 2022:
Class S Class D Class I
Source of Distribution Per Share Amount Per Share Amount Per Share Amount
Net investment income $ 0.6182 $ 1,966 $ — $ — $ 0.8085 $ 43,196
Net realized gains — — — — — —
Distributions in excess of net investment income — — — — — —
$ 0.6182 $ 1,966 $ — $ — $ 0.8085 $ 43,196 Share Repurchase Program At the discretion of our Board of Trustees, the Company has commenced a share repurchase program in which it intends to repurchase the Company’s common shares outstanding as of the close of the previous calendar quarter. The Board of Trustees may amend or suspend the share repurchase program if in its reasonable judgment it deems such action to be in the Company’s best interest and the best interest of our shareholders. As a result, share repurchases may not be available each quarter. Should the Board of Trustees suspend the share repurchase program, the Board of Trustees will consider whether the continued suspension of the program is in the best interests of the Company and shareholders on a quarterly basis. The Company intends to conduct such repurchase offers in accordance with the requirements of Rule 13e-4 promulgated under the Exchange Act and the 1940 Act. All shares purchased by the Company pursuant to the terms of each tender offer will be retired and thereafter will be authorized and unissued shares. Under the share repurchase plan, to the extent the Company offers to repurchase shares in any particular quarter, it is expected to repurchase shares pursuant to tender offers on or around the last business day of that quarter using a purchase price equal to the NAV per share as of the last calendar day of the applicable quarter, except that shares that have not been outstanding for at least one year will be repurchased at 98 % of such NAV (an “ Early Repurchase Deduction ”).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Company for the benefit of remaining shareholders. The following table presents information with respect to the Company’s share repurchases during the six months ended June 30, 2023:
Repurchase Deadline Request Number of Shares Repurchased (all classes) Percentage of Outstanding Shares Repurchased (1) Price Paid Per Share Repurchase Pricing Date Amount Repurchased (all classes) (3) Maximum number of shares that may yet be purchased under the repurchase plan (2)
March 15, 2023 5,512,759 5.94 % $ 23.82 March 31, 2023 $ 131,283 —
June 14, 2023 3,630,463 3.78 % $ 24.18 June 30, 2023 $ 87,781 1,167,048 (1) Percentage is based on total shares as of the close of the previous calendar quarter (2) All repurchase requests were satisfied in full (3) Amounts shown net of Early Repurchase Deduction The following table presents information with respect to the Company’s share repurchases during the six months ended June 30, 2022:
Repurchase Deadline Request Number of Shares Repurchased (all classes) Percentage of Outstanding Shares Repurchased (1) Price Paid Per Share Repurchase Pricing Date Amount Repurchased (all classes) (3) Maximum number of shares that may yet be purchased under the repurchase plan (2)
June 17, 2022 81,278 0.11 % $ 22.87 June 30, 2022 $ 1,821 2,745,085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has various commitments to fund various revolving and delayed draw senior secured and subordinated loans, including commitments to issue letters of credit through a financial intermediary on behalf of certain portfolio companies. As of June 30, 2023 and December 31, 2022, the Company had the following unfunded commitments to its portfolio companies:
June 30, 2023 December 31, 2022
Unfunded revolver obligations, bridge loan and backstop commitments (1) $ 232,011 $ 181,974
Standby letters of credit issued and outstanding (2) 1,595 880
Unfunded delayed draw loan commitments (3) 202,286 252,210
Total Unfunded Commitments (4) $ 435,892 $ 435,064 (1) The unfunded revolver obligations may or may not be funded to the borrowing party in the future. The amounts relate to loans with various maturity dates, but the entire amount was eligible for funding to the borrowers as of June 30, 2023, subject to the terms of each loan’s respective credit agreements which includes borrowing covenants that need to be met prior to funding. As of June 30, 2023 and December 31, 2022, the bridge loan and backstop commitments included in the balances were $ 30,777 and $ 93,000 .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Additionally, from time to time, the Adviser and its affiliates may commit to an investment on behalf of the funds it manages, including the Company. Certain terms of these investments are not finalized at the time of the commitment and each respective fund's allocation may change prior to the date of funding. In this regard, the Company may have to fund additional commitments in the future that it is currently not obligated to but may be at a future point in time. Organizational and Offering Costs The Adviser agreed to bear all of the Company’s organization and offering expenses through the date on which the Company broke escrow for the initial offering of its common shares. The Company is obligated to reimburse the Adviser for such expenses incurred upon breaking escrow for our offering. The total organization and offering costs incurred for the three and six months ended June 30, 2023 were $ 0 and $ 38 . The total organization and offering costs incurred three and six months ended June 30, 2022 were $ 500 and $ 2,940 , which were recognized by the Company when it broke escrow for the initial offering of its common shares. Warehousing Transactions The Company entered into a warehousing transaction whereby the Company agreed, subject to certain conditions, to purchase certain assets from parties unaffiliated with the Adviser. The warehousing transaction was designed to assist the Company in deploying capital upon receipt of subscription proceeds. On February 22, 2021, the Company entered into a Facility Agreement (“ Facility Agreement ”), which was subsequently amended on August 17, 2021, with Goldman Sachs Bank USA (the “ Financing Provider ”). The Facility Agreement creates a forward obligation of the Financing Provider to sell, and a forward obligation of the Company, or its designee, to purchase certain investments (the “ Portfolio Investments ”) owned and held by the Financing Provider at the Company’s request. Pursuant to the Facility Agreement, the Company may request the Financing Provider to acquire Portfolio Investments as it designates from time to time, which the Financing Provider can approve or reject in its sole and absolute discretion. Prior to any sale to the Company, the Portfolio Investments will be owned and held solely for the account of the Financing Provider. ADS will have no obligation to purchase the Portfolio Investments under the Facility Agreement until such time the Company has received subscriptions for its shares of at least $ 600 million (the “ Capital Condition ”). After the Company has met the Capital Condition, it will be obligated to purchase the Portfolio Investments from the Financing Provider on or before February 22, 2022 (the “ Facility End Date ”). ADS may elect, but is not obligated to, purchase Portfolio Investments prior to the Facility End Date or prior to or without meeting the Capital Condition. In consideration for the forward arrangement provided by the Financing Provider (the amount of the arrangement will not exceed $ 250 million before May 22, 2021 and $ 500 million between such date and the Facility End Date (the “ Financing Amount ”), the Company has agreed to pay certain fees and expenses to the Financing Provider, including (i) a facility fee at an annual rate of LIBOR plus 1.77 % multiplied by the cash amount paid by the Financing Provider (subject to adjustment for, among other things, cash amounts received by the Financing Provider) for such Portfolio Investment (the “ Funded Amount ”) while it is being held by the Financing Provider, (ii) an unused fee at an annual rate of 0.50 % of the unused Financing Amount minus the greater of (A) the Minimum Utilization Amount and (B) the Funded Amount, and (iii) a minimum utilization fee at an annual rate of 1.77 % of (the “ Minimum Utilization Amount ”) (A) prior to May 22, 2021, 50 % of the Financing Amount at such time and (B) on or after May 22, 2021, and prior to the Facility End Date, 75 % of the Financing Amount at such time. As a general matter, the price the Company would pay to purchase any Portfolio Investment from the Financing Provider equals the cash amount paid by the Financing Provider subject to adjustment for, among other things, principal repayments and interest amounts earned by the Financing Provider. Accordingly, shareholders will benefit from any interest paid or accrued on any Portfolio Investment purchased by the Company. Effective January 7, 2022, the Company had a contractual obligation to acquire all assets under the Facility Agreement through forward purchase agreement on or before June 30, 2022. The mark-to-market gain/loss of all investments held by the Financing Provider, in addition to other economic rights and obligations held by the Company, are recognized in the Company’s consolidated financial statements. These gains (losses) are realized at the time the Company settles on the purchases of each underlying asset from the Financing Provider. For the year ended December 31, 2022 , the Company purchased debt investments from the Financing Provider with an aggregate principal amount of $ 436 million (excluding unfunded revolvers and delayed draw positions of $ 0.2 million), at a purchase price of $ 412 million, resulting in an unrealized gain of approximately $ 3 million. During the six months ended June 30, 2023, no additional transactions with the Financing Provider as it relates to the warehousing transactions had occurred. Other Commitments and Contingencies From time to time, the Company may become a party to certain legal proceedings incidental to the normal course of its business. On March 14, 2023, certain First Lien and Second Lien holders of debt issued by Mitel filed a complaint in New York State Court captioned Ocean Trails CLO VII et al v. MLN TopCo Ltd., et al, Index No. 651327/2023, against certain other First Lien and Second Lien debt holders, including Apollo Debt Solutions BDC, alleging, among other things, that the defendant lenders breached the terms of their lending agreements and the New York Uniform Voidable Transfer Act in connection with certain amendments to the relevant documents governing the debt. Plaintiffs seek to have the amendments in question declared void. No reasonable estimate of possible loss, if any, can be made at this time. Management is not aware of any pending or threatened material litigation as of June 30, 2023 other than the matter disclo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Note 9. Financial Highlights The following are the financial highlights for the six months ended June 30, 2023:
Six Months Ended June 30, 2023
Class S (6) Class D (7) Class I (8)
Per Share Data:
Net asset value at beginning of period $ 23.20 $ 23.20 $ 23.20
Net investment income (1) 1.17 1.25 1.26
Net unrealized and realized gains (losses) (2) 0.77 0.76 0.78
Net increase (decrease) in net assets resulting from operations 1.94 2.01 2.04
Distribution declared (3) ( 0.96 ) ( 1.03 ) ( 1.06 )
Net asset value at end of period $ 24.18 $ 24.18 $ 24.18
Total return (4) 8.48 % 8.79 % 8.93 %
Shares outstanding, end of period 16,627,313 139,758 92,241,753
Weighted average shares outstanding 13,573,307 131,538 89,270,080
Ratio/Supplemental Data
Net assets at end of period $ 402,043 $ 3,379 $ 2,230,374
Annualized ratio of net expenses to average net assets (5) 10.59 % 9.91 % 9.79 %
Annualized ratio of net investment income to average net assets (5) 9.90 % 10.59 % 10.73 %
Portfolio turnover rate 24.09 % 24.09 % 24.09 %
Asset coverage per unit (9) 2,212 2,212 2,212 The following are the financial highlights for the six months ended June 30, 2022:
Six Months Ended June 30, 2022
Class S (6) Class I (8)
Per Share Data:
Net asset value at beginning of period $ 25.04 $ 25.00
Net investment income (1) 0.74 0.90
Net unrealized and realized gains (losses) (2) ( 2.29 ) ( 2.22 )
Net increase (decrease) in net assets resulting from operations ( 1.55 ) ( 1.32 )
Distribution declared (3) ( 0.62 ) ( 0.81 )
Net asset value at end of period $ 22.87 $ 22.87
Total return (4) ( 6.28 )% ( 5.42 )%
Shares outstanding, end of period 5,765,570 66,710,555
Weighted average shares outstanding 3,222,046 53,195,843
Ratio/Supplemental Data
Net assets at end of period $ 131,866 $ 1,525,759
Annualized ratio of net expenses to average net assets (5) 3.85 % 2.50 %
Annualized ratio of net investment income to average net assets (5) 7.39 % 7.66 %
Portfolio turnover rate 44.51 % 44.51 %
Asset coverage per unit (9) 1,879 1,879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6 ). (4) Total return is not annualized. An investment in the Company is subject to maximum upfront sales load of 3.5 % and 1.5 % for Class S and Class D shares, respectively, of the offering price, which will reduce the amount of capital available for investment. Class I shares is not subject to upfront sales load. (5) For the six months ended June 30, 2023, amounts are annualized except for organizational costs and management fee and income based incentive fee waivers by the Adviser. For the six months ended June 30, 2023 , the total operating expenses to average net assets were 10.59 %, 9.91 % and 9.79 %, for Class S, Class D and Class I shares, respectively, prior to management fee waivers and expense support provided by the Adviser. For the six months ended June 30, 2022 , the total operating expenses to average net assets were 2.69 % and 2.62 %, for Class S and Class I shares, respectively, prior to management fee waivers and expense support provided by the Adviser. Operating expenses may vary in the future based on the amount of capital raised, the Adviser’s election to continue expense support, and other unpredictable variables. (6) Class S shares were first issued on February 1, 2022. (7) Class D shares were first issued on July 1, 2022. (8) Class I shares were first issued on January 7, 2022 (commencement of operations). (9)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June 30, 2023, the Company's asset coverage was 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July Financial Update and Distribution Declaration On July 1, 2023, the Company issued and sold 7,048,727 shares (consisting of 4,682,526 Class I shares, 2,361,651 Class S shares, and 4,549 Class D shares at an offering price of $ 24.18 per share for the Class I, Class S, and Class D shares), and the Company received approximately $ 170.4 million as payment for such shares. On July 20, 2023, the Company's Board declared distributions including a special distribution of $ 0.02 per share of $ 0.1625 per Class S Share, $ 0.1749 per Class D share, and $ 0.1800 per Class I share which is payable on or around August 29, 2023 to shareholders of record as of July 31, 2023. August Subscriptions The Company received approximately $ 150.0 million of net proceeds relating to the issuance of Class S shares, Class D shares, and Class I shares for subscriptions effective August 1, 2023. Private Placement Bonds On August 10, 2023, the Company priced an offering of $ 650 million in aggregate principal amount of Senior Unsecured Notes (the “ Notes ”) to institutional investors in a private placement. The Notes are comprised of $ 226 million Series A Senior Unsecured Notes due September 28, 2026 (the “ September 2026 Notes ”), $ 325 million Series B Senior Unsecured Notes due September 28, 2028 (the “ September 2028 Notes ”), and € 90 million Series C Senior Unsecured Notes due September 28, 2026 (the “ Euro 2026 Notes ”) . The issuances are expected to close on September 28, 2023. The September 2026 Notes, September 2028 Notes and Euro 2026 Notes have fixed interest rates of 8.54 %, 8.62 %, and 7.02 % per annum, respectively. Interest on the Notes is due and payable semiannually . These interest rates are subject to increase (up to a maximum increase of 1.00 % above the stated rate for each of the September 2026 Notes, September 2028 Notes and Euro 2026 Notes) in the event that, subject to certain exceptions, the Notes cease to have an investment grade rating. These interest rates are subject to increase (up to a maximum increase of 1.50 % above the stated rate for each of the September 2026 Notes, September 2028 Notes and Euro 2026 Notes) in the event that, subject to certain exceptions, the Company’s Secured Debt Ratio exceeds 60 % up to August 31, 2024, and 55 % subsequent to August 31, 2024. These interest rates are subject to increase (up to a maximum increase of 2.00 % above the stated rate for each of the September 2026 Notes, September 2028 Notes and Euro 2026 Notes) in the event that, subject to certain exceptions, the Notes cease to have an investment grade rating and the Secured Debt Ratio event has occurred as disclosed above. There is no guarantee of the successful placement of the Notes or that the closing of the Notes will occur as anticipated. In connection with the Notes, the Company entered into interest rate swaps to more closely align the interest rates of the Company’s liabilities with the Company’s investment portfolio, which consists of predominately floating rate loans. Under the interest rate swap agreement related to the September 2026 Notes, the Company receives a fixed interest rate of 8.54 % per annum and pays a floating interest rate of SOFR + 4.18 % per annum on $ 226 million of the 2026 Notes. Under the interest rate swap agreement related to the September 2028 Notes, the Company receives a fixed interest rate of 8.62 % per annum and pays a floating interest rate of SOFR + 4.56 % per annum on $ 325 million of the September 2028 Notes. Under the interest rate swap agreement related to the Euro 2026 Notes, the Fund receives a fixed interest rate of 7.02 % per annum and pays a floating interest rate of ESTR + 3.72 % per annum on € 90 million of the Euro 2026 Notes. The Company designated each interest rate swap as the hedging instrument in a qualifying hedge accounting relationship. Report of Independent Registered Public Accounting Firm To the shareholders and Board of Trustees of Apollo Debt Solutions BDC Results of Review of Interim Financial Information We have previously audited, in accordance with the standards of the Public Company Accounting Oversight Board (United States) (PCAOB), the consolidated statements of assets and liabilities, including the consolidated schedule of investments, of the Company as of December 31, 2022, the related consolidated statements of operations, changes in net assets, and cash flows for the year then ended (not presented herein), and the financial highlights for the year then ended (not presented herein); and in our report dated March 16, 2023, we expressed an unqualified opinion on those consolidated financial statements. In our opinion, the information set forth in the accompanying consolidated statements of assets and liabilities, including the consolidated schedule of investments, as of December 31, 2022, is fairly stated, in all material respects, in relation to the consolidated statements of assets and liabilities, including the consolidated schedule of investments, from which it has been derived. Basis for Review Results This interim financial information is the responsibility of the Company's management.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review in accordance with standards of the PCAOB. A review of interim financial information consists principally of applying analytical procedures and making inquiries of persons responsible for financial and accounting matters. It is substantially less in scope than an audit conducted in accordance with the standards of the PCAOB, the objective of which is the expression of an opinion regarding the financial statements taken as a whole. Accordingly, we do not express such an opinion. /s/ Deloitte &amp; Touche LLP Item 2. Management’s Discussion and Analysis of Financial Condition and Results of Operations The information contained in this section should be read in conjunction with “Item 1. Financial Statements.” This discussion contains forward-looking statements, which relate to future events our future performance or financial condition and involves numerous risks and uncertainties, including, but not limited to, those set forth in "Risk Factors" in Part I, Item 1A of our annual report on Form 10-K for the year ended December 31, 2022 and Part II, Item 1A of and elsewhere in this Form 10-Q. Actual results could differ materially from those implied or expressed in any forward-looking statements. The six months ended June 30, 2023 represents the period from January 1, 2023 to June 30, 2023. These forward-looking statements are not historical facts, but rather are based on current expectations, estimates and projections about Apollo Debt Solutions BDC (the “ Company ,” “ we ”, “ us ”, or “ our ”), our current and prospective portfolio investments, our industry, our beliefs and opinions, and our assumptions. Words such as “anticipates,” “expects,” “intends,” “plans,” “will,” “may,” “continue,” “believes,” “seeks,” “estimates,” “would,” “could,” “should,” “targets,” “projects,” “outlook,” “potential,” “predicts” and variations of these words and similar expressions are intended to identify forward-looking statements. These statements are not guarantees of future performance and are subject to risks, uncertainties and other factors, some of which are beyond our control and difficult to predict and could cause actual results to differ materially from those expressed or forecasted in the forward-looking statements, including without limitation: • our future operating results; • our business prospects and the prospects of the companies in which we may invest; • the impact of the investments that we expect to make; • our ability to raise sufficient capital to execute our investment strategy; • general economic and political trends and other external factors, including the COVID-19 pandemic and recent supply chain disruptions; • the ability of our portfolio companies to achieve their objectives; • our current and expected financing arrangements and investments; • changes in the general interest rate environment; • the adequacy of our cash resources, financing sources and working capital; • the timing and amount of cash flows, distributions and dividends, if any, from our portfolio companies; • our contractual arrangements and relationships with third parties; • actual and potential conflicts of interest with the Adviser or any of its affiliates • the elevating levels of inflation, and its impact on our portfolio companies and on the industries in which we invest; • the dependence of our future success on the general economy and its effect on the industries in which we may invest; • our use of financial leverage; • the ability of the Adviser to source suitable investments for us and to monitor and administer our investments; • the ability of the Adviser or its affiliates to attract and retain highly talented professionals; • our ability to qualify for and maintain our qualification as a regulated investment company and as a BDC; • the impact on our business of U.S. and international financial reform legislation, rules and regulations; • the effect of changes to tax legislation and our tax position; and • the tax status of the enterprises in which we may invest. Although we believe that the assumptions on which these forward-looking statements are based are reasonable, any of those assumptions could prove to be inaccurate, and as a result, the forward-looking statements based on those assumptions also could be inaccurate. In light of these and other uncertainties, the inclusion of a projection or forward-looking statement in this report should not be regarded as a representation by us that our plans and objectives will be achieved. These risks and uncertainties include those described or identified in the section entitled “Item 1A. Risk Factors” and elsewhere in this report. These forward-looking statements apply only as of the date of this report. Moreover, we assume no duty and do not undertake to update the forward-looking statements, except as required by applicable law. Because we are an investment company, the forward-looking statements and projections contained in this report are excluded from the safe harbor protection provided by Section 21E of the U.S. Securities Exchange Act of 1934 Act, as amended (the “ 1934 Act ”). Overview We are a newly organized, externally managed, non-diversified closed-end management investment company that has elected to be treated as a BDC under the 1940 Act. Formed as a Delaware statutory trust on December 4, 2020, we are externally managed by the Adviser, which is responsible for sourcing potential investments, conducting due diligence on prospective investments, analyzing investment opportunities, structuring investments and monitoring our portfolio on an ongoing basis. Our Adviser is registered as investment adviser with the SEC. We also have elected to be treated, and intend to qualify annually thereafter, as a RIC under the Code. Under our Investment Advisory Agreement, we have agreed to pay the Adviser a management fee as well as an incentive fee based on our investment performance. Also, under the Administration Agreement, we have agreed to reimburse the Administrator for the allocable portion of overhead and other expenses incurred by the Administrator in performing its obligations under the Administration Agreement, including, but not limited to, our allocable portion of the costs of compensation and related expenses of our chief compliance officer, chief financial officer and their respective staffs. Our investment objectives are to generate current income and, to a lesser extent, long-term capital appreciation. We invest primarily in private credit opportunities in directly originated assets, including loans and other debt securities, made to or issued by large private U.S. borrowers, with a strong emphasis on senior secured lending. While most of our investments will be in private U.S. companies (subject to compliance with BDC regulatory requirement to invest at least 70% of its assets in private U.S. companies), we also expect to invest from time to time in European and other non-U.S. companies. Our portfolio may also include equity interests such as common stock, preferred stock, warrants or options, which generally would be obtained as part of providing a broader financing solution. Under normal circumstances, we will invest directly or indirectly at least 80% of our total assets (net assets plus borrowings for investment purposes) in debt instruments of varying maturities. Most of the debt instruments we invest in are unrated or rated below investment grade, which is often an indication of size, credit worthiness and speculative nature relative to the capacity of the borrower to pay interest and principal. Generally, if our unrated investments were rated, they would be rated below investment grade. These securities, which are often referred to as “junk” or “high yield”, have predominantly speculative characteristics with respect to the issuer’s capacity to pay interest and repay principal. They may also be difficult to value and are illiquid. Investments We focus primarily on loans and securities, including syndicated loans, of private U.S. companies. Our level of investment activity (both the number of investments and the size of each investment) can and will vary substantially from period to period depending on many factors, including the amount of debt and equity capital available to private companies, the level of merger and acquisition activity for such companies, the general economic environment, trading prices of loans and other securities and the competitive environment for the types of investments we make. Revenues We generate revenues in the form of interest income on debt investments, capital gains, and dividend income from our equity investments in our portfolio companies. Our senior and subordinated debt investments are expected to bear interest at a fixed or floating rate. Interest on debt securities is generally payable quarterly or semiannually. In some cases, some of our investments may provide for deferred interest payments or PIK interest. The principal amount of the debt securities and any accrued but unpaid PIK interest generally will become due at the maturity date. In addition, we may generate revenue in the form of commitment and other fees in connection with transactions. Original issue discounts and market discounts or premiums are capitalized, and we accrete or amortize such amounts as interest income. We record prepayment premiums on loans and debt securities as interest income. Dividend income, if any, is recognized on an accrual basis to the extent that we expect to collect such amounts. Expenses Except as specifically provided below, all investment professionals and staff of the Adviser, when and to the extent engaged in providing investment advisory services to us, and the base compensation, bonus and benefits, and the routine overhead expenses, of such personnel allocable to such services, is provided and paid for by the Adviser. We bear all other costs and expenses of our operations, administration and transactions, including, but not limited to (a) investment advisory fees, including management fees and incentive fees, to the Adviser, pursuant to the Investment Advisory Agreement; (b) our allocable portion of compensation, overhead (including rent, office equipment and utilities) and other expenses incurred by the Administrator in performing its administrative obligations under the Administration Agreement, including but not limited to: (i) our chief compliance officer, chief financial officer and their respective staffs; (ii) investor relations, legal, operations and other non-investment professionals at the Administrator that performs duties for us; and (iii) any internal audit group personnel of AGM or any of its affiliates; and (c) all other expenses of our operations, administrations and transactions. With respect to costs incurred in connection with our organization and offering and all other costs incurred prior to the time we break escrow for the offering, the Adviser has agreed to advance all such costs on our behalf. Unless the Adviser elects to cover such expenses pursuant to the Expense Support and Conditional Reimbursement Agreement we entered into with the Adviser, we will be obligated to reimburse the Adviser for such advanced expenses upon breaking escrow for our offering of common shares. See “—Expense Support and Conditional Reimbursement Agreement.” Any reimbursements that may be made by us in the future will not exceed actual expenses incurred by the Adviser and its affiliates. From time to time, the Adviser, the Administrator or their affiliates may pay third-party providers of goods or services. We will reimburse the Adviser, the Administrator or such affiliates thereof for any such amounts paid on our behalf. From time to time, the Adviser or the Administrator may defer or waive fees and/or rights to be reimbursed for expenses. All of the foregoing expenses will ultimately be borne by our shareholders. Expense Support and Conditional Reimbursement Agreement We have entered into an Expense Support Agreement with the Adviser. For additional information see “Item 1. Consolidated Financial Statements—Notes to Consolidated Financial Statements—Note 3. Fees, Expenses, Agreements and Related Party Transactions” . Recent Developments See “Item 1. Financial Statements—Notes to Consolidated Financial Statements—Note 10. Subsequent Events” for a summary of recent developments. Portfolio and Investment Activity Our portfolio and investment activity during the three and six months ended June 30, 2023 and 2022 were as follows:
Three Months Ended June 30, Six Months Ended June 30,
(in thousands)* 2023 2022 2023 2022
Investments made in portfolio companies $ 806,738 $ 2,027,140 $ 1,426,147 $ 5,066,734
Investments sold (210,471) (615,216) (718,144) (1,012,928)
Net activity before repaid investments $ 596,267 $ 1,411,924 $ 708,003 $ 4,053,806
Investments repaid (118,847) (197,189) (347,207) (207,422)
Net investment activity $ 477,420 $ 1,214,735 $ 360,796 $ 3,846,384
Portfolio companies at beginning of period 133 86 128 —
Number of new portfolio companies 29 69 42 173
Number of exited portfolio companies (16) (27) (24) (45)
Portfolio companies at end of period 146 128 146 128
Number of investments made in existing portfolio companies 13 19 17 — * Totals may not foot due to rounding. Our portfolio composition and weighted average yields as of June 30, 2023 and December 31, 2022 were as follows:
June 30, 2023 December 31, 2022
Portfolio composition, at fair value:
First lien secured debt 98.1% 99.0%
Second lien secured debt 0.7% 0.0%
Unsecured debt and other 1.2% 1.0%
Weighted average yields, at amortized cost (1) :
First lien secured debt (2) 11.2% 10.0%
Second lien secured debt (2) 10.6% —
Unsecured debt and other (2) 11.1% 11.1%
Total portfolio (3) 11.2% 10.1%
Interest rate type, at fair value:
Fixed rate amount $0.2 billion $0.1 billion
Floating rate amount $4.5 billion $4.2 billion
Fixed rate, as percentage of total 4.9% 1.5%
Floating rate, as percentage of total 95.1% 98.5%
Interest rate type, at amortized cost:
Fixed rate amount $0.2 billion $0.1 billion
Floating rate amount $4.6 billion $4.3 billion
Fixed rate, as percentage of total 5.1% 2.1%
Floating rate, as percentage of total 94.9% 97.9%
Weighted average spread over reference rate of all floating rate investments 5.7% 5.5% (1) An investor’s yield may be lower than the portfolio yield due to sales loads and other expenses. (2) Exclusive of investments on non-accrual status. As of June 30, 2023 and December 31, 2022 there were no investments on non-accrual status. (3) Inclusive of all income generating investments, non-income generating investments and investments on non-accrual status. As of June 30, 2023 and December 31. 2022 there were no investments on non-accrual status. Our Adviser monitors our portfolio companies on an ongoing basis. It monitors the financial trends of each portfolio company to determine if they are meeting their respective business plans and to assess the appropriate course of action with respect to each portfolio company. Our Adviser has several methods of evaluating and monitoring the performance and fair value of our investments, which may include the following: • assessment of success of the portfolio company in adhering to its business plan and compliance with covenants; • periodic and regular contact with portfolio company management and, if appropriate, the financial or strategic sponsor, to discuss financial position, requirements and accomplishments; • comparisons to other companies in the portfolio company’s industry; and • review of monthly or quarterly financial statements and financial projections for portfolio companies. As part of the monitoring process, our Adviser employs an investment rating system to categorize our investments. In addition to various risk management and monitoring tools, our Adviser rates the credit risk of all investments on a scale of 1 to 5. This system is intended primarily to reflect the underlying risk of a portfolio investment relative to our initial cost basis in respect of such portfolio investment (i.e., at the time of origination or acquisition), although it may also take into account the performance of the portfolio company’s business, the collateral coverage of the investment and other relevant factors. The rating system is as follows:
Investment Rating Description
1 Investments rated 1 involve the least amount of risk to our initial cost basis. The borrower is performing above expectations, and the trends and risk factors for this investment since origination or acquisition are generally favorable;
2 Investments rated 2 involve an acceptable level of risk that is similar to the risk at the time of origination or acquisition. The borrower is generally performing as expected and the risk factors are neutral to favorable. All investments or acquired investments in new portfolio companies are initially assessed a rating of 2;
3 Investments rated 3 involve a borrower performing below expectations and indicates that the loan’s risk has increased somewhat since origination or acquisition;
4 Investments rated 4 involve a borrower performing materially below expectations and indicates that the loan’s risk has increased materially since origination or acquisition. In addition to the borrower being generally out of compliance with debt covenants, loan payments may be past due (but generally not more than 120 days past due); and
5 Investments rated 5 involve a borrower performing substantially below expectations and indicates that the loan’s risk has increased substantially since origination or acquisition. Most or all of the debt covenants are out of compliance and payments are substantially delinquent. Loans rated 5 are not anticipated to be repaid in full and we will reduce the fair market value of the loan to the amount we anticipate will be recovered. The following table shows the composition of our portfolio on the 1 to 5 rating scale as of June 30, 2023 and December 31, 2022:
June 30, 2023 December 31, 2022
Investment Ranking Fair Value Percentage Fair Value Percentage
(in thousands)
1 $ 8,562 0.2% $ 8,536 0.2%
2 4,638,582 97.2% 4,220,721 98.0%
3 122,898 2.6% 79,635 1.8%
4 — 0.0% — 0.0%
5 — 0.0% — 0.0%
Total $ 4,770,043 100.0% $ 4,308,892 100.0% Results of Operations Operating results for the three and six months ended June 30, 2023 and 2022 were as follows (dollar amounts in millions):
Three Months Ended June 30, Six Months Ended June 30,
2023 2022 2023 2022
Total investment income $ 130.2 $ 46.9 $ 248.6 $ 67.1
Net expenses 60.8 12.5 119.9 16.8
Net investment income 69.4 34.4 128.7 50.3
Net realized gain (loss) (3.3) (13.4) (5.4) (13.2)
Net unrealized appreciation (depreciation) 31.3 (122.3) 83.7 (135.4)
Net increase (decrease) in net assets resulting from operations $ 97.4 $ (101.3) $ 207.1 $ (98.3) * Totals may not foot due to rounding. Net increase (decrease) in net assets resulting from operations can vary from period to period as a result of various factors, including acquisitions, the level of new investment commitments, the recognition of realized gains and losses and changes in unrealized appreciation and depreciation on the investment portfolio. Additionally, as we commenced operations on January 7, 2022, many of the period over period changes resulted from our deployment of capital and increased balance of our investments. As a result, comparisons may not be meaningful. Investment Income Investment income, for the three and six months ended June 30, 2023 and 2022 were as follows (dollar amounts in millions):
Three Months Ended June 30, Six Months Ended June 30,
2023 2022 2023 2022
Investment Income
Interest income $ 125.1 $ 41.4 $ 241.9 $ 60.7
Dividend income — 0.0 — 0.0
PIK interest income 2.8 1.1 3.7 1.9
Other income 2.3 4.4 3.0 4.5
Total investment income $ 130.2 $ 46.9 $ 248.6 $ 67.1 * Totals may not foot due to rounding. For the three months ended June 30, 2023, total investment income increased to $130.2 million from $46.9 million for the same period in the prior year primarily driven by our deployment of capital, rising interest rates, and the increased balance of our investments. The size of our investment portfolio at fair value increased to $4.8 billion at June 30, 2023 from $3.7 billion at June 30, 2022. Additionally, our weighted average yield on debt and income producing investments (at fair market value) increased to 11.4% on June 30, 2023 from 7.7% as of June 30, 2022 in the prior year. For the three months ended June 30, 2023 and 2022 payment-in-kind income represented 2.2% and 2.4% of total investment income, respectively. For the six months ended June 30, 2023, total investment income increased to $248.6 million from $67.1 million for the same period in the prior year primarily driven by our deployment of capital, rising interest rates, and the increased balance of our investments. The size of our investment portfolio at fair value increased to $4.8 billion at June 30, 2023 from $3.7 billion at June 30, 2022. Additionally, our weighted average yield on debt and income producing investments (at fair market value) increased to 11.4% on June 30, 2023 from 7.7% as of June 30, 2022 in the prior year. For the six months ended June 30, 2023 and 2022 payment-in-kind income represented 1.5% and 2.9% of total investment income, respectively. While rising interest rates have favorably impacted our investment income during the three and six months ended June 30, 2023, further interest rate increases and the resulting higher cost of capital have the potential to negatively impact the free cash flow and credit quality of certain borrowers which could impact their ability to make principal and interest payments. If such interest rate increases occur concurrently with a period of economic weakness or a slowdown in growth, our borrowers’ and/or our portfolio performance may be negatively impacted. Further, significant market dislocation as a result of changing economic conditions could limit the liquidity of certain assets traded in the credit markets, and this could impact our ability to sell such assets at attractive prices or in a timely manner. Expenses Expenses for the three and six months ended June 30, 2023 and 2022 were as follows (dollar amounts in millions):
Three Months Ended June 30, Six Months Ended June 30,
2023 2022 2023 2022
Management fees $ 8.0 $ 5.9 $ 15.2 $ 8.2
Performance-based incentive fees 10.0 3.4 18.6 4.7
Interest and other debt expenses 37.5 11.2 75.7 14.7
Organization costs — — — 0.9
Offering costs — 0.5 0.0 1.0
Trustees' fees 0.1 0.1 0.2 0.2
Shareholder servicing fees 0.8 0.2 1.4 0.3
Administrative service expenses 0.7 0.6 1.3 1.2
Other general and administrative expenses 2.3 1.6 4.6 3.0
Total expenses $ 59.3 $ 23.5 $ 117.0 $ 34.3
Management and performance-based incentive fees waived — (9.3) — (13.0)
Expense support — (1.8) — (4.4)
Expense support reimbursement 1.5 — 2.9 —
Net Expenses $ 60.8 $ 12.5 $ 119.9 $ 16.8 * Totals may not foot due to rounding. For the three and six months ended June 30, 2023, net expenses were $60.8 and $119.9 million, respectively, primarily attributable to interest and other debt expenses. Interest and other debt expenses For the three months ended June 30, 2023, interest and other debt expenses increased to $37.5 million from $11.2 million for the same period in the prior year, primarily driven by increased borrowings under our existing and new credit facilities, and unsecured notes. The average principal debt outstanding increased to $1.8 billion for the three months ended June 30, 2023 from $1.2 billion for the same period in the prior year, and total annualized cost of debt increased to 8.34% for the three months ended June 30, 2023 from 3.72% for the same period in the prior year. For the six months ended June 30, 2023, interest and other debt expenses increased to $75.7 million from $14.7 million for the same period in the prior year, primarily driven by increased borrowings under our existing and new credit facilities, and unsecured notes. The average principal debt outstanding increased to $1.9 billion for the six months ended June 30, 2023 from $0.8 billion for the same period in the prior year, and total annualized cost of debt increased to 7.98% for the six months ended June 30, 2023 from 3.92% for the same period in the prior year. Management fees For the three months ended June 30, 2023, gross management fees increased to $8.0 million from $5.9 million for the same period in the prior year, primarily due to an increase in average net assets. Our average net assets increased to $2.6 billion for the three months ended June 30, 2023 from $1.7 billion for the three months ended June 30, 2022. Management fees are payable monthly in arrears at an annual rate of 1.25% of the value of our net assets as of the beginning of the first calendar day of the applicable month. The Adviser had waived management fees through July 7, 2022, which resulted in a waiver of $5.9 million for the three months ended June 30, 2022. For the six months ended June 30, 2023, gross management fees increased to $15.2 million from $8.2 million for the same period in the prior year, primarily due to an increase in average net assets. Our average net assets increased to $2.4 billion for the six months ended June 30, 2023 from $1.4 billion for the six months ended June 30, 2022. Management fees are payable monthly in arrears at an annual rate of 1.25% of the value of our net assets as of the beginning of the first calendar day of the applicable month. The Adviser had waived management fees through July 7, 2022, which resulted in a waiver of $8.2 million for the six months ended June 30, 2022. Incentive fees For the three months ended June 30, 2023, incentive fees increased to $10.0 million from $3.4 million for the same period in the prior year primarily due to our deployment of capital and increase in net investment income. The Adviser had waived incentive fees through July 7, 2022, which resulted in a waiver of $3.4 million for the three months ended June 30, 2022. For the six months ended June 30, 2023, incentive fees increased to $18.6 million from $4.7 million for the same period in the prior year primarily due to our deployment of capital and increase in net investment income. The Adviser had waived incentive fees through July 7, 2022, which resulted in a waiver of $4.7 million for the six months ended June 30, 2022. Expense support For the three months ended June 30, 2023, the Company did not receive expense support from the Adviser, and repaid the Adviser $1.5 million for expenses previously paid by the Adviser on behalf of the Company. For the three months ended June 30, 2022, the Company received $1.8 million in expense support from the Adviser and did not make any repayments. For the six months ended June 30, 2023, the Company did not receive expense support from the Adviser,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 GAAP ”) pursuant to the requirements on Form 10-Q, ASC 946, Financial Services — Investment Companies (“ ASC 946 ”), and Articles 6, 10 and 12 of Regulation S-X. In the opinion of management, all adjustments, which are of a normal recurring nature, considered necessary for the fair statement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 All intercompany balances and transactions have been eliminated. These financial statements should be read in conjunction with the audited financial statement and accompanying notes thereto included in our Annual Report on Form 10-K for the year ended December 31, 2022 .</t>
        </is>
      </c>
    </row>
    <row r="5">
      <c r="A5" s="4" t="inlineStr">
        <is>
          <t>Use of Estimates</t>
        </is>
      </c>
      <c r="B5" s="4" t="inlineStr">
        <is>
          <t>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t>
        </is>
      </c>
      <c r="B6" s="4" t="inlineStr">
        <is>
          <t>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s of June 30, 2023 , the Company's consolidated subsidiaries were Cardinal Funding LLC, Mallard Funding LLC, Grouse Funding LLC, ADS Alpine SPV LLC, ADS Jewel SPV LLC, ADS Mantle SPV LLC, ADS WW SPV LLC, ADS Zorro SPV LLC and ADS Germantown SPV LLC.</t>
        </is>
      </c>
    </row>
    <row r="7">
      <c r="A7" s="4" t="inlineStr">
        <is>
          <t>Cash and Cash Equivalents</t>
        </is>
      </c>
      <c r="B7"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June 30, 2023 was $ 161,329 . Cash and cash equivalents held as of December 31, 2022 was $ 47,322 .</t>
        </is>
      </c>
    </row>
    <row r="8">
      <c r="A8" s="4" t="inlineStr">
        <is>
          <t>Investments Transactions</t>
        </is>
      </c>
      <c r="B8" s="4" t="inlineStr">
        <is>
          <t>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t>
        </is>
      </c>
    </row>
    <row r="9">
      <c r="A9" s="4" t="inlineStr">
        <is>
          <t>Fair Value Measurements</t>
        </is>
      </c>
      <c r="B9" s="4" t="inlineStr">
        <is>
          <t>Fair Value Measurements The Company follows guidance in ASC 820, Fair Value Measurement (“ ASC 820 ”),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t>
        </is>
      </c>
    </row>
    <row r="10">
      <c r="A10" s="4" t="inlineStr">
        <is>
          <t>Investment Valuation Process</t>
        </is>
      </c>
      <c r="B10" s="4" t="inlineStr">
        <is>
          <t>Investment Valuation Process The Board of Trustees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Trustees. Even though the Company's Board of Trustees designated the Company's Adviser as "valuation designee," the Company's Board of Trustees continues to be responsible for overseeing the processes for determining fair valuation. In calculating the value of our total assets, we value investments for which market quotations are readily available at such market quotations if they are deemed to represent fair value. Debt and equity securities that are not publicly traded or whose market price is not readily available or whose market quotations are not deemed to represent fair value are valued at fair value as determined in good faith by or under the direction of the Adviser.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If and when market quotations are deemed not to represent fair value, we typically utilize independent third party valuation firms to assist us in determining fair value. Accordingly, such investments go through our multi-step valuation process as described below. The Adviser engages multiple independent valuation firms based on a review of each firm’s expertise and relevant experience in valuing certain securities. In each case, our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our Adviser undertakes a multi-step valuation process each quarter, as described below: (1) Independent valuation firms engaged conduct independent appraisals and assessments for all the investments they have been engaged to review. If an independent valuation firm is not engaged during a particular quarter, the valuation may be conducted by the Adviser; (2) At least each quarter, the valuation will be reassessed and updated by the Adviser or an independent valuation firm to reflect company specific events and latest market data; (3) Preliminary valuation conclusions are then documented and discussed with senior management of our Adviser; (4) The Adviser discusses valuations and determines in good faith the fair value of each investment in our portfolio based on the input of the applicable independent valuation firm; and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During the three months ended June 30, 2023 , there were no significant changes to the Company’s valuation techniques and related inputs considered in the valuation process.</t>
        </is>
      </c>
    </row>
    <row r="11">
      <c r="A11" s="4" t="inlineStr">
        <is>
          <t>Derivative Instruments</t>
        </is>
      </c>
      <c r="B11" s="4" t="inlineStr">
        <is>
          <t xml:space="preserve">Derivative Instruments The Company recognizes all derivative instruments as assets or liabilities at fair value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r all of the Company's fixed rate debt. The Company designated the interest rate swaps as the hedging instrument in an effective hedge accounting relationship, and therefore the periodic payments and receip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other assets on the Company's Consolidated Statements of Assets and Liabilities. Offsetting Assets and Liabilities The Company has elected to offset cash collateral against the fair value of derivative contracts. The fair values of these derivatives are presented on a net basis in the Consolidated Statements of Assets and Liabilities when, and only when, they are with the same counterparty, the Company has the legal right to offset the recognized amounts, and it intends to either settle on a net basis or realize the asset and settle the liability simultaneously. </t>
        </is>
      </c>
    </row>
    <row r="12">
      <c r="A12" s="4" t="inlineStr">
        <is>
          <t>Valuation of Other Financial Assets and Financial Liabilities</t>
        </is>
      </c>
      <c r="B12" s="4" t="inlineStr">
        <is>
          <t>Valuation of Other Financial Assets and Financial Liabilities ASC 825, Financial Instruments, permits an entity to choose, at specified election dates, to measure certain assets and liabilities at fair value (the “ Fair Value Option ”).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t>
        </is>
      </c>
    </row>
    <row r="13">
      <c r="A13" s="4" t="inlineStr">
        <is>
          <t>Realized Gains or Losses</t>
        </is>
      </c>
      <c r="B13"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4">
      <c r="A14" s="4" t="inlineStr">
        <is>
          <t>Investment Income Recognition</t>
        </is>
      </c>
      <c r="B14" s="4" t="inlineStr">
        <is>
          <t>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s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t>
        </is>
      </c>
    </row>
    <row r="15">
      <c r="A15" s="4" t="inlineStr">
        <is>
          <t>Expenses</t>
        </is>
      </c>
      <c r="B15" s="4" t="inlineStr">
        <is>
          <t>Expenses Expenses include management fees, performance-based incentive fees, interest expense, insurance expenses, administrative service fees, legal fees, trustees’ fees, audit and tax service expenses, third-party valuation fees and other general and administrative expenses. Expenses are recognized on an accrual basis.</t>
        </is>
      </c>
    </row>
    <row r="16">
      <c r="A16" s="4" t="inlineStr">
        <is>
          <t>Organization Expenses</t>
        </is>
      </c>
      <c r="B16" s="4" t="inlineStr">
        <is>
          <t>Organization Expenses Costs associated with the organization of the Company were expensed as incurred. These expenses consisted primarily of legal fees and other costs of organizing the Company.</t>
        </is>
      </c>
    </row>
    <row r="17">
      <c r="A17" s="4" t="inlineStr">
        <is>
          <t>Offering Expenses</t>
        </is>
      </c>
      <c r="B17" s="4" t="inlineStr">
        <is>
          <t>Offering Expenses Costs associated with the offering of the Company’s shares are capitalized as “deferred offering costs” on the Consolidated Statements of Assets and Liabilities and amortized over a twelve-month period from incurrence. These expenses consist primarily of legal fees and other costs incurred in connection with the Company’s continuous offering.</t>
        </is>
      </c>
    </row>
    <row r="18">
      <c r="A18" s="4" t="inlineStr">
        <is>
          <t>Deferred Financing Costs and Debt Issuance Costs</t>
        </is>
      </c>
      <c r="B18"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 Debt issuance costs related to any issuance of installment debt or notes are presented net against the outstanding debt balance of the related security.</t>
        </is>
      </c>
    </row>
    <row r="19">
      <c r="A19" s="4" t="inlineStr">
        <is>
          <t>Foreign Currency Translations</t>
        </is>
      </c>
      <c r="B19"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20">
      <c r="A20" s="4" t="inlineStr">
        <is>
          <t>Allocation of Income, Expenses, Gains and Losses</t>
        </is>
      </c>
      <c r="B20" s="4" t="inlineStr">
        <is>
          <t>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t>
        </is>
      </c>
    </row>
    <row r="21">
      <c r="A21" s="4" t="inlineStr">
        <is>
          <t>Distributions</t>
        </is>
      </c>
      <c r="B21" s="4" t="inlineStr">
        <is>
          <t>Distributions Distributions to common shareholders are recorded on the record date. The amount to be paid out as a distribution is determined by the Board of Trustees and will depend on the Company's earnings, financial condition, maintenance of our tax treatment as a RIC, compliance with applicable BDC regulations and such factors as the Board may deem relevant from time to time. Although the gross distribution per share is generally equivalent for each share class, the net distribution for each share class is reduced for any class specific expenses, including distribution and servicing fees, if any.</t>
        </is>
      </c>
    </row>
    <row r="22">
      <c r="A22" s="4" t="inlineStr">
        <is>
          <t>Share Repurchases</t>
        </is>
      </c>
      <c r="B22" s="4" t="inlineStr">
        <is>
          <t>Share Repurchases In connection with the Company’s share repurchase programs, the cost of shares repurchased is charged to net assets on the trade date.</t>
        </is>
      </c>
    </row>
    <row r="23">
      <c r="A23" s="4" t="inlineStr">
        <is>
          <t>Federal and State Income Taxes</t>
        </is>
      </c>
      <c r="B23"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June 30, 2023 may include return of capital, however, the exact amount cannot be determined at this point. The final determination of the tax character of distributions will not be made until we file Form 1099s for the tax year ending December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 net income for the 1-year period ending on October 31 of such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 ASC 740 ”).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June 30, 2023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row r="24">
      <c r="A24" s="4" t="inlineStr">
        <is>
          <t>Recent Accounting Pronouncements</t>
        </is>
      </c>
      <c r="B24" s="4" t="inlineStr">
        <is>
          <t>Recent Accounting Pronouncements In March 2020, the Financial Accounting Standards Board issued Accounting Standards Update 2020-04, Reference Rate Reform (Topic 848) – Facilitation of the Effects of Reference Rate Reform on Financial Reporting (“ ASU 2020-04 ”). The guidance provides optional expedients and exceptions for applying GAAP to contracts, hedging relationships, and other transactions, subject to meeting certain criteria, that reference London Interbank Offered Rate (“ LIBOR ”) or another reference rate expected to be discontinued because of reference rate reform. ASU 2020-04 was effective for all entities as of March 12, 2020 through December 31, 2022. The FASB issued Accounting Standards Update 2022-06 - Deferral of the Sunset Date of Topic 848 (“ ASU 2022-06 ”) to formally address the new intended cessation date to June 30, 2023. ASU 2022-06 extends the grace period for the completion of the adoption of ASU 2020-04 to December 31, 2024. Management continues to assess the impact that the adoption of this guidance will have on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greements and 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Shareholder Servicing and/or Distribution Fee Percent of Net Asset Value</t>
        </is>
      </c>
      <c r="B4" s="4" t="inlineStr">
        <is>
          <t>Subject to FINRA and other limitations on underwriting compensation, the Company will pay a shareholder servicing and/or distribution fee equal to 0.85 % per annum of the Company’s net assets attributable to Class S shares as of the beginning of the first calendar day of the month and a shareholder servicing and/or distribution fee equal to 0.25 % per annum of the Company’s net assets attributable to Class D shares as of the beginning of the first calendar day of the month.
Shareholder Servicing and/or Distribution
Class S shares 0.85 %
Class D shares 0.25 %
Class I shares 0.00 %</t>
        </is>
      </c>
    </row>
    <row r="5">
      <c r="A5" s="4" t="inlineStr">
        <is>
          <t>Summary of All Expenses Supported, and Recouped, by the Adviser</t>
        </is>
      </c>
      <c r="B5" s="4" t="inlineStr">
        <is>
          <t xml:space="preserve">The following table presents a summary of all expenses supported, and recouped, by the Adviser:
For the Month Ended Amount of Expense Support Recoupment of Expense Support Unreimbursed Expense Support Reimbursement Eligibility Expiration Effective Rate of Distribution per Share Operating Expense Ratio
January 31, 2022 $ 1,677 $ 1,677 $ — January 31, 2025 5.12 % 1.36 %
February 28, 2022 867 867 — February 28, 2025 7.42 % 0.86 %
March 31, 2022 111 111 — March 31, 2025 6.71 % 0.68 %
April 30, 2022 1,778 284 1,494 April 30, 2025 6.96 % 0.60 %
$ 4,433 $ 2,939 $ 1,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Composition of Investment Portfolio</t>
        </is>
      </c>
      <c r="B4" s="4" t="inlineStr">
        <is>
          <t>The following table shows the composition of our investment as of June 30, 2023, with the fair value disaggregated into the three levels of the fair value hierarchy in accordance with ASC 820:
Fair Value Hierarchy
Cost Fair Value Level 1 Level 2 Level 3
First Lien Secured Debt $ 4,686,005 $ 4,678,140 $ — $ 1,409,577 $ 3,268,563
Second Lien Secured Debt 39,612 32,528 — — 32,528
Unsecured Debt 69,063 59,124 — 59,124 —
Common Equity/Interests 200 225 — — 225
Preferred Equity 99 26 — — 26
Total Investments before Cash Equivalents $ 4,794,979 $ 4,770,043 $ — $ 1,468,701 $ 3,301,342
Money Market Fund $ 2 $ 2 $ 2 $ — $ —
Total Cash Equivalents $ 2 $ 2 $ 2 $ — $ —
Total Investments after Cash Equivalents $ 4,794,981 $ 4,770,045 $ 2 $ 1,468,701 $ 3,301,342
Interest rate swaps $ — $ ( 2,376 ) $ — $ ( 2,376 ) $ —
Foreign currency forward transactions — ( 32 ) — ( 32 ) —
Total Assets and Liabilities at Fair Value $ 4,794,981 $ 4,767,637 $ 2 $ 1,466,293 $ 3,301,342 The following table shows the composition of our investment as of December 31, 2022, with the fair value disaggregated into the three levels of the fair value hierarchy in accordance with ASC 820:
Fair Value Hierarchy
Cost Fair Value Level 1 Level 2 Level 3
First Lien Secured Debt $ 4,357,934 $ 4,266,966 $ — $ 1,436,996 $ 2,829,970
Unsecured Debt 69,276 41,665 — 41,665 —
Common Equity/Interests 200 205 — — 205
Preferred Equity 100 56 — — 56
Total Investments before Cash Equivalents $ 4,427,510 $ 4,308,892 $ — $ 1,478,661 $ 2,830,231
Money Market Fund $ 4 $ 4 $ 4 $ — $ —
Total Cash Equivalents $ 4 $ 4 $ 4 $ — $ —
Total Investments after Cash Equivalents $ 4,427,514 $ 4,308,896 $ 4 $ 1,478,661 $ 2,830,231
Interest rate swaps $ — $ ( 460 ) $ — $ ( 460 ) $ —
Foreign currency forward transactions — 249 — 249 —
Total Assets and Liabilities at Fair Value $ 4,427,514 $ 4,308,685 $ 4 $ 1,478,450 $ 2,830,231</t>
        </is>
      </c>
    </row>
    <row r="5">
      <c r="A5" s="4" t="inlineStr">
        <is>
          <t>Schedule of Changes in Fair Value of Investments</t>
        </is>
      </c>
      <c r="B5" s="4" t="inlineStr">
        <is>
          <t>The following tables shows changes in the fair value of our Level 3 investments during the three and six months ended June 30, 2023:
Three Months Ended June 30, 2023
First Lien Second Lien Unsecured Common Equity/Interests Preferred Equity Total
Fair value as of March 31, 2023 $ 2,688,035 $ 32,815 $ — $ 199 $ 50 $ 2,721,099
Net realized gains (losses) 200 — — — — 200
Net change in unrealized gains (losses) 7,227 ( 221 ) — 26 ( 24 ) 7,008
Net amortization on investments 2,238 ( 66 ) — — — 2,172
Purchases, including capitalized PIK (2)(3) 592,677 — — — — 592,677
Sales (3) ( 101,565 ) — — — — ( 101,565 )
Transfers out of Level 3 (1) ( 6,023 ) — — — — ( 6,023 )
Transfers into Level 3 (1) 85,774 — — — — 85,774
Fair value as of June 30, 2023 $ 3,268,563 $ 32,528 $ — $ 225 $ 26 $ 3,301,342
Net change in unrealized gains (losses) on Level 3 investments still held as of June 30, 2023 $ 7,088 $ ( 220 ) $ — $ 26 $ ( 25 ) $ 6,870
Six Months Ended June 30, 2023
First Lien Second Lien Unsecured Common Equity/Interests Preferred Equity Total
Fair value as of December 31, 2022 $ 2,829,970 $ — $ — $ 205 $ 56 $ 2,830,231
Net realized gains (losses) 1,604 — — — — 1,604
Net change in unrealized gains (losses) 27,548 ( 1,013 ) — 20 ( 30 ) 26,525
Net amortization on investments 4,405 ( 132 ) — — — 4,273
Purchases, including capitalized PIK 904,703 33,673 — — — 938,376
Sales ( 456,826 ) — — — — ( 456,826 )
Transfers out of Level 3 (1) ( 42,841 ) — — — — ( 42,841 )
Transfers into Level 3 (1) — — — — — —
Fair value as of June 30, 2023 $ 3,268,563 $ 32,528 $ — $ 225 $ 26 $ 3,301,342
Net change in unrealized gains (losses) on Level 3 investments still held as of June 30, 2023 $ 26,353 $ ( 1,013 ) $ — $ 20 $ ( 30 ) $ 25,330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 e no transfers be tween Level 1 and Level 2 fair value measurements during the periods shown. (2) Includes unfunded commitments measured at fair value of $ ( 6,219 ) . (3) Includes reorganizations and restructuring of investments. The following tables shows changes in the fair value of our Level 3 investments during the three and six months ended June 30, 2022:
Three Months Ended June 30, 2022
First Lien Second Lien Unsecured Common Equity/Interests Preferred Equity Total
Fair value as of March 31, 2022 $ 427,708 $ — $ — $ — $ — $ 427,708
Net realized gains (losses) 3,507 — 182 — — 3,689
Net change in unrealized gains (losses) ( 18,333 ) — — — — ( 18,333 )
Net amortization on investments 853 — — — — 853
Purchases, including capitalized PIK (2)(3) 1,466,139 — 19,958 50 — 1,486,147
Sales ( 177,606 ) — ( 20,140 ) — — ( 197,746 )
Transfers out of Level 3 (1) — — — — — —
Transfers into Level 3 (1) 262,950 — — — — 262,950
Fair value as of June 30, 2022 $ 1,965,218 $ — $ — $ 50 $ — $ 1,965,268
Net change in unrealized gains (losses) on Level 3 investments still held as of June 30, 2022 $ ( 17,747 ) $ — $ — $ — $ — $ ( 17,747 )
Six Months Ended June 30, 2022
First Lien Second Lien Unsecured Common Equity/Interests Preferred Equity Total
Fair value as of December 31, 2021 $ — $ — $ — $ — $ — $ —
Net realized gains (losses) 3,505 — 182 — — 3,687
Net change in unrealized gains (losses) ( 18,335 ) — — — — ( 18,335 )
Net amortization on investments 1,169 — — — — 1,169
Purchases, including capitalized PIK (2)(3) 2,158,122 — 19,958 50 — 2,178,130
Sales ( 179,243 ) — ( 20,140 ) — — ( 199,383 )
Transfers out of Level 3 (1) — — — — — —
Transfers into Level 3 (1) — — — — — —
Fair value as of June 30, 2022 $ 1,965,218 $ — $ — $ 50 $ — $ 1,965,268
Net change in unrealized gains (losses) on Level 3 investments still held as of June 30, 2022 $ ( 18,284 ) $ — $ — $ — $ — $ ( 18,284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 e no transfers be tween Level 1 and Level 2 fair value measurements during the periods shown. (2) Includes unfunded commitments measured at fair value of $ ( 3,201 ) . (3) Includes reorganizations and restructuring of investments.</t>
        </is>
      </c>
    </row>
    <row r="6">
      <c r="A6" s="4" t="inlineStr">
        <is>
          <t>Summary of Unobservable Inputs Used in Fair Value Measurements of Level 3 Investments</t>
        </is>
      </c>
      <c r="B6" s="4" t="inlineStr">
        <is>
          <t>The following tables summarizes the significant unobservable inputs the Company used to value its investments categorized within Level 3 as of June 30, 2023 and December 31, 2022. In addition to the techniques and inputs noted in the tables below, according to our valuation policy we may also use other valuation techniques and methodologies when determining our fair value measurements. The below table is not intended to be all-inclusive, but rather provide information on the significant unobservable inputs as they relate to the Company’s determination of fair values. The unobservable inputs used in the fair value measurement of our Level 3 investments as of June 30, 2023 were as follows:
Quantitative Information about Level 3 Fair Value Measurements
Asset Category Fair Value Valuation Techniques/Methodologies Unobservable Input Range Weighted Average (1)
First Lien Secured Debt $ 2,771,851 Discounted Cash Flow Discount Rate 7.5 % - 13.5 % 10.4 %
496,712 Transactional Value Cost N/A N/A N/A
Second Lien Secured Debt 32,528 Discounted Cash Flow Discount Rate 16.3 % - 16.3 % 16.3 %
Common Equity/Interests 225 Market Comparable Technique Comparable Multiple 7.50 x - 22.00 x 14.50 x
Preferred Equity 26 Market Comparable Technique Comparable Multiple 13.75 x - 13.75 x 13.75 x
Total Level 3 Investments $ 3,301,342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2,279,041 Discounted Cash Flow Discount Rate 8.7 % - 14.5 % 10.7 %
550,929 Transactional Value Cost N/A N/A N/A
Common Equity/Interests 205 Recent Transaction Recent Transaction N/A N/A N/A
Preferred Equity 56 Recent Transaction Recent Transaction N/A N/A N/A
Total Level 3 Investments $ 2,830,231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row r="7">
      <c r="A7" s="4" t="inlineStr">
        <is>
          <t>Summary of Change in Capitalized PIK balance</t>
        </is>
      </c>
      <c r="B7" s="4" t="inlineStr">
        <is>
          <t>The following table shows the change in capitalized PIK balance for the three and six months ended June 30, 2023 and 2022:
Three Months Ended June 30, Six Months Ended June 30,
2023 2022 2023 2022
PIK balance at beginning of period $ 6,313 $ 904 $ 5,333 $ —
PIK income capitalized 2,537 989 3,517 1,893
Adjustments due to investments exited or written off — — — —
PIK income received in cash — — — —
PIK balance at end of period $ 8,850 $ 1,893 $ 8,850 $ 1,8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ASSETS AND LIABILITIES (Unaudited) (Parenthetical) - USD ($) $ in Thousands</t>
        </is>
      </c>
      <c r="B1" s="2" t="inlineStr">
        <is>
          <t>6 Months Ended</t>
        </is>
      </c>
      <c r="D1" s="2" t="inlineStr">
        <is>
          <t>12 Months Ended</t>
        </is>
      </c>
    </row>
    <row r="2">
      <c r="B2" s="2" t="inlineStr">
        <is>
          <t>Jun. 30, 2023</t>
        </is>
      </c>
      <c r="D2" s="2" t="inlineStr">
        <is>
          <t>Dec. 31, 2022</t>
        </is>
      </c>
    </row>
    <row r="3">
      <c r="A3" s="4" t="inlineStr">
        <is>
          <t>Investment cost</t>
        </is>
      </c>
      <c r="B3" s="6" t="n">
        <v>4794979</v>
      </c>
      <c r="D3" s="6" t="n">
        <v>4427510</v>
      </c>
    </row>
    <row r="4">
      <c r="A4" s="4" t="inlineStr">
        <is>
          <t>Foreign currencies, cost</t>
        </is>
      </c>
      <c r="B4" s="5" t="n">
        <v>4834</v>
      </c>
      <c r="D4" s="5" t="n">
        <v>4312</v>
      </c>
    </row>
    <row r="5">
      <c r="A5" s="4" t="inlineStr">
        <is>
          <t>Net of deferred financing costs</t>
        </is>
      </c>
      <c r="B5" s="6" t="n">
        <v>18939</v>
      </c>
      <c r="D5" s="6" t="n">
        <v>20508</v>
      </c>
    </row>
    <row r="6">
      <c r="A6" s="4" t="inlineStr">
        <is>
          <t>Common stock, par value</t>
        </is>
      </c>
      <c r="B6" s="7" t="n">
        <v>0.01</v>
      </c>
      <c r="D6" s="7" t="n">
        <v>0.01</v>
      </c>
    </row>
    <row r="7">
      <c r="A7" s="4" t="inlineStr">
        <is>
          <t>Common Stock, Shares, Issued</t>
        </is>
      </c>
      <c r="B7" s="5" t="n">
        <v>109008824</v>
      </c>
      <c r="D7" s="5" t="n">
        <v>92877753</v>
      </c>
    </row>
    <row r="8">
      <c r="A8" s="4" t="inlineStr">
        <is>
          <t>Common shares outstanding</t>
        </is>
      </c>
      <c r="B8" s="5" t="n">
        <v>109008824</v>
      </c>
      <c r="D8" s="5" t="n">
        <v>92877753</v>
      </c>
    </row>
    <row r="9">
      <c r="A9" s="4" t="inlineStr">
        <is>
          <t>Non-controlled/Non-affiliated Investments</t>
        </is>
      </c>
      <c r="B9" s="4" t="inlineStr">
        <is>
          <t xml:space="preserve"> </t>
        </is>
      </c>
      <c r="D9" s="4" t="inlineStr">
        <is>
          <t xml:space="preserve"> </t>
        </is>
      </c>
    </row>
    <row r="10">
      <c r="A10" s="4" t="inlineStr">
        <is>
          <t>Investment cost</t>
        </is>
      </c>
      <c r="B10" s="6" t="n">
        <v>4794979</v>
      </c>
      <c r="D10" s="6" t="n">
        <v>4427510</v>
      </c>
    </row>
    <row r="11">
      <c r="A11" s="4" t="inlineStr">
        <is>
          <t>Class S Shares</t>
        </is>
      </c>
      <c r="B11" s="4" t="inlineStr">
        <is>
          <t xml:space="preserve"> </t>
        </is>
      </c>
      <c r="D11" s="4" t="inlineStr">
        <is>
          <t xml:space="preserve"> </t>
        </is>
      </c>
    </row>
    <row r="12">
      <c r="A12" s="4" t="inlineStr">
        <is>
          <t>Common stock, par value</t>
        </is>
      </c>
      <c r="B12" s="7" t="n">
        <v>0.01</v>
      </c>
      <c r="D12" s="7" t="n">
        <v>0.01</v>
      </c>
    </row>
    <row r="13">
      <c r="A13" s="4" t="inlineStr">
        <is>
          <t>Common stock, shares authorized</t>
        </is>
      </c>
      <c r="B13" s="4" t="inlineStr">
        <is>
          <t xml:space="preserve"> Unlimited</t>
        </is>
      </c>
      <c r="D13" s="4" t="inlineStr">
        <is>
          <t xml:space="preserve"> Unlimited</t>
        </is>
      </c>
    </row>
    <row r="14">
      <c r="A14" s="4" t="inlineStr">
        <is>
          <t>Common shares outstanding</t>
        </is>
      </c>
      <c r="B14" s="5" t="n">
        <v>16627313</v>
      </c>
      <c r="C14" s="4" t="inlineStr">
        <is>
          <t>[1]</t>
        </is>
      </c>
      <c r="D14" s="5" t="n">
        <v>10827739</v>
      </c>
    </row>
    <row r="15">
      <c r="A15" s="4" t="inlineStr">
        <is>
          <t>Class D Shares</t>
        </is>
      </c>
      <c r="B15" s="4" t="inlineStr">
        <is>
          <t xml:space="preserve"> </t>
        </is>
      </c>
      <c r="D15" s="4" t="inlineStr">
        <is>
          <t xml:space="preserve"> </t>
        </is>
      </c>
    </row>
    <row r="16">
      <c r="A16" s="4" t="inlineStr">
        <is>
          <t>Common stock, par value</t>
        </is>
      </c>
      <c r="B16" s="7" t="n">
        <v>0.01</v>
      </c>
      <c r="D16" s="7" t="n">
        <v>0.01</v>
      </c>
    </row>
    <row r="17">
      <c r="A17" s="4" t="inlineStr">
        <is>
          <t>Common stock, shares authorized</t>
        </is>
      </c>
      <c r="B17" s="4" t="inlineStr">
        <is>
          <t>Unlimited</t>
        </is>
      </c>
      <c r="D17" s="4" t="inlineStr">
        <is>
          <t>Unlimited</t>
        </is>
      </c>
    </row>
    <row r="18">
      <c r="A18" s="4" t="inlineStr">
        <is>
          <t>Common shares outstanding</t>
        </is>
      </c>
      <c r="B18" s="5" t="n">
        <v>139758</v>
      </c>
      <c r="C18" s="4" t="inlineStr">
        <is>
          <t>[2]</t>
        </is>
      </c>
      <c r="D18" s="5" t="n">
        <v>106943</v>
      </c>
    </row>
    <row r="19">
      <c r="A19" s="4" t="inlineStr">
        <is>
          <t>Class I Shares</t>
        </is>
      </c>
      <c r="B19" s="4" t="inlineStr">
        <is>
          <t xml:space="preserve"> </t>
        </is>
      </c>
      <c r="D19" s="4" t="inlineStr">
        <is>
          <t xml:space="preserve"> </t>
        </is>
      </c>
    </row>
    <row r="20">
      <c r="A20" s="4" t="inlineStr">
        <is>
          <t>Common stock, par value</t>
        </is>
      </c>
      <c r="B20" s="7" t="n">
        <v>0.01</v>
      </c>
      <c r="D20" s="7" t="n">
        <v>0.01</v>
      </c>
    </row>
    <row r="21">
      <c r="A21" s="4" t="inlineStr">
        <is>
          <t>Common stock, shares authorized</t>
        </is>
      </c>
      <c r="B21" s="4" t="inlineStr">
        <is>
          <t xml:space="preserve"> Unlimited</t>
        </is>
      </c>
      <c r="D21" s="4" t="inlineStr">
        <is>
          <t xml:space="preserve"> Unlimited</t>
        </is>
      </c>
    </row>
    <row r="22">
      <c r="A22" s="4" t="inlineStr">
        <is>
          <t>Common shares outstanding</t>
        </is>
      </c>
      <c r="B22" s="5" t="n">
        <v>92241753</v>
      </c>
      <c r="C22" s="4" t="inlineStr">
        <is>
          <t>[3]</t>
        </is>
      </c>
      <c r="D22" s="5" t="n">
        <v>81943071</v>
      </c>
    </row>
    <row r="23"/>
    <row r="24">
      <c r="A24" s="4" t="inlineStr">
        <is>
          <t>[1] Class S shares were first issued on February 1, 2022. Class D shares were first issued on July 1, 2022. Class I shares were first issued on January 7, 2022 (commencement of operations).</t>
        </is>
      </c>
    </row>
  </sheetData>
  <mergeCells count="5">
    <mergeCell ref="A1:A2"/>
    <mergeCell ref="B1:C1"/>
    <mergeCell ref="B2:C2"/>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s [Line Items]</t>
        </is>
      </c>
      <c r="B3" s="4" t="inlineStr">
        <is>
          <t xml:space="preserve"> </t>
        </is>
      </c>
    </row>
    <row r="4">
      <c r="A4" s="4" t="inlineStr">
        <is>
          <t>Schedule of Foreign Currency Forward Contracts</t>
        </is>
      </c>
      <c r="B4" s="4" t="inlineStr">
        <is>
          <t>Certain information related to the Company’s foreign currency forward contracts is presented below as of June 30, 2023.
Counterparty Notional amount to be purchased Notional amount to be sold Settlement Date Fair Value Balance Sheet Location of Net Amounts
State Street Bank and Trust Company ₣ 3,442 $ 3,078 9/20/2023 $ ( 25 ) Unrealized depreciation on foreign currency forward contracts
State Street Bank and Trust Company € 2,976 2,720 9/20/2023 ( 5 ) Unrealized depreciation on foreign currency forward contracts
State Street Bank and Trust Company £ 2,828 2,226 9/20/2023 ( 2 ) Unrealized depreciation on foreign currency forward contracts
$ ( 32 ) * Totals may not foot due to rounding. Certain information related to the Company’s foreign currency forward contracts is presented below as of December 31, 2022.
Counterparty Notional amount to be purchased Notional amount to be sold Settlement Date Fair Value Balance Sheet Location of Net Amounts
State Street Bank and Trust Company $ 3,440 ₣ 3,160 3/15/2023 $ ( 5 ) Unrealized appreciation on foreign currency forward contracts
State Street Bank and Trust Company 1,903 € 1,790 3/15/2023 ( 8 ) Unrealized appreciation on foreign currency forward contracts
State Street Bank and Trust Company 10,562 € 9,820 3/31/2023 ( 22 ) Unrealized appreciation on foreign currency forward contracts
State Street Bank and Trust Company 14,813 £ 12,010 3/15/2023 283 Unrealized appreciation on foreign currency forward contracts
$ 249 * Totals may not foot due to rounding.</t>
        </is>
      </c>
    </row>
    <row r="5">
      <c r="A5" s="4" t="inlineStr">
        <is>
          <t>Schedule of Interest Rate Swaps</t>
        </is>
      </c>
      <c r="B5" s="4" t="inlineStr">
        <is>
          <t>Certain information related to the Company’s interest rate swaps is presented below as of June 30, 2023.
Counterparty Notional Amount Maturity Date Fair Value Financial Statement Location of Net Amounts
Goldman Sachs International $ 62,000 12/21/2025 $ ( 729 ) Other liabilities and accrued expenses
Goldman Sachs International 38,000 1/19/2026 ( 472 ) Other liabilities and accrued expenses
Goldman Sachs International 82,000 12/21/2027 ( 956 ) Other liabilities and accrued expenses
Goldman Sachs International 18,000 1/19/2028 ( 219 ) Other liabilities and accrued expenses
$ ( 2,376 ) * Totals may not foot due to rounding. Certain information related to the Company’s interest rate swaps is presented below as of December 31, 2022.
Counterparty Notional Amount Maturity Date Fair Value Financial Statement Location of Net Amounts
Goldman Sachs International $ 62,000 12/21/2025 $ ( 36 ) Other liabilities and accrued expenses
Goldman Sachs International 38,000 1/19/2026 ( 105 ) Other liabilities and accrued expenses
Goldman Sachs International 82,000 12/21/2027 ( 231 ) Other liabilities and accrued expenses
Goldman Sachs International 18,000 1/19/2028 ( 88 ) Other liabilities and accrued expenses
$ ( 460 ) * Totals may not foot due to rounding.</t>
        </is>
      </c>
    </row>
    <row r="6">
      <c r="A6" s="4" t="inlineStr">
        <is>
          <t>Schedule of Assets and Liabilities Related to Derivatives by Counterparty</t>
        </is>
      </c>
      <c r="B6"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June 30, 2023:
As of June 30, 2023
Counterparty Derivative Assets Subject to Master Netting Agreement Derivatives Available for Offset Non-cash Collateral Received(1) Cash Collateral Received(1) Net Amount of Derivative Assets(2)
Goldman Sachs International $ — $ — $ — $ — $ —
Total $ — $ — $ — $ — $ —
Counterparty Derivative Liabilities Subject to Master Netting Agreement Derivatives Available for Offset Non-cash Collateral Pledged(1) Cash Collateral Pledged(1) Net Amount of Derivative Liabilities(3)
Goldman Sachs International $ ( 2,376 ) $ — $ — $ 3,310 $ 934
Total $ ( 2,376 ) $ — $ — $ 3,310 $ 934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row r="7">
      <c r="A7" s="4" t="inlineStr">
        <is>
          <t>Foreign Currency Forward Contracts</t>
        </is>
      </c>
      <c r="B7" s="4" t="inlineStr">
        <is>
          <t xml:space="preserve"> </t>
        </is>
      </c>
    </row>
    <row r="8">
      <c r="A8" s="3" t="inlineStr">
        <is>
          <t>Derivative Instruments and Hedging Activities Disclosures [Line Items]</t>
        </is>
      </c>
      <c r="B8" s="4" t="inlineStr">
        <is>
          <t xml:space="preserve"> </t>
        </is>
      </c>
    </row>
    <row r="9">
      <c r="A9" s="4" t="inlineStr">
        <is>
          <t>Schedule of Net Realized and Unrealized Gains (Losses) on Derivative Instruments</t>
        </is>
      </c>
      <c r="B9" s="4" t="inlineStr">
        <is>
          <t xml:space="preserve">Net realized and unrealized gains and losses for the three and six months ended June 30, 2023 and 2022, for the Company’s foreign currency forward contracts, are in the following locations in the Consolidated Statements of Operations:
Three Months Ended June 30, Six Months Ended June 30,
Derivative Instrument Financial Statement Location 2023 2022 2023 2022
Foreign currency forward contracts Net realized gain (loss) on foreign currency forward contracts $ ( 575 ) $ 809 $ ( 222 ) $ 1,053
( 575 ) 809 ( 222 ) 1,053
Three Months Ended June 30, Six Months Ended June 30,
Derivative Instrument Financial Statement Location 2023 2022 2023 2022
Foreign currency forward contracts Net change in unrealized gain (loss) on foreign currency forward contracts $ 416 $ 155 $ ( 282 ) $ 100
416 155 ( 282 ) 100 </t>
        </is>
      </c>
    </row>
    <row r="10">
      <c r="A10" s="4" t="inlineStr">
        <is>
          <t>Interest Rate Swaps</t>
        </is>
      </c>
      <c r="B10" s="4" t="inlineStr">
        <is>
          <t xml:space="preserve"> </t>
        </is>
      </c>
    </row>
    <row r="11">
      <c r="A11" s="3" t="inlineStr">
        <is>
          <t>Derivative Instruments and Hedging Activities Disclosures [Line Items]</t>
        </is>
      </c>
      <c r="B11" s="4" t="inlineStr">
        <is>
          <t xml:space="preserve"> </t>
        </is>
      </c>
    </row>
    <row r="12">
      <c r="A12" s="4" t="inlineStr">
        <is>
          <t>Schedule of Net Realized and Unrealized Gains (Losses) on Derivative Instruments</t>
        </is>
      </c>
      <c r="B12" s="4" t="inlineStr">
        <is>
          <t>Net realized and unrealized gains and losses for the three and six months ended June 30, 2023 and 2022, for the Company’s interest rate swaps, are in the following locations in the Consolidated Statements of Operations:
Three Months Ended June 30, Six Months Ended June 30, Financial Statement Location
2023 2022 2023 2022
Interest rate swaps $ 4,880 $ — $ 3,347 $ — Interest and other debt expenses
Hedged items ( 4,288 ) — ( 2,376 ) — Interest and other debt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oreign Currency Transactions and Transl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 Obligations</t>
        </is>
      </c>
      <c r="B4" s="4" t="inlineStr">
        <is>
          <t>The Company’s outstanding debt obligations as of June 30, 2023 were as follows:
June 30, 2023
Aggregate Principal Committed Outstanding Principal Carrying Value (4) Fair (3) Unused (1) Amount (2)
Revolving Credit Facility $ 2,085,000 819,677 819,677 814,982 1,265,323 1,193,390
Cardinal Funding LLC 800,000 601,945 601,945 598,808 198,055 70,917
Grouse Funding LLC 250,000 187,500 187,500 187,500 62,500 22,664
Mallard Funding LLC 500,000 386,774 386,774 386,734 113,226 113,384
2025 Notes 62,000 62,000 61,270 61,270 — —
2026 Notes 38,000 38,000 37,527 37,527 — —
2027 Notes 82,000 82,000 81,043 81,043 — —
2028 Notes 18,000 18,000 17,781 17,781 — —
Total Debt Obligations $ 3,835,000 $ 2,195,896 $ 2,193,517 $ 2,185,645 $ 1,639,104 $ 1,400,355
Deferred Financing Costs and Debt Discount ( 18,940 )
Total Debt Obligations, net of Deferred Financing Cost and Debt Discount 2,174,577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June 30, 2023 . The valuation is based on a yield analysis and discount rate commensurate with the market yields for similar types of debt. (4) Negative values (if any) represent adjustments to debt valuation in connection with gain/losses on interest rate swap valuation on qualifying hedge accounting relationships. Please see Note 5 for additional details. The Company’s outstanding debt obligations as of December 31, 2022 were as follows:
December 31, 2022
Aggregate Principal Committed Outstanding Principal Carrying Value (4) Fair (3) Unused (1) Amount (2)
Revolving Credit Facility $ 2,085,000 976,462 976,462 971,776 1,108,538 722,012
Cardinal Funding LLC 800,000 498,731 498,731 495,510 301,269 163,459
Mallard Funding LLC 500,000 416,395 416,395 416,012 83,605 82,813
Grouse Funding LLC 250,000 158,000 158,000 158,000 92,000 42,157
2025 Notes 62,000 62,000 61,964 61,964 — —
2026 Notes 38,000 — ( 105 ) — 38,000 —
2027 Notes 82,000 82,000 81,769 81,769 — —
2028 Notes 18,000 — ( 88 ) — 18,000 —
Total Debt Obligations $ 3,835,000 $ 2,193,588 $ 2,193,128 $ 2,185,031 $ 1,641,412 $ 1,010,441
Deferred Financing Costs and Debt Discount ( 20,508 )
Total Debt Obligations, net of Deferred 2,172,620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2 . The valuation is based on a yield analysis and discount rate commensurate with the market yields for similar types of debt. (4) Negative values (if any) represent adjustments to debt valuation in connection with gain/losses on interest rate swap valuation on qualifying hedge accounting relationships. Please see Note 5 for additional details.</t>
        </is>
      </c>
    </row>
    <row r="5">
      <c r="A5" s="4" t="inlineStr">
        <is>
          <t>Summary of Average and Maximum Debt Outstanding, Interest and Debt Issuance Cost</t>
        </is>
      </c>
      <c r="B5" s="4" t="inlineStr">
        <is>
          <t>The following table summarizes the average and maximum debt outstanding, and the interest and debt issuance cost for the three and six months ended June 30, 2023 and 2022:
Three Months Ended June 30, Six Months Ended June 30,
2023 2022 2023 2022
Average debt outstanding $ 1,776,467 $ 1,189,709 $ 1,885,441 $ 783,616
Maximum amount of debt outstanding 1,995,945 1,884,906 2,157,600 1,884,906
Weighted average annualized interest cost (1) 8.05 % 3.38 % 7.69 % 3.52 %
Annualized amortized debt issuance cost 0.29 % 0.34 % 0.29 % 0.40 %
Total annualized interest cost 8.34 % 3.72 % 7.98 % 3.92 %
Average 1-month SOFR rate 5.0 % 0.9 % 4.7 % 0.8 % (1) Includes the stated interest expense and commitment fees on the unused portion of the Senior Secured Facility and SPV Financing Facilities, and net interest on interest rate swaps entered into qualifying hedge accounting relationships . Commitment fees for the three and six months ended June 30, 2023 were $ 2,098 and $ 3,973 , respectively. Commitment fees for the three and six months ended June 30, 2022 were $ 1,985 and $ 3,443 , respectively.</t>
        </is>
      </c>
    </row>
    <row r="6">
      <c r="A6" s="4" t="inlineStr">
        <is>
          <t>Components of Interest Expense</t>
        </is>
      </c>
      <c r="B6" s="4" t="inlineStr">
        <is>
          <t xml:space="preserve">The components of interest expense for the three and six months ended June 30, 2023 and 2022 were as follows:
Three Months Ended June 30, Six Months Ended June 30,
2023 2022 2023 2022
Borrowing interest expense $ 33,475 $ 8,177 $ 68,022 $ 9,735
Facility unused fees 2,098 1,985 3,973 3,443
Amortization of financing costs and debt issuance costs 1,320 1,014 2,720 1,508
Gain (loss) from interest rate swaps accounted for as hedges and the related hedged items
Interest rate swaps 4,880 — 3,347 —
Hedged items ( 4,288 ) — ( 2,376 ) —
Total interest expense $ 37,485 $ 11,176 $ 75,686 $ 14,686 </t>
        </is>
      </c>
    </row>
    <row r="7">
      <c r="A7" s="4" t="inlineStr">
        <is>
          <t>Schedule of Foreign-denominated Debt Outstanding</t>
        </is>
      </c>
      <c r="B7" s="4" t="inlineStr">
        <is>
          <t xml:space="preserve">The Company had the following foreign-denominated debt obligations outstanding on its Senior Secured Facility and SPV Financing Facilities as of June 30, 2023:
June 30, 2023
Original Principal Amount (Local) Original Principal Amount (USD) Principal Amount Outstanding Unrealized Gain/(Loss) Reset Date
British Pound £ 90,500 110,090 114,938 ( 4,848 ) 7/30/2023
British Pound £ 6,200 8,408 7,874 534 8/1/2023
British Pound £ 3,500 4,747 4,445 302 7/30/2023
Australian Dollar A$ 10,000 7,402 6,662 740 7/30/2023
European Euro € 366,500 380,216 399,925 ( 19,709 ) 7/30/2023
Swedish Krona kr 34,000 3,237 3,152 85 7/30/2023
Total 514,100 536,996 ( 22,896 ) The Company had the following foreign-denominated debt obligations outstanding on its Senior Secured Facility and SPV Financing Facilities as of December 31, 2022:
December 31, 2022
Original Principal Amount (Local) Original Principal Amount (USD) Principal Amount Outstanding Unrealized Gain/(Loss) Reset Date
British Pound £ 76,000 92,180 91,880 300 1/31/2023
British Pound £ 6,200 8,408 7,495 913 2/1/2023
British Pound £ 3,500 4,747 4,231 516 1/31/2023
Australian Dollar A$ 10,000 7,402 6,809 593 1/31/2023
European Euro € 277,000 282,015 296,515 ( 14,500 ) 1/31/2023
Swedish Krona kr 34,000 3,237 3,258 ( 21 ) 1/31/2023
Total 397,989 410,188 ( 12,19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et Assets (Tables)</t>
        </is>
      </c>
      <c r="B1" s="2" t="inlineStr">
        <is>
          <t>6 Months Ended</t>
        </is>
      </c>
    </row>
    <row r="2">
      <c r="B2" s="2" t="inlineStr">
        <is>
          <t>Jun. 30, 2023</t>
        </is>
      </c>
    </row>
    <row r="3">
      <c r="A3" s="3" t="inlineStr">
        <is>
          <t>Asset Net [Abstract]</t>
        </is>
      </c>
      <c r="B3" s="4" t="inlineStr">
        <is>
          <t xml:space="preserve"> </t>
        </is>
      </c>
    </row>
    <row r="4">
      <c r="A4" s="4" t="inlineStr">
        <is>
          <t>Summary of Transactions in Common Shares of Beneficial Interest</t>
        </is>
      </c>
      <c r="B4" s="4" t="inlineStr">
        <is>
          <t>The following table summarizes transactions in common shares of beneficial interest during the three and six months ended June 30, 2023 and 2022:
Three Months Ended Three Months Ended Six Months Ended Six Months Ended
June 30, 2023 June 30, 2022 June 30, 2023 June 30, 2022
Shares Amount Shares Amount Shares Amount Shares Amount
Class S:
Proceeds from shares sold 3,946,039 $ 94,305 3,908,397 $ 95,420 5,619,005 $ 133,724 5,739,573 $ 140,783
Repurchase of common shares ( 67,157 ) ( 1,624 ) ( 5,103 ) ( 116 ) ( 101,938 ) ( 2,452 ) ( 5,103 ) ( 116 )
Early repurchase deduction — 2 — 2 — 9 — 2
Distributions reinvested 157,289 3,758 30,743 744 282,507 6,707 31,100 752
Net increase (decrease) 4,036,171 $ 96,441 3,934,037 $ 96,050 5,799,574 $ 137,988 5,765,570 $ 141,421
Class D:
Proceeds from shares sold 10,596 $ 252 — $ — 32,145 $ 760 — $ —
Repurchase of common shares — — — — — — — —
Early repurchase deduction — — — — — — — —
Distributions reinvested 365 9 — — 670 16 — —
Net increase (decrease) 10,961 $ 261 — $ — 32,815 $ 776 — $ —
Class I:
Proceeds from shares sold 11,676,985 $ 278,711 13,227,259 $ 324,529 17,670,883 $ 420,012 66,140,100 $ 1,645,464
Repurchase of common shares ( 3,563,305 ) ( 86,160 ) ( 76,174 ) ( 1,741 ) ( 9,041,284 ) ( 216,626 ) ( 76,174 ) ( 1,741 )
Early repurchase deduction — — — 34 — 5 — 34
Distributions reinvested 897,792 21,448 489,313 11,914 1,668,927 39,602 646,629 15,819
Net increase (decrease) 9,011,472 $ 213,999 13,640,398 $ 334,736 10,298,526 $ 242,993 66,710,555 $ 1,659,576
Total net increase (decrease) 13,058,604 $ 310,701 17,574,435 $ 430,786 16,130,915 $ 381,757 72,476,125 $ 1,800,997</t>
        </is>
      </c>
    </row>
    <row r="5">
      <c r="A5" s="4" t="inlineStr">
        <is>
          <t>Summary of Net Asset Value Per Share and Offering Price</t>
        </is>
      </c>
      <c r="B5" s="4" t="inlineStr">
        <is>
          <t>The following table summarizes each month-end NAV per share for Class S, Class D and Class I common shares during the six months ended June 30, 2023 and 2022:
NAV Per Share
For the Month Ended Class S Class D Class I
January 31, 2023 $ 23.64 $ 23.64 $ 23.64
February 28, 2023 23.76 23.76 23.76
March 31, 2023 23.82 23.82 23.82
April 30, 2023 23.95 23.95 23.95
May 31, 2023 23.91 23.91 23.91
June 30, 2023 24.18 24.18 24.18
NAV Per Share (1)
For the Month Ended Class S Class D Class I
January 31, 2022 $ — $ — $ 25.04
February 28, 2022 24.74 — 24.74
March 31, 2022 24.71 — 24.71
April 30, 2022 24.63 — 24.63
May 31, 2022 23.72 — 23.72
June 30, 2022 22.87 — 22.87 (1) Class D shares were first issued on July 1, 2022.</t>
        </is>
      </c>
    </row>
    <row r="6">
      <c r="A6" s="4" t="inlineStr">
        <is>
          <t>Summary of Distributions Declared</t>
        </is>
      </c>
      <c r="B6" s="4" t="inlineStr">
        <is>
          <t>The following table presents distributions that were declared during the six months ended June 30, 2023:
Class S Distributions Class D Distributions Class I Distributions
Declaration Date Record Date Payment Date Per Share Amount* Per Share Amount* Per Share Amount*
January 20, 2023 January 31, 2023 February 24, 2023 $ 0.1433 $ 1,631 $ 0.1551 $ 18 $ 0.1600 $ 13,422
February 17, 2023 February 28, 2023 March 29, 2023 0.1446 1,703 0.1555 18 0.1600 13,675
February 17, 2023 February 28, 2023 March 29, 2023 0.0200 235 0.0200 2 0.0200 1,709 (1)
March 24, 2023 March 31, 2023 April 26, 2023 0.1428 1,803 0.1550 20 0.1600 14,193
March 24, 2023 March 31, 2023 April 26, 2023 0.0200 253 0.0200 3 0.0200 1,774 (1)
April 20, 2023 April 28, 2023 May 26, 2023 0.1434 1,964 0.1551 22 0.1600 14,345
April 20, 2023 April 28, 2023 May 26, 2023 0.0200 274 0.0200 3 0.0200 1,793 (1)
May 23, 2023 May 31, 2023 June 28, 2023 0.1427 2,169 0.1549 22 0.1600 14,759
May 23, 2023 May 31, 2023 June 28, 2023 0.0200 304 0.0200 3 0.0200 1,845 (1)
June 23, 2023 June 30, 2023 July 27, 2023 0.1433 2,392 0.1551 22 0.1600 15,329
June 23, 2023 June 30, 2023 July 27, 2023 0.0200 334 0.0200 3 0.0200 1,916 (1)
$ 0.9601 $ 13,062 $ 1.0307 $ 136 $ 1.0600 $ 94,760 * Totals may not foot due to rounding . (1) Represents a special distribution. The following table presents distributions that were declared during the six months ended June 30, 2022:
Class S Distributions Class D Distributions Class I Distributions
Declaration Date Record Date Payment Date Per Share Amount* Per Share Amount* Per Share Amount*
January 31, 2022 January 31, 2022 March 7, 2022 $ — $ — $ — $ — $ 0.1045 $ 2,744
February 28, 2022 February 28, 2022 April 1, 2022 0.1245 22 — — 0.1408 6,096
March 29, 2022 March 29, 2022 April 29, 2022 0.1229 225 — — 0.1408 7,472
April 21, 2022 April 30, 2022 May 26, 2022 0.1235 426 — — 0.1408 8,388
May 20, 2022 May 31, 2022 June 28, 2022 0.1230 576 — — 0.1408 9,105
June 22, 2022 June 30, 2022 July 28, 2022 0.1242 717 — — 0.1408 9,391
$ 0.6182 $ 1,966 $ — $ — $ 0.8085 $ 43,196 * Totals may not foot due to rounding.</t>
        </is>
      </c>
    </row>
    <row r="7">
      <c r="A7" s="4" t="inlineStr">
        <is>
          <t>Summary of Sources of Cash Distributions Declared on Common Stock</t>
        </is>
      </c>
      <c r="B7" s="4" t="inlineStr">
        <is>
          <t>The following table reflects the sources of cash distributions on a U.S. GAAP basis that the Company has declared on its shares of common stock during the six months ended June 30, 2023:
Class S Class D Class I
Source of Distribution Per Share Amount Per Share Amount Per Share Amount
Net investment income $ 0.9601 $ 13,062 $ 1.0307 $ 136 $ 1.0600 $ 94,760
Net realized gains — — — — — —
Distributions in excess of net investment income — — — — — —
$ 0.9601 $ 13,062 $ 1.0307 $ 136 $ 1.0600 $ 94,760 The following table reflects the sources of cash distributions on a U.S. GAAP basis that the Company has declared on its shares of common stock during the six months ended June 30, 2022:
Class S Class D Class I
Source of Distribution Per Share Amount Per Share Amount Per Share Amount
Net investment income $ 0.6182 $ 1,966 $ — $ — $ 0.8085 $ 43,196
Net realized gains — — — — — —
Distributions in excess of net investment income — — — — — —
$ 0.6182 $ 1,966 $ — $ — $ 0.8085 $ 43,196</t>
        </is>
      </c>
    </row>
    <row r="8">
      <c r="A8" s="4" t="inlineStr">
        <is>
          <t>Schedule of Share Repurchases</t>
        </is>
      </c>
      <c r="B8" s="4" t="inlineStr">
        <is>
          <t>The following table presents information with respect to the Company’s share repurchases during the six months ended June 30, 2023:
Repurchase Deadline Request Number of Shares Repurchased (all classes) Percentage of Outstanding Shares Repurchased (1) Price Paid Per Share Repurchase Pricing Date Amount Repurchased (all classes) (3) Maximum number of shares that may yet be purchased under the repurchase plan (2)
March 15, 2023 5,512,759 5.94 % $ 23.82 March 31, 2023 $ 131,283 —
June 14, 2023 3,630,463 3.78 % $ 24.18 June 30, 2023 $ 87,781 1,167,048 (1) Percentage is based on total shares as of the close of the previous calendar quarter (2) All repurchase requests were satisfied in full (3) Amounts shown net of Early Repurchase Deduction The following table presents information with respect to the Company’s share repurchases during the six months ended June 30, 2022:
Repurchase Deadline Request Number of Shares Repurchased (all classes) Percentage of Outstanding Shares Repurchased (1) Price Paid Per Share Repurchase Pricing Date Amount Repurchased (all classes) (3) Maximum number of shares that may yet be purchased under the repurchase plan (2)
June 17, 2022 81,278 0.11 % $ 22.87 June 30, 2022 $ 1,821 2,745,0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Unfunded Commitments</t>
        </is>
      </c>
      <c r="B4" s="4" t="inlineStr">
        <is>
          <t xml:space="preserve"> As of June 30, 2023 and December 31, 2022, the Company had the following unfunded commitments to its portfolio companies:
June 30, 2023 December 31, 2022
Unfunded revolver obligations, bridge loan and backstop commitments (1) $ 232,011 $ 181,974
Standby letters of credit issued and outstanding (2) 1,595 880
Unfunded delayed draw loan commitments (3) 202,286 252,210
Total Unfunded Commitments (4) $ 435,892 $ 435,064 (1) The unfunded revolver obligations may or may not be funded to the borrowing party in the future. The amounts relate to loans with various maturity dates, but the entire amount was eligible for funding to the borrowers as of June 30, 2023, subject to the terms of each loan’s respective credit agreements which includes borrowing covenants that need to be met prior to funding. As of June 30, 2023 and December 31, 2022, the bridge loan and backstop commitments included in the balances were $ 30,777 and $ 93,000 .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Additionally, from time to time, the Adviser and its affiliates may commit to an investment on behalf of the funds it manages, including the Company. Certain terms of these investments are not finalized at the time of the commitment and each respective fund's allocation may change prior to the date of funding. In this regard, the Company may have to fund additional commitments in the future that it is currently not obligated to but may be at a future point in ti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are the financial highlights for the six months ended June 30, 2023:
Six Months Ended June 30, 2023
Class S (6) Class D (7) Class I (8)
Per Share Data:
Net asset value at beginning of period $ 23.20 $ 23.20 $ 23.20
Net investment income (1) 1.17 1.25 1.26
Net unrealized and realized gains (losses) (2) 0.77 0.76 0.78
Net increase (decrease) in net assets resulting from operations 1.94 2.01 2.04
Distribution declared (3) ( 0.96 ) ( 1.03 ) ( 1.06 )
Net asset value at end of period $ 24.18 $ 24.18 $ 24.18
Total return (4) 8.48 % 8.79 % 8.93 %
Shares outstanding, end of period 16,627,313 139,758 92,241,753
Weighted average shares outstanding 13,573,307 131,538 89,270,080
Ratio/Supplemental Data
Net assets at end of period $ 402,043 $ 3,379 $ 2,230,374
Annualized ratio of net expenses to average net assets (5) 10.59 % 9.91 % 9.79 %
Annualized ratio of net investment income to average net assets (5) 9.90 % 10.59 % 10.73 %
Portfolio turnover rate 24.09 % 24.09 % 24.09 %
Asset coverage per unit (9) 2,212 2,212 2,212 The following are the financial highlights for the six months ended June 30, 2022:
Six Months Ended June 30, 2022
Class S (6) Class I (8)
Per Share Data:
Net asset value at beginning of period $ 25.04 $ 25.00
Net investment income (1) 0.74 0.90
Net unrealized and realized gains (losses) (2) ( 2.29 ) ( 2.22 )
Net increase (decrease) in net assets resulting from operations ( 1.55 ) ( 1.32 )
Distribution declared (3) ( 0.62 ) ( 0.81 )
Net asset value at end of period $ 22.87 $ 22.87
Total return (4) ( 6.28 )% ( 5.42 )%
Shares outstanding, end of period 5,765,570 66,710,555
Weighted average shares outstanding 3,222,046 53,195,843
Ratio/Supplemental Data
Net assets at end of period $ 131,866 $ 1,525,759
Annualized ratio of net expenses to average net assets (5) 3.85 % 2.50 %
Annualized ratio of net investment income to average net assets (5) 7.39 % 7.66 %
Portfolio turnover rate 44.51 % 44.51 %
Asset coverage per unit (9) 1,879 1,879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6 ). (4) Total return is not annualized. An investment in the Company is subject to maximum upfront sales load of 3.5 % and 1.5 % for Class S and Class D shares, respectively, of the offering price, which will reduce the amount of capital available for investment. Class I shares is not subject to upfront sales load. (5) For the six months ended June 30, 2023, amounts are annualized except for organizational costs and management fee and income based incentive fee waivers by the Adviser. For the six months ended June 30, 2023 , the total operating expenses to average net assets were 10.59 %, 9.91 % and 9.79 %, for Class S, Class D and Class I shares, respectively, prior to management fee waivers and expense support provided by the Adviser. For the six months ended June 30, 2022 , the total operating expenses to average net assets were 2.69 % and 2.62 %, for Class S and Class I shares, respectively, prior to management fee waivers and expense support provided by the Adviser. Operating expenses may vary in the future based on the amount of capital raised, the Adviser’s election to continue expense support, and other unpredictable variables. (6) Class S shares were first issued on February 1, 2022. (7) Class D shares were first issued on July 1, 2022. (8) Class I shares were first issued on January 7, 2022 (commencement of operations). (9)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June 30, 2023, the Company's asset coverage was 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Organization - Additional Information (Details)</t>
        </is>
      </c>
      <c r="B1" s="2" t="inlineStr">
        <is>
          <t>6 Months Ended</t>
        </is>
      </c>
    </row>
    <row r="2">
      <c r="B2" s="2" t="inlineStr">
        <is>
          <t>Jun. 30, 2023 USD ($)</t>
        </is>
      </c>
    </row>
    <row r="3">
      <c r="A3" s="4" t="inlineStr">
        <is>
          <t>Minimum</t>
        </is>
      </c>
      <c r="B3" s="4" t="inlineStr">
        <is>
          <t xml:space="preserve"> </t>
        </is>
      </c>
    </row>
    <row r="4">
      <c r="A4" s="3" t="inlineStr">
        <is>
          <t>Organization [Line Items]</t>
        </is>
      </c>
      <c r="B4" s="4" t="inlineStr">
        <is>
          <t xml:space="preserve"> </t>
        </is>
      </c>
    </row>
    <row r="5">
      <c r="A5" s="4" t="inlineStr">
        <is>
          <t>Large cap investment companies EBITDA'</t>
        </is>
      </c>
      <c r="B5" s="6" t="n">
        <v>7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Thousands</t>
        </is>
      </c>
      <c r="B1" s="2" t="inlineStr">
        <is>
          <t>6 Months Ended</t>
        </is>
      </c>
    </row>
    <row r="2">
      <c r="B2" s="2" t="inlineStr">
        <is>
          <t>Jun. 30, 2023</t>
        </is>
      </c>
      <c r="C2" s="2" t="inlineStr">
        <is>
          <t>Dec. 31, 2022</t>
        </is>
      </c>
    </row>
    <row r="3">
      <c r="A3" s="3" t="inlineStr">
        <is>
          <t>Significant Accounting Policies [Line Items]</t>
        </is>
      </c>
      <c r="B3" s="4" t="inlineStr">
        <is>
          <t xml:space="preserve"> </t>
        </is>
      </c>
      <c r="C3" s="4" t="inlineStr">
        <is>
          <t xml:space="preserve"> </t>
        </is>
      </c>
    </row>
    <row r="4">
      <c r="A4" s="4" t="inlineStr">
        <is>
          <t>Cash and cash equivalents</t>
        </is>
      </c>
      <c r="B4" s="6" t="n">
        <v>161329</v>
      </c>
      <c r="C4" s="6" t="n">
        <v>47322</v>
      </c>
    </row>
    <row r="5">
      <c r="A5" s="4" t="inlineStr">
        <is>
          <t>Minimum ordinary income distribution percentage</t>
        </is>
      </c>
      <c r="B5" s="10" t="n">
        <v>0.98</v>
      </c>
      <c r="C5" s="4" t="inlineStr">
        <is>
          <t xml:space="preserve"> </t>
        </is>
      </c>
    </row>
    <row r="6">
      <c r="A6" s="4" t="inlineStr">
        <is>
          <t>Minimum capital gains distribution percentage</t>
        </is>
      </c>
      <c r="B6" s="9" t="n">
        <v>0.982</v>
      </c>
      <c r="C6" s="4" t="inlineStr">
        <is>
          <t xml:space="preserve"> </t>
        </is>
      </c>
    </row>
    <row r="7">
      <c r="A7" s="4" t="inlineStr">
        <is>
          <t>Investment company, pay exercise tax equal to percentage of amount of annual income and capital gains exceed distribution from taxable income</t>
        </is>
      </c>
      <c r="B7" s="10" t="n">
        <v>0.04</v>
      </c>
      <c r="C7" s="4" t="inlineStr">
        <is>
          <t xml:space="preserve"> </t>
        </is>
      </c>
    </row>
    <row r="8">
      <c r="A8" s="4" t="inlineStr">
        <is>
          <t>Uncertain tax positions</t>
        </is>
      </c>
      <c r="B8" s="6" t="n">
        <v>0</v>
      </c>
      <c r="C8" s="4" t="inlineStr">
        <is>
          <t xml:space="preserve"> </t>
        </is>
      </c>
    </row>
    <row r="9">
      <c r="A9" s="4" t="inlineStr">
        <is>
          <t>Interest and penalties accrued</t>
        </is>
      </c>
      <c r="B9" s="6" t="n">
        <v>0</v>
      </c>
      <c r="C9" s="4" t="inlineStr">
        <is>
          <t xml:space="preserve"> </t>
        </is>
      </c>
    </row>
    <row r="10">
      <c r="A10" s="4" t="inlineStr">
        <is>
          <t>Minimum</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Investment company taxable income percentage</t>
        </is>
      </c>
      <c r="B12" s="10" t="n">
        <v>0.9</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80" customWidth="1" min="7" max="7"/>
    <col width="13" customWidth="1" min="8" max="8"/>
    <col width="14" customWidth="1" min="9" max="9"/>
    <col width="13" customWidth="1" min="10" max="10"/>
    <col width="15" customWidth="1" min="11" max="11"/>
  </cols>
  <sheetData>
    <row r="1">
      <c r="A1" s="1" t="inlineStr">
        <is>
          <t>Agreements and Related Party Transactions - Additional Information (Details) - USD ($)</t>
        </is>
      </c>
      <c r="C1" s="2" t="inlineStr">
        <is>
          <t>3 Months Ended</t>
        </is>
      </c>
      <c r="G1" s="2" t="inlineStr">
        <is>
          <t>6 Months Ended</t>
        </is>
      </c>
    </row>
    <row r="2">
      <c r="B2" s="2" t="inlineStr">
        <is>
          <t>Oct. 14, 2021</t>
        </is>
      </c>
      <c r="C2" s="2" t="inlineStr">
        <is>
          <t>Jun. 30, 2023</t>
        </is>
      </c>
      <c r="E2" s="2" t="inlineStr">
        <is>
          <t>Jun. 30, 2022</t>
        </is>
      </c>
      <c r="G2" s="2" t="inlineStr">
        <is>
          <t>Jun. 30, 2023</t>
        </is>
      </c>
      <c r="I2" s="2" t="inlineStr">
        <is>
          <t>Jun. 30, 2022</t>
        </is>
      </c>
      <c r="K2" s="2" t="inlineStr">
        <is>
          <t>Dec. 31, 2022</t>
        </is>
      </c>
    </row>
    <row r="3">
      <c r="A3" s="3" t="inlineStr">
        <is>
          <t>Related Party Transaction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Management fee annual rate percentage</t>
        </is>
      </c>
      <c r="B4" s="4" t="inlineStr">
        <is>
          <t xml:space="preserve"> </t>
        </is>
      </c>
      <c r="C4" s="4" t="inlineStr">
        <is>
          <t xml:space="preserve"> </t>
        </is>
      </c>
      <c r="E4" s="4" t="inlineStr">
        <is>
          <t xml:space="preserve"> </t>
        </is>
      </c>
      <c r="G4" s="9" t="n">
        <v>0.0125</v>
      </c>
      <c r="I4" s="4" t="inlineStr">
        <is>
          <t xml:space="preserve"> </t>
        </is>
      </c>
      <c r="K4" s="4" t="inlineStr">
        <is>
          <t xml:space="preserve"> </t>
        </is>
      </c>
    </row>
    <row r="5">
      <c r="A5" s="4" t="inlineStr">
        <is>
          <t>Accrued distribution and shareholder servicing fees</t>
        </is>
      </c>
      <c r="B5" s="4" t="inlineStr">
        <is>
          <t xml:space="preserve"> </t>
        </is>
      </c>
      <c r="C5" s="6" t="n">
        <v>772000</v>
      </c>
      <c r="E5" s="6" t="n">
        <v>238000</v>
      </c>
      <c r="G5" s="6" t="n">
        <v>1362000</v>
      </c>
      <c r="I5" s="6" t="n">
        <v>274000</v>
      </c>
      <c r="K5" s="4" t="inlineStr">
        <is>
          <t xml:space="preserve"> </t>
        </is>
      </c>
    </row>
    <row r="6">
      <c r="A6" s="4" t="inlineStr">
        <is>
          <t>Pre-incentive fee net investment income returns per quarter percentage on net asset value</t>
        </is>
      </c>
      <c r="B6" s="4" t="inlineStr">
        <is>
          <t xml:space="preserve"> </t>
        </is>
      </c>
      <c r="C6" s="4" t="inlineStr">
        <is>
          <t xml:space="preserve"> </t>
        </is>
      </c>
      <c r="E6" s="4" t="inlineStr">
        <is>
          <t xml:space="preserve"> </t>
        </is>
      </c>
      <c r="G6" s="9" t="n">
        <v>0.0125</v>
      </c>
      <c r="I6" s="4" t="inlineStr">
        <is>
          <t xml:space="preserve"> </t>
        </is>
      </c>
      <c r="K6" s="4" t="inlineStr">
        <is>
          <t xml:space="preserve"> </t>
        </is>
      </c>
    </row>
    <row r="7">
      <c r="A7" s="4" t="inlineStr">
        <is>
          <t>Pre-incentive fee net investment income returns per annum percentage on net asset value.</t>
        </is>
      </c>
      <c r="B7" s="4" t="inlineStr">
        <is>
          <t xml:space="preserve"> </t>
        </is>
      </c>
      <c r="C7" s="4" t="inlineStr">
        <is>
          <t xml:space="preserve"> </t>
        </is>
      </c>
      <c r="E7" s="4" t="inlineStr">
        <is>
          <t xml:space="preserve"> </t>
        </is>
      </c>
      <c r="G7" s="10" t="n">
        <v>0.05</v>
      </c>
      <c r="I7" s="4" t="inlineStr">
        <is>
          <t xml:space="preserve"> </t>
        </is>
      </c>
      <c r="K7" s="4" t="inlineStr">
        <is>
          <t xml:space="preserve"> </t>
        </is>
      </c>
    </row>
    <row r="8">
      <c r="A8" s="4" t="inlineStr">
        <is>
          <t>Management fees</t>
        </is>
      </c>
      <c r="B8" s="4" t="inlineStr">
        <is>
          <t xml:space="preserve"> </t>
        </is>
      </c>
      <c r="C8" s="5" t="n">
        <v>8035000</v>
      </c>
      <c r="E8" s="5" t="n">
        <v>5895000</v>
      </c>
      <c r="G8" s="6" t="n">
        <v>15150000</v>
      </c>
      <c r="I8" s="5" t="n">
        <v>8230000</v>
      </c>
      <c r="K8" s="4" t="inlineStr">
        <is>
          <t xml:space="preserve"> </t>
        </is>
      </c>
    </row>
    <row r="9">
      <c r="A9" s="4" t="inlineStr">
        <is>
          <t>Incentive Fee</t>
        </is>
      </c>
      <c r="B9" s="4" t="inlineStr">
        <is>
          <t xml:space="preserve"> </t>
        </is>
      </c>
      <c r="C9" s="5" t="n">
        <v>10026000</v>
      </c>
      <c r="E9" s="5" t="n">
        <v>3375000</v>
      </c>
      <c r="G9" s="5" t="n">
        <v>18588000</v>
      </c>
      <c r="I9" s="5" t="n">
        <v>4742000</v>
      </c>
      <c r="K9" s="4" t="inlineStr">
        <is>
          <t xml:space="preserve"> </t>
        </is>
      </c>
    </row>
    <row r="10">
      <c r="A10" s="4" t="inlineStr">
        <is>
          <t>Performance-based incentive fees</t>
        </is>
      </c>
      <c r="B10" s="4" t="inlineStr">
        <is>
          <t xml:space="preserve"> </t>
        </is>
      </c>
      <c r="C10" s="5" t="n">
        <v>10026000</v>
      </c>
      <c r="E10" s="5" t="n">
        <v>3375000</v>
      </c>
      <c r="G10" s="5" t="n">
        <v>18588000</v>
      </c>
      <c r="I10" s="5" t="n">
        <v>4742000</v>
      </c>
      <c r="K10" s="4" t="inlineStr">
        <is>
          <t xml:space="preserve"> </t>
        </is>
      </c>
    </row>
    <row r="11">
      <c r="A11" s="4" t="inlineStr">
        <is>
          <t>Management fees waived</t>
        </is>
      </c>
      <c r="B11" s="4" t="inlineStr">
        <is>
          <t xml:space="preserve"> </t>
        </is>
      </c>
      <c r="C11" s="5" t="n">
        <v>0</v>
      </c>
      <c r="E11" s="5" t="n">
        <v>5895000</v>
      </c>
      <c r="G11" s="5" t="n">
        <v>0</v>
      </c>
      <c r="I11" s="5" t="n">
        <v>8230000</v>
      </c>
      <c r="K11" s="4" t="inlineStr">
        <is>
          <t xml:space="preserve"> </t>
        </is>
      </c>
    </row>
    <row r="12">
      <c r="A12" s="4" t="inlineStr">
        <is>
          <t>Management and performance-based incentive fees payable</t>
        </is>
      </c>
      <c r="B12" s="4" t="inlineStr">
        <is>
          <t xml:space="preserve"> </t>
        </is>
      </c>
      <c r="C12" s="5" t="n">
        <v>12793000</v>
      </c>
      <c r="E12" s="4" t="inlineStr">
        <is>
          <t xml:space="preserve"> </t>
        </is>
      </c>
      <c r="G12" s="5" t="n">
        <v>12793000</v>
      </c>
      <c r="I12" s="4" t="inlineStr">
        <is>
          <t xml:space="preserve"> </t>
        </is>
      </c>
      <c r="K12" s="6" t="n">
        <v>10451000</v>
      </c>
    </row>
    <row r="13">
      <c r="A13" s="4" t="inlineStr">
        <is>
          <t>Fee rebates received from affiliates related to Capital Solution services</t>
        </is>
      </c>
      <c r="B13" s="4" t="inlineStr">
        <is>
          <t xml:space="preserve"> </t>
        </is>
      </c>
      <c r="C13" s="5" t="n">
        <v>343000</v>
      </c>
      <c r="E13" s="5" t="n">
        <v>3413000</v>
      </c>
      <c r="G13" s="5" t="n">
        <v>468000</v>
      </c>
      <c r="I13" s="5" t="n">
        <v>3413000</v>
      </c>
      <c r="K13" s="4" t="inlineStr">
        <is>
          <t xml:space="preserve"> </t>
        </is>
      </c>
    </row>
    <row r="14">
      <c r="A14" s="4" t="inlineStr">
        <is>
          <t>Expense support</t>
        </is>
      </c>
      <c r="B14" s="4" t="inlineStr">
        <is>
          <t xml:space="preserve"> </t>
        </is>
      </c>
      <c r="C14" s="5" t="n">
        <v>0</v>
      </c>
      <c r="E14" s="5" t="n">
        <v>1778000</v>
      </c>
      <c r="G14" s="5" t="n">
        <v>0</v>
      </c>
      <c r="I14" s="5" t="n">
        <v>4433000</v>
      </c>
      <c r="K14" s="4" t="inlineStr">
        <is>
          <t xml:space="preserve"> </t>
        </is>
      </c>
    </row>
    <row r="15">
      <c r="A15" s="4" t="inlineStr">
        <is>
          <t>Expense support reimbursement.</t>
        </is>
      </c>
      <c r="B15" s="4" t="inlineStr">
        <is>
          <t xml:space="preserve"> </t>
        </is>
      </c>
      <c r="C15" s="5" t="n">
        <v>1478000</v>
      </c>
      <c r="E15" s="5" t="n">
        <v>0</v>
      </c>
      <c r="G15" s="5" t="n">
        <v>2939000</v>
      </c>
      <c r="I15" s="5" t="n">
        <v>0</v>
      </c>
      <c r="K15" s="4" t="inlineStr">
        <is>
          <t xml:space="preserve"> </t>
        </is>
      </c>
    </row>
    <row r="16">
      <c r="A16" s="4" t="inlineStr">
        <is>
          <t>Investments at fair value</t>
        </is>
      </c>
      <c r="B16" s="4" t="inlineStr">
        <is>
          <t xml:space="preserve"> </t>
        </is>
      </c>
      <c r="C16" s="5" t="n">
        <v>4770043000</v>
      </c>
      <c r="E16" s="4" t="inlineStr">
        <is>
          <t xml:space="preserve"> </t>
        </is>
      </c>
      <c r="G16" s="5" t="n">
        <v>4770043000</v>
      </c>
      <c r="I16" s="4" t="inlineStr">
        <is>
          <t xml:space="preserve"> </t>
        </is>
      </c>
      <c r="K16" s="5" t="n">
        <v>4308892000</v>
      </c>
    </row>
    <row r="17">
      <c r="A17" s="4" t="inlineStr">
        <is>
          <t>Investment cost</t>
        </is>
      </c>
      <c r="B17" s="4" t="inlineStr">
        <is>
          <t xml:space="preserve"> </t>
        </is>
      </c>
      <c r="C17" s="6" t="n">
        <v>4794979000</v>
      </c>
      <c r="E17" s="4" t="inlineStr">
        <is>
          <t xml:space="preserve"> </t>
        </is>
      </c>
      <c r="G17" s="6" t="n">
        <v>4794979000</v>
      </c>
      <c r="I17" s="4" t="inlineStr">
        <is>
          <t xml:space="preserve"> </t>
        </is>
      </c>
      <c r="K17" s="6" t="n">
        <v>4427510000</v>
      </c>
    </row>
    <row r="18">
      <c r="A18" s="4" t="inlineStr">
        <is>
          <t>Shares outstanding</t>
        </is>
      </c>
      <c r="B18" s="4" t="inlineStr">
        <is>
          <t xml:space="preserve"> </t>
        </is>
      </c>
      <c r="C18" s="5" t="n">
        <v>109008824</v>
      </c>
      <c r="E18" s="4" t="inlineStr">
        <is>
          <t xml:space="preserve"> </t>
        </is>
      </c>
      <c r="G18" s="5" t="n">
        <v>109008824</v>
      </c>
      <c r="I18" s="4" t="inlineStr">
        <is>
          <t xml:space="preserve"> </t>
        </is>
      </c>
      <c r="K18" s="5" t="n">
        <v>92877753</v>
      </c>
    </row>
    <row r="19">
      <c r="A19" s="4" t="inlineStr">
        <is>
          <t>Co-Investment Holdings</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Related Party Transaction [Line Items]</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Investment owned, percent of fair value</t>
        </is>
      </c>
      <c r="B21" s="4" t="inlineStr">
        <is>
          <t xml:space="preserve"> </t>
        </is>
      </c>
      <c r="C21" s="9" t="n">
        <v>0.456</v>
      </c>
      <c r="E21" s="4" t="inlineStr">
        <is>
          <t xml:space="preserve"> </t>
        </is>
      </c>
      <c r="G21" s="9" t="n">
        <v>0.456</v>
      </c>
      <c r="I21" s="4" t="inlineStr">
        <is>
          <t xml:space="preserve"> </t>
        </is>
      </c>
      <c r="K21" s="9" t="n">
        <v>0.391</v>
      </c>
    </row>
    <row r="22">
      <c r="A22" s="4" t="inlineStr">
        <is>
          <t>Investments at fair value</t>
        </is>
      </c>
      <c r="B22" s="4" t="inlineStr">
        <is>
          <t xml:space="preserve"> </t>
        </is>
      </c>
      <c r="C22" s="6" t="n">
        <v>2174932000</v>
      </c>
      <c r="E22" s="4" t="inlineStr">
        <is>
          <t xml:space="preserve"> </t>
        </is>
      </c>
      <c r="G22" s="6" t="n">
        <v>2174932000</v>
      </c>
      <c r="I22" s="4" t="inlineStr">
        <is>
          <t xml:space="preserve"> </t>
        </is>
      </c>
      <c r="K22" s="6" t="n">
        <v>1682724000</v>
      </c>
    </row>
    <row r="23">
      <c r="A23" s="4" t="inlineStr">
        <is>
          <t>Investment owned percent at cost</t>
        </is>
      </c>
      <c r="B23" s="4" t="inlineStr">
        <is>
          <t xml:space="preserve"> </t>
        </is>
      </c>
      <c r="C23" s="9" t="n">
        <v>0.447</v>
      </c>
      <c r="E23" s="4" t="inlineStr">
        <is>
          <t xml:space="preserve"> </t>
        </is>
      </c>
      <c r="G23" s="9" t="n">
        <v>0.447</v>
      </c>
      <c r="I23" s="4" t="inlineStr">
        <is>
          <t xml:space="preserve"> </t>
        </is>
      </c>
      <c r="K23" s="9" t="n">
        <v>0.378</v>
      </c>
    </row>
    <row r="24">
      <c r="A24" s="4" t="inlineStr">
        <is>
          <t>Investment cost</t>
        </is>
      </c>
      <c r="B24" s="4" t="inlineStr">
        <is>
          <t xml:space="preserve"> </t>
        </is>
      </c>
      <c r="C24" s="6" t="n">
        <v>2145592000</v>
      </c>
      <c r="E24" s="4" t="inlineStr">
        <is>
          <t xml:space="preserve"> </t>
        </is>
      </c>
      <c r="G24" s="6" t="n">
        <v>2145592000</v>
      </c>
      <c r="I24" s="4" t="inlineStr">
        <is>
          <t xml:space="preserve"> </t>
        </is>
      </c>
      <c r="K24" s="6" t="n">
        <v>1672524000</v>
      </c>
    </row>
    <row r="25">
      <c r="A25" s="4" t="inlineStr">
        <is>
          <t>Incentive Fee based on Income</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Related Party Transaction [Line Items]</t>
        </is>
      </c>
      <c r="B26" s="4" t="inlineStr">
        <is>
          <t xml:space="preserve"> </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Percentage of pre-incentive fee net investment income</t>
        </is>
      </c>
      <c r="B27" s="4" t="inlineStr">
        <is>
          <t xml:space="preserve"> </t>
        </is>
      </c>
      <c r="C27" s="4" t="inlineStr">
        <is>
          <t xml:space="preserve"> </t>
        </is>
      </c>
      <c r="E27" s="4" t="inlineStr">
        <is>
          <t xml:space="preserve"> </t>
        </is>
      </c>
      <c r="G27" s="9" t="n">
        <v>0.125</v>
      </c>
      <c r="I27" s="4" t="inlineStr">
        <is>
          <t xml:space="preserve"> </t>
        </is>
      </c>
      <c r="K27" s="4" t="inlineStr">
        <is>
          <t xml:space="preserve"> </t>
        </is>
      </c>
    </row>
    <row r="28">
      <c r="A28" s="4" t="inlineStr">
        <is>
          <t>Catch up pre-incentive fee net investment income returns per quarter percentage on net asset value</t>
        </is>
      </c>
      <c r="B28" s="4" t="inlineStr">
        <is>
          <t xml:space="preserve"> </t>
        </is>
      </c>
      <c r="C28" s="4" t="inlineStr">
        <is>
          <t xml:space="preserve"> </t>
        </is>
      </c>
      <c r="E28" s="4" t="inlineStr">
        <is>
          <t xml:space="preserve"> </t>
        </is>
      </c>
      <c r="G28" s="9" t="n">
        <v>0.0143</v>
      </c>
      <c r="I28" s="4" t="inlineStr">
        <is>
          <t xml:space="preserve"> </t>
        </is>
      </c>
      <c r="K28" s="4" t="inlineStr">
        <is>
          <t xml:space="preserve"> </t>
        </is>
      </c>
    </row>
    <row r="29">
      <c r="A29" s="4" t="inlineStr">
        <is>
          <t>Catch up pre-incentive fee net investment income returns per annum percentage on net asset valu</t>
        </is>
      </c>
      <c r="B29" s="4" t="inlineStr">
        <is>
          <t xml:space="preserve"> </t>
        </is>
      </c>
      <c r="C29" s="4" t="inlineStr">
        <is>
          <t xml:space="preserve"> </t>
        </is>
      </c>
      <c r="E29" s="4" t="inlineStr">
        <is>
          <t xml:space="preserve"> </t>
        </is>
      </c>
      <c r="G29" s="9" t="n">
        <v>0.0572</v>
      </c>
      <c r="I29" s="4" t="inlineStr">
        <is>
          <t xml:space="preserve"> </t>
        </is>
      </c>
      <c r="K29" s="4" t="inlineStr">
        <is>
          <t xml:space="preserve"> </t>
        </is>
      </c>
    </row>
    <row r="30">
      <c r="A30" s="4" t="inlineStr">
        <is>
          <t>Catch up portion adviser percentage</t>
        </is>
      </c>
      <c r="B30" s="4" t="inlineStr">
        <is>
          <t xml:space="preserve"> </t>
        </is>
      </c>
      <c r="C30" s="4" t="inlineStr">
        <is>
          <t xml:space="preserve"> </t>
        </is>
      </c>
      <c r="E30" s="4" t="inlineStr">
        <is>
          <t xml:space="preserve"> </t>
        </is>
      </c>
      <c r="G30" s="9" t="n">
        <v>0.125</v>
      </c>
      <c r="I30" s="4" t="inlineStr">
        <is>
          <t xml:space="preserve"> </t>
        </is>
      </c>
      <c r="K30" s="4" t="inlineStr">
        <is>
          <t xml:space="preserve"> </t>
        </is>
      </c>
    </row>
    <row r="31">
      <c r="A31" s="4" t="inlineStr">
        <is>
          <t>Catch up Net investment income</t>
        </is>
      </c>
      <c r="B31" s="4" t="inlineStr">
        <is>
          <t xml:space="preserve"> </t>
        </is>
      </c>
      <c r="C31" s="4" t="inlineStr">
        <is>
          <t xml:space="preserve"> </t>
        </is>
      </c>
      <c r="E31" s="4" t="inlineStr">
        <is>
          <t xml:space="preserve"> </t>
        </is>
      </c>
      <c r="G31" s="6" t="n">
        <v>1430</v>
      </c>
      <c r="I31" s="4" t="inlineStr">
        <is>
          <t xml:space="preserve"> </t>
        </is>
      </c>
      <c r="K31" s="4" t="inlineStr">
        <is>
          <t xml:space="preserve"> </t>
        </is>
      </c>
    </row>
    <row r="32">
      <c r="A32" s="4" t="inlineStr">
        <is>
          <t>Incentive Fee based on Income | Minimum</t>
        </is>
      </c>
      <c r="B32" s="4" t="inlineStr">
        <is>
          <t xml:space="preserve"> </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Related Party Transaction [Line Items]</t>
        </is>
      </c>
      <c r="B33" s="4" t="inlineStr">
        <is>
          <t xml:space="preserve"> </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Catch up pre-incentive fee net investment income returns per quarter percentage on net asset value</t>
        </is>
      </c>
      <c r="B34" s="4" t="inlineStr">
        <is>
          <t xml:space="preserve"> </t>
        </is>
      </c>
      <c r="C34" s="4" t="inlineStr">
        <is>
          <t xml:space="preserve"> </t>
        </is>
      </c>
      <c r="E34" s="4" t="inlineStr">
        <is>
          <t xml:space="preserve"> </t>
        </is>
      </c>
      <c r="G34" s="9" t="n">
        <v>0.0143</v>
      </c>
      <c r="I34" s="4" t="inlineStr">
        <is>
          <t xml:space="preserve"> </t>
        </is>
      </c>
      <c r="K34" s="4" t="inlineStr">
        <is>
          <t xml:space="preserve"> </t>
        </is>
      </c>
    </row>
    <row r="35">
      <c r="A35" s="4" t="inlineStr">
        <is>
          <t>Catch up pre-incentive fee net investment income returns per annum percentage on net asset valu</t>
        </is>
      </c>
      <c r="B35" s="4" t="inlineStr">
        <is>
          <t xml:space="preserve"> </t>
        </is>
      </c>
      <c r="C35" s="4" t="inlineStr">
        <is>
          <t xml:space="preserve"> </t>
        </is>
      </c>
      <c r="E35" s="4" t="inlineStr">
        <is>
          <t xml:space="preserve"> </t>
        </is>
      </c>
      <c r="G35" s="9" t="n">
        <v>0.0572</v>
      </c>
      <c r="I35" s="4" t="inlineStr">
        <is>
          <t xml:space="preserve"> </t>
        </is>
      </c>
      <c r="K35" s="4" t="inlineStr">
        <is>
          <t xml:space="preserve"> </t>
        </is>
      </c>
    </row>
    <row r="36">
      <c r="A36" s="4" t="inlineStr">
        <is>
          <t>Incentive Fee based on Income | Maximum</t>
        </is>
      </c>
      <c r="B36" s="4" t="inlineStr">
        <is>
          <t xml:space="preserve"> </t>
        </is>
      </c>
      <c r="C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Related Party Transaction [Line Items]</t>
        </is>
      </c>
      <c r="B37" s="4" t="inlineStr">
        <is>
          <t xml:space="preserve"> </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Percentage of pre-incentive fee net investment income</t>
        </is>
      </c>
      <c r="B38" s="4" t="inlineStr">
        <is>
          <t xml:space="preserve"> </t>
        </is>
      </c>
      <c r="C38" s="4" t="inlineStr">
        <is>
          <t xml:space="preserve"> </t>
        </is>
      </c>
      <c r="E38" s="4" t="inlineStr">
        <is>
          <t xml:space="preserve"> </t>
        </is>
      </c>
      <c r="G38" s="10" t="n">
        <v>1</v>
      </c>
      <c r="I38" s="4" t="inlineStr">
        <is>
          <t xml:space="preserve"> </t>
        </is>
      </c>
      <c r="K38" s="4" t="inlineStr">
        <is>
          <t xml:space="preserve"> </t>
        </is>
      </c>
    </row>
    <row r="39">
      <c r="A39" s="4" t="inlineStr">
        <is>
          <t>Incentive Fee Based on Cumulative Net Realized Gains</t>
        </is>
      </c>
      <c r="B39" s="4" t="inlineStr">
        <is>
          <t xml:space="preserve"> </t>
        </is>
      </c>
      <c r="C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Related Party Transaction [Line Items]</t>
        </is>
      </c>
      <c r="B40" s="4" t="inlineStr">
        <is>
          <t xml:space="preserve"> </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Percentage of cumulative pre-Incentive fee net return</t>
        </is>
      </c>
      <c r="B41" s="4" t="inlineStr">
        <is>
          <t xml:space="preserve"> </t>
        </is>
      </c>
      <c r="C41" s="4" t="inlineStr">
        <is>
          <t xml:space="preserve"> </t>
        </is>
      </c>
      <c r="E41" s="4" t="inlineStr">
        <is>
          <t xml:space="preserve"> </t>
        </is>
      </c>
      <c r="G41" s="9" t="n">
        <v>0.125</v>
      </c>
      <c r="I41" s="4" t="inlineStr">
        <is>
          <t xml:space="preserve"> </t>
        </is>
      </c>
      <c r="K41" s="4" t="inlineStr">
        <is>
          <t xml:space="preserve"> </t>
        </is>
      </c>
    </row>
    <row r="42">
      <c r="A42" s="4" t="inlineStr">
        <is>
          <t>Management and performance-based incentive fees payable</t>
        </is>
      </c>
      <c r="B42" s="4" t="inlineStr">
        <is>
          <t xml:space="preserve"> </t>
        </is>
      </c>
      <c r="C42" s="5" t="n">
        <v>12793000</v>
      </c>
      <c r="E42" s="4" t="inlineStr">
        <is>
          <t xml:space="preserve"> </t>
        </is>
      </c>
      <c r="G42" s="6" t="n">
        <v>12793000</v>
      </c>
      <c r="I42" s="4" t="inlineStr">
        <is>
          <t xml:space="preserve"> </t>
        </is>
      </c>
      <c r="K42" s="6" t="n">
        <v>10451000</v>
      </c>
    </row>
    <row r="43">
      <c r="A43" s="4" t="inlineStr">
        <is>
          <t>Incentive Fee from Net Investment Income</t>
        </is>
      </c>
      <c r="B43" s="4" t="inlineStr">
        <is>
          <t xml:space="preserve"> </t>
        </is>
      </c>
      <c r="C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Related Party Transaction [Line Items]</t>
        </is>
      </c>
      <c r="B44" s="4" t="inlineStr">
        <is>
          <t xml:space="preserve"> </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Incentive Fee</t>
        </is>
      </c>
      <c r="B45" s="4" t="inlineStr">
        <is>
          <t xml:space="preserve"> </t>
        </is>
      </c>
      <c r="C45" s="5" t="n">
        <v>10026000</v>
      </c>
      <c r="E45" s="5" t="n">
        <v>3375000</v>
      </c>
      <c r="G45" s="5" t="n">
        <v>18588000</v>
      </c>
      <c r="I45" s="5" t="n">
        <v>4742000</v>
      </c>
      <c r="K45" s="4" t="inlineStr">
        <is>
          <t xml:space="preserve"> </t>
        </is>
      </c>
    </row>
    <row r="46">
      <c r="A46" s="4" t="inlineStr">
        <is>
          <t>Performance-based incentive fees</t>
        </is>
      </c>
      <c r="B46" s="4" t="inlineStr">
        <is>
          <t xml:space="preserve"> </t>
        </is>
      </c>
      <c r="C46" s="5" t="n">
        <v>10026000</v>
      </c>
      <c r="E46" s="5" t="n">
        <v>3375000</v>
      </c>
      <c r="G46" s="5" t="n">
        <v>18588000</v>
      </c>
      <c r="I46" s="5" t="n">
        <v>4742000</v>
      </c>
      <c r="K46" s="4" t="inlineStr">
        <is>
          <t xml:space="preserve"> </t>
        </is>
      </c>
    </row>
    <row r="47">
      <c r="A47" s="4" t="inlineStr">
        <is>
          <t>Incentive fees waived</t>
        </is>
      </c>
      <c r="B47" s="4" t="inlineStr">
        <is>
          <t xml:space="preserve"> </t>
        </is>
      </c>
      <c r="C47" s="5" t="n">
        <v>0</v>
      </c>
      <c r="E47" s="5" t="n">
        <v>3375000</v>
      </c>
      <c r="G47" s="6" t="n">
        <v>0</v>
      </c>
      <c r="I47" s="5" t="n">
        <v>4742000</v>
      </c>
      <c r="K47" s="4" t="inlineStr">
        <is>
          <t xml:space="preserve"> </t>
        </is>
      </c>
    </row>
    <row r="48">
      <c r="A48" s="4" t="inlineStr">
        <is>
          <t>Intermediary Manager Agreement</t>
        </is>
      </c>
      <c r="B48" s="4" t="inlineStr">
        <is>
          <t xml:space="preserve"> </t>
        </is>
      </c>
      <c r="C48" s="4" t="inlineStr">
        <is>
          <t xml:space="preserve"> </t>
        </is>
      </c>
      <c r="E48" s="4" t="inlineStr">
        <is>
          <t xml:space="preserve"> </t>
        </is>
      </c>
      <c r="G48" s="4" t="inlineStr">
        <is>
          <t xml:space="preserve"> </t>
        </is>
      </c>
      <c r="I48" s="4" t="inlineStr">
        <is>
          <t xml:space="preserve"> </t>
        </is>
      </c>
      <c r="K48" s="4" t="inlineStr">
        <is>
          <t xml:space="preserve"> </t>
        </is>
      </c>
    </row>
    <row r="49">
      <c r="A49" s="3" t="inlineStr">
        <is>
          <t>Related Party Transaction [Line Items]</t>
        </is>
      </c>
      <c r="B49" s="4" t="inlineStr">
        <is>
          <t xml:space="preserve"> </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Gross proceeds from primary offering</t>
        </is>
      </c>
      <c r="B50" s="4" t="inlineStr">
        <is>
          <t xml:space="preserve"> </t>
        </is>
      </c>
      <c r="C50" s="4" t="inlineStr">
        <is>
          <t xml:space="preserve"> </t>
        </is>
      </c>
      <c r="E50" s="4" t="inlineStr">
        <is>
          <t xml:space="preserve"> </t>
        </is>
      </c>
      <c r="G50" s="10" t="n">
        <v>0.1</v>
      </c>
      <c r="I50" s="4" t="inlineStr">
        <is>
          <t xml:space="preserve"> </t>
        </is>
      </c>
      <c r="K50" s="4" t="inlineStr">
        <is>
          <t xml:space="preserve"> </t>
        </is>
      </c>
    </row>
    <row r="51">
      <c r="A51" s="4" t="inlineStr">
        <is>
          <t>Aggregate gross proceeds from sale</t>
        </is>
      </c>
      <c r="B51" s="4" t="inlineStr">
        <is>
          <t xml:space="preserve"> </t>
        </is>
      </c>
      <c r="C51" s="4" t="inlineStr">
        <is>
          <t xml:space="preserve"> </t>
        </is>
      </c>
      <c r="E51" s="4" t="inlineStr">
        <is>
          <t xml:space="preserve"> </t>
        </is>
      </c>
      <c r="G51" s="10" t="n">
        <v>0.1</v>
      </c>
      <c r="I51" s="4" t="inlineStr">
        <is>
          <t xml:space="preserve"> </t>
        </is>
      </c>
      <c r="K51" s="4" t="inlineStr">
        <is>
          <t xml:space="preserve"> </t>
        </is>
      </c>
    </row>
    <row r="52">
      <c r="A52" s="4" t="inlineStr">
        <is>
          <t>Escrow Agreement</t>
        </is>
      </c>
      <c r="B52" s="4" t="inlineStr">
        <is>
          <t xml:space="preserve"> </t>
        </is>
      </c>
      <c r="C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Related Party Transaction [Line Items]</t>
        </is>
      </c>
      <c r="B53" s="4" t="inlineStr">
        <is>
          <t xml:space="preserve"> </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Purchase orders</t>
        </is>
      </c>
      <c r="B54" s="6" t="n">
        <v>100000000</v>
      </c>
      <c r="C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Class S Shares</t>
        </is>
      </c>
      <c r="B55" s="4" t="inlineStr">
        <is>
          <t xml:space="preserve"> </t>
        </is>
      </c>
      <c r="C55" s="4" t="inlineStr">
        <is>
          <t xml:space="preserve"> </t>
        </is>
      </c>
      <c r="E55" s="4" t="inlineStr">
        <is>
          <t xml:space="preserve"> </t>
        </is>
      </c>
      <c r="G55" s="4" t="inlineStr">
        <is>
          <t xml:space="preserve"> </t>
        </is>
      </c>
      <c r="I55" s="4" t="inlineStr">
        <is>
          <t xml:space="preserve"> </t>
        </is>
      </c>
      <c r="K55" s="4" t="inlineStr">
        <is>
          <t xml:space="preserve"> </t>
        </is>
      </c>
    </row>
    <row r="56">
      <c r="A56" s="3" t="inlineStr">
        <is>
          <t>Related Party Transaction [Line Items]</t>
        </is>
      </c>
      <c r="B56" s="4" t="inlineStr">
        <is>
          <t xml:space="preserve"> </t>
        </is>
      </c>
      <c r="C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Accrued distribution and shareholder servicing fees</t>
        </is>
      </c>
      <c r="B57" s="4" t="inlineStr">
        <is>
          <t xml:space="preserve"> </t>
        </is>
      </c>
      <c r="C57" s="6" t="n">
        <v>770000</v>
      </c>
      <c r="E57" s="6" t="n">
        <v>238000</v>
      </c>
      <c r="G57" s="6" t="n">
        <v>1358000</v>
      </c>
      <c r="I57" s="6" t="n">
        <v>274000</v>
      </c>
      <c r="K57" s="4" t="inlineStr">
        <is>
          <t xml:space="preserve"> </t>
        </is>
      </c>
    </row>
    <row r="58">
      <c r="A58" s="4" t="inlineStr">
        <is>
          <t>Shareholder servicing and or distribution fee percent of net asset value</t>
        </is>
      </c>
      <c r="B58" s="4" t="inlineStr">
        <is>
          <t xml:space="preserve"> </t>
        </is>
      </c>
      <c r="C58" s="4" t="inlineStr">
        <is>
          <t xml:space="preserve"> </t>
        </is>
      </c>
      <c r="E58" s="4" t="inlineStr">
        <is>
          <t xml:space="preserve"> </t>
        </is>
      </c>
      <c r="G58" s="9" t="n">
        <v>0.008500000000000001</v>
      </c>
      <c r="I58" s="4" t="inlineStr">
        <is>
          <t xml:space="preserve"> </t>
        </is>
      </c>
      <c r="K58" s="4" t="inlineStr">
        <is>
          <t xml:space="preserve"> </t>
        </is>
      </c>
    </row>
    <row r="59">
      <c r="A59" s="4" t="inlineStr">
        <is>
          <t>Shares outstanding</t>
        </is>
      </c>
      <c r="B59" s="4" t="inlineStr">
        <is>
          <t xml:space="preserve"> </t>
        </is>
      </c>
      <c r="C59" s="5" t="n">
        <v>16627313</v>
      </c>
      <c r="D59" s="4" t="inlineStr">
        <is>
          <t>[1]</t>
        </is>
      </c>
      <c r="E59" s="5" t="n">
        <v>5765570</v>
      </c>
      <c r="F59" s="4" t="inlineStr">
        <is>
          <t>[1]</t>
        </is>
      </c>
      <c r="G59" s="5" t="n">
        <v>16627313</v>
      </c>
      <c r="H59" s="4" t="inlineStr">
        <is>
          <t>[1]</t>
        </is>
      </c>
      <c r="I59" s="5" t="n">
        <v>5765570</v>
      </c>
      <c r="J59" s="4" t="inlineStr">
        <is>
          <t>[1]</t>
        </is>
      </c>
      <c r="K59" s="5" t="n">
        <v>10827739</v>
      </c>
    </row>
    <row r="60">
      <c r="A60" s="4" t="inlineStr">
        <is>
          <t>Class S Shares | Intermediary Manager Agreement</t>
        </is>
      </c>
      <c r="B60" s="4" t="inlineStr">
        <is>
          <t xml:space="preserve"> </t>
        </is>
      </c>
      <c r="C60" s="4" t="inlineStr">
        <is>
          <t xml:space="preserve"> </t>
        </is>
      </c>
      <c r="E60" s="4" t="inlineStr">
        <is>
          <t xml:space="preserve"> </t>
        </is>
      </c>
      <c r="G60" s="4" t="inlineStr">
        <is>
          <t xml:space="preserve"> </t>
        </is>
      </c>
      <c r="I60" s="4" t="inlineStr">
        <is>
          <t xml:space="preserve"> </t>
        </is>
      </c>
      <c r="K60" s="4" t="inlineStr">
        <is>
          <t xml:space="preserve"> </t>
        </is>
      </c>
    </row>
    <row r="61">
      <c r="A61" s="3" t="inlineStr">
        <is>
          <t>Related Party Transaction [Line Items]</t>
        </is>
      </c>
      <c r="B61" s="4" t="inlineStr">
        <is>
          <t xml:space="preserve"> </t>
        </is>
      </c>
      <c r="C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Shareholder servicing and or distribution fee percent of net asset value</t>
        </is>
      </c>
      <c r="B62" s="4" t="inlineStr">
        <is>
          <t xml:space="preserve"> </t>
        </is>
      </c>
      <c r="C62" s="4" t="inlineStr">
        <is>
          <t xml:space="preserve"> </t>
        </is>
      </c>
      <c r="E62" s="4" t="inlineStr">
        <is>
          <t xml:space="preserve"> </t>
        </is>
      </c>
      <c r="G62" s="9" t="n">
        <v>0.008500000000000001</v>
      </c>
      <c r="I62" s="4" t="inlineStr">
        <is>
          <t xml:space="preserve"> </t>
        </is>
      </c>
      <c r="K62" s="4" t="inlineStr">
        <is>
          <t xml:space="preserve"> </t>
        </is>
      </c>
    </row>
    <row r="63">
      <c r="A63" s="4" t="inlineStr">
        <is>
          <t>Class D Shares</t>
        </is>
      </c>
      <c r="B63" s="4" t="inlineStr">
        <is>
          <t xml:space="preserve"> </t>
        </is>
      </c>
      <c r="C63" s="4" t="inlineStr">
        <is>
          <t xml:space="preserve"> </t>
        </is>
      </c>
      <c r="E63" s="4" t="inlineStr">
        <is>
          <t xml:space="preserve"> </t>
        </is>
      </c>
      <c r="G63" s="4" t="inlineStr">
        <is>
          <t xml:space="preserve"> </t>
        </is>
      </c>
      <c r="I63" s="4" t="inlineStr">
        <is>
          <t xml:space="preserve"> </t>
        </is>
      </c>
      <c r="K63" s="4" t="inlineStr">
        <is>
          <t xml:space="preserve"> </t>
        </is>
      </c>
    </row>
    <row r="64">
      <c r="A64" s="3" t="inlineStr">
        <is>
          <t>Related Party Transaction [Line Items]</t>
        </is>
      </c>
      <c r="B64" s="4" t="inlineStr">
        <is>
          <t xml:space="preserve"> </t>
        </is>
      </c>
      <c r="C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Accrued distribution and shareholder servicing fees</t>
        </is>
      </c>
      <c r="B65" s="4" t="inlineStr">
        <is>
          <t xml:space="preserve"> </t>
        </is>
      </c>
      <c r="C65" s="6" t="n">
        <v>2000</v>
      </c>
      <c r="E65" s="6" t="n">
        <v>0</v>
      </c>
      <c r="G65" s="6" t="n">
        <v>4000</v>
      </c>
      <c r="I65" s="6" t="n">
        <v>0</v>
      </c>
      <c r="K65" s="4" t="inlineStr">
        <is>
          <t xml:space="preserve"> </t>
        </is>
      </c>
    </row>
    <row r="66">
      <c r="A66" s="4" t="inlineStr">
        <is>
          <t>Shareholder servicing and or distribution fee percent of net asset value</t>
        </is>
      </c>
      <c r="B66" s="4" t="inlineStr">
        <is>
          <t xml:space="preserve"> </t>
        </is>
      </c>
      <c r="C66" s="4" t="inlineStr">
        <is>
          <t xml:space="preserve"> </t>
        </is>
      </c>
      <c r="E66" s="4" t="inlineStr">
        <is>
          <t xml:space="preserve"> </t>
        </is>
      </c>
      <c r="G66" s="9" t="n">
        <v>0.0025</v>
      </c>
      <c r="I66" s="4" t="inlineStr">
        <is>
          <t xml:space="preserve"> </t>
        </is>
      </c>
      <c r="K66" s="4" t="inlineStr">
        <is>
          <t xml:space="preserve"> </t>
        </is>
      </c>
    </row>
    <row r="67">
      <c r="A67" s="4" t="inlineStr">
        <is>
          <t>Shares outstanding</t>
        </is>
      </c>
      <c r="B67" s="4" t="inlineStr">
        <is>
          <t xml:space="preserve"> </t>
        </is>
      </c>
      <c r="C67" s="5" t="n">
        <v>139758</v>
      </c>
      <c r="D67" s="4" t="inlineStr">
        <is>
          <t>[2]</t>
        </is>
      </c>
      <c r="E67" s="5" t="n">
        <v>0</v>
      </c>
      <c r="G67" s="5" t="n">
        <v>139758</v>
      </c>
      <c r="H67" s="4" t="inlineStr">
        <is>
          <t>[2]</t>
        </is>
      </c>
      <c r="I67" s="5" t="n">
        <v>0</v>
      </c>
      <c r="K67" s="5" t="n">
        <v>106943</v>
      </c>
    </row>
    <row r="68">
      <c r="A68" s="4" t="inlineStr">
        <is>
          <t>Class D Shares | Intermediary Manager Agreement</t>
        </is>
      </c>
      <c r="B68" s="4" t="inlineStr">
        <is>
          <t xml:space="preserve"> </t>
        </is>
      </c>
      <c r="C68" s="4" t="inlineStr">
        <is>
          <t xml:space="preserve"> </t>
        </is>
      </c>
      <c r="E68" s="4" t="inlineStr">
        <is>
          <t xml:space="preserve"> </t>
        </is>
      </c>
      <c r="G68" s="4" t="inlineStr">
        <is>
          <t xml:space="preserve"> </t>
        </is>
      </c>
      <c r="I68" s="4" t="inlineStr">
        <is>
          <t xml:space="preserve"> </t>
        </is>
      </c>
      <c r="K68" s="4" t="inlineStr">
        <is>
          <t xml:space="preserve"> </t>
        </is>
      </c>
    </row>
    <row r="69">
      <c r="A69" s="3" t="inlineStr">
        <is>
          <t>Related Party Transaction [Line Items]</t>
        </is>
      </c>
      <c r="B69" s="4" t="inlineStr">
        <is>
          <t xml:space="preserve"> </t>
        </is>
      </c>
      <c r="C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Shareholder servicing and or distribution fee percent of net asset value</t>
        </is>
      </c>
      <c r="B70" s="4" t="inlineStr">
        <is>
          <t xml:space="preserve"> </t>
        </is>
      </c>
      <c r="C70" s="4" t="inlineStr">
        <is>
          <t xml:space="preserve"> </t>
        </is>
      </c>
      <c r="E70" s="4" t="inlineStr">
        <is>
          <t xml:space="preserve"> </t>
        </is>
      </c>
      <c r="G70" s="9" t="n">
        <v>0.0025</v>
      </c>
      <c r="I70" s="4" t="inlineStr">
        <is>
          <t xml:space="preserve"> </t>
        </is>
      </c>
      <c r="K70" s="4" t="inlineStr">
        <is>
          <t xml:space="preserve"> </t>
        </is>
      </c>
    </row>
    <row r="71">
      <c r="A71" s="4" t="inlineStr">
        <is>
          <t>Class I Shares</t>
        </is>
      </c>
      <c r="B71" s="4" t="inlineStr">
        <is>
          <t xml:space="preserve"> </t>
        </is>
      </c>
      <c r="C71" s="4" t="inlineStr">
        <is>
          <t xml:space="preserve"> </t>
        </is>
      </c>
      <c r="E71" s="4" t="inlineStr">
        <is>
          <t xml:space="preserve"> </t>
        </is>
      </c>
      <c r="G71" s="4" t="inlineStr">
        <is>
          <t xml:space="preserve"> </t>
        </is>
      </c>
      <c r="I71" s="4" t="inlineStr">
        <is>
          <t xml:space="preserve"> </t>
        </is>
      </c>
      <c r="K71" s="4" t="inlineStr">
        <is>
          <t xml:space="preserve"> </t>
        </is>
      </c>
    </row>
    <row r="72">
      <c r="A72" s="3" t="inlineStr">
        <is>
          <t>Related Party Transaction [Line Items]</t>
        </is>
      </c>
      <c r="B72" s="4" t="inlineStr">
        <is>
          <t xml:space="preserve"> </t>
        </is>
      </c>
      <c r="C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Shareholder servicing and or distribution fee percent of net asset value</t>
        </is>
      </c>
      <c r="B73" s="4" t="inlineStr">
        <is>
          <t xml:space="preserve"> </t>
        </is>
      </c>
      <c r="C73" s="4" t="inlineStr">
        <is>
          <t xml:space="preserve"> </t>
        </is>
      </c>
      <c r="E73" s="4" t="inlineStr">
        <is>
          <t xml:space="preserve"> </t>
        </is>
      </c>
      <c r="G73" s="10" t="n">
        <v>0</v>
      </c>
      <c r="I73" s="4" t="inlineStr">
        <is>
          <t xml:space="preserve"> </t>
        </is>
      </c>
      <c r="K73" s="4" t="inlineStr">
        <is>
          <t xml:space="preserve"> </t>
        </is>
      </c>
    </row>
    <row r="74">
      <c r="A74" s="4" t="inlineStr">
        <is>
          <t>Shares outstanding</t>
        </is>
      </c>
      <c r="B74" s="4" t="inlineStr">
        <is>
          <t xml:space="preserve"> </t>
        </is>
      </c>
      <c r="C74" s="5" t="n">
        <v>92241753</v>
      </c>
      <c r="D74" s="4" t="inlineStr">
        <is>
          <t>[3]</t>
        </is>
      </c>
      <c r="E74" s="5" t="n">
        <v>66710555</v>
      </c>
      <c r="F74" s="4" t="inlineStr">
        <is>
          <t>[3]</t>
        </is>
      </c>
      <c r="G74" s="5" t="n">
        <v>92241753</v>
      </c>
      <c r="H74" s="4" t="inlineStr">
        <is>
          <t>[3]</t>
        </is>
      </c>
      <c r="I74" s="5" t="n">
        <v>66710555</v>
      </c>
      <c r="J74" s="4" t="inlineStr">
        <is>
          <t>[3]</t>
        </is>
      </c>
      <c r="K74" s="5" t="n">
        <v>81943071</v>
      </c>
    </row>
    <row r="75">
      <c r="A75" s="4" t="inlineStr">
        <is>
          <t>Class I Shares | Intermediary Manager Agreement</t>
        </is>
      </c>
      <c r="B75" s="4" t="inlineStr">
        <is>
          <t xml:space="preserve"> </t>
        </is>
      </c>
      <c r="C75" s="4" t="inlineStr">
        <is>
          <t xml:space="preserve"> </t>
        </is>
      </c>
      <c r="E75" s="4" t="inlineStr">
        <is>
          <t xml:space="preserve"> </t>
        </is>
      </c>
      <c r="G75" s="4" t="inlineStr">
        <is>
          <t xml:space="preserve"> </t>
        </is>
      </c>
      <c r="I75" s="4" t="inlineStr">
        <is>
          <t xml:space="preserve"> </t>
        </is>
      </c>
      <c r="K75" s="4" t="inlineStr">
        <is>
          <t xml:space="preserve"> </t>
        </is>
      </c>
    </row>
    <row r="76">
      <c r="A76" s="3" t="inlineStr">
        <is>
          <t>Related Party Transaction [Line Items]</t>
        </is>
      </c>
      <c r="B76" s="4" t="inlineStr">
        <is>
          <t xml:space="preserve"> </t>
        </is>
      </c>
      <c r="C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Shareholder servicing and or distribution fee percent of net asset value</t>
        </is>
      </c>
      <c r="B77" s="4" t="inlineStr">
        <is>
          <t xml:space="preserve"> </t>
        </is>
      </c>
      <c r="C77" s="4" t="inlineStr">
        <is>
          <t xml:space="preserve"> </t>
        </is>
      </c>
      <c r="E77" s="4" t="inlineStr">
        <is>
          <t xml:space="preserve"> </t>
        </is>
      </c>
      <c r="G77" s="10" t="n">
        <v>0</v>
      </c>
      <c r="I77" s="4" t="inlineStr">
        <is>
          <t xml:space="preserve"> </t>
        </is>
      </c>
      <c r="K77" s="4" t="inlineStr">
        <is>
          <t xml:space="preserve"> </t>
        </is>
      </c>
    </row>
    <row r="78">
      <c r="A78" s="4" t="inlineStr">
        <is>
          <t>Investment Advisory Agreement</t>
        </is>
      </c>
      <c r="B78" s="4" t="inlineStr">
        <is>
          <t xml:space="preserve"> </t>
        </is>
      </c>
      <c r="C78" s="4" t="inlineStr">
        <is>
          <t xml:space="preserve"> </t>
        </is>
      </c>
      <c r="E78" s="4" t="inlineStr">
        <is>
          <t xml:space="preserve"> </t>
        </is>
      </c>
      <c r="G78" s="4" t="inlineStr">
        <is>
          <t xml:space="preserve"> </t>
        </is>
      </c>
      <c r="I78" s="4" t="inlineStr">
        <is>
          <t xml:space="preserve"> </t>
        </is>
      </c>
      <c r="K78" s="4" t="inlineStr">
        <is>
          <t xml:space="preserve"> </t>
        </is>
      </c>
    </row>
    <row r="79">
      <c r="A79" s="3" t="inlineStr">
        <is>
          <t>Related Party Transaction [Line Items]</t>
        </is>
      </c>
      <c r="B79" s="4" t="inlineStr">
        <is>
          <t xml:space="preserve"> </t>
        </is>
      </c>
      <c r="C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Agreement effective term</t>
        </is>
      </c>
      <c r="B80" s="4" t="inlineStr">
        <is>
          <t xml:space="preserve"> </t>
        </is>
      </c>
      <c r="C80" s="4" t="inlineStr">
        <is>
          <t xml:space="preserve"> </t>
        </is>
      </c>
      <c r="E80" s="4" t="inlineStr">
        <is>
          <t xml:space="preserve"> </t>
        </is>
      </c>
      <c r="G80" s="4" t="inlineStr">
        <is>
          <t>2 years</t>
        </is>
      </c>
      <c r="I80" s="4" t="inlineStr">
        <is>
          <t xml:space="preserve"> </t>
        </is>
      </c>
      <c r="K80" s="4" t="inlineStr">
        <is>
          <t xml:space="preserve"> </t>
        </is>
      </c>
    </row>
    <row r="81">
      <c r="A81" s="4" t="inlineStr">
        <is>
          <t>Agreement termination description</t>
        </is>
      </c>
      <c r="B81" s="4" t="inlineStr">
        <is>
          <t xml:space="preserve"> </t>
        </is>
      </c>
      <c r="C81" s="4" t="inlineStr">
        <is>
          <t xml:space="preserve"> </t>
        </is>
      </c>
      <c r="E81" s="4" t="inlineStr">
        <is>
          <t xml:space="preserve"> </t>
        </is>
      </c>
      <c r="G81" s="4" t="inlineStr">
        <is>
          <t>The Company may terminate the Advisory Agreement, without payment of any penalty, upon 60 days’ written notice</t>
        </is>
      </c>
      <c r="I81" s="4" t="inlineStr">
        <is>
          <t xml:space="preserve"> </t>
        </is>
      </c>
      <c r="K81" s="4" t="inlineStr">
        <is>
          <t xml:space="preserve"> </t>
        </is>
      </c>
    </row>
    <row r="82"/>
    <row r="83">
      <c r="A83" s="4" t="inlineStr">
        <is>
          <t>[1] Class S shares were first issued on February 1, 2022. Class D shares were first issued on July 1, 2022. Class I shares were first issued on January 7, 2022 (commencement of operations).</t>
        </is>
      </c>
    </row>
  </sheetData>
  <mergeCells count="9">
    <mergeCell ref="A1:A2"/>
    <mergeCell ref="C1:F1"/>
    <mergeCell ref="G1:J1"/>
    <mergeCell ref="C2:D2"/>
    <mergeCell ref="E2:F2"/>
    <mergeCell ref="G2:H2"/>
    <mergeCell ref="I2:J2"/>
    <mergeCell ref="A82:K82"/>
    <mergeCell ref="A83:K8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Summary of Shareholder Servicing and/or Distribution Fee Percent of Net Asset Value (Details)</t>
        </is>
      </c>
      <c r="B1" s="2" t="inlineStr">
        <is>
          <t>6 Months Ended</t>
        </is>
      </c>
    </row>
    <row r="2">
      <c r="B2" s="2" t="inlineStr">
        <is>
          <t>Jun. 30, 2023</t>
        </is>
      </c>
    </row>
    <row r="3">
      <c r="A3" s="4" t="inlineStr">
        <is>
          <t>Class S Shares</t>
        </is>
      </c>
      <c r="B3" s="4" t="inlineStr">
        <is>
          <t xml:space="preserve"> </t>
        </is>
      </c>
    </row>
    <row r="4">
      <c r="A4" s="3" t="inlineStr">
        <is>
          <t>Related Party Transaction [Line Items]</t>
        </is>
      </c>
      <c r="B4" s="4" t="inlineStr">
        <is>
          <t xml:space="preserve"> </t>
        </is>
      </c>
    </row>
    <row r="5">
      <c r="A5" s="4" t="inlineStr">
        <is>
          <t>Shareholder Servicing and/or Distribution Fee % of NAV</t>
        </is>
      </c>
      <c r="B5" s="9" t="n">
        <v>0.008500000000000001</v>
      </c>
    </row>
    <row r="6">
      <c r="A6" s="4" t="inlineStr">
        <is>
          <t>Class D Shares</t>
        </is>
      </c>
      <c r="B6" s="4" t="inlineStr">
        <is>
          <t xml:space="preserve"> </t>
        </is>
      </c>
    </row>
    <row r="7">
      <c r="A7" s="3" t="inlineStr">
        <is>
          <t>Related Party Transaction [Line Items]</t>
        </is>
      </c>
      <c r="B7" s="4" t="inlineStr">
        <is>
          <t xml:space="preserve"> </t>
        </is>
      </c>
    </row>
    <row r="8">
      <c r="A8" s="4" t="inlineStr">
        <is>
          <t>Shareholder Servicing and/or Distribution Fee % of NAV</t>
        </is>
      </c>
      <c r="B8" s="9" t="n">
        <v>0.0025</v>
      </c>
    </row>
    <row r="9">
      <c r="A9" s="4" t="inlineStr">
        <is>
          <t>Class I Shares</t>
        </is>
      </c>
      <c r="B9" s="4" t="inlineStr">
        <is>
          <t xml:space="preserve"> </t>
        </is>
      </c>
    </row>
    <row r="10">
      <c r="A10" s="3" t="inlineStr">
        <is>
          <t>Related Party Transaction [Line Items]</t>
        </is>
      </c>
      <c r="B10" s="4" t="inlineStr">
        <is>
          <t xml:space="preserve"> </t>
        </is>
      </c>
    </row>
    <row r="11">
      <c r="A11" s="4" t="inlineStr">
        <is>
          <t>Shareholder Servicing and/or Distribution Fee % of NAV</t>
        </is>
      </c>
      <c r="B11" s="10"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Agreements and Related Party Transactions - Summary of All Expenses Supported, and Recouped, by the Adviser (Details) - USD ($) $ in Thousands</t>
        </is>
      </c>
      <c r="B1" s="2" t="inlineStr">
        <is>
          <t>1 Months Ended</t>
        </is>
      </c>
      <c r="F1" s="2" t="inlineStr">
        <is>
          <t>4 Months Ended</t>
        </is>
      </c>
    </row>
    <row r="2">
      <c r="B2" s="2" t="inlineStr">
        <is>
          <t>Apr. 30, 2022</t>
        </is>
      </c>
      <c r="C2" s="2" t="inlineStr">
        <is>
          <t>Mar. 31, 2022</t>
        </is>
      </c>
      <c r="D2" s="2" t="inlineStr">
        <is>
          <t>Feb. 28, 2022</t>
        </is>
      </c>
      <c r="E2" s="2" t="inlineStr">
        <is>
          <t>Jan. 31, 2022</t>
        </is>
      </c>
      <c r="F2" s="2" t="inlineStr">
        <is>
          <t>Apr.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Expense Support</t>
        </is>
      </c>
      <c r="B4" s="6" t="n">
        <v>1778</v>
      </c>
      <c r="C4" s="6" t="n">
        <v>111</v>
      </c>
      <c r="D4" s="6" t="n">
        <v>867</v>
      </c>
      <c r="E4" s="6" t="n">
        <v>1677</v>
      </c>
      <c r="F4" s="6" t="n">
        <v>4433</v>
      </c>
    </row>
    <row r="5">
      <c r="A5" s="4" t="inlineStr">
        <is>
          <t>Recoupment Of Expense Support</t>
        </is>
      </c>
      <c r="B5" s="5" t="n">
        <v>284</v>
      </c>
      <c r="C5" s="6" t="n">
        <v>111</v>
      </c>
      <c r="D5" s="6" t="n">
        <v>867</v>
      </c>
      <c r="E5" s="6" t="n">
        <v>1677</v>
      </c>
      <c r="F5" s="5" t="n">
        <v>2939</v>
      </c>
    </row>
    <row r="6">
      <c r="A6" s="4" t="inlineStr">
        <is>
          <t>Unreimbursed Expense Support</t>
        </is>
      </c>
      <c r="B6" s="6" t="n">
        <v>1494</v>
      </c>
      <c r="C6" s="4" t="inlineStr">
        <is>
          <t xml:space="preserve"> </t>
        </is>
      </c>
      <c r="D6" s="4" t="inlineStr">
        <is>
          <t xml:space="preserve"> </t>
        </is>
      </c>
      <c r="E6" s="4" t="inlineStr">
        <is>
          <t xml:space="preserve"> </t>
        </is>
      </c>
      <c r="F6" s="6" t="n">
        <v>1494</v>
      </c>
    </row>
    <row r="7">
      <c r="A7" s="4" t="inlineStr">
        <is>
          <t>Reimbursement Eligibility Expiration</t>
        </is>
      </c>
      <c r="B7" s="4" t="inlineStr">
        <is>
          <t>Apr. 30,  2025</t>
        </is>
      </c>
      <c r="C7" s="4" t="inlineStr">
        <is>
          <t>Mar. 31,  2025</t>
        </is>
      </c>
      <c r="D7" s="4" t="inlineStr">
        <is>
          <t>Feb. 28,  2025</t>
        </is>
      </c>
      <c r="E7" s="4" t="inlineStr">
        <is>
          <t>Jan. 31,  2025</t>
        </is>
      </c>
      <c r="F7" s="4" t="inlineStr">
        <is>
          <t xml:space="preserve"> </t>
        </is>
      </c>
    </row>
    <row r="8">
      <c r="A8" s="4" t="inlineStr">
        <is>
          <t>Effective Rate Of Distributions Per Share</t>
        </is>
      </c>
      <c r="B8" s="9" t="n">
        <v>0.0696</v>
      </c>
      <c r="C8" s="9" t="n">
        <v>0.06710000000000001</v>
      </c>
      <c r="D8" s="9" t="n">
        <v>0.0742</v>
      </c>
      <c r="E8" s="9" t="n">
        <v>0.0512</v>
      </c>
      <c r="F8" s="4" t="inlineStr">
        <is>
          <t xml:space="preserve"> </t>
        </is>
      </c>
    </row>
    <row r="9">
      <c r="A9" s="4" t="inlineStr">
        <is>
          <t>Operating Expense Ratio</t>
        </is>
      </c>
      <c r="B9" s="9" t="n">
        <v>0.006</v>
      </c>
      <c r="C9" s="9" t="n">
        <v>0.0068</v>
      </c>
      <c r="D9" s="9" t="n">
        <v>0.0086</v>
      </c>
      <c r="E9" s="9" t="n">
        <v>0.0136</v>
      </c>
      <c r="F9"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25083000</v>
      </c>
      <c r="C4" s="6" t="n">
        <v>41369000</v>
      </c>
      <c r="D4" s="6" t="n">
        <v>241855000</v>
      </c>
      <c r="E4" s="6" t="n">
        <v>60715000</v>
      </c>
    </row>
    <row r="5">
      <c r="A5" s="4" t="inlineStr">
        <is>
          <t>Payment-in-kind interest income</t>
        </is>
      </c>
      <c r="B5" s="5" t="n">
        <v>2830000</v>
      </c>
      <c r="C5" s="5" t="n">
        <v>1115000</v>
      </c>
      <c r="D5" s="5" t="n">
        <v>3745000</v>
      </c>
      <c r="E5" s="5" t="n">
        <v>1948000</v>
      </c>
    </row>
    <row r="6">
      <c r="A6" s="4" t="inlineStr">
        <is>
          <t>Dividend income</t>
        </is>
      </c>
      <c r="B6" s="4" t="inlineStr">
        <is>
          <t xml:space="preserve"> </t>
        </is>
      </c>
      <c r="C6" s="5" t="n">
        <v>11000</v>
      </c>
      <c r="D6" s="4" t="inlineStr">
        <is>
          <t xml:space="preserve"> </t>
        </is>
      </c>
      <c r="E6" s="5" t="n">
        <v>15000</v>
      </c>
    </row>
    <row r="7">
      <c r="A7" s="4" t="inlineStr">
        <is>
          <t>Other income</t>
        </is>
      </c>
      <c r="B7" s="5" t="n">
        <v>2288000</v>
      </c>
      <c r="C7" s="5" t="n">
        <v>4378000</v>
      </c>
      <c r="D7" s="5" t="n">
        <v>3013000</v>
      </c>
      <c r="E7" s="5" t="n">
        <v>4466000</v>
      </c>
    </row>
    <row r="8">
      <c r="A8" s="4" t="inlineStr">
        <is>
          <t>Total Investment Income</t>
        </is>
      </c>
      <c r="B8" s="5" t="n">
        <v>130201000</v>
      </c>
      <c r="C8" s="5" t="n">
        <v>46873000</v>
      </c>
      <c r="D8" s="5" t="n">
        <v>248613000</v>
      </c>
      <c r="E8" s="5" t="n">
        <v>6714400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Management fees</t>
        </is>
      </c>
      <c r="B10" s="5" t="n">
        <v>8035000</v>
      </c>
      <c r="C10" s="5" t="n">
        <v>5895000</v>
      </c>
      <c r="D10" s="5" t="n">
        <v>15150000</v>
      </c>
      <c r="E10" s="5" t="n">
        <v>8230000</v>
      </c>
    </row>
    <row r="11">
      <c r="A11" s="4" t="inlineStr">
        <is>
          <t>Performance-based incentive fees</t>
        </is>
      </c>
      <c r="B11" s="5" t="n">
        <v>10026000</v>
      </c>
      <c r="C11" s="5" t="n">
        <v>3375000</v>
      </c>
      <c r="D11" s="5" t="n">
        <v>18588000</v>
      </c>
      <c r="E11" s="5" t="n">
        <v>4742000</v>
      </c>
    </row>
    <row r="12">
      <c r="A12" s="4" t="inlineStr">
        <is>
          <t>Interest and other debt expenses</t>
        </is>
      </c>
      <c r="B12" s="5" t="n">
        <v>37485000</v>
      </c>
      <c r="C12" s="5" t="n">
        <v>11176000</v>
      </c>
      <c r="D12" s="5" t="n">
        <v>75686000</v>
      </c>
      <c r="E12" s="5" t="n">
        <v>14686000</v>
      </c>
    </row>
    <row r="13">
      <c r="A13" s="4" t="inlineStr">
        <is>
          <t>Organization costs</t>
        </is>
      </c>
      <c r="B13" s="4" t="inlineStr">
        <is>
          <t xml:space="preserve"> </t>
        </is>
      </c>
      <c r="C13" s="4" t="inlineStr">
        <is>
          <t xml:space="preserve"> </t>
        </is>
      </c>
      <c r="D13" s="4" t="inlineStr">
        <is>
          <t xml:space="preserve"> </t>
        </is>
      </c>
      <c r="E13" s="5" t="n">
        <v>934000</v>
      </c>
    </row>
    <row r="14">
      <c r="A14" s="4" t="inlineStr">
        <is>
          <t>Offering costs</t>
        </is>
      </c>
      <c r="B14" s="4" t="inlineStr">
        <is>
          <t xml:space="preserve"> </t>
        </is>
      </c>
      <c r="C14" s="5" t="n">
        <v>500000</v>
      </c>
      <c r="D14" s="5" t="n">
        <v>38000</v>
      </c>
      <c r="E14" s="5" t="n">
        <v>956000</v>
      </c>
    </row>
    <row r="15">
      <c r="A15" s="4" t="inlineStr">
        <is>
          <t>Trustees' fees</t>
        </is>
      </c>
      <c r="B15" s="5" t="n">
        <v>110000</v>
      </c>
      <c r="C15" s="5" t="n">
        <v>112000</v>
      </c>
      <c r="D15" s="5" t="n">
        <v>218000</v>
      </c>
      <c r="E15" s="5" t="n">
        <v>213000</v>
      </c>
    </row>
    <row r="16">
      <c r="A16" s="4" t="inlineStr">
        <is>
          <t>Shareholder servicing fees</t>
        </is>
      </c>
      <c r="B16" s="5" t="n">
        <v>772000</v>
      </c>
      <c r="C16" s="5" t="n">
        <v>238000</v>
      </c>
      <c r="D16" s="5" t="n">
        <v>1362000</v>
      </c>
      <c r="E16" s="5" t="n">
        <v>274000</v>
      </c>
    </row>
    <row r="17">
      <c r="A17" s="4" t="inlineStr">
        <is>
          <t>Administrative service expenses</t>
        </is>
      </c>
      <c r="B17" s="5" t="n">
        <v>663000</v>
      </c>
      <c r="C17" s="5" t="n">
        <v>626000</v>
      </c>
      <c r="D17" s="5" t="n">
        <v>1318000</v>
      </c>
      <c r="E17" s="5" t="n">
        <v>1196000</v>
      </c>
    </row>
    <row r="18">
      <c r="A18" s="4" t="inlineStr">
        <is>
          <t>Other general and administrative expenses</t>
        </is>
      </c>
      <c r="B18" s="5" t="n">
        <v>2249000</v>
      </c>
      <c r="C18" s="5" t="n">
        <v>1579000</v>
      </c>
      <c r="D18" s="5" t="n">
        <v>4613000</v>
      </c>
      <c r="E18" s="5" t="n">
        <v>3021000</v>
      </c>
    </row>
    <row r="19">
      <c r="A19" s="4" t="inlineStr">
        <is>
          <t>Total expenses</t>
        </is>
      </c>
      <c r="B19" s="5" t="n">
        <v>59340000</v>
      </c>
      <c r="C19" s="5" t="n">
        <v>23501000</v>
      </c>
      <c r="D19" s="5" t="n">
        <v>116973000</v>
      </c>
      <c r="E19" s="5" t="n">
        <v>34252000</v>
      </c>
    </row>
    <row r="20">
      <c r="A20" s="4" t="inlineStr">
        <is>
          <t>Management and performance-based incentive fees waived</t>
        </is>
      </c>
      <c r="B20" s="4" t="inlineStr">
        <is>
          <t xml:space="preserve"> </t>
        </is>
      </c>
      <c r="C20" s="5" t="n">
        <v>-9270000</v>
      </c>
      <c r="D20" s="4" t="inlineStr">
        <is>
          <t xml:space="preserve"> </t>
        </is>
      </c>
      <c r="E20" s="5" t="n">
        <v>-12971000</v>
      </c>
    </row>
    <row r="21">
      <c r="A21" s="4" t="inlineStr">
        <is>
          <t>Expense support</t>
        </is>
      </c>
      <c r="B21" s="5" t="n">
        <v>0</v>
      </c>
      <c r="C21" s="5" t="n">
        <v>-1778000</v>
      </c>
      <c r="D21" s="5" t="n">
        <v>0</v>
      </c>
      <c r="E21" s="5" t="n">
        <v>-4433000</v>
      </c>
    </row>
    <row r="22">
      <c r="A22" s="4" t="inlineStr">
        <is>
          <t>Expense support reimbursement.</t>
        </is>
      </c>
      <c r="B22" s="5" t="n">
        <v>1478000</v>
      </c>
      <c r="C22" s="5" t="n">
        <v>0</v>
      </c>
      <c r="D22" s="5" t="n">
        <v>2939000</v>
      </c>
      <c r="E22" s="5" t="n">
        <v>0</v>
      </c>
    </row>
    <row r="23">
      <c r="A23" s="4" t="inlineStr">
        <is>
          <t>Net Expenses</t>
        </is>
      </c>
      <c r="B23" s="5" t="n">
        <v>60818000</v>
      </c>
      <c r="C23" s="5" t="n">
        <v>12453000</v>
      </c>
      <c r="D23" s="5" t="n">
        <v>119912000</v>
      </c>
      <c r="E23" s="5" t="n">
        <v>16848000</v>
      </c>
    </row>
    <row r="24">
      <c r="A24" s="4" t="inlineStr">
        <is>
          <t>Net Investment Income</t>
        </is>
      </c>
      <c r="B24" s="5" t="n">
        <v>69383000</v>
      </c>
      <c r="C24" s="5" t="n">
        <v>34420000</v>
      </c>
      <c r="D24" s="5" t="n">
        <v>128701000</v>
      </c>
      <c r="E24" s="5" t="n">
        <v>50296000</v>
      </c>
    </row>
    <row r="25">
      <c r="A25" s="3" t="inlineStr">
        <is>
          <t>Net realized gains (losses):</t>
        </is>
      </c>
      <c r="B25" s="4" t="inlineStr">
        <is>
          <t xml:space="preserve"> </t>
        </is>
      </c>
      <c r="C25" s="4" t="inlineStr">
        <is>
          <t xml:space="preserve"> </t>
        </is>
      </c>
      <c r="D25" s="4" t="inlineStr">
        <is>
          <t xml:space="preserve"> </t>
        </is>
      </c>
      <c r="E25" s="4" t="inlineStr">
        <is>
          <t xml:space="preserve"> </t>
        </is>
      </c>
    </row>
    <row r="26">
      <c r="A26" s="4" t="inlineStr">
        <is>
          <t>Non-controlled/non-affiliated investments</t>
        </is>
      </c>
      <c r="B26" s="5" t="n">
        <v>-2448000</v>
      </c>
      <c r="C26" s="5" t="n">
        <v>-13205000</v>
      </c>
      <c r="D26" s="5" t="n">
        <v>-4629000</v>
      </c>
      <c r="E26" s="5" t="n">
        <v>-13458000</v>
      </c>
    </row>
    <row r="27">
      <c r="A27" s="4" t="inlineStr">
        <is>
          <t>Foreign currency transactions</t>
        </is>
      </c>
      <c r="B27" s="5" t="n">
        <v>-253000</v>
      </c>
      <c r="C27" s="5" t="n">
        <v>-990000</v>
      </c>
      <c r="D27" s="5" t="n">
        <v>-519000</v>
      </c>
      <c r="E27" s="5" t="n">
        <v>-761000</v>
      </c>
    </row>
    <row r="28">
      <c r="A28" s="4" t="inlineStr">
        <is>
          <t>Foreign currency forward contracts</t>
        </is>
      </c>
      <c r="B28" s="5" t="n">
        <v>-575000</v>
      </c>
      <c r="C28" s="5" t="n">
        <v>809000</v>
      </c>
      <c r="D28" s="5" t="n">
        <v>-222000</v>
      </c>
      <c r="E28" s="5" t="n">
        <v>1053000</v>
      </c>
    </row>
    <row r="29">
      <c r="A29" s="4" t="inlineStr">
        <is>
          <t>Net realized gains (losses)</t>
        </is>
      </c>
      <c r="B29" s="5" t="n">
        <v>-3276000</v>
      </c>
      <c r="C29" s="5" t="n">
        <v>-13386000</v>
      </c>
      <c r="D29" s="5" t="n">
        <v>-5370000</v>
      </c>
      <c r="E29" s="5" t="n">
        <v>-13166000</v>
      </c>
    </row>
    <row r="30">
      <c r="A30" s="3" t="inlineStr">
        <is>
          <t>Net change in unrealized gains (losses):</t>
        </is>
      </c>
      <c r="B30" s="4" t="inlineStr">
        <is>
          <t xml:space="preserve"> </t>
        </is>
      </c>
      <c r="C30" s="4" t="inlineStr">
        <is>
          <t xml:space="preserve"> </t>
        </is>
      </c>
      <c r="D30" s="4" t="inlineStr">
        <is>
          <t xml:space="preserve"> </t>
        </is>
      </c>
      <c r="E30" s="4" t="inlineStr">
        <is>
          <t xml:space="preserve"> </t>
        </is>
      </c>
    </row>
    <row r="31">
      <c r="A31" s="4" t="inlineStr">
        <is>
          <t>Non-controlled/non-affiliated investments</t>
        </is>
      </c>
      <c r="B31" s="5" t="n">
        <v>35247000</v>
      </c>
      <c r="C31" s="5" t="n">
        <v>-126769000</v>
      </c>
      <c r="D31" s="5" t="n">
        <v>93664000</v>
      </c>
      <c r="E31" s="5" t="n">
        <v>-140097000</v>
      </c>
    </row>
    <row r="32">
      <c r="A32" s="4" t="inlineStr">
        <is>
          <t>Foreign currency forward contracts</t>
        </is>
      </c>
      <c r="B32" s="5" t="n">
        <v>416000</v>
      </c>
      <c r="C32" s="5" t="n">
        <v>155000</v>
      </c>
      <c r="D32" s="5" t="n">
        <v>-282000</v>
      </c>
      <c r="E32" s="5" t="n">
        <v>100000</v>
      </c>
    </row>
    <row r="33">
      <c r="A33" s="4" t="inlineStr">
        <is>
          <t>Foreign currency transactions</t>
        </is>
      </c>
      <c r="B33" s="5" t="n">
        <v>-4386000</v>
      </c>
      <c r="C33" s="5" t="n">
        <v>4317000</v>
      </c>
      <c r="D33" s="5" t="n">
        <v>-9649000</v>
      </c>
      <c r="E33" s="5" t="n">
        <v>4607000</v>
      </c>
    </row>
    <row r="34">
      <c r="A34" s="4" t="inlineStr">
        <is>
          <t>Net unrealized gains (losses)</t>
        </is>
      </c>
      <c r="B34" s="5" t="n">
        <v>31277000</v>
      </c>
      <c r="C34" s="5" t="n">
        <v>-122297000</v>
      </c>
      <c r="D34" s="5" t="n">
        <v>83733000</v>
      </c>
      <c r="E34" s="5" t="n">
        <v>-135390000</v>
      </c>
    </row>
    <row r="35">
      <c r="A35" s="4" t="inlineStr">
        <is>
          <t>Net Realized and Change in Unrealized Gains (Losses)</t>
        </is>
      </c>
      <c r="B35" s="5" t="n">
        <v>28001000</v>
      </c>
      <c r="C35" s="5" t="n">
        <v>-135683000</v>
      </c>
      <c r="D35" s="5" t="n">
        <v>78363000</v>
      </c>
      <c r="E35" s="5" t="n">
        <v>-148556000</v>
      </c>
    </row>
    <row r="36">
      <c r="A36" s="4" t="inlineStr">
        <is>
          <t>Net Increase (Decrease) in Net Assets Resulting from Operations</t>
        </is>
      </c>
      <c r="B36" s="6" t="n">
        <v>97384000</v>
      </c>
      <c r="C36" s="6" t="n">
        <v>-101263000</v>
      </c>
      <c r="D36" s="6" t="n">
        <v>207064000</v>
      </c>
      <c r="E36" s="6" t="n">
        <v>-9826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urchases of investments on trade date basis</t>
        </is>
      </c>
      <c r="B4" s="6" t="n">
        <v>806738</v>
      </c>
      <c r="C4" s="6" t="n">
        <v>2027140</v>
      </c>
      <c r="D4" s="6" t="n">
        <v>1426147</v>
      </c>
      <c r="E4" s="6" t="n">
        <v>5066734</v>
      </c>
    </row>
    <row r="5">
      <c r="A5" s="4" t="inlineStr">
        <is>
          <t>Sales and repayment of investments on trade date basis</t>
        </is>
      </c>
      <c r="B5" s="5" t="n">
        <v>329318</v>
      </c>
      <c r="C5" s="5" t="n">
        <v>812405</v>
      </c>
      <c r="D5" s="5" t="n">
        <v>1065351</v>
      </c>
      <c r="E5" s="5" t="n">
        <v>1220350</v>
      </c>
    </row>
    <row r="6">
      <c r="A6" s="4" t="inlineStr">
        <is>
          <t>Payment-in-kind interest income</t>
        </is>
      </c>
      <c r="B6" s="6" t="n">
        <v>2830</v>
      </c>
      <c r="C6" s="6" t="n">
        <v>1115</v>
      </c>
      <c r="D6" s="6" t="n">
        <v>3745</v>
      </c>
      <c r="E6" s="6" t="n">
        <v>19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sition Of Investment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Total Investments before Cash Equivalents, Cost</t>
        </is>
      </c>
      <c r="B3" s="6" t="n">
        <v>4794979</v>
      </c>
      <c r="C3" s="6" t="n">
        <v>4427510</v>
      </c>
    </row>
    <row r="4">
      <c r="A4" s="4" t="inlineStr">
        <is>
          <t>Total Investments before Cash Equivalents, Fair Value</t>
        </is>
      </c>
      <c r="B4" s="5" t="n">
        <v>4770043</v>
      </c>
      <c r="C4" s="5" t="n">
        <v>4308892</v>
      </c>
    </row>
    <row r="5">
      <c r="A5" s="4" t="inlineStr">
        <is>
          <t>Total Cash Equivalents, Cost</t>
        </is>
      </c>
      <c r="B5" s="5" t="n">
        <v>2</v>
      </c>
      <c r="C5" s="5" t="n">
        <v>4</v>
      </c>
    </row>
    <row r="6">
      <c r="A6" s="4" t="inlineStr">
        <is>
          <t>Total Cash Equivalents, Fair Value</t>
        </is>
      </c>
      <c r="B6" s="5" t="n">
        <v>2</v>
      </c>
      <c r="C6" s="5" t="n">
        <v>4</v>
      </c>
    </row>
    <row r="7">
      <c r="A7" s="4" t="inlineStr">
        <is>
          <t>Total Investments after Cash Equivalents, Cost</t>
        </is>
      </c>
      <c r="B7" s="5" t="n">
        <v>4794981</v>
      </c>
      <c r="C7" s="5" t="n">
        <v>4427514</v>
      </c>
    </row>
    <row r="8">
      <c r="A8" s="4" t="inlineStr">
        <is>
          <t>Total Investments after Cash Equivalents, Fair Value</t>
        </is>
      </c>
      <c r="B8" s="5" t="n">
        <v>4770045</v>
      </c>
      <c r="C8" s="5" t="n">
        <v>4308896</v>
      </c>
    </row>
    <row r="9">
      <c r="A9" s="4" t="inlineStr">
        <is>
          <t>Total Assets and Liabilities at Fair Value, Cost</t>
        </is>
      </c>
      <c r="B9" s="5" t="n">
        <v>4794981</v>
      </c>
      <c r="C9" s="5" t="n">
        <v>4427514</v>
      </c>
    </row>
    <row r="10">
      <c r="A10" s="4" t="inlineStr">
        <is>
          <t>Total Assets and Liabilities at Fair Value</t>
        </is>
      </c>
      <c r="B10" s="5" t="n">
        <v>4767637</v>
      </c>
      <c r="C10" s="5" t="n">
        <v>4308685</v>
      </c>
    </row>
    <row r="11">
      <c r="A11" s="4" t="inlineStr">
        <is>
          <t>Level 1</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Cash Equivalents, Fair Value</t>
        </is>
      </c>
      <c r="B13" s="5" t="n">
        <v>2</v>
      </c>
      <c r="C13" s="5" t="n">
        <v>4</v>
      </c>
    </row>
    <row r="14">
      <c r="A14" s="4" t="inlineStr">
        <is>
          <t>Total Investments after Cash Equivalents, Fair Value</t>
        </is>
      </c>
      <c r="B14" s="5" t="n">
        <v>2</v>
      </c>
      <c r="C14" s="5" t="n">
        <v>4</v>
      </c>
    </row>
    <row r="15">
      <c r="A15" s="4" t="inlineStr">
        <is>
          <t>Total Assets and Liabilities at Fair Value</t>
        </is>
      </c>
      <c r="B15" s="5" t="n">
        <v>2</v>
      </c>
      <c r="C15" s="5" t="n">
        <v>4</v>
      </c>
    </row>
    <row r="16">
      <c r="A16" s="4" t="inlineStr">
        <is>
          <t>Level 2</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Investments before Cash Equivalents, Fair Value</t>
        </is>
      </c>
      <c r="B18" s="5" t="n">
        <v>1468701</v>
      </c>
      <c r="C18" s="5" t="n">
        <v>1478661</v>
      </c>
    </row>
    <row r="19">
      <c r="A19" s="4" t="inlineStr">
        <is>
          <t>Total Investments after Cash Equivalents, Fair Value</t>
        </is>
      </c>
      <c r="B19" s="5" t="n">
        <v>1468701</v>
      </c>
      <c r="C19" s="5" t="n">
        <v>1478661</v>
      </c>
    </row>
    <row r="20">
      <c r="A20" s="4" t="inlineStr">
        <is>
          <t>Total Assets and Liabilities at Fair Value</t>
        </is>
      </c>
      <c r="B20" s="5" t="n">
        <v>1466293</v>
      </c>
      <c r="C20" s="5" t="n">
        <v>1478450</v>
      </c>
    </row>
    <row r="21">
      <c r="A21" s="4" t="inlineStr">
        <is>
          <t>Level 3</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Total Investments before Cash Equivalents, Fair Value</t>
        </is>
      </c>
      <c r="B23" s="5" t="n">
        <v>3301342</v>
      </c>
      <c r="C23" s="5" t="n">
        <v>2830231</v>
      </c>
    </row>
    <row r="24">
      <c r="A24" s="4" t="inlineStr">
        <is>
          <t>Total Investments after Cash Equivalents, Fair Value</t>
        </is>
      </c>
      <c r="B24" s="5" t="n">
        <v>3301342</v>
      </c>
      <c r="C24" s="5" t="n">
        <v>2830231</v>
      </c>
    </row>
    <row r="25">
      <c r="A25" s="4" t="inlineStr">
        <is>
          <t>Total Assets and Liabilities at Fair Value</t>
        </is>
      </c>
      <c r="B25" s="5" t="n">
        <v>3301342</v>
      </c>
      <c r="C25" s="5" t="n">
        <v>2830231</v>
      </c>
    </row>
    <row r="26">
      <c r="A26" s="4" t="inlineStr">
        <is>
          <t>Money Market Fund</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Total Cash Equivalents, Cost</t>
        </is>
      </c>
      <c r="B28" s="5" t="n">
        <v>2</v>
      </c>
      <c r="C28" s="5" t="n">
        <v>4</v>
      </c>
    </row>
    <row r="29">
      <c r="A29" s="4" t="inlineStr">
        <is>
          <t>Total Cash Equivalents, Fair Value</t>
        </is>
      </c>
      <c r="B29" s="5" t="n">
        <v>2</v>
      </c>
      <c r="C29" s="5" t="n">
        <v>4</v>
      </c>
    </row>
    <row r="30">
      <c r="A30" s="4" t="inlineStr">
        <is>
          <t>Money Market Fund | Level 1</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Total Cash Equivalents, Fair Value</t>
        </is>
      </c>
      <c r="B32" s="5" t="n">
        <v>2</v>
      </c>
      <c r="C32" s="5" t="n">
        <v>4</v>
      </c>
    </row>
    <row r="33">
      <c r="A33" s="4" t="inlineStr">
        <is>
          <t>First Lien Secured Debt</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Total Investments before Cash Equivalents, Cost</t>
        </is>
      </c>
      <c r="B35" s="5" t="n">
        <v>4686005</v>
      </c>
      <c r="C35" s="5" t="n">
        <v>4357934</v>
      </c>
    </row>
    <row r="36">
      <c r="A36" s="4" t="inlineStr">
        <is>
          <t>Total Investments before Cash Equivalents, Fair Value</t>
        </is>
      </c>
      <c r="B36" s="5" t="n">
        <v>4678140</v>
      </c>
      <c r="C36" s="5" t="n">
        <v>4266966</v>
      </c>
    </row>
    <row r="37">
      <c r="A37" s="4" t="inlineStr">
        <is>
          <t>First Lien Secured Debt | Level 2</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Investments before Cash Equivalents, Fair Value</t>
        </is>
      </c>
      <c r="B39" s="5" t="n">
        <v>1409577</v>
      </c>
      <c r="C39" s="5" t="n">
        <v>1436996</v>
      </c>
    </row>
    <row r="40">
      <c r="A40" s="4" t="inlineStr">
        <is>
          <t>First Lien Secured Debt | Level 3</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Investments before Cash Equivalents, Fair Value</t>
        </is>
      </c>
      <c r="B42" s="5" t="n">
        <v>3268563</v>
      </c>
      <c r="C42" s="5" t="n">
        <v>2829970</v>
      </c>
    </row>
    <row r="43">
      <c r="A43" s="4" t="inlineStr">
        <is>
          <t>Second Lien Secured Debt</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Investments before Cash Equivalents, Cost</t>
        </is>
      </c>
      <c r="B45" s="5" t="n">
        <v>39612</v>
      </c>
      <c r="C45" s="4" t="inlineStr">
        <is>
          <t xml:space="preserve"> </t>
        </is>
      </c>
    </row>
    <row r="46">
      <c r="A46" s="4" t="inlineStr">
        <is>
          <t>Total Investments before Cash Equivalents, Fair Value</t>
        </is>
      </c>
      <c r="B46" s="5" t="n">
        <v>32528</v>
      </c>
      <c r="C46" s="4" t="inlineStr">
        <is>
          <t xml:space="preserve"> </t>
        </is>
      </c>
    </row>
    <row r="47">
      <c r="A47" s="4" t="inlineStr">
        <is>
          <t>Second Lien Secured Debt | Level 3</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Investments before Cash Equivalents, Fair Value</t>
        </is>
      </c>
      <c r="B49" s="5" t="n">
        <v>32528</v>
      </c>
      <c r="C49" s="4" t="inlineStr">
        <is>
          <t xml:space="preserve"> </t>
        </is>
      </c>
    </row>
    <row r="50">
      <c r="A50" s="4" t="inlineStr">
        <is>
          <t>Unsecured Debt</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Total Investments before Cash Equivalents, Cost</t>
        </is>
      </c>
      <c r="B52" s="5" t="n">
        <v>69063</v>
      </c>
      <c r="C52" s="5" t="n">
        <v>69276</v>
      </c>
    </row>
    <row r="53">
      <c r="A53" s="4" t="inlineStr">
        <is>
          <t>Total Investments before Cash Equivalents, Fair Value</t>
        </is>
      </c>
      <c r="B53" s="5" t="n">
        <v>59124</v>
      </c>
      <c r="C53" s="5" t="n">
        <v>41665</v>
      </c>
    </row>
    <row r="54">
      <c r="A54" s="4" t="inlineStr">
        <is>
          <t>Unsecured Debt | Level 2</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Total Investments before Cash Equivalents, Fair Value</t>
        </is>
      </c>
      <c r="B56" s="5" t="n">
        <v>59124</v>
      </c>
      <c r="C56" s="5" t="n">
        <v>41665</v>
      </c>
    </row>
    <row r="57">
      <c r="A57" s="4" t="inlineStr">
        <is>
          <t>Common Equity/Interes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Total Investments before Cash Equivalents, Cost</t>
        </is>
      </c>
      <c r="B59" s="5" t="n">
        <v>200</v>
      </c>
      <c r="C59" s="5" t="n">
        <v>200</v>
      </c>
    </row>
    <row r="60">
      <c r="A60" s="4" t="inlineStr">
        <is>
          <t>Total Investments before Cash Equivalents, Fair Value</t>
        </is>
      </c>
      <c r="B60" s="5" t="n">
        <v>225</v>
      </c>
      <c r="C60" s="5" t="n">
        <v>205</v>
      </c>
    </row>
    <row r="61">
      <c r="A61" s="4" t="inlineStr">
        <is>
          <t>Common Equity/Interests | Level 3</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Investments before Cash Equivalents, Fair Value</t>
        </is>
      </c>
      <c r="B63" s="5" t="n">
        <v>225</v>
      </c>
      <c r="C63" s="5" t="n">
        <v>205</v>
      </c>
    </row>
    <row r="64">
      <c r="A64" s="4" t="inlineStr">
        <is>
          <t>Preferred Equity</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Investments before Cash Equivalents, Cost</t>
        </is>
      </c>
      <c r="B66" s="5" t="n">
        <v>99</v>
      </c>
      <c r="C66" s="5" t="n">
        <v>100</v>
      </c>
    </row>
    <row r="67">
      <c r="A67" s="4" t="inlineStr">
        <is>
          <t>Total Investments before Cash Equivalents, Fair Value</t>
        </is>
      </c>
      <c r="B67" s="5" t="n">
        <v>26</v>
      </c>
      <c r="C67" s="5" t="n">
        <v>56</v>
      </c>
    </row>
    <row r="68">
      <c r="A68" s="4" t="inlineStr">
        <is>
          <t>Preferred Equity | Level 3</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Total Investments before Cash Equivalents, Fair Value</t>
        </is>
      </c>
      <c r="B70" s="5" t="n">
        <v>26</v>
      </c>
      <c r="C70" s="5" t="n">
        <v>56</v>
      </c>
    </row>
    <row r="71">
      <c r="A71" s="4" t="inlineStr">
        <is>
          <t>Interest Rate Swap</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Total Assets and Liabilities at Fair Value</t>
        </is>
      </c>
      <c r="B73" s="5" t="n">
        <v>-2376</v>
      </c>
      <c r="C73" s="5" t="n">
        <v>-460</v>
      </c>
    </row>
    <row r="74">
      <c r="A74" s="4" t="inlineStr">
        <is>
          <t>Interest Rate Swap | Level 2</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Total Assets and Liabilities at Fair Value</t>
        </is>
      </c>
      <c r="B76" s="5" t="n">
        <v>-2376</v>
      </c>
      <c r="C76" s="5" t="n">
        <v>-460</v>
      </c>
    </row>
    <row r="77">
      <c r="A77" s="4" t="inlineStr">
        <is>
          <t>Foreign Exchange Forward Transaction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Total Assets and Liabilities at Fair Value</t>
        </is>
      </c>
      <c r="B79" s="5" t="n">
        <v>-32</v>
      </c>
      <c r="C79" s="5" t="n">
        <v>249</v>
      </c>
    </row>
    <row r="80">
      <c r="A80" s="4" t="inlineStr">
        <is>
          <t>Foreign Exchange Forward Transactions | Level 2</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Total Assets and Liabilities at Fair Value</t>
        </is>
      </c>
      <c r="B82" s="6" t="n">
        <v>-32</v>
      </c>
      <c r="C82" s="6" t="n">
        <v>2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 width="38" customWidth="1" min="7" max="7"/>
    <col width="38" customWidth="1" min="8" max="8"/>
    <col width="13" customWidth="1" min="9" max="9"/>
  </cols>
  <sheetData>
    <row r="1">
      <c r="A1" s="1" t="inlineStr">
        <is>
          <t>Investments - Schedule of Changes in Fair Value of Investments (Details) - Level 3 - USD ($) $ in Thousands</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3" t="inlineStr">
        <is>
          <t>Schedule of Investments [Line Items]</t>
        </is>
      </c>
      <c r="C3" s="4" t="inlineStr">
        <is>
          <t xml:space="preserve"> </t>
        </is>
      </c>
      <c r="E3" s="4" t="inlineStr">
        <is>
          <t xml:space="preserve"> </t>
        </is>
      </c>
      <c r="G3" s="4" t="inlineStr">
        <is>
          <t xml:space="preserve"> </t>
        </is>
      </c>
      <c r="H3" s="4" t="inlineStr">
        <is>
          <t xml:space="preserve"> </t>
        </is>
      </c>
    </row>
    <row r="4">
      <c r="A4" s="4" t="inlineStr">
        <is>
          <t>Fair value, Beginning balance</t>
        </is>
      </c>
      <c r="C4" s="6" t="n">
        <v>2721099</v>
      </c>
      <c r="E4" s="6" t="n">
        <v>427708</v>
      </c>
      <c r="G4" s="6" t="n">
        <v>2830231</v>
      </c>
      <c r="H4" s="4" t="inlineStr">
        <is>
          <t xml:space="preserve"> </t>
        </is>
      </c>
    </row>
    <row r="5">
      <c r="A5" s="4" t="inlineStr">
        <is>
          <t>Net realized gains (losses)</t>
        </is>
      </c>
      <c r="C5" s="5" t="n">
        <v>200</v>
      </c>
      <c r="E5" s="5" t="n">
        <v>3689</v>
      </c>
      <c r="G5" s="5" t="n">
        <v>1604</v>
      </c>
      <c r="H5" s="6" t="n">
        <v>3687</v>
      </c>
    </row>
    <row r="6">
      <c r="A6" s="4" t="inlineStr">
        <is>
          <t>Net change in unrealized gains (losses)</t>
        </is>
      </c>
      <c r="C6" s="6" t="n">
        <v>7008</v>
      </c>
      <c r="E6" s="6" t="n">
        <v>-18333</v>
      </c>
      <c r="G6" s="6" t="n">
        <v>26525</v>
      </c>
      <c r="H6" s="6" t="n">
        <v>-18335</v>
      </c>
    </row>
    <row r="7">
      <c r="A7" s="4" t="inlineStr">
        <is>
          <t>Fair Value, Asset, Recurring Basis, Unobservable Input Reconciliation, Gain (Loss), Statement of Income or Comprehensive Income [Extensible Enumeration]</t>
        </is>
      </c>
      <c r="C7" s="4" t="inlineStr">
        <is>
          <t>Unrealized Gain (Loss) on Investments</t>
        </is>
      </c>
      <c r="E7" s="4" t="inlineStr">
        <is>
          <t>Unrealized Gain (Loss) on Investments</t>
        </is>
      </c>
      <c r="G7" s="4" t="inlineStr">
        <is>
          <t>Unrealized Gain (Loss) on Investments</t>
        </is>
      </c>
      <c r="H7" s="4" t="inlineStr">
        <is>
          <t>Unrealized Gain (Loss) on Investments</t>
        </is>
      </c>
    </row>
    <row r="8">
      <c r="A8" s="4" t="inlineStr">
        <is>
          <t>Net amortization on investments</t>
        </is>
      </c>
      <c r="C8" s="6" t="n">
        <v>2172</v>
      </c>
      <c r="E8" s="6" t="n">
        <v>853</v>
      </c>
      <c r="G8" s="6" t="n">
        <v>4273</v>
      </c>
      <c r="H8" s="6" t="n">
        <v>1169</v>
      </c>
    </row>
    <row r="9">
      <c r="A9" s="4" t="inlineStr">
        <is>
          <t>Purchases, including capitalized PIK</t>
        </is>
      </c>
      <c r="C9" s="5" t="n">
        <v>592677</v>
      </c>
      <c r="D9" s="4" t="inlineStr">
        <is>
          <t>[1],[2]</t>
        </is>
      </c>
      <c r="E9" s="5" t="n">
        <v>1486147</v>
      </c>
      <c r="F9" s="4" t="inlineStr">
        <is>
          <t>[3],[4]</t>
        </is>
      </c>
      <c r="G9" s="5" t="n">
        <v>938376</v>
      </c>
      <c r="H9" s="5" t="n">
        <v>2178130</v>
      </c>
      <c r="I9" s="4" t="inlineStr">
        <is>
          <t>[3],[4]</t>
        </is>
      </c>
    </row>
    <row r="10">
      <c r="A10" s="4" t="inlineStr">
        <is>
          <t>Sales</t>
        </is>
      </c>
      <c r="C10" s="5" t="n">
        <v>-101565</v>
      </c>
      <c r="D10" s="4" t="inlineStr">
        <is>
          <t>[1]</t>
        </is>
      </c>
      <c r="E10" s="5" t="n">
        <v>-197746</v>
      </c>
      <c r="G10" s="5" t="n">
        <v>-456826</v>
      </c>
      <c r="H10" s="5" t="n">
        <v>-199383</v>
      </c>
    </row>
    <row r="11">
      <c r="A11" s="4" t="inlineStr">
        <is>
          <t>Transfers out of Level 3</t>
        </is>
      </c>
      <c r="B11" s="4" t="inlineStr">
        <is>
          <t>[5]</t>
        </is>
      </c>
      <c r="C11" s="5" t="n">
        <v>-6023</v>
      </c>
      <c r="E11" s="4" t="inlineStr">
        <is>
          <t xml:space="preserve"> </t>
        </is>
      </c>
      <c r="G11" s="5" t="n">
        <v>-42841</v>
      </c>
      <c r="H11" s="4" t="inlineStr">
        <is>
          <t xml:space="preserve"> </t>
        </is>
      </c>
    </row>
    <row r="12">
      <c r="A12" s="4" t="inlineStr">
        <is>
          <t>Transfers into Level 3</t>
        </is>
      </c>
      <c r="C12" s="5" t="n">
        <v>85774</v>
      </c>
      <c r="D12" s="4" t="inlineStr">
        <is>
          <t>[5]</t>
        </is>
      </c>
      <c r="E12" s="5" t="n">
        <v>262950</v>
      </c>
      <c r="F12" s="4" t="inlineStr">
        <is>
          <t>[6]</t>
        </is>
      </c>
      <c r="G12" s="4" t="inlineStr">
        <is>
          <t xml:space="preserve"> </t>
        </is>
      </c>
      <c r="H12" s="4" t="inlineStr">
        <is>
          <t xml:space="preserve"> </t>
        </is>
      </c>
    </row>
    <row r="13">
      <c r="A13" s="4" t="inlineStr">
        <is>
          <t>Fair Value, Ending Balance</t>
        </is>
      </c>
      <c r="C13" s="5" t="n">
        <v>3301342</v>
      </c>
      <c r="E13" s="5" t="n">
        <v>1965268</v>
      </c>
      <c r="G13" s="5" t="n">
        <v>3301342</v>
      </c>
      <c r="H13" s="5" t="n">
        <v>1965268</v>
      </c>
    </row>
    <row r="14">
      <c r="A14" s="4" t="inlineStr">
        <is>
          <t>Net change in unrealized gains (losses) on Level 3 investments still held</t>
        </is>
      </c>
      <c r="C14" s="5" t="n">
        <v>6870</v>
      </c>
      <c r="E14" s="5" t="n">
        <v>-17747</v>
      </c>
      <c r="G14" s="5" t="n">
        <v>25330</v>
      </c>
      <c r="H14" s="5" t="n">
        <v>-18284</v>
      </c>
    </row>
    <row r="15">
      <c r="A15" s="4" t="inlineStr">
        <is>
          <t>First Lien Secured Debt</t>
        </is>
      </c>
      <c r="C15" s="4" t="inlineStr">
        <is>
          <t xml:space="preserve"> </t>
        </is>
      </c>
      <c r="E15" s="4" t="inlineStr">
        <is>
          <t xml:space="preserve"> </t>
        </is>
      </c>
      <c r="G15" s="4" t="inlineStr">
        <is>
          <t xml:space="preserve"> </t>
        </is>
      </c>
      <c r="H15" s="4" t="inlineStr">
        <is>
          <t xml:space="preserve"> </t>
        </is>
      </c>
    </row>
    <row r="16">
      <c r="A16" s="3" t="inlineStr">
        <is>
          <t>Schedule of Investments [Line Items]</t>
        </is>
      </c>
      <c r="C16" s="4" t="inlineStr">
        <is>
          <t xml:space="preserve"> </t>
        </is>
      </c>
      <c r="E16" s="4" t="inlineStr">
        <is>
          <t xml:space="preserve"> </t>
        </is>
      </c>
      <c r="G16" s="4" t="inlineStr">
        <is>
          <t xml:space="preserve"> </t>
        </is>
      </c>
      <c r="H16" s="4" t="inlineStr">
        <is>
          <t xml:space="preserve"> </t>
        </is>
      </c>
    </row>
    <row r="17">
      <c r="A17" s="4" t="inlineStr">
        <is>
          <t>Fair value, Beginning balance</t>
        </is>
      </c>
      <c r="C17" s="5" t="n">
        <v>2688035</v>
      </c>
      <c r="E17" s="5" t="n">
        <v>427708</v>
      </c>
      <c r="G17" s="5" t="n">
        <v>2829970</v>
      </c>
      <c r="H17" s="4" t="inlineStr">
        <is>
          <t xml:space="preserve"> </t>
        </is>
      </c>
    </row>
    <row r="18">
      <c r="A18" s="4" t="inlineStr">
        <is>
          <t>Net realized gains (losses)</t>
        </is>
      </c>
      <c r="C18" s="5" t="n">
        <v>200</v>
      </c>
      <c r="E18" s="5" t="n">
        <v>3507</v>
      </c>
      <c r="G18" s="5" t="n">
        <v>1604</v>
      </c>
      <c r="H18" s="5" t="n">
        <v>3505</v>
      </c>
    </row>
    <row r="19">
      <c r="A19" s="4" t="inlineStr">
        <is>
          <t>Net change in unrealized gains (losses)</t>
        </is>
      </c>
      <c r="C19" s="5" t="n">
        <v>7227</v>
      </c>
      <c r="E19" s="5" t="n">
        <v>-18333</v>
      </c>
      <c r="G19" s="5" t="n">
        <v>27548</v>
      </c>
      <c r="H19" s="5" t="n">
        <v>-18335</v>
      </c>
    </row>
    <row r="20">
      <c r="A20" s="4" t="inlineStr">
        <is>
          <t>Net amortization on investments</t>
        </is>
      </c>
      <c r="C20" s="5" t="n">
        <v>2238</v>
      </c>
      <c r="E20" s="5" t="n">
        <v>853</v>
      </c>
      <c r="G20" s="5" t="n">
        <v>4405</v>
      </c>
      <c r="H20" s="5" t="n">
        <v>1169</v>
      </c>
    </row>
    <row r="21">
      <c r="A21" s="4" t="inlineStr">
        <is>
          <t>Purchases, including capitalized PIK</t>
        </is>
      </c>
      <c r="C21" s="5" t="n">
        <v>592677</v>
      </c>
      <c r="D21" s="4" t="inlineStr">
        <is>
          <t>[1],[2]</t>
        </is>
      </c>
      <c r="E21" s="5" t="n">
        <v>1466139</v>
      </c>
      <c r="F21" s="4" t="inlineStr">
        <is>
          <t>[3],[4]</t>
        </is>
      </c>
      <c r="G21" s="5" t="n">
        <v>904703</v>
      </c>
      <c r="H21" s="5" t="n">
        <v>2158122</v>
      </c>
      <c r="I21" s="4" t="inlineStr">
        <is>
          <t>[3],[4]</t>
        </is>
      </c>
    </row>
    <row r="22">
      <c r="A22" s="4" t="inlineStr">
        <is>
          <t>Sales</t>
        </is>
      </c>
      <c r="C22" s="5" t="n">
        <v>-101565</v>
      </c>
      <c r="D22" s="4" t="inlineStr">
        <is>
          <t>[1]</t>
        </is>
      </c>
      <c r="E22" s="5" t="n">
        <v>-177606</v>
      </c>
      <c r="G22" s="5" t="n">
        <v>-456826</v>
      </c>
      <c r="H22" s="5" t="n">
        <v>-179243</v>
      </c>
    </row>
    <row r="23">
      <c r="A23" s="4" t="inlineStr">
        <is>
          <t>Transfers out of Level 3</t>
        </is>
      </c>
      <c r="B23" s="4" t="inlineStr">
        <is>
          <t>[5]</t>
        </is>
      </c>
      <c r="C23" s="5" t="n">
        <v>-6023</v>
      </c>
      <c r="E23" s="4" t="inlineStr">
        <is>
          <t xml:space="preserve"> </t>
        </is>
      </c>
      <c r="G23" s="5" t="n">
        <v>-42841</v>
      </c>
      <c r="H23" s="4" t="inlineStr">
        <is>
          <t xml:space="preserve"> </t>
        </is>
      </c>
    </row>
    <row r="24">
      <c r="A24" s="4" t="inlineStr">
        <is>
          <t>Transfers into Level 3</t>
        </is>
      </c>
      <c r="C24" s="5" t="n">
        <v>85774</v>
      </c>
      <c r="D24" s="4" t="inlineStr">
        <is>
          <t>[5]</t>
        </is>
      </c>
      <c r="E24" s="5" t="n">
        <v>262950</v>
      </c>
      <c r="F24" s="4" t="inlineStr">
        <is>
          <t>[6]</t>
        </is>
      </c>
      <c r="G24" s="4" t="inlineStr">
        <is>
          <t xml:space="preserve"> </t>
        </is>
      </c>
      <c r="H24" s="4" t="inlineStr">
        <is>
          <t xml:space="preserve"> </t>
        </is>
      </c>
    </row>
    <row r="25">
      <c r="A25" s="4" t="inlineStr">
        <is>
          <t>Fair Value, Ending Balance</t>
        </is>
      </c>
      <c r="C25" s="5" t="n">
        <v>3268563</v>
      </c>
      <c r="E25" s="5" t="n">
        <v>1965218</v>
      </c>
      <c r="G25" s="5" t="n">
        <v>3268563</v>
      </c>
      <c r="H25" s="5" t="n">
        <v>1965218</v>
      </c>
    </row>
    <row r="26">
      <c r="A26" s="4" t="inlineStr">
        <is>
          <t>Net change in unrealized gains (losses) on Level 3 investments still held</t>
        </is>
      </c>
      <c r="C26" s="5" t="n">
        <v>7088</v>
      </c>
      <c r="E26" s="5" t="n">
        <v>-17747</v>
      </c>
      <c r="G26" s="5" t="n">
        <v>26353</v>
      </c>
      <c r="H26" s="5" t="n">
        <v>-18284</v>
      </c>
    </row>
    <row r="27">
      <c r="A27" s="4" t="inlineStr">
        <is>
          <t>Second Lien Secured Debt</t>
        </is>
      </c>
      <c r="C27" s="4" t="inlineStr">
        <is>
          <t xml:space="preserve"> </t>
        </is>
      </c>
      <c r="E27" s="4" t="inlineStr">
        <is>
          <t xml:space="preserve"> </t>
        </is>
      </c>
      <c r="G27" s="4" t="inlineStr">
        <is>
          <t xml:space="preserve"> </t>
        </is>
      </c>
      <c r="H27" s="4" t="inlineStr">
        <is>
          <t xml:space="preserve"> </t>
        </is>
      </c>
    </row>
    <row r="28">
      <c r="A28" s="3" t="inlineStr">
        <is>
          <t>Schedule of Investments [Line Items]</t>
        </is>
      </c>
      <c r="C28" s="4" t="inlineStr">
        <is>
          <t xml:space="preserve"> </t>
        </is>
      </c>
      <c r="E28" s="4" t="inlineStr">
        <is>
          <t xml:space="preserve"> </t>
        </is>
      </c>
      <c r="G28" s="4" t="inlineStr">
        <is>
          <t xml:space="preserve"> </t>
        </is>
      </c>
      <c r="H28" s="4" t="inlineStr">
        <is>
          <t xml:space="preserve"> </t>
        </is>
      </c>
    </row>
    <row r="29">
      <c r="A29" s="4" t="inlineStr">
        <is>
          <t>Fair value, Beginning balance</t>
        </is>
      </c>
      <c r="C29" s="5" t="n">
        <v>32815</v>
      </c>
      <c r="E29" s="4" t="inlineStr">
        <is>
          <t xml:space="preserve"> </t>
        </is>
      </c>
      <c r="G29" s="4" t="inlineStr">
        <is>
          <t xml:space="preserve"> </t>
        </is>
      </c>
      <c r="H29" s="4" t="inlineStr">
        <is>
          <t xml:space="preserve"> </t>
        </is>
      </c>
    </row>
    <row r="30">
      <c r="A30" s="4" t="inlineStr">
        <is>
          <t>Net change in unrealized gains (losses)</t>
        </is>
      </c>
      <c r="C30" s="5" t="n">
        <v>-221</v>
      </c>
      <c r="E30" s="4" t="inlineStr">
        <is>
          <t xml:space="preserve"> </t>
        </is>
      </c>
      <c r="G30" s="5" t="n">
        <v>-1013</v>
      </c>
      <c r="H30" s="4" t="inlineStr">
        <is>
          <t xml:space="preserve"> </t>
        </is>
      </c>
    </row>
    <row r="31">
      <c r="A31" s="4" t="inlineStr">
        <is>
          <t>Net amortization on investments</t>
        </is>
      </c>
      <c r="C31" s="5" t="n">
        <v>-66</v>
      </c>
      <c r="E31" s="4" t="inlineStr">
        <is>
          <t xml:space="preserve"> </t>
        </is>
      </c>
      <c r="G31" s="5" t="n">
        <v>-132</v>
      </c>
      <c r="H31" s="4" t="inlineStr">
        <is>
          <t xml:space="preserve"> </t>
        </is>
      </c>
    </row>
    <row r="32">
      <c r="A32" s="4" t="inlineStr">
        <is>
          <t>Purchases, including capitalized PIK</t>
        </is>
      </c>
      <c r="C32" s="4" t="inlineStr">
        <is>
          <t xml:space="preserve"> </t>
        </is>
      </c>
      <c r="E32" s="4" t="inlineStr">
        <is>
          <t xml:space="preserve"> </t>
        </is>
      </c>
      <c r="G32" s="5" t="n">
        <v>33673</v>
      </c>
      <c r="H32" s="4" t="inlineStr">
        <is>
          <t xml:space="preserve"> </t>
        </is>
      </c>
    </row>
    <row r="33">
      <c r="A33" s="4" t="inlineStr">
        <is>
          <t>Fair Value, Ending Balance</t>
        </is>
      </c>
      <c r="C33" s="5" t="n">
        <v>32528</v>
      </c>
      <c r="E33" s="4" t="inlineStr">
        <is>
          <t xml:space="preserve"> </t>
        </is>
      </c>
      <c r="G33" s="5" t="n">
        <v>32528</v>
      </c>
      <c r="H33" s="4" t="inlineStr">
        <is>
          <t xml:space="preserve"> </t>
        </is>
      </c>
    </row>
    <row r="34">
      <c r="A34" s="4" t="inlineStr">
        <is>
          <t>Net change in unrealized gains (losses) on Level 3 investments still held</t>
        </is>
      </c>
      <c r="C34" s="5" t="n">
        <v>-220</v>
      </c>
      <c r="E34" s="4" t="inlineStr">
        <is>
          <t xml:space="preserve"> </t>
        </is>
      </c>
      <c r="G34" s="5" t="n">
        <v>-1013</v>
      </c>
      <c r="H34" s="4" t="inlineStr">
        <is>
          <t xml:space="preserve"> </t>
        </is>
      </c>
    </row>
    <row r="35">
      <c r="A35" s="4" t="inlineStr">
        <is>
          <t>Unsecured Debt [Member]</t>
        </is>
      </c>
      <c r="C35" s="4" t="inlineStr">
        <is>
          <t xml:space="preserve"> </t>
        </is>
      </c>
      <c r="E35" s="4" t="inlineStr">
        <is>
          <t xml:space="preserve"> </t>
        </is>
      </c>
      <c r="G35" s="4" t="inlineStr">
        <is>
          <t xml:space="preserve"> </t>
        </is>
      </c>
      <c r="H35" s="4" t="inlineStr">
        <is>
          <t xml:space="preserve"> </t>
        </is>
      </c>
    </row>
    <row r="36">
      <c r="A36" s="3" t="inlineStr">
        <is>
          <t>Schedule of Investments [Line Items]</t>
        </is>
      </c>
      <c r="C36" s="4" t="inlineStr">
        <is>
          <t xml:space="preserve"> </t>
        </is>
      </c>
      <c r="E36" s="4" t="inlineStr">
        <is>
          <t xml:space="preserve"> </t>
        </is>
      </c>
      <c r="G36" s="4" t="inlineStr">
        <is>
          <t xml:space="preserve"> </t>
        </is>
      </c>
      <c r="H36" s="4" t="inlineStr">
        <is>
          <t xml:space="preserve"> </t>
        </is>
      </c>
    </row>
    <row r="37">
      <c r="A37" s="4" t="inlineStr">
        <is>
          <t>Net realized gains (losses)</t>
        </is>
      </c>
      <c r="C37" s="4" t="inlineStr">
        <is>
          <t xml:space="preserve"> </t>
        </is>
      </c>
      <c r="E37" s="5" t="n">
        <v>182</v>
      </c>
      <c r="G37" s="4" t="inlineStr">
        <is>
          <t xml:space="preserve"> </t>
        </is>
      </c>
      <c r="H37" s="5" t="n">
        <v>182</v>
      </c>
    </row>
    <row r="38">
      <c r="A38" s="4" t="inlineStr">
        <is>
          <t>Purchases, including capitalized PIK</t>
        </is>
      </c>
      <c r="B38" s="4" t="inlineStr">
        <is>
          <t>[3],[4]</t>
        </is>
      </c>
      <c r="C38" s="4" t="inlineStr">
        <is>
          <t xml:space="preserve"> </t>
        </is>
      </c>
      <c r="E38" s="5" t="n">
        <v>19958</v>
      </c>
      <c r="G38" s="4" t="inlineStr">
        <is>
          <t xml:space="preserve"> </t>
        </is>
      </c>
      <c r="H38" s="5" t="n">
        <v>19958</v>
      </c>
    </row>
    <row r="39">
      <c r="A39" s="4" t="inlineStr">
        <is>
          <t>Sales</t>
        </is>
      </c>
      <c r="C39" s="4" t="inlineStr">
        <is>
          <t xml:space="preserve"> </t>
        </is>
      </c>
      <c r="E39" s="5" t="n">
        <v>-20140</v>
      </c>
      <c r="G39" s="4" t="inlineStr">
        <is>
          <t xml:space="preserve"> </t>
        </is>
      </c>
      <c r="H39" s="5" t="n">
        <v>-20140</v>
      </c>
    </row>
    <row r="40">
      <c r="A40" s="4" t="inlineStr">
        <is>
          <t>Common Equity/Interests</t>
        </is>
      </c>
      <c r="C40" s="4" t="inlineStr">
        <is>
          <t xml:space="preserve"> </t>
        </is>
      </c>
      <c r="E40" s="4" t="inlineStr">
        <is>
          <t xml:space="preserve"> </t>
        </is>
      </c>
      <c r="G40" s="4" t="inlineStr">
        <is>
          <t xml:space="preserve"> </t>
        </is>
      </c>
      <c r="H40" s="4" t="inlineStr">
        <is>
          <t xml:space="preserve"> </t>
        </is>
      </c>
    </row>
    <row r="41">
      <c r="A41" s="3" t="inlineStr">
        <is>
          <t>Schedule of Investments [Line Items]</t>
        </is>
      </c>
      <c r="C41" s="4" t="inlineStr">
        <is>
          <t xml:space="preserve"> </t>
        </is>
      </c>
      <c r="E41" s="4" t="inlineStr">
        <is>
          <t xml:space="preserve"> </t>
        </is>
      </c>
      <c r="G41" s="4" t="inlineStr">
        <is>
          <t xml:space="preserve"> </t>
        </is>
      </c>
      <c r="H41" s="4" t="inlineStr">
        <is>
          <t xml:space="preserve"> </t>
        </is>
      </c>
    </row>
    <row r="42">
      <c r="A42" s="4" t="inlineStr">
        <is>
          <t>Fair value, Beginning balance</t>
        </is>
      </c>
      <c r="C42" s="5" t="n">
        <v>199</v>
      </c>
      <c r="E42" s="4" t="inlineStr">
        <is>
          <t xml:space="preserve"> </t>
        </is>
      </c>
      <c r="G42" s="5" t="n">
        <v>205</v>
      </c>
      <c r="H42" s="4" t="inlineStr">
        <is>
          <t xml:space="preserve"> </t>
        </is>
      </c>
    </row>
    <row r="43">
      <c r="A43" s="4" t="inlineStr">
        <is>
          <t>Net change in unrealized gains (losses)</t>
        </is>
      </c>
      <c r="C43" s="5" t="n">
        <v>26</v>
      </c>
      <c r="E43" s="4" t="inlineStr">
        <is>
          <t xml:space="preserve"> </t>
        </is>
      </c>
      <c r="G43" s="5" t="n">
        <v>20</v>
      </c>
      <c r="H43" s="4" t="inlineStr">
        <is>
          <t xml:space="preserve"> </t>
        </is>
      </c>
    </row>
    <row r="44">
      <c r="A44" s="4" t="inlineStr">
        <is>
          <t>Purchases, including capitalized PIK</t>
        </is>
      </c>
      <c r="B44" s="4" t="inlineStr">
        <is>
          <t>[3],[4]</t>
        </is>
      </c>
      <c r="C44" s="4" t="inlineStr">
        <is>
          <t xml:space="preserve"> </t>
        </is>
      </c>
      <c r="E44" s="5" t="n">
        <v>50</v>
      </c>
      <c r="G44" s="4" t="inlineStr">
        <is>
          <t xml:space="preserve"> </t>
        </is>
      </c>
      <c r="H44" s="5" t="n">
        <v>50</v>
      </c>
    </row>
    <row r="45">
      <c r="A45" s="4" t="inlineStr">
        <is>
          <t>Fair Value, Ending Balance</t>
        </is>
      </c>
      <c r="C45" s="5" t="n">
        <v>225</v>
      </c>
      <c r="E45" s="6" t="n">
        <v>50</v>
      </c>
      <c r="G45" s="5" t="n">
        <v>225</v>
      </c>
      <c r="H45" s="6" t="n">
        <v>50</v>
      </c>
    </row>
    <row r="46">
      <c r="A46" s="4" t="inlineStr">
        <is>
          <t>Net change in unrealized gains (losses) on Level 3 investments still held</t>
        </is>
      </c>
      <c r="C46" s="5" t="n">
        <v>26</v>
      </c>
      <c r="E46" s="4" t="inlineStr">
        <is>
          <t xml:space="preserve"> </t>
        </is>
      </c>
      <c r="G46" s="5" t="n">
        <v>20</v>
      </c>
      <c r="H46" s="4" t="inlineStr">
        <is>
          <t xml:space="preserve"> </t>
        </is>
      </c>
    </row>
    <row r="47">
      <c r="A47" s="4" t="inlineStr">
        <is>
          <t>Preferred Equity</t>
        </is>
      </c>
      <c r="C47" s="4" t="inlineStr">
        <is>
          <t xml:space="preserve"> </t>
        </is>
      </c>
      <c r="E47" s="4" t="inlineStr">
        <is>
          <t xml:space="preserve"> </t>
        </is>
      </c>
      <c r="G47" s="4" t="inlineStr">
        <is>
          <t xml:space="preserve"> </t>
        </is>
      </c>
      <c r="H47" s="4" t="inlineStr">
        <is>
          <t xml:space="preserve"> </t>
        </is>
      </c>
    </row>
    <row r="48">
      <c r="A48" s="3" t="inlineStr">
        <is>
          <t>Schedule of Investments [Line Items]</t>
        </is>
      </c>
      <c r="C48" s="4" t="inlineStr">
        <is>
          <t xml:space="preserve"> </t>
        </is>
      </c>
      <c r="E48" s="4" t="inlineStr">
        <is>
          <t xml:space="preserve"> </t>
        </is>
      </c>
      <c r="G48" s="4" t="inlineStr">
        <is>
          <t xml:space="preserve"> </t>
        </is>
      </c>
      <c r="H48" s="4" t="inlineStr">
        <is>
          <t xml:space="preserve"> </t>
        </is>
      </c>
    </row>
    <row r="49">
      <c r="A49" s="4" t="inlineStr">
        <is>
          <t>Fair value, Beginning balance</t>
        </is>
      </c>
      <c r="C49" s="5" t="n">
        <v>50</v>
      </c>
      <c r="E49" s="4" t="inlineStr">
        <is>
          <t xml:space="preserve"> </t>
        </is>
      </c>
      <c r="G49" s="5" t="n">
        <v>56</v>
      </c>
      <c r="H49" s="4" t="inlineStr">
        <is>
          <t xml:space="preserve"> </t>
        </is>
      </c>
    </row>
    <row r="50">
      <c r="A50" s="4" t="inlineStr">
        <is>
          <t>Net change in unrealized gains (losses)</t>
        </is>
      </c>
      <c r="C50" s="5" t="n">
        <v>-24</v>
      </c>
      <c r="E50" s="4" t="inlineStr">
        <is>
          <t xml:space="preserve"> </t>
        </is>
      </c>
      <c r="G50" s="5" t="n">
        <v>-30</v>
      </c>
      <c r="H50" s="4" t="inlineStr">
        <is>
          <t xml:space="preserve"> </t>
        </is>
      </c>
    </row>
    <row r="51">
      <c r="A51" s="4" t="inlineStr">
        <is>
          <t>Fair Value, Ending Balance</t>
        </is>
      </c>
      <c r="C51" s="5" t="n">
        <v>26</v>
      </c>
      <c r="E51" s="4" t="inlineStr">
        <is>
          <t xml:space="preserve"> </t>
        </is>
      </c>
      <c r="G51" s="5" t="n">
        <v>26</v>
      </c>
      <c r="H51" s="4" t="inlineStr">
        <is>
          <t xml:space="preserve"> </t>
        </is>
      </c>
    </row>
    <row r="52">
      <c r="A52" s="4" t="inlineStr">
        <is>
          <t>Net change in unrealized gains (losses) on Level 3 investments still held</t>
        </is>
      </c>
      <c r="C52" s="6" t="n">
        <v>-25</v>
      </c>
      <c r="E52" s="4" t="inlineStr">
        <is>
          <t xml:space="preserve"> </t>
        </is>
      </c>
      <c r="G52" s="6" t="n">
        <v>-30</v>
      </c>
      <c r="H52" s="4" t="inlineStr">
        <is>
          <t xml:space="preserve"> </t>
        </is>
      </c>
    </row>
    <row r="53"/>
    <row r="54">
      <c r="A54" s="4" t="inlineStr">
        <is>
          <t>[1] Includes reorganizations and restructuring of investments. Includes unfunded commitments measured at fair value of $ ( 6,219 ) . Includes reorganizations and restructuring of investments. Includes unfunded commitments measured at fair value of $ ( 3,201 ) .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 e no transfers be tween Level 1 and Level 2 fair value measurements during the periods shown.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 e no transfers be tween Level 1 and Level 2 fair value measurements during the periods shown.</t>
        </is>
      </c>
    </row>
  </sheetData>
  <mergeCells count="8">
    <mergeCell ref="A1:B2"/>
    <mergeCell ref="C1:F1"/>
    <mergeCell ref="G1:I1"/>
    <mergeCell ref="C2:D2"/>
    <mergeCell ref="E2:F2"/>
    <mergeCell ref="H2:I2"/>
    <mergeCell ref="A53:H53"/>
    <mergeCell ref="A54:H5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Fair Value of Investments (Parenthetical) (Details) - USD ($) $ in Thousands</t>
        </is>
      </c>
      <c r="B1" s="2" t="inlineStr">
        <is>
          <t>3 Months Ended</t>
        </is>
      </c>
    </row>
    <row r="2">
      <c r="B2" s="2" t="inlineStr">
        <is>
          <t>Jun. 30, 2023</t>
        </is>
      </c>
      <c r="C2" s="2" t="inlineStr">
        <is>
          <t>Jun. 30, 2022</t>
        </is>
      </c>
    </row>
    <row r="3">
      <c r="A3" s="3" t="inlineStr">
        <is>
          <t>Schedule of Investments [Line Items]</t>
        </is>
      </c>
      <c r="B3" s="4" t="inlineStr">
        <is>
          <t xml:space="preserve"> </t>
        </is>
      </c>
      <c r="C3" s="4" t="inlineStr">
        <is>
          <t xml:space="preserve"> </t>
        </is>
      </c>
    </row>
    <row r="4">
      <c r="A4" s="4" t="inlineStr">
        <is>
          <t>Fair value assets liabilities transfer between levels1 to level 2</t>
        </is>
      </c>
      <c r="B4" s="6" t="n">
        <v>0</v>
      </c>
      <c r="C4" s="6" t="n">
        <v>0</v>
      </c>
    </row>
    <row r="5">
      <c r="A5" s="4" t="inlineStr">
        <is>
          <t>Unfunded commitments measured at fair value</t>
        </is>
      </c>
      <c r="B5" s="6" t="n">
        <v>-6219</v>
      </c>
      <c r="C5" s="6" t="n">
        <v>-32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 Schudule of Unobservable Inputs Used In The Fair Value Measurement Of Our Level 3 Investments (Details) - Level 3 $ in Thousands</t>
        </is>
      </c>
      <c r="C1" s="2" t="inlineStr">
        <is>
          <t>Jun. 30, 2023 USD ($)</t>
        </is>
      </c>
      <c r="E1" s="2" t="inlineStr">
        <is>
          <t>Dec. 31, 2022 USD ($)</t>
        </is>
      </c>
    </row>
    <row r="2">
      <c r="A2" s="3" t="inlineStr">
        <is>
          <t>Schedule of Investments [Line Items]</t>
        </is>
      </c>
      <c r="C2" s="4" t="inlineStr">
        <is>
          <t xml:space="preserve"> </t>
        </is>
      </c>
      <c r="E2" s="4" t="inlineStr">
        <is>
          <t xml:space="preserve"> </t>
        </is>
      </c>
    </row>
    <row r="3">
      <c r="A3" s="4" t="inlineStr">
        <is>
          <t>Assets Fair Value Disclosure</t>
        </is>
      </c>
      <c r="C3" s="6" t="n">
        <v>3301342</v>
      </c>
      <c r="E3" s="6" t="n">
        <v>2830231</v>
      </c>
    </row>
    <row r="4">
      <c r="A4" s="4" t="inlineStr">
        <is>
          <t>First Lien Secured Debt | Cost Approach | Cost Approach</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Assets Fair Value Disclosure</t>
        </is>
      </c>
      <c r="C6" s="5" t="n">
        <v>496712</v>
      </c>
      <c r="E6" s="4" t="inlineStr">
        <is>
          <t xml:space="preserve"> </t>
        </is>
      </c>
    </row>
    <row r="7">
      <c r="A7" s="4" t="inlineStr">
        <is>
          <t>First Lien Secured Debt | Discounted Cash Flow | Discount Rate</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ssets Fair Value Disclosure</t>
        </is>
      </c>
      <c r="C9" s="6" t="n">
        <v>2771851</v>
      </c>
      <c r="E9" s="6" t="n">
        <v>2279041</v>
      </c>
    </row>
    <row r="10">
      <c r="A10" s="4" t="inlineStr">
        <is>
          <t>First Lien Secured Debt | Discounted Cash Flow | Discount Rate | Minimum</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Quantitative Information on Unobservable input</t>
        </is>
      </c>
      <c r="C12" s="16" t="n">
        <v>0.075</v>
      </c>
      <c r="E12" s="16" t="n">
        <v>0.08699999999999999</v>
      </c>
    </row>
    <row r="13">
      <c r="A13" s="4" t="inlineStr">
        <is>
          <t>First Lien Secured Debt | Discounted Cash Flow | Discount Rate | Maximum</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Quantitative Information on Unobservable input</t>
        </is>
      </c>
      <c r="C15" s="16" t="n">
        <v>0.135</v>
      </c>
      <c r="E15" s="16" t="n">
        <v>0.145</v>
      </c>
    </row>
    <row r="16">
      <c r="A16" s="4" t="inlineStr">
        <is>
          <t>First Lien Secured Debt | Discounted Cash Flow | Discount Rate | Weighted Average</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Quantitative Information on Unobservable input</t>
        </is>
      </c>
      <c r="C18" s="16" t="n">
        <v>0.104</v>
      </c>
      <c r="D18" s="4" t="inlineStr">
        <is>
          <t>[1]</t>
        </is>
      </c>
      <c r="E18" s="16" t="n">
        <v>0.107</v>
      </c>
      <c r="F18" s="4" t="inlineStr">
        <is>
          <t>[2]</t>
        </is>
      </c>
    </row>
    <row r="19">
      <c r="A19" s="4" t="inlineStr">
        <is>
          <t>First Lien Secured Debt | Transactional Value | Cost Approach</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Assets Fair Value Disclosure</t>
        </is>
      </c>
      <c r="C21" s="4" t="inlineStr">
        <is>
          <t xml:space="preserve"> </t>
        </is>
      </c>
      <c r="E21" s="6" t="n">
        <v>550929</v>
      </c>
    </row>
    <row r="22">
      <c r="A22" s="4" t="inlineStr">
        <is>
          <t>Second Lien Secured Debt | Discounted Cash Flow | Discount Rate</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ssets Fair Value Disclosure</t>
        </is>
      </c>
      <c r="C24" s="6" t="n">
        <v>32528</v>
      </c>
      <c r="E24" s="4" t="inlineStr">
        <is>
          <t xml:space="preserve"> </t>
        </is>
      </c>
    </row>
    <row r="25">
      <c r="A25" s="4" t="inlineStr">
        <is>
          <t>Second Lien Secured Debt | Discounted Cash Flow | Discount Rate | Minimum</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Quantitative Information on Unobservable input</t>
        </is>
      </c>
      <c r="C27" s="16" t="n">
        <v>0.163</v>
      </c>
      <c r="E27" s="4" t="inlineStr">
        <is>
          <t xml:space="preserve"> </t>
        </is>
      </c>
    </row>
    <row r="28">
      <c r="A28" s="4" t="inlineStr">
        <is>
          <t>Second Lien Secured Debt | Discounted Cash Flow | Discount Rate | Maximum</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Quantitative Information on Unobservable input</t>
        </is>
      </c>
      <c r="C30" s="16" t="n">
        <v>0.163</v>
      </c>
      <c r="E30" s="4" t="inlineStr">
        <is>
          <t xml:space="preserve"> </t>
        </is>
      </c>
    </row>
    <row r="31">
      <c r="A31" s="4" t="inlineStr">
        <is>
          <t>Second Lien Secured Debt | Discounted Cash Flow | Discount Rate | Weighted Average</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Quantitative Information on Unobservable input</t>
        </is>
      </c>
      <c r="B33" s="4" t="inlineStr">
        <is>
          <t>[1]</t>
        </is>
      </c>
      <c r="C33" s="16" t="n">
        <v>0.163</v>
      </c>
      <c r="E33" s="4" t="inlineStr">
        <is>
          <t xml:space="preserve"> </t>
        </is>
      </c>
    </row>
    <row r="34">
      <c r="A34" s="4" t="inlineStr">
        <is>
          <t>Common Equity/Interests | Market Comparable Technique | Comparable Multiple</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Assets Fair Value Disclosure</t>
        </is>
      </c>
      <c r="C36" s="6" t="n">
        <v>225</v>
      </c>
      <c r="E36" s="4" t="inlineStr">
        <is>
          <t xml:space="preserve"> </t>
        </is>
      </c>
    </row>
    <row r="37">
      <c r="A37" s="4" t="inlineStr">
        <is>
          <t>Common Equity/Interests | Market Comparable Technique | Comparable Multiple | Minimum</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Quantitative Information on Unobservable input</t>
        </is>
      </c>
      <c r="C39" s="17" t="n">
        <v>7.5</v>
      </c>
      <c r="E39" s="4" t="inlineStr">
        <is>
          <t xml:space="preserve"> </t>
        </is>
      </c>
    </row>
    <row r="40">
      <c r="A40" s="4" t="inlineStr">
        <is>
          <t>Common Equity/Interests | Market Comparable Technique | Comparable Multiple | Maximum</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Quantitative Information on Unobservable input</t>
        </is>
      </c>
      <c r="C42" s="5" t="n">
        <v>22</v>
      </c>
      <c r="E42" s="4" t="inlineStr">
        <is>
          <t xml:space="preserve"> </t>
        </is>
      </c>
    </row>
    <row r="43">
      <c r="A43" s="4" t="inlineStr">
        <is>
          <t>Common Equity/Interests | Market Comparable Technique | Comparable Multiple | Weighted Average</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Quantitative Information on Unobservable input</t>
        </is>
      </c>
      <c r="B45" s="4" t="inlineStr">
        <is>
          <t>[1]</t>
        </is>
      </c>
      <c r="C45" s="17" t="n">
        <v>14.5</v>
      </c>
      <c r="E45" s="4" t="inlineStr">
        <is>
          <t xml:space="preserve"> </t>
        </is>
      </c>
    </row>
    <row r="46">
      <c r="A46" s="4" t="inlineStr">
        <is>
          <t>Common Equity/Interests | Recent Transaction | Recent Transaction</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Assets Fair Value Disclosure</t>
        </is>
      </c>
      <c r="C48" s="4" t="inlineStr">
        <is>
          <t xml:space="preserve"> </t>
        </is>
      </c>
      <c r="E48" s="5" t="n">
        <v>205</v>
      </c>
    </row>
    <row r="49">
      <c r="A49" s="4" t="inlineStr">
        <is>
          <t>Preferred Equity | Market Comparable Technique | Comparable Multiple</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Assets Fair Value Disclosure</t>
        </is>
      </c>
      <c r="C51" s="6" t="n">
        <v>26</v>
      </c>
      <c r="E51" s="4" t="inlineStr">
        <is>
          <t xml:space="preserve"> </t>
        </is>
      </c>
    </row>
    <row r="52">
      <c r="A52" s="4" t="inlineStr">
        <is>
          <t>Preferred Equity | Market Comparable Technique | Comparable Multiple | Minimum</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Quantitative Information on Unobservable input</t>
        </is>
      </c>
      <c r="C54" s="18" t="n">
        <v>13.75</v>
      </c>
      <c r="E54" s="4" t="inlineStr">
        <is>
          <t xml:space="preserve"> </t>
        </is>
      </c>
    </row>
    <row r="55">
      <c r="A55" s="4" t="inlineStr">
        <is>
          <t>Preferred Equity | Market Comparable Technique | Comparable Multiple | Maximum</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Quantitative Information on Unobservable input</t>
        </is>
      </c>
      <c r="C57" s="18" t="n">
        <v>13.75</v>
      </c>
      <c r="E57" s="4" t="inlineStr">
        <is>
          <t xml:space="preserve"> </t>
        </is>
      </c>
    </row>
    <row r="58">
      <c r="A58" s="4" t="inlineStr">
        <is>
          <t>Preferred Equity | Market Comparable Technique | Comparable Multiple | Weighted Average</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Quantitative Information on Unobservable input</t>
        </is>
      </c>
      <c r="B60" s="4" t="inlineStr">
        <is>
          <t>[1]</t>
        </is>
      </c>
      <c r="C60" s="18" t="n">
        <v>13.75</v>
      </c>
      <c r="E60" s="4" t="inlineStr">
        <is>
          <t xml:space="preserve"> </t>
        </is>
      </c>
    </row>
    <row r="61">
      <c r="A61" s="4" t="inlineStr">
        <is>
          <t>Preferred Equity | Recent Transaction | Recent Transaction</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ssets Fair Value Disclosure</t>
        </is>
      </c>
      <c r="C63" s="4" t="inlineStr">
        <is>
          <t xml:space="preserve"> </t>
        </is>
      </c>
      <c r="E63" s="6" t="n">
        <v>56</v>
      </c>
    </row>
    <row r="64"/>
    <row r="65">
      <c r="A65" s="4" t="inlineStr">
        <is>
          <t>[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sheetData>
  <mergeCells count="5">
    <mergeCell ref="A1:B1"/>
    <mergeCell ref="C1:D1"/>
    <mergeCell ref="E1:F1"/>
    <mergeCell ref="A64:E64"/>
    <mergeCell ref="A65:E6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Change in Capitalized PIK bal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PIK balance at beginning of period</t>
        </is>
      </c>
      <c r="B4" s="6" t="n">
        <v>6313</v>
      </c>
      <c r="C4" s="6" t="n">
        <v>904</v>
      </c>
      <c r="D4" s="6" t="n">
        <v>5333</v>
      </c>
      <c r="E4" s="4" t="inlineStr">
        <is>
          <t xml:space="preserve"> </t>
        </is>
      </c>
    </row>
    <row r="5">
      <c r="A5" s="4" t="inlineStr">
        <is>
          <t>PIK income capitalized</t>
        </is>
      </c>
      <c r="B5" s="5" t="n">
        <v>2537</v>
      </c>
      <c r="C5" s="5" t="n">
        <v>989</v>
      </c>
      <c r="D5" s="5" t="n">
        <v>3517</v>
      </c>
      <c r="E5" s="6" t="n">
        <v>1893</v>
      </c>
    </row>
    <row r="6">
      <c r="A6" s="4" t="inlineStr">
        <is>
          <t>PIK balance at end of period</t>
        </is>
      </c>
      <c r="B6" s="6" t="n">
        <v>8850</v>
      </c>
      <c r="C6" s="6" t="n">
        <v>1893</v>
      </c>
      <c r="D6" s="6" t="n">
        <v>8850</v>
      </c>
      <c r="E6" s="6" t="n">
        <v>18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 Additional Information (Details) - USD ($)</t>
        </is>
      </c>
      <c r="B1" s="2" t="inlineStr">
        <is>
          <t>Jun. 30, 2023</t>
        </is>
      </c>
      <c r="C1" s="2" t="inlineStr">
        <is>
          <t>[1]</t>
        </is>
      </c>
      <c r="D1" s="2" t="inlineStr">
        <is>
          <t>Dec. 31, 2022</t>
        </is>
      </c>
    </row>
    <row r="2">
      <c r="A2" s="3" t="inlineStr">
        <is>
          <t>Derivative Instruments and Hedging Activities Disclosure [Abstract]</t>
        </is>
      </c>
      <c r="B2" s="4" t="inlineStr">
        <is>
          <t xml:space="preserve"> </t>
        </is>
      </c>
      <c r="D2" s="4" t="inlineStr">
        <is>
          <t xml:space="preserve"> </t>
        </is>
      </c>
    </row>
    <row r="3">
      <c r="A3" s="4" t="inlineStr">
        <is>
          <t>Offsetting derivative assets</t>
        </is>
      </c>
      <c r="B3" s="4" t="inlineStr">
        <is>
          <t xml:space="preserve"> </t>
        </is>
      </c>
      <c r="D3" s="6" t="n">
        <v>0</v>
      </c>
    </row>
    <row r="4">
      <c r="A4" s="4" t="inlineStr">
        <is>
          <t>Offsetting derivative liabilities</t>
        </is>
      </c>
      <c r="B4" s="6" t="n">
        <v>934000</v>
      </c>
      <c r="D4" s="6" t="n">
        <v>0</v>
      </c>
    </row>
    <row r="5"/>
    <row r="6">
      <c r="A6" s="4" t="inlineStr">
        <is>
          <t>[1] Net amount of derivative liabilities represents the net amount due from the Company to the counterparty. There were no offsetting derivatives as of December 31, 2022.</t>
        </is>
      </c>
    </row>
  </sheetData>
  <mergeCells count="5">
    <mergeCell ref="B2:C2"/>
    <mergeCell ref="B3:C3"/>
    <mergeCell ref="B4:C4"/>
    <mergeCell ref="A5:D5"/>
    <mergeCell ref="A6:D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Schedule of Foreign Currency Forward Contracts (Details) - Foreign Currency Forward Contracts € in Thousands, £ in Thousands, SFr in Thousands, $ in Thousands</t>
        </is>
      </c>
      <c r="B1" s="2" t="inlineStr">
        <is>
          <t>6 Months Ended</t>
        </is>
      </c>
      <c r="C1" s="2" t="inlineStr">
        <is>
          <t>12 Months Ended</t>
        </is>
      </c>
    </row>
    <row r="2">
      <c r="B2" s="2" t="inlineStr">
        <is>
          <t>Jun. 30, 2023 CHF (SFr)</t>
        </is>
      </c>
      <c r="C2" s="2" t="inlineStr">
        <is>
          <t>Dec. 31, 2022 CHF (SFr)</t>
        </is>
      </c>
      <c r="D2" s="2" t="inlineStr">
        <is>
          <t>Jun. 30, 2023 USD ($)</t>
        </is>
      </c>
      <c r="E2" s="2" t="inlineStr">
        <is>
          <t>Jun. 30, 2023 EUR (€)</t>
        </is>
      </c>
      <c r="F2" s="2" t="inlineStr">
        <is>
          <t>Jun. 30, 2023 GBP (£)</t>
        </is>
      </c>
      <c r="G2" s="2" t="inlineStr">
        <is>
          <t>Dec. 31, 2022 USD ($)</t>
        </is>
      </c>
      <c r="H2" s="2" t="inlineStr">
        <is>
          <t>Dec. 31, 2022 EUR (€)</t>
        </is>
      </c>
      <c r="I2" s="2" t="inlineStr">
        <is>
          <t>Dec. 31, 2022 GBP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4" t="inlineStr">
        <is>
          <t xml:space="preserve"> </t>
        </is>
      </c>
      <c r="C4" s="4" t="inlineStr">
        <is>
          <t xml:space="preserve"> </t>
        </is>
      </c>
      <c r="D4" s="6" t="n">
        <v>-32</v>
      </c>
      <c r="E4" s="4" t="inlineStr">
        <is>
          <t xml:space="preserve"> </t>
        </is>
      </c>
      <c r="F4" s="4" t="inlineStr">
        <is>
          <t xml:space="preserve"> </t>
        </is>
      </c>
      <c r="G4" s="6" t="n">
        <v>249</v>
      </c>
      <c r="H4" s="4" t="inlineStr">
        <is>
          <t xml:space="preserve"> </t>
        </is>
      </c>
      <c r="I4" s="4" t="inlineStr">
        <is>
          <t xml:space="preserve"> </t>
        </is>
      </c>
    </row>
    <row r="5">
      <c r="A5" s="4" t="inlineStr">
        <is>
          <t>State Street Bank and Trust Company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 to be purchased</t>
        </is>
      </c>
      <c r="B7" s="14" t="n">
        <v>3442</v>
      </c>
      <c r="C7" s="4" t="inlineStr">
        <is>
          <t xml:space="preserve"> </t>
        </is>
      </c>
      <c r="D7" s="4" t="inlineStr">
        <is>
          <t xml:space="preserve"> </t>
        </is>
      </c>
      <c r="E7" s="4" t="inlineStr">
        <is>
          <t xml:space="preserve"> </t>
        </is>
      </c>
      <c r="F7" s="4" t="inlineStr">
        <is>
          <t xml:space="preserve"> </t>
        </is>
      </c>
      <c r="G7" s="5" t="n">
        <v>3440</v>
      </c>
      <c r="H7" s="4" t="inlineStr">
        <is>
          <t xml:space="preserve"> </t>
        </is>
      </c>
      <c r="I7" s="4" t="inlineStr">
        <is>
          <t xml:space="preserve"> </t>
        </is>
      </c>
    </row>
    <row r="8">
      <c r="A8" s="4" t="inlineStr">
        <is>
          <t>Notional amount to be sold</t>
        </is>
      </c>
      <c r="B8" s="4" t="inlineStr">
        <is>
          <t xml:space="preserve"> </t>
        </is>
      </c>
      <c r="C8" s="14" t="n">
        <v>3160</v>
      </c>
      <c r="D8" s="5" t="n">
        <v>30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ttlement Date</t>
        </is>
      </c>
      <c r="B9" s="4" t="inlineStr">
        <is>
          <t>Sep. 20,  2023</t>
        </is>
      </c>
      <c r="C9" s="4" t="inlineStr">
        <is>
          <t>Mar. 15,  202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4" t="inlineStr">
        <is>
          <t xml:space="preserve"> </t>
        </is>
      </c>
      <c r="C10" s="4" t="inlineStr">
        <is>
          <t xml:space="preserve"> </t>
        </is>
      </c>
      <c r="D10" s="5" t="n">
        <v>-25</v>
      </c>
      <c r="E10" s="4" t="inlineStr">
        <is>
          <t xml:space="preserve"> </t>
        </is>
      </c>
      <c r="F10" s="4" t="inlineStr">
        <is>
          <t xml:space="preserve"> </t>
        </is>
      </c>
      <c r="G10" s="5" t="n">
        <v>-5</v>
      </c>
      <c r="H10" s="4" t="inlineStr">
        <is>
          <t xml:space="preserve"> </t>
        </is>
      </c>
      <c r="I10" s="4" t="inlineStr">
        <is>
          <t xml:space="preserve"> </t>
        </is>
      </c>
    </row>
    <row r="11">
      <c r="A11" s="4" t="inlineStr">
        <is>
          <t>State Street Bank and Trust Company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 to be purchased</t>
        </is>
      </c>
      <c r="B13" s="4" t="inlineStr">
        <is>
          <t xml:space="preserve"> </t>
        </is>
      </c>
      <c r="C13" s="4" t="inlineStr">
        <is>
          <t xml:space="preserve"> </t>
        </is>
      </c>
      <c r="D13" s="4" t="inlineStr">
        <is>
          <t xml:space="preserve"> </t>
        </is>
      </c>
      <c r="E13" s="12" t="n">
        <v>2976</v>
      </c>
      <c r="F13" s="4" t="inlineStr">
        <is>
          <t xml:space="preserve"> </t>
        </is>
      </c>
      <c r="G13" s="5" t="n">
        <v>1903</v>
      </c>
      <c r="H13" s="4" t="inlineStr">
        <is>
          <t xml:space="preserve"> </t>
        </is>
      </c>
      <c r="I13" s="4" t="inlineStr">
        <is>
          <t xml:space="preserve"> </t>
        </is>
      </c>
    </row>
    <row r="14">
      <c r="A14" s="4" t="inlineStr">
        <is>
          <t>Notional amount to be sold</t>
        </is>
      </c>
      <c r="B14" s="4" t="inlineStr">
        <is>
          <t xml:space="preserve"> </t>
        </is>
      </c>
      <c r="C14" s="4" t="inlineStr">
        <is>
          <t xml:space="preserve"> </t>
        </is>
      </c>
      <c r="D14" s="5" t="n">
        <v>2720</v>
      </c>
      <c r="E14" s="4" t="inlineStr">
        <is>
          <t xml:space="preserve"> </t>
        </is>
      </c>
      <c r="F14" s="4" t="inlineStr">
        <is>
          <t xml:space="preserve"> </t>
        </is>
      </c>
      <c r="G14" s="4" t="inlineStr">
        <is>
          <t xml:space="preserve"> </t>
        </is>
      </c>
      <c r="H14" s="12" t="n">
        <v>1790</v>
      </c>
      <c r="I14" s="4" t="inlineStr">
        <is>
          <t xml:space="preserve"> </t>
        </is>
      </c>
    </row>
    <row r="15">
      <c r="A15" s="4" t="inlineStr">
        <is>
          <t>Settlement Date</t>
        </is>
      </c>
      <c r="B15" s="4" t="inlineStr">
        <is>
          <t>Sep. 20,  2023</t>
        </is>
      </c>
      <c r="C15" s="4" t="inlineStr">
        <is>
          <t>Mar. 15,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t>
        </is>
      </c>
      <c r="B16" s="4" t="inlineStr">
        <is>
          <t xml:space="preserve"> </t>
        </is>
      </c>
      <c r="C16" s="4" t="inlineStr">
        <is>
          <t xml:space="preserve"> </t>
        </is>
      </c>
      <c r="D16" s="5" t="n">
        <v>-5</v>
      </c>
      <c r="E16" s="4" t="inlineStr">
        <is>
          <t xml:space="preserve"> </t>
        </is>
      </c>
      <c r="F16" s="4" t="inlineStr">
        <is>
          <t xml:space="preserve"> </t>
        </is>
      </c>
      <c r="G16" s="5" t="n">
        <v>-8</v>
      </c>
      <c r="H16" s="4" t="inlineStr">
        <is>
          <t xml:space="preserve"> </t>
        </is>
      </c>
      <c r="I16" s="4" t="inlineStr">
        <is>
          <t xml:space="preserve"> </t>
        </is>
      </c>
    </row>
    <row r="17">
      <c r="A17" s="4" t="inlineStr">
        <is>
          <t>State Street Bank and Trust Company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 to be purchased</t>
        </is>
      </c>
      <c r="B19" s="4" t="inlineStr">
        <is>
          <t xml:space="preserve"> </t>
        </is>
      </c>
      <c r="C19" s="4" t="inlineStr">
        <is>
          <t xml:space="preserve"> </t>
        </is>
      </c>
      <c r="D19" s="4" t="inlineStr">
        <is>
          <t xml:space="preserve"> </t>
        </is>
      </c>
      <c r="E19" s="4" t="inlineStr">
        <is>
          <t xml:space="preserve"> </t>
        </is>
      </c>
      <c r="F19" s="11" t="n">
        <v>2828</v>
      </c>
      <c r="G19" s="5" t="n">
        <v>10562</v>
      </c>
      <c r="H19" s="4" t="inlineStr">
        <is>
          <t xml:space="preserve"> </t>
        </is>
      </c>
      <c r="I19" s="4" t="inlineStr">
        <is>
          <t xml:space="preserve"> </t>
        </is>
      </c>
    </row>
    <row r="20">
      <c r="A20" s="4" t="inlineStr">
        <is>
          <t>Notional amount to be sold</t>
        </is>
      </c>
      <c r="B20" s="4" t="inlineStr">
        <is>
          <t xml:space="preserve"> </t>
        </is>
      </c>
      <c r="C20" s="4" t="inlineStr">
        <is>
          <t xml:space="preserve"> </t>
        </is>
      </c>
      <c r="D20" s="5" t="n">
        <v>2226</v>
      </c>
      <c r="E20" s="4" t="inlineStr">
        <is>
          <t xml:space="preserve"> </t>
        </is>
      </c>
      <c r="F20" s="4" t="inlineStr">
        <is>
          <t xml:space="preserve"> </t>
        </is>
      </c>
      <c r="G20" s="4" t="inlineStr">
        <is>
          <t xml:space="preserve"> </t>
        </is>
      </c>
      <c r="H20" s="12" t="n">
        <v>9820</v>
      </c>
      <c r="I20" s="4" t="inlineStr">
        <is>
          <t xml:space="preserve"> </t>
        </is>
      </c>
    </row>
    <row r="21">
      <c r="A21" s="4" t="inlineStr">
        <is>
          <t>Settlement Date</t>
        </is>
      </c>
      <c r="B21" s="4" t="inlineStr">
        <is>
          <t>Sep. 20,  2023</t>
        </is>
      </c>
      <c r="C21" s="4" t="inlineStr">
        <is>
          <t>Mar. 3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t>
        </is>
      </c>
      <c r="B22" s="4" t="inlineStr">
        <is>
          <t xml:space="preserve"> </t>
        </is>
      </c>
      <c r="C22" s="4" t="inlineStr">
        <is>
          <t xml:space="preserve"> </t>
        </is>
      </c>
      <c r="D22" s="6" t="n">
        <v>-2</v>
      </c>
      <c r="E22" s="4" t="inlineStr">
        <is>
          <t xml:space="preserve"> </t>
        </is>
      </c>
      <c r="F22" s="4" t="inlineStr">
        <is>
          <t xml:space="preserve"> </t>
        </is>
      </c>
      <c r="G22" s="5" t="n">
        <v>-22</v>
      </c>
      <c r="H22" s="4" t="inlineStr">
        <is>
          <t xml:space="preserve"> </t>
        </is>
      </c>
      <c r="I22" s="4" t="inlineStr">
        <is>
          <t xml:space="preserve"> </t>
        </is>
      </c>
    </row>
    <row r="23">
      <c r="A23" s="4" t="inlineStr">
        <is>
          <t>State Street Bank and Trust Company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 to be purchased</t>
        </is>
      </c>
      <c r="B25" s="4" t="inlineStr">
        <is>
          <t xml:space="preserve"> </t>
        </is>
      </c>
      <c r="C25" s="4" t="inlineStr">
        <is>
          <t xml:space="preserve"> </t>
        </is>
      </c>
      <c r="D25" s="4" t="inlineStr">
        <is>
          <t xml:space="preserve"> </t>
        </is>
      </c>
      <c r="E25" s="4" t="inlineStr">
        <is>
          <t xml:space="preserve"> </t>
        </is>
      </c>
      <c r="F25" s="4" t="inlineStr">
        <is>
          <t xml:space="preserve"> </t>
        </is>
      </c>
      <c r="G25" s="5" t="n">
        <v>14813</v>
      </c>
      <c r="H25" s="4" t="inlineStr">
        <is>
          <t xml:space="preserve"> </t>
        </is>
      </c>
      <c r="I25" s="4" t="inlineStr">
        <is>
          <t xml:space="preserve"> </t>
        </is>
      </c>
    </row>
    <row r="26">
      <c r="A26" s="4" t="inlineStr">
        <is>
          <t>Notional amount to be sol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2010</v>
      </c>
    </row>
    <row r="27">
      <c r="A27" s="4" t="inlineStr">
        <is>
          <t>Settlement Date</t>
        </is>
      </c>
      <c r="B27" s="4" t="inlineStr">
        <is>
          <t xml:space="preserve"> </t>
        </is>
      </c>
      <c r="C27" s="4" t="inlineStr">
        <is>
          <t>Mar. 15,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283</v>
      </c>
      <c r="H28" s="4" t="inlineStr">
        <is>
          <t xml:space="preserve"> </t>
        </is>
      </c>
      <c r="I28" s="4" t="inlineStr">
        <is>
          <t xml:space="preserve"> </t>
        </is>
      </c>
    </row>
  </sheetData>
  <mergeCells count="3">
    <mergeCell ref="A1:A2"/>
    <mergeCell ref="D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chedule of Interest Rate Swaps (Details) - Interest Rate Swaps - USD ($) $ in Thousands</t>
        </is>
      </c>
      <c r="B1" s="2" t="inlineStr">
        <is>
          <t>6 Months Ended</t>
        </is>
      </c>
      <c r="C1" s="2" t="inlineStr">
        <is>
          <t>12 Months Ended</t>
        </is>
      </c>
    </row>
    <row r="2">
      <c r="B2" s="2" t="inlineStr">
        <is>
          <t>Jun.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Fair Value, Liability</t>
        </is>
      </c>
      <c r="B4" s="6" t="n">
        <v>-2376</v>
      </c>
      <c r="C4" s="6" t="n">
        <v>-460</v>
      </c>
    </row>
    <row r="5">
      <c r="A5" s="4" t="inlineStr">
        <is>
          <t>Goldman Sachs International On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62000</v>
      </c>
      <c r="C7" s="6" t="n">
        <v>62000</v>
      </c>
    </row>
    <row r="8">
      <c r="A8" s="4" t="inlineStr">
        <is>
          <t>Maturity Date</t>
        </is>
      </c>
      <c r="B8" s="4" t="inlineStr">
        <is>
          <t>Dec. 21,  2025</t>
        </is>
      </c>
      <c r="C8" s="4" t="inlineStr">
        <is>
          <t>Dec. 21,  2025</t>
        </is>
      </c>
    </row>
    <row r="9">
      <c r="A9" s="4" t="inlineStr">
        <is>
          <t>Fair Value, Liability</t>
        </is>
      </c>
      <c r="B9" s="6" t="n">
        <v>-729</v>
      </c>
      <c r="C9" s="6" t="n">
        <v>-36</v>
      </c>
    </row>
    <row r="10">
      <c r="A10" s="4" t="inlineStr">
        <is>
          <t>Goldman Sachs International Two</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6" t="n">
        <v>38000</v>
      </c>
      <c r="C12" s="6" t="n">
        <v>38000</v>
      </c>
    </row>
    <row r="13">
      <c r="A13" s="4" t="inlineStr">
        <is>
          <t>Maturity Date</t>
        </is>
      </c>
      <c r="B13" s="4" t="inlineStr">
        <is>
          <t>Jan. 19,  2026</t>
        </is>
      </c>
      <c r="C13" s="4" t="inlineStr">
        <is>
          <t>Jan. 19,  2026</t>
        </is>
      </c>
    </row>
    <row r="14">
      <c r="A14" s="4" t="inlineStr">
        <is>
          <t>Fair Value, Liability</t>
        </is>
      </c>
      <c r="B14" s="6" t="n">
        <v>-472</v>
      </c>
      <c r="C14" s="6" t="n">
        <v>-105</v>
      </c>
    </row>
    <row r="15">
      <c r="A15" s="4" t="inlineStr">
        <is>
          <t>Goldman Sachs International Three</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Amount</t>
        </is>
      </c>
      <c r="B17" s="6" t="n">
        <v>82000</v>
      </c>
      <c r="C17" s="6" t="n">
        <v>82000</v>
      </c>
    </row>
    <row r="18">
      <c r="A18" s="4" t="inlineStr">
        <is>
          <t>Maturity Date</t>
        </is>
      </c>
      <c r="B18" s="4" t="inlineStr">
        <is>
          <t>Dec. 21,  2027</t>
        </is>
      </c>
      <c r="C18" s="4" t="inlineStr">
        <is>
          <t>Dec. 21,  2027</t>
        </is>
      </c>
    </row>
    <row r="19">
      <c r="A19" s="4" t="inlineStr">
        <is>
          <t>Fair Value, Liability</t>
        </is>
      </c>
      <c r="B19" s="6" t="n">
        <v>-956</v>
      </c>
      <c r="C19" s="6" t="n">
        <v>-231</v>
      </c>
    </row>
    <row r="20">
      <c r="A20" s="4" t="inlineStr">
        <is>
          <t>Goldman Sachs International Fou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otional Amount</t>
        </is>
      </c>
      <c r="B22" s="6" t="n">
        <v>18000</v>
      </c>
      <c r="C22" s="6" t="n">
        <v>18000</v>
      </c>
    </row>
    <row r="23">
      <c r="A23" s="4" t="inlineStr">
        <is>
          <t>Maturity Date</t>
        </is>
      </c>
      <c r="B23" s="4" t="inlineStr">
        <is>
          <t>Jan. 19,  2028</t>
        </is>
      </c>
      <c r="C23" s="4" t="inlineStr">
        <is>
          <t>Jan. 19,  2028</t>
        </is>
      </c>
    </row>
    <row r="24">
      <c r="A24" s="4" t="inlineStr">
        <is>
          <t>Fair Value, Liability</t>
        </is>
      </c>
      <c r="B24" s="6" t="n">
        <v>-219</v>
      </c>
      <c r="C24" s="6" t="n">
        <v>-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Schedule of Net Realized and Unrealized Gains (Losses) on Derivative Instruments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and unrealized gains and losses on derivative instruments</t>
        </is>
      </c>
      <c r="B4" s="6" t="n">
        <v>-575</v>
      </c>
      <c r="C4" s="6" t="n">
        <v>809</v>
      </c>
      <c r="D4" s="4" t="inlineStr">
        <is>
          <t xml:space="preserve"> </t>
        </is>
      </c>
      <c r="E4" s="6" t="n">
        <v>-222</v>
      </c>
      <c r="F4" s="6" t="n">
        <v>1053</v>
      </c>
    </row>
    <row r="5">
      <c r="A5" s="4" t="inlineStr">
        <is>
          <t>Net Change In Unrealized Appreciation (Depreciation) On Foreign Currency Forward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hange in unrealized gain (loss) on derivative instruments</t>
        </is>
      </c>
      <c r="B7" s="5" t="n">
        <v>416</v>
      </c>
      <c r="C7" s="5" t="n">
        <v>155</v>
      </c>
      <c r="D7" s="4" t="inlineStr">
        <is>
          <t xml:space="preserve"> </t>
        </is>
      </c>
      <c r="E7" s="5" t="n">
        <v>-282</v>
      </c>
      <c r="F7" s="5" t="n">
        <v>100</v>
      </c>
    </row>
    <row r="8">
      <c r="A8" s="4" t="inlineStr">
        <is>
          <t>Foreign Currency 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alized and unrealized gains and losses on derivative instruments</t>
        </is>
      </c>
      <c r="B10" s="5" t="n">
        <v>-575</v>
      </c>
      <c r="C10" s="5" t="n">
        <v>809</v>
      </c>
      <c r="D10" s="4" t="inlineStr">
        <is>
          <t xml:space="preserve"> </t>
        </is>
      </c>
      <c r="E10" s="5" t="n">
        <v>-222</v>
      </c>
      <c r="F10" s="5" t="n">
        <v>1053</v>
      </c>
    </row>
    <row r="11">
      <c r="A11" s="4" t="inlineStr">
        <is>
          <t>Foreign Currency Forward Contracts | Net Change In Unrealized Appreciation (Depreciation) On Foreign Currency Forward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hange in unrealized gain (loss) on derivative instruments</t>
        </is>
      </c>
      <c r="B13" s="5" t="n">
        <v>416</v>
      </c>
      <c r="C13" s="6" t="n">
        <v>155</v>
      </c>
      <c r="D13" s="4" t="inlineStr">
        <is>
          <t xml:space="preserve"> </t>
        </is>
      </c>
      <c r="E13" s="5" t="n">
        <v>-282</v>
      </c>
      <c r="F13" s="5" t="n">
        <v>100</v>
      </c>
    </row>
    <row r="14">
      <c r="A14" s="4" t="inlineStr">
        <is>
          <t>Interest Rate Swaps | Designated as Hedging Instrument | Interest And Other Debt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alized and unrealized gains and losses on derivative instruments</t>
        </is>
      </c>
      <c r="B16" s="5" t="n">
        <v>4880</v>
      </c>
      <c r="C16" s="4" t="inlineStr">
        <is>
          <t xml:space="preserve"> </t>
        </is>
      </c>
      <c r="D16" s="6" t="n">
        <v>0</v>
      </c>
      <c r="E16" s="5" t="n">
        <v>3347</v>
      </c>
      <c r="F16" s="5" t="n">
        <v>0</v>
      </c>
    </row>
    <row r="17">
      <c r="A17" s="4" t="inlineStr">
        <is>
          <t>Hedged Items | Designated as Hedging Instrument | Interest And Other Debt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alized and unrealized gains and losses on derivative instruments</t>
        </is>
      </c>
      <c r="B19" s="6" t="n">
        <v>-4288</v>
      </c>
      <c r="C19" s="4" t="inlineStr">
        <is>
          <t xml:space="preserve"> </t>
        </is>
      </c>
      <c r="D19" s="6" t="n">
        <v>0</v>
      </c>
      <c r="E19" s="6" t="n">
        <v>-2376</v>
      </c>
      <c r="F19" s="6" t="n">
        <v>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HANGES IN NET ASSET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et Income (Loss), Including Portion Attributable to Noncontrolling Interest [Abstract]</t>
        </is>
      </c>
      <c r="C3" s="4" t="inlineStr">
        <is>
          <t xml:space="preserve"> </t>
        </is>
      </c>
      <c r="D3" s="4" t="inlineStr">
        <is>
          <t xml:space="preserve"> </t>
        </is>
      </c>
      <c r="E3" s="4" t="inlineStr">
        <is>
          <t xml:space="preserve"> </t>
        </is>
      </c>
      <c r="F3" s="4" t="inlineStr">
        <is>
          <t xml:space="preserve"> </t>
        </is>
      </c>
    </row>
    <row r="4">
      <c r="A4" s="4" t="inlineStr">
        <is>
          <t>Net investment income</t>
        </is>
      </c>
      <c r="C4" s="6" t="n">
        <v>69383</v>
      </c>
      <c r="D4" s="6" t="n">
        <v>34420</v>
      </c>
      <c r="E4" s="6" t="n">
        <v>128701</v>
      </c>
      <c r="F4" s="6" t="n">
        <v>50296</v>
      </c>
    </row>
    <row r="5">
      <c r="A5" s="4" t="inlineStr">
        <is>
          <t>Net realized gains (losses)</t>
        </is>
      </c>
      <c r="C5" s="5" t="n">
        <v>-3276</v>
      </c>
      <c r="D5" s="5" t="n">
        <v>-13386</v>
      </c>
      <c r="E5" s="5" t="n">
        <v>-5370</v>
      </c>
      <c r="F5" s="5" t="n">
        <v>-13166</v>
      </c>
    </row>
    <row r="6">
      <c r="A6" s="4" t="inlineStr">
        <is>
          <t>Net change in unrealized gains (losses)</t>
        </is>
      </c>
      <c r="C6" s="5" t="n">
        <v>31277</v>
      </c>
      <c r="D6" s="5" t="n">
        <v>-122297</v>
      </c>
      <c r="E6" s="5" t="n">
        <v>83733</v>
      </c>
      <c r="F6" s="5" t="n">
        <v>-135390</v>
      </c>
    </row>
    <row r="7">
      <c r="A7" s="4" t="inlineStr">
        <is>
          <t>Net Increase (Decrease) in Net Assets Resulting from Operations</t>
        </is>
      </c>
      <c r="C7" s="5" t="n">
        <v>97384</v>
      </c>
      <c r="D7" s="5" t="n">
        <v>-101263</v>
      </c>
      <c r="E7" s="5" t="n">
        <v>207064</v>
      </c>
      <c r="F7" s="5" t="n">
        <v>-98260</v>
      </c>
    </row>
    <row r="8">
      <c r="A8" s="3" t="inlineStr">
        <is>
          <t>Distributions to Stockholders</t>
        </is>
      </c>
      <c r="C8" s="4" t="inlineStr">
        <is>
          <t xml:space="preserve"> </t>
        </is>
      </c>
      <c r="D8" s="4" t="inlineStr">
        <is>
          <t xml:space="preserve"> </t>
        </is>
      </c>
      <c r="E8" s="4" t="inlineStr">
        <is>
          <t xml:space="preserve"> </t>
        </is>
      </c>
      <c r="F8" s="4" t="inlineStr">
        <is>
          <t xml:space="preserve"> </t>
        </is>
      </c>
    </row>
    <row r="9">
      <c r="A9" s="4" t="inlineStr">
        <is>
          <t>Net Decrease in Net Assets Resulting from Distributions to Stockholders</t>
        </is>
      </c>
      <c r="C9" s="5" t="n">
        <v>-57501</v>
      </c>
      <c r="D9" s="5" t="n">
        <v>-28604</v>
      </c>
      <c r="E9" s="5" t="n">
        <v>-107958</v>
      </c>
      <c r="F9" s="5" t="n">
        <v>-45162</v>
      </c>
    </row>
    <row r="10">
      <c r="A10" s="3" t="inlineStr">
        <is>
          <t>Capital Share Transactions</t>
        </is>
      </c>
      <c r="C10" s="4" t="inlineStr">
        <is>
          <t xml:space="preserve"> </t>
        </is>
      </c>
      <c r="D10" s="4" t="inlineStr">
        <is>
          <t xml:space="preserve"> </t>
        </is>
      </c>
      <c r="E10" s="4" t="inlineStr">
        <is>
          <t xml:space="preserve"> </t>
        </is>
      </c>
      <c r="F10" s="4" t="inlineStr">
        <is>
          <t xml:space="preserve"> </t>
        </is>
      </c>
    </row>
    <row r="11">
      <c r="A11" s="4" t="inlineStr">
        <is>
          <t>Net Increase (Decrease) from Capital Share Transactions</t>
        </is>
      </c>
      <c r="C11" s="5" t="n">
        <v>310701</v>
      </c>
      <c r="D11" s="5" t="n">
        <v>430786</v>
      </c>
      <c r="E11" s="5" t="n">
        <v>381757</v>
      </c>
      <c r="F11" s="5" t="n">
        <v>1800997</v>
      </c>
    </row>
    <row r="12">
      <c r="A12" s="3" t="inlineStr">
        <is>
          <t>Net Assets</t>
        </is>
      </c>
      <c r="C12" s="4" t="inlineStr">
        <is>
          <t xml:space="preserve"> </t>
        </is>
      </c>
      <c r="D12" s="4" t="inlineStr">
        <is>
          <t xml:space="preserve"> </t>
        </is>
      </c>
      <c r="E12" s="4" t="inlineStr">
        <is>
          <t xml:space="preserve"> </t>
        </is>
      </c>
      <c r="F12" s="4" t="inlineStr">
        <is>
          <t xml:space="preserve"> </t>
        </is>
      </c>
    </row>
    <row r="13">
      <c r="A13" s="4" t="inlineStr">
        <is>
          <t>Total increase (decrease) in net assets during the period</t>
        </is>
      </c>
      <c r="C13" s="5" t="n">
        <v>350584</v>
      </c>
      <c r="D13" s="5" t="n">
        <v>300919</v>
      </c>
      <c r="E13" s="5" t="n">
        <v>480863</v>
      </c>
      <c r="F13" s="5" t="n">
        <v>1657575</v>
      </c>
    </row>
    <row r="14">
      <c r="A14" s="4" t="inlineStr">
        <is>
          <t>Net Assets, beginning of period</t>
        </is>
      </c>
      <c r="C14" s="5" t="n">
        <v>2285212</v>
      </c>
      <c r="D14" s="5" t="n">
        <v>1356706</v>
      </c>
      <c r="E14" s="5" t="n">
        <v>2154933</v>
      </c>
      <c r="F14" s="5" t="n">
        <v>50</v>
      </c>
    </row>
    <row r="15">
      <c r="A15" s="4" t="inlineStr">
        <is>
          <t>Net Assets at End of Period</t>
        </is>
      </c>
      <c r="C15" s="5" t="n">
        <v>2635796</v>
      </c>
      <c r="D15" s="5" t="n">
        <v>1657625</v>
      </c>
      <c r="E15" s="5" t="n">
        <v>2635796</v>
      </c>
      <c r="F15" s="5" t="n">
        <v>1657625</v>
      </c>
    </row>
    <row r="16">
      <c r="A16" s="4" t="inlineStr">
        <is>
          <t>Class S</t>
        </is>
      </c>
      <c r="C16" s="4" t="inlineStr">
        <is>
          <t xml:space="preserve"> </t>
        </is>
      </c>
      <c r="D16" s="4" t="inlineStr">
        <is>
          <t xml:space="preserve"> </t>
        </is>
      </c>
      <c r="E16" s="4" t="inlineStr">
        <is>
          <t xml:space="preserve"> </t>
        </is>
      </c>
      <c r="F16" s="4" t="inlineStr">
        <is>
          <t xml:space="preserve"> </t>
        </is>
      </c>
    </row>
    <row r="17">
      <c r="A17" s="3" t="inlineStr">
        <is>
          <t>Distributions to Stockholders</t>
        </is>
      </c>
      <c r="C17" s="4" t="inlineStr">
        <is>
          <t xml:space="preserve"> </t>
        </is>
      </c>
      <c r="D17" s="4" t="inlineStr">
        <is>
          <t xml:space="preserve"> </t>
        </is>
      </c>
      <c r="E17" s="4" t="inlineStr">
        <is>
          <t xml:space="preserve"> </t>
        </is>
      </c>
      <c r="F17" s="4" t="inlineStr">
        <is>
          <t xml:space="preserve"> </t>
        </is>
      </c>
    </row>
    <row r="18">
      <c r="A18" s="4" t="inlineStr">
        <is>
          <t>Distribution of net investment income</t>
        </is>
      </c>
      <c r="C18" s="5" t="n">
        <v>-7438</v>
      </c>
      <c r="D18" s="5" t="n">
        <v>-1719</v>
      </c>
      <c r="E18" s="5" t="n">
        <v>-13062</v>
      </c>
      <c r="F18" s="5" t="n">
        <v>-1966</v>
      </c>
    </row>
    <row r="19">
      <c r="A19" s="3" t="inlineStr">
        <is>
          <t>Capital Share Transactions</t>
        </is>
      </c>
      <c r="C19" s="4" t="inlineStr">
        <is>
          <t xml:space="preserve"> </t>
        </is>
      </c>
      <c r="D19" s="4" t="inlineStr">
        <is>
          <t xml:space="preserve"> </t>
        </is>
      </c>
      <c r="E19" s="4" t="inlineStr">
        <is>
          <t xml:space="preserve"> </t>
        </is>
      </c>
      <c r="F19" s="4" t="inlineStr">
        <is>
          <t xml:space="preserve"> </t>
        </is>
      </c>
    </row>
    <row r="20">
      <c r="A20" s="4" t="inlineStr">
        <is>
          <t>Proceeds from shares sold</t>
        </is>
      </c>
      <c r="C20" s="5" t="n">
        <v>94305</v>
      </c>
      <c r="D20" s="5" t="n">
        <v>95420</v>
      </c>
      <c r="E20" s="5" t="n">
        <v>133724</v>
      </c>
      <c r="F20" s="5" t="n">
        <v>140783</v>
      </c>
    </row>
    <row r="21">
      <c r="A21" s="4" t="inlineStr">
        <is>
          <t>Repurchase of common shares, net of early repurchase deduction</t>
        </is>
      </c>
      <c r="C21" s="5" t="n">
        <v>-1622</v>
      </c>
      <c r="D21" s="5" t="n">
        <v>-114</v>
      </c>
      <c r="E21" s="5" t="n">
        <v>-2443</v>
      </c>
      <c r="F21" s="5" t="n">
        <v>-114</v>
      </c>
    </row>
    <row r="22">
      <c r="A22" s="4" t="inlineStr">
        <is>
          <t>Distributions reinvested</t>
        </is>
      </c>
      <c r="C22" s="5" t="n">
        <v>3758</v>
      </c>
      <c r="D22" s="5" t="n">
        <v>744</v>
      </c>
      <c r="E22" s="5" t="n">
        <v>6707</v>
      </c>
      <c r="F22" s="5" t="n">
        <v>752</v>
      </c>
    </row>
    <row r="23">
      <c r="A23" s="4" t="inlineStr">
        <is>
          <t>Net Increase (Decrease) from Capital Share Transactions</t>
        </is>
      </c>
      <c r="C23" s="5" t="n">
        <v>96441</v>
      </c>
      <c r="D23" s="5" t="n">
        <v>96050</v>
      </c>
      <c r="E23" s="5" t="n">
        <v>137988</v>
      </c>
      <c r="F23" s="5" t="n">
        <v>141421</v>
      </c>
    </row>
    <row r="24">
      <c r="A24" s="3" t="inlineStr">
        <is>
          <t>Net Assets</t>
        </is>
      </c>
      <c r="C24" s="4" t="inlineStr">
        <is>
          <t xml:space="preserve"> </t>
        </is>
      </c>
      <c r="D24" s="4" t="inlineStr">
        <is>
          <t xml:space="preserve"> </t>
        </is>
      </c>
      <c r="E24" s="4" t="inlineStr">
        <is>
          <t xml:space="preserve"> </t>
        </is>
      </c>
      <c r="F24" s="4" t="inlineStr">
        <is>
          <t xml:space="preserve"> </t>
        </is>
      </c>
    </row>
    <row r="25">
      <c r="A25" s="4" t="inlineStr">
        <is>
          <t>Net Assets, beginning of period</t>
        </is>
      </c>
      <c r="C25" s="4" t="inlineStr">
        <is>
          <t xml:space="preserve"> </t>
        </is>
      </c>
      <c r="D25" s="4" t="inlineStr">
        <is>
          <t xml:space="preserve"> </t>
        </is>
      </c>
      <c r="E25" s="5" t="n">
        <v>251223</v>
      </c>
      <c r="F25" s="4" t="inlineStr">
        <is>
          <t xml:space="preserve"> </t>
        </is>
      </c>
    </row>
    <row r="26">
      <c r="A26" s="4" t="inlineStr">
        <is>
          <t>Net Assets at End of Period</t>
        </is>
      </c>
      <c r="B26" s="4" t="inlineStr">
        <is>
          <t>[1]</t>
        </is>
      </c>
      <c r="C26" s="5" t="n">
        <v>402043</v>
      </c>
      <c r="D26" s="5" t="n">
        <v>131866</v>
      </c>
      <c r="E26" s="5" t="n">
        <v>402043</v>
      </c>
      <c r="F26" s="5" t="n">
        <v>131866</v>
      </c>
    </row>
    <row r="27">
      <c r="A27" s="4" t="inlineStr">
        <is>
          <t>Class D</t>
        </is>
      </c>
      <c r="C27" s="4" t="inlineStr">
        <is>
          <t xml:space="preserve"> </t>
        </is>
      </c>
      <c r="D27" s="4" t="inlineStr">
        <is>
          <t xml:space="preserve"> </t>
        </is>
      </c>
      <c r="E27" s="4" t="inlineStr">
        <is>
          <t xml:space="preserve"> </t>
        </is>
      </c>
      <c r="F27" s="4" t="inlineStr">
        <is>
          <t xml:space="preserve"> </t>
        </is>
      </c>
    </row>
    <row r="28">
      <c r="A28" s="3" t="inlineStr">
        <is>
          <t>Distributions to Stockholders</t>
        </is>
      </c>
      <c r="C28" s="4" t="inlineStr">
        <is>
          <t xml:space="preserve"> </t>
        </is>
      </c>
      <c r="D28" s="4" t="inlineStr">
        <is>
          <t xml:space="preserve"> </t>
        </is>
      </c>
      <c r="E28" s="4" t="inlineStr">
        <is>
          <t xml:space="preserve"> </t>
        </is>
      </c>
      <c r="F28" s="4" t="inlineStr">
        <is>
          <t xml:space="preserve"> </t>
        </is>
      </c>
    </row>
    <row r="29">
      <c r="A29" s="4" t="inlineStr">
        <is>
          <t>Distribution of net investment income</t>
        </is>
      </c>
      <c r="C29" s="5" t="n">
        <v>-75</v>
      </c>
      <c r="D29" s="4" t="inlineStr">
        <is>
          <t xml:space="preserve"> </t>
        </is>
      </c>
      <c r="E29" s="5" t="n">
        <v>-136</v>
      </c>
      <c r="F29" s="4" t="inlineStr">
        <is>
          <t xml:space="preserve"> </t>
        </is>
      </c>
    </row>
    <row r="30">
      <c r="A30" s="3" t="inlineStr">
        <is>
          <t>Capital Share Transactions</t>
        </is>
      </c>
      <c r="C30" s="4" t="inlineStr">
        <is>
          <t xml:space="preserve"> </t>
        </is>
      </c>
      <c r="D30" s="4" t="inlineStr">
        <is>
          <t xml:space="preserve"> </t>
        </is>
      </c>
      <c r="E30" s="4" t="inlineStr">
        <is>
          <t xml:space="preserve"> </t>
        </is>
      </c>
      <c r="F30" s="4" t="inlineStr">
        <is>
          <t xml:space="preserve"> </t>
        </is>
      </c>
    </row>
    <row r="31">
      <c r="A31" s="4" t="inlineStr">
        <is>
          <t>Proceeds from shares sold</t>
        </is>
      </c>
      <c r="C31" s="5" t="n">
        <v>252</v>
      </c>
      <c r="D31" s="4" t="inlineStr">
        <is>
          <t xml:space="preserve"> </t>
        </is>
      </c>
      <c r="E31" s="5" t="n">
        <v>760</v>
      </c>
      <c r="F31" s="4" t="inlineStr">
        <is>
          <t xml:space="preserve"> </t>
        </is>
      </c>
    </row>
    <row r="32">
      <c r="A32" s="4" t="inlineStr">
        <is>
          <t>Repurchase of common shares, net of early repurchase deduction</t>
        </is>
      </c>
      <c r="C32" s="5" t="n">
        <v>0</v>
      </c>
      <c r="D32" s="5" t="n">
        <v>0</v>
      </c>
      <c r="E32" s="5" t="n">
        <v>0</v>
      </c>
      <c r="F32" s="5" t="n">
        <v>0</v>
      </c>
    </row>
    <row r="33">
      <c r="A33" s="4" t="inlineStr">
        <is>
          <t>Distributions reinvested</t>
        </is>
      </c>
      <c r="C33" s="5" t="n">
        <v>9</v>
      </c>
      <c r="D33" s="4" t="inlineStr">
        <is>
          <t xml:space="preserve"> </t>
        </is>
      </c>
      <c r="E33" s="5" t="n">
        <v>16</v>
      </c>
      <c r="F33" s="4" t="inlineStr">
        <is>
          <t xml:space="preserve"> </t>
        </is>
      </c>
    </row>
    <row r="34">
      <c r="A34" s="4" t="inlineStr">
        <is>
          <t>Net Increase (Decrease) from Capital Share Transactions</t>
        </is>
      </c>
      <c r="C34" s="5" t="n">
        <v>261</v>
      </c>
      <c r="D34" s="4" t="inlineStr">
        <is>
          <t xml:space="preserve"> </t>
        </is>
      </c>
      <c r="E34" s="5" t="n">
        <v>776</v>
      </c>
      <c r="F34" s="4" t="inlineStr">
        <is>
          <t xml:space="preserve"> </t>
        </is>
      </c>
    </row>
    <row r="35">
      <c r="A35" s="3" t="inlineStr">
        <is>
          <t>Net Assets</t>
        </is>
      </c>
      <c r="C35" s="4" t="inlineStr">
        <is>
          <t xml:space="preserve"> </t>
        </is>
      </c>
      <c r="D35" s="4" t="inlineStr">
        <is>
          <t xml:space="preserve"> </t>
        </is>
      </c>
      <c r="E35" s="4" t="inlineStr">
        <is>
          <t xml:space="preserve"> </t>
        </is>
      </c>
      <c r="F35" s="4" t="inlineStr">
        <is>
          <t xml:space="preserve"> </t>
        </is>
      </c>
    </row>
    <row r="36">
      <c r="A36" s="4" t="inlineStr">
        <is>
          <t>Net Assets, beginning of period</t>
        </is>
      </c>
      <c r="C36" s="4" t="inlineStr">
        <is>
          <t xml:space="preserve"> </t>
        </is>
      </c>
      <c r="D36" s="4" t="inlineStr">
        <is>
          <t xml:space="preserve"> </t>
        </is>
      </c>
      <c r="E36" s="5" t="n">
        <v>2481</v>
      </c>
      <c r="F36" s="4" t="inlineStr">
        <is>
          <t xml:space="preserve"> </t>
        </is>
      </c>
    </row>
    <row r="37">
      <c r="A37" s="4" t="inlineStr">
        <is>
          <t>Net Assets at End of Period</t>
        </is>
      </c>
      <c r="B37" s="4" t="inlineStr">
        <is>
          <t>[2]</t>
        </is>
      </c>
      <c r="C37" s="5" t="n">
        <v>3379</v>
      </c>
      <c r="D37" s="4" t="inlineStr">
        <is>
          <t xml:space="preserve"> </t>
        </is>
      </c>
      <c r="E37" s="5" t="n">
        <v>3379</v>
      </c>
      <c r="F37" s="4" t="inlineStr">
        <is>
          <t xml:space="preserve"> </t>
        </is>
      </c>
    </row>
    <row r="38">
      <c r="A38" s="4" t="inlineStr">
        <is>
          <t>Class I</t>
        </is>
      </c>
      <c r="C38" s="4" t="inlineStr">
        <is>
          <t xml:space="preserve"> </t>
        </is>
      </c>
      <c r="D38" s="4" t="inlineStr">
        <is>
          <t xml:space="preserve"> </t>
        </is>
      </c>
      <c r="E38" s="4" t="inlineStr">
        <is>
          <t xml:space="preserve"> </t>
        </is>
      </c>
      <c r="F38" s="4" t="inlineStr">
        <is>
          <t xml:space="preserve"> </t>
        </is>
      </c>
    </row>
    <row r="39">
      <c r="A39" s="3" t="inlineStr">
        <is>
          <t>Distributions to Stockholders</t>
        </is>
      </c>
      <c r="C39" s="4" t="inlineStr">
        <is>
          <t xml:space="preserve"> </t>
        </is>
      </c>
      <c r="D39" s="4" t="inlineStr">
        <is>
          <t xml:space="preserve"> </t>
        </is>
      </c>
      <c r="E39" s="4" t="inlineStr">
        <is>
          <t xml:space="preserve"> </t>
        </is>
      </c>
      <c r="F39" s="4" t="inlineStr">
        <is>
          <t xml:space="preserve"> </t>
        </is>
      </c>
    </row>
    <row r="40">
      <c r="A40" s="4" t="inlineStr">
        <is>
          <t>Distribution of net investment income</t>
        </is>
      </c>
      <c r="C40" s="5" t="n">
        <v>-49988</v>
      </c>
      <c r="D40" s="5" t="n">
        <v>-26885</v>
      </c>
      <c r="E40" s="5" t="n">
        <v>-94760</v>
      </c>
      <c r="F40" s="5" t="n">
        <v>-43196</v>
      </c>
    </row>
    <row r="41">
      <c r="A41" s="3" t="inlineStr">
        <is>
          <t>Capital Share Transactions</t>
        </is>
      </c>
      <c r="C41" s="4" t="inlineStr">
        <is>
          <t xml:space="preserve"> </t>
        </is>
      </c>
      <c r="D41" s="4" t="inlineStr">
        <is>
          <t xml:space="preserve"> </t>
        </is>
      </c>
      <c r="E41" s="4" t="inlineStr">
        <is>
          <t xml:space="preserve"> </t>
        </is>
      </c>
      <c r="F41" s="4" t="inlineStr">
        <is>
          <t xml:space="preserve"> </t>
        </is>
      </c>
    </row>
    <row r="42">
      <c r="A42" s="4" t="inlineStr">
        <is>
          <t>Proceeds from shares sold</t>
        </is>
      </c>
      <c r="C42" s="5" t="n">
        <v>278711</v>
      </c>
      <c r="D42" s="5" t="n">
        <v>324529</v>
      </c>
      <c r="E42" s="5" t="n">
        <v>420012</v>
      </c>
      <c r="F42" s="5" t="n">
        <v>1645464</v>
      </c>
    </row>
    <row r="43">
      <c r="A43" s="4" t="inlineStr">
        <is>
          <t>Repurchase of common shares, net of early repurchase deduction</t>
        </is>
      </c>
      <c r="C43" s="5" t="n">
        <v>-86160</v>
      </c>
      <c r="D43" s="5" t="n">
        <v>-1707</v>
      </c>
      <c r="E43" s="5" t="n">
        <v>-216621</v>
      </c>
      <c r="F43" s="5" t="n">
        <v>-1707</v>
      </c>
    </row>
    <row r="44">
      <c r="A44" s="4" t="inlineStr">
        <is>
          <t>Distributions reinvested</t>
        </is>
      </c>
      <c r="C44" s="5" t="n">
        <v>21448</v>
      </c>
      <c r="D44" s="5" t="n">
        <v>11914</v>
      </c>
      <c r="E44" s="5" t="n">
        <v>39602</v>
      </c>
      <c r="F44" s="5" t="n">
        <v>15819</v>
      </c>
    </row>
    <row r="45">
      <c r="A45" s="4" t="inlineStr">
        <is>
          <t>Net Increase (Decrease) from Capital Share Transactions</t>
        </is>
      </c>
      <c r="C45" s="5" t="n">
        <v>213999</v>
      </c>
      <c r="D45" s="5" t="n">
        <v>334736</v>
      </c>
      <c r="E45" s="5" t="n">
        <v>242993</v>
      </c>
      <c r="F45" s="5" t="n">
        <v>1659576</v>
      </c>
    </row>
    <row r="46">
      <c r="A46" s="3" t="inlineStr">
        <is>
          <t>Net Assets</t>
        </is>
      </c>
      <c r="C46" s="4" t="inlineStr">
        <is>
          <t xml:space="preserve"> </t>
        </is>
      </c>
      <c r="D46" s="4" t="inlineStr">
        <is>
          <t xml:space="preserve"> </t>
        </is>
      </c>
      <c r="E46" s="4" t="inlineStr">
        <is>
          <t xml:space="preserve"> </t>
        </is>
      </c>
      <c r="F46" s="4" t="inlineStr">
        <is>
          <t xml:space="preserve"> </t>
        </is>
      </c>
    </row>
    <row r="47">
      <c r="A47" s="4" t="inlineStr">
        <is>
          <t>Net Assets, beginning of period</t>
        </is>
      </c>
      <c r="C47" s="4" t="inlineStr">
        <is>
          <t xml:space="preserve"> </t>
        </is>
      </c>
      <c r="D47" s="4" t="inlineStr">
        <is>
          <t xml:space="preserve"> </t>
        </is>
      </c>
      <c r="E47" s="5" t="n">
        <v>1901229</v>
      </c>
      <c r="F47" s="4" t="inlineStr">
        <is>
          <t xml:space="preserve"> </t>
        </is>
      </c>
    </row>
    <row r="48">
      <c r="A48" s="4" t="inlineStr">
        <is>
          <t>Net Assets at End of Period</t>
        </is>
      </c>
      <c r="B48" s="4" t="inlineStr">
        <is>
          <t>[3]</t>
        </is>
      </c>
      <c r="C48" s="6" t="n">
        <v>2230374</v>
      </c>
      <c r="D48" s="6" t="n">
        <v>1525759</v>
      </c>
      <c r="E48" s="6" t="n">
        <v>2230374</v>
      </c>
      <c r="F48" s="6" t="n">
        <v>1525759</v>
      </c>
    </row>
    <row r="49"/>
    <row r="50">
      <c r="A50" s="4" t="inlineStr">
        <is>
          <t>[1] Class S shares were first issued on February 1, 2022. Class D shares were first issued on July 1, 2022. Class I shares were first issued on January 7, 2022 (commencement of operations).</t>
        </is>
      </c>
    </row>
  </sheetData>
  <mergeCells count="5">
    <mergeCell ref="A1:B2"/>
    <mergeCell ref="C1:D1"/>
    <mergeCell ref="E1:F1"/>
    <mergeCell ref="A49:E49"/>
    <mergeCell ref="A50:E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Instruments - Schedule of Assets and Liabilities Related to Derivatives by Counterparty (Details) - USD ($)</t>
        </is>
      </c>
      <c r="C1" s="2" t="inlineStr">
        <is>
          <t>Jun. 30, 2023</t>
        </is>
      </c>
      <c r="E1" s="2" t="inlineStr">
        <is>
          <t>Dec. 31, 2022</t>
        </is>
      </c>
    </row>
    <row r="2">
      <c r="A2" s="3" t="inlineStr">
        <is>
          <t>Derivatives, Fair Value [Line Items]</t>
        </is>
      </c>
      <c r="C2" s="4" t="inlineStr">
        <is>
          <t xml:space="preserve"> </t>
        </is>
      </c>
      <c r="E2" s="4" t="inlineStr">
        <is>
          <t xml:space="preserve"> </t>
        </is>
      </c>
    </row>
    <row r="3">
      <c r="A3" s="4" t="inlineStr">
        <is>
          <t>Net Amount of Derivative Assets</t>
        </is>
      </c>
      <c r="C3" s="4" t="inlineStr">
        <is>
          <t xml:space="preserve"> </t>
        </is>
      </c>
      <c r="E3" s="6" t="n">
        <v>0</v>
      </c>
    </row>
    <row r="4">
      <c r="A4" s="4" t="inlineStr">
        <is>
          <t>Derivative Liabilities Subject to Master Netting Agreement</t>
        </is>
      </c>
      <c r="C4" s="6" t="n">
        <v>-2376000</v>
      </c>
      <c r="E4" s="4" t="inlineStr">
        <is>
          <t xml:space="preserve"> </t>
        </is>
      </c>
    </row>
    <row r="5">
      <c r="A5" s="4" t="inlineStr">
        <is>
          <t>Cash Collateral Pledged</t>
        </is>
      </c>
      <c r="B5" s="4" t="inlineStr">
        <is>
          <t>[1]</t>
        </is>
      </c>
      <c r="C5" s="5" t="n">
        <v>3310000</v>
      </c>
      <c r="E5" s="4" t="inlineStr">
        <is>
          <t xml:space="preserve"> </t>
        </is>
      </c>
    </row>
    <row r="6">
      <c r="A6" s="4" t="inlineStr">
        <is>
          <t>Net Amount of Derivative Liabilities</t>
        </is>
      </c>
      <c r="C6" s="5" t="n">
        <v>934000</v>
      </c>
      <c r="D6" s="4" t="inlineStr">
        <is>
          <t>[2]</t>
        </is>
      </c>
      <c r="E6" s="6" t="n">
        <v>0</v>
      </c>
    </row>
    <row r="7">
      <c r="A7" s="4" t="inlineStr">
        <is>
          <t>Goldman Sachs International</t>
        </is>
      </c>
      <c r="C7" s="4" t="inlineStr">
        <is>
          <t xml:space="preserve"> </t>
        </is>
      </c>
      <c r="E7" s="4" t="inlineStr">
        <is>
          <t xml:space="preserve"> </t>
        </is>
      </c>
    </row>
    <row r="8">
      <c r="A8" s="3" t="inlineStr">
        <is>
          <t>Derivatives, Fair Value [Line Items]</t>
        </is>
      </c>
      <c r="C8" s="4" t="inlineStr">
        <is>
          <t xml:space="preserve"> </t>
        </is>
      </c>
      <c r="E8" s="4" t="inlineStr">
        <is>
          <t xml:space="preserve"> </t>
        </is>
      </c>
    </row>
    <row r="9">
      <c r="A9" s="4" t="inlineStr">
        <is>
          <t>Derivative Liabilities Subject to Master Netting Agreement</t>
        </is>
      </c>
      <c r="C9" s="5" t="n">
        <v>-2376000</v>
      </c>
      <c r="E9" s="4" t="inlineStr">
        <is>
          <t xml:space="preserve"> </t>
        </is>
      </c>
    </row>
    <row r="10">
      <c r="A10" s="4" t="inlineStr">
        <is>
          <t>Cash Collateral Pledged</t>
        </is>
      </c>
      <c r="B10" s="4" t="inlineStr">
        <is>
          <t>[1]</t>
        </is>
      </c>
      <c r="C10" s="5" t="n">
        <v>3310000</v>
      </c>
      <c r="E10" s="4" t="inlineStr">
        <is>
          <t xml:space="preserve"> </t>
        </is>
      </c>
    </row>
    <row r="11">
      <c r="A11" s="4" t="inlineStr">
        <is>
          <t>Net Amount of Derivative Liabilities</t>
        </is>
      </c>
      <c r="B11" s="4" t="inlineStr">
        <is>
          <t>[2]</t>
        </is>
      </c>
      <c r="C11" s="6" t="n">
        <v>934000</v>
      </c>
      <c r="E11" s="4" t="inlineStr">
        <is>
          <t xml:space="preserve"> </t>
        </is>
      </c>
    </row>
    <row r="12"/>
    <row r="13">
      <c r="A13" s="4" t="inlineStr">
        <is>
          <t>[1] In some instances, the actual amount of the collateral received and/or pledged may be more than the amount shown due to overcollateralization. Net amount of derivative liabilities represents the net amount due from the Company to the counterparty. There were no offsetting derivatives as of December 31, 2022.</t>
        </is>
      </c>
    </row>
  </sheetData>
  <mergeCells count="4">
    <mergeCell ref="A1:B1"/>
    <mergeCell ref="C1:D1"/>
    <mergeCell ref="A12:D12"/>
    <mergeCell ref="A13:D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Foreign Currency Transactions and Translations - Additional Information (Details) $ in Thousands</t>
        </is>
      </c>
      <c r="H1" s="2" t="inlineStr">
        <is>
          <t>6 Months Ended</t>
        </is>
      </c>
    </row>
    <row r="2">
      <c r="B2" s="2" t="inlineStr">
        <is>
          <t>Dec. 09, 2022 USD ($)</t>
        </is>
      </c>
      <c r="C2" s="2" t="inlineStr">
        <is>
          <t>Nov. 15, 2022 USD ($) Installment</t>
        </is>
      </c>
      <c r="D2" s="2" t="inlineStr">
        <is>
          <t>Jun. 07, 2022 USD ($)</t>
        </is>
      </c>
      <c r="E2" s="2" t="inlineStr">
        <is>
          <t>Apr. 07, 2022 USD ($)</t>
        </is>
      </c>
      <c r="F2" s="2" t="inlineStr">
        <is>
          <t>Mar. 11, 2022 USD ($)</t>
        </is>
      </c>
      <c r="G2" s="2" t="inlineStr">
        <is>
          <t>Jan. 07, 2022 USD ($)</t>
        </is>
      </c>
      <c r="H2" s="2" t="inlineStr">
        <is>
          <t>Jun. 30,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2.212</v>
      </c>
      <c r="I4" s="9" t="n">
        <v>1.992</v>
      </c>
    </row>
    <row r="5">
      <c r="A5" s="4" t="inlineStr">
        <is>
          <t>Principal 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35000</v>
      </c>
      <c r="I5" s="6" t="n">
        <v>383500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quired assets coverag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5</v>
      </c>
      <c r="I8" s="4" t="inlineStr">
        <is>
          <t xml:space="preserve"> </t>
        </is>
      </c>
    </row>
    <row r="9">
      <c r="A9" s="4" t="inlineStr">
        <is>
          <t>Senior Secured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quired assets coverag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5</v>
      </c>
      <c r="I11" s="4" t="inlineStr">
        <is>
          <t xml:space="preserve"> </t>
        </is>
      </c>
    </row>
    <row r="12">
      <c r="A12" s="4" t="inlineStr">
        <is>
          <t>Initiation date</t>
        </is>
      </c>
      <c r="B12" s="4" t="inlineStr">
        <is>
          <t xml:space="preserve"> </t>
        </is>
      </c>
      <c r="C12" s="4" t="inlineStr">
        <is>
          <t xml:space="preserve"> </t>
        </is>
      </c>
      <c r="D12" s="4" t="inlineStr">
        <is>
          <t xml:space="preserve"> </t>
        </is>
      </c>
      <c r="E12" s="4" t="inlineStr">
        <is>
          <t xml:space="preserve"> </t>
        </is>
      </c>
      <c r="F12" s="4" t="inlineStr">
        <is>
          <t>Mar. 11,  2022</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4" t="inlineStr">
        <is>
          <t xml:space="preserve"> </t>
        </is>
      </c>
      <c r="D13" s="6" t="n">
        <v>2085000</v>
      </c>
      <c r="E13" s="4" t="inlineStr">
        <is>
          <t xml:space="preserve"> </t>
        </is>
      </c>
      <c r="F13" s="6" t="n">
        <v>1835000</v>
      </c>
      <c r="G13" s="4" t="inlineStr">
        <is>
          <t xml:space="preserve"> </t>
        </is>
      </c>
      <c r="H13" s="4" t="inlineStr">
        <is>
          <t xml:space="preserve"> </t>
        </is>
      </c>
      <c r="I13" s="4" t="inlineStr">
        <is>
          <t xml:space="preserve"> </t>
        </is>
      </c>
    </row>
    <row r="14">
      <c r="A14" s="4" t="inlineStr">
        <is>
          <t>Available facility to extended borrowing capacity under new or existing credit facility</t>
        </is>
      </c>
      <c r="B14" s="4" t="inlineStr">
        <is>
          <t xml:space="preserve"> </t>
        </is>
      </c>
      <c r="C14" s="4" t="inlineStr">
        <is>
          <t xml:space="preserve"> </t>
        </is>
      </c>
      <c r="D14" s="6" t="n">
        <v>2753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 xml:space="preserve"> </t>
        </is>
      </c>
      <c r="D15" s="4" t="inlineStr">
        <is>
          <t>Mar. 11,  2027</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Secured Facility | Base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075</v>
      </c>
      <c r="I18" s="4" t="inlineStr">
        <is>
          <t xml:space="preserve"> </t>
        </is>
      </c>
    </row>
    <row r="19">
      <c r="A19" s="4" t="inlineStr">
        <is>
          <t>Senior Secured Facility | Base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08750000000000001</v>
      </c>
      <c r="I21" s="4" t="inlineStr">
        <is>
          <t xml:space="preserve"> </t>
        </is>
      </c>
    </row>
    <row r="22">
      <c r="A22" s="4" t="inlineStr">
        <is>
          <t>Senior Secured Facility | SOF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175</v>
      </c>
      <c r="I24" s="4" t="inlineStr">
        <is>
          <t xml:space="preserve"> </t>
        </is>
      </c>
    </row>
    <row r="25">
      <c r="A25" s="4" t="inlineStr">
        <is>
          <t>Senior Secured Facility | SOF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01875</v>
      </c>
      <c r="I27" s="4" t="inlineStr">
        <is>
          <t xml:space="preserve"> </t>
        </is>
      </c>
    </row>
    <row r="28">
      <c r="A28" s="4" t="inlineStr">
        <is>
          <t>Senior Secured Facility | SOFR Credit Spread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01</v>
      </c>
      <c r="I30" s="4" t="inlineStr">
        <is>
          <t xml:space="preserve"> </t>
        </is>
      </c>
    </row>
    <row r="31">
      <c r="A31" s="4" t="inlineStr">
        <is>
          <t>Cardinal Funding Secured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6" t="n">
        <v>800000</v>
      </c>
      <c r="C33" s="4" t="inlineStr">
        <is>
          <t xml:space="preserve"> </t>
        </is>
      </c>
      <c r="D33" s="4" t="inlineStr">
        <is>
          <t xml:space="preserve"> </t>
        </is>
      </c>
      <c r="E33" s="4" t="inlineStr">
        <is>
          <t xml:space="preserve"> </t>
        </is>
      </c>
      <c r="F33" s="4" t="inlineStr">
        <is>
          <t xml:space="preserve"> </t>
        </is>
      </c>
      <c r="G33" s="6" t="n">
        <v>500000</v>
      </c>
      <c r="H33" s="6" t="n">
        <v>500000</v>
      </c>
      <c r="I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Jan.  07,  2027</t>
        </is>
      </c>
      <c r="H34" s="4" t="inlineStr">
        <is>
          <t xml:space="preserve"> </t>
        </is>
      </c>
      <c r="I34" s="4" t="inlineStr">
        <is>
          <t xml:space="preserve"> </t>
        </is>
      </c>
    </row>
    <row r="35">
      <c r="A35" s="4" t="inlineStr">
        <is>
          <t>Debt instrument expiration reinvest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row>
    <row r="36">
      <c r="A36" s="4" t="inlineStr">
        <is>
          <t>Debt additional aggregate commitment credit facility</t>
        </is>
      </c>
      <c r="B36" s="4" t="inlineStr">
        <is>
          <t xml:space="preserve"> </t>
        </is>
      </c>
      <c r="C36" s="4" t="inlineStr">
        <is>
          <t xml:space="preserve"> </t>
        </is>
      </c>
      <c r="D36" s="4" t="inlineStr">
        <is>
          <t xml:space="preserve"> </t>
        </is>
      </c>
      <c r="E36" s="6" t="n">
        <v>1350000</v>
      </c>
      <c r="F36" s="4" t="inlineStr">
        <is>
          <t xml:space="preserve"> </t>
        </is>
      </c>
      <c r="G36" s="6" t="n">
        <v>750000</v>
      </c>
      <c r="H36" s="4" t="inlineStr">
        <is>
          <t xml:space="preserve"> </t>
        </is>
      </c>
      <c r="I36" s="4" t="inlineStr">
        <is>
          <t xml:space="preserve"> </t>
        </is>
      </c>
    </row>
    <row r="37">
      <c r="A37" s="4" t="inlineStr">
        <is>
          <t>Cardinal Funding Secured Credit Facility | Applicable Referenc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prior to commitment termination date</t>
        </is>
      </c>
      <c r="B39" s="9" t="n">
        <v>0.02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after commitment termination date</t>
        </is>
      </c>
      <c r="B40" s="9" t="n">
        <v>0.03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rdinal Funding Secured Credit Facility | Applicable Reference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05</v>
      </c>
      <c r="I43" s="4" t="inlineStr">
        <is>
          <t xml:space="preserve"> </t>
        </is>
      </c>
    </row>
    <row r="44">
      <c r="A44" s="4" t="inlineStr">
        <is>
          <t>Mallard Funding Loan and Servicing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v>
      </c>
      <c r="I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Jan.  07,  2027</t>
        </is>
      </c>
      <c r="H47" s="4" t="inlineStr">
        <is>
          <t xml:space="preserve"> </t>
        </is>
      </c>
      <c r="I47" s="4" t="inlineStr">
        <is>
          <t xml:space="preserve"> </t>
        </is>
      </c>
    </row>
    <row r="48">
      <c r="A48" s="4" t="inlineStr">
        <is>
          <t>Grouse Funding Secured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0000</v>
      </c>
      <c r="I50" s="4" t="inlineStr">
        <is>
          <t xml:space="preserve"> </t>
        </is>
      </c>
    </row>
    <row r="51">
      <c r="A51" s="4" t="inlineStr">
        <is>
          <t>Private Placement Bonds | Senior Un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amount outstanding</t>
        </is>
      </c>
      <c r="B53" s="4" t="inlineStr">
        <is>
          <t xml:space="preserve"> </t>
        </is>
      </c>
      <c r="C53" s="6" t="n">
        <v>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installments on issuance of the notes | Installment</t>
        </is>
      </c>
      <c r="B54" s="4" t="inlineStr">
        <is>
          <t xml:space="preserve"> </t>
        </is>
      </c>
      <c r="C54" s="5"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requency of periodic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semiannually</t>
        </is>
      </c>
      <c r="I55" s="4" t="inlineStr">
        <is>
          <t xml:space="preserve"> </t>
        </is>
      </c>
    </row>
    <row r="56">
      <c r="A56" s="4" t="inlineStr">
        <is>
          <t>Broadly Syndicated Loans | Cardinal Funding Secured Credit Facility | SOFR Applicable Referenc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spread on applicable referrenc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17</v>
      </c>
      <c r="I58" s="4" t="inlineStr">
        <is>
          <t xml:space="preserve"> </t>
        </is>
      </c>
    </row>
    <row r="59">
      <c r="A59" s="4" t="inlineStr">
        <is>
          <t>Broadly Syndicated Loans | Mallard Funding Loan and Servicing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amp up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9 months</t>
        </is>
      </c>
      <c r="I61" s="4" t="inlineStr">
        <is>
          <t xml:space="preserve"> </t>
        </is>
      </c>
    </row>
    <row r="62">
      <c r="A62" s="4" t="inlineStr">
        <is>
          <t>Broadly Syndicated Loans | Mallard Funding Loan and Servicing Agreement | Mallard Funding Applicable Referenc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basis spread prior to commitment termina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2</v>
      </c>
      <c r="I64" s="4" t="inlineStr">
        <is>
          <t xml:space="preserve"> </t>
        </is>
      </c>
    </row>
    <row r="65">
      <c r="A65" s="4" t="inlineStr">
        <is>
          <t>Debt instrument, basis spread after commitment termina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225</v>
      </c>
      <c r="I65" s="4" t="inlineStr">
        <is>
          <t xml:space="preserve"> </t>
        </is>
      </c>
    </row>
    <row r="66">
      <c r="A66" s="4" t="inlineStr">
        <is>
          <t>Debt instrument,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016</v>
      </c>
      <c r="I66" s="4" t="inlineStr">
        <is>
          <t xml:space="preserve"> </t>
        </is>
      </c>
    </row>
    <row r="67">
      <c r="A67" s="4" t="inlineStr">
        <is>
          <t>Broadly Syndicated Loans | Grouse Funding Secured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185</v>
      </c>
      <c r="I69" s="4" t="inlineStr">
        <is>
          <t xml:space="preserve"> </t>
        </is>
      </c>
    </row>
    <row r="70">
      <c r="A70" s="4" t="inlineStr">
        <is>
          <t>Broadly Syndicated Loans | Grouse Funding Secured Credit Facility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24</v>
      </c>
      <c r="I72" s="4" t="inlineStr">
        <is>
          <t xml:space="preserve"> </t>
        </is>
      </c>
    </row>
    <row r="73">
      <c r="A73" s="4" t="inlineStr">
        <is>
          <t>Private Credit Loans | Cardinal Funding Secured Credit Facility | SOFR Applicable Referenc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22</v>
      </c>
      <c r="I75" s="4" t="inlineStr">
        <is>
          <t xml:space="preserve"> </t>
        </is>
      </c>
    </row>
    <row r="76">
      <c r="A76" s="4" t="inlineStr">
        <is>
          <t>Other Eligible Loans | Cardinal Funding Secured Credit Facility | SOFR Applicable Referenc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245</v>
      </c>
      <c r="I78" s="4" t="inlineStr">
        <is>
          <t xml:space="preserve"> </t>
        </is>
      </c>
    </row>
    <row r="79">
      <c r="A79" s="4" t="inlineStr">
        <is>
          <t>Other Eligible Loans | Grouse Funding Secured Credit Facility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24</v>
      </c>
      <c r="I81" s="4" t="inlineStr">
        <is>
          <t xml:space="preserve"> </t>
        </is>
      </c>
    </row>
    <row r="82">
      <c r="A82" s="4" t="inlineStr">
        <is>
          <t>Financial Bonds | Cardinal Funding Secured Credit Facility | Applicable Referenc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spread on variable rate</t>
        </is>
      </c>
      <c r="B84" s="4" t="inlineStr">
        <is>
          <t xml:space="preserve"> </t>
        </is>
      </c>
      <c r="C84" s="4" t="inlineStr">
        <is>
          <t xml:space="preserve"> </t>
        </is>
      </c>
      <c r="D84" s="4" t="inlineStr">
        <is>
          <t xml:space="preserve"> </t>
        </is>
      </c>
      <c r="E84" s="10" t="n">
        <v>0.02</v>
      </c>
      <c r="F84" s="4" t="inlineStr">
        <is>
          <t xml:space="preserve"> </t>
        </is>
      </c>
      <c r="G84" s="4" t="inlineStr">
        <is>
          <t xml:space="preserve"> </t>
        </is>
      </c>
      <c r="H84" s="4" t="inlineStr">
        <is>
          <t xml:space="preserve"> </t>
        </is>
      </c>
      <c r="I84" s="4" t="inlineStr">
        <is>
          <t xml:space="preserve"> </t>
        </is>
      </c>
    </row>
    <row r="85">
      <c r="A85" s="4" t="inlineStr">
        <is>
          <t>Middle Market Loans | Mallard Funding Loan and Servicing Agreement | Mallard Funding Applicable Referenc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basis spread prior to commitment termina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0.02</v>
      </c>
      <c r="I87" s="4" t="inlineStr">
        <is>
          <t xml:space="preserve"> </t>
        </is>
      </c>
    </row>
    <row r="88">
      <c r="A88" s="4" t="inlineStr">
        <is>
          <t>Debt instrument, basis spread after commitment termination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225</v>
      </c>
      <c r="I88" s="4" t="inlineStr">
        <is>
          <t xml:space="preserve"> </t>
        </is>
      </c>
    </row>
    <row r="89">
      <c r="A89" s="4" t="inlineStr">
        <is>
          <t>Bonds or Loans | Grouse Funding Secured Credit Facility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BITD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000</v>
      </c>
      <c r="I91" s="4" t="inlineStr">
        <is>
          <t xml:space="preserve"> </t>
        </is>
      </c>
    </row>
    <row r="92">
      <c r="A92" s="4" t="inlineStr">
        <is>
          <t>Bonds or Loans | Grouse Funding Secured Credit Facility | SOFR | EBITD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0215</v>
      </c>
      <c r="I94" s="4" t="inlineStr">
        <is>
          <t xml:space="preserve"> </t>
        </is>
      </c>
    </row>
    <row r="95">
      <c r="A95" s="4" t="inlineStr">
        <is>
          <t>Unsecured Notes Due 2025 | Interest Rate Swa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rivatives fixed interest rate</t>
        </is>
      </c>
      <c r="B97" s="4" t="inlineStr">
        <is>
          <t xml:space="preserve"> </t>
        </is>
      </c>
      <c r="C97" s="9" t="n">
        <v>0.040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Unsecured Notes Due 2025 | SOFR | Interest Rate Swa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incipal amount outstanding</t>
        </is>
      </c>
      <c r="B100" s="4" t="inlineStr">
        <is>
          <t xml:space="preserve"> </t>
        </is>
      </c>
      <c r="C100" s="6" t="n">
        <v>62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Unsecured Notes Due 2025 | Private Placement Bonds | Senior Unsecure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incipal amount outstanding</t>
        </is>
      </c>
      <c r="B103" s="4" t="inlineStr">
        <is>
          <t xml:space="preserve"> </t>
        </is>
      </c>
      <c r="C103" s="6" t="n">
        <v>62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ixed interest rate</t>
        </is>
      </c>
      <c r="B104" s="4" t="inlineStr">
        <is>
          <t xml:space="preserve"> </t>
        </is>
      </c>
      <c r="C104" s="9" t="n">
        <v>0.082100000000000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otes due date</t>
        </is>
      </c>
      <c r="B105" s="4" t="inlineStr">
        <is>
          <t xml:space="preserve"> </t>
        </is>
      </c>
      <c r="C105" s="4" t="inlineStr">
        <is>
          <t>Dec. 21,  2025</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Unsecured Notes Due 2025 | Private Placement Bonds | Senior Unsecured Notes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bt instrument increase in interest rate</t>
        </is>
      </c>
      <c r="B108" s="4" t="inlineStr">
        <is>
          <t xml:space="preserve"> </t>
        </is>
      </c>
      <c r="C108" s="10" t="n">
        <v>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Unsecured Notes Due 2026 | Interest Rate Swa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rivatives fixed interest rate</t>
        </is>
      </c>
      <c r="B111" s="4" t="inlineStr">
        <is>
          <t xml:space="preserve"> </t>
        </is>
      </c>
      <c r="C111" s="9" t="n">
        <v>0.039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Unsecured Notes Due 2026 | SOFR | Interest Rate Swa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incipal amount outstanding</t>
        </is>
      </c>
      <c r="B114" s="4" t="inlineStr">
        <is>
          <t xml:space="preserve"> </t>
        </is>
      </c>
      <c r="C114" s="6" t="n">
        <v>38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Unsecured Notes Due 2026 | Private Placement Bonds | Senior Unsecured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incipal amount outstanding</t>
        </is>
      </c>
      <c r="B117" s="4" t="inlineStr">
        <is>
          <t xml:space="preserve"> </t>
        </is>
      </c>
      <c r="C117" s="6" t="n">
        <v>38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Fixed interest rate</t>
        </is>
      </c>
      <c r="B118" s="4" t="inlineStr">
        <is>
          <t xml:space="preserve"> </t>
        </is>
      </c>
      <c r="C118" s="9" t="n">
        <v>0.0821000000000000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otes due date</t>
        </is>
      </c>
      <c r="B119" s="4" t="inlineStr">
        <is>
          <t xml:space="preserve"> </t>
        </is>
      </c>
      <c r="C119" s="4" t="inlineStr">
        <is>
          <t>Jan. 19,  2026</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Unsecured Notes Due 2026 | Private Placement Bonds | Senior Unsecured Notes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ebt instrument increase in interest rate</t>
        </is>
      </c>
      <c r="B122" s="4" t="inlineStr">
        <is>
          <t xml:space="preserve"> </t>
        </is>
      </c>
      <c r="C122" s="10" t="n">
        <v>0.0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Unsecured Notes Due 2027 | Interest Rate Swa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erivatives fixed interest rate</t>
        </is>
      </c>
      <c r="B125" s="4" t="inlineStr">
        <is>
          <t xml:space="preserve"> </t>
        </is>
      </c>
      <c r="C125" s="9" t="n">
        <v>0.036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Unsecured Notes Due 2027 | SOFR | Interest Rate Swap</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Principal amount outstanding</t>
        </is>
      </c>
      <c r="B128" s="4" t="inlineStr">
        <is>
          <t xml:space="preserve"> </t>
        </is>
      </c>
      <c r="C128" s="6" t="n">
        <v>82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Unsecured Notes Due 2027 | Private Placement Bonds | Senior Unsecured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rincipal amount outstanding</t>
        </is>
      </c>
      <c r="B131" s="4" t="inlineStr">
        <is>
          <t xml:space="preserve"> </t>
        </is>
      </c>
      <c r="C131" s="6" t="n">
        <v>82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Fixed interest rate</t>
        </is>
      </c>
      <c r="B132" s="4" t="inlineStr">
        <is>
          <t xml:space="preserve"> </t>
        </is>
      </c>
      <c r="C132" s="9" t="n">
        <v>0.0830999999999999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Notes due date</t>
        </is>
      </c>
      <c r="B133" s="4" t="inlineStr">
        <is>
          <t xml:space="preserve"> </t>
        </is>
      </c>
      <c r="C133" s="4" t="inlineStr">
        <is>
          <t>Dec. 21,  2027</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Unsecured Notes Due 2027 | Private Placement Bonds | Senior Unsecured Notes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Debt instrument increase in interest rate</t>
        </is>
      </c>
      <c r="B136" s="4" t="inlineStr">
        <is>
          <t xml:space="preserve"> </t>
        </is>
      </c>
      <c r="C136" s="10" t="n">
        <v>0.0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Unsecured Notes Due 2028 | Interest Rate Swap</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Derivatives fixed interest rate</t>
        </is>
      </c>
      <c r="B139" s="4" t="inlineStr">
        <is>
          <t xml:space="preserve"> </t>
        </is>
      </c>
      <c r="C139" s="9" t="n">
        <v>0.036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Unsecured Notes Due 2028 | SOFR | Interest Rate Swa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Principal amount outstanding</t>
        </is>
      </c>
      <c r="B142" s="4" t="inlineStr">
        <is>
          <t xml:space="preserve"> </t>
        </is>
      </c>
      <c r="C142" s="6" t="n">
        <v>18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Unsecured Notes Due 2028 | Private Placement Bonds | Senior Unsecured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Principal amount outstanding</t>
        </is>
      </c>
      <c r="B145" s="4" t="inlineStr">
        <is>
          <t xml:space="preserve"> </t>
        </is>
      </c>
      <c r="C145" s="6" t="n">
        <v>18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Fixed interest rate</t>
        </is>
      </c>
      <c r="B146" s="4" t="inlineStr">
        <is>
          <t xml:space="preserve"> </t>
        </is>
      </c>
      <c r="C146" s="9" t="n">
        <v>0.08309999999999999</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Notes due date</t>
        </is>
      </c>
      <c r="B147" s="4" t="inlineStr">
        <is>
          <t xml:space="preserve"> </t>
        </is>
      </c>
      <c r="C147" s="4" t="inlineStr">
        <is>
          <t>Jan. 19,  2028</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Unsecured Notes Due 2028 | Private Placement Bonds | Senior Unsecured Notes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Debt instrument increase in interest rate</t>
        </is>
      </c>
      <c r="B150" s="4" t="inlineStr">
        <is>
          <t xml:space="preserve"> </t>
        </is>
      </c>
      <c r="C150" s="10" t="n">
        <v>0.0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bt and Foreign Currency Transactions and Translations - Summary Company's outstanding debt obligations (Details) - USD ($) $ in Thousands</t>
        </is>
      </c>
      <c r="C1" s="2" t="inlineStr">
        <is>
          <t>Jun. 30, 2023</t>
        </is>
      </c>
      <c r="E1" s="2" t="inlineStr">
        <is>
          <t>Dec. 31, 2022</t>
        </is>
      </c>
    </row>
    <row r="2">
      <c r="A2" s="3" t="inlineStr">
        <is>
          <t>Debt Instrument [Line Items]</t>
        </is>
      </c>
      <c r="C2" s="4" t="inlineStr">
        <is>
          <t xml:space="preserve"> </t>
        </is>
      </c>
      <c r="E2" s="4" t="inlineStr">
        <is>
          <t xml:space="preserve"> </t>
        </is>
      </c>
    </row>
    <row r="3">
      <c r="A3" s="4" t="inlineStr">
        <is>
          <t>Aggregate Principal Committed</t>
        </is>
      </c>
      <c r="C3" s="6" t="n">
        <v>3835000</v>
      </c>
      <c r="E3" s="6" t="n">
        <v>3835000</v>
      </c>
    </row>
    <row r="4">
      <c r="A4" s="4" t="inlineStr">
        <is>
          <t>Outstanding Principal</t>
        </is>
      </c>
      <c r="C4" s="5" t="n">
        <v>2195896</v>
      </c>
      <c r="E4" s="5" t="n">
        <v>2193588</v>
      </c>
    </row>
    <row r="5">
      <c r="A5" s="4" t="inlineStr">
        <is>
          <t>Carrying Value</t>
        </is>
      </c>
      <c r="B5" s="4" t="inlineStr">
        <is>
          <t>[1]</t>
        </is>
      </c>
      <c r="C5" s="5" t="n">
        <v>2193517</v>
      </c>
      <c r="E5" s="5" t="n">
        <v>2193128</v>
      </c>
    </row>
    <row r="6">
      <c r="A6" s="4" t="inlineStr">
        <is>
          <t>Fair Value</t>
        </is>
      </c>
      <c r="C6" s="5" t="n">
        <v>2185645</v>
      </c>
      <c r="D6" s="4" t="inlineStr">
        <is>
          <t>[2]</t>
        </is>
      </c>
      <c r="E6" s="5" t="n">
        <v>2185031</v>
      </c>
      <c r="F6" s="4" t="inlineStr">
        <is>
          <t>[3]</t>
        </is>
      </c>
    </row>
    <row r="7">
      <c r="A7" s="4" t="inlineStr">
        <is>
          <t>Unused Portion</t>
        </is>
      </c>
      <c r="B7" s="4" t="inlineStr">
        <is>
          <t>[4]</t>
        </is>
      </c>
      <c r="C7" s="5" t="n">
        <v>1639104</v>
      </c>
      <c r="E7" s="5" t="n">
        <v>1641412</v>
      </c>
    </row>
    <row r="8">
      <c r="A8" s="4" t="inlineStr">
        <is>
          <t>Amount Available</t>
        </is>
      </c>
      <c r="B8" s="4" t="inlineStr">
        <is>
          <t>[5]</t>
        </is>
      </c>
      <c r="C8" s="5" t="n">
        <v>1400355</v>
      </c>
      <c r="E8" s="5" t="n">
        <v>1010441</v>
      </c>
    </row>
    <row r="9">
      <c r="A9" s="4" t="inlineStr">
        <is>
          <t>Deferred Financing Costs and Debt Discount</t>
        </is>
      </c>
      <c r="B9" s="4" t="inlineStr">
        <is>
          <t>[1]</t>
        </is>
      </c>
      <c r="C9" s="5" t="n">
        <v>-18940</v>
      </c>
      <c r="E9" s="5" t="n">
        <v>-20508</v>
      </c>
    </row>
    <row r="10">
      <c r="A10" s="4" t="inlineStr">
        <is>
          <t>Total Debt Obligations, net of Deferred Financing Cost and Debt Discount</t>
        </is>
      </c>
      <c r="B10" s="4" t="inlineStr">
        <is>
          <t>[1]</t>
        </is>
      </c>
      <c r="C10" s="5" t="n">
        <v>2174577</v>
      </c>
      <c r="E10" s="5" t="n">
        <v>2172620</v>
      </c>
    </row>
    <row r="11">
      <c r="A11" s="4" t="inlineStr">
        <is>
          <t>Cardinal Funding LLC</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Aggregate Principal Committed</t>
        </is>
      </c>
      <c r="C13" s="5" t="n">
        <v>800000</v>
      </c>
      <c r="E13" s="5" t="n">
        <v>800000</v>
      </c>
    </row>
    <row r="14">
      <c r="A14" s="4" t="inlineStr">
        <is>
          <t>Outstanding Principal</t>
        </is>
      </c>
      <c r="C14" s="5" t="n">
        <v>601945</v>
      </c>
      <c r="E14" s="5" t="n">
        <v>498731</v>
      </c>
    </row>
    <row r="15">
      <c r="A15" s="4" t="inlineStr">
        <is>
          <t>Carrying Value</t>
        </is>
      </c>
      <c r="B15" s="4" t="inlineStr">
        <is>
          <t>[1]</t>
        </is>
      </c>
      <c r="C15" s="5" t="n">
        <v>601945</v>
      </c>
      <c r="E15" s="5" t="n">
        <v>498731</v>
      </c>
    </row>
    <row r="16">
      <c r="A16" s="4" t="inlineStr">
        <is>
          <t>Fair Value</t>
        </is>
      </c>
      <c r="C16" s="5" t="n">
        <v>598808</v>
      </c>
      <c r="D16" s="4" t="inlineStr">
        <is>
          <t>[2]</t>
        </is>
      </c>
      <c r="E16" s="5" t="n">
        <v>495510</v>
      </c>
      <c r="F16" s="4" t="inlineStr">
        <is>
          <t>[3]</t>
        </is>
      </c>
    </row>
    <row r="17">
      <c r="A17" s="4" t="inlineStr">
        <is>
          <t>Unused Portion</t>
        </is>
      </c>
      <c r="B17" s="4" t="inlineStr">
        <is>
          <t>[4]</t>
        </is>
      </c>
      <c r="C17" s="5" t="n">
        <v>198055</v>
      </c>
      <c r="E17" s="5" t="n">
        <v>301269</v>
      </c>
    </row>
    <row r="18">
      <c r="A18" s="4" t="inlineStr">
        <is>
          <t>Amount Available</t>
        </is>
      </c>
      <c r="B18" s="4" t="inlineStr">
        <is>
          <t>[5]</t>
        </is>
      </c>
      <c r="C18" s="5" t="n">
        <v>70917</v>
      </c>
      <c r="E18" s="5" t="n">
        <v>163459</v>
      </c>
    </row>
    <row r="19">
      <c r="A19" s="4" t="inlineStr">
        <is>
          <t>Grouse Funding LLC</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Aggregate Principal Committed</t>
        </is>
      </c>
      <c r="C21" s="5" t="n">
        <v>250000</v>
      </c>
      <c r="E21" s="5" t="n">
        <v>250000</v>
      </c>
    </row>
    <row r="22">
      <c r="A22" s="4" t="inlineStr">
        <is>
          <t>Outstanding Principal</t>
        </is>
      </c>
      <c r="C22" s="5" t="n">
        <v>187500</v>
      </c>
      <c r="E22" s="5" t="n">
        <v>158000</v>
      </c>
    </row>
    <row r="23">
      <c r="A23" s="4" t="inlineStr">
        <is>
          <t>Carrying Value</t>
        </is>
      </c>
      <c r="B23" s="4" t="inlineStr">
        <is>
          <t>[1]</t>
        </is>
      </c>
      <c r="C23" s="5" t="n">
        <v>187500</v>
      </c>
      <c r="E23" s="5" t="n">
        <v>158000</v>
      </c>
    </row>
    <row r="24">
      <c r="A24" s="4" t="inlineStr">
        <is>
          <t>Fair Value</t>
        </is>
      </c>
      <c r="C24" s="5" t="n">
        <v>187500</v>
      </c>
      <c r="D24" s="4" t="inlineStr">
        <is>
          <t>[2]</t>
        </is>
      </c>
      <c r="E24" s="5" t="n">
        <v>158000</v>
      </c>
      <c r="F24" s="4" t="inlineStr">
        <is>
          <t>[3]</t>
        </is>
      </c>
    </row>
    <row r="25">
      <c r="A25" s="4" t="inlineStr">
        <is>
          <t>Unused Portion</t>
        </is>
      </c>
      <c r="B25" s="4" t="inlineStr">
        <is>
          <t>[4]</t>
        </is>
      </c>
      <c r="C25" s="5" t="n">
        <v>62500</v>
      </c>
      <c r="E25" s="5" t="n">
        <v>92000</v>
      </c>
    </row>
    <row r="26">
      <c r="A26" s="4" t="inlineStr">
        <is>
          <t>Amount Available</t>
        </is>
      </c>
      <c r="B26" s="4" t="inlineStr">
        <is>
          <t>[5]</t>
        </is>
      </c>
      <c r="C26" s="5" t="n">
        <v>22664</v>
      </c>
      <c r="E26" s="5" t="n">
        <v>42157</v>
      </c>
    </row>
    <row r="27">
      <c r="A27" s="4" t="inlineStr">
        <is>
          <t>Mallard Funding LLC</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Aggregate Principal Committed</t>
        </is>
      </c>
      <c r="C29" s="5" t="n">
        <v>500000</v>
      </c>
      <c r="E29" s="5" t="n">
        <v>500000</v>
      </c>
    </row>
    <row r="30">
      <c r="A30" s="4" t="inlineStr">
        <is>
          <t>Outstanding Principal</t>
        </is>
      </c>
      <c r="C30" s="5" t="n">
        <v>386774</v>
      </c>
      <c r="E30" s="5" t="n">
        <v>416395</v>
      </c>
    </row>
    <row r="31">
      <c r="A31" s="4" t="inlineStr">
        <is>
          <t>Carrying Value</t>
        </is>
      </c>
      <c r="B31" s="4" t="inlineStr">
        <is>
          <t>[1]</t>
        </is>
      </c>
      <c r="C31" s="5" t="n">
        <v>386774</v>
      </c>
      <c r="E31" s="5" t="n">
        <v>416395</v>
      </c>
    </row>
    <row r="32">
      <c r="A32" s="4" t="inlineStr">
        <is>
          <t>Fair Value</t>
        </is>
      </c>
      <c r="C32" s="5" t="n">
        <v>386734</v>
      </c>
      <c r="D32" s="4" t="inlineStr">
        <is>
          <t>[2]</t>
        </is>
      </c>
      <c r="E32" s="5" t="n">
        <v>416012</v>
      </c>
      <c r="F32" s="4" t="inlineStr">
        <is>
          <t>[3]</t>
        </is>
      </c>
    </row>
    <row r="33">
      <c r="A33" s="4" t="inlineStr">
        <is>
          <t>Unused Portion</t>
        </is>
      </c>
      <c r="B33" s="4" t="inlineStr">
        <is>
          <t>[4]</t>
        </is>
      </c>
      <c r="C33" s="5" t="n">
        <v>113226</v>
      </c>
      <c r="E33" s="5" t="n">
        <v>83605</v>
      </c>
    </row>
    <row r="34">
      <c r="A34" s="4" t="inlineStr">
        <is>
          <t>Amount Available</t>
        </is>
      </c>
      <c r="B34" s="4" t="inlineStr">
        <is>
          <t>[5]</t>
        </is>
      </c>
      <c r="C34" s="5" t="n">
        <v>113384</v>
      </c>
      <c r="E34" s="5" t="n">
        <v>82813</v>
      </c>
    </row>
    <row r="35">
      <c r="A35" s="4" t="inlineStr">
        <is>
          <t>Revolving Credit Facility</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Aggregate Principal Committed</t>
        </is>
      </c>
      <c r="C37" s="5" t="n">
        <v>2085000</v>
      </c>
      <c r="E37" s="5" t="n">
        <v>2085000</v>
      </c>
    </row>
    <row r="38">
      <c r="A38" s="4" t="inlineStr">
        <is>
          <t>Outstanding Principal</t>
        </is>
      </c>
      <c r="C38" s="5" t="n">
        <v>819677</v>
      </c>
      <c r="E38" s="5" t="n">
        <v>976462</v>
      </c>
    </row>
    <row r="39">
      <c r="A39" s="4" t="inlineStr">
        <is>
          <t>Carrying Value</t>
        </is>
      </c>
      <c r="B39" s="4" t="inlineStr">
        <is>
          <t>[1]</t>
        </is>
      </c>
      <c r="C39" s="5" t="n">
        <v>819677</v>
      </c>
      <c r="E39" s="5" t="n">
        <v>976462</v>
      </c>
    </row>
    <row r="40">
      <c r="A40" s="4" t="inlineStr">
        <is>
          <t>Fair Value</t>
        </is>
      </c>
      <c r="C40" s="5" t="n">
        <v>814982</v>
      </c>
      <c r="D40" s="4" t="inlineStr">
        <is>
          <t>[2]</t>
        </is>
      </c>
      <c r="E40" s="5" t="n">
        <v>971776</v>
      </c>
      <c r="F40" s="4" t="inlineStr">
        <is>
          <t>[3]</t>
        </is>
      </c>
    </row>
    <row r="41">
      <c r="A41" s="4" t="inlineStr">
        <is>
          <t>Unused Portion</t>
        </is>
      </c>
      <c r="C41" s="5" t="n">
        <v>1265323</v>
      </c>
      <c r="E41" s="5" t="n">
        <v>1108538</v>
      </c>
      <c r="F41" s="4" t="inlineStr">
        <is>
          <t>[4]</t>
        </is>
      </c>
    </row>
    <row r="42">
      <c r="A42" s="4" t="inlineStr">
        <is>
          <t>Amount Available</t>
        </is>
      </c>
      <c r="B42" s="4" t="inlineStr">
        <is>
          <t>[5]</t>
        </is>
      </c>
      <c r="C42" s="5" t="n">
        <v>1193390</v>
      </c>
      <c r="E42" s="5" t="n">
        <v>722012</v>
      </c>
    </row>
    <row r="43">
      <c r="A43" s="4" t="inlineStr">
        <is>
          <t>2025 Notes</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Aggregate Principal Committed</t>
        </is>
      </c>
      <c r="C45" s="5" t="n">
        <v>62000</v>
      </c>
      <c r="E45" s="5" t="n">
        <v>62000</v>
      </c>
    </row>
    <row r="46">
      <c r="A46" s="4" t="inlineStr">
        <is>
          <t>Outstanding Principal</t>
        </is>
      </c>
      <c r="C46" s="5" t="n">
        <v>62000</v>
      </c>
      <c r="E46" s="5" t="n">
        <v>62000</v>
      </c>
    </row>
    <row r="47">
      <c r="A47" s="4" t="inlineStr">
        <is>
          <t>Carrying Value</t>
        </is>
      </c>
      <c r="B47" s="4" t="inlineStr">
        <is>
          <t>[1]</t>
        </is>
      </c>
      <c r="C47" s="5" t="n">
        <v>61270</v>
      </c>
      <c r="E47" s="5" t="n">
        <v>61964</v>
      </c>
    </row>
    <row r="48">
      <c r="A48" s="4" t="inlineStr">
        <is>
          <t>Fair Value</t>
        </is>
      </c>
      <c r="C48" s="5" t="n">
        <v>61270</v>
      </c>
      <c r="D48" s="4" t="inlineStr">
        <is>
          <t>[2]</t>
        </is>
      </c>
      <c r="E48" s="5" t="n">
        <v>61964</v>
      </c>
      <c r="F48" s="4" t="inlineStr">
        <is>
          <t>[3]</t>
        </is>
      </c>
    </row>
    <row r="49">
      <c r="A49" s="4" t="inlineStr">
        <is>
          <t>2026 Notes</t>
        </is>
      </c>
      <c r="C49" s="4" t="inlineStr">
        <is>
          <t xml:space="preserve"> </t>
        </is>
      </c>
      <c r="E49" s="4" t="inlineStr">
        <is>
          <t xml:space="preserve"> </t>
        </is>
      </c>
    </row>
    <row r="50">
      <c r="A50" s="3" t="inlineStr">
        <is>
          <t>Debt Instrument [Line Items]</t>
        </is>
      </c>
      <c r="C50" s="4" t="inlineStr">
        <is>
          <t xml:space="preserve"> </t>
        </is>
      </c>
      <c r="E50" s="4" t="inlineStr">
        <is>
          <t xml:space="preserve"> </t>
        </is>
      </c>
    </row>
    <row r="51">
      <c r="A51" s="4" t="inlineStr">
        <is>
          <t>Aggregate Principal Committed</t>
        </is>
      </c>
      <c r="C51" s="5" t="n">
        <v>38000</v>
      </c>
      <c r="E51" s="5" t="n">
        <v>38000</v>
      </c>
    </row>
    <row r="52">
      <c r="A52" s="4" t="inlineStr">
        <is>
          <t>Outstanding Principal</t>
        </is>
      </c>
      <c r="C52" s="5" t="n">
        <v>38000</v>
      </c>
      <c r="E52" s="4" t="inlineStr">
        <is>
          <t xml:space="preserve"> </t>
        </is>
      </c>
    </row>
    <row r="53">
      <c r="A53" s="4" t="inlineStr">
        <is>
          <t>Carrying Value</t>
        </is>
      </c>
      <c r="B53" s="4" t="inlineStr">
        <is>
          <t>[1]</t>
        </is>
      </c>
      <c r="C53" s="5" t="n">
        <v>37527</v>
      </c>
      <c r="E53" s="4" t="inlineStr">
        <is>
          <t xml:space="preserve"> </t>
        </is>
      </c>
    </row>
    <row r="54">
      <c r="A54" s="4" t="inlineStr">
        <is>
          <t>Carrying Value</t>
        </is>
      </c>
      <c r="B54" s="4" t="inlineStr">
        <is>
          <t>[1]</t>
        </is>
      </c>
      <c r="C54" s="4" t="inlineStr">
        <is>
          <t xml:space="preserve"> </t>
        </is>
      </c>
      <c r="E54" s="5" t="n">
        <v>-105</v>
      </c>
    </row>
    <row r="55">
      <c r="A55" s="4" t="inlineStr">
        <is>
          <t>Fair Value</t>
        </is>
      </c>
      <c r="B55" s="4" t="inlineStr">
        <is>
          <t>[2]</t>
        </is>
      </c>
      <c r="C55" s="5" t="n">
        <v>37527</v>
      </c>
      <c r="E55" s="4" t="inlineStr">
        <is>
          <t xml:space="preserve"> </t>
        </is>
      </c>
    </row>
    <row r="56">
      <c r="A56" s="4" t="inlineStr">
        <is>
          <t>Unused Portion</t>
        </is>
      </c>
      <c r="B56" s="4" t="inlineStr">
        <is>
          <t>[4]</t>
        </is>
      </c>
      <c r="C56" s="4" t="inlineStr">
        <is>
          <t xml:space="preserve"> </t>
        </is>
      </c>
      <c r="E56" s="5" t="n">
        <v>38000</v>
      </c>
    </row>
    <row r="57">
      <c r="A57" s="4" t="inlineStr">
        <is>
          <t>2027 Notes</t>
        </is>
      </c>
      <c r="C57" s="4" t="inlineStr">
        <is>
          <t xml:space="preserve"> </t>
        </is>
      </c>
      <c r="E57" s="4" t="inlineStr">
        <is>
          <t xml:space="preserve"> </t>
        </is>
      </c>
    </row>
    <row r="58">
      <c r="A58" s="3" t="inlineStr">
        <is>
          <t>Debt Instrument [Line Items]</t>
        </is>
      </c>
      <c r="C58" s="4" t="inlineStr">
        <is>
          <t xml:space="preserve"> </t>
        </is>
      </c>
      <c r="E58" s="4" t="inlineStr">
        <is>
          <t xml:space="preserve"> </t>
        </is>
      </c>
    </row>
    <row r="59">
      <c r="A59" s="4" t="inlineStr">
        <is>
          <t>Aggregate Principal Committed</t>
        </is>
      </c>
      <c r="C59" s="5" t="n">
        <v>82000</v>
      </c>
      <c r="E59" s="5" t="n">
        <v>82000</v>
      </c>
    </row>
    <row r="60">
      <c r="A60" s="4" t="inlineStr">
        <is>
          <t>Outstanding Principal</t>
        </is>
      </c>
      <c r="C60" s="5" t="n">
        <v>82000</v>
      </c>
      <c r="E60" s="5" t="n">
        <v>82000</v>
      </c>
    </row>
    <row r="61">
      <c r="A61" s="4" t="inlineStr">
        <is>
          <t>Carrying Value</t>
        </is>
      </c>
      <c r="B61" s="4" t="inlineStr">
        <is>
          <t>[1]</t>
        </is>
      </c>
      <c r="C61" s="5" t="n">
        <v>81043</v>
      </c>
      <c r="E61" s="5" t="n">
        <v>81769</v>
      </c>
    </row>
    <row r="62">
      <c r="A62" s="4" t="inlineStr">
        <is>
          <t>Fair Value</t>
        </is>
      </c>
      <c r="C62" s="5" t="n">
        <v>81043</v>
      </c>
      <c r="D62" s="4" t="inlineStr">
        <is>
          <t>[2]</t>
        </is>
      </c>
      <c r="E62" s="5" t="n">
        <v>81769</v>
      </c>
      <c r="F62" s="4" t="inlineStr">
        <is>
          <t>[3]</t>
        </is>
      </c>
    </row>
    <row r="63">
      <c r="A63" s="4" t="inlineStr">
        <is>
          <t>2028 Notes</t>
        </is>
      </c>
      <c r="C63" s="4" t="inlineStr">
        <is>
          <t xml:space="preserve"> </t>
        </is>
      </c>
      <c r="E63" s="4" t="inlineStr">
        <is>
          <t xml:space="preserve"> </t>
        </is>
      </c>
    </row>
    <row r="64">
      <c r="A64" s="3" t="inlineStr">
        <is>
          <t>Debt Instrument [Line Items]</t>
        </is>
      </c>
      <c r="C64" s="4" t="inlineStr">
        <is>
          <t xml:space="preserve"> </t>
        </is>
      </c>
      <c r="E64" s="4" t="inlineStr">
        <is>
          <t xml:space="preserve"> </t>
        </is>
      </c>
    </row>
    <row r="65">
      <c r="A65" s="4" t="inlineStr">
        <is>
          <t>Aggregate Principal Committed</t>
        </is>
      </c>
      <c r="C65" s="5" t="n">
        <v>18000</v>
      </c>
      <c r="E65" s="5" t="n">
        <v>18000</v>
      </c>
    </row>
    <row r="66">
      <c r="A66" s="4" t="inlineStr">
        <is>
          <t>Outstanding Principal</t>
        </is>
      </c>
      <c r="C66" s="5" t="n">
        <v>18000</v>
      </c>
      <c r="E66" s="4" t="inlineStr">
        <is>
          <t xml:space="preserve"> </t>
        </is>
      </c>
    </row>
    <row r="67">
      <c r="A67" s="4" t="inlineStr">
        <is>
          <t>Carrying Value</t>
        </is>
      </c>
      <c r="B67" s="4" t="inlineStr">
        <is>
          <t>[1]</t>
        </is>
      </c>
      <c r="C67" s="5" t="n">
        <v>17781</v>
      </c>
      <c r="E67" s="4" t="inlineStr">
        <is>
          <t xml:space="preserve"> </t>
        </is>
      </c>
    </row>
    <row r="68">
      <c r="A68" s="4" t="inlineStr">
        <is>
          <t>Carrying Value</t>
        </is>
      </c>
      <c r="B68" s="4" t="inlineStr">
        <is>
          <t>[1]</t>
        </is>
      </c>
      <c r="C68" s="4" t="inlineStr">
        <is>
          <t xml:space="preserve"> </t>
        </is>
      </c>
      <c r="E68" s="5" t="n">
        <v>-88</v>
      </c>
    </row>
    <row r="69">
      <c r="A69" s="4" t="inlineStr">
        <is>
          <t>Fair Value</t>
        </is>
      </c>
      <c r="B69" s="4" t="inlineStr">
        <is>
          <t>[2]</t>
        </is>
      </c>
      <c r="C69" s="6" t="n">
        <v>17781</v>
      </c>
      <c r="E69" s="4" t="inlineStr">
        <is>
          <t xml:space="preserve"> </t>
        </is>
      </c>
    </row>
    <row r="70">
      <c r="A70" s="4" t="inlineStr">
        <is>
          <t>Unused Portion</t>
        </is>
      </c>
      <c r="B70" s="4" t="inlineStr">
        <is>
          <t>[4]</t>
        </is>
      </c>
      <c r="C70" s="4" t="inlineStr">
        <is>
          <t xml:space="preserve"> </t>
        </is>
      </c>
      <c r="E70" s="6" t="n">
        <v>18000</v>
      </c>
    </row>
    <row r="71"/>
    <row r="72">
      <c r="A72" s="4" t="inlineStr">
        <is>
          <t>[1] Negative values (if any) represent adjustments to debt valuation in connection with gain/losses on interest rate swap valuation on qualifying hedge accounting relationships. Please see Note 5 for additional details. The fair value of these debt obligations would be categorized as Level 3 under ASC 820 as of June 30, 2023 . The valuation is based on a yield analysis and discount rate commensurate with the market yields for similar types of debt. The fair value of these debt obligations would be categorized as Level 3 under ASC 820 as of December 31, 2022 . The valuation is based on a yield analysis and discount rate commensurate with the market yields for similar types of debt. The unused portion is the amount upon which commitment fees, if any, are based. The amount available reflects any limitations related to each respective credit facility’s borrowing base.</t>
        </is>
      </c>
    </row>
  </sheetData>
  <mergeCells count="5">
    <mergeCell ref="A1:B1"/>
    <mergeCell ref="C1:D1"/>
    <mergeCell ref="E1:F1"/>
    <mergeCell ref="A71:E71"/>
    <mergeCell ref="A72:E7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bt and Foreign Currency Transactions and Translations - Summary of Average and Maximum Debt Outstanding and Interest and Debt Issuance Cost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Average debt outstanding</t>
        </is>
      </c>
      <c r="C4" s="6" t="n">
        <v>1776467</v>
      </c>
      <c r="D4" s="6" t="n">
        <v>1189709</v>
      </c>
      <c r="E4" s="6" t="n">
        <v>1885441</v>
      </c>
      <c r="F4" s="6" t="n">
        <v>783616</v>
      </c>
    </row>
    <row r="5">
      <c r="A5" s="4" t="inlineStr">
        <is>
          <t>Maximum amount of debt outstanding</t>
        </is>
      </c>
      <c r="C5" s="6" t="n">
        <v>1995945</v>
      </c>
      <c r="D5" s="6" t="n">
        <v>1884906</v>
      </c>
      <c r="E5" s="6" t="n">
        <v>2157600</v>
      </c>
      <c r="F5" s="6" t="n">
        <v>1884906</v>
      </c>
    </row>
    <row r="6">
      <c r="A6" s="4" t="inlineStr">
        <is>
          <t>Weighted average annualized interest cost</t>
        </is>
      </c>
      <c r="B6" s="4" t="inlineStr">
        <is>
          <t>[1]</t>
        </is>
      </c>
      <c r="C6" s="9" t="n">
        <v>0.0805</v>
      </c>
      <c r="D6" s="9" t="n">
        <v>0.0338</v>
      </c>
      <c r="E6" s="9" t="n">
        <v>0.0769</v>
      </c>
      <c r="F6" s="9" t="n">
        <v>0.0352</v>
      </c>
    </row>
    <row r="7">
      <c r="A7" s="4" t="inlineStr">
        <is>
          <t>Annualized amortized debt issuance cost</t>
        </is>
      </c>
      <c r="C7" s="9" t="n">
        <v>0.0029</v>
      </c>
      <c r="D7" s="9" t="n">
        <v>0.0034</v>
      </c>
      <c r="E7" s="9" t="n">
        <v>0.0029</v>
      </c>
      <c r="F7" s="9" t="n">
        <v>0.004</v>
      </c>
    </row>
    <row r="8">
      <c r="A8" s="4" t="inlineStr">
        <is>
          <t>Total annualized interest cost</t>
        </is>
      </c>
      <c r="C8" s="9" t="n">
        <v>0.0834</v>
      </c>
      <c r="D8" s="9" t="n">
        <v>0.0372</v>
      </c>
      <c r="E8" s="9" t="n">
        <v>0.0798</v>
      </c>
      <c r="F8" s="9" t="n">
        <v>0.0392</v>
      </c>
    </row>
    <row r="9">
      <c r="A9" s="4" t="inlineStr">
        <is>
          <t>SOFR</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Average 1-month SOFR rate</t>
        </is>
      </c>
      <c r="C11" s="10" t="n">
        <v>0.05</v>
      </c>
      <c r="D11" s="9" t="n">
        <v>0.008999999999999999</v>
      </c>
      <c r="E11" s="9" t="n">
        <v>0.047</v>
      </c>
      <c r="F11" s="9" t="n">
        <v>0.008</v>
      </c>
    </row>
    <row r="12"/>
    <row r="13">
      <c r="A13" s="4" t="inlineStr">
        <is>
          <t>[1] Includes the stated interest expense and commitment fees on the unused portion of the Senior Secured Facility and SPV Financing Facilities, and net interest on interest rate swaps entered into qualifying hedge accounting relationships . Commitment fees for the three and six months ended June 30, 2023 were $ 2,098 and $ 3,973 , respectively. Commitment fees for the three and six months ended June 30, 2022 were $ 1,985 and $ 3,443 , respectively.</t>
        </is>
      </c>
    </row>
  </sheetData>
  <mergeCells count="5">
    <mergeCell ref="A1:B2"/>
    <mergeCell ref="C1:D1"/>
    <mergeCell ref="E1:F1"/>
    <mergeCell ref="A12:E12"/>
    <mergeCell ref="A13:E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oreign Currency Transactions and Translations - Summary of Average and Maximum Debt Outstanding and Interest and Debt Issuance Cost (Parenthetic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mmitment fees</t>
        </is>
      </c>
      <c r="B4" s="6" t="n">
        <v>2098</v>
      </c>
      <c r="C4" s="6" t="n">
        <v>1985</v>
      </c>
      <c r="D4" s="6" t="n">
        <v>3973</v>
      </c>
      <c r="E4" s="6" t="n">
        <v>34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oreign Currency Transactions and Translations - Summary of Components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33475</v>
      </c>
      <c r="C4" s="6" t="n">
        <v>8177</v>
      </c>
      <c r="D4" s="6" t="n">
        <v>68022</v>
      </c>
      <c r="E4" s="6" t="n">
        <v>9735</v>
      </c>
    </row>
    <row r="5">
      <c r="A5" s="4" t="inlineStr">
        <is>
          <t>Facility unused fees</t>
        </is>
      </c>
      <c r="B5" s="5" t="n">
        <v>2098</v>
      </c>
      <c r="C5" s="5" t="n">
        <v>1985</v>
      </c>
      <c r="D5" s="5" t="n">
        <v>3973</v>
      </c>
      <c r="E5" s="5" t="n">
        <v>3443</v>
      </c>
    </row>
    <row r="6">
      <c r="A6" s="4" t="inlineStr">
        <is>
          <t>Amortization of financing costs and debt issuance costs</t>
        </is>
      </c>
      <c r="B6" s="5" t="n">
        <v>1320</v>
      </c>
      <c r="C6" s="5" t="n">
        <v>1014</v>
      </c>
      <c r="D6" s="5" t="n">
        <v>2720</v>
      </c>
      <c r="E6" s="5" t="n">
        <v>1508</v>
      </c>
    </row>
    <row r="7">
      <c r="A7" s="3" t="inlineStr">
        <is>
          <t>Gain (loss) from interest rate swaps accounted for as hedges and the related hedged items</t>
        </is>
      </c>
      <c r="B7" s="4" t="inlineStr">
        <is>
          <t xml:space="preserve"> </t>
        </is>
      </c>
      <c r="C7" s="4" t="inlineStr">
        <is>
          <t xml:space="preserve"> </t>
        </is>
      </c>
      <c r="D7" s="4" t="inlineStr">
        <is>
          <t xml:space="preserve"> </t>
        </is>
      </c>
      <c r="E7" s="4" t="inlineStr">
        <is>
          <t xml:space="preserve"> </t>
        </is>
      </c>
    </row>
    <row r="8">
      <c r="A8" s="4" t="inlineStr">
        <is>
          <t>Interest rate swaps</t>
        </is>
      </c>
      <c r="B8" s="5" t="n">
        <v>4880</v>
      </c>
      <c r="C8" s="4" t="inlineStr">
        <is>
          <t xml:space="preserve"> </t>
        </is>
      </c>
      <c r="D8" s="5" t="n">
        <v>3347</v>
      </c>
      <c r="E8" s="4" t="inlineStr">
        <is>
          <t xml:space="preserve"> </t>
        </is>
      </c>
    </row>
    <row r="9">
      <c r="A9" s="4" t="inlineStr">
        <is>
          <t>Hedged items</t>
        </is>
      </c>
      <c r="B9" s="5" t="n">
        <v>-4288</v>
      </c>
      <c r="C9" s="4" t="inlineStr">
        <is>
          <t xml:space="preserve"> </t>
        </is>
      </c>
      <c r="D9" s="5" t="n">
        <v>-2376</v>
      </c>
      <c r="E9" s="4" t="inlineStr">
        <is>
          <t xml:space="preserve"> </t>
        </is>
      </c>
    </row>
    <row r="10">
      <c r="A10" s="4" t="inlineStr">
        <is>
          <t>Total interest expense</t>
        </is>
      </c>
      <c r="B10" s="6" t="n">
        <v>37485</v>
      </c>
      <c r="C10" s="6" t="n">
        <v>11176</v>
      </c>
      <c r="D10" s="6" t="n">
        <v>75686</v>
      </c>
      <c r="E10" s="6" t="n">
        <v>146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3" customWidth="1" min="11" max="11"/>
  </cols>
  <sheetData>
    <row r="1">
      <c r="A1" s="1" t="inlineStr">
        <is>
          <t>Debt and Foreign Currency Transactions and Translations - Schedule of Foreign Denominated Debt Outstanding (Details) € in Thousands, £ in Thousands, kr in Thousands, $ in Thousands, $ in Thousands</t>
        </is>
      </c>
      <c r="B1" s="2" t="inlineStr">
        <is>
          <t>Jun. 30, 2023 GBP (£)</t>
        </is>
      </c>
      <c r="C1" s="2" t="inlineStr">
        <is>
          <t>Jun. 30, 2023 USD ($)</t>
        </is>
      </c>
      <c r="D1" s="2" t="inlineStr">
        <is>
          <t>Jun. 30, 2023 AUD ($)</t>
        </is>
      </c>
      <c r="E1" s="2" t="inlineStr">
        <is>
          <t>Jun. 30, 2023 EUR (€)</t>
        </is>
      </c>
      <c r="F1" s="2" t="inlineStr">
        <is>
          <t>Jun. 30, 2023 SEK (kr)</t>
        </is>
      </c>
      <c r="G1" s="2" t="inlineStr">
        <is>
          <t>Dec. 31, 2022 GBP (£)</t>
        </is>
      </c>
      <c r="H1" s="2" t="inlineStr">
        <is>
          <t>Dec. 31, 2022 USD ($)</t>
        </is>
      </c>
      <c r="I1" s="2" t="inlineStr">
        <is>
          <t>Dec. 31, 2022 AUD ($)</t>
        </is>
      </c>
      <c r="J1" s="2" t="inlineStr">
        <is>
          <t>Dec. 31, 2022 EUR (€)</t>
        </is>
      </c>
      <c r="K1" s="2" t="inlineStr">
        <is>
          <t>Dec. 31, 2022 SEK (kr)</t>
        </is>
      </c>
    </row>
    <row r="2">
      <c r="A2" s="4" t="inlineStr">
        <is>
          <t>Senior Secured Facility and SPV Financing Fac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iginal Principal Amount</t>
        </is>
      </c>
      <c r="B4" s="4" t="inlineStr">
        <is>
          <t xml:space="preserve"> </t>
        </is>
      </c>
      <c r="C4" s="6" t="n">
        <v>514100</v>
      </c>
      <c r="D4" s="4" t="inlineStr">
        <is>
          <t xml:space="preserve"> </t>
        </is>
      </c>
      <c r="E4" s="4" t="inlineStr">
        <is>
          <t xml:space="preserve"> </t>
        </is>
      </c>
      <c r="F4" s="4" t="inlineStr">
        <is>
          <t xml:space="preserve"> </t>
        </is>
      </c>
      <c r="G4" s="4" t="inlineStr">
        <is>
          <t xml:space="preserve"> </t>
        </is>
      </c>
      <c r="H4" s="6" t="n">
        <v>397989</v>
      </c>
      <c r="I4" s="4" t="inlineStr">
        <is>
          <t xml:space="preserve"> </t>
        </is>
      </c>
      <c r="J4" s="4" t="inlineStr">
        <is>
          <t xml:space="preserve"> </t>
        </is>
      </c>
      <c r="K4" s="4" t="inlineStr">
        <is>
          <t xml:space="preserve"> </t>
        </is>
      </c>
    </row>
    <row r="5">
      <c r="A5" s="4" t="inlineStr">
        <is>
          <t>Principal Amount Outstanding</t>
        </is>
      </c>
      <c r="B5" s="4" t="inlineStr">
        <is>
          <t xml:space="preserve"> </t>
        </is>
      </c>
      <c r="C5" s="5" t="n">
        <v>536996</v>
      </c>
      <c r="D5" s="4" t="inlineStr">
        <is>
          <t xml:space="preserve"> </t>
        </is>
      </c>
      <c r="E5" s="4" t="inlineStr">
        <is>
          <t xml:space="preserve"> </t>
        </is>
      </c>
      <c r="F5" s="4" t="inlineStr">
        <is>
          <t xml:space="preserve"> </t>
        </is>
      </c>
      <c r="G5" s="4" t="inlineStr">
        <is>
          <t xml:space="preserve"> </t>
        </is>
      </c>
      <c r="H5" s="5" t="n">
        <v>410188</v>
      </c>
      <c r="I5" s="4" t="inlineStr">
        <is>
          <t xml:space="preserve"> </t>
        </is>
      </c>
      <c r="J5" s="4" t="inlineStr">
        <is>
          <t xml:space="preserve"> </t>
        </is>
      </c>
      <c r="K5" s="4" t="inlineStr">
        <is>
          <t xml:space="preserve"> </t>
        </is>
      </c>
    </row>
    <row r="6">
      <c r="A6" s="4" t="inlineStr">
        <is>
          <t>Unrealized Gain/(Loss)</t>
        </is>
      </c>
      <c r="B6" s="4" t="inlineStr">
        <is>
          <t xml:space="preserve"> </t>
        </is>
      </c>
      <c r="C6" s="5" t="n">
        <v>-22896</v>
      </c>
      <c r="D6" s="4" t="inlineStr">
        <is>
          <t xml:space="preserve"> </t>
        </is>
      </c>
      <c r="E6" s="4" t="inlineStr">
        <is>
          <t xml:space="preserve"> </t>
        </is>
      </c>
      <c r="F6" s="4" t="inlineStr">
        <is>
          <t xml:space="preserve"> </t>
        </is>
      </c>
      <c r="G6" s="4" t="inlineStr">
        <is>
          <t xml:space="preserve"> </t>
        </is>
      </c>
      <c r="H6" s="5" t="n">
        <v>-12199</v>
      </c>
      <c r="I6" s="4" t="inlineStr">
        <is>
          <t xml:space="preserve"> </t>
        </is>
      </c>
      <c r="J6" s="4" t="inlineStr">
        <is>
          <t xml:space="preserve"> </t>
        </is>
      </c>
      <c r="K6" s="4" t="inlineStr">
        <is>
          <t xml:space="preserve"> </t>
        </is>
      </c>
    </row>
    <row r="7">
      <c r="A7" s="4" t="inlineStr">
        <is>
          <t>Senior Secured Facility and SPV Financing Facilities One | British Po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iginal Principal Amount</t>
        </is>
      </c>
      <c r="B9" s="11" t="n">
        <v>90500</v>
      </c>
      <c r="C9" s="5" t="n">
        <v>110090</v>
      </c>
      <c r="D9" s="4" t="inlineStr">
        <is>
          <t xml:space="preserve"> </t>
        </is>
      </c>
      <c r="E9" s="4" t="inlineStr">
        <is>
          <t xml:space="preserve"> </t>
        </is>
      </c>
      <c r="F9" s="4" t="inlineStr">
        <is>
          <t xml:space="preserve"> </t>
        </is>
      </c>
      <c r="G9" s="11" t="n">
        <v>76000</v>
      </c>
      <c r="H9" s="5" t="n">
        <v>92180</v>
      </c>
      <c r="I9" s="4" t="inlineStr">
        <is>
          <t xml:space="preserve"> </t>
        </is>
      </c>
      <c r="J9" s="4" t="inlineStr">
        <is>
          <t xml:space="preserve"> </t>
        </is>
      </c>
      <c r="K9" s="4" t="inlineStr">
        <is>
          <t xml:space="preserve"> </t>
        </is>
      </c>
    </row>
    <row r="10">
      <c r="A10" s="4" t="inlineStr">
        <is>
          <t>Principal Amount Outstanding</t>
        </is>
      </c>
      <c r="B10" s="4" t="inlineStr">
        <is>
          <t xml:space="preserve"> </t>
        </is>
      </c>
      <c r="C10" s="5" t="n">
        <v>114938</v>
      </c>
      <c r="D10" s="4" t="inlineStr">
        <is>
          <t xml:space="preserve"> </t>
        </is>
      </c>
      <c r="E10" s="4" t="inlineStr">
        <is>
          <t xml:space="preserve"> </t>
        </is>
      </c>
      <c r="F10" s="4" t="inlineStr">
        <is>
          <t xml:space="preserve"> </t>
        </is>
      </c>
      <c r="G10" s="4" t="inlineStr">
        <is>
          <t xml:space="preserve"> </t>
        </is>
      </c>
      <c r="H10" s="5" t="n">
        <v>91880</v>
      </c>
      <c r="I10" s="4" t="inlineStr">
        <is>
          <t xml:space="preserve"> </t>
        </is>
      </c>
      <c r="J10" s="4" t="inlineStr">
        <is>
          <t xml:space="preserve"> </t>
        </is>
      </c>
      <c r="K10" s="4" t="inlineStr">
        <is>
          <t xml:space="preserve"> </t>
        </is>
      </c>
    </row>
    <row r="11">
      <c r="A11" s="4" t="inlineStr">
        <is>
          <t>Unrealized Gain/(Loss)</t>
        </is>
      </c>
      <c r="B11" s="4" t="inlineStr">
        <is>
          <t xml:space="preserve"> </t>
        </is>
      </c>
      <c r="C11" s="6" t="n">
        <v>-4848</v>
      </c>
      <c r="D11" s="4" t="inlineStr">
        <is>
          <t xml:space="preserve"> </t>
        </is>
      </c>
      <c r="E11" s="4" t="inlineStr">
        <is>
          <t xml:space="preserve"> </t>
        </is>
      </c>
      <c r="F11" s="4" t="inlineStr">
        <is>
          <t xml:space="preserve"> </t>
        </is>
      </c>
      <c r="G11" s="4" t="inlineStr">
        <is>
          <t xml:space="preserve"> </t>
        </is>
      </c>
      <c r="H11" s="6" t="n">
        <v>300</v>
      </c>
      <c r="I11" s="4" t="inlineStr">
        <is>
          <t xml:space="preserve"> </t>
        </is>
      </c>
      <c r="J11" s="4" t="inlineStr">
        <is>
          <t xml:space="preserve"> </t>
        </is>
      </c>
      <c r="K11" s="4" t="inlineStr">
        <is>
          <t xml:space="preserve"> </t>
        </is>
      </c>
    </row>
    <row r="12">
      <c r="A12" s="4" t="inlineStr">
        <is>
          <t>Reset Date</t>
        </is>
      </c>
      <c r="B12" s="4" t="inlineStr">
        <is>
          <t>Jul. 30,  2023</t>
        </is>
      </c>
      <c r="C12" s="4" t="inlineStr">
        <is>
          <t>Jul. 30,  2023</t>
        </is>
      </c>
      <c r="D12" s="4" t="inlineStr">
        <is>
          <t>Jul. 30,  2023</t>
        </is>
      </c>
      <c r="E12" s="4" t="inlineStr">
        <is>
          <t>Jul. 30,  2023</t>
        </is>
      </c>
      <c r="F12" s="4" t="inlineStr">
        <is>
          <t>Jul. 30,  2023</t>
        </is>
      </c>
      <c r="G12" s="4" t="inlineStr">
        <is>
          <t>Jan. 31,  2023</t>
        </is>
      </c>
      <c r="H12" s="4" t="inlineStr">
        <is>
          <t>Jan. 31,  2023</t>
        </is>
      </c>
      <c r="I12" s="4" t="inlineStr">
        <is>
          <t>Jan. 31,  2023</t>
        </is>
      </c>
      <c r="J12" s="4" t="inlineStr">
        <is>
          <t>Jan. 31,  2023</t>
        </is>
      </c>
      <c r="K12" s="4" t="inlineStr">
        <is>
          <t>Jan. 31,  2023</t>
        </is>
      </c>
    </row>
    <row r="13">
      <c r="A13" s="4" t="inlineStr">
        <is>
          <t>Senior Secured Facility and SPV Financing Facilities Two | British P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iginal Principal Amount</t>
        </is>
      </c>
      <c r="B15" s="11" t="n">
        <v>6200</v>
      </c>
      <c r="C15" s="6" t="n">
        <v>8408</v>
      </c>
      <c r="D15" s="4" t="inlineStr">
        <is>
          <t xml:space="preserve"> </t>
        </is>
      </c>
      <c r="E15" s="4" t="inlineStr">
        <is>
          <t xml:space="preserve"> </t>
        </is>
      </c>
      <c r="F15" s="4" t="inlineStr">
        <is>
          <t xml:space="preserve"> </t>
        </is>
      </c>
      <c r="G15" s="11" t="n">
        <v>6200</v>
      </c>
      <c r="H15" s="6" t="n">
        <v>8408</v>
      </c>
      <c r="I15" s="4" t="inlineStr">
        <is>
          <t xml:space="preserve"> </t>
        </is>
      </c>
      <c r="J15" s="4" t="inlineStr">
        <is>
          <t xml:space="preserve"> </t>
        </is>
      </c>
      <c r="K15" s="4" t="inlineStr">
        <is>
          <t xml:space="preserve"> </t>
        </is>
      </c>
    </row>
    <row r="16">
      <c r="A16" s="4" t="inlineStr">
        <is>
          <t>Principal Amount Outstanding</t>
        </is>
      </c>
      <c r="B16" s="4" t="inlineStr">
        <is>
          <t xml:space="preserve"> </t>
        </is>
      </c>
      <c r="C16" s="5" t="n">
        <v>7874</v>
      </c>
      <c r="D16" s="4" t="inlineStr">
        <is>
          <t xml:space="preserve"> </t>
        </is>
      </c>
      <c r="E16" s="4" t="inlineStr">
        <is>
          <t xml:space="preserve"> </t>
        </is>
      </c>
      <c r="F16" s="4" t="inlineStr">
        <is>
          <t xml:space="preserve"> </t>
        </is>
      </c>
      <c r="G16" s="4" t="inlineStr">
        <is>
          <t xml:space="preserve"> </t>
        </is>
      </c>
      <c r="H16" s="5" t="n">
        <v>7495</v>
      </c>
      <c r="I16" s="4" t="inlineStr">
        <is>
          <t xml:space="preserve"> </t>
        </is>
      </c>
      <c r="J16" s="4" t="inlineStr">
        <is>
          <t xml:space="preserve"> </t>
        </is>
      </c>
      <c r="K16" s="4" t="inlineStr">
        <is>
          <t xml:space="preserve"> </t>
        </is>
      </c>
    </row>
    <row r="17">
      <c r="A17" s="4" t="inlineStr">
        <is>
          <t>Unrealized Gain/(Loss)</t>
        </is>
      </c>
      <c r="B17" s="4" t="inlineStr">
        <is>
          <t xml:space="preserve"> </t>
        </is>
      </c>
      <c r="C17" s="6" t="n">
        <v>534</v>
      </c>
      <c r="D17" s="4" t="inlineStr">
        <is>
          <t xml:space="preserve"> </t>
        </is>
      </c>
      <c r="E17" s="4" t="inlineStr">
        <is>
          <t xml:space="preserve"> </t>
        </is>
      </c>
      <c r="F17" s="4" t="inlineStr">
        <is>
          <t xml:space="preserve"> </t>
        </is>
      </c>
      <c r="G17" s="4" t="inlineStr">
        <is>
          <t xml:space="preserve"> </t>
        </is>
      </c>
      <c r="H17" s="6" t="n">
        <v>913</v>
      </c>
      <c r="I17" s="4" t="inlineStr">
        <is>
          <t xml:space="preserve"> </t>
        </is>
      </c>
      <c r="J17" s="4" t="inlineStr">
        <is>
          <t xml:space="preserve"> </t>
        </is>
      </c>
      <c r="K17" s="4" t="inlineStr">
        <is>
          <t xml:space="preserve"> </t>
        </is>
      </c>
    </row>
    <row r="18">
      <c r="A18" s="4" t="inlineStr">
        <is>
          <t>Reset Date</t>
        </is>
      </c>
      <c r="B18" s="4" t="inlineStr">
        <is>
          <t>Aug.  01,  2023</t>
        </is>
      </c>
      <c r="C18" s="4" t="inlineStr">
        <is>
          <t>Aug.  01,  2023</t>
        </is>
      </c>
      <c r="D18" s="4" t="inlineStr">
        <is>
          <t>Aug.  01,  2023</t>
        </is>
      </c>
      <c r="E18" s="4" t="inlineStr">
        <is>
          <t>Aug.  01,  2023</t>
        </is>
      </c>
      <c r="F18" s="4" t="inlineStr">
        <is>
          <t>Aug.  01,  2023</t>
        </is>
      </c>
      <c r="G18" s="4" t="inlineStr">
        <is>
          <t>Feb.  01,  2023</t>
        </is>
      </c>
      <c r="H18" s="4" t="inlineStr">
        <is>
          <t>Feb.  01,  2023</t>
        </is>
      </c>
      <c r="I18" s="4" t="inlineStr">
        <is>
          <t>Feb.  01,  2023</t>
        </is>
      </c>
      <c r="J18" s="4" t="inlineStr">
        <is>
          <t>Feb.  01,  2023</t>
        </is>
      </c>
      <c r="K18" s="4" t="inlineStr">
        <is>
          <t>Feb.  01,  2023</t>
        </is>
      </c>
    </row>
    <row r="19">
      <c r="A19" s="4" t="inlineStr">
        <is>
          <t>Senior Secured Facility and SPV Financing Facilities Three | British Po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iginal Principal Amount</t>
        </is>
      </c>
      <c r="B21" s="11" t="n">
        <v>3500</v>
      </c>
      <c r="C21" s="6" t="n">
        <v>4747</v>
      </c>
      <c r="D21" s="4" t="inlineStr">
        <is>
          <t xml:space="preserve"> </t>
        </is>
      </c>
      <c r="E21" s="4" t="inlineStr">
        <is>
          <t xml:space="preserve"> </t>
        </is>
      </c>
      <c r="F21" s="4" t="inlineStr">
        <is>
          <t xml:space="preserve"> </t>
        </is>
      </c>
      <c r="G21" s="11" t="n">
        <v>3500</v>
      </c>
      <c r="H21" s="6" t="n">
        <v>4747</v>
      </c>
      <c r="I21" s="4" t="inlineStr">
        <is>
          <t xml:space="preserve"> </t>
        </is>
      </c>
      <c r="J21" s="4" t="inlineStr">
        <is>
          <t xml:space="preserve"> </t>
        </is>
      </c>
      <c r="K21" s="4" t="inlineStr">
        <is>
          <t xml:space="preserve"> </t>
        </is>
      </c>
    </row>
    <row r="22">
      <c r="A22" s="4" t="inlineStr">
        <is>
          <t>Principal Amount Outstanding</t>
        </is>
      </c>
      <c r="B22" s="4" t="inlineStr">
        <is>
          <t xml:space="preserve"> </t>
        </is>
      </c>
      <c r="C22" s="5" t="n">
        <v>4445</v>
      </c>
      <c r="D22" s="4" t="inlineStr">
        <is>
          <t xml:space="preserve"> </t>
        </is>
      </c>
      <c r="E22" s="4" t="inlineStr">
        <is>
          <t xml:space="preserve"> </t>
        </is>
      </c>
      <c r="F22" s="4" t="inlineStr">
        <is>
          <t xml:space="preserve"> </t>
        </is>
      </c>
      <c r="G22" s="4" t="inlineStr">
        <is>
          <t xml:space="preserve"> </t>
        </is>
      </c>
      <c r="H22" s="5" t="n">
        <v>4231</v>
      </c>
      <c r="I22" s="4" t="inlineStr">
        <is>
          <t xml:space="preserve"> </t>
        </is>
      </c>
      <c r="J22" s="4" t="inlineStr">
        <is>
          <t xml:space="preserve"> </t>
        </is>
      </c>
      <c r="K22" s="4" t="inlineStr">
        <is>
          <t xml:space="preserve"> </t>
        </is>
      </c>
    </row>
    <row r="23">
      <c r="A23" s="4" t="inlineStr">
        <is>
          <t>Unrealized Gain/(Loss)</t>
        </is>
      </c>
      <c r="B23" s="4" t="inlineStr">
        <is>
          <t xml:space="preserve"> </t>
        </is>
      </c>
      <c r="C23" s="6" t="n">
        <v>302</v>
      </c>
      <c r="D23" s="4" t="inlineStr">
        <is>
          <t xml:space="preserve"> </t>
        </is>
      </c>
      <c r="E23" s="4" t="inlineStr">
        <is>
          <t xml:space="preserve"> </t>
        </is>
      </c>
      <c r="F23" s="4" t="inlineStr">
        <is>
          <t xml:space="preserve"> </t>
        </is>
      </c>
      <c r="G23" s="4" t="inlineStr">
        <is>
          <t xml:space="preserve"> </t>
        </is>
      </c>
      <c r="H23" s="6" t="n">
        <v>516</v>
      </c>
      <c r="I23" s="4" t="inlineStr">
        <is>
          <t xml:space="preserve"> </t>
        </is>
      </c>
      <c r="J23" s="4" t="inlineStr">
        <is>
          <t xml:space="preserve"> </t>
        </is>
      </c>
      <c r="K23" s="4" t="inlineStr">
        <is>
          <t xml:space="preserve"> </t>
        </is>
      </c>
    </row>
    <row r="24">
      <c r="A24" s="4" t="inlineStr">
        <is>
          <t>Reset Date</t>
        </is>
      </c>
      <c r="B24" s="4" t="inlineStr">
        <is>
          <t>Jul. 30,  2023</t>
        </is>
      </c>
      <c r="C24" s="4" t="inlineStr">
        <is>
          <t>Jul. 30,  2023</t>
        </is>
      </c>
      <c r="D24" s="4" t="inlineStr">
        <is>
          <t>Jul. 30,  2023</t>
        </is>
      </c>
      <c r="E24" s="4" t="inlineStr">
        <is>
          <t>Jul. 30,  2023</t>
        </is>
      </c>
      <c r="F24" s="4" t="inlineStr">
        <is>
          <t>Jul. 30,  2023</t>
        </is>
      </c>
      <c r="G24" s="4" t="inlineStr">
        <is>
          <t>Jan. 31,  2023</t>
        </is>
      </c>
      <c r="H24" s="4" t="inlineStr">
        <is>
          <t>Jan. 31,  2023</t>
        </is>
      </c>
      <c r="I24" s="4" t="inlineStr">
        <is>
          <t>Jan. 31,  2023</t>
        </is>
      </c>
      <c r="J24" s="4" t="inlineStr">
        <is>
          <t>Jan. 31,  2023</t>
        </is>
      </c>
      <c r="K24" s="4" t="inlineStr">
        <is>
          <t>Jan. 31,  2023</t>
        </is>
      </c>
    </row>
    <row r="25">
      <c r="A25" s="4" t="inlineStr">
        <is>
          <t>Senior Secured Facility and SPV Financing Facilities Four | Australian Dol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iginal Principal Amount</t>
        </is>
      </c>
      <c r="B27" s="4" t="inlineStr">
        <is>
          <t xml:space="preserve"> </t>
        </is>
      </c>
      <c r="C27" s="6" t="n">
        <v>7402</v>
      </c>
      <c r="D27" s="6" t="n">
        <v>10000</v>
      </c>
      <c r="E27" s="4" t="inlineStr">
        <is>
          <t xml:space="preserve"> </t>
        </is>
      </c>
      <c r="F27" s="4" t="inlineStr">
        <is>
          <t xml:space="preserve"> </t>
        </is>
      </c>
      <c r="G27" s="4" t="inlineStr">
        <is>
          <t xml:space="preserve"> </t>
        </is>
      </c>
      <c r="H27" s="6" t="n">
        <v>7402</v>
      </c>
      <c r="I27" s="6" t="n">
        <v>10000</v>
      </c>
      <c r="J27" s="4" t="inlineStr">
        <is>
          <t xml:space="preserve"> </t>
        </is>
      </c>
      <c r="K27" s="4" t="inlineStr">
        <is>
          <t xml:space="preserve"> </t>
        </is>
      </c>
    </row>
    <row r="28">
      <c r="A28" s="4" t="inlineStr">
        <is>
          <t>Principal Amount Outstanding</t>
        </is>
      </c>
      <c r="B28" s="4" t="inlineStr">
        <is>
          <t xml:space="preserve"> </t>
        </is>
      </c>
      <c r="C28" s="5" t="n">
        <v>6662</v>
      </c>
      <c r="D28" s="4" t="inlineStr">
        <is>
          <t xml:space="preserve"> </t>
        </is>
      </c>
      <c r="E28" s="4" t="inlineStr">
        <is>
          <t xml:space="preserve"> </t>
        </is>
      </c>
      <c r="F28" s="4" t="inlineStr">
        <is>
          <t xml:space="preserve"> </t>
        </is>
      </c>
      <c r="G28" s="4" t="inlineStr">
        <is>
          <t xml:space="preserve"> </t>
        </is>
      </c>
      <c r="H28" s="5" t="n">
        <v>6809</v>
      </c>
      <c r="I28" s="4" t="inlineStr">
        <is>
          <t xml:space="preserve"> </t>
        </is>
      </c>
      <c r="J28" s="4" t="inlineStr">
        <is>
          <t xml:space="preserve"> </t>
        </is>
      </c>
      <c r="K28" s="4" t="inlineStr">
        <is>
          <t xml:space="preserve"> </t>
        </is>
      </c>
    </row>
    <row r="29">
      <c r="A29" s="4" t="inlineStr">
        <is>
          <t>Unrealized Gain/(Loss)</t>
        </is>
      </c>
      <c r="B29" s="4" t="inlineStr">
        <is>
          <t xml:space="preserve"> </t>
        </is>
      </c>
      <c r="C29" s="6" t="n">
        <v>740</v>
      </c>
      <c r="D29" s="4" t="inlineStr">
        <is>
          <t xml:space="preserve"> </t>
        </is>
      </c>
      <c r="E29" s="4" t="inlineStr">
        <is>
          <t xml:space="preserve"> </t>
        </is>
      </c>
      <c r="F29" s="4" t="inlineStr">
        <is>
          <t xml:space="preserve"> </t>
        </is>
      </c>
      <c r="G29" s="4" t="inlineStr">
        <is>
          <t xml:space="preserve"> </t>
        </is>
      </c>
      <c r="H29" s="6" t="n">
        <v>593</v>
      </c>
      <c r="I29" s="4" t="inlineStr">
        <is>
          <t xml:space="preserve"> </t>
        </is>
      </c>
      <c r="J29" s="4" t="inlineStr">
        <is>
          <t xml:space="preserve"> </t>
        </is>
      </c>
      <c r="K29" s="4" t="inlineStr">
        <is>
          <t xml:space="preserve"> </t>
        </is>
      </c>
    </row>
    <row r="30">
      <c r="A30" s="4" t="inlineStr">
        <is>
          <t>Reset Date</t>
        </is>
      </c>
      <c r="B30" s="4" t="inlineStr">
        <is>
          <t>Jul. 30,  2023</t>
        </is>
      </c>
      <c r="C30" s="4" t="inlineStr">
        <is>
          <t>Jul. 30,  2023</t>
        </is>
      </c>
      <c r="D30" s="4" t="inlineStr">
        <is>
          <t>Jul. 30,  2023</t>
        </is>
      </c>
      <c r="E30" s="4" t="inlineStr">
        <is>
          <t>Jul. 30,  2023</t>
        </is>
      </c>
      <c r="F30" s="4" t="inlineStr">
        <is>
          <t>Jul. 30,  2023</t>
        </is>
      </c>
      <c r="G30" s="4" t="inlineStr">
        <is>
          <t>Jan. 31,  2023</t>
        </is>
      </c>
      <c r="H30" s="4" t="inlineStr">
        <is>
          <t>Jan. 31,  2023</t>
        </is>
      </c>
      <c r="I30" s="4" t="inlineStr">
        <is>
          <t>Jan. 31,  2023</t>
        </is>
      </c>
      <c r="J30" s="4" t="inlineStr">
        <is>
          <t>Jan. 31,  2023</t>
        </is>
      </c>
      <c r="K30" s="4" t="inlineStr">
        <is>
          <t>Jan. 31,  2023</t>
        </is>
      </c>
    </row>
    <row r="31">
      <c r="A31" s="4" t="inlineStr">
        <is>
          <t>Senior Secured Facility and SPV Financing Facilities Five | European Eur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iginal Principal Amount</t>
        </is>
      </c>
      <c r="B33" s="4" t="inlineStr">
        <is>
          <t xml:space="preserve"> </t>
        </is>
      </c>
      <c r="C33" s="6" t="n">
        <v>380216</v>
      </c>
      <c r="D33" s="4" t="inlineStr">
        <is>
          <t xml:space="preserve"> </t>
        </is>
      </c>
      <c r="E33" s="12" t="n">
        <v>366500</v>
      </c>
      <c r="F33" s="4" t="inlineStr">
        <is>
          <t xml:space="preserve"> </t>
        </is>
      </c>
      <c r="G33" s="4" t="inlineStr">
        <is>
          <t xml:space="preserve"> </t>
        </is>
      </c>
      <c r="H33" s="6" t="n">
        <v>282015</v>
      </c>
      <c r="I33" s="4" t="inlineStr">
        <is>
          <t xml:space="preserve"> </t>
        </is>
      </c>
      <c r="J33" s="12" t="n">
        <v>277000</v>
      </c>
      <c r="K33" s="4" t="inlineStr">
        <is>
          <t xml:space="preserve"> </t>
        </is>
      </c>
    </row>
    <row r="34">
      <c r="A34" s="4" t="inlineStr">
        <is>
          <t>Principal Amount Outstanding</t>
        </is>
      </c>
      <c r="B34" s="4" t="inlineStr">
        <is>
          <t xml:space="preserve"> </t>
        </is>
      </c>
      <c r="C34" s="5" t="n">
        <v>399925</v>
      </c>
      <c r="D34" s="4" t="inlineStr">
        <is>
          <t xml:space="preserve"> </t>
        </is>
      </c>
      <c r="E34" s="4" t="inlineStr">
        <is>
          <t xml:space="preserve"> </t>
        </is>
      </c>
      <c r="F34" s="4" t="inlineStr">
        <is>
          <t xml:space="preserve"> </t>
        </is>
      </c>
      <c r="G34" s="4" t="inlineStr">
        <is>
          <t xml:space="preserve"> </t>
        </is>
      </c>
      <c r="H34" s="5" t="n">
        <v>296515</v>
      </c>
      <c r="I34" s="4" t="inlineStr">
        <is>
          <t xml:space="preserve"> </t>
        </is>
      </c>
      <c r="J34" s="4" t="inlineStr">
        <is>
          <t xml:space="preserve"> </t>
        </is>
      </c>
      <c r="K34" s="4" t="inlineStr">
        <is>
          <t xml:space="preserve"> </t>
        </is>
      </c>
    </row>
    <row r="35">
      <c r="A35" s="4" t="inlineStr">
        <is>
          <t>Unrealized Gain/(Loss)</t>
        </is>
      </c>
      <c r="B35" s="4" t="inlineStr">
        <is>
          <t xml:space="preserve"> </t>
        </is>
      </c>
      <c r="C35" s="6" t="n">
        <v>-19709</v>
      </c>
      <c r="D35" s="4" t="inlineStr">
        <is>
          <t xml:space="preserve"> </t>
        </is>
      </c>
      <c r="E35" s="4" t="inlineStr">
        <is>
          <t xml:space="preserve"> </t>
        </is>
      </c>
      <c r="F35" s="4" t="inlineStr">
        <is>
          <t xml:space="preserve"> </t>
        </is>
      </c>
      <c r="G35" s="4" t="inlineStr">
        <is>
          <t xml:space="preserve"> </t>
        </is>
      </c>
      <c r="H35" s="6" t="n">
        <v>-14500</v>
      </c>
      <c r="I35" s="4" t="inlineStr">
        <is>
          <t xml:space="preserve"> </t>
        </is>
      </c>
      <c r="J35" s="4" t="inlineStr">
        <is>
          <t xml:space="preserve"> </t>
        </is>
      </c>
      <c r="K35" s="4" t="inlineStr">
        <is>
          <t xml:space="preserve"> </t>
        </is>
      </c>
    </row>
    <row r="36">
      <c r="A36" s="4" t="inlineStr">
        <is>
          <t>Reset Date</t>
        </is>
      </c>
      <c r="B36" s="4" t="inlineStr">
        <is>
          <t>Jul. 30,  2023</t>
        </is>
      </c>
      <c r="C36" s="4" t="inlineStr">
        <is>
          <t>Jul. 30,  2023</t>
        </is>
      </c>
      <c r="D36" s="4" t="inlineStr">
        <is>
          <t>Jul. 30,  2023</t>
        </is>
      </c>
      <c r="E36" s="4" t="inlineStr">
        <is>
          <t>Jul. 30,  2023</t>
        </is>
      </c>
      <c r="F36" s="4" t="inlineStr">
        <is>
          <t>Jul. 30,  2023</t>
        </is>
      </c>
      <c r="G36" s="4" t="inlineStr">
        <is>
          <t>Jan. 31,  2023</t>
        </is>
      </c>
      <c r="H36" s="4" t="inlineStr">
        <is>
          <t>Jan. 31,  2023</t>
        </is>
      </c>
      <c r="I36" s="4" t="inlineStr">
        <is>
          <t>Jan. 31,  2023</t>
        </is>
      </c>
      <c r="J36" s="4" t="inlineStr">
        <is>
          <t>Jan. 31,  2023</t>
        </is>
      </c>
      <c r="K36" s="4" t="inlineStr">
        <is>
          <t>Jan. 31,  2023</t>
        </is>
      </c>
    </row>
    <row r="37">
      <c r="A37" s="4" t="inlineStr">
        <is>
          <t>Senior Secured Facility and SPV Financing Facilities Six | Swedish Kro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iginal Principal Amount</t>
        </is>
      </c>
      <c r="B39" s="4" t="inlineStr">
        <is>
          <t xml:space="preserve"> </t>
        </is>
      </c>
      <c r="C39" s="6" t="n">
        <v>3237</v>
      </c>
      <c r="D39" s="4" t="inlineStr">
        <is>
          <t xml:space="preserve"> </t>
        </is>
      </c>
      <c r="E39" s="4" t="inlineStr">
        <is>
          <t xml:space="preserve"> </t>
        </is>
      </c>
      <c r="F39" s="15" t="n">
        <v>34000</v>
      </c>
      <c r="G39" s="4" t="inlineStr">
        <is>
          <t xml:space="preserve"> </t>
        </is>
      </c>
      <c r="H39" s="6" t="n">
        <v>3237</v>
      </c>
      <c r="I39" s="4" t="inlineStr">
        <is>
          <t xml:space="preserve"> </t>
        </is>
      </c>
      <c r="J39" s="4" t="inlineStr">
        <is>
          <t xml:space="preserve"> </t>
        </is>
      </c>
      <c r="K39" s="15" t="n">
        <v>34000</v>
      </c>
    </row>
    <row r="40">
      <c r="A40" s="4" t="inlineStr">
        <is>
          <t>Principal Amount Outstanding</t>
        </is>
      </c>
      <c r="B40" s="4" t="inlineStr">
        <is>
          <t xml:space="preserve"> </t>
        </is>
      </c>
      <c r="C40" s="5" t="n">
        <v>3152</v>
      </c>
      <c r="D40" s="4" t="inlineStr">
        <is>
          <t xml:space="preserve"> </t>
        </is>
      </c>
      <c r="E40" s="4" t="inlineStr">
        <is>
          <t xml:space="preserve"> </t>
        </is>
      </c>
      <c r="F40" s="4" t="inlineStr">
        <is>
          <t xml:space="preserve"> </t>
        </is>
      </c>
      <c r="G40" s="4" t="inlineStr">
        <is>
          <t xml:space="preserve"> </t>
        </is>
      </c>
      <c r="H40" s="5" t="n">
        <v>3258</v>
      </c>
      <c r="I40" s="4" t="inlineStr">
        <is>
          <t xml:space="preserve"> </t>
        </is>
      </c>
      <c r="J40" s="4" t="inlineStr">
        <is>
          <t xml:space="preserve"> </t>
        </is>
      </c>
      <c r="K40" s="4" t="inlineStr">
        <is>
          <t xml:space="preserve"> </t>
        </is>
      </c>
    </row>
    <row r="41">
      <c r="A41" s="4" t="inlineStr">
        <is>
          <t>Unrealized Gain/(Loss)</t>
        </is>
      </c>
      <c r="B41" s="4" t="inlineStr">
        <is>
          <t xml:space="preserve"> </t>
        </is>
      </c>
      <c r="C41" s="6" t="n">
        <v>85</v>
      </c>
      <c r="D41" s="4" t="inlineStr">
        <is>
          <t xml:space="preserve"> </t>
        </is>
      </c>
      <c r="E41" s="4" t="inlineStr">
        <is>
          <t xml:space="preserve"> </t>
        </is>
      </c>
      <c r="F41" s="4" t="inlineStr">
        <is>
          <t xml:space="preserve"> </t>
        </is>
      </c>
      <c r="G41" s="4" t="inlineStr">
        <is>
          <t xml:space="preserve"> </t>
        </is>
      </c>
      <c r="H41" s="6" t="n">
        <v>-21</v>
      </c>
      <c r="I41" s="4" t="inlineStr">
        <is>
          <t xml:space="preserve"> </t>
        </is>
      </c>
      <c r="J41" s="4" t="inlineStr">
        <is>
          <t xml:space="preserve"> </t>
        </is>
      </c>
      <c r="K41" s="4" t="inlineStr">
        <is>
          <t xml:space="preserve"> </t>
        </is>
      </c>
    </row>
    <row r="42">
      <c r="A42" s="4" t="inlineStr">
        <is>
          <t>Reset Date</t>
        </is>
      </c>
      <c r="B42" s="4" t="inlineStr">
        <is>
          <t>Jul. 30,  2023</t>
        </is>
      </c>
      <c r="C42" s="4" t="inlineStr">
        <is>
          <t>Jul. 30,  2023</t>
        </is>
      </c>
      <c r="D42" s="4" t="inlineStr">
        <is>
          <t>Jul. 30,  2023</t>
        </is>
      </c>
      <c r="E42" s="4" t="inlineStr">
        <is>
          <t>Jul. 30,  2023</t>
        </is>
      </c>
      <c r="F42" s="4" t="inlineStr">
        <is>
          <t>Jul. 30,  2023</t>
        </is>
      </c>
      <c r="G42" s="4" t="inlineStr">
        <is>
          <t>Jan. 31,  2023</t>
        </is>
      </c>
      <c r="H42" s="4" t="inlineStr">
        <is>
          <t>Jan. 31,  2023</t>
        </is>
      </c>
      <c r="I42" s="4" t="inlineStr">
        <is>
          <t>Jan. 31,  2023</t>
        </is>
      </c>
      <c r="J42" s="4" t="inlineStr">
        <is>
          <t>Jan. 31,  2023</t>
        </is>
      </c>
      <c r="K42" s="4" t="inlineStr">
        <is>
          <t>Jan. 31,  202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Net Assets - Additional Information (Details) - USD ($) $ / shares in Units, $ in Thousands</t>
        </is>
      </c>
      <c r="E1" s="2" t="inlineStr">
        <is>
          <t>3 Months Ended</t>
        </is>
      </c>
      <c r="G1" s="2" t="inlineStr">
        <is>
          <t>6 Months Ended</t>
        </is>
      </c>
    </row>
    <row r="2">
      <c r="C2" s="2" t="inlineStr">
        <is>
          <t>Jan. 07, 2022</t>
        </is>
      </c>
      <c r="D2" s="2" t="inlineStr">
        <is>
          <t>Jul. 22, 2021</t>
        </is>
      </c>
      <c r="E2" s="2" t="inlineStr">
        <is>
          <t>Jun. 30, 2023</t>
        </is>
      </c>
      <c r="F2" s="2" t="inlineStr">
        <is>
          <t>Jun. 30, 2022</t>
        </is>
      </c>
      <c r="G2" s="2" t="inlineStr">
        <is>
          <t>Jun. 30, 2023</t>
        </is>
      </c>
      <c r="H2" s="2" t="inlineStr">
        <is>
          <t>Jun. 30, 2022</t>
        </is>
      </c>
      <c r="I2" s="2" t="inlineStr">
        <is>
          <t>Dec. 31,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C4" s="4" t="inlineStr">
        <is>
          <t xml:space="preserve"> </t>
        </is>
      </c>
      <c r="D4" s="4" t="inlineStr">
        <is>
          <t xml:space="preserve"> </t>
        </is>
      </c>
      <c r="E4" s="7" t="n">
        <v>0.01</v>
      </c>
      <c r="F4" s="4" t="inlineStr">
        <is>
          <t xml:space="preserve"> </t>
        </is>
      </c>
      <c r="G4" s="7" t="n">
        <v>0.01</v>
      </c>
      <c r="H4" s="4" t="inlineStr">
        <is>
          <t xml:space="preserve"> </t>
        </is>
      </c>
      <c r="I4" s="7" t="n">
        <v>0.01</v>
      </c>
    </row>
    <row r="5">
      <c r="A5" s="4" t="inlineStr">
        <is>
          <t>Net proceeds released from escrow agent</t>
        </is>
      </c>
      <c r="C5" s="6" t="n">
        <v>6564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arly repurchase percentage of net assets</t>
        </is>
      </c>
      <c r="C6" s="4" t="inlineStr">
        <is>
          <t xml:space="preserve"> </t>
        </is>
      </c>
      <c r="D6" s="4" t="inlineStr">
        <is>
          <t xml:space="preserve"> </t>
        </is>
      </c>
      <c r="E6" s="4" t="inlineStr">
        <is>
          <t xml:space="preserve"> </t>
        </is>
      </c>
      <c r="F6" s="4" t="inlineStr">
        <is>
          <t xml:space="preserve"> </t>
        </is>
      </c>
      <c r="G6" s="10" t="n">
        <v>0.98</v>
      </c>
      <c r="H6" s="4" t="inlineStr">
        <is>
          <t xml:space="preserve"> </t>
        </is>
      </c>
      <c r="I6" s="4" t="inlineStr">
        <is>
          <t xml:space="preserve"> </t>
        </is>
      </c>
    </row>
    <row r="7">
      <c r="A7" s="4" t="inlineStr">
        <is>
          <t>Repurchased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1821</v>
      </c>
      <c r="I7" s="4" t="inlineStr">
        <is>
          <t xml:space="preserve"> </t>
        </is>
      </c>
    </row>
    <row r="8">
      <c r="A8" s="4" t="inlineStr">
        <is>
          <t>Class 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t>
        </is>
      </c>
      <c r="C10" s="4" t="inlineStr">
        <is>
          <t xml:space="preserve"> </t>
        </is>
      </c>
      <c r="D10" s="4" t="inlineStr">
        <is>
          <t xml:space="preserve"> </t>
        </is>
      </c>
      <c r="E10" s="7" t="n">
        <v>0.01</v>
      </c>
      <c r="F10" s="4" t="inlineStr">
        <is>
          <t xml:space="preserve"> </t>
        </is>
      </c>
      <c r="G10" s="7" t="n">
        <v>0.01</v>
      </c>
      <c r="H10" s="4" t="inlineStr">
        <is>
          <t xml:space="preserve"> </t>
        </is>
      </c>
      <c r="I10" s="18" t="n">
        <v>0.01</v>
      </c>
    </row>
    <row r="11">
      <c r="A11" s="4" t="inlineStr">
        <is>
          <t>Common stock, shares issued</t>
        </is>
      </c>
      <c r="C11" s="4" t="inlineStr">
        <is>
          <t xml:space="preserve"> </t>
        </is>
      </c>
      <c r="D11" s="5" t="n">
        <v>2000</v>
      </c>
      <c r="E11" s="5" t="n">
        <v>11676985</v>
      </c>
      <c r="F11" s="5" t="n">
        <v>13227259</v>
      </c>
      <c r="G11" s="5" t="n">
        <v>17670883</v>
      </c>
      <c r="H11" s="5" t="n">
        <v>66140100</v>
      </c>
      <c r="I11" s="4" t="inlineStr">
        <is>
          <t xml:space="preserve"> </t>
        </is>
      </c>
    </row>
    <row r="12">
      <c r="A12" s="4" t="inlineStr">
        <is>
          <t>Number of shares issued and sold</t>
        </is>
      </c>
      <c r="C12" s="5" t="n">
        <v>262589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Price</t>
        </is>
      </c>
      <c r="C13" s="6"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price per share</t>
        </is>
      </c>
      <c r="C14" s="4" t="inlineStr">
        <is>
          <t xml:space="preserve"> </t>
        </is>
      </c>
      <c r="D14" s="6" t="n">
        <v>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d shares</t>
        </is>
      </c>
      <c r="C15" s="4" t="inlineStr">
        <is>
          <t xml:space="preserve"> </t>
        </is>
      </c>
      <c r="D15" s="4" t="inlineStr">
        <is>
          <t xml:space="preserve"> </t>
        </is>
      </c>
      <c r="E15" s="6" t="n">
        <v>86160</v>
      </c>
      <c r="F15" s="6" t="n">
        <v>1741</v>
      </c>
      <c r="G15" s="6" t="n">
        <v>216626</v>
      </c>
      <c r="H15" s="6" t="n">
        <v>1741</v>
      </c>
      <c r="I15" s="4" t="inlineStr">
        <is>
          <t xml:space="preserve"> </t>
        </is>
      </c>
    </row>
    <row r="16">
      <c r="A16" s="4" t="inlineStr">
        <is>
          <t>Class 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t>
        </is>
      </c>
      <c r="C18" s="4" t="inlineStr">
        <is>
          <t xml:space="preserve"> </t>
        </is>
      </c>
      <c r="D18" s="4" t="inlineStr">
        <is>
          <t xml:space="preserve"> </t>
        </is>
      </c>
      <c r="E18" s="7" t="n">
        <v>0.01</v>
      </c>
      <c r="F18" s="4" t="inlineStr">
        <is>
          <t xml:space="preserve"> </t>
        </is>
      </c>
      <c r="G18" s="7" t="n">
        <v>0.01</v>
      </c>
      <c r="H18" s="4" t="inlineStr">
        <is>
          <t xml:space="preserve"> </t>
        </is>
      </c>
      <c r="I18" s="18" t="n">
        <v>0.01</v>
      </c>
    </row>
    <row r="19">
      <c r="A19" s="4" t="inlineStr">
        <is>
          <t>Common stock, shares issued</t>
        </is>
      </c>
      <c r="C19" s="4" t="inlineStr">
        <is>
          <t xml:space="preserve"> </t>
        </is>
      </c>
      <c r="D19" s="4" t="inlineStr">
        <is>
          <t xml:space="preserve"> </t>
        </is>
      </c>
      <c r="E19" s="5" t="n">
        <v>3946039</v>
      </c>
      <c r="F19" s="5" t="n">
        <v>3908397</v>
      </c>
      <c r="G19" s="5" t="n">
        <v>5619005</v>
      </c>
      <c r="H19" s="5" t="n">
        <v>5739573</v>
      </c>
      <c r="I19" s="4" t="inlineStr">
        <is>
          <t xml:space="preserve"> </t>
        </is>
      </c>
    </row>
    <row r="20">
      <c r="A20" s="4" t="inlineStr">
        <is>
          <t>Number of shares issued and sold</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d shares</t>
        </is>
      </c>
      <c r="C21" s="4" t="inlineStr">
        <is>
          <t xml:space="preserve"> </t>
        </is>
      </c>
      <c r="D21" s="4" t="inlineStr">
        <is>
          <t xml:space="preserve"> </t>
        </is>
      </c>
      <c r="E21" s="6" t="n">
        <v>1624</v>
      </c>
      <c r="F21" s="6" t="n">
        <v>116</v>
      </c>
      <c r="G21" s="6" t="n">
        <v>2452</v>
      </c>
      <c r="H21" s="6" t="n">
        <v>116</v>
      </c>
      <c r="I21" s="4" t="inlineStr">
        <is>
          <t xml:space="preserve"> </t>
        </is>
      </c>
    </row>
    <row r="22">
      <c r="A22" s="4" t="inlineStr">
        <is>
          <t>Class 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vestm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t>
        </is>
      </c>
      <c r="C24" s="4" t="inlineStr">
        <is>
          <t xml:space="preserve"> </t>
        </is>
      </c>
      <c r="D24" s="4" t="inlineStr">
        <is>
          <t xml:space="preserve"> </t>
        </is>
      </c>
      <c r="E24" s="7" t="n">
        <v>0.01</v>
      </c>
      <c r="F24" s="4" t="inlineStr">
        <is>
          <t xml:space="preserve"> </t>
        </is>
      </c>
      <c r="G24" s="7" t="n">
        <v>0.01</v>
      </c>
      <c r="H24" s="4" t="inlineStr">
        <is>
          <t xml:space="preserve"> </t>
        </is>
      </c>
      <c r="I24" s="7" t="n">
        <v>0.01</v>
      </c>
    </row>
    <row r="25">
      <c r="A25" s="4" t="inlineStr">
        <is>
          <t>Common stock, shares issued</t>
        </is>
      </c>
      <c r="C25" s="4" t="inlineStr">
        <is>
          <t xml:space="preserve"> </t>
        </is>
      </c>
      <c r="D25" s="4" t="inlineStr">
        <is>
          <t xml:space="preserve"> </t>
        </is>
      </c>
      <c r="E25" s="5" t="n">
        <v>10596</v>
      </c>
      <c r="F25" s="4" t="inlineStr">
        <is>
          <t xml:space="preserve"> </t>
        </is>
      </c>
      <c r="G25" s="5" t="n">
        <v>32145</v>
      </c>
      <c r="H25" s="4" t="inlineStr">
        <is>
          <t xml:space="preserve"> </t>
        </is>
      </c>
      <c r="I25" s="4" t="inlineStr">
        <is>
          <t xml:space="preserve"> </t>
        </is>
      </c>
    </row>
    <row r="26">
      <c r="A26" s="4" t="inlineStr">
        <is>
          <t>Number of shares issued and sold</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row r="28">
      <c r="A28" s="4" t="inlineStr">
        <is>
          <t>[1] Amounts shown net of Early Repurchase Deduction</t>
        </is>
      </c>
    </row>
  </sheetData>
  <mergeCells count="5">
    <mergeCell ref="A1:B2"/>
    <mergeCell ref="E1:F1"/>
    <mergeCell ref="G1:H1"/>
    <mergeCell ref="A27:H27"/>
    <mergeCell ref="A28:H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Net Assets - Summary of Transactions in Common Shares of Beneficial Interest (Details) - USD ($) $ in Thousands</t>
        </is>
      </c>
      <c r="D1" s="2" t="inlineStr">
        <is>
          <t>3 Months Ended</t>
        </is>
      </c>
      <c r="F1" s="2" t="inlineStr">
        <is>
          <t>6 Months Ended</t>
        </is>
      </c>
    </row>
    <row r="2">
      <c r="C2" s="2" t="inlineStr">
        <is>
          <t>Jul. 22, 2021</t>
        </is>
      </c>
      <c r="D2" s="2" t="inlineStr">
        <is>
          <t>Jun. 30, 2023</t>
        </is>
      </c>
      <c r="E2" s="2" t="inlineStr">
        <is>
          <t>Jun. 30, 2022</t>
        </is>
      </c>
      <c r="F2" s="2" t="inlineStr">
        <is>
          <t>Jun. 30, 2023</t>
        </is>
      </c>
      <c r="G2" s="2" t="inlineStr">
        <is>
          <t>Jun. 30,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hares</t>
        </is>
      </c>
      <c r="B4" s="4" t="inlineStr">
        <is>
          <t>[1]</t>
        </is>
      </c>
      <c r="C4" s="4" t="inlineStr">
        <is>
          <t xml:space="preserve"> </t>
        </is>
      </c>
      <c r="D4" s="4" t="inlineStr">
        <is>
          <t xml:space="preserve"> </t>
        </is>
      </c>
      <c r="E4" s="4" t="inlineStr">
        <is>
          <t xml:space="preserve"> </t>
        </is>
      </c>
      <c r="F4" s="4" t="inlineStr">
        <is>
          <t xml:space="preserve"> </t>
        </is>
      </c>
      <c r="G4" s="6" t="n">
        <v>-1821</v>
      </c>
    </row>
    <row r="5">
      <c r="A5" s="4" t="inlineStr">
        <is>
          <t>Net increase (decrease)</t>
        </is>
      </c>
      <c r="C5" s="4" t="inlineStr">
        <is>
          <t xml:space="preserve"> </t>
        </is>
      </c>
      <c r="D5" s="6" t="n">
        <v>310701</v>
      </c>
      <c r="E5" s="6" t="n">
        <v>430786</v>
      </c>
      <c r="F5" s="6" t="n">
        <v>381757</v>
      </c>
      <c r="G5" s="6" t="n">
        <v>1800997</v>
      </c>
    </row>
    <row r="6">
      <c r="A6" s="4" t="inlineStr">
        <is>
          <t>Net increase (decrease), shares</t>
        </is>
      </c>
      <c r="C6" s="4" t="inlineStr">
        <is>
          <t xml:space="preserve"> </t>
        </is>
      </c>
      <c r="D6" s="5" t="n">
        <v>13058604</v>
      </c>
      <c r="E6" s="5" t="n">
        <v>17574435</v>
      </c>
      <c r="F6" s="5" t="n">
        <v>16130915</v>
      </c>
      <c r="G6" s="5" t="n">
        <v>72476125</v>
      </c>
    </row>
    <row r="7">
      <c r="A7" s="4" t="inlineStr">
        <is>
          <t>Class 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hares sold</t>
        </is>
      </c>
      <c r="C9" s="4" t="inlineStr">
        <is>
          <t xml:space="preserve"> </t>
        </is>
      </c>
      <c r="D9" s="6" t="n">
        <v>94305</v>
      </c>
      <c r="E9" s="6" t="n">
        <v>95420</v>
      </c>
      <c r="F9" s="6" t="n">
        <v>133724</v>
      </c>
      <c r="G9" s="6" t="n">
        <v>140783</v>
      </c>
    </row>
    <row r="10">
      <c r="A10" s="4" t="inlineStr">
        <is>
          <t>Proceeds from shares sold, shares</t>
        </is>
      </c>
      <c r="C10" s="4" t="inlineStr">
        <is>
          <t xml:space="preserve"> </t>
        </is>
      </c>
      <c r="D10" s="5" t="n">
        <v>3946039</v>
      </c>
      <c r="E10" s="5" t="n">
        <v>3908397</v>
      </c>
      <c r="F10" s="5" t="n">
        <v>5619005</v>
      </c>
      <c r="G10" s="5" t="n">
        <v>5739573</v>
      </c>
    </row>
    <row r="11">
      <c r="A11" s="4" t="inlineStr">
        <is>
          <t>Repurchase of common shares</t>
        </is>
      </c>
      <c r="C11" s="4" t="inlineStr">
        <is>
          <t xml:space="preserve"> </t>
        </is>
      </c>
      <c r="D11" s="6" t="n">
        <v>-1624</v>
      </c>
      <c r="E11" s="6" t="n">
        <v>-116</v>
      </c>
      <c r="F11" s="6" t="n">
        <v>-2452</v>
      </c>
      <c r="G11" s="6" t="n">
        <v>-116</v>
      </c>
    </row>
    <row r="12">
      <c r="A12" s="4" t="inlineStr">
        <is>
          <t>Repurchase of common shares, shares</t>
        </is>
      </c>
      <c r="C12" s="4" t="inlineStr">
        <is>
          <t xml:space="preserve"> </t>
        </is>
      </c>
      <c r="D12" s="5" t="n">
        <v>-67157</v>
      </c>
      <c r="E12" s="5" t="n">
        <v>-5103</v>
      </c>
      <c r="F12" s="5" t="n">
        <v>-101938</v>
      </c>
      <c r="G12" s="5" t="n">
        <v>-5103</v>
      </c>
    </row>
    <row r="13">
      <c r="A13" s="4" t="inlineStr">
        <is>
          <t>Early repurchase deduction</t>
        </is>
      </c>
      <c r="C13" s="4" t="inlineStr">
        <is>
          <t xml:space="preserve"> </t>
        </is>
      </c>
      <c r="D13" s="6" t="n">
        <v>2</v>
      </c>
      <c r="E13" s="6" t="n">
        <v>2</v>
      </c>
      <c r="F13" s="6" t="n">
        <v>9</v>
      </c>
      <c r="G13" s="6" t="n">
        <v>2</v>
      </c>
    </row>
    <row r="14">
      <c r="A14" s="4" t="inlineStr">
        <is>
          <t>Distributions reinvested</t>
        </is>
      </c>
      <c r="C14" s="4" t="inlineStr">
        <is>
          <t xml:space="preserve"> </t>
        </is>
      </c>
      <c r="D14" s="6" t="n">
        <v>3758</v>
      </c>
      <c r="E14" s="6" t="n">
        <v>744</v>
      </c>
      <c r="F14" s="6" t="n">
        <v>6707</v>
      </c>
      <c r="G14" s="6" t="n">
        <v>752</v>
      </c>
    </row>
    <row r="15">
      <c r="A15" s="4" t="inlineStr">
        <is>
          <t>Distributions reinvested, shares</t>
        </is>
      </c>
      <c r="C15" s="4" t="inlineStr">
        <is>
          <t xml:space="preserve"> </t>
        </is>
      </c>
      <c r="D15" s="5" t="n">
        <v>157289</v>
      </c>
      <c r="E15" s="5" t="n">
        <v>30743</v>
      </c>
      <c r="F15" s="5" t="n">
        <v>282507</v>
      </c>
      <c r="G15" s="5" t="n">
        <v>31100</v>
      </c>
    </row>
    <row r="16">
      <c r="A16" s="4" t="inlineStr">
        <is>
          <t>Net increase (decrease)</t>
        </is>
      </c>
      <c r="C16" s="4" t="inlineStr">
        <is>
          <t xml:space="preserve"> </t>
        </is>
      </c>
      <c r="D16" s="6" t="n">
        <v>96441</v>
      </c>
      <c r="E16" s="6" t="n">
        <v>96050</v>
      </c>
      <c r="F16" s="6" t="n">
        <v>137988</v>
      </c>
      <c r="G16" s="6" t="n">
        <v>141421</v>
      </c>
    </row>
    <row r="17">
      <c r="A17" s="4" t="inlineStr">
        <is>
          <t>Net increase (decrease), shares</t>
        </is>
      </c>
      <c r="C17" s="4" t="inlineStr">
        <is>
          <t xml:space="preserve"> </t>
        </is>
      </c>
      <c r="D17" s="5" t="n">
        <v>4036171</v>
      </c>
      <c r="E17" s="5" t="n">
        <v>3934037</v>
      </c>
      <c r="F17" s="5" t="n">
        <v>5799574</v>
      </c>
      <c r="G17" s="5" t="n">
        <v>5765570</v>
      </c>
    </row>
    <row r="18">
      <c r="A18" s="4" t="inlineStr">
        <is>
          <t>Class D</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hares sold</t>
        </is>
      </c>
      <c r="C20" s="4" t="inlineStr">
        <is>
          <t xml:space="preserve"> </t>
        </is>
      </c>
      <c r="D20" s="6" t="n">
        <v>252</v>
      </c>
      <c r="E20" s="4" t="inlineStr">
        <is>
          <t xml:space="preserve"> </t>
        </is>
      </c>
      <c r="F20" s="6" t="n">
        <v>760</v>
      </c>
      <c r="G20" s="4" t="inlineStr">
        <is>
          <t xml:space="preserve"> </t>
        </is>
      </c>
    </row>
    <row r="21">
      <c r="A21" s="4" t="inlineStr">
        <is>
          <t>Proceeds from shares sold, shares</t>
        </is>
      </c>
      <c r="C21" s="4" t="inlineStr">
        <is>
          <t xml:space="preserve"> </t>
        </is>
      </c>
      <c r="D21" s="5" t="n">
        <v>10596</v>
      </c>
      <c r="E21" s="4" t="inlineStr">
        <is>
          <t xml:space="preserve"> </t>
        </is>
      </c>
      <c r="F21" s="5" t="n">
        <v>32145</v>
      </c>
      <c r="G21" s="4" t="inlineStr">
        <is>
          <t xml:space="preserve"> </t>
        </is>
      </c>
    </row>
    <row r="22">
      <c r="A22" s="4" t="inlineStr">
        <is>
          <t>Distributions reinvested</t>
        </is>
      </c>
      <c r="C22" s="4" t="inlineStr">
        <is>
          <t xml:space="preserve"> </t>
        </is>
      </c>
      <c r="D22" s="6" t="n">
        <v>9</v>
      </c>
      <c r="E22" s="4" t="inlineStr">
        <is>
          <t xml:space="preserve"> </t>
        </is>
      </c>
      <c r="F22" s="6" t="n">
        <v>16</v>
      </c>
      <c r="G22" s="4" t="inlineStr">
        <is>
          <t xml:space="preserve"> </t>
        </is>
      </c>
    </row>
    <row r="23">
      <c r="A23" s="4" t="inlineStr">
        <is>
          <t>Distributions reinvested, shares</t>
        </is>
      </c>
      <c r="C23" s="4" t="inlineStr">
        <is>
          <t xml:space="preserve"> </t>
        </is>
      </c>
      <c r="D23" s="5" t="n">
        <v>365</v>
      </c>
      <c r="E23" s="4" t="inlineStr">
        <is>
          <t xml:space="preserve"> </t>
        </is>
      </c>
      <c r="F23" s="5" t="n">
        <v>670</v>
      </c>
      <c r="G23" s="4" t="inlineStr">
        <is>
          <t xml:space="preserve"> </t>
        </is>
      </c>
    </row>
    <row r="24">
      <c r="A24" s="4" t="inlineStr">
        <is>
          <t>Net increase (decrease)</t>
        </is>
      </c>
      <c r="C24" s="4" t="inlineStr">
        <is>
          <t xml:space="preserve"> </t>
        </is>
      </c>
      <c r="D24" s="6" t="n">
        <v>261</v>
      </c>
      <c r="E24" s="4" t="inlineStr">
        <is>
          <t xml:space="preserve"> </t>
        </is>
      </c>
      <c r="F24" s="6" t="n">
        <v>776</v>
      </c>
      <c r="G24" s="4" t="inlineStr">
        <is>
          <t xml:space="preserve"> </t>
        </is>
      </c>
    </row>
    <row r="25">
      <c r="A25" s="4" t="inlineStr">
        <is>
          <t>Net increase (decrease), shares</t>
        </is>
      </c>
      <c r="C25" s="4" t="inlineStr">
        <is>
          <t xml:space="preserve"> </t>
        </is>
      </c>
      <c r="D25" s="5" t="n">
        <v>10961</v>
      </c>
      <c r="E25" s="4" t="inlineStr">
        <is>
          <t xml:space="preserve"> </t>
        </is>
      </c>
      <c r="F25" s="5" t="n">
        <v>32815</v>
      </c>
      <c r="G25" s="4" t="inlineStr">
        <is>
          <t xml:space="preserve"> </t>
        </is>
      </c>
    </row>
    <row r="26">
      <c r="A26" s="4" t="inlineStr">
        <is>
          <t>Class I</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shares sold</t>
        </is>
      </c>
      <c r="C28" s="4" t="inlineStr">
        <is>
          <t xml:space="preserve"> </t>
        </is>
      </c>
      <c r="D28" s="6" t="n">
        <v>278711</v>
      </c>
      <c r="E28" s="6" t="n">
        <v>324529</v>
      </c>
      <c r="F28" s="6" t="n">
        <v>420012</v>
      </c>
      <c r="G28" s="6" t="n">
        <v>1645464</v>
      </c>
    </row>
    <row r="29">
      <c r="A29" s="4" t="inlineStr">
        <is>
          <t>Proceeds from shares sold, shares</t>
        </is>
      </c>
      <c r="C29" s="5" t="n">
        <v>2000</v>
      </c>
      <c r="D29" s="5" t="n">
        <v>11676985</v>
      </c>
      <c r="E29" s="5" t="n">
        <v>13227259</v>
      </c>
      <c r="F29" s="5" t="n">
        <v>17670883</v>
      </c>
      <c r="G29" s="5" t="n">
        <v>66140100</v>
      </c>
    </row>
    <row r="30">
      <c r="A30" s="4" t="inlineStr">
        <is>
          <t>Repurchase of common shares</t>
        </is>
      </c>
      <c r="C30" s="4" t="inlineStr">
        <is>
          <t xml:space="preserve"> </t>
        </is>
      </c>
      <c r="D30" s="6" t="n">
        <v>-86160</v>
      </c>
      <c r="E30" s="6" t="n">
        <v>-1741</v>
      </c>
      <c r="F30" s="6" t="n">
        <v>-216626</v>
      </c>
      <c r="G30" s="6" t="n">
        <v>-1741</v>
      </c>
    </row>
    <row r="31">
      <c r="A31" s="4" t="inlineStr">
        <is>
          <t>Repurchase of common shares, shares</t>
        </is>
      </c>
      <c r="C31" s="4" t="inlineStr">
        <is>
          <t xml:space="preserve"> </t>
        </is>
      </c>
      <c r="D31" s="5" t="n">
        <v>-3563305</v>
      </c>
      <c r="E31" s="5" t="n">
        <v>-76174</v>
      </c>
      <c r="F31" s="5" t="n">
        <v>-9041284</v>
      </c>
      <c r="G31" s="5" t="n">
        <v>-76174</v>
      </c>
    </row>
    <row r="32">
      <c r="A32" s="4" t="inlineStr">
        <is>
          <t>Early repurchase deduction</t>
        </is>
      </c>
      <c r="C32" s="4" t="inlineStr">
        <is>
          <t xml:space="preserve"> </t>
        </is>
      </c>
      <c r="D32" s="4" t="inlineStr">
        <is>
          <t xml:space="preserve"> </t>
        </is>
      </c>
      <c r="E32" s="6" t="n">
        <v>34</v>
      </c>
      <c r="F32" s="6" t="n">
        <v>5</v>
      </c>
      <c r="G32" s="6" t="n">
        <v>34</v>
      </c>
    </row>
    <row r="33">
      <c r="A33" s="4" t="inlineStr">
        <is>
          <t>Distributions reinvested</t>
        </is>
      </c>
      <c r="C33" s="4" t="inlineStr">
        <is>
          <t xml:space="preserve"> </t>
        </is>
      </c>
      <c r="D33" s="6" t="n">
        <v>21448</v>
      </c>
      <c r="E33" s="6" t="n">
        <v>11914</v>
      </c>
      <c r="F33" s="6" t="n">
        <v>39602</v>
      </c>
      <c r="G33" s="6" t="n">
        <v>15819</v>
      </c>
    </row>
    <row r="34">
      <c r="A34" s="4" t="inlineStr">
        <is>
          <t>Distributions reinvested, shares</t>
        </is>
      </c>
      <c r="C34" s="4" t="inlineStr">
        <is>
          <t xml:space="preserve"> </t>
        </is>
      </c>
      <c r="D34" s="5" t="n">
        <v>897792</v>
      </c>
      <c r="E34" s="5" t="n">
        <v>489313</v>
      </c>
      <c r="F34" s="5" t="n">
        <v>1668927</v>
      </c>
      <c r="G34" s="5" t="n">
        <v>646629</v>
      </c>
    </row>
    <row r="35">
      <c r="A35" s="4" t="inlineStr">
        <is>
          <t>Net increase (decrease)</t>
        </is>
      </c>
      <c r="C35" s="4" t="inlineStr">
        <is>
          <t xml:space="preserve"> </t>
        </is>
      </c>
      <c r="D35" s="6" t="n">
        <v>213999</v>
      </c>
      <c r="E35" s="6" t="n">
        <v>334736</v>
      </c>
      <c r="F35" s="6" t="n">
        <v>242993</v>
      </c>
      <c r="G35" s="6" t="n">
        <v>1659576</v>
      </c>
    </row>
    <row r="36">
      <c r="A36" s="4" t="inlineStr">
        <is>
          <t>Net increase (decrease), shares</t>
        </is>
      </c>
      <c r="C36" s="4" t="inlineStr">
        <is>
          <t xml:space="preserve"> </t>
        </is>
      </c>
      <c r="D36" s="5" t="n">
        <v>9011472</v>
      </c>
      <c r="E36" s="5" t="n">
        <v>13640398</v>
      </c>
      <c r="F36" s="5" t="n">
        <v>10298526</v>
      </c>
      <c r="G36" s="5" t="n">
        <v>66710555</v>
      </c>
    </row>
    <row r="37"/>
    <row r="38">
      <c r="A38" s="4" t="inlineStr">
        <is>
          <t>[1] Amounts shown net of Early Repurchase Deduction</t>
        </is>
      </c>
    </row>
  </sheetData>
  <mergeCells count="5">
    <mergeCell ref="A1:B2"/>
    <mergeCell ref="D1:E1"/>
    <mergeCell ref="F1:G1"/>
    <mergeCell ref="A37:F37"/>
    <mergeCell ref="A38:F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3"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s>
  <sheetData>
    <row r="1">
      <c r="A1" s="1" t="inlineStr">
        <is>
          <t>Net Assets - Summary of Net Asset Value Per Share and Offering Price (Details) - $ / shares</t>
        </is>
      </c>
      <c r="B1" s="2" t="inlineStr">
        <is>
          <t>Jun. 30, 2023</t>
        </is>
      </c>
      <c r="D1" s="2" t="inlineStr">
        <is>
          <t>May 31, 2023</t>
        </is>
      </c>
      <c r="E1" s="2" t="inlineStr">
        <is>
          <t>Apr. 30, 2023</t>
        </is>
      </c>
      <c r="F1" s="2" t="inlineStr">
        <is>
          <t>Mar. 31, 2023</t>
        </is>
      </c>
      <c r="G1" s="2" t="inlineStr">
        <is>
          <t>Feb. 28, 2023</t>
        </is>
      </c>
      <c r="H1" s="2" t="inlineStr">
        <is>
          <t>Jan. 31, 2023</t>
        </is>
      </c>
      <c r="I1" s="2" t="inlineStr">
        <is>
          <t>Dec. 31, 2022</t>
        </is>
      </c>
      <c r="K1" s="2" t="inlineStr">
        <is>
          <t>Jun. 30, 2022</t>
        </is>
      </c>
      <c r="L1" s="2" t="inlineStr">
        <is>
          <t>[2]</t>
        </is>
      </c>
      <c r="M1" s="2" t="inlineStr">
        <is>
          <t>May 31, 2022</t>
        </is>
      </c>
      <c r="N1" s="2" t="inlineStr">
        <is>
          <t>[2]</t>
        </is>
      </c>
      <c r="O1" s="2" t="inlineStr">
        <is>
          <t>Apr. 30, 2022</t>
        </is>
      </c>
      <c r="P1" s="2" t="inlineStr">
        <is>
          <t>[2]</t>
        </is>
      </c>
      <c r="Q1" s="2" t="inlineStr">
        <is>
          <t>Mar. 31, 2022</t>
        </is>
      </c>
      <c r="R1" s="2" t="inlineStr">
        <is>
          <t>[2]</t>
        </is>
      </c>
      <c r="S1" s="2" t="inlineStr">
        <is>
          <t>Feb. 28, 2022</t>
        </is>
      </c>
      <c r="T1" s="2" t="inlineStr">
        <is>
          <t>[2]</t>
        </is>
      </c>
      <c r="U1" s="2" t="inlineStr">
        <is>
          <t>Jan. 31, 2022</t>
        </is>
      </c>
      <c r="V1" s="2" t="inlineStr">
        <is>
          <t>[2]</t>
        </is>
      </c>
      <c r="W1" s="2" t="inlineStr">
        <is>
          <t>Dec. 31, 2021</t>
        </is>
      </c>
    </row>
    <row r="2">
      <c r="A2" s="4" t="inlineStr">
        <is>
          <t>Class 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row>
    <row r="3">
      <c r="A3" s="3" t="inlineStr">
        <is>
          <t>Schedule of Investment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Net asset value per share</t>
        </is>
      </c>
      <c r="B4" s="7" t="n">
        <v>24.18</v>
      </c>
      <c r="C4" s="4" t="inlineStr">
        <is>
          <t>[1]</t>
        </is>
      </c>
      <c r="D4" s="7" t="n">
        <v>23.91</v>
      </c>
      <c r="E4" s="7" t="n">
        <v>23.95</v>
      </c>
      <c r="F4" s="7" t="n">
        <v>23.82</v>
      </c>
      <c r="G4" s="7" t="n">
        <v>23.76</v>
      </c>
      <c r="H4" s="7" t="n">
        <v>23.64</v>
      </c>
      <c r="I4" s="8" t="n">
        <v>23.2</v>
      </c>
      <c r="J4" s="4" t="inlineStr">
        <is>
          <t>[1]</t>
        </is>
      </c>
      <c r="K4" s="7" t="n">
        <v>22.87</v>
      </c>
      <c r="L4" s="4" t="inlineStr">
        <is>
          <t>[1]</t>
        </is>
      </c>
      <c r="M4" s="7" t="n">
        <v>23.72</v>
      </c>
      <c r="O4" s="7" t="n">
        <v>24.63</v>
      </c>
      <c r="Q4" s="7" t="n">
        <v>24.71</v>
      </c>
      <c r="S4" s="7" t="n">
        <v>24.74</v>
      </c>
      <c r="U4" s="4" t="inlineStr">
        <is>
          <t xml:space="preserve"> </t>
        </is>
      </c>
      <c r="W4" s="7" t="n">
        <v>25.04</v>
      </c>
      <c r="X4" s="4" t="inlineStr">
        <is>
          <t>[1]</t>
        </is>
      </c>
    </row>
    <row r="5">
      <c r="A5" s="4" t="inlineStr">
        <is>
          <t>Class 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row>
    <row r="6">
      <c r="A6" s="3" t="inlineStr">
        <is>
          <t>Schedule of Investments [Line Item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Net asset value per share</t>
        </is>
      </c>
      <c r="B7" s="18" t="n">
        <v>24.18</v>
      </c>
      <c r="C7" s="4" t="inlineStr">
        <is>
          <t>[3]</t>
        </is>
      </c>
      <c r="D7" s="18" t="n">
        <v>23.91</v>
      </c>
      <c r="E7" s="18" t="n">
        <v>23.95</v>
      </c>
      <c r="F7" s="18" t="n">
        <v>23.82</v>
      </c>
      <c r="G7" s="18" t="n">
        <v>23.76</v>
      </c>
      <c r="H7" s="18" t="n">
        <v>23.64</v>
      </c>
      <c r="I7" s="17" t="n">
        <v>23.2</v>
      </c>
      <c r="J7" s="4" t="inlineStr">
        <is>
          <t>[3]</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row>
    <row r="8">
      <c r="A8" s="4" t="inlineStr">
        <is>
          <t>Class I</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row>
    <row r="9">
      <c r="A9" s="3" t="inlineStr">
        <is>
          <t>Schedule of Investments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row>
    <row r="10">
      <c r="A10" s="4" t="inlineStr">
        <is>
          <t>Net asset value per share</t>
        </is>
      </c>
      <c r="B10" s="7" t="n">
        <v>24.18</v>
      </c>
      <c r="C10" s="4" t="inlineStr">
        <is>
          <t>[4]</t>
        </is>
      </c>
      <c r="D10" s="7" t="n">
        <v>23.91</v>
      </c>
      <c r="E10" s="7" t="n">
        <v>23.95</v>
      </c>
      <c r="F10" s="7" t="n">
        <v>23.82</v>
      </c>
      <c r="G10" s="7" t="n">
        <v>23.76</v>
      </c>
      <c r="H10" s="7" t="n">
        <v>23.64</v>
      </c>
      <c r="I10" s="8" t="n">
        <v>23.2</v>
      </c>
      <c r="J10" s="4" t="inlineStr">
        <is>
          <t>[4]</t>
        </is>
      </c>
      <c r="K10" s="7" t="n">
        <v>22.87</v>
      </c>
      <c r="L10" s="4" t="inlineStr">
        <is>
          <t>[4]</t>
        </is>
      </c>
      <c r="M10" s="7" t="n">
        <v>23.72</v>
      </c>
      <c r="O10" s="7" t="n">
        <v>24.63</v>
      </c>
      <c r="Q10" s="7" t="n">
        <v>24.71</v>
      </c>
      <c r="S10" s="7" t="n">
        <v>24.74</v>
      </c>
      <c r="U10" s="7" t="n">
        <v>25.04</v>
      </c>
      <c r="W10" s="6" t="n">
        <v>25</v>
      </c>
      <c r="X10" s="4" t="inlineStr">
        <is>
          <t>[4]</t>
        </is>
      </c>
    </row>
    <row r="11"/>
    <row r="12">
      <c r="A12" s="4" t="inlineStr">
        <is>
          <t>[1] Class S shares were first issued on February 1, 2022. Class D shares were first issued on July 1, 2022. Class D shares were first issued on July 1, 2022. Class I shares were first issued on January 7, 2022 (commencement of operations).</t>
        </is>
      </c>
    </row>
  </sheetData>
  <mergeCells count="50">
    <mergeCell ref="B1:C1"/>
    <mergeCell ref="I1:J1"/>
    <mergeCell ref="W1:X1"/>
    <mergeCell ref="M2:N2"/>
    <mergeCell ref="O2:P2"/>
    <mergeCell ref="Q2:R2"/>
    <mergeCell ref="S2:T2"/>
    <mergeCell ref="U2:V2"/>
    <mergeCell ref="M3:N3"/>
    <mergeCell ref="O3:P3"/>
    <mergeCell ref="Q3:R3"/>
    <mergeCell ref="S3:T3"/>
    <mergeCell ref="U3:V3"/>
    <mergeCell ref="M4:N4"/>
    <mergeCell ref="O4:P4"/>
    <mergeCell ref="Q4:R4"/>
    <mergeCell ref="S4:T4"/>
    <mergeCell ref="U4:V4"/>
    <mergeCell ref="M5:N5"/>
    <mergeCell ref="O5:P5"/>
    <mergeCell ref="Q5:R5"/>
    <mergeCell ref="S5:T5"/>
    <mergeCell ref="U5:V5"/>
    <mergeCell ref="M6:N6"/>
    <mergeCell ref="O6:P6"/>
    <mergeCell ref="Q6:R6"/>
    <mergeCell ref="S6:T6"/>
    <mergeCell ref="U6:V6"/>
    <mergeCell ref="M7:N7"/>
    <mergeCell ref="O7:P7"/>
    <mergeCell ref="Q7:R7"/>
    <mergeCell ref="S7:T7"/>
    <mergeCell ref="U7:V7"/>
    <mergeCell ref="M8:N8"/>
    <mergeCell ref="O8:P8"/>
    <mergeCell ref="Q8:R8"/>
    <mergeCell ref="S8:T8"/>
    <mergeCell ref="U8:V8"/>
    <mergeCell ref="M9:N9"/>
    <mergeCell ref="O9:P9"/>
    <mergeCell ref="Q9:R9"/>
    <mergeCell ref="S9:T9"/>
    <mergeCell ref="U9:V9"/>
    <mergeCell ref="M10:N10"/>
    <mergeCell ref="O10:P10"/>
    <mergeCell ref="Q10:R10"/>
    <mergeCell ref="S10:T10"/>
    <mergeCell ref="U10:V10"/>
    <mergeCell ref="A11:X11"/>
    <mergeCell ref="A12:X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97384</v>
      </c>
      <c r="C4" s="6" t="n">
        <v>-101263</v>
      </c>
      <c r="D4" s="6" t="n">
        <v>207064</v>
      </c>
      <c r="E4" s="6" t="n">
        <v>-98260</v>
      </c>
      <c r="F4" s="4" t="inlineStr">
        <is>
          <t xml:space="preserve"> </t>
        </is>
      </c>
    </row>
    <row r="5">
      <c r="A5" s="4" t="inlineStr">
        <is>
          <t>Net realized (gain) loss on investments</t>
        </is>
      </c>
      <c r="B5" s="5" t="n">
        <v>2448</v>
      </c>
      <c r="C5" s="5" t="n">
        <v>13205</v>
      </c>
      <c r="D5" s="5" t="n">
        <v>4629</v>
      </c>
      <c r="E5" s="5" t="n">
        <v>13458</v>
      </c>
      <c r="F5" s="4" t="inlineStr">
        <is>
          <t xml:space="preserve"> </t>
        </is>
      </c>
    </row>
    <row r="6">
      <c r="A6" s="4" t="inlineStr">
        <is>
          <t>Net change in unrealized (gains) losses on investments</t>
        </is>
      </c>
      <c r="B6" s="5" t="n">
        <v>-35247</v>
      </c>
      <c r="C6" s="5" t="n">
        <v>126769</v>
      </c>
      <c r="D6" s="5" t="n">
        <v>-93664</v>
      </c>
      <c r="E6" s="5" t="n">
        <v>140097</v>
      </c>
      <c r="F6" s="4" t="inlineStr">
        <is>
          <t xml:space="preserve"> </t>
        </is>
      </c>
    </row>
    <row r="7">
      <c r="A7" s="4" t="inlineStr">
        <is>
          <t>Net unrealized (appreciation) depreciation on foreign currency forward contracts</t>
        </is>
      </c>
      <c r="B7" s="5" t="n">
        <v>-416</v>
      </c>
      <c r="C7" s="5" t="n">
        <v>-155</v>
      </c>
      <c r="D7" s="5" t="n">
        <v>282</v>
      </c>
      <c r="E7" s="5" t="n">
        <v>-100</v>
      </c>
      <c r="F7" s="4" t="inlineStr">
        <is>
          <t xml:space="preserve"> </t>
        </is>
      </c>
    </row>
    <row r="8">
      <c r="A8" s="4" t="inlineStr">
        <is>
          <t>Net unrealized (appreciation) depreciation on translation of assets and liabilities in foreign currencies</t>
        </is>
      </c>
      <c r="B8" s="5" t="n">
        <v>4386</v>
      </c>
      <c r="C8" s="5" t="n">
        <v>-4317</v>
      </c>
      <c r="D8" s="5" t="n">
        <v>9649</v>
      </c>
      <c r="E8" s="5" t="n">
        <v>-4607</v>
      </c>
      <c r="F8" s="4" t="inlineStr">
        <is>
          <t xml:space="preserve"> </t>
        </is>
      </c>
    </row>
    <row r="9">
      <c r="A9" s="4" t="inlineStr">
        <is>
          <t>Payment-in-kind interest capitalized</t>
        </is>
      </c>
      <c r="B9" s="4" t="inlineStr">
        <is>
          <t xml:space="preserve"> </t>
        </is>
      </c>
      <c r="C9" s="4" t="inlineStr">
        <is>
          <t xml:space="preserve"> </t>
        </is>
      </c>
      <c r="D9" s="5" t="n">
        <v>-3517</v>
      </c>
      <c r="E9" s="5" t="n">
        <v>-1893</v>
      </c>
      <c r="F9" s="4" t="inlineStr">
        <is>
          <t xml:space="preserve"> </t>
        </is>
      </c>
    </row>
    <row r="10">
      <c r="A10" s="4" t="inlineStr">
        <is>
          <t>Net accretion of discount and amortization of premium</t>
        </is>
      </c>
      <c r="B10" s="4" t="inlineStr">
        <is>
          <t xml:space="preserve"> </t>
        </is>
      </c>
      <c r="C10" s="4" t="inlineStr">
        <is>
          <t xml:space="preserve"> </t>
        </is>
      </c>
      <c r="D10" s="5" t="n">
        <v>-6738</v>
      </c>
      <c r="E10" s="5" t="n">
        <v>-1494</v>
      </c>
      <c r="F10" s="4" t="inlineStr">
        <is>
          <t xml:space="preserve"> </t>
        </is>
      </c>
    </row>
    <row r="11">
      <c r="A11" s="4" t="inlineStr">
        <is>
          <t>Amortization of deferred financing costs</t>
        </is>
      </c>
      <c r="B11" s="4" t="inlineStr">
        <is>
          <t xml:space="preserve"> </t>
        </is>
      </c>
      <c r="C11" s="4" t="inlineStr">
        <is>
          <t xml:space="preserve"> </t>
        </is>
      </c>
      <c r="D11" s="5" t="n">
        <v>2718</v>
      </c>
      <c r="E11" s="5" t="n">
        <v>1508</v>
      </c>
      <c r="F11" s="4" t="inlineStr">
        <is>
          <t xml:space="preserve"> </t>
        </is>
      </c>
    </row>
    <row r="12">
      <c r="A12" s="4" t="inlineStr">
        <is>
          <t>Amortization of offering costs</t>
        </is>
      </c>
      <c r="B12" s="4" t="inlineStr">
        <is>
          <t xml:space="preserve"> </t>
        </is>
      </c>
      <c r="C12" s="4" t="inlineStr">
        <is>
          <t xml:space="preserve"> </t>
        </is>
      </c>
      <c r="D12" s="5" t="n">
        <v>38</v>
      </c>
      <c r="E12" s="5" t="n">
        <v>956</v>
      </c>
      <c r="F12" s="4" t="inlineStr">
        <is>
          <t xml:space="preserve"> </t>
        </is>
      </c>
    </row>
    <row r="13">
      <c r="A13" s="4" t="inlineStr">
        <is>
          <t>Purchases of investments</t>
        </is>
      </c>
      <c r="B13" s="4" t="inlineStr">
        <is>
          <t xml:space="preserve"> </t>
        </is>
      </c>
      <c r="C13" s="4" t="inlineStr">
        <is>
          <t xml:space="preserve"> </t>
        </is>
      </c>
      <c r="D13" s="5" t="n">
        <v>-1426147</v>
      </c>
      <c r="E13" s="5" t="n">
        <v>-5066734</v>
      </c>
      <c r="F13" s="4" t="inlineStr">
        <is>
          <t xml:space="preserve"> </t>
        </is>
      </c>
    </row>
    <row r="14">
      <c r="A14" s="4" t="inlineStr">
        <is>
          <t>Proceeds from sale of investments and principal repayments</t>
        </is>
      </c>
      <c r="B14" s="4" t="inlineStr">
        <is>
          <t xml:space="preserve"> </t>
        </is>
      </c>
      <c r="C14" s="4" t="inlineStr">
        <is>
          <t xml:space="preserve"> </t>
        </is>
      </c>
      <c r="D14" s="5" t="n">
        <v>1065351</v>
      </c>
      <c r="E14" s="5" t="n">
        <v>1220350</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eceivable</t>
        </is>
      </c>
      <c r="B16" s="4" t="inlineStr">
        <is>
          <t xml:space="preserve"> </t>
        </is>
      </c>
      <c r="C16" s="4" t="inlineStr">
        <is>
          <t xml:space="preserve"> </t>
        </is>
      </c>
      <c r="D16" s="5" t="n">
        <v>-2121</v>
      </c>
      <c r="E16" s="5" t="n">
        <v>-13991</v>
      </c>
      <c r="F16" s="4" t="inlineStr">
        <is>
          <t xml:space="preserve"> </t>
        </is>
      </c>
    </row>
    <row r="17">
      <c r="A17" s="4" t="inlineStr">
        <is>
          <t>Receivable for investments sold</t>
        </is>
      </c>
      <c r="B17" s="4" t="inlineStr">
        <is>
          <t xml:space="preserve"> </t>
        </is>
      </c>
      <c r="C17" s="4" t="inlineStr">
        <is>
          <t xml:space="preserve"> </t>
        </is>
      </c>
      <c r="D17" s="5" t="n">
        <v>9979</v>
      </c>
      <c r="E17" s="5" t="n">
        <v>-253145</v>
      </c>
      <c r="F17" s="4" t="inlineStr">
        <is>
          <t xml:space="preserve"> </t>
        </is>
      </c>
    </row>
    <row r="18">
      <c r="A18" s="4" t="inlineStr">
        <is>
          <t>Other assets</t>
        </is>
      </c>
      <c r="B18" s="4" t="inlineStr">
        <is>
          <t xml:space="preserve"> </t>
        </is>
      </c>
      <c r="C18" s="4" t="inlineStr">
        <is>
          <t xml:space="preserve"> </t>
        </is>
      </c>
      <c r="D18" s="5" t="n">
        <v>6653</v>
      </c>
      <c r="E18" s="5" t="n">
        <v>-7009</v>
      </c>
      <c r="F18" s="4" t="inlineStr">
        <is>
          <t xml:space="preserve"> </t>
        </is>
      </c>
    </row>
    <row r="19">
      <c r="A19" s="4" t="inlineStr">
        <is>
          <t>Payable for investments purchased</t>
        </is>
      </c>
      <c r="B19" s="4" t="inlineStr">
        <is>
          <t xml:space="preserve"> </t>
        </is>
      </c>
      <c r="C19" s="4" t="inlineStr">
        <is>
          <t xml:space="preserve"> </t>
        </is>
      </c>
      <c r="D19" s="5" t="n">
        <v>20307</v>
      </c>
      <c r="E19" s="5" t="n">
        <v>679098</v>
      </c>
      <c r="F19" s="4" t="inlineStr">
        <is>
          <t xml:space="preserve"> </t>
        </is>
      </c>
    </row>
    <row r="20">
      <c r="A20" s="4" t="inlineStr">
        <is>
          <t>Management and performance-based incentive fees payable</t>
        </is>
      </c>
      <c r="B20" s="4" t="inlineStr">
        <is>
          <t xml:space="preserve"> </t>
        </is>
      </c>
      <c r="C20" s="4" t="inlineStr">
        <is>
          <t xml:space="preserve"> </t>
        </is>
      </c>
      <c r="D20" s="5" t="n">
        <v>2342</v>
      </c>
      <c r="E20" s="4" t="inlineStr">
        <is>
          <t xml:space="preserve"> </t>
        </is>
      </c>
      <c r="F20" s="4" t="inlineStr">
        <is>
          <t xml:space="preserve"> </t>
        </is>
      </c>
    </row>
    <row r="21">
      <c r="A21" s="4" t="inlineStr">
        <is>
          <t>Accrued administrative services expense payable</t>
        </is>
      </c>
      <c r="B21" s="4" t="inlineStr">
        <is>
          <t xml:space="preserve"> </t>
        </is>
      </c>
      <c r="C21" s="4" t="inlineStr">
        <is>
          <t xml:space="preserve"> </t>
        </is>
      </c>
      <c r="D21" s="5" t="n">
        <v>-1534</v>
      </c>
      <c r="E21" s="5" t="n">
        <v>1196</v>
      </c>
      <c r="F21" s="4" t="inlineStr">
        <is>
          <t xml:space="preserve"> </t>
        </is>
      </c>
    </row>
    <row r="22">
      <c r="A22" s="4" t="inlineStr">
        <is>
          <t>Interest payable</t>
        </is>
      </c>
      <c r="B22" s="4" t="inlineStr">
        <is>
          <t xml:space="preserve"> </t>
        </is>
      </c>
      <c r="C22" s="4" t="inlineStr">
        <is>
          <t xml:space="preserve"> </t>
        </is>
      </c>
      <c r="D22" s="5" t="n">
        <v>11571</v>
      </c>
      <c r="E22" s="5" t="n">
        <v>3405</v>
      </c>
      <c r="F22" s="4" t="inlineStr">
        <is>
          <t xml:space="preserve"> </t>
        </is>
      </c>
    </row>
    <row r="23">
      <c r="A23" s="4" t="inlineStr">
        <is>
          <t>Other liabilities and accrued expenses</t>
        </is>
      </c>
      <c r="B23" s="4" t="inlineStr">
        <is>
          <t xml:space="preserve"> </t>
        </is>
      </c>
      <c r="C23" s="4" t="inlineStr">
        <is>
          <t xml:space="preserve"> </t>
        </is>
      </c>
      <c r="D23" s="5" t="n">
        <v>-6594</v>
      </c>
      <c r="E23" s="5" t="n">
        <v>9116</v>
      </c>
      <c r="F23" s="4" t="inlineStr">
        <is>
          <t xml:space="preserve"> </t>
        </is>
      </c>
    </row>
    <row r="24">
      <c r="A24" s="4" t="inlineStr">
        <is>
          <t>Net Cash Used in/Provided by Operating Activities</t>
        </is>
      </c>
      <c r="B24" s="4" t="inlineStr">
        <is>
          <t xml:space="preserve"> </t>
        </is>
      </c>
      <c r="C24" s="4" t="inlineStr">
        <is>
          <t xml:space="preserve"> </t>
        </is>
      </c>
      <c r="D24" s="5" t="n">
        <v>-199732</v>
      </c>
      <c r="E24" s="5" t="n">
        <v>-3378049</v>
      </c>
      <c r="F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s of debt</t>
        </is>
      </c>
      <c r="B26" s="4" t="inlineStr">
        <is>
          <t xml:space="preserve"> </t>
        </is>
      </c>
      <c r="C26" s="4" t="inlineStr">
        <is>
          <t xml:space="preserve"> </t>
        </is>
      </c>
      <c r="D26" s="5" t="n">
        <v>936769</v>
      </c>
      <c r="E26" s="5" t="n">
        <v>2693970</v>
      </c>
      <c r="F26" s="4" t="inlineStr">
        <is>
          <t xml:space="preserve"> </t>
        </is>
      </c>
    </row>
    <row r="27">
      <c r="A27" s="4" t="inlineStr">
        <is>
          <t>Payments of debt</t>
        </is>
      </c>
      <c r="B27" s="4" t="inlineStr">
        <is>
          <t xml:space="preserve"> </t>
        </is>
      </c>
      <c r="C27" s="4" t="inlineStr">
        <is>
          <t xml:space="preserve"> </t>
        </is>
      </c>
      <c r="D27" s="5" t="n">
        <v>-947074</v>
      </c>
      <c r="E27" s="5" t="n">
        <v>-806910</v>
      </c>
      <c r="F27" s="4" t="inlineStr">
        <is>
          <t xml:space="preserve"> </t>
        </is>
      </c>
    </row>
    <row r="28">
      <c r="A28" s="4" t="inlineStr">
        <is>
          <t>Financing costs paid and deferred</t>
        </is>
      </c>
      <c r="B28" s="4" t="inlineStr">
        <is>
          <t xml:space="preserve"> </t>
        </is>
      </c>
      <c r="C28" s="4" t="inlineStr">
        <is>
          <t xml:space="preserve"> </t>
        </is>
      </c>
      <c r="D28" s="5" t="n">
        <v>-1149</v>
      </c>
      <c r="E28" s="5" t="n">
        <v>-20546</v>
      </c>
      <c r="F28" s="4" t="inlineStr">
        <is>
          <t xml:space="preserve"> </t>
        </is>
      </c>
    </row>
    <row r="29">
      <c r="A29" s="4" t="inlineStr">
        <is>
          <t>Proceeds from issuance of common shares</t>
        </is>
      </c>
      <c r="B29" s="4" t="inlineStr">
        <is>
          <t xml:space="preserve"> </t>
        </is>
      </c>
      <c r="C29" s="4" t="inlineStr">
        <is>
          <t xml:space="preserve"> </t>
        </is>
      </c>
      <c r="D29" s="5" t="n">
        <v>554495</v>
      </c>
      <c r="E29" s="5" t="n">
        <v>1786247</v>
      </c>
      <c r="F29" s="4" t="inlineStr">
        <is>
          <t xml:space="preserve"> </t>
        </is>
      </c>
    </row>
    <row r="30">
      <c r="A30" s="4" t="inlineStr">
        <is>
          <t>Repurchased shares, net of early repurchase deduction paid</t>
        </is>
      </c>
      <c r="B30" s="4" t="inlineStr">
        <is>
          <t xml:space="preserve"> </t>
        </is>
      </c>
      <c r="C30" s="4" t="inlineStr">
        <is>
          <t xml:space="preserve"> </t>
        </is>
      </c>
      <c r="D30" s="5" t="n">
        <v>-172138</v>
      </c>
      <c r="E30" s="4" t="inlineStr">
        <is>
          <t xml:space="preserve"> </t>
        </is>
      </c>
      <c r="F30" s="4" t="inlineStr">
        <is>
          <t xml:space="preserve"> </t>
        </is>
      </c>
    </row>
    <row r="31">
      <c r="A31" s="4" t="inlineStr">
        <is>
          <t>Distributions paid</t>
        </is>
      </c>
      <c r="B31" s="4" t="inlineStr">
        <is>
          <t xml:space="preserve"> </t>
        </is>
      </c>
      <c r="C31" s="4" t="inlineStr">
        <is>
          <t xml:space="preserve"> </t>
        </is>
      </c>
      <c r="D31" s="5" t="n">
        <v>-56603</v>
      </c>
      <c r="E31" s="5" t="n">
        <v>-18482</v>
      </c>
      <c r="F31" s="4" t="inlineStr">
        <is>
          <t xml:space="preserve"> </t>
        </is>
      </c>
    </row>
    <row r="32">
      <c r="A32" s="4" t="inlineStr">
        <is>
          <t>Offering costs paid and deferred</t>
        </is>
      </c>
      <c r="B32" s="4" t="inlineStr">
        <is>
          <t xml:space="preserve"> </t>
        </is>
      </c>
      <c r="C32" s="4" t="inlineStr">
        <is>
          <t xml:space="preserve"> </t>
        </is>
      </c>
      <c r="D32" s="5" t="n">
        <v>-38</v>
      </c>
      <c r="E32" s="5" t="n">
        <v>-2006</v>
      </c>
      <c r="F32" s="4" t="inlineStr">
        <is>
          <t xml:space="preserve"> </t>
        </is>
      </c>
    </row>
    <row r="33">
      <c r="A33" s="4" t="inlineStr">
        <is>
          <t>Net Cash Used in/Provided by Financing Activities</t>
        </is>
      </c>
      <c r="B33" s="4" t="inlineStr">
        <is>
          <t xml:space="preserve"> </t>
        </is>
      </c>
      <c r="C33" s="4" t="inlineStr">
        <is>
          <t xml:space="preserve"> </t>
        </is>
      </c>
      <c r="D33" s="5" t="n">
        <v>314262</v>
      </c>
      <c r="E33" s="5" t="n">
        <v>3632273</v>
      </c>
      <c r="F33" s="4" t="inlineStr">
        <is>
          <t xml:space="preserve"> </t>
        </is>
      </c>
    </row>
    <row r="34">
      <c r="A34" s="3" t="inlineStr">
        <is>
          <t>Cash Cash Equivalents And Foreign Currenci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rease (decrease) in cash and cash equivalents and foreign currencies during the period</t>
        </is>
      </c>
      <c r="B35" s="4" t="inlineStr">
        <is>
          <t xml:space="preserve"> </t>
        </is>
      </c>
      <c r="C35" s="4" t="inlineStr">
        <is>
          <t xml:space="preserve"> </t>
        </is>
      </c>
      <c r="D35" s="5" t="n">
        <v>114530</v>
      </c>
      <c r="E35" s="5" t="n">
        <v>254224</v>
      </c>
      <c r="F35" s="4" t="inlineStr">
        <is>
          <t xml:space="preserve"> </t>
        </is>
      </c>
    </row>
    <row r="36">
      <c r="A36" s="4" t="inlineStr">
        <is>
          <t>Effect of foreign exchange rate changes on cash and cash equivalents</t>
        </is>
      </c>
      <c r="B36" s="4" t="inlineStr">
        <is>
          <t xml:space="preserve"> </t>
        </is>
      </c>
      <c r="C36" s="4" t="inlineStr">
        <is>
          <t xml:space="preserve"> </t>
        </is>
      </c>
      <c r="D36" s="5" t="n">
        <v>-18</v>
      </c>
      <c r="E36" s="5" t="n">
        <v>-154</v>
      </c>
      <c r="F36" s="4" t="inlineStr">
        <is>
          <t xml:space="preserve"> </t>
        </is>
      </c>
    </row>
    <row r="37">
      <c r="A37" s="4" t="inlineStr">
        <is>
          <t>Cash, cash equivalents and foreign currencies at beginning of period</t>
        </is>
      </c>
      <c r="B37" s="4" t="inlineStr">
        <is>
          <t xml:space="preserve"> </t>
        </is>
      </c>
      <c r="C37" s="4" t="inlineStr">
        <is>
          <t xml:space="preserve"> </t>
        </is>
      </c>
      <c r="D37" s="5" t="n">
        <v>51658</v>
      </c>
      <c r="E37" s="5" t="n">
        <v>50</v>
      </c>
      <c r="F37" s="6" t="n">
        <v>50</v>
      </c>
    </row>
    <row r="38">
      <c r="A38" s="4" t="inlineStr">
        <is>
          <t>Cash, Cash Equivalents and Foreign Currencies at the End of Period</t>
        </is>
      </c>
      <c r="B38" s="5" t="n">
        <v>166170</v>
      </c>
      <c r="C38" s="5" t="n">
        <v>254120</v>
      </c>
      <c r="D38" s="5" t="n">
        <v>166170</v>
      </c>
      <c r="E38" s="5" t="n">
        <v>254120</v>
      </c>
      <c r="F38" s="6" t="n">
        <v>51658</v>
      </c>
    </row>
    <row r="39">
      <c r="A39" s="3" t="inlineStr">
        <is>
          <t>Supplemental Disclosure and Non-Cash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interest paid</t>
        </is>
      </c>
      <c r="B40" s="4" t="inlineStr">
        <is>
          <t xml:space="preserve"> </t>
        </is>
      </c>
      <c r="C40" s="4" t="inlineStr">
        <is>
          <t xml:space="preserve"> </t>
        </is>
      </c>
      <c r="D40" s="5" t="n">
        <v>84539</v>
      </c>
      <c r="E40" s="5" t="n">
        <v>9773</v>
      </c>
      <c r="F40" s="4" t="inlineStr">
        <is>
          <t xml:space="preserve"> </t>
        </is>
      </c>
    </row>
    <row r="41">
      <c r="A41" s="4" t="inlineStr">
        <is>
          <t>Distributions payable</t>
        </is>
      </c>
      <c r="B41" s="4" t="inlineStr">
        <is>
          <t xml:space="preserve"> </t>
        </is>
      </c>
      <c r="C41" s="4" t="inlineStr">
        <is>
          <t xml:space="preserve"> </t>
        </is>
      </c>
      <c r="D41" s="5" t="n">
        <v>19996</v>
      </c>
      <c r="E41" s="5" t="n">
        <v>10109</v>
      </c>
      <c r="F41" s="4" t="inlineStr">
        <is>
          <t xml:space="preserve"> </t>
        </is>
      </c>
    </row>
    <row r="42">
      <c r="A42" s="4" t="inlineStr">
        <is>
          <t>Reinvestment of distributions during the period</t>
        </is>
      </c>
      <c r="B42" s="4" t="inlineStr">
        <is>
          <t xml:space="preserve"> </t>
        </is>
      </c>
      <c r="C42" s="4" t="inlineStr">
        <is>
          <t xml:space="preserve"> </t>
        </is>
      </c>
      <c r="D42" s="5" t="n">
        <v>46325</v>
      </c>
      <c r="E42" s="5" t="n">
        <v>16571</v>
      </c>
      <c r="F42" s="4" t="inlineStr">
        <is>
          <t xml:space="preserve"> </t>
        </is>
      </c>
    </row>
    <row r="43">
      <c r="A43" s="4" t="inlineStr">
        <is>
          <t>PIK income</t>
        </is>
      </c>
      <c r="B43" s="6" t="n">
        <v>2830</v>
      </c>
      <c r="C43" s="6" t="n">
        <v>1115</v>
      </c>
      <c r="D43" s="6" t="n">
        <v>3745</v>
      </c>
      <c r="E43" s="6" t="n">
        <v>1948</v>
      </c>
      <c r="F4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Net Assets - Summary of Distributions Declared (Details) - USD ($) $ / shares in Units, $ in Thousands</t>
        </is>
      </c>
      <c r="C1" s="2" t="inlineStr">
        <is>
          <t>6 Months Ended</t>
        </is>
      </c>
    </row>
    <row r="2">
      <c r="C2" s="2" t="inlineStr">
        <is>
          <t>Jun. 30, 2023</t>
        </is>
      </c>
      <c r="E2" s="2" t="inlineStr">
        <is>
          <t>Jun. 30, 2022</t>
        </is>
      </c>
    </row>
    <row r="3">
      <c r="A3" s="4" t="inlineStr">
        <is>
          <t>Distributions Declaration Date One</t>
        </is>
      </c>
      <c r="C3" s="4" t="inlineStr">
        <is>
          <t xml:space="preserve"> </t>
        </is>
      </c>
      <c r="E3" s="4" t="inlineStr">
        <is>
          <t xml:space="preserve"> </t>
        </is>
      </c>
    </row>
    <row r="4">
      <c r="A4" s="3" t="inlineStr">
        <is>
          <t>Distribution Made to Limited Partner [Line Items]</t>
        </is>
      </c>
      <c r="C4" s="4" t="inlineStr">
        <is>
          <t xml:space="preserve"> </t>
        </is>
      </c>
      <c r="E4" s="4" t="inlineStr">
        <is>
          <t xml:space="preserve"> </t>
        </is>
      </c>
    </row>
    <row r="5">
      <c r="A5" s="4" t="inlineStr">
        <is>
          <t>Declaration date</t>
        </is>
      </c>
      <c r="C5" s="4" t="inlineStr">
        <is>
          <t>Jan. 20,  2023</t>
        </is>
      </c>
      <c r="E5" s="4" t="inlineStr">
        <is>
          <t xml:space="preserve"> </t>
        </is>
      </c>
    </row>
    <row r="6">
      <c r="A6" s="4" t="inlineStr">
        <is>
          <t>Record date</t>
        </is>
      </c>
      <c r="C6" s="4" t="inlineStr">
        <is>
          <t>Jan. 31,  2023</t>
        </is>
      </c>
      <c r="E6" s="4" t="inlineStr">
        <is>
          <t xml:space="preserve"> </t>
        </is>
      </c>
    </row>
    <row r="7">
      <c r="A7" s="4" t="inlineStr">
        <is>
          <t>Payment date</t>
        </is>
      </c>
      <c r="C7" s="4" t="inlineStr">
        <is>
          <t>Feb. 24,  2023</t>
        </is>
      </c>
      <c r="E7" s="4" t="inlineStr">
        <is>
          <t xml:space="preserve"> </t>
        </is>
      </c>
    </row>
    <row r="8">
      <c r="A8" s="4" t="inlineStr">
        <is>
          <t>Distributions Declaration Date Two</t>
        </is>
      </c>
      <c r="C8" s="4" t="inlineStr">
        <is>
          <t xml:space="preserve"> </t>
        </is>
      </c>
      <c r="E8" s="4" t="inlineStr">
        <is>
          <t xml:space="preserve"> </t>
        </is>
      </c>
    </row>
    <row r="9">
      <c r="A9" s="3" t="inlineStr">
        <is>
          <t>Distribution Made to Limited Partner [Line Items]</t>
        </is>
      </c>
      <c r="C9" s="4" t="inlineStr">
        <is>
          <t xml:space="preserve"> </t>
        </is>
      </c>
      <c r="E9" s="4" t="inlineStr">
        <is>
          <t xml:space="preserve"> </t>
        </is>
      </c>
    </row>
    <row r="10">
      <c r="A10" s="4" t="inlineStr">
        <is>
          <t>Declaration date</t>
        </is>
      </c>
      <c r="C10" s="4" t="inlineStr">
        <is>
          <t>Feb. 17,  2023</t>
        </is>
      </c>
      <c r="E10" s="4" t="inlineStr">
        <is>
          <t xml:space="preserve"> </t>
        </is>
      </c>
    </row>
    <row r="11">
      <c r="A11" s="4" t="inlineStr">
        <is>
          <t>Record date</t>
        </is>
      </c>
      <c r="C11" s="4" t="inlineStr">
        <is>
          <t>Feb. 28,  2023</t>
        </is>
      </c>
      <c r="E11" s="4" t="inlineStr">
        <is>
          <t xml:space="preserve"> </t>
        </is>
      </c>
    </row>
    <row r="12">
      <c r="A12" s="4" t="inlineStr">
        <is>
          <t>Payment date</t>
        </is>
      </c>
      <c r="C12" s="4" t="inlineStr">
        <is>
          <t>Mar. 29,  2023</t>
        </is>
      </c>
      <c r="E12" s="4" t="inlineStr">
        <is>
          <t xml:space="preserve"> </t>
        </is>
      </c>
    </row>
    <row r="13">
      <c r="A13" s="4" t="inlineStr">
        <is>
          <t>Distributions Declaration Date Three</t>
        </is>
      </c>
      <c r="C13" s="4" t="inlineStr">
        <is>
          <t xml:space="preserve"> </t>
        </is>
      </c>
      <c r="E13" s="4" t="inlineStr">
        <is>
          <t xml:space="preserve"> </t>
        </is>
      </c>
    </row>
    <row r="14">
      <c r="A14" s="3" t="inlineStr">
        <is>
          <t>Distribution Made to Limited Partner [Line Items]</t>
        </is>
      </c>
      <c r="C14" s="4" t="inlineStr">
        <is>
          <t xml:space="preserve"> </t>
        </is>
      </c>
      <c r="E14" s="4" t="inlineStr">
        <is>
          <t xml:space="preserve"> </t>
        </is>
      </c>
    </row>
    <row r="15">
      <c r="A15" s="4" t="inlineStr">
        <is>
          <t>Declaration date</t>
        </is>
      </c>
      <c r="B15" s="4" t="inlineStr">
        <is>
          <t>[1]</t>
        </is>
      </c>
      <c r="C15" s="4" t="inlineStr">
        <is>
          <t>Feb. 17,  2023</t>
        </is>
      </c>
      <c r="E15" s="4" t="inlineStr">
        <is>
          <t xml:space="preserve"> </t>
        </is>
      </c>
    </row>
    <row r="16">
      <c r="A16" s="4" t="inlineStr">
        <is>
          <t>Record date</t>
        </is>
      </c>
      <c r="B16" s="4" t="inlineStr">
        <is>
          <t>[1]</t>
        </is>
      </c>
      <c r="C16" s="4" t="inlineStr">
        <is>
          <t>Feb. 28,  2023</t>
        </is>
      </c>
      <c r="E16" s="4" t="inlineStr">
        <is>
          <t xml:space="preserve"> </t>
        </is>
      </c>
    </row>
    <row r="17">
      <c r="A17" s="4" t="inlineStr">
        <is>
          <t>Payment date</t>
        </is>
      </c>
      <c r="B17" s="4" t="inlineStr">
        <is>
          <t>[1]</t>
        </is>
      </c>
      <c r="C17" s="4" t="inlineStr">
        <is>
          <t>Mar. 29,  2023</t>
        </is>
      </c>
      <c r="E17" s="4" t="inlineStr">
        <is>
          <t xml:space="preserve"> </t>
        </is>
      </c>
    </row>
    <row r="18">
      <c r="A18" s="4" t="inlineStr">
        <is>
          <t>Distributions Declaration Date Four</t>
        </is>
      </c>
      <c r="C18" s="4" t="inlineStr">
        <is>
          <t xml:space="preserve"> </t>
        </is>
      </c>
      <c r="E18" s="4" t="inlineStr">
        <is>
          <t xml:space="preserve"> </t>
        </is>
      </c>
    </row>
    <row r="19">
      <c r="A19" s="3" t="inlineStr">
        <is>
          <t>Distribution Made to Limited Partner [Line Items]</t>
        </is>
      </c>
      <c r="C19" s="4" t="inlineStr">
        <is>
          <t xml:space="preserve"> </t>
        </is>
      </c>
      <c r="E19" s="4" t="inlineStr">
        <is>
          <t xml:space="preserve"> </t>
        </is>
      </c>
    </row>
    <row r="20">
      <c r="A20" s="4" t="inlineStr">
        <is>
          <t>Declaration date</t>
        </is>
      </c>
      <c r="C20" s="4" t="inlineStr">
        <is>
          <t>Mar. 24,  2023</t>
        </is>
      </c>
      <c r="E20" s="4" t="inlineStr">
        <is>
          <t xml:space="preserve"> </t>
        </is>
      </c>
    </row>
    <row r="21">
      <c r="A21" s="4" t="inlineStr">
        <is>
          <t>Record date</t>
        </is>
      </c>
      <c r="C21" s="4" t="inlineStr">
        <is>
          <t>Mar. 31,  2023</t>
        </is>
      </c>
      <c r="E21" s="4" t="inlineStr">
        <is>
          <t xml:space="preserve"> </t>
        </is>
      </c>
    </row>
    <row r="22">
      <c r="A22" s="4" t="inlineStr">
        <is>
          <t>Payment date</t>
        </is>
      </c>
      <c r="C22" s="4" t="inlineStr">
        <is>
          <t>Apr. 26,  2023</t>
        </is>
      </c>
      <c r="E22" s="4" t="inlineStr">
        <is>
          <t xml:space="preserve"> </t>
        </is>
      </c>
    </row>
    <row r="23">
      <c r="A23" s="4" t="inlineStr">
        <is>
          <t>Distributions Declaration Date Five</t>
        </is>
      </c>
      <c r="C23" s="4" t="inlineStr">
        <is>
          <t xml:space="preserve"> </t>
        </is>
      </c>
      <c r="E23" s="4" t="inlineStr">
        <is>
          <t xml:space="preserve"> </t>
        </is>
      </c>
    </row>
    <row r="24">
      <c r="A24" s="3" t="inlineStr">
        <is>
          <t>Distribution Made to Limited Partner [Line Items]</t>
        </is>
      </c>
      <c r="C24" s="4" t="inlineStr">
        <is>
          <t xml:space="preserve"> </t>
        </is>
      </c>
      <c r="E24" s="4" t="inlineStr">
        <is>
          <t xml:space="preserve"> </t>
        </is>
      </c>
    </row>
    <row r="25">
      <c r="A25" s="4" t="inlineStr">
        <is>
          <t>Declaration date</t>
        </is>
      </c>
      <c r="B25" s="4" t="inlineStr">
        <is>
          <t>[1]</t>
        </is>
      </c>
      <c r="C25" s="4" t="inlineStr">
        <is>
          <t>Mar. 24,  2023</t>
        </is>
      </c>
      <c r="E25" s="4" t="inlineStr">
        <is>
          <t xml:space="preserve"> </t>
        </is>
      </c>
    </row>
    <row r="26">
      <c r="A26" s="4" t="inlineStr">
        <is>
          <t>Record date</t>
        </is>
      </c>
      <c r="B26" s="4" t="inlineStr">
        <is>
          <t>[1]</t>
        </is>
      </c>
      <c r="C26" s="4" t="inlineStr">
        <is>
          <t>Mar. 31,  2023</t>
        </is>
      </c>
      <c r="E26" s="4" t="inlineStr">
        <is>
          <t xml:space="preserve"> </t>
        </is>
      </c>
    </row>
    <row r="27">
      <c r="A27" s="4" t="inlineStr">
        <is>
          <t>Payment date</t>
        </is>
      </c>
      <c r="B27" s="4" t="inlineStr">
        <is>
          <t>[1]</t>
        </is>
      </c>
      <c r="C27" s="4" t="inlineStr">
        <is>
          <t>Apr. 26,  2023</t>
        </is>
      </c>
      <c r="E27" s="4" t="inlineStr">
        <is>
          <t xml:space="preserve"> </t>
        </is>
      </c>
    </row>
    <row r="28">
      <c r="A28" s="4" t="inlineStr">
        <is>
          <t>Distributions Declaration Date Six</t>
        </is>
      </c>
      <c r="C28" s="4" t="inlineStr">
        <is>
          <t xml:space="preserve"> </t>
        </is>
      </c>
      <c r="E28" s="4" t="inlineStr">
        <is>
          <t xml:space="preserve"> </t>
        </is>
      </c>
    </row>
    <row r="29">
      <c r="A29" s="3" t="inlineStr">
        <is>
          <t>Distribution Made to Limited Partner [Line Items]</t>
        </is>
      </c>
      <c r="C29" s="4" t="inlineStr">
        <is>
          <t xml:space="preserve"> </t>
        </is>
      </c>
      <c r="E29" s="4" t="inlineStr">
        <is>
          <t xml:space="preserve"> </t>
        </is>
      </c>
    </row>
    <row r="30">
      <c r="A30" s="4" t="inlineStr">
        <is>
          <t>Declaration date</t>
        </is>
      </c>
      <c r="C30" s="4" t="inlineStr">
        <is>
          <t>Apr. 20,  2023</t>
        </is>
      </c>
      <c r="E30" s="4" t="inlineStr">
        <is>
          <t xml:space="preserve"> </t>
        </is>
      </c>
    </row>
    <row r="31">
      <c r="A31" s="4" t="inlineStr">
        <is>
          <t>Record date</t>
        </is>
      </c>
      <c r="C31" s="4" t="inlineStr">
        <is>
          <t>Apr. 28,  2023</t>
        </is>
      </c>
      <c r="E31" s="4" t="inlineStr">
        <is>
          <t xml:space="preserve"> </t>
        </is>
      </c>
    </row>
    <row r="32">
      <c r="A32" s="4" t="inlineStr">
        <is>
          <t>Payment date</t>
        </is>
      </c>
      <c r="C32" s="4" t="inlineStr">
        <is>
          <t>May 26,  2023</t>
        </is>
      </c>
      <c r="E32" s="4" t="inlineStr">
        <is>
          <t xml:space="preserve"> </t>
        </is>
      </c>
    </row>
    <row r="33">
      <c r="A33" s="4" t="inlineStr">
        <is>
          <t>Distributions Declaration Date Seven</t>
        </is>
      </c>
      <c r="C33" s="4" t="inlineStr">
        <is>
          <t xml:space="preserve"> </t>
        </is>
      </c>
      <c r="E33" s="4" t="inlineStr">
        <is>
          <t xml:space="preserve"> </t>
        </is>
      </c>
    </row>
    <row r="34">
      <c r="A34" s="3" t="inlineStr">
        <is>
          <t>Distribution Made to Limited Partner [Line Items]</t>
        </is>
      </c>
      <c r="C34" s="4" t="inlineStr">
        <is>
          <t xml:space="preserve"> </t>
        </is>
      </c>
      <c r="E34" s="4" t="inlineStr">
        <is>
          <t xml:space="preserve"> </t>
        </is>
      </c>
    </row>
    <row r="35">
      <c r="A35" s="4" t="inlineStr">
        <is>
          <t>Declaration date</t>
        </is>
      </c>
      <c r="B35" s="4" t="inlineStr">
        <is>
          <t>[1]</t>
        </is>
      </c>
      <c r="C35" s="4" t="inlineStr">
        <is>
          <t>Apr. 20,  2023</t>
        </is>
      </c>
      <c r="E35" s="4" t="inlineStr">
        <is>
          <t xml:space="preserve"> </t>
        </is>
      </c>
    </row>
    <row r="36">
      <c r="A36" s="4" t="inlineStr">
        <is>
          <t>Record date</t>
        </is>
      </c>
      <c r="B36" s="4" t="inlineStr">
        <is>
          <t>[1]</t>
        </is>
      </c>
      <c r="C36" s="4" t="inlineStr">
        <is>
          <t>Apr. 28,  2023</t>
        </is>
      </c>
      <c r="E36" s="4" t="inlineStr">
        <is>
          <t xml:space="preserve"> </t>
        </is>
      </c>
    </row>
    <row r="37">
      <c r="A37" s="4" t="inlineStr">
        <is>
          <t>Payment date</t>
        </is>
      </c>
      <c r="B37" s="4" t="inlineStr">
        <is>
          <t>[1]</t>
        </is>
      </c>
      <c r="C37" s="4" t="inlineStr">
        <is>
          <t>May 26,  2023</t>
        </is>
      </c>
      <c r="E37" s="4" t="inlineStr">
        <is>
          <t xml:space="preserve"> </t>
        </is>
      </c>
    </row>
    <row r="38">
      <c r="A38" s="4" t="inlineStr">
        <is>
          <t>Distributions Declaration Date Eight</t>
        </is>
      </c>
      <c r="C38" s="4" t="inlineStr">
        <is>
          <t xml:space="preserve"> </t>
        </is>
      </c>
      <c r="E38" s="4" t="inlineStr">
        <is>
          <t xml:space="preserve"> </t>
        </is>
      </c>
    </row>
    <row r="39">
      <c r="A39" s="3" t="inlineStr">
        <is>
          <t>Distribution Made to Limited Partner [Line Items]</t>
        </is>
      </c>
      <c r="C39" s="4" t="inlineStr">
        <is>
          <t xml:space="preserve"> </t>
        </is>
      </c>
      <c r="E39" s="4" t="inlineStr">
        <is>
          <t xml:space="preserve"> </t>
        </is>
      </c>
    </row>
    <row r="40">
      <c r="A40" s="4" t="inlineStr">
        <is>
          <t>Declaration date</t>
        </is>
      </c>
      <c r="C40" s="4" t="inlineStr">
        <is>
          <t>May 23,  2023</t>
        </is>
      </c>
      <c r="E40" s="4" t="inlineStr">
        <is>
          <t xml:space="preserve"> </t>
        </is>
      </c>
    </row>
    <row r="41">
      <c r="A41" s="4" t="inlineStr">
        <is>
          <t>Record date</t>
        </is>
      </c>
      <c r="C41" s="4" t="inlineStr">
        <is>
          <t>May 31,  2023</t>
        </is>
      </c>
      <c r="E41" s="4" t="inlineStr">
        <is>
          <t xml:space="preserve"> </t>
        </is>
      </c>
    </row>
    <row r="42">
      <c r="A42" s="4" t="inlineStr">
        <is>
          <t>Payment date</t>
        </is>
      </c>
      <c r="C42" s="4" t="inlineStr">
        <is>
          <t>Jun. 28,  2023</t>
        </is>
      </c>
      <c r="E42" s="4" t="inlineStr">
        <is>
          <t xml:space="preserve"> </t>
        </is>
      </c>
    </row>
    <row r="43">
      <c r="A43" s="4" t="inlineStr">
        <is>
          <t>Distributions Declaration Date Nine</t>
        </is>
      </c>
      <c r="C43" s="4" t="inlineStr">
        <is>
          <t xml:space="preserve"> </t>
        </is>
      </c>
      <c r="E43" s="4" t="inlineStr">
        <is>
          <t xml:space="preserve"> </t>
        </is>
      </c>
    </row>
    <row r="44">
      <c r="A44" s="3" t="inlineStr">
        <is>
          <t>Distribution Made to Limited Partner [Line Items]</t>
        </is>
      </c>
      <c r="C44" s="4" t="inlineStr">
        <is>
          <t xml:space="preserve"> </t>
        </is>
      </c>
      <c r="E44" s="4" t="inlineStr">
        <is>
          <t xml:space="preserve"> </t>
        </is>
      </c>
    </row>
    <row r="45">
      <c r="A45" s="4" t="inlineStr">
        <is>
          <t>Declaration date</t>
        </is>
      </c>
      <c r="B45" s="4" t="inlineStr">
        <is>
          <t>[1]</t>
        </is>
      </c>
      <c r="C45" s="4" t="inlineStr">
        <is>
          <t>May 23,  2023</t>
        </is>
      </c>
      <c r="E45" s="4" t="inlineStr">
        <is>
          <t xml:space="preserve"> </t>
        </is>
      </c>
    </row>
    <row r="46">
      <c r="A46" s="4" t="inlineStr">
        <is>
          <t>Record date</t>
        </is>
      </c>
      <c r="B46" s="4" t="inlineStr">
        <is>
          <t>[1]</t>
        </is>
      </c>
      <c r="C46" s="4" t="inlineStr">
        <is>
          <t>May 31,  2023</t>
        </is>
      </c>
      <c r="E46" s="4" t="inlineStr">
        <is>
          <t xml:space="preserve"> </t>
        </is>
      </c>
    </row>
    <row r="47">
      <c r="A47" s="4" t="inlineStr">
        <is>
          <t>Payment date</t>
        </is>
      </c>
      <c r="B47" s="4" t="inlineStr">
        <is>
          <t>[1]</t>
        </is>
      </c>
      <c r="C47" s="4" t="inlineStr">
        <is>
          <t>Jun. 28,  2023</t>
        </is>
      </c>
      <c r="E47" s="4" t="inlineStr">
        <is>
          <t xml:space="preserve"> </t>
        </is>
      </c>
    </row>
    <row r="48">
      <c r="A48" s="4" t="inlineStr">
        <is>
          <t>Distributions Declaration Date Ten</t>
        </is>
      </c>
      <c r="C48" s="4" t="inlineStr">
        <is>
          <t xml:space="preserve"> </t>
        </is>
      </c>
      <c r="E48" s="4" t="inlineStr">
        <is>
          <t xml:space="preserve"> </t>
        </is>
      </c>
    </row>
    <row r="49">
      <c r="A49" s="3" t="inlineStr">
        <is>
          <t>Distribution Made to Limited Partner [Line Items]</t>
        </is>
      </c>
      <c r="C49" s="4" t="inlineStr">
        <is>
          <t xml:space="preserve"> </t>
        </is>
      </c>
      <c r="E49" s="4" t="inlineStr">
        <is>
          <t xml:space="preserve"> </t>
        </is>
      </c>
    </row>
    <row r="50">
      <c r="A50" s="4" t="inlineStr">
        <is>
          <t>Declaration date</t>
        </is>
      </c>
      <c r="C50" s="4" t="inlineStr">
        <is>
          <t>Jun. 23,  2023</t>
        </is>
      </c>
      <c r="E50" s="4" t="inlineStr">
        <is>
          <t xml:space="preserve"> </t>
        </is>
      </c>
    </row>
    <row r="51">
      <c r="A51" s="4" t="inlineStr">
        <is>
          <t>Record date</t>
        </is>
      </c>
      <c r="C51" s="4" t="inlineStr">
        <is>
          <t>Jun. 30,  2023</t>
        </is>
      </c>
      <c r="E51" s="4" t="inlineStr">
        <is>
          <t xml:space="preserve"> </t>
        </is>
      </c>
    </row>
    <row r="52">
      <c r="A52" s="4" t="inlineStr">
        <is>
          <t>Payment date</t>
        </is>
      </c>
      <c r="C52" s="4" t="inlineStr">
        <is>
          <t>Jul. 27,  2023</t>
        </is>
      </c>
      <c r="E52" s="4" t="inlineStr">
        <is>
          <t xml:space="preserve"> </t>
        </is>
      </c>
    </row>
    <row r="53">
      <c r="A53" s="4" t="inlineStr">
        <is>
          <t>Distributions Declaration Date Eleven</t>
        </is>
      </c>
      <c r="C53" s="4" t="inlineStr">
        <is>
          <t xml:space="preserve"> </t>
        </is>
      </c>
      <c r="E53" s="4" t="inlineStr">
        <is>
          <t xml:space="preserve"> </t>
        </is>
      </c>
    </row>
    <row r="54">
      <c r="A54" s="3" t="inlineStr">
        <is>
          <t>Distribution Made to Limited Partner [Line Items]</t>
        </is>
      </c>
      <c r="C54" s="4" t="inlineStr">
        <is>
          <t xml:space="preserve"> </t>
        </is>
      </c>
      <c r="E54" s="4" t="inlineStr">
        <is>
          <t xml:space="preserve"> </t>
        </is>
      </c>
    </row>
    <row r="55">
      <c r="A55" s="4" t="inlineStr">
        <is>
          <t>Declaration date</t>
        </is>
      </c>
      <c r="B55" s="4" t="inlineStr">
        <is>
          <t>[1]</t>
        </is>
      </c>
      <c r="C55" s="4" t="inlineStr">
        <is>
          <t>Jun. 23,  2023</t>
        </is>
      </c>
      <c r="E55" s="4" t="inlineStr">
        <is>
          <t xml:space="preserve"> </t>
        </is>
      </c>
    </row>
    <row r="56">
      <c r="A56" s="4" t="inlineStr">
        <is>
          <t>Record date</t>
        </is>
      </c>
      <c r="B56" s="4" t="inlineStr">
        <is>
          <t>[1]</t>
        </is>
      </c>
      <c r="C56" s="4" t="inlineStr">
        <is>
          <t>Jun. 30,  2023</t>
        </is>
      </c>
      <c r="E56" s="4" t="inlineStr">
        <is>
          <t xml:space="preserve"> </t>
        </is>
      </c>
    </row>
    <row r="57">
      <c r="A57" s="4" t="inlineStr">
        <is>
          <t>Payment date</t>
        </is>
      </c>
      <c r="B57" s="4" t="inlineStr">
        <is>
          <t>[1]</t>
        </is>
      </c>
      <c r="C57" s="4" t="inlineStr">
        <is>
          <t>Jul. 27,  2023</t>
        </is>
      </c>
      <c r="E57" s="4" t="inlineStr">
        <is>
          <t xml:space="preserve"> </t>
        </is>
      </c>
    </row>
    <row r="58">
      <c r="A58" s="4" t="inlineStr">
        <is>
          <t>Distributions Declaration Date Twelve</t>
        </is>
      </c>
      <c r="C58" s="4" t="inlineStr">
        <is>
          <t xml:space="preserve"> </t>
        </is>
      </c>
      <c r="E58" s="4" t="inlineStr">
        <is>
          <t xml:space="preserve"> </t>
        </is>
      </c>
    </row>
    <row r="59">
      <c r="A59" s="3" t="inlineStr">
        <is>
          <t>Distribution Made to Limited Partner [Line Items]</t>
        </is>
      </c>
      <c r="C59" s="4" t="inlineStr">
        <is>
          <t xml:space="preserve"> </t>
        </is>
      </c>
      <c r="E59" s="4" t="inlineStr">
        <is>
          <t xml:space="preserve"> </t>
        </is>
      </c>
    </row>
    <row r="60">
      <c r="A60" s="4" t="inlineStr">
        <is>
          <t>Declaration date</t>
        </is>
      </c>
      <c r="C60" s="4" t="inlineStr">
        <is>
          <t xml:space="preserve"> </t>
        </is>
      </c>
      <c r="E60" s="4" t="inlineStr">
        <is>
          <t>Jan. 31,  2022</t>
        </is>
      </c>
    </row>
    <row r="61">
      <c r="A61" s="4" t="inlineStr">
        <is>
          <t>Record date</t>
        </is>
      </c>
      <c r="C61" s="4" t="inlineStr">
        <is>
          <t xml:space="preserve"> </t>
        </is>
      </c>
      <c r="E61" s="4" t="inlineStr">
        <is>
          <t>Jan. 31,  2022</t>
        </is>
      </c>
    </row>
    <row r="62">
      <c r="A62" s="4" t="inlineStr">
        <is>
          <t>Payment date</t>
        </is>
      </c>
      <c r="C62" s="4" t="inlineStr">
        <is>
          <t xml:space="preserve"> </t>
        </is>
      </c>
      <c r="E62" s="4" t="inlineStr">
        <is>
          <t>Mar.  07,  2022</t>
        </is>
      </c>
    </row>
    <row r="63">
      <c r="A63" s="4" t="inlineStr">
        <is>
          <t>Distributions Declaration Date Thirteen</t>
        </is>
      </c>
      <c r="C63" s="4" t="inlineStr">
        <is>
          <t xml:space="preserve"> </t>
        </is>
      </c>
      <c r="E63" s="4" t="inlineStr">
        <is>
          <t xml:space="preserve"> </t>
        </is>
      </c>
    </row>
    <row r="64">
      <c r="A64" s="3" t="inlineStr">
        <is>
          <t>Distribution Made to Limited Partner [Line Items]</t>
        </is>
      </c>
      <c r="C64" s="4" t="inlineStr">
        <is>
          <t xml:space="preserve"> </t>
        </is>
      </c>
      <c r="E64" s="4" t="inlineStr">
        <is>
          <t xml:space="preserve"> </t>
        </is>
      </c>
    </row>
    <row r="65">
      <c r="A65" s="4" t="inlineStr">
        <is>
          <t>Declaration date</t>
        </is>
      </c>
      <c r="C65" s="4" t="inlineStr">
        <is>
          <t xml:space="preserve"> </t>
        </is>
      </c>
      <c r="E65" s="4" t="inlineStr">
        <is>
          <t>Feb. 28,  2022</t>
        </is>
      </c>
    </row>
    <row r="66">
      <c r="A66" s="4" t="inlineStr">
        <is>
          <t>Record date</t>
        </is>
      </c>
      <c r="C66" s="4" t="inlineStr">
        <is>
          <t xml:space="preserve"> </t>
        </is>
      </c>
      <c r="E66" s="4" t="inlineStr">
        <is>
          <t>Feb. 28,  2022</t>
        </is>
      </c>
    </row>
    <row r="67">
      <c r="A67" s="4" t="inlineStr">
        <is>
          <t>Payment date</t>
        </is>
      </c>
      <c r="C67" s="4" t="inlineStr">
        <is>
          <t xml:space="preserve"> </t>
        </is>
      </c>
      <c r="E67" s="4" t="inlineStr">
        <is>
          <t>Apr.  01,  2022</t>
        </is>
      </c>
    </row>
    <row r="68">
      <c r="A68" s="4" t="inlineStr">
        <is>
          <t>Distributions Declaration Date Fourteen</t>
        </is>
      </c>
      <c r="C68" s="4" t="inlineStr">
        <is>
          <t xml:space="preserve"> </t>
        </is>
      </c>
      <c r="E68" s="4" t="inlineStr">
        <is>
          <t xml:space="preserve"> </t>
        </is>
      </c>
    </row>
    <row r="69">
      <c r="A69" s="3" t="inlineStr">
        <is>
          <t>Distribution Made to Limited Partner [Line Items]</t>
        </is>
      </c>
      <c r="C69" s="4" t="inlineStr">
        <is>
          <t xml:space="preserve"> </t>
        </is>
      </c>
      <c r="E69" s="4" t="inlineStr">
        <is>
          <t xml:space="preserve"> </t>
        </is>
      </c>
    </row>
    <row r="70">
      <c r="A70" s="4" t="inlineStr">
        <is>
          <t>Declaration date</t>
        </is>
      </c>
      <c r="C70" s="4" t="inlineStr">
        <is>
          <t xml:space="preserve"> </t>
        </is>
      </c>
      <c r="E70" s="4" t="inlineStr">
        <is>
          <t>Mar. 29,  2022</t>
        </is>
      </c>
    </row>
    <row r="71">
      <c r="A71" s="4" t="inlineStr">
        <is>
          <t>Record date</t>
        </is>
      </c>
      <c r="C71" s="4" t="inlineStr">
        <is>
          <t xml:space="preserve"> </t>
        </is>
      </c>
      <c r="E71" s="4" t="inlineStr">
        <is>
          <t>Mar. 29,  2022</t>
        </is>
      </c>
    </row>
    <row r="72">
      <c r="A72" s="4" t="inlineStr">
        <is>
          <t>Payment date</t>
        </is>
      </c>
      <c r="C72" s="4" t="inlineStr">
        <is>
          <t xml:space="preserve"> </t>
        </is>
      </c>
      <c r="E72" s="4" t="inlineStr">
        <is>
          <t>Apr. 29,  2022</t>
        </is>
      </c>
    </row>
    <row r="73">
      <c r="A73" s="4" t="inlineStr">
        <is>
          <t>Distributions Declaration Date Fifteen</t>
        </is>
      </c>
      <c r="C73" s="4" t="inlineStr">
        <is>
          <t xml:space="preserve"> </t>
        </is>
      </c>
      <c r="E73" s="4" t="inlineStr">
        <is>
          <t xml:space="preserve"> </t>
        </is>
      </c>
    </row>
    <row r="74">
      <c r="A74" s="3" t="inlineStr">
        <is>
          <t>Distribution Made to Limited Partner [Line Items]</t>
        </is>
      </c>
      <c r="C74" s="4" t="inlineStr">
        <is>
          <t xml:space="preserve"> </t>
        </is>
      </c>
      <c r="E74" s="4" t="inlineStr">
        <is>
          <t xml:space="preserve"> </t>
        </is>
      </c>
    </row>
    <row r="75">
      <c r="A75" s="4" t="inlineStr">
        <is>
          <t>Declaration date</t>
        </is>
      </c>
      <c r="C75" s="4" t="inlineStr">
        <is>
          <t xml:space="preserve"> </t>
        </is>
      </c>
      <c r="E75" s="4" t="inlineStr">
        <is>
          <t>Apr. 21,  2022</t>
        </is>
      </c>
    </row>
    <row r="76">
      <c r="A76" s="4" t="inlineStr">
        <is>
          <t>Record date</t>
        </is>
      </c>
      <c r="C76" s="4" t="inlineStr">
        <is>
          <t xml:space="preserve"> </t>
        </is>
      </c>
      <c r="E76" s="4" t="inlineStr">
        <is>
          <t>Apr. 30,  2022</t>
        </is>
      </c>
    </row>
    <row r="77">
      <c r="A77" s="4" t="inlineStr">
        <is>
          <t>Payment date</t>
        </is>
      </c>
      <c r="C77" s="4" t="inlineStr">
        <is>
          <t xml:space="preserve"> </t>
        </is>
      </c>
      <c r="E77" s="4" t="inlineStr">
        <is>
          <t>May 26,  2022</t>
        </is>
      </c>
    </row>
    <row r="78">
      <c r="A78" s="4" t="inlineStr">
        <is>
          <t>Distributions Declaration Date Sixteen</t>
        </is>
      </c>
      <c r="C78" s="4" t="inlineStr">
        <is>
          <t xml:space="preserve"> </t>
        </is>
      </c>
      <c r="E78" s="4" t="inlineStr">
        <is>
          <t xml:space="preserve"> </t>
        </is>
      </c>
    </row>
    <row r="79">
      <c r="A79" s="3" t="inlineStr">
        <is>
          <t>Distribution Made to Limited Partner [Line Items]</t>
        </is>
      </c>
      <c r="C79" s="4" t="inlineStr">
        <is>
          <t xml:space="preserve"> </t>
        </is>
      </c>
      <c r="E79" s="4" t="inlineStr">
        <is>
          <t xml:space="preserve"> </t>
        </is>
      </c>
    </row>
    <row r="80">
      <c r="A80" s="4" t="inlineStr">
        <is>
          <t>Declaration date</t>
        </is>
      </c>
      <c r="C80" s="4" t="inlineStr">
        <is>
          <t xml:space="preserve"> </t>
        </is>
      </c>
      <c r="E80" s="4" t="inlineStr">
        <is>
          <t>May 20,  2022</t>
        </is>
      </c>
    </row>
    <row r="81">
      <c r="A81" s="4" t="inlineStr">
        <is>
          <t>Record date</t>
        </is>
      </c>
      <c r="C81" s="4" t="inlineStr">
        <is>
          <t xml:space="preserve"> </t>
        </is>
      </c>
      <c r="E81" s="4" t="inlineStr">
        <is>
          <t>May 31,  2022</t>
        </is>
      </c>
    </row>
    <row r="82">
      <c r="A82" s="4" t="inlineStr">
        <is>
          <t>Payment date</t>
        </is>
      </c>
      <c r="C82" s="4" t="inlineStr">
        <is>
          <t xml:space="preserve"> </t>
        </is>
      </c>
      <c r="E82" s="4" t="inlineStr">
        <is>
          <t>Jun. 28,  2022</t>
        </is>
      </c>
    </row>
    <row r="83">
      <c r="A83" s="4" t="inlineStr">
        <is>
          <t>Distributions Declaration Date Seventeen</t>
        </is>
      </c>
      <c r="C83" s="4" t="inlineStr">
        <is>
          <t xml:space="preserve"> </t>
        </is>
      </c>
      <c r="E83" s="4" t="inlineStr">
        <is>
          <t xml:space="preserve"> </t>
        </is>
      </c>
    </row>
    <row r="84">
      <c r="A84" s="3" t="inlineStr">
        <is>
          <t>Distribution Made to Limited Partner [Line Items]</t>
        </is>
      </c>
      <c r="C84" s="4" t="inlineStr">
        <is>
          <t xml:space="preserve"> </t>
        </is>
      </c>
      <c r="E84" s="4" t="inlineStr">
        <is>
          <t xml:space="preserve"> </t>
        </is>
      </c>
    </row>
    <row r="85">
      <c r="A85" s="4" t="inlineStr">
        <is>
          <t>Declaration date</t>
        </is>
      </c>
      <c r="C85" s="4" t="inlineStr">
        <is>
          <t xml:space="preserve"> </t>
        </is>
      </c>
      <c r="E85" s="4" t="inlineStr">
        <is>
          <t>Jun. 22,  2022</t>
        </is>
      </c>
    </row>
    <row r="86">
      <c r="A86" s="4" t="inlineStr">
        <is>
          <t>Record date</t>
        </is>
      </c>
      <c r="C86" s="4" t="inlineStr">
        <is>
          <t xml:space="preserve"> </t>
        </is>
      </c>
      <c r="E86" s="4" t="inlineStr">
        <is>
          <t>Jun. 30,  2022</t>
        </is>
      </c>
    </row>
    <row r="87">
      <c r="A87" s="4" t="inlineStr">
        <is>
          <t>Payment date</t>
        </is>
      </c>
      <c r="C87" s="4" t="inlineStr">
        <is>
          <t xml:space="preserve"> </t>
        </is>
      </c>
      <c r="E87" s="4" t="inlineStr">
        <is>
          <t>Jul. 28,  2022</t>
        </is>
      </c>
    </row>
    <row r="88">
      <c r="A88" s="4" t="inlineStr">
        <is>
          <t>Class S</t>
        </is>
      </c>
      <c r="C88" s="4" t="inlineStr">
        <is>
          <t xml:space="preserve"> </t>
        </is>
      </c>
      <c r="E88" s="4" t="inlineStr">
        <is>
          <t xml:space="preserve"> </t>
        </is>
      </c>
    </row>
    <row r="89">
      <c r="A89" s="3" t="inlineStr">
        <is>
          <t>Distribution Made to Limited Partner [Line Items]</t>
        </is>
      </c>
      <c r="C89" s="4" t="inlineStr">
        <is>
          <t xml:space="preserve"> </t>
        </is>
      </c>
      <c r="E89" s="4" t="inlineStr">
        <is>
          <t xml:space="preserve"> </t>
        </is>
      </c>
    </row>
    <row r="90">
      <c r="A90" s="4" t="inlineStr">
        <is>
          <t>Distributions per share</t>
        </is>
      </c>
      <c r="C90" s="19" t="n">
        <v>0.9601</v>
      </c>
      <c r="E90" s="19" t="n">
        <v>0.6182</v>
      </c>
    </row>
    <row r="91">
      <c r="A91" s="4" t="inlineStr">
        <is>
          <t>Distributions amount</t>
        </is>
      </c>
      <c r="C91" s="6" t="n">
        <v>13062</v>
      </c>
      <c r="D91" s="4" t="inlineStr">
        <is>
          <t>[2]</t>
        </is>
      </c>
      <c r="E91" s="6" t="n">
        <v>1966</v>
      </c>
      <c r="F91" s="4" t="inlineStr">
        <is>
          <t>[3]</t>
        </is>
      </c>
    </row>
    <row r="92">
      <c r="A92" s="4" t="inlineStr">
        <is>
          <t>Class S | Distributions Declaration Date One</t>
        </is>
      </c>
      <c r="C92" s="4" t="inlineStr">
        <is>
          <t xml:space="preserve"> </t>
        </is>
      </c>
      <c r="E92" s="4" t="inlineStr">
        <is>
          <t xml:space="preserve"> </t>
        </is>
      </c>
    </row>
    <row r="93">
      <c r="A93" s="3" t="inlineStr">
        <is>
          <t>Distribution Made to Limited Partner [Line Items]</t>
        </is>
      </c>
      <c r="C93" s="4" t="inlineStr">
        <is>
          <t xml:space="preserve"> </t>
        </is>
      </c>
      <c r="E93" s="4" t="inlineStr">
        <is>
          <t xml:space="preserve"> </t>
        </is>
      </c>
    </row>
    <row r="94">
      <c r="A94" s="4" t="inlineStr">
        <is>
          <t>Distributions per share</t>
        </is>
      </c>
      <c r="C94" s="19" t="n">
        <v>0.1433</v>
      </c>
      <c r="E94" s="4" t="inlineStr">
        <is>
          <t xml:space="preserve"> </t>
        </is>
      </c>
    </row>
    <row r="95">
      <c r="A95" s="4" t="inlineStr">
        <is>
          <t>Distributions amount</t>
        </is>
      </c>
      <c r="B95" s="4" t="inlineStr">
        <is>
          <t>[2]</t>
        </is>
      </c>
      <c r="C95" s="6" t="n">
        <v>1631</v>
      </c>
      <c r="E95" s="4" t="inlineStr">
        <is>
          <t xml:space="preserve"> </t>
        </is>
      </c>
    </row>
    <row r="96">
      <c r="A96" s="4" t="inlineStr">
        <is>
          <t>Class S | Distributions Declaration Date Two</t>
        </is>
      </c>
      <c r="C96" s="4" t="inlineStr">
        <is>
          <t xml:space="preserve"> </t>
        </is>
      </c>
      <c r="E96" s="4" t="inlineStr">
        <is>
          <t xml:space="preserve"> </t>
        </is>
      </c>
    </row>
    <row r="97">
      <c r="A97" s="3" t="inlineStr">
        <is>
          <t>Distribution Made to Limited Partner [Line Items]</t>
        </is>
      </c>
      <c r="C97" s="4" t="inlineStr">
        <is>
          <t xml:space="preserve"> </t>
        </is>
      </c>
      <c r="E97" s="4" t="inlineStr">
        <is>
          <t xml:space="preserve"> </t>
        </is>
      </c>
    </row>
    <row r="98">
      <c r="A98" s="4" t="inlineStr">
        <is>
          <t>Distributions per share</t>
        </is>
      </c>
      <c r="C98" s="19" t="n">
        <v>0.1446</v>
      </c>
      <c r="E98" s="4" t="inlineStr">
        <is>
          <t xml:space="preserve"> </t>
        </is>
      </c>
    </row>
    <row r="99">
      <c r="A99" s="4" t="inlineStr">
        <is>
          <t>Distributions amount</t>
        </is>
      </c>
      <c r="B99" s="4" t="inlineStr">
        <is>
          <t>[2]</t>
        </is>
      </c>
      <c r="C99" s="6" t="n">
        <v>1703</v>
      </c>
      <c r="E99" s="4" t="inlineStr">
        <is>
          <t xml:space="preserve"> </t>
        </is>
      </c>
    </row>
    <row r="100">
      <c r="A100" s="4" t="inlineStr">
        <is>
          <t>Class S | Distributions Declaration Date Three</t>
        </is>
      </c>
      <c r="C100" s="4" t="inlineStr">
        <is>
          <t xml:space="preserve"> </t>
        </is>
      </c>
      <c r="E100" s="4" t="inlineStr">
        <is>
          <t xml:space="preserve"> </t>
        </is>
      </c>
    </row>
    <row r="101">
      <c r="A101" s="3" t="inlineStr">
        <is>
          <t>Distribution Made to Limited Partner [Line Items]</t>
        </is>
      </c>
      <c r="C101" s="4" t="inlineStr">
        <is>
          <t xml:space="preserve"> </t>
        </is>
      </c>
      <c r="E101" s="4" t="inlineStr">
        <is>
          <t xml:space="preserve"> </t>
        </is>
      </c>
    </row>
    <row r="102">
      <c r="A102" s="4" t="inlineStr">
        <is>
          <t>Distributions per share</t>
        </is>
      </c>
      <c r="B102" s="4" t="inlineStr">
        <is>
          <t>[1]</t>
        </is>
      </c>
      <c r="C102" s="7" t="n">
        <v>0.02</v>
      </c>
      <c r="E102" s="4" t="inlineStr">
        <is>
          <t xml:space="preserve"> </t>
        </is>
      </c>
    </row>
    <row r="103">
      <c r="A103" s="4" t="inlineStr">
        <is>
          <t>Distributions amount</t>
        </is>
      </c>
      <c r="B103" s="4" t="inlineStr">
        <is>
          <t>[1],[2]</t>
        </is>
      </c>
      <c r="C103" s="6" t="n">
        <v>235</v>
      </c>
      <c r="E103" s="4" t="inlineStr">
        <is>
          <t xml:space="preserve"> </t>
        </is>
      </c>
    </row>
    <row r="104">
      <c r="A104" s="4" t="inlineStr">
        <is>
          <t>Class S | Distributions Declaration Date Four</t>
        </is>
      </c>
      <c r="C104" s="4" t="inlineStr">
        <is>
          <t xml:space="preserve"> </t>
        </is>
      </c>
      <c r="E104" s="4" t="inlineStr">
        <is>
          <t xml:space="preserve"> </t>
        </is>
      </c>
    </row>
    <row r="105">
      <c r="A105" s="3" t="inlineStr">
        <is>
          <t>Distribution Made to Limited Partner [Line Items]</t>
        </is>
      </c>
      <c r="C105" s="4" t="inlineStr">
        <is>
          <t xml:space="preserve"> </t>
        </is>
      </c>
      <c r="E105" s="4" t="inlineStr">
        <is>
          <t xml:space="preserve"> </t>
        </is>
      </c>
    </row>
    <row r="106">
      <c r="A106" s="4" t="inlineStr">
        <is>
          <t>Distributions per share</t>
        </is>
      </c>
      <c r="C106" s="19" t="n">
        <v>0.1428</v>
      </c>
      <c r="E106" s="4" t="inlineStr">
        <is>
          <t xml:space="preserve"> </t>
        </is>
      </c>
    </row>
    <row r="107">
      <c r="A107" s="4" t="inlineStr">
        <is>
          <t>Distributions amount</t>
        </is>
      </c>
      <c r="B107" s="4" t="inlineStr">
        <is>
          <t>[2]</t>
        </is>
      </c>
      <c r="C107" s="6" t="n">
        <v>1803</v>
      </c>
      <c r="E107" s="4" t="inlineStr">
        <is>
          <t xml:space="preserve"> </t>
        </is>
      </c>
    </row>
    <row r="108">
      <c r="A108" s="4" t="inlineStr">
        <is>
          <t>Class S | Distributions Declaration Date Five</t>
        </is>
      </c>
      <c r="C108" s="4" t="inlineStr">
        <is>
          <t xml:space="preserve"> </t>
        </is>
      </c>
      <c r="E108" s="4" t="inlineStr">
        <is>
          <t xml:space="preserve"> </t>
        </is>
      </c>
    </row>
    <row r="109">
      <c r="A109" s="3" t="inlineStr">
        <is>
          <t>Distribution Made to Limited Partner [Line Items]</t>
        </is>
      </c>
      <c r="C109" s="4" t="inlineStr">
        <is>
          <t xml:space="preserve"> </t>
        </is>
      </c>
      <c r="E109" s="4" t="inlineStr">
        <is>
          <t xml:space="preserve"> </t>
        </is>
      </c>
    </row>
    <row r="110">
      <c r="A110" s="4" t="inlineStr">
        <is>
          <t>Distributions per share</t>
        </is>
      </c>
      <c r="B110" s="4" t="inlineStr">
        <is>
          <t>[1]</t>
        </is>
      </c>
      <c r="C110" s="7" t="n">
        <v>0.02</v>
      </c>
      <c r="E110" s="4" t="inlineStr">
        <is>
          <t xml:space="preserve"> </t>
        </is>
      </c>
    </row>
    <row r="111">
      <c r="A111" s="4" t="inlineStr">
        <is>
          <t>Distributions amount</t>
        </is>
      </c>
      <c r="B111" s="4" t="inlineStr">
        <is>
          <t>[1],[2]</t>
        </is>
      </c>
      <c r="C111" s="6" t="n">
        <v>253</v>
      </c>
      <c r="E111" s="4" t="inlineStr">
        <is>
          <t xml:space="preserve"> </t>
        </is>
      </c>
    </row>
    <row r="112">
      <c r="A112" s="4" t="inlineStr">
        <is>
          <t>Class S | Distributions Declaration Date Six</t>
        </is>
      </c>
      <c r="C112" s="4" t="inlineStr">
        <is>
          <t xml:space="preserve"> </t>
        </is>
      </c>
      <c r="E112" s="4" t="inlineStr">
        <is>
          <t xml:space="preserve"> </t>
        </is>
      </c>
    </row>
    <row r="113">
      <c r="A113" s="3" t="inlineStr">
        <is>
          <t>Distribution Made to Limited Partner [Line Items]</t>
        </is>
      </c>
      <c r="C113" s="4" t="inlineStr">
        <is>
          <t xml:space="preserve"> </t>
        </is>
      </c>
      <c r="E113" s="4" t="inlineStr">
        <is>
          <t xml:space="preserve"> </t>
        </is>
      </c>
    </row>
    <row r="114">
      <c r="A114" s="4" t="inlineStr">
        <is>
          <t>Distributions per share</t>
        </is>
      </c>
      <c r="C114" s="19" t="n">
        <v>0.1434</v>
      </c>
      <c r="E114" s="4" t="inlineStr">
        <is>
          <t xml:space="preserve"> </t>
        </is>
      </c>
    </row>
    <row r="115">
      <c r="A115" s="4" t="inlineStr">
        <is>
          <t>Distributions amount</t>
        </is>
      </c>
      <c r="B115" s="4" t="inlineStr">
        <is>
          <t>[2]</t>
        </is>
      </c>
      <c r="C115" s="6" t="n">
        <v>1964</v>
      </c>
      <c r="E115" s="4" t="inlineStr">
        <is>
          <t xml:space="preserve"> </t>
        </is>
      </c>
    </row>
    <row r="116">
      <c r="A116" s="4" t="inlineStr">
        <is>
          <t>Class S | Distributions Declaration Date Seven</t>
        </is>
      </c>
      <c r="C116" s="4" t="inlineStr">
        <is>
          <t xml:space="preserve"> </t>
        </is>
      </c>
      <c r="E116" s="4" t="inlineStr">
        <is>
          <t xml:space="preserve"> </t>
        </is>
      </c>
    </row>
    <row r="117">
      <c r="A117" s="3" t="inlineStr">
        <is>
          <t>Distribution Made to Limited Partner [Line Items]</t>
        </is>
      </c>
      <c r="C117" s="4" t="inlineStr">
        <is>
          <t xml:space="preserve"> </t>
        </is>
      </c>
      <c r="E117" s="4" t="inlineStr">
        <is>
          <t xml:space="preserve"> </t>
        </is>
      </c>
    </row>
    <row r="118">
      <c r="A118" s="4" t="inlineStr">
        <is>
          <t>Distributions per share</t>
        </is>
      </c>
      <c r="B118" s="4" t="inlineStr">
        <is>
          <t>[1]</t>
        </is>
      </c>
      <c r="C118" s="7" t="n">
        <v>0.02</v>
      </c>
      <c r="E118" s="4" t="inlineStr">
        <is>
          <t xml:space="preserve"> </t>
        </is>
      </c>
    </row>
    <row r="119">
      <c r="A119" s="4" t="inlineStr">
        <is>
          <t>Distributions amount</t>
        </is>
      </c>
      <c r="B119" s="4" t="inlineStr">
        <is>
          <t>[1],[2]</t>
        </is>
      </c>
      <c r="C119" s="6" t="n">
        <v>274</v>
      </c>
      <c r="E119" s="4" t="inlineStr">
        <is>
          <t xml:space="preserve"> </t>
        </is>
      </c>
    </row>
    <row r="120">
      <c r="A120" s="4" t="inlineStr">
        <is>
          <t>Class S | Distributions Declaration Date Eight</t>
        </is>
      </c>
      <c r="C120" s="4" t="inlineStr">
        <is>
          <t xml:space="preserve"> </t>
        </is>
      </c>
      <c r="E120" s="4" t="inlineStr">
        <is>
          <t xml:space="preserve"> </t>
        </is>
      </c>
    </row>
    <row r="121">
      <c r="A121" s="3" t="inlineStr">
        <is>
          <t>Distribution Made to Limited Partner [Line Items]</t>
        </is>
      </c>
      <c r="C121" s="4" t="inlineStr">
        <is>
          <t xml:space="preserve"> </t>
        </is>
      </c>
      <c r="E121" s="4" t="inlineStr">
        <is>
          <t xml:space="preserve"> </t>
        </is>
      </c>
    </row>
    <row r="122">
      <c r="A122" s="4" t="inlineStr">
        <is>
          <t>Distributions per share</t>
        </is>
      </c>
      <c r="C122" s="19" t="n">
        <v>0.1427</v>
      </c>
      <c r="E122" s="4" t="inlineStr">
        <is>
          <t xml:space="preserve"> </t>
        </is>
      </c>
    </row>
    <row r="123">
      <c r="A123" s="4" t="inlineStr">
        <is>
          <t>Distributions amount</t>
        </is>
      </c>
      <c r="B123" s="4" t="inlineStr">
        <is>
          <t>[2]</t>
        </is>
      </c>
      <c r="C123" s="6" t="n">
        <v>2169</v>
      </c>
      <c r="E123" s="4" t="inlineStr">
        <is>
          <t xml:space="preserve"> </t>
        </is>
      </c>
    </row>
    <row r="124">
      <c r="A124" s="4" t="inlineStr">
        <is>
          <t>Class S | Distributions Declaration Date Nine</t>
        </is>
      </c>
      <c r="C124" s="4" t="inlineStr">
        <is>
          <t xml:space="preserve"> </t>
        </is>
      </c>
      <c r="E124" s="4" t="inlineStr">
        <is>
          <t xml:space="preserve"> </t>
        </is>
      </c>
    </row>
    <row r="125">
      <c r="A125" s="3" t="inlineStr">
        <is>
          <t>Distribution Made to Limited Partner [Line Items]</t>
        </is>
      </c>
      <c r="C125" s="4" t="inlineStr">
        <is>
          <t xml:space="preserve"> </t>
        </is>
      </c>
      <c r="E125" s="4" t="inlineStr">
        <is>
          <t xml:space="preserve"> </t>
        </is>
      </c>
    </row>
    <row r="126">
      <c r="A126" s="4" t="inlineStr">
        <is>
          <t>Distributions per share</t>
        </is>
      </c>
      <c r="B126" s="4" t="inlineStr">
        <is>
          <t>[1]</t>
        </is>
      </c>
      <c r="C126" s="7" t="n">
        <v>0.02</v>
      </c>
      <c r="E126" s="4" t="inlineStr">
        <is>
          <t xml:space="preserve"> </t>
        </is>
      </c>
    </row>
    <row r="127">
      <c r="A127" s="4" t="inlineStr">
        <is>
          <t>Distributions amount</t>
        </is>
      </c>
      <c r="B127" s="4" t="inlineStr">
        <is>
          <t>[1],[2]</t>
        </is>
      </c>
      <c r="C127" s="6" t="n">
        <v>304</v>
      </c>
      <c r="E127" s="4" t="inlineStr">
        <is>
          <t xml:space="preserve"> </t>
        </is>
      </c>
    </row>
    <row r="128">
      <c r="A128" s="4" t="inlineStr">
        <is>
          <t>Class S | Distributions Declaration Date Ten</t>
        </is>
      </c>
      <c r="C128" s="4" t="inlineStr">
        <is>
          <t xml:space="preserve"> </t>
        </is>
      </c>
      <c r="E128" s="4" t="inlineStr">
        <is>
          <t xml:space="preserve"> </t>
        </is>
      </c>
    </row>
    <row r="129">
      <c r="A129" s="3" t="inlineStr">
        <is>
          <t>Distribution Made to Limited Partner [Line Items]</t>
        </is>
      </c>
      <c r="C129" s="4" t="inlineStr">
        <is>
          <t xml:space="preserve"> </t>
        </is>
      </c>
      <c r="E129" s="4" t="inlineStr">
        <is>
          <t xml:space="preserve"> </t>
        </is>
      </c>
    </row>
    <row r="130">
      <c r="A130" s="4" t="inlineStr">
        <is>
          <t>Distributions per share</t>
        </is>
      </c>
      <c r="C130" s="19" t="n">
        <v>0.1433</v>
      </c>
      <c r="E130" s="4" t="inlineStr">
        <is>
          <t xml:space="preserve"> </t>
        </is>
      </c>
    </row>
    <row r="131">
      <c r="A131" s="4" t="inlineStr">
        <is>
          <t>Distributions amount</t>
        </is>
      </c>
      <c r="B131" s="4" t="inlineStr">
        <is>
          <t>[2]</t>
        </is>
      </c>
      <c r="C131" s="6" t="n">
        <v>2392</v>
      </c>
      <c r="E131" s="4" t="inlineStr">
        <is>
          <t xml:space="preserve"> </t>
        </is>
      </c>
    </row>
    <row r="132">
      <c r="A132" s="4" t="inlineStr">
        <is>
          <t>Class S | Distributions Declaration Date Eleven</t>
        </is>
      </c>
      <c r="C132" s="4" t="inlineStr">
        <is>
          <t xml:space="preserve"> </t>
        </is>
      </c>
      <c r="E132" s="4" t="inlineStr">
        <is>
          <t xml:space="preserve"> </t>
        </is>
      </c>
    </row>
    <row r="133">
      <c r="A133" s="3" t="inlineStr">
        <is>
          <t>Distribution Made to Limited Partner [Line Items]</t>
        </is>
      </c>
      <c r="C133" s="4" t="inlineStr">
        <is>
          <t xml:space="preserve"> </t>
        </is>
      </c>
      <c r="E133" s="4" t="inlineStr">
        <is>
          <t xml:space="preserve"> </t>
        </is>
      </c>
    </row>
    <row r="134">
      <c r="A134" s="4" t="inlineStr">
        <is>
          <t>Distributions per share</t>
        </is>
      </c>
      <c r="B134" s="4" t="inlineStr">
        <is>
          <t>[1]</t>
        </is>
      </c>
      <c r="C134" s="7" t="n">
        <v>0.02</v>
      </c>
      <c r="E134" s="4" t="inlineStr">
        <is>
          <t xml:space="preserve"> </t>
        </is>
      </c>
    </row>
    <row r="135">
      <c r="A135" s="4" t="inlineStr">
        <is>
          <t>Distributions amount</t>
        </is>
      </c>
      <c r="B135" s="4" t="inlineStr">
        <is>
          <t>[1],[2]</t>
        </is>
      </c>
      <c r="C135" s="6" t="n">
        <v>334</v>
      </c>
      <c r="E135" s="4" t="inlineStr">
        <is>
          <t xml:space="preserve"> </t>
        </is>
      </c>
    </row>
    <row r="136">
      <c r="A136" s="4" t="inlineStr">
        <is>
          <t>Class S | Distributions Declaration Date Thirteen</t>
        </is>
      </c>
      <c r="C136" s="4" t="inlineStr">
        <is>
          <t xml:space="preserve"> </t>
        </is>
      </c>
      <c r="E136" s="4" t="inlineStr">
        <is>
          <t xml:space="preserve"> </t>
        </is>
      </c>
    </row>
    <row r="137">
      <c r="A137" s="3" t="inlineStr">
        <is>
          <t>Distribution Made to Limited Partner [Line Items]</t>
        </is>
      </c>
      <c r="C137" s="4" t="inlineStr">
        <is>
          <t xml:space="preserve"> </t>
        </is>
      </c>
      <c r="E137" s="4" t="inlineStr">
        <is>
          <t xml:space="preserve"> </t>
        </is>
      </c>
    </row>
    <row r="138">
      <c r="A138" s="4" t="inlineStr">
        <is>
          <t>Distributions per share</t>
        </is>
      </c>
      <c r="C138" s="4" t="inlineStr">
        <is>
          <t xml:space="preserve"> </t>
        </is>
      </c>
      <c r="E138" s="19" t="n">
        <v>0.1245</v>
      </c>
    </row>
    <row r="139">
      <c r="A139" s="4" t="inlineStr">
        <is>
          <t>Distributions amount</t>
        </is>
      </c>
      <c r="B139" s="4" t="inlineStr">
        <is>
          <t>[3]</t>
        </is>
      </c>
      <c r="C139" s="4" t="inlineStr">
        <is>
          <t xml:space="preserve"> </t>
        </is>
      </c>
      <c r="E139" s="6" t="n">
        <v>22</v>
      </c>
    </row>
    <row r="140">
      <c r="A140" s="4" t="inlineStr">
        <is>
          <t>Class S | Distributions Declaration Date Fourteen</t>
        </is>
      </c>
      <c r="C140" s="4" t="inlineStr">
        <is>
          <t xml:space="preserve"> </t>
        </is>
      </c>
      <c r="E140" s="4" t="inlineStr">
        <is>
          <t xml:space="preserve"> </t>
        </is>
      </c>
    </row>
    <row r="141">
      <c r="A141" s="3" t="inlineStr">
        <is>
          <t>Distribution Made to Limited Partner [Line Items]</t>
        </is>
      </c>
      <c r="C141" s="4" t="inlineStr">
        <is>
          <t xml:space="preserve"> </t>
        </is>
      </c>
      <c r="E141" s="4" t="inlineStr">
        <is>
          <t xml:space="preserve"> </t>
        </is>
      </c>
    </row>
    <row r="142">
      <c r="A142" s="4" t="inlineStr">
        <is>
          <t>Distributions per share</t>
        </is>
      </c>
      <c r="C142" s="4" t="inlineStr">
        <is>
          <t xml:space="preserve"> </t>
        </is>
      </c>
      <c r="E142" s="19" t="n">
        <v>0.1229</v>
      </c>
    </row>
    <row r="143">
      <c r="A143" s="4" t="inlineStr">
        <is>
          <t>Distributions amount</t>
        </is>
      </c>
      <c r="B143" s="4" t="inlineStr">
        <is>
          <t>[3]</t>
        </is>
      </c>
      <c r="C143" s="4" t="inlineStr">
        <is>
          <t xml:space="preserve"> </t>
        </is>
      </c>
      <c r="E143" s="6" t="n">
        <v>225</v>
      </c>
    </row>
    <row r="144">
      <c r="A144" s="4" t="inlineStr">
        <is>
          <t>Class S | Distributions Declaration Date Fifteen</t>
        </is>
      </c>
      <c r="C144" s="4" t="inlineStr">
        <is>
          <t xml:space="preserve"> </t>
        </is>
      </c>
      <c r="E144" s="4" t="inlineStr">
        <is>
          <t xml:space="preserve"> </t>
        </is>
      </c>
    </row>
    <row r="145">
      <c r="A145" s="3" t="inlineStr">
        <is>
          <t>Distribution Made to Limited Partner [Line Items]</t>
        </is>
      </c>
      <c r="C145" s="4" t="inlineStr">
        <is>
          <t xml:space="preserve"> </t>
        </is>
      </c>
      <c r="E145" s="4" t="inlineStr">
        <is>
          <t xml:space="preserve"> </t>
        </is>
      </c>
    </row>
    <row r="146">
      <c r="A146" s="4" t="inlineStr">
        <is>
          <t>Distributions per share</t>
        </is>
      </c>
      <c r="C146" s="4" t="inlineStr">
        <is>
          <t xml:space="preserve"> </t>
        </is>
      </c>
      <c r="E146" s="19" t="n">
        <v>0.1235</v>
      </c>
    </row>
    <row r="147">
      <c r="A147" s="4" t="inlineStr">
        <is>
          <t>Distributions amount</t>
        </is>
      </c>
      <c r="B147" s="4" t="inlineStr">
        <is>
          <t>[3]</t>
        </is>
      </c>
      <c r="C147" s="4" t="inlineStr">
        <is>
          <t xml:space="preserve"> </t>
        </is>
      </c>
      <c r="E147" s="6" t="n">
        <v>426</v>
      </c>
    </row>
    <row r="148">
      <c r="A148" s="4" t="inlineStr">
        <is>
          <t>Class S | Distributions Declaration Date Sixteen</t>
        </is>
      </c>
      <c r="C148" s="4" t="inlineStr">
        <is>
          <t xml:space="preserve"> </t>
        </is>
      </c>
      <c r="E148" s="4" t="inlineStr">
        <is>
          <t xml:space="preserve"> </t>
        </is>
      </c>
    </row>
    <row r="149">
      <c r="A149" s="3" t="inlineStr">
        <is>
          <t>Distribution Made to Limited Partner [Line Items]</t>
        </is>
      </c>
      <c r="C149" s="4" t="inlineStr">
        <is>
          <t xml:space="preserve"> </t>
        </is>
      </c>
      <c r="E149" s="4" t="inlineStr">
        <is>
          <t xml:space="preserve"> </t>
        </is>
      </c>
    </row>
    <row r="150">
      <c r="A150" s="4" t="inlineStr">
        <is>
          <t>Distributions per share</t>
        </is>
      </c>
      <c r="C150" s="4" t="inlineStr">
        <is>
          <t xml:space="preserve"> </t>
        </is>
      </c>
      <c r="E150" s="20" t="n">
        <v>0.123</v>
      </c>
    </row>
    <row r="151">
      <c r="A151" s="4" t="inlineStr">
        <is>
          <t>Distributions amount</t>
        </is>
      </c>
      <c r="B151" s="4" t="inlineStr">
        <is>
          <t>[3]</t>
        </is>
      </c>
      <c r="C151" s="4" t="inlineStr">
        <is>
          <t xml:space="preserve"> </t>
        </is>
      </c>
      <c r="E151" s="6" t="n">
        <v>576</v>
      </c>
    </row>
    <row r="152">
      <c r="A152" s="4" t="inlineStr">
        <is>
          <t>Class S | Distributions Declaration Date Seventeen</t>
        </is>
      </c>
      <c r="C152" s="4" t="inlineStr">
        <is>
          <t xml:space="preserve"> </t>
        </is>
      </c>
      <c r="E152" s="4" t="inlineStr">
        <is>
          <t xml:space="preserve"> </t>
        </is>
      </c>
    </row>
    <row r="153">
      <c r="A153" s="3" t="inlineStr">
        <is>
          <t>Distribution Made to Limited Partner [Line Items]</t>
        </is>
      </c>
      <c r="C153" s="4" t="inlineStr">
        <is>
          <t xml:space="preserve"> </t>
        </is>
      </c>
      <c r="E153" s="4" t="inlineStr">
        <is>
          <t xml:space="preserve"> </t>
        </is>
      </c>
    </row>
    <row r="154">
      <c r="A154" s="4" t="inlineStr">
        <is>
          <t>Distributions per share</t>
        </is>
      </c>
      <c r="C154" s="4" t="inlineStr">
        <is>
          <t xml:space="preserve"> </t>
        </is>
      </c>
      <c r="E154" s="19" t="n">
        <v>0.1242</v>
      </c>
    </row>
    <row r="155">
      <c r="A155" s="4" t="inlineStr">
        <is>
          <t>Distributions amount</t>
        </is>
      </c>
      <c r="B155" s="4" t="inlineStr">
        <is>
          <t>[3]</t>
        </is>
      </c>
      <c r="C155" s="4" t="inlineStr">
        <is>
          <t xml:space="preserve"> </t>
        </is>
      </c>
      <c r="E155" s="6" t="n">
        <v>717</v>
      </c>
    </row>
    <row r="156">
      <c r="A156" s="4" t="inlineStr">
        <is>
          <t>Class D</t>
        </is>
      </c>
      <c r="C156" s="4" t="inlineStr">
        <is>
          <t xml:space="preserve"> </t>
        </is>
      </c>
      <c r="E156" s="4" t="inlineStr">
        <is>
          <t xml:space="preserve"> </t>
        </is>
      </c>
    </row>
    <row r="157">
      <c r="A157" s="3" t="inlineStr">
        <is>
          <t>Distribution Made to Limited Partner [Line Items]</t>
        </is>
      </c>
      <c r="C157" s="4" t="inlineStr">
        <is>
          <t xml:space="preserve"> </t>
        </is>
      </c>
      <c r="E157" s="4" t="inlineStr">
        <is>
          <t xml:space="preserve"> </t>
        </is>
      </c>
    </row>
    <row r="158">
      <c r="A158" s="4" t="inlineStr">
        <is>
          <t>Distributions per share</t>
        </is>
      </c>
      <c r="C158" s="19" t="n">
        <v>1.0307</v>
      </c>
      <c r="E158" s="4" t="inlineStr">
        <is>
          <t xml:space="preserve"> </t>
        </is>
      </c>
    </row>
    <row r="159">
      <c r="A159" s="4" t="inlineStr">
        <is>
          <t>Distributions amount</t>
        </is>
      </c>
      <c r="B159" s="4" t="inlineStr">
        <is>
          <t>[2]</t>
        </is>
      </c>
      <c r="C159" s="6" t="n">
        <v>136</v>
      </c>
      <c r="E159" s="4" t="inlineStr">
        <is>
          <t xml:space="preserve"> </t>
        </is>
      </c>
    </row>
    <row r="160">
      <c r="A160" s="4" t="inlineStr">
        <is>
          <t>Class D | Distributions Declaration Date One</t>
        </is>
      </c>
      <c r="C160" s="4" t="inlineStr">
        <is>
          <t xml:space="preserve"> </t>
        </is>
      </c>
      <c r="E160" s="4" t="inlineStr">
        <is>
          <t xml:space="preserve"> </t>
        </is>
      </c>
    </row>
    <row r="161">
      <c r="A161" s="3" t="inlineStr">
        <is>
          <t>Distribution Made to Limited Partner [Line Items]</t>
        </is>
      </c>
      <c r="C161" s="4" t="inlineStr">
        <is>
          <t xml:space="preserve"> </t>
        </is>
      </c>
      <c r="E161" s="4" t="inlineStr">
        <is>
          <t xml:space="preserve"> </t>
        </is>
      </c>
    </row>
    <row r="162">
      <c r="A162" s="4" t="inlineStr">
        <is>
          <t>Distributions per share</t>
        </is>
      </c>
      <c r="C162" s="19" t="n">
        <v>0.1551</v>
      </c>
      <c r="E162" s="4" t="inlineStr">
        <is>
          <t xml:space="preserve"> </t>
        </is>
      </c>
    </row>
    <row r="163">
      <c r="A163" s="4" t="inlineStr">
        <is>
          <t>Distributions amount</t>
        </is>
      </c>
      <c r="B163" s="4" t="inlineStr">
        <is>
          <t>[2]</t>
        </is>
      </c>
      <c r="C163" s="6" t="n">
        <v>18</v>
      </c>
      <c r="E163" s="4" t="inlineStr">
        <is>
          <t xml:space="preserve"> </t>
        </is>
      </c>
    </row>
    <row r="164">
      <c r="A164" s="4" t="inlineStr">
        <is>
          <t>Class D | Distributions Declaration Date Two</t>
        </is>
      </c>
      <c r="C164" s="4" t="inlineStr">
        <is>
          <t xml:space="preserve"> </t>
        </is>
      </c>
      <c r="E164" s="4" t="inlineStr">
        <is>
          <t xml:space="preserve"> </t>
        </is>
      </c>
    </row>
    <row r="165">
      <c r="A165" s="3" t="inlineStr">
        <is>
          <t>Distribution Made to Limited Partner [Line Items]</t>
        </is>
      </c>
      <c r="C165" s="4" t="inlineStr">
        <is>
          <t xml:space="preserve"> </t>
        </is>
      </c>
      <c r="E165" s="4" t="inlineStr">
        <is>
          <t xml:space="preserve"> </t>
        </is>
      </c>
    </row>
    <row r="166">
      <c r="A166" s="4" t="inlineStr">
        <is>
          <t>Distributions per share</t>
        </is>
      </c>
      <c r="C166" s="19" t="n">
        <v>0.1555</v>
      </c>
      <c r="E166" s="4" t="inlineStr">
        <is>
          <t xml:space="preserve"> </t>
        </is>
      </c>
    </row>
    <row r="167">
      <c r="A167" s="4" t="inlineStr">
        <is>
          <t>Distributions amount</t>
        </is>
      </c>
      <c r="B167" s="4" t="inlineStr">
        <is>
          <t>[2]</t>
        </is>
      </c>
      <c r="C167" s="6" t="n">
        <v>18</v>
      </c>
      <c r="E167" s="4" t="inlineStr">
        <is>
          <t xml:space="preserve"> </t>
        </is>
      </c>
    </row>
    <row r="168">
      <c r="A168" s="4" t="inlineStr">
        <is>
          <t>Class D | Distributions Declaration Date Three</t>
        </is>
      </c>
      <c r="C168" s="4" t="inlineStr">
        <is>
          <t xml:space="preserve"> </t>
        </is>
      </c>
      <c r="E168" s="4" t="inlineStr">
        <is>
          <t xml:space="preserve"> </t>
        </is>
      </c>
    </row>
    <row r="169">
      <c r="A169" s="3" t="inlineStr">
        <is>
          <t>Distribution Made to Limited Partner [Line Items]</t>
        </is>
      </c>
      <c r="C169" s="4" t="inlineStr">
        <is>
          <t xml:space="preserve"> </t>
        </is>
      </c>
      <c r="E169" s="4" t="inlineStr">
        <is>
          <t xml:space="preserve"> </t>
        </is>
      </c>
    </row>
    <row r="170">
      <c r="A170" s="4" t="inlineStr">
        <is>
          <t>Distributions per share</t>
        </is>
      </c>
      <c r="B170" s="4" t="inlineStr">
        <is>
          <t>[1]</t>
        </is>
      </c>
      <c r="C170" s="7" t="n">
        <v>0.02</v>
      </c>
      <c r="E170" s="4" t="inlineStr">
        <is>
          <t xml:space="preserve"> </t>
        </is>
      </c>
    </row>
    <row r="171">
      <c r="A171" s="4" t="inlineStr">
        <is>
          <t>Distributions amount</t>
        </is>
      </c>
      <c r="B171" s="4" t="inlineStr">
        <is>
          <t>[1],[2]</t>
        </is>
      </c>
      <c r="C171" s="6" t="n">
        <v>2</v>
      </c>
      <c r="E171" s="4" t="inlineStr">
        <is>
          <t xml:space="preserve"> </t>
        </is>
      </c>
    </row>
    <row r="172">
      <c r="A172" s="4" t="inlineStr">
        <is>
          <t>Class D | Distributions Declaration Date Four</t>
        </is>
      </c>
      <c r="C172" s="4" t="inlineStr">
        <is>
          <t xml:space="preserve"> </t>
        </is>
      </c>
      <c r="E172" s="4" t="inlineStr">
        <is>
          <t xml:space="preserve"> </t>
        </is>
      </c>
    </row>
    <row r="173">
      <c r="A173" s="3" t="inlineStr">
        <is>
          <t>Distribution Made to Limited Partner [Line Items]</t>
        </is>
      </c>
      <c r="C173" s="4" t="inlineStr">
        <is>
          <t xml:space="preserve"> </t>
        </is>
      </c>
      <c r="E173" s="4" t="inlineStr">
        <is>
          <t xml:space="preserve"> </t>
        </is>
      </c>
    </row>
    <row r="174">
      <c r="A174" s="4" t="inlineStr">
        <is>
          <t>Distributions per share</t>
        </is>
      </c>
      <c r="C174" s="20" t="n">
        <v>0.155</v>
      </c>
      <c r="E174" s="4" t="inlineStr">
        <is>
          <t xml:space="preserve"> </t>
        </is>
      </c>
    </row>
    <row r="175">
      <c r="A175" s="4" t="inlineStr">
        <is>
          <t>Distributions amount</t>
        </is>
      </c>
      <c r="B175" s="4" t="inlineStr">
        <is>
          <t>[2]</t>
        </is>
      </c>
      <c r="C175" s="6" t="n">
        <v>20</v>
      </c>
      <c r="E175" s="4" t="inlineStr">
        <is>
          <t xml:space="preserve"> </t>
        </is>
      </c>
    </row>
    <row r="176">
      <c r="A176" s="4" t="inlineStr">
        <is>
          <t>Class D | Distributions Declaration Date Five</t>
        </is>
      </c>
      <c r="C176" s="4" t="inlineStr">
        <is>
          <t xml:space="preserve"> </t>
        </is>
      </c>
      <c r="E176" s="4" t="inlineStr">
        <is>
          <t xml:space="preserve"> </t>
        </is>
      </c>
    </row>
    <row r="177">
      <c r="A177" s="3" t="inlineStr">
        <is>
          <t>Distribution Made to Limited Partner [Line Items]</t>
        </is>
      </c>
      <c r="C177" s="4" t="inlineStr">
        <is>
          <t xml:space="preserve"> </t>
        </is>
      </c>
      <c r="E177" s="4" t="inlineStr">
        <is>
          <t xml:space="preserve"> </t>
        </is>
      </c>
    </row>
    <row r="178">
      <c r="A178" s="4" t="inlineStr">
        <is>
          <t>Distributions per share</t>
        </is>
      </c>
      <c r="B178" s="4" t="inlineStr">
        <is>
          <t>[1]</t>
        </is>
      </c>
      <c r="C178" s="7" t="n">
        <v>0.02</v>
      </c>
      <c r="E178" s="4" t="inlineStr">
        <is>
          <t xml:space="preserve"> </t>
        </is>
      </c>
    </row>
    <row r="179">
      <c r="A179" s="4" t="inlineStr">
        <is>
          <t>Distributions amount</t>
        </is>
      </c>
      <c r="B179" s="4" t="inlineStr">
        <is>
          <t>[1],[2]</t>
        </is>
      </c>
      <c r="C179" s="6" t="n">
        <v>3</v>
      </c>
      <c r="E179" s="4" t="inlineStr">
        <is>
          <t xml:space="preserve"> </t>
        </is>
      </c>
    </row>
    <row r="180">
      <c r="A180" s="4" t="inlineStr">
        <is>
          <t>Class D | Distributions Declaration Date Six</t>
        </is>
      </c>
      <c r="C180" s="4" t="inlineStr">
        <is>
          <t xml:space="preserve"> </t>
        </is>
      </c>
      <c r="E180" s="4" t="inlineStr">
        <is>
          <t xml:space="preserve"> </t>
        </is>
      </c>
    </row>
    <row r="181">
      <c r="A181" s="3" t="inlineStr">
        <is>
          <t>Distribution Made to Limited Partner [Line Items]</t>
        </is>
      </c>
      <c r="C181" s="4" t="inlineStr">
        <is>
          <t xml:space="preserve"> </t>
        </is>
      </c>
      <c r="E181" s="4" t="inlineStr">
        <is>
          <t xml:space="preserve"> </t>
        </is>
      </c>
    </row>
    <row r="182">
      <c r="A182" s="4" t="inlineStr">
        <is>
          <t>Distributions per share</t>
        </is>
      </c>
      <c r="C182" s="19" t="n">
        <v>0.1551</v>
      </c>
      <c r="E182" s="4" t="inlineStr">
        <is>
          <t xml:space="preserve"> </t>
        </is>
      </c>
    </row>
    <row r="183">
      <c r="A183" s="4" t="inlineStr">
        <is>
          <t>Distributions amount</t>
        </is>
      </c>
      <c r="B183" s="4" t="inlineStr">
        <is>
          <t>[2]</t>
        </is>
      </c>
      <c r="C183" s="6" t="n">
        <v>22</v>
      </c>
      <c r="E183" s="4" t="inlineStr">
        <is>
          <t xml:space="preserve"> </t>
        </is>
      </c>
    </row>
    <row r="184">
      <c r="A184" s="4" t="inlineStr">
        <is>
          <t>Class D | Distributions Declaration Date Seven</t>
        </is>
      </c>
      <c r="C184" s="4" t="inlineStr">
        <is>
          <t xml:space="preserve"> </t>
        </is>
      </c>
      <c r="E184" s="4" t="inlineStr">
        <is>
          <t xml:space="preserve"> </t>
        </is>
      </c>
    </row>
    <row r="185">
      <c r="A185" s="3" t="inlineStr">
        <is>
          <t>Distribution Made to Limited Partner [Line Items]</t>
        </is>
      </c>
      <c r="C185" s="4" t="inlineStr">
        <is>
          <t xml:space="preserve"> </t>
        </is>
      </c>
      <c r="E185" s="4" t="inlineStr">
        <is>
          <t xml:space="preserve"> </t>
        </is>
      </c>
    </row>
    <row r="186">
      <c r="A186" s="4" t="inlineStr">
        <is>
          <t>Distributions per share</t>
        </is>
      </c>
      <c r="B186" s="4" t="inlineStr">
        <is>
          <t>[1]</t>
        </is>
      </c>
      <c r="C186" s="7" t="n">
        <v>0.02</v>
      </c>
      <c r="E186" s="4" t="inlineStr">
        <is>
          <t xml:space="preserve"> </t>
        </is>
      </c>
    </row>
    <row r="187">
      <c r="A187" s="4" t="inlineStr">
        <is>
          <t>Distributions amount</t>
        </is>
      </c>
      <c r="B187" s="4" t="inlineStr">
        <is>
          <t>[1],[2]</t>
        </is>
      </c>
      <c r="C187" s="6" t="n">
        <v>3</v>
      </c>
      <c r="E187" s="4" t="inlineStr">
        <is>
          <t xml:space="preserve"> </t>
        </is>
      </c>
    </row>
    <row r="188">
      <c r="A188" s="4" t="inlineStr">
        <is>
          <t>Class D | Distributions Declaration Date Eight</t>
        </is>
      </c>
      <c r="C188" s="4" t="inlineStr">
        <is>
          <t xml:space="preserve"> </t>
        </is>
      </c>
      <c r="E188" s="4" t="inlineStr">
        <is>
          <t xml:space="preserve"> </t>
        </is>
      </c>
    </row>
    <row r="189">
      <c r="A189" s="3" t="inlineStr">
        <is>
          <t>Distribution Made to Limited Partner [Line Items]</t>
        </is>
      </c>
      <c r="C189" s="4" t="inlineStr">
        <is>
          <t xml:space="preserve"> </t>
        </is>
      </c>
      <c r="E189" s="4" t="inlineStr">
        <is>
          <t xml:space="preserve"> </t>
        </is>
      </c>
    </row>
    <row r="190">
      <c r="A190" s="4" t="inlineStr">
        <is>
          <t>Distributions per share</t>
        </is>
      </c>
      <c r="C190" s="19" t="n">
        <v>0.1549</v>
      </c>
      <c r="E190" s="4" t="inlineStr">
        <is>
          <t xml:space="preserve"> </t>
        </is>
      </c>
    </row>
    <row r="191">
      <c r="A191" s="4" t="inlineStr">
        <is>
          <t>Distributions amount</t>
        </is>
      </c>
      <c r="B191" s="4" t="inlineStr">
        <is>
          <t>[2]</t>
        </is>
      </c>
      <c r="C191" s="6" t="n">
        <v>22</v>
      </c>
      <c r="E191" s="4" t="inlineStr">
        <is>
          <t xml:space="preserve"> </t>
        </is>
      </c>
    </row>
    <row r="192">
      <c r="A192" s="4" t="inlineStr">
        <is>
          <t>Class D | Distributions Declaration Date Nine</t>
        </is>
      </c>
      <c r="C192" s="4" t="inlineStr">
        <is>
          <t xml:space="preserve"> </t>
        </is>
      </c>
      <c r="E192" s="4" t="inlineStr">
        <is>
          <t xml:space="preserve"> </t>
        </is>
      </c>
    </row>
    <row r="193">
      <c r="A193" s="3" t="inlineStr">
        <is>
          <t>Distribution Made to Limited Partner [Line Items]</t>
        </is>
      </c>
      <c r="C193" s="4" t="inlineStr">
        <is>
          <t xml:space="preserve"> </t>
        </is>
      </c>
      <c r="E193" s="4" t="inlineStr">
        <is>
          <t xml:space="preserve"> </t>
        </is>
      </c>
    </row>
    <row r="194">
      <c r="A194" s="4" t="inlineStr">
        <is>
          <t>Distributions per share</t>
        </is>
      </c>
      <c r="B194" s="4" t="inlineStr">
        <is>
          <t>[1]</t>
        </is>
      </c>
      <c r="C194" s="7" t="n">
        <v>0.02</v>
      </c>
      <c r="E194" s="4" t="inlineStr">
        <is>
          <t xml:space="preserve"> </t>
        </is>
      </c>
    </row>
    <row r="195">
      <c r="A195" s="4" t="inlineStr">
        <is>
          <t>Distributions amount</t>
        </is>
      </c>
      <c r="B195" s="4" t="inlineStr">
        <is>
          <t>[1],[2]</t>
        </is>
      </c>
      <c r="C195" s="6" t="n">
        <v>3</v>
      </c>
      <c r="E195" s="4" t="inlineStr">
        <is>
          <t xml:space="preserve"> </t>
        </is>
      </c>
    </row>
    <row r="196">
      <c r="A196" s="4" t="inlineStr">
        <is>
          <t>Class D | Distributions Declaration Date Ten</t>
        </is>
      </c>
      <c r="C196" s="4" t="inlineStr">
        <is>
          <t xml:space="preserve"> </t>
        </is>
      </c>
      <c r="E196" s="4" t="inlineStr">
        <is>
          <t xml:space="preserve"> </t>
        </is>
      </c>
    </row>
    <row r="197">
      <c r="A197" s="3" t="inlineStr">
        <is>
          <t>Distribution Made to Limited Partner [Line Items]</t>
        </is>
      </c>
      <c r="C197" s="4" t="inlineStr">
        <is>
          <t xml:space="preserve"> </t>
        </is>
      </c>
      <c r="E197" s="4" t="inlineStr">
        <is>
          <t xml:space="preserve"> </t>
        </is>
      </c>
    </row>
    <row r="198">
      <c r="A198" s="4" t="inlineStr">
        <is>
          <t>Distributions per share</t>
        </is>
      </c>
      <c r="C198" s="19" t="n">
        <v>0.1551</v>
      </c>
      <c r="E198" s="4" t="inlineStr">
        <is>
          <t xml:space="preserve"> </t>
        </is>
      </c>
    </row>
    <row r="199">
      <c r="A199" s="4" t="inlineStr">
        <is>
          <t>Distributions amount</t>
        </is>
      </c>
      <c r="B199" s="4" t="inlineStr">
        <is>
          <t>[2]</t>
        </is>
      </c>
      <c r="C199" s="6" t="n">
        <v>22</v>
      </c>
      <c r="E199" s="4" t="inlineStr">
        <is>
          <t xml:space="preserve"> </t>
        </is>
      </c>
    </row>
    <row r="200">
      <c r="A200" s="4" t="inlineStr">
        <is>
          <t>Class D | Distributions Declaration Date Eleven</t>
        </is>
      </c>
      <c r="C200" s="4" t="inlineStr">
        <is>
          <t xml:space="preserve"> </t>
        </is>
      </c>
      <c r="E200" s="4" t="inlineStr">
        <is>
          <t xml:space="preserve"> </t>
        </is>
      </c>
    </row>
    <row r="201">
      <c r="A201" s="3" t="inlineStr">
        <is>
          <t>Distribution Made to Limited Partner [Line Items]</t>
        </is>
      </c>
      <c r="C201" s="4" t="inlineStr">
        <is>
          <t xml:space="preserve"> </t>
        </is>
      </c>
      <c r="E201" s="4" t="inlineStr">
        <is>
          <t xml:space="preserve"> </t>
        </is>
      </c>
    </row>
    <row r="202">
      <c r="A202" s="4" t="inlineStr">
        <is>
          <t>Distributions per share</t>
        </is>
      </c>
      <c r="B202" s="4" t="inlineStr">
        <is>
          <t>[1]</t>
        </is>
      </c>
      <c r="C202" s="7" t="n">
        <v>0.02</v>
      </c>
      <c r="E202" s="4" t="inlineStr">
        <is>
          <t xml:space="preserve"> </t>
        </is>
      </c>
    </row>
    <row r="203">
      <c r="A203" s="4" t="inlineStr">
        <is>
          <t>Distributions amount</t>
        </is>
      </c>
      <c r="B203" s="4" t="inlineStr">
        <is>
          <t>[1],[2]</t>
        </is>
      </c>
      <c r="C203" s="6" t="n">
        <v>3</v>
      </c>
      <c r="E203" s="4" t="inlineStr">
        <is>
          <t xml:space="preserve"> </t>
        </is>
      </c>
    </row>
    <row r="204">
      <c r="A204" s="4" t="inlineStr">
        <is>
          <t>Class I</t>
        </is>
      </c>
      <c r="C204" s="4" t="inlineStr">
        <is>
          <t xml:space="preserve"> </t>
        </is>
      </c>
      <c r="E204" s="4" t="inlineStr">
        <is>
          <t xml:space="preserve"> </t>
        </is>
      </c>
    </row>
    <row r="205">
      <c r="A205" s="3" t="inlineStr">
        <is>
          <t>Distribution Made to Limited Partner [Line Items]</t>
        </is>
      </c>
      <c r="C205" s="4" t="inlineStr">
        <is>
          <t xml:space="preserve"> </t>
        </is>
      </c>
      <c r="E205" s="4" t="inlineStr">
        <is>
          <t xml:space="preserve"> </t>
        </is>
      </c>
    </row>
    <row r="206">
      <c r="A206" s="4" t="inlineStr">
        <is>
          <t>Distributions per share</t>
        </is>
      </c>
      <c r="C206" s="7" t="n">
        <v>1.06</v>
      </c>
      <c r="E206" s="19" t="n">
        <v>0.8085</v>
      </c>
    </row>
    <row r="207">
      <c r="A207" s="4" t="inlineStr">
        <is>
          <t>Distributions amount</t>
        </is>
      </c>
      <c r="C207" s="6" t="n">
        <v>94760</v>
      </c>
      <c r="D207" s="4" t="inlineStr">
        <is>
          <t>[2]</t>
        </is>
      </c>
      <c r="E207" s="6" t="n">
        <v>43196</v>
      </c>
      <c r="F207" s="4" t="inlineStr">
        <is>
          <t>[3]</t>
        </is>
      </c>
    </row>
    <row r="208">
      <c r="A208" s="4" t="inlineStr">
        <is>
          <t>Class I | Distributions Declaration Date One</t>
        </is>
      </c>
      <c r="C208" s="4" t="inlineStr">
        <is>
          <t xml:space="preserve"> </t>
        </is>
      </c>
      <c r="E208" s="4" t="inlineStr">
        <is>
          <t xml:space="preserve"> </t>
        </is>
      </c>
    </row>
    <row r="209">
      <c r="A209" s="3" t="inlineStr">
        <is>
          <t>Distribution Made to Limited Partner [Line Items]</t>
        </is>
      </c>
      <c r="C209" s="4" t="inlineStr">
        <is>
          <t xml:space="preserve"> </t>
        </is>
      </c>
      <c r="E209" s="4" t="inlineStr">
        <is>
          <t xml:space="preserve"> </t>
        </is>
      </c>
    </row>
    <row r="210">
      <c r="A210" s="4" t="inlineStr">
        <is>
          <t>Distributions per share</t>
        </is>
      </c>
      <c r="C210" s="7" t="n">
        <v>0.16</v>
      </c>
      <c r="E210" s="4" t="inlineStr">
        <is>
          <t xml:space="preserve"> </t>
        </is>
      </c>
    </row>
    <row r="211">
      <c r="A211" s="4" t="inlineStr">
        <is>
          <t>Distributions amount</t>
        </is>
      </c>
      <c r="B211" s="4" t="inlineStr">
        <is>
          <t>[2]</t>
        </is>
      </c>
      <c r="C211" s="6" t="n">
        <v>13422</v>
      </c>
      <c r="E211" s="4" t="inlineStr">
        <is>
          <t xml:space="preserve"> </t>
        </is>
      </c>
    </row>
    <row r="212">
      <c r="A212" s="4" t="inlineStr">
        <is>
          <t>Class I | Distributions Declaration Date Two</t>
        </is>
      </c>
      <c r="C212" s="4" t="inlineStr">
        <is>
          <t xml:space="preserve"> </t>
        </is>
      </c>
      <c r="E212" s="4" t="inlineStr">
        <is>
          <t xml:space="preserve"> </t>
        </is>
      </c>
    </row>
    <row r="213">
      <c r="A213" s="3" t="inlineStr">
        <is>
          <t>Distribution Made to Limited Partner [Line Items]</t>
        </is>
      </c>
      <c r="C213" s="4" t="inlineStr">
        <is>
          <t xml:space="preserve"> </t>
        </is>
      </c>
      <c r="E213" s="4" t="inlineStr">
        <is>
          <t xml:space="preserve"> </t>
        </is>
      </c>
    </row>
    <row r="214">
      <c r="A214" s="4" t="inlineStr">
        <is>
          <t>Distributions per share</t>
        </is>
      </c>
      <c r="C214" s="7" t="n">
        <v>0.16</v>
      </c>
      <c r="E214" s="4" t="inlineStr">
        <is>
          <t xml:space="preserve"> </t>
        </is>
      </c>
    </row>
    <row r="215">
      <c r="A215" s="4" t="inlineStr">
        <is>
          <t>Distributions amount</t>
        </is>
      </c>
      <c r="B215" s="4" t="inlineStr">
        <is>
          <t>[2]</t>
        </is>
      </c>
      <c r="C215" s="6" t="n">
        <v>13675</v>
      </c>
      <c r="E215" s="4" t="inlineStr">
        <is>
          <t xml:space="preserve"> </t>
        </is>
      </c>
    </row>
    <row r="216">
      <c r="A216" s="4" t="inlineStr">
        <is>
          <t>Class I | Distributions Declaration Date Three</t>
        </is>
      </c>
      <c r="C216" s="4" t="inlineStr">
        <is>
          <t xml:space="preserve"> </t>
        </is>
      </c>
      <c r="E216" s="4" t="inlineStr">
        <is>
          <t xml:space="preserve"> </t>
        </is>
      </c>
    </row>
    <row r="217">
      <c r="A217" s="3" t="inlineStr">
        <is>
          <t>Distribution Made to Limited Partner [Line Items]</t>
        </is>
      </c>
      <c r="C217" s="4" t="inlineStr">
        <is>
          <t xml:space="preserve"> </t>
        </is>
      </c>
      <c r="E217" s="4" t="inlineStr">
        <is>
          <t xml:space="preserve"> </t>
        </is>
      </c>
    </row>
    <row r="218">
      <c r="A218" s="4" t="inlineStr">
        <is>
          <t>Distributions per share</t>
        </is>
      </c>
      <c r="B218" s="4" t="inlineStr">
        <is>
          <t>[1]</t>
        </is>
      </c>
      <c r="C218" s="7" t="n">
        <v>0.02</v>
      </c>
      <c r="E218" s="4" t="inlineStr">
        <is>
          <t xml:space="preserve"> </t>
        </is>
      </c>
    </row>
    <row r="219">
      <c r="A219" s="4" t="inlineStr">
        <is>
          <t>Distributions amount</t>
        </is>
      </c>
      <c r="B219" s="4" t="inlineStr">
        <is>
          <t>[1],[2]</t>
        </is>
      </c>
      <c r="C219" s="6" t="n">
        <v>1709</v>
      </c>
      <c r="E219" s="4" t="inlineStr">
        <is>
          <t xml:space="preserve"> </t>
        </is>
      </c>
    </row>
    <row r="220">
      <c r="A220" s="4" t="inlineStr">
        <is>
          <t>Class I | Distributions Declaration Date Four</t>
        </is>
      </c>
      <c r="C220" s="4" t="inlineStr">
        <is>
          <t xml:space="preserve"> </t>
        </is>
      </c>
      <c r="E220" s="4" t="inlineStr">
        <is>
          <t xml:space="preserve"> </t>
        </is>
      </c>
    </row>
    <row r="221">
      <c r="A221" s="3" t="inlineStr">
        <is>
          <t>Distribution Made to Limited Partner [Line Items]</t>
        </is>
      </c>
      <c r="C221" s="4" t="inlineStr">
        <is>
          <t xml:space="preserve"> </t>
        </is>
      </c>
      <c r="E221" s="4" t="inlineStr">
        <is>
          <t xml:space="preserve"> </t>
        </is>
      </c>
    </row>
    <row r="222">
      <c r="A222" s="4" t="inlineStr">
        <is>
          <t>Distributions per share</t>
        </is>
      </c>
      <c r="C222" s="7" t="n">
        <v>0.16</v>
      </c>
      <c r="E222" s="4" t="inlineStr">
        <is>
          <t xml:space="preserve"> </t>
        </is>
      </c>
    </row>
    <row r="223">
      <c r="A223" s="4" t="inlineStr">
        <is>
          <t>Distributions amount</t>
        </is>
      </c>
      <c r="B223" s="4" t="inlineStr">
        <is>
          <t>[2]</t>
        </is>
      </c>
      <c r="C223" s="6" t="n">
        <v>14193</v>
      </c>
      <c r="E223" s="4" t="inlineStr">
        <is>
          <t xml:space="preserve"> </t>
        </is>
      </c>
    </row>
    <row r="224">
      <c r="A224" s="4" t="inlineStr">
        <is>
          <t>Class I | Distributions Declaration Date Five</t>
        </is>
      </c>
      <c r="C224" s="4" t="inlineStr">
        <is>
          <t xml:space="preserve"> </t>
        </is>
      </c>
      <c r="E224" s="4" t="inlineStr">
        <is>
          <t xml:space="preserve"> </t>
        </is>
      </c>
    </row>
    <row r="225">
      <c r="A225" s="3" t="inlineStr">
        <is>
          <t>Distribution Made to Limited Partner [Line Items]</t>
        </is>
      </c>
      <c r="C225" s="4" t="inlineStr">
        <is>
          <t xml:space="preserve"> </t>
        </is>
      </c>
      <c r="E225" s="4" t="inlineStr">
        <is>
          <t xml:space="preserve"> </t>
        </is>
      </c>
    </row>
    <row r="226">
      <c r="A226" s="4" t="inlineStr">
        <is>
          <t>Distributions per share</t>
        </is>
      </c>
      <c r="B226" s="4" t="inlineStr">
        <is>
          <t>[1]</t>
        </is>
      </c>
      <c r="C226" s="7" t="n">
        <v>0.02</v>
      </c>
      <c r="E226" s="4" t="inlineStr">
        <is>
          <t xml:space="preserve"> </t>
        </is>
      </c>
    </row>
    <row r="227">
      <c r="A227" s="4" t="inlineStr">
        <is>
          <t>Distributions amount</t>
        </is>
      </c>
      <c r="B227" s="4" t="inlineStr">
        <is>
          <t>[1],[2]</t>
        </is>
      </c>
      <c r="C227" s="6" t="n">
        <v>1774</v>
      </c>
      <c r="E227" s="4" t="inlineStr">
        <is>
          <t xml:space="preserve"> </t>
        </is>
      </c>
    </row>
    <row r="228">
      <c r="A228" s="4" t="inlineStr">
        <is>
          <t>Class I | Distributions Declaration Date Six</t>
        </is>
      </c>
      <c r="C228" s="4" t="inlineStr">
        <is>
          <t xml:space="preserve"> </t>
        </is>
      </c>
      <c r="E228" s="4" t="inlineStr">
        <is>
          <t xml:space="preserve"> </t>
        </is>
      </c>
    </row>
    <row r="229">
      <c r="A229" s="3" t="inlineStr">
        <is>
          <t>Distribution Made to Limited Partner [Line Items]</t>
        </is>
      </c>
      <c r="C229" s="4" t="inlineStr">
        <is>
          <t xml:space="preserve"> </t>
        </is>
      </c>
      <c r="E229" s="4" t="inlineStr">
        <is>
          <t xml:space="preserve"> </t>
        </is>
      </c>
    </row>
    <row r="230">
      <c r="A230" s="4" t="inlineStr">
        <is>
          <t>Distributions per share</t>
        </is>
      </c>
      <c r="C230" s="7" t="n">
        <v>0.16</v>
      </c>
      <c r="E230" s="4" t="inlineStr">
        <is>
          <t xml:space="preserve"> </t>
        </is>
      </c>
    </row>
    <row r="231">
      <c r="A231" s="4" t="inlineStr">
        <is>
          <t>Distributions amount</t>
        </is>
      </c>
      <c r="B231" s="4" t="inlineStr">
        <is>
          <t>[2]</t>
        </is>
      </c>
      <c r="C231" s="6" t="n">
        <v>14345</v>
      </c>
      <c r="E231" s="4" t="inlineStr">
        <is>
          <t xml:space="preserve"> </t>
        </is>
      </c>
    </row>
    <row r="232">
      <c r="A232" s="4" t="inlineStr">
        <is>
          <t>Class I | Distributions Declaration Date Seven</t>
        </is>
      </c>
      <c r="C232" s="4" t="inlineStr">
        <is>
          <t xml:space="preserve"> </t>
        </is>
      </c>
      <c r="E232" s="4" t="inlineStr">
        <is>
          <t xml:space="preserve"> </t>
        </is>
      </c>
    </row>
    <row r="233">
      <c r="A233" s="3" t="inlineStr">
        <is>
          <t>Distribution Made to Limited Partner [Line Items]</t>
        </is>
      </c>
      <c r="C233" s="4" t="inlineStr">
        <is>
          <t xml:space="preserve"> </t>
        </is>
      </c>
      <c r="E233" s="4" t="inlineStr">
        <is>
          <t xml:space="preserve"> </t>
        </is>
      </c>
    </row>
    <row r="234">
      <c r="A234" s="4" t="inlineStr">
        <is>
          <t>Distributions per share</t>
        </is>
      </c>
      <c r="B234" s="4" t="inlineStr">
        <is>
          <t>[1]</t>
        </is>
      </c>
      <c r="C234" s="7" t="n">
        <v>0.02</v>
      </c>
      <c r="E234" s="4" t="inlineStr">
        <is>
          <t xml:space="preserve"> </t>
        </is>
      </c>
    </row>
    <row r="235">
      <c r="A235" s="4" t="inlineStr">
        <is>
          <t>Distributions amount</t>
        </is>
      </c>
      <c r="B235" s="4" t="inlineStr">
        <is>
          <t>[1],[2]</t>
        </is>
      </c>
      <c r="C235" s="6" t="n">
        <v>1793</v>
      </c>
      <c r="E235" s="4" t="inlineStr">
        <is>
          <t xml:space="preserve"> </t>
        </is>
      </c>
    </row>
    <row r="236">
      <c r="A236" s="4" t="inlineStr">
        <is>
          <t>Class I | Distributions Declaration Date Eight</t>
        </is>
      </c>
      <c r="C236" s="4" t="inlineStr">
        <is>
          <t xml:space="preserve"> </t>
        </is>
      </c>
      <c r="E236" s="4" t="inlineStr">
        <is>
          <t xml:space="preserve"> </t>
        </is>
      </c>
    </row>
    <row r="237">
      <c r="A237" s="3" t="inlineStr">
        <is>
          <t>Distribution Made to Limited Partner [Line Items]</t>
        </is>
      </c>
      <c r="C237" s="4" t="inlineStr">
        <is>
          <t xml:space="preserve"> </t>
        </is>
      </c>
      <c r="E237" s="4" t="inlineStr">
        <is>
          <t xml:space="preserve"> </t>
        </is>
      </c>
    </row>
    <row r="238">
      <c r="A238" s="4" t="inlineStr">
        <is>
          <t>Distributions per share</t>
        </is>
      </c>
      <c r="C238" s="7" t="n">
        <v>0.16</v>
      </c>
      <c r="E238" s="4" t="inlineStr">
        <is>
          <t xml:space="preserve"> </t>
        </is>
      </c>
    </row>
    <row r="239">
      <c r="A239" s="4" t="inlineStr">
        <is>
          <t>Distributions amount</t>
        </is>
      </c>
      <c r="B239" s="4" t="inlineStr">
        <is>
          <t>[2]</t>
        </is>
      </c>
      <c r="C239" s="6" t="n">
        <v>14759</v>
      </c>
      <c r="E239" s="4" t="inlineStr">
        <is>
          <t xml:space="preserve"> </t>
        </is>
      </c>
    </row>
    <row r="240">
      <c r="A240" s="4" t="inlineStr">
        <is>
          <t>Class I | Distributions Declaration Date Nine</t>
        </is>
      </c>
      <c r="C240" s="4" t="inlineStr">
        <is>
          <t xml:space="preserve"> </t>
        </is>
      </c>
      <c r="E240" s="4" t="inlineStr">
        <is>
          <t xml:space="preserve"> </t>
        </is>
      </c>
    </row>
    <row r="241">
      <c r="A241" s="3" t="inlineStr">
        <is>
          <t>Distribution Made to Limited Partner [Line Items]</t>
        </is>
      </c>
      <c r="C241" s="4" t="inlineStr">
        <is>
          <t xml:space="preserve"> </t>
        </is>
      </c>
      <c r="E241" s="4" t="inlineStr">
        <is>
          <t xml:space="preserve"> </t>
        </is>
      </c>
    </row>
    <row r="242">
      <c r="A242" s="4" t="inlineStr">
        <is>
          <t>Distributions per share</t>
        </is>
      </c>
      <c r="B242" s="4" t="inlineStr">
        <is>
          <t>[1]</t>
        </is>
      </c>
      <c r="C242" s="7" t="n">
        <v>0.02</v>
      </c>
      <c r="E242" s="4" t="inlineStr">
        <is>
          <t xml:space="preserve"> </t>
        </is>
      </c>
    </row>
    <row r="243">
      <c r="A243" s="4" t="inlineStr">
        <is>
          <t>Distributions amount</t>
        </is>
      </c>
      <c r="B243" s="4" t="inlineStr">
        <is>
          <t>[1],[2]</t>
        </is>
      </c>
      <c r="C243" s="6" t="n">
        <v>1845</v>
      </c>
      <c r="E243" s="4" t="inlineStr">
        <is>
          <t xml:space="preserve"> </t>
        </is>
      </c>
    </row>
    <row r="244">
      <c r="A244" s="4" t="inlineStr">
        <is>
          <t>Class I | Distributions Declaration Date Ten</t>
        </is>
      </c>
      <c r="C244" s="4" t="inlineStr">
        <is>
          <t xml:space="preserve"> </t>
        </is>
      </c>
      <c r="E244" s="4" t="inlineStr">
        <is>
          <t xml:space="preserve"> </t>
        </is>
      </c>
    </row>
    <row r="245">
      <c r="A245" s="3" t="inlineStr">
        <is>
          <t>Distribution Made to Limited Partner [Line Items]</t>
        </is>
      </c>
      <c r="C245" s="4" t="inlineStr">
        <is>
          <t xml:space="preserve"> </t>
        </is>
      </c>
      <c r="E245" s="4" t="inlineStr">
        <is>
          <t xml:space="preserve"> </t>
        </is>
      </c>
    </row>
    <row r="246">
      <c r="A246" s="4" t="inlineStr">
        <is>
          <t>Distributions per share</t>
        </is>
      </c>
      <c r="C246" s="7" t="n">
        <v>0.16</v>
      </c>
      <c r="E246" s="4" t="inlineStr">
        <is>
          <t xml:space="preserve"> </t>
        </is>
      </c>
    </row>
    <row r="247">
      <c r="A247" s="4" t="inlineStr">
        <is>
          <t>Distributions amount</t>
        </is>
      </c>
      <c r="B247" s="4" t="inlineStr">
        <is>
          <t>[2]</t>
        </is>
      </c>
      <c r="C247" s="6" t="n">
        <v>15329</v>
      </c>
      <c r="E247" s="4" t="inlineStr">
        <is>
          <t xml:space="preserve"> </t>
        </is>
      </c>
    </row>
    <row r="248">
      <c r="A248" s="4" t="inlineStr">
        <is>
          <t>Class I | Distributions Declaration Date Eleven</t>
        </is>
      </c>
      <c r="C248" s="4" t="inlineStr">
        <is>
          <t xml:space="preserve"> </t>
        </is>
      </c>
      <c r="E248" s="4" t="inlineStr">
        <is>
          <t xml:space="preserve"> </t>
        </is>
      </c>
    </row>
    <row r="249">
      <c r="A249" s="3" t="inlineStr">
        <is>
          <t>Distribution Made to Limited Partner [Line Items]</t>
        </is>
      </c>
      <c r="C249" s="4" t="inlineStr">
        <is>
          <t xml:space="preserve"> </t>
        </is>
      </c>
      <c r="E249" s="4" t="inlineStr">
        <is>
          <t xml:space="preserve"> </t>
        </is>
      </c>
    </row>
    <row r="250">
      <c r="A250" s="4" t="inlineStr">
        <is>
          <t>Distributions per share</t>
        </is>
      </c>
      <c r="B250" s="4" t="inlineStr">
        <is>
          <t>[1]</t>
        </is>
      </c>
      <c r="C250" s="7" t="n">
        <v>0.02</v>
      </c>
      <c r="E250" s="4" t="inlineStr">
        <is>
          <t xml:space="preserve"> </t>
        </is>
      </c>
    </row>
    <row r="251">
      <c r="A251" s="4" t="inlineStr">
        <is>
          <t>Distributions amount</t>
        </is>
      </c>
      <c r="B251" s="4" t="inlineStr">
        <is>
          <t>[1],[2]</t>
        </is>
      </c>
      <c r="C251" s="6" t="n">
        <v>1916</v>
      </c>
      <c r="E251" s="4" t="inlineStr">
        <is>
          <t xml:space="preserve"> </t>
        </is>
      </c>
    </row>
    <row r="252">
      <c r="A252" s="4" t="inlineStr">
        <is>
          <t>Class I | Distributions Declaration Date Twelve</t>
        </is>
      </c>
      <c r="C252" s="4" t="inlineStr">
        <is>
          <t xml:space="preserve"> </t>
        </is>
      </c>
      <c r="E252" s="4" t="inlineStr">
        <is>
          <t xml:space="preserve"> </t>
        </is>
      </c>
    </row>
    <row r="253">
      <c r="A253" s="3" t="inlineStr">
        <is>
          <t>Distribution Made to Limited Partner [Line Items]</t>
        </is>
      </c>
      <c r="C253" s="4" t="inlineStr">
        <is>
          <t xml:space="preserve"> </t>
        </is>
      </c>
      <c r="E253" s="4" t="inlineStr">
        <is>
          <t xml:space="preserve"> </t>
        </is>
      </c>
    </row>
    <row r="254">
      <c r="A254" s="4" t="inlineStr">
        <is>
          <t>Distributions per share</t>
        </is>
      </c>
      <c r="C254" s="4" t="inlineStr">
        <is>
          <t xml:space="preserve"> </t>
        </is>
      </c>
      <c r="E254" s="19" t="n">
        <v>0.1045</v>
      </c>
    </row>
    <row r="255">
      <c r="A255" s="4" t="inlineStr">
        <is>
          <t>Distributions amount</t>
        </is>
      </c>
      <c r="B255" s="4" t="inlineStr">
        <is>
          <t>[3]</t>
        </is>
      </c>
      <c r="C255" s="4" t="inlineStr">
        <is>
          <t xml:space="preserve"> </t>
        </is>
      </c>
      <c r="E255" s="6" t="n">
        <v>2744</v>
      </c>
    </row>
    <row r="256">
      <c r="A256" s="4" t="inlineStr">
        <is>
          <t>Class I | Distributions Declaration Date Thirteen</t>
        </is>
      </c>
      <c r="C256" s="4" t="inlineStr">
        <is>
          <t xml:space="preserve"> </t>
        </is>
      </c>
      <c r="E256" s="4" t="inlineStr">
        <is>
          <t xml:space="preserve"> </t>
        </is>
      </c>
    </row>
    <row r="257">
      <c r="A257" s="3" t="inlineStr">
        <is>
          <t>Distribution Made to Limited Partner [Line Items]</t>
        </is>
      </c>
      <c r="C257" s="4" t="inlineStr">
        <is>
          <t xml:space="preserve"> </t>
        </is>
      </c>
      <c r="E257" s="4" t="inlineStr">
        <is>
          <t xml:space="preserve"> </t>
        </is>
      </c>
    </row>
    <row r="258">
      <c r="A258" s="4" t="inlineStr">
        <is>
          <t>Distributions per share</t>
        </is>
      </c>
      <c r="C258" s="4" t="inlineStr">
        <is>
          <t xml:space="preserve"> </t>
        </is>
      </c>
      <c r="E258" s="19" t="n">
        <v>0.1408</v>
      </c>
    </row>
    <row r="259">
      <c r="A259" s="4" t="inlineStr">
        <is>
          <t>Distributions amount</t>
        </is>
      </c>
      <c r="B259" s="4" t="inlineStr">
        <is>
          <t>[3]</t>
        </is>
      </c>
      <c r="C259" s="4" t="inlineStr">
        <is>
          <t xml:space="preserve"> </t>
        </is>
      </c>
      <c r="E259" s="6" t="n">
        <v>6096</v>
      </c>
    </row>
    <row r="260">
      <c r="A260" s="4" t="inlineStr">
        <is>
          <t>Class I | Distributions Declaration Date Fourteen</t>
        </is>
      </c>
      <c r="C260" s="4" t="inlineStr">
        <is>
          <t xml:space="preserve"> </t>
        </is>
      </c>
      <c r="E260" s="4" t="inlineStr">
        <is>
          <t xml:space="preserve"> </t>
        </is>
      </c>
    </row>
    <row r="261">
      <c r="A261" s="3" t="inlineStr">
        <is>
          <t>Distribution Made to Limited Partner [Line Items]</t>
        </is>
      </c>
      <c r="C261" s="4" t="inlineStr">
        <is>
          <t xml:space="preserve"> </t>
        </is>
      </c>
      <c r="E261" s="4" t="inlineStr">
        <is>
          <t xml:space="preserve"> </t>
        </is>
      </c>
    </row>
    <row r="262">
      <c r="A262" s="4" t="inlineStr">
        <is>
          <t>Distributions per share</t>
        </is>
      </c>
      <c r="C262" s="4" t="inlineStr">
        <is>
          <t xml:space="preserve"> </t>
        </is>
      </c>
      <c r="E262" s="19" t="n">
        <v>0.1408</v>
      </c>
    </row>
    <row r="263">
      <c r="A263" s="4" t="inlineStr">
        <is>
          <t>Distributions amount</t>
        </is>
      </c>
      <c r="B263" s="4" t="inlineStr">
        <is>
          <t>[3]</t>
        </is>
      </c>
      <c r="C263" s="4" t="inlineStr">
        <is>
          <t xml:space="preserve"> </t>
        </is>
      </c>
      <c r="E263" s="6" t="n">
        <v>7472</v>
      </c>
    </row>
    <row r="264">
      <c r="A264" s="4" t="inlineStr">
        <is>
          <t>Class I | Distributions Declaration Date Fifteen</t>
        </is>
      </c>
      <c r="C264" s="4" t="inlineStr">
        <is>
          <t xml:space="preserve"> </t>
        </is>
      </c>
      <c r="E264" s="4" t="inlineStr">
        <is>
          <t xml:space="preserve"> </t>
        </is>
      </c>
    </row>
    <row r="265">
      <c r="A265" s="3" t="inlineStr">
        <is>
          <t>Distribution Made to Limited Partner [Line Items]</t>
        </is>
      </c>
      <c r="C265" s="4" t="inlineStr">
        <is>
          <t xml:space="preserve"> </t>
        </is>
      </c>
      <c r="E265" s="4" t="inlineStr">
        <is>
          <t xml:space="preserve"> </t>
        </is>
      </c>
    </row>
    <row r="266">
      <c r="A266" s="4" t="inlineStr">
        <is>
          <t>Distributions per share</t>
        </is>
      </c>
      <c r="C266" s="4" t="inlineStr">
        <is>
          <t xml:space="preserve"> </t>
        </is>
      </c>
      <c r="E266" s="19" t="n">
        <v>0.1408</v>
      </c>
    </row>
    <row r="267">
      <c r="A267" s="4" t="inlineStr">
        <is>
          <t>Distributions amount</t>
        </is>
      </c>
      <c r="B267" s="4" t="inlineStr">
        <is>
          <t>[3]</t>
        </is>
      </c>
      <c r="C267" s="4" t="inlineStr">
        <is>
          <t xml:space="preserve"> </t>
        </is>
      </c>
      <c r="E267" s="6" t="n">
        <v>8388</v>
      </c>
    </row>
    <row r="268">
      <c r="A268" s="4" t="inlineStr">
        <is>
          <t>Class I | Distributions Declaration Date Sixteen</t>
        </is>
      </c>
      <c r="C268" s="4" t="inlineStr">
        <is>
          <t xml:space="preserve"> </t>
        </is>
      </c>
      <c r="E268" s="4" t="inlineStr">
        <is>
          <t xml:space="preserve"> </t>
        </is>
      </c>
    </row>
    <row r="269">
      <c r="A269" s="3" t="inlineStr">
        <is>
          <t>Distribution Made to Limited Partner [Line Items]</t>
        </is>
      </c>
      <c r="C269" s="4" t="inlineStr">
        <is>
          <t xml:space="preserve"> </t>
        </is>
      </c>
      <c r="E269" s="4" t="inlineStr">
        <is>
          <t xml:space="preserve"> </t>
        </is>
      </c>
    </row>
    <row r="270">
      <c r="A270" s="4" t="inlineStr">
        <is>
          <t>Distributions per share</t>
        </is>
      </c>
      <c r="C270" s="4" t="inlineStr">
        <is>
          <t xml:space="preserve"> </t>
        </is>
      </c>
      <c r="E270" s="19" t="n">
        <v>0.1408</v>
      </c>
    </row>
    <row r="271">
      <c r="A271" s="4" t="inlineStr">
        <is>
          <t>Distributions amount</t>
        </is>
      </c>
      <c r="B271" s="4" t="inlineStr">
        <is>
          <t>[3]</t>
        </is>
      </c>
      <c r="C271" s="4" t="inlineStr">
        <is>
          <t xml:space="preserve"> </t>
        </is>
      </c>
      <c r="E271" s="6" t="n">
        <v>9105</v>
      </c>
    </row>
    <row r="272">
      <c r="A272" s="4" t="inlineStr">
        <is>
          <t>Class I | Distributions Declaration Date Seventeen</t>
        </is>
      </c>
      <c r="C272" s="4" t="inlineStr">
        <is>
          <t xml:space="preserve"> </t>
        </is>
      </c>
      <c r="E272" s="4" t="inlineStr">
        <is>
          <t xml:space="preserve"> </t>
        </is>
      </c>
    </row>
    <row r="273">
      <c r="A273" s="3" t="inlineStr">
        <is>
          <t>Distribution Made to Limited Partner [Line Items]</t>
        </is>
      </c>
      <c r="C273" s="4" t="inlineStr">
        <is>
          <t xml:space="preserve"> </t>
        </is>
      </c>
      <c r="E273" s="4" t="inlineStr">
        <is>
          <t xml:space="preserve"> </t>
        </is>
      </c>
    </row>
    <row r="274">
      <c r="A274" s="4" t="inlineStr">
        <is>
          <t>Distributions per share</t>
        </is>
      </c>
      <c r="C274" s="4" t="inlineStr">
        <is>
          <t xml:space="preserve"> </t>
        </is>
      </c>
      <c r="E274" s="19" t="n">
        <v>0.1408</v>
      </c>
    </row>
    <row r="275">
      <c r="A275" s="4" t="inlineStr">
        <is>
          <t>Distributions amount</t>
        </is>
      </c>
      <c r="B275" s="4" t="inlineStr">
        <is>
          <t>[3]</t>
        </is>
      </c>
      <c r="C275" s="4" t="inlineStr">
        <is>
          <t xml:space="preserve"> </t>
        </is>
      </c>
      <c r="E275" s="6" t="n">
        <v>9391</v>
      </c>
    </row>
    <row r="276"/>
    <row r="277">
      <c r="A277" s="4" t="inlineStr">
        <is>
          <t>[1] Represents a special distribution. Totals may not foot due to rounding Totals may not foot due to rounding.</t>
        </is>
      </c>
    </row>
  </sheetData>
  <mergeCells count="6">
    <mergeCell ref="A1:B2"/>
    <mergeCell ref="C1:F1"/>
    <mergeCell ref="C2:D2"/>
    <mergeCell ref="E2:F2"/>
    <mergeCell ref="A276:E276"/>
    <mergeCell ref="A277:E27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et Assets - Summary of Sources of Cash Distributions Declared on Common Stock (Details) - USD ($) $ / shares in Units, $ in Thousands</t>
        </is>
      </c>
      <c r="C1" s="2" t="inlineStr">
        <is>
          <t>6 Months Ended</t>
        </is>
      </c>
    </row>
    <row r="2">
      <c r="C2" s="2" t="inlineStr">
        <is>
          <t>Jun. 30, 2023</t>
        </is>
      </c>
      <c r="E2" s="2" t="inlineStr">
        <is>
          <t>Jun. 30, 2022</t>
        </is>
      </c>
    </row>
    <row r="3">
      <c r="A3" s="4" t="inlineStr">
        <is>
          <t>Class S</t>
        </is>
      </c>
      <c r="C3" s="4" t="inlineStr">
        <is>
          <t xml:space="preserve"> </t>
        </is>
      </c>
      <c r="E3" s="4" t="inlineStr">
        <is>
          <t xml:space="preserve"> </t>
        </is>
      </c>
    </row>
    <row r="4">
      <c r="A4" s="3" t="inlineStr">
        <is>
          <t>Net Investment Income [Line Items]</t>
        </is>
      </c>
      <c r="C4" s="4" t="inlineStr">
        <is>
          <t xml:space="preserve"> </t>
        </is>
      </c>
      <c r="E4" s="4" t="inlineStr">
        <is>
          <t xml:space="preserve"> </t>
        </is>
      </c>
    </row>
    <row r="5">
      <c r="A5" s="4" t="inlineStr">
        <is>
          <t>Distributions per share</t>
        </is>
      </c>
      <c r="C5" s="19" t="n">
        <v>0.9601</v>
      </c>
      <c r="E5" s="19" t="n">
        <v>0.6182</v>
      </c>
    </row>
    <row r="6">
      <c r="A6" s="4" t="inlineStr">
        <is>
          <t>Distributions amount</t>
        </is>
      </c>
      <c r="C6" s="6" t="n">
        <v>13062</v>
      </c>
      <c r="D6" s="4" t="inlineStr">
        <is>
          <t>[1]</t>
        </is>
      </c>
      <c r="E6" s="6" t="n">
        <v>1966</v>
      </c>
      <c r="F6" s="4" t="inlineStr">
        <is>
          <t>[2]</t>
        </is>
      </c>
    </row>
    <row r="7">
      <c r="A7" s="4" t="inlineStr">
        <is>
          <t>Class S | Net investment income</t>
        </is>
      </c>
      <c r="C7" s="4" t="inlineStr">
        <is>
          <t xml:space="preserve"> </t>
        </is>
      </c>
      <c r="E7" s="4" t="inlineStr">
        <is>
          <t xml:space="preserve"> </t>
        </is>
      </c>
    </row>
    <row r="8">
      <c r="A8" s="3" t="inlineStr">
        <is>
          <t>Net Investment Income [Line Items]</t>
        </is>
      </c>
      <c r="C8" s="4" t="inlineStr">
        <is>
          <t xml:space="preserve"> </t>
        </is>
      </c>
      <c r="E8" s="4" t="inlineStr">
        <is>
          <t xml:space="preserve"> </t>
        </is>
      </c>
    </row>
    <row r="9">
      <c r="A9" s="4" t="inlineStr">
        <is>
          <t>Distributions per share</t>
        </is>
      </c>
      <c r="C9" s="19" t="n">
        <v>0.9601</v>
      </c>
      <c r="E9" s="19" t="n">
        <v>0.6182</v>
      </c>
    </row>
    <row r="10">
      <c r="A10" s="4" t="inlineStr">
        <is>
          <t>Distributions amount</t>
        </is>
      </c>
      <c r="C10" s="6" t="n">
        <v>13062</v>
      </c>
      <c r="E10" s="6" t="n">
        <v>1966</v>
      </c>
    </row>
    <row r="11">
      <c r="A11" s="4" t="inlineStr">
        <is>
          <t>Class D</t>
        </is>
      </c>
      <c r="C11" s="4" t="inlineStr">
        <is>
          <t xml:space="preserve"> </t>
        </is>
      </c>
      <c r="E11" s="4" t="inlineStr">
        <is>
          <t xml:space="preserve"> </t>
        </is>
      </c>
    </row>
    <row r="12">
      <c r="A12" s="3" t="inlineStr">
        <is>
          <t>Net Investment Income [Line Items]</t>
        </is>
      </c>
      <c r="C12" s="4" t="inlineStr">
        <is>
          <t xml:space="preserve"> </t>
        </is>
      </c>
      <c r="E12" s="4" t="inlineStr">
        <is>
          <t xml:space="preserve"> </t>
        </is>
      </c>
    </row>
    <row r="13">
      <c r="A13" s="4" t="inlineStr">
        <is>
          <t>Distributions per share</t>
        </is>
      </c>
      <c r="C13" s="19" t="n">
        <v>1.0307</v>
      </c>
      <c r="E13" s="4" t="inlineStr">
        <is>
          <t xml:space="preserve"> </t>
        </is>
      </c>
    </row>
    <row r="14">
      <c r="A14" s="4" t="inlineStr">
        <is>
          <t>Distributions amount</t>
        </is>
      </c>
      <c r="B14" s="4" t="inlineStr">
        <is>
          <t>[1]</t>
        </is>
      </c>
      <c r="C14" s="6" t="n">
        <v>136</v>
      </c>
      <c r="E14" s="4" t="inlineStr">
        <is>
          <t xml:space="preserve"> </t>
        </is>
      </c>
    </row>
    <row r="15">
      <c r="A15" s="4" t="inlineStr">
        <is>
          <t>Class D | Net investment income</t>
        </is>
      </c>
      <c r="C15" s="4" t="inlineStr">
        <is>
          <t xml:space="preserve"> </t>
        </is>
      </c>
      <c r="E15" s="4" t="inlineStr">
        <is>
          <t xml:space="preserve"> </t>
        </is>
      </c>
    </row>
    <row r="16">
      <c r="A16" s="3" t="inlineStr">
        <is>
          <t>Net Investment Income [Line Items]</t>
        </is>
      </c>
      <c r="C16" s="4" t="inlineStr">
        <is>
          <t xml:space="preserve"> </t>
        </is>
      </c>
      <c r="E16" s="4" t="inlineStr">
        <is>
          <t xml:space="preserve"> </t>
        </is>
      </c>
    </row>
    <row r="17">
      <c r="A17" s="4" t="inlineStr">
        <is>
          <t>Distributions per share</t>
        </is>
      </c>
      <c r="C17" s="19" t="n">
        <v>1.0307</v>
      </c>
      <c r="E17" s="4" t="inlineStr">
        <is>
          <t xml:space="preserve"> </t>
        </is>
      </c>
    </row>
    <row r="18">
      <c r="A18" s="4" t="inlineStr">
        <is>
          <t>Distributions amount</t>
        </is>
      </c>
      <c r="C18" s="6" t="n">
        <v>136</v>
      </c>
      <c r="E18" s="4" t="inlineStr">
        <is>
          <t xml:space="preserve"> </t>
        </is>
      </c>
    </row>
    <row r="19">
      <c r="A19" s="4" t="inlineStr">
        <is>
          <t>Class I</t>
        </is>
      </c>
      <c r="C19" s="4" t="inlineStr">
        <is>
          <t xml:space="preserve"> </t>
        </is>
      </c>
      <c r="E19" s="4" t="inlineStr">
        <is>
          <t xml:space="preserve"> </t>
        </is>
      </c>
    </row>
    <row r="20">
      <c r="A20" s="3" t="inlineStr">
        <is>
          <t>Net Investment Income [Line Items]</t>
        </is>
      </c>
      <c r="C20" s="4" t="inlineStr">
        <is>
          <t xml:space="preserve"> </t>
        </is>
      </c>
      <c r="E20" s="4" t="inlineStr">
        <is>
          <t xml:space="preserve"> </t>
        </is>
      </c>
    </row>
    <row r="21">
      <c r="A21" s="4" t="inlineStr">
        <is>
          <t>Distributions per share</t>
        </is>
      </c>
      <c r="C21" s="7" t="n">
        <v>1.06</v>
      </c>
      <c r="E21" s="19" t="n">
        <v>0.8085</v>
      </c>
    </row>
    <row r="22">
      <c r="A22" s="4" t="inlineStr">
        <is>
          <t>Distributions amount</t>
        </is>
      </c>
      <c r="C22" s="6" t="n">
        <v>94760</v>
      </c>
      <c r="D22" s="4" t="inlineStr">
        <is>
          <t>[1]</t>
        </is>
      </c>
      <c r="E22" s="6" t="n">
        <v>43196</v>
      </c>
      <c r="F22" s="4" t="inlineStr">
        <is>
          <t>[2]</t>
        </is>
      </c>
    </row>
    <row r="23">
      <c r="A23" s="4" t="inlineStr">
        <is>
          <t>Class I | Net investment income</t>
        </is>
      </c>
      <c r="C23" s="4" t="inlineStr">
        <is>
          <t xml:space="preserve"> </t>
        </is>
      </c>
      <c r="E23" s="4" t="inlineStr">
        <is>
          <t xml:space="preserve"> </t>
        </is>
      </c>
    </row>
    <row r="24">
      <c r="A24" s="3" t="inlineStr">
        <is>
          <t>Net Investment Income [Line Items]</t>
        </is>
      </c>
      <c r="C24" s="4" t="inlineStr">
        <is>
          <t xml:space="preserve"> </t>
        </is>
      </c>
      <c r="E24" s="4" t="inlineStr">
        <is>
          <t xml:space="preserve"> </t>
        </is>
      </c>
    </row>
    <row r="25">
      <c r="A25" s="4" t="inlineStr">
        <is>
          <t>Distributions per share</t>
        </is>
      </c>
      <c r="C25" s="7" t="n">
        <v>1.06</v>
      </c>
      <c r="E25" s="19" t="n">
        <v>0.8085</v>
      </c>
    </row>
    <row r="26">
      <c r="A26" s="4" t="inlineStr">
        <is>
          <t>Distributions amount</t>
        </is>
      </c>
      <c r="C26" s="6" t="n">
        <v>94760</v>
      </c>
      <c r="E26" s="6" t="n">
        <v>43196</v>
      </c>
    </row>
    <row r="27"/>
    <row r="28">
      <c r="A28" s="4" t="inlineStr">
        <is>
          <t>[1] Totals may not foot due to rounding Totals may not foot due to rounding.</t>
        </is>
      </c>
    </row>
  </sheetData>
  <mergeCells count="6">
    <mergeCell ref="A1:B2"/>
    <mergeCell ref="C1:F1"/>
    <mergeCell ref="C2:D2"/>
    <mergeCell ref="E2:F2"/>
    <mergeCell ref="A27:E27"/>
    <mergeCell ref="A28:E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et Assets - Schedule of Share Repurchases (Details) - USD ($) $ / shares in Units, $ in Thousands</t>
        </is>
      </c>
      <c r="C1" s="2" t="inlineStr">
        <is>
          <t>6 Months Ended</t>
        </is>
      </c>
    </row>
    <row r="2">
      <c r="C2" s="2" t="inlineStr">
        <is>
          <t>Jun. 30, 2023</t>
        </is>
      </c>
      <c r="D2" s="2" t="inlineStr">
        <is>
          <t>Jun. 30, 2022</t>
        </is>
      </c>
    </row>
    <row r="3">
      <c r="A3" s="3" t="inlineStr">
        <is>
          <t>Schedule of Investments [Line Items]</t>
        </is>
      </c>
      <c r="C3" s="4" t="inlineStr">
        <is>
          <t xml:space="preserve"> </t>
        </is>
      </c>
      <c r="D3" s="4" t="inlineStr">
        <is>
          <t xml:space="preserve"> </t>
        </is>
      </c>
    </row>
    <row r="4">
      <c r="A4" s="4" t="inlineStr">
        <is>
          <t>Repurchase Deadline Request</t>
        </is>
      </c>
      <c r="C4" s="4" t="inlineStr">
        <is>
          <t xml:space="preserve"> </t>
        </is>
      </c>
      <c r="D4" s="4" t="inlineStr">
        <is>
          <t>Jun. 17,  2022</t>
        </is>
      </c>
    </row>
    <row r="5">
      <c r="A5" s="4" t="inlineStr">
        <is>
          <t>Number of Shares Repurchased (all classes)</t>
        </is>
      </c>
      <c r="C5" s="4" t="inlineStr">
        <is>
          <t xml:space="preserve"> </t>
        </is>
      </c>
      <c r="D5" s="5" t="n">
        <v>81278</v>
      </c>
    </row>
    <row r="6">
      <c r="A6" s="4" t="inlineStr">
        <is>
          <t>Percentage of Outstanding Shares Repurchased</t>
        </is>
      </c>
      <c r="B6" s="4" t="inlineStr">
        <is>
          <t>[1]</t>
        </is>
      </c>
      <c r="C6" s="4" t="inlineStr">
        <is>
          <t xml:space="preserve"> </t>
        </is>
      </c>
      <c r="D6" s="9" t="n">
        <v>0.0011</v>
      </c>
    </row>
    <row r="7">
      <c r="A7" s="4" t="inlineStr">
        <is>
          <t>Price Paid Per Share</t>
        </is>
      </c>
      <c r="C7" s="4" t="inlineStr">
        <is>
          <t xml:space="preserve"> </t>
        </is>
      </c>
      <c r="D7" s="7" t="n">
        <v>22.87</v>
      </c>
    </row>
    <row r="8">
      <c r="A8" s="4" t="inlineStr">
        <is>
          <t>Repurchase Pricing Date</t>
        </is>
      </c>
      <c r="C8" s="4" t="inlineStr">
        <is>
          <t xml:space="preserve"> </t>
        </is>
      </c>
      <c r="D8" s="4" t="inlineStr">
        <is>
          <t>Jun. 30,  2022</t>
        </is>
      </c>
    </row>
    <row r="9">
      <c r="A9" s="4" t="inlineStr">
        <is>
          <t>Amount Repurchased (all classes)</t>
        </is>
      </c>
      <c r="B9" s="4" t="inlineStr">
        <is>
          <t>[2]</t>
        </is>
      </c>
      <c r="C9" s="4" t="inlineStr">
        <is>
          <t xml:space="preserve"> </t>
        </is>
      </c>
      <c r="D9" s="6" t="n">
        <v>1821</v>
      </c>
    </row>
    <row r="10">
      <c r="A10" s="4" t="inlineStr">
        <is>
          <t>Maximum number of shares that may yet be purchased under the repurchase plan</t>
        </is>
      </c>
      <c r="B10" s="4" t="inlineStr">
        <is>
          <t>[3]</t>
        </is>
      </c>
      <c r="C10" s="4" t="inlineStr">
        <is>
          <t xml:space="preserve"> </t>
        </is>
      </c>
      <c r="D10" s="5" t="n">
        <v>2745085</v>
      </c>
    </row>
    <row r="11">
      <c r="A11" s="4" t="inlineStr">
        <is>
          <t>Repurchase Deadline Request One</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Repurchase Deadline Request</t>
        </is>
      </c>
      <c r="C13" s="4" t="inlineStr">
        <is>
          <t>Mar. 15,  2023</t>
        </is>
      </c>
      <c r="D13" s="4" t="inlineStr">
        <is>
          <t xml:space="preserve"> </t>
        </is>
      </c>
    </row>
    <row r="14">
      <c r="A14" s="4" t="inlineStr">
        <is>
          <t>Number of Shares Repurchased (all classes)</t>
        </is>
      </c>
      <c r="C14" s="5" t="n">
        <v>5512759</v>
      </c>
      <c r="D14" s="4" t="inlineStr">
        <is>
          <t xml:space="preserve"> </t>
        </is>
      </c>
    </row>
    <row r="15">
      <c r="A15" s="4" t="inlineStr">
        <is>
          <t>Percentage of Outstanding Shares Repurchased</t>
        </is>
      </c>
      <c r="B15" s="4" t="inlineStr">
        <is>
          <t>[4]</t>
        </is>
      </c>
      <c r="C15" s="9" t="n">
        <v>0.0594</v>
      </c>
      <c r="D15" s="4" t="inlineStr">
        <is>
          <t xml:space="preserve"> </t>
        </is>
      </c>
    </row>
    <row r="16">
      <c r="A16" s="4" t="inlineStr">
        <is>
          <t>Price Paid Per Share</t>
        </is>
      </c>
      <c r="C16" s="7" t="n">
        <v>23.82</v>
      </c>
      <c r="D16" s="4" t="inlineStr">
        <is>
          <t xml:space="preserve"> </t>
        </is>
      </c>
    </row>
    <row r="17">
      <c r="A17" s="4" t="inlineStr">
        <is>
          <t>Repurchase Pricing Date</t>
        </is>
      </c>
      <c r="C17" s="4" t="inlineStr">
        <is>
          <t>Mar. 31,  2023</t>
        </is>
      </c>
      <c r="D17" s="4" t="inlineStr">
        <is>
          <t xml:space="preserve"> </t>
        </is>
      </c>
    </row>
    <row r="18">
      <c r="A18" s="4" t="inlineStr">
        <is>
          <t>Amount Repurchased (all classes)</t>
        </is>
      </c>
      <c r="B18" s="4" t="inlineStr">
        <is>
          <t>[5]</t>
        </is>
      </c>
      <c r="C18" s="6" t="n">
        <v>131283</v>
      </c>
      <c r="D18" s="4" t="inlineStr">
        <is>
          <t xml:space="preserve"> </t>
        </is>
      </c>
    </row>
    <row r="19">
      <c r="A19" s="4" t="inlineStr">
        <is>
          <t>Maximum number of shares that may yet be purchased under the repurchase plan</t>
        </is>
      </c>
      <c r="B19" s="4" t="inlineStr">
        <is>
          <t>[6]</t>
        </is>
      </c>
      <c r="C19" s="5" t="n">
        <v>0</v>
      </c>
      <c r="D19" s="4" t="inlineStr">
        <is>
          <t xml:space="preserve"> </t>
        </is>
      </c>
    </row>
    <row r="20">
      <c r="A20" s="4" t="inlineStr">
        <is>
          <t>Repurchase Deadline Request Two</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Repurchase Deadline Request</t>
        </is>
      </c>
      <c r="C22" s="4" t="inlineStr">
        <is>
          <t>Jun. 14,  2023</t>
        </is>
      </c>
      <c r="D22" s="4" t="inlineStr">
        <is>
          <t xml:space="preserve"> </t>
        </is>
      </c>
    </row>
    <row r="23">
      <c r="A23" s="4" t="inlineStr">
        <is>
          <t>Number of Shares Repurchased (all classes)</t>
        </is>
      </c>
      <c r="C23" s="5" t="n">
        <v>3630463</v>
      </c>
      <c r="D23" s="4" t="inlineStr">
        <is>
          <t xml:space="preserve"> </t>
        </is>
      </c>
    </row>
    <row r="24">
      <c r="A24" s="4" t="inlineStr">
        <is>
          <t>Percentage of Outstanding Shares Repurchased</t>
        </is>
      </c>
      <c r="B24" s="4" t="inlineStr">
        <is>
          <t>[4]</t>
        </is>
      </c>
      <c r="C24" s="9" t="n">
        <v>0.0378</v>
      </c>
      <c r="D24" s="4" t="inlineStr">
        <is>
          <t xml:space="preserve"> </t>
        </is>
      </c>
    </row>
    <row r="25">
      <c r="A25" s="4" t="inlineStr">
        <is>
          <t>Price Paid Per Share</t>
        </is>
      </c>
      <c r="C25" s="7" t="n">
        <v>24.18</v>
      </c>
      <c r="D25" s="4" t="inlineStr">
        <is>
          <t xml:space="preserve"> </t>
        </is>
      </c>
    </row>
    <row r="26">
      <c r="A26" s="4" t="inlineStr">
        <is>
          <t>Repurchase Pricing Date</t>
        </is>
      </c>
      <c r="C26" s="4" t="inlineStr">
        <is>
          <t>Jun. 30,  2023</t>
        </is>
      </c>
      <c r="D26" s="4" t="inlineStr">
        <is>
          <t xml:space="preserve"> </t>
        </is>
      </c>
    </row>
    <row r="27">
      <c r="A27" s="4" t="inlineStr">
        <is>
          <t>Amount Repurchased (all classes)</t>
        </is>
      </c>
      <c r="B27" s="4" t="inlineStr">
        <is>
          <t>[5]</t>
        </is>
      </c>
      <c r="C27" s="6" t="n">
        <v>87781</v>
      </c>
      <c r="D27" s="4" t="inlineStr">
        <is>
          <t xml:space="preserve"> </t>
        </is>
      </c>
    </row>
    <row r="28">
      <c r="A28" s="4" t="inlineStr">
        <is>
          <t>Maximum number of shares that may yet be purchased under the repurchase plan</t>
        </is>
      </c>
      <c r="B28" s="4" t="inlineStr">
        <is>
          <t>[6]</t>
        </is>
      </c>
      <c r="C28" s="5" t="n">
        <v>1167048</v>
      </c>
      <c r="D28" s="4" t="inlineStr">
        <is>
          <t xml:space="preserve"> </t>
        </is>
      </c>
    </row>
    <row r="29"/>
    <row r="30">
      <c r="A30" s="4" t="inlineStr">
        <is>
          <t>[1] Percentage is based on total shares as of the close of the previous calendar quarter Amounts shown net of Early Repurchase Deduction All repurchase requests were satisfied in full Percentage is based on total shares as of the close of the previous calendar quarter Amounts shown net of Early Repurchase Deduction All repurchase requests were satisfied in full</t>
        </is>
      </c>
    </row>
  </sheetData>
  <mergeCells count="4">
    <mergeCell ref="A1:B2"/>
    <mergeCell ref="C1:D1"/>
    <mergeCell ref="A29:C29"/>
    <mergeCell ref="A30:C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Details) - USD ($) $ in Thousands</t>
        </is>
      </c>
      <c r="C1" s="2" t="inlineStr">
        <is>
          <t>Jun. 30, 2023</t>
        </is>
      </c>
      <c r="D1" s="2" t="inlineStr">
        <is>
          <t>Dec. 31, 2022</t>
        </is>
      </c>
    </row>
    <row r="2">
      <c r="A2" s="3" t="inlineStr">
        <is>
          <t>Loss Contingencies [Line Items]</t>
        </is>
      </c>
      <c r="C2" s="4" t="inlineStr">
        <is>
          <t xml:space="preserve"> </t>
        </is>
      </c>
      <c r="D2" s="4" t="inlineStr">
        <is>
          <t xml:space="preserve"> </t>
        </is>
      </c>
    </row>
    <row r="3">
      <c r="A3" s="4" t="inlineStr">
        <is>
          <t>Total Unfunded Commitments</t>
        </is>
      </c>
      <c r="B3" s="4" t="inlineStr">
        <is>
          <t>[1]</t>
        </is>
      </c>
      <c r="C3" s="6" t="n">
        <v>435892</v>
      </c>
      <c r="D3" s="6" t="n">
        <v>435064</v>
      </c>
    </row>
    <row r="4">
      <c r="A4" s="4" t="inlineStr">
        <is>
          <t>Unfunded Revolver Obligations, Bridge Loan And Backstop Commitments [Memb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Unfunded Commitments</t>
        </is>
      </c>
      <c r="B6" s="4" t="inlineStr">
        <is>
          <t>[2]</t>
        </is>
      </c>
      <c r="C6" s="5" t="n">
        <v>232011</v>
      </c>
      <c r="D6" s="5" t="n">
        <v>181974</v>
      </c>
    </row>
    <row r="7">
      <c r="A7" s="4" t="inlineStr">
        <is>
          <t>Standby Letters of Credit and Outstanding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Unfunded Commitments</t>
        </is>
      </c>
      <c r="B9" s="4" t="inlineStr">
        <is>
          <t>[3]</t>
        </is>
      </c>
      <c r="C9" s="5" t="n">
        <v>1595</v>
      </c>
      <c r="D9" s="5" t="n">
        <v>880</v>
      </c>
    </row>
    <row r="10">
      <c r="A10" s="4" t="inlineStr">
        <is>
          <t>Unfunded Delayed Draw Loan Commitments [Memb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Unfunded Commitments</t>
        </is>
      </c>
      <c r="B12" s="4" t="inlineStr">
        <is>
          <t>[4]</t>
        </is>
      </c>
      <c r="C12" s="6" t="n">
        <v>202286</v>
      </c>
      <c r="D12" s="6" t="n">
        <v>252210</v>
      </c>
    </row>
    <row r="13"/>
    <row r="14">
      <c r="A14" s="4" t="inlineStr">
        <is>
          <t>[1] Additionally, from time to time, the Adviser and its affiliates may commit to an investment on behalf of the funds it manages, including the Company. Certain terms of these investments are not finalized at the time of the commitment and each respective fund's allocation may change prior to the date of funding. In this regard, the Company may have to fund additional commitments in the future that it is currently not obligated to but may be at a future point in time. The unfunded revolver obligations may or may not be funded to the borrowing party in the future. The amounts relate to loans with various maturity dates, but the entire amount was eligible for funding to the borrowers as of June 30, 2023, subject to the terms of each loan’s respective credit agreements which includes borrowing covenants that need to be met prior to funding. As of June 30, 2023 and December 31, 2022, the bridge loan and backstop commitments included in the balances were $ 30,777 and $ 93,000 .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t>
        </is>
      </c>
    </row>
  </sheetData>
  <mergeCells count="3">
    <mergeCell ref="A1:B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Parenthetical) (Details)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Unfunded commitment</t>
        </is>
      </c>
      <c r="B3" s="6" t="n">
        <v>405116</v>
      </c>
      <c r="C3" s="6" t="n">
        <v>342064</v>
      </c>
    </row>
    <row r="4">
      <c r="A4" s="4" t="inlineStr">
        <is>
          <t>Bridge Loan And Backstop Commitment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t>
        </is>
      </c>
      <c r="B6" s="6" t="n">
        <v>30777</v>
      </c>
      <c r="C6" s="6" t="n">
        <v>9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4" customWidth="1" min="7" max="7"/>
    <col width="15" customWidth="1" min="8" max="8"/>
    <col width="16" customWidth="1" min="9" max="9"/>
  </cols>
  <sheetData>
    <row r="1">
      <c r="A1" s="1" t="inlineStr">
        <is>
          <t>Commitments and Contingencies - Additional Information (Details) - USD ($)</t>
        </is>
      </c>
      <c r="D1" s="2" t="inlineStr">
        <is>
          <t>3 Months Ended</t>
        </is>
      </c>
      <c r="F1" s="2" t="inlineStr">
        <is>
          <t>6 Months Ended</t>
        </is>
      </c>
      <c r="H1" s="2" t="inlineStr">
        <is>
          <t>9 Months Ended</t>
        </is>
      </c>
      <c r="I1" s="2" t="inlineStr">
        <is>
          <t>12 Months Ended</t>
        </is>
      </c>
    </row>
    <row r="2">
      <c r="B2" s="2" t="inlineStr">
        <is>
          <t>Aug. 17, 2021</t>
        </is>
      </c>
      <c r="C2" s="2" t="inlineStr">
        <is>
          <t>May 22, 2021</t>
        </is>
      </c>
      <c r="D2" s="2" t="inlineStr">
        <is>
          <t>Jun. 30, 2023</t>
        </is>
      </c>
      <c r="E2" s="2" t="inlineStr">
        <is>
          <t>Jun. 30, 2022</t>
        </is>
      </c>
      <c r="F2" s="2" t="inlineStr">
        <is>
          <t>Jun. 30, 2023</t>
        </is>
      </c>
      <c r="G2" s="2" t="inlineStr">
        <is>
          <t>Jun. 30, 2022</t>
        </is>
      </c>
      <c r="H2" s="2" t="inlineStr">
        <is>
          <t>Feb. 22, 2022</t>
        </is>
      </c>
      <c r="I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ganization And Offering Costs</t>
        </is>
      </c>
      <c r="B4" s="4" t="inlineStr">
        <is>
          <t xml:space="preserve"> </t>
        </is>
      </c>
      <c r="C4" s="4" t="inlineStr">
        <is>
          <t xml:space="preserve"> </t>
        </is>
      </c>
      <c r="D4" s="6" t="n">
        <v>0</v>
      </c>
      <c r="E4" s="6" t="n">
        <v>500000</v>
      </c>
      <c r="F4" s="6" t="n">
        <v>38000</v>
      </c>
      <c r="G4" s="6" t="n">
        <v>2940000</v>
      </c>
      <c r="H4" s="4" t="inlineStr">
        <is>
          <t xml:space="preserve"> </t>
        </is>
      </c>
      <c r="I4" s="4" t="inlineStr">
        <is>
          <t xml:space="preserve"> </t>
        </is>
      </c>
    </row>
    <row r="5">
      <c r="A5" s="4" t="inlineStr">
        <is>
          <t>Principal amount outstanding</t>
        </is>
      </c>
      <c r="B5" s="4" t="inlineStr">
        <is>
          <t xml:space="preserve"> </t>
        </is>
      </c>
      <c r="C5" s="4" t="inlineStr">
        <is>
          <t xml:space="preserve"> </t>
        </is>
      </c>
      <c r="D5" s="5" t="n">
        <v>3835000000</v>
      </c>
      <c r="E5" s="4" t="inlineStr">
        <is>
          <t xml:space="preserve"> </t>
        </is>
      </c>
      <c r="F5" s="5" t="n">
        <v>3835000000</v>
      </c>
      <c r="G5" s="4" t="inlineStr">
        <is>
          <t xml:space="preserve"> </t>
        </is>
      </c>
      <c r="H5" s="4" t="inlineStr">
        <is>
          <t xml:space="preserve"> </t>
        </is>
      </c>
      <c r="I5" s="6" t="n">
        <v>3835000000</v>
      </c>
    </row>
    <row r="6">
      <c r="A6" s="4" t="inlineStr">
        <is>
          <t>Net unrealized gains (losses) on Investments</t>
        </is>
      </c>
      <c r="B6" s="4" t="inlineStr">
        <is>
          <t xml:space="preserve"> </t>
        </is>
      </c>
      <c r="C6" s="4" t="inlineStr">
        <is>
          <t xml:space="preserve"> </t>
        </is>
      </c>
      <c r="D6" s="6" t="n">
        <v>35247000</v>
      </c>
      <c r="E6" s="6" t="n">
        <v>-126769000</v>
      </c>
      <c r="F6" s="6" t="n">
        <v>93664000</v>
      </c>
      <c r="G6" s="6" t="n">
        <v>-140097000</v>
      </c>
      <c r="H6" s="4" t="inlineStr">
        <is>
          <t xml:space="preserve"> </t>
        </is>
      </c>
      <c r="I6" s="4" t="inlineStr">
        <is>
          <t xml:space="preserve"> </t>
        </is>
      </c>
    </row>
    <row r="7">
      <c r="A7" s="4" t="inlineStr">
        <is>
          <t>Warehousing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condition required for purchase obligation</t>
        </is>
      </c>
      <c r="B9" s="6" t="n">
        <v>6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rangement provided by the financing provider</t>
        </is>
      </c>
      <c r="B10" s="4" t="inlineStr">
        <is>
          <t xml:space="preserve"> </t>
        </is>
      </c>
      <c r="C10" s="6" t="n">
        <v>250000000</v>
      </c>
      <c r="D10" s="4" t="inlineStr">
        <is>
          <t xml:space="preserve"> </t>
        </is>
      </c>
      <c r="E10" s="4" t="inlineStr">
        <is>
          <t xml:space="preserve"> </t>
        </is>
      </c>
      <c r="F10" s="4" t="inlineStr">
        <is>
          <t xml:space="preserve"> </t>
        </is>
      </c>
      <c r="G10" s="4" t="inlineStr">
        <is>
          <t xml:space="preserve"> </t>
        </is>
      </c>
      <c r="H10" s="6" t="n">
        <v>500000000</v>
      </c>
      <c r="I10" s="4" t="inlineStr">
        <is>
          <t xml:space="preserve"> </t>
        </is>
      </c>
    </row>
    <row r="11">
      <c r="A11" s="4" t="inlineStr">
        <is>
          <t>Debt instrument, spread on variable rate</t>
        </is>
      </c>
      <c r="B11" s="4" t="inlineStr">
        <is>
          <t xml:space="preserve"> </t>
        </is>
      </c>
      <c r="C11" s="9" t="n">
        <v>0.01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unused fee rate</t>
        </is>
      </c>
      <c r="B12" s="4" t="inlineStr">
        <is>
          <t xml:space="preserve"> </t>
        </is>
      </c>
      <c r="C12" s="9" t="n">
        <v>0.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minimum utilization fee rate</t>
        </is>
      </c>
      <c r="B13" s="4" t="inlineStr">
        <is>
          <t xml:space="preserve"> </t>
        </is>
      </c>
      <c r="C13" s="9" t="n">
        <v>0.01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prior minimum utilization amount</t>
        </is>
      </c>
      <c r="B14" s="4" t="inlineStr">
        <is>
          <t xml:space="preserve"> </t>
        </is>
      </c>
      <c r="C14" s="10"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prior facility minimum utilization amount</t>
        </is>
      </c>
      <c r="B15" s="4" t="inlineStr">
        <is>
          <t xml:space="preserve"> </t>
        </is>
      </c>
      <c r="C15" s="10" t="n">
        <v>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6000000</v>
      </c>
    </row>
    <row r="17">
      <c r="A17" s="4" t="inlineStr">
        <is>
          <t>Debt investment amount of unfunded revolvers delayed draw po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v>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12000000</v>
      </c>
    </row>
    <row r="19">
      <c r="A19" s="4" t="inlineStr">
        <is>
          <t>Net unrealized gains (losses) on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0</v>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Financial Highlights - Schedule of Financial Highlights (Details) - USD ($) $ / shares in Units, $ in Thousands</t>
        </is>
      </c>
      <c r="C1" s="2" t="inlineStr">
        <is>
          <t>6 Months Ended</t>
        </is>
      </c>
    </row>
    <row r="2">
      <c r="C2" s="2" t="inlineStr">
        <is>
          <t>Jun. 30, 2023</t>
        </is>
      </c>
      <c r="E2" s="2" t="inlineStr">
        <is>
          <t>Jun. 30, 2022</t>
        </is>
      </c>
      <c r="G2" s="2" t="inlineStr">
        <is>
          <t>Mar. 31, 2023</t>
        </is>
      </c>
      <c r="H2" s="2" t="inlineStr">
        <is>
          <t>Dec. 31, 2022</t>
        </is>
      </c>
      <c r="I2" s="2" t="inlineStr">
        <is>
          <t>Mar. 31, 2022</t>
        </is>
      </c>
      <c r="J2" s="2" t="inlineStr">
        <is>
          <t>Dec. 31, 2021</t>
        </is>
      </c>
    </row>
    <row r="3">
      <c r="A3" s="3" t="inlineStr">
        <is>
          <t>Investment Company, Financial Highlight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 end of period</t>
        </is>
      </c>
      <c r="C4" s="5" t="n">
        <v>109008824</v>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assets at end of period</t>
        </is>
      </c>
      <c r="C5" s="6" t="n">
        <v>2635796</v>
      </c>
      <c r="E5" s="6" t="n">
        <v>1657625</v>
      </c>
      <c r="G5" s="6" t="n">
        <v>2285212</v>
      </c>
      <c r="H5" s="6" t="n">
        <v>2154933</v>
      </c>
      <c r="I5" s="6" t="n">
        <v>1356706</v>
      </c>
      <c r="J5" s="6" t="n">
        <v>50</v>
      </c>
    </row>
    <row r="6">
      <c r="A6" s="4" t="inlineStr">
        <is>
          <t>Class S Share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Investment Company, Financial Highlights [Line Item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asset value at beginning of period</t>
        </is>
      </c>
      <c r="B8" s="4" t="inlineStr">
        <is>
          <t>[1]</t>
        </is>
      </c>
      <c r="C8" s="8" t="n">
        <v>23.2</v>
      </c>
      <c r="E8" s="7" t="n">
        <v>25.04</v>
      </c>
      <c r="G8" s="4" t="inlineStr">
        <is>
          <t xml:space="preserve"> </t>
        </is>
      </c>
      <c r="H8" s="4" t="inlineStr">
        <is>
          <t xml:space="preserve"> </t>
        </is>
      </c>
      <c r="I8" s="4" t="inlineStr">
        <is>
          <t xml:space="preserve"> </t>
        </is>
      </c>
      <c r="J8" s="4" t="inlineStr">
        <is>
          <t xml:space="preserve"> </t>
        </is>
      </c>
    </row>
    <row r="9">
      <c r="A9" s="4" t="inlineStr">
        <is>
          <t>Net investment income</t>
        </is>
      </c>
      <c r="B9" s="4" t="inlineStr">
        <is>
          <t>[1],[2]</t>
        </is>
      </c>
      <c r="C9" s="18" t="n">
        <v>1.17</v>
      </c>
      <c r="E9" s="18" t="n">
        <v>0.74</v>
      </c>
      <c r="G9" s="4" t="inlineStr">
        <is>
          <t xml:space="preserve"> </t>
        </is>
      </c>
      <c r="H9" s="4" t="inlineStr">
        <is>
          <t xml:space="preserve"> </t>
        </is>
      </c>
      <c r="I9" s="4" t="inlineStr">
        <is>
          <t xml:space="preserve"> </t>
        </is>
      </c>
      <c r="J9" s="4" t="inlineStr">
        <is>
          <t xml:space="preserve"> </t>
        </is>
      </c>
    </row>
    <row r="10">
      <c r="A10" s="4" t="inlineStr">
        <is>
          <t>Net unrealized and realized gains (losses)</t>
        </is>
      </c>
      <c r="B10" s="4" t="inlineStr">
        <is>
          <t>[1],[3]</t>
        </is>
      </c>
      <c r="C10" s="18" t="n">
        <v>0.77</v>
      </c>
      <c r="E10" s="18" t="n">
        <v>-2.29</v>
      </c>
      <c r="G10" s="4" t="inlineStr">
        <is>
          <t xml:space="preserve"> </t>
        </is>
      </c>
      <c r="H10" s="4" t="inlineStr">
        <is>
          <t xml:space="preserve"> </t>
        </is>
      </c>
      <c r="I10" s="4" t="inlineStr">
        <is>
          <t xml:space="preserve"> </t>
        </is>
      </c>
      <c r="J10" s="4" t="inlineStr">
        <is>
          <t xml:space="preserve"> </t>
        </is>
      </c>
    </row>
    <row r="11">
      <c r="A11" s="4" t="inlineStr">
        <is>
          <t>Net increase (decrease) in net assets resulting from operations</t>
        </is>
      </c>
      <c r="B11" s="4" t="inlineStr">
        <is>
          <t>[1]</t>
        </is>
      </c>
      <c r="C11" s="18" t="n">
        <v>1.94</v>
      </c>
      <c r="E11" s="18" t="n">
        <v>-1.55</v>
      </c>
      <c r="G11" s="4" t="inlineStr">
        <is>
          <t xml:space="preserve"> </t>
        </is>
      </c>
      <c r="H11" s="4" t="inlineStr">
        <is>
          <t xml:space="preserve"> </t>
        </is>
      </c>
      <c r="I11" s="4" t="inlineStr">
        <is>
          <t xml:space="preserve"> </t>
        </is>
      </c>
      <c r="J11" s="4" t="inlineStr">
        <is>
          <t xml:space="preserve"> </t>
        </is>
      </c>
    </row>
    <row r="12">
      <c r="A12" s="4" t="inlineStr">
        <is>
          <t>Distribution declared</t>
        </is>
      </c>
      <c r="B12" s="4" t="inlineStr">
        <is>
          <t>[1],[4]</t>
        </is>
      </c>
      <c r="C12" s="18" t="n">
        <v>-0.96</v>
      </c>
      <c r="E12" s="18" t="n">
        <v>-0.62</v>
      </c>
      <c r="G12" s="4" t="inlineStr">
        <is>
          <t xml:space="preserve"> </t>
        </is>
      </c>
      <c r="H12" s="4" t="inlineStr">
        <is>
          <t xml:space="preserve"> </t>
        </is>
      </c>
      <c r="I12" s="4" t="inlineStr">
        <is>
          <t xml:space="preserve"> </t>
        </is>
      </c>
      <c r="J12" s="4" t="inlineStr">
        <is>
          <t xml:space="preserve"> </t>
        </is>
      </c>
    </row>
    <row r="13">
      <c r="A13" s="4" t="inlineStr">
        <is>
          <t>Net asset value at end of period</t>
        </is>
      </c>
      <c r="B13" s="4" t="inlineStr">
        <is>
          <t>[1]</t>
        </is>
      </c>
      <c r="C13" s="7" t="n">
        <v>24.18</v>
      </c>
      <c r="E13" s="7" t="n">
        <v>22.87</v>
      </c>
      <c r="F13" s="4" t="inlineStr">
        <is>
          <t>[5]</t>
        </is>
      </c>
      <c r="G13" s="4" t="inlineStr">
        <is>
          <t xml:space="preserve"> </t>
        </is>
      </c>
      <c r="H13" s="4" t="inlineStr">
        <is>
          <t xml:space="preserve"> </t>
        </is>
      </c>
      <c r="I13" s="4" t="inlineStr">
        <is>
          <t xml:space="preserve"> </t>
        </is>
      </c>
      <c r="J13" s="4" t="inlineStr">
        <is>
          <t xml:space="preserve"> </t>
        </is>
      </c>
    </row>
    <row r="14">
      <c r="A14" s="4" t="inlineStr">
        <is>
          <t>Total return</t>
        </is>
      </c>
      <c r="B14" s="4" t="inlineStr">
        <is>
          <t>[1],[6]</t>
        </is>
      </c>
      <c r="C14" s="9" t="n">
        <v>0.0848</v>
      </c>
      <c r="E14" s="4" t="inlineStr">
        <is>
          <t>(6.28%)</t>
        </is>
      </c>
      <c r="G14" s="4" t="inlineStr">
        <is>
          <t xml:space="preserve"> </t>
        </is>
      </c>
      <c r="H14" s="4" t="inlineStr">
        <is>
          <t xml:space="preserve"> </t>
        </is>
      </c>
      <c r="I14" s="4" t="inlineStr">
        <is>
          <t xml:space="preserve"> </t>
        </is>
      </c>
      <c r="J14" s="4" t="inlineStr">
        <is>
          <t xml:space="preserve"> </t>
        </is>
      </c>
    </row>
    <row r="15">
      <c r="A15" s="4" t="inlineStr">
        <is>
          <t>Shares outstanding, end of period</t>
        </is>
      </c>
      <c r="B15" s="4" t="inlineStr">
        <is>
          <t>[1]</t>
        </is>
      </c>
      <c r="C15" s="5" t="n">
        <v>16627313</v>
      </c>
      <c r="E15" s="5" t="n">
        <v>5765570</v>
      </c>
      <c r="G15" s="4" t="inlineStr">
        <is>
          <t xml:space="preserve"> </t>
        </is>
      </c>
      <c r="H15" s="4" t="inlineStr">
        <is>
          <t xml:space="preserve"> </t>
        </is>
      </c>
      <c r="I15" s="4" t="inlineStr">
        <is>
          <t xml:space="preserve"> </t>
        </is>
      </c>
      <c r="J15" s="4" t="inlineStr">
        <is>
          <t xml:space="preserve"> </t>
        </is>
      </c>
    </row>
    <row r="16">
      <c r="A16" s="4" t="inlineStr">
        <is>
          <t>Weighted average shares outstanding</t>
        </is>
      </c>
      <c r="B16" s="4" t="inlineStr">
        <is>
          <t>[1]</t>
        </is>
      </c>
      <c r="C16" s="5" t="n">
        <v>13573307</v>
      </c>
      <c r="E16" s="5" t="n">
        <v>3222046</v>
      </c>
      <c r="G16" s="4" t="inlineStr">
        <is>
          <t xml:space="preserve"> </t>
        </is>
      </c>
      <c r="H16" s="4" t="inlineStr">
        <is>
          <t xml:space="preserve"> </t>
        </is>
      </c>
      <c r="I16" s="4" t="inlineStr">
        <is>
          <t xml:space="preserve"> </t>
        </is>
      </c>
      <c r="J16" s="4" t="inlineStr">
        <is>
          <t xml:space="preserve"> </t>
        </is>
      </c>
    </row>
    <row r="17">
      <c r="A17" s="4" t="inlineStr">
        <is>
          <t>Net assets at end of period</t>
        </is>
      </c>
      <c r="C17" s="6" t="n">
        <v>402043</v>
      </c>
      <c r="D17" s="4" t="inlineStr">
        <is>
          <t>[1]</t>
        </is>
      </c>
      <c r="E17" s="6" t="n">
        <v>131866</v>
      </c>
      <c r="F17" s="4" t="inlineStr">
        <is>
          <t>[1]</t>
        </is>
      </c>
      <c r="G17" s="4" t="inlineStr">
        <is>
          <t xml:space="preserve"> </t>
        </is>
      </c>
      <c r="H17" s="5" t="n">
        <v>251223</v>
      </c>
      <c r="I17" s="4" t="inlineStr">
        <is>
          <t xml:space="preserve"> </t>
        </is>
      </c>
      <c r="J17" s="4" t="inlineStr">
        <is>
          <t xml:space="preserve"> </t>
        </is>
      </c>
    </row>
    <row r="18">
      <c r="A18" s="4" t="inlineStr">
        <is>
          <t>Annualized ratio of net expenses to average net assets</t>
        </is>
      </c>
      <c r="B18" s="4" t="inlineStr">
        <is>
          <t>[1],[7]</t>
        </is>
      </c>
      <c r="C18" s="9" t="n">
        <v>0.1059</v>
      </c>
      <c r="E18" s="9" t="n">
        <v>0.0385</v>
      </c>
      <c r="G18" s="4" t="inlineStr">
        <is>
          <t xml:space="preserve"> </t>
        </is>
      </c>
      <c r="H18" s="4" t="inlineStr">
        <is>
          <t xml:space="preserve"> </t>
        </is>
      </c>
      <c r="I18" s="4" t="inlineStr">
        <is>
          <t xml:space="preserve"> </t>
        </is>
      </c>
      <c r="J18" s="4" t="inlineStr">
        <is>
          <t xml:space="preserve"> </t>
        </is>
      </c>
    </row>
    <row r="19">
      <c r="A19" s="4" t="inlineStr">
        <is>
          <t>Annualized ratio of net investment income to average net assets</t>
        </is>
      </c>
      <c r="B19" s="4" t="inlineStr">
        <is>
          <t>[1],[7]</t>
        </is>
      </c>
      <c r="C19" s="9" t="n">
        <v>0.099</v>
      </c>
      <c r="E19" s="9" t="n">
        <v>0.07389999999999999</v>
      </c>
      <c r="G19" s="4" t="inlineStr">
        <is>
          <t xml:space="preserve"> </t>
        </is>
      </c>
      <c r="H19" s="4" t="inlineStr">
        <is>
          <t xml:space="preserve"> </t>
        </is>
      </c>
      <c r="I19" s="4" t="inlineStr">
        <is>
          <t xml:space="preserve"> </t>
        </is>
      </c>
      <c r="J19" s="4" t="inlineStr">
        <is>
          <t xml:space="preserve"> </t>
        </is>
      </c>
    </row>
    <row r="20">
      <c r="A20" s="4" t="inlineStr">
        <is>
          <t>Portfolio turnover rate</t>
        </is>
      </c>
      <c r="B20" s="4" t="inlineStr">
        <is>
          <t>[1]</t>
        </is>
      </c>
      <c r="C20" s="9" t="n">
        <v>0.2409</v>
      </c>
      <c r="E20" s="9" t="n">
        <v>0.4451</v>
      </c>
      <c r="G20" s="4" t="inlineStr">
        <is>
          <t xml:space="preserve"> </t>
        </is>
      </c>
      <c r="H20" s="4" t="inlineStr">
        <is>
          <t xml:space="preserve"> </t>
        </is>
      </c>
      <c r="I20" s="4" t="inlineStr">
        <is>
          <t xml:space="preserve"> </t>
        </is>
      </c>
      <c r="J20" s="4" t="inlineStr">
        <is>
          <t xml:space="preserve"> </t>
        </is>
      </c>
    </row>
    <row r="21">
      <c r="A21" s="4" t="inlineStr">
        <is>
          <t>Asset coverage per unit</t>
        </is>
      </c>
      <c r="B21" s="4" t="inlineStr">
        <is>
          <t>[1],[8]</t>
        </is>
      </c>
      <c r="C21" s="6" t="n">
        <v>2212</v>
      </c>
      <c r="E21" s="6" t="n">
        <v>1879</v>
      </c>
      <c r="G21" s="4" t="inlineStr">
        <is>
          <t xml:space="preserve"> </t>
        </is>
      </c>
      <c r="H21" s="4" t="inlineStr">
        <is>
          <t xml:space="preserve"> </t>
        </is>
      </c>
      <c r="I21" s="4" t="inlineStr">
        <is>
          <t xml:space="preserve"> </t>
        </is>
      </c>
      <c r="J21" s="4" t="inlineStr">
        <is>
          <t xml:space="preserve"> </t>
        </is>
      </c>
    </row>
    <row r="22">
      <c r="A22" s="4" t="inlineStr">
        <is>
          <t>Class D Share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 Company, Financial Highlights [Line Item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asset value at beginning of period</t>
        </is>
      </c>
      <c r="B24" s="4" t="inlineStr">
        <is>
          <t>[9]</t>
        </is>
      </c>
      <c r="C24" s="8" t="n">
        <v>23.2</v>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vestment income</t>
        </is>
      </c>
      <c r="B25" s="4" t="inlineStr">
        <is>
          <t>[2],[9]</t>
        </is>
      </c>
      <c r="C25" s="18" t="n">
        <v>1.25</v>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unrealized and realized gains (losses)</t>
        </is>
      </c>
      <c r="B26" s="4" t="inlineStr">
        <is>
          <t>[3],[9]</t>
        </is>
      </c>
      <c r="C26" s="18" t="n">
        <v>0.76</v>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rease (decrease) in net assets resulting from operations</t>
        </is>
      </c>
      <c r="B27" s="4" t="inlineStr">
        <is>
          <t>[9]</t>
        </is>
      </c>
      <c r="C27" s="18" t="n">
        <v>2.01</v>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tribution declared</t>
        </is>
      </c>
      <c r="B28" s="4" t="inlineStr">
        <is>
          <t>[4],[9]</t>
        </is>
      </c>
      <c r="C28" s="18" t="n">
        <v>-1.03</v>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asset value at end of period</t>
        </is>
      </c>
      <c r="B29" s="4" t="inlineStr">
        <is>
          <t>[9]</t>
        </is>
      </c>
      <c r="C29" s="7" t="n">
        <v>24.18</v>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return</t>
        </is>
      </c>
      <c r="B30" s="4" t="inlineStr">
        <is>
          <t>[6],[9]</t>
        </is>
      </c>
      <c r="C30" s="9" t="n">
        <v>0.08790000000000001</v>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utstanding, end of period</t>
        </is>
      </c>
      <c r="C31" s="5" t="n">
        <v>139758</v>
      </c>
      <c r="D31" s="4" t="inlineStr">
        <is>
          <t>[9]</t>
        </is>
      </c>
      <c r="E31" s="5" t="n">
        <v>0</v>
      </c>
      <c r="G31" s="4" t="inlineStr">
        <is>
          <t xml:space="preserve"> </t>
        </is>
      </c>
      <c r="H31" s="4" t="inlineStr">
        <is>
          <t xml:space="preserve"> </t>
        </is>
      </c>
      <c r="I31" s="4" t="inlineStr">
        <is>
          <t xml:space="preserve"> </t>
        </is>
      </c>
      <c r="J31" s="4" t="inlineStr">
        <is>
          <t xml:space="preserve"> </t>
        </is>
      </c>
    </row>
    <row r="32">
      <c r="A32" s="4" t="inlineStr">
        <is>
          <t>Weighted average shares outstanding</t>
        </is>
      </c>
      <c r="B32" s="4" t="inlineStr">
        <is>
          <t>[9]</t>
        </is>
      </c>
      <c r="C32" s="5" t="n">
        <v>131538</v>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assets at end of period</t>
        </is>
      </c>
      <c r="C33" s="6" t="n">
        <v>3379</v>
      </c>
      <c r="D33" s="4" t="inlineStr">
        <is>
          <t>[9]</t>
        </is>
      </c>
      <c r="E33" s="4" t="inlineStr">
        <is>
          <t xml:space="preserve"> </t>
        </is>
      </c>
      <c r="G33" s="4" t="inlineStr">
        <is>
          <t xml:space="preserve"> </t>
        </is>
      </c>
      <c r="H33" s="5" t="n">
        <v>2481</v>
      </c>
      <c r="I33" s="4" t="inlineStr">
        <is>
          <t xml:space="preserve"> </t>
        </is>
      </c>
      <c r="J33" s="4" t="inlineStr">
        <is>
          <t xml:space="preserve"> </t>
        </is>
      </c>
    </row>
    <row r="34">
      <c r="A34" s="4" t="inlineStr">
        <is>
          <t>Annualized ratio of net expenses to average net assets</t>
        </is>
      </c>
      <c r="B34" s="4" t="inlineStr">
        <is>
          <t>[7],[9]</t>
        </is>
      </c>
      <c r="C34" s="9" t="n">
        <v>0.09909999999999999</v>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ized ratio of net investment income to average net assets</t>
        </is>
      </c>
      <c r="B35" s="4" t="inlineStr">
        <is>
          <t>[7],[9]</t>
        </is>
      </c>
      <c r="C35" s="9" t="n">
        <v>0.1059</v>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ortfolio turnover rate</t>
        </is>
      </c>
      <c r="B36" s="4" t="inlineStr">
        <is>
          <t>[9]</t>
        </is>
      </c>
      <c r="C36" s="9" t="n">
        <v>0.2409</v>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sset coverage per unit</t>
        </is>
      </c>
      <c r="B37" s="4" t="inlineStr">
        <is>
          <t>[8],[9]</t>
        </is>
      </c>
      <c r="C37" s="6" t="n">
        <v>2212</v>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I Shares</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vestment Company, Financial Highlights [Line Item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asset value at beginning of period</t>
        </is>
      </c>
      <c r="B40" s="4" t="inlineStr">
        <is>
          <t>[10]</t>
        </is>
      </c>
      <c r="C40" s="8" t="n">
        <v>23.2</v>
      </c>
      <c r="E40" s="6" t="n">
        <v>25</v>
      </c>
      <c r="G40" s="4" t="inlineStr">
        <is>
          <t xml:space="preserve"> </t>
        </is>
      </c>
      <c r="H40" s="4" t="inlineStr">
        <is>
          <t xml:space="preserve"> </t>
        </is>
      </c>
      <c r="I40" s="4" t="inlineStr">
        <is>
          <t xml:space="preserve"> </t>
        </is>
      </c>
      <c r="J40" s="4" t="inlineStr">
        <is>
          <t xml:space="preserve"> </t>
        </is>
      </c>
    </row>
    <row r="41">
      <c r="A41" s="4" t="inlineStr">
        <is>
          <t>Net investment income</t>
        </is>
      </c>
      <c r="B41" s="4" t="inlineStr">
        <is>
          <t>[2],[10]</t>
        </is>
      </c>
      <c r="C41" s="18" t="n">
        <v>1.26</v>
      </c>
      <c r="E41" s="17" t="n">
        <v>0.9</v>
      </c>
      <c r="G41" s="4" t="inlineStr">
        <is>
          <t xml:space="preserve"> </t>
        </is>
      </c>
      <c r="H41" s="4" t="inlineStr">
        <is>
          <t xml:space="preserve"> </t>
        </is>
      </c>
      <c r="I41" s="4" t="inlineStr">
        <is>
          <t xml:space="preserve"> </t>
        </is>
      </c>
      <c r="J41" s="4" t="inlineStr">
        <is>
          <t xml:space="preserve"> </t>
        </is>
      </c>
    </row>
    <row r="42">
      <c r="A42" s="4" t="inlineStr">
        <is>
          <t>Net unrealized and realized gains (losses)</t>
        </is>
      </c>
      <c r="B42" s="4" t="inlineStr">
        <is>
          <t>[3],[10]</t>
        </is>
      </c>
      <c r="C42" s="18" t="n">
        <v>0.78</v>
      </c>
      <c r="E42" s="18" t="n">
        <v>-2.22</v>
      </c>
      <c r="G42" s="4" t="inlineStr">
        <is>
          <t xml:space="preserve"> </t>
        </is>
      </c>
      <c r="H42" s="4" t="inlineStr">
        <is>
          <t xml:space="preserve"> </t>
        </is>
      </c>
      <c r="I42" s="4" t="inlineStr">
        <is>
          <t xml:space="preserve"> </t>
        </is>
      </c>
      <c r="J42" s="4" t="inlineStr">
        <is>
          <t xml:space="preserve"> </t>
        </is>
      </c>
    </row>
    <row r="43">
      <c r="A43" s="4" t="inlineStr">
        <is>
          <t>Net increase (decrease) in net assets resulting from operations</t>
        </is>
      </c>
      <c r="B43" s="4" t="inlineStr">
        <is>
          <t>[10]</t>
        </is>
      </c>
      <c r="C43" s="18" t="n">
        <v>2.04</v>
      </c>
      <c r="E43" s="18" t="n">
        <v>-1.32</v>
      </c>
      <c r="G43" s="4" t="inlineStr">
        <is>
          <t xml:space="preserve"> </t>
        </is>
      </c>
      <c r="H43" s="4" t="inlineStr">
        <is>
          <t xml:space="preserve"> </t>
        </is>
      </c>
      <c r="I43" s="4" t="inlineStr">
        <is>
          <t xml:space="preserve"> </t>
        </is>
      </c>
      <c r="J43" s="4" t="inlineStr">
        <is>
          <t xml:space="preserve"> </t>
        </is>
      </c>
    </row>
    <row r="44">
      <c r="A44" s="4" t="inlineStr">
        <is>
          <t>Distribution declared</t>
        </is>
      </c>
      <c r="B44" s="4" t="inlineStr">
        <is>
          <t>[4],[10]</t>
        </is>
      </c>
      <c r="C44" s="18" t="n">
        <v>-1.06</v>
      </c>
      <c r="E44" s="18" t="n">
        <v>-0.8100000000000001</v>
      </c>
      <c r="G44" s="4" t="inlineStr">
        <is>
          <t xml:space="preserve"> </t>
        </is>
      </c>
      <c r="H44" s="4" t="inlineStr">
        <is>
          <t xml:space="preserve"> </t>
        </is>
      </c>
      <c r="I44" s="4" t="inlineStr">
        <is>
          <t xml:space="preserve"> </t>
        </is>
      </c>
      <c r="J44" s="4" t="inlineStr">
        <is>
          <t xml:space="preserve"> </t>
        </is>
      </c>
    </row>
    <row r="45">
      <c r="A45" s="4" t="inlineStr">
        <is>
          <t>Net asset value at end of period</t>
        </is>
      </c>
      <c r="B45" s="4" t="inlineStr">
        <is>
          <t>[10]</t>
        </is>
      </c>
      <c r="C45" s="7" t="n">
        <v>24.18</v>
      </c>
      <c r="E45" s="7" t="n">
        <v>22.87</v>
      </c>
      <c r="F45" s="4" t="inlineStr">
        <is>
          <t>[5]</t>
        </is>
      </c>
      <c r="G45" s="4" t="inlineStr">
        <is>
          <t xml:space="preserve"> </t>
        </is>
      </c>
      <c r="H45" s="4" t="inlineStr">
        <is>
          <t xml:space="preserve"> </t>
        </is>
      </c>
      <c r="I45" s="4" t="inlineStr">
        <is>
          <t xml:space="preserve"> </t>
        </is>
      </c>
      <c r="J45" s="4" t="inlineStr">
        <is>
          <t xml:space="preserve"> </t>
        </is>
      </c>
    </row>
    <row r="46">
      <c r="A46" s="4" t="inlineStr">
        <is>
          <t>Total return</t>
        </is>
      </c>
      <c r="B46" s="4" t="inlineStr">
        <is>
          <t>[6],[10]</t>
        </is>
      </c>
      <c r="C46" s="9" t="n">
        <v>0.0893</v>
      </c>
      <c r="E46" s="4" t="inlineStr">
        <is>
          <t>(5.42%)</t>
        </is>
      </c>
      <c r="G46" s="4" t="inlineStr">
        <is>
          <t xml:space="preserve"> </t>
        </is>
      </c>
      <c r="H46" s="4" t="inlineStr">
        <is>
          <t xml:space="preserve"> </t>
        </is>
      </c>
      <c r="I46" s="4" t="inlineStr">
        <is>
          <t xml:space="preserve"> </t>
        </is>
      </c>
      <c r="J46" s="4" t="inlineStr">
        <is>
          <t xml:space="preserve"> </t>
        </is>
      </c>
    </row>
    <row r="47">
      <c r="A47" s="4" t="inlineStr">
        <is>
          <t>Shares outstanding, end of period</t>
        </is>
      </c>
      <c r="B47" s="4" t="inlineStr">
        <is>
          <t>[10]</t>
        </is>
      </c>
      <c r="C47" s="5" t="n">
        <v>92241753</v>
      </c>
      <c r="E47" s="5" t="n">
        <v>66710555</v>
      </c>
      <c r="G47" s="4" t="inlineStr">
        <is>
          <t xml:space="preserve"> </t>
        </is>
      </c>
      <c r="H47" s="4" t="inlineStr">
        <is>
          <t xml:space="preserve"> </t>
        </is>
      </c>
      <c r="I47" s="4" t="inlineStr">
        <is>
          <t xml:space="preserve"> </t>
        </is>
      </c>
      <c r="J47" s="4" t="inlineStr">
        <is>
          <t xml:space="preserve"> </t>
        </is>
      </c>
    </row>
    <row r="48">
      <c r="A48" s="4" t="inlineStr">
        <is>
          <t>Weighted average shares outstanding</t>
        </is>
      </c>
      <c r="B48" s="4" t="inlineStr">
        <is>
          <t>[10]</t>
        </is>
      </c>
      <c r="C48" s="5" t="n">
        <v>89270080</v>
      </c>
      <c r="E48" s="5" t="n">
        <v>53195843</v>
      </c>
      <c r="G48" s="4" t="inlineStr">
        <is>
          <t xml:space="preserve"> </t>
        </is>
      </c>
      <c r="H48" s="4" t="inlineStr">
        <is>
          <t xml:space="preserve"> </t>
        </is>
      </c>
      <c r="I48" s="4" t="inlineStr">
        <is>
          <t xml:space="preserve"> </t>
        </is>
      </c>
      <c r="J48" s="4" t="inlineStr">
        <is>
          <t xml:space="preserve"> </t>
        </is>
      </c>
    </row>
    <row r="49">
      <c r="A49" s="4" t="inlineStr">
        <is>
          <t>Net assets at end of period</t>
        </is>
      </c>
      <c r="C49" s="6" t="n">
        <v>2230374</v>
      </c>
      <c r="D49" s="4" t="inlineStr">
        <is>
          <t>[10]</t>
        </is>
      </c>
      <c r="E49" s="6" t="n">
        <v>1525759</v>
      </c>
      <c r="F49" s="4" t="inlineStr">
        <is>
          <t>[10]</t>
        </is>
      </c>
      <c r="G49" s="4" t="inlineStr">
        <is>
          <t xml:space="preserve"> </t>
        </is>
      </c>
      <c r="H49" s="6" t="n">
        <v>1901229</v>
      </c>
      <c r="I49" s="4" t="inlineStr">
        <is>
          <t xml:space="preserve"> </t>
        </is>
      </c>
      <c r="J49" s="4" t="inlineStr">
        <is>
          <t xml:space="preserve"> </t>
        </is>
      </c>
    </row>
    <row r="50">
      <c r="A50" s="4" t="inlineStr">
        <is>
          <t>Annualized ratio of net expenses to average net assets</t>
        </is>
      </c>
      <c r="B50" s="4" t="inlineStr">
        <is>
          <t>[7],[10]</t>
        </is>
      </c>
      <c r="C50" s="9" t="n">
        <v>0.0979</v>
      </c>
      <c r="E50" s="9" t="n">
        <v>0.025</v>
      </c>
      <c r="G50" s="4" t="inlineStr">
        <is>
          <t xml:space="preserve"> </t>
        </is>
      </c>
      <c r="H50" s="4" t="inlineStr">
        <is>
          <t xml:space="preserve"> </t>
        </is>
      </c>
      <c r="I50" s="4" t="inlineStr">
        <is>
          <t xml:space="preserve"> </t>
        </is>
      </c>
      <c r="J50" s="4" t="inlineStr">
        <is>
          <t xml:space="preserve"> </t>
        </is>
      </c>
    </row>
    <row r="51">
      <c r="A51" s="4" t="inlineStr">
        <is>
          <t>Annualized ratio of net investment income to average net assets</t>
        </is>
      </c>
      <c r="B51" s="4" t="inlineStr">
        <is>
          <t>[7],[10]</t>
        </is>
      </c>
      <c r="C51" s="9" t="n">
        <v>0.1073</v>
      </c>
      <c r="E51" s="9" t="n">
        <v>0.0766</v>
      </c>
      <c r="G51" s="4" t="inlineStr">
        <is>
          <t xml:space="preserve"> </t>
        </is>
      </c>
      <c r="H51" s="4" t="inlineStr">
        <is>
          <t xml:space="preserve"> </t>
        </is>
      </c>
      <c r="I51" s="4" t="inlineStr">
        <is>
          <t xml:space="preserve"> </t>
        </is>
      </c>
      <c r="J51" s="4" t="inlineStr">
        <is>
          <t xml:space="preserve"> </t>
        </is>
      </c>
    </row>
    <row r="52">
      <c r="A52" s="4" t="inlineStr">
        <is>
          <t>Portfolio turnover rate</t>
        </is>
      </c>
      <c r="B52" s="4" t="inlineStr">
        <is>
          <t>[10]</t>
        </is>
      </c>
      <c r="C52" s="9" t="n">
        <v>0.2409</v>
      </c>
      <c r="E52" s="9" t="n">
        <v>0.4451</v>
      </c>
      <c r="G52" s="4" t="inlineStr">
        <is>
          <t xml:space="preserve"> </t>
        </is>
      </c>
      <c r="H52" s="4" t="inlineStr">
        <is>
          <t xml:space="preserve"> </t>
        </is>
      </c>
      <c r="I52" s="4" t="inlineStr">
        <is>
          <t xml:space="preserve"> </t>
        </is>
      </c>
      <c r="J52" s="4" t="inlineStr">
        <is>
          <t xml:space="preserve"> </t>
        </is>
      </c>
    </row>
    <row r="53">
      <c r="A53" s="4" t="inlineStr">
        <is>
          <t>Asset coverage per unit</t>
        </is>
      </c>
      <c r="B53" s="4" t="inlineStr">
        <is>
          <t>[8],[10]</t>
        </is>
      </c>
      <c r="C53" s="6" t="n">
        <v>2212</v>
      </c>
      <c r="E53" s="4" t="inlineStr">
        <is>
          <t xml:space="preserve"> </t>
        </is>
      </c>
      <c r="G53" s="4" t="inlineStr">
        <is>
          <t xml:space="preserve"> </t>
        </is>
      </c>
      <c r="H53" s="4" t="inlineStr">
        <is>
          <t xml:space="preserve"> </t>
        </is>
      </c>
      <c r="I53" s="4" t="inlineStr">
        <is>
          <t xml:space="preserve"> </t>
        </is>
      </c>
      <c r="J53" s="4" t="inlineStr">
        <is>
          <t xml:space="preserve"> </t>
        </is>
      </c>
    </row>
    <row r="54"/>
    <row r="55">
      <c r="A55" s="4" t="inlineStr">
        <is>
          <t>[1] Class S shares were first issued on February 1, 2022. The per share data was derived by using the weighted average shares outstanding during the period.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The per share data for distributions was derived by using the actual shares outstanding at the date of the relevant transactions (refer to Note 6 ). Class D shares were first issued on July 1, 2022. Total return is not annualized. An investment in the Company is subject to maximum upfront sales load of 3.5 % and 1.5 % for Class S and Class D shares, respectively, of the offering price, which will reduce the amount of capital available for investment. Class I shares is not subject to upfront sales load. For the six months ended June 30, 2023, amounts are annualized except for organizational costs and management fee and income based incentive fee waivers by the Adviser. For the six months ended June 30, 2023 , the total operating expenses to average net assets were 10.59 %, 9.91 % and 9.79 %, for Class S, Class D and Class I shares, respectively, prior to management fee waivers and expense support provided by the Adviser. For the six months ended June 30, 2022 , the total operating expenses to average net assets were 2.69 % and 2.62 %, for Class S and Class I shares, respectively, prior to management fee waivers and expense support provided by the Adviser. Operating expenses may vary in the future based on the amount of capital raised, the Adviser’s election to continue expense support, and other unpredictable variables.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June 30, 2023, the Company's asset coverage was 221 %. Class D shares were first issued on July 1, 2022. Class I shares were first issued on January 7, 2022 (commencement of operations).</t>
        </is>
      </c>
    </row>
  </sheetData>
  <mergeCells count="6">
    <mergeCell ref="A1:B2"/>
    <mergeCell ref="C1:F1"/>
    <mergeCell ref="C2:D2"/>
    <mergeCell ref="E2:F2"/>
    <mergeCell ref="A54:I54"/>
    <mergeCell ref="A55:I5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 Schedule of Financial Highlights (Parenthetical) (Details)</t>
        </is>
      </c>
      <c r="B1" s="2" t="inlineStr">
        <is>
          <t>6 Months Ended</t>
        </is>
      </c>
    </row>
    <row r="2">
      <c r="B2" s="2" t="inlineStr">
        <is>
          <t>Jun. 30, 2023</t>
        </is>
      </c>
      <c r="C2" s="2" t="inlineStr">
        <is>
          <t>Jun. 30, 2022</t>
        </is>
      </c>
      <c r="D2" s="2" t="inlineStr">
        <is>
          <t>Dec. 31, 2022</t>
        </is>
      </c>
    </row>
    <row r="3">
      <c r="A3" s="3" t="inlineStr">
        <is>
          <t>Investment Company, Financial Highlights [Line Items]</t>
        </is>
      </c>
      <c r="B3" s="4" t="inlineStr">
        <is>
          <t xml:space="preserve"> </t>
        </is>
      </c>
      <c r="C3" s="4" t="inlineStr">
        <is>
          <t xml:space="preserve"> </t>
        </is>
      </c>
      <c r="D3" s="4" t="inlineStr">
        <is>
          <t xml:space="preserve"> </t>
        </is>
      </c>
    </row>
    <row r="4">
      <c r="A4" s="4" t="inlineStr">
        <is>
          <t>Asset coverage percentage</t>
        </is>
      </c>
      <c r="B4" s="9" t="n">
        <v>2.212</v>
      </c>
      <c r="C4" s="4" t="inlineStr">
        <is>
          <t xml:space="preserve"> </t>
        </is>
      </c>
      <c r="D4" s="9" t="n">
        <v>1.992</v>
      </c>
    </row>
    <row r="5">
      <c r="A5" s="4" t="inlineStr">
        <is>
          <t>Class S Shares</t>
        </is>
      </c>
      <c r="B5" s="4" t="inlineStr">
        <is>
          <t xml:space="preserve"> </t>
        </is>
      </c>
      <c r="C5" s="4" t="inlineStr">
        <is>
          <t xml:space="preserve"> </t>
        </is>
      </c>
      <c r="D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row>
    <row r="7">
      <c r="A7" s="4" t="inlineStr">
        <is>
          <t>Maximum upfront sales percentage</t>
        </is>
      </c>
      <c r="B7" s="9" t="n">
        <v>0.035</v>
      </c>
      <c r="C7" s="4" t="inlineStr">
        <is>
          <t xml:space="preserve"> </t>
        </is>
      </c>
      <c r="D7" s="4" t="inlineStr">
        <is>
          <t xml:space="preserve"> </t>
        </is>
      </c>
    </row>
    <row r="8">
      <c r="A8" s="4" t="inlineStr">
        <is>
          <t>Annualized ratio of operating expenses to average net assets without voluntary fee waivers</t>
        </is>
      </c>
      <c r="B8" s="9" t="n">
        <v>0.1059</v>
      </c>
      <c r="C8" s="9" t="n">
        <v>0.0269</v>
      </c>
      <c r="D8" s="4" t="inlineStr">
        <is>
          <t xml:space="preserve"> </t>
        </is>
      </c>
    </row>
    <row r="9">
      <c r="A9" s="4" t="inlineStr">
        <is>
          <t>Class D Shares</t>
        </is>
      </c>
      <c r="B9" s="4" t="inlineStr">
        <is>
          <t xml:space="preserve"> </t>
        </is>
      </c>
      <c r="C9" s="4" t="inlineStr">
        <is>
          <t xml:space="preserve"> </t>
        </is>
      </c>
      <c r="D9" s="4" t="inlineStr">
        <is>
          <t xml:space="preserve"> </t>
        </is>
      </c>
    </row>
    <row r="10">
      <c r="A10" s="3" t="inlineStr">
        <is>
          <t>Investment Company, Financial Highlights [Line Items]</t>
        </is>
      </c>
      <c r="B10" s="4" t="inlineStr">
        <is>
          <t xml:space="preserve"> </t>
        </is>
      </c>
      <c r="C10" s="4" t="inlineStr">
        <is>
          <t xml:space="preserve"> </t>
        </is>
      </c>
      <c r="D10" s="4" t="inlineStr">
        <is>
          <t xml:space="preserve"> </t>
        </is>
      </c>
    </row>
    <row r="11">
      <c r="A11" s="4" t="inlineStr">
        <is>
          <t>Maximum upfront sales percentage</t>
        </is>
      </c>
      <c r="B11" s="9" t="n">
        <v>0.015</v>
      </c>
      <c r="C11" s="4" t="inlineStr">
        <is>
          <t xml:space="preserve"> </t>
        </is>
      </c>
      <c r="D11" s="4" t="inlineStr">
        <is>
          <t xml:space="preserve"> </t>
        </is>
      </c>
    </row>
    <row r="12">
      <c r="A12" s="4" t="inlineStr">
        <is>
          <t>Annualized ratio of operating expenses to average net assets without voluntary fee waivers</t>
        </is>
      </c>
      <c r="B12" s="9" t="n">
        <v>0.09909999999999999</v>
      </c>
      <c r="C12" s="4" t="inlineStr">
        <is>
          <t xml:space="preserve"> </t>
        </is>
      </c>
      <c r="D12" s="4" t="inlineStr">
        <is>
          <t xml:space="preserve"> </t>
        </is>
      </c>
    </row>
    <row r="13">
      <c r="A13" s="4" t="inlineStr">
        <is>
          <t>Class I Shares</t>
        </is>
      </c>
      <c r="B13" s="4" t="inlineStr">
        <is>
          <t xml:space="preserve"> </t>
        </is>
      </c>
      <c r="C13" s="4" t="inlineStr">
        <is>
          <t xml:space="preserve"> </t>
        </is>
      </c>
      <c r="D13" s="4" t="inlineStr">
        <is>
          <t xml:space="preserve"> </t>
        </is>
      </c>
    </row>
    <row r="14">
      <c r="A14" s="3" t="inlineStr">
        <is>
          <t>Investment Company, Financial Highlights [Line Items]</t>
        </is>
      </c>
      <c r="B14" s="4" t="inlineStr">
        <is>
          <t xml:space="preserve"> </t>
        </is>
      </c>
      <c r="C14" s="4" t="inlineStr">
        <is>
          <t xml:space="preserve"> </t>
        </is>
      </c>
      <c r="D14" s="4" t="inlineStr">
        <is>
          <t xml:space="preserve"> </t>
        </is>
      </c>
    </row>
    <row r="15">
      <c r="A15" s="4" t="inlineStr">
        <is>
          <t>Annualized ratio of operating expenses to average net assets without voluntary fee waivers</t>
        </is>
      </c>
      <c r="B15" s="9" t="n">
        <v>0.0979</v>
      </c>
      <c r="C15" s="9" t="n">
        <v>0.0262</v>
      </c>
      <c r="D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22" customWidth="1" min="5" max="5"/>
    <col width="32" customWidth="1" min="6" max="6"/>
    <col width="22" customWidth="1" min="7" max="7"/>
    <col width="22" customWidth="1" min="8" max="8"/>
    <col width="16" customWidth="1" min="9" max="9"/>
    <col width="22" customWidth="1" min="10" max="10"/>
    <col width="22" customWidth="1" min="11" max="11"/>
    <col width="25" customWidth="1" min="12" max="12"/>
    <col width="22" customWidth="1" min="13" max="13"/>
  </cols>
  <sheetData>
    <row r="1">
      <c r="A1" s="1" t="inlineStr">
        <is>
          <t>Subsequent Events - Additional Information (Details) $ / shares in Units, $ in Thousands, € in Millions</t>
        </is>
      </c>
      <c r="G1" s="2" t="inlineStr">
        <is>
          <t>6 Months Ended</t>
        </is>
      </c>
      <c r="I1" s="2" t="inlineStr">
        <is>
          <t>13 Months Ended</t>
        </is>
      </c>
    </row>
    <row r="2">
      <c r="B2" s="2" t="inlineStr">
        <is>
          <t>Sep. 01, 2024</t>
        </is>
      </c>
      <c r="C2" s="2" t="inlineStr">
        <is>
          <t>Aug. 01, 2023 USD ($)</t>
        </is>
      </c>
      <c r="D2" s="2" t="inlineStr">
        <is>
          <t>Jul. 01, 2023 USD ($) $ / shares shares</t>
        </is>
      </c>
      <c r="E2" s="2" t="inlineStr">
        <is>
          <t>Nov. 15, 2022 USD ($)</t>
        </is>
      </c>
      <c r="F2" s="2" t="inlineStr">
        <is>
          <t>Jan. 07, 2022 $ / shares shares</t>
        </is>
      </c>
      <c r="G2" s="2" t="inlineStr">
        <is>
          <t>Jun. 30, 2023 USD ($)</t>
        </is>
      </c>
      <c r="H2" s="2" t="inlineStr">
        <is>
          <t>Jun. 30, 2022 USD ($)</t>
        </is>
      </c>
      <c r="I2" s="2" t="inlineStr">
        <is>
          <t>Aug. 31, 2024</t>
        </is>
      </c>
      <c r="J2" s="2" t="inlineStr">
        <is>
          <t>Aug. 10, 2023 USD ($)</t>
        </is>
      </c>
      <c r="K2" s="2" t="inlineStr">
        <is>
          <t>Aug. 10, 2023 EUR (€)</t>
        </is>
      </c>
      <c r="L2" s="2" t="inlineStr">
        <is>
          <t>Jul. 20, 2023 $ / shares</t>
        </is>
      </c>
      <c r="M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 relating to issuance of shares</t>
        </is>
      </c>
      <c r="B4" s="4" t="inlineStr">
        <is>
          <t xml:space="preserve"> </t>
        </is>
      </c>
      <c r="C4" s="4" t="inlineStr">
        <is>
          <t xml:space="preserve"> </t>
        </is>
      </c>
      <c r="D4" s="4" t="inlineStr">
        <is>
          <t xml:space="preserve"> </t>
        </is>
      </c>
      <c r="E4" s="4" t="inlineStr">
        <is>
          <t xml:space="preserve"> </t>
        </is>
      </c>
      <c r="F4" s="4" t="inlineStr">
        <is>
          <t xml:space="preserve"> </t>
        </is>
      </c>
      <c r="G4" s="6" t="n">
        <v>554495</v>
      </c>
      <c r="H4" s="6" t="n">
        <v>1786247</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 outstanding</t>
        </is>
      </c>
      <c r="B5" s="4" t="inlineStr">
        <is>
          <t xml:space="preserve"> </t>
        </is>
      </c>
      <c r="C5" s="4" t="inlineStr">
        <is>
          <t xml:space="preserve"> </t>
        </is>
      </c>
      <c r="D5" s="4" t="inlineStr">
        <is>
          <t xml:space="preserve"> </t>
        </is>
      </c>
      <c r="E5" s="4" t="inlineStr">
        <is>
          <t xml:space="preserve"> </t>
        </is>
      </c>
      <c r="F5" s="4" t="inlineStr">
        <is>
          <t xml:space="preserve"> </t>
        </is>
      </c>
      <c r="G5" s="6" t="n">
        <v>3835000</v>
      </c>
      <c r="H5" s="4" t="inlineStr">
        <is>
          <t xml:space="preserve"> </t>
        </is>
      </c>
      <c r="I5" s="4" t="inlineStr">
        <is>
          <t xml:space="preserve"> </t>
        </is>
      </c>
      <c r="J5" s="4" t="inlineStr">
        <is>
          <t xml:space="preserve"> </t>
        </is>
      </c>
      <c r="K5" s="4" t="inlineStr">
        <is>
          <t xml:space="preserve"> </t>
        </is>
      </c>
      <c r="L5" s="4" t="inlineStr">
        <is>
          <t xml:space="preserve"> </t>
        </is>
      </c>
      <c r="M5" s="6" t="n">
        <v>3835000</v>
      </c>
    </row>
    <row r="6">
      <c r="A6" s="4" t="inlineStr">
        <is>
          <t>July Financial Update And Dividend Declaration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issued and sold | shares</t>
        </is>
      </c>
      <c r="B8" s="4" t="inlineStr">
        <is>
          <t xml:space="preserve"> </t>
        </is>
      </c>
      <c r="C8" s="4" t="inlineStr">
        <is>
          <t xml:space="preserve"> </t>
        </is>
      </c>
      <c r="D8" s="5" t="n">
        <v>704872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proceeds relating to issuance of shares</t>
        </is>
      </c>
      <c r="B9" s="4" t="inlineStr">
        <is>
          <t xml:space="preserve"> </t>
        </is>
      </c>
      <c r="C9" s="4" t="inlineStr">
        <is>
          <t xml:space="preserve"> </t>
        </is>
      </c>
      <c r="D9" s="6" t="n">
        <v>170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pecial distribution declare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2</v>
      </c>
      <c r="M10" s="4" t="inlineStr">
        <is>
          <t xml:space="preserve"> </t>
        </is>
      </c>
    </row>
    <row r="11">
      <c r="A11" s="4" t="inlineStr">
        <is>
          <t>August Subscription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proceeds relating to issuance of shares</t>
        </is>
      </c>
      <c r="B13" s="4" t="inlineStr">
        <is>
          <t xml:space="preserve"> </t>
        </is>
      </c>
      <c r="C13" s="6" t="n">
        <v>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vate Placement Bonds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secured debt ratio</t>
        </is>
      </c>
      <c r="B16" s="10" t="n">
        <v>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6</v>
      </c>
      <c r="J16" s="4" t="inlineStr">
        <is>
          <t xml:space="preserve"> </t>
        </is>
      </c>
      <c r="K16" s="4" t="inlineStr">
        <is>
          <t xml:space="preserve"> </t>
        </is>
      </c>
      <c r="L16" s="4" t="inlineStr">
        <is>
          <t xml:space="preserve"> </t>
        </is>
      </c>
      <c r="M16" s="4" t="inlineStr">
        <is>
          <t xml:space="preserve"> </t>
        </is>
      </c>
    </row>
    <row r="17">
      <c r="A17" s="4" t="inlineStr">
        <is>
          <t>September 2026 Notes | 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s fixed interest rate</t>
        </is>
      </c>
      <c r="B19" s="4" t="inlineStr">
        <is>
          <t xml:space="preserve"> </t>
        </is>
      </c>
      <c r="C19" s="4" t="inlineStr">
        <is>
          <t xml:space="preserve"> </t>
        </is>
      </c>
      <c r="D19" s="4" t="inlineStr">
        <is>
          <t xml:space="preserve"> </t>
        </is>
      </c>
      <c r="E19" s="9" t="n">
        <v>0.039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ptember 2026 Notes | Interest Rate Swap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rivatives 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854</v>
      </c>
      <c r="K22" s="9" t="n">
        <v>0.0854</v>
      </c>
      <c r="L22" s="4" t="inlineStr">
        <is>
          <t xml:space="preserve"> </t>
        </is>
      </c>
      <c r="M22" s="4" t="inlineStr">
        <is>
          <t xml:space="preserve"> </t>
        </is>
      </c>
    </row>
    <row r="23">
      <c r="A23" s="4" t="inlineStr">
        <is>
          <t>September 2028 Notes | 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s fixed interest rate</t>
        </is>
      </c>
      <c r="B25" s="4" t="inlineStr">
        <is>
          <t xml:space="preserve"> </t>
        </is>
      </c>
      <c r="C25" s="4" t="inlineStr">
        <is>
          <t xml:space="preserve"> </t>
        </is>
      </c>
      <c r="D25" s="4" t="inlineStr">
        <is>
          <t xml:space="preserve"> </t>
        </is>
      </c>
      <c r="E25" s="9" t="n">
        <v>0.03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ptember 2028 Notes | Interest Rate Swap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rivatives 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862</v>
      </c>
      <c r="K28" s="9" t="n">
        <v>0.0862</v>
      </c>
      <c r="L28" s="4" t="inlineStr">
        <is>
          <t xml:space="preserve"> </t>
        </is>
      </c>
      <c r="M28" s="4" t="inlineStr">
        <is>
          <t xml:space="preserve"> </t>
        </is>
      </c>
    </row>
    <row r="29">
      <c r="A29" s="4" t="inlineStr">
        <is>
          <t>Euro 2026 Notes | Interest Rate Swap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s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702</v>
      </c>
      <c r="K31" s="9" t="n">
        <v>0.0702</v>
      </c>
      <c r="L31" s="4" t="inlineStr">
        <is>
          <t xml:space="preserve"> </t>
        </is>
      </c>
      <c r="M31" s="4" t="inlineStr">
        <is>
          <t xml:space="preserve"> </t>
        </is>
      </c>
    </row>
    <row r="32">
      <c r="A32" s="4" t="inlineStr">
        <is>
          <t>SOFR | September 2026 Notes | Interest Rate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unt outstanding</t>
        </is>
      </c>
      <c r="B34" s="4" t="inlineStr">
        <is>
          <t xml:space="preserve"> </t>
        </is>
      </c>
      <c r="C34" s="4" t="inlineStr">
        <is>
          <t xml:space="preserve"> </t>
        </is>
      </c>
      <c r="D34" s="4" t="inlineStr">
        <is>
          <t xml:space="preserve"> </t>
        </is>
      </c>
      <c r="E34" s="6" t="n">
        <v>3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OFR | September 2026 Notes | Interest Rate Swap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6000</v>
      </c>
      <c r="K37" s="4" t="inlineStr">
        <is>
          <t xml:space="preserve"> </t>
        </is>
      </c>
      <c r="L37" s="4" t="inlineStr">
        <is>
          <t xml:space="preserve"> </t>
        </is>
      </c>
      <c r="M37" s="4" t="inlineStr">
        <is>
          <t xml:space="preserve"> </t>
        </is>
      </c>
    </row>
    <row r="38">
      <c r="A38" s="4" t="inlineStr">
        <is>
          <t>Variab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418</v>
      </c>
      <c r="K38" s="9" t="n">
        <v>0.0418</v>
      </c>
      <c r="L38" s="4" t="inlineStr">
        <is>
          <t xml:space="preserve"> </t>
        </is>
      </c>
      <c r="M38" s="4" t="inlineStr">
        <is>
          <t xml:space="preserve"> </t>
        </is>
      </c>
    </row>
    <row r="39">
      <c r="A39" s="4" t="inlineStr">
        <is>
          <t>SOFR | September 2028 Notes | Interest Rate Swa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ncipal amount outstanding</t>
        </is>
      </c>
      <c r="B41" s="4" t="inlineStr">
        <is>
          <t xml:space="preserve"> </t>
        </is>
      </c>
      <c r="C41" s="4" t="inlineStr">
        <is>
          <t xml:space="preserve"> </t>
        </is>
      </c>
      <c r="D41" s="4" t="inlineStr">
        <is>
          <t xml:space="preserve"> </t>
        </is>
      </c>
      <c r="E41" s="5" t="n">
        <v>1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OFR | September 2028 Notes | Interest Rate Swap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25000</v>
      </c>
      <c r="K44" s="4" t="inlineStr">
        <is>
          <t xml:space="preserve"> </t>
        </is>
      </c>
      <c r="L44" s="4" t="inlineStr">
        <is>
          <t xml:space="preserve"> </t>
        </is>
      </c>
      <c r="M44" s="4" t="inlineStr">
        <is>
          <t xml:space="preserve"> </t>
        </is>
      </c>
    </row>
    <row r="45">
      <c r="A45" s="4" t="inlineStr">
        <is>
          <t>Variabl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456</v>
      </c>
      <c r="K45" s="9" t="n">
        <v>0.0456</v>
      </c>
      <c r="L45" s="4" t="inlineStr">
        <is>
          <t xml:space="preserve"> </t>
        </is>
      </c>
      <c r="M45" s="4" t="inlineStr">
        <is>
          <t xml:space="preserve"> </t>
        </is>
      </c>
    </row>
    <row r="46">
      <c r="A46" s="4" t="inlineStr">
        <is>
          <t>ESTR | Euro 2026 Notes | Interest Rate Swap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0</v>
      </c>
      <c r="K48" s="4" t="inlineStr">
        <is>
          <t xml:space="preserve"> </t>
        </is>
      </c>
      <c r="L48" s="4" t="inlineStr">
        <is>
          <t xml:space="preserve"> </t>
        </is>
      </c>
      <c r="M48" s="4" t="inlineStr">
        <is>
          <t xml:space="preserve"> </t>
        </is>
      </c>
    </row>
    <row r="49">
      <c r="A49" s="4" t="inlineStr">
        <is>
          <t>Variabl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372</v>
      </c>
      <c r="K49" s="9" t="n">
        <v>0.0372</v>
      </c>
      <c r="L49" s="4" t="inlineStr">
        <is>
          <t xml:space="preserve"> </t>
        </is>
      </c>
      <c r="M49" s="4" t="inlineStr">
        <is>
          <t xml:space="preserve"> </t>
        </is>
      </c>
    </row>
    <row r="50">
      <c r="A50" s="4" t="inlineStr">
        <is>
          <t>Senior Unsecured Notes | Private Placement Bo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amount outstanding</t>
        </is>
      </c>
      <c r="B52" s="4" t="inlineStr">
        <is>
          <t xml:space="preserve"> </t>
        </is>
      </c>
      <c r="C52" s="4" t="inlineStr">
        <is>
          <t xml:space="preserve"> </t>
        </is>
      </c>
      <c r="D52" s="4" t="inlineStr">
        <is>
          <t xml:space="preserve"> </t>
        </is>
      </c>
      <c r="E52" s="6" t="n">
        <v>2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requency of periodic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semiannually</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nior Unsecured Notes | Private Placement Bond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al amoun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50000</v>
      </c>
      <c r="K56" s="4" t="inlineStr">
        <is>
          <t xml:space="preserve"> </t>
        </is>
      </c>
      <c r="L56" s="4" t="inlineStr">
        <is>
          <t xml:space="preserve"> </t>
        </is>
      </c>
      <c r="M56" s="4" t="inlineStr">
        <is>
          <t xml:space="preserve"> </t>
        </is>
      </c>
    </row>
    <row r="57">
      <c r="A57" s="4" t="inlineStr">
        <is>
          <t>Senior Unsecured Notes | September 2026 Notes | Private Placement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tes due date</t>
        </is>
      </c>
      <c r="B59" s="4" t="inlineStr">
        <is>
          <t xml:space="preserve"> </t>
        </is>
      </c>
      <c r="C59" s="4" t="inlineStr">
        <is>
          <t xml:space="preserve"> </t>
        </is>
      </c>
      <c r="D59" s="4" t="inlineStr">
        <is>
          <t xml:space="preserve"> </t>
        </is>
      </c>
      <c r="E59" s="4" t="inlineStr">
        <is>
          <t>Jan. 19,  2026</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ncipal amount outstanding</t>
        </is>
      </c>
      <c r="B60" s="4" t="inlineStr">
        <is>
          <t xml:space="preserve"> </t>
        </is>
      </c>
      <c r="C60" s="4" t="inlineStr">
        <is>
          <t xml:space="preserve"> </t>
        </is>
      </c>
      <c r="D60" s="4" t="inlineStr">
        <is>
          <t xml:space="preserve"> </t>
        </is>
      </c>
      <c r="E60" s="6" t="n">
        <v>38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xed interest rate</t>
        </is>
      </c>
      <c r="B61" s="4" t="inlineStr">
        <is>
          <t xml:space="preserve"> </t>
        </is>
      </c>
      <c r="C61" s="4" t="inlineStr">
        <is>
          <t xml:space="preserve"> </t>
        </is>
      </c>
      <c r="D61" s="4" t="inlineStr">
        <is>
          <t xml:space="preserve"> </t>
        </is>
      </c>
      <c r="E61" s="9" t="n">
        <v>0.0821000000000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Unsecured Notes | September 2028 Notes | Private Placement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tes due date</t>
        </is>
      </c>
      <c r="B64" s="4" t="inlineStr">
        <is>
          <t xml:space="preserve"> </t>
        </is>
      </c>
      <c r="C64" s="4" t="inlineStr">
        <is>
          <t xml:space="preserve"> </t>
        </is>
      </c>
      <c r="D64" s="4" t="inlineStr">
        <is>
          <t xml:space="preserve"> </t>
        </is>
      </c>
      <c r="E64" s="4" t="inlineStr">
        <is>
          <t>Jan. 19,  2028</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ncipal amount outstanding</t>
        </is>
      </c>
      <c r="B65" s="4" t="inlineStr">
        <is>
          <t xml:space="preserve"> </t>
        </is>
      </c>
      <c r="C65" s="4" t="inlineStr">
        <is>
          <t xml:space="preserve"> </t>
        </is>
      </c>
      <c r="D65" s="4" t="inlineStr">
        <is>
          <t xml:space="preserve"> </t>
        </is>
      </c>
      <c r="E65" s="6" t="n">
        <v>18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ixed interest rate</t>
        </is>
      </c>
      <c r="B66" s="4" t="inlineStr">
        <is>
          <t xml:space="preserve"> </t>
        </is>
      </c>
      <c r="C66" s="4" t="inlineStr">
        <is>
          <t xml:space="preserve"> </t>
        </is>
      </c>
      <c r="D66" s="4" t="inlineStr">
        <is>
          <t xml:space="preserve"> </t>
        </is>
      </c>
      <c r="E66" s="9" t="n">
        <v>0.0830999999999999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nior Unsecured Notes | Maximum | September 2026 Notes | Private Placement Bo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increase in interest rate</t>
        </is>
      </c>
      <c r="B69" s="4" t="inlineStr">
        <is>
          <t xml:space="preserve"> </t>
        </is>
      </c>
      <c r="C69" s="4" t="inlineStr">
        <is>
          <t xml:space="preserve"> </t>
        </is>
      </c>
      <c r="D69" s="4" t="inlineStr">
        <is>
          <t xml:space="preserve"> </t>
        </is>
      </c>
      <c r="E69" s="10" t="n">
        <v>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nior Unsecured Notes | Maximum | September 2026 Notes | Private Placement Bonds | Redemption Period One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increase in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1</v>
      </c>
      <c r="K72" s="10" t="n">
        <v>0.01</v>
      </c>
      <c r="L72" s="4" t="inlineStr">
        <is>
          <t xml:space="preserve"> </t>
        </is>
      </c>
      <c r="M72" s="4" t="inlineStr">
        <is>
          <t xml:space="preserve"> </t>
        </is>
      </c>
    </row>
    <row r="73">
      <c r="A73" s="4" t="inlineStr">
        <is>
          <t>Senior Unsecured Notes | Maximum | September 2026 Notes | Private Placement Bonds | Redemption Period Two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increase in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15</v>
      </c>
      <c r="K75" s="9" t="n">
        <v>0.015</v>
      </c>
      <c r="L75" s="4" t="inlineStr">
        <is>
          <t xml:space="preserve"> </t>
        </is>
      </c>
      <c r="M75" s="4" t="inlineStr">
        <is>
          <t xml:space="preserve"> </t>
        </is>
      </c>
    </row>
    <row r="76">
      <c r="A76" s="4" t="inlineStr">
        <is>
          <t>Senior Unsecured Notes | Maximum | September 2026 Notes | Private Placement Bonds | Redemption Period Three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increase in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02</v>
      </c>
      <c r="K78" s="10" t="n">
        <v>0.02</v>
      </c>
      <c r="L78" s="4" t="inlineStr">
        <is>
          <t xml:space="preserve"> </t>
        </is>
      </c>
      <c r="M78" s="4" t="inlineStr">
        <is>
          <t xml:space="preserve"> </t>
        </is>
      </c>
    </row>
    <row r="79">
      <c r="A79" s="4" t="inlineStr">
        <is>
          <t>Senior Unsecured Notes | Maximum | September 2028 Notes | Private Placement Bo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increase in interest rate</t>
        </is>
      </c>
      <c r="B81" s="4" t="inlineStr">
        <is>
          <t xml:space="preserve"> </t>
        </is>
      </c>
      <c r="C81" s="4" t="inlineStr">
        <is>
          <t xml:space="preserve"> </t>
        </is>
      </c>
      <c r="D81" s="4" t="inlineStr">
        <is>
          <t xml:space="preserve"> </t>
        </is>
      </c>
      <c r="E81" s="10" t="n">
        <v>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nior Unsecured Notes | Maximum | September 2028 Notes | Private Placement Bonds | Redemption Period One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increase in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01</v>
      </c>
      <c r="K84" s="10" t="n">
        <v>0.01</v>
      </c>
      <c r="L84" s="4" t="inlineStr">
        <is>
          <t xml:space="preserve"> </t>
        </is>
      </c>
      <c r="M84" s="4" t="inlineStr">
        <is>
          <t xml:space="preserve"> </t>
        </is>
      </c>
    </row>
    <row r="85">
      <c r="A85" s="4" t="inlineStr">
        <is>
          <t>Senior Unsecured Notes | Maximum | September 2028 Notes | Private Placement Bonds | Redemption Period Two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increase in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015</v>
      </c>
      <c r="K87" s="9" t="n">
        <v>0.015</v>
      </c>
      <c r="L87" s="4" t="inlineStr">
        <is>
          <t xml:space="preserve"> </t>
        </is>
      </c>
      <c r="M87" s="4" t="inlineStr">
        <is>
          <t xml:space="preserve"> </t>
        </is>
      </c>
    </row>
    <row r="88">
      <c r="A88" s="4" t="inlineStr">
        <is>
          <t>Senior Unsecured Notes | Maximum | September 2028 Notes | Private Placement Bonds | Redemption Period Three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increase in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2</v>
      </c>
      <c r="K90" s="10" t="n">
        <v>0.02</v>
      </c>
      <c r="L90" s="4" t="inlineStr">
        <is>
          <t xml:space="preserve"> </t>
        </is>
      </c>
      <c r="M90" s="4" t="inlineStr">
        <is>
          <t xml:space="preserve"> </t>
        </is>
      </c>
    </row>
    <row r="91">
      <c r="A91" s="4" t="inlineStr">
        <is>
          <t>Senior Unsecured Notes | Maximum | Euro 2026 Notes | Private Placement Bonds | Redemption Period One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nstrument increase in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01</v>
      </c>
      <c r="K93" s="10" t="n">
        <v>0.01</v>
      </c>
      <c r="L93" s="4" t="inlineStr">
        <is>
          <t xml:space="preserve"> </t>
        </is>
      </c>
      <c r="M93" s="4" t="inlineStr">
        <is>
          <t xml:space="preserve"> </t>
        </is>
      </c>
    </row>
    <row r="94">
      <c r="A94" s="4" t="inlineStr">
        <is>
          <t>Senior Unsecured Notes | Maximum | Euro 2026 Notes | Private Placement Bonds | Redemption Period Two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instrument increase in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0.015</v>
      </c>
      <c r="K96" s="9" t="n">
        <v>0.015</v>
      </c>
      <c r="L96" s="4" t="inlineStr">
        <is>
          <t xml:space="preserve"> </t>
        </is>
      </c>
      <c r="M96" s="4" t="inlineStr">
        <is>
          <t xml:space="preserve"> </t>
        </is>
      </c>
    </row>
    <row r="97">
      <c r="A97" s="4" t="inlineStr">
        <is>
          <t>Senior Unsecured Notes | Maximum | Euro 2026 Notes | Private Placement Bonds | Redemption Period Three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instrument increase in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02</v>
      </c>
      <c r="K99" s="10" t="n">
        <v>0.02</v>
      </c>
      <c r="L99" s="4" t="inlineStr">
        <is>
          <t xml:space="preserve"> </t>
        </is>
      </c>
      <c r="M99" s="4" t="inlineStr">
        <is>
          <t xml:space="preserve"> </t>
        </is>
      </c>
    </row>
    <row r="100">
      <c r="A100" s="4" t="inlineStr">
        <is>
          <t>Series A Senior Unsecured Notes [Member] | September 2026 Notes | Private Placement Bonds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incipal amount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26000</v>
      </c>
      <c r="K102" s="4" t="inlineStr">
        <is>
          <t xml:space="preserve"> </t>
        </is>
      </c>
      <c r="L102" s="4" t="inlineStr">
        <is>
          <t xml:space="preserve"> </t>
        </is>
      </c>
      <c r="M102" s="4" t="inlineStr">
        <is>
          <t xml:space="preserve"> </t>
        </is>
      </c>
    </row>
    <row r="103">
      <c r="A103" s="4" t="inlineStr">
        <is>
          <t>Fix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854</v>
      </c>
      <c r="K103" s="9" t="n">
        <v>0.0854</v>
      </c>
      <c r="L103" s="4" t="inlineStr">
        <is>
          <t xml:space="preserve"> </t>
        </is>
      </c>
      <c r="M103" s="4" t="inlineStr">
        <is>
          <t xml:space="preserve"> </t>
        </is>
      </c>
    </row>
    <row r="104">
      <c r="A104" s="4" t="inlineStr">
        <is>
          <t>Series B Senior Unsecured Notes [Member] | September 2028 Notes | Private Placement Bonds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incipal amount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325000</v>
      </c>
      <c r="K106" s="4" t="inlineStr">
        <is>
          <t xml:space="preserve"> </t>
        </is>
      </c>
      <c r="L106" s="4" t="inlineStr">
        <is>
          <t xml:space="preserve"> </t>
        </is>
      </c>
      <c r="M106" s="4" t="inlineStr">
        <is>
          <t xml:space="preserve"> </t>
        </is>
      </c>
    </row>
    <row r="107">
      <c r="A107" s="4" t="inlineStr">
        <is>
          <t>Fix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0.0862</v>
      </c>
      <c r="K107" s="9" t="n">
        <v>0.0862</v>
      </c>
      <c r="L107" s="4" t="inlineStr">
        <is>
          <t xml:space="preserve"> </t>
        </is>
      </c>
      <c r="M107" s="4" t="inlineStr">
        <is>
          <t xml:space="preserve"> </t>
        </is>
      </c>
    </row>
    <row r="108">
      <c r="A108" s="4" t="inlineStr">
        <is>
          <t>Series C Senior Unsecured Notes [Member] | Euro 2026 Notes | Private Placement Bonds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incipal amount outstanding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2" t="n">
        <v>90</v>
      </c>
      <c r="L110" s="4" t="inlineStr">
        <is>
          <t xml:space="preserve"> </t>
        </is>
      </c>
      <c r="M110" s="4" t="inlineStr">
        <is>
          <t xml:space="preserve"> </t>
        </is>
      </c>
    </row>
    <row r="111">
      <c r="A111" s="4" t="inlineStr">
        <is>
          <t>Fixed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0702</v>
      </c>
      <c r="K111" s="9" t="n">
        <v>0.0702</v>
      </c>
      <c r="L111" s="4" t="inlineStr">
        <is>
          <t xml:space="preserve"> </t>
        </is>
      </c>
      <c r="M111" s="4" t="inlineStr">
        <is>
          <t xml:space="preserve"> </t>
        </is>
      </c>
    </row>
    <row r="112">
      <c r="A112" s="4" t="inlineStr">
        <is>
          <t>Class I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Number of shares issued and sold | shares</t>
        </is>
      </c>
      <c r="B114" s="4" t="inlineStr">
        <is>
          <t xml:space="preserve"> </t>
        </is>
      </c>
      <c r="C114" s="4" t="inlineStr">
        <is>
          <t xml:space="preserve"> </t>
        </is>
      </c>
      <c r="D114" s="4" t="inlineStr">
        <is>
          <t xml:space="preserve"> </t>
        </is>
      </c>
      <c r="E114" s="4" t="inlineStr">
        <is>
          <t xml:space="preserve"> </t>
        </is>
      </c>
      <c r="F114" s="5" t="n">
        <v>26258912</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Offering price | $ / shares</t>
        </is>
      </c>
      <c r="B115" s="4" t="inlineStr">
        <is>
          <t xml:space="preserve"> </t>
        </is>
      </c>
      <c r="C115" s="4" t="inlineStr">
        <is>
          <t xml:space="preserve"> </t>
        </is>
      </c>
      <c r="D115" s="4" t="inlineStr">
        <is>
          <t xml:space="preserve"> </t>
        </is>
      </c>
      <c r="E115" s="4" t="inlineStr">
        <is>
          <t xml:space="preserve"> </t>
        </is>
      </c>
      <c r="F115" s="6" t="n">
        <v>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lass I Shares | July Financial Update And Dividend Declaration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Number of shares issued and sold | shares</t>
        </is>
      </c>
      <c r="B118" s="4" t="inlineStr">
        <is>
          <t xml:space="preserve"> </t>
        </is>
      </c>
      <c r="C118" s="4" t="inlineStr">
        <is>
          <t xml:space="preserve"> </t>
        </is>
      </c>
      <c r="D118" s="5" t="n">
        <v>468252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Offering price | $ / shares</t>
        </is>
      </c>
      <c r="B119" s="4" t="inlineStr">
        <is>
          <t xml:space="preserve"> </t>
        </is>
      </c>
      <c r="C119" s="4" t="inlineStr">
        <is>
          <t xml:space="preserve"> </t>
        </is>
      </c>
      <c r="D119" s="7" t="n">
        <v>24.1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Dividend declared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8" t="n">
        <v>0.18</v>
      </c>
      <c r="M120" s="4" t="inlineStr">
        <is>
          <t xml:space="preserve"> </t>
        </is>
      </c>
    </row>
    <row r="121">
      <c r="A121" s="4" t="inlineStr">
        <is>
          <t>Class S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shares issued and sold | shares</t>
        </is>
      </c>
      <c r="B123" s="4" t="inlineStr">
        <is>
          <t xml:space="preserve"> </t>
        </is>
      </c>
      <c r="C123" s="4" t="inlineStr">
        <is>
          <t xml:space="preserve"> </t>
        </is>
      </c>
      <c r="D123" s="4" t="inlineStr">
        <is>
          <t xml:space="preserve"> </t>
        </is>
      </c>
      <c r="E123" s="4" t="inlineStr">
        <is>
          <t xml:space="preserve"> </t>
        </is>
      </c>
      <c r="F123" s="5" t="n">
        <v>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lass S Shares | July Financial Update And Dividend Declaration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umber of shares issued and sold | shares</t>
        </is>
      </c>
      <c r="B126" s="4" t="inlineStr">
        <is>
          <t xml:space="preserve"> </t>
        </is>
      </c>
      <c r="C126" s="4" t="inlineStr">
        <is>
          <t xml:space="preserve"> </t>
        </is>
      </c>
      <c r="D126" s="5" t="n">
        <v>236165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Offering price | $ / shares</t>
        </is>
      </c>
      <c r="B127" s="4" t="inlineStr">
        <is>
          <t xml:space="preserve"> </t>
        </is>
      </c>
      <c r="C127" s="4" t="inlineStr">
        <is>
          <t xml:space="preserve"> </t>
        </is>
      </c>
      <c r="D127" s="7" t="n">
        <v>24.1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Dividend declared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21" t="n">
        <v>0.1625</v>
      </c>
      <c r="M128" s="4" t="inlineStr">
        <is>
          <t xml:space="preserve"> </t>
        </is>
      </c>
    </row>
    <row r="129">
      <c r="A129" s="4" t="inlineStr">
        <is>
          <t>Class 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Number of shares issued and sold | shares</t>
        </is>
      </c>
      <c r="B131" s="4" t="inlineStr">
        <is>
          <t xml:space="preserve"> </t>
        </is>
      </c>
      <c r="C131" s="4" t="inlineStr">
        <is>
          <t xml:space="preserve"> </t>
        </is>
      </c>
      <c r="D131" s="4" t="inlineStr">
        <is>
          <t xml:space="preserve"> </t>
        </is>
      </c>
      <c r="E131" s="4" t="inlineStr">
        <is>
          <t xml:space="preserve"> </t>
        </is>
      </c>
      <c r="F131" s="5" t="n">
        <v>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lass D Shares | July Financial Update And Dividend Declaration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Number of shares issued and sold | shares</t>
        </is>
      </c>
      <c r="B134" s="4" t="inlineStr">
        <is>
          <t xml:space="preserve"> </t>
        </is>
      </c>
      <c r="C134" s="4" t="inlineStr">
        <is>
          <t xml:space="preserve"> </t>
        </is>
      </c>
      <c r="D134" s="5" t="n">
        <v>4549</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Offering price | $ / shares</t>
        </is>
      </c>
      <c r="B135" s="4" t="inlineStr">
        <is>
          <t xml:space="preserve"> </t>
        </is>
      </c>
      <c r="C135" s="4" t="inlineStr">
        <is>
          <t xml:space="preserve"> </t>
        </is>
      </c>
      <c r="D135" s="7" t="n">
        <v>24.18</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Dividend declared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19" t="n">
        <v>0.1749</v>
      </c>
      <c r="M136" s="4" t="inlineStr">
        <is>
          <t xml:space="preserve"> </t>
        </is>
      </c>
    </row>
  </sheetData>
  <mergeCells count="3">
    <mergeCell ref="A1:A2"/>
    <mergeCell ref="G1:H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2933"/>
  <sheetViews>
    <sheetView workbookViewId="0">
      <selection activeCell="A1" sqref="A1"/>
    </sheetView>
  </sheetViews>
  <sheetFormatPr baseColWidth="8" defaultRowHeight="15"/>
  <cols>
    <col width="80" customWidth="1" min="1" max="1"/>
    <col width="40" customWidth="1" min="2" max="2"/>
    <col width="29" customWidth="1" min="3" max="3"/>
    <col width="34" customWidth="1" min="4" max="4"/>
    <col width="29" customWidth="1" min="5" max="5"/>
    <col width="30" customWidth="1" min="6" max="6"/>
    <col width="29" customWidth="1" min="7" max="7"/>
    <col width="31" customWidth="1" min="8" max="8"/>
    <col width="29" customWidth="1" min="9" max="9"/>
    <col width="30" customWidth="1" min="10" max="10"/>
    <col width="31" customWidth="1" min="11" max="11"/>
    <col width="30" customWidth="1" min="12" max="12"/>
    <col width="30" customWidth="1" min="13" max="13"/>
    <col width="30" customWidth="1" min="14" max="14"/>
    <col width="29" customWidth="1" min="15" max="15"/>
    <col width="40" customWidth="1" min="16" max="16"/>
    <col width="29" customWidth="1" min="17" max="17"/>
    <col width="40" customWidth="1" min="18" max="18"/>
    <col width="29" customWidth="1" min="19" max="19"/>
    <col width="35" customWidth="1" min="20" max="20"/>
    <col width="29" customWidth="1" min="21" max="21"/>
    <col width="35" customWidth="1" min="22" max="22"/>
    <col width="31" customWidth="1" min="23" max="23"/>
    <col width="35" customWidth="1" min="24" max="24"/>
    <col width="30" customWidth="1" min="25" max="25"/>
    <col width="35" customWidth="1" min="26" max="26"/>
    <col width="15" customWidth="1" min="27" max="27"/>
  </cols>
  <sheetData>
    <row r="1">
      <c r="A1" s="1" t="inlineStr">
        <is>
          <t>CONSOLIDATED SCHEDULE OF INVESTMENTS (Unaudited) € in Thousands, £ in Thousands, kr in Thousands, SFr in Thousands, $ in Thousands, $ in Thousands</t>
        </is>
      </c>
      <c r="C1" s="2" t="inlineStr">
        <is>
          <t>Jun. 30, 2023 USD ($) shares</t>
        </is>
      </c>
      <c r="E1" s="2" t="inlineStr">
        <is>
          <t>Jun. 30, 2023 GBP (£) shares</t>
        </is>
      </c>
      <c r="G1" s="2" t="inlineStr">
        <is>
          <t>Jun. 30, 2023 EUR (€) shares</t>
        </is>
      </c>
      <c r="I1" s="2" t="inlineStr">
        <is>
          <t>Jun. 30, 2023 AUD ($) shares</t>
        </is>
      </c>
      <c r="K1" s="2" t="inlineStr">
        <is>
          <t>Jun. 30, 2023 CHF (SFr) shares</t>
        </is>
      </c>
      <c r="M1" s="2" t="inlineStr">
        <is>
          <t>Jun. 30, 2023 SEK (kr) shares</t>
        </is>
      </c>
      <c r="O1" s="2" t="inlineStr">
        <is>
          <t>Dec. 31, 2022 USD ($) shares</t>
        </is>
      </c>
      <c r="Q1" s="2" t="inlineStr">
        <is>
          <t>Dec. 31, 2022 GBP (£) shares</t>
        </is>
      </c>
      <c r="S1" s="2" t="inlineStr">
        <is>
          <t>Dec. 31, 2022 EUR (€) shares</t>
        </is>
      </c>
      <c r="U1" s="2" t="inlineStr">
        <is>
          <t>Dec. 31, 2022 AUD ($) shares</t>
        </is>
      </c>
      <c r="W1" s="2" t="inlineStr">
        <is>
          <t>Dec. 31, 2022 CHF (SFr) shares</t>
        </is>
      </c>
      <c r="Y1" s="2" t="inlineStr">
        <is>
          <t>Dec. 31, 2022 SEK (kr) shares</t>
        </is>
      </c>
      <c r="AA1" s="2" t="inlineStr">
        <is>
          <t>Jun. 30, 2022</t>
        </is>
      </c>
    </row>
    <row r="2">
      <c r="A2" s="4" t="inlineStr">
        <is>
          <t>Maturity Date</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Jun. 30,  2022</t>
        </is>
      </c>
    </row>
    <row r="3">
      <c r="A3" s="4" t="inlineStr">
        <is>
          <t>Cos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6" t="n">
        <v>4427510</v>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row>
    <row r="4">
      <c r="A4" s="4" t="inlineStr">
        <is>
          <t>Cost</t>
        </is>
      </c>
      <c r="C4" s="6" t="n">
        <v>4794979</v>
      </c>
      <c r="E4" s="4" t="inlineStr">
        <is>
          <t xml:space="preserve"> </t>
        </is>
      </c>
      <c r="G4" s="4" t="inlineStr">
        <is>
          <t xml:space="preserve"> </t>
        </is>
      </c>
      <c r="I4" s="4" t="inlineStr">
        <is>
          <t xml:space="preserve"> </t>
        </is>
      </c>
      <c r="K4" s="4" t="inlineStr">
        <is>
          <t xml:space="preserve"> </t>
        </is>
      </c>
      <c r="M4" s="4" t="inlineStr">
        <is>
          <t xml:space="preserve"> </t>
        </is>
      </c>
      <c r="O4" s="5" t="n">
        <v>4427510</v>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row>
    <row r="5">
      <c r="A5" s="4" t="inlineStr">
        <is>
          <t>Investments at fair value</t>
        </is>
      </c>
      <c r="C5" s="6" t="n">
        <v>4770043</v>
      </c>
      <c r="E5" s="4" t="inlineStr">
        <is>
          <t xml:space="preserve"> </t>
        </is>
      </c>
      <c r="G5" s="4" t="inlineStr">
        <is>
          <t xml:space="preserve"> </t>
        </is>
      </c>
      <c r="I5" s="4" t="inlineStr">
        <is>
          <t xml:space="preserve"> </t>
        </is>
      </c>
      <c r="K5" s="4" t="inlineStr">
        <is>
          <t xml:space="preserve"> </t>
        </is>
      </c>
      <c r="M5" s="4" t="inlineStr">
        <is>
          <t xml:space="preserve"> </t>
        </is>
      </c>
      <c r="O5" s="5" t="n">
        <v>4308892</v>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row>
    <row r="6">
      <c r="A6" s="4" t="inlineStr">
        <is>
          <t>Investment, Identifier [Axis]: Health Care Providers &amp; Services Gateway Services Gateway US Holdings, Inc. Investment Type First Lien Secured Debt Interest Rate S+665, 0.75% Floor Floor Maturity Date 9/22/2026</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row>
    <row r="7">
      <c r="A7" s="4" t="inlineStr">
        <is>
          <t>Spread</t>
        </is>
      </c>
      <c r="B7" s="4" t="inlineStr">
        <is>
          <t>[1],[2],[3],[4],[5]</t>
        </is>
      </c>
      <c r="C7" s="9" t="n">
        <v>0.0665</v>
      </c>
      <c r="E7" s="9" t="n">
        <v>0.0665</v>
      </c>
      <c r="G7" s="9" t="n">
        <v>0.0665</v>
      </c>
      <c r="I7" s="9" t="n">
        <v>0.0665</v>
      </c>
      <c r="K7" s="9" t="n">
        <v>0.0665</v>
      </c>
      <c r="M7" s="9" t="n">
        <v>0.0665</v>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row>
    <row r="8">
      <c r="A8" s="4" t="inlineStr">
        <is>
          <t>Interest Rate, Floor</t>
        </is>
      </c>
      <c r="B8" s="4" t="inlineStr">
        <is>
          <t>[1],[2],[3],[4],[5]</t>
        </is>
      </c>
      <c r="C8" s="9" t="n">
        <v>0.0075</v>
      </c>
      <c r="E8" s="9" t="n">
        <v>0.0075</v>
      </c>
      <c r="G8" s="9" t="n">
        <v>0.0075</v>
      </c>
      <c r="I8" s="9" t="n">
        <v>0.0075</v>
      </c>
      <c r="K8" s="9" t="n">
        <v>0.0075</v>
      </c>
      <c r="M8" s="9" t="n">
        <v>0.0075</v>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row>
    <row r="9">
      <c r="A9" s="4" t="inlineStr">
        <is>
          <t>Maturity Date</t>
        </is>
      </c>
      <c r="B9" s="4" t="inlineStr">
        <is>
          <t>[1],[2],[3],[4]</t>
        </is>
      </c>
      <c r="C9" s="4" t="inlineStr">
        <is>
          <t>Sep. 22,  2026</t>
        </is>
      </c>
      <c r="E9" s="4" t="inlineStr">
        <is>
          <t>Sep. 22,  2026</t>
        </is>
      </c>
      <c r="G9" s="4" t="inlineStr">
        <is>
          <t>Sep. 22,  2026</t>
        </is>
      </c>
      <c r="I9" s="4" t="inlineStr">
        <is>
          <t>Sep. 22,  2026</t>
        </is>
      </c>
      <c r="K9" s="4" t="inlineStr">
        <is>
          <t>Sep. 22,  2026</t>
        </is>
      </c>
      <c r="M9" s="4" t="inlineStr">
        <is>
          <t>Sep. 22,  2026</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row>
    <row r="10">
      <c r="A10" s="4" t="inlineStr">
        <is>
          <t>Par</t>
        </is>
      </c>
      <c r="B10" s="4" t="inlineStr">
        <is>
          <t>[1],[2],[3],[4],[6]</t>
        </is>
      </c>
      <c r="C10" s="6" t="n">
        <v>89227</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row>
    <row r="11">
      <c r="A11" s="4" t="inlineStr">
        <is>
          <t>Cost</t>
        </is>
      </c>
      <c r="B11" s="4" t="inlineStr">
        <is>
          <t>[1],[2],[3],[4],[7]</t>
        </is>
      </c>
      <c r="C11" s="5" t="n">
        <v>85003</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row>
    <row r="12">
      <c r="A12" s="4" t="inlineStr">
        <is>
          <t>Investments at fair value</t>
        </is>
      </c>
      <c r="B12" s="4" t="inlineStr">
        <is>
          <t>[1],[2],[3],[4],[8],[9]</t>
        </is>
      </c>
      <c r="C12" s="6" t="n">
        <v>84289</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row>
    <row r="13">
      <c r="A13" s="4" t="inlineStr">
        <is>
          <t>Investment, Identifier [Axis]: Health Care Providers &amp; Services Tivity Health Tivity Health, Inc. Investment Type First Lien Secured Debt Interest Rate S+600, 0.75% Floor Maturity Date 6/28/2029</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row>
    <row r="14">
      <c r="A14" s="4" t="inlineStr">
        <is>
          <t>Spread</t>
        </is>
      </c>
      <c r="B14" s="4" t="inlineStr">
        <is>
          <t>[2],[4],[5],[10]</t>
        </is>
      </c>
      <c r="C14" s="10" t="n">
        <v>0.06</v>
      </c>
      <c r="E14" s="10" t="n">
        <v>0.06</v>
      </c>
      <c r="G14" s="10" t="n">
        <v>0.06</v>
      </c>
      <c r="I14" s="10" t="n">
        <v>0.06</v>
      </c>
      <c r="K14" s="10" t="n">
        <v>0.06</v>
      </c>
      <c r="M14" s="10" t="n">
        <v>0.06</v>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row>
    <row r="15">
      <c r="A15" s="4" t="inlineStr">
        <is>
          <t>Interest Rate, Floor</t>
        </is>
      </c>
      <c r="B15" s="4" t="inlineStr">
        <is>
          <t>[2],[4],[5],[10]</t>
        </is>
      </c>
      <c r="C15" s="9" t="n">
        <v>0.0075</v>
      </c>
      <c r="E15" s="9" t="n">
        <v>0.0075</v>
      </c>
      <c r="G15" s="9" t="n">
        <v>0.0075</v>
      </c>
      <c r="I15" s="9" t="n">
        <v>0.0075</v>
      </c>
      <c r="K15" s="9" t="n">
        <v>0.0075</v>
      </c>
      <c r="M15" s="9" t="n">
        <v>0.0075</v>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row>
    <row r="16">
      <c r="A16" s="4" t="inlineStr">
        <is>
          <t>Maturity Date</t>
        </is>
      </c>
      <c r="B16" s="4" t="inlineStr">
        <is>
          <t>[2],[4],[10]</t>
        </is>
      </c>
      <c r="C16" s="4" t="inlineStr">
        <is>
          <t>Jun. 28,  2029</t>
        </is>
      </c>
      <c r="E16" s="4" t="inlineStr">
        <is>
          <t>Jun. 28,  2029</t>
        </is>
      </c>
      <c r="G16" s="4" t="inlineStr">
        <is>
          <t>Jun. 28,  2029</t>
        </is>
      </c>
      <c r="I16" s="4" t="inlineStr">
        <is>
          <t>Jun. 28,  2029</t>
        </is>
      </c>
      <c r="K16" s="4" t="inlineStr">
        <is>
          <t>Jun. 28,  2029</t>
        </is>
      </c>
      <c r="M16" s="4" t="inlineStr">
        <is>
          <t>Jun. 28,  2029</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row>
    <row r="17">
      <c r="A17" s="4" t="inlineStr">
        <is>
          <t>Par</t>
        </is>
      </c>
      <c r="B17" s="4" t="inlineStr">
        <is>
          <t>[2],[4],[6],[10]</t>
        </is>
      </c>
      <c r="C17" s="6" t="n">
        <v>114138</v>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row>
    <row r="18">
      <c r="A18" s="4" t="inlineStr">
        <is>
          <t>Cost</t>
        </is>
      </c>
      <c r="B18" s="4" t="inlineStr">
        <is>
          <t>[2],[4],[7],[10]</t>
        </is>
      </c>
      <c r="C18" s="5" t="n">
        <v>112589</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row>
    <row r="19">
      <c r="A19" s="4" t="inlineStr">
        <is>
          <t>Investments at fair value</t>
        </is>
      </c>
      <c r="B19" s="4" t="inlineStr">
        <is>
          <t>[2],[4],[8],[9],[10]</t>
        </is>
      </c>
      <c r="C19" s="6" t="n">
        <v>112996</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row>
    <row r="20">
      <c r="A20" s="4" t="inlineStr">
        <is>
          <t>Investment, Identifier [Axis]: Health Care Technology Wellsky Project Ruby Ultimate Parent Corp. Investment Type First Lien Secured Debt Interest Rate S+586, 0.75% Floor Maturity Date 3/10/2028</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row>
    <row r="21">
      <c r="A21" s="4" t="inlineStr">
        <is>
          <t>Spread</t>
        </is>
      </c>
      <c r="B21" s="4" t="inlineStr">
        <is>
          <t>[2],[4],[5]</t>
        </is>
      </c>
      <c r="C21" s="9" t="n">
        <v>0.0586</v>
      </c>
      <c r="E21" s="9" t="n">
        <v>0.0586</v>
      </c>
      <c r="G21" s="9" t="n">
        <v>0.0586</v>
      </c>
      <c r="I21" s="9" t="n">
        <v>0.0586</v>
      </c>
      <c r="K21" s="9" t="n">
        <v>0.0586</v>
      </c>
      <c r="M21" s="9" t="n">
        <v>0.0586</v>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row>
    <row r="22">
      <c r="A22" s="4" t="inlineStr">
        <is>
          <t>Interest Rate, Floor</t>
        </is>
      </c>
      <c r="B22" s="4" t="inlineStr">
        <is>
          <t>[2],[4],[5]</t>
        </is>
      </c>
      <c r="C22" s="9" t="n">
        <v>0.0075</v>
      </c>
      <c r="E22" s="9" t="n">
        <v>0.0075</v>
      </c>
      <c r="G22" s="9" t="n">
        <v>0.0075</v>
      </c>
      <c r="I22" s="9" t="n">
        <v>0.0075</v>
      </c>
      <c r="K22" s="9" t="n">
        <v>0.0075</v>
      </c>
      <c r="M22" s="9" t="n">
        <v>0.0075</v>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row>
    <row r="23">
      <c r="A23" s="4" t="inlineStr">
        <is>
          <t>Maturity Date</t>
        </is>
      </c>
      <c r="B23" s="4" t="inlineStr">
        <is>
          <t>[2],[4]</t>
        </is>
      </c>
      <c r="C23" s="4" t="inlineStr">
        <is>
          <t>Mar. 10,  2028</t>
        </is>
      </c>
      <c r="E23" s="4" t="inlineStr">
        <is>
          <t>Mar. 10,  2028</t>
        </is>
      </c>
      <c r="G23" s="4" t="inlineStr">
        <is>
          <t>Mar. 10,  2028</t>
        </is>
      </c>
      <c r="I23" s="4" t="inlineStr">
        <is>
          <t>Mar. 10,  2028</t>
        </is>
      </c>
      <c r="K23" s="4" t="inlineStr">
        <is>
          <t>Mar. 10,  2028</t>
        </is>
      </c>
      <c r="M23" s="4" t="inlineStr">
        <is>
          <t>Mar. 10,  2028</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row>
    <row r="24">
      <c r="A24" s="4" t="inlineStr">
        <is>
          <t>Par</t>
        </is>
      </c>
      <c r="B24" s="4" t="inlineStr">
        <is>
          <t>[2],[4],[6]</t>
        </is>
      </c>
      <c r="C24" s="6" t="n">
        <v>53099</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row>
    <row r="25">
      <c r="A25" s="4" t="inlineStr">
        <is>
          <t>Cost</t>
        </is>
      </c>
      <c r="B25" s="4" t="inlineStr">
        <is>
          <t>[2],[4],[7]</t>
        </is>
      </c>
      <c r="C25" s="5" t="n">
        <v>51704</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row>
    <row r="26">
      <c r="A26" s="4" t="inlineStr">
        <is>
          <t>Investments at fair value</t>
        </is>
      </c>
      <c r="B26" s="4" t="inlineStr">
        <is>
          <t>[2],[4],[8],[9]</t>
        </is>
      </c>
      <c r="C26" s="5" t="n">
        <v>51240</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row>
    <row r="27">
      <c r="A27" s="4" t="inlineStr">
        <is>
          <t>Investment, Identifier [Axis]: Transportation Infrastructure Alliance Ground International</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row>
    <row r="28">
      <c r="A28" s="4" t="inlineStr">
        <is>
          <t>Cost</t>
        </is>
      </c>
      <c r="B28" s="4" t="inlineStr">
        <is>
          <t>[7]</t>
        </is>
      </c>
      <c r="C28" s="5" t="n">
        <v>17139</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row>
    <row r="29">
      <c r="A29" s="4" t="inlineStr">
        <is>
          <t>Investments at fair value</t>
        </is>
      </c>
      <c r="B29" s="4" t="inlineStr">
        <is>
          <t>[8],[9]</t>
        </is>
      </c>
      <c r="C29" s="6" t="n">
        <v>17306</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row>
    <row r="30">
      <c r="A30" s="4" t="inlineStr">
        <is>
          <t>Investment, Identifier [Axis]: Transportation Infrastructure Alliance Ground International AGI-CFI Holdings, Inc. Investment Type First Lien Secured Debt Interest Rate S+575, 0.75% Floor Maturity Date 6/11/2027</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row>
    <row r="31">
      <c r="A31" s="4" t="inlineStr">
        <is>
          <t>Spread</t>
        </is>
      </c>
      <c r="B31" s="4" t="inlineStr">
        <is>
          <t>[2],[4],[5]</t>
        </is>
      </c>
      <c r="C31" s="9" t="n">
        <v>0.0575</v>
      </c>
      <c r="E31" s="9" t="n">
        <v>0.0575</v>
      </c>
      <c r="G31" s="9" t="n">
        <v>0.0575</v>
      </c>
      <c r="I31" s="9" t="n">
        <v>0.0575</v>
      </c>
      <c r="K31" s="9" t="n">
        <v>0.0575</v>
      </c>
      <c r="M31" s="9" t="n">
        <v>0.0575</v>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row>
    <row r="32">
      <c r="A32" s="4" t="inlineStr">
        <is>
          <t>Interest Rate, Floor</t>
        </is>
      </c>
      <c r="B32" s="4" t="inlineStr">
        <is>
          <t>[2],[4],[5]</t>
        </is>
      </c>
      <c r="C32" s="9" t="n">
        <v>0.0075</v>
      </c>
      <c r="E32" s="9" t="n">
        <v>0.0075</v>
      </c>
      <c r="G32" s="9" t="n">
        <v>0.0075</v>
      </c>
      <c r="I32" s="9" t="n">
        <v>0.0075</v>
      </c>
      <c r="K32" s="9" t="n">
        <v>0.0075</v>
      </c>
      <c r="M32" s="9" t="n">
        <v>0.0075</v>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row>
    <row r="33">
      <c r="A33" s="4" t="inlineStr">
        <is>
          <t>Maturity Date</t>
        </is>
      </c>
      <c r="B33" s="4" t="inlineStr">
        <is>
          <t>[2],[4]</t>
        </is>
      </c>
      <c r="C33" s="4" t="inlineStr">
        <is>
          <t>Jun. 11,  2027</t>
        </is>
      </c>
      <c r="E33" s="4" t="inlineStr">
        <is>
          <t>Jun. 11,  2027</t>
        </is>
      </c>
      <c r="G33" s="4" t="inlineStr">
        <is>
          <t>Jun. 11,  2027</t>
        </is>
      </c>
      <c r="I33" s="4" t="inlineStr">
        <is>
          <t>Jun. 11,  2027</t>
        </is>
      </c>
      <c r="K33" s="4" t="inlineStr">
        <is>
          <t>Jun. 11,  2027</t>
        </is>
      </c>
      <c r="M33" s="4" t="inlineStr">
        <is>
          <t>Jun. 11,  2027</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row>
    <row r="34">
      <c r="A34" s="4" t="inlineStr">
        <is>
          <t>Par</t>
        </is>
      </c>
      <c r="B34" s="4" t="inlineStr">
        <is>
          <t>[2],[4],[6]</t>
        </is>
      </c>
      <c r="C34" s="6" t="n">
        <v>17306</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row>
    <row r="35">
      <c r="A35" s="4" t="inlineStr">
        <is>
          <t>Cost</t>
        </is>
      </c>
      <c r="B35" s="4" t="inlineStr">
        <is>
          <t>[2],[4],[7]</t>
        </is>
      </c>
      <c r="C35" s="5" t="n">
        <v>17139</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row>
    <row r="36">
      <c r="A36" s="4" t="inlineStr">
        <is>
          <t>Investments at fair value</t>
        </is>
      </c>
      <c r="B36" s="4" t="inlineStr">
        <is>
          <t>[2],[4],[8],[9]</t>
        </is>
      </c>
      <c r="C36" s="5" t="n">
        <v>17306</v>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row>
    <row r="37">
      <c r="A37" s="4" t="inlineStr">
        <is>
          <t>Investment, Identifier [Axis]: Aerospace &amp; Defense</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row>
    <row r="38">
      <c r="A38" s="4" t="inlineStr">
        <is>
          <t>Cost</t>
        </is>
      </c>
      <c r="C38" s="5" t="n">
        <v>4984</v>
      </c>
      <c r="D38" s="4" t="inlineStr">
        <is>
          <t>[7]</t>
        </is>
      </c>
      <c r="E38" s="4" t="inlineStr">
        <is>
          <t xml:space="preserve"> </t>
        </is>
      </c>
      <c r="G38" s="4" t="inlineStr">
        <is>
          <t xml:space="preserve"> </t>
        </is>
      </c>
      <c r="I38" s="4" t="inlineStr">
        <is>
          <t xml:space="preserve"> </t>
        </is>
      </c>
      <c r="K38" s="4" t="inlineStr">
        <is>
          <t xml:space="preserve"> </t>
        </is>
      </c>
      <c r="M38" s="4" t="inlineStr">
        <is>
          <t xml:space="preserve"> </t>
        </is>
      </c>
      <c r="O38" s="5" t="n">
        <v>11620</v>
      </c>
      <c r="P38" s="4" t="inlineStr">
        <is>
          <t>[11]</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row>
    <row r="39">
      <c r="A39" s="4" t="inlineStr">
        <is>
          <t>Investments at fair value</t>
        </is>
      </c>
      <c r="C39" s="6" t="n">
        <v>4984</v>
      </c>
      <c r="D39" s="4" t="inlineStr">
        <is>
          <t>[8],[9]</t>
        </is>
      </c>
      <c r="E39" s="4" t="inlineStr">
        <is>
          <t xml:space="preserve"> </t>
        </is>
      </c>
      <c r="G39" s="4" t="inlineStr">
        <is>
          <t xml:space="preserve"> </t>
        </is>
      </c>
      <c r="I39" s="4" t="inlineStr">
        <is>
          <t xml:space="preserve"> </t>
        </is>
      </c>
      <c r="K39" s="4" t="inlineStr">
        <is>
          <t xml:space="preserve"> </t>
        </is>
      </c>
      <c r="M39" s="4" t="inlineStr">
        <is>
          <t xml:space="preserve"> </t>
        </is>
      </c>
      <c r="O39" s="6" t="n">
        <v>11474</v>
      </c>
      <c r="P39" s="4" t="inlineStr">
        <is>
          <t>[12],[13]</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row>
    <row r="40">
      <c r="A40" s="4" t="inlineStr">
        <is>
          <t>Investment, Identifier [Axis]: Aerospace &amp; Defense MRO Holdings MRO Holdings, Inc. Investment Type First Lien Secured Debt Interest Rate L+625, 0.50% Floor Maturity Date 12/18/2028</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row>
    <row r="41">
      <c r="A41" s="4" t="inlineStr">
        <is>
          <t>Spread</t>
        </is>
      </c>
      <c r="C41" s="9" t="n">
        <v>0.0625</v>
      </c>
      <c r="D41" s="4" t="inlineStr">
        <is>
          <t>[4],[5],[14],[15]</t>
        </is>
      </c>
      <c r="E41" s="9" t="n">
        <v>0.0625</v>
      </c>
      <c r="F41" s="4" t="inlineStr">
        <is>
          <t>[4],[5],[14],[15]</t>
        </is>
      </c>
      <c r="G41" s="9" t="n">
        <v>0.0625</v>
      </c>
      <c r="H41" s="4" t="inlineStr">
        <is>
          <t>[4],[5],[14],[15]</t>
        </is>
      </c>
      <c r="I41" s="9" t="n">
        <v>0.0625</v>
      </c>
      <c r="J41" s="4" t="inlineStr">
        <is>
          <t>[4],[5],[14],[15]</t>
        </is>
      </c>
      <c r="K41" s="9" t="n">
        <v>0.0625</v>
      </c>
      <c r="L41" s="4" t="inlineStr">
        <is>
          <t>[4],[5],[14],[15]</t>
        </is>
      </c>
      <c r="M41" s="9" t="n">
        <v>0.0625</v>
      </c>
      <c r="N41" s="4" t="inlineStr">
        <is>
          <t>[4],[5],[14],[15]</t>
        </is>
      </c>
      <c r="O41" s="9" t="n">
        <v>0.0625</v>
      </c>
      <c r="P41" s="4" t="inlineStr">
        <is>
          <t>[16],[17],[18],[19]</t>
        </is>
      </c>
      <c r="Q41" s="9" t="n">
        <v>0.0625</v>
      </c>
      <c r="R41" s="4" t="inlineStr">
        <is>
          <t>[16],[17],[18],[19]</t>
        </is>
      </c>
      <c r="S41" s="9" t="n">
        <v>0.0625</v>
      </c>
      <c r="T41" s="4" t="inlineStr">
        <is>
          <t>[16],[17],[18],[19]</t>
        </is>
      </c>
      <c r="U41" s="9" t="n">
        <v>0.0625</v>
      </c>
      <c r="V41" s="4" t="inlineStr">
        <is>
          <t>[16],[17],[18],[19]</t>
        </is>
      </c>
      <c r="W41" s="9" t="n">
        <v>0.0625</v>
      </c>
      <c r="X41" s="4" t="inlineStr">
        <is>
          <t>[16],[17],[18],[19]</t>
        </is>
      </c>
      <c r="Y41" s="9" t="n">
        <v>0.0625</v>
      </c>
      <c r="Z41" s="4" t="inlineStr">
        <is>
          <t>[16],[17],[18],[19]</t>
        </is>
      </c>
      <c r="AA41" s="4" t="inlineStr">
        <is>
          <t xml:space="preserve"> </t>
        </is>
      </c>
    </row>
    <row r="42">
      <c r="A42" s="4" t="inlineStr">
        <is>
          <t>Interest Rate, Floor</t>
        </is>
      </c>
      <c r="C42" s="9" t="n">
        <v>0.005</v>
      </c>
      <c r="D42" s="4" t="inlineStr">
        <is>
          <t>[4],[5],[14],[15]</t>
        </is>
      </c>
      <c r="E42" s="9" t="n">
        <v>0.005</v>
      </c>
      <c r="F42" s="4" t="inlineStr">
        <is>
          <t>[4],[5],[14],[15]</t>
        </is>
      </c>
      <c r="G42" s="9" t="n">
        <v>0.005</v>
      </c>
      <c r="H42" s="4" t="inlineStr">
        <is>
          <t>[4],[5],[14],[15]</t>
        </is>
      </c>
      <c r="I42" s="9" t="n">
        <v>0.005</v>
      </c>
      <c r="J42" s="4" t="inlineStr">
        <is>
          <t>[4],[5],[14],[15]</t>
        </is>
      </c>
      <c r="K42" s="9" t="n">
        <v>0.005</v>
      </c>
      <c r="L42" s="4" t="inlineStr">
        <is>
          <t>[4],[5],[14],[15]</t>
        </is>
      </c>
      <c r="M42" s="9" t="n">
        <v>0.005</v>
      </c>
      <c r="N42" s="4" t="inlineStr">
        <is>
          <t>[4],[5],[14],[15]</t>
        </is>
      </c>
      <c r="O42" s="9" t="n">
        <v>0.005</v>
      </c>
      <c r="P42" s="4" t="inlineStr">
        <is>
          <t>[16],[17],[18],[19]</t>
        </is>
      </c>
      <c r="Q42" s="9" t="n">
        <v>0.005</v>
      </c>
      <c r="R42" s="4" t="inlineStr">
        <is>
          <t>[16],[17],[18],[19]</t>
        </is>
      </c>
      <c r="S42" s="9" t="n">
        <v>0.005</v>
      </c>
      <c r="T42" s="4" t="inlineStr">
        <is>
          <t>[16],[17],[18],[19]</t>
        </is>
      </c>
      <c r="U42" s="9" t="n">
        <v>0.005</v>
      </c>
      <c r="V42" s="4" t="inlineStr">
        <is>
          <t>[16],[17],[18],[19]</t>
        </is>
      </c>
      <c r="W42" s="9" t="n">
        <v>0.005</v>
      </c>
      <c r="X42" s="4" t="inlineStr">
        <is>
          <t>[16],[17],[18],[19]</t>
        </is>
      </c>
      <c r="Y42" s="9" t="n">
        <v>0.005</v>
      </c>
      <c r="Z42" s="4" t="inlineStr">
        <is>
          <t>[16],[17],[18],[19]</t>
        </is>
      </c>
      <c r="AA42" s="4" t="inlineStr">
        <is>
          <t xml:space="preserve"> </t>
        </is>
      </c>
    </row>
    <row r="43">
      <c r="A43" s="4" t="inlineStr">
        <is>
          <t>Maturity Date</t>
        </is>
      </c>
      <c r="C43" s="4" t="inlineStr">
        <is>
          <t>Dec. 18,  2028</t>
        </is>
      </c>
      <c r="D43" s="4" t="inlineStr">
        <is>
          <t>[4],[14],[15]</t>
        </is>
      </c>
      <c r="E43" s="4" t="inlineStr">
        <is>
          <t>Dec. 18,  2028</t>
        </is>
      </c>
      <c r="F43" s="4" t="inlineStr">
        <is>
          <t>[4],[14],[15]</t>
        </is>
      </c>
      <c r="G43" s="4" t="inlineStr">
        <is>
          <t>Dec. 18,  2028</t>
        </is>
      </c>
      <c r="H43" s="4" t="inlineStr">
        <is>
          <t>[4],[14],[15]</t>
        </is>
      </c>
      <c r="I43" s="4" t="inlineStr">
        <is>
          <t>Dec. 18,  2028</t>
        </is>
      </c>
      <c r="J43" s="4" t="inlineStr">
        <is>
          <t>[4],[14],[15]</t>
        </is>
      </c>
      <c r="K43" s="4" t="inlineStr">
        <is>
          <t>Dec. 18,  2028</t>
        </is>
      </c>
      <c r="L43" s="4" t="inlineStr">
        <is>
          <t>[4],[14],[15]</t>
        </is>
      </c>
      <c r="M43" s="4" t="inlineStr">
        <is>
          <t>Dec. 18,  2028</t>
        </is>
      </c>
      <c r="N43" s="4" t="inlineStr">
        <is>
          <t>[4],[14],[15]</t>
        </is>
      </c>
      <c r="O43" s="4" t="inlineStr">
        <is>
          <t>Dec. 18,  2028</t>
        </is>
      </c>
      <c r="P43" s="4" t="inlineStr">
        <is>
          <t>[16],[17],[18]</t>
        </is>
      </c>
      <c r="Q43" s="4" t="inlineStr">
        <is>
          <t>Dec. 18,  2028</t>
        </is>
      </c>
      <c r="R43" s="4" t="inlineStr">
        <is>
          <t>[16],[17],[18]</t>
        </is>
      </c>
      <c r="S43" s="4" t="inlineStr">
        <is>
          <t>Dec. 18,  2028</t>
        </is>
      </c>
      <c r="T43" s="4" t="inlineStr">
        <is>
          <t>[16],[17],[18]</t>
        </is>
      </c>
      <c r="U43" s="4" t="inlineStr">
        <is>
          <t>Dec. 18,  2028</t>
        </is>
      </c>
      <c r="V43" s="4" t="inlineStr">
        <is>
          <t>[16],[17],[18]</t>
        </is>
      </c>
      <c r="W43" s="4" t="inlineStr">
        <is>
          <t>Dec. 18,  2028</t>
        </is>
      </c>
      <c r="X43" s="4" t="inlineStr">
        <is>
          <t>[16],[17],[18]</t>
        </is>
      </c>
      <c r="Y43" s="4" t="inlineStr">
        <is>
          <t>Dec. 18,  2028</t>
        </is>
      </c>
      <c r="Z43" s="4" t="inlineStr">
        <is>
          <t>[16],[17],[18]</t>
        </is>
      </c>
      <c r="AA43" s="4" t="inlineStr">
        <is>
          <t xml:space="preserve"> </t>
        </is>
      </c>
    </row>
    <row r="44">
      <c r="A44" s="4" t="inlineStr">
        <is>
          <t>Par</t>
        </is>
      </c>
      <c r="C44" s="6" t="n">
        <v>4984</v>
      </c>
      <c r="D44" s="4" t="inlineStr">
        <is>
          <t>[4],[6],[14],[15]</t>
        </is>
      </c>
      <c r="E44" s="4" t="inlineStr">
        <is>
          <t xml:space="preserve"> </t>
        </is>
      </c>
      <c r="G44" s="4" t="inlineStr">
        <is>
          <t xml:space="preserve"> </t>
        </is>
      </c>
      <c r="I44" s="4" t="inlineStr">
        <is>
          <t xml:space="preserve"> </t>
        </is>
      </c>
      <c r="K44" s="4" t="inlineStr">
        <is>
          <t xml:space="preserve"> </t>
        </is>
      </c>
      <c r="M44" s="4" t="inlineStr">
        <is>
          <t xml:space="preserve"> </t>
        </is>
      </c>
      <c r="O44" s="6" t="n">
        <v>5000</v>
      </c>
      <c r="P44" s="4" t="inlineStr">
        <is>
          <t>[16],[17],[18],[20]</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row>
    <row r="45">
      <c r="A45" s="4" t="inlineStr">
        <is>
          <t>Cost</t>
        </is>
      </c>
      <c r="C45" s="5" t="n">
        <v>4984</v>
      </c>
      <c r="D45" s="4" t="inlineStr">
        <is>
          <t>[4],[7],[14],[15]</t>
        </is>
      </c>
      <c r="E45" s="4" t="inlineStr">
        <is>
          <t xml:space="preserve"> </t>
        </is>
      </c>
      <c r="G45" s="4" t="inlineStr">
        <is>
          <t xml:space="preserve"> </t>
        </is>
      </c>
      <c r="I45" s="4" t="inlineStr">
        <is>
          <t xml:space="preserve"> </t>
        </is>
      </c>
      <c r="K45" s="4" t="inlineStr">
        <is>
          <t xml:space="preserve"> </t>
        </is>
      </c>
      <c r="M45" s="4" t="inlineStr">
        <is>
          <t xml:space="preserve"> </t>
        </is>
      </c>
      <c r="O45" s="5" t="n">
        <v>5000</v>
      </c>
      <c r="P45" s="4" t="inlineStr">
        <is>
          <t>[11],[16],[17],[18]</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row>
    <row r="46">
      <c r="A46" s="4" t="inlineStr">
        <is>
          <t>Investments at fair value</t>
        </is>
      </c>
      <c r="C46" s="5" t="n">
        <v>4984</v>
      </c>
      <c r="D46" s="4" t="inlineStr">
        <is>
          <t>[4],[8],[9],[14],[15]</t>
        </is>
      </c>
      <c r="E46" s="4" t="inlineStr">
        <is>
          <t xml:space="preserve"> </t>
        </is>
      </c>
      <c r="G46" s="4" t="inlineStr">
        <is>
          <t xml:space="preserve"> </t>
        </is>
      </c>
      <c r="I46" s="4" t="inlineStr">
        <is>
          <t xml:space="preserve"> </t>
        </is>
      </c>
      <c r="K46" s="4" t="inlineStr">
        <is>
          <t xml:space="preserve"> </t>
        </is>
      </c>
      <c r="M46" s="4" t="inlineStr">
        <is>
          <t xml:space="preserve"> </t>
        </is>
      </c>
      <c r="O46" s="6" t="n">
        <v>4975</v>
      </c>
      <c r="P46" s="4" t="inlineStr">
        <is>
          <t>[12],[13],[16],[17],[18]</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row>
    <row r="47">
      <c r="A47" s="4" t="inlineStr">
        <is>
          <t>Investment, Identifier [Axis]: Aerospace &amp; Defense Vertex Aerospace Services Corp. Investment Type First Lien Secured Debt Interest Rate L+350, 0.75% Floor Maturity Date 12/6/2028</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row>
    <row r="48">
      <c r="A48" s="4" t="inlineStr">
        <is>
          <t>Spread</t>
        </is>
      </c>
      <c r="B48" s="4" t="inlineStr">
        <is>
          <t>[17],[19]</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9" t="n">
        <v>0.035</v>
      </c>
      <c r="Q48" s="9" t="n">
        <v>0.035</v>
      </c>
      <c r="S48" s="9" t="n">
        <v>0.035</v>
      </c>
      <c r="U48" s="9" t="n">
        <v>0.035</v>
      </c>
      <c r="W48" s="9" t="n">
        <v>0.035</v>
      </c>
      <c r="Y48" s="9" t="n">
        <v>0.035</v>
      </c>
      <c r="AA48" s="4" t="inlineStr">
        <is>
          <t xml:space="preserve"> </t>
        </is>
      </c>
    </row>
    <row r="49">
      <c r="A49" s="4" t="inlineStr">
        <is>
          <t>Interest Rate, Floor</t>
        </is>
      </c>
      <c r="B49" s="4" t="inlineStr">
        <is>
          <t>[17],[19]</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9" t="n">
        <v>0.0075</v>
      </c>
      <c r="Q49" s="9" t="n">
        <v>0.0075</v>
      </c>
      <c r="S49" s="9" t="n">
        <v>0.0075</v>
      </c>
      <c r="U49" s="9" t="n">
        <v>0.0075</v>
      </c>
      <c r="W49" s="9" t="n">
        <v>0.0075</v>
      </c>
      <c r="Y49" s="9" t="n">
        <v>0.0075</v>
      </c>
      <c r="AA49" s="4" t="inlineStr">
        <is>
          <t xml:space="preserve"> </t>
        </is>
      </c>
    </row>
    <row r="50">
      <c r="A50" s="4" t="inlineStr">
        <is>
          <t>Maturity Date</t>
        </is>
      </c>
      <c r="B50" s="4" t="inlineStr">
        <is>
          <t>[17]</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Dec.  06,  2028</t>
        </is>
      </c>
      <c r="Q50" s="4" t="inlineStr">
        <is>
          <t>Dec.  06,  2028</t>
        </is>
      </c>
      <c r="S50" s="4" t="inlineStr">
        <is>
          <t>Dec.  06,  2028</t>
        </is>
      </c>
      <c r="U50" s="4" t="inlineStr">
        <is>
          <t>Dec.  06,  2028</t>
        </is>
      </c>
      <c r="W50" s="4" t="inlineStr">
        <is>
          <t>Dec.  06,  2028</t>
        </is>
      </c>
      <c r="Y50" s="4" t="inlineStr">
        <is>
          <t>Dec.  06,  2028</t>
        </is>
      </c>
      <c r="AA50" s="4" t="inlineStr">
        <is>
          <t xml:space="preserve"> </t>
        </is>
      </c>
    </row>
    <row r="51">
      <c r="A51" s="4" t="inlineStr">
        <is>
          <t>Par</t>
        </is>
      </c>
      <c r="B51" s="4" t="inlineStr">
        <is>
          <t>[17],[20]</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6" t="n">
        <v>6605</v>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row>
    <row r="52">
      <c r="A52" s="4" t="inlineStr">
        <is>
          <t>Cost</t>
        </is>
      </c>
      <c r="B52" s="4" t="inlineStr">
        <is>
          <t>[11],[17]</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5" t="n">
        <v>6620</v>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row>
    <row r="53">
      <c r="A53" s="4" t="inlineStr">
        <is>
          <t>Investments at fair value</t>
        </is>
      </c>
      <c r="B53" s="4" t="inlineStr">
        <is>
          <t>[12],[13],[17]</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5" t="n">
        <v>6499</v>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row>
    <row r="54">
      <c r="A54" s="4" t="inlineStr">
        <is>
          <t>Investment, Identifier [Axis]: Asset Backed Securitie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row>
    <row r="55">
      <c r="A55" s="4" t="inlineStr">
        <is>
          <t>Cost</t>
        </is>
      </c>
      <c r="C55" s="5" t="n">
        <v>27441</v>
      </c>
      <c r="D55" s="4" t="inlineStr">
        <is>
          <t>[7]</t>
        </is>
      </c>
      <c r="E55" s="4" t="inlineStr">
        <is>
          <t xml:space="preserve"> </t>
        </is>
      </c>
      <c r="G55" s="4" t="inlineStr">
        <is>
          <t xml:space="preserve"> </t>
        </is>
      </c>
      <c r="I55" s="4" t="inlineStr">
        <is>
          <t xml:space="preserve"> </t>
        </is>
      </c>
      <c r="K55" s="4" t="inlineStr">
        <is>
          <t xml:space="preserve"> </t>
        </is>
      </c>
      <c r="M55" s="4" t="inlineStr">
        <is>
          <t xml:space="preserve"> </t>
        </is>
      </c>
      <c r="O55" s="5" t="n">
        <v>27721</v>
      </c>
      <c r="P55" s="4" t="inlineStr">
        <is>
          <t>[11]</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row>
    <row r="56">
      <c r="A56" s="4" t="inlineStr">
        <is>
          <t>Investments at fair value</t>
        </is>
      </c>
      <c r="C56" s="6" t="n">
        <v>26733</v>
      </c>
      <c r="D56" s="4" t="inlineStr">
        <is>
          <t>[8],[9]</t>
        </is>
      </c>
      <c r="E56" s="4" t="inlineStr">
        <is>
          <t xml:space="preserve"> </t>
        </is>
      </c>
      <c r="G56" s="4" t="inlineStr">
        <is>
          <t xml:space="preserve"> </t>
        </is>
      </c>
      <c r="I56" s="4" t="inlineStr">
        <is>
          <t xml:space="preserve"> </t>
        </is>
      </c>
      <c r="K56" s="4" t="inlineStr">
        <is>
          <t xml:space="preserve"> </t>
        </is>
      </c>
      <c r="M56" s="4" t="inlineStr">
        <is>
          <t xml:space="preserve"> </t>
        </is>
      </c>
      <c r="O56" s="6" t="n">
        <v>27204</v>
      </c>
      <c r="P56" s="4" t="inlineStr">
        <is>
          <t>[12],[13]</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row>
    <row r="57">
      <c r="A57" s="4" t="inlineStr">
        <is>
          <t>Investment, Identifier [Axis]: Asset Backed Securities Roaring Fork III-B Roaring Fork III-B, LLC Investment Type First Lien Secured Debt Interest Rate S+525, 0.00% Floor Maturity Date 7/16/2026</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row>
    <row r="58">
      <c r="A58" s="4" t="inlineStr">
        <is>
          <t>Spread</t>
        </is>
      </c>
      <c r="B58" s="4" t="inlineStr">
        <is>
          <t>[16],[18],[19],[21],[22]</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9" t="n">
        <v>0.0525</v>
      </c>
      <c r="Q58" s="9" t="n">
        <v>0.0525</v>
      </c>
      <c r="S58" s="9" t="n">
        <v>0.0525</v>
      </c>
      <c r="U58" s="9" t="n">
        <v>0.0525</v>
      </c>
      <c r="W58" s="9" t="n">
        <v>0.0525</v>
      </c>
      <c r="Y58" s="9" t="n">
        <v>0.0525</v>
      </c>
      <c r="AA58" s="4" t="inlineStr">
        <is>
          <t xml:space="preserve"> </t>
        </is>
      </c>
    </row>
    <row r="59">
      <c r="A59" s="4" t="inlineStr">
        <is>
          <t>Interest Rate, Floor</t>
        </is>
      </c>
      <c r="B59" s="4" t="inlineStr">
        <is>
          <t>[16],[18],[19],[21],[22]</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10" t="n">
        <v>0</v>
      </c>
      <c r="Q59" s="10" t="n">
        <v>0</v>
      </c>
      <c r="S59" s="10" t="n">
        <v>0</v>
      </c>
      <c r="U59" s="10" t="n">
        <v>0</v>
      </c>
      <c r="W59" s="10" t="n">
        <v>0</v>
      </c>
      <c r="Y59" s="10" t="n">
        <v>0</v>
      </c>
      <c r="AA59" s="4" t="inlineStr">
        <is>
          <t xml:space="preserve"> </t>
        </is>
      </c>
    </row>
    <row r="60">
      <c r="A60" s="4" t="inlineStr">
        <is>
          <t>Maturity Date</t>
        </is>
      </c>
      <c r="B60" s="4" t="inlineStr">
        <is>
          <t>[16],[18],[21],[22]</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Jul. 16,  2026</t>
        </is>
      </c>
      <c r="Q60" s="4" t="inlineStr">
        <is>
          <t>Jul. 16,  2026</t>
        </is>
      </c>
      <c r="S60" s="4" t="inlineStr">
        <is>
          <t>Jul. 16,  2026</t>
        </is>
      </c>
      <c r="U60" s="4" t="inlineStr">
        <is>
          <t>Jul. 16,  2026</t>
        </is>
      </c>
      <c r="W60" s="4" t="inlineStr">
        <is>
          <t>Jul. 16,  2026</t>
        </is>
      </c>
      <c r="Y60" s="4" t="inlineStr">
        <is>
          <t>Jul. 16,  2026</t>
        </is>
      </c>
      <c r="AA60" s="4" t="inlineStr">
        <is>
          <t xml:space="preserve"> </t>
        </is>
      </c>
    </row>
    <row r="61">
      <c r="A61" s="4" t="inlineStr">
        <is>
          <t>Par</t>
        </is>
      </c>
      <c r="B61" s="4" t="inlineStr">
        <is>
          <t>[16],[18],[20],[21],[22]</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6" t="n">
        <v>2000</v>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row>
    <row r="62">
      <c r="A62" s="4" t="inlineStr">
        <is>
          <t>Cost</t>
        </is>
      </c>
      <c r="B62" s="4" t="inlineStr">
        <is>
          <t>[11],[16],[18],[21],[22]</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5" t="n">
        <v>2000</v>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row>
    <row r="63">
      <c r="A63" s="4" t="inlineStr">
        <is>
          <t>Investments at fair value</t>
        </is>
      </c>
      <c r="B63" s="4" t="inlineStr">
        <is>
          <t>[12],[13],[16],[18],[21],[22]</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6" t="n">
        <v>1963</v>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row>
    <row r="64">
      <c r="A64" s="4" t="inlineStr">
        <is>
          <t>Investment, Identifier [Axis]: Asset Backed Securities Roaring Fork III-B Roaring Fork III-B, LLC Investment Type First Lien Secured Debt Interest Rate S+540, 0.00% Floor Maturity Date 7/16/2026</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row>
    <row r="65">
      <c r="A65" s="4" t="inlineStr">
        <is>
          <t>Spread</t>
        </is>
      </c>
      <c r="C65" s="9" t="n">
        <v>0.054</v>
      </c>
      <c r="D65" s="4" t="inlineStr">
        <is>
          <t>[1],[2],[3],[4],[5],[10],[14]</t>
        </is>
      </c>
      <c r="E65" s="9" t="n">
        <v>0.054</v>
      </c>
      <c r="F65" s="4" t="inlineStr">
        <is>
          <t>[1],[2],[3],[4],[5],[10],[14]</t>
        </is>
      </c>
      <c r="G65" s="9" t="n">
        <v>0.054</v>
      </c>
      <c r="H65" s="4" t="inlineStr">
        <is>
          <t>[1],[2],[3],[4],[5],[10],[14]</t>
        </is>
      </c>
      <c r="I65" s="9" t="n">
        <v>0.054</v>
      </c>
      <c r="J65" s="4" t="inlineStr">
        <is>
          <t>[1],[2],[3],[4],[5],[10],[14]</t>
        </is>
      </c>
      <c r="K65" s="9" t="n">
        <v>0.054</v>
      </c>
      <c r="L65" s="4" t="inlineStr">
        <is>
          <t>[1],[2],[3],[4],[5],[10],[14]</t>
        </is>
      </c>
      <c r="M65" s="9" t="n">
        <v>0.054</v>
      </c>
      <c r="N65" s="4" t="inlineStr">
        <is>
          <t>[1],[2],[3],[4],[5],[10],[14]</t>
        </is>
      </c>
      <c r="O65" s="9" t="n">
        <v>0.054</v>
      </c>
      <c r="P65" s="4" t="inlineStr">
        <is>
          <t>[16],[18],[19],[21],[22],[23],[24]</t>
        </is>
      </c>
      <c r="Q65" s="9" t="n">
        <v>0.054</v>
      </c>
      <c r="R65" s="4" t="inlineStr">
        <is>
          <t>[16],[18],[19],[21],[22],[23],[24]</t>
        </is>
      </c>
      <c r="S65" s="9" t="n">
        <v>0.054</v>
      </c>
      <c r="T65" s="4" t="inlineStr">
        <is>
          <t>[16],[18],[19],[21],[22],[23],[24]</t>
        </is>
      </c>
      <c r="U65" s="9" t="n">
        <v>0.054</v>
      </c>
      <c r="V65" s="4" t="inlineStr">
        <is>
          <t>[16],[18],[19],[21],[22],[23],[24]</t>
        </is>
      </c>
      <c r="W65" s="9" t="n">
        <v>0.054</v>
      </c>
      <c r="X65" s="4" t="inlineStr">
        <is>
          <t>[16],[18],[19],[21],[22],[23],[24]</t>
        </is>
      </c>
      <c r="Y65" s="9" t="n">
        <v>0.054</v>
      </c>
      <c r="Z65" s="4" t="inlineStr">
        <is>
          <t>[16],[18],[19],[21],[22],[23],[24]</t>
        </is>
      </c>
      <c r="AA65" s="4" t="inlineStr">
        <is>
          <t xml:space="preserve"> </t>
        </is>
      </c>
    </row>
    <row r="66">
      <c r="A66" s="4" t="inlineStr">
        <is>
          <t>Interest Rate, Floor</t>
        </is>
      </c>
      <c r="C66" s="10" t="n">
        <v>0</v>
      </c>
      <c r="D66" s="4" t="inlineStr">
        <is>
          <t>[1],[2],[3],[4],[5],[10],[14]</t>
        </is>
      </c>
      <c r="E66" s="10" t="n">
        <v>0</v>
      </c>
      <c r="F66" s="4" t="inlineStr">
        <is>
          <t>[1],[2],[3],[4],[5],[10],[14]</t>
        </is>
      </c>
      <c r="G66" s="10" t="n">
        <v>0</v>
      </c>
      <c r="H66" s="4" t="inlineStr">
        <is>
          <t>[1],[2],[3],[4],[5],[10],[14]</t>
        </is>
      </c>
      <c r="I66" s="10" t="n">
        <v>0</v>
      </c>
      <c r="J66" s="4" t="inlineStr">
        <is>
          <t>[1],[2],[3],[4],[5],[10],[14]</t>
        </is>
      </c>
      <c r="K66" s="10" t="n">
        <v>0</v>
      </c>
      <c r="L66" s="4" t="inlineStr">
        <is>
          <t>[1],[2],[3],[4],[5],[10],[14]</t>
        </is>
      </c>
      <c r="M66" s="10" t="n">
        <v>0</v>
      </c>
      <c r="N66" s="4" t="inlineStr">
        <is>
          <t>[1],[2],[3],[4],[5],[10],[14]</t>
        </is>
      </c>
      <c r="O66" s="10" t="n">
        <v>0</v>
      </c>
      <c r="P66" s="4" t="inlineStr">
        <is>
          <t>[16],[18],[19],[21],[22],[23],[24]</t>
        </is>
      </c>
      <c r="Q66" s="10" t="n">
        <v>0</v>
      </c>
      <c r="R66" s="4" t="inlineStr">
        <is>
          <t>[16],[18],[19],[21],[22],[23],[24]</t>
        </is>
      </c>
      <c r="S66" s="10" t="n">
        <v>0</v>
      </c>
      <c r="T66" s="4" t="inlineStr">
        <is>
          <t>[16],[18],[19],[21],[22],[23],[24]</t>
        </is>
      </c>
      <c r="U66" s="10" t="n">
        <v>0</v>
      </c>
      <c r="V66" s="4" t="inlineStr">
        <is>
          <t>[16],[18],[19],[21],[22],[23],[24]</t>
        </is>
      </c>
      <c r="W66" s="10" t="n">
        <v>0</v>
      </c>
      <c r="X66" s="4" t="inlineStr">
        <is>
          <t>[16],[18],[19],[21],[22],[23],[24]</t>
        </is>
      </c>
      <c r="Y66" s="10" t="n">
        <v>0</v>
      </c>
      <c r="Z66" s="4" t="inlineStr">
        <is>
          <t>[16],[18],[19],[21],[22],[23],[24]</t>
        </is>
      </c>
      <c r="AA66" s="4" t="inlineStr">
        <is>
          <t xml:space="preserve"> </t>
        </is>
      </c>
    </row>
    <row r="67">
      <c r="A67" s="4" t="inlineStr">
        <is>
          <t>Maturity Date</t>
        </is>
      </c>
      <c r="C67" s="4" t="inlineStr">
        <is>
          <t>Jul. 16,  2026</t>
        </is>
      </c>
      <c r="D67" s="4" t="inlineStr">
        <is>
          <t>[1],[2],[3],[4],[10],[14]</t>
        </is>
      </c>
      <c r="E67" s="4" t="inlineStr">
        <is>
          <t>Jul. 16,  2026</t>
        </is>
      </c>
      <c r="F67" s="4" t="inlineStr">
        <is>
          <t>[1],[2],[3],[4],[10],[14]</t>
        </is>
      </c>
      <c r="G67" s="4" t="inlineStr">
        <is>
          <t>Jul. 16,  2026</t>
        </is>
      </c>
      <c r="H67" s="4" t="inlineStr">
        <is>
          <t>[1],[2],[3],[4],[10],[14]</t>
        </is>
      </c>
      <c r="I67" s="4" t="inlineStr">
        <is>
          <t>Jul. 16,  2026</t>
        </is>
      </c>
      <c r="J67" s="4" t="inlineStr">
        <is>
          <t>[1],[2],[3],[4],[10],[14]</t>
        </is>
      </c>
      <c r="K67" s="4" t="inlineStr">
        <is>
          <t>Jul. 16,  2026</t>
        </is>
      </c>
      <c r="L67" s="4" t="inlineStr">
        <is>
          <t>[1],[2],[3],[4],[10],[14]</t>
        </is>
      </c>
      <c r="M67" s="4" t="inlineStr">
        <is>
          <t>Jul. 16,  2026</t>
        </is>
      </c>
      <c r="N67" s="4" t="inlineStr">
        <is>
          <t>[1],[2],[3],[4],[10],[14]</t>
        </is>
      </c>
      <c r="O67" s="4" t="inlineStr">
        <is>
          <t>Jul. 16,  2026</t>
        </is>
      </c>
      <c r="P67" s="4" t="inlineStr">
        <is>
          <t>[16],[18],[21],[22],[23],[24]</t>
        </is>
      </c>
      <c r="Q67" s="4" t="inlineStr">
        <is>
          <t>Jul. 16,  2026</t>
        </is>
      </c>
      <c r="R67" s="4" t="inlineStr">
        <is>
          <t>[16],[18],[21],[22],[23],[24]</t>
        </is>
      </c>
      <c r="S67" s="4" t="inlineStr">
        <is>
          <t>Jul. 16,  2026</t>
        </is>
      </c>
      <c r="T67" s="4" t="inlineStr">
        <is>
          <t>[16],[18],[21],[22],[23],[24]</t>
        </is>
      </c>
      <c r="U67" s="4" t="inlineStr">
        <is>
          <t>Jul. 16,  2026</t>
        </is>
      </c>
      <c r="V67" s="4" t="inlineStr">
        <is>
          <t>[16],[18],[21],[22],[23],[24]</t>
        </is>
      </c>
      <c r="W67" s="4" t="inlineStr">
        <is>
          <t>Jul. 16,  2026</t>
        </is>
      </c>
      <c r="X67" s="4" t="inlineStr">
        <is>
          <t>[16],[18],[21],[22],[23],[24]</t>
        </is>
      </c>
      <c r="Y67" s="4" t="inlineStr">
        <is>
          <t>Jul. 16,  2026</t>
        </is>
      </c>
      <c r="Z67" s="4" t="inlineStr">
        <is>
          <t>[16],[18],[21],[22],[23],[24]</t>
        </is>
      </c>
      <c r="AA67" s="4" t="inlineStr">
        <is>
          <t xml:space="preserve"> </t>
        </is>
      </c>
    </row>
    <row r="68">
      <c r="A68" s="4" t="inlineStr">
        <is>
          <t>Par</t>
        </is>
      </c>
      <c r="C68" s="6" t="n">
        <v>49667</v>
      </c>
      <c r="D68" s="4" t="inlineStr">
        <is>
          <t>[1],[2],[3],[4],[6],[10],[14]</t>
        </is>
      </c>
      <c r="E68" s="4" t="inlineStr">
        <is>
          <t xml:space="preserve"> </t>
        </is>
      </c>
      <c r="G68" s="4" t="inlineStr">
        <is>
          <t xml:space="preserve"> </t>
        </is>
      </c>
      <c r="I68" s="4" t="inlineStr">
        <is>
          <t xml:space="preserve"> </t>
        </is>
      </c>
      <c r="K68" s="4" t="inlineStr">
        <is>
          <t xml:space="preserve"> </t>
        </is>
      </c>
      <c r="M68" s="4" t="inlineStr">
        <is>
          <t xml:space="preserve"> </t>
        </is>
      </c>
      <c r="O68" s="6" t="n">
        <v>48000</v>
      </c>
      <c r="P68" s="4" t="inlineStr">
        <is>
          <t>[16],[18],[20],[21],[22],[23],[24]</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row>
    <row r="69">
      <c r="A69" s="4" t="inlineStr">
        <is>
          <t>Cost</t>
        </is>
      </c>
      <c r="C69" s="5" t="n">
        <v>27441</v>
      </c>
      <c r="D69" s="4" t="inlineStr">
        <is>
          <t>[1],[2],[3],[4],[7],[10],[14]</t>
        </is>
      </c>
      <c r="E69" s="4" t="inlineStr">
        <is>
          <t xml:space="preserve"> </t>
        </is>
      </c>
      <c r="G69" s="4" t="inlineStr">
        <is>
          <t xml:space="preserve"> </t>
        </is>
      </c>
      <c r="I69" s="4" t="inlineStr">
        <is>
          <t xml:space="preserve"> </t>
        </is>
      </c>
      <c r="K69" s="4" t="inlineStr">
        <is>
          <t xml:space="preserve"> </t>
        </is>
      </c>
      <c r="M69" s="4" t="inlineStr">
        <is>
          <t xml:space="preserve"> </t>
        </is>
      </c>
      <c r="O69" s="5" t="n">
        <v>25721</v>
      </c>
      <c r="P69" s="4" t="inlineStr">
        <is>
          <t>[11],[16],[18],[21],[22],[23],[24]</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row>
    <row r="70">
      <c r="A70" s="4" t="inlineStr">
        <is>
          <t>Investments at fair value</t>
        </is>
      </c>
      <c r="C70" s="5" t="n">
        <v>26733</v>
      </c>
      <c r="D70" s="4" t="inlineStr">
        <is>
          <t>[1],[2],[3],[4],[8],[9],[10],[14]</t>
        </is>
      </c>
      <c r="E70" s="4" t="inlineStr">
        <is>
          <t xml:space="preserve"> </t>
        </is>
      </c>
      <c r="G70" s="4" t="inlineStr">
        <is>
          <t xml:space="preserve"> </t>
        </is>
      </c>
      <c r="I70" s="4" t="inlineStr">
        <is>
          <t xml:space="preserve"> </t>
        </is>
      </c>
      <c r="K70" s="4" t="inlineStr">
        <is>
          <t xml:space="preserve"> </t>
        </is>
      </c>
      <c r="M70" s="4" t="inlineStr">
        <is>
          <t xml:space="preserve"> </t>
        </is>
      </c>
      <c r="O70" s="5" t="n">
        <v>25241</v>
      </c>
      <c r="P70" s="4" t="inlineStr">
        <is>
          <t>[12],[13],[16],[18],[21],[22],[23],[24]</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row>
    <row r="71">
      <c r="A71" s="4" t="inlineStr">
        <is>
          <t>Investment, Identifier [Axis]: Auto Component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row>
    <row r="72">
      <c r="A72" s="4" t="inlineStr">
        <is>
          <t>Cost</t>
        </is>
      </c>
      <c r="B72" s="4" t="inlineStr">
        <is>
          <t>[11]</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5" t="n">
        <v>55682</v>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row>
    <row r="73">
      <c r="A73" s="4" t="inlineStr">
        <is>
          <t>Investments at fair value</t>
        </is>
      </c>
      <c r="B73" s="4" t="inlineStr">
        <is>
          <t>[12],[13]</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6" t="n">
        <v>51033</v>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row>
    <row r="74">
      <c r="A74" s="4" t="inlineStr">
        <is>
          <t>Investment, Identifier [Axis]: Auto Components Mavis Tire Express Services Mavis Tire Express Services Corp. Investment Type First Lien Secured Debt Interest Rate S+400, 0.75% Floor Maturity Date 5/4/2028</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row>
    <row r="75">
      <c r="A75" s="4" t="inlineStr">
        <is>
          <t>Spread</t>
        </is>
      </c>
      <c r="B75" s="4" t="inlineStr">
        <is>
          <t>[19],[21]</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10" t="n">
        <v>0.04</v>
      </c>
      <c r="Q75" s="10" t="n">
        <v>0.04</v>
      </c>
      <c r="S75" s="10" t="n">
        <v>0.04</v>
      </c>
      <c r="U75" s="10" t="n">
        <v>0.04</v>
      </c>
      <c r="W75" s="10" t="n">
        <v>0.04</v>
      </c>
      <c r="Y75" s="10" t="n">
        <v>0.04</v>
      </c>
      <c r="AA75" s="4" t="inlineStr">
        <is>
          <t xml:space="preserve"> </t>
        </is>
      </c>
    </row>
    <row r="76">
      <c r="A76" s="4" t="inlineStr">
        <is>
          <t>Interest Rate, Floor</t>
        </is>
      </c>
      <c r="B76" s="4" t="inlineStr">
        <is>
          <t>[19],[21]</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9" t="n">
        <v>0.0075</v>
      </c>
      <c r="Q76" s="9" t="n">
        <v>0.0075</v>
      </c>
      <c r="S76" s="9" t="n">
        <v>0.0075</v>
      </c>
      <c r="U76" s="9" t="n">
        <v>0.0075</v>
      </c>
      <c r="W76" s="9" t="n">
        <v>0.0075</v>
      </c>
      <c r="Y76" s="9" t="n">
        <v>0.0075</v>
      </c>
      <c r="AA76" s="4" t="inlineStr">
        <is>
          <t xml:space="preserve"> </t>
        </is>
      </c>
    </row>
    <row r="77">
      <c r="A77" s="4" t="inlineStr">
        <is>
          <t>Maturity Date</t>
        </is>
      </c>
      <c r="B77" s="4" t="inlineStr">
        <is>
          <t>[21]</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May  04,  2028</t>
        </is>
      </c>
      <c r="Q77" s="4" t="inlineStr">
        <is>
          <t>May  04,  2028</t>
        </is>
      </c>
      <c r="S77" s="4" t="inlineStr">
        <is>
          <t>May  04,  2028</t>
        </is>
      </c>
      <c r="U77" s="4" t="inlineStr">
        <is>
          <t>May  04,  2028</t>
        </is>
      </c>
      <c r="W77" s="4" t="inlineStr">
        <is>
          <t>May  04,  2028</t>
        </is>
      </c>
      <c r="Y77" s="4" t="inlineStr">
        <is>
          <t>May  04,  2028</t>
        </is>
      </c>
      <c r="AA77" s="4" t="inlineStr">
        <is>
          <t xml:space="preserve"> </t>
        </is>
      </c>
    </row>
    <row r="78">
      <c r="A78" s="4" t="inlineStr">
        <is>
          <t>Par</t>
        </is>
      </c>
      <c r="B78" s="4" t="inlineStr">
        <is>
          <t>[20],[21]</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6" t="n">
        <v>30613</v>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row>
    <row r="79">
      <c r="A79" s="4" t="inlineStr">
        <is>
          <t>Cost</t>
        </is>
      </c>
      <c r="B79" s="4" t="inlineStr">
        <is>
          <t>[11],[21]</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5" t="n">
        <v>30617</v>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row>
    <row r="80">
      <c r="A80" s="4" t="inlineStr">
        <is>
          <t>Investments at fair value</t>
        </is>
      </c>
      <c r="B80" s="4" t="inlineStr">
        <is>
          <t>[12],[13],[21]</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6" t="n">
        <v>29261</v>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row>
    <row r="81">
      <c r="A81" s="4" t="inlineStr">
        <is>
          <t>Investment, Identifier [Axis]: Auto Components Truck Hero, Inc. RealTruck Group, Inc. Investment Type First Lien Secured Debt Interest Rate L+375, 0.75% Floor Maturity Date 1/31/2028</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row>
    <row r="82">
      <c r="A82" s="4" t="inlineStr">
        <is>
          <t>Spread</t>
        </is>
      </c>
      <c r="B82" s="4" t="inlineStr">
        <is>
          <t>[17],[19]</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9" t="n">
        <v>0.0375</v>
      </c>
      <c r="Q82" s="9" t="n">
        <v>0.0375</v>
      </c>
      <c r="S82" s="9" t="n">
        <v>0.0375</v>
      </c>
      <c r="U82" s="9" t="n">
        <v>0.0375</v>
      </c>
      <c r="W82" s="9" t="n">
        <v>0.0375</v>
      </c>
      <c r="Y82" s="9" t="n">
        <v>0.0375</v>
      </c>
      <c r="AA82" s="4" t="inlineStr">
        <is>
          <t xml:space="preserve"> </t>
        </is>
      </c>
    </row>
    <row r="83">
      <c r="A83" s="4" t="inlineStr">
        <is>
          <t>Interest Rate, Floor</t>
        </is>
      </c>
      <c r="B83" s="4" t="inlineStr">
        <is>
          <t>[17],[19]</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9" t="n">
        <v>0.0075</v>
      </c>
      <c r="Q83" s="9" t="n">
        <v>0.0075</v>
      </c>
      <c r="S83" s="9" t="n">
        <v>0.0075</v>
      </c>
      <c r="U83" s="9" t="n">
        <v>0.0075</v>
      </c>
      <c r="W83" s="9" t="n">
        <v>0.0075</v>
      </c>
      <c r="Y83" s="9" t="n">
        <v>0.0075</v>
      </c>
      <c r="AA83" s="4" t="inlineStr">
        <is>
          <t xml:space="preserve"> </t>
        </is>
      </c>
    </row>
    <row r="84">
      <c r="A84" s="4" t="inlineStr">
        <is>
          <t>Maturity Date</t>
        </is>
      </c>
      <c r="B84" s="4" t="inlineStr">
        <is>
          <t>[17]</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Jan. 31,  2028</t>
        </is>
      </c>
      <c r="Q84" s="4" t="inlineStr">
        <is>
          <t>Jan. 31,  2028</t>
        </is>
      </c>
      <c r="S84" s="4" t="inlineStr">
        <is>
          <t>Jan. 31,  2028</t>
        </is>
      </c>
      <c r="U84" s="4" t="inlineStr">
        <is>
          <t>Jan. 31,  2028</t>
        </is>
      </c>
      <c r="W84" s="4" t="inlineStr">
        <is>
          <t>Jan. 31,  2028</t>
        </is>
      </c>
      <c r="Y84" s="4" t="inlineStr">
        <is>
          <t>Jan. 31,  2028</t>
        </is>
      </c>
      <c r="AA84" s="4" t="inlineStr">
        <is>
          <t xml:space="preserve"> </t>
        </is>
      </c>
    </row>
    <row r="85">
      <c r="A85" s="4" t="inlineStr">
        <is>
          <t>Par</t>
        </is>
      </c>
      <c r="B85" s="4" t="inlineStr">
        <is>
          <t>[17],[20]</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6" t="n">
        <v>25243</v>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row>
    <row r="86">
      <c r="A86" s="4" t="inlineStr">
        <is>
          <t>Cost</t>
        </is>
      </c>
      <c r="B86" s="4" t="inlineStr">
        <is>
          <t>[11],[17]</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5" t="n">
        <v>25065</v>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row>
    <row r="87">
      <c r="A87" s="4" t="inlineStr">
        <is>
          <t>Investments at fair value</t>
        </is>
      </c>
      <c r="B87" s="4" t="inlineStr">
        <is>
          <t>[12],[13],[17]</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5" t="n">
        <v>21772</v>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row>
    <row r="88">
      <c r="A88" s="4" t="inlineStr">
        <is>
          <t>Investment, Identifier [Axis]: Automobile Component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row>
    <row r="89">
      <c r="A89" s="4" t="inlineStr">
        <is>
          <t>Cost</t>
        </is>
      </c>
      <c r="B89" s="4" t="inlineStr">
        <is>
          <t>[7]</t>
        </is>
      </c>
      <c r="C89" s="5" t="n">
        <v>31269</v>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row>
    <row r="90">
      <c r="A90" s="4" t="inlineStr">
        <is>
          <t>Investments at fair value</t>
        </is>
      </c>
      <c r="B90" s="4" t="inlineStr">
        <is>
          <t>[8],[9]</t>
        </is>
      </c>
      <c r="C90" s="6" t="n">
        <v>31138</v>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row>
    <row r="91">
      <c r="A91" s="4" t="inlineStr">
        <is>
          <t>Investment, Identifier [Axis]: Automobile Components Mavis Tire Express Services Mavis Tire Express Services Corp. Investment Type First Lien Secured Debt Interest Rate S+400, 0.75% Floor Maturity Date 5/4/2028</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row>
    <row r="92">
      <c r="A92" s="4" t="inlineStr">
        <is>
          <t>Spread</t>
        </is>
      </c>
      <c r="B92" s="4" t="inlineStr">
        <is>
          <t>[2],[5]</t>
        </is>
      </c>
      <c r="C92" s="10" t="n">
        <v>0.04</v>
      </c>
      <c r="E92" s="10" t="n">
        <v>0.04</v>
      </c>
      <c r="G92" s="10" t="n">
        <v>0.04</v>
      </c>
      <c r="I92" s="10" t="n">
        <v>0.04</v>
      </c>
      <c r="K92" s="10" t="n">
        <v>0.04</v>
      </c>
      <c r="M92" s="10" t="n">
        <v>0.04</v>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row>
    <row r="93">
      <c r="A93" s="4" t="inlineStr">
        <is>
          <t>Interest Rate, Floor</t>
        </is>
      </c>
      <c r="B93" s="4" t="inlineStr">
        <is>
          <t>[2],[5]</t>
        </is>
      </c>
      <c r="C93" s="9" t="n">
        <v>0.0075</v>
      </c>
      <c r="E93" s="9" t="n">
        <v>0.0075</v>
      </c>
      <c r="G93" s="9" t="n">
        <v>0.0075</v>
      </c>
      <c r="I93" s="9" t="n">
        <v>0.0075</v>
      </c>
      <c r="K93" s="9" t="n">
        <v>0.0075</v>
      </c>
      <c r="M93" s="9" t="n">
        <v>0.0075</v>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row>
    <row r="94">
      <c r="A94" s="4" t="inlineStr">
        <is>
          <t>Maturity Date</t>
        </is>
      </c>
      <c r="B94" s="4" t="inlineStr">
        <is>
          <t>[2]</t>
        </is>
      </c>
      <c r="C94" s="4" t="inlineStr">
        <is>
          <t>May  04,  2028</t>
        </is>
      </c>
      <c r="E94" s="4" t="inlineStr">
        <is>
          <t>May  04,  2028</t>
        </is>
      </c>
      <c r="G94" s="4" t="inlineStr">
        <is>
          <t>May  04,  2028</t>
        </is>
      </c>
      <c r="I94" s="4" t="inlineStr">
        <is>
          <t>May  04,  2028</t>
        </is>
      </c>
      <c r="K94" s="4" t="inlineStr">
        <is>
          <t>May  04,  2028</t>
        </is>
      </c>
      <c r="M94" s="4" t="inlineStr">
        <is>
          <t>May  04,  2028</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row>
    <row r="95">
      <c r="A95" s="4" t="inlineStr">
        <is>
          <t>Par</t>
        </is>
      </c>
      <c r="B95" s="4" t="inlineStr">
        <is>
          <t>[2],[6]</t>
        </is>
      </c>
      <c r="C95" s="6" t="n">
        <v>31363</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row>
    <row r="96">
      <c r="A96" s="4" t="inlineStr">
        <is>
          <t>Cost</t>
        </is>
      </c>
      <c r="B96" s="4" t="inlineStr">
        <is>
          <t>[2],[7]</t>
        </is>
      </c>
      <c r="C96" s="5" t="n">
        <v>31269</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row>
    <row r="97">
      <c r="A97" s="4" t="inlineStr">
        <is>
          <t>Investments at fair value</t>
        </is>
      </c>
      <c r="B97" s="4" t="inlineStr">
        <is>
          <t>[2],[8],[9]</t>
        </is>
      </c>
      <c r="C97" s="5" t="n">
        <v>31138</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row>
    <row r="98">
      <c r="A98" s="4" t="inlineStr">
        <is>
          <t>Investment, Identifier [Axis]: Biotechnology</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row>
    <row r="99">
      <c r="A99" s="4" t="inlineStr">
        <is>
          <t>Cost</t>
        </is>
      </c>
      <c r="C99" s="5" t="n">
        <v>43252</v>
      </c>
      <c r="D99" s="4" t="inlineStr">
        <is>
          <t>[7]</t>
        </is>
      </c>
      <c r="E99" s="4" t="inlineStr">
        <is>
          <t xml:space="preserve"> </t>
        </is>
      </c>
      <c r="G99" s="4" t="inlineStr">
        <is>
          <t xml:space="preserve"> </t>
        </is>
      </c>
      <c r="I99" s="4" t="inlineStr">
        <is>
          <t xml:space="preserve"> </t>
        </is>
      </c>
      <c r="K99" s="4" t="inlineStr">
        <is>
          <t xml:space="preserve"> </t>
        </is>
      </c>
      <c r="M99" s="4" t="inlineStr">
        <is>
          <t xml:space="preserve"> </t>
        </is>
      </c>
      <c r="O99" s="5" t="n">
        <v>37036</v>
      </c>
      <c r="P99" s="4" t="inlineStr">
        <is>
          <t>[11]</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row>
    <row r="100">
      <c r="A100" s="4" t="inlineStr">
        <is>
          <t>Investments at fair value</t>
        </is>
      </c>
      <c r="C100" s="6" t="n">
        <v>42841</v>
      </c>
      <c r="D100" s="4" t="inlineStr">
        <is>
          <t>[8],[9]</t>
        </is>
      </c>
      <c r="E100" s="4" t="inlineStr">
        <is>
          <t xml:space="preserve"> </t>
        </is>
      </c>
      <c r="G100" s="4" t="inlineStr">
        <is>
          <t xml:space="preserve"> </t>
        </is>
      </c>
      <c r="I100" s="4" t="inlineStr">
        <is>
          <t xml:space="preserve"> </t>
        </is>
      </c>
      <c r="K100" s="4" t="inlineStr">
        <is>
          <t xml:space="preserve"> </t>
        </is>
      </c>
      <c r="M100" s="4" t="inlineStr">
        <is>
          <t xml:space="preserve"> </t>
        </is>
      </c>
      <c r="O100" s="6" t="n">
        <v>36546</v>
      </c>
      <c r="P100" s="4" t="inlineStr">
        <is>
          <t>[12],[13]</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row>
    <row r="101">
      <c r="A101" s="4" t="inlineStr">
        <is>
          <t>Investment, Identifier [Axis]: Biotechnology Azurity Pharmaceuticals Azurity Pharmaceuticals, Inc. Investment Type First Lien Secured Debt Interest Rate L+600, 0.75% Floor Maturity Date 9/20/2027</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row>
    <row r="102">
      <c r="A102" s="4" t="inlineStr">
        <is>
          <t>Spread</t>
        </is>
      </c>
      <c r="B102" s="4" t="inlineStr">
        <is>
          <t>[17],[18],[19]</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10" t="n">
        <v>0.06</v>
      </c>
      <c r="Q102" s="10" t="n">
        <v>0.06</v>
      </c>
      <c r="S102" s="10" t="n">
        <v>0.06</v>
      </c>
      <c r="U102" s="10" t="n">
        <v>0.06</v>
      </c>
      <c r="W102" s="10" t="n">
        <v>0.06</v>
      </c>
      <c r="Y102" s="10" t="n">
        <v>0.06</v>
      </c>
      <c r="AA102" s="4" t="inlineStr">
        <is>
          <t xml:space="preserve"> </t>
        </is>
      </c>
    </row>
    <row r="103">
      <c r="A103" s="4" t="inlineStr">
        <is>
          <t>Interest Rate, Floor</t>
        </is>
      </c>
      <c r="B103" s="4" t="inlineStr">
        <is>
          <t>[17],[18],[19]</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9" t="n">
        <v>0.0075</v>
      </c>
      <c r="Q103" s="9" t="n">
        <v>0.0075</v>
      </c>
      <c r="S103" s="9" t="n">
        <v>0.0075</v>
      </c>
      <c r="U103" s="9" t="n">
        <v>0.0075</v>
      </c>
      <c r="W103" s="9" t="n">
        <v>0.0075</v>
      </c>
      <c r="Y103" s="9" t="n">
        <v>0.0075</v>
      </c>
      <c r="AA103" s="4" t="inlineStr">
        <is>
          <t xml:space="preserve"> </t>
        </is>
      </c>
    </row>
    <row r="104">
      <c r="A104" s="4" t="inlineStr">
        <is>
          <t>Maturity Date</t>
        </is>
      </c>
      <c r="B104" s="4" t="inlineStr">
        <is>
          <t>[17],[18]</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Sep. 20,  2027</t>
        </is>
      </c>
      <c r="Q104" s="4" t="inlineStr">
        <is>
          <t>Sep. 20,  2027</t>
        </is>
      </c>
      <c r="S104" s="4" t="inlineStr">
        <is>
          <t>Sep. 20,  2027</t>
        </is>
      </c>
      <c r="U104" s="4" t="inlineStr">
        <is>
          <t>Sep. 20,  2027</t>
        </is>
      </c>
      <c r="W104" s="4" t="inlineStr">
        <is>
          <t>Sep. 20,  2027</t>
        </is>
      </c>
      <c r="Y104" s="4" t="inlineStr">
        <is>
          <t>Sep. 20,  2027</t>
        </is>
      </c>
      <c r="AA104" s="4" t="inlineStr">
        <is>
          <t xml:space="preserve"> </t>
        </is>
      </c>
    </row>
    <row r="105">
      <c r="A105" s="4" t="inlineStr">
        <is>
          <t>Par</t>
        </is>
      </c>
      <c r="B105" s="4" t="inlineStr">
        <is>
          <t>[17],[18],[20]</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6" t="n">
        <v>37962</v>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row>
    <row r="106">
      <c r="A106" s="4" t="inlineStr">
        <is>
          <t>Cost</t>
        </is>
      </c>
      <c r="B106" s="4" t="inlineStr">
        <is>
          <t>[11],[17],[18]</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5" t="n">
        <v>37036</v>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row>
    <row r="107">
      <c r="A107" s="4" t="inlineStr">
        <is>
          <t>Investments at fair value</t>
        </is>
      </c>
      <c r="B107" s="4" t="inlineStr">
        <is>
          <t>[12],[13],[17],[18]</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5" t="n">
        <v>36546</v>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row>
    <row r="108">
      <c r="A108" s="4" t="inlineStr">
        <is>
          <t>Investment, Identifier [Axis]: Biotechnology Azurity Pharmaceuticals Azurity Pharmaceuticals, Inc. Investment Type First Lien Secured Debt Interest Rate S+611, 0.75% Floor Maturity Date 9/20/2027</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row>
    <row r="109">
      <c r="A109" s="4" t="inlineStr">
        <is>
          <t>Spread</t>
        </is>
      </c>
      <c r="B109" s="4" t="inlineStr">
        <is>
          <t>[2],[5],[25]</t>
        </is>
      </c>
      <c r="C109" s="9" t="n">
        <v>0.0611</v>
      </c>
      <c r="E109" s="9" t="n">
        <v>0.0611</v>
      </c>
      <c r="G109" s="9" t="n">
        <v>0.0611</v>
      </c>
      <c r="I109" s="9" t="n">
        <v>0.0611</v>
      </c>
      <c r="K109" s="9" t="n">
        <v>0.0611</v>
      </c>
      <c r="M109" s="9" t="n">
        <v>0.0611</v>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row>
    <row r="110">
      <c r="A110" s="4" t="inlineStr">
        <is>
          <t>Interest Rate, Floor</t>
        </is>
      </c>
      <c r="B110" s="4" t="inlineStr">
        <is>
          <t>[2],[5],[25]</t>
        </is>
      </c>
      <c r="C110" s="9" t="n">
        <v>0.0075</v>
      </c>
      <c r="E110" s="9" t="n">
        <v>0.0075</v>
      </c>
      <c r="G110" s="9" t="n">
        <v>0.0075</v>
      </c>
      <c r="I110" s="9" t="n">
        <v>0.0075</v>
      </c>
      <c r="K110" s="9" t="n">
        <v>0.0075</v>
      </c>
      <c r="M110" s="9" t="n">
        <v>0.0075</v>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row>
    <row r="111">
      <c r="A111" s="4" t="inlineStr">
        <is>
          <t>Maturity Date</t>
        </is>
      </c>
      <c r="B111" s="4" t="inlineStr">
        <is>
          <t>[2],[25]</t>
        </is>
      </c>
      <c r="C111" s="4" t="inlineStr">
        <is>
          <t>Sep. 20,  2027</t>
        </is>
      </c>
      <c r="E111" s="4" t="inlineStr">
        <is>
          <t>Sep. 20,  2027</t>
        </is>
      </c>
      <c r="G111" s="4" t="inlineStr">
        <is>
          <t>Sep. 20,  2027</t>
        </is>
      </c>
      <c r="I111" s="4" t="inlineStr">
        <is>
          <t>Sep. 20,  2027</t>
        </is>
      </c>
      <c r="K111" s="4" t="inlineStr">
        <is>
          <t>Sep. 20,  2027</t>
        </is>
      </c>
      <c r="M111" s="4" t="inlineStr">
        <is>
          <t>Sep. 20,  2027</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row>
    <row r="112">
      <c r="A112" s="4" t="inlineStr">
        <is>
          <t>Par</t>
        </is>
      </c>
      <c r="B112" s="4" t="inlineStr">
        <is>
          <t>[2],[6],[25]</t>
        </is>
      </c>
      <c r="C112" s="6" t="n">
        <v>44280</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row>
    <row r="113">
      <c r="A113" s="4" t="inlineStr">
        <is>
          <t>Cost</t>
        </is>
      </c>
      <c r="B113" s="4" t="inlineStr">
        <is>
          <t>[2],[7],[25]</t>
        </is>
      </c>
      <c r="C113" s="5" t="n">
        <v>43252</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row>
    <row r="114">
      <c r="A114" s="4" t="inlineStr">
        <is>
          <t>Investments at fair value</t>
        </is>
      </c>
      <c r="B114" s="4" t="inlineStr">
        <is>
          <t>[2],[8],[9],[25]</t>
        </is>
      </c>
      <c r="C114" s="5" t="n">
        <v>42841</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row>
    <row r="115">
      <c r="A115" s="4" t="inlineStr">
        <is>
          <t>Investment, Identifier [Axis]: Building Product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row>
    <row r="116">
      <c r="A116" s="4" t="inlineStr">
        <is>
          <t>Cost</t>
        </is>
      </c>
      <c r="C116" s="5" t="n">
        <v>82546</v>
      </c>
      <c r="D116" s="4" t="inlineStr">
        <is>
          <t>[7]</t>
        </is>
      </c>
      <c r="E116" s="4" t="inlineStr">
        <is>
          <t xml:space="preserve"> </t>
        </is>
      </c>
      <c r="G116" s="4" t="inlineStr">
        <is>
          <t xml:space="preserve"> </t>
        </is>
      </c>
      <c r="I116" s="4" t="inlineStr">
        <is>
          <t xml:space="preserve"> </t>
        </is>
      </c>
      <c r="K116" s="4" t="inlineStr">
        <is>
          <t xml:space="preserve"> </t>
        </is>
      </c>
      <c r="M116" s="4" t="inlineStr">
        <is>
          <t xml:space="preserve"> </t>
        </is>
      </c>
      <c r="O116" s="5" t="n">
        <v>114407</v>
      </c>
      <c r="P116" s="4" t="inlineStr">
        <is>
          <t>[11]</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row>
    <row r="117">
      <c r="A117" s="4" t="inlineStr">
        <is>
          <t>Investments at fair value</t>
        </is>
      </c>
      <c r="C117" s="6" t="n">
        <v>80183</v>
      </c>
      <c r="D117" s="4" t="inlineStr">
        <is>
          <t>[8],[9]</t>
        </is>
      </c>
      <c r="E117" s="4" t="inlineStr">
        <is>
          <t xml:space="preserve"> </t>
        </is>
      </c>
      <c r="G117" s="4" t="inlineStr">
        <is>
          <t xml:space="preserve"> </t>
        </is>
      </c>
      <c r="I117" s="4" t="inlineStr">
        <is>
          <t xml:space="preserve"> </t>
        </is>
      </c>
      <c r="K117" s="4" t="inlineStr">
        <is>
          <t xml:space="preserve"> </t>
        </is>
      </c>
      <c r="M117" s="4" t="inlineStr">
        <is>
          <t xml:space="preserve"> </t>
        </is>
      </c>
      <c r="O117" s="6" t="n">
        <v>106570</v>
      </c>
      <c r="P117" s="4" t="inlineStr">
        <is>
          <t>[12],[13]</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row>
    <row r="118">
      <c r="A118" s="4" t="inlineStr">
        <is>
          <t>Investment, Identifier [Axis]: Building Products Cornerstone Building Brands Cornerstone Building Brands, Inc. Investment Type First Lien Secured Debt Interest Rate S+563, 0.50% Floor Maturity Date 8/1/2028</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row>
    <row r="119">
      <c r="A119" s="4" t="inlineStr">
        <is>
          <t>Spread</t>
        </is>
      </c>
      <c r="C119" s="9" t="n">
        <v>0.0563</v>
      </c>
      <c r="D119" s="4" t="inlineStr">
        <is>
          <t>[2],[5]</t>
        </is>
      </c>
      <c r="E119" s="9" t="n">
        <v>0.0563</v>
      </c>
      <c r="F119" s="4" t="inlineStr">
        <is>
          <t>[2],[5]</t>
        </is>
      </c>
      <c r="G119" s="9" t="n">
        <v>0.0563</v>
      </c>
      <c r="H119" s="4" t="inlineStr">
        <is>
          <t>[2],[5]</t>
        </is>
      </c>
      <c r="I119" s="9" t="n">
        <v>0.0563</v>
      </c>
      <c r="J119" s="4" t="inlineStr">
        <is>
          <t>[2],[5]</t>
        </is>
      </c>
      <c r="K119" s="9" t="n">
        <v>0.0563</v>
      </c>
      <c r="L119" s="4" t="inlineStr">
        <is>
          <t>[2],[5]</t>
        </is>
      </c>
      <c r="M119" s="9" t="n">
        <v>0.0563</v>
      </c>
      <c r="N119" s="4" t="inlineStr">
        <is>
          <t>[2],[5]</t>
        </is>
      </c>
      <c r="O119" s="9" t="n">
        <v>0.0563</v>
      </c>
      <c r="P119" s="4" t="inlineStr">
        <is>
          <t>[19],[21]</t>
        </is>
      </c>
      <c r="Q119" s="9" t="n">
        <v>0.0563</v>
      </c>
      <c r="R119" s="4" t="inlineStr">
        <is>
          <t>[19],[21]</t>
        </is>
      </c>
      <c r="S119" s="9" t="n">
        <v>0.0563</v>
      </c>
      <c r="T119" s="4" t="inlineStr">
        <is>
          <t>[19],[21]</t>
        </is>
      </c>
      <c r="U119" s="9" t="n">
        <v>0.0563</v>
      </c>
      <c r="V119" s="4" t="inlineStr">
        <is>
          <t>[19],[21]</t>
        </is>
      </c>
      <c r="W119" s="9" t="n">
        <v>0.0563</v>
      </c>
      <c r="X119" s="4" t="inlineStr">
        <is>
          <t>[19],[21]</t>
        </is>
      </c>
      <c r="Y119" s="9" t="n">
        <v>0.0563</v>
      </c>
      <c r="Z119" s="4" t="inlineStr">
        <is>
          <t>[19],[21]</t>
        </is>
      </c>
      <c r="AA119" s="4" t="inlineStr">
        <is>
          <t xml:space="preserve"> </t>
        </is>
      </c>
    </row>
    <row r="120">
      <c r="A120" s="4" t="inlineStr">
        <is>
          <t>Interest Rate, Floor</t>
        </is>
      </c>
      <c r="C120" s="9" t="n">
        <v>0.005</v>
      </c>
      <c r="D120" s="4" t="inlineStr">
        <is>
          <t>[2],[5]</t>
        </is>
      </c>
      <c r="E120" s="9" t="n">
        <v>0.005</v>
      </c>
      <c r="F120" s="4" t="inlineStr">
        <is>
          <t>[2],[5]</t>
        </is>
      </c>
      <c r="G120" s="9" t="n">
        <v>0.005</v>
      </c>
      <c r="H120" s="4" t="inlineStr">
        <is>
          <t>[2],[5]</t>
        </is>
      </c>
      <c r="I120" s="9" t="n">
        <v>0.005</v>
      </c>
      <c r="J120" s="4" t="inlineStr">
        <is>
          <t>[2],[5]</t>
        </is>
      </c>
      <c r="K120" s="9" t="n">
        <v>0.005</v>
      </c>
      <c r="L120" s="4" t="inlineStr">
        <is>
          <t>[2],[5]</t>
        </is>
      </c>
      <c r="M120" s="9" t="n">
        <v>0.005</v>
      </c>
      <c r="N120" s="4" t="inlineStr">
        <is>
          <t>[2],[5]</t>
        </is>
      </c>
      <c r="O120" s="9" t="n">
        <v>0.005</v>
      </c>
      <c r="P120" s="4" t="inlineStr">
        <is>
          <t>[19],[21]</t>
        </is>
      </c>
      <c r="Q120" s="9" t="n">
        <v>0.005</v>
      </c>
      <c r="R120" s="4" t="inlineStr">
        <is>
          <t>[19],[21]</t>
        </is>
      </c>
      <c r="S120" s="9" t="n">
        <v>0.005</v>
      </c>
      <c r="T120" s="4" t="inlineStr">
        <is>
          <t>[19],[21]</t>
        </is>
      </c>
      <c r="U120" s="9" t="n">
        <v>0.005</v>
      </c>
      <c r="V120" s="4" t="inlineStr">
        <is>
          <t>[19],[21]</t>
        </is>
      </c>
      <c r="W120" s="9" t="n">
        <v>0.005</v>
      </c>
      <c r="X120" s="4" t="inlineStr">
        <is>
          <t>[19],[21]</t>
        </is>
      </c>
      <c r="Y120" s="9" t="n">
        <v>0.005</v>
      </c>
      <c r="Z120" s="4" t="inlineStr">
        <is>
          <t>[19],[21]</t>
        </is>
      </c>
      <c r="AA120" s="4" t="inlineStr">
        <is>
          <t xml:space="preserve"> </t>
        </is>
      </c>
    </row>
    <row r="121">
      <c r="A121" s="4" t="inlineStr">
        <is>
          <t>Maturity Date</t>
        </is>
      </c>
      <c r="C121" s="4" t="inlineStr">
        <is>
          <t>Aug.  01,  2028</t>
        </is>
      </c>
      <c r="D121" s="4" t="inlineStr">
        <is>
          <t>[2]</t>
        </is>
      </c>
      <c r="E121" s="4" t="inlineStr">
        <is>
          <t>Aug.  01,  2028</t>
        </is>
      </c>
      <c r="F121" s="4" t="inlineStr">
        <is>
          <t>[2]</t>
        </is>
      </c>
      <c r="G121" s="4" t="inlineStr">
        <is>
          <t>Aug.  01,  2028</t>
        </is>
      </c>
      <c r="H121" s="4" t="inlineStr">
        <is>
          <t>[2]</t>
        </is>
      </c>
      <c r="I121" s="4" t="inlineStr">
        <is>
          <t>Aug.  01,  2028</t>
        </is>
      </c>
      <c r="J121" s="4" t="inlineStr">
        <is>
          <t>[2]</t>
        </is>
      </c>
      <c r="K121" s="4" t="inlineStr">
        <is>
          <t>Aug.  01,  2028</t>
        </is>
      </c>
      <c r="L121" s="4" t="inlineStr">
        <is>
          <t>[2]</t>
        </is>
      </c>
      <c r="M121" s="4" t="inlineStr">
        <is>
          <t>Aug.  01,  2028</t>
        </is>
      </c>
      <c r="N121" s="4" t="inlineStr">
        <is>
          <t>[2]</t>
        </is>
      </c>
      <c r="O121" s="4" t="inlineStr">
        <is>
          <t>Aug.  01,  2028</t>
        </is>
      </c>
      <c r="P121" s="4" t="inlineStr">
        <is>
          <t>[21]</t>
        </is>
      </c>
      <c r="Q121" s="4" t="inlineStr">
        <is>
          <t>Aug.  01,  2028</t>
        </is>
      </c>
      <c r="R121" s="4" t="inlineStr">
        <is>
          <t>[21]</t>
        </is>
      </c>
      <c r="S121" s="4" t="inlineStr">
        <is>
          <t>Aug.  01,  2028</t>
        </is>
      </c>
      <c r="T121" s="4" t="inlineStr">
        <is>
          <t>[21]</t>
        </is>
      </c>
      <c r="U121" s="4" t="inlineStr">
        <is>
          <t>Aug.  01,  2028</t>
        </is>
      </c>
      <c r="V121" s="4" t="inlineStr">
        <is>
          <t>[21]</t>
        </is>
      </c>
      <c r="W121" s="4" t="inlineStr">
        <is>
          <t>Aug.  01,  2028</t>
        </is>
      </c>
      <c r="X121" s="4" t="inlineStr">
        <is>
          <t>[21]</t>
        </is>
      </c>
      <c r="Y121" s="4" t="inlineStr">
        <is>
          <t>Aug.  01,  2028</t>
        </is>
      </c>
      <c r="Z121" s="4" t="inlineStr">
        <is>
          <t>[21]</t>
        </is>
      </c>
      <c r="AA121" s="4" t="inlineStr">
        <is>
          <t xml:space="preserve"> </t>
        </is>
      </c>
    </row>
    <row r="122">
      <c r="A122" s="4" t="inlineStr">
        <is>
          <t>Par</t>
        </is>
      </c>
      <c r="C122" s="6" t="n">
        <v>43489</v>
      </c>
      <c r="D122" s="4" t="inlineStr">
        <is>
          <t>[2],[6]</t>
        </is>
      </c>
      <c r="E122" s="4" t="inlineStr">
        <is>
          <t xml:space="preserve"> </t>
        </is>
      </c>
      <c r="G122" s="4" t="inlineStr">
        <is>
          <t xml:space="preserve"> </t>
        </is>
      </c>
      <c r="I122" s="4" t="inlineStr">
        <is>
          <t xml:space="preserve"> </t>
        </is>
      </c>
      <c r="K122" s="4" t="inlineStr">
        <is>
          <t xml:space="preserve"> </t>
        </is>
      </c>
      <c r="M122" s="4" t="inlineStr">
        <is>
          <t xml:space="preserve"> </t>
        </is>
      </c>
      <c r="O122" s="6" t="n">
        <v>56525</v>
      </c>
      <c r="P122" s="4" t="inlineStr">
        <is>
          <t>[20],[21]</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row>
    <row r="123">
      <c r="A123" s="4" t="inlineStr">
        <is>
          <t>Cost</t>
        </is>
      </c>
      <c r="C123" s="5" t="n">
        <v>43068</v>
      </c>
      <c r="D123" s="4" t="inlineStr">
        <is>
          <t>[2],[7]</t>
        </is>
      </c>
      <c r="E123" s="4" t="inlineStr">
        <is>
          <t xml:space="preserve"> </t>
        </is>
      </c>
      <c r="G123" s="4" t="inlineStr">
        <is>
          <t xml:space="preserve"> </t>
        </is>
      </c>
      <c r="I123" s="4" t="inlineStr">
        <is>
          <t xml:space="preserve"> </t>
        </is>
      </c>
      <c r="K123" s="4" t="inlineStr">
        <is>
          <t xml:space="preserve"> </t>
        </is>
      </c>
      <c r="M123" s="4" t="inlineStr">
        <is>
          <t xml:space="preserve"> </t>
        </is>
      </c>
      <c r="O123" s="5" t="n">
        <v>55949</v>
      </c>
      <c r="P123" s="4" t="inlineStr">
        <is>
          <t>[11],[21]</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row>
    <row r="124">
      <c r="A124" s="4" t="inlineStr">
        <is>
          <t>Investments at fair value</t>
        </is>
      </c>
      <c r="C124" s="6" t="n">
        <v>41858</v>
      </c>
      <c r="D124" s="4" t="inlineStr">
        <is>
          <t>[2],[8],[9]</t>
        </is>
      </c>
      <c r="E124" s="4" t="inlineStr">
        <is>
          <t xml:space="preserve"> </t>
        </is>
      </c>
      <c r="G124" s="4" t="inlineStr">
        <is>
          <t xml:space="preserve"> </t>
        </is>
      </c>
      <c r="I124" s="4" t="inlineStr">
        <is>
          <t xml:space="preserve"> </t>
        </is>
      </c>
      <c r="K124" s="4" t="inlineStr">
        <is>
          <t xml:space="preserve"> </t>
        </is>
      </c>
      <c r="M124" s="4" t="inlineStr">
        <is>
          <t xml:space="preserve"> </t>
        </is>
      </c>
      <c r="O124" s="6" t="n">
        <v>53557</v>
      </c>
      <c r="P124" s="4" t="inlineStr">
        <is>
          <t>[12],[13],[21]</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row>
    <row r="125">
      <c r="A125" s="4" t="inlineStr">
        <is>
          <t>Investment, Identifier [Axis]: Building Products Oldcastle Building Oscar Acquisitionco, LLC Investment Type First Lien Secured Debt Interest Rate S+450, 0.50% Floor Maturity Date 4/29/2029</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row>
    <row r="126">
      <c r="A126" s="4" t="inlineStr">
        <is>
          <t>Spread</t>
        </is>
      </c>
      <c r="B126" s="4" t="inlineStr">
        <is>
          <t>[19],[21]</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9" t="n">
        <v>0.045</v>
      </c>
      <c r="Q126" s="9" t="n">
        <v>0.045</v>
      </c>
      <c r="S126" s="9" t="n">
        <v>0.045</v>
      </c>
      <c r="U126" s="9" t="n">
        <v>0.045</v>
      </c>
      <c r="W126" s="9" t="n">
        <v>0.045</v>
      </c>
      <c r="Y126" s="9" t="n">
        <v>0.045</v>
      </c>
      <c r="AA126" s="4" t="inlineStr">
        <is>
          <t xml:space="preserve"> </t>
        </is>
      </c>
    </row>
    <row r="127">
      <c r="A127" s="4" t="inlineStr">
        <is>
          <t>Interest Rate, Floor</t>
        </is>
      </c>
      <c r="B127" s="4" t="inlineStr">
        <is>
          <t>[19],[21]</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9" t="n">
        <v>0.005</v>
      </c>
      <c r="Q127" s="9" t="n">
        <v>0.005</v>
      </c>
      <c r="S127" s="9" t="n">
        <v>0.005</v>
      </c>
      <c r="U127" s="9" t="n">
        <v>0.005</v>
      </c>
      <c r="W127" s="9" t="n">
        <v>0.005</v>
      </c>
      <c r="Y127" s="9" t="n">
        <v>0.005</v>
      </c>
      <c r="AA127" s="4" t="inlineStr">
        <is>
          <t xml:space="preserve"> </t>
        </is>
      </c>
    </row>
    <row r="128">
      <c r="A128" s="4" t="inlineStr">
        <is>
          <t>Maturity Date</t>
        </is>
      </c>
      <c r="B128" s="4" t="inlineStr">
        <is>
          <t>[21]</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Apr. 29,  2029</t>
        </is>
      </c>
      <c r="Q128" s="4" t="inlineStr">
        <is>
          <t>Apr. 29,  2029</t>
        </is>
      </c>
      <c r="S128" s="4" t="inlineStr">
        <is>
          <t>Apr. 29,  2029</t>
        </is>
      </c>
      <c r="U128" s="4" t="inlineStr">
        <is>
          <t>Apr. 29,  2029</t>
        </is>
      </c>
      <c r="W128" s="4" t="inlineStr">
        <is>
          <t>Apr. 29,  2029</t>
        </is>
      </c>
      <c r="Y128" s="4" t="inlineStr">
        <is>
          <t>Apr. 29,  2029</t>
        </is>
      </c>
      <c r="AA128" s="4" t="inlineStr">
        <is>
          <t xml:space="preserve"> </t>
        </is>
      </c>
    </row>
    <row r="129">
      <c r="A129" s="4" t="inlineStr">
        <is>
          <t>Par</t>
        </is>
      </c>
      <c r="B129" s="4" t="inlineStr">
        <is>
          <t>[20],[21]</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6" t="n">
        <v>15960</v>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row>
    <row r="130">
      <c r="A130" s="4" t="inlineStr">
        <is>
          <t>Cost</t>
        </is>
      </c>
      <c r="B130" s="4" t="inlineStr">
        <is>
          <t>[11],[21]</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5" t="n">
        <v>15440</v>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row>
    <row r="131">
      <c r="A131" s="4" t="inlineStr">
        <is>
          <t>Investments at fair value</t>
        </is>
      </c>
      <c r="B131" s="4" t="inlineStr">
        <is>
          <t>[12],[13],[21]</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6" t="n">
        <v>15157</v>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row>
    <row r="132">
      <c r="A132" s="4" t="inlineStr">
        <is>
          <t>Investment, Identifier [Axis]: Building Products US LBM LBM Acquisition, LLC Investment Type First Lien Secured Debt Interest Rate L+375, 0.75% Floor Maturity Date 12/17/2027</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row>
    <row r="133">
      <c r="A133" s="4" t="inlineStr">
        <is>
          <t>Spread</t>
        </is>
      </c>
      <c r="B133" s="4" t="inlineStr">
        <is>
          <t>[17],[19]</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9" t="n">
        <v>0.0375</v>
      </c>
      <c r="Q133" s="9" t="n">
        <v>0.0375</v>
      </c>
      <c r="S133" s="9" t="n">
        <v>0.0375</v>
      </c>
      <c r="U133" s="9" t="n">
        <v>0.0375</v>
      </c>
      <c r="W133" s="9" t="n">
        <v>0.0375</v>
      </c>
      <c r="Y133" s="9" t="n">
        <v>0.0375</v>
      </c>
      <c r="AA133" s="4" t="inlineStr">
        <is>
          <t xml:space="preserve"> </t>
        </is>
      </c>
    </row>
    <row r="134">
      <c r="A134" s="4" t="inlineStr">
        <is>
          <t>Interest Rate, Floor</t>
        </is>
      </c>
      <c r="B134" s="4" t="inlineStr">
        <is>
          <t>[17],[19]</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9" t="n">
        <v>0.0075</v>
      </c>
      <c r="Q134" s="9" t="n">
        <v>0.0075</v>
      </c>
      <c r="S134" s="9" t="n">
        <v>0.0075</v>
      </c>
      <c r="U134" s="9" t="n">
        <v>0.0075</v>
      </c>
      <c r="W134" s="9" t="n">
        <v>0.0075</v>
      </c>
      <c r="Y134" s="9" t="n">
        <v>0.0075</v>
      </c>
      <c r="AA134" s="4" t="inlineStr">
        <is>
          <t xml:space="preserve"> </t>
        </is>
      </c>
    </row>
    <row r="135">
      <c r="A135" s="4" t="inlineStr">
        <is>
          <t>Maturity Date</t>
        </is>
      </c>
      <c r="B135" s="4" t="inlineStr">
        <is>
          <t>[17]</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Dec. 17,  2027</t>
        </is>
      </c>
      <c r="Q135" s="4" t="inlineStr">
        <is>
          <t>Dec. 17,  2027</t>
        </is>
      </c>
      <c r="S135" s="4" t="inlineStr">
        <is>
          <t>Dec. 17,  2027</t>
        </is>
      </c>
      <c r="U135" s="4" t="inlineStr">
        <is>
          <t>Dec. 17,  2027</t>
        </is>
      </c>
      <c r="W135" s="4" t="inlineStr">
        <is>
          <t>Dec. 17,  2027</t>
        </is>
      </c>
      <c r="Y135" s="4" t="inlineStr">
        <is>
          <t>Dec. 17,  2027</t>
        </is>
      </c>
      <c r="AA135" s="4" t="inlineStr">
        <is>
          <t xml:space="preserve"> </t>
        </is>
      </c>
    </row>
    <row r="136">
      <c r="A136" s="4" t="inlineStr">
        <is>
          <t>Par</t>
        </is>
      </c>
      <c r="B136" s="4" t="inlineStr">
        <is>
          <t>[17],[20]</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6" t="n">
        <v>43388</v>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row>
    <row r="137">
      <c r="A137" s="4" t="inlineStr">
        <is>
          <t>Cost</t>
        </is>
      </c>
      <c r="B137" s="4" t="inlineStr">
        <is>
          <t>[11],[17]</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5" t="n">
        <v>43018</v>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row>
    <row r="138">
      <c r="A138" s="4" t="inlineStr">
        <is>
          <t>Investments at fair value</t>
        </is>
      </c>
      <c r="B138" s="4" t="inlineStr">
        <is>
          <t>[12],[13],[17]</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5" t="n">
        <v>37856</v>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row>
    <row r="139">
      <c r="A139" s="4" t="inlineStr">
        <is>
          <t>Investment, Identifier [Axis]: Building Products US LBM LBM Acquisition, LLC Investment Type First Lien Secured Debt Interest Rate S+375, 0.75% Floor Maturity Date 12/17/2027</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row>
    <row r="140">
      <c r="A140" s="4" t="inlineStr">
        <is>
          <t>Spread</t>
        </is>
      </c>
      <c r="B140" s="4" t="inlineStr">
        <is>
          <t>[5],[25],[26]</t>
        </is>
      </c>
      <c r="C140" s="9" t="n">
        <v>0.0375</v>
      </c>
      <c r="E140" s="9" t="n">
        <v>0.0375</v>
      </c>
      <c r="G140" s="9" t="n">
        <v>0.0375</v>
      </c>
      <c r="I140" s="9" t="n">
        <v>0.0375</v>
      </c>
      <c r="K140" s="9" t="n">
        <v>0.0375</v>
      </c>
      <c r="M140" s="9" t="n">
        <v>0.0375</v>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row>
    <row r="141">
      <c r="A141" s="4" t="inlineStr">
        <is>
          <t>Interest Rate, Floor</t>
        </is>
      </c>
      <c r="B141" s="4" t="inlineStr">
        <is>
          <t>[5],[25],[26]</t>
        </is>
      </c>
      <c r="C141" s="9" t="n">
        <v>0.0075</v>
      </c>
      <c r="E141" s="9" t="n">
        <v>0.0075</v>
      </c>
      <c r="G141" s="9" t="n">
        <v>0.0075</v>
      </c>
      <c r="I141" s="9" t="n">
        <v>0.0075</v>
      </c>
      <c r="K141" s="9" t="n">
        <v>0.0075</v>
      </c>
      <c r="M141" s="9" t="n">
        <v>0.0075</v>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row>
    <row r="142">
      <c r="A142" s="4" t="inlineStr">
        <is>
          <t>Maturity Date</t>
        </is>
      </c>
      <c r="B142" s="4" t="inlineStr">
        <is>
          <t>[25],[26]</t>
        </is>
      </c>
      <c r="C142" s="4" t="inlineStr">
        <is>
          <t>Dec. 17,  2027</t>
        </is>
      </c>
      <c r="E142" s="4" t="inlineStr">
        <is>
          <t>Dec. 17,  2027</t>
        </is>
      </c>
      <c r="G142" s="4" t="inlineStr">
        <is>
          <t>Dec. 17,  2027</t>
        </is>
      </c>
      <c r="I142" s="4" t="inlineStr">
        <is>
          <t>Dec. 17,  2027</t>
        </is>
      </c>
      <c r="K142" s="4" t="inlineStr">
        <is>
          <t>Dec. 17,  2027</t>
        </is>
      </c>
      <c r="M142" s="4" t="inlineStr">
        <is>
          <t>Dec. 17,  2027</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row>
    <row r="143">
      <c r="A143" s="4" t="inlineStr">
        <is>
          <t>Par</t>
        </is>
      </c>
      <c r="B143" s="4" t="inlineStr">
        <is>
          <t>[6],[25],[26]</t>
        </is>
      </c>
      <c r="C143" s="6" t="n">
        <v>39797</v>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row>
    <row r="144">
      <c r="A144" s="4" t="inlineStr">
        <is>
          <t>Cost</t>
        </is>
      </c>
      <c r="B144" s="4" t="inlineStr">
        <is>
          <t>[7],[25],[26]</t>
        </is>
      </c>
      <c r="C144" s="5" t="n">
        <v>39478</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row>
    <row r="145">
      <c r="A145" s="4" t="inlineStr">
        <is>
          <t>Investments at fair value</t>
        </is>
      </c>
      <c r="B145" s="4" t="inlineStr">
        <is>
          <t>[8],[9],[25],[26]</t>
        </is>
      </c>
      <c r="C145" s="5" t="n">
        <v>38325</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row>
    <row r="146">
      <c r="A146" s="4" t="inlineStr">
        <is>
          <t>Investment, Identifier [Axis]: Capital Market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row>
    <row r="147">
      <c r="A147" s="4" t="inlineStr">
        <is>
          <t>Cost</t>
        </is>
      </c>
      <c r="C147" s="5" t="n">
        <v>37048</v>
      </c>
      <c r="D147" s="4" t="inlineStr">
        <is>
          <t>[7]</t>
        </is>
      </c>
      <c r="E147" s="4" t="inlineStr">
        <is>
          <t xml:space="preserve"> </t>
        </is>
      </c>
      <c r="G147" s="4" t="inlineStr">
        <is>
          <t xml:space="preserve"> </t>
        </is>
      </c>
      <c r="I147" s="4" t="inlineStr">
        <is>
          <t xml:space="preserve"> </t>
        </is>
      </c>
      <c r="K147" s="4" t="inlineStr">
        <is>
          <t xml:space="preserve"> </t>
        </is>
      </c>
      <c r="M147" s="4" t="inlineStr">
        <is>
          <t xml:space="preserve"> </t>
        </is>
      </c>
      <c r="O147" s="5" t="n">
        <v>43661</v>
      </c>
      <c r="P147" s="4" t="inlineStr">
        <is>
          <t>[11]</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row>
    <row r="148">
      <c r="A148" s="4" t="inlineStr">
        <is>
          <t>Investments at fair value</t>
        </is>
      </c>
      <c r="C148" s="6" t="n">
        <v>36265</v>
      </c>
      <c r="D148" s="4" t="inlineStr">
        <is>
          <t>[8],[9]</t>
        </is>
      </c>
      <c r="E148" s="4" t="inlineStr">
        <is>
          <t xml:space="preserve"> </t>
        </is>
      </c>
      <c r="G148" s="4" t="inlineStr">
        <is>
          <t xml:space="preserve"> </t>
        </is>
      </c>
      <c r="I148" s="4" t="inlineStr">
        <is>
          <t xml:space="preserve"> </t>
        </is>
      </c>
      <c r="K148" s="4" t="inlineStr">
        <is>
          <t xml:space="preserve"> </t>
        </is>
      </c>
      <c r="M148" s="4" t="inlineStr">
        <is>
          <t xml:space="preserve"> </t>
        </is>
      </c>
      <c r="O148" s="6" t="n">
        <v>41197</v>
      </c>
      <c r="P148" s="4" t="inlineStr">
        <is>
          <t>[12],[13]</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row>
    <row r="149">
      <c r="A149" s="4" t="inlineStr">
        <is>
          <t>Investment, Identifier [Axis]: Capital Markets Arrowhead Engineered Products Arrowhead Holdco Company First Lien Secured Debt Interest Rate S+450, 0.75% Floor Maturity Date 08/31/2028</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row>
    <row r="150">
      <c r="A150" s="4" t="inlineStr">
        <is>
          <t>Spread</t>
        </is>
      </c>
      <c r="B150" s="4" t="inlineStr">
        <is>
          <t>[2],[4],[5]</t>
        </is>
      </c>
      <c r="C150" s="9" t="n">
        <v>0.045</v>
      </c>
      <c r="E150" s="9" t="n">
        <v>0.045</v>
      </c>
      <c r="G150" s="9" t="n">
        <v>0.045</v>
      </c>
      <c r="I150" s="9" t="n">
        <v>0.045</v>
      </c>
      <c r="K150" s="9" t="n">
        <v>0.045</v>
      </c>
      <c r="M150" s="9" t="n">
        <v>0.045</v>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row>
    <row r="151">
      <c r="A151" s="4" t="inlineStr">
        <is>
          <t>Interest Rate, Floor</t>
        </is>
      </c>
      <c r="B151" s="4" t="inlineStr">
        <is>
          <t>[2],[4],[5]</t>
        </is>
      </c>
      <c r="C151" s="9" t="n">
        <v>0.0075</v>
      </c>
      <c r="E151" s="9" t="n">
        <v>0.0075</v>
      </c>
      <c r="G151" s="9" t="n">
        <v>0.0075</v>
      </c>
      <c r="I151" s="9" t="n">
        <v>0.0075</v>
      </c>
      <c r="K151" s="9" t="n">
        <v>0.0075</v>
      </c>
      <c r="M151" s="9" t="n">
        <v>0.0075</v>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row>
    <row r="152">
      <c r="A152" s="4" t="inlineStr">
        <is>
          <t>Maturity Date</t>
        </is>
      </c>
      <c r="B152" s="4" t="inlineStr">
        <is>
          <t>[2],[4]</t>
        </is>
      </c>
      <c r="C152" s="4" t="inlineStr">
        <is>
          <t>Aug. 31,  2028</t>
        </is>
      </c>
      <c r="E152" s="4" t="inlineStr">
        <is>
          <t>Aug. 31,  2028</t>
        </is>
      </c>
      <c r="G152" s="4" t="inlineStr">
        <is>
          <t>Aug. 31,  2028</t>
        </is>
      </c>
      <c r="I152" s="4" t="inlineStr">
        <is>
          <t>Aug. 31,  2028</t>
        </is>
      </c>
      <c r="K152" s="4" t="inlineStr">
        <is>
          <t>Aug. 31,  2028</t>
        </is>
      </c>
      <c r="M152" s="4" t="inlineStr">
        <is>
          <t>Aug. 31,  2028</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row>
    <row r="153">
      <c r="A153" s="4" t="inlineStr">
        <is>
          <t>Par</t>
        </is>
      </c>
      <c r="B153" s="4" t="inlineStr">
        <is>
          <t>[2],[4],[6]</t>
        </is>
      </c>
      <c r="C153" s="6" t="n">
        <v>9875</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row>
    <row r="154">
      <c r="A154" s="4" t="inlineStr">
        <is>
          <t>Cost</t>
        </is>
      </c>
      <c r="B154" s="4" t="inlineStr">
        <is>
          <t>[2],[4],[7]</t>
        </is>
      </c>
      <c r="C154" s="5" t="n">
        <v>9875</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row>
    <row r="155">
      <c r="A155" s="4" t="inlineStr">
        <is>
          <t>Investments at fair value</t>
        </is>
      </c>
      <c r="B155" s="4" t="inlineStr">
        <is>
          <t>[2],[4],[8],[9]</t>
        </is>
      </c>
      <c r="C155" s="6" t="n">
        <v>9677</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row>
    <row r="156">
      <c r="A156" s="4" t="inlineStr">
        <is>
          <t>Investment, Identifier [Axis]: Capital Markets Arrowhead Engineered Products Inc. Arrowhead Holdco Company Investment Type First Lien Secured Debt Interest Rate S+450, 0.75% Floor Maturity Date 8/31/2028</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row>
    <row r="157">
      <c r="A157" s="4" t="inlineStr">
        <is>
          <t>Spread</t>
        </is>
      </c>
      <c r="B157" s="4" t="inlineStr">
        <is>
          <t>[18],[19],[21]</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9" t="n">
        <v>0.045</v>
      </c>
      <c r="Q157" s="9" t="n">
        <v>0.045</v>
      </c>
      <c r="S157" s="9" t="n">
        <v>0.045</v>
      </c>
      <c r="U157" s="9" t="n">
        <v>0.045</v>
      </c>
      <c r="W157" s="9" t="n">
        <v>0.045</v>
      </c>
      <c r="Y157" s="9" t="n">
        <v>0.045</v>
      </c>
      <c r="AA157" s="4" t="inlineStr">
        <is>
          <t xml:space="preserve"> </t>
        </is>
      </c>
    </row>
    <row r="158">
      <c r="A158" s="4" t="inlineStr">
        <is>
          <t>Interest Rate, Floor</t>
        </is>
      </c>
      <c r="B158" s="4" t="inlineStr">
        <is>
          <t>[18],[19],[21]</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9" t="n">
        <v>0.0075</v>
      </c>
      <c r="Q158" s="9" t="n">
        <v>0.0075</v>
      </c>
      <c r="S158" s="9" t="n">
        <v>0.0075</v>
      </c>
      <c r="U158" s="9" t="n">
        <v>0.0075</v>
      </c>
      <c r="W158" s="9" t="n">
        <v>0.0075</v>
      </c>
      <c r="Y158" s="9" t="n">
        <v>0.0075</v>
      </c>
      <c r="AA158" s="4" t="inlineStr">
        <is>
          <t xml:space="preserve"> </t>
        </is>
      </c>
    </row>
    <row r="159">
      <c r="A159" s="4" t="inlineStr">
        <is>
          <t>Maturity Date</t>
        </is>
      </c>
      <c r="B159" s="4" t="inlineStr">
        <is>
          <t>[18],[21]</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Aug. 31,  2028</t>
        </is>
      </c>
      <c r="Q159" s="4" t="inlineStr">
        <is>
          <t>Aug. 31,  2028</t>
        </is>
      </c>
      <c r="S159" s="4" t="inlineStr">
        <is>
          <t>Aug. 31,  2028</t>
        </is>
      </c>
      <c r="U159" s="4" t="inlineStr">
        <is>
          <t>Aug. 31,  2028</t>
        </is>
      </c>
      <c r="W159" s="4" t="inlineStr">
        <is>
          <t>Aug. 31,  2028</t>
        </is>
      </c>
      <c r="Y159" s="4" t="inlineStr">
        <is>
          <t>Aug. 31,  2028</t>
        </is>
      </c>
      <c r="AA159" s="4" t="inlineStr">
        <is>
          <t xml:space="preserve"> </t>
        </is>
      </c>
    </row>
    <row r="160">
      <c r="A160" s="4" t="inlineStr">
        <is>
          <t>Par</t>
        </is>
      </c>
      <c r="B160" s="4" t="inlineStr">
        <is>
          <t>[18],[20],[21]</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6" t="n">
        <v>9925</v>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row>
    <row r="161">
      <c r="A161" s="4" t="inlineStr">
        <is>
          <t>Cost</t>
        </is>
      </c>
      <c r="B161" s="4" t="inlineStr">
        <is>
          <t>[11],[18],[21]</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5" t="n">
        <v>9925</v>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row>
    <row r="162">
      <c r="A162" s="4" t="inlineStr">
        <is>
          <t>Investments at fair value</t>
        </is>
      </c>
      <c r="B162" s="4" t="inlineStr">
        <is>
          <t>[12],[13],[18],[21]</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6" t="n">
        <v>9677</v>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row>
    <row r="163">
      <c r="A163" s="4" t="inlineStr">
        <is>
          <t>Investment, Identifier [Axis]: Capital Markets Edelman Financial Services The Edelman Financial Engines Centre, LLC Investment Type First Lien Secured Debt Interest Rate L+350, 0.75% Floor Maturity Date 04/07/2028</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row>
    <row r="164">
      <c r="A164" s="4" t="inlineStr">
        <is>
          <t>Spread</t>
        </is>
      </c>
      <c r="B164" s="4" t="inlineStr">
        <is>
          <t>[17],[19]</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9" t="n">
        <v>0.035</v>
      </c>
      <c r="Q164" s="9" t="n">
        <v>0.035</v>
      </c>
      <c r="S164" s="9" t="n">
        <v>0.035</v>
      </c>
      <c r="U164" s="9" t="n">
        <v>0.035</v>
      </c>
      <c r="W164" s="9" t="n">
        <v>0.035</v>
      </c>
      <c r="Y164" s="9" t="n">
        <v>0.035</v>
      </c>
      <c r="AA164" s="4" t="inlineStr">
        <is>
          <t xml:space="preserve"> </t>
        </is>
      </c>
    </row>
    <row r="165">
      <c r="A165" s="4" t="inlineStr">
        <is>
          <t>Interest Rate, Floor</t>
        </is>
      </c>
      <c r="B165" s="4" t="inlineStr">
        <is>
          <t>[17],[19]</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9" t="n">
        <v>0.0075</v>
      </c>
      <c r="Q165" s="9" t="n">
        <v>0.0075</v>
      </c>
      <c r="S165" s="9" t="n">
        <v>0.0075</v>
      </c>
      <c r="U165" s="9" t="n">
        <v>0.0075</v>
      </c>
      <c r="W165" s="9" t="n">
        <v>0.0075</v>
      </c>
      <c r="Y165" s="9" t="n">
        <v>0.0075</v>
      </c>
      <c r="AA165" s="4" t="inlineStr">
        <is>
          <t xml:space="preserve"> </t>
        </is>
      </c>
    </row>
    <row r="166">
      <c r="A166" s="4" t="inlineStr">
        <is>
          <t>Maturity Date</t>
        </is>
      </c>
      <c r="B166" s="4" t="inlineStr">
        <is>
          <t>[17]</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Apr.  07,  2028</t>
        </is>
      </c>
      <c r="Q166" s="4" t="inlineStr">
        <is>
          <t>Apr.  07,  2028</t>
        </is>
      </c>
      <c r="S166" s="4" t="inlineStr">
        <is>
          <t>Apr.  07,  2028</t>
        </is>
      </c>
      <c r="U166" s="4" t="inlineStr">
        <is>
          <t>Apr.  07,  2028</t>
        </is>
      </c>
      <c r="W166" s="4" t="inlineStr">
        <is>
          <t>Apr.  07,  2028</t>
        </is>
      </c>
      <c r="Y166" s="4" t="inlineStr">
        <is>
          <t>Apr.  07,  2028</t>
        </is>
      </c>
      <c r="AA166" s="4" t="inlineStr">
        <is>
          <t xml:space="preserve"> </t>
        </is>
      </c>
    </row>
    <row r="167">
      <c r="A167" s="4" t="inlineStr">
        <is>
          <t>Par</t>
        </is>
      </c>
      <c r="B167" s="4" t="inlineStr">
        <is>
          <t>[17],[20]</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6" t="n">
        <v>33756</v>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row>
    <row r="168">
      <c r="A168" s="4" t="inlineStr">
        <is>
          <t>Cost</t>
        </is>
      </c>
      <c r="B168" s="4" t="inlineStr">
        <is>
          <t>[11],[17]</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5" t="n">
        <v>33736</v>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row>
    <row r="169">
      <c r="A169" s="4" t="inlineStr">
        <is>
          <t>Investments at fair value</t>
        </is>
      </c>
      <c r="B169" s="4" t="inlineStr">
        <is>
          <t>[12],[13],[17]</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5" t="n">
        <v>31520</v>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row>
    <row r="170">
      <c r="A170" s="4" t="inlineStr">
        <is>
          <t>Investment, Identifier [Axis]: Capital Markets Edelman Financial Services The Edelman Financial Engines Centre, LLC Investment Type First Lien Secured Debt Interest Rate L+375 0.75% Floor Maturity Date 04/07/2028</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row>
    <row r="171">
      <c r="A171" s="4" t="inlineStr">
        <is>
          <t>Spread</t>
        </is>
      </c>
      <c r="B171" s="4" t="inlineStr">
        <is>
          <t>[5],[15]</t>
        </is>
      </c>
      <c r="C171" s="9" t="n">
        <v>0.0375</v>
      </c>
      <c r="E171" s="9" t="n">
        <v>0.0375</v>
      </c>
      <c r="G171" s="9" t="n">
        <v>0.0375</v>
      </c>
      <c r="I171" s="9" t="n">
        <v>0.0375</v>
      </c>
      <c r="K171" s="9" t="n">
        <v>0.0375</v>
      </c>
      <c r="M171" s="9" t="n">
        <v>0.0375</v>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row>
    <row r="172">
      <c r="A172" s="4" t="inlineStr">
        <is>
          <t>Interest Rate, Floor</t>
        </is>
      </c>
      <c r="B172" s="4" t="inlineStr">
        <is>
          <t>[5],[15]</t>
        </is>
      </c>
      <c r="C172" s="9" t="n">
        <v>0.0075</v>
      </c>
      <c r="E172" s="9" t="n">
        <v>0.0075</v>
      </c>
      <c r="G172" s="9" t="n">
        <v>0.0075</v>
      </c>
      <c r="I172" s="9" t="n">
        <v>0.0075</v>
      </c>
      <c r="K172" s="9" t="n">
        <v>0.0075</v>
      </c>
      <c r="M172" s="9" t="n">
        <v>0.0075</v>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row>
    <row r="173">
      <c r="A173" s="4" t="inlineStr">
        <is>
          <t>Maturity Date</t>
        </is>
      </c>
      <c r="B173" s="4" t="inlineStr">
        <is>
          <t>[15]</t>
        </is>
      </c>
      <c r="C173" s="4" t="inlineStr">
        <is>
          <t>Apr.  07,  2028</t>
        </is>
      </c>
      <c r="E173" s="4" t="inlineStr">
        <is>
          <t>Apr.  07,  2028</t>
        </is>
      </c>
      <c r="G173" s="4" t="inlineStr">
        <is>
          <t>Apr.  07,  2028</t>
        </is>
      </c>
      <c r="I173" s="4" t="inlineStr">
        <is>
          <t>Apr.  07,  2028</t>
        </is>
      </c>
      <c r="K173" s="4" t="inlineStr">
        <is>
          <t>Apr.  07,  2028</t>
        </is>
      </c>
      <c r="M173" s="4" t="inlineStr">
        <is>
          <t>Apr.  07,  2028</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row>
    <row r="174">
      <c r="A174" s="4" t="inlineStr">
        <is>
          <t>Par</t>
        </is>
      </c>
      <c r="B174" s="4" t="inlineStr">
        <is>
          <t>[6],[15]</t>
        </is>
      </c>
      <c r="C174" s="6" t="n">
        <v>24873</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row>
    <row r="175">
      <c r="A175" s="4" t="inlineStr">
        <is>
          <t>Cost</t>
        </is>
      </c>
      <c r="B175" s="4" t="inlineStr">
        <is>
          <t>[7],[15]</t>
        </is>
      </c>
      <c r="C175" s="5" t="n">
        <v>24879</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row>
    <row r="176">
      <c r="A176" s="4" t="inlineStr">
        <is>
          <t>Investments at fair value</t>
        </is>
      </c>
      <c r="B176" s="4" t="inlineStr">
        <is>
          <t>[8],[9],[15]</t>
        </is>
      </c>
      <c r="C176" s="6" t="n">
        <v>24296</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row>
    <row r="177">
      <c r="A177" s="4" t="inlineStr">
        <is>
          <t>Investment, Identifier [Axis]: Capital Markets True Potential Kane Bidco Limited Investment Type First Lien Secured Debt - Corporate Bond Interest Rate 6.50% Maturity Date 2/15/2027</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row>
    <row r="178">
      <c r="A178" s="4" t="inlineStr">
        <is>
          <t>Spread</t>
        </is>
      </c>
      <c r="B178" s="4" t="inlineStr">
        <is>
          <t>[5],[6],[14]</t>
        </is>
      </c>
      <c r="C178" s="9" t="n">
        <v>0.065</v>
      </c>
      <c r="E178" s="9" t="n">
        <v>0.065</v>
      </c>
      <c r="G178" s="9" t="n">
        <v>0.065</v>
      </c>
      <c r="I178" s="9" t="n">
        <v>0.065</v>
      </c>
      <c r="K178" s="9" t="n">
        <v>0.065</v>
      </c>
      <c r="M178" s="9" t="n">
        <v>0.065</v>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row>
    <row r="179">
      <c r="A179" s="4" t="inlineStr">
        <is>
          <t>Maturity Date</t>
        </is>
      </c>
      <c r="B179" s="4" t="inlineStr">
        <is>
          <t>[6],[14]</t>
        </is>
      </c>
      <c r="C179" s="4" t="inlineStr">
        <is>
          <t>Feb. 15,  2027</t>
        </is>
      </c>
      <c r="E179" s="4" t="inlineStr">
        <is>
          <t>Feb. 15,  2027</t>
        </is>
      </c>
      <c r="G179" s="4" t="inlineStr">
        <is>
          <t>Feb. 15,  2027</t>
        </is>
      </c>
      <c r="I179" s="4" t="inlineStr">
        <is>
          <t>Feb. 15,  2027</t>
        </is>
      </c>
      <c r="K179" s="4" t="inlineStr">
        <is>
          <t>Feb. 15,  2027</t>
        </is>
      </c>
      <c r="M179" s="4" t="inlineStr">
        <is>
          <t>Feb. 15,  2027</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row>
    <row r="180">
      <c r="A180" s="4" t="inlineStr">
        <is>
          <t>Par | £</t>
        </is>
      </c>
      <c r="B180" s="4" t="inlineStr">
        <is>
          <t>[6],[14]</t>
        </is>
      </c>
      <c r="C180" s="4" t="inlineStr">
        <is>
          <t xml:space="preserve"> </t>
        </is>
      </c>
      <c r="E180" s="11" t="n">
        <v>2000</v>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row>
    <row r="181">
      <c r="A181" s="4" t="inlineStr">
        <is>
          <t>Cost</t>
        </is>
      </c>
      <c r="B181" s="4" t="inlineStr">
        <is>
          <t>[6],[7],[14]</t>
        </is>
      </c>
      <c r="C181" s="6" t="n">
        <v>2294</v>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row>
    <row r="182">
      <c r="A182" s="4" t="inlineStr">
        <is>
          <t>Investments at fair value</t>
        </is>
      </c>
      <c r="B182" s="4" t="inlineStr">
        <is>
          <t>[6],[8],[9],[14]</t>
        </is>
      </c>
      <c r="C182" s="5" t="n">
        <v>2291</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row>
    <row r="183">
      <c r="A183" s="4" t="inlineStr">
        <is>
          <t>Investment, Identifier [Axis]: Chemical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row>
    <row r="184">
      <c r="A184" s="4" t="inlineStr">
        <is>
          <t>Cost</t>
        </is>
      </c>
      <c r="C184" s="5" t="n">
        <v>98029</v>
      </c>
      <c r="D184" s="4" t="inlineStr">
        <is>
          <t>[7]</t>
        </is>
      </c>
      <c r="E184" s="4" t="inlineStr">
        <is>
          <t xml:space="preserve"> </t>
        </is>
      </c>
      <c r="G184" s="4" t="inlineStr">
        <is>
          <t xml:space="preserve"> </t>
        </is>
      </c>
      <c r="I184" s="4" t="inlineStr">
        <is>
          <t xml:space="preserve"> </t>
        </is>
      </c>
      <c r="K184" s="4" t="inlineStr">
        <is>
          <t xml:space="preserve"> </t>
        </is>
      </c>
      <c r="M184" s="4" t="inlineStr">
        <is>
          <t xml:space="preserve"> </t>
        </is>
      </c>
      <c r="O184" s="5" t="n">
        <v>65513</v>
      </c>
      <c r="P184" s="4" t="inlineStr">
        <is>
          <t>[11]</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row>
    <row r="185">
      <c r="A185" s="4" t="inlineStr">
        <is>
          <t>Investments at fair value</t>
        </is>
      </c>
      <c r="C185" s="5" t="n">
        <v>93167</v>
      </c>
      <c r="D185" s="4" t="inlineStr">
        <is>
          <t>[8],[9]</t>
        </is>
      </c>
      <c r="E185" s="4" t="inlineStr">
        <is>
          <t xml:space="preserve"> </t>
        </is>
      </c>
      <c r="G185" s="4" t="inlineStr">
        <is>
          <t xml:space="preserve"> </t>
        </is>
      </c>
      <c r="I185" s="4" t="inlineStr">
        <is>
          <t xml:space="preserve"> </t>
        </is>
      </c>
      <c r="K185" s="4" t="inlineStr">
        <is>
          <t xml:space="preserve"> </t>
        </is>
      </c>
      <c r="M185" s="4" t="inlineStr">
        <is>
          <t xml:space="preserve"> </t>
        </is>
      </c>
      <c r="O185" s="6" t="n">
        <v>62324</v>
      </c>
      <c r="P185" s="4" t="inlineStr">
        <is>
          <t>[12],[13]</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row>
    <row r="186">
      <c r="A186" s="4" t="inlineStr">
        <is>
          <t>Investment, Identifier [Axis]: Chemicals AOC</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row>
    <row r="187">
      <c r="A187" s="4" t="inlineStr">
        <is>
          <t>Cost</t>
        </is>
      </c>
      <c r="B187" s="4" t="inlineStr">
        <is>
          <t>[7]</t>
        </is>
      </c>
      <c r="C187" s="5" t="n">
        <v>13778</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row>
    <row r="188">
      <c r="A188" s="4" t="inlineStr">
        <is>
          <t>Investments at fair value</t>
        </is>
      </c>
      <c r="B188" s="4" t="inlineStr">
        <is>
          <t>[8],[9]</t>
        </is>
      </c>
      <c r="C188" s="6" t="n">
        <v>13849</v>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row>
    <row r="189">
      <c r="A189" s="4" t="inlineStr">
        <is>
          <t>Investment, Identifier [Axis]: Chemicals AOC LSF11 A5 HoldCo LLC Investment Type First Lien Secured Debt Interest Rate S+350, 0.50% Floor Maturity Date 10/15/2028</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row>
    <row r="190">
      <c r="A190" s="4" t="inlineStr">
        <is>
          <t>Spread</t>
        </is>
      </c>
      <c r="B190" s="4" t="inlineStr">
        <is>
          <t>[19],[21]</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9" t="n">
        <v>0.035</v>
      </c>
      <c r="Q190" s="9" t="n">
        <v>0.035</v>
      </c>
      <c r="S190" s="9" t="n">
        <v>0.035</v>
      </c>
      <c r="U190" s="9" t="n">
        <v>0.035</v>
      </c>
      <c r="W190" s="9" t="n">
        <v>0.035</v>
      </c>
      <c r="Y190" s="9" t="n">
        <v>0.035</v>
      </c>
      <c r="AA190" s="4" t="inlineStr">
        <is>
          <t xml:space="preserve"> </t>
        </is>
      </c>
    </row>
    <row r="191">
      <c r="A191" s="4" t="inlineStr">
        <is>
          <t>Interest Rate, Floor</t>
        </is>
      </c>
      <c r="B191" s="4" t="inlineStr">
        <is>
          <t>[19],[21]</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9" t="n">
        <v>0.005</v>
      </c>
      <c r="Q191" s="9" t="n">
        <v>0.005</v>
      </c>
      <c r="S191" s="9" t="n">
        <v>0.005</v>
      </c>
      <c r="U191" s="9" t="n">
        <v>0.005</v>
      </c>
      <c r="W191" s="9" t="n">
        <v>0.005</v>
      </c>
      <c r="Y191" s="9" t="n">
        <v>0.005</v>
      </c>
      <c r="AA191" s="4" t="inlineStr">
        <is>
          <t xml:space="preserve"> </t>
        </is>
      </c>
    </row>
    <row r="192">
      <c r="A192" s="4" t="inlineStr">
        <is>
          <t>Maturity Date</t>
        </is>
      </c>
      <c r="B192" s="4" t="inlineStr">
        <is>
          <t>[21]</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Oct. 15,  2028</t>
        </is>
      </c>
      <c r="Q192" s="4" t="inlineStr">
        <is>
          <t>Oct. 15,  2028</t>
        </is>
      </c>
      <c r="S192" s="4" t="inlineStr">
        <is>
          <t>Oct. 15,  2028</t>
        </is>
      </c>
      <c r="U192" s="4" t="inlineStr">
        <is>
          <t>Oct. 15,  2028</t>
        </is>
      </c>
      <c r="W192" s="4" t="inlineStr">
        <is>
          <t>Oct. 15,  2028</t>
        </is>
      </c>
      <c r="Y192" s="4" t="inlineStr">
        <is>
          <t>Oct. 15,  2028</t>
        </is>
      </c>
      <c r="AA192" s="4" t="inlineStr">
        <is>
          <t xml:space="preserve"> </t>
        </is>
      </c>
    </row>
    <row r="193">
      <c r="A193" s="4" t="inlineStr">
        <is>
          <t>Par</t>
        </is>
      </c>
      <c r="B193" s="4" t="inlineStr">
        <is>
          <t>[20],[21]</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6" t="n">
        <v>20852</v>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row>
    <row r="194">
      <c r="A194" s="4" t="inlineStr">
        <is>
          <t>Cost</t>
        </is>
      </c>
      <c r="B194" s="4" t="inlineStr">
        <is>
          <t>[11],[21]</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5" t="n">
        <v>20858</v>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row>
    <row r="195">
      <c r="A195" s="4" t="inlineStr">
        <is>
          <t>Investments at fair value</t>
        </is>
      </c>
      <c r="B195" s="4" t="inlineStr">
        <is>
          <t>[12],[13],[21]</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6" t="n">
        <v>20192</v>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row>
    <row r="196">
      <c r="A196" s="4" t="inlineStr">
        <is>
          <t>Investment, Identifier [Axis]: Chemicals AOC LSF11 A5 HoldCo LLC Investment Type First Lien Secured Debt Interest Rate S+435, 0.50% Floor Maturity Date 10/15/2028</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row>
    <row r="197">
      <c r="A197" s="4" t="inlineStr">
        <is>
          <t>Spread</t>
        </is>
      </c>
      <c r="B197" s="4" t="inlineStr">
        <is>
          <t>[5],[26]</t>
        </is>
      </c>
      <c r="C197" s="9" t="n">
        <v>0.0435</v>
      </c>
      <c r="E197" s="9" t="n">
        <v>0.0435</v>
      </c>
      <c r="G197" s="9" t="n">
        <v>0.0435</v>
      </c>
      <c r="I197" s="9" t="n">
        <v>0.0435</v>
      </c>
      <c r="K197" s="9" t="n">
        <v>0.0435</v>
      </c>
      <c r="M197" s="9" t="n">
        <v>0.0435</v>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row>
    <row r="198">
      <c r="A198" s="4" t="inlineStr">
        <is>
          <t>Interest Rate, Floor</t>
        </is>
      </c>
      <c r="B198" s="4" t="inlineStr">
        <is>
          <t>[5],[26]</t>
        </is>
      </c>
      <c r="C198" s="9" t="n">
        <v>0.005</v>
      </c>
      <c r="E198" s="9" t="n">
        <v>0.005</v>
      </c>
      <c r="G198" s="9" t="n">
        <v>0.005</v>
      </c>
      <c r="I198" s="9" t="n">
        <v>0.005</v>
      </c>
      <c r="K198" s="9" t="n">
        <v>0.005</v>
      </c>
      <c r="M198" s="9" t="n">
        <v>0.005</v>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row>
    <row r="199">
      <c r="A199" s="4" t="inlineStr">
        <is>
          <t>Maturity Date</t>
        </is>
      </c>
      <c r="B199" s="4" t="inlineStr">
        <is>
          <t>[26]</t>
        </is>
      </c>
      <c r="C199" s="4" t="inlineStr">
        <is>
          <t>Oct. 15,  2028</t>
        </is>
      </c>
      <c r="E199" s="4" t="inlineStr">
        <is>
          <t>Oct. 15,  2028</t>
        </is>
      </c>
      <c r="G199" s="4" t="inlineStr">
        <is>
          <t>Oct. 15,  2028</t>
        </is>
      </c>
      <c r="I199" s="4" t="inlineStr">
        <is>
          <t>Oct. 15,  2028</t>
        </is>
      </c>
      <c r="K199" s="4" t="inlineStr">
        <is>
          <t>Oct. 15,  2028</t>
        </is>
      </c>
      <c r="M199" s="4" t="inlineStr">
        <is>
          <t>Oct. 15,  2028</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row>
    <row r="200">
      <c r="A200" s="4" t="inlineStr">
        <is>
          <t>Par</t>
        </is>
      </c>
      <c r="B200" s="4" t="inlineStr">
        <is>
          <t>[6],[26]</t>
        </is>
      </c>
      <c r="C200" s="6" t="n">
        <v>8148</v>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row>
    <row r="201">
      <c r="A201" s="4" t="inlineStr">
        <is>
          <t>Cost</t>
        </is>
      </c>
      <c r="B201" s="4" t="inlineStr">
        <is>
          <t>[7],[26]</t>
        </is>
      </c>
      <c r="C201" s="5" t="n">
        <v>7942</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row>
    <row r="202">
      <c r="A202" s="4" t="inlineStr">
        <is>
          <t>Investments at fair value</t>
        </is>
      </c>
      <c r="B202" s="4" t="inlineStr">
        <is>
          <t>[8],[9],[26]</t>
        </is>
      </c>
      <c r="C202" s="6" t="n">
        <v>8100</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row>
    <row r="203">
      <c r="A203" s="4" t="inlineStr">
        <is>
          <t>Investment, Identifier [Axis]: Chemicals Heubach SK Neptune Husky Group Sarl Investment Type First Lien Secured Debt Interest Rate S+500, 0.50% Floor Maturity Date 1/3/2029</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row>
    <row r="204">
      <c r="A204" s="4" t="inlineStr">
        <is>
          <t>Spread</t>
        </is>
      </c>
      <c r="C204" s="10" t="n">
        <v>0.05</v>
      </c>
      <c r="D204" s="4" t="inlineStr">
        <is>
          <t>[2],[5],[14]</t>
        </is>
      </c>
      <c r="E204" s="10" t="n">
        <v>0.05</v>
      </c>
      <c r="F204" s="4" t="inlineStr">
        <is>
          <t>[2],[5],[14]</t>
        </is>
      </c>
      <c r="G204" s="10" t="n">
        <v>0.05</v>
      </c>
      <c r="H204" s="4" t="inlineStr">
        <is>
          <t>[2],[5],[14]</t>
        </is>
      </c>
      <c r="I204" s="10" t="n">
        <v>0.05</v>
      </c>
      <c r="J204" s="4" t="inlineStr">
        <is>
          <t>[2],[5],[14]</t>
        </is>
      </c>
      <c r="K204" s="10" t="n">
        <v>0.05</v>
      </c>
      <c r="L204" s="4" t="inlineStr">
        <is>
          <t>[2],[5],[14]</t>
        </is>
      </c>
      <c r="M204" s="10" t="n">
        <v>0.05</v>
      </c>
      <c r="N204" s="4" t="inlineStr">
        <is>
          <t>[2],[5],[14]</t>
        </is>
      </c>
      <c r="O204" s="10" t="n">
        <v>0.05</v>
      </c>
      <c r="P204" s="4" t="inlineStr">
        <is>
          <t>[16],[19],[21]</t>
        </is>
      </c>
      <c r="Q204" s="10" t="n">
        <v>0.05</v>
      </c>
      <c r="R204" s="4" t="inlineStr">
        <is>
          <t>[16],[19],[21]</t>
        </is>
      </c>
      <c r="S204" s="10" t="n">
        <v>0.05</v>
      </c>
      <c r="T204" s="4" t="inlineStr">
        <is>
          <t>[16],[19],[21]</t>
        </is>
      </c>
      <c r="U204" s="10" t="n">
        <v>0.05</v>
      </c>
      <c r="V204" s="4" t="inlineStr">
        <is>
          <t>[16],[19],[21]</t>
        </is>
      </c>
      <c r="W204" s="10" t="n">
        <v>0.05</v>
      </c>
      <c r="X204" s="4" t="inlineStr">
        <is>
          <t>[16],[19],[21]</t>
        </is>
      </c>
      <c r="Y204" s="10" t="n">
        <v>0.05</v>
      </c>
      <c r="Z204" s="4" t="inlineStr">
        <is>
          <t>[16],[19],[21]</t>
        </is>
      </c>
      <c r="AA204" s="4" t="inlineStr">
        <is>
          <t xml:space="preserve"> </t>
        </is>
      </c>
    </row>
    <row r="205">
      <c r="A205" s="4" t="inlineStr">
        <is>
          <t>Interest Rate, Floor</t>
        </is>
      </c>
      <c r="C205" s="9" t="n">
        <v>0.005</v>
      </c>
      <c r="D205" s="4" t="inlineStr">
        <is>
          <t>[2],[5],[14]</t>
        </is>
      </c>
      <c r="E205" s="9" t="n">
        <v>0.005</v>
      </c>
      <c r="F205" s="4" t="inlineStr">
        <is>
          <t>[2],[5],[14]</t>
        </is>
      </c>
      <c r="G205" s="9" t="n">
        <v>0.005</v>
      </c>
      <c r="H205" s="4" t="inlineStr">
        <is>
          <t>[2],[5],[14]</t>
        </is>
      </c>
      <c r="I205" s="9" t="n">
        <v>0.005</v>
      </c>
      <c r="J205" s="4" t="inlineStr">
        <is>
          <t>[2],[5],[14]</t>
        </is>
      </c>
      <c r="K205" s="9" t="n">
        <v>0.005</v>
      </c>
      <c r="L205" s="4" t="inlineStr">
        <is>
          <t>[2],[5],[14]</t>
        </is>
      </c>
      <c r="M205" s="9" t="n">
        <v>0.005</v>
      </c>
      <c r="N205" s="4" t="inlineStr">
        <is>
          <t>[2],[5],[14]</t>
        </is>
      </c>
      <c r="O205" s="9" t="n">
        <v>0.005</v>
      </c>
      <c r="P205" s="4" t="inlineStr">
        <is>
          <t>[16],[19],[21]</t>
        </is>
      </c>
      <c r="Q205" s="9" t="n">
        <v>0.005</v>
      </c>
      <c r="R205" s="4" t="inlineStr">
        <is>
          <t>[16],[19],[21]</t>
        </is>
      </c>
      <c r="S205" s="9" t="n">
        <v>0.005</v>
      </c>
      <c r="T205" s="4" t="inlineStr">
        <is>
          <t>[16],[19],[21]</t>
        </is>
      </c>
      <c r="U205" s="9" t="n">
        <v>0.005</v>
      </c>
      <c r="V205" s="4" t="inlineStr">
        <is>
          <t>[16],[19],[21]</t>
        </is>
      </c>
      <c r="W205" s="9" t="n">
        <v>0.005</v>
      </c>
      <c r="X205" s="4" t="inlineStr">
        <is>
          <t>[16],[19],[21]</t>
        </is>
      </c>
      <c r="Y205" s="9" t="n">
        <v>0.005</v>
      </c>
      <c r="Z205" s="4" t="inlineStr">
        <is>
          <t>[16],[19],[21]</t>
        </is>
      </c>
      <c r="AA205" s="4" t="inlineStr">
        <is>
          <t xml:space="preserve"> </t>
        </is>
      </c>
    </row>
    <row r="206">
      <c r="A206" s="4" t="inlineStr">
        <is>
          <t>Maturity Date</t>
        </is>
      </c>
      <c r="C206" s="4" t="inlineStr">
        <is>
          <t>Jan.  03,  2029</t>
        </is>
      </c>
      <c r="D206" s="4" t="inlineStr">
        <is>
          <t>[2],[14]</t>
        </is>
      </c>
      <c r="E206" s="4" t="inlineStr">
        <is>
          <t>Jan.  03,  2029</t>
        </is>
      </c>
      <c r="F206" s="4" t="inlineStr">
        <is>
          <t>[2],[14]</t>
        </is>
      </c>
      <c r="G206" s="4" t="inlineStr">
        <is>
          <t>Jan.  03,  2029</t>
        </is>
      </c>
      <c r="H206" s="4" t="inlineStr">
        <is>
          <t>[2],[14]</t>
        </is>
      </c>
      <c r="I206" s="4" t="inlineStr">
        <is>
          <t>Jan.  03,  2029</t>
        </is>
      </c>
      <c r="J206" s="4" t="inlineStr">
        <is>
          <t>[2],[14]</t>
        </is>
      </c>
      <c r="K206" s="4" t="inlineStr">
        <is>
          <t>Jan.  03,  2029</t>
        </is>
      </c>
      <c r="L206" s="4" t="inlineStr">
        <is>
          <t>[2],[14]</t>
        </is>
      </c>
      <c r="M206" s="4" t="inlineStr">
        <is>
          <t>Jan.  03,  2029</t>
        </is>
      </c>
      <c r="N206" s="4" t="inlineStr">
        <is>
          <t>[2],[14]</t>
        </is>
      </c>
      <c r="O206" s="4" t="inlineStr">
        <is>
          <t>Jan.  03,  2029</t>
        </is>
      </c>
      <c r="P206" s="4" t="inlineStr">
        <is>
          <t>[16],[21]</t>
        </is>
      </c>
      <c r="Q206" s="4" t="inlineStr">
        <is>
          <t>Jan.  03,  2029</t>
        </is>
      </c>
      <c r="R206" s="4" t="inlineStr">
        <is>
          <t>[16],[21]</t>
        </is>
      </c>
      <c r="S206" s="4" t="inlineStr">
        <is>
          <t>Jan.  03,  2029</t>
        </is>
      </c>
      <c r="T206" s="4" t="inlineStr">
        <is>
          <t>[16],[21]</t>
        </is>
      </c>
      <c r="U206" s="4" t="inlineStr">
        <is>
          <t>Jan.  03,  2029</t>
        </is>
      </c>
      <c r="V206" s="4" t="inlineStr">
        <is>
          <t>[16],[21]</t>
        </is>
      </c>
      <c r="W206" s="4" t="inlineStr">
        <is>
          <t>Jan.  03,  2029</t>
        </is>
      </c>
      <c r="X206" s="4" t="inlineStr">
        <is>
          <t>[16],[21]</t>
        </is>
      </c>
      <c r="Y206" s="4" t="inlineStr">
        <is>
          <t>Jan.  03,  2029</t>
        </is>
      </c>
      <c r="Z206" s="4" t="inlineStr">
        <is>
          <t>[16],[21]</t>
        </is>
      </c>
      <c r="AA206" s="4" t="inlineStr">
        <is>
          <t xml:space="preserve"> </t>
        </is>
      </c>
    </row>
    <row r="207">
      <c r="A207" s="4" t="inlineStr">
        <is>
          <t>Par</t>
        </is>
      </c>
      <c r="C207" s="6" t="n">
        <v>9540</v>
      </c>
      <c r="D207" s="4" t="inlineStr">
        <is>
          <t>[2],[6],[14]</t>
        </is>
      </c>
      <c r="E207" s="4" t="inlineStr">
        <is>
          <t xml:space="preserve"> </t>
        </is>
      </c>
      <c r="G207" s="4" t="inlineStr">
        <is>
          <t xml:space="preserve"> </t>
        </is>
      </c>
      <c r="I207" s="4" t="inlineStr">
        <is>
          <t xml:space="preserve"> </t>
        </is>
      </c>
      <c r="K207" s="4" t="inlineStr">
        <is>
          <t xml:space="preserve"> </t>
        </is>
      </c>
      <c r="M207" s="4" t="inlineStr">
        <is>
          <t xml:space="preserve"> </t>
        </is>
      </c>
      <c r="O207" s="6" t="n">
        <v>9540</v>
      </c>
      <c r="P207" s="4" t="inlineStr">
        <is>
          <t>[16],[20],[21]</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row>
    <row r="208">
      <c r="A208" s="4" t="inlineStr">
        <is>
          <t>Cost</t>
        </is>
      </c>
      <c r="C208" s="5" t="n">
        <v>9494</v>
      </c>
      <c r="D208" s="4" t="inlineStr">
        <is>
          <t>[2],[7],[14]</t>
        </is>
      </c>
      <c r="E208" s="4" t="inlineStr">
        <is>
          <t xml:space="preserve"> </t>
        </is>
      </c>
      <c r="G208" s="4" t="inlineStr">
        <is>
          <t xml:space="preserve"> </t>
        </is>
      </c>
      <c r="I208" s="4" t="inlineStr">
        <is>
          <t xml:space="preserve"> </t>
        </is>
      </c>
      <c r="K208" s="4" t="inlineStr">
        <is>
          <t xml:space="preserve"> </t>
        </is>
      </c>
      <c r="M208" s="4" t="inlineStr">
        <is>
          <t xml:space="preserve"> </t>
        </is>
      </c>
      <c r="O208" s="5" t="n">
        <v>9491</v>
      </c>
      <c r="P208" s="4" t="inlineStr">
        <is>
          <t>[11],[16],[21]</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row>
    <row r="209">
      <c r="A209" s="4" t="inlineStr">
        <is>
          <t>Investments at fair value</t>
        </is>
      </c>
      <c r="C209" s="5" t="n">
        <v>7101</v>
      </c>
      <c r="D209" s="4" t="inlineStr">
        <is>
          <t>[2],[8],[9],[14]</t>
        </is>
      </c>
      <c r="E209" s="4" t="inlineStr">
        <is>
          <t xml:space="preserve"> </t>
        </is>
      </c>
      <c r="G209" s="4" t="inlineStr">
        <is>
          <t xml:space="preserve"> </t>
        </is>
      </c>
      <c r="I209" s="4" t="inlineStr">
        <is>
          <t xml:space="preserve"> </t>
        </is>
      </c>
      <c r="K209" s="4" t="inlineStr">
        <is>
          <t xml:space="preserve"> </t>
        </is>
      </c>
      <c r="M209" s="4" t="inlineStr">
        <is>
          <t xml:space="preserve"> </t>
        </is>
      </c>
      <c r="O209" s="5" t="n">
        <v>7620</v>
      </c>
      <c r="P209" s="4" t="inlineStr">
        <is>
          <t>[12],[13],[16],[21]</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row>
    <row r="210">
      <c r="A210" s="4" t="inlineStr">
        <is>
          <t>Investment, Identifier [Axis]: Chemicals Soleni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row>
    <row r="211">
      <c r="A211" s="4" t="inlineStr">
        <is>
          <t>Cost</t>
        </is>
      </c>
      <c r="C211" s="5" t="n">
        <v>45112</v>
      </c>
      <c r="D211" s="4" t="inlineStr">
        <is>
          <t>[7]</t>
        </is>
      </c>
      <c r="E211" s="4" t="inlineStr">
        <is>
          <t xml:space="preserve"> </t>
        </is>
      </c>
      <c r="G211" s="4" t="inlineStr">
        <is>
          <t xml:space="preserve"> </t>
        </is>
      </c>
      <c r="I211" s="4" t="inlineStr">
        <is>
          <t xml:space="preserve"> </t>
        </is>
      </c>
      <c r="K211" s="4" t="inlineStr">
        <is>
          <t xml:space="preserve"> </t>
        </is>
      </c>
      <c r="M211" s="4" t="inlineStr">
        <is>
          <t xml:space="preserve"> </t>
        </is>
      </c>
      <c r="O211" s="5" t="n">
        <v>29186</v>
      </c>
      <c r="P211" s="4" t="inlineStr">
        <is>
          <t>[11]</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row>
    <row r="212">
      <c r="A212" s="4" t="inlineStr">
        <is>
          <t>Investments at fair value</t>
        </is>
      </c>
      <c r="C212" s="6" t="n">
        <v>44621</v>
      </c>
      <c r="D212" s="4" t="inlineStr">
        <is>
          <t>[8],[9]</t>
        </is>
      </c>
      <c r="E212" s="4" t="inlineStr">
        <is>
          <t xml:space="preserve"> </t>
        </is>
      </c>
      <c r="G212" s="4" t="inlineStr">
        <is>
          <t xml:space="preserve"> </t>
        </is>
      </c>
      <c r="I212" s="4" t="inlineStr">
        <is>
          <t xml:space="preserve"> </t>
        </is>
      </c>
      <c r="K212" s="4" t="inlineStr">
        <is>
          <t xml:space="preserve"> </t>
        </is>
      </c>
      <c r="M212" s="4" t="inlineStr">
        <is>
          <t xml:space="preserve"> </t>
        </is>
      </c>
      <c r="O212" s="6" t="n">
        <v>28631</v>
      </c>
      <c r="P212" s="4" t="inlineStr">
        <is>
          <t>[12],[13]</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row>
    <row r="213">
      <c r="A213" s="4" t="inlineStr">
        <is>
          <t>Investment, Identifier [Axis]: Chemicals Solenis Olympus Water US Holding Corporation Investment Type First Lien Secured Debt - Corporate Bond Interest Rate 7.13% Maturity Date 10/1/2027</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row>
    <row r="214">
      <c r="A214" s="4" t="inlineStr">
        <is>
          <t>Interest Rate</t>
        </is>
      </c>
      <c r="B214" s="4" t="inlineStr">
        <is>
          <t>[19]</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9" t="n">
        <v>0.0713</v>
      </c>
      <c r="Q214" s="9" t="n">
        <v>0.0713</v>
      </c>
      <c r="S214" s="9" t="n">
        <v>0.0713</v>
      </c>
      <c r="U214" s="9" t="n">
        <v>0.0713</v>
      </c>
      <c r="W214" s="9" t="n">
        <v>0.0713</v>
      </c>
      <c r="Y214" s="9" t="n">
        <v>0.0713</v>
      </c>
      <c r="AA214" s="4" t="inlineStr">
        <is>
          <t xml:space="preserve"> </t>
        </is>
      </c>
    </row>
    <row r="215">
      <c r="A215" s="4" t="inlineStr">
        <is>
          <t>Maturity Date</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Oct.  01,  2027</t>
        </is>
      </c>
      <c r="Q215" s="4" t="inlineStr">
        <is>
          <t>Oct.  01,  2027</t>
        </is>
      </c>
      <c r="S215" s="4" t="inlineStr">
        <is>
          <t>Oct.  01,  2027</t>
        </is>
      </c>
      <c r="U215" s="4" t="inlineStr">
        <is>
          <t>Oct.  01,  2027</t>
        </is>
      </c>
      <c r="W215" s="4" t="inlineStr">
        <is>
          <t>Oct.  01,  2027</t>
        </is>
      </c>
      <c r="Y215" s="4" t="inlineStr">
        <is>
          <t>Oct.  01,  2027</t>
        </is>
      </c>
      <c r="AA215" s="4" t="inlineStr">
        <is>
          <t xml:space="preserve"> </t>
        </is>
      </c>
    </row>
    <row r="216">
      <c r="A216" s="4" t="inlineStr">
        <is>
          <t>Par</t>
        </is>
      </c>
      <c r="B216" s="4" t="inlineStr">
        <is>
          <t>[20]</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6" t="n">
        <v>3000</v>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row>
    <row r="217">
      <c r="A217" s="4" t="inlineStr">
        <is>
          <t>Cost</t>
        </is>
      </c>
      <c r="B217" s="4" t="inlineStr">
        <is>
          <t>[11]</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5" t="n">
        <v>2972</v>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row>
    <row r="218">
      <c r="A218" s="4" t="inlineStr">
        <is>
          <t>Investments at fair value</t>
        </is>
      </c>
      <c r="B218" s="4" t="inlineStr">
        <is>
          <t>[12],[13]</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6" t="n">
        <v>2871</v>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row>
    <row r="219">
      <c r="A219" s="4" t="inlineStr">
        <is>
          <t>Investment, Identifier [Axis]: Chemicals Solenis Olympus Water US Holding Corporation Investment Type First Lien Secured Debt - Corporate Bond Interest Rate 9.75% Maturity Date 11/15/2028</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row>
    <row r="220">
      <c r="A220" s="4" t="inlineStr">
        <is>
          <t>Interest Rate</t>
        </is>
      </c>
      <c r="B220" s="4" t="inlineStr">
        <is>
          <t>[5]</t>
        </is>
      </c>
      <c r="C220" s="9" t="n">
        <v>0.0975</v>
      </c>
      <c r="E220" s="9" t="n">
        <v>0.0975</v>
      </c>
      <c r="G220" s="9" t="n">
        <v>0.0975</v>
      </c>
      <c r="I220" s="9" t="n">
        <v>0.0975</v>
      </c>
      <c r="K220" s="9" t="n">
        <v>0.0975</v>
      </c>
      <c r="M220" s="9" t="n">
        <v>0.0975</v>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row>
    <row r="221">
      <c r="A221" s="4" t="inlineStr">
        <is>
          <t>Maturity Date</t>
        </is>
      </c>
      <c r="C221" s="4" t="inlineStr">
        <is>
          <t>Nov. 15,  2028</t>
        </is>
      </c>
      <c r="E221" s="4" t="inlineStr">
        <is>
          <t>Nov. 15,  2028</t>
        </is>
      </c>
      <c r="G221" s="4" t="inlineStr">
        <is>
          <t>Nov. 15,  2028</t>
        </is>
      </c>
      <c r="I221" s="4" t="inlineStr">
        <is>
          <t>Nov. 15,  2028</t>
        </is>
      </c>
      <c r="K221" s="4" t="inlineStr">
        <is>
          <t>Nov. 15,  2028</t>
        </is>
      </c>
      <c r="M221" s="4" t="inlineStr">
        <is>
          <t>Nov. 15,  2028</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row>
    <row r="222">
      <c r="A222" s="4" t="inlineStr">
        <is>
          <t>Par</t>
        </is>
      </c>
      <c r="B222" s="4" t="inlineStr">
        <is>
          <t>[6]</t>
        </is>
      </c>
      <c r="C222" s="6" t="n">
        <v>15000</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row>
    <row r="223">
      <c r="A223" s="4" t="inlineStr">
        <is>
          <t>Cost</t>
        </is>
      </c>
      <c r="B223" s="4" t="inlineStr">
        <is>
          <t>[7]</t>
        </is>
      </c>
      <c r="C223" s="5" t="n">
        <v>150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row>
    <row r="224">
      <c r="A224" s="4" t="inlineStr">
        <is>
          <t>Investments at fair value</t>
        </is>
      </c>
      <c r="B224" s="4" t="inlineStr">
        <is>
          <t>[8],[9]</t>
        </is>
      </c>
      <c r="C224" s="6" t="n">
        <v>14639</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row>
    <row r="225">
      <c r="A225" s="4" t="inlineStr">
        <is>
          <t>Investment, Identifier [Axis]: Chemicals Solenis Olympus Water US Holding Corporation Investment Type First Lien Secured Debt Interest Rate L+375, 0.50% Floor Maturity Date 11/9/2028</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row>
    <row r="226">
      <c r="A226" s="4" t="inlineStr">
        <is>
          <t>Spread</t>
        </is>
      </c>
      <c r="B226" s="4" t="inlineStr">
        <is>
          <t>[19],[21]</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9" t="n">
        <v>0.0375</v>
      </c>
      <c r="Q226" s="9" t="n">
        <v>0.0375</v>
      </c>
      <c r="S226" s="9" t="n">
        <v>0.0375</v>
      </c>
      <c r="U226" s="9" t="n">
        <v>0.0375</v>
      </c>
      <c r="W226" s="9" t="n">
        <v>0.0375</v>
      </c>
      <c r="Y226" s="9" t="n">
        <v>0.0375</v>
      </c>
      <c r="AA226" s="4" t="inlineStr">
        <is>
          <t xml:space="preserve"> </t>
        </is>
      </c>
    </row>
    <row r="227">
      <c r="A227" s="4" t="inlineStr">
        <is>
          <t>Interest Rate, Floor</t>
        </is>
      </c>
      <c r="B227" s="4" t="inlineStr">
        <is>
          <t>[19],[21]</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9" t="n">
        <v>0.005</v>
      </c>
      <c r="Q227" s="9" t="n">
        <v>0.005</v>
      </c>
      <c r="S227" s="9" t="n">
        <v>0.005</v>
      </c>
      <c r="U227" s="9" t="n">
        <v>0.005</v>
      </c>
      <c r="W227" s="9" t="n">
        <v>0.005</v>
      </c>
      <c r="Y227" s="9" t="n">
        <v>0.005</v>
      </c>
      <c r="AA227" s="4" t="inlineStr">
        <is>
          <t xml:space="preserve"> </t>
        </is>
      </c>
    </row>
    <row r="228">
      <c r="A228" s="4" t="inlineStr">
        <is>
          <t>Maturity Date</t>
        </is>
      </c>
      <c r="B228" s="4" t="inlineStr">
        <is>
          <t>[21]</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Nov.  09,  2028</t>
        </is>
      </c>
      <c r="Q228" s="4" t="inlineStr">
        <is>
          <t>Nov.  09,  2028</t>
        </is>
      </c>
      <c r="S228" s="4" t="inlineStr">
        <is>
          <t>Nov.  09,  2028</t>
        </is>
      </c>
      <c r="U228" s="4" t="inlineStr">
        <is>
          <t>Nov.  09,  2028</t>
        </is>
      </c>
      <c r="W228" s="4" t="inlineStr">
        <is>
          <t>Nov.  09,  2028</t>
        </is>
      </c>
      <c r="Y228" s="4" t="inlineStr">
        <is>
          <t>Nov.  09,  2028</t>
        </is>
      </c>
      <c r="AA228" s="4" t="inlineStr">
        <is>
          <t xml:space="preserve"> </t>
        </is>
      </c>
    </row>
    <row r="229">
      <c r="A229" s="4" t="inlineStr">
        <is>
          <t>Par</t>
        </is>
      </c>
      <c r="B229" s="4" t="inlineStr">
        <is>
          <t>[20],[21]</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6" t="n">
        <v>13144</v>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row>
    <row r="230">
      <c r="A230" s="4" t="inlineStr">
        <is>
          <t>Cost</t>
        </is>
      </c>
      <c r="B230" s="4" t="inlineStr">
        <is>
          <t>[11],[21]</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5" t="n">
        <v>12937</v>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row>
    <row r="231">
      <c r="A231" s="4" t="inlineStr">
        <is>
          <t>Investments at fair value</t>
        </is>
      </c>
      <c r="B231" s="4" t="inlineStr">
        <is>
          <t>[12],[13],[21]</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6" t="n">
        <v>12654</v>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row>
    <row r="232">
      <c r="A232" s="4" t="inlineStr">
        <is>
          <t>Investment, Identifier [Axis]: Chemicals Solenis Olympus Water US Holding Corporation Investment Type First Lien Secured Debt Interest Rate S+401, 0.50% Floor Maturity Date 11/9/2028</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row>
    <row r="233">
      <c r="A233" s="4" t="inlineStr">
        <is>
          <t>Spread</t>
        </is>
      </c>
      <c r="B233" s="4" t="inlineStr">
        <is>
          <t>[2],[5]</t>
        </is>
      </c>
      <c r="C233" s="9" t="n">
        <v>0.0401</v>
      </c>
      <c r="E233" s="9" t="n">
        <v>0.0401</v>
      </c>
      <c r="G233" s="9" t="n">
        <v>0.0401</v>
      </c>
      <c r="I233" s="9" t="n">
        <v>0.0401</v>
      </c>
      <c r="K233" s="9" t="n">
        <v>0.0401</v>
      </c>
      <c r="M233" s="9" t="n">
        <v>0.0401</v>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row>
    <row r="234">
      <c r="A234" s="4" t="inlineStr">
        <is>
          <t>Interest Rate, Floor</t>
        </is>
      </c>
      <c r="B234" s="4" t="inlineStr">
        <is>
          <t>[2],[5]</t>
        </is>
      </c>
      <c r="C234" s="9" t="n">
        <v>0.005</v>
      </c>
      <c r="E234" s="9" t="n">
        <v>0.005</v>
      </c>
      <c r="G234" s="9" t="n">
        <v>0.005</v>
      </c>
      <c r="I234" s="9" t="n">
        <v>0.005</v>
      </c>
      <c r="K234" s="9" t="n">
        <v>0.005</v>
      </c>
      <c r="M234" s="9" t="n">
        <v>0.005</v>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row>
    <row r="235">
      <c r="A235" s="4" t="inlineStr">
        <is>
          <t>Maturity Date</t>
        </is>
      </c>
      <c r="B235" s="4" t="inlineStr">
        <is>
          <t>[2]</t>
        </is>
      </c>
      <c r="C235" s="4" t="inlineStr">
        <is>
          <t>Nov.  09,  2028</t>
        </is>
      </c>
      <c r="E235" s="4" t="inlineStr">
        <is>
          <t>Nov.  09,  2028</t>
        </is>
      </c>
      <c r="G235" s="4" t="inlineStr">
        <is>
          <t>Nov.  09,  2028</t>
        </is>
      </c>
      <c r="I235" s="4" t="inlineStr">
        <is>
          <t>Nov.  09,  2028</t>
        </is>
      </c>
      <c r="K235" s="4" t="inlineStr">
        <is>
          <t>Nov.  09,  2028</t>
        </is>
      </c>
      <c r="M235" s="4" t="inlineStr">
        <is>
          <t>Nov.  09,  2028</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row>
    <row r="236">
      <c r="A236" s="4" t="inlineStr">
        <is>
          <t>Par</t>
        </is>
      </c>
      <c r="B236" s="4" t="inlineStr">
        <is>
          <t>[2],[6]</t>
        </is>
      </c>
      <c r="C236" s="6" t="n">
        <v>13085</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row>
    <row r="237">
      <c r="A237" s="4" t="inlineStr">
        <is>
          <t>Cost</t>
        </is>
      </c>
      <c r="B237" s="4" t="inlineStr">
        <is>
          <t>[2],[7]</t>
        </is>
      </c>
      <c r="C237" s="5" t="n">
        <v>12751</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row>
    <row r="238">
      <c r="A238" s="4" t="inlineStr">
        <is>
          <t>Investments at fair value</t>
        </is>
      </c>
      <c r="B238" s="4" t="inlineStr">
        <is>
          <t>[2],[8],[9]</t>
        </is>
      </c>
      <c r="C238" s="6" t="n">
        <v>12602</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row>
    <row r="239">
      <c r="A239" s="4" t="inlineStr">
        <is>
          <t>Investment, Identifier [Axis]: Chemicals Solenis Olympus Water US Holding Corporation Investment Type First Lien Secured Debt Interest Rate S+450, 0.50% Floor Maturity Date 11/9/2028</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row>
    <row r="240">
      <c r="A240" s="4" t="inlineStr">
        <is>
          <t>Spread</t>
        </is>
      </c>
      <c r="B240" s="4" t="inlineStr">
        <is>
          <t>[17],[19],[27]</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9" t="n">
        <v>0.045</v>
      </c>
      <c r="Q240" s="9" t="n">
        <v>0.045</v>
      </c>
      <c r="S240" s="9" t="n">
        <v>0.045</v>
      </c>
      <c r="U240" s="9" t="n">
        <v>0.045</v>
      </c>
      <c r="W240" s="9" t="n">
        <v>0.045</v>
      </c>
      <c r="Y240" s="9" t="n">
        <v>0.045</v>
      </c>
      <c r="AA240" s="4" t="inlineStr">
        <is>
          <t xml:space="preserve"> </t>
        </is>
      </c>
    </row>
    <row r="241">
      <c r="A241" s="4" t="inlineStr">
        <is>
          <t>Interest Rate, Floor</t>
        </is>
      </c>
      <c r="B241" s="4" t="inlineStr">
        <is>
          <t>[17],[19],[27]</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9" t="n">
        <v>0.005</v>
      </c>
      <c r="Q241" s="9" t="n">
        <v>0.005</v>
      </c>
      <c r="S241" s="9" t="n">
        <v>0.005</v>
      </c>
      <c r="U241" s="9" t="n">
        <v>0.005</v>
      </c>
      <c r="W241" s="9" t="n">
        <v>0.005</v>
      </c>
      <c r="Y241" s="9" t="n">
        <v>0.005</v>
      </c>
      <c r="AA241" s="4" t="inlineStr">
        <is>
          <t xml:space="preserve"> </t>
        </is>
      </c>
    </row>
    <row r="242">
      <c r="A242" s="4" t="inlineStr">
        <is>
          <t>Maturity Date</t>
        </is>
      </c>
      <c r="B242" s="4" t="inlineStr">
        <is>
          <t>[17],[27]</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Nov.  09,  2028</t>
        </is>
      </c>
      <c r="Q242" s="4" t="inlineStr">
        <is>
          <t>Nov.  09,  2028</t>
        </is>
      </c>
      <c r="S242" s="4" t="inlineStr">
        <is>
          <t>Nov.  09,  2028</t>
        </is>
      </c>
      <c r="U242" s="4" t="inlineStr">
        <is>
          <t>Nov.  09,  2028</t>
        </is>
      </c>
      <c r="W242" s="4" t="inlineStr">
        <is>
          <t>Nov.  09,  2028</t>
        </is>
      </c>
      <c r="Y242" s="4" t="inlineStr">
        <is>
          <t>Nov.  09,  2028</t>
        </is>
      </c>
      <c r="AA242" s="4" t="inlineStr">
        <is>
          <t xml:space="preserve"> </t>
        </is>
      </c>
    </row>
    <row r="243">
      <c r="A243" s="4" t="inlineStr">
        <is>
          <t>Par</t>
        </is>
      </c>
      <c r="B243" s="4" t="inlineStr">
        <is>
          <t>[17],[20],[27]</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6" t="n">
        <v>13476</v>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row>
    <row r="244">
      <c r="A244" s="4" t="inlineStr">
        <is>
          <t>Cost</t>
        </is>
      </c>
      <c r="B244" s="4" t="inlineStr">
        <is>
          <t>[11],[17],[27]</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5" t="n">
        <v>13277</v>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row>
    <row r="245">
      <c r="A245" s="4" t="inlineStr">
        <is>
          <t>Investments at fair value</t>
        </is>
      </c>
      <c r="B245" s="4" t="inlineStr">
        <is>
          <t>[12],[13],[17],[27]</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6" t="n">
        <v>13106</v>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row>
    <row r="246">
      <c r="A246" s="4" t="inlineStr">
        <is>
          <t>Investment, Identifier [Axis]: Chemicals Solenis Olympus Water US Holding Corporation Investment Type First Lien Secured Debt Interest Rate S+460, 0.50% Floor Maturity Date 11/9/2028</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row>
    <row r="247">
      <c r="A247" s="4" t="inlineStr">
        <is>
          <t>Spread</t>
        </is>
      </c>
      <c r="B247" s="4" t="inlineStr">
        <is>
          <t>[2],[5]</t>
        </is>
      </c>
      <c r="C247" s="9" t="n">
        <v>0.046</v>
      </c>
      <c r="E247" s="9" t="n">
        <v>0.046</v>
      </c>
      <c r="G247" s="9" t="n">
        <v>0.046</v>
      </c>
      <c r="I247" s="9" t="n">
        <v>0.046</v>
      </c>
      <c r="K247" s="9" t="n">
        <v>0.046</v>
      </c>
      <c r="M247" s="9" t="n">
        <v>0.046</v>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row>
    <row r="248">
      <c r="A248" s="4" t="inlineStr">
        <is>
          <t>Interest Rate, Floor</t>
        </is>
      </c>
      <c r="B248" s="4" t="inlineStr">
        <is>
          <t>[2],[5]</t>
        </is>
      </c>
      <c r="C248" s="9" t="n">
        <v>0.005</v>
      </c>
      <c r="E248" s="9" t="n">
        <v>0.005</v>
      </c>
      <c r="G248" s="9" t="n">
        <v>0.005</v>
      </c>
      <c r="I248" s="9" t="n">
        <v>0.005</v>
      </c>
      <c r="K248" s="9" t="n">
        <v>0.005</v>
      </c>
      <c r="M248" s="9" t="n">
        <v>0.005</v>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row>
    <row r="249">
      <c r="A249" s="4" t="inlineStr">
        <is>
          <t>Maturity Date</t>
        </is>
      </c>
      <c r="B249" s="4" t="inlineStr">
        <is>
          <t>[2]</t>
        </is>
      </c>
      <c r="C249" s="4" t="inlineStr">
        <is>
          <t>Nov.  09,  2028</t>
        </is>
      </c>
      <c r="E249" s="4" t="inlineStr">
        <is>
          <t>Nov.  09,  2028</t>
        </is>
      </c>
      <c r="G249" s="4" t="inlineStr">
        <is>
          <t>Nov.  09,  2028</t>
        </is>
      </c>
      <c r="I249" s="4" t="inlineStr">
        <is>
          <t>Nov.  09,  2028</t>
        </is>
      </c>
      <c r="K249" s="4" t="inlineStr">
        <is>
          <t>Nov.  09,  2028</t>
        </is>
      </c>
      <c r="M249" s="4" t="inlineStr">
        <is>
          <t>Nov.  09,  2028</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row>
    <row r="250">
      <c r="A250" s="4" t="inlineStr">
        <is>
          <t>Par</t>
        </is>
      </c>
      <c r="B250" s="4" t="inlineStr">
        <is>
          <t>[2],[6]</t>
        </is>
      </c>
      <c r="C250" s="6" t="n">
        <v>11138</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row>
    <row r="251">
      <c r="A251" s="4" t="inlineStr">
        <is>
          <t>Cost</t>
        </is>
      </c>
      <c r="B251" s="4" t="inlineStr">
        <is>
          <t>[2],[7]</t>
        </is>
      </c>
      <c r="C251" s="5" t="n">
        <v>10884</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row>
    <row r="252">
      <c r="A252" s="4" t="inlineStr">
        <is>
          <t>Investments at fair value</t>
        </is>
      </c>
      <c r="B252" s="4" t="inlineStr">
        <is>
          <t>[2],[8],[9]</t>
        </is>
      </c>
      <c r="C252" s="6" t="n">
        <v>10770</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row>
    <row r="253">
      <c r="A253" s="4" t="inlineStr">
        <is>
          <t>Investment, Identifier [Axis]: Chemicals Solenis Olympus Water US Holding Corporation Investment Type First Lien Secured Debt Interest Rate S+509, 0.50% Floor Maturity Date 11/9/2028</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row>
    <row r="254">
      <c r="A254" s="4" t="inlineStr">
        <is>
          <t>Spread</t>
        </is>
      </c>
      <c r="B254" s="4" t="inlineStr">
        <is>
          <t>[5],[26]</t>
        </is>
      </c>
      <c r="C254" s="10" t="n">
        <v>0.05</v>
      </c>
      <c r="E254" s="10" t="n">
        <v>0.05</v>
      </c>
      <c r="G254" s="10" t="n">
        <v>0.05</v>
      </c>
      <c r="I254" s="10" t="n">
        <v>0.05</v>
      </c>
      <c r="K254" s="10" t="n">
        <v>0.05</v>
      </c>
      <c r="M254" s="10" t="n">
        <v>0.05</v>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row>
    <row r="255">
      <c r="A255" s="4" t="inlineStr">
        <is>
          <t>Interest Rate, Floor</t>
        </is>
      </c>
      <c r="B255" s="4" t="inlineStr">
        <is>
          <t>[5],[26]</t>
        </is>
      </c>
      <c r="C255" s="9" t="n">
        <v>0.005</v>
      </c>
      <c r="E255" s="9" t="n">
        <v>0.005</v>
      </c>
      <c r="G255" s="9" t="n">
        <v>0.005</v>
      </c>
      <c r="I255" s="9" t="n">
        <v>0.005</v>
      </c>
      <c r="K255" s="9" t="n">
        <v>0.005</v>
      </c>
      <c r="M255" s="9" t="n">
        <v>0.005</v>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row>
    <row r="256">
      <c r="A256" s="4" t="inlineStr">
        <is>
          <t>Maturity Date</t>
        </is>
      </c>
      <c r="B256" s="4" t="inlineStr">
        <is>
          <t>[26]</t>
        </is>
      </c>
      <c r="C256" s="4" t="inlineStr">
        <is>
          <t>Nov.  09,  2028</t>
        </is>
      </c>
      <c r="E256" s="4" t="inlineStr">
        <is>
          <t>Nov.  09,  2028</t>
        </is>
      </c>
      <c r="G256" s="4" t="inlineStr">
        <is>
          <t>Nov.  09,  2028</t>
        </is>
      </c>
      <c r="I256" s="4" t="inlineStr">
        <is>
          <t>Nov.  09,  2028</t>
        </is>
      </c>
      <c r="K256" s="4" t="inlineStr">
        <is>
          <t>Nov.  09,  2028</t>
        </is>
      </c>
      <c r="M256" s="4" t="inlineStr">
        <is>
          <t>Nov.  09,  2028</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row>
    <row r="257">
      <c r="A257" s="4" t="inlineStr">
        <is>
          <t>Par</t>
        </is>
      </c>
      <c r="B257" s="4" t="inlineStr">
        <is>
          <t>[6],[26]</t>
        </is>
      </c>
      <c r="C257" s="6" t="n">
        <v>6818</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row>
    <row r="258">
      <c r="A258" s="4" t="inlineStr">
        <is>
          <t>Cost</t>
        </is>
      </c>
      <c r="B258" s="4" t="inlineStr">
        <is>
          <t>[7],[26]</t>
        </is>
      </c>
      <c r="C258" s="5" t="n">
        <v>6477</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row>
    <row r="259">
      <c r="A259" s="4" t="inlineStr">
        <is>
          <t>Investments at fair value</t>
        </is>
      </c>
      <c r="B259" s="4" t="inlineStr">
        <is>
          <t>[8],[9],[26]</t>
        </is>
      </c>
      <c r="C259" s="6" t="n">
        <v>6609</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row>
    <row r="260">
      <c r="A260" s="4" t="inlineStr">
        <is>
          <t>Investment, Identifier [Axis]: Chemicals Vita Global Vita Global FinCo Limited Investment Type First Lien Secured Debt Interest Rate SONIA+700, 0.00% Floor Maturity Date 7/6/2027</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row>
    <row r="261">
      <c r="A261" s="4" t="inlineStr">
        <is>
          <t>Spread</t>
        </is>
      </c>
      <c r="B261" s="4" t="inlineStr">
        <is>
          <t>[4],[5],[6],[14],[28]</t>
        </is>
      </c>
      <c r="C261" s="10" t="n">
        <v>0.07000000000000001</v>
      </c>
      <c r="E261" s="10" t="n">
        <v>0.07000000000000001</v>
      </c>
      <c r="G261" s="10" t="n">
        <v>0.07000000000000001</v>
      </c>
      <c r="I261" s="10" t="n">
        <v>0.07000000000000001</v>
      </c>
      <c r="K261" s="10" t="n">
        <v>0.07000000000000001</v>
      </c>
      <c r="M261" s="10" t="n">
        <v>0.07000000000000001</v>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row>
    <row r="262">
      <c r="A262" s="4" t="inlineStr">
        <is>
          <t>Interest Rate, Floor</t>
        </is>
      </c>
      <c r="B262" s="4" t="inlineStr">
        <is>
          <t>[4],[5],[6],[14],[28]</t>
        </is>
      </c>
      <c r="C262" s="10" t="n">
        <v>0</v>
      </c>
      <c r="E262" s="10" t="n">
        <v>0</v>
      </c>
      <c r="G262" s="10" t="n">
        <v>0</v>
      </c>
      <c r="I262" s="10" t="n">
        <v>0</v>
      </c>
      <c r="K262" s="10" t="n">
        <v>0</v>
      </c>
      <c r="M262" s="10" t="n">
        <v>0</v>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row>
    <row r="263">
      <c r="A263" s="4" t="inlineStr">
        <is>
          <t>Maturity Date</t>
        </is>
      </c>
      <c r="B263" s="4" t="inlineStr">
        <is>
          <t>[4],[6],[14],[28]</t>
        </is>
      </c>
      <c r="C263" s="4" t="inlineStr">
        <is>
          <t>Jul.  06,  2027</t>
        </is>
      </c>
      <c r="E263" s="4" t="inlineStr">
        <is>
          <t>Jul.  06,  2027</t>
        </is>
      </c>
      <c r="G263" s="4" t="inlineStr">
        <is>
          <t>Jul.  06,  2027</t>
        </is>
      </c>
      <c r="I263" s="4" t="inlineStr">
        <is>
          <t>Jul.  06,  2027</t>
        </is>
      </c>
      <c r="K263" s="4" t="inlineStr">
        <is>
          <t>Jul.  06,  2027</t>
        </is>
      </c>
      <c r="M263" s="4" t="inlineStr">
        <is>
          <t>Jul.  06,  2027</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row>
    <row r="264">
      <c r="A264" s="4" t="inlineStr">
        <is>
          <t>Par | £</t>
        </is>
      </c>
      <c r="B264" s="4" t="inlineStr">
        <is>
          <t>[4],[6],[14],[28]</t>
        </is>
      </c>
      <c r="C264" s="4" t="inlineStr">
        <is>
          <t xml:space="preserve"> </t>
        </is>
      </c>
      <c r="E264" s="11" t="n">
        <v>17500</v>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row>
    <row r="265">
      <c r="A265" s="4" t="inlineStr">
        <is>
          <t>Cost</t>
        </is>
      </c>
      <c r="B265" s="4" t="inlineStr">
        <is>
          <t>[4],[6],[7],[14],[28]</t>
        </is>
      </c>
      <c r="C265" s="6" t="n">
        <v>23697</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row>
    <row r="266">
      <c r="A266" s="4" t="inlineStr">
        <is>
          <t>Investments at fair value</t>
        </is>
      </c>
      <c r="B266" s="4" t="inlineStr">
        <is>
          <t>[4],[6],[8],[9],[14],[28]</t>
        </is>
      </c>
      <c r="C266" s="6" t="n">
        <v>21669</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row>
    <row r="267">
      <c r="A267" s="4" t="inlineStr">
        <is>
          <t>Investment, Identifier [Axis]: Chemicals W.R. Grace Holdings LLC Investment Type First Lien Secured Debt Interest Rate L+375, 0.50% Floor Maturity Date 9/22/2028</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row>
    <row r="268">
      <c r="A268" s="4" t="inlineStr">
        <is>
          <t>Spread</t>
        </is>
      </c>
      <c r="C268" s="9" t="n">
        <v>0.0375</v>
      </c>
      <c r="D268" s="4" t="inlineStr">
        <is>
          <t>[5],[15]</t>
        </is>
      </c>
      <c r="E268" s="9" t="n">
        <v>0.0375</v>
      </c>
      <c r="F268" s="4" t="inlineStr">
        <is>
          <t>[5],[15]</t>
        </is>
      </c>
      <c r="G268" s="9" t="n">
        <v>0.0375</v>
      </c>
      <c r="H268" s="4" t="inlineStr">
        <is>
          <t>[5],[15]</t>
        </is>
      </c>
      <c r="I268" s="9" t="n">
        <v>0.0375</v>
      </c>
      <c r="J268" s="4" t="inlineStr">
        <is>
          <t>[5],[15]</t>
        </is>
      </c>
      <c r="K268" s="9" t="n">
        <v>0.0375</v>
      </c>
      <c r="L268" s="4" t="inlineStr">
        <is>
          <t>[5],[15]</t>
        </is>
      </c>
      <c r="M268" s="9" t="n">
        <v>0.0375</v>
      </c>
      <c r="N268" s="4" t="inlineStr">
        <is>
          <t>[5],[15]</t>
        </is>
      </c>
      <c r="O268" s="9" t="n">
        <v>0.0375</v>
      </c>
      <c r="P268" s="4" t="inlineStr">
        <is>
          <t>[17],[19]</t>
        </is>
      </c>
      <c r="Q268" s="9" t="n">
        <v>0.0375</v>
      </c>
      <c r="R268" s="4" t="inlineStr">
        <is>
          <t>[17],[19]</t>
        </is>
      </c>
      <c r="S268" s="9" t="n">
        <v>0.0375</v>
      </c>
      <c r="T268" s="4" t="inlineStr">
        <is>
          <t>[17],[19]</t>
        </is>
      </c>
      <c r="U268" s="9" t="n">
        <v>0.0375</v>
      </c>
      <c r="V268" s="4" t="inlineStr">
        <is>
          <t>[17],[19]</t>
        </is>
      </c>
      <c r="W268" s="9" t="n">
        <v>0.0375</v>
      </c>
      <c r="X268" s="4" t="inlineStr">
        <is>
          <t>[17],[19]</t>
        </is>
      </c>
      <c r="Y268" s="9" t="n">
        <v>0.0375</v>
      </c>
      <c r="Z268" s="4" t="inlineStr">
        <is>
          <t>[17],[19]</t>
        </is>
      </c>
      <c r="AA268" s="4" t="inlineStr">
        <is>
          <t xml:space="preserve"> </t>
        </is>
      </c>
    </row>
    <row r="269">
      <c r="A269" s="4" t="inlineStr">
        <is>
          <t>Interest Rate, Floor</t>
        </is>
      </c>
      <c r="C269" s="9" t="n">
        <v>0.005</v>
      </c>
      <c r="D269" s="4" t="inlineStr">
        <is>
          <t>[5],[15]</t>
        </is>
      </c>
      <c r="E269" s="9" t="n">
        <v>0.005</v>
      </c>
      <c r="F269" s="4" t="inlineStr">
        <is>
          <t>[5],[15]</t>
        </is>
      </c>
      <c r="G269" s="9" t="n">
        <v>0.005</v>
      </c>
      <c r="H269" s="4" t="inlineStr">
        <is>
          <t>[5],[15]</t>
        </is>
      </c>
      <c r="I269" s="9" t="n">
        <v>0.005</v>
      </c>
      <c r="J269" s="4" t="inlineStr">
        <is>
          <t>[5],[15]</t>
        </is>
      </c>
      <c r="K269" s="9" t="n">
        <v>0.005</v>
      </c>
      <c r="L269" s="4" t="inlineStr">
        <is>
          <t>[5],[15]</t>
        </is>
      </c>
      <c r="M269" s="9" t="n">
        <v>0.005</v>
      </c>
      <c r="N269" s="4" t="inlineStr">
        <is>
          <t>[5],[15]</t>
        </is>
      </c>
      <c r="O269" s="9" t="n">
        <v>0.005</v>
      </c>
      <c r="P269" s="4" t="inlineStr">
        <is>
          <t>[17],[19]</t>
        </is>
      </c>
      <c r="Q269" s="9" t="n">
        <v>0.005</v>
      </c>
      <c r="R269" s="4" t="inlineStr">
        <is>
          <t>[17],[19]</t>
        </is>
      </c>
      <c r="S269" s="9" t="n">
        <v>0.005</v>
      </c>
      <c r="T269" s="4" t="inlineStr">
        <is>
          <t>[17],[19]</t>
        </is>
      </c>
      <c r="U269" s="9" t="n">
        <v>0.005</v>
      </c>
      <c r="V269" s="4" t="inlineStr">
        <is>
          <t>[17],[19]</t>
        </is>
      </c>
      <c r="W269" s="9" t="n">
        <v>0.005</v>
      </c>
      <c r="X269" s="4" t="inlineStr">
        <is>
          <t>[17],[19]</t>
        </is>
      </c>
      <c r="Y269" s="9" t="n">
        <v>0.005</v>
      </c>
      <c r="Z269" s="4" t="inlineStr">
        <is>
          <t>[17],[19]</t>
        </is>
      </c>
      <c r="AA269" s="4" t="inlineStr">
        <is>
          <t xml:space="preserve"> </t>
        </is>
      </c>
    </row>
    <row r="270">
      <c r="A270" s="4" t="inlineStr">
        <is>
          <t>Maturity Date</t>
        </is>
      </c>
      <c r="C270" s="4" t="inlineStr">
        <is>
          <t>Sep. 22,  2028</t>
        </is>
      </c>
      <c r="D270" s="4" t="inlineStr">
        <is>
          <t>[15]</t>
        </is>
      </c>
      <c r="E270" s="4" t="inlineStr">
        <is>
          <t>Sep. 22,  2028</t>
        </is>
      </c>
      <c r="F270" s="4" t="inlineStr">
        <is>
          <t>[15]</t>
        </is>
      </c>
      <c r="G270" s="4" t="inlineStr">
        <is>
          <t>Sep. 22,  2028</t>
        </is>
      </c>
      <c r="H270" s="4" t="inlineStr">
        <is>
          <t>[15]</t>
        </is>
      </c>
      <c r="I270" s="4" t="inlineStr">
        <is>
          <t>Sep. 22,  2028</t>
        </is>
      </c>
      <c r="J270" s="4" t="inlineStr">
        <is>
          <t>[15]</t>
        </is>
      </c>
      <c r="K270" s="4" t="inlineStr">
        <is>
          <t>Sep. 22,  2028</t>
        </is>
      </c>
      <c r="L270" s="4" t="inlineStr">
        <is>
          <t>[15]</t>
        </is>
      </c>
      <c r="M270" s="4" t="inlineStr">
        <is>
          <t>Sep. 22,  2028</t>
        </is>
      </c>
      <c r="N270" s="4" t="inlineStr">
        <is>
          <t>[15]</t>
        </is>
      </c>
      <c r="O270" s="4" t="inlineStr">
        <is>
          <t>Sep. 22,  2028</t>
        </is>
      </c>
      <c r="P270" s="4" t="inlineStr">
        <is>
          <t>[17]</t>
        </is>
      </c>
      <c r="Q270" s="4" t="inlineStr">
        <is>
          <t>Sep. 22,  2028</t>
        </is>
      </c>
      <c r="R270" s="4" t="inlineStr">
        <is>
          <t>[17]</t>
        </is>
      </c>
      <c r="S270" s="4" t="inlineStr">
        <is>
          <t>Sep. 22,  2028</t>
        </is>
      </c>
      <c r="T270" s="4" t="inlineStr">
        <is>
          <t>[17]</t>
        </is>
      </c>
      <c r="U270" s="4" t="inlineStr">
        <is>
          <t>Sep. 22,  2028</t>
        </is>
      </c>
      <c r="V270" s="4" t="inlineStr">
        <is>
          <t>[17]</t>
        </is>
      </c>
      <c r="W270" s="4" t="inlineStr">
        <is>
          <t>Sep. 22,  2028</t>
        </is>
      </c>
      <c r="X270" s="4" t="inlineStr">
        <is>
          <t>[17]</t>
        </is>
      </c>
      <c r="Y270" s="4" t="inlineStr">
        <is>
          <t>Sep. 22,  2028</t>
        </is>
      </c>
      <c r="Z270" s="4" t="inlineStr">
        <is>
          <t>[17]</t>
        </is>
      </c>
      <c r="AA270" s="4" t="inlineStr">
        <is>
          <t xml:space="preserve"> </t>
        </is>
      </c>
    </row>
    <row r="271">
      <c r="A271" s="4" t="inlineStr">
        <is>
          <t>Par</t>
        </is>
      </c>
      <c r="C271" s="6" t="n">
        <v>5952</v>
      </c>
      <c r="D271" s="4" t="inlineStr">
        <is>
          <t>[6],[15]</t>
        </is>
      </c>
      <c r="E271" s="4" t="inlineStr">
        <is>
          <t xml:space="preserve"> </t>
        </is>
      </c>
      <c r="G271" s="4" t="inlineStr">
        <is>
          <t xml:space="preserve"> </t>
        </is>
      </c>
      <c r="I271" s="4" t="inlineStr">
        <is>
          <t xml:space="preserve"> </t>
        </is>
      </c>
      <c r="K271" s="4" t="inlineStr">
        <is>
          <t xml:space="preserve"> </t>
        </is>
      </c>
      <c r="M271" s="4" t="inlineStr">
        <is>
          <t xml:space="preserve"> </t>
        </is>
      </c>
      <c r="O271" s="6" t="n">
        <v>5982</v>
      </c>
      <c r="P271" s="4" t="inlineStr">
        <is>
          <t>[17],[20]</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row>
    <row r="272">
      <c r="A272" s="4" t="inlineStr">
        <is>
          <t>Cost</t>
        </is>
      </c>
      <c r="C272" s="5" t="n">
        <v>5948</v>
      </c>
      <c r="D272" s="4" t="inlineStr">
        <is>
          <t>[7],[15]</t>
        </is>
      </c>
      <c r="E272" s="4" t="inlineStr">
        <is>
          <t xml:space="preserve"> </t>
        </is>
      </c>
      <c r="G272" s="4" t="inlineStr">
        <is>
          <t xml:space="preserve"> </t>
        </is>
      </c>
      <c r="I272" s="4" t="inlineStr">
        <is>
          <t xml:space="preserve"> </t>
        </is>
      </c>
      <c r="K272" s="4" t="inlineStr">
        <is>
          <t xml:space="preserve"> </t>
        </is>
      </c>
      <c r="M272" s="4" t="inlineStr">
        <is>
          <t xml:space="preserve"> </t>
        </is>
      </c>
      <c r="O272" s="5" t="n">
        <v>5978</v>
      </c>
      <c r="P272" s="4" t="inlineStr">
        <is>
          <t>[11],[17]</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row>
    <row r="273">
      <c r="A273" s="4" t="inlineStr">
        <is>
          <t>Investments at fair value</t>
        </is>
      </c>
      <c r="C273" s="6" t="n">
        <v>5927</v>
      </c>
      <c r="D273" s="4" t="inlineStr">
        <is>
          <t>[8],[9],[15]</t>
        </is>
      </c>
      <c r="E273" s="4" t="inlineStr">
        <is>
          <t xml:space="preserve"> </t>
        </is>
      </c>
      <c r="G273" s="4" t="inlineStr">
        <is>
          <t xml:space="preserve"> </t>
        </is>
      </c>
      <c r="I273" s="4" t="inlineStr">
        <is>
          <t xml:space="preserve"> </t>
        </is>
      </c>
      <c r="K273" s="4" t="inlineStr">
        <is>
          <t xml:space="preserve"> </t>
        </is>
      </c>
      <c r="M273" s="4" t="inlineStr">
        <is>
          <t xml:space="preserve"> </t>
        </is>
      </c>
      <c r="O273" s="5" t="n">
        <v>5881</v>
      </c>
      <c r="P273" s="4" t="inlineStr">
        <is>
          <t>[12],[13],[17]</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row>
    <row r="274">
      <c r="A274" s="4" t="inlineStr">
        <is>
          <t>Investment, Identifier [Axis]: ChemicalsChemicals AOC LSF11 A5 HoldCo LLC Investment Type First Lien Secured Debt Interest Rate S+361, 0.50% Floor Maturity Date 10/15/2028 AOC LSF11 A5 HoldCo LLC Investment Type First Lien Secured Debt Interest Rate S+350, 0.50% Floor Maturity Date 10/15/2028</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row>
    <row r="275">
      <c r="A275" s="4" t="inlineStr">
        <is>
          <t>Spread</t>
        </is>
      </c>
      <c r="B275" s="4" t="inlineStr">
        <is>
          <t>[2],[5]</t>
        </is>
      </c>
      <c r="C275" s="9" t="n">
        <v>0.0361</v>
      </c>
      <c r="E275" s="9" t="n">
        <v>0.0361</v>
      </c>
      <c r="G275" s="9" t="n">
        <v>0.0361</v>
      </c>
      <c r="I275" s="9" t="n">
        <v>0.0361</v>
      </c>
      <c r="K275" s="9" t="n">
        <v>0.0361</v>
      </c>
      <c r="M275" s="9" t="n">
        <v>0.0361</v>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row>
    <row r="276">
      <c r="A276" s="4" t="inlineStr">
        <is>
          <t>Interest Rate, Floor</t>
        </is>
      </c>
      <c r="B276" s="4" t="inlineStr">
        <is>
          <t>[2],[5]</t>
        </is>
      </c>
      <c r="C276" s="9" t="n">
        <v>0.005</v>
      </c>
      <c r="E276" s="9" t="n">
        <v>0.005</v>
      </c>
      <c r="G276" s="9" t="n">
        <v>0.005</v>
      </c>
      <c r="I276" s="9" t="n">
        <v>0.005</v>
      </c>
      <c r="K276" s="9" t="n">
        <v>0.005</v>
      </c>
      <c r="M276" s="9" t="n">
        <v>0.005</v>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row>
    <row r="277">
      <c r="A277" s="4" t="inlineStr">
        <is>
          <t>Maturity Date</t>
        </is>
      </c>
      <c r="B277" s="4" t="inlineStr">
        <is>
          <t>[2]</t>
        </is>
      </c>
      <c r="C277" s="4" t="inlineStr">
        <is>
          <t>Oct. 15,  2028</t>
        </is>
      </c>
      <c r="E277" s="4" t="inlineStr">
        <is>
          <t>Oct. 15,  2028</t>
        </is>
      </c>
      <c r="G277" s="4" t="inlineStr">
        <is>
          <t>Oct. 15,  2028</t>
        </is>
      </c>
      <c r="I277" s="4" t="inlineStr">
        <is>
          <t>Oct. 15,  2028</t>
        </is>
      </c>
      <c r="K277" s="4" t="inlineStr">
        <is>
          <t>Oct. 15,  2028</t>
        </is>
      </c>
      <c r="M277" s="4" t="inlineStr">
        <is>
          <t>Oct. 15,  2028</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row>
    <row r="278">
      <c r="A278" s="4" t="inlineStr">
        <is>
          <t>Par</t>
        </is>
      </c>
      <c r="B278" s="4" t="inlineStr">
        <is>
          <t>[2],[6]</t>
        </is>
      </c>
      <c r="C278" s="6" t="n">
        <v>5823</v>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row>
    <row r="279">
      <c r="A279" s="4" t="inlineStr">
        <is>
          <t>Cost</t>
        </is>
      </c>
      <c r="B279" s="4" t="inlineStr">
        <is>
          <t>[2],[7]</t>
        </is>
      </c>
      <c r="C279" s="5" t="n">
        <v>5836</v>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row>
    <row r="280">
      <c r="A280" s="4" t="inlineStr">
        <is>
          <t>Investments at fair value</t>
        </is>
      </c>
      <c r="B280" s="4" t="inlineStr">
        <is>
          <t>[2],[8],[9]</t>
        </is>
      </c>
      <c r="C280" s="5" t="n">
        <v>5749</v>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row>
    <row r="281">
      <c r="A281" s="4" t="inlineStr">
        <is>
          <t>Investment, Identifier [Axis]: Commercial Services &amp; Supplie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row>
    <row r="282">
      <c r="A282" s="4" t="inlineStr">
        <is>
          <t>Cost</t>
        </is>
      </c>
      <c r="C282" s="5" t="n">
        <v>337200</v>
      </c>
      <c r="D282" s="4" t="inlineStr">
        <is>
          <t>[7]</t>
        </is>
      </c>
      <c r="E282" s="4" t="inlineStr">
        <is>
          <t xml:space="preserve"> </t>
        </is>
      </c>
      <c r="G282" s="4" t="inlineStr">
        <is>
          <t xml:space="preserve"> </t>
        </is>
      </c>
      <c r="I282" s="4" t="inlineStr">
        <is>
          <t xml:space="preserve"> </t>
        </is>
      </c>
      <c r="K282" s="4" t="inlineStr">
        <is>
          <t xml:space="preserve"> </t>
        </is>
      </c>
      <c r="M282" s="4" t="inlineStr">
        <is>
          <t xml:space="preserve"> </t>
        </is>
      </c>
      <c r="O282" s="5" t="n">
        <v>446989</v>
      </c>
      <c r="P282" s="4" t="inlineStr">
        <is>
          <t>[11]</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row>
    <row r="283">
      <c r="A283" s="4" t="inlineStr">
        <is>
          <t>Investments at fair value</t>
        </is>
      </c>
      <c r="C283" s="5" t="n">
        <v>335765</v>
      </c>
      <c r="D283" s="4" t="inlineStr">
        <is>
          <t>[8],[9]</t>
        </is>
      </c>
      <c r="E283" s="4" t="inlineStr">
        <is>
          <t xml:space="preserve"> </t>
        </is>
      </c>
      <c r="G283" s="4" t="inlineStr">
        <is>
          <t xml:space="preserve"> </t>
        </is>
      </c>
      <c r="I283" s="4" t="inlineStr">
        <is>
          <t xml:space="preserve"> </t>
        </is>
      </c>
      <c r="K283" s="4" t="inlineStr">
        <is>
          <t xml:space="preserve"> </t>
        </is>
      </c>
      <c r="M283" s="4" t="inlineStr">
        <is>
          <t xml:space="preserve"> </t>
        </is>
      </c>
      <c r="O283" s="6" t="n">
        <v>437275</v>
      </c>
      <c r="P283" s="4" t="inlineStr">
        <is>
          <t>[12],[13]</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row>
    <row r="284">
      <c r="A284" s="4" t="inlineStr">
        <is>
          <t>Investment, Identifier [Axis]: Commercial Services &amp; Supplies Allied Universal</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row>
    <row r="285">
      <c r="A285" s="4" t="inlineStr">
        <is>
          <t>Cost</t>
        </is>
      </c>
      <c r="B285" s="4" t="inlineStr">
        <is>
          <t>[7]</t>
        </is>
      </c>
      <c r="C285" s="5" t="n">
        <v>24219</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row>
    <row r="286">
      <c r="A286" s="4" t="inlineStr">
        <is>
          <t>Investments at fair value</t>
        </is>
      </c>
      <c r="B286" s="4" t="inlineStr">
        <is>
          <t>[8],[9]</t>
        </is>
      </c>
      <c r="C286" s="6" t="n">
        <v>2444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row>
    <row r="287">
      <c r="A287" s="4" t="inlineStr">
        <is>
          <t>Investment, Identifier [Axis]: Commercial Services &amp; Supplies Allied Universal Allied Universal Holdco LLC Investment Type First Lien Secured Debt Interest Rate S+375, 0.50% Floor Maturity Date 5/12/2028</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row>
    <row r="288">
      <c r="A288" s="4" t="inlineStr">
        <is>
          <t>Spread</t>
        </is>
      </c>
      <c r="C288" s="9" t="n">
        <v>0.0375</v>
      </c>
      <c r="D288" s="4" t="inlineStr">
        <is>
          <t>[5],[26]</t>
        </is>
      </c>
      <c r="E288" s="9" t="n">
        <v>0.0375</v>
      </c>
      <c r="F288" s="4" t="inlineStr">
        <is>
          <t>[5],[26]</t>
        </is>
      </c>
      <c r="G288" s="9" t="n">
        <v>0.0375</v>
      </c>
      <c r="H288" s="4" t="inlineStr">
        <is>
          <t>[5],[26]</t>
        </is>
      </c>
      <c r="I288" s="9" t="n">
        <v>0.0375</v>
      </c>
      <c r="J288" s="4" t="inlineStr">
        <is>
          <t>[5],[26]</t>
        </is>
      </c>
      <c r="K288" s="9" t="n">
        <v>0.0375</v>
      </c>
      <c r="L288" s="4" t="inlineStr">
        <is>
          <t>[5],[26]</t>
        </is>
      </c>
      <c r="M288" s="9" t="n">
        <v>0.0375</v>
      </c>
      <c r="N288" s="4" t="inlineStr">
        <is>
          <t>[5],[26]</t>
        </is>
      </c>
      <c r="O288" s="9" t="n">
        <v>0.0375</v>
      </c>
      <c r="P288" s="4" t="inlineStr">
        <is>
          <t>[19],[29]</t>
        </is>
      </c>
      <c r="Q288" s="9" t="n">
        <v>0.0375</v>
      </c>
      <c r="R288" s="4" t="inlineStr">
        <is>
          <t>[19],[29]</t>
        </is>
      </c>
      <c r="S288" s="9" t="n">
        <v>0.0375</v>
      </c>
      <c r="T288" s="4" t="inlineStr">
        <is>
          <t>[19],[29]</t>
        </is>
      </c>
      <c r="U288" s="9" t="n">
        <v>0.0375</v>
      </c>
      <c r="V288" s="4" t="inlineStr">
        <is>
          <t>[19],[29]</t>
        </is>
      </c>
      <c r="W288" s="9" t="n">
        <v>0.0375</v>
      </c>
      <c r="X288" s="4" t="inlineStr">
        <is>
          <t>[19],[29]</t>
        </is>
      </c>
      <c r="Y288" s="9" t="n">
        <v>0.0375</v>
      </c>
      <c r="Z288" s="4" t="inlineStr">
        <is>
          <t>[19],[29]</t>
        </is>
      </c>
      <c r="AA288" s="4" t="inlineStr">
        <is>
          <t xml:space="preserve"> </t>
        </is>
      </c>
    </row>
    <row r="289">
      <c r="A289" s="4" t="inlineStr">
        <is>
          <t>Interest Rate, Floor</t>
        </is>
      </c>
      <c r="C289" s="9" t="n">
        <v>0.005</v>
      </c>
      <c r="D289" s="4" t="inlineStr">
        <is>
          <t>[5],[26]</t>
        </is>
      </c>
      <c r="E289" s="9" t="n">
        <v>0.005</v>
      </c>
      <c r="F289" s="4" t="inlineStr">
        <is>
          <t>[5],[26]</t>
        </is>
      </c>
      <c r="G289" s="9" t="n">
        <v>0.005</v>
      </c>
      <c r="H289" s="4" t="inlineStr">
        <is>
          <t>[5],[26]</t>
        </is>
      </c>
      <c r="I289" s="9" t="n">
        <v>0.005</v>
      </c>
      <c r="J289" s="4" t="inlineStr">
        <is>
          <t>[5],[26]</t>
        </is>
      </c>
      <c r="K289" s="9" t="n">
        <v>0.005</v>
      </c>
      <c r="L289" s="4" t="inlineStr">
        <is>
          <t>[5],[26]</t>
        </is>
      </c>
      <c r="M289" s="9" t="n">
        <v>0.005</v>
      </c>
      <c r="N289" s="4" t="inlineStr">
        <is>
          <t>[5],[26]</t>
        </is>
      </c>
      <c r="O289" s="9" t="n">
        <v>0.005</v>
      </c>
      <c r="P289" s="4" t="inlineStr">
        <is>
          <t>[19],[29]</t>
        </is>
      </c>
      <c r="Q289" s="9" t="n">
        <v>0.005</v>
      </c>
      <c r="R289" s="4" t="inlineStr">
        <is>
          <t>[19],[29]</t>
        </is>
      </c>
      <c r="S289" s="9" t="n">
        <v>0.005</v>
      </c>
      <c r="T289" s="4" t="inlineStr">
        <is>
          <t>[19],[29]</t>
        </is>
      </c>
      <c r="U289" s="9" t="n">
        <v>0.005</v>
      </c>
      <c r="V289" s="4" t="inlineStr">
        <is>
          <t>[19],[29]</t>
        </is>
      </c>
      <c r="W289" s="9" t="n">
        <v>0.005</v>
      </c>
      <c r="X289" s="4" t="inlineStr">
        <is>
          <t>[19],[29]</t>
        </is>
      </c>
      <c r="Y289" s="9" t="n">
        <v>0.005</v>
      </c>
      <c r="Z289" s="4" t="inlineStr">
        <is>
          <t>[19],[29]</t>
        </is>
      </c>
      <c r="AA289" s="4" t="inlineStr">
        <is>
          <t xml:space="preserve"> </t>
        </is>
      </c>
    </row>
    <row r="290">
      <c r="A290" s="4" t="inlineStr">
        <is>
          <t>Maturity Date</t>
        </is>
      </c>
      <c r="C290" s="4" t="inlineStr">
        <is>
          <t>May 12,  2028</t>
        </is>
      </c>
      <c r="D290" s="4" t="inlineStr">
        <is>
          <t>[5],[26]</t>
        </is>
      </c>
      <c r="E290" s="4" t="inlineStr">
        <is>
          <t>May 12,  2028</t>
        </is>
      </c>
      <c r="F290" s="4" t="inlineStr">
        <is>
          <t>[5],[26]</t>
        </is>
      </c>
      <c r="G290" s="4" t="inlineStr">
        <is>
          <t>May 12,  2028</t>
        </is>
      </c>
      <c r="H290" s="4" t="inlineStr">
        <is>
          <t>[5],[26]</t>
        </is>
      </c>
      <c r="I290" s="4" t="inlineStr">
        <is>
          <t>May 12,  2028</t>
        </is>
      </c>
      <c r="J290" s="4" t="inlineStr">
        <is>
          <t>[5],[26]</t>
        </is>
      </c>
      <c r="K290" s="4" t="inlineStr">
        <is>
          <t>May 12,  2028</t>
        </is>
      </c>
      <c r="L290" s="4" t="inlineStr">
        <is>
          <t>[5],[26]</t>
        </is>
      </c>
      <c r="M290" s="4" t="inlineStr">
        <is>
          <t>May 12,  2028</t>
        </is>
      </c>
      <c r="N290" s="4" t="inlineStr">
        <is>
          <t>[5],[26]</t>
        </is>
      </c>
      <c r="O290" s="4" t="inlineStr">
        <is>
          <t>May 12,  2028</t>
        </is>
      </c>
      <c r="P290" s="4" t="inlineStr">
        <is>
          <t>[29]</t>
        </is>
      </c>
      <c r="Q290" s="4" t="inlineStr">
        <is>
          <t>May 12,  2028</t>
        </is>
      </c>
      <c r="R290" s="4" t="inlineStr">
        <is>
          <t>[29]</t>
        </is>
      </c>
      <c r="S290" s="4" t="inlineStr">
        <is>
          <t>May 12,  2028</t>
        </is>
      </c>
      <c r="T290" s="4" t="inlineStr">
        <is>
          <t>[29]</t>
        </is>
      </c>
      <c r="U290" s="4" t="inlineStr">
        <is>
          <t>May 12,  2028</t>
        </is>
      </c>
      <c r="V290" s="4" t="inlineStr">
        <is>
          <t>[29]</t>
        </is>
      </c>
      <c r="W290" s="4" t="inlineStr">
        <is>
          <t>May 12,  2028</t>
        </is>
      </c>
      <c r="X290" s="4" t="inlineStr">
        <is>
          <t>[29]</t>
        </is>
      </c>
      <c r="Y290" s="4" t="inlineStr">
        <is>
          <t>May 12,  2028</t>
        </is>
      </c>
      <c r="Z290" s="4" t="inlineStr">
        <is>
          <t>[29]</t>
        </is>
      </c>
      <c r="AA290" s="4" t="inlineStr">
        <is>
          <t xml:space="preserve"> </t>
        </is>
      </c>
    </row>
    <row r="291">
      <c r="A291" s="4" t="inlineStr">
        <is>
          <t>Par</t>
        </is>
      </c>
      <c r="C291" s="6" t="n">
        <v>4987</v>
      </c>
      <c r="D291" s="4" t="inlineStr">
        <is>
          <t>[6],[26]</t>
        </is>
      </c>
      <c r="E291" s="4" t="inlineStr">
        <is>
          <t xml:space="preserve"> </t>
        </is>
      </c>
      <c r="G291" s="4" t="inlineStr">
        <is>
          <t xml:space="preserve"> </t>
        </is>
      </c>
      <c r="I291" s="4" t="inlineStr">
        <is>
          <t xml:space="preserve"> </t>
        </is>
      </c>
      <c r="K291" s="4" t="inlineStr">
        <is>
          <t xml:space="preserve"> </t>
        </is>
      </c>
      <c r="M291" s="4" t="inlineStr">
        <is>
          <t xml:space="preserve"> </t>
        </is>
      </c>
      <c r="O291" s="6" t="n">
        <v>15783</v>
      </c>
      <c r="P291" s="4" t="inlineStr">
        <is>
          <t>[20],[29]</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row>
    <row r="292">
      <c r="A292" s="4" t="inlineStr">
        <is>
          <t>Cost</t>
        </is>
      </c>
      <c r="C292" s="5" t="n">
        <v>4822</v>
      </c>
      <c r="D292" s="4" t="inlineStr">
        <is>
          <t>[7],[26]</t>
        </is>
      </c>
      <c r="E292" s="4" t="inlineStr">
        <is>
          <t xml:space="preserve"> </t>
        </is>
      </c>
      <c r="G292" s="4" t="inlineStr">
        <is>
          <t xml:space="preserve"> </t>
        </is>
      </c>
      <c r="I292" s="4" t="inlineStr">
        <is>
          <t xml:space="preserve"> </t>
        </is>
      </c>
      <c r="K292" s="4" t="inlineStr">
        <is>
          <t xml:space="preserve"> </t>
        </is>
      </c>
      <c r="M292" s="4" t="inlineStr">
        <is>
          <t xml:space="preserve"> </t>
        </is>
      </c>
      <c r="O292" s="5" t="n">
        <v>15260</v>
      </c>
      <c r="P292" s="4" t="inlineStr">
        <is>
          <t>[11],[29]</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row>
    <row r="293">
      <c r="A293" s="4" t="inlineStr">
        <is>
          <t>Investments at fair value</t>
        </is>
      </c>
      <c r="C293" s="6" t="n">
        <v>4857</v>
      </c>
      <c r="D293" s="4" t="inlineStr">
        <is>
          <t>[8],[9],[26]</t>
        </is>
      </c>
      <c r="E293" s="4" t="inlineStr">
        <is>
          <t xml:space="preserve"> </t>
        </is>
      </c>
      <c r="G293" s="4" t="inlineStr">
        <is>
          <t xml:space="preserve"> </t>
        </is>
      </c>
      <c r="I293" s="4" t="inlineStr">
        <is>
          <t xml:space="preserve"> </t>
        </is>
      </c>
      <c r="K293" s="4" t="inlineStr">
        <is>
          <t xml:space="preserve"> </t>
        </is>
      </c>
      <c r="M293" s="4" t="inlineStr">
        <is>
          <t xml:space="preserve"> </t>
        </is>
      </c>
      <c r="O293" s="5" t="n">
        <v>15019</v>
      </c>
      <c r="P293" s="4" t="inlineStr">
        <is>
          <t>[12],[13],[29]</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row>
    <row r="294">
      <c r="A294" s="4" t="inlineStr">
        <is>
          <t>Investment, Identifier [Axis]: Commercial Services &amp; Supplies Allied Universal Allied Universal Holdco LLC Investment Type First Lien Secured Debt Interest Rate S+475, 0.50% Floor Maturity Date 5/12/2028</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row>
    <row r="295">
      <c r="A295" s="4" t="inlineStr">
        <is>
          <t>Spread</t>
        </is>
      </c>
      <c r="B295" s="4" t="inlineStr">
        <is>
          <t>[2],[5]</t>
        </is>
      </c>
      <c r="C295" s="9" t="n">
        <v>0.0475</v>
      </c>
      <c r="E295" s="9" t="n">
        <v>0.0475</v>
      </c>
      <c r="G295" s="9" t="n">
        <v>0.0475</v>
      </c>
      <c r="I295" s="9" t="n">
        <v>0.0475</v>
      </c>
      <c r="K295" s="9" t="n">
        <v>0.0475</v>
      </c>
      <c r="M295" s="9" t="n">
        <v>0.0475</v>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row>
    <row r="296">
      <c r="A296" s="4" t="inlineStr">
        <is>
          <t>Interest Rate, Floor</t>
        </is>
      </c>
      <c r="B296" s="4" t="inlineStr">
        <is>
          <t>[2],[5]</t>
        </is>
      </c>
      <c r="C296" s="9" t="n">
        <v>0.005</v>
      </c>
      <c r="E296" s="9" t="n">
        <v>0.005</v>
      </c>
      <c r="G296" s="9" t="n">
        <v>0.005</v>
      </c>
      <c r="I296" s="9" t="n">
        <v>0.005</v>
      </c>
      <c r="K296" s="9" t="n">
        <v>0.005</v>
      </c>
      <c r="M296" s="9" t="n">
        <v>0.005</v>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row>
    <row r="297">
      <c r="A297" s="4" t="inlineStr">
        <is>
          <t>Maturity Date</t>
        </is>
      </c>
      <c r="B297" s="4" t="inlineStr">
        <is>
          <t>[2]</t>
        </is>
      </c>
      <c r="C297" s="4" t="inlineStr">
        <is>
          <t>May 12,  2028</t>
        </is>
      </c>
      <c r="E297" s="4" t="inlineStr">
        <is>
          <t>May 12,  2028</t>
        </is>
      </c>
      <c r="G297" s="4" t="inlineStr">
        <is>
          <t>May 12,  2028</t>
        </is>
      </c>
      <c r="I297" s="4" t="inlineStr">
        <is>
          <t>May 12,  2028</t>
        </is>
      </c>
      <c r="K297" s="4" t="inlineStr">
        <is>
          <t>May 12,  2028</t>
        </is>
      </c>
      <c r="M297" s="4" t="inlineStr">
        <is>
          <t>May 12,  2028</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row>
    <row r="298">
      <c r="A298" s="4" t="inlineStr">
        <is>
          <t>Par</t>
        </is>
      </c>
      <c r="B298" s="4" t="inlineStr">
        <is>
          <t>[2],[6]</t>
        </is>
      </c>
      <c r="C298" s="6" t="n">
        <v>20000</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row>
    <row r="299">
      <c r="A299" s="4" t="inlineStr">
        <is>
          <t>Cost</t>
        </is>
      </c>
      <c r="B299" s="4" t="inlineStr">
        <is>
          <t>[2],[7]</t>
        </is>
      </c>
      <c r="C299" s="5" t="n">
        <v>19397</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row>
    <row r="300">
      <c r="A300" s="4" t="inlineStr">
        <is>
          <t>Investments at fair value</t>
        </is>
      </c>
      <c r="B300" s="4" t="inlineStr">
        <is>
          <t>[2],[8],[9]</t>
        </is>
      </c>
      <c r="C300" s="5" t="n">
        <v>19583</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row>
    <row r="301">
      <c r="A301" s="4" t="inlineStr">
        <is>
          <t>Investment, Identifier [Axis]: Commercial Services &amp; Supplies Beeline</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row>
    <row r="302">
      <c r="A302" s="4" t="inlineStr">
        <is>
          <t>Cost</t>
        </is>
      </c>
      <c r="C302" s="5" t="n">
        <v>62808</v>
      </c>
      <c r="D302" s="4" t="inlineStr">
        <is>
          <t>[7]</t>
        </is>
      </c>
      <c r="E302" s="4" t="inlineStr">
        <is>
          <t xml:space="preserve"> </t>
        </is>
      </c>
      <c r="G302" s="4" t="inlineStr">
        <is>
          <t xml:space="preserve"> </t>
        </is>
      </c>
      <c r="I302" s="4" t="inlineStr">
        <is>
          <t xml:space="preserve"> </t>
        </is>
      </c>
      <c r="K302" s="4" t="inlineStr">
        <is>
          <t xml:space="preserve"> </t>
        </is>
      </c>
      <c r="M302" s="4" t="inlineStr">
        <is>
          <t xml:space="preserve"> </t>
        </is>
      </c>
      <c r="O302" s="5" t="n">
        <v>62217</v>
      </c>
      <c r="P302" s="4" t="inlineStr">
        <is>
          <t>[11]</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row>
    <row r="303">
      <c r="A303" s="4" t="inlineStr">
        <is>
          <t>Investments at fair value</t>
        </is>
      </c>
      <c r="C303" s="6" t="n">
        <v>63004</v>
      </c>
      <c r="D303" s="4" t="inlineStr">
        <is>
          <t>[8],[9]</t>
        </is>
      </c>
      <c r="E303" s="4" t="inlineStr">
        <is>
          <t xml:space="preserve"> </t>
        </is>
      </c>
      <c r="G303" s="4" t="inlineStr">
        <is>
          <t xml:space="preserve"> </t>
        </is>
      </c>
      <c r="I303" s="4" t="inlineStr">
        <is>
          <t xml:space="preserve"> </t>
        </is>
      </c>
      <c r="K303" s="4" t="inlineStr">
        <is>
          <t xml:space="preserve"> </t>
        </is>
      </c>
      <c r="M303" s="4" t="inlineStr">
        <is>
          <t xml:space="preserve"> </t>
        </is>
      </c>
      <c r="O303" s="6" t="n">
        <v>60836</v>
      </c>
      <c r="P303" s="4" t="inlineStr">
        <is>
          <t>[12],[13]</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row>
    <row r="304">
      <c r="A304" s="4" t="inlineStr">
        <is>
          <t>Investment, Identifier [Axis]: Commercial Services &amp; Supplies Beeline IQN Holding Corp. Investment Type First Lien Secured Debt - Revolver Interest Rate S+525, 0.75% Floor Maturity Date 5/2/2028</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row>
    <row r="305">
      <c r="A305" s="4" t="inlineStr">
        <is>
          <t>Spread</t>
        </is>
      </c>
      <c r="B305" s="4" t="inlineStr">
        <is>
          <t>[1],[2],[3],[4],[5]</t>
        </is>
      </c>
      <c r="C305" s="9" t="n">
        <v>0.0525</v>
      </c>
      <c r="E305" s="9" t="n">
        <v>0.0525</v>
      </c>
      <c r="G305" s="9" t="n">
        <v>0.0525</v>
      </c>
      <c r="I305" s="9" t="n">
        <v>0.0525</v>
      </c>
      <c r="K305" s="9" t="n">
        <v>0.0525</v>
      </c>
      <c r="M305" s="9" t="n">
        <v>0.0525</v>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row>
    <row r="306">
      <c r="A306" s="4" t="inlineStr">
        <is>
          <t>Interest Rate, Floor</t>
        </is>
      </c>
      <c r="B306" s="4" t="inlineStr">
        <is>
          <t>[1],[2],[3],[4],[5]</t>
        </is>
      </c>
      <c r="C306" s="9" t="n">
        <v>0.0075</v>
      </c>
      <c r="E306" s="9" t="n">
        <v>0.0075</v>
      </c>
      <c r="G306" s="9" t="n">
        <v>0.0075</v>
      </c>
      <c r="I306" s="9" t="n">
        <v>0.0075</v>
      </c>
      <c r="K306" s="9" t="n">
        <v>0.0075</v>
      </c>
      <c r="M306" s="9" t="n">
        <v>0.0075</v>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row>
    <row r="307">
      <c r="A307" s="4" t="inlineStr">
        <is>
          <t>Maturity Date</t>
        </is>
      </c>
      <c r="B307" s="4" t="inlineStr">
        <is>
          <t>[1],[2],[3],[4]</t>
        </is>
      </c>
      <c r="C307" s="4" t="inlineStr">
        <is>
          <t>May  02,  2028</t>
        </is>
      </c>
      <c r="E307" s="4" t="inlineStr">
        <is>
          <t>May  02,  2028</t>
        </is>
      </c>
      <c r="G307" s="4" t="inlineStr">
        <is>
          <t>May  02,  2028</t>
        </is>
      </c>
      <c r="I307" s="4" t="inlineStr">
        <is>
          <t>May  02,  2028</t>
        </is>
      </c>
      <c r="K307" s="4" t="inlineStr">
        <is>
          <t>May  02,  2028</t>
        </is>
      </c>
      <c r="M307" s="4" t="inlineStr">
        <is>
          <t>May  02,  2028</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row>
    <row r="308">
      <c r="A308" s="4" t="inlineStr">
        <is>
          <t>Par</t>
        </is>
      </c>
      <c r="B308" s="4" t="inlineStr">
        <is>
          <t>[1],[2],[3],[4],[6]</t>
        </is>
      </c>
      <c r="C308" s="6" t="n">
        <v>5134</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row>
    <row r="309">
      <c r="A309" s="4" t="inlineStr">
        <is>
          <t>Cost</t>
        </is>
      </c>
      <c r="B309" s="4" t="inlineStr">
        <is>
          <t>[1],[2],[3],[4],[7]</t>
        </is>
      </c>
      <c r="C309" s="5" t="n">
        <v>814</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row>
    <row r="310">
      <c r="A310" s="4" t="inlineStr">
        <is>
          <t>Investments at fair value</t>
        </is>
      </c>
      <c r="B310" s="4" t="inlineStr">
        <is>
          <t>[1],[2],[3],[4],[8],[9]</t>
        </is>
      </c>
      <c r="C310" s="6" t="n">
        <v>830</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row>
    <row r="311">
      <c r="A311" s="4" t="inlineStr">
        <is>
          <t>Investment, Identifier [Axis]: Commercial Services &amp; Supplies Beeline IQN Holding Corp. Investment Type First Lien Secured Debt - Revolver Interest Rate S+550, 0.75% Floor Maturity Date 5/2/2028</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row>
    <row r="312">
      <c r="A312" s="4" t="inlineStr">
        <is>
          <t>Spread</t>
        </is>
      </c>
      <c r="B312" s="4" t="inlineStr">
        <is>
          <t>[18],[19],[23],[24],[30]</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9" t="n">
        <v>0.055</v>
      </c>
      <c r="Q312" s="9" t="n">
        <v>0.055</v>
      </c>
      <c r="S312" s="9" t="n">
        <v>0.055</v>
      </c>
      <c r="U312" s="9" t="n">
        <v>0.055</v>
      </c>
      <c r="W312" s="9" t="n">
        <v>0.055</v>
      </c>
      <c r="Y312" s="9" t="n">
        <v>0.055</v>
      </c>
      <c r="AA312" s="4" t="inlineStr">
        <is>
          <t xml:space="preserve"> </t>
        </is>
      </c>
    </row>
    <row r="313">
      <c r="A313" s="4" t="inlineStr">
        <is>
          <t>Interest Rate, Floor</t>
        </is>
      </c>
      <c r="B313" s="4" t="inlineStr">
        <is>
          <t>[18],[19],[23],[24],[30]</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9" t="n">
        <v>0.0075</v>
      </c>
      <c r="Q313" s="9" t="n">
        <v>0.0075</v>
      </c>
      <c r="S313" s="9" t="n">
        <v>0.0075</v>
      </c>
      <c r="U313" s="9" t="n">
        <v>0.0075</v>
      </c>
      <c r="W313" s="9" t="n">
        <v>0.0075</v>
      </c>
      <c r="Y313" s="9" t="n">
        <v>0.0075</v>
      </c>
      <c r="AA313" s="4" t="inlineStr">
        <is>
          <t xml:space="preserve"> </t>
        </is>
      </c>
    </row>
    <row r="314">
      <c r="A314" s="4" t="inlineStr">
        <is>
          <t>Maturity Date</t>
        </is>
      </c>
      <c r="B314" s="4" t="inlineStr">
        <is>
          <t>[18],[23],[24],[30]</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May  02,  2028</t>
        </is>
      </c>
      <c r="Q314" s="4" t="inlineStr">
        <is>
          <t>May  02,  2028</t>
        </is>
      </c>
      <c r="S314" s="4" t="inlineStr">
        <is>
          <t>May  02,  2028</t>
        </is>
      </c>
      <c r="U314" s="4" t="inlineStr">
        <is>
          <t>May  02,  2028</t>
        </is>
      </c>
      <c r="W314" s="4" t="inlineStr">
        <is>
          <t>May  02,  2028</t>
        </is>
      </c>
      <c r="Y314" s="4" t="inlineStr">
        <is>
          <t>May  02,  2028</t>
        </is>
      </c>
      <c r="AA314" s="4" t="inlineStr">
        <is>
          <t xml:space="preserve"> </t>
        </is>
      </c>
    </row>
    <row r="315">
      <c r="A315" s="4" t="inlineStr">
        <is>
          <t>Par</t>
        </is>
      </c>
      <c r="B315" s="4" t="inlineStr">
        <is>
          <t>[18],[20],[23],[24],[30]</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6" t="n">
        <v>5134</v>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row>
    <row r="316">
      <c r="A316" s="4" t="inlineStr">
        <is>
          <t>Cost</t>
        </is>
      </c>
      <c r="B316" s="4" t="inlineStr">
        <is>
          <t>[11],[18],[23],[24],[30]</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5" t="n">
        <v>46</v>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row>
    <row r="317">
      <c r="A317" s="4" t="inlineStr">
        <is>
          <t>Investments at fair value</t>
        </is>
      </c>
      <c r="B317" s="4" t="inlineStr">
        <is>
          <t>[12],[13],[18],[23],[24],[30]</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6" t="n">
        <v>-128</v>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row>
    <row r="318">
      <c r="A318" s="4" t="inlineStr">
        <is>
          <t>Investment, Identifier [Axis]: Commercial Services &amp; Supplies Beeline IQN Holding Corp. Investment Type First Lien Secured Debt Interest Rate S+525, 0.75% Floor Maturity Date 5/2/2029</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row>
    <row r="319">
      <c r="A319" s="4" t="inlineStr">
        <is>
          <t>Spread</t>
        </is>
      </c>
      <c r="C319" s="9" t="n">
        <v>0.0525</v>
      </c>
      <c r="D319" s="4" t="inlineStr">
        <is>
          <t>[1],[2],[3],[4],[5]</t>
        </is>
      </c>
      <c r="E319" s="9" t="n">
        <v>0.0525</v>
      </c>
      <c r="F319" s="4" t="inlineStr">
        <is>
          <t>[1],[2],[3],[4],[5]</t>
        </is>
      </c>
      <c r="G319" s="9" t="n">
        <v>0.0525</v>
      </c>
      <c r="H319" s="4" t="inlineStr">
        <is>
          <t>[1],[2],[3],[4],[5]</t>
        </is>
      </c>
      <c r="I319" s="9" t="n">
        <v>0.0525</v>
      </c>
      <c r="J319" s="4" t="inlineStr">
        <is>
          <t>[1],[2],[3],[4],[5]</t>
        </is>
      </c>
      <c r="K319" s="9" t="n">
        <v>0.0525</v>
      </c>
      <c r="L319" s="4" t="inlineStr">
        <is>
          <t>[1],[2],[3],[4],[5]</t>
        </is>
      </c>
      <c r="M319" s="9" t="n">
        <v>0.0525</v>
      </c>
      <c r="N319" s="4" t="inlineStr">
        <is>
          <t>[1],[2],[3],[4],[5]</t>
        </is>
      </c>
      <c r="O319" s="9" t="n">
        <v>0.0525</v>
      </c>
      <c r="P319" s="4" t="inlineStr">
        <is>
          <t>[18],[19],[21]</t>
        </is>
      </c>
      <c r="Q319" s="9" t="n">
        <v>0.0525</v>
      </c>
      <c r="R319" s="4" t="inlineStr">
        <is>
          <t>[18],[19],[21]</t>
        </is>
      </c>
      <c r="S319" s="9" t="n">
        <v>0.0525</v>
      </c>
      <c r="T319" s="4" t="inlineStr">
        <is>
          <t>[18],[19],[21]</t>
        </is>
      </c>
      <c r="U319" s="9" t="n">
        <v>0.0525</v>
      </c>
      <c r="V319" s="4" t="inlineStr">
        <is>
          <t>[18],[19],[21]</t>
        </is>
      </c>
      <c r="W319" s="9" t="n">
        <v>0.0525</v>
      </c>
      <c r="X319" s="4" t="inlineStr">
        <is>
          <t>[18],[19],[21]</t>
        </is>
      </c>
      <c r="Y319" s="9" t="n">
        <v>0.0525</v>
      </c>
      <c r="Z319" s="4" t="inlineStr">
        <is>
          <t>[18],[19],[21]</t>
        </is>
      </c>
      <c r="AA319" s="4" t="inlineStr">
        <is>
          <t xml:space="preserve"> </t>
        </is>
      </c>
    </row>
    <row r="320">
      <c r="A320" s="4" t="inlineStr">
        <is>
          <t>Interest Rate, Floor</t>
        </is>
      </c>
      <c r="C320" s="9" t="n">
        <v>0.0075</v>
      </c>
      <c r="D320" s="4" t="inlineStr">
        <is>
          <t>[1],[2],[3],[4],[5]</t>
        </is>
      </c>
      <c r="E320" s="9" t="n">
        <v>0.0075</v>
      </c>
      <c r="F320" s="4" t="inlineStr">
        <is>
          <t>[1],[2],[3],[4],[5]</t>
        </is>
      </c>
      <c r="G320" s="9" t="n">
        <v>0.0075</v>
      </c>
      <c r="H320" s="4" t="inlineStr">
        <is>
          <t>[1],[2],[3],[4],[5]</t>
        </is>
      </c>
      <c r="I320" s="9" t="n">
        <v>0.0075</v>
      </c>
      <c r="J320" s="4" t="inlineStr">
        <is>
          <t>[1],[2],[3],[4],[5]</t>
        </is>
      </c>
      <c r="K320" s="9" t="n">
        <v>0.0075</v>
      </c>
      <c r="L320" s="4" t="inlineStr">
        <is>
          <t>[1],[2],[3],[4],[5]</t>
        </is>
      </c>
      <c r="M320" s="9" t="n">
        <v>0.0075</v>
      </c>
      <c r="N320" s="4" t="inlineStr">
        <is>
          <t>[1],[2],[3],[4],[5]</t>
        </is>
      </c>
      <c r="O320" s="9" t="n">
        <v>0.0075</v>
      </c>
      <c r="P320" s="4" t="inlineStr">
        <is>
          <t>[18],[19],[21]</t>
        </is>
      </c>
      <c r="Q320" s="9" t="n">
        <v>0.0075</v>
      </c>
      <c r="R320" s="4" t="inlineStr">
        <is>
          <t>[18],[19],[21]</t>
        </is>
      </c>
      <c r="S320" s="9" t="n">
        <v>0.0075</v>
      </c>
      <c r="T320" s="4" t="inlineStr">
        <is>
          <t>[18],[19],[21]</t>
        </is>
      </c>
      <c r="U320" s="9" t="n">
        <v>0.0075</v>
      </c>
      <c r="V320" s="4" t="inlineStr">
        <is>
          <t>[18],[19],[21]</t>
        </is>
      </c>
      <c r="W320" s="9" t="n">
        <v>0.0075</v>
      </c>
      <c r="X320" s="4" t="inlineStr">
        <is>
          <t>[18],[19],[21]</t>
        </is>
      </c>
      <c r="Y320" s="9" t="n">
        <v>0.0075</v>
      </c>
      <c r="Z320" s="4" t="inlineStr">
        <is>
          <t>[18],[19],[21]</t>
        </is>
      </c>
      <c r="AA320" s="4" t="inlineStr">
        <is>
          <t xml:space="preserve"> </t>
        </is>
      </c>
    </row>
    <row r="321">
      <c r="A321" s="4" t="inlineStr">
        <is>
          <t>Maturity Date</t>
        </is>
      </c>
      <c r="C321" s="4" t="inlineStr">
        <is>
          <t>May  02,  2029</t>
        </is>
      </c>
      <c r="D321" s="4" t="inlineStr">
        <is>
          <t>[1],[2],[3],[4]</t>
        </is>
      </c>
      <c r="E321" s="4" t="inlineStr">
        <is>
          <t>May  02,  2029</t>
        </is>
      </c>
      <c r="F321" s="4" t="inlineStr">
        <is>
          <t>[1],[2],[3],[4]</t>
        </is>
      </c>
      <c r="G321" s="4" t="inlineStr">
        <is>
          <t>May  02,  2029</t>
        </is>
      </c>
      <c r="H321" s="4" t="inlineStr">
        <is>
          <t>[1],[2],[3],[4]</t>
        </is>
      </c>
      <c r="I321" s="4" t="inlineStr">
        <is>
          <t>May  02,  2029</t>
        </is>
      </c>
      <c r="J321" s="4" t="inlineStr">
        <is>
          <t>[1],[2],[3],[4]</t>
        </is>
      </c>
      <c r="K321" s="4" t="inlineStr">
        <is>
          <t>May  02,  2029</t>
        </is>
      </c>
      <c r="L321" s="4" t="inlineStr">
        <is>
          <t>[1],[2],[3],[4]</t>
        </is>
      </c>
      <c r="M321" s="4" t="inlineStr">
        <is>
          <t>May  02,  2029</t>
        </is>
      </c>
      <c r="N321" s="4" t="inlineStr">
        <is>
          <t>[1],[2],[3],[4]</t>
        </is>
      </c>
      <c r="O321" s="4" t="inlineStr">
        <is>
          <t>May  02,  2029</t>
        </is>
      </c>
      <c r="P321" s="4" t="inlineStr">
        <is>
          <t>[18],[21]</t>
        </is>
      </c>
      <c r="Q321" s="4" t="inlineStr">
        <is>
          <t>May  02,  2029</t>
        </is>
      </c>
      <c r="R321" s="4" t="inlineStr">
        <is>
          <t>[18],[21]</t>
        </is>
      </c>
      <c r="S321" s="4" t="inlineStr">
        <is>
          <t>May  02,  2029</t>
        </is>
      </c>
      <c r="T321" s="4" t="inlineStr">
        <is>
          <t>[18],[21]</t>
        </is>
      </c>
      <c r="U321" s="4" t="inlineStr">
        <is>
          <t>May  02,  2029</t>
        </is>
      </c>
      <c r="V321" s="4" t="inlineStr">
        <is>
          <t>[18],[21]</t>
        </is>
      </c>
      <c r="W321" s="4" t="inlineStr">
        <is>
          <t>May  02,  2029</t>
        </is>
      </c>
      <c r="X321" s="4" t="inlineStr">
        <is>
          <t>[18],[21]</t>
        </is>
      </c>
      <c r="Y321" s="4" t="inlineStr">
        <is>
          <t>May  02,  2029</t>
        </is>
      </c>
      <c r="Z321" s="4" t="inlineStr">
        <is>
          <t>[18],[21]</t>
        </is>
      </c>
      <c r="AA321" s="4" t="inlineStr">
        <is>
          <t xml:space="preserve"> </t>
        </is>
      </c>
    </row>
    <row r="322">
      <c r="A322" s="4" t="inlineStr">
        <is>
          <t>Par</t>
        </is>
      </c>
      <c r="C322" s="6" t="n">
        <v>71834</v>
      </c>
      <c r="D322" s="4" t="inlineStr">
        <is>
          <t>[1],[2],[3],[4],[6]</t>
        </is>
      </c>
      <c r="E322" s="4" t="inlineStr">
        <is>
          <t xml:space="preserve"> </t>
        </is>
      </c>
      <c r="G322" s="4" t="inlineStr">
        <is>
          <t xml:space="preserve"> </t>
        </is>
      </c>
      <c r="I322" s="4" t="inlineStr">
        <is>
          <t xml:space="preserve"> </t>
        </is>
      </c>
      <c r="K322" s="4" t="inlineStr">
        <is>
          <t xml:space="preserve"> </t>
        </is>
      </c>
      <c r="M322" s="4" t="inlineStr">
        <is>
          <t xml:space="preserve"> </t>
        </is>
      </c>
      <c r="O322" s="6" t="n">
        <v>61877</v>
      </c>
      <c r="P322" s="4" t="inlineStr">
        <is>
          <t>[18],[20],[21]</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row>
    <row r="323">
      <c r="A323" s="4" t="inlineStr">
        <is>
          <t>Cost</t>
        </is>
      </c>
      <c r="C323" s="5" t="n">
        <v>61994</v>
      </c>
      <c r="D323" s="4" t="inlineStr">
        <is>
          <t>[1],[2],[3],[4],[7]</t>
        </is>
      </c>
      <c r="E323" s="4" t="inlineStr">
        <is>
          <t xml:space="preserve"> </t>
        </is>
      </c>
      <c r="G323" s="4" t="inlineStr">
        <is>
          <t xml:space="preserve"> </t>
        </is>
      </c>
      <c r="I323" s="4" t="inlineStr">
        <is>
          <t xml:space="preserve"> </t>
        </is>
      </c>
      <c r="K323" s="4" t="inlineStr">
        <is>
          <t xml:space="preserve"> </t>
        </is>
      </c>
      <c r="M323" s="4" t="inlineStr">
        <is>
          <t xml:space="preserve"> </t>
        </is>
      </c>
      <c r="O323" s="5" t="n">
        <v>61301</v>
      </c>
      <c r="P323" s="4" t="inlineStr">
        <is>
          <t>[11],[18],[21]</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row>
    <row r="324">
      <c r="A324" s="4" t="inlineStr">
        <is>
          <t>Investments at fair value</t>
        </is>
      </c>
      <c r="C324" s="5" t="n">
        <v>62175</v>
      </c>
      <c r="D324" s="4" t="inlineStr">
        <is>
          <t>[1],[2],[3],[4],[8],[9]</t>
        </is>
      </c>
      <c r="E324" s="4" t="inlineStr">
        <is>
          <t xml:space="preserve"> </t>
        </is>
      </c>
      <c r="G324" s="4" t="inlineStr">
        <is>
          <t xml:space="preserve"> </t>
        </is>
      </c>
      <c r="I324" s="4" t="inlineStr">
        <is>
          <t xml:space="preserve"> </t>
        </is>
      </c>
      <c r="K324" s="4" t="inlineStr">
        <is>
          <t xml:space="preserve"> </t>
        </is>
      </c>
      <c r="M324" s="4" t="inlineStr">
        <is>
          <t xml:space="preserve"> </t>
        </is>
      </c>
      <c r="O324" s="6" t="n">
        <v>60318</v>
      </c>
      <c r="P324" s="4" t="inlineStr">
        <is>
          <t>[12],[13],[18],[21]</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row>
    <row r="325">
      <c r="A325" s="4" t="inlineStr">
        <is>
          <t>Investment, Identifier [Axis]: Commercial Services &amp; Supplies Beeline IQN Holding Corp. Investment Type First Lien Secured Debt Interest Rate S+550, 0.75% Floor Maturity Date 5/2/2029</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row>
    <row r="326">
      <c r="A326" s="4" t="inlineStr">
        <is>
          <t>Spread</t>
        </is>
      </c>
      <c r="B326" s="4" t="inlineStr">
        <is>
          <t>[18],[19],[21],[23],[24]</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9" t="n">
        <v>0.055</v>
      </c>
      <c r="Q326" s="9" t="n">
        <v>0.055</v>
      </c>
      <c r="S326" s="9" t="n">
        <v>0.055</v>
      </c>
      <c r="U326" s="9" t="n">
        <v>0.055</v>
      </c>
      <c r="W326" s="9" t="n">
        <v>0.055</v>
      </c>
      <c r="Y326" s="9" t="n">
        <v>0.055</v>
      </c>
      <c r="AA326" s="4" t="inlineStr">
        <is>
          <t xml:space="preserve"> </t>
        </is>
      </c>
    </row>
    <row r="327">
      <c r="A327" s="4" t="inlineStr">
        <is>
          <t>Interest Rate, Floor</t>
        </is>
      </c>
      <c r="B327" s="4" t="inlineStr">
        <is>
          <t>[18],[19],[21],[23],[24]</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9" t="n">
        <v>0.0075</v>
      </c>
      <c r="Q327" s="9" t="n">
        <v>0.0075</v>
      </c>
      <c r="S327" s="9" t="n">
        <v>0.0075</v>
      </c>
      <c r="U327" s="9" t="n">
        <v>0.0075</v>
      </c>
      <c r="W327" s="9" t="n">
        <v>0.0075</v>
      </c>
      <c r="Y327" s="9" t="n">
        <v>0.0075</v>
      </c>
      <c r="AA327" s="4" t="inlineStr">
        <is>
          <t xml:space="preserve"> </t>
        </is>
      </c>
    </row>
    <row r="328">
      <c r="A328" s="4" t="inlineStr">
        <is>
          <t>Maturity Date</t>
        </is>
      </c>
      <c r="B328" s="4" t="inlineStr">
        <is>
          <t>[18],[21],[23],[24]</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May  02,  2029</t>
        </is>
      </c>
      <c r="Q328" s="4" t="inlineStr">
        <is>
          <t>May  02,  2029</t>
        </is>
      </c>
      <c r="S328" s="4" t="inlineStr">
        <is>
          <t>May  02,  2029</t>
        </is>
      </c>
      <c r="U328" s="4" t="inlineStr">
        <is>
          <t>May  02,  2029</t>
        </is>
      </c>
      <c r="W328" s="4" t="inlineStr">
        <is>
          <t>May  02,  2029</t>
        </is>
      </c>
      <c r="Y328" s="4" t="inlineStr">
        <is>
          <t>May  02,  2029</t>
        </is>
      </c>
      <c r="AA328" s="4" t="inlineStr">
        <is>
          <t xml:space="preserve"> </t>
        </is>
      </c>
    </row>
    <row r="329">
      <c r="A329" s="4" t="inlineStr">
        <is>
          <t>Par</t>
        </is>
      </c>
      <c r="B329" s="4" t="inlineStr">
        <is>
          <t>[18],[20],[21],[23],[24]</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6" t="n">
        <v>12834</v>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row>
    <row r="330">
      <c r="A330" s="4" t="inlineStr">
        <is>
          <t>Cost</t>
        </is>
      </c>
      <c r="B330" s="4" t="inlineStr">
        <is>
          <t>[11],[18],[21],[23],[24]</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5" t="n">
        <v>962</v>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row>
    <row r="331">
      <c r="A331" s="4" t="inlineStr">
        <is>
          <t>Investments at fair value</t>
        </is>
      </c>
      <c r="B331" s="4" t="inlineStr">
        <is>
          <t>[12],[13],[18],[21],[23],[24]</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5" t="n">
        <v>646</v>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row>
    <row r="332">
      <c r="A332" s="4" t="inlineStr">
        <is>
          <t>Investment, Identifier [Axis]: Commercial Services &amp; Supplies Calypso</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row>
    <row r="333">
      <c r="A333" s="4" t="inlineStr">
        <is>
          <t>Cost</t>
        </is>
      </c>
      <c r="C333" s="5" t="n">
        <v>14160</v>
      </c>
      <c r="D333" s="4" t="inlineStr">
        <is>
          <t>[7]</t>
        </is>
      </c>
      <c r="E333" s="4" t="inlineStr">
        <is>
          <t xml:space="preserve"> </t>
        </is>
      </c>
      <c r="G333" s="4" t="inlineStr">
        <is>
          <t xml:space="preserve"> </t>
        </is>
      </c>
      <c r="I333" s="4" t="inlineStr">
        <is>
          <t xml:space="preserve"> </t>
        </is>
      </c>
      <c r="K333" s="4" t="inlineStr">
        <is>
          <t xml:space="preserve"> </t>
        </is>
      </c>
      <c r="M333" s="4" t="inlineStr">
        <is>
          <t xml:space="preserve"> </t>
        </is>
      </c>
      <c r="O333" s="5" t="n">
        <v>14197</v>
      </c>
      <c r="P333" s="4" t="inlineStr">
        <is>
          <t>[11]</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row>
    <row r="334">
      <c r="A334" s="4" t="inlineStr">
        <is>
          <t>Investments at fair value</t>
        </is>
      </c>
      <c r="C334" s="6" t="n">
        <v>14525</v>
      </c>
      <c r="D334" s="4" t="inlineStr">
        <is>
          <t>[8],[9]</t>
        </is>
      </c>
      <c r="E334" s="4" t="inlineStr">
        <is>
          <t xml:space="preserve"> </t>
        </is>
      </c>
      <c r="G334" s="4" t="inlineStr">
        <is>
          <t xml:space="preserve"> </t>
        </is>
      </c>
      <c r="I334" s="4" t="inlineStr">
        <is>
          <t xml:space="preserve"> </t>
        </is>
      </c>
      <c r="K334" s="4" t="inlineStr">
        <is>
          <t xml:space="preserve"> </t>
        </is>
      </c>
      <c r="M334" s="4" t="inlineStr">
        <is>
          <t xml:space="preserve"> </t>
        </is>
      </c>
      <c r="O334" s="6" t="n">
        <v>14589</v>
      </c>
      <c r="P334" s="4" t="inlineStr">
        <is>
          <t>[12],[13]</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row>
    <row r="335">
      <c r="A335" s="4" t="inlineStr">
        <is>
          <t>Investment, Identifier [Axis]: Commercial Services &amp; Supplies Calypso AxiomSL Group, Inc. Investment Type First Lien Secured Debt - Revolver Interest Rate L+600, 1.00% Floor Maturity Date 12/3/2025</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row>
    <row r="336">
      <c r="A336" s="4" t="inlineStr">
        <is>
          <t>Spread</t>
        </is>
      </c>
      <c r="B336" s="4" t="inlineStr">
        <is>
          <t>[18],[19],[23],[24],[30]</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10" t="n">
        <v>0.06</v>
      </c>
      <c r="Q336" s="10" t="n">
        <v>0.06</v>
      </c>
      <c r="S336" s="10" t="n">
        <v>0.06</v>
      </c>
      <c r="U336" s="10" t="n">
        <v>0.06</v>
      </c>
      <c r="W336" s="10" t="n">
        <v>0.06</v>
      </c>
      <c r="Y336" s="10" t="n">
        <v>0.06</v>
      </c>
      <c r="AA336" s="4" t="inlineStr">
        <is>
          <t xml:space="preserve"> </t>
        </is>
      </c>
    </row>
    <row r="337">
      <c r="A337" s="4" t="inlineStr">
        <is>
          <t>Interest Rate, Floor</t>
        </is>
      </c>
      <c r="B337" s="4" t="inlineStr">
        <is>
          <t>[18],[19],[23],[24],[30]</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10" t="n">
        <v>0.01</v>
      </c>
      <c r="Q337" s="10" t="n">
        <v>0.01</v>
      </c>
      <c r="S337" s="10" t="n">
        <v>0.01</v>
      </c>
      <c r="U337" s="10" t="n">
        <v>0.01</v>
      </c>
      <c r="W337" s="10" t="n">
        <v>0.01</v>
      </c>
      <c r="Y337" s="10" t="n">
        <v>0.01</v>
      </c>
      <c r="AA337" s="4" t="inlineStr">
        <is>
          <t xml:space="preserve"> </t>
        </is>
      </c>
    </row>
    <row r="338">
      <c r="A338" s="4" t="inlineStr">
        <is>
          <t>Maturity Date</t>
        </is>
      </c>
      <c r="B338" s="4" t="inlineStr">
        <is>
          <t>[18],[23],[24],[30]</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Dec.  03,  2025</t>
        </is>
      </c>
      <c r="Q338" s="4" t="inlineStr">
        <is>
          <t>Dec.  03,  2025</t>
        </is>
      </c>
      <c r="S338" s="4" t="inlineStr">
        <is>
          <t>Dec.  03,  2025</t>
        </is>
      </c>
      <c r="U338" s="4" t="inlineStr">
        <is>
          <t>Dec.  03,  2025</t>
        </is>
      </c>
      <c r="W338" s="4" t="inlineStr">
        <is>
          <t>Dec.  03,  2025</t>
        </is>
      </c>
      <c r="Y338" s="4" t="inlineStr">
        <is>
          <t>Dec.  03,  2025</t>
        </is>
      </c>
      <c r="AA338" s="4" t="inlineStr">
        <is>
          <t xml:space="preserve"> </t>
        </is>
      </c>
    </row>
    <row r="339">
      <c r="A339" s="4" t="inlineStr">
        <is>
          <t>Par</t>
        </is>
      </c>
      <c r="B339" s="4" t="inlineStr">
        <is>
          <t>[18],[20],[23],[24],[30]</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6" t="n">
        <v>1043</v>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row>
    <row r="340">
      <c r="A340" s="4" t="inlineStr">
        <is>
          <t>Cost</t>
        </is>
      </c>
      <c r="B340" s="4" t="inlineStr">
        <is>
          <t>[11],[18],[23],[24],[30]</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5" t="n">
        <v>32</v>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row>
    <row r="341">
      <c r="A341" s="4" t="inlineStr">
        <is>
          <t>Investments at fair value</t>
        </is>
      </c>
      <c r="B341" s="4" t="inlineStr">
        <is>
          <t>[12],[13],[18],[23],[24],[30]</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6" t="n">
        <v>-10</v>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row>
    <row r="342">
      <c r="A342" s="4" t="inlineStr">
        <is>
          <t>Investment, Identifier [Axis]: Commercial Services &amp; Supplies Calypso AxiomSL Group, Inc. Investment Type First Lien Secured Debt - Revolver Interest Rate S+611, 1.00% Floor Maturity Date 12/3/2025</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row>
    <row r="343">
      <c r="A343" s="4" t="inlineStr">
        <is>
          <t>Spread</t>
        </is>
      </c>
      <c r="B343" s="4" t="inlineStr">
        <is>
          <t>[1],[3],[4],[5]</t>
        </is>
      </c>
      <c r="C343" s="9" t="n">
        <v>0.0611</v>
      </c>
      <c r="E343" s="9" t="n">
        <v>0.0611</v>
      </c>
      <c r="G343" s="9" t="n">
        <v>0.0611</v>
      </c>
      <c r="I343" s="9" t="n">
        <v>0.0611</v>
      </c>
      <c r="K343" s="9" t="n">
        <v>0.0611</v>
      </c>
      <c r="M343" s="9" t="n">
        <v>0.0611</v>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row>
    <row r="344">
      <c r="A344" s="4" t="inlineStr">
        <is>
          <t>Interest Rate, Floor</t>
        </is>
      </c>
      <c r="B344" s="4" t="inlineStr">
        <is>
          <t>[1],[3],[4],[5]</t>
        </is>
      </c>
      <c r="C344" s="10" t="n">
        <v>0.01</v>
      </c>
      <c r="E344" s="10" t="n">
        <v>0.01</v>
      </c>
      <c r="G344" s="10" t="n">
        <v>0.01</v>
      </c>
      <c r="I344" s="10" t="n">
        <v>0.01</v>
      </c>
      <c r="K344" s="10" t="n">
        <v>0.01</v>
      </c>
      <c r="M344" s="10" t="n">
        <v>0.01</v>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row>
    <row r="345">
      <c r="A345" s="4" t="inlineStr">
        <is>
          <t>Maturity Date</t>
        </is>
      </c>
      <c r="B345" s="4" t="inlineStr">
        <is>
          <t>[1],[3],[4]</t>
        </is>
      </c>
      <c r="C345" s="4" t="inlineStr">
        <is>
          <t>Dec.  03,  2025</t>
        </is>
      </c>
      <c r="E345" s="4" t="inlineStr">
        <is>
          <t>Dec.  03,  2025</t>
        </is>
      </c>
      <c r="G345" s="4" t="inlineStr">
        <is>
          <t>Dec.  03,  2025</t>
        </is>
      </c>
      <c r="I345" s="4" t="inlineStr">
        <is>
          <t>Dec.  03,  2025</t>
        </is>
      </c>
      <c r="K345" s="4" t="inlineStr">
        <is>
          <t>Dec.  03,  2025</t>
        </is>
      </c>
      <c r="M345" s="4" t="inlineStr">
        <is>
          <t>Dec.  03,  2025</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row>
    <row r="346">
      <c r="A346" s="4" t="inlineStr">
        <is>
          <t>Par</t>
        </is>
      </c>
      <c r="B346" s="4" t="inlineStr">
        <is>
          <t>[1],[3],[4],[6]</t>
        </is>
      </c>
      <c r="C346" s="6" t="n">
        <v>1043</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row>
    <row r="347">
      <c r="A347" s="4" t="inlineStr">
        <is>
          <t>Cost</t>
        </is>
      </c>
      <c r="B347" s="4" t="inlineStr">
        <is>
          <t>[1],[3],[4],[7]</t>
        </is>
      </c>
      <c r="C347" s="6" t="n">
        <v>-26</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row>
    <row r="348">
      <c r="A348" s="4" t="inlineStr">
        <is>
          <t>Investment, Identifier [Axis]: Commercial Services &amp; Supplies Calypso AxiomSL Group, Inc. Investment Type First Lien Secured Debt Interest Rate L+575, 1.00% Floor Maturity Date 12/3/2027</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row>
    <row r="349">
      <c r="A349" s="4" t="inlineStr">
        <is>
          <t>Spread</t>
        </is>
      </c>
      <c r="B349" s="4" t="inlineStr">
        <is>
          <t>[17],[18],[19],[23]</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9" t="n">
        <v>0.0575</v>
      </c>
      <c r="Q349" s="9" t="n">
        <v>0.0575</v>
      </c>
      <c r="S349" s="9" t="n">
        <v>0.0575</v>
      </c>
      <c r="U349" s="9" t="n">
        <v>0.0575</v>
      </c>
      <c r="W349" s="9" t="n">
        <v>0.0575</v>
      </c>
      <c r="Y349" s="9" t="n">
        <v>0.0575</v>
      </c>
      <c r="AA349" s="4" t="inlineStr">
        <is>
          <t xml:space="preserve"> </t>
        </is>
      </c>
    </row>
    <row r="350">
      <c r="A350" s="4" t="inlineStr">
        <is>
          <t>Interest Rate, Floor</t>
        </is>
      </c>
      <c r="B350" s="4" t="inlineStr">
        <is>
          <t>[17],[18],[19],[23]</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10" t="n">
        <v>0.01</v>
      </c>
      <c r="Q350" s="10" t="n">
        <v>0.01</v>
      </c>
      <c r="S350" s="10" t="n">
        <v>0.01</v>
      </c>
      <c r="U350" s="10" t="n">
        <v>0.01</v>
      </c>
      <c r="W350" s="10" t="n">
        <v>0.01</v>
      </c>
      <c r="Y350" s="10" t="n">
        <v>0.01</v>
      </c>
      <c r="AA350" s="4" t="inlineStr">
        <is>
          <t xml:space="preserve"> </t>
        </is>
      </c>
    </row>
    <row r="351">
      <c r="A351" s="4" t="inlineStr">
        <is>
          <t>Maturity Date</t>
        </is>
      </c>
      <c r="B351" s="4" t="inlineStr">
        <is>
          <t>[17],[18],[23]</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Dec.  03,  2027</t>
        </is>
      </c>
      <c r="Q351" s="4" t="inlineStr">
        <is>
          <t>Dec.  03,  2027</t>
        </is>
      </c>
      <c r="S351" s="4" t="inlineStr">
        <is>
          <t>Dec.  03,  2027</t>
        </is>
      </c>
      <c r="U351" s="4" t="inlineStr">
        <is>
          <t>Dec.  03,  2027</t>
        </is>
      </c>
      <c r="W351" s="4" t="inlineStr">
        <is>
          <t>Dec.  03,  2027</t>
        </is>
      </c>
      <c r="Y351" s="4" t="inlineStr">
        <is>
          <t>Dec.  03,  2027</t>
        </is>
      </c>
      <c r="AA351" s="4" t="inlineStr">
        <is>
          <t xml:space="preserve"> </t>
        </is>
      </c>
    </row>
    <row r="352">
      <c r="A352" s="4" t="inlineStr">
        <is>
          <t>Par</t>
        </is>
      </c>
      <c r="B352" s="4" t="inlineStr">
        <is>
          <t>[17],[18],[20],[23]</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6" t="n">
        <v>14599</v>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row>
    <row r="353">
      <c r="A353" s="4" t="inlineStr">
        <is>
          <t>Cost</t>
        </is>
      </c>
      <c r="B353" s="4" t="inlineStr">
        <is>
          <t>[11],[17],[18],[23]</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5" t="n">
        <v>14241</v>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row>
    <row r="354">
      <c r="A354" s="4" t="inlineStr">
        <is>
          <t>Investments at fair value</t>
        </is>
      </c>
      <c r="B354" s="4" t="inlineStr">
        <is>
          <t>[12],[13],[17],[18],[23]</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6" t="n">
        <v>14599</v>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row>
    <row r="355">
      <c r="A355" s="4" t="inlineStr">
        <is>
          <t>Investment, Identifier [Axis]: Commercial Services &amp; Supplies Calypso AxiomSL Group, Inc. Investment Type First Lien Secured Debt Interest Rate L+600, 1.00% Floor Maturity Date 12/3/2027</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row>
    <row r="356">
      <c r="A356" s="4" t="inlineStr">
        <is>
          <t>Spread</t>
        </is>
      </c>
      <c r="B356" s="4" t="inlineStr">
        <is>
          <t>[18],[19],[23],[24]</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10" t="n">
        <v>0.06</v>
      </c>
      <c r="Q356" s="10" t="n">
        <v>0.06</v>
      </c>
      <c r="S356" s="10" t="n">
        <v>0.06</v>
      </c>
      <c r="U356" s="10" t="n">
        <v>0.06</v>
      </c>
      <c r="W356" s="10" t="n">
        <v>0.06</v>
      </c>
      <c r="Y356" s="10" t="n">
        <v>0.06</v>
      </c>
      <c r="AA356" s="4" t="inlineStr">
        <is>
          <t xml:space="preserve"> </t>
        </is>
      </c>
    </row>
    <row r="357">
      <c r="A357" s="4" t="inlineStr">
        <is>
          <t>Interest Rate, Floor</t>
        </is>
      </c>
      <c r="B357" s="4" t="inlineStr">
        <is>
          <t>[18],[19],[23],[24]</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10" t="n">
        <v>0.01</v>
      </c>
      <c r="Q357" s="10" t="n">
        <v>0.01</v>
      </c>
      <c r="S357" s="10" t="n">
        <v>0.01</v>
      </c>
      <c r="U357" s="10" t="n">
        <v>0.01</v>
      </c>
      <c r="W357" s="10" t="n">
        <v>0.01</v>
      </c>
      <c r="Y357" s="10" t="n">
        <v>0.01</v>
      </c>
      <c r="AA357" s="4" t="inlineStr">
        <is>
          <t xml:space="preserve"> </t>
        </is>
      </c>
    </row>
    <row r="358">
      <c r="A358" s="4" t="inlineStr">
        <is>
          <t>Maturity Date</t>
        </is>
      </c>
      <c r="B358" s="4" t="inlineStr">
        <is>
          <t>[18],[23],[24]</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Dec.  03,  2027</t>
        </is>
      </c>
      <c r="Q358" s="4" t="inlineStr">
        <is>
          <t>Dec.  03,  2027</t>
        </is>
      </c>
      <c r="S358" s="4" t="inlineStr">
        <is>
          <t>Dec.  03,  2027</t>
        </is>
      </c>
      <c r="U358" s="4" t="inlineStr">
        <is>
          <t>Dec.  03,  2027</t>
        </is>
      </c>
      <c r="W358" s="4" t="inlineStr">
        <is>
          <t>Dec.  03,  2027</t>
        </is>
      </c>
      <c r="Y358" s="4" t="inlineStr">
        <is>
          <t>Dec.  03,  2027</t>
        </is>
      </c>
      <c r="AA358" s="4" t="inlineStr">
        <is>
          <t xml:space="preserve"> </t>
        </is>
      </c>
    </row>
    <row r="359">
      <c r="A359" s="4" t="inlineStr">
        <is>
          <t>Par</t>
        </is>
      </c>
      <c r="B359" s="4" t="inlineStr">
        <is>
          <t>[18],[20],[23],[24]</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6" t="n">
        <v>956</v>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row>
    <row r="360">
      <c r="A360" s="4" t="inlineStr">
        <is>
          <t>Cost</t>
        </is>
      </c>
      <c r="B360" s="4" t="inlineStr">
        <is>
          <t>[11],[18],[23],[24]</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5" t="n">
        <v>12</v>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row>
    <row r="361">
      <c r="A361" s="4" t="inlineStr">
        <is>
          <t>Investment, Identifier [Axis]: Commercial Services &amp; Supplies Calypso AxiomSL Group, Inc. Investment Type First Lien Secured Debt Interest Rate S+586, 1.00% Floor Maturity Date 12/3/2027</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row>
    <row r="362">
      <c r="A362" s="4" t="inlineStr">
        <is>
          <t>Spread</t>
        </is>
      </c>
      <c r="B362" s="4" t="inlineStr">
        <is>
          <t>[4],[5],[26]</t>
        </is>
      </c>
      <c r="C362" s="9" t="n">
        <v>0.0586</v>
      </c>
      <c r="E362" s="9" t="n">
        <v>0.0586</v>
      </c>
      <c r="G362" s="9" t="n">
        <v>0.0586</v>
      </c>
      <c r="I362" s="9" t="n">
        <v>0.0586</v>
      </c>
      <c r="K362" s="9" t="n">
        <v>0.0586</v>
      </c>
      <c r="M362" s="9" t="n">
        <v>0.0586</v>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row>
    <row r="363">
      <c r="A363" s="4" t="inlineStr">
        <is>
          <t>Interest Rate, Floor</t>
        </is>
      </c>
      <c r="B363" s="4" t="inlineStr">
        <is>
          <t>[4],[5],[26]</t>
        </is>
      </c>
      <c r="C363" s="10" t="n">
        <v>0.01</v>
      </c>
      <c r="E363" s="10" t="n">
        <v>0.01</v>
      </c>
      <c r="G363" s="10" t="n">
        <v>0.01</v>
      </c>
      <c r="I363" s="10" t="n">
        <v>0.01</v>
      </c>
      <c r="K363" s="10" t="n">
        <v>0.01</v>
      </c>
      <c r="M363" s="10" t="n">
        <v>0.01</v>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row>
    <row r="364">
      <c r="A364" s="4" t="inlineStr">
        <is>
          <t>Maturity Date</t>
        </is>
      </c>
      <c r="B364" s="4" t="inlineStr">
        <is>
          <t>[4],[26]</t>
        </is>
      </c>
      <c r="C364" s="4" t="inlineStr">
        <is>
          <t>Dec.  03,  2027</t>
        </is>
      </c>
      <c r="E364" s="4" t="inlineStr">
        <is>
          <t>Dec.  03,  2027</t>
        </is>
      </c>
      <c r="G364" s="4" t="inlineStr">
        <is>
          <t>Dec.  03,  2027</t>
        </is>
      </c>
      <c r="I364" s="4" t="inlineStr">
        <is>
          <t>Dec.  03,  2027</t>
        </is>
      </c>
      <c r="K364" s="4" t="inlineStr">
        <is>
          <t>Dec.  03,  2027</t>
        </is>
      </c>
      <c r="M364" s="4" t="inlineStr">
        <is>
          <t>Dec.  03,  2027</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row>
    <row r="365">
      <c r="A365" s="4" t="inlineStr">
        <is>
          <t>Par</t>
        </is>
      </c>
      <c r="B365" s="4" t="inlineStr">
        <is>
          <t>[4],[6],[26]</t>
        </is>
      </c>
      <c r="C365" s="6" t="n">
        <v>14525</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row>
    <row r="366">
      <c r="A366" s="4" t="inlineStr">
        <is>
          <t>Cost</t>
        </is>
      </c>
      <c r="B366" s="4" t="inlineStr">
        <is>
          <t>[4],[7],[26]</t>
        </is>
      </c>
      <c r="C366" s="5" t="n">
        <v>14197</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row>
    <row r="367">
      <c r="A367" s="4" t="inlineStr">
        <is>
          <t>Investments at fair value</t>
        </is>
      </c>
      <c r="B367" s="4" t="inlineStr">
        <is>
          <t>[4],[8],[9],[26]</t>
        </is>
      </c>
      <c r="C367" s="6" t="n">
        <v>14525</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row>
    <row r="368">
      <c r="A368" s="4" t="inlineStr">
        <is>
          <t>Investment, Identifier [Axis]: Commercial Services &amp; Supplies Calypso AxiomSL Group, Inc. Investment Type First Lien Secured Debt Interest Rate S+611, 1.00% Floor Maturity Date 12/3/2027</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row>
    <row r="369">
      <c r="A369" s="4" t="inlineStr">
        <is>
          <t>Spread</t>
        </is>
      </c>
      <c r="B369" s="4" t="inlineStr">
        <is>
          <t>[1],[3],[4],[5]</t>
        </is>
      </c>
      <c r="C369" s="9" t="n">
        <v>0.0611</v>
      </c>
      <c r="E369" s="9" t="n">
        <v>0.0611</v>
      </c>
      <c r="G369" s="9" t="n">
        <v>0.0611</v>
      </c>
      <c r="I369" s="9" t="n">
        <v>0.0611</v>
      </c>
      <c r="K369" s="9" t="n">
        <v>0.0611</v>
      </c>
      <c r="M369" s="9" t="n">
        <v>0.0611</v>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row>
    <row r="370">
      <c r="A370" s="4" t="inlineStr">
        <is>
          <t>Interest Rate, Floor</t>
        </is>
      </c>
      <c r="B370" s="4" t="inlineStr">
        <is>
          <t>[1],[3],[4],[5]</t>
        </is>
      </c>
      <c r="C370" s="10" t="n">
        <v>0.01</v>
      </c>
      <c r="E370" s="10" t="n">
        <v>0.01</v>
      </c>
      <c r="G370" s="10" t="n">
        <v>0.01</v>
      </c>
      <c r="I370" s="10" t="n">
        <v>0.01</v>
      </c>
      <c r="K370" s="10" t="n">
        <v>0.01</v>
      </c>
      <c r="M370" s="10" t="n">
        <v>0.01</v>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row>
    <row r="371">
      <c r="A371" s="4" t="inlineStr">
        <is>
          <t>Maturity Date</t>
        </is>
      </c>
      <c r="B371" s="4" t="inlineStr">
        <is>
          <t>[1],[3],[4]</t>
        </is>
      </c>
      <c r="C371" s="4" t="inlineStr">
        <is>
          <t>Dec.  03,  2027</t>
        </is>
      </c>
      <c r="E371" s="4" t="inlineStr">
        <is>
          <t>Dec.  03,  2027</t>
        </is>
      </c>
      <c r="G371" s="4" t="inlineStr">
        <is>
          <t>Dec.  03,  2027</t>
        </is>
      </c>
      <c r="I371" s="4" t="inlineStr">
        <is>
          <t>Dec.  03,  2027</t>
        </is>
      </c>
      <c r="K371" s="4" t="inlineStr">
        <is>
          <t>Dec.  03,  2027</t>
        </is>
      </c>
      <c r="M371" s="4" t="inlineStr">
        <is>
          <t>Dec.  03,  2027</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row>
    <row r="372">
      <c r="A372" s="4" t="inlineStr">
        <is>
          <t>Par</t>
        </is>
      </c>
      <c r="B372" s="4" t="inlineStr">
        <is>
          <t>[1],[3],[4],[6]</t>
        </is>
      </c>
      <c r="C372" s="6" t="n">
        <v>956</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row>
    <row r="373">
      <c r="A373" s="4" t="inlineStr">
        <is>
          <t>Cost</t>
        </is>
      </c>
      <c r="B373" s="4" t="inlineStr">
        <is>
          <t>[1],[3],[4],[7]</t>
        </is>
      </c>
      <c r="C373" s="6" t="n">
        <v>-11</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row>
    <row r="374">
      <c r="A374" s="4" t="inlineStr">
        <is>
          <t>Investment, Identifier [Axis]: Commercial Services &amp; Supplies Garda World Security Corporation</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row>
    <row r="375">
      <c r="A375" s="4" t="inlineStr">
        <is>
          <t>Cost</t>
        </is>
      </c>
      <c r="B375" s="4" t="inlineStr">
        <is>
          <t>[11]</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5" t="n">
        <v>34848</v>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row>
    <row r="376">
      <c r="A376" s="4" t="inlineStr">
        <is>
          <t>Investments at fair value</t>
        </is>
      </c>
      <c r="B376" s="4" t="inlineStr">
        <is>
          <t>[12],[13]</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6" t="n">
        <v>34028</v>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row>
    <row r="377">
      <c r="A377" s="4" t="inlineStr">
        <is>
          <t>Investment, Identifier [Axis]: Commercial Services &amp; Supplies Garda World Security Corporation Investment Type First Lien Secured Debt Interest Rate L+425, 0.00% Floor Maturity Date 10/30/2026</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row>
    <row r="378">
      <c r="A378" s="4" t="inlineStr">
        <is>
          <t>Spread</t>
        </is>
      </c>
      <c r="B378" s="4" t="inlineStr">
        <is>
          <t>[16],[17],[19]</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9" t="n">
        <v>0.0425</v>
      </c>
      <c r="Q378" s="9" t="n">
        <v>0.0425</v>
      </c>
      <c r="S378" s="9" t="n">
        <v>0.0425</v>
      </c>
      <c r="U378" s="9" t="n">
        <v>0.0425</v>
      </c>
      <c r="W378" s="9" t="n">
        <v>0.0425</v>
      </c>
      <c r="Y378" s="9" t="n">
        <v>0.0425</v>
      </c>
      <c r="AA378" s="4" t="inlineStr">
        <is>
          <t xml:space="preserve"> </t>
        </is>
      </c>
    </row>
    <row r="379">
      <c r="A379" s="4" t="inlineStr">
        <is>
          <t>Interest Rate, Floor</t>
        </is>
      </c>
      <c r="B379" s="4" t="inlineStr">
        <is>
          <t>[16],[17],[19]</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10" t="n">
        <v>0</v>
      </c>
      <c r="Q379" s="10" t="n">
        <v>0</v>
      </c>
      <c r="S379" s="10" t="n">
        <v>0</v>
      </c>
      <c r="U379" s="10" t="n">
        <v>0</v>
      </c>
      <c r="W379" s="10" t="n">
        <v>0</v>
      </c>
      <c r="Y379" s="10" t="n">
        <v>0</v>
      </c>
      <c r="AA379" s="4" t="inlineStr">
        <is>
          <t xml:space="preserve"> </t>
        </is>
      </c>
    </row>
    <row r="380">
      <c r="A380" s="4" t="inlineStr">
        <is>
          <t>Maturity Date</t>
        </is>
      </c>
      <c r="B380" s="4" t="inlineStr">
        <is>
          <t>[16],[17]</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Oct. 30,  2026</t>
        </is>
      </c>
      <c r="Q380" s="4" t="inlineStr">
        <is>
          <t>Oct. 30,  2026</t>
        </is>
      </c>
      <c r="S380" s="4" t="inlineStr">
        <is>
          <t>Oct. 30,  2026</t>
        </is>
      </c>
      <c r="U380" s="4" t="inlineStr">
        <is>
          <t>Oct. 30,  2026</t>
        </is>
      </c>
      <c r="W380" s="4" t="inlineStr">
        <is>
          <t>Oct. 30,  2026</t>
        </is>
      </c>
      <c r="Y380" s="4" t="inlineStr">
        <is>
          <t>Oct. 30,  2026</t>
        </is>
      </c>
      <c r="AA380" s="4" t="inlineStr">
        <is>
          <t xml:space="preserve"> </t>
        </is>
      </c>
    </row>
    <row r="381">
      <c r="A381" s="4" t="inlineStr">
        <is>
          <t>Par</t>
        </is>
      </c>
      <c r="B381" s="4" t="inlineStr">
        <is>
          <t>[16],[17],[20]</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6" t="n">
        <v>24543</v>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row>
    <row r="382">
      <c r="A382" s="4" t="inlineStr">
        <is>
          <t>Cost</t>
        </is>
      </c>
      <c r="B382" s="4" t="inlineStr">
        <is>
          <t>[11],[16],[17]</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5" t="n">
        <v>24512</v>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row>
    <row r="383">
      <c r="A383" s="4" t="inlineStr">
        <is>
          <t>Investments at fair value</t>
        </is>
      </c>
      <c r="B383" s="4" t="inlineStr">
        <is>
          <t>[12],[13],[16],[17]</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6" t="n">
        <v>23950</v>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row>
    <row r="384">
      <c r="A384" s="4" t="inlineStr">
        <is>
          <t>Investment, Identifier [Axis]: Commercial Services &amp; Supplies Garda World Security Corporation Investment Type First Lien Secured Debt Interest Rate L+435, 0.00% Floor Maturity Date 10/30/2026</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row>
    <row r="385">
      <c r="A385" s="4" t="inlineStr">
        <is>
          <t>Spread</t>
        </is>
      </c>
      <c r="B385" s="4" t="inlineStr">
        <is>
          <t>[2],[5],[14]</t>
        </is>
      </c>
      <c r="C385" s="9" t="n">
        <v>0.0435</v>
      </c>
      <c r="E385" s="9" t="n">
        <v>0.0435</v>
      </c>
      <c r="G385" s="9" t="n">
        <v>0.0435</v>
      </c>
      <c r="I385" s="9" t="n">
        <v>0.0435</v>
      </c>
      <c r="K385" s="9" t="n">
        <v>0.0435</v>
      </c>
      <c r="M385" s="9" t="n">
        <v>0.0435</v>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row>
    <row r="386">
      <c r="A386" s="4" t="inlineStr">
        <is>
          <t>Interest Rate, Floor</t>
        </is>
      </c>
      <c r="B386" s="4" t="inlineStr">
        <is>
          <t>[2],[5],[14]</t>
        </is>
      </c>
      <c r="C386" s="10" t="n">
        <v>0</v>
      </c>
      <c r="E386" s="10" t="n">
        <v>0</v>
      </c>
      <c r="G386" s="10" t="n">
        <v>0</v>
      </c>
      <c r="I386" s="10" t="n">
        <v>0</v>
      </c>
      <c r="K386" s="10" t="n">
        <v>0</v>
      </c>
      <c r="M386" s="10" t="n">
        <v>0</v>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row>
    <row r="387">
      <c r="A387" s="4" t="inlineStr">
        <is>
          <t>Maturity Date</t>
        </is>
      </c>
      <c r="B387" s="4" t="inlineStr">
        <is>
          <t>[2],[14]</t>
        </is>
      </c>
      <c r="C387" s="4" t="inlineStr">
        <is>
          <t>Oct. 30,  2026</t>
        </is>
      </c>
      <c r="E387" s="4" t="inlineStr">
        <is>
          <t>Oct. 30,  2026</t>
        </is>
      </c>
      <c r="G387" s="4" t="inlineStr">
        <is>
          <t>Oct. 30,  2026</t>
        </is>
      </c>
      <c r="I387" s="4" t="inlineStr">
        <is>
          <t>Oct. 30,  2026</t>
        </is>
      </c>
      <c r="K387" s="4" t="inlineStr">
        <is>
          <t>Oct. 30,  2026</t>
        </is>
      </c>
      <c r="M387" s="4" t="inlineStr">
        <is>
          <t>Oct. 30,  2026</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row>
    <row r="388">
      <c r="A388" s="4" t="inlineStr">
        <is>
          <t>Par</t>
        </is>
      </c>
      <c r="B388" s="4" t="inlineStr">
        <is>
          <t>[2],[6],[14]</t>
        </is>
      </c>
      <c r="C388" s="6" t="n">
        <v>9543</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row>
    <row r="389">
      <c r="A389" s="4" t="inlineStr">
        <is>
          <t>Cost</t>
        </is>
      </c>
      <c r="B389" s="4" t="inlineStr">
        <is>
          <t>[2],[7],[14]</t>
        </is>
      </c>
      <c r="C389" s="5" t="n">
        <v>9568</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row>
    <row r="390">
      <c r="A390" s="4" t="inlineStr">
        <is>
          <t>Investments at fair value</t>
        </is>
      </c>
      <c r="B390" s="4" t="inlineStr">
        <is>
          <t>[2],[8],[9],[14]</t>
        </is>
      </c>
      <c r="C390" s="5" t="n">
        <v>9507</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row>
    <row r="391">
      <c r="A391" s="4" t="inlineStr">
        <is>
          <t>Investment, Identifier [Axis]: Commercial Services &amp; Supplies Garda World Security Corporation Investment Type First Lien Secured Debt Interest Rate S+425, 0.00% Floor Maturity Date 2/1/2029</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row>
    <row r="392">
      <c r="A392" s="4" t="inlineStr">
        <is>
          <t>Spread</t>
        </is>
      </c>
      <c r="B392" s="4" t="inlineStr">
        <is>
          <t>[16],[19],[21]</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9" t="n">
        <v>0.0425</v>
      </c>
      <c r="Q392" s="9" t="n">
        <v>0.0425</v>
      </c>
      <c r="S392" s="9" t="n">
        <v>0.0425</v>
      </c>
      <c r="U392" s="9" t="n">
        <v>0.0425</v>
      </c>
      <c r="W392" s="9" t="n">
        <v>0.0425</v>
      </c>
      <c r="Y392" s="9" t="n">
        <v>0.0425</v>
      </c>
      <c r="AA392" s="4" t="inlineStr">
        <is>
          <t xml:space="preserve"> </t>
        </is>
      </c>
    </row>
    <row r="393">
      <c r="A393" s="4" t="inlineStr">
        <is>
          <t>Interest Rate, Floor</t>
        </is>
      </c>
      <c r="B393" s="4" t="inlineStr">
        <is>
          <t>[16],[19],[21]</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10" t="n">
        <v>0</v>
      </c>
      <c r="Q393" s="10" t="n">
        <v>0</v>
      </c>
      <c r="S393" s="10" t="n">
        <v>0</v>
      </c>
      <c r="U393" s="10" t="n">
        <v>0</v>
      </c>
      <c r="W393" s="10" t="n">
        <v>0</v>
      </c>
      <c r="Y393" s="10" t="n">
        <v>0</v>
      </c>
      <c r="AA393" s="4" t="inlineStr">
        <is>
          <t xml:space="preserve"> </t>
        </is>
      </c>
    </row>
    <row r="394">
      <c r="A394" s="4" t="inlineStr">
        <is>
          <t>Maturity Date</t>
        </is>
      </c>
      <c r="B394" s="4" t="inlineStr">
        <is>
          <t>[16],[21]</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Feb.  01,  2029</t>
        </is>
      </c>
      <c r="Q394" s="4" t="inlineStr">
        <is>
          <t>Feb.  01,  2029</t>
        </is>
      </c>
      <c r="S394" s="4" t="inlineStr">
        <is>
          <t>Feb.  01,  2029</t>
        </is>
      </c>
      <c r="U394" s="4" t="inlineStr">
        <is>
          <t>Feb.  01,  2029</t>
        </is>
      </c>
      <c r="W394" s="4" t="inlineStr">
        <is>
          <t>Feb.  01,  2029</t>
        </is>
      </c>
      <c r="Y394" s="4" t="inlineStr">
        <is>
          <t>Feb.  01,  2029</t>
        </is>
      </c>
      <c r="AA394" s="4" t="inlineStr">
        <is>
          <t xml:space="preserve"> </t>
        </is>
      </c>
    </row>
    <row r="395">
      <c r="A395" s="4" t="inlineStr">
        <is>
          <t>Par</t>
        </is>
      </c>
      <c r="B395" s="4" t="inlineStr">
        <is>
          <t>[16],[20],[21]</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6" t="n">
        <v>10430</v>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row>
    <row r="396">
      <c r="A396" s="4" t="inlineStr">
        <is>
          <t>Cost</t>
        </is>
      </c>
      <c r="B396" s="4" t="inlineStr">
        <is>
          <t>[11],[16],[21]</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5" t="n">
        <v>10336</v>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row>
    <row r="397">
      <c r="A397" s="4" t="inlineStr">
        <is>
          <t>Investments at fair value</t>
        </is>
      </c>
      <c r="B397" s="4" t="inlineStr">
        <is>
          <t>[12],[13],[16],[21]</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6" t="n">
        <v>10078</v>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row>
    <row r="398">
      <c r="A398" s="4" t="inlineStr">
        <is>
          <t>Investment, Identifier [Axis]: Commercial Services &amp; Supplies HKA</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row>
    <row r="399">
      <c r="A399" s="4" t="inlineStr">
        <is>
          <t>Cost</t>
        </is>
      </c>
      <c r="B399" s="4" t="inlineStr">
        <is>
          <t>[7]</t>
        </is>
      </c>
      <c r="C399" s="5" t="n">
        <v>17840</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row>
    <row r="400">
      <c r="A400" s="4" t="inlineStr">
        <is>
          <t>Investments at fair value</t>
        </is>
      </c>
      <c r="B400" s="4" t="inlineStr">
        <is>
          <t>[8],[9]</t>
        </is>
      </c>
      <c r="C400" s="6" t="n">
        <v>17738</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row>
    <row r="401">
      <c r="A401" s="4" t="inlineStr">
        <is>
          <t>Investment, Identifier [Axis]: Commercial Services &amp; Supplies HKA Mount Olympus Bidco Limited Investment Type First Lien Secured Debt Interest Rate S+575, 0.50% Floor Maturity Date 8/9/2029</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row>
    <row r="402">
      <c r="A402" s="4" t="inlineStr">
        <is>
          <t>Spread</t>
        </is>
      </c>
      <c r="C402" s="9" t="n">
        <v>0.0575</v>
      </c>
      <c r="D402" s="4" t="inlineStr">
        <is>
          <t>[1],[4],[5],[10],[14],[31]</t>
        </is>
      </c>
      <c r="E402" s="9" t="n">
        <v>0.0575</v>
      </c>
      <c r="F402" s="4" t="inlineStr">
        <is>
          <t>[1],[4],[5],[10],[14],[31]</t>
        </is>
      </c>
      <c r="G402" s="9" t="n">
        <v>0.0575</v>
      </c>
      <c r="H402" s="4" t="inlineStr">
        <is>
          <t>[1],[4],[5],[10],[14],[31]</t>
        </is>
      </c>
      <c r="I402" s="9" t="n">
        <v>0.0575</v>
      </c>
      <c r="J402" s="4" t="inlineStr">
        <is>
          <t>[1],[4],[5],[10],[14],[31]</t>
        </is>
      </c>
      <c r="K402" s="9" t="n">
        <v>0.0575</v>
      </c>
      <c r="L402" s="4" t="inlineStr">
        <is>
          <t>[1],[4],[5],[10],[14],[31]</t>
        </is>
      </c>
      <c r="M402" s="9" t="n">
        <v>0.0575</v>
      </c>
      <c r="N402" s="4" t="inlineStr">
        <is>
          <t>[1],[4],[5],[10],[14],[31]</t>
        </is>
      </c>
      <c r="O402" s="9" t="n">
        <v>0.0575</v>
      </c>
      <c r="P402" s="4" t="inlineStr">
        <is>
          <t>[16],[18],[19],[22],[23],[32]</t>
        </is>
      </c>
      <c r="Q402" s="9" t="n">
        <v>0.0575</v>
      </c>
      <c r="R402" s="4" t="inlineStr">
        <is>
          <t>[16],[18],[19],[22],[23],[32]</t>
        </is>
      </c>
      <c r="S402" s="9" t="n">
        <v>0.0575</v>
      </c>
      <c r="T402" s="4" t="inlineStr">
        <is>
          <t>[16],[18],[19],[22],[23],[32]</t>
        </is>
      </c>
      <c r="U402" s="9" t="n">
        <v>0.0575</v>
      </c>
      <c r="V402" s="4" t="inlineStr">
        <is>
          <t>[16],[18],[19],[22],[23],[32]</t>
        </is>
      </c>
      <c r="W402" s="9" t="n">
        <v>0.0575</v>
      </c>
      <c r="X402" s="4" t="inlineStr">
        <is>
          <t>[16],[18],[19],[22],[23],[32]</t>
        </is>
      </c>
      <c r="Y402" s="9" t="n">
        <v>0.0575</v>
      </c>
      <c r="Z402" s="4" t="inlineStr">
        <is>
          <t>[16],[18],[19],[22],[23],[32]</t>
        </is>
      </c>
      <c r="AA402" s="4" t="inlineStr">
        <is>
          <t xml:space="preserve"> </t>
        </is>
      </c>
    </row>
    <row r="403">
      <c r="A403" s="4" t="inlineStr">
        <is>
          <t>Interest Rate, Floor</t>
        </is>
      </c>
      <c r="C403" s="9" t="n">
        <v>0.005</v>
      </c>
      <c r="D403" s="4" t="inlineStr">
        <is>
          <t>[1],[4],[5],[10],[14],[31]</t>
        </is>
      </c>
      <c r="E403" s="9" t="n">
        <v>0.005</v>
      </c>
      <c r="F403" s="4" t="inlineStr">
        <is>
          <t>[1],[4],[5],[10],[14],[31]</t>
        </is>
      </c>
      <c r="G403" s="9" t="n">
        <v>0.005</v>
      </c>
      <c r="H403" s="4" t="inlineStr">
        <is>
          <t>[1],[4],[5],[10],[14],[31]</t>
        </is>
      </c>
      <c r="I403" s="9" t="n">
        <v>0.005</v>
      </c>
      <c r="J403" s="4" t="inlineStr">
        <is>
          <t>[1],[4],[5],[10],[14],[31]</t>
        </is>
      </c>
      <c r="K403" s="9" t="n">
        <v>0.005</v>
      </c>
      <c r="L403" s="4" t="inlineStr">
        <is>
          <t>[1],[4],[5],[10],[14],[31]</t>
        </is>
      </c>
      <c r="M403" s="9" t="n">
        <v>0.005</v>
      </c>
      <c r="N403" s="4" t="inlineStr">
        <is>
          <t>[1],[4],[5],[10],[14],[31]</t>
        </is>
      </c>
      <c r="O403" s="9" t="n">
        <v>0.005</v>
      </c>
      <c r="P403" s="4" t="inlineStr">
        <is>
          <t>[16],[18],[19],[22],[23],[32]</t>
        </is>
      </c>
      <c r="Q403" s="9" t="n">
        <v>0.005</v>
      </c>
      <c r="R403" s="4" t="inlineStr">
        <is>
          <t>[16],[18],[19],[22],[23],[32]</t>
        </is>
      </c>
      <c r="S403" s="9" t="n">
        <v>0.005</v>
      </c>
      <c r="T403" s="4" t="inlineStr">
        <is>
          <t>[16],[18],[19],[22],[23],[32]</t>
        </is>
      </c>
      <c r="U403" s="9" t="n">
        <v>0.005</v>
      </c>
      <c r="V403" s="4" t="inlineStr">
        <is>
          <t>[16],[18],[19],[22],[23],[32]</t>
        </is>
      </c>
      <c r="W403" s="9" t="n">
        <v>0.005</v>
      </c>
      <c r="X403" s="4" t="inlineStr">
        <is>
          <t>[16],[18],[19],[22],[23],[32]</t>
        </is>
      </c>
      <c r="Y403" s="9" t="n">
        <v>0.005</v>
      </c>
      <c r="Z403" s="4" t="inlineStr">
        <is>
          <t>[16],[18],[19],[22],[23],[32]</t>
        </is>
      </c>
      <c r="AA403" s="4" t="inlineStr">
        <is>
          <t xml:space="preserve"> </t>
        </is>
      </c>
    </row>
    <row r="404">
      <c r="A404" s="4" t="inlineStr">
        <is>
          <t>Maturity Date</t>
        </is>
      </c>
      <c r="C404" s="4" t="inlineStr">
        <is>
          <t>Aug.  09,  2029</t>
        </is>
      </c>
      <c r="D404" s="4" t="inlineStr">
        <is>
          <t>[1],[4],[10],[14],[31]</t>
        </is>
      </c>
      <c r="E404" s="4" t="inlineStr">
        <is>
          <t>Aug.  09,  2029</t>
        </is>
      </c>
      <c r="F404" s="4" t="inlineStr">
        <is>
          <t>[1],[4],[10],[14],[31]</t>
        </is>
      </c>
      <c r="G404" s="4" t="inlineStr">
        <is>
          <t>Aug.  09,  2029</t>
        </is>
      </c>
      <c r="H404" s="4" t="inlineStr">
        <is>
          <t>[1],[4],[10],[14],[31]</t>
        </is>
      </c>
      <c r="I404" s="4" t="inlineStr">
        <is>
          <t>Aug.  09,  2029</t>
        </is>
      </c>
      <c r="J404" s="4" t="inlineStr">
        <is>
          <t>[1],[4],[10],[14],[31]</t>
        </is>
      </c>
      <c r="K404" s="4" t="inlineStr">
        <is>
          <t>Aug.  09,  2029</t>
        </is>
      </c>
      <c r="L404" s="4" t="inlineStr">
        <is>
          <t>[1],[4],[10],[14],[31]</t>
        </is>
      </c>
      <c r="M404" s="4" t="inlineStr">
        <is>
          <t>Aug.  09,  2029</t>
        </is>
      </c>
      <c r="N404" s="4" t="inlineStr">
        <is>
          <t>[1],[4],[10],[14],[31]</t>
        </is>
      </c>
      <c r="O404" s="4" t="inlineStr">
        <is>
          <t>Aug.  09,  2029</t>
        </is>
      </c>
      <c r="P404" s="4" t="inlineStr">
        <is>
          <t>[16],[18],[22],[23],[32]</t>
        </is>
      </c>
      <c r="Q404" s="4" t="inlineStr">
        <is>
          <t>Aug.  09,  2029</t>
        </is>
      </c>
      <c r="R404" s="4" t="inlineStr">
        <is>
          <t>[16],[18],[22],[23],[32]</t>
        </is>
      </c>
      <c r="S404" s="4" t="inlineStr">
        <is>
          <t>Aug.  09,  2029</t>
        </is>
      </c>
      <c r="T404" s="4" t="inlineStr">
        <is>
          <t>[16],[18],[22],[23],[32]</t>
        </is>
      </c>
      <c r="U404" s="4" t="inlineStr">
        <is>
          <t>Aug.  09,  2029</t>
        </is>
      </c>
      <c r="V404" s="4" t="inlineStr">
        <is>
          <t>[16],[18],[22],[23],[32]</t>
        </is>
      </c>
      <c r="W404" s="4" t="inlineStr">
        <is>
          <t>Aug.  09,  2029</t>
        </is>
      </c>
      <c r="X404" s="4" t="inlineStr">
        <is>
          <t>[16],[18],[22],[23],[32]</t>
        </is>
      </c>
      <c r="Y404" s="4" t="inlineStr">
        <is>
          <t>Aug.  09,  2029</t>
        </is>
      </c>
      <c r="Z404" s="4" t="inlineStr">
        <is>
          <t>[16],[18],[22],[23],[32]</t>
        </is>
      </c>
      <c r="AA404" s="4" t="inlineStr">
        <is>
          <t xml:space="preserve"> </t>
        </is>
      </c>
    </row>
    <row r="405">
      <c r="A405" s="4" t="inlineStr">
        <is>
          <t>Par</t>
        </is>
      </c>
      <c r="C405" s="6" t="n">
        <v>18465</v>
      </c>
      <c r="D405" s="4" t="inlineStr">
        <is>
          <t>[1],[4],[6],[10],[14],[31]</t>
        </is>
      </c>
      <c r="E405" s="4" t="inlineStr">
        <is>
          <t xml:space="preserve"> </t>
        </is>
      </c>
      <c r="G405" s="4" t="inlineStr">
        <is>
          <t xml:space="preserve"> </t>
        </is>
      </c>
      <c r="I405" s="4" t="inlineStr">
        <is>
          <t xml:space="preserve"> </t>
        </is>
      </c>
      <c r="K405" s="4" t="inlineStr">
        <is>
          <t xml:space="preserve"> </t>
        </is>
      </c>
      <c r="M405" s="4" t="inlineStr">
        <is>
          <t xml:space="preserve"> </t>
        </is>
      </c>
      <c r="O405" s="6" t="n">
        <v>18465</v>
      </c>
      <c r="P405" s="4" t="inlineStr">
        <is>
          <t>[16],[18],[20],[22],[23],[32]</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row>
    <row r="406">
      <c r="A406" s="4" t="inlineStr">
        <is>
          <t>Cost</t>
        </is>
      </c>
      <c r="C406" s="5" t="n">
        <v>17870</v>
      </c>
      <c r="D406" s="4" t="inlineStr">
        <is>
          <t>[1],[4],[7],[10],[14],[31]</t>
        </is>
      </c>
      <c r="E406" s="4" t="inlineStr">
        <is>
          <t xml:space="preserve"> </t>
        </is>
      </c>
      <c r="G406" s="4" t="inlineStr">
        <is>
          <t xml:space="preserve"> </t>
        </is>
      </c>
      <c r="I406" s="4" t="inlineStr">
        <is>
          <t xml:space="preserve"> </t>
        </is>
      </c>
      <c r="K406" s="4" t="inlineStr">
        <is>
          <t xml:space="preserve"> </t>
        </is>
      </c>
      <c r="M406" s="4" t="inlineStr">
        <is>
          <t xml:space="preserve"> </t>
        </is>
      </c>
      <c r="O406" s="5" t="n">
        <v>17233</v>
      </c>
      <c r="P406" s="4" t="inlineStr">
        <is>
          <t>[11],[16],[18],[22],[23],[32]</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row>
    <row r="407">
      <c r="A407" s="4" t="inlineStr">
        <is>
          <t>Investments at fair value</t>
        </is>
      </c>
      <c r="C407" s="6" t="n">
        <v>17789</v>
      </c>
      <c r="D407" s="4" t="inlineStr">
        <is>
          <t>[1],[4],[8],[9],[10],[14],[31]</t>
        </is>
      </c>
      <c r="E407" s="4" t="inlineStr">
        <is>
          <t xml:space="preserve"> </t>
        </is>
      </c>
      <c r="G407" s="4" t="inlineStr">
        <is>
          <t xml:space="preserve"> </t>
        </is>
      </c>
      <c r="I407" s="4" t="inlineStr">
        <is>
          <t xml:space="preserve"> </t>
        </is>
      </c>
      <c r="K407" s="4" t="inlineStr">
        <is>
          <t xml:space="preserve"> </t>
        </is>
      </c>
      <c r="M407" s="4" t="inlineStr">
        <is>
          <t xml:space="preserve"> </t>
        </is>
      </c>
      <c r="O407" s="6" t="n">
        <v>17173</v>
      </c>
      <c r="P407" s="4" t="inlineStr">
        <is>
          <t>[12],[13],[16],[18],[22],[23],[32]</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row>
    <row r="408">
      <c r="A408" s="4" t="inlineStr">
        <is>
          <t>Investment, Identifier [Axis]: Commercial Services &amp; Supplies HKA Mount Olympus Bidco Limited Investment Type First Lien Secured Debt Interest Rate S+650, 0.50% Floor Maturity Date 8/9/2029</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row>
    <row r="409">
      <c r="A409" s="4" t="inlineStr">
        <is>
          <t>Spread</t>
        </is>
      </c>
      <c r="B409" s="4" t="inlineStr">
        <is>
          <t>[1],[3],[4],[5],[10],[14],[33]</t>
        </is>
      </c>
      <c r="C409" s="9" t="n">
        <v>0.065</v>
      </c>
      <c r="E409" s="9" t="n">
        <v>0.065</v>
      </c>
      <c r="G409" s="9" t="n">
        <v>0.065</v>
      </c>
      <c r="I409" s="9" t="n">
        <v>0.065</v>
      </c>
      <c r="K409" s="9" t="n">
        <v>0.065</v>
      </c>
      <c r="M409" s="9" t="n">
        <v>0.065</v>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row>
    <row r="410">
      <c r="A410" s="4" t="inlineStr">
        <is>
          <t>Interest Rate, Floor</t>
        </is>
      </c>
      <c r="B410" s="4" t="inlineStr">
        <is>
          <t>[1],[3],[4],[5],[10],[14],[33]</t>
        </is>
      </c>
      <c r="C410" s="9" t="n">
        <v>0.005</v>
      </c>
      <c r="E410" s="9" t="n">
        <v>0.005</v>
      </c>
      <c r="G410" s="9" t="n">
        <v>0.005</v>
      </c>
      <c r="I410" s="9" t="n">
        <v>0.005</v>
      </c>
      <c r="K410" s="9" t="n">
        <v>0.005</v>
      </c>
      <c r="M410" s="9" t="n">
        <v>0.005</v>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row>
    <row r="411">
      <c r="A411" s="4" t="inlineStr">
        <is>
          <t>Maturity Date</t>
        </is>
      </c>
      <c r="B411" s="4" t="inlineStr">
        <is>
          <t>[1],[3],[4],[10],[14],[33]</t>
        </is>
      </c>
      <c r="C411" s="4" t="inlineStr">
        <is>
          <t>Aug.  09,  2029</t>
        </is>
      </c>
      <c r="E411" s="4" t="inlineStr">
        <is>
          <t>Aug.  09,  2029</t>
        </is>
      </c>
      <c r="G411" s="4" t="inlineStr">
        <is>
          <t>Aug.  09,  2029</t>
        </is>
      </c>
      <c r="I411" s="4" t="inlineStr">
        <is>
          <t>Aug.  09,  2029</t>
        </is>
      </c>
      <c r="K411" s="4" t="inlineStr">
        <is>
          <t>Aug.  09,  2029</t>
        </is>
      </c>
      <c r="M411" s="4" t="inlineStr">
        <is>
          <t>Aug.  09,  2029</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row>
    <row r="412">
      <c r="A412" s="4" t="inlineStr">
        <is>
          <t>Par</t>
        </is>
      </c>
      <c r="B412" s="4" t="inlineStr">
        <is>
          <t>[1],[3],[4],[6],[10],[14],[33]</t>
        </is>
      </c>
      <c r="C412" s="6" t="n">
        <v>2015</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row>
    <row r="413">
      <c r="A413" s="4" t="inlineStr">
        <is>
          <t>Cost</t>
        </is>
      </c>
      <c r="B413" s="4" t="inlineStr">
        <is>
          <t>[1],[3],[4],[7],[10],[14],[33]</t>
        </is>
      </c>
      <c r="C413" s="5" t="n">
        <v>-30</v>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row>
    <row r="414">
      <c r="A414" s="4" t="inlineStr">
        <is>
          <t>Investments at fair value</t>
        </is>
      </c>
      <c r="B414" s="4" t="inlineStr">
        <is>
          <t>[1],[3],[4],[8],[9],[10],[14],[33]</t>
        </is>
      </c>
      <c r="C414" s="6" t="n">
        <v>-50</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row>
    <row r="415">
      <c r="A415" s="4" t="inlineStr">
        <is>
          <t>Investment, Identifier [Axis]: Commercial Services &amp; Supplies LABL, Inc. Investment Type First Lien Secured Debt Interest Rate L+500, 0.50% Floor Maturity Date 10/29/2028</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row>
    <row r="416">
      <c r="A416" s="4" t="inlineStr">
        <is>
          <t>Spread</t>
        </is>
      </c>
      <c r="B416" s="4" t="inlineStr">
        <is>
          <t>[17],[19]</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10" t="n">
        <v>0.05</v>
      </c>
      <c r="Q416" s="10" t="n">
        <v>0.05</v>
      </c>
      <c r="S416" s="10" t="n">
        <v>0.05</v>
      </c>
      <c r="U416" s="10" t="n">
        <v>0.05</v>
      </c>
      <c r="W416" s="10" t="n">
        <v>0.05</v>
      </c>
      <c r="Y416" s="10" t="n">
        <v>0.05</v>
      </c>
      <c r="AA416" s="4" t="inlineStr">
        <is>
          <t xml:space="preserve"> </t>
        </is>
      </c>
    </row>
    <row r="417">
      <c r="A417" s="4" t="inlineStr">
        <is>
          <t>Interest Rate, Floor</t>
        </is>
      </c>
      <c r="B417" s="4" t="inlineStr">
        <is>
          <t>[17],[19]</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9" t="n">
        <v>0.005</v>
      </c>
      <c r="Q417" s="9" t="n">
        <v>0.005</v>
      </c>
      <c r="S417" s="9" t="n">
        <v>0.005</v>
      </c>
      <c r="U417" s="9" t="n">
        <v>0.005</v>
      </c>
      <c r="W417" s="9" t="n">
        <v>0.005</v>
      </c>
      <c r="Y417" s="9" t="n">
        <v>0.005</v>
      </c>
      <c r="AA417" s="4" t="inlineStr">
        <is>
          <t xml:space="preserve"> </t>
        </is>
      </c>
    </row>
    <row r="418">
      <c r="A418" s="4" t="inlineStr">
        <is>
          <t>Maturity Date</t>
        </is>
      </c>
      <c r="B418" s="4" t="inlineStr">
        <is>
          <t>[17]</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Oct. 29,  2028</t>
        </is>
      </c>
      <c r="Q418" s="4" t="inlineStr">
        <is>
          <t>Oct. 29,  2028</t>
        </is>
      </c>
      <c r="S418" s="4" t="inlineStr">
        <is>
          <t>Oct. 29,  2028</t>
        </is>
      </c>
      <c r="U418" s="4" t="inlineStr">
        <is>
          <t>Oct. 29,  2028</t>
        </is>
      </c>
      <c r="W418" s="4" t="inlineStr">
        <is>
          <t>Oct. 29,  2028</t>
        </is>
      </c>
      <c r="Y418" s="4" t="inlineStr">
        <is>
          <t>Oct. 29,  2028</t>
        </is>
      </c>
      <c r="AA418" s="4" t="inlineStr">
        <is>
          <t xml:space="preserve"> </t>
        </is>
      </c>
    </row>
    <row r="419">
      <c r="A419" s="4" t="inlineStr">
        <is>
          <t>Par</t>
        </is>
      </c>
      <c r="B419" s="4" t="inlineStr">
        <is>
          <t>[17],[20]</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6" t="n">
        <v>33640</v>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row>
    <row r="420">
      <c r="A420" s="4" t="inlineStr">
        <is>
          <t>Cost</t>
        </is>
      </c>
      <c r="B420" s="4" t="inlineStr">
        <is>
          <t>[11],[17]</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5" t="n">
        <v>33794</v>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row>
    <row r="421">
      <c r="A421" s="4" t="inlineStr">
        <is>
          <t>Investments at fair value</t>
        </is>
      </c>
      <c r="B421" s="4" t="inlineStr">
        <is>
          <t>[12],[13],[17]</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6" t="n">
        <v>32042</v>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row>
    <row r="422">
      <c r="A422" s="4" t="inlineStr">
        <is>
          <t>Investment, Identifier [Axis]: Commercial Services &amp; Supplies LABL, Inc. Investment Type First Lien Secured Debt Interest Rate L+510, 0.50% Floor Maturity Date 10/29/2028</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row>
    <row r="423">
      <c r="A423" s="4" t="inlineStr">
        <is>
          <t>Spread</t>
        </is>
      </c>
      <c r="B423" s="4" t="inlineStr">
        <is>
          <t>[5],[26]</t>
        </is>
      </c>
      <c r="C423" s="9" t="n">
        <v>0.051</v>
      </c>
      <c r="E423" s="9" t="n">
        <v>0.051</v>
      </c>
      <c r="G423" s="9" t="n">
        <v>0.051</v>
      </c>
      <c r="I423" s="9" t="n">
        <v>0.051</v>
      </c>
      <c r="K423" s="9" t="n">
        <v>0.051</v>
      </c>
      <c r="M423" s="9" t="n">
        <v>0.051</v>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row>
    <row r="424">
      <c r="A424" s="4" t="inlineStr">
        <is>
          <t>Interest Rate, Floor</t>
        </is>
      </c>
      <c r="B424" s="4" t="inlineStr">
        <is>
          <t>[5],[26]</t>
        </is>
      </c>
      <c r="C424" s="9" t="n">
        <v>0.005</v>
      </c>
      <c r="E424" s="9" t="n">
        <v>0.005</v>
      </c>
      <c r="G424" s="9" t="n">
        <v>0.005</v>
      </c>
      <c r="I424" s="9" t="n">
        <v>0.005</v>
      </c>
      <c r="K424" s="9" t="n">
        <v>0.005</v>
      </c>
      <c r="M424" s="9" t="n">
        <v>0.005</v>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row>
    <row r="425">
      <c r="A425" s="4" t="inlineStr">
        <is>
          <t>Maturity Date</t>
        </is>
      </c>
      <c r="B425" s="4" t="inlineStr">
        <is>
          <t>[26]</t>
        </is>
      </c>
      <c r="C425" s="4" t="inlineStr">
        <is>
          <t>Oct. 29,  2028</t>
        </is>
      </c>
      <c r="E425" s="4" t="inlineStr">
        <is>
          <t>Oct. 29,  2028</t>
        </is>
      </c>
      <c r="G425" s="4" t="inlineStr">
        <is>
          <t>Oct. 29,  2028</t>
        </is>
      </c>
      <c r="I425" s="4" t="inlineStr">
        <is>
          <t>Oct. 29,  2028</t>
        </is>
      </c>
      <c r="K425" s="4" t="inlineStr">
        <is>
          <t>Oct. 29,  2028</t>
        </is>
      </c>
      <c r="M425" s="4" t="inlineStr">
        <is>
          <t>Oct. 29,  2028</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row>
    <row r="426">
      <c r="A426" s="4" t="inlineStr">
        <is>
          <t>Par</t>
        </is>
      </c>
      <c r="B426" s="4" t="inlineStr">
        <is>
          <t>[6],[26]</t>
        </is>
      </c>
      <c r="C426" s="6" t="n">
        <v>20431</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row>
    <row r="427">
      <c r="A427" s="4" t="inlineStr">
        <is>
          <t>Cost</t>
        </is>
      </c>
      <c r="B427" s="4" t="inlineStr">
        <is>
          <t>[7],[26]</t>
        </is>
      </c>
      <c r="C427" s="5" t="n">
        <v>20564</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row>
    <row r="428">
      <c r="A428" s="4" t="inlineStr">
        <is>
          <t>Investments at fair value</t>
        </is>
      </c>
      <c r="B428" s="4" t="inlineStr">
        <is>
          <t>[8],[9],[26]</t>
        </is>
      </c>
      <c r="C428" s="6" t="n">
        <v>20263</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row>
    <row r="429">
      <c r="A429" s="4" t="inlineStr">
        <is>
          <t>Investment, Identifier [Axis]: Commercial Services &amp; Supplies Liberty Tire Recycling LTR Intermediate Holdings, Inc. Investment Type First Lien Secured Debt Interest Rate L+450, 1.00% Floor Maturity Date 5/5/2028</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row>
    <row r="430">
      <c r="A430" s="4" t="inlineStr">
        <is>
          <t>Spread</t>
        </is>
      </c>
      <c r="B430" s="4" t="inlineStr">
        <is>
          <t>[17],[19]</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9" t="n">
        <v>0.045</v>
      </c>
      <c r="Q430" s="9" t="n">
        <v>0.045</v>
      </c>
      <c r="S430" s="9" t="n">
        <v>0.045</v>
      </c>
      <c r="U430" s="9" t="n">
        <v>0.045</v>
      </c>
      <c r="W430" s="9" t="n">
        <v>0.045</v>
      </c>
      <c r="Y430" s="9" t="n">
        <v>0.045</v>
      </c>
      <c r="AA430" s="4" t="inlineStr">
        <is>
          <t xml:space="preserve"> </t>
        </is>
      </c>
    </row>
    <row r="431">
      <c r="A431" s="4" t="inlineStr">
        <is>
          <t>Interest Rate, Floor</t>
        </is>
      </c>
      <c r="B431" s="4" t="inlineStr">
        <is>
          <t>[17],[19]</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10" t="n">
        <v>0.01</v>
      </c>
      <c r="Q431" s="10" t="n">
        <v>0.01</v>
      </c>
      <c r="S431" s="10" t="n">
        <v>0.01</v>
      </c>
      <c r="U431" s="10" t="n">
        <v>0.01</v>
      </c>
      <c r="W431" s="10" t="n">
        <v>0.01</v>
      </c>
      <c r="Y431" s="10" t="n">
        <v>0.01</v>
      </c>
      <c r="AA431" s="4" t="inlineStr">
        <is>
          <t xml:space="preserve"> </t>
        </is>
      </c>
    </row>
    <row r="432">
      <c r="A432" s="4" t="inlineStr">
        <is>
          <t>Maturity Date</t>
        </is>
      </c>
      <c r="B432" s="4" t="inlineStr">
        <is>
          <t>[17]</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May  05,  2028</t>
        </is>
      </c>
      <c r="Q432" s="4" t="inlineStr">
        <is>
          <t>May  05,  2028</t>
        </is>
      </c>
      <c r="S432" s="4" t="inlineStr">
        <is>
          <t>May  05,  2028</t>
        </is>
      </c>
      <c r="U432" s="4" t="inlineStr">
        <is>
          <t>May  05,  2028</t>
        </is>
      </c>
      <c r="W432" s="4" t="inlineStr">
        <is>
          <t>May  05,  2028</t>
        </is>
      </c>
      <c r="Y432" s="4" t="inlineStr">
        <is>
          <t>May  05,  2028</t>
        </is>
      </c>
      <c r="AA432" s="4" t="inlineStr">
        <is>
          <t xml:space="preserve"> </t>
        </is>
      </c>
    </row>
    <row r="433">
      <c r="A433" s="4" t="inlineStr">
        <is>
          <t>Par</t>
        </is>
      </c>
      <c r="B433" s="4" t="inlineStr">
        <is>
          <t>[17],[20]</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6" t="n">
        <v>9122</v>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row>
    <row r="434">
      <c r="A434" s="4" t="inlineStr">
        <is>
          <t>Cost</t>
        </is>
      </c>
      <c r="B434" s="4" t="inlineStr">
        <is>
          <t>[11],[17]</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5" t="n">
        <v>9076</v>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row>
    <row r="435">
      <c r="A435" s="4" t="inlineStr">
        <is>
          <t>Investments at fair value</t>
        </is>
      </c>
      <c r="B435" s="4" t="inlineStr">
        <is>
          <t>[12],[13],[17]</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6" t="n">
        <v>8324</v>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row>
    <row r="436">
      <c r="A436" s="4" t="inlineStr">
        <is>
          <t>Investment, Identifier [Axis]: Commercial Services &amp; Supplies Liberty Tire Recycling LTR Intermediate Holdings, Inc. Investment Type First Lien Secured Debt Interest Rate S+450, 1.00% Floor Maturity Date 5/5/2028</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row>
    <row r="437">
      <c r="A437" s="4" t="inlineStr">
        <is>
          <t>Spread</t>
        </is>
      </c>
      <c r="B437" s="4" t="inlineStr">
        <is>
          <t>[5],[26]</t>
        </is>
      </c>
      <c r="C437" s="9" t="n">
        <v>0.045</v>
      </c>
      <c r="E437" s="9" t="n">
        <v>0.045</v>
      </c>
      <c r="G437" s="9" t="n">
        <v>0.045</v>
      </c>
      <c r="I437" s="9" t="n">
        <v>0.045</v>
      </c>
      <c r="K437" s="9" t="n">
        <v>0.045</v>
      </c>
      <c r="M437" s="9" t="n">
        <v>0.045</v>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row>
    <row r="438">
      <c r="A438" s="4" t="inlineStr">
        <is>
          <t>Interest Rate, Floor</t>
        </is>
      </c>
      <c r="B438" s="4" t="inlineStr">
        <is>
          <t>[19],[26]</t>
        </is>
      </c>
      <c r="C438" s="10" t="n">
        <v>0.01</v>
      </c>
      <c r="E438" s="10" t="n">
        <v>0.01</v>
      </c>
      <c r="G438" s="10" t="n">
        <v>0.01</v>
      </c>
      <c r="I438" s="10" t="n">
        <v>0.01</v>
      </c>
      <c r="K438" s="10" t="n">
        <v>0.01</v>
      </c>
      <c r="M438" s="10" t="n">
        <v>0.01</v>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row>
    <row r="439">
      <c r="A439" s="4" t="inlineStr">
        <is>
          <t>Maturity Date</t>
        </is>
      </c>
      <c r="B439" s="4" t="inlineStr">
        <is>
          <t>[26]</t>
        </is>
      </c>
      <c r="C439" s="4" t="inlineStr">
        <is>
          <t>May  05,  2028</t>
        </is>
      </c>
      <c r="E439" s="4" t="inlineStr">
        <is>
          <t>May  05,  2028</t>
        </is>
      </c>
      <c r="G439" s="4" t="inlineStr">
        <is>
          <t>May  05,  2028</t>
        </is>
      </c>
      <c r="I439" s="4" t="inlineStr">
        <is>
          <t>May  05,  2028</t>
        </is>
      </c>
      <c r="K439" s="4" t="inlineStr">
        <is>
          <t>May  05,  2028</t>
        </is>
      </c>
      <c r="M439" s="4" t="inlineStr">
        <is>
          <t>May  05,  2028</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row>
    <row r="440">
      <c r="A440" s="4" t="inlineStr">
        <is>
          <t>Par</t>
        </is>
      </c>
      <c r="B440" s="4" t="inlineStr">
        <is>
          <t>[6],[26]</t>
        </is>
      </c>
      <c r="C440" s="6" t="n">
        <v>9076</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row>
    <row r="441">
      <c r="A441" s="4" t="inlineStr">
        <is>
          <t>Cost</t>
        </is>
      </c>
      <c r="B441" s="4" t="inlineStr">
        <is>
          <t>[7],[26]</t>
        </is>
      </c>
      <c r="C441" s="5" t="n">
        <v>9033</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row>
    <row r="442">
      <c r="A442" s="4" t="inlineStr">
        <is>
          <t>Investments at fair value</t>
        </is>
      </c>
      <c r="B442" s="4" t="inlineStr">
        <is>
          <t>[8],[9],[26]</t>
        </is>
      </c>
      <c r="C442" s="6" t="n">
        <v>8107</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row>
    <row r="443">
      <c r="A443" s="4" t="inlineStr">
        <is>
          <t>Investment, Identifier [Axis]: Commercial Services &amp; Supplies Profile Products LLC Investment Type First Lien Secured Debt Interest Rate L+550, 0.75% Floor Maturity Date 11/12/2027</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row>
    <row r="444">
      <c r="A444" s="4" t="inlineStr">
        <is>
          <t>Spread</t>
        </is>
      </c>
      <c r="B444" s="4" t="inlineStr">
        <is>
          <t>[17],[18],[19]</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9" t="n">
        <v>0.055</v>
      </c>
      <c r="Q444" s="9" t="n">
        <v>0.055</v>
      </c>
      <c r="S444" s="9" t="n">
        <v>0.055</v>
      </c>
      <c r="U444" s="9" t="n">
        <v>0.055</v>
      </c>
      <c r="W444" s="9" t="n">
        <v>0.055</v>
      </c>
      <c r="Y444" s="9" t="n">
        <v>0.055</v>
      </c>
      <c r="AA444" s="4" t="inlineStr">
        <is>
          <t xml:space="preserve"> </t>
        </is>
      </c>
    </row>
    <row r="445">
      <c r="A445" s="4" t="inlineStr">
        <is>
          <t>Interest Rate, Floor</t>
        </is>
      </c>
      <c r="B445" s="4" t="inlineStr">
        <is>
          <t>[17],[18],[19]</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9" t="n">
        <v>0.0075</v>
      </c>
      <c r="Q445" s="9" t="n">
        <v>0.0075</v>
      </c>
      <c r="S445" s="9" t="n">
        <v>0.0075</v>
      </c>
      <c r="U445" s="9" t="n">
        <v>0.0075</v>
      </c>
      <c r="W445" s="9" t="n">
        <v>0.0075</v>
      </c>
      <c r="Y445" s="9" t="n">
        <v>0.0075</v>
      </c>
      <c r="AA445" s="4" t="inlineStr">
        <is>
          <t xml:space="preserve"> </t>
        </is>
      </c>
    </row>
    <row r="446">
      <c r="A446" s="4" t="inlineStr">
        <is>
          <t>Maturity Date</t>
        </is>
      </c>
      <c r="B446" s="4" t="inlineStr">
        <is>
          <t>[17],[18]</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Nov. 12,  2027</t>
        </is>
      </c>
      <c r="Q446" s="4" t="inlineStr">
        <is>
          <t>Nov. 12,  2027</t>
        </is>
      </c>
      <c r="S446" s="4" t="inlineStr">
        <is>
          <t>Nov. 12,  2027</t>
        </is>
      </c>
      <c r="U446" s="4" t="inlineStr">
        <is>
          <t>Nov. 12,  2027</t>
        </is>
      </c>
      <c r="W446" s="4" t="inlineStr">
        <is>
          <t>Nov. 12,  2027</t>
        </is>
      </c>
      <c r="Y446" s="4" t="inlineStr">
        <is>
          <t>Nov. 12,  2027</t>
        </is>
      </c>
      <c r="AA446" s="4" t="inlineStr">
        <is>
          <t xml:space="preserve"> </t>
        </is>
      </c>
    </row>
    <row r="447">
      <c r="A447" s="4" t="inlineStr">
        <is>
          <t>Par</t>
        </is>
      </c>
      <c r="B447" s="4" t="inlineStr">
        <is>
          <t>[17],[18],[20]</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6" t="n">
        <v>4963</v>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row>
    <row r="448">
      <c r="A448" s="4" t="inlineStr">
        <is>
          <t>Cost</t>
        </is>
      </c>
      <c r="B448" s="4" t="inlineStr">
        <is>
          <t>[11],[17],[18]</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5" t="n">
        <v>4963</v>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row>
    <row r="449">
      <c r="A449" s="4" t="inlineStr">
        <is>
          <t>Investments at fair value</t>
        </is>
      </c>
      <c r="B449" s="4" t="inlineStr">
        <is>
          <t>[12],[13],[17],[18]</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5" t="n">
        <v>4963</v>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row>
    <row r="450">
      <c r="A450" s="4" t="inlineStr">
        <is>
          <t>Investment, Identifier [Axis]: Commercial Services &amp; Supplies Profile Products LLC Investment Type First Lien Secured Debt Interest Rate S+575, 0.75% Floor Maturity Date 11/12/2027</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row>
    <row r="451">
      <c r="A451" s="4" t="inlineStr">
        <is>
          <t>Spread</t>
        </is>
      </c>
      <c r="B451" s="4" t="inlineStr">
        <is>
          <t>[4],[5],[26]</t>
        </is>
      </c>
      <c r="C451" s="9" t="n">
        <v>0.0575</v>
      </c>
      <c r="E451" s="9" t="n">
        <v>0.0575</v>
      </c>
      <c r="G451" s="9" t="n">
        <v>0.0575</v>
      </c>
      <c r="I451" s="9" t="n">
        <v>0.0575</v>
      </c>
      <c r="K451" s="9" t="n">
        <v>0.0575</v>
      </c>
      <c r="M451" s="9" t="n">
        <v>0.0575</v>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row>
    <row r="452">
      <c r="A452" s="4" t="inlineStr">
        <is>
          <t>Interest Rate, Floor</t>
        </is>
      </c>
      <c r="B452" s="4" t="inlineStr">
        <is>
          <t>[4],[5],[26]</t>
        </is>
      </c>
      <c r="C452" s="9" t="n">
        <v>0.0075</v>
      </c>
      <c r="E452" s="9" t="n">
        <v>0.0075</v>
      </c>
      <c r="G452" s="9" t="n">
        <v>0.0075</v>
      </c>
      <c r="I452" s="9" t="n">
        <v>0.0075</v>
      </c>
      <c r="K452" s="9" t="n">
        <v>0.0075</v>
      </c>
      <c r="M452" s="9" t="n">
        <v>0.0075</v>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row>
    <row r="453">
      <c r="A453" s="4" t="inlineStr">
        <is>
          <t>Maturity Date</t>
        </is>
      </c>
      <c r="B453" s="4" t="inlineStr">
        <is>
          <t>[4],[26]</t>
        </is>
      </c>
      <c r="C453" s="4" t="inlineStr">
        <is>
          <t>Nov. 12,  2027</t>
        </is>
      </c>
      <c r="E453" s="4" t="inlineStr">
        <is>
          <t>Nov. 12,  2027</t>
        </is>
      </c>
      <c r="G453" s="4" t="inlineStr">
        <is>
          <t>Nov. 12,  2027</t>
        </is>
      </c>
      <c r="I453" s="4" t="inlineStr">
        <is>
          <t>Nov. 12,  2027</t>
        </is>
      </c>
      <c r="K453" s="4" t="inlineStr">
        <is>
          <t>Nov. 12,  2027</t>
        </is>
      </c>
      <c r="M453" s="4" t="inlineStr">
        <is>
          <t>Nov. 12,  2027</t>
        </is>
      </c>
      <c r="O453" s="4" t="inlineStr">
        <is>
          <t xml:space="preserve"> </t>
        </is>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row>
    <row r="454">
      <c r="A454" s="4" t="inlineStr">
        <is>
          <t>Par</t>
        </is>
      </c>
      <c r="B454" s="4" t="inlineStr">
        <is>
          <t>[4],[6],[26]</t>
        </is>
      </c>
      <c r="C454" s="6" t="n">
        <v>4938</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row>
    <row r="455">
      <c r="A455" s="4" t="inlineStr">
        <is>
          <t>Cost</t>
        </is>
      </c>
      <c r="B455" s="4" t="inlineStr">
        <is>
          <t>[4],[7],[26]</t>
        </is>
      </c>
      <c r="C455" s="5" t="n">
        <v>4938</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row>
    <row r="456">
      <c r="A456" s="4" t="inlineStr">
        <is>
          <t>Investments at fair value</t>
        </is>
      </c>
      <c r="B456" s="4" t="inlineStr">
        <is>
          <t>[4],[8],[9],[26]</t>
        </is>
      </c>
      <c r="C456" s="6" t="n">
        <v>4938</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row>
    <row r="457">
      <c r="A457" s="4" t="inlineStr">
        <is>
          <t>Investment, Identifier [Axis]: Commercial Services &amp; Supplies Public Partnerships, LLC</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row>
    <row r="458">
      <c r="A458" s="4" t="inlineStr">
        <is>
          <t>Cost</t>
        </is>
      </c>
      <c r="B458" s="4" t="inlineStr">
        <is>
          <t>[11]</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5" t="n">
        <v>8703</v>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row>
    <row r="459">
      <c r="A459" s="4" t="inlineStr">
        <is>
          <t>Investments at fair value</t>
        </is>
      </c>
      <c r="B459" s="4" t="inlineStr">
        <is>
          <t>[12],[13]</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6" t="n">
        <v>8695</v>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row>
    <row r="460">
      <c r="A460" s="4" t="inlineStr">
        <is>
          <t>Investment, Identifier [Axis]: Commercial Services &amp; Supplies Public Partnerships, LLC PPL Acquisition LLC Investment Type First Lien Secured Debt - Revolver Interest Rate S+625, 0.75% Floor Maturity Date 7/1/2028</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row>
    <row r="461">
      <c r="A461" s="4" t="inlineStr">
        <is>
          <t>Spread</t>
        </is>
      </c>
      <c r="B461" s="4" t="inlineStr">
        <is>
          <t>[18],[19],[22],[23],[24],[30]</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9" t="n">
        <v>0.0625</v>
      </c>
      <c r="Q461" s="9" t="n">
        <v>0.0625</v>
      </c>
      <c r="S461" s="9" t="n">
        <v>0.0625</v>
      </c>
      <c r="U461" s="9" t="n">
        <v>0.0625</v>
      </c>
      <c r="W461" s="9" t="n">
        <v>0.0625</v>
      </c>
      <c r="Y461" s="9" t="n">
        <v>0.0625</v>
      </c>
      <c r="AA461" s="4" t="inlineStr">
        <is>
          <t xml:space="preserve"> </t>
        </is>
      </c>
    </row>
    <row r="462">
      <c r="A462" s="4" t="inlineStr">
        <is>
          <t>Interest Rate, Floor</t>
        </is>
      </c>
      <c r="B462" s="4" t="inlineStr">
        <is>
          <t>[18],[19],[22],[23],[24],[30]</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9" t="n">
        <v>0.0075</v>
      </c>
      <c r="Q462" s="9" t="n">
        <v>0.0075</v>
      </c>
      <c r="S462" s="9" t="n">
        <v>0.0075</v>
      </c>
      <c r="U462" s="9" t="n">
        <v>0.0075</v>
      </c>
      <c r="W462" s="9" t="n">
        <v>0.0075</v>
      </c>
      <c r="Y462" s="9" t="n">
        <v>0.0075</v>
      </c>
      <c r="AA462" s="4" t="inlineStr">
        <is>
          <t xml:space="preserve"> </t>
        </is>
      </c>
    </row>
    <row r="463">
      <c r="A463" s="4" t="inlineStr">
        <is>
          <t>Maturity Date</t>
        </is>
      </c>
      <c r="B463" s="4" t="inlineStr">
        <is>
          <t>[18],[22],[23],[24],[30]</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Jul.  01,  2028</t>
        </is>
      </c>
      <c r="Q463" s="4" t="inlineStr">
        <is>
          <t>Jul.  01,  2028</t>
        </is>
      </c>
      <c r="S463" s="4" t="inlineStr">
        <is>
          <t>Jul.  01,  2028</t>
        </is>
      </c>
      <c r="U463" s="4" t="inlineStr">
        <is>
          <t>Jul.  01,  2028</t>
        </is>
      </c>
      <c r="W463" s="4" t="inlineStr">
        <is>
          <t>Jul.  01,  2028</t>
        </is>
      </c>
      <c r="Y463" s="4" t="inlineStr">
        <is>
          <t>Jul.  01,  2028</t>
        </is>
      </c>
      <c r="AA463" s="4" t="inlineStr">
        <is>
          <t xml:space="preserve"> </t>
        </is>
      </c>
    </row>
    <row r="464">
      <c r="A464" s="4" t="inlineStr">
        <is>
          <t>Par</t>
        </is>
      </c>
      <c r="B464" s="4" t="inlineStr">
        <is>
          <t>[18],[20],[22],[23],[24],[30]</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6" t="n">
        <v>1000</v>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row>
    <row r="465">
      <c r="A465" s="4" t="inlineStr">
        <is>
          <t>Cost</t>
        </is>
      </c>
      <c r="B465" s="4" t="inlineStr">
        <is>
          <t>[11],[18],[22],[23],[24],[30]</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5" t="n">
        <v>18</v>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row>
    <row r="466">
      <c r="A466" s="4" t="inlineStr">
        <is>
          <t>Investments at fair value</t>
        </is>
      </c>
      <c r="B466" s="4" t="inlineStr">
        <is>
          <t>[12],[13],[18],[22],[23],[24],[30]</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6" t="n">
        <v>-20</v>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row>
    <row r="467">
      <c r="A467" s="4" t="inlineStr">
        <is>
          <t>Investment, Identifier [Axis]: Commercial Services &amp; Supplies Public Partnerships, LLC PPL Acquisition LLC Investment Type First Lien Secured Debt Interest Rate S+625, 0.75% Floor Maturity Date 7/1/2028</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row>
    <row r="468">
      <c r="A468" s="4" t="inlineStr">
        <is>
          <t>Spread</t>
        </is>
      </c>
      <c r="B468" s="4" t="inlineStr">
        <is>
          <t>[18],[19],[21],[22]</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9" t="n">
        <v>0.0625</v>
      </c>
      <c r="Q468" s="9" t="n">
        <v>0.0625</v>
      </c>
      <c r="S468" s="9" t="n">
        <v>0.0625</v>
      </c>
      <c r="U468" s="9" t="n">
        <v>0.0625</v>
      </c>
      <c r="W468" s="9" t="n">
        <v>0.0625</v>
      </c>
      <c r="Y468" s="9" t="n">
        <v>0.0625</v>
      </c>
      <c r="AA468" s="4" t="inlineStr">
        <is>
          <t xml:space="preserve"> </t>
        </is>
      </c>
    </row>
    <row r="469">
      <c r="A469" s="4" t="inlineStr">
        <is>
          <t>Interest Rate, Floor</t>
        </is>
      </c>
      <c r="B469" s="4" t="inlineStr">
        <is>
          <t>[18],[19],[21],[22]</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9" t="n">
        <v>0.0075</v>
      </c>
      <c r="Q469" s="9" t="n">
        <v>0.0075</v>
      </c>
      <c r="S469" s="9" t="n">
        <v>0.0075</v>
      </c>
      <c r="U469" s="9" t="n">
        <v>0.0075</v>
      </c>
      <c r="W469" s="9" t="n">
        <v>0.0075</v>
      </c>
      <c r="Y469" s="9" t="n">
        <v>0.0075</v>
      </c>
      <c r="AA469" s="4" t="inlineStr">
        <is>
          <t xml:space="preserve"> </t>
        </is>
      </c>
    </row>
    <row r="470">
      <c r="A470" s="4" t="inlineStr">
        <is>
          <t>Maturity Date</t>
        </is>
      </c>
      <c r="B470" s="4" t="inlineStr">
        <is>
          <t>[18],[21],[22]</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Jul.  01,  2028</t>
        </is>
      </c>
      <c r="Q470" s="4" t="inlineStr">
        <is>
          <t>Jul.  01,  2028</t>
        </is>
      </c>
      <c r="S470" s="4" t="inlineStr">
        <is>
          <t>Jul.  01,  2028</t>
        </is>
      </c>
      <c r="U470" s="4" t="inlineStr">
        <is>
          <t>Jul.  01,  2028</t>
        </is>
      </c>
      <c r="W470" s="4" t="inlineStr">
        <is>
          <t>Jul.  01,  2028</t>
        </is>
      </c>
      <c r="Y470" s="4" t="inlineStr">
        <is>
          <t>Jul.  01,  2028</t>
        </is>
      </c>
      <c r="AA470" s="4" t="inlineStr">
        <is>
          <t xml:space="preserve"> </t>
        </is>
      </c>
    </row>
    <row r="471">
      <c r="A471" s="4" t="inlineStr">
        <is>
          <t>Par</t>
        </is>
      </c>
      <c r="B471" s="4" t="inlineStr">
        <is>
          <t>[18],[20],[21],[22]</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6" t="n">
        <v>8836</v>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row>
    <row r="472">
      <c r="A472" s="4" t="inlineStr">
        <is>
          <t>Cost</t>
        </is>
      </c>
      <c r="B472" s="4" t="inlineStr">
        <is>
          <t>[11],[18],[21],[22]</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5" t="n">
        <v>8621</v>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row>
    <row r="473">
      <c r="A473" s="4" t="inlineStr">
        <is>
          <t>Investments at fair value</t>
        </is>
      </c>
      <c r="B473" s="4" t="inlineStr">
        <is>
          <t>[12],[13],[18],[21],[22]</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6" t="n">
        <v>8659</v>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row>
    <row r="474">
      <c r="A474" s="4" t="inlineStr">
        <is>
          <t>Investment, Identifier [Axis]: Commercial Services &amp; Supplies Public Partnerships, LLC PPL Equity LP Investment Type Preferred Equity - Equity Unit</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row>
    <row r="475">
      <c r="A475" s="4" t="inlineStr">
        <is>
          <t>Shares | shares</t>
        </is>
      </c>
      <c r="B475" s="4" t="inlineStr">
        <is>
          <t>[18],[20],[22]</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5" t="n">
        <v>50000</v>
      </c>
      <c r="Q475" s="5" t="n">
        <v>50000</v>
      </c>
      <c r="S475" s="5" t="n">
        <v>50000</v>
      </c>
      <c r="U475" s="5" t="n">
        <v>50000</v>
      </c>
      <c r="W475" s="5" t="n">
        <v>50000</v>
      </c>
      <c r="Y475" s="5" t="n">
        <v>50000</v>
      </c>
      <c r="AA475" s="4" t="inlineStr">
        <is>
          <t xml:space="preserve"> </t>
        </is>
      </c>
    </row>
    <row r="476">
      <c r="A476" s="4" t="inlineStr">
        <is>
          <t>Cost</t>
        </is>
      </c>
      <c r="B476" s="4" t="inlineStr">
        <is>
          <t>[11],[18],[22]</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6" t="n">
        <v>50</v>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row>
    <row r="477">
      <c r="A477" s="4" t="inlineStr">
        <is>
          <t>Investments at fair value</t>
        </is>
      </c>
      <c r="B477" s="4" t="inlineStr">
        <is>
          <t>[12],[13],[18],[22]</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6" t="n">
        <v>6</v>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row>
    <row r="478">
      <c r="A478" s="4" t="inlineStr">
        <is>
          <t>Investment, Identifier [Axis]: Commercial Services &amp; Supplies Public Partnerships, LLC PPL Equity LP Investment Type Preferred Equity - Preferred Stock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row>
    <row r="479">
      <c r="A479" s="4" t="inlineStr">
        <is>
          <t>Shares | shares</t>
        </is>
      </c>
      <c r="B479" s="4" t="inlineStr">
        <is>
          <t>[18],[20],[22]</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5" t="n">
        <v>50000</v>
      </c>
      <c r="Q479" s="5" t="n">
        <v>50000</v>
      </c>
      <c r="S479" s="5" t="n">
        <v>50000</v>
      </c>
      <c r="U479" s="5" t="n">
        <v>50000</v>
      </c>
      <c r="W479" s="5" t="n">
        <v>50000</v>
      </c>
      <c r="Y479" s="5" t="n">
        <v>50000</v>
      </c>
      <c r="AA479" s="4" t="inlineStr">
        <is>
          <t xml:space="preserve"> </t>
        </is>
      </c>
    </row>
    <row r="480">
      <c r="A480" s="4" t="inlineStr">
        <is>
          <t>Cost</t>
        </is>
      </c>
      <c r="B480" s="4" t="inlineStr">
        <is>
          <t>[11],[18],[22]</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6" t="n">
        <v>50</v>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row>
    <row r="481">
      <c r="A481" s="4" t="inlineStr">
        <is>
          <t>Investments at fair value</t>
        </is>
      </c>
      <c r="B481" s="4" t="inlineStr">
        <is>
          <t>[12],[13],[18],[22]</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6" t="n">
        <v>50</v>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row>
    <row r="482">
      <c r="A482" s="4" t="inlineStr">
        <is>
          <t>Investment, Identifier [Axis]: Commercial Services &amp; Supplies R. R. Donnelley &amp; Sons Company Investment Type First Lien Secured Debt Interest Rate S+725, 0.75% Floor Maturity Date 3/17/2028</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row>
    <row r="483">
      <c r="A483" s="4" t="inlineStr">
        <is>
          <t>Spread</t>
        </is>
      </c>
      <c r="B483" s="4" t="inlineStr">
        <is>
          <t>[2],[5],[10]</t>
        </is>
      </c>
      <c r="C483" s="9" t="n">
        <v>0.0725</v>
      </c>
      <c r="E483" s="9" t="n">
        <v>0.0725</v>
      </c>
      <c r="G483" s="9" t="n">
        <v>0.0725</v>
      </c>
      <c r="I483" s="9" t="n">
        <v>0.0725</v>
      </c>
      <c r="K483" s="9" t="n">
        <v>0.0725</v>
      </c>
      <c r="M483" s="9" t="n">
        <v>0.0725</v>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row>
    <row r="484">
      <c r="A484" s="4" t="inlineStr">
        <is>
          <t>Interest Rate, Floor</t>
        </is>
      </c>
      <c r="B484" s="4" t="inlineStr">
        <is>
          <t>[2],[5],[10]</t>
        </is>
      </c>
      <c r="C484" s="9" t="n">
        <v>0.0075</v>
      </c>
      <c r="E484" s="9" t="n">
        <v>0.0075</v>
      </c>
      <c r="G484" s="9" t="n">
        <v>0.0075</v>
      </c>
      <c r="I484" s="9" t="n">
        <v>0.0075</v>
      </c>
      <c r="K484" s="9" t="n">
        <v>0.0075</v>
      </c>
      <c r="M484" s="9" t="n">
        <v>0.0075</v>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row>
    <row r="485">
      <c r="A485" s="4" t="inlineStr">
        <is>
          <t>Maturity Date</t>
        </is>
      </c>
      <c r="B485" s="4" t="inlineStr">
        <is>
          <t>[2],[10]</t>
        </is>
      </c>
      <c r="C485" s="4" t="inlineStr">
        <is>
          <t>Mar. 17,  2028</t>
        </is>
      </c>
      <c r="E485" s="4" t="inlineStr">
        <is>
          <t>Mar. 17,  2028</t>
        </is>
      </c>
      <c r="G485" s="4" t="inlineStr">
        <is>
          <t>Mar. 17,  2028</t>
        </is>
      </c>
      <c r="I485" s="4" t="inlineStr">
        <is>
          <t>Mar. 17,  2028</t>
        </is>
      </c>
      <c r="K485" s="4" t="inlineStr">
        <is>
          <t>Mar. 17,  2028</t>
        </is>
      </c>
      <c r="M485" s="4" t="inlineStr">
        <is>
          <t>Mar. 17,  2028</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row>
    <row r="486">
      <c r="A486" s="4" t="inlineStr">
        <is>
          <t>Par</t>
        </is>
      </c>
      <c r="B486" s="4" t="inlineStr">
        <is>
          <t>[2],[6],[10]</t>
        </is>
      </c>
      <c r="C486" s="6" t="n">
        <v>130255</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row>
    <row r="487">
      <c r="A487" s="4" t="inlineStr">
        <is>
          <t>Cost</t>
        </is>
      </c>
      <c r="B487" s="4" t="inlineStr">
        <is>
          <t>[2],[7],[10]</t>
        </is>
      </c>
      <c r="C487" s="5" t="n">
        <v>126523</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row>
    <row r="488">
      <c r="A488" s="4" t="inlineStr">
        <is>
          <t>Investments at fair value</t>
        </is>
      </c>
      <c r="B488" s="4" t="inlineStr">
        <is>
          <t>[2],[8],[9],[10]</t>
        </is>
      </c>
      <c r="C488" s="5" t="n">
        <v>129766</v>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row>
    <row r="489">
      <c r="A489" s="4" t="inlineStr">
        <is>
          <t>Investment, Identifier [Axis]: Commercial Services &amp; Supplies R. R. Donnelley R. R. Donnelley &amp; Sons Company Investment Type First Lien Secured Debt Interest Rate S+625, 0.50% Floor Maturity Date 11/1/2026</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row>
    <row r="490">
      <c r="A490" s="4" t="inlineStr">
        <is>
          <t>Spread</t>
        </is>
      </c>
      <c r="B490" s="4" t="inlineStr">
        <is>
          <t>[18],[19],[21],[22]</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9" t="n">
        <v>0.0625</v>
      </c>
      <c r="Q490" s="9" t="n">
        <v>0.0625</v>
      </c>
      <c r="S490" s="9" t="n">
        <v>0.0625</v>
      </c>
      <c r="U490" s="9" t="n">
        <v>0.0625</v>
      </c>
      <c r="W490" s="9" t="n">
        <v>0.0625</v>
      </c>
      <c r="Y490" s="9" t="n">
        <v>0.0625</v>
      </c>
      <c r="AA490" s="4" t="inlineStr">
        <is>
          <t xml:space="preserve"> </t>
        </is>
      </c>
    </row>
    <row r="491">
      <c r="A491" s="4" t="inlineStr">
        <is>
          <t>Interest Rate, Floor</t>
        </is>
      </c>
      <c r="B491" s="4" t="inlineStr">
        <is>
          <t>[18],[19],[21],[22]</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9" t="n">
        <v>0.005</v>
      </c>
      <c r="Q491" s="9" t="n">
        <v>0.005</v>
      </c>
      <c r="S491" s="9" t="n">
        <v>0.005</v>
      </c>
      <c r="U491" s="9" t="n">
        <v>0.005</v>
      </c>
      <c r="W491" s="9" t="n">
        <v>0.005</v>
      </c>
      <c r="Y491" s="9" t="n">
        <v>0.005</v>
      </c>
      <c r="AA491" s="4" t="inlineStr">
        <is>
          <t xml:space="preserve"> </t>
        </is>
      </c>
    </row>
    <row r="492">
      <c r="A492" s="4" t="inlineStr">
        <is>
          <t>Maturity Date</t>
        </is>
      </c>
      <c r="B492" s="4" t="inlineStr">
        <is>
          <t>[18],[21],[22]</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Nov.  01,  2026</t>
        </is>
      </c>
      <c r="Q492" s="4" t="inlineStr">
        <is>
          <t>Nov.  01,  2026</t>
        </is>
      </c>
      <c r="S492" s="4" t="inlineStr">
        <is>
          <t>Nov.  01,  2026</t>
        </is>
      </c>
      <c r="U492" s="4" t="inlineStr">
        <is>
          <t>Nov.  01,  2026</t>
        </is>
      </c>
      <c r="W492" s="4" t="inlineStr">
        <is>
          <t>Nov.  01,  2026</t>
        </is>
      </c>
      <c r="Y492" s="4" t="inlineStr">
        <is>
          <t>Nov.  01,  2026</t>
        </is>
      </c>
      <c r="AA492" s="4" t="inlineStr">
        <is>
          <t xml:space="preserve"> </t>
        </is>
      </c>
    </row>
    <row r="493">
      <c r="A493" s="4" t="inlineStr">
        <is>
          <t>Par</t>
        </is>
      </c>
      <c r="B493" s="4" t="inlineStr">
        <is>
          <t>[18],[20],[21],[22]</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6" t="n">
        <v>168271</v>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row>
    <row r="494">
      <c r="A494" s="4" t="inlineStr">
        <is>
          <t>Cost</t>
        </is>
      </c>
      <c r="B494" s="4" t="inlineStr">
        <is>
          <t>[11],[18],[21],[22]</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5" t="n">
        <v>166842</v>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row>
    <row r="495">
      <c r="A495" s="4" t="inlineStr">
        <is>
          <t>Investments at fair value</t>
        </is>
      </c>
      <c r="B495" s="4" t="inlineStr">
        <is>
          <t>[12],[13],[18],[21],[22]</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5" t="n">
        <v>165747</v>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row>
    <row r="496">
      <c r="A496" s="4" t="inlineStr">
        <is>
          <t>Investment, Identifier [Axis]: Commercial Services &amp; Supplies SAVATREE</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row>
    <row r="497">
      <c r="A497" s="4" t="inlineStr">
        <is>
          <t>Cost</t>
        </is>
      </c>
      <c r="B497" s="4" t="inlineStr">
        <is>
          <t>[11]</t>
        </is>
      </c>
      <c r="C497" s="5" t="n">
        <v>15993</v>
      </c>
      <c r="D497" s="4" t="inlineStr">
        <is>
          <t>[7]</t>
        </is>
      </c>
      <c r="E497" s="4" t="inlineStr">
        <is>
          <t xml:space="preserve"> </t>
        </is>
      </c>
      <c r="G497" s="4" t="inlineStr">
        <is>
          <t xml:space="preserve"> </t>
        </is>
      </c>
      <c r="I497" s="4" t="inlineStr">
        <is>
          <t xml:space="preserve"> </t>
        </is>
      </c>
      <c r="K497" s="4" t="inlineStr">
        <is>
          <t xml:space="preserve"> </t>
        </is>
      </c>
      <c r="M497" s="4" t="inlineStr">
        <is>
          <t xml:space="preserve"> </t>
        </is>
      </c>
      <c r="O497" s="5" t="n">
        <v>15834</v>
      </c>
      <c r="P497" s="4" t="inlineStr">
        <is>
          <t>[23]</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row>
    <row r="498">
      <c r="A498" s="4" t="inlineStr">
        <is>
          <t>Investments at fair value</t>
        </is>
      </c>
      <c r="C498" s="6" t="n">
        <v>15933</v>
      </c>
      <c r="D498" s="4" t="inlineStr">
        <is>
          <t>[8],[9]</t>
        </is>
      </c>
      <c r="E498" s="4" t="inlineStr">
        <is>
          <t xml:space="preserve"> </t>
        </is>
      </c>
      <c r="G498" s="4" t="inlineStr">
        <is>
          <t xml:space="preserve"> </t>
        </is>
      </c>
      <c r="I498" s="4" t="inlineStr">
        <is>
          <t xml:space="preserve"> </t>
        </is>
      </c>
      <c r="K498" s="4" t="inlineStr">
        <is>
          <t xml:space="preserve"> </t>
        </is>
      </c>
      <c r="M498" s="4" t="inlineStr">
        <is>
          <t xml:space="preserve"> </t>
        </is>
      </c>
      <c r="O498" s="6" t="n">
        <v>15771</v>
      </c>
      <c r="P498" s="4" t="inlineStr">
        <is>
          <t>[12],[13],[23]</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row>
    <row r="499">
      <c r="A499" s="4" t="inlineStr">
        <is>
          <t>Investment, Identifier [Axis]: Commercial Services &amp; Supplies SAVATREE CI (Quercus) Intermediate Holdings, LLC Investment Type First Lien Secured Debt - Revolver Interest Rate L+550, 0.75% Floor Maturity Date 10/12/2028</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row>
    <row r="500">
      <c r="A500" s="4" t="inlineStr">
        <is>
          <t>Spread</t>
        </is>
      </c>
      <c r="B500" s="4" t="inlineStr">
        <is>
          <t>[18],[19],[23],[24],[30]</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9" t="n">
        <v>0.055</v>
      </c>
      <c r="Q500" s="9" t="n">
        <v>0.055</v>
      </c>
      <c r="S500" s="9" t="n">
        <v>0.055</v>
      </c>
      <c r="U500" s="9" t="n">
        <v>0.055</v>
      </c>
      <c r="W500" s="9" t="n">
        <v>0.055</v>
      </c>
      <c r="Y500" s="9" t="n">
        <v>0.055</v>
      </c>
      <c r="AA500" s="4" t="inlineStr">
        <is>
          <t xml:space="preserve"> </t>
        </is>
      </c>
    </row>
    <row r="501">
      <c r="A501" s="4" t="inlineStr">
        <is>
          <t>Interest Rate, Floor</t>
        </is>
      </c>
      <c r="B501" s="4" t="inlineStr">
        <is>
          <t>[18],[19],[23],[24],[30]</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9" t="n">
        <v>0.0075</v>
      </c>
      <c r="Q501" s="9" t="n">
        <v>0.0075</v>
      </c>
      <c r="S501" s="9" t="n">
        <v>0.0075</v>
      </c>
      <c r="U501" s="9" t="n">
        <v>0.0075</v>
      </c>
      <c r="W501" s="9" t="n">
        <v>0.0075</v>
      </c>
      <c r="Y501" s="9" t="n">
        <v>0.0075</v>
      </c>
      <c r="AA501" s="4" t="inlineStr">
        <is>
          <t xml:space="preserve"> </t>
        </is>
      </c>
    </row>
    <row r="502">
      <c r="A502" s="4" t="inlineStr">
        <is>
          <t>Maturity Date</t>
        </is>
      </c>
      <c r="B502" s="4" t="inlineStr">
        <is>
          <t>[18],[23],[24],[30]</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Oct. 12,  2028</t>
        </is>
      </c>
      <c r="Q502" s="4" t="inlineStr">
        <is>
          <t>Oct. 12,  2028</t>
        </is>
      </c>
      <c r="S502" s="4" t="inlineStr">
        <is>
          <t>Oct. 12,  2028</t>
        </is>
      </c>
      <c r="U502" s="4" t="inlineStr">
        <is>
          <t>Oct. 12,  2028</t>
        </is>
      </c>
      <c r="W502" s="4" t="inlineStr">
        <is>
          <t>Oct. 12,  2028</t>
        </is>
      </c>
      <c r="Y502" s="4" t="inlineStr">
        <is>
          <t>Oct. 12,  2028</t>
        </is>
      </c>
      <c r="AA502" s="4" t="inlineStr">
        <is>
          <t xml:space="preserve"> </t>
        </is>
      </c>
    </row>
    <row r="503">
      <c r="A503" s="4" t="inlineStr">
        <is>
          <t>Par</t>
        </is>
      </c>
      <c r="B503" s="4" t="inlineStr">
        <is>
          <t>[18],[20],[23],[24],[30]</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6" t="n">
        <v>2273</v>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row>
    <row r="504">
      <c r="A504" s="4" t="inlineStr">
        <is>
          <t>Cost</t>
        </is>
      </c>
      <c r="B504" s="4" t="inlineStr">
        <is>
          <t>[11],[18],[23],[24],[30]</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5" t="n">
        <v>49</v>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row>
    <row r="505">
      <c r="A505" s="4" t="inlineStr">
        <is>
          <t>Investments at fair value</t>
        </is>
      </c>
      <c r="B505" s="4" t="inlineStr">
        <is>
          <t>[12],[13],[18],[23],[24],[30]</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6" t="n">
        <v>-43</v>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row>
    <row r="506">
      <c r="A506" s="4" t="inlineStr">
        <is>
          <t>Investment, Identifier [Axis]: Commercial Services &amp; Supplies SAVATREE CI (Quercus) Intermediate Holdings, LLC Investment Type First Lien Secured Debt - Revolver Interest Rate S+525, 0.75% Floor Maturity Date 10/12/2028</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row>
    <row r="507">
      <c r="A507" s="4" t="inlineStr">
        <is>
          <t>Spread</t>
        </is>
      </c>
      <c r="B507" s="4" t="inlineStr">
        <is>
          <t>[1],[3],[4],[19],[33]</t>
        </is>
      </c>
      <c r="C507" s="9" t="n">
        <v>0.0525</v>
      </c>
      <c r="E507" s="9" t="n">
        <v>0.0525</v>
      </c>
      <c r="G507" s="9" t="n">
        <v>0.0525</v>
      </c>
      <c r="I507" s="9" t="n">
        <v>0.0525</v>
      </c>
      <c r="K507" s="9" t="n">
        <v>0.0525</v>
      </c>
      <c r="M507" s="9" t="n">
        <v>0.0525</v>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row>
    <row r="508">
      <c r="A508" s="4" t="inlineStr">
        <is>
          <t>Interest Rate, Floor</t>
        </is>
      </c>
      <c r="B508" s="4" t="inlineStr">
        <is>
          <t>[1],[3],[4],[5],[33]</t>
        </is>
      </c>
      <c r="C508" s="9" t="n">
        <v>0.0075</v>
      </c>
      <c r="E508" s="9" t="n">
        <v>0.0075</v>
      </c>
      <c r="G508" s="9" t="n">
        <v>0.0075</v>
      </c>
      <c r="I508" s="9" t="n">
        <v>0.0075</v>
      </c>
      <c r="K508" s="9" t="n">
        <v>0.0075</v>
      </c>
      <c r="M508" s="9" t="n">
        <v>0.0075</v>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row>
    <row r="509">
      <c r="A509" s="4" t="inlineStr">
        <is>
          <t>Maturity Date</t>
        </is>
      </c>
      <c r="B509" s="4" t="inlineStr">
        <is>
          <t>[1],[3],[4],[33]</t>
        </is>
      </c>
      <c r="C509" s="4" t="inlineStr">
        <is>
          <t>Oct. 12,  2028</t>
        </is>
      </c>
      <c r="E509" s="4" t="inlineStr">
        <is>
          <t>Oct. 12,  2028</t>
        </is>
      </c>
      <c r="G509" s="4" t="inlineStr">
        <is>
          <t>Oct. 12,  2028</t>
        </is>
      </c>
      <c r="I509" s="4" t="inlineStr">
        <is>
          <t>Oct. 12,  2028</t>
        </is>
      </c>
      <c r="K509" s="4" t="inlineStr">
        <is>
          <t>Oct. 12,  2028</t>
        </is>
      </c>
      <c r="M509" s="4" t="inlineStr">
        <is>
          <t>Oct. 12,  2028</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row>
    <row r="510">
      <c r="A510" s="4" t="inlineStr">
        <is>
          <t>Par</t>
        </is>
      </c>
      <c r="B510" s="4" t="inlineStr">
        <is>
          <t>[1],[3],[4],[6],[33]</t>
        </is>
      </c>
      <c r="C510" s="6" t="n">
        <v>2273</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row>
    <row r="511">
      <c r="A511" s="4" t="inlineStr">
        <is>
          <t>Cost</t>
        </is>
      </c>
      <c r="B511" s="4" t="inlineStr">
        <is>
          <t>[1],[3],[4],[7],[11],[33]</t>
        </is>
      </c>
      <c r="C511" s="5" t="n">
        <v>-45</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row>
    <row r="512">
      <c r="A512" s="4" t="inlineStr">
        <is>
          <t>Investments at fair value</t>
        </is>
      </c>
      <c r="B512" s="4" t="inlineStr">
        <is>
          <t>[1],[3],[4],[8],[9],[33]</t>
        </is>
      </c>
      <c r="C512" s="6" t="n">
        <v>-4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row>
    <row r="513">
      <c r="A513" s="4" t="inlineStr">
        <is>
          <t>Investment, Identifier [Axis]: Commercial Services &amp; Supplies SAVATREE CI (Quercus) Intermediate Holdings, LLC Investment Type First Lien Secured Debt Interest Rate L+525, 0.75% Floor Maturity Date 10/12/2028</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row>
    <row r="514">
      <c r="A514" s="4" t="inlineStr">
        <is>
          <t>Spread</t>
        </is>
      </c>
      <c r="B514" s="4" t="inlineStr">
        <is>
          <t>[17],[18],[19],[23],[24]</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9" t="n">
        <v>0.0525</v>
      </c>
      <c r="Q514" s="9" t="n">
        <v>0.0525</v>
      </c>
      <c r="S514" s="9" t="n">
        <v>0.0525</v>
      </c>
      <c r="U514" s="9" t="n">
        <v>0.0525</v>
      </c>
      <c r="W514" s="9" t="n">
        <v>0.0525</v>
      </c>
      <c r="Y514" s="9" t="n">
        <v>0.0525</v>
      </c>
      <c r="AA514" s="4" t="inlineStr">
        <is>
          <t xml:space="preserve"> </t>
        </is>
      </c>
    </row>
    <row r="515">
      <c r="A515" s="4" t="inlineStr">
        <is>
          <t>Interest Rate, Floor</t>
        </is>
      </c>
      <c r="B515" s="4" t="inlineStr">
        <is>
          <t>[17],[18],[19],[23],[24]</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9" t="n">
        <v>0.0075</v>
      </c>
      <c r="Q515" s="9" t="n">
        <v>0.0075</v>
      </c>
      <c r="S515" s="9" t="n">
        <v>0.0075</v>
      </c>
      <c r="U515" s="9" t="n">
        <v>0.0075</v>
      </c>
      <c r="W515" s="9" t="n">
        <v>0.0075</v>
      </c>
      <c r="Y515" s="9" t="n">
        <v>0.0075</v>
      </c>
      <c r="AA515" s="4" t="inlineStr">
        <is>
          <t xml:space="preserve"> </t>
        </is>
      </c>
    </row>
    <row r="516">
      <c r="A516" s="4" t="inlineStr">
        <is>
          <t>Maturity Date</t>
        </is>
      </c>
      <c r="B516" s="4" t="inlineStr">
        <is>
          <t>[17],[18],[23],[24]</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Oct. 12,  2028</t>
        </is>
      </c>
      <c r="Q516" s="4" t="inlineStr">
        <is>
          <t>Oct. 12,  2028</t>
        </is>
      </c>
      <c r="S516" s="4" t="inlineStr">
        <is>
          <t>Oct. 12,  2028</t>
        </is>
      </c>
      <c r="U516" s="4" t="inlineStr">
        <is>
          <t>Oct. 12,  2028</t>
        </is>
      </c>
      <c r="W516" s="4" t="inlineStr">
        <is>
          <t>Oct. 12,  2028</t>
        </is>
      </c>
      <c r="Y516" s="4" t="inlineStr">
        <is>
          <t>Oct. 12,  2028</t>
        </is>
      </c>
      <c r="AA516" s="4" t="inlineStr">
        <is>
          <t xml:space="preserve"> </t>
        </is>
      </c>
    </row>
    <row r="517">
      <c r="A517" s="4" t="inlineStr">
        <is>
          <t>Par</t>
        </is>
      </c>
      <c r="B517" s="4" t="inlineStr">
        <is>
          <t>[17],[18],[20],[23],[24]</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6" t="n">
        <v>17576</v>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row>
    <row r="518">
      <c r="A518" s="4" t="inlineStr">
        <is>
          <t>Cost</t>
        </is>
      </c>
      <c r="B518" s="4" t="inlineStr">
        <is>
          <t>[11],[17],[18],[23],[24]</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5" t="n">
        <v>15883</v>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row>
    <row r="519">
      <c r="A519" s="4" t="inlineStr">
        <is>
          <t>Investments at fair value</t>
        </is>
      </c>
      <c r="B519" s="4" t="inlineStr">
        <is>
          <t>[12],[13],[17],[18],[23],[24]</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5" t="n">
        <v>15814</v>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row>
    <row r="520">
      <c r="A520" s="4" t="inlineStr">
        <is>
          <t>Investment, Identifier [Axis]: Commercial Services &amp; Supplies SAVATREE CI (Quercus) Intermediate Holdings, LLC Investment Type First Lien Secured Debt Interest Rate S+525, 0.75% Floor Maturity Date 10/12/2028</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row>
    <row r="521">
      <c r="A521" s="4" t="inlineStr">
        <is>
          <t>Spread</t>
        </is>
      </c>
      <c r="B521" s="4" t="inlineStr">
        <is>
          <t>[2],[4],[5]</t>
        </is>
      </c>
      <c r="C521" s="9" t="n">
        <v>0.0525</v>
      </c>
      <c r="E521" s="9" t="n">
        <v>0.0525</v>
      </c>
      <c r="G521" s="9" t="n">
        <v>0.0525</v>
      </c>
      <c r="I521" s="9" t="n">
        <v>0.0525</v>
      </c>
      <c r="K521" s="9" t="n">
        <v>0.0525</v>
      </c>
      <c r="M521" s="9" t="n">
        <v>0.0525</v>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row>
    <row r="522">
      <c r="A522" s="4" t="inlineStr">
        <is>
          <t>Interest Rate, Floor</t>
        </is>
      </c>
      <c r="B522" s="4" t="inlineStr">
        <is>
          <t>[2],[4],[5]</t>
        </is>
      </c>
      <c r="C522" s="9" t="n">
        <v>0.0075</v>
      </c>
      <c r="E522" s="9" t="n">
        <v>0.0075</v>
      </c>
      <c r="G522" s="9" t="n">
        <v>0.0075</v>
      </c>
      <c r="I522" s="9" t="n">
        <v>0.0075</v>
      </c>
      <c r="K522" s="9" t="n">
        <v>0.0075</v>
      </c>
      <c r="M522" s="9" t="n">
        <v>0.0075</v>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row>
    <row r="523">
      <c r="A523" s="4" t="inlineStr">
        <is>
          <t>Maturity Date</t>
        </is>
      </c>
      <c r="B523" s="4" t="inlineStr">
        <is>
          <t>[2],[4]</t>
        </is>
      </c>
      <c r="C523" s="4" t="inlineStr">
        <is>
          <t>Oct. 12,  2028</t>
        </is>
      </c>
      <c r="E523" s="4" t="inlineStr">
        <is>
          <t>Oct. 12,  2028</t>
        </is>
      </c>
      <c r="G523" s="4" t="inlineStr">
        <is>
          <t>Oct. 12,  2028</t>
        </is>
      </c>
      <c r="I523" s="4" t="inlineStr">
        <is>
          <t>Oct. 12,  2028</t>
        </is>
      </c>
      <c r="K523" s="4" t="inlineStr">
        <is>
          <t>Oct. 12,  2028</t>
        </is>
      </c>
      <c r="M523" s="4" t="inlineStr">
        <is>
          <t>Oct. 12,  2028</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row>
    <row r="524">
      <c r="A524" s="4" t="inlineStr">
        <is>
          <t>Par</t>
        </is>
      </c>
      <c r="B524" s="4" t="inlineStr">
        <is>
          <t>[2],[4],[6]</t>
        </is>
      </c>
      <c r="C524" s="6" t="n">
        <v>16280</v>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row>
    <row r="525">
      <c r="A525" s="4" t="inlineStr">
        <is>
          <t>Cost</t>
        </is>
      </c>
      <c r="B525" s="4" t="inlineStr">
        <is>
          <t>[2],[4],[7]</t>
        </is>
      </c>
      <c r="C525" s="5" t="n">
        <v>16057</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row>
    <row r="526">
      <c r="A526" s="4" t="inlineStr">
        <is>
          <t>Investments at fair value</t>
        </is>
      </c>
      <c r="B526" s="4" t="inlineStr">
        <is>
          <t>[2],[4],[8],[9]</t>
        </is>
      </c>
      <c r="C526" s="6" t="n">
        <v>15994</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row>
    <row r="527">
      <c r="A527" s="4" t="inlineStr">
        <is>
          <t>Investment, Identifier [Axis]: Commercial Services &amp; Supplies SAVATREE CI (Quercus) Intermediate Holdings, LLC Investment Type First Lien Secured Debt One Interest Rate S+525, 0.75% Floor Maturity Date 10/12/2028</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row>
    <row r="528">
      <c r="A528" s="4" t="inlineStr">
        <is>
          <t>Spread</t>
        </is>
      </c>
      <c r="B528" s="4" t="inlineStr">
        <is>
          <t>[1],[3],[4],[5],[33]</t>
        </is>
      </c>
      <c r="C528" s="9" t="n">
        <v>0.0525</v>
      </c>
      <c r="E528" s="9" t="n">
        <v>0.0525</v>
      </c>
      <c r="G528" s="9" t="n">
        <v>0.0525</v>
      </c>
      <c r="I528" s="9" t="n">
        <v>0.0525</v>
      </c>
      <c r="K528" s="9" t="n">
        <v>0.0525</v>
      </c>
      <c r="M528" s="9" t="n">
        <v>0.0525</v>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row>
    <row r="529">
      <c r="A529" s="4" t="inlineStr">
        <is>
          <t>Interest Rate, Floor</t>
        </is>
      </c>
      <c r="B529" s="4" t="inlineStr">
        <is>
          <t>[1],[3],[4],[5],[33]</t>
        </is>
      </c>
      <c r="C529" s="9" t="n">
        <v>0.0075</v>
      </c>
      <c r="E529" s="9" t="n">
        <v>0.0075</v>
      </c>
      <c r="G529" s="9" t="n">
        <v>0.0075</v>
      </c>
      <c r="I529" s="9" t="n">
        <v>0.0075</v>
      </c>
      <c r="K529" s="9" t="n">
        <v>0.0075</v>
      </c>
      <c r="M529" s="9" t="n">
        <v>0.0075</v>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row>
    <row r="530">
      <c r="A530" s="4" t="inlineStr">
        <is>
          <t>Maturity Date</t>
        </is>
      </c>
      <c r="B530" s="4" t="inlineStr">
        <is>
          <t>[1],[3],[4],[33]</t>
        </is>
      </c>
      <c r="C530" s="4" t="inlineStr">
        <is>
          <t>Oct. 12,  2028</t>
        </is>
      </c>
      <c r="E530" s="4" t="inlineStr">
        <is>
          <t>Oct. 12,  2028</t>
        </is>
      </c>
      <c r="G530" s="4" t="inlineStr">
        <is>
          <t>Oct. 12,  2028</t>
        </is>
      </c>
      <c r="I530" s="4" t="inlineStr">
        <is>
          <t>Oct. 12,  2028</t>
        </is>
      </c>
      <c r="K530" s="4" t="inlineStr">
        <is>
          <t>Oct. 12,  2028</t>
        </is>
      </c>
      <c r="M530" s="4" t="inlineStr">
        <is>
          <t>Oct. 12,  2028</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row>
    <row r="531">
      <c r="A531" s="4" t="inlineStr">
        <is>
          <t>Par | €</t>
        </is>
      </c>
      <c r="B531" s="4" t="inlineStr">
        <is>
          <t>[1],[3],[4],[6],[33]</t>
        </is>
      </c>
      <c r="C531" s="4" t="inlineStr">
        <is>
          <t xml:space="preserve"> </t>
        </is>
      </c>
      <c r="E531" s="4" t="inlineStr">
        <is>
          <t xml:space="preserve"> </t>
        </is>
      </c>
      <c r="G531" s="12" t="n">
        <v>1214</v>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row>
    <row r="532">
      <c r="A532" s="4" t="inlineStr">
        <is>
          <t>Cost</t>
        </is>
      </c>
      <c r="B532" s="4" t="inlineStr">
        <is>
          <t>[1],[3],[4],[7],[33]</t>
        </is>
      </c>
      <c r="C532" s="6" t="n">
        <v>-19</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row>
    <row r="533">
      <c r="A533" s="4" t="inlineStr">
        <is>
          <t>Investments at fair value</t>
        </is>
      </c>
      <c r="B533" s="4" t="inlineStr">
        <is>
          <t>[1],[3],[4],[8],[9],[33]</t>
        </is>
      </c>
      <c r="C533" s="5" t="n">
        <v>-21</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row>
    <row r="534">
      <c r="A534" s="4" t="inlineStr">
        <is>
          <t>Investment, Identifier [Axis]: Commercial Services &amp; Supplies Tranzonic</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row>
    <row r="535">
      <c r="A535" s="4" t="inlineStr">
        <is>
          <t>Cost</t>
        </is>
      </c>
      <c r="C535" s="5" t="n">
        <v>9095</v>
      </c>
      <c r="D535" s="4" t="inlineStr">
        <is>
          <t>[7]</t>
        </is>
      </c>
      <c r="E535" s="4" t="inlineStr">
        <is>
          <t xml:space="preserve"> </t>
        </is>
      </c>
      <c r="G535" s="4" t="inlineStr">
        <is>
          <t xml:space="preserve"> </t>
        </is>
      </c>
      <c r="I535" s="4" t="inlineStr">
        <is>
          <t xml:space="preserve"> </t>
        </is>
      </c>
      <c r="K535" s="4" t="inlineStr">
        <is>
          <t xml:space="preserve"> </t>
        </is>
      </c>
      <c r="M535" s="4" t="inlineStr">
        <is>
          <t xml:space="preserve"> </t>
        </is>
      </c>
      <c r="O535" s="5" t="n">
        <v>7372</v>
      </c>
      <c r="P535" s="4" t="inlineStr">
        <is>
          <t>[11]</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row>
    <row r="536">
      <c r="A536" s="4" t="inlineStr">
        <is>
          <t>Investments at fair value</t>
        </is>
      </c>
      <c r="C536" s="6" t="n">
        <v>9093</v>
      </c>
      <c r="D536" s="4" t="inlineStr">
        <is>
          <t>[8],[9]</t>
        </is>
      </c>
      <c r="E536" s="4" t="inlineStr">
        <is>
          <t xml:space="preserve"> </t>
        </is>
      </c>
      <c r="G536" s="4" t="inlineStr">
        <is>
          <t xml:space="preserve"> </t>
        </is>
      </c>
      <c r="I536" s="4" t="inlineStr">
        <is>
          <t xml:space="preserve"> </t>
        </is>
      </c>
      <c r="K536" s="4" t="inlineStr">
        <is>
          <t xml:space="preserve"> </t>
        </is>
      </c>
      <c r="M536" s="4" t="inlineStr">
        <is>
          <t xml:space="preserve"> </t>
        </is>
      </c>
      <c r="O536" s="6" t="n">
        <v>7359</v>
      </c>
      <c r="P536" s="4" t="inlineStr">
        <is>
          <t>[12],[13]</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row>
    <row r="537">
      <c r="A537" s="4" t="inlineStr">
        <is>
          <t>Investment, Identifier [Axis]: Commercial Services &amp; Supplies Tranzonic TZ Buyer LLC Investment Type First Lien Secured Debt - Revolver Interest Rate S+600, 0.75% Floor Maturity Date 8/14/2028</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row>
    <row r="538">
      <c r="A538" s="4" t="inlineStr">
        <is>
          <t>Spread</t>
        </is>
      </c>
      <c r="B538" s="4" t="inlineStr">
        <is>
          <t>[18],[19],[22],[23],[24],[30]</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10" t="n">
        <v>0.06</v>
      </c>
      <c r="Q538" s="10" t="n">
        <v>0.06</v>
      </c>
      <c r="S538" s="10" t="n">
        <v>0.06</v>
      </c>
      <c r="U538" s="10" t="n">
        <v>0.06</v>
      </c>
      <c r="W538" s="10" t="n">
        <v>0.06</v>
      </c>
      <c r="Y538" s="10" t="n">
        <v>0.06</v>
      </c>
      <c r="AA538" s="4" t="inlineStr">
        <is>
          <t xml:space="preserve"> </t>
        </is>
      </c>
    </row>
    <row r="539">
      <c r="A539" s="4" t="inlineStr">
        <is>
          <t>Interest Rate, Floor</t>
        </is>
      </c>
      <c r="B539" s="4" t="inlineStr">
        <is>
          <t>[18],[19],[22],[23],[24],[30]</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9" t="n">
        <v>0.0075</v>
      </c>
      <c r="Q539" s="9" t="n">
        <v>0.0075</v>
      </c>
      <c r="S539" s="9" t="n">
        <v>0.0075</v>
      </c>
      <c r="U539" s="9" t="n">
        <v>0.0075</v>
      </c>
      <c r="W539" s="9" t="n">
        <v>0.0075</v>
      </c>
      <c r="Y539" s="9" t="n">
        <v>0.0075</v>
      </c>
      <c r="AA539" s="4" t="inlineStr">
        <is>
          <t xml:space="preserve"> </t>
        </is>
      </c>
    </row>
    <row r="540">
      <c r="A540" s="4" t="inlineStr">
        <is>
          <t>Maturity Date</t>
        </is>
      </c>
      <c r="B540" s="4" t="inlineStr">
        <is>
          <t>[18],[22],[23],[24],[30]</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Aug. 14,  2028</t>
        </is>
      </c>
      <c r="Q540" s="4" t="inlineStr">
        <is>
          <t>Aug. 14,  2028</t>
        </is>
      </c>
      <c r="S540" s="4" t="inlineStr">
        <is>
          <t>Aug. 14,  2028</t>
        </is>
      </c>
      <c r="U540" s="4" t="inlineStr">
        <is>
          <t>Aug. 14,  2028</t>
        </is>
      </c>
      <c r="W540" s="4" t="inlineStr">
        <is>
          <t>Aug. 14,  2028</t>
        </is>
      </c>
      <c r="Y540" s="4" t="inlineStr">
        <is>
          <t>Aug. 14,  2028</t>
        </is>
      </c>
      <c r="AA540" s="4" t="inlineStr">
        <is>
          <t xml:space="preserve"> </t>
        </is>
      </c>
    </row>
    <row r="541">
      <c r="A541" s="4" t="inlineStr">
        <is>
          <t>Par</t>
        </is>
      </c>
      <c r="B541" s="4" t="inlineStr">
        <is>
          <t>[18],[20],[22],[23],[24],[30]</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6" t="n">
        <v>606</v>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row>
    <row r="542">
      <c r="A542" s="4" t="inlineStr">
        <is>
          <t>Cost</t>
        </is>
      </c>
      <c r="B542" s="4" t="inlineStr">
        <is>
          <t>[11],[18],[22],[23],[24],[30]</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5" t="n">
        <v>14</v>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row>
    <row r="543">
      <c r="A543" s="4" t="inlineStr">
        <is>
          <t>Investments at fair value</t>
        </is>
      </c>
      <c r="B543" s="4" t="inlineStr">
        <is>
          <t>[12],[13],[18],[22],[23],[24],[30]</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6" t="n">
        <v>-15</v>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row>
    <row r="544">
      <c r="A544" s="4" t="inlineStr">
        <is>
          <t>Investment, Identifier [Axis]: Commercial Services &amp; Supplies Tranzonic TZ Buyer LLC Investment Type First Lien Secured Debt - Revolver Interest Rate S+610, 0.75% Floor Maturity Date 8/14/2028</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row>
    <row r="545">
      <c r="A545" s="4" t="inlineStr">
        <is>
          <t>Spread</t>
        </is>
      </c>
      <c r="B545" s="4" t="inlineStr">
        <is>
          <t>[1],[3],[4],[5],[10],[33]</t>
        </is>
      </c>
      <c r="C545" s="9" t="n">
        <v>0.0585</v>
      </c>
      <c r="E545" s="9" t="n">
        <v>0.0585</v>
      </c>
      <c r="G545" s="9" t="n">
        <v>0.0585</v>
      </c>
      <c r="I545" s="9" t="n">
        <v>0.0585</v>
      </c>
      <c r="K545" s="9" t="n">
        <v>0.0585</v>
      </c>
      <c r="M545" s="9" t="n">
        <v>0.0585</v>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row>
    <row r="546">
      <c r="A546" s="4" t="inlineStr">
        <is>
          <t>Interest Rate, Floor</t>
        </is>
      </c>
      <c r="B546" s="4" t="inlineStr">
        <is>
          <t>[1],[3],[4],[5],[10],[33]</t>
        </is>
      </c>
      <c r="C546" s="9" t="n">
        <v>0.0075</v>
      </c>
      <c r="E546" s="9" t="n">
        <v>0.0075</v>
      </c>
      <c r="G546" s="9" t="n">
        <v>0.0075</v>
      </c>
      <c r="I546" s="9" t="n">
        <v>0.0075</v>
      </c>
      <c r="K546" s="9" t="n">
        <v>0.0075</v>
      </c>
      <c r="M546" s="9" t="n">
        <v>0.0075</v>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row>
    <row r="547">
      <c r="A547" s="4" t="inlineStr">
        <is>
          <t>Maturity Date</t>
        </is>
      </c>
      <c r="B547" s="4" t="inlineStr">
        <is>
          <t>[1],[3],[4],[10],[33]</t>
        </is>
      </c>
      <c r="C547" s="4" t="inlineStr">
        <is>
          <t>Aug. 14,  2028</t>
        </is>
      </c>
      <c r="E547" s="4" t="inlineStr">
        <is>
          <t>Aug. 14,  2028</t>
        </is>
      </c>
      <c r="G547" s="4" t="inlineStr">
        <is>
          <t>Aug. 14,  2028</t>
        </is>
      </c>
      <c r="I547" s="4" t="inlineStr">
        <is>
          <t>Aug. 14,  2028</t>
        </is>
      </c>
      <c r="K547" s="4" t="inlineStr">
        <is>
          <t>Aug. 14,  2028</t>
        </is>
      </c>
      <c r="M547" s="4" t="inlineStr">
        <is>
          <t>Aug. 14,  2028</t>
        </is>
      </c>
      <c r="O547" s="4" t="inlineStr">
        <is>
          <t xml:space="preserve"> </t>
        </is>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row>
    <row r="548">
      <c r="A548" s="4" t="inlineStr">
        <is>
          <t>Par</t>
        </is>
      </c>
      <c r="B548" s="4" t="inlineStr">
        <is>
          <t>[1],[3],[4],[6],[10],[33]</t>
        </is>
      </c>
      <c r="C548" s="6" t="n">
        <v>606</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row>
    <row r="549">
      <c r="A549" s="4" t="inlineStr">
        <is>
          <t>Cost</t>
        </is>
      </c>
      <c r="B549" s="4" t="inlineStr">
        <is>
          <t>[1],[3],[4],[7],[10],[33]</t>
        </is>
      </c>
      <c r="C549" s="5" t="n">
        <v>-13</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row>
    <row r="550">
      <c r="A550" s="4" t="inlineStr">
        <is>
          <t>Investments at fair value</t>
        </is>
      </c>
      <c r="B550" s="4" t="inlineStr">
        <is>
          <t>[1],[3],[4],[8],[9],[10],[33]</t>
        </is>
      </c>
      <c r="C550" s="6" t="n">
        <v>-15</v>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row>
    <row r="551">
      <c r="A551" s="4" t="inlineStr">
        <is>
          <t>Investment, Identifier [Axis]: Commercial Services &amp; Supplies Tranzonic TZ Buyer LLC Investment Type First Lien Secured Debt Interest Rate S+600, 0.75% Floor Maturity Date 8/14/2028</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row>
    <row r="552">
      <c r="A552" s="4" t="inlineStr">
        <is>
          <t>Spread</t>
        </is>
      </c>
      <c r="B552" s="4" t="inlineStr">
        <is>
          <t>[18],[19],[21],[22],[23]</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10" t="n">
        <v>0.06</v>
      </c>
      <c r="Q552" s="10" t="n">
        <v>0.06</v>
      </c>
      <c r="S552" s="10" t="n">
        <v>0.06</v>
      </c>
      <c r="U552" s="10" t="n">
        <v>0.06</v>
      </c>
      <c r="W552" s="10" t="n">
        <v>0.06</v>
      </c>
      <c r="Y552" s="10" t="n">
        <v>0.06</v>
      </c>
      <c r="AA552" s="4" t="inlineStr">
        <is>
          <t xml:space="preserve"> </t>
        </is>
      </c>
    </row>
    <row r="553">
      <c r="A553" s="4" t="inlineStr">
        <is>
          <t>Interest Rate, Floor</t>
        </is>
      </c>
      <c r="B553" s="4" t="inlineStr">
        <is>
          <t>[18],[19],[21],[22],[23]</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9" t="n">
        <v>0.0075</v>
      </c>
      <c r="Q553" s="9" t="n">
        <v>0.0075</v>
      </c>
      <c r="S553" s="9" t="n">
        <v>0.0075</v>
      </c>
      <c r="U553" s="9" t="n">
        <v>0.0075</v>
      </c>
      <c r="W553" s="9" t="n">
        <v>0.0075</v>
      </c>
      <c r="Y553" s="9" t="n">
        <v>0.0075</v>
      </c>
      <c r="AA553" s="4" t="inlineStr">
        <is>
          <t xml:space="preserve"> </t>
        </is>
      </c>
    </row>
    <row r="554">
      <c r="A554" s="4" t="inlineStr">
        <is>
          <t>Maturity Date</t>
        </is>
      </c>
      <c r="B554" s="4" t="inlineStr">
        <is>
          <t>[18],[21],[22],[23]</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Aug. 14,  2028</t>
        </is>
      </c>
      <c r="Q554" s="4" t="inlineStr">
        <is>
          <t>Aug. 14,  2028</t>
        </is>
      </c>
      <c r="S554" s="4" t="inlineStr">
        <is>
          <t>Aug. 14,  2028</t>
        </is>
      </c>
      <c r="U554" s="4" t="inlineStr">
        <is>
          <t>Aug. 14,  2028</t>
        </is>
      </c>
      <c r="W554" s="4" t="inlineStr">
        <is>
          <t>Aug. 14,  2028</t>
        </is>
      </c>
      <c r="Y554" s="4" t="inlineStr">
        <is>
          <t>Aug. 14,  2028</t>
        </is>
      </c>
      <c r="AA554" s="4" t="inlineStr">
        <is>
          <t xml:space="preserve"> </t>
        </is>
      </c>
    </row>
    <row r="555">
      <c r="A555" s="4" t="inlineStr">
        <is>
          <t>Par</t>
        </is>
      </c>
      <c r="B555" s="4" t="inlineStr">
        <is>
          <t>[18],[20],[21],[22],[23]</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6" t="n">
        <v>9325</v>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row>
    <row r="556">
      <c r="A556" s="4" t="inlineStr">
        <is>
          <t>Cost</t>
        </is>
      </c>
      <c r="B556" s="4" t="inlineStr">
        <is>
          <t>[11],[18],[21],[22],[23]</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5" t="n">
        <v>7336</v>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row>
    <row r="557">
      <c r="A557" s="4" t="inlineStr">
        <is>
          <t>Investments at fair value</t>
        </is>
      </c>
      <c r="B557" s="4" t="inlineStr">
        <is>
          <t>[12],[13],[18],[21],[22],[23]</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6" t="n">
        <v>7324</v>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row>
    <row r="558">
      <c r="A558" s="4" t="inlineStr">
        <is>
          <t>Investment, Identifier [Axis]: Commercial Services &amp; Supplies Tranzonic TZ Buyer LLC Investment Type First Lien Secured Debt Interest Rate S+610, 0.75% Floor Maturity Date 8/14/2028</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row>
    <row r="559">
      <c r="A559" s="4" t="inlineStr">
        <is>
          <t>Spread</t>
        </is>
      </c>
      <c r="B559" s="4" t="inlineStr">
        <is>
          <t>[2],[4],[5],[10]</t>
        </is>
      </c>
      <c r="C559" s="9" t="n">
        <v>0.0585</v>
      </c>
      <c r="E559" s="9" t="n">
        <v>0.0585</v>
      </c>
      <c r="G559" s="9" t="n">
        <v>0.0585</v>
      </c>
      <c r="I559" s="9" t="n">
        <v>0.0585</v>
      </c>
      <c r="K559" s="9" t="n">
        <v>0.0585</v>
      </c>
      <c r="M559" s="9" t="n">
        <v>0.0585</v>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row>
    <row r="560">
      <c r="A560" s="4" t="inlineStr">
        <is>
          <t>Interest Rate, Floor</t>
        </is>
      </c>
      <c r="B560" s="4" t="inlineStr">
        <is>
          <t>[2],[4],[5],[10]</t>
        </is>
      </c>
      <c r="C560" s="9" t="n">
        <v>0.0075</v>
      </c>
      <c r="E560" s="9" t="n">
        <v>0.0075</v>
      </c>
      <c r="G560" s="9" t="n">
        <v>0.0075</v>
      </c>
      <c r="I560" s="9" t="n">
        <v>0.0075</v>
      </c>
      <c r="K560" s="9" t="n">
        <v>0.0075</v>
      </c>
      <c r="M560" s="9" t="n">
        <v>0.0075</v>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row>
    <row r="561">
      <c r="A561" s="4" t="inlineStr">
        <is>
          <t>Maturity Date</t>
        </is>
      </c>
      <c r="B561" s="4" t="inlineStr">
        <is>
          <t>[2],[4],[10]</t>
        </is>
      </c>
      <c r="C561" s="4" t="inlineStr">
        <is>
          <t>Aug. 14,  2028</t>
        </is>
      </c>
      <c r="E561" s="4" t="inlineStr">
        <is>
          <t>Aug. 14,  2028</t>
        </is>
      </c>
      <c r="G561" s="4" t="inlineStr">
        <is>
          <t>Aug. 14,  2028</t>
        </is>
      </c>
      <c r="I561" s="4" t="inlineStr">
        <is>
          <t>Aug. 14,  2028</t>
        </is>
      </c>
      <c r="K561" s="4" t="inlineStr">
        <is>
          <t>Aug. 14,  2028</t>
        </is>
      </c>
      <c r="M561" s="4" t="inlineStr">
        <is>
          <t>Aug. 14,  2028</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row>
    <row r="562">
      <c r="A562" s="4" t="inlineStr">
        <is>
          <t>Par</t>
        </is>
      </c>
      <c r="B562" s="4" t="inlineStr">
        <is>
          <t>[2],[4],[6],[10]</t>
        </is>
      </c>
      <c r="C562" s="6" t="n">
        <v>9283</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row>
    <row r="563">
      <c r="A563" s="4" t="inlineStr">
        <is>
          <t>Cost</t>
        </is>
      </c>
      <c r="B563" s="4" t="inlineStr">
        <is>
          <t>[2],[4],[7],[10]</t>
        </is>
      </c>
      <c r="C563" s="5" t="n">
        <v>9058</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row>
    <row r="564">
      <c r="A564" s="4" t="inlineStr">
        <is>
          <t>Investments at fair value</t>
        </is>
      </c>
      <c r="B564" s="4" t="inlineStr">
        <is>
          <t>[2],[4],[8],[9],[10]</t>
        </is>
      </c>
      <c r="C564" s="6" t="n">
        <v>9051</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row>
    <row r="565">
      <c r="A565" s="4" t="inlineStr">
        <is>
          <t>Investment, Identifier [Axis]: Commercial Services &amp; Supplies Tranzonic TZ Parent LLC Investment Type Common Equity - Equity Unit</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row>
    <row r="566">
      <c r="A566" s="4" t="inlineStr">
        <is>
          <t>Shares | shares</t>
        </is>
      </c>
      <c r="C566" s="5" t="n">
        <v>50</v>
      </c>
      <c r="D566" s="4" t="inlineStr">
        <is>
          <t>[4],[6],[10]</t>
        </is>
      </c>
      <c r="E566" s="5" t="n">
        <v>50</v>
      </c>
      <c r="F566" s="4" t="inlineStr">
        <is>
          <t>[4],[6],[10]</t>
        </is>
      </c>
      <c r="G566" s="5" t="n">
        <v>50</v>
      </c>
      <c r="H566" s="4" t="inlineStr">
        <is>
          <t>[4],[6],[10]</t>
        </is>
      </c>
      <c r="I566" s="5" t="n">
        <v>50</v>
      </c>
      <c r="J566" s="4" t="inlineStr">
        <is>
          <t>[4],[6],[10]</t>
        </is>
      </c>
      <c r="K566" s="5" t="n">
        <v>50</v>
      </c>
      <c r="L566" s="4" t="inlineStr">
        <is>
          <t>[4],[6],[10]</t>
        </is>
      </c>
      <c r="M566" s="5" t="n">
        <v>50</v>
      </c>
      <c r="N566" s="4" t="inlineStr">
        <is>
          <t>[4],[6],[10]</t>
        </is>
      </c>
      <c r="O566" s="5" t="n">
        <v>50</v>
      </c>
      <c r="P566" s="4" t="inlineStr">
        <is>
          <t>[18],[20],[22]</t>
        </is>
      </c>
      <c r="Q566" s="5" t="n">
        <v>50</v>
      </c>
      <c r="R566" s="4" t="inlineStr">
        <is>
          <t>[18],[20],[22]</t>
        </is>
      </c>
      <c r="S566" s="5" t="n">
        <v>50</v>
      </c>
      <c r="T566" s="4" t="inlineStr">
        <is>
          <t>[18],[20],[22]</t>
        </is>
      </c>
      <c r="U566" s="5" t="n">
        <v>50</v>
      </c>
      <c r="V566" s="4" t="inlineStr">
        <is>
          <t>[18],[20],[22]</t>
        </is>
      </c>
      <c r="W566" s="5" t="n">
        <v>50</v>
      </c>
      <c r="X566" s="4" t="inlineStr">
        <is>
          <t>[18],[20],[22]</t>
        </is>
      </c>
      <c r="Y566" s="5" t="n">
        <v>50</v>
      </c>
      <c r="Z566" s="4" t="inlineStr">
        <is>
          <t>[18],[20],[22]</t>
        </is>
      </c>
      <c r="AA566" s="4" t="inlineStr">
        <is>
          <t xml:space="preserve"> </t>
        </is>
      </c>
    </row>
    <row r="567">
      <c r="A567" s="4" t="inlineStr">
        <is>
          <t>Cost</t>
        </is>
      </c>
      <c r="C567" s="6" t="n">
        <v>50</v>
      </c>
      <c r="D567" s="4" t="inlineStr">
        <is>
          <t>[4],[7],[10]</t>
        </is>
      </c>
      <c r="E567" s="4" t="inlineStr">
        <is>
          <t xml:space="preserve"> </t>
        </is>
      </c>
      <c r="G567" s="4" t="inlineStr">
        <is>
          <t xml:space="preserve"> </t>
        </is>
      </c>
      <c r="I567" s="4" t="inlineStr">
        <is>
          <t xml:space="preserve"> </t>
        </is>
      </c>
      <c r="K567" s="4" t="inlineStr">
        <is>
          <t xml:space="preserve"> </t>
        </is>
      </c>
      <c r="M567" s="4" t="inlineStr">
        <is>
          <t xml:space="preserve"> </t>
        </is>
      </c>
      <c r="O567" s="6" t="n">
        <v>50</v>
      </c>
      <c r="P567" s="4" t="inlineStr">
        <is>
          <t>[11],[18],[22]</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row>
    <row r="568">
      <c r="A568" s="4" t="inlineStr">
        <is>
          <t>Investments at fair value</t>
        </is>
      </c>
      <c r="C568" s="6" t="n">
        <v>58</v>
      </c>
      <c r="D568" s="4" t="inlineStr">
        <is>
          <t>[4],[8],[9],[10]</t>
        </is>
      </c>
      <c r="E568" s="4" t="inlineStr">
        <is>
          <t xml:space="preserve"> </t>
        </is>
      </c>
      <c r="G568" s="4" t="inlineStr">
        <is>
          <t xml:space="preserve"> </t>
        </is>
      </c>
      <c r="I568" s="4" t="inlineStr">
        <is>
          <t xml:space="preserve"> </t>
        </is>
      </c>
      <c r="K568" s="4" t="inlineStr">
        <is>
          <t xml:space="preserve"> </t>
        </is>
      </c>
      <c r="M568" s="4" t="inlineStr">
        <is>
          <t xml:space="preserve"> </t>
        </is>
      </c>
      <c r="O568" s="6" t="n">
        <v>50</v>
      </c>
      <c r="P568" s="4" t="inlineStr">
        <is>
          <t>[12],[13],[18],[22]</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row>
    <row r="569">
      <c r="A569" s="4" t="inlineStr">
        <is>
          <t>Investment, Identifier [Axis]: Commercial Services &amp; Supplies TravelCenters of America Inc Investment Type First Lien Secured Debt Interest Rate L+600, 1.00% Floor Maturity Date 12/14/2027</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row>
    <row r="570">
      <c r="A570" s="4" t="inlineStr">
        <is>
          <t>Spread</t>
        </is>
      </c>
      <c r="B570" s="4" t="inlineStr">
        <is>
          <t>[16],[17],[18],[19]</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10" t="n">
        <v>0.06</v>
      </c>
      <c r="Q570" s="10" t="n">
        <v>0.06</v>
      </c>
      <c r="S570" s="10" t="n">
        <v>0.06</v>
      </c>
      <c r="U570" s="10" t="n">
        <v>0.06</v>
      </c>
      <c r="W570" s="10" t="n">
        <v>0.06</v>
      </c>
      <c r="Y570" s="10" t="n">
        <v>0.06</v>
      </c>
      <c r="AA570" s="4" t="inlineStr">
        <is>
          <t xml:space="preserve"> </t>
        </is>
      </c>
    </row>
    <row r="571">
      <c r="A571" s="4" t="inlineStr">
        <is>
          <t>Interest Rate, Floor</t>
        </is>
      </c>
      <c r="B571" s="4" t="inlineStr">
        <is>
          <t>[16],[17],[18],[19]</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10" t="n">
        <v>0.01</v>
      </c>
      <c r="Q571" s="10" t="n">
        <v>0.01</v>
      </c>
      <c r="S571" s="10" t="n">
        <v>0.01</v>
      </c>
      <c r="U571" s="10" t="n">
        <v>0.01</v>
      </c>
      <c r="W571" s="10" t="n">
        <v>0.01</v>
      </c>
      <c r="Y571" s="10" t="n">
        <v>0.01</v>
      </c>
      <c r="AA571" s="4" t="inlineStr">
        <is>
          <t xml:space="preserve"> </t>
        </is>
      </c>
    </row>
    <row r="572">
      <c r="A572" s="4" t="inlineStr">
        <is>
          <t>Maturity Date</t>
        </is>
      </c>
      <c r="B572" s="4" t="inlineStr">
        <is>
          <t>[16],[17],[18]</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Dec. 14,  2027</t>
        </is>
      </c>
      <c r="Q572" s="4" t="inlineStr">
        <is>
          <t>Dec. 14,  2027</t>
        </is>
      </c>
      <c r="S572" s="4" t="inlineStr">
        <is>
          <t>Dec. 14,  2027</t>
        </is>
      </c>
      <c r="U572" s="4" t="inlineStr">
        <is>
          <t>Dec. 14,  2027</t>
        </is>
      </c>
      <c r="W572" s="4" t="inlineStr">
        <is>
          <t>Dec. 14,  2027</t>
        </is>
      </c>
      <c r="Y572" s="4" t="inlineStr">
        <is>
          <t>Dec. 14,  2027</t>
        </is>
      </c>
      <c r="AA572" s="4" t="inlineStr">
        <is>
          <t xml:space="preserve"> </t>
        </is>
      </c>
    </row>
    <row r="573">
      <c r="A573" s="4" t="inlineStr">
        <is>
          <t>Par</t>
        </is>
      </c>
      <c r="B573" s="4" t="inlineStr">
        <is>
          <t>[16],[17],[18],[20]</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6" t="n">
        <v>19600</v>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row>
    <row r="574">
      <c r="A574" s="4" t="inlineStr">
        <is>
          <t>Cost</t>
        </is>
      </c>
      <c r="B574" s="4" t="inlineStr">
        <is>
          <t>[11],[16],[17],[18]</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5" t="n">
        <v>19779</v>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row>
    <row r="575">
      <c r="A575" s="4" t="inlineStr">
        <is>
          <t>Investments at fair value</t>
        </is>
      </c>
      <c r="B575" s="4" t="inlineStr">
        <is>
          <t>[12],[13],[16],[17],[18]</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6" t="n">
        <v>19796</v>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row>
    <row r="576">
      <c r="A576" s="4" t="inlineStr">
        <is>
          <t>Investment, Identifier [Axis]: Commercial Services &amp; Supplies United Site Services PECF USS Intermediate Holding III Corporation Investment Type First Lien Secured Debt Interest Rate L+425, 0.50% Floor Maturity Date 12/15/2028</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row>
    <row r="577">
      <c r="A577" s="4" t="inlineStr">
        <is>
          <t>Spread</t>
        </is>
      </c>
      <c r="B577" s="4" t="inlineStr">
        <is>
          <t>[19]</t>
        </is>
      </c>
      <c r="C577" s="9" t="n">
        <v>0.0425</v>
      </c>
      <c r="D577" s="4" t="inlineStr">
        <is>
          <t>[15]</t>
        </is>
      </c>
      <c r="E577" s="9" t="n">
        <v>0.0425</v>
      </c>
      <c r="F577" s="4" t="inlineStr">
        <is>
          <t>[15]</t>
        </is>
      </c>
      <c r="G577" s="9" t="n">
        <v>0.0425</v>
      </c>
      <c r="H577" s="4" t="inlineStr">
        <is>
          <t>[15]</t>
        </is>
      </c>
      <c r="I577" s="9" t="n">
        <v>0.0425</v>
      </c>
      <c r="J577" s="4" t="inlineStr">
        <is>
          <t>[15]</t>
        </is>
      </c>
      <c r="K577" s="9" t="n">
        <v>0.0425</v>
      </c>
      <c r="L577" s="4" t="inlineStr">
        <is>
          <t>[15]</t>
        </is>
      </c>
      <c r="M577" s="9" t="n">
        <v>0.0425</v>
      </c>
      <c r="N577" s="4" t="inlineStr">
        <is>
          <t>[15]</t>
        </is>
      </c>
      <c r="O577" s="9" t="n">
        <v>0.0425</v>
      </c>
      <c r="P577" s="4" t="inlineStr">
        <is>
          <t>[17]</t>
        </is>
      </c>
      <c r="Q577" s="9" t="n">
        <v>0.0425</v>
      </c>
      <c r="R577" s="4" t="inlineStr">
        <is>
          <t>[17]</t>
        </is>
      </c>
      <c r="S577" s="9" t="n">
        <v>0.0425</v>
      </c>
      <c r="T577" s="4" t="inlineStr">
        <is>
          <t>[17]</t>
        </is>
      </c>
      <c r="U577" s="9" t="n">
        <v>0.0425</v>
      </c>
      <c r="V577" s="4" t="inlineStr">
        <is>
          <t>[17]</t>
        </is>
      </c>
      <c r="W577" s="9" t="n">
        <v>0.0425</v>
      </c>
      <c r="X577" s="4" t="inlineStr">
        <is>
          <t>[17]</t>
        </is>
      </c>
      <c r="Y577" s="9" t="n">
        <v>0.0425</v>
      </c>
      <c r="Z577" s="4" t="inlineStr">
        <is>
          <t>[17]</t>
        </is>
      </c>
      <c r="AA577" s="4" t="inlineStr">
        <is>
          <t xml:space="preserve"> </t>
        </is>
      </c>
    </row>
    <row r="578">
      <c r="A578" s="4" t="inlineStr">
        <is>
          <t>Interest Rate, Floor</t>
        </is>
      </c>
      <c r="C578" s="9" t="n">
        <v>0.005</v>
      </c>
      <c r="D578" s="4" t="inlineStr">
        <is>
          <t>[5],[15]</t>
        </is>
      </c>
      <c r="E578" s="9" t="n">
        <v>0.005</v>
      </c>
      <c r="F578" s="4" t="inlineStr">
        <is>
          <t>[5],[15]</t>
        </is>
      </c>
      <c r="G578" s="9" t="n">
        <v>0.005</v>
      </c>
      <c r="H578" s="4" t="inlineStr">
        <is>
          <t>[5],[15]</t>
        </is>
      </c>
      <c r="I578" s="9" t="n">
        <v>0.005</v>
      </c>
      <c r="J578" s="4" t="inlineStr">
        <is>
          <t>[5],[15]</t>
        </is>
      </c>
      <c r="K578" s="9" t="n">
        <v>0.005</v>
      </c>
      <c r="L578" s="4" t="inlineStr">
        <is>
          <t>[5],[15]</t>
        </is>
      </c>
      <c r="M578" s="9" t="n">
        <v>0.005</v>
      </c>
      <c r="N578" s="4" t="inlineStr">
        <is>
          <t>[5],[15]</t>
        </is>
      </c>
      <c r="O578" s="9" t="n">
        <v>0.005</v>
      </c>
      <c r="P578" s="4" t="inlineStr">
        <is>
          <t>[17],[19]</t>
        </is>
      </c>
      <c r="Q578" s="9" t="n">
        <v>0.005</v>
      </c>
      <c r="R578" s="4" t="inlineStr">
        <is>
          <t>[17],[19]</t>
        </is>
      </c>
      <c r="S578" s="9" t="n">
        <v>0.005</v>
      </c>
      <c r="T578" s="4" t="inlineStr">
        <is>
          <t>[17],[19]</t>
        </is>
      </c>
      <c r="U578" s="9" t="n">
        <v>0.005</v>
      </c>
      <c r="V578" s="4" t="inlineStr">
        <is>
          <t>[17],[19]</t>
        </is>
      </c>
      <c r="W578" s="9" t="n">
        <v>0.005</v>
      </c>
      <c r="X578" s="4" t="inlineStr">
        <is>
          <t>[17],[19]</t>
        </is>
      </c>
      <c r="Y578" s="9" t="n">
        <v>0.005</v>
      </c>
      <c r="Z578" s="4" t="inlineStr">
        <is>
          <t>[17],[19]</t>
        </is>
      </c>
      <c r="AA578" s="4" t="inlineStr">
        <is>
          <t xml:space="preserve"> </t>
        </is>
      </c>
    </row>
    <row r="579">
      <c r="A579" s="4" t="inlineStr">
        <is>
          <t>Maturity Date</t>
        </is>
      </c>
      <c r="C579" s="4" t="inlineStr">
        <is>
          <t>Dec. 15,  2028</t>
        </is>
      </c>
      <c r="D579" s="4" t="inlineStr">
        <is>
          <t>[15]</t>
        </is>
      </c>
      <c r="E579" s="4" t="inlineStr">
        <is>
          <t>Dec. 15,  2028</t>
        </is>
      </c>
      <c r="F579" s="4" t="inlineStr">
        <is>
          <t>[15]</t>
        </is>
      </c>
      <c r="G579" s="4" t="inlineStr">
        <is>
          <t>Dec. 15,  2028</t>
        </is>
      </c>
      <c r="H579" s="4" t="inlineStr">
        <is>
          <t>[15]</t>
        </is>
      </c>
      <c r="I579" s="4" t="inlineStr">
        <is>
          <t>Dec. 15,  2028</t>
        </is>
      </c>
      <c r="J579" s="4" t="inlineStr">
        <is>
          <t>[15]</t>
        </is>
      </c>
      <c r="K579" s="4" t="inlineStr">
        <is>
          <t>Dec. 15,  2028</t>
        </is>
      </c>
      <c r="L579" s="4" t="inlineStr">
        <is>
          <t>[15]</t>
        </is>
      </c>
      <c r="M579" s="4" t="inlineStr">
        <is>
          <t>Dec. 15,  2028</t>
        </is>
      </c>
      <c r="N579" s="4" t="inlineStr">
        <is>
          <t>[15]</t>
        </is>
      </c>
      <c r="O579" s="4" t="inlineStr">
        <is>
          <t>Dec. 15,  2028</t>
        </is>
      </c>
      <c r="P579" s="4" t="inlineStr">
        <is>
          <t>[17]</t>
        </is>
      </c>
      <c r="Q579" s="4" t="inlineStr">
        <is>
          <t>Dec. 15,  2028</t>
        </is>
      </c>
      <c r="R579" s="4" t="inlineStr">
        <is>
          <t>[17]</t>
        </is>
      </c>
      <c r="S579" s="4" t="inlineStr">
        <is>
          <t>Dec. 15,  2028</t>
        </is>
      </c>
      <c r="T579" s="4" t="inlineStr">
        <is>
          <t>[17]</t>
        </is>
      </c>
      <c r="U579" s="4" t="inlineStr">
        <is>
          <t>Dec. 15,  2028</t>
        </is>
      </c>
      <c r="V579" s="4" t="inlineStr">
        <is>
          <t>[17]</t>
        </is>
      </c>
      <c r="W579" s="4" t="inlineStr">
        <is>
          <t>Dec. 15,  2028</t>
        </is>
      </c>
      <c r="X579" s="4" t="inlineStr">
        <is>
          <t>[17]</t>
        </is>
      </c>
      <c r="Y579" s="4" t="inlineStr">
        <is>
          <t>Dec. 15,  2028</t>
        </is>
      </c>
      <c r="Z579" s="4" t="inlineStr">
        <is>
          <t>[17]</t>
        </is>
      </c>
      <c r="AA579" s="4" t="inlineStr">
        <is>
          <t xml:space="preserve"> </t>
        </is>
      </c>
    </row>
    <row r="580">
      <c r="A580" s="4" t="inlineStr">
        <is>
          <t>Par</t>
        </is>
      </c>
      <c r="C580" s="6" t="n">
        <v>22386</v>
      </c>
      <c r="D580" s="4" t="inlineStr">
        <is>
          <t>[6],[15]</t>
        </is>
      </c>
      <c r="E580" s="4" t="inlineStr">
        <is>
          <t xml:space="preserve"> </t>
        </is>
      </c>
      <c r="G580" s="4" t="inlineStr">
        <is>
          <t xml:space="preserve"> </t>
        </is>
      </c>
      <c r="I580" s="4" t="inlineStr">
        <is>
          <t xml:space="preserve"> </t>
        </is>
      </c>
      <c r="K580" s="4" t="inlineStr">
        <is>
          <t xml:space="preserve"> </t>
        </is>
      </c>
      <c r="M580" s="4" t="inlineStr">
        <is>
          <t xml:space="preserve"> </t>
        </is>
      </c>
      <c r="O580" s="6" t="n">
        <v>25245</v>
      </c>
      <c r="P580" s="4" t="inlineStr">
        <is>
          <t>[17],[20]</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row>
    <row r="581">
      <c r="A581" s="4" t="inlineStr">
        <is>
          <t>Cost</t>
        </is>
      </c>
      <c r="C581" s="5" t="n">
        <v>22459</v>
      </c>
      <c r="D581" s="4" t="inlineStr">
        <is>
          <t>[7],[15]</t>
        </is>
      </c>
      <c r="E581" s="4" t="inlineStr">
        <is>
          <t xml:space="preserve"> </t>
        </is>
      </c>
      <c r="G581" s="4" t="inlineStr">
        <is>
          <t xml:space="preserve"> </t>
        </is>
      </c>
      <c r="I581" s="4" t="inlineStr">
        <is>
          <t xml:space="preserve"> </t>
        </is>
      </c>
      <c r="K581" s="4" t="inlineStr">
        <is>
          <t xml:space="preserve"> </t>
        </is>
      </c>
      <c r="M581" s="4" t="inlineStr">
        <is>
          <t xml:space="preserve"> </t>
        </is>
      </c>
      <c r="O581" s="5" t="n">
        <v>25336</v>
      </c>
      <c r="P581" s="4" t="inlineStr">
        <is>
          <t>[11],[17]</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row>
    <row r="582">
      <c r="A582" s="4" t="inlineStr">
        <is>
          <t>Investments at fair value</t>
        </is>
      </c>
      <c r="C582" s="5" t="n">
        <v>18449</v>
      </c>
      <c r="D582" s="4" t="inlineStr">
        <is>
          <t>[8],[9],[15]</t>
        </is>
      </c>
      <c r="E582" s="4" t="inlineStr">
        <is>
          <t xml:space="preserve"> </t>
        </is>
      </c>
      <c r="G582" s="4" t="inlineStr">
        <is>
          <t xml:space="preserve"> </t>
        </is>
      </c>
      <c r="I582" s="4" t="inlineStr">
        <is>
          <t xml:space="preserve"> </t>
        </is>
      </c>
      <c r="K582" s="4" t="inlineStr">
        <is>
          <t xml:space="preserve"> </t>
        </is>
      </c>
      <c r="M582" s="4" t="inlineStr">
        <is>
          <t xml:space="preserve"> </t>
        </is>
      </c>
      <c r="O582" s="5" t="n">
        <v>21101</v>
      </c>
      <c r="P582" s="4" t="inlineStr">
        <is>
          <t>[12],[13],[17]</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row>
    <row r="583">
      <c r="A583" s="4" t="inlineStr">
        <is>
          <t>Investment, Identifier [Axis]: Commercial Services &amp; Supplies Version 1</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row>
    <row r="584">
      <c r="A584" s="4" t="inlineStr">
        <is>
          <t>Cost</t>
        </is>
      </c>
      <c r="B584" s="4" t="inlineStr">
        <is>
          <t>[11]</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5" t="n">
        <v>11535</v>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row>
    <row r="585">
      <c r="A585" s="4" t="inlineStr">
        <is>
          <t>Investments at fair value</t>
        </is>
      </c>
      <c r="B585" s="4" t="inlineStr">
        <is>
          <t>[12],[13]</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6" t="n">
        <v>11832</v>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row>
    <row r="586">
      <c r="A586" s="4" t="inlineStr">
        <is>
          <t>Investment, Identifier [Axis]: Commercial Services &amp; Supplies Version 1 Investment Company 24 Bidco Limited Investment Type First Lien Secured Debt Interest Rate E+575, 0.00% Floor Maturity Date 7/11/2029</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row>
    <row r="587">
      <c r="A587" s="4" t="inlineStr">
        <is>
          <t>Spread</t>
        </is>
      </c>
      <c r="B587" s="4" t="inlineStr">
        <is>
          <t>[16],[18],[19],[20],[22],[23],[34]</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9" t="n">
        <v>0.0575</v>
      </c>
      <c r="Q587" s="9" t="n">
        <v>0.0575</v>
      </c>
      <c r="S587" s="9" t="n">
        <v>0.0575</v>
      </c>
      <c r="U587" s="9" t="n">
        <v>0.0575</v>
      </c>
      <c r="W587" s="9" t="n">
        <v>0.0575</v>
      </c>
      <c r="Y587" s="9" t="n">
        <v>0.0575</v>
      </c>
      <c r="AA587" s="4" t="inlineStr">
        <is>
          <t xml:space="preserve"> </t>
        </is>
      </c>
    </row>
    <row r="588">
      <c r="A588" s="4" t="inlineStr">
        <is>
          <t>Interest Rate, Floor</t>
        </is>
      </c>
      <c r="B588" s="4" t="inlineStr">
        <is>
          <t>[16],[18],[19],[20],[22],[23],[34]</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10" t="n">
        <v>0</v>
      </c>
      <c r="Q588" s="10" t="n">
        <v>0</v>
      </c>
      <c r="S588" s="10" t="n">
        <v>0</v>
      </c>
      <c r="U588" s="10" t="n">
        <v>0</v>
      </c>
      <c r="W588" s="10" t="n">
        <v>0</v>
      </c>
      <c r="Y588" s="10" t="n">
        <v>0</v>
      </c>
      <c r="AA588" s="4" t="inlineStr">
        <is>
          <t xml:space="preserve"> </t>
        </is>
      </c>
    </row>
    <row r="589">
      <c r="A589" s="4" t="inlineStr">
        <is>
          <t>Maturity Date</t>
        </is>
      </c>
      <c r="B589" s="4" t="inlineStr">
        <is>
          <t>[16],[18],[20],[22],[23],[34]</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Jul. 11,  2029</t>
        </is>
      </c>
      <c r="Q589" s="4" t="inlineStr">
        <is>
          <t>Jul. 11,  2029</t>
        </is>
      </c>
      <c r="S589" s="4" t="inlineStr">
        <is>
          <t>Jul. 11,  2029</t>
        </is>
      </c>
      <c r="U589" s="4" t="inlineStr">
        <is>
          <t>Jul. 11,  2029</t>
        </is>
      </c>
      <c r="W589" s="4" t="inlineStr">
        <is>
          <t>Jul. 11,  2029</t>
        </is>
      </c>
      <c r="Y589" s="4" t="inlineStr">
        <is>
          <t>Jul. 11,  2029</t>
        </is>
      </c>
      <c r="AA589" s="4" t="inlineStr">
        <is>
          <t xml:space="preserve"> </t>
        </is>
      </c>
    </row>
    <row r="590">
      <c r="A590" s="4" t="inlineStr">
        <is>
          <t>Par | €</t>
        </is>
      </c>
      <c r="B590" s="4" t="inlineStr">
        <is>
          <t>[16],[18],[20],[22],[23],[34]</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12" t="n">
        <v>5406</v>
      </c>
      <c r="U590" s="4" t="inlineStr">
        <is>
          <t xml:space="preserve"> </t>
        </is>
      </c>
      <c r="W590" s="4" t="inlineStr">
        <is>
          <t xml:space="preserve"> </t>
        </is>
      </c>
      <c r="Y590" s="4" t="inlineStr">
        <is>
          <t xml:space="preserve"> </t>
        </is>
      </c>
      <c r="AA590" s="4" t="inlineStr">
        <is>
          <t xml:space="preserve"> </t>
        </is>
      </c>
    </row>
    <row r="591">
      <c r="A591" s="4" t="inlineStr">
        <is>
          <t>Cost | €</t>
        </is>
      </c>
      <c r="B591" s="4" t="inlineStr">
        <is>
          <t>[11],[16],[18],[20],[22],[23],[34]</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5" t="n">
        <v>3920</v>
      </c>
      <c r="U591" s="4" t="inlineStr">
        <is>
          <t xml:space="preserve"> </t>
        </is>
      </c>
      <c r="W591" s="4" t="inlineStr">
        <is>
          <t xml:space="preserve"> </t>
        </is>
      </c>
      <c r="Y591" s="4" t="inlineStr">
        <is>
          <t xml:space="preserve"> </t>
        </is>
      </c>
      <c r="AA591" s="4" t="inlineStr">
        <is>
          <t xml:space="preserve"> </t>
        </is>
      </c>
    </row>
    <row r="592">
      <c r="A592" s="4" t="inlineStr">
        <is>
          <t>Investments at fair value | €</t>
        </is>
      </c>
      <c r="B592" s="4" t="inlineStr">
        <is>
          <t>[12],[13],[16],[18],[20],[22],[23],[34]</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12" t="n">
        <v>4140</v>
      </c>
      <c r="U592" s="4" t="inlineStr">
        <is>
          <t xml:space="preserve"> </t>
        </is>
      </c>
      <c r="W592" s="4" t="inlineStr">
        <is>
          <t xml:space="preserve"> </t>
        </is>
      </c>
      <c r="Y592" s="4" t="inlineStr">
        <is>
          <t xml:space="preserve"> </t>
        </is>
      </c>
      <c r="AA592" s="4" t="inlineStr">
        <is>
          <t xml:space="preserve"> </t>
        </is>
      </c>
    </row>
    <row r="593">
      <c r="A593" s="4" t="inlineStr">
        <is>
          <t>Investment, Identifier [Axis]: Commercial Services &amp; Supplies Version 1 Investment Company 24 Bidco Limited Investment Type First Lien Secured Debt Interest Rate SONIA+575, 0.00% Floor Maturity Date 7/11/2029</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row>
    <row r="594">
      <c r="A594" s="4" t="inlineStr">
        <is>
          <t>Spread</t>
        </is>
      </c>
      <c r="B594" s="4" t="inlineStr">
        <is>
          <t>[16],[18],[19],[20],[22],[35]</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9" t="n">
        <v>0.0575</v>
      </c>
      <c r="Q594" s="9" t="n">
        <v>0.0575</v>
      </c>
      <c r="S594" s="9" t="n">
        <v>0.0575</v>
      </c>
      <c r="U594" s="9" t="n">
        <v>0.0575</v>
      </c>
      <c r="W594" s="9" t="n">
        <v>0.0575</v>
      </c>
      <c r="Y594" s="9" t="n">
        <v>0.0575</v>
      </c>
      <c r="AA594" s="4" t="inlineStr">
        <is>
          <t xml:space="preserve"> </t>
        </is>
      </c>
    </row>
    <row r="595">
      <c r="A595" s="4" t="inlineStr">
        <is>
          <t>Interest Rate, Floor</t>
        </is>
      </c>
      <c r="B595" s="4" t="inlineStr">
        <is>
          <t>[16],[18],[19],[20],[22],[35]</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10" t="n">
        <v>0</v>
      </c>
      <c r="Q595" s="10" t="n">
        <v>0</v>
      </c>
      <c r="S595" s="10" t="n">
        <v>0</v>
      </c>
      <c r="U595" s="10" t="n">
        <v>0</v>
      </c>
      <c r="W595" s="10" t="n">
        <v>0</v>
      </c>
      <c r="Y595" s="10" t="n">
        <v>0</v>
      </c>
      <c r="AA595" s="4" t="inlineStr">
        <is>
          <t xml:space="preserve"> </t>
        </is>
      </c>
    </row>
    <row r="596">
      <c r="A596" s="4" t="inlineStr">
        <is>
          <t>Maturity Date</t>
        </is>
      </c>
      <c r="B596" s="4" t="inlineStr">
        <is>
          <t>[16],[18],[20],[22],[35]</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Jul. 11,  2029</t>
        </is>
      </c>
      <c r="Q596" s="4" t="inlineStr">
        <is>
          <t>Jul. 11,  2029</t>
        </is>
      </c>
      <c r="S596" s="4" t="inlineStr">
        <is>
          <t>Jul. 11,  2029</t>
        </is>
      </c>
      <c r="U596" s="4" t="inlineStr">
        <is>
          <t>Jul. 11,  2029</t>
        </is>
      </c>
      <c r="W596" s="4" t="inlineStr">
        <is>
          <t>Jul. 11,  2029</t>
        </is>
      </c>
      <c r="Y596" s="4" t="inlineStr">
        <is>
          <t>Jul. 11,  2029</t>
        </is>
      </c>
      <c r="AA596" s="4" t="inlineStr">
        <is>
          <t xml:space="preserve"> </t>
        </is>
      </c>
    </row>
    <row r="597">
      <c r="A597" s="4" t="inlineStr">
        <is>
          <t>Par | £</t>
        </is>
      </c>
      <c r="B597" s="4" t="inlineStr">
        <is>
          <t>[16],[18],[20],[22],[35]</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11" t="n">
        <v>6559</v>
      </c>
      <c r="S597" s="4" t="inlineStr">
        <is>
          <t xml:space="preserve"> </t>
        </is>
      </c>
      <c r="U597" s="4" t="inlineStr">
        <is>
          <t xml:space="preserve"> </t>
        </is>
      </c>
      <c r="W597" s="4" t="inlineStr">
        <is>
          <t xml:space="preserve"> </t>
        </is>
      </c>
      <c r="Y597" s="4" t="inlineStr">
        <is>
          <t xml:space="preserve"> </t>
        </is>
      </c>
      <c r="AA597" s="4" t="inlineStr">
        <is>
          <t xml:space="preserve"> </t>
        </is>
      </c>
    </row>
    <row r="598">
      <c r="A598" s="4" t="inlineStr">
        <is>
          <t>Cost | £</t>
        </is>
      </c>
      <c r="B598" s="4" t="inlineStr">
        <is>
          <t>[11],[16],[18],[20],[22],[35]</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5" t="n">
        <v>7615</v>
      </c>
      <c r="S598" s="4" t="inlineStr">
        <is>
          <t xml:space="preserve"> </t>
        </is>
      </c>
      <c r="U598" s="4" t="inlineStr">
        <is>
          <t xml:space="preserve"> </t>
        </is>
      </c>
      <c r="W598" s="4" t="inlineStr">
        <is>
          <t xml:space="preserve"> </t>
        </is>
      </c>
      <c r="Y598" s="4" t="inlineStr">
        <is>
          <t xml:space="preserve"> </t>
        </is>
      </c>
      <c r="AA598" s="4" t="inlineStr">
        <is>
          <t xml:space="preserve"> </t>
        </is>
      </c>
    </row>
    <row r="599">
      <c r="A599" s="4" t="inlineStr">
        <is>
          <t>Investments at fair value | £</t>
        </is>
      </c>
      <c r="B599" s="4" t="inlineStr">
        <is>
          <t>[12],[13],[16],[18],[20],[22],[35]</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11" t="n">
        <v>7692</v>
      </c>
      <c r="S599" s="4" t="inlineStr">
        <is>
          <t xml:space="preserve"> </t>
        </is>
      </c>
      <c r="U599" s="4" t="inlineStr">
        <is>
          <t xml:space="preserve"> </t>
        </is>
      </c>
      <c r="W599" s="4" t="inlineStr">
        <is>
          <t xml:space="preserve"> </t>
        </is>
      </c>
      <c r="Y599" s="4" t="inlineStr">
        <is>
          <t xml:space="preserve"> </t>
        </is>
      </c>
      <c r="AA599" s="4" t="inlineStr">
        <is>
          <t xml:space="preserve"> </t>
        </is>
      </c>
    </row>
    <row r="600">
      <c r="A600" s="4" t="inlineStr">
        <is>
          <t>Investment, Identifier [Axis]: Communications Equipment</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row>
    <row r="601">
      <c r="A601" s="4" t="inlineStr">
        <is>
          <t>Cost</t>
        </is>
      </c>
      <c r="C601" s="5" t="n">
        <v>58176</v>
      </c>
      <c r="D601" s="4" t="inlineStr">
        <is>
          <t>[7]</t>
        </is>
      </c>
      <c r="E601" s="4" t="inlineStr">
        <is>
          <t xml:space="preserve"> </t>
        </is>
      </c>
      <c r="G601" s="4" t="inlineStr">
        <is>
          <t xml:space="preserve"> </t>
        </is>
      </c>
      <c r="I601" s="4" t="inlineStr">
        <is>
          <t xml:space="preserve"> </t>
        </is>
      </c>
      <c r="K601" s="4" t="inlineStr">
        <is>
          <t xml:space="preserve"> </t>
        </is>
      </c>
      <c r="M601" s="4" t="inlineStr">
        <is>
          <t xml:space="preserve"> </t>
        </is>
      </c>
      <c r="O601" s="6" t="n">
        <v>66668</v>
      </c>
      <c r="P601" s="4" t="inlineStr">
        <is>
          <t>[11]</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row>
    <row r="602">
      <c r="A602" s="4" t="inlineStr">
        <is>
          <t>Investments at fair value</t>
        </is>
      </c>
      <c r="C602" s="5" t="n">
        <v>50840</v>
      </c>
      <c r="D602" s="4" t="inlineStr">
        <is>
          <t>[8],[9]</t>
        </is>
      </c>
      <c r="E602" s="4" t="inlineStr">
        <is>
          <t xml:space="preserve"> </t>
        </is>
      </c>
      <c r="G602" s="4" t="inlineStr">
        <is>
          <t xml:space="preserve"> </t>
        </is>
      </c>
      <c r="I602" s="4" t="inlineStr">
        <is>
          <t xml:space="preserve"> </t>
        </is>
      </c>
      <c r="K602" s="4" t="inlineStr">
        <is>
          <t xml:space="preserve"> </t>
        </is>
      </c>
      <c r="M602" s="4" t="inlineStr">
        <is>
          <t xml:space="preserve"> </t>
        </is>
      </c>
      <c r="O602" s="5" t="n">
        <v>59907</v>
      </c>
      <c r="P602" s="4" t="inlineStr">
        <is>
          <t>[12],[13]</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row>
    <row r="603">
      <c r="A603" s="4" t="inlineStr">
        <is>
          <t>Investment, Identifier [Axis]: Communications Equipment Mitel Network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row>
    <row r="604">
      <c r="A604" s="4" t="inlineStr">
        <is>
          <t>Cost</t>
        </is>
      </c>
      <c r="C604" s="5" t="n">
        <v>45793</v>
      </c>
      <c r="D604" s="4" t="inlineStr">
        <is>
          <t>[7]</t>
        </is>
      </c>
      <c r="E604" s="4" t="inlineStr">
        <is>
          <t xml:space="preserve"> </t>
        </is>
      </c>
      <c r="G604" s="4" t="inlineStr">
        <is>
          <t xml:space="preserve"> </t>
        </is>
      </c>
      <c r="I604" s="4" t="inlineStr">
        <is>
          <t xml:space="preserve"> </t>
        </is>
      </c>
      <c r="K604" s="4" t="inlineStr">
        <is>
          <t xml:space="preserve"> </t>
        </is>
      </c>
      <c r="M604" s="4" t="inlineStr">
        <is>
          <t xml:space="preserve"> </t>
        </is>
      </c>
      <c r="O604" s="5" t="n">
        <v>45907</v>
      </c>
      <c r="P604" s="4" t="inlineStr">
        <is>
          <t>[11]</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row>
    <row r="605">
      <c r="A605" s="4" t="inlineStr">
        <is>
          <t>Investments at fair value</t>
        </is>
      </c>
      <c r="C605" s="6" t="n">
        <v>38700</v>
      </c>
      <c r="D605" s="4" t="inlineStr">
        <is>
          <t>[8],[9]</t>
        </is>
      </c>
      <c r="E605" s="4" t="inlineStr">
        <is>
          <t xml:space="preserve"> </t>
        </is>
      </c>
      <c r="G605" s="4" t="inlineStr">
        <is>
          <t xml:space="preserve"> </t>
        </is>
      </c>
      <c r="I605" s="4" t="inlineStr">
        <is>
          <t xml:space="preserve"> </t>
        </is>
      </c>
      <c r="K605" s="4" t="inlineStr">
        <is>
          <t xml:space="preserve"> </t>
        </is>
      </c>
      <c r="M605" s="4" t="inlineStr">
        <is>
          <t xml:space="preserve"> </t>
        </is>
      </c>
      <c r="O605" s="6" t="n">
        <v>39831</v>
      </c>
      <c r="P605" s="4" t="inlineStr">
        <is>
          <t>[12],[13]</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row>
    <row r="606">
      <c r="A606" s="4" t="inlineStr">
        <is>
          <t>Investment, Identifier [Axis]: Communications Equipment Mitel Networks MLN US Holdco LLC Investment Type First Lien Secured Debt Interest Rate S+644, 1.00% Floor Maturity Date 10/18/2027</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row>
    <row r="607">
      <c r="A607" s="4" t="inlineStr">
        <is>
          <t>Spread</t>
        </is>
      </c>
      <c r="C607" s="9" t="n">
        <v>0.0644</v>
      </c>
      <c r="D607" s="4" t="inlineStr">
        <is>
          <t>[2],[4],[5],[14]</t>
        </is>
      </c>
      <c r="E607" s="9" t="n">
        <v>0.0644</v>
      </c>
      <c r="F607" s="4" t="inlineStr">
        <is>
          <t>[2],[4],[5],[14]</t>
        </is>
      </c>
      <c r="G607" s="9" t="n">
        <v>0.0644</v>
      </c>
      <c r="H607" s="4" t="inlineStr">
        <is>
          <t>[2],[4],[5],[14]</t>
        </is>
      </c>
      <c r="I607" s="9" t="n">
        <v>0.0644</v>
      </c>
      <c r="J607" s="4" t="inlineStr">
        <is>
          <t>[2],[4],[5],[14]</t>
        </is>
      </c>
      <c r="K607" s="9" t="n">
        <v>0.0644</v>
      </c>
      <c r="L607" s="4" t="inlineStr">
        <is>
          <t>[2],[4],[5],[14]</t>
        </is>
      </c>
      <c r="M607" s="9" t="n">
        <v>0.0644</v>
      </c>
      <c r="N607" s="4" t="inlineStr">
        <is>
          <t>[2],[4],[5],[14]</t>
        </is>
      </c>
      <c r="O607" s="9" t="n">
        <v>0.0644</v>
      </c>
      <c r="P607" s="4" t="inlineStr">
        <is>
          <t>[16],[18],[19],[21]</t>
        </is>
      </c>
      <c r="Q607" s="9" t="n">
        <v>0.0644</v>
      </c>
      <c r="R607" s="4" t="inlineStr">
        <is>
          <t>[16],[18],[19],[21]</t>
        </is>
      </c>
      <c r="S607" s="9" t="n">
        <v>0.0644</v>
      </c>
      <c r="T607" s="4" t="inlineStr">
        <is>
          <t>[16],[18],[19],[21]</t>
        </is>
      </c>
      <c r="U607" s="9" t="n">
        <v>0.0644</v>
      </c>
      <c r="V607" s="4" t="inlineStr">
        <is>
          <t>[16],[18],[19],[21]</t>
        </is>
      </c>
      <c r="W607" s="9" t="n">
        <v>0.0644</v>
      </c>
      <c r="X607" s="4" t="inlineStr">
        <is>
          <t>[16],[18],[19],[21]</t>
        </is>
      </c>
      <c r="Y607" s="9" t="n">
        <v>0.0644</v>
      </c>
      <c r="Z607" s="4" t="inlineStr">
        <is>
          <t>[16],[18],[19],[21]</t>
        </is>
      </c>
      <c r="AA607" s="4" t="inlineStr">
        <is>
          <t xml:space="preserve"> </t>
        </is>
      </c>
    </row>
    <row r="608">
      <c r="A608" s="4" t="inlineStr">
        <is>
          <t>Interest Rate, Floor</t>
        </is>
      </c>
      <c r="B608" s="4" t="inlineStr">
        <is>
          <t>[19]</t>
        </is>
      </c>
      <c r="C608" s="10" t="n">
        <v>0.01</v>
      </c>
      <c r="D608" s="4" t="inlineStr">
        <is>
          <t>[2],[4],[14]</t>
        </is>
      </c>
      <c r="E608" s="10" t="n">
        <v>0.01</v>
      </c>
      <c r="F608" s="4" t="inlineStr">
        <is>
          <t>[2],[4],[14]</t>
        </is>
      </c>
      <c r="G608" s="10" t="n">
        <v>0.01</v>
      </c>
      <c r="H608" s="4" t="inlineStr">
        <is>
          <t>[2],[4],[14]</t>
        </is>
      </c>
      <c r="I608" s="10" t="n">
        <v>0.01</v>
      </c>
      <c r="J608" s="4" t="inlineStr">
        <is>
          <t>[2],[4],[14]</t>
        </is>
      </c>
      <c r="K608" s="10" t="n">
        <v>0.01</v>
      </c>
      <c r="L608" s="4" t="inlineStr">
        <is>
          <t>[2],[4],[14]</t>
        </is>
      </c>
      <c r="M608" s="10" t="n">
        <v>0.01</v>
      </c>
      <c r="N608" s="4" t="inlineStr">
        <is>
          <t>[2],[4],[14]</t>
        </is>
      </c>
      <c r="O608" s="10" t="n">
        <v>0.01</v>
      </c>
      <c r="P608" s="4" t="inlineStr">
        <is>
          <t>[16],[18],[21]</t>
        </is>
      </c>
      <c r="Q608" s="10" t="n">
        <v>0.01</v>
      </c>
      <c r="R608" s="4" t="inlineStr">
        <is>
          <t>[16],[18],[21]</t>
        </is>
      </c>
      <c r="S608" s="10" t="n">
        <v>0.01</v>
      </c>
      <c r="T608" s="4" t="inlineStr">
        <is>
          <t>[16],[18],[21]</t>
        </is>
      </c>
      <c r="U608" s="10" t="n">
        <v>0.01</v>
      </c>
      <c r="V608" s="4" t="inlineStr">
        <is>
          <t>[16],[18],[21]</t>
        </is>
      </c>
      <c r="W608" s="10" t="n">
        <v>0.01</v>
      </c>
      <c r="X608" s="4" t="inlineStr">
        <is>
          <t>[16],[18],[21]</t>
        </is>
      </c>
      <c r="Y608" s="10" t="n">
        <v>0.01</v>
      </c>
      <c r="Z608" s="4" t="inlineStr">
        <is>
          <t>[16],[18],[21]</t>
        </is>
      </c>
      <c r="AA608" s="4" t="inlineStr">
        <is>
          <t xml:space="preserve"> </t>
        </is>
      </c>
    </row>
    <row r="609">
      <c r="A609" s="4" t="inlineStr">
        <is>
          <t>Maturity Date</t>
        </is>
      </c>
      <c r="C609" s="4" t="inlineStr">
        <is>
          <t>Oct. 18,  2027</t>
        </is>
      </c>
      <c r="D609" s="4" t="inlineStr">
        <is>
          <t>[2],[4],[14]</t>
        </is>
      </c>
      <c r="E609" s="4" t="inlineStr">
        <is>
          <t>Oct. 18,  2027</t>
        </is>
      </c>
      <c r="F609" s="4" t="inlineStr">
        <is>
          <t>[2],[4],[14]</t>
        </is>
      </c>
      <c r="G609" s="4" t="inlineStr">
        <is>
          <t>Oct. 18,  2027</t>
        </is>
      </c>
      <c r="H609" s="4" t="inlineStr">
        <is>
          <t>[2],[4],[14]</t>
        </is>
      </c>
      <c r="I609" s="4" t="inlineStr">
        <is>
          <t>Oct. 18,  2027</t>
        </is>
      </c>
      <c r="J609" s="4" t="inlineStr">
        <is>
          <t>[2],[4],[14]</t>
        </is>
      </c>
      <c r="K609" s="4" t="inlineStr">
        <is>
          <t>Oct. 18,  2027</t>
        </is>
      </c>
      <c r="L609" s="4" t="inlineStr">
        <is>
          <t>[2],[4],[14]</t>
        </is>
      </c>
      <c r="M609" s="4" t="inlineStr">
        <is>
          <t>Oct. 18,  2027</t>
        </is>
      </c>
      <c r="N609" s="4" t="inlineStr">
        <is>
          <t>[2],[4],[14]</t>
        </is>
      </c>
      <c r="O609" s="4" t="inlineStr">
        <is>
          <t>Oct. 18,  2027</t>
        </is>
      </c>
      <c r="P609" s="4" t="inlineStr">
        <is>
          <t>[16],[18],[21]</t>
        </is>
      </c>
      <c r="Q609" s="4" t="inlineStr">
        <is>
          <t>Oct. 18,  2027</t>
        </is>
      </c>
      <c r="R609" s="4" t="inlineStr">
        <is>
          <t>[16],[18],[21]</t>
        </is>
      </c>
      <c r="S609" s="4" t="inlineStr">
        <is>
          <t>Oct. 18,  2027</t>
        </is>
      </c>
      <c r="T609" s="4" t="inlineStr">
        <is>
          <t>[16],[18],[21]</t>
        </is>
      </c>
      <c r="U609" s="4" t="inlineStr">
        <is>
          <t>Oct. 18,  2027</t>
        </is>
      </c>
      <c r="V609" s="4" t="inlineStr">
        <is>
          <t>[16],[18],[21]</t>
        </is>
      </c>
      <c r="W609" s="4" t="inlineStr">
        <is>
          <t>Oct. 18,  2027</t>
        </is>
      </c>
      <c r="X609" s="4" t="inlineStr">
        <is>
          <t>[16],[18],[21]</t>
        </is>
      </c>
      <c r="Y609" s="4" t="inlineStr">
        <is>
          <t>Oct. 18,  2027</t>
        </is>
      </c>
      <c r="Z609" s="4" t="inlineStr">
        <is>
          <t>[16],[18],[21]</t>
        </is>
      </c>
      <c r="AA609" s="4" t="inlineStr">
        <is>
          <t xml:space="preserve"> </t>
        </is>
      </c>
    </row>
    <row r="610">
      <c r="A610" s="4" t="inlineStr">
        <is>
          <t>Par</t>
        </is>
      </c>
      <c r="C610" s="6" t="n">
        <v>6395</v>
      </c>
      <c r="D610" s="4" t="inlineStr">
        <is>
          <t>[2],[4],[6],[14]</t>
        </is>
      </c>
      <c r="E610" s="4" t="inlineStr">
        <is>
          <t xml:space="preserve"> </t>
        </is>
      </c>
      <c r="G610" s="4" t="inlineStr">
        <is>
          <t xml:space="preserve"> </t>
        </is>
      </c>
      <c r="I610" s="4" t="inlineStr">
        <is>
          <t xml:space="preserve"> </t>
        </is>
      </c>
      <c r="K610" s="4" t="inlineStr">
        <is>
          <t xml:space="preserve"> </t>
        </is>
      </c>
      <c r="M610" s="4" t="inlineStr">
        <is>
          <t xml:space="preserve"> </t>
        </is>
      </c>
      <c r="O610" s="6" t="n">
        <v>6395</v>
      </c>
      <c r="P610" s="4" t="inlineStr">
        <is>
          <t>[16],[18],[20],[21]</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row>
    <row r="611">
      <c r="A611" s="4" t="inlineStr">
        <is>
          <t>Cost</t>
        </is>
      </c>
      <c r="C611" s="5" t="n">
        <v>6181</v>
      </c>
      <c r="D611" s="4" t="inlineStr">
        <is>
          <t>[2],[4],[7],[14]</t>
        </is>
      </c>
      <c r="E611" s="4" t="inlineStr">
        <is>
          <t xml:space="preserve"> </t>
        </is>
      </c>
      <c r="G611" s="4" t="inlineStr">
        <is>
          <t xml:space="preserve"> </t>
        </is>
      </c>
      <c r="I611" s="4" t="inlineStr">
        <is>
          <t xml:space="preserve"> </t>
        </is>
      </c>
      <c r="K611" s="4" t="inlineStr">
        <is>
          <t xml:space="preserve"> </t>
        </is>
      </c>
      <c r="M611" s="4" t="inlineStr">
        <is>
          <t xml:space="preserve"> </t>
        </is>
      </c>
      <c r="O611" s="5" t="n">
        <v>6163</v>
      </c>
      <c r="P611" s="4" t="inlineStr">
        <is>
          <t>[11],[16],[18],[21]</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row>
    <row r="612">
      <c r="A612" s="4" t="inlineStr">
        <is>
          <t>Investments at fair value</t>
        </is>
      </c>
      <c r="C612" s="6" t="n">
        <v>6171</v>
      </c>
      <c r="D612" s="4" t="inlineStr">
        <is>
          <t>[2],[4],[8],[9],[14]</t>
        </is>
      </c>
      <c r="E612" s="4" t="inlineStr">
        <is>
          <t xml:space="preserve"> </t>
        </is>
      </c>
      <c r="G612" s="4" t="inlineStr">
        <is>
          <t xml:space="preserve"> </t>
        </is>
      </c>
      <c r="I612" s="4" t="inlineStr">
        <is>
          <t xml:space="preserve"> </t>
        </is>
      </c>
      <c r="K612" s="4" t="inlineStr">
        <is>
          <t xml:space="preserve"> </t>
        </is>
      </c>
      <c r="M612" s="4" t="inlineStr">
        <is>
          <t xml:space="preserve"> </t>
        </is>
      </c>
      <c r="O612" s="6" t="n">
        <v>6158</v>
      </c>
      <c r="P612" s="4" t="inlineStr">
        <is>
          <t>[12],[13],[16],[18],[21]</t>
        </is>
      </c>
      <c r="Q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row>
    <row r="613">
      <c r="A613" s="4" t="inlineStr">
        <is>
          <t>Investment, Identifier [Axis]: Communications Equipment Mitel Networks MLN US Holdco LLC Investment Type First Lien Secured Debt Interest Rate S+670, 1.00% Floor Maturity Date 10/18/2027</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row>
    <row r="614">
      <c r="A614" s="4" t="inlineStr">
        <is>
          <t>Spread</t>
        </is>
      </c>
      <c r="B614" s="4" t="inlineStr">
        <is>
          <t>[16],[18],[19],[29]</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9" t="n">
        <v>0.067</v>
      </c>
      <c r="Q614" s="9" t="n">
        <v>0.067</v>
      </c>
      <c r="S614" s="9" t="n">
        <v>0.067</v>
      </c>
      <c r="U614" s="9" t="n">
        <v>0.067</v>
      </c>
      <c r="W614" s="9" t="n">
        <v>0.067</v>
      </c>
      <c r="Y614" s="9" t="n">
        <v>0.067</v>
      </c>
      <c r="AA614" s="4" t="inlineStr">
        <is>
          <t xml:space="preserve"> </t>
        </is>
      </c>
    </row>
    <row r="615">
      <c r="A615" s="4" t="inlineStr">
        <is>
          <t>Interest Rate, Floor</t>
        </is>
      </c>
      <c r="B615" s="4" t="inlineStr">
        <is>
          <t>[16],[18],[19],[29]</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10" t="n">
        <v>0.01</v>
      </c>
      <c r="Q615" s="10" t="n">
        <v>0.01</v>
      </c>
      <c r="S615" s="10" t="n">
        <v>0.01</v>
      </c>
      <c r="U615" s="10" t="n">
        <v>0.01</v>
      </c>
      <c r="W615" s="10" t="n">
        <v>0.01</v>
      </c>
      <c r="Y615" s="10" t="n">
        <v>0.01</v>
      </c>
      <c r="AA615" s="4" t="inlineStr">
        <is>
          <t xml:space="preserve"> </t>
        </is>
      </c>
    </row>
    <row r="616">
      <c r="A616" s="4" t="inlineStr">
        <is>
          <t>Maturity Date</t>
        </is>
      </c>
      <c r="B616" s="4" t="inlineStr">
        <is>
          <t>[16],[18],[29]</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Oct. 18,  2027</t>
        </is>
      </c>
      <c r="Q616" s="4" t="inlineStr">
        <is>
          <t>Oct. 18,  2027</t>
        </is>
      </c>
      <c r="S616" s="4" t="inlineStr">
        <is>
          <t>Oct. 18,  2027</t>
        </is>
      </c>
      <c r="U616" s="4" t="inlineStr">
        <is>
          <t>Oct. 18,  2027</t>
        </is>
      </c>
      <c r="W616" s="4" t="inlineStr">
        <is>
          <t>Oct. 18,  2027</t>
        </is>
      </c>
      <c r="Y616" s="4" t="inlineStr">
        <is>
          <t>Oct. 18,  2027</t>
        </is>
      </c>
      <c r="AA616" s="4" t="inlineStr">
        <is>
          <t xml:space="preserve"> </t>
        </is>
      </c>
    </row>
    <row r="617">
      <c r="A617" s="4" t="inlineStr">
        <is>
          <t>Par</t>
        </is>
      </c>
      <c r="B617" s="4" t="inlineStr">
        <is>
          <t>[16],[18],[20],[29]</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6" t="n">
        <v>38156</v>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row>
    <row r="618">
      <c r="A618" s="4" t="inlineStr">
        <is>
          <t>Cost</t>
        </is>
      </c>
      <c r="B618" s="4" t="inlineStr">
        <is>
          <t>[11],[16],[18],[29]</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5" t="n">
        <v>39744</v>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row>
    <row r="619">
      <c r="A619" s="4" t="inlineStr">
        <is>
          <t>Investments at fair value</t>
        </is>
      </c>
      <c r="B619" s="4" t="inlineStr">
        <is>
          <t>[12],[13],[16],[18],[29]</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6" t="n">
        <v>33673</v>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row>
    <row r="620">
      <c r="A620" s="4" t="inlineStr">
        <is>
          <t>Investment, Identifier [Axis]: Communications Equipment Mitel Networks MLN US Holdco LLC Investment Type Second Lien Secured Debt Interest Rate S+670, 1.00% Floor Maturity Date 10/18/2027</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row>
    <row r="621">
      <c r="A621" s="4" t="inlineStr">
        <is>
          <t>Spread</t>
        </is>
      </c>
      <c r="B621" s="4" t="inlineStr">
        <is>
          <t>[2],[4],[5],[14]</t>
        </is>
      </c>
      <c r="C621" s="9" t="n">
        <v>0.067</v>
      </c>
      <c r="E621" s="9" t="n">
        <v>0.067</v>
      </c>
      <c r="G621" s="9" t="n">
        <v>0.067</v>
      </c>
      <c r="I621" s="9" t="n">
        <v>0.067</v>
      </c>
      <c r="K621" s="9" t="n">
        <v>0.067</v>
      </c>
      <c r="M621" s="9" t="n">
        <v>0.067</v>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row>
    <row r="622">
      <c r="A622" s="4" t="inlineStr">
        <is>
          <t>Interest Rate, Floor</t>
        </is>
      </c>
      <c r="B622" s="4" t="inlineStr">
        <is>
          <t>[2],[4],[5],[14]</t>
        </is>
      </c>
      <c r="C622" s="10" t="n">
        <v>0.01</v>
      </c>
      <c r="E622" s="10" t="n">
        <v>0.01</v>
      </c>
      <c r="G622" s="10" t="n">
        <v>0.01</v>
      </c>
      <c r="I622" s="10" t="n">
        <v>0.01</v>
      </c>
      <c r="K622" s="10" t="n">
        <v>0.01</v>
      </c>
      <c r="M622" s="10" t="n">
        <v>0.01</v>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row>
    <row r="623">
      <c r="A623" s="4" t="inlineStr">
        <is>
          <t>Maturity Date</t>
        </is>
      </c>
      <c r="B623" s="4" t="inlineStr">
        <is>
          <t>[2],[4],[14]</t>
        </is>
      </c>
      <c r="C623" s="4" t="inlineStr">
        <is>
          <t>Oct. 18,  2027</t>
        </is>
      </c>
      <c r="E623" s="4" t="inlineStr">
        <is>
          <t>Oct. 18,  2027</t>
        </is>
      </c>
      <c r="G623" s="4" t="inlineStr">
        <is>
          <t>Oct. 18,  2027</t>
        </is>
      </c>
      <c r="I623" s="4" t="inlineStr">
        <is>
          <t>Oct. 18,  2027</t>
        </is>
      </c>
      <c r="K623" s="4" t="inlineStr">
        <is>
          <t>Oct. 18,  2027</t>
        </is>
      </c>
      <c r="M623" s="4" t="inlineStr">
        <is>
          <t>Oct. 18,  2027</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row>
    <row r="624">
      <c r="A624" s="4" t="inlineStr">
        <is>
          <t>Par</t>
        </is>
      </c>
      <c r="B624" s="4" t="inlineStr">
        <is>
          <t>[2],[4],[6],[14]</t>
        </is>
      </c>
      <c r="C624" s="6" t="n">
        <v>38156</v>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row>
    <row r="625">
      <c r="A625" s="4" t="inlineStr">
        <is>
          <t>Cost</t>
        </is>
      </c>
      <c r="B625" s="4" t="inlineStr">
        <is>
          <t>[2],[4],[7],[14]</t>
        </is>
      </c>
      <c r="C625" s="5" t="n">
        <v>39612</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row>
    <row r="626">
      <c r="A626" s="4" t="inlineStr">
        <is>
          <t>Investments at fair value</t>
        </is>
      </c>
      <c r="B626" s="4" t="inlineStr">
        <is>
          <t>[2],[4],[8],[9],[14]</t>
        </is>
      </c>
      <c r="C626" s="6" t="n">
        <v>32528</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row>
    <row r="627">
      <c r="A627" s="4" t="inlineStr">
        <is>
          <t>Investment, Identifier [Axis]: Communications Equipment Ufinet Zacapa S.a r.l. Investment Type First Lien Secured Debt Interest Rate S+400, 0.50% Floor Maturity Date 3/22/2029</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row>
    <row r="628">
      <c r="A628" s="4" t="inlineStr">
        <is>
          <t>Spread</t>
        </is>
      </c>
      <c r="B628" s="4" t="inlineStr">
        <is>
          <t>[5],[14],[31]</t>
        </is>
      </c>
      <c r="C628" s="10" t="n">
        <v>0.04</v>
      </c>
      <c r="E628" s="10" t="n">
        <v>0.04</v>
      </c>
      <c r="G628" s="10" t="n">
        <v>0.04</v>
      </c>
      <c r="I628" s="10" t="n">
        <v>0.04</v>
      </c>
      <c r="K628" s="10" t="n">
        <v>0.04</v>
      </c>
      <c r="M628" s="10" t="n">
        <v>0.04</v>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row>
    <row r="629">
      <c r="A629" s="4" t="inlineStr">
        <is>
          <t>Interest Rate, Floor</t>
        </is>
      </c>
      <c r="B629" s="4" t="inlineStr">
        <is>
          <t>[5],[14],[31]</t>
        </is>
      </c>
      <c r="C629" s="9" t="n">
        <v>0.005</v>
      </c>
      <c r="E629" s="9" t="n">
        <v>0.005</v>
      </c>
      <c r="G629" s="9" t="n">
        <v>0.005</v>
      </c>
      <c r="I629" s="9" t="n">
        <v>0.005</v>
      </c>
      <c r="K629" s="9" t="n">
        <v>0.005</v>
      </c>
      <c r="M629" s="9" t="n">
        <v>0.005</v>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row>
    <row r="630">
      <c r="A630" s="4" t="inlineStr">
        <is>
          <t>Maturity Date</t>
        </is>
      </c>
      <c r="B630" s="4" t="inlineStr">
        <is>
          <t>[14],[31]</t>
        </is>
      </c>
      <c r="C630" s="4" t="inlineStr">
        <is>
          <t>Mar. 22,  2029</t>
        </is>
      </c>
      <c r="E630" s="4" t="inlineStr">
        <is>
          <t>Mar. 22,  2029</t>
        </is>
      </c>
      <c r="G630" s="4" t="inlineStr">
        <is>
          <t>Mar. 22,  2029</t>
        </is>
      </c>
      <c r="I630" s="4" t="inlineStr">
        <is>
          <t>Mar. 22,  2029</t>
        </is>
      </c>
      <c r="K630" s="4" t="inlineStr">
        <is>
          <t>Mar. 22,  2029</t>
        </is>
      </c>
      <c r="M630" s="4" t="inlineStr">
        <is>
          <t>Mar. 22,  2029</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row>
    <row r="631">
      <c r="A631" s="4" t="inlineStr">
        <is>
          <t>Par</t>
        </is>
      </c>
      <c r="B631" s="4" t="inlineStr">
        <is>
          <t>[6],[14],[31]</t>
        </is>
      </c>
      <c r="C631" s="6" t="n">
        <v>12437</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row>
    <row r="632">
      <c r="A632" s="4" t="inlineStr">
        <is>
          <t>Cost</t>
        </is>
      </c>
      <c r="B632" s="4" t="inlineStr">
        <is>
          <t>[7],[14],[31]</t>
        </is>
      </c>
      <c r="C632" s="5" t="n">
        <v>12383</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row>
    <row r="633">
      <c r="A633" s="4" t="inlineStr">
        <is>
          <t>Investments at fair value</t>
        </is>
      </c>
      <c r="B633" s="4" t="inlineStr">
        <is>
          <t>[8],[9],[14],[31]</t>
        </is>
      </c>
      <c r="C633" s="5" t="n">
        <v>12141</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row>
    <row r="634">
      <c r="A634" s="4" t="inlineStr">
        <is>
          <t>Investment, Identifier [Axis]: Communications Equipment Ufinet Zacapa S.a r.l. Investment Type First Lien Secured Debt Interest Rate S+425, 0.50% Floor Maturity Date 3/22/2029</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row>
    <row r="635">
      <c r="A635" s="4" t="inlineStr">
        <is>
          <t>Spread</t>
        </is>
      </c>
      <c r="B635" s="4" t="inlineStr">
        <is>
          <t>[16],[19],[32]</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9" t="n">
        <v>0.0425</v>
      </c>
      <c r="Q635" s="9" t="n">
        <v>0.0425</v>
      </c>
      <c r="S635" s="9" t="n">
        <v>0.0425</v>
      </c>
      <c r="U635" s="9" t="n">
        <v>0.0425</v>
      </c>
      <c r="W635" s="9" t="n">
        <v>0.0425</v>
      </c>
      <c r="Y635" s="9" t="n">
        <v>0.0425</v>
      </c>
      <c r="AA635" s="4" t="inlineStr">
        <is>
          <t xml:space="preserve"> </t>
        </is>
      </c>
    </row>
    <row r="636">
      <c r="A636" s="4" t="inlineStr">
        <is>
          <t>Interest Rate, Floor</t>
        </is>
      </c>
      <c r="B636" s="4" t="inlineStr">
        <is>
          <t>[16],[19],[32]</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9" t="n">
        <v>0.005</v>
      </c>
      <c r="Q636" s="9" t="n">
        <v>0.005</v>
      </c>
      <c r="S636" s="9" t="n">
        <v>0.005</v>
      </c>
      <c r="U636" s="9" t="n">
        <v>0.005</v>
      </c>
      <c r="W636" s="9" t="n">
        <v>0.005</v>
      </c>
      <c r="Y636" s="9" t="n">
        <v>0.005</v>
      </c>
      <c r="AA636" s="4" t="inlineStr">
        <is>
          <t xml:space="preserve"> </t>
        </is>
      </c>
    </row>
    <row r="637">
      <c r="A637" s="4" t="inlineStr">
        <is>
          <t>Maturity Date</t>
        </is>
      </c>
      <c r="B637" s="4" t="inlineStr">
        <is>
          <t>[16],[32]</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Mar. 22,  2029</t>
        </is>
      </c>
      <c r="Q637" s="4" t="inlineStr">
        <is>
          <t>Mar. 22,  2029</t>
        </is>
      </c>
      <c r="S637" s="4" t="inlineStr">
        <is>
          <t>Mar. 22,  2029</t>
        </is>
      </c>
      <c r="U637" s="4" t="inlineStr">
        <is>
          <t>Mar. 22,  2029</t>
        </is>
      </c>
      <c r="W637" s="4" t="inlineStr">
        <is>
          <t>Mar. 22,  2029</t>
        </is>
      </c>
      <c r="Y637" s="4" t="inlineStr">
        <is>
          <t>Mar. 22,  2029</t>
        </is>
      </c>
      <c r="AA637" s="4" t="inlineStr">
        <is>
          <t xml:space="preserve"> </t>
        </is>
      </c>
    </row>
    <row r="638">
      <c r="A638" s="4" t="inlineStr">
        <is>
          <t>Par</t>
        </is>
      </c>
      <c r="B638" s="4" t="inlineStr">
        <is>
          <t>[16],[20],[32]</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6" t="n">
        <v>20844</v>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row>
    <row r="639">
      <c r="A639" s="4" t="inlineStr">
        <is>
          <t>Cost</t>
        </is>
      </c>
      <c r="B639" s="4" t="inlineStr">
        <is>
          <t>[11],[16],[32]</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5" t="n">
        <v>20761</v>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row>
    <row r="640">
      <c r="A640" s="4" t="inlineStr">
        <is>
          <t>Investments at fair value</t>
        </is>
      </c>
      <c r="B640" s="4" t="inlineStr">
        <is>
          <t>[12],[13],[16],[32]</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5" t="n">
        <v>20076</v>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row>
    <row r="641">
      <c r="A641" s="4" t="inlineStr">
        <is>
          <t>Investment, Identifier [Axis]: Construction &amp; Engineering</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row>
    <row r="642">
      <c r="A642" s="4" t="inlineStr">
        <is>
          <t>Cost</t>
        </is>
      </c>
      <c r="C642" s="5" t="n">
        <v>45896</v>
      </c>
      <c r="D642" s="4" t="inlineStr">
        <is>
          <t>[7]</t>
        </is>
      </c>
      <c r="E642" s="4" t="inlineStr">
        <is>
          <t xml:space="preserve"> </t>
        </is>
      </c>
      <c r="G642" s="4" t="inlineStr">
        <is>
          <t xml:space="preserve"> </t>
        </is>
      </c>
      <c r="I642" s="4" t="inlineStr">
        <is>
          <t xml:space="preserve"> </t>
        </is>
      </c>
      <c r="K642" s="4" t="inlineStr">
        <is>
          <t xml:space="preserve"> </t>
        </is>
      </c>
      <c r="M642" s="4" t="inlineStr">
        <is>
          <t xml:space="preserve"> </t>
        </is>
      </c>
      <c r="O642" s="5" t="n">
        <v>45770</v>
      </c>
      <c r="P642" s="4" t="inlineStr">
        <is>
          <t>[11]</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row>
    <row r="643">
      <c r="A643" s="4" t="inlineStr">
        <is>
          <t>Investments at fair value</t>
        </is>
      </c>
      <c r="C643" s="6" t="n">
        <v>45777</v>
      </c>
      <c r="D643" s="4" t="inlineStr">
        <is>
          <t>[8],[9]</t>
        </is>
      </c>
      <c r="E643" s="4" t="inlineStr">
        <is>
          <t xml:space="preserve"> </t>
        </is>
      </c>
      <c r="G643" s="4" t="inlineStr">
        <is>
          <t xml:space="preserve"> </t>
        </is>
      </c>
      <c r="I643" s="4" t="inlineStr">
        <is>
          <t xml:space="preserve"> </t>
        </is>
      </c>
      <c r="K643" s="4" t="inlineStr">
        <is>
          <t xml:space="preserve"> </t>
        </is>
      </c>
      <c r="M643" s="4" t="inlineStr">
        <is>
          <t xml:space="preserve"> </t>
        </is>
      </c>
      <c r="O643" s="6" t="n">
        <v>45736</v>
      </c>
      <c r="P643" s="4" t="inlineStr">
        <is>
          <t>[12],[13]</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row>
    <row r="644">
      <c r="A644" s="4" t="inlineStr">
        <is>
          <t>Investment, Identifier [Axis]: Construction &amp; Engineering Trench Plate Rental Co. Investment Type First Lien Secured Debt - Revolver Interest Rate S+550, 1.00% Floor Maturity Date 12/3/2026</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row>
    <row r="645">
      <c r="A645" s="4" t="inlineStr">
        <is>
          <t>Spread</t>
        </is>
      </c>
      <c r="B645" s="4" t="inlineStr">
        <is>
          <t>[18],[19],[21],[22],[23],[24]</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9" t="n">
        <v>0.055</v>
      </c>
      <c r="Q645" s="9" t="n">
        <v>0.055</v>
      </c>
      <c r="S645" s="9" t="n">
        <v>0.055</v>
      </c>
      <c r="U645" s="9" t="n">
        <v>0.055</v>
      </c>
      <c r="W645" s="9" t="n">
        <v>0.055</v>
      </c>
      <c r="Y645" s="9" t="n">
        <v>0.055</v>
      </c>
      <c r="AA645" s="4" t="inlineStr">
        <is>
          <t xml:space="preserve"> </t>
        </is>
      </c>
    </row>
    <row r="646">
      <c r="A646" s="4" t="inlineStr">
        <is>
          <t>Interest Rate, Floor</t>
        </is>
      </c>
      <c r="B646" s="4" t="inlineStr">
        <is>
          <t>[18],[19],[21],[22],[23],[24]</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10" t="n">
        <v>0.01</v>
      </c>
      <c r="Q646" s="10" t="n">
        <v>0.01</v>
      </c>
      <c r="S646" s="10" t="n">
        <v>0.01</v>
      </c>
      <c r="U646" s="10" t="n">
        <v>0.01</v>
      </c>
      <c r="W646" s="10" t="n">
        <v>0.01</v>
      </c>
      <c r="Y646" s="10" t="n">
        <v>0.01</v>
      </c>
      <c r="AA646" s="4" t="inlineStr">
        <is>
          <t xml:space="preserve"> </t>
        </is>
      </c>
    </row>
    <row r="647">
      <c r="A647" s="4" t="inlineStr">
        <is>
          <t>Maturity Date</t>
        </is>
      </c>
      <c r="B647" s="4" t="inlineStr">
        <is>
          <t>[18],[21],[22],[23],[24]</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Dec.  03,  2026</t>
        </is>
      </c>
      <c r="Q647" s="4" t="inlineStr">
        <is>
          <t>Dec.  03,  2026</t>
        </is>
      </c>
      <c r="S647" s="4" t="inlineStr">
        <is>
          <t>Dec.  03,  2026</t>
        </is>
      </c>
      <c r="U647" s="4" t="inlineStr">
        <is>
          <t>Dec.  03,  2026</t>
        </is>
      </c>
      <c r="W647" s="4" t="inlineStr">
        <is>
          <t>Dec.  03,  2026</t>
        </is>
      </c>
      <c r="Y647" s="4" t="inlineStr">
        <is>
          <t>Dec.  03,  2026</t>
        </is>
      </c>
      <c r="AA647" s="4" t="inlineStr">
        <is>
          <t xml:space="preserve"> </t>
        </is>
      </c>
    </row>
    <row r="648">
      <c r="A648" s="4" t="inlineStr">
        <is>
          <t>Par</t>
        </is>
      </c>
      <c r="B648" s="4" t="inlineStr">
        <is>
          <t>[18],[20],[21],[22],[23],[24]</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6" t="n">
        <v>4545</v>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row>
    <row r="649">
      <c r="A649" s="4" t="inlineStr">
        <is>
          <t>Cost</t>
        </is>
      </c>
      <c r="B649" s="4" t="inlineStr">
        <is>
          <t>[11],[18],[21],[22],[23],[24]</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5" t="n">
        <v>1146</v>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row>
    <row r="650">
      <c r="A650" s="4" t="inlineStr">
        <is>
          <t>Investments at fair value</t>
        </is>
      </c>
      <c r="B650" s="4" t="inlineStr">
        <is>
          <t>[12],[13],[18],[21],[22],[23],[24]</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6" t="n">
        <v>1136</v>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row>
    <row r="651">
      <c r="A651" s="4" t="inlineStr">
        <is>
          <t>Investment, Identifier [Axis]: Construction &amp; Engineering Trench Plate Rental Co. Investment Type First Lien Secured Debt - Revolver Interest Rate S+560, 1.00% Floor Maturity Date 12/3/2026</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row>
    <row r="652">
      <c r="A652" s="4" t="inlineStr">
        <is>
          <t>Spread</t>
        </is>
      </c>
      <c r="B652" s="4" t="inlineStr">
        <is>
          <t>[1],[2],[3],[4],[5],[10]</t>
        </is>
      </c>
      <c r="C652" s="9" t="n">
        <v>0.056</v>
      </c>
      <c r="E652" s="9" t="n">
        <v>0.056</v>
      </c>
      <c r="G652" s="9" t="n">
        <v>0.056</v>
      </c>
      <c r="I652" s="9" t="n">
        <v>0.056</v>
      </c>
      <c r="K652" s="9" t="n">
        <v>0.056</v>
      </c>
      <c r="M652" s="9" t="n">
        <v>0.056</v>
      </c>
      <c r="O652" s="4" t="inlineStr">
        <is>
          <t xml:space="preserve"> </t>
        </is>
      </c>
      <c r="Q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row>
    <row r="653">
      <c r="A653" s="4" t="inlineStr">
        <is>
          <t>Interest Rate, Floor</t>
        </is>
      </c>
      <c r="B653" s="4" t="inlineStr">
        <is>
          <t>[1],[2],[3],[4],[5],[10]</t>
        </is>
      </c>
      <c r="C653" s="10" t="n">
        <v>0.01</v>
      </c>
      <c r="E653" s="10" t="n">
        <v>0.01</v>
      </c>
      <c r="G653" s="10" t="n">
        <v>0.01</v>
      </c>
      <c r="I653" s="10" t="n">
        <v>0.01</v>
      </c>
      <c r="K653" s="10" t="n">
        <v>0.01</v>
      </c>
      <c r="M653" s="10" t="n">
        <v>0.01</v>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row>
    <row r="654">
      <c r="A654" s="4" t="inlineStr">
        <is>
          <t>Maturity Date</t>
        </is>
      </c>
      <c r="B654" s="4" t="inlineStr">
        <is>
          <t>[1],[2],[3],[4],[10]</t>
        </is>
      </c>
      <c r="C654" s="4" t="inlineStr">
        <is>
          <t>Dec.  03,  2026</t>
        </is>
      </c>
      <c r="E654" s="4" t="inlineStr">
        <is>
          <t>Dec.  03,  2026</t>
        </is>
      </c>
      <c r="G654" s="4" t="inlineStr">
        <is>
          <t>Dec.  03,  2026</t>
        </is>
      </c>
      <c r="I654" s="4" t="inlineStr">
        <is>
          <t>Dec.  03,  2026</t>
        </is>
      </c>
      <c r="K654" s="4" t="inlineStr">
        <is>
          <t>Dec.  03,  2026</t>
        </is>
      </c>
      <c r="M654" s="4" t="inlineStr">
        <is>
          <t>Dec.  03,  2026</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row>
    <row r="655">
      <c r="A655" s="4" t="inlineStr">
        <is>
          <t>Par</t>
        </is>
      </c>
      <c r="B655" s="4" t="inlineStr">
        <is>
          <t>[1],[2],[3],[4],[6],[10]</t>
        </is>
      </c>
      <c r="C655" s="4" t="inlineStr">
        <is>
          <t xml:space="preserve"> </t>
        </is>
      </c>
      <c r="E655" s="4" t="inlineStr">
        <is>
          <t xml:space="preserve"> </t>
        </is>
      </c>
      <c r="G655" s="4" t="inlineStr">
        <is>
          <t xml:space="preserve"> </t>
        </is>
      </c>
      <c r="I655" s="6" t="n">
        <v>4545</v>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row>
    <row r="656">
      <c r="A656" s="4" t="inlineStr">
        <is>
          <t>Cost</t>
        </is>
      </c>
      <c r="B656" s="4" t="inlineStr">
        <is>
          <t>[1],[2],[3],[4],[7],[10]</t>
        </is>
      </c>
      <c r="C656" s="6" t="n">
        <v>1426</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row>
    <row r="657">
      <c r="A657" s="4" t="inlineStr">
        <is>
          <t>Investments at fair value</t>
        </is>
      </c>
      <c r="B657" s="4" t="inlineStr">
        <is>
          <t>[1],[2],[3],[4],[8],[9],[10]</t>
        </is>
      </c>
      <c r="C657" s="6" t="n">
        <v>1409</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row>
    <row r="658">
      <c r="A658" s="4" t="inlineStr">
        <is>
          <t>Investment, Identifier [Axis]: Construction &amp; Engineering Trench Plate Rental Co. Investment Type First Lien Secured Debt Interest Rate S+550, 1.00% Floor Maturity Date 12/3/2026</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row>
    <row r="659">
      <c r="A659" s="4" t="inlineStr">
        <is>
          <t>Spread</t>
        </is>
      </c>
      <c r="B659" s="4" t="inlineStr">
        <is>
          <t>[18],[19],[21],[22]</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9" t="n">
        <v>0.055</v>
      </c>
      <c r="Q659" s="9" t="n">
        <v>0.055</v>
      </c>
      <c r="S659" s="9" t="n">
        <v>0.055</v>
      </c>
      <c r="U659" s="9" t="n">
        <v>0.055</v>
      </c>
      <c r="W659" s="9" t="n">
        <v>0.055</v>
      </c>
      <c r="Y659" s="9" t="n">
        <v>0.055</v>
      </c>
      <c r="AA659" s="4" t="inlineStr">
        <is>
          <t xml:space="preserve"> </t>
        </is>
      </c>
    </row>
    <row r="660">
      <c r="A660" s="4" t="inlineStr">
        <is>
          <t>Interest Rate, Floor</t>
        </is>
      </c>
      <c r="B660" s="4" t="inlineStr">
        <is>
          <t>[18],[19],[21],[22]</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10" t="n">
        <v>0.01</v>
      </c>
      <c r="Q660" s="10" t="n">
        <v>0.01</v>
      </c>
      <c r="S660" s="10" t="n">
        <v>0.01</v>
      </c>
      <c r="U660" s="10" t="n">
        <v>0.01</v>
      </c>
      <c r="W660" s="10" t="n">
        <v>0.01</v>
      </c>
      <c r="Y660" s="10" t="n">
        <v>0.01</v>
      </c>
      <c r="AA660" s="4" t="inlineStr">
        <is>
          <t xml:space="preserve"> </t>
        </is>
      </c>
    </row>
    <row r="661">
      <c r="A661" s="4" t="inlineStr">
        <is>
          <t>Maturity Date</t>
        </is>
      </c>
      <c r="B661" s="4" t="inlineStr">
        <is>
          <t>[18],[21],[22]</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Dec.  03,  2026</t>
        </is>
      </c>
      <c r="Q661" s="4" t="inlineStr">
        <is>
          <t>Dec.  03,  2026</t>
        </is>
      </c>
      <c r="S661" s="4" t="inlineStr">
        <is>
          <t>Dec.  03,  2026</t>
        </is>
      </c>
      <c r="U661" s="4" t="inlineStr">
        <is>
          <t>Dec.  03,  2026</t>
        </is>
      </c>
      <c r="W661" s="4" t="inlineStr">
        <is>
          <t>Dec.  03,  2026</t>
        </is>
      </c>
      <c r="Y661" s="4" t="inlineStr">
        <is>
          <t>Dec.  03,  2026</t>
        </is>
      </c>
      <c r="AA661" s="4" t="inlineStr">
        <is>
          <t xml:space="preserve"> </t>
        </is>
      </c>
    </row>
    <row r="662">
      <c r="A662" s="4" t="inlineStr">
        <is>
          <t>Par</t>
        </is>
      </c>
      <c r="B662" s="4" t="inlineStr">
        <is>
          <t>[18],[20],[21],[22]</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6" t="n">
        <v>45227</v>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row>
    <row r="663">
      <c r="A663" s="4" t="inlineStr">
        <is>
          <t>Cost</t>
        </is>
      </c>
      <c r="B663" s="4" t="inlineStr">
        <is>
          <t>[11],[18],[21],[22]</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5" t="n">
        <v>44574</v>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row>
    <row r="664">
      <c r="A664" s="4" t="inlineStr">
        <is>
          <t>Investments at fair value</t>
        </is>
      </c>
      <c r="B664" s="4" t="inlineStr">
        <is>
          <t>[12],[13],[18],[21],[22]</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6" t="n">
        <v>44549</v>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row>
    <row r="665">
      <c r="A665" s="4" t="inlineStr">
        <is>
          <t>Investment, Identifier [Axis]: Construction &amp; Engineering Trench Plate Rental Co. Investment Type First Lien Secured Debt Interest Rate S+560, 1.00% Floor Maturity Date 12/3/2026</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row>
    <row r="666">
      <c r="A666" s="4" t="inlineStr">
        <is>
          <t>Spread</t>
        </is>
      </c>
      <c r="B666" s="4" t="inlineStr">
        <is>
          <t>[2],[4],[5],[10]</t>
        </is>
      </c>
      <c r="C666" s="9" t="n">
        <v>0.056</v>
      </c>
      <c r="E666" s="9" t="n">
        <v>0.056</v>
      </c>
      <c r="G666" s="9" t="n">
        <v>0.056</v>
      </c>
      <c r="I666" s="9" t="n">
        <v>0.056</v>
      </c>
      <c r="K666" s="9" t="n">
        <v>0.056</v>
      </c>
      <c r="M666" s="9" t="n">
        <v>0.056</v>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row>
    <row r="667">
      <c r="A667" s="4" t="inlineStr">
        <is>
          <t>Interest Rate, Floor</t>
        </is>
      </c>
      <c r="B667" s="4" t="inlineStr">
        <is>
          <t>[2],[4],[5],[10]</t>
        </is>
      </c>
      <c r="C667" s="10" t="n">
        <v>0.01</v>
      </c>
      <c r="E667" s="10" t="n">
        <v>0.01</v>
      </c>
      <c r="G667" s="10" t="n">
        <v>0.01</v>
      </c>
      <c r="I667" s="10" t="n">
        <v>0.01</v>
      </c>
      <c r="K667" s="10" t="n">
        <v>0.01</v>
      </c>
      <c r="M667" s="10" t="n">
        <v>0.01</v>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row>
    <row r="668">
      <c r="A668" s="4" t="inlineStr">
        <is>
          <t>Maturity Date</t>
        </is>
      </c>
      <c r="B668" s="4" t="inlineStr">
        <is>
          <t>[2],[4],[10]</t>
        </is>
      </c>
      <c r="C668" s="4" t="inlineStr">
        <is>
          <t>Dec.  03,  2026</t>
        </is>
      </c>
      <c r="E668" s="4" t="inlineStr">
        <is>
          <t>Dec.  03,  2026</t>
        </is>
      </c>
      <c r="G668" s="4" t="inlineStr">
        <is>
          <t>Dec.  03,  2026</t>
        </is>
      </c>
      <c r="I668" s="4" t="inlineStr">
        <is>
          <t>Dec.  03,  2026</t>
        </is>
      </c>
      <c r="K668" s="4" t="inlineStr">
        <is>
          <t>Dec.  03,  2026</t>
        </is>
      </c>
      <c r="M668" s="4" t="inlineStr">
        <is>
          <t>Dec.  03,  2026</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row>
    <row r="669">
      <c r="A669" s="4" t="inlineStr">
        <is>
          <t>Par</t>
        </is>
      </c>
      <c r="B669" s="4" t="inlineStr">
        <is>
          <t>[2],[4],[6],[10]</t>
        </is>
      </c>
      <c r="C669" s="6" t="n">
        <v>45000</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row>
    <row r="670">
      <c r="A670" s="4" t="inlineStr">
        <is>
          <t>Cost</t>
        </is>
      </c>
      <c r="B670" s="4" t="inlineStr">
        <is>
          <t>[2],[4],[7],[10]</t>
        </is>
      </c>
      <c r="C670" s="5" t="n">
        <v>44420</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row>
    <row r="671">
      <c r="A671" s="4" t="inlineStr">
        <is>
          <t>Investments at fair value</t>
        </is>
      </c>
      <c r="B671" s="4" t="inlineStr">
        <is>
          <t>[2],[4],[8],[9],[10]</t>
        </is>
      </c>
      <c r="C671" s="6" t="n">
        <v>44325</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row>
    <row r="672">
      <c r="A672" s="4" t="inlineStr">
        <is>
          <t>Investment, Identifier [Axis]: Construction &amp; Engineering Trench Plate Rental Co. Trench Safety Solutions Holdings, LLC Investment Type Common Equity - Equity Unit</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row>
    <row r="673">
      <c r="A673" s="4" t="inlineStr">
        <is>
          <t>Shares | shares</t>
        </is>
      </c>
      <c r="C673" s="5" t="n">
        <v>331</v>
      </c>
      <c r="D673" s="4" t="inlineStr">
        <is>
          <t>[4],[6],[10]</t>
        </is>
      </c>
      <c r="E673" s="5" t="n">
        <v>331</v>
      </c>
      <c r="F673" s="4" t="inlineStr">
        <is>
          <t>[4],[6],[10]</t>
        </is>
      </c>
      <c r="G673" s="5" t="n">
        <v>331</v>
      </c>
      <c r="H673" s="4" t="inlineStr">
        <is>
          <t>[4],[6],[10]</t>
        </is>
      </c>
      <c r="I673" s="5" t="n">
        <v>331</v>
      </c>
      <c r="J673" s="4" t="inlineStr">
        <is>
          <t>[4],[6],[10]</t>
        </is>
      </c>
      <c r="K673" s="5" t="n">
        <v>331</v>
      </c>
      <c r="L673" s="4" t="inlineStr">
        <is>
          <t>[4],[6],[10]</t>
        </is>
      </c>
      <c r="M673" s="5" t="n">
        <v>331</v>
      </c>
      <c r="N673" s="4" t="inlineStr">
        <is>
          <t>[4],[6],[10]</t>
        </is>
      </c>
      <c r="O673" s="5" t="n">
        <v>331</v>
      </c>
      <c r="P673" s="4" t="inlineStr">
        <is>
          <t>[18],[20],[22]</t>
        </is>
      </c>
      <c r="Q673" s="5" t="n">
        <v>331</v>
      </c>
      <c r="R673" s="4" t="inlineStr">
        <is>
          <t>[18],[20],[22]</t>
        </is>
      </c>
      <c r="S673" s="5" t="n">
        <v>331</v>
      </c>
      <c r="T673" s="4" t="inlineStr">
        <is>
          <t>[18],[20],[22]</t>
        </is>
      </c>
      <c r="U673" s="5" t="n">
        <v>331</v>
      </c>
      <c r="V673" s="4" t="inlineStr">
        <is>
          <t>[18],[20],[22]</t>
        </is>
      </c>
      <c r="W673" s="5" t="n">
        <v>331</v>
      </c>
      <c r="X673" s="4" t="inlineStr">
        <is>
          <t>[18],[20],[22]</t>
        </is>
      </c>
      <c r="Y673" s="5" t="n">
        <v>331</v>
      </c>
      <c r="Z673" s="4" t="inlineStr">
        <is>
          <t>[18],[20],[22]</t>
        </is>
      </c>
      <c r="AA673" s="4" t="inlineStr">
        <is>
          <t xml:space="preserve"> </t>
        </is>
      </c>
    </row>
    <row r="674">
      <c r="A674" s="4" t="inlineStr">
        <is>
          <t>Cost</t>
        </is>
      </c>
      <c r="C674" s="6" t="n">
        <v>50</v>
      </c>
      <c r="D674" s="4" t="inlineStr">
        <is>
          <t>[4],[7],[10]</t>
        </is>
      </c>
      <c r="E674" s="4" t="inlineStr">
        <is>
          <t xml:space="preserve"> </t>
        </is>
      </c>
      <c r="G674" s="4" t="inlineStr">
        <is>
          <t xml:space="preserve"> </t>
        </is>
      </c>
      <c r="I674" s="4" t="inlineStr">
        <is>
          <t xml:space="preserve"> </t>
        </is>
      </c>
      <c r="K674" s="4" t="inlineStr">
        <is>
          <t xml:space="preserve"> </t>
        </is>
      </c>
      <c r="M674" s="4" t="inlineStr">
        <is>
          <t xml:space="preserve"> </t>
        </is>
      </c>
      <c r="O674" s="6" t="n">
        <v>50</v>
      </c>
      <c r="P674" s="4" t="inlineStr">
        <is>
          <t>[11],[18],[22]</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row>
    <row r="675">
      <c r="A675" s="4" t="inlineStr">
        <is>
          <t>Investments at fair value</t>
        </is>
      </c>
      <c r="C675" s="5" t="n">
        <v>43</v>
      </c>
      <c r="D675" s="4" t="inlineStr">
        <is>
          <t>[4],[8],[9],[10]</t>
        </is>
      </c>
      <c r="E675" s="4" t="inlineStr">
        <is>
          <t xml:space="preserve"> </t>
        </is>
      </c>
      <c r="G675" s="4" t="inlineStr">
        <is>
          <t xml:space="preserve"> </t>
        </is>
      </c>
      <c r="I675" s="4" t="inlineStr">
        <is>
          <t xml:space="preserve"> </t>
        </is>
      </c>
      <c r="K675" s="4" t="inlineStr">
        <is>
          <t xml:space="preserve"> </t>
        </is>
      </c>
      <c r="M675" s="4" t="inlineStr">
        <is>
          <t xml:space="preserve"> </t>
        </is>
      </c>
      <c r="O675" s="5" t="n">
        <v>51</v>
      </c>
      <c r="P675" s="4" t="inlineStr">
        <is>
          <t>[12],[13],[18],[22]</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row>
    <row r="676">
      <c r="A676" s="4" t="inlineStr">
        <is>
          <t>Investment, Identifier [Axis]: Consumer Finance</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row>
    <row r="677">
      <c r="A677" s="4" t="inlineStr">
        <is>
          <t>Cost</t>
        </is>
      </c>
      <c r="C677" s="5" t="n">
        <v>31043</v>
      </c>
      <c r="D677" s="4" t="inlineStr">
        <is>
          <t>[7]</t>
        </is>
      </c>
      <c r="E677" s="4" t="inlineStr">
        <is>
          <t xml:space="preserve"> </t>
        </is>
      </c>
      <c r="G677" s="4" t="inlineStr">
        <is>
          <t xml:space="preserve"> </t>
        </is>
      </c>
      <c r="I677" s="4" t="inlineStr">
        <is>
          <t xml:space="preserve"> </t>
        </is>
      </c>
      <c r="K677" s="4" t="inlineStr">
        <is>
          <t xml:space="preserve"> </t>
        </is>
      </c>
      <c r="M677" s="4" t="inlineStr">
        <is>
          <t xml:space="preserve"> </t>
        </is>
      </c>
      <c r="O677" s="5" t="n">
        <v>25231</v>
      </c>
      <c r="P677" s="4" t="inlineStr">
        <is>
          <t>[11]</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row>
    <row r="678">
      <c r="A678" s="4" t="inlineStr">
        <is>
          <t>Investments at fair value</t>
        </is>
      </c>
      <c r="C678" s="6" t="n">
        <v>31116</v>
      </c>
      <c r="D678" s="4" t="inlineStr">
        <is>
          <t>[8],[9]</t>
        </is>
      </c>
      <c r="E678" s="4" t="inlineStr">
        <is>
          <t xml:space="preserve"> </t>
        </is>
      </c>
      <c r="G678" s="4" t="inlineStr">
        <is>
          <t xml:space="preserve"> </t>
        </is>
      </c>
      <c r="I678" s="4" t="inlineStr">
        <is>
          <t xml:space="preserve"> </t>
        </is>
      </c>
      <c r="K678" s="4" t="inlineStr">
        <is>
          <t xml:space="preserve"> </t>
        </is>
      </c>
      <c r="M678" s="4" t="inlineStr">
        <is>
          <t xml:space="preserve"> </t>
        </is>
      </c>
      <c r="O678" s="6" t="n">
        <v>24906</v>
      </c>
      <c r="P678" s="4" t="inlineStr">
        <is>
          <t>[12],[13]</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row>
    <row r="679">
      <c r="A679" s="4" t="inlineStr">
        <is>
          <t>Investment, Identifier [Axis]: Consumer Finance American Express GBT GBT Group Services B.V. Investment Type First Lien Secured Debt Interest Rate L+650, 1.00% Floor Maturity Date 12/2/2026</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row>
    <row r="680">
      <c r="A680" s="4" t="inlineStr">
        <is>
          <t>Spread</t>
        </is>
      </c>
      <c r="B680" s="4" t="inlineStr">
        <is>
          <t>[16],[17],[19]</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9" t="n">
        <v>0.065</v>
      </c>
      <c r="Q680" s="9" t="n">
        <v>0.065</v>
      </c>
      <c r="S680" s="9" t="n">
        <v>0.065</v>
      </c>
      <c r="U680" s="9" t="n">
        <v>0.065</v>
      </c>
      <c r="W680" s="9" t="n">
        <v>0.065</v>
      </c>
      <c r="Y680" s="9" t="n">
        <v>0.065</v>
      </c>
      <c r="AA680" s="4" t="inlineStr">
        <is>
          <t xml:space="preserve"> </t>
        </is>
      </c>
    </row>
    <row r="681">
      <c r="A681" s="4" t="inlineStr">
        <is>
          <t>Interest Rate, Floor</t>
        </is>
      </c>
      <c r="B681" s="4" t="inlineStr">
        <is>
          <t>[16],[17],[19]</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10" t="n">
        <v>0.01</v>
      </c>
      <c r="Q681" s="10" t="n">
        <v>0.01</v>
      </c>
      <c r="S681" s="10" t="n">
        <v>0.01</v>
      </c>
      <c r="U681" s="10" t="n">
        <v>0.01</v>
      </c>
      <c r="W681" s="10" t="n">
        <v>0.01</v>
      </c>
      <c r="Y681" s="10" t="n">
        <v>0.01</v>
      </c>
      <c r="AA681" s="4" t="inlineStr">
        <is>
          <t xml:space="preserve"> </t>
        </is>
      </c>
    </row>
    <row r="682">
      <c r="A682" s="4" t="inlineStr">
        <is>
          <t>Maturity Date</t>
        </is>
      </c>
      <c r="B682" s="4" t="inlineStr">
        <is>
          <t>[16],[17]</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Dec.  02,  2026</t>
        </is>
      </c>
      <c r="Q682" s="4" t="inlineStr">
        <is>
          <t>Dec.  02,  2026</t>
        </is>
      </c>
      <c r="S682" s="4" t="inlineStr">
        <is>
          <t>Dec.  02,  2026</t>
        </is>
      </c>
      <c r="U682" s="4" t="inlineStr">
        <is>
          <t>Dec.  02,  2026</t>
        </is>
      </c>
      <c r="W682" s="4" t="inlineStr">
        <is>
          <t>Dec.  02,  2026</t>
        </is>
      </c>
      <c r="Y682" s="4" t="inlineStr">
        <is>
          <t>Dec.  02,  2026</t>
        </is>
      </c>
      <c r="AA682" s="4" t="inlineStr">
        <is>
          <t xml:space="preserve"> </t>
        </is>
      </c>
    </row>
    <row r="683">
      <c r="A683" s="4" t="inlineStr">
        <is>
          <t>Par</t>
        </is>
      </c>
      <c r="B683" s="4" t="inlineStr">
        <is>
          <t>[16],[17],[20]</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6" t="n">
        <v>25000</v>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row>
    <row r="684">
      <c r="A684" s="4" t="inlineStr">
        <is>
          <t>Cost</t>
        </is>
      </c>
      <c r="B684" s="4" t="inlineStr">
        <is>
          <t>[11],[16],[17]</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5" t="n">
        <v>25231</v>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row>
    <row r="685">
      <c r="A685" s="4" t="inlineStr">
        <is>
          <t>Investments at fair value</t>
        </is>
      </c>
      <c r="B685" s="4" t="inlineStr">
        <is>
          <t>[12],[13],[16],[17]</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5" t="n">
        <v>24906</v>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row>
    <row r="686">
      <c r="A686" s="4" t="inlineStr">
        <is>
          <t>Investment, Identifier [Axis]: Consumer Finance American Express GBT GBT Group Services B.V. Investment Type First Lien Secured Debt Interest Rate S+685, 1.00% Floor Maturity Date 12/16/2026</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row>
    <row r="687">
      <c r="A687" s="4" t="inlineStr">
        <is>
          <t>Spread</t>
        </is>
      </c>
      <c r="B687" s="4" t="inlineStr">
        <is>
          <t>[2],[5],[14]</t>
        </is>
      </c>
      <c r="C687" s="9" t="n">
        <v>0.06850000000000001</v>
      </c>
      <c r="E687" s="9" t="n">
        <v>0.06850000000000001</v>
      </c>
      <c r="G687" s="9" t="n">
        <v>0.06850000000000001</v>
      </c>
      <c r="I687" s="9" t="n">
        <v>0.06850000000000001</v>
      </c>
      <c r="K687" s="9" t="n">
        <v>0.06850000000000001</v>
      </c>
      <c r="M687" s="9" t="n">
        <v>0.06850000000000001</v>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row>
    <row r="688">
      <c r="A688" s="4" t="inlineStr">
        <is>
          <t>Interest Rate, Floor</t>
        </is>
      </c>
      <c r="B688" s="4" t="inlineStr">
        <is>
          <t>[2],[5],[14]</t>
        </is>
      </c>
      <c r="C688" s="10" t="n">
        <v>0.01</v>
      </c>
      <c r="E688" s="10" t="n">
        <v>0.01</v>
      </c>
      <c r="G688" s="10" t="n">
        <v>0.01</v>
      </c>
      <c r="I688" s="10" t="n">
        <v>0.01</v>
      </c>
      <c r="K688" s="10" t="n">
        <v>0.01</v>
      </c>
      <c r="M688" s="10" t="n">
        <v>0.01</v>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row>
    <row r="689">
      <c r="A689" s="4" t="inlineStr">
        <is>
          <t>Maturity Date</t>
        </is>
      </c>
      <c r="B689" s="4" t="inlineStr">
        <is>
          <t>[2],[14]</t>
        </is>
      </c>
      <c r="C689" s="4" t="inlineStr">
        <is>
          <t>Dec. 16,  2026</t>
        </is>
      </c>
      <c r="E689" s="4" t="inlineStr">
        <is>
          <t>Dec. 16,  2026</t>
        </is>
      </c>
      <c r="G689" s="4" t="inlineStr">
        <is>
          <t>Dec. 16,  2026</t>
        </is>
      </c>
      <c r="I689" s="4" t="inlineStr">
        <is>
          <t>Dec. 16,  2026</t>
        </is>
      </c>
      <c r="K689" s="4" t="inlineStr">
        <is>
          <t>Dec. 16,  2026</t>
        </is>
      </c>
      <c r="M689" s="4" t="inlineStr">
        <is>
          <t>Dec. 16,  2026</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row>
    <row r="690">
      <c r="A690" s="4" t="inlineStr">
        <is>
          <t>Par</t>
        </is>
      </c>
      <c r="B690" s="4" t="inlineStr">
        <is>
          <t>[2],[6],[14]</t>
        </is>
      </c>
      <c r="C690" s="6" t="n">
        <v>31000</v>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row>
    <row r="691">
      <c r="A691" s="4" t="inlineStr">
        <is>
          <t>Cost</t>
        </is>
      </c>
      <c r="B691" s="4" t="inlineStr">
        <is>
          <t>[2],[7],[14]</t>
        </is>
      </c>
      <c r="C691" s="5" t="n">
        <v>31043</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row>
    <row r="692">
      <c r="A692" s="4" t="inlineStr">
        <is>
          <t>Investments at fair value</t>
        </is>
      </c>
      <c r="B692" s="4" t="inlineStr">
        <is>
          <t>[2],[8],[9],[14]</t>
        </is>
      </c>
      <c r="C692" s="5" t="n">
        <v>31116</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row>
    <row r="693">
      <c r="A693" s="4" t="inlineStr">
        <is>
          <t>Investment, Identifier [Axis]: Consumer Staples Distribution &amp; Retail</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row>
    <row r="694">
      <c r="A694" s="4" t="inlineStr">
        <is>
          <t>Cost</t>
        </is>
      </c>
      <c r="B694" s="4" t="inlineStr">
        <is>
          <t>[7]</t>
        </is>
      </c>
      <c r="C694" s="5" t="n">
        <v>83742</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row>
    <row r="695">
      <c r="A695" s="4" t="inlineStr">
        <is>
          <t>Investments at fair value</t>
        </is>
      </c>
      <c r="B695" s="4" t="inlineStr">
        <is>
          <t>[8],[9]</t>
        </is>
      </c>
      <c r="C695" s="5" t="n">
        <v>83766</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row>
    <row r="696">
      <c r="A696" s="4" t="inlineStr">
        <is>
          <t>Investment, Identifier [Axis]: Consumer Staples Distribution &amp; Retail ASDA</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row>
    <row r="697">
      <c r="A697" s="4" t="inlineStr">
        <is>
          <t>Cost</t>
        </is>
      </c>
      <c r="B697" s="4" t="inlineStr">
        <is>
          <t>[7]</t>
        </is>
      </c>
      <c r="C697" s="5" t="n">
        <v>7313</v>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row>
    <row r="698">
      <c r="A698" s="4" t="inlineStr">
        <is>
          <t>Investments at fair value</t>
        </is>
      </c>
      <c r="B698" s="4" t="inlineStr">
        <is>
          <t>[8],[9]</t>
        </is>
      </c>
      <c r="C698" s="6" t="n">
        <v>7385</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row>
    <row r="699">
      <c r="A699" s="4" t="inlineStr">
        <is>
          <t>Investment, Identifier [Axis]: Consumer Staples Distribution &amp; Retail ASDA Bellis Acquisition Company PLC Investment Type First Lien Secured Debt - Corporate Bond Interest Rate3.25% Floor Maturity Date 2/16/2026</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row>
    <row r="700">
      <c r="A700" s="4" t="inlineStr">
        <is>
          <t>Spread</t>
        </is>
      </c>
      <c r="B700" s="4" t="inlineStr">
        <is>
          <t>[5],[6],[14]</t>
        </is>
      </c>
      <c r="C700" s="9" t="n">
        <v>0.0325</v>
      </c>
      <c r="E700" s="9" t="n">
        <v>0.0325</v>
      </c>
      <c r="G700" s="9" t="n">
        <v>0.0325</v>
      </c>
      <c r="I700" s="9" t="n">
        <v>0.0325</v>
      </c>
      <c r="K700" s="9" t="n">
        <v>0.0325</v>
      </c>
      <c r="M700" s="9" t="n">
        <v>0.0325</v>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row>
    <row r="701">
      <c r="A701" s="4" t="inlineStr">
        <is>
          <t>Maturity Date</t>
        </is>
      </c>
      <c r="B701" s="4" t="inlineStr">
        <is>
          <t>[6],[14]</t>
        </is>
      </c>
      <c r="C701" s="4" t="inlineStr">
        <is>
          <t>Feb. 16,  2026</t>
        </is>
      </c>
      <c r="E701" s="4" t="inlineStr">
        <is>
          <t>Feb. 16,  2026</t>
        </is>
      </c>
      <c r="G701" s="4" t="inlineStr">
        <is>
          <t>Feb. 16,  2026</t>
        </is>
      </c>
      <c r="I701" s="4" t="inlineStr">
        <is>
          <t>Feb. 16,  2026</t>
        </is>
      </c>
      <c r="K701" s="4" t="inlineStr">
        <is>
          <t>Feb. 16,  2026</t>
        </is>
      </c>
      <c r="M701" s="4" t="inlineStr">
        <is>
          <t>Feb. 16,  2026</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row>
    <row r="702">
      <c r="A702" s="4" t="inlineStr">
        <is>
          <t>Par | £</t>
        </is>
      </c>
      <c r="B702" s="4" t="inlineStr">
        <is>
          <t>[2],[6],[14]</t>
        </is>
      </c>
      <c r="C702" s="4" t="inlineStr">
        <is>
          <t xml:space="preserve"> </t>
        </is>
      </c>
      <c r="E702" s="11" t="n">
        <v>2000</v>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row>
    <row r="703">
      <c r="A703" s="4" t="inlineStr">
        <is>
          <t>Cost</t>
        </is>
      </c>
      <c r="B703" s="4" t="inlineStr">
        <is>
          <t>[6],[7],[14]</t>
        </is>
      </c>
      <c r="C703" s="6" t="n">
        <v>2135</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row>
    <row r="704">
      <c r="A704" s="4" t="inlineStr">
        <is>
          <t>Investments at fair value</t>
        </is>
      </c>
      <c r="B704" s="4" t="inlineStr">
        <is>
          <t>[6],[8],[9],[14]</t>
        </is>
      </c>
      <c r="C704" s="6" t="n">
        <v>2133</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row>
    <row r="705">
      <c r="A705" s="4" t="inlineStr">
        <is>
          <t>Investment, Identifier [Axis]: Consumer Staples Distribution &amp; Retail ASDA Bellis Acquisition Company PLC Investment Type First Lien Secured Debt Interest Rate E+275, 0.00% Floor Maturity Date 2/16/2026</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row>
    <row r="706">
      <c r="A706" s="4" t="inlineStr">
        <is>
          <t>Spread</t>
        </is>
      </c>
      <c r="B706" s="4" t="inlineStr">
        <is>
          <t>[5],[6],[14],[36]</t>
        </is>
      </c>
      <c r="C706" s="9" t="n">
        <v>0.0275</v>
      </c>
      <c r="E706" s="9" t="n">
        <v>0.0275</v>
      </c>
      <c r="G706" s="9" t="n">
        <v>0.0275</v>
      </c>
      <c r="I706" s="9" t="n">
        <v>0.0275</v>
      </c>
      <c r="K706" s="9" t="n">
        <v>0.0275</v>
      </c>
      <c r="M706" s="9" t="n">
        <v>0.0275</v>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row>
    <row r="707">
      <c r="A707" s="4" t="inlineStr">
        <is>
          <t>Interest Rate, Floor</t>
        </is>
      </c>
      <c r="B707" s="4" t="inlineStr">
        <is>
          <t>[5],[6],[14],[36]</t>
        </is>
      </c>
      <c r="C707" s="10" t="n">
        <v>0</v>
      </c>
      <c r="E707" s="10" t="n">
        <v>0</v>
      </c>
      <c r="G707" s="10" t="n">
        <v>0</v>
      </c>
      <c r="I707" s="10" t="n">
        <v>0</v>
      </c>
      <c r="K707" s="10" t="n">
        <v>0</v>
      </c>
      <c r="M707" s="10" t="n">
        <v>0</v>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row>
    <row r="708">
      <c r="A708" s="4" t="inlineStr">
        <is>
          <t>Maturity Date</t>
        </is>
      </c>
      <c r="B708" s="4" t="inlineStr">
        <is>
          <t>[6],[14],[36]</t>
        </is>
      </c>
      <c r="C708" s="4" t="inlineStr">
        <is>
          <t>Feb. 16,  2026</t>
        </is>
      </c>
      <c r="E708" s="4" t="inlineStr">
        <is>
          <t>Feb. 16,  2026</t>
        </is>
      </c>
      <c r="G708" s="4" t="inlineStr">
        <is>
          <t>Feb. 16,  2026</t>
        </is>
      </c>
      <c r="I708" s="4" t="inlineStr">
        <is>
          <t>Feb. 16,  2026</t>
        </is>
      </c>
      <c r="K708" s="4" t="inlineStr">
        <is>
          <t>Feb. 16,  2026</t>
        </is>
      </c>
      <c r="M708" s="4" t="inlineStr">
        <is>
          <t>Feb. 16,  2026</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row>
    <row r="709">
      <c r="A709" s="4" t="inlineStr">
        <is>
          <t>Par | €</t>
        </is>
      </c>
      <c r="B709" s="4" t="inlineStr">
        <is>
          <t>[2],[6],[14],[36]</t>
        </is>
      </c>
      <c r="C709" s="4" t="inlineStr">
        <is>
          <t xml:space="preserve"> </t>
        </is>
      </c>
      <c r="E709" s="4" t="inlineStr">
        <is>
          <t xml:space="preserve"> </t>
        </is>
      </c>
      <c r="G709" s="12" t="n">
        <v>5000</v>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row>
    <row r="710">
      <c r="A710" s="4" t="inlineStr">
        <is>
          <t>Cost</t>
        </is>
      </c>
      <c r="B710" s="4" t="inlineStr">
        <is>
          <t>[6],[7],[14],[36]</t>
        </is>
      </c>
      <c r="C710" s="6" t="n">
        <v>5178</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row>
    <row r="711">
      <c r="A711" s="4" t="inlineStr">
        <is>
          <t>Investments at fair value</t>
        </is>
      </c>
      <c r="B711" s="4" t="inlineStr">
        <is>
          <t>[6],[8],[9],[14],[36]</t>
        </is>
      </c>
      <c r="C711" s="5" t="n">
        <v>5251</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row>
    <row r="712">
      <c r="A712" s="4" t="inlineStr">
        <is>
          <t>Investment, Identifier [Axis]: Consumer Staples Distribution &amp; Retail Golden Hippo</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row>
    <row r="713">
      <c r="A713" s="4" t="inlineStr">
        <is>
          <t>Cost</t>
        </is>
      </c>
      <c r="B713" s="4" t="inlineStr">
        <is>
          <t>[7]</t>
        </is>
      </c>
      <c r="C713" s="5" t="n">
        <v>68424</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row>
    <row r="714">
      <c r="A714" s="4" t="inlineStr">
        <is>
          <t>Investments at fair value</t>
        </is>
      </c>
      <c r="B714" s="4" t="inlineStr">
        <is>
          <t>[8],[9]</t>
        </is>
      </c>
      <c r="C714" s="6" t="n">
        <v>68412</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row>
    <row r="715">
      <c r="A715" s="4" t="inlineStr">
        <is>
          <t>Investment, Identifier [Axis]: Consumer Staples Distribution &amp; Retail Golden Hippo Altern Marketing, LLC Investment Type First Lien Secured Debt - Revolver Interest Rate S6.00,2.00% Floor Maturity Date 6/13/2028</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row>
    <row r="716">
      <c r="A716" s="4" t="inlineStr">
        <is>
          <t>Spread</t>
        </is>
      </c>
      <c r="B716" s="4" t="inlineStr">
        <is>
          <t>[1],[2],[3],[4],[5],[10]</t>
        </is>
      </c>
      <c r="C716" s="10" t="n">
        <v>0.06</v>
      </c>
      <c r="E716" s="10" t="n">
        <v>0.06</v>
      </c>
      <c r="G716" s="10" t="n">
        <v>0.06</v>
      </c>
      <c r="I716" s="10" t="n">
        <v>0.06</v>
      </c>
      <c r="K716" s="10" t="n">
        <v>0.06</v>
      </c>
      <c r="M716" s="10" t="n">
        <v>0.06</v>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row>
    <row r="717">
      <c r="A717" s="4" t="inlineStr">
        <is>
          <t>Interest Rate, Floor</t>
        </is>
      </c>
      <c r="B717" s="4" t="inlineStr">
        <is>
          <t>[1],[2],[3],[4],[5],[10]</t>
        </is>
      </c>
      <c r="C717" s="10" t="n">
        <v>0.02</v>
      </c>
      <c r="E717" s="10" t="n">
        <v>0.02</v>
      </c>
      <c r="G717" s="10" t="n">
        <v>0.02</v>
      </c>
      <c r="I717" s="10" t="n">
        <v>0.02</v>
      </c>
      <c r="K717" s="10" t="n">
        <v>0.02</v>
      </c>
      <c r="M717" s="10" t="n">
        <v>0.02</v>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row>
    <row r="718">
      <c r="A718" s="4" t="inlineStr">
        <is>
          <t>Maturity Date</t>
        </is>
      </c>
      <c r="B718" s="4" t="inlineStr">
        <is>
          <t>[1],[2],[3],[4],[10]</t>
        </is>
      </c>
      <c r="C718" s="4" t="inlineStr">
        <is>
          <t>Jun. 13,  2028</t>
        </is>
      </c>
      <c r="E718" s="4" t="inlineStr">
        <is>
          <t>Jun. 13,  2028</t>
        </is>
      </c>
      <c r="G718" s="4" t="inlineStr">
        <is>
          <t>Jun. 13,  2028</t>
        </is>
      </c>
      <c r="I718" s="4" t="inlineStr">
        <is>
          <t>Jun. 13,  2028</t>
        </is>
      </c>
      <c r="K718" s="4" t="inlineStr">
        <is>
          <t>Jun. 13,  2028</t>
        </is>
      </c>
      <c r="M718" s="4" t="inlineStr">
        <is>
          <t>Jun. 13,  2028</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row>
    <row r="719">
      <c r="A719" s="4" t="inlineStr">
        <is>
          <t>Par</t>
        </is>
      </c>
      <c r="B719" s="4" t="inlineStr">
        <is>
          <t>[1],[2],[3],[4],[6],[10]</t>
        </is>
      </c>
      <c r="C719" s="6" t="n">
        <v>9422</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row>
    <row r="720">
      <c r="A720" s="4" t="inlineStr">
        <is>
          <t>Cost</t>
        </is>
      </c>
      <c r="B720" s="4" t="inlineStr">
        <is>
          <t>[1],[2],[3],[4],[7],[10]</t>
        </is>
      </c>
      <c r="C720" s="5" t="n">
        <v>4392</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row>
    <row r="721">
      <c r="A721" s="4" t="inlineStr">
        <is>
          <t>Investments at fair value</t>
        </is>
      </c>
      <c r="B721" s="4" t="inlineStr">
        <is>
          <t>[1],[2],[3],[4],[8],[9],[10]</t>
        </is>
      </c>
      <c r="C721" s="6" t="n">
        <v>4391</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row>
    <row r="722">
      <c r="A722" s="4" t="inlineStr">
        <is>
          <t>Investment, Identifier [Axis]: Consumer Staples Distribution &amp; Retail Golden Hippo Altern Marketing, LLC Investment Type First Lien Secured Debt Interest Rate S6.00,2.00% Floor Maturity Date 6/13/2028</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row>
    <row r="723">
      <c r="A723" s="4" t="inlineStr">
        <is>
          <t>Spread</t>
        </is>
      </c>
      <c r="B723" s="4" t="inlineStr">
        <is>
          <t>[2],[4],[5],[10]</t>
        </is>
      </c>
      <c r="C723" s="10" t="n">
        <v>0.06</v>
      </c>
      <c r="E723" s="10" t="n">
        <v>0.06</v>
      </c>
      <c r="G723" s="10" t="n">
        <v>0.06</v>
      </c>
      <c r="I723" s="10" t="n">
        <v>0.06</v>
      </c>
      <c r="K723" s="10" t="n">
        <v>0.06</v>
      </c>
      <c r="M723" s="10" t="n">
        <v>0.06</v>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row>
    <row r="724">
      <c r="A724" s="4" t="inlineStr">
        <is>
          <t>Interest Rate, Floor</t>
        </is>
      </c>
      <c r="B724" s="4" t="inlineStr">
        <is>
          <t>[2],[4],[5],[10]</t>
        </is>
      </c>
      <c r="C724" s="10" t="n">
        <v>0.02</v>
      </c>
      <c r="E724" s="10" t="n">
        <v>0.02</v>
      </c>
      <c r="G724" s="10" t="n">
        <v>0.02</v>
      </c>
      <c r="I724" s="10" t="n">
        <v>0.02</v>
      </c>
      <c r="K724" s="10" t="n">
        <v>0.02</v>
      </c>
      <c r="M724" s="10" t="n">
        <v>0.02</v>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row>
    <row r="725">
      <c r="A725" s="4" t="inlineStr">
        <is>
          <t>Maturity Date</t>
        </is>
      </c>
      <c r="B725" s="4" t="inlineStr">
        <is>
          <t>[2],[4],[10]</t>
        </is>
      </c>
      <c r="C725" s="4" t="inlineStr">
        <is>
          <t>Jun. 13,  2028</t>
        </is>
      </c>
      <c r="E725" s="4" t="inlineStr">
        <is>
          <t>Jun. 13,  2028</t>
        </is>
      </c>
      <c r="G725" s="4" t="inlineStr">
        <is>
          <t>Jun. 13,  2028</t>
        </is>
      </c>
      <c r="I725" s="4" t="inlineStr">
        <is>
          <t>Jun. 13,  2028</t>
        </is>
      </c>
      <c r="K725" s="4" t="inlineStr">
        <is>
          <t>Jun. 13,  2028</t>
        </is>
      </c>
      <c r="M725" s="4" t="inlineStr">
        <is>
          <t>Jun. 13,  2028</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row>
    <row r="726">
      <c r="A726" s="4" t="inlineStr">
        <is>
          <t>Par</t>
        </is>
      </c>
      <c r="B726" s="4" t="inlineStr">
        <is>
          <t>[2],[4],[6],[10]</t>
        </is>
      </c>
      <c r="C726" s="6" t="n">
        <v>65328</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row>
    <row r="727">
      <c r="A727" s="4" t="inlineStr">
        <is>
          <t>Cost</t>
        </is>
      </c>
      <c r="B727" s="4" t="inlineStr">
        <is>
          <t>[2],[4],[7],[10]</t>
        </is>
      </c>
      <c r="C727" s="5" t="n">
        <v>64032</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row>
    <row r="728">
      <c r="A728" s="4" t="inlineStr">
        <is>
          <t>Investments at fair value</t>
        </is>
      </c>
      <c r="B728" s="4" t="inlineStr">
        <is>
          <t>[2],[4],[8],[9],[10]</t>
        </is>
      </c>
      <c r="C728" s="5" t="n">
        <v>64021</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row>
    <row r="729">
      <c r="A729" s="4" t="inlineStr">
        <is>
          <t>Investment, Identifier [Axis]: Consumer Staples Distribution &amp; Retail Rise and Brill</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row>
    <row r="730">
      <c r="A730" s="4" t="inlineStr">
        <is>
          <t>Investments at fair value</t>
        </is>
      </c>
      <c r="B730" s="4" t="inlineStr">
        <is>
          <t>[8],[9]</t>
        </is>
      </c>
      <c r="C730" s="5" t="n">
        <v>7970</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row>
    <row r="731">
      <c r="A731" s="4" t="inlineStr">
        <is>
          <t>Investment, Identifier [Axis]: Consumer Staples Distribution &amp; Retail Rise and Brill Ultimate Baked Goods Midco LLC</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row>
    <row r="732">
      <c r="A732" s="4" t="inlineStr">
        <is>
          <t>Cost</t>
        </is>
      </c>
      <c r="B732" s="4" t="inlineStr">
        <is>
          <t>[7]</t>
        </is>
      </c>
      <c r="C732" s="6" t="n">
        <v>8005</v>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row>
    <row r="733">
      <c r="A733" s="4" t="inlineStr">
        <is>
          <t>Investment, Identifier [Axis]: Consumer Staples Distribution &amp; Retail Rise and Brill Ultimate Baked Goods Midco LLC Investment Type First Lien Secured Debt - Revolver Interest Rate S+635, 1.00% Floor Maturity Date 8/13/2027</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row>
    <row r="734">
      <c r="A734" s="4" t="inlineStr">
        <is>
          <t>Spread</t>
        </is>
      </c>
      <c r="B734" s="4" t="inlineStr">
        <is>
          <t>[1],[3],[4],[5],[10],[33]</t>
        </is>
      </c>
      <c r="C734" s="9" t="n">
        <v>0.0635</v>
      </c>
      <c r="E734" s="9" t="n">
        <v>0.0635</v>
      </c>
      <c r="G734" s="9" t="n">
        <v>0.0635</v>
      </c>
      <c r="I734" s="9" t="n">
        <v>0.0635</v>
      </c>
      <c r="K734" s="9" t="n">
        <v>0.0635</v>
      </c>
      <c r="M734" s="9" t="n">
        <v>0.0635</v>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row>
    <row r="735">
      <c r="A735" s="4" t="inlineStr">
        <is>
          <t>Interest Rate, Floor</t>
        </is>
      </c>
      <c r="B735" s="4" t="inlineStr">
        <is>
          <t>[1],[3],[4],[5],[10],[33]</t>
        </is>
      </c>
      <c r="C735" s="10" t="n">
        <v>0.01</v>
      </c>
      <c r="E735" s="10" t="n">
        <v>0.01</v>
      </c>
      <c r="G735" s="10" t="n">
        <v>0.01</v>
      </c>
      <c r="I735" s="10" t="n">
        <v>0.01</v>
      </c>
      <c r="K735" s="10" t="n">
        <v>0.01</v>
      </c>
      <c r="M735" s="10" t="n">
        <v>0.01</v>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row>
    <row r="736">
      <c r="A736" s="4" t="inlineStr">
        <is>
          <t>Maturity Date</t>
        </is>
      </c>
      <c r="B736" s="4" t="inlineStr">
        <is>
          <t>[1],[3],[4],[10],[33]</t>
        </is>
      </c>
      <c r="C736" s="4" t="inlineStr">
        <is>
          <t>Aug. 13,  2027</t>
        </is>
      </c>
      <c r="E736" s="4" t="inlineStr">
        <is>
          <t>Aug. 13,  2027</t>
        </is>
      </c>
      <c r="G736" s="4" t="inlineStr">
        <is>
          <t>Aug. 13,  2027</t>
        </is>
      </c>
      <c r="I736" s="4" t="inlineStr">
        <is>
          <t>Aug. 13,  2027</t>
        </is>
      </c>
      <c r="K736" s="4" t="inlineStr">
        <is>
          <t>Aug. 13,  2027</t>
        </is>
      </c>
      <c r="M736" s="4" t="inlineStr">
        <is>
          <t>Aug. 13,  2027</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row>
    <row r="737">
      <c r="A737" s="4" t="inlineStr">
        <is>
          <t>Par</t>
        </is>
      </c>
      <c r="B737" s="4" t="inlineStr">
        <is>
          <t>[1],[3],[4],[6],[10],[33]</t>
        </is>
      </c>
      <c r="C737" s="6" t="n">
        <v>1016</v>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row>
    <row r="738">
      <c r="A738" s="4" t="inlineStr">
        <is>
          <t>Cost</t>
        </is>
      </c>
      <c r="B738" s="4" t="inlineStr">
        <is>
          <t>[1],[3],[4],[7],[10],[33]</t>
        </is>
      </c>
      <c r="C738" s="5" t="n">
        <v>-37</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row>
    <row r="739">
      <c r="A739" s="4" t="inlineStr">
        <is>
          <t>Investments at fair value</t>
        </is>
      </c>
      <c r="B739" s="4" t="inlineStr">
        <is>
          <t>[1],[3],[4],[8],[9],[10],[33]</t>
        </is>
      </c>
      <c r="C739" s="6" t="n">
        <v>-32</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row>
    <row r="740">
      <c r="A740" s="4" t="inlineStr">
        <is>
          <t>Investment, Identifier [Axis]: Consumer Staples Distribution &amp; Retail Rise and Brill Ultimate Baked Goods Midco LLC Investment Type First Lien Secured Debt Interest Rate S+635, 1.00% Floor Maturity Date 8/13/2027</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row>
    <row r="741">
      <c r="A741" s="4" t="inlineStr">
        <is>
          <t>Spread</t>
        </is>
      </c>
      <c r="B741" s="4" t="inlineStr">
        <is>
          <t>[4],[5],[10],[26]</t>
        </is>
      </c>
      <c r="C741" s="9" t="n">
        <v>0.0635</v>
      </c>
      <c r="E741" s="9" t="n">
        <v>0.0635</v>
      </c>
      <c r="G741" s="9" t="n">
        <v>0.0635</v>
      </c>
      <c r="I741" s="9" t="n">
        <v>0.0635</v>
      </c>
      <c r="K741" s="9" t="n">
        <v>0.0635</v>
      </c>
      <c r="M741" s="9" t="n">
        <v>0.0635</v>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row>
    <row r="742">
      <c r="A742" s="4" t="inlineStr">
        <is>
          <t>Interest Rate, Floor</t>
        </is>
      </c>
      <c r="B742" s="4" t="inlineStr">
        <is>
          <t>[4],[5],[10],[26]</t>
        </is>
      </c>
      <c r="C742" s="10" t="n">
        <v>0.01</v>
      </c>
      <c r="E742" s="10" t="n">
        <v>0.01</v>
      </c>
      <c r="G742" s="10" t="n">
        <v>0.01</v>
      </c>
      <c r="I742" s="10" t="n">
        <v>0.01</v>
      </c>
      <c r="K742" s="10" t="n">
        <v>0.01</v>
      </c>
      <c r="M742" s="10" t="n">
        <v>0.01</v>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row>
    <row r="743">
      <c r="A743" s="4" t="inlineStr">
        <is>
          <t>Maturity Date</t>
        </is>
      </c>
      <c r="B743" s="4" t="inlineStr">
        <is>
          <t>[4],[10],[26]</t>
        </is>
      </c>
      <c r="C743" s="4" t="inlineStr">
        <is>
          <t>Aug. 13,  2027</t>
        </is>
      </c>
      <c r="E743" s="4" t="inlineStr">
        <is>
          <t>Aug. 13,  2027</t>
        </is>
      </c>
      <c r="G743" s="4" t="inlineStr">
        <is>
          <t>Aug. 13,  2027</t>
        </is>
      </c>
      <c r="I743" s="4" t="inlineStr">
        <is>
          <t>Aug. 13,  2027</t>
        </is>
      </c>
      <c r="K743" s="4" t="inlineStr">
        <is>
          <t>Aug. 13,  2027</t>
        </is>
      </c>
      <c r="M743" s="4" t="inlineStr">
        <is>
          <t>Aug. 13,  2027</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row>
    <row r="744">
      <c r="A744" s="4" t="inlineStr">
        <is>
          <t>Par</t>
        </is>
      </c>
      <c r="B744" s="4" t="inlineStr">
        <is>
          <t>[4],[6],[10],[26]</t>
        </is>
      </c>
      <c r="C744" s="6" t="n">
        <v>8258</v>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row>
    <row r="745">
      <c r="A745" s="4" t="inlineStr">
        <is>
          <t>Cost</t>
        </is>
      </c>
      <c r="B745" s="4" t="inlineStr">
        <is>
          <t>[4],[7],[10],[26]</t>
        </is>
      </c>
      <c r="C745" s="5" t="n">
        <v>8042</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row>
    <row r="746">
      <c r="A746" s="4" t="inlineStr">
        <is>
          <t>Investments at fair value</t>
        </is>
      </c>
      <c r="B746" s="4" t="inlineStr">
        <is>
          <t>[4],[8],[9],[10],[26]</t>
        </is>
      </c>
      <c r="C746" s="5" t="n">
        <v>8001</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row>
    <row r="747">
      <c r="A747" s="4" t="inlineStr">
        <is>
          <t>Investment, Identifier [Axis]: Containers &amp; Packaging</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row>
    <row r="748">
      <c r="A748" s="4" t="inlineStr">
        <is>
          <t>Cost</t>
        </is>
      </c>
      <c r="B748" s="4" t="inlineStr">
        <is>
          <t>[11]</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5" t="n">
        <v>78041</v>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row>
    <row r="749">
      <c r="A749" s="4" t="inlineStr">
        <is>
          <t>Investments at fair value</t>
        </is>
      </c>
      <c r="B749" s="4" t="inlineStr">
        <is>
          <t>[12],[13]</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6" t="n">
        <v>75423</v>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row>
    <row r="750">
      <c r="A750" s="4" t="inlineStr">
        <is>
          <t>Investment, Identifier [Axis]: Containers &amp; Packaging</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row>
    <row r="751">
      <c r="A751" s="4" t="inlineStr">
        <is>
          <t>Cost</t>
        </is>
      </c>
      <c r="B751" s="4" t="inlineStr">
        <is>
          <t>[7]</t>
        </is>
      </c>
      <c r="C751" s="5" t="n">
        <v>49337</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row>
    <row r="752">
      <c r="A752" s="4" t="inlineStr">
        <is>
          <t>Investments at fair value</t>
        </is>
      </c>
      <c r="B752" s="4" t="inlineStr">
        <is>
          <t>[8],[9]</t>
        </is>
      </c>
      <c r="C752" s="5" t="n">
        <v>48923</v>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row>
    <row r="753">
      <c r="A753" s="4" t="inlineStr">
        <is>
          <t>Investment, Identifier [Axis]: Containers &amp; Packaging BOX Partner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row>
    <row r="754">
      <c r="A754" s="4" t="inlineStr">
        <is>
          <t>Cost</t>
        </is>
      </c>
      <c r="B754" s="4" t="inlineStr">
        <is>
          <t>[7]</t>
        </is>
      </c>
      <c r="C754" s="5" t="n">
        <v>41931</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row>
    <row r="755">
      <c r="A755" s="4" t="inlineStr">
        <is>
          <t>Investments at fair value</t>
        </is>
      </c>
      <c r="B755" s="4" t="inlineStr">
        <is>
          <t>[8],[9]</t>
        </is>
      </c>
      <c r="C755" s="6" t="n">
        <v>41517</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row>
    <row r="756">
      <c r="A756" s="4" t="inlineStr">
        <is>
          <t>Investment, Identifier [Axis]: Containers &amp; Packaging BOX Partners Bp Purchaser LLC Investment Type First Lien Secured Debt Interest Rate L+550, 0.75% Floor Maturity Date 12/11/2028</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row>
    <row r="757">
      <c r="A757" s="4" t="inlineStr">
        <is>
          <t>Spread</t>
        </is>
      </c>
      <c r="B757" s="4" t="inlineStr">
        <is>
          <t>[17],[18],[19]</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9" t="n">
        <v>0.055</v>
      </c>
      <c r="Q757" s="9" t="n">
        <v>0.055</v>
      </c>
      <c r="S757" s="9" t="n">
        <v>0.055</v>
      </c>
      <c r="U757" s="9" t="n">
        <v>0.055</v>
      </c>
      <c r="W757" s="9" t="n">
        <v>0.055</v>
      </c>
      <c r="Y757" s="9" t="n">
        <v>0.055</v>
      </c>
      <c r="AA757" s="4" t="inlineStr">
        <is>
          <t xml:space="preserve"> </t>
        </is>
      </c>
    </row>
    <row r="758">
      <c r="A758" s="4" t="inlineStr">
        <is>
          <t>Interest Rate, Floor</t>
        </is>
      </c>
      <c r="B758" s="4" t="inlineStr">
        <is>
          <t>[17],[18],[19]</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9" t="n">
        <v>0.0075</v>
      </c>
      <c r="Q758" s="9" t="n">
        <v>0.0075</v>
      </c>
      <c r="S758" s="9" t="n">
        <v>0.0075</v>
      </c>
      <c r="U758" s="9" t="n">
        <v>0.0075</v>
      </c>
      <c r="W758" s="9" t="n">
        <v>0.0075</v>
      </c>
      <c r="Y758" s="9" t="n">
        <v>0.0075</v>
      </c>
      <c r="AA758" s="4" t="inlineStr">
        <is>
          <t xml:space="preserve"> </t>
        </is>
      </c>
    </row>
    <row r="759">
      <c r="A759" s="4" t="inlineStr">
        <is>
          <t>Maturity Date</t>
        </is>
      </c>
      <c r="B759" s="4" t="inlineStr">
        <is>
          <t>[17],[18]</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Dec. 11,  2028</t>
        </is>
      </c>
      <c r="Q759" s="4" t="inlineStr">
        <is>
          <t>Dec. 11,  2028</t>
        </is>
      </c>
      <c r="S759" s="4" t="inlineStr">
        <is>
          <t>Dec. 11,  2028</t>
        </is>
      </c>
      <c r="U759" s="4" t="inlineStr">
        <is>
          <t>Dec. 11,  2028</t>
        </is>
      </c>
      <c r="W759" s="4" t="inlineStr">
        <is>
          <t>Dec. 11,  2028</t>
        </is>
      </c>
      <c r="Y759" s="4" t="inlineStr">
        <is>
          <t>Dec. 11,  2028</t>
        </is>
      </c>
      <c r="AA759" s="4" t="inlineStr">
        <is>
          <t xml:space="preserve"> </t>
        </is>
      </c>
    </row>
    <row r="760">
      <c r="A760" s="4" t="inlineStr">
        <is>
          <t>Par</t>
        </is>
      </c>
      <c r="B760" s="4" t="inlineStr">
        <is>
          <t>[17],[18],[20]</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6" t="n">
        <v>7444</v>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row>
    <row r="761">
      <c r="A761" s="4" t="inlineStr">
        <is>
          <t>Cost</t>
        </is>
      </c>
      <c r="B761" s="4" t="inlineStr">
        <is>
          <t>[11],[17],[18]</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5" t="n">
        <v>7444</v>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row>
    <row r="762">
      <c r="A762" s="4" t="inlineStr">
        <is>
          <t>Investments at fair value</t>
        </is>
      </c>
      <c r="B762" s="4" t="inlineStr">
        <is>
          <t>[12],[13],[17],[18]</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6" t="n">
        <v>7444</v>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row>
    <row r="763">
      <c r="A763" s="4" t="inlineStr">
        <is>
          <t>Investment, Identifier [Axis]: Containers &amp; Packaging BOX Partners Bp Purchaser LLC Investment Type First Lien Secured Debt Interest Rate S+550, 0.75% Floor Maturity Date 12/11/2028</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row>
    <row r="764">
      <c r="A764" s="4" t="inlineStr">
        <is>
          <t>Spread</t>
        </is>
      </c>
      <c r="B764" s="4" t="inlineStr">
        <is>
          <t>[4],[5],[26]</t>
        </is>
      </c>
      <c r="C764" s="9" t="n">
        <v>0.0576</v>
      </c>
      <c r="E764" s="9" t="n">
        <v>0.0576</v>
      </c>
      <c r="G764" s="9" t="n">
        <v>0.0576</v>
      </c>
      <c r="I764" s="9" t="n">
        <v>0.0576</v>
      </c>
      <c r="K764" s="9" t="n">
        <v>0.0576</v>
      </c>
      <c r="M764" s="9" t="n">
        <v>0.0576</v>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row>
    <row r="765">
      <c r="A765" s="4" t="inlineStr">
        <is>
          <t>Investment, Identifier [Axis]: Containers &amp; Packaging BOX Partners Bp Purchaser LLC Investment Type First Lien Secured Debt Interest Rate S+576, 0.75% Floor Maturity Date 12/11/2028</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row>
    <row r="766">
      <c r="A766" s="4" t="inlineStr">
        <is>
          <t>Interest Rate, Floor</t>
        </is>
      </c>
      <c r="B766" s="4" t="inlineStr">
        <is>
          <t>[4],[5],[26]</t>
        </is>
      </c>
      <c r="C766" s="9" t="n">
        <v>0.0075</v>
      </c>
      <c r="E766" s="9" t="n">
        <v>0.0075</v>
      </c>
      <c r="G766" s="9" t="n">
        <v>0.0075</v>
      </c>
      <c r="I766" s="9" t="n">
        <v>0.0075</v>
      </c>
      <c r="K766" s="9" t="n">
        <v>0.0075</v>
      </c>
      <c r="M766" s="9" t="n">
        <v>0.0075</v>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row>
    <row r="767">
      <c r="A767" s="4" t="inlineStr">
        <is>
          <t>Maturity Date</t>
        </is>
      </c>
      <c r="B767" s="4" t="inlineStr">
        <is>
          <t>[4],[26]</t>
        </is>
      </c>
      <c r="C767" s="4" t="inlineStr">
        <is>
          <t>Dec. 11,  2028</t>
        </is>
      </c>
      <c r="E767" s="4" t="inlineStr">
        <is>
          <t>Dec. 11,  2028</t>
        </is>
      </c>
      <c r="G767" s="4" t="inlineStr">
        <is>
          <t>Dec. 11,  2028</t>
        </is>
      </c>
      <c r="I767" s="4" t="inlineStr">
        <is>
          <t>Dec. 11,  2028</t>
        </is>
      </c>
      <c r="K767" s="4" t="inlineStr">
        <is>
          <t>Dec. 11,  2028</t>
        </is>
      </c>
      <c r="M767" s="4" t="inlineStr">
        <is>
          <t>Dec. 11,  2028</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row>
    <row r="768">
      <c r="A768" s="4" t="inlineStr">
        <is>
          <t>Par</t>
        </is>
      </c>
      <c r="B768" s="4" t="inlineStr">
        <is>
          <t>[4],[6],[26]</t>
        </is>
      </c>
      <c r="C768" s="6" t="n">
        <v>7406</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row>
    <row r="769">
      <c r="A769" s="4" t="inlineStr">
        <is>
          <t>Cost</t>
        </is>
      </c>
      <c r="B769" s="4" t="inlineStr">
        <is>
          <t>[4],[7],[26]</t>
        </is>
      </c>
      <c r="C769" s="5" t="n">
        <v>7406</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row>
    <row r="770">
      <c r="A770" s="4" t="inlineStr">
        <is>
          <t>Investments at fair value</t>
        </is>
      </c>
      <c r="B770" s="4" t="inlineStr">
        <is>
          <t>[4],[8],[9],[26]</t>
        </is>
      </c>
      <c r="C770" s="6" t="n">
        <v>7406</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row>
    <row r="771">
      <c r="A771" s="4" t="inlineStr">
        <is>
          <t>Investment, Identifier [Axis]: Containers &amp; Packaging Berlin Packaging L.L.C. Investment Type First Lien Secured Debt Interest Rate L+375, 0.50% Floor Maturity Date 3/11/2028</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row>
    <row r="772">
      <c r="A772" s="4" t="inlineStr">
        <is>
          <t>Spread</t>
        </is>
      </c>
      <c r="B772" s="4" t="inlineStr">
        <is>
          <t>[17],[19]</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9" t="n">
        <v>0.0375</v>
      </c>
      <c r="Q772" s="9" t="n">
        <v>0.0375</v>
      </c>
      <c r="S772" s="9" t="n">
        <v>0.0375</v>
      </c>
      <c r="U772" s="9" t="n">
        <v>0.0375</v>
      </c>
      <c r="W772" s="9" t="n">
        <v>0.0375</v>
      </c>
      <c r="Y772" s="9" t="n">
        <v>0.0375</v>
      </c>
      <c r="AA772" s="4" t="inlineStr">
        <is>
          <t xml:space="preserve"> </t>
        </is>
      </c>
    </row>
    <row r="773">
      <c r="A773" s="4" t="inlineStr">
        <is>
          <t>Interest Rate, Floor</t>
        </is>
      </c>
      <c r="B773" s="4" t="inlineStr">
        <is>
          <t>[17],[19]</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9" t="n">
        <v>0.005</v>
      </c>
      <c r="Q773" s="9" t="n">
        <v>0.005</v>
      </c>
      <c r="S773" s="9" t="n">
        <v>0.005</v>
      </c>
      <c r="U773" s="9" t="n">
        <v>0.005</v>
      </c>
      <c r="W773" s="9" t="n">
        <v>0.005</v>
      </c>
      <c r="Y773" s="9" t="n">
        <v>0.005</v>
      </c>
      <c r="AA773" s="4" t="inlineStr">
        <is>
          <t xml:space="preserve"> </t>
        </is>
      </c>
    </row>
    <row r="774">
      <c r="A774" s="4" t="inlineStr">
        <is>
          <t>Maturity Date</t>
        </is>
      </c>
      <c r="B774" s="4" t="inlineStr">
        <is>
          <t>[17]</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Mar. 11,  2028</t>
        </is>
      </c>
      <c r="Q774" s="4" t="inlineStr">
        <is>
          <t>Mar. 11,  2028</t>
        </is>
      </c>
      <c r="S774" s="4" t="inlineStr">
        <is>
          <t>Mar. 11,  2028</t>
        </is>
      </c>
      <c r="U774" s="4" t="inlineStr">
        <is>
          <t>Mar. 11,  2028</t>
        </is>
      </c>
      <c r="W774" s="4" t="inlineStr">
        <is>
          <t>Mar. 11,  2028</t>
        </is>
      </c>
      <c r="Y774" s="4" t="inlineStr">
        <is>
          <t>Mar. 11,  2028</t>
        </is>
      </c>
      <c r="AA774" s="4" t="inlineStr">
        <is>
          <t xml:space="preserve"> </t>
        </is>
      </c>
    </row>
    <row r="775">
      <c r="A775" s="4" t="inlineStr">
        <is>
          <t>Par</t>
        </is>
      </c>
      <c r="B775" s="4" t="inlineStr">
        <is>
          <t>[17],[20]</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6" t="n">
        <v>34648</v>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row>
    <row r="776">
      <c r="A776" s="4" t="inlineStr">
        <is>
          <t>Cost</t>
        </is>
      </c>
      <c r="B776" s="4" t="inlineStr">
        <is>
          <t>[11],[17]</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5" t="n">
        <v>34646</v>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row>
    <row r="777">
      <c r="A777" s="4" t="inlineStr">
        <is>
          <t>Investments at fair value</t>
        </is>
      </c>
      <c r="B777" s="4" t="inlineStr">
        <is>
          <t>[12],[13],[17]</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6" t="n">
        <v>33403</v>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row>
    <row r="778">
      <c r="A778" s="4" t="inlineStr">
        <is>
          <t>Investment, Identifier [Axis]: Containers &amp; Packaging Tekni-Plex Trident TPI Holdings, Inc. Investment Type First Lien Secured Debt Interest Rate L+400, 0.50% Floor Maturity Date 9/15/2028</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row>
    <row r="779">
      <c r="A779" s="4" t="inlineStr">
        <is>
          <t>Spread</t>
        </is>
      </c>
      <c r="C779" s="10" t="n">
        <v>0.04</v>
      </c>
      <c r="D779" s="4" t="inlineStr">
        <is>
          <t>[5],[15]</t>
        </is>
      </c>
      <c r="E779" s="10" t="n">
        <v>0.04</v>
      </c>
      <c r="F779" s="4" t="inlineStr">
        <is>
          <t>[5],[15]</t>
        </is>
      </c>
      <c r="G779" s="10" t="n">
        <v>0.04</v>
      </c>
      <c r="H779" s="4" t="inlineStr">
        <is>
          <t>[5],[15]</t>
        </is>
      </c>
      <c r="I779" s="10" t="n">
        <v>0.04</v>
      </c>
      <c r="J779" s="4" t="inlineStr">
        <is>
          <t>[5],[15]</t>
        </is>
      </c>
      <c r="K779" s="10" t="n">
        <v>0.04</v>
      </c>
      <c r="L779" s="4" t="inlineStr">
        <is>
          <t>[5],[15]</t>
        </is>
      </c>
      <c r="M779" s="10" t="n">
        <v>0.04</v>
      </c>
      <c r="N779" s="4" t="inlineStr">
        <is>
          <t>[5],[15]</t>
        </is>
      </c>
      <c r="O779" s="10" t="n">
        <v>0.04</v>
      </c>
      <c r="P779" s="4" t="inlineStr">
        <is>
          <t>[17],[19]</t>
        </is>
      </c>
      <c r="Q779" s="10" t="n">
        <v>0.04</v>
      </c>
      <c r="R779" s="4" t="inlineStr">
        <is>
          <t>[17],[19]</t>
        </is>
      </c>
      <c r="S779" s="10" t="n">
        <v>0.04</v>
      </c>
      <c r="T779" s="4" t="inlineStr">
        <is>
          <t>[17],[19]</t>
        </is>
      </c>
      <c r="U779" s="10" t="n">
        <v>0.04</v>
      </c>
      <c r="V779" s="4" t="inlineStr">
        <is>
          <t>[17],[19]</t>
        </is>
      </c>
      <c r="W779" s="10" t="n">
        <v>0.04</v>
      </c>
      <c r="X779" s="4" t="inlineStr">
        <is>
          <t>[17],[19]</t>
        </is>
      </c>
      <c r="Y779" s="10" t="n">
        <v>0.04</v>
      </c>
      <c r="Z779" s="4" t="inlineStr">
        <is>
          <t>[17],[19]</t>
        </is>
      </c>
      <c r="AA779" s="4" t="inlineStr">
        <is>
          <t xml:space="preserve"> </t>
        </is>
      </c>
    </row>
    <row r="780">
      <c r="A780" s="4" t="inlineStr">
        <is>
          <t>Interest Rate, Floor</t>
        </is>
      </c>
      <c r="C780" s="9" t="n">
        <v>0.005</v>
      </c>
      <c r="D780" s="4" t="inlineStr">
        <is>
          <t>[5],[15]</t>
        </is>
      </c>
      <c r="E780" s="9" t="n">
        <v>0.005</v>
      </c>
      <c r="F780" s="4" t="inlineStr">
        <is>
          <t>[5],[15]</t>
        </is>
      </c>
      <c r="G780" s="9" t="n">
        <v>0.005</v>
      </c>
      <c r="H780" s="4" t="inlineStr">
        <is>
          <t>[5],[15]</t>
        </is>
      </c>
      <c r="I780" s="9" t="n">
        <v>0.005</v>
      </c>
      <c r="J780" s="4" t="inlineStr">
        <is>
          <t>[5],[15]</t>
        </is>
      </c>
      <c r="K780" s="9" t="n">
        <v>0.005</v>
      </c>
      <c r="L780" s="4" t="inlineStr">
        <is>
          <t>[5],[15]</t>
        </is>
      </c>
      <c r="M780" s="9" t="n">
        <v>0.005</v>
      </c>
      <c r="N780" s="4" t="inlineStr">
        <is>
          <t>[5],[15]</t>
        </is>
      </c>
      <c r="O780" s="9" t="n">
        <v>0.005</v>
      </c>
      <c r="P780" s="4" t="inlineStr">
        <is>
          <t>[17],[19]</t>
        </is>
      </c>
      <c r="Q780" s="9" t="n">
        <v>0.005</v>
      </c>
      <c r="R780" s="4" t="inlineStr">
        <is>
          <t>[17],[19]</t>
        </is>
      </c>
      <c r="S780" s="9" t="n">
        <v>0.005</v>
      </c>
      <c r="T780" s="4" t="inlineStr">
        <is>
          <t>[17],[19]</t>
        </is>
      </c>
      <c r="U780" s="9" t="n">
        <v>0.005</v>
      </c>
      <c r="V780" s="4" t="inlineStr">
        <is>
          <t>[17],[19]</t>
        </is>
      </c>
      <c r="W780" s="9" t="n">
        <v>0.005</v>
      </c>
      <c r="X780" s="4" t="inlineStr">
        <is>
          <t>[17],[19]</t>
        </is>
      </c>
      <c r="Y780" s="9" t="n">
        <v>0.005</v>
      </c>
      <c r="Z780" s="4" t="inlineStr">
        <is>
          <t>[17],[19]</t>
        </is>
      </c>
      <c r="AA780" s="4" t="inlineStr">
        <is>
          <t xml:space="preserve"> </t>
        </is>
      </c>
    </row>
    <row r="781">
      <c r="A781" s="4" t="inlineStr">
        <is>
          <t>Maturity Date</t>
        </is>
      </c>
      <c r="C781" s="4" t="inlineStr">
        <is>
          <t>Sep. 15,  2028</t>
        </is>
      </c>
      <c r="D781" s="4" t="inlineStr">
        <is>
          <t>[15]</t>
        </is>
      </c>
      <c r="E781" s="4" t="inlineStr">
        <is>
          <t>Sep. 15,  2028</t>
        </is>
      </c>
      <c r="F781" s="4" t="inlineStr">
        <is>
          <t>[15]</t>
        </is>
      </c>
      <c r="G781" s="4" t="inlineStr">
        <is>
          <t>Sep. 15,  2028</t>
        </is>
      </c>
      <c r="H781" s="4" t="inlineStr">
        <is>
          <t>[15]</t>
        </is>
      </c>
      <c r="I781" s="4" t="inlineStr">
        <is>
          <t>Sep. 15,  2028</t>
        </is>
      </c>
      <c r="J781" s="4" t="inlineStr">
        <is>
          <t>[15]</t>
        </is>
      </c>
      <c r="K781" s="4" t="inlineStr">
        <is>
          <t>Sep. 15,  2028</t>
        </is>
      </c>
      <c r="L781" s="4" t="inlineStr">
        <is>
          <t>[15]</t>
        </is>
      </c>
      <c r="M781" s="4" t="inlineStr">
        <is>
          <t>Sep. 15,  2028</t>
        </is>
      </c>
      <c r="N781" s="4" t="inlineStr">
        <is>
          <t>[15]</t>
        </is>
      </c>
      <c r="O781" s="4" t="inlineStr">
        <is>
          <t>Sep. 15,  2028</t>
        </is>
      </c>
      <c r="P781" s="4" t="inlineStr">
        <is>
          <t>[17]</t>
        </is>
      </c>
      <c r="Q781" s="4" t="inlineStr">
        <is>
          <t>Sep. 15,  2028</t>
        </is>
      </c>
      <c r="R781" s="4" t="inlineStr">
        <is>
          <t>[17]</t>
        </is>
      </c>
      <c r="S781" s="4" t="inlineStr">
        <is>
          <t>Sep. 15,  2028</t>
        </is>
      </c>
      <c r="T781" s="4" t="inlineStr">
        <is>
          <t>[17]</t>
        </is>
      </c>
      <c r="U781" s="4" t="inlineStr">
        <is>
          <t>Sep. 15,  2028</t>
        </is>
      </c>
      <c r="V781" s="4" t="inlineStr">
        <is>
          <t>[17]</t>
        </is>
      </c>
      <c r="W781" s="4" t="inlineStr">
        <is>
          <t>Sep. 15,  2028</t>
        </is>
      </c>
      <c r="X781" s="4" t="inlineStr">
        <is>
          <t>[17]</t>
        </is>
      </c>
      <c r="Y781" s="4" t="inlineStr">
        <is>
          <t>Sep. 15,  2028</t>
        </is>
      </c>
      <c r="Z781" s="4" t="inlineStr">
        <is>
          <t>[17]</t>
        </is>
      </c>
      <c r="AA781" s="4" t="inlineStr">
        <is>
          <t xml:space="preserve"> </t>
        </is>
      </c>
    </row>
    <row r="782">
      <c r="A782" s="4" t="inlineStr">
        <is>
          <t>Par</t>
        </is>
      </c>
      <c r="C782" s="6" t="n">
        <v>35728</v>
      </c>
      <c r="D782" s="4" t="inlineStr">
        <is>
          <t>[6],[15]</t>
        </is>
      </c>
      <c r="E782" s="4" t="inlineStr">
        <is>
          <t xml:space="preserve"> </t>
        </is>
      </c>
      <c r="G782" s="4" t="inlineStr">
        <is>
          <t xml:space="preserve"> </t>
        </is>
      </c>
      <c r="I782" s="4" t="inlineStr">
        <is>
          <t xml:space="preserve"> </t>
        </is>
      </c>
      <c r="K782" s="4" t="inlineStr">
        <is>
          <t xml:space="preserve"> </t>
        </is>
      </c>
      <c r="M782" s="4" t="inlineStr">
        <is>
          <t xml:space="preserve"> </t>
        </is>
      </c>
      <c r="O782" s="6" t="n">
        <v>35907</v>
      </c>
      <c r="P782" s="4" t="inlineStr">
        <is>
          <t>[17],[20]</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row>
    <row r="783">
      <c r="A783" s="4" t="inlineStr">
        <is>
          <t>Cost</t>
        </is>
      </c>
      <c r="C783" s="5" t="n">
        <v>35769</v>
      </c>
      <c r="D783" s="4" t="inlineStr">
        <is>
          <t>[7],[15]</t>
        </is>
      </c>
      <c r="E783" s="4" t="inlineStr">
        <is>
          <t xml:space="preserve"> </t>
        </is>
      </c>
      <c r="G783" s="4" t="inlineStr">
        <is>
          <t xml:space="preserve"> </t>
        </is>
      </c>
      <c r="I783" s="4" t="inlineStr">
        <is>
          <t xml:space="preserve"> </t>
        </is>
      </c>
      <c r="K783" s="4" t="inlineStr">
        <is>
          <t xml:space="preserve"> </t>
        </is>
      </c>
      <c r="M783" s="4" t="inlineStr">
        <is>
          <t xml:space="preserve"> </t>
        </is>
      </c>
      <c r="O783" s="5" t="n">
        <v>35951</v>
      </c>
      <c r="P783" s="4" t="inlineStr">
        <is>
          <t>[11],[17]</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row>
    <row r="784">
      <c r="A784" s="4" t="inlineStr">
        <is>
          <t>Investments at fair value</t>
        </is>
      </c>
      <c r="C784" s="6" t="n">
        <v>35243</v>
      </c>
      <c r="D784" s="4" t="inlineStr">
        <is>
          <t>[8],[9],[15]</t>
        </is>
      </c>
      <c r="E784" s="4" t="inlineStr">
        <is>
          <t xml:space="preserve"> </t>
        </is>
      </c>
      <c r="G784" s="4" t="inlineStr">
        <is>
          <t xml:space="preserve"> </t>
        </is>
      </c>
      <c r="I784" s="4" t="inlineStr">
        <is>
          <t xml:space="preserve"> </t>
        </is>
      </c>
      <c r="K784" s="4" t="inlineStr">
        <is>
          <t xml:space="preserve"> </t>
        </is>
      </c>
      <c r="M784" s="4" t="inlineStr">
        <is>
          <t xml:space="preserve"> </t>
        </is>
      </c>
      <c r="O784" s="5" t="n">
        <v>34576</v>
      </c>
      <c r="P784" s="4" t="inlineStr">
        <is>
          <t>[12],[13],[17]</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row>
    <row r="785">
      <c r="A785" s="4" t="inlineStr">
        <is>
          <t>Investment, Identifier [Axis]: Containers &amp; Packaging Tekni-Plex Trident TPI Holdings, Inc. Investment Type First Lien Secured Debt Interest Rate S+450, 0.50% Floor Maturity Date 9/15/2028</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row>
    <row r="786">
      <c r="A786" s="4" t="inlineStr">
        <is>
          <t>Spread</t>
        </is>
      </c>
      <c r="B786" s="4" t="inlineStr">
        <is>
          <t>[2],[5]</t>
        </is>
      </c>
      <c r="C786" s="9" t="n">
        <v>0.045</v>
      </c>
      <c r="E786" s="9" t="n">
        <v>0.045</v>
      </c>
      <c r="G786" s="9" t="n">
        <v>0.045</v>
      </c>
      <c r="I786" s="9" t="n">
        <v>0.045</v>
      </c>
      <c r="K786" s="9" t="n">
        <v>0.045</v>
      </c>
      <c r="M786" s="9" t="n">
        <v>0.045</v>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row>
    <row r="787">
      <c r="A787" s="4" t="inlineStr">
        <is>
          <t>Interest Rate, Floor</t>
        </is>
      </c>
      <c r="B787" s="4" t="inlineStr">
        <is>
          <t>[2],[5]</t>
        </is>
      </c>
      <c r="C787" s="9" t="n">
        <v>0.005</v>
      </c>
      <c r="E787" s="9" t="n">
        <v>0.005</v>
      </c>
      <c r="G787" s="9" t="n">
        <v>0.005</v>
      </c>
      <c r="I787" s="9" t="n">
        <v>0.005</v>
      </c>
      <c r="K787" s="9" t="n">
        <v>0.005</v>
      </c>
      <c r="M787" s="9" t="n">
        <v>0.005</v>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row>
    <row r="788">
      <c r="A788" s="4" t="inlineStr">
        <is>
          <t>Maturity Date</t>
        </is>
      </c>
      <c r="B788" s="4" t="inlineStr">
        <is>
          <t>[2]</t>
        </is>
      </c>
      <c r="C788" s="4" t="inlineStr">
        <is>
          <t>Sep. 15,  2028</t>
        </is>
      </c>
      <c r="E788" s="4" t="inlineStr">
        <is>
          <t>Sep. 15,  2028</t>
        </is>
      </c>
      <c r="G788" s="4" t="inlineStr">
        <is>
          <t>Sep. 15,  2028</t>
        </is>
      </c>
      <c r="I788" s="4" t="inlineStr">
        <is>
          <t>Sep. 15,  2028</t>
        </is>
      </c>
      <c r="K788" s="4" t="inlineStr">
        <is>
          <t>Sep. 15,  2028</t>
        </is>
      </c>
      <c r="M788" s="4" t="inlineStr">
        <is>
          <t>Sep. 15,  2028</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row>
    <row r="789">
      <c r="A789" s="4" t="inlineStr">
        <is>
          <t>Par</t>
        </is>
      </c>
      <c r="B789" s="4" t="inlineStr">
        <is>
          <t>[2],[6]</t>
        </is>
      </c>
      <c r="C789" s="6" t="n">
        <v>6347</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row>
    <row r="790">
      <c r="A790" s="4" t="inlineStr">
        <is>
          <t>Cost</t>
        </is>
      </c>
      <c r="B790" s="4" t="inlineStr">
        <is>
          <t>[2],[7]</t>
        </is>
      </c>
      <c r="C790" s="5" t="n">
        <v>6162</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row>
    <row r="791">
      <c r="A791" s="4" t="inlineStr">
        <is>
          <t>Investments at fair value</t>
        </is>
      </c>
      <c r="B791" s="4" t="inlineStr">
        <is>
          <t>[2],[8],[9]</t>
        </is>
      </c>
      <c r="C791" s="5" t="n">
        <v>6274</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row>
    <row r="792">
      <c r="A792" s="4" t="inlineStr">
        <is>
          <t>Investment, Identifier [Axis]: Diversified Consumer Service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row>
    <row r="793">
      <c r="A793" s="4" t="inlineStr">
        <is>
          <t>Cost</t>
        </is>
      </c>
      <c r="B793" s="4" t="inlineStr">
        <is>
          <t>[11]</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5" t="n">
        <v>71812</v>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row>
    <row r="794">
      <c r="A794" s="4" t="inlineStr">
        <is>
          <t>Investments at fair value</t>
        </is>
      </c>
      <c r="B794" s="4" t="inlineStr">
        <is>
          <t>[12],[13]</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6" t="n">
        <v>72077</v>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row>
    <row r="795">
      <c r="A795" s="4" t="inlineStr">
        <is>
          <t>Investment, Identifier [Axis]: Diversified Consumer Service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row>
    <row r="796">
      <c r="A796" s="4" t="inlineStr">
        <is>
          <t>Cost</t>
        </is>
      </c>
      <c r="B796" s="4" t="inlineStr">
        <is>
          <t>[7]</t>
        </is>
      </c>
      <c r="C796" s="5" t="n">
        <v>200927</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row>
    <row r="797">
      <c r="A797" s="4" t="inlineStr">
        <is>
          <t>Investments at fair value</t>
        </is>
      </c>
      <c r="B797" s="4" t="inlineStr">
        <is>
          <t>[8],[9]</t>
        </is>
      </c>
      <c r="C797" s="6" t="n">
        <v>19552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row>
    <row r="798">
      <c r="A798" s="4" t="inlineStr">
        <is>
          <t>Investment, Identifier [Axis]: Diversified Consumer Services 2U 2U, Inc. Investment Type First Lien Secured Debt Interest Rate L+575, 0.75% Floor Maturity Date 12/30/2024</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row>
    <row r="799">
      <c r="A799" s="4" t="inlineStr">
        <is>
          <t>Spread</t>
        </is>
      </c>
      <c r="B799" s="4" t="inlineStr">
        <is>
          <t>[16],[17],[18],[19]</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9" t="n">
        <v>0.0575</v>
      </c>
      <c r="Q799" s="9" t="n">
        <v>0.0575</v>
      </c>
      <c r="S799" s="9" t="n">
        <v>0.0575</v>
      </c>
      <c r="U799" s="9" t="n">
        <v>0.0575</v>
      </c>
      <c r="W799" s="9" t="n">
        <v>0.0575</v>
      </c>
      <c r="Y799" s="9" t="n">
        <v>0.0575</v>
      </c>
      <c r="AA799" s="4" t="inlineStr">
        <is>
          <t xml:space="preserve"> </t>
        </is>
      </c>
    </row>
    <row r="800">
      <c r="A800" s="4" t="inlineStr">
        <is>
          <t>Interest Rate, Floor</t>
        </is>
      </c>
      <c r="B800" s="4" t="inlineStr">
        <is>
          <t>[16],[17],[18],[19]</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9" t="n">
        <v>0.0075</v>
      </c>
      <c r="Q800" s="9" t="n">
        <v>0.0075</v>
      </c>
      <c r="S800" s="9" t="n">
        <v>0.0075</v>
      </c>
      <c r="U800" s="9" t="n">
        <v>0.0075</v>
      </c>
      <c r="W800" s="9" t="n">
        <v>0.0075</v>
      </c>
      <c r="Y800" s="9" t="n">
        <v>0.0075</v>
      </c>
      <c r="AA800" s="4" t="inlineStr">
        <is>
          <t xml:space="preserve"> </t>
        </is>
      </c>
    </row>
    <row r="801">
      <c r="A801" s="4" t="inlineStr">
        <is>
          <t>Maturity Date</t>
        </is>
      </c>
      <c r="B801" s="4" t="inlineStr">
        <is>
          <t>[16],[17],[18]</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Dec. 30,  2024</t>
        </is>
      </c>
      <c r="Q801" s="4" t="inlineStr">
        <is>
          <t>Dec. 30,  2024</t>
        </is>
      </c>
      <c r="S801" s="4" t="inlineStr">
        <is>
          <t>Dec. 30,  2024</t>
        </is>
      </c>
      <c r="U801" s="4" t="inlineStr">
        <is>
          <t>Dec. 30,  2024</t>
        </is>
      </c>
      <c r="W801" s="4" t="inlineStr">
        <is>
          <t>Dec. 30,  2024</t>
        </is>
      </c>
      <c r="Y801" s="4" t="inlineStr">
        <is>
          <t>Dec. 30,  2024</t>
        </is>
      </c>
      <c r="AA801" s="4" t="inlineStr">
        <is>
          <t xml:space="preserve"> </t>
        </is>
      </c>
    </row>
    <row r="802">
      <c r="A802" s="4" t="inlineStr">
        <is>
          <t>Par</t>
        </is>
      </c>
      <c r="B802" s="4" t="inlineStr">
        <is>
          <t>[16],[17],[18],[20]</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6" t="n">
        <v>24625</v>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row>
    <row r="803">
      <c r="A803" s="4" t="inlineStr">
        <is>
          <t>Cost</t>
        </is>
      </c>
      <c r="B803" s="4" t="inlineStr">
        <is>
          <t>[11],[16],[17],[18]</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5" t="n">
        <v>24226</v>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row>
    <row r="804">
      <c r="A804" s="4" t="inlineStr">
        <is>
          <t>Investments at fair value</t>
        </is>
      </c>
      <c r="B804" s="4" t="inlineStr">
        <is>
          <t>[12],[13],[16],[17],[18]</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6" t="n">
        <v>24502</v>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row>
    <row r="805">
      <c r="A805" s="4" t="inlineStr">
        <is>
          <t>Investment, Identifier [Axis]: Diversified Consumer Services 2U 2U, Inc. Investment Type First Lien Secured Debt Interest Rate S+650, 0.75% Floor Maturity Date 12/28/2026</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row>
    <row r="806">
      <c r="A806" s="4" t="inlineStr">
        <is>
          <t>Spread</t>
        </is>
      </c>
      <c r="B806" s="4" t="inlineStr">
        <is>
          <t>[2],[5],[14]</t>
        </is>
      </c>
      <c r="C806" s="9" t="n">
        <v>0.065</v>
      </c>
      <c r="E806" s="9" t="n">
        <v>0.065</v>
      </c>
      <c r="G806" s="9" t="n">
        <v>0.065</v>
      </c>
      <c r="I806" s="9" t="n">
        <v>0.065</v>
      </c>
      <c r="K806" s="9" t="n">
        <v>0.065</v>
      </c>
      <c r="M806" s="9" t="n">
        <v>0.065</v>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row>
    <row r="807">
      <c r="A807" s="4" t="inlineStr">
        <is>
          <t>Interest Rate, Floor</t>
        </is>
      </c>
      <c r="B807" s="4" t="inlineStr">
        <is>
          <t>[2],[5],[14]</t>
        </is>
      </c>
      <c r="C807" s="9" t="n">
        <v>0.0075</v>
      </c>
      <c r="E807" s="9" t="n">
        <v>0.0075</v>
      </c>
      <c r="G807" s="9" t="n">
        <v>0.0075</v>
      </c>
      <c r="I807" s="9" t="n">
        <v>0.0075</v>
      </c>
      <c r="K807" s="9" t="n">
        <v>0.0075</v>
      </c>
      <c r="M807" s="9" t="n">
        <v>0.0075</v>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row>
    <row r="808">
      <c r="A808" s="4" t="inlineStr">
        <is>
          <t>Maturity Date</t>
        </is>
      </c>
      <c r="B808" s="4" t="inlineStr">
        <is>
          <t>[2],[14]</t>
        </is>
      </c>
      <c r="C808" s="4" t="inlineStr">
        <is>
          <t>Dec. 28,  2026</t>
        </is>
      </c>
      <c r="E808" s="4" t="inlineStr">
        <is>
          <t>Dec. 28,  2026</t>
        </is>
      </c>
      <c r="G808" s="4" t="inlineStr">
        <is>
          <t>Dec. 28,  2026</t>
        </is>
      </c>
      <c r="I808" s="4" t="inlineStr">
        <is>
          <t>Dec. 28,  2026</t>
        </is>
      </c>
      <c r="K808" s="4" t="inlineStr">
        <is>
          <t>Dec. 28,  2026</t>
        </is>
      </c>
      <c r="M808" s="4" t="inlineStr">
        <is>
          <t>Dec. 28,  2026</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row>
    <row r="809">
      <c r="A809" s="4" t="inlineStr">
        <is>
          <t>Par</t>
        </is>
      </c>
      <c r="B809" s="4" t="inlineStr">
        <is>
          <t>[2],[6],[14]</t>
        </is>
      </c>
      <c r="C809" s="6" t="n">
        <v>16432</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row>
    <row r="810">
      <c r="A810" s="4" t="inlineStr">
        <is>
          <t>Cost</t>
        </is>
      </c>
      <c r="B810" s="4" t="inlineStr">
        <is>
          <t>[2],[7],[14]</t>
        </is>
      </c>
      <c r="C810" s="5" t="n">
        <v>15681</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row>
    <row r="811">
      <c r="A811" s="4" t="inlineStr">
        <is>
          <t>Investments at fair value</t>
        </is>
      </c>
      <c r="B811" s="4" t="inlineStr">
        <is>
          <t>[2],[8],[9],[14]</t>
        </is>
      </c>
      <c r="C811" s="5" t="n">
        <v>15867</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row>
    <row r="812">
      <c r="A812" s="4" t="inlineStr">
        <is>
          <t>Investment, Identifier [Axis]: Diversified Consumer Services Accelerate Learning</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c r="Y812" s="4" t="inlineStr">
        <is>
          <t xml:space="preserve"> </t>
        </is>
      </c>
      <c r="AA812" s="4" t="inlineStr">
        <is>
          <t xml:space="preserve"> </t>
        </is>
      </c>
    </row>
    <row r="813">
      <c r="A813" s="4" t="inlineStr">
        <is>
          <t>Cost</t>
        </is>
      </c>
      <c r="B813" s="4" t="inlineStr">
        <is>
          <t>[7]</t>
        </is>
      </c>
      <c r="C813" s="5" t="n">
        <v>20476</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row>
    <row r="814">
      <c r="A814" s="4" t="inlineStr">
        <is>
          <t>Investments at fair value</t>
        </is>
      </c>
      <c r="B814" s="4" t="inlineStr">
        <is>
          <t>[8],[9]</t>
        </is>
      </c>
      <c r="C814" s="6" t="n">
        <v>20935</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row>
    <row r="815">
      <c r="A815" s="4" t="inlineStr">
        <is>
          <t>Investment, Identifier [Axis]: Diversified Consumer Services Accelerate Learning Eagle Purchaser, Inc. Investment Type First Lien Secured Debt Interest Rate S+675, 1.00% Floor Maturity Date 3/22/2030</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row>
    <row r="816">
      <c r="A816" s="4" t="inlineStr">
        <is>
          <t>Spread</t>
        </is>
      </c>
      <c r="B816" s="4" t="inlineStr">
        <is>
          <t>[1],[2],[3],[4],[5],[10]</t>
        </is>
      </c>
      <c r="C816" s="9" t="n">
        <v>0.0675</v>
      </c>
      <c r="E816" s="9" t="n">
        <v>0.0675</v>
      </c>
      <c r="G816" s="9" t="n">
        <v>0.0675</v>
      </c>
      <c r="I816" s="9" t="n">
        <v>0.0675</v>
      </c>
      <c r="K816" s="9" t="n">
        <v>0.0675</v>
      </c>
      <c r="M816" s="9" t="n">
        <v>0.0675</v>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row>
    <row r="817">
      <c r="A817" s="4" t="inlineStr">
        <is>
          <t>Interest Rate, Floor</t>
        </is>
      </c>
      <c r="B817" s="4" t="inlineStr">
        <is>
          <t>[1],[2],[3],[4],[5],[10]</t>
        </is>
      </c>
      <c r="C817" s="10" t="n">
        <v>0.01</v>
      </c>
      <c r="E817" s="10" t="n">
        <v>0.01</v>
      </c>
      <c r="G817" s="10" t="n">
        <v>0.01</v>
      </c>
      <c r="I817" s="10" t="n">
        <v>0.01</v>
      </c>
      <c r="K817" s="10" t="n">
        <v>0.01</v>
      </c>
      <c r="M817" s="10" t="n">
        <v>0.01</v>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row>
    <row r="818">
      <c r="A818" s="4" t="inlineStr">
        <is>
          <t>Maturity Date</t>
        </is>
      </c>
      <c r="B818" s="4" t="inlineStr">
        <is>
          <t>[1],[2],[3],[4],[10]</t>
        </is>
      </c>
      <c r="C818" s="4" t="inlineStr">
        <is>
          <t>Mar. 22,  2030</t>
        </is>
      </c>
      <c r="E818" s="4" t="inlineStr">
        <is>
          <t>Mar. 22,  2030</t>
        </is>
      </c>
      <c r="G818" s="4" t="inlineStr">
        <is>
          <t>Mar. 22,  2030</t>
        </is>
      </c>
      <c r="I818" s="4" t="inlineStr">
        <is>
          <t>Mar. 22,  2030</t>
        </is>
      </c>
      <c r="K818" s="4" t="inlineStr">
        <is>
          <t>Mar. 22,  2030</t>
        </is>
      </c>
      <c r="M818" s="4" t="inlineStr">
        <is>
          <t>Mar. 22,  2030</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row>
    <row r="819">
      <c r="A819" s="4" t="inlineStr">
        <is>
          <t>Par</t>
        </is>
      </c>
      <c r="B819" s="4" t="inlineStr">
        <is>
          <t>[1],[2],[3],[4],[6],[10]</t>
        </is>
      </c>
      <c r="C819" s="6" t="n">
        <v>26001</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row>
    <row r="820">
      <c r="A820" s="4" t="inlineStr">
        <is>
          <t>Cost</t>
        </is>
      </c>
      <c r="B820" s="4" t="inlineStr">
        <is>
          <t>[1],[2],[3],[4],[7],[10]</t>
        </is>
      </c>
      <c r="C820" s="5" t="n">
        <v>19800</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row>
    <row r="821">
      <c r="A821" s="4" t="inlineStr">
        <is>
          <t>Investments at fair value</t>
        </is>
      </c>
      <c r="B821" s="4" t="inlineStr">
        <is>
          <t>[1],[2],[3],[4],[8],[9],[10]</t>
        </is>
      </c>
      <c r="C821" s="6" t="n">
        <v>20215</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row>
    <row r="822">
      <c r="A822" s="4" t="inlineStr">
        <is>
          <t>Investment, Identifier [Axis]: Diversified Consumer Services Accelerate Learning Eagle Purchaser, Inc. Investment Type First Lien Secured Debt – Revolver Interest Rate S+675, 1.00% Floor Maturity Date 3/22/2029</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row>
    <row r="823">
      <c r="A823" s="4" t="inlineStr">
        <is>
          <t>Spread</t>
        </is>
      </c>
      <c r="B823" s="4" t="inlineStr">
        <is>
          <t>[1],[2],[3],[4],[5],[10]</t>
        </is>
      </c>
      <c r="C823" s="9" t="n">
        <v>0.0675</v>
      </c>
      <c r="E823" s="9" t="n">
        <v>0.0675</v>
      </c>
      <c r="G823" s="9" t="n">
        <v>0.0675</v>
      </c>
      <c r="I823" s="9" t="n">
        <v>0.0675</v>
      </c>
      <c r="K823" s="9" t="n">
        <v>0.0675</v>
      </c>
      <c r="M823" s="9" t="n">
        <v>0.0675</v>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row>
    <row r="824">
      <c r="A824" s="4" t="inlineStr">
        <is>
          <t>Interest Rate, Floor</t>
        </is>
      </c>
      <c r="B824" s="4" t="inlineStr">
        <is>
          <t>[1],[2],[3],[4],[5],[10]</t>
        </is>
      </c>
      <c r="C824" s="10" t="n">
        <v>0.01</v>
      </c>
      <c r="E824" s="10" t="n">
        <v>0.01</v>
      </c>
      <c r="G824" s="10" t="n">
        <v>0.01</v>
      </c>
      <c r="I824" s="10" t="n">
        <v>0.01</v>
      </c>
      <c r="K824" s="10" t="n">
        <v>0.01</v>
      </c>
      <c r="M824" s="10" t="n">
        <v>0.01</v>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row>
    <row r="825">
      <c r="A825" s="4" t="inlineStr">
        <is>
          <t>Maturity Date</t>
        </is>
      </c>
      <c r="B825" s="4" t="inlineStr">
        <is>
          <t>[1],[2],[3],[4],[10]</t>
        </is>
      </c>
      <c r="C825" s="4" t="inlineStr">
        <is>
          <t>Mar. 22,  2029</t>
        </is>
      </c>
      <c r="E825" s="4" t="inlineStr">
        <is>
          <t>Mar. 22,  2029</t>
        </is>
      </c>
      <c r="G825" s="4" t="inlineStr">
        <is>
          <t>Mar. 22,  2029</t>
        </is>
      </c>
      <c r="I825" s="4" t="inlineStr">
        <is>
          <t>Mar. 22,  2029</t>
        </is>
      </c>
      <c r="K825" s="4" t="inlineStr">
        <is>
          <t>Mar. 22,  2029</t>
        </is>
      </c>
      <c r="M825" s="4" t="inlineStr">
        <is>
          <t>Mar. 22,  2029</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row>
    <row r="826">
      <c r="A826" s="4" t="inlineStr">
        <is>
          <t>Par</t>
        </is>
      </c>
      <c r="B826" s="4" t="inlineStr">
        <is>
          <t>[1],[2],[3],[4],[6],[10]</t>
        </is>
      </c>
      <c r="C826" s="6" t="n">
        <v>3947</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row>
    <row r="827">
      <c r="A827" s="4" t="inlineStr">
        <is>
          <t>Cost</t>
        </is>
      </c>
      <c r="B827" s="4" t="inlineStr">
        <is>
          <t>[1],[2],[3],[4],[7],[10]</t>
        </is>
      </c>
      <c r="C827" s="5" t="n">
        <v>676</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row>
    <row r="828">
      <c r="A828" s="4" t="inlineStr">
        <is>
          <t>Investments at fair value</t>
        </is>
      </c>
      <c r="B828" s="4" t="inlineStr">
        <is>
          <t>[1],[2],[3],[4],[8],[9],[10]</t>
        </is>
      </c>
      <c r="C828" s="5" t="n">
        <v>720</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row>
    <row r="829">
      <c r="A829" s="4" t="inlineStr">
        <is>
          <t>Investment, Identifier [Axis]: Diversified Consumer Services Greencross Vermont Aus Pty Ltd</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row>
    <row r="830">
      <c r="A830" s="4" t="inlineStr">
        <is>
          <t>Cost</t>
        </is>
      </c>
      <c r="B830" s="4" t="inlineStr">
        <is>
          <t>[7]</t>
        </is>
      </c>
      <c r="C830" s="5" t="n">
        <v>117291</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row>
    <row r="831">
      <c r="A831" s="4" t="inlineStr">
        <is>
          <t>Investments at fair value</t>
        </is>
      </c>
      <c r="B831" s="4" t="inlineStr">
        <is>
          <t>[8],[9]</t>
        </is>
      </c>
      <c r="C831" s="6" t="n">
        <v>116096</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row>
    <row r="832">
      <c r="A832" s="4" t="inlineStr">
        <is>
          <t>Investment, Identifier [Axis]: Diversified Consumer Services Greencross Vermont Aus Pty Ltd Investment Type First Lien Secured Debt Interest Rate BBSW+575, 0.75% Floor Maturity Date 3/23/2028</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row>
    <row r="833">
      <c r="A833" s="4" t="inlineStr">
        <is>
          <t>Spread</t>
        </is>
      </c>
      <c r="B833" s="4" t="inlineStr">
        <is>
          <t>[4],[5],[6],[10],[14],[37]</t>
        </is>
      </c>
      <c r="C833" s="9" t="n">
        <v>0.0575</v>
      </c>
      <c r="E833" s="9" t="n">
        <v>0.0575</v>
      </c>
      <c r="G833" s="9" t="n">
        <v>0.0575</v>
      </c>
      <c r="I833" s="9" t="n">
        <v>0.0575</v>
      </c>
      <c r="K833" s="9" t="n">
        <v>0.0575</v>
      </c>
      <c r="M833" s="9" t="n">
        <v>0.0575</v>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row>
    <row r="834">
      <c r="A834" s="4" t="inlineStr">
        <is>
          <t>Interest Rate, Floor</t>
        </is>
      </c>
      <c r="B834" s="4" t="inlineStr">
        <is>
          <t>[4],[5],[6],[10],[14],[37]</t>
        </is>
      </c>
      <c r="C834" s="9" t="n">
        <v>0.0075</v>
      </c>
      <c r="E834" s="9" t="n">
        <v>0.0075</v>
      </c>
      <c r="G834" s="9" t="n">
        <v>0.0075</v>
      </c>
      <c r="I834" s="9" t="n">
        <v>0.0075</v>
      </c>
      <c r="K834" s="9" t="n">
        <v>0.0075</v>
      </c>
      <c r="M834" s="9" t="n">
        <v>0.0075</v>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row>
    <row r="835">
      <c r="A835" s="4" t="inlineStr">
        <is>
          <t>Maturity Date</t>
        </is>
      </c>
      <c r="B835" s="4" t="inlineStr">
        <is>
          <t>[4],[6],[10],[14],[37]</t>
        </is>
      </c>
      <c r="C835" s="4" t="inlineStr">
        <is>
          <t>Mar. 23,  2028</t>
        </is>
      </c>
      <c r="E835" s="4" t="inlineStr">
        <is>
          <t>Mar. 23,  2028</t>
        </is>
      </c>
      <c r="G835" s="4" t="inlineStr">
        <is>
          <t>Mar. 23,  2028</t>
        </is>
      </c>
      <c r="I835" s="4" t="inlineStr">
        <is>
          <t>Mar. 23,  2028</t>
        </is>
      </c>
      <c r="K835" s="4" t="inlineStr">
        <is>
          <t>Mar. 23,  2028</t>
        </is>
      </c>
      <c r="M835" s="4" t="inlineStr">
        <is>
          <t>Mar. 23,  2028</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row>
    <row r="836">
      <c r="A836" s="4" t="inlineStr">
        <is>
          <t>Par</t>
        </is>
      </c>
      <c r="B836" s="4" t="inlineStr">
        <is>
          <t>[4],[6],[10],[14],[37]</t>
        </is>
      </c>
      <c r="C836" s="4" t="inlineStr">
        <is>
          <t xml:space="preserve"> </t>
        </is>
      </c>
      <c r="E836" s="4" t="inlineStr">
        <is>
          <t xml:space="preserve"> </t>
        </is>
      </c>
      <c r="G836" s="4" t="inlineStr">
        <is>
          <t xml:space="preserve"> </t>
        </is>
      </c>
      <c r="I836" s="6" t="n">
        <v>9875</v>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row>
    <row r="837">
      <c r="A837" s="4" t="inlineStr">
        <is>
          <t>Cost</t>
        </is>
      </c>
      <c r="B837" s="4" t="inlineStr">
        <is>
          <t>[4],[6],[7],[10],[14],[37]</t>
        </is>
      </c>
      <c r="C837" s="6" t="n">
        <v>7171</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c r="Y837" s="4" t="inlineStr">
        <is>
          <t xml:space="preserve"> </t>
        </is>
      </c>
      <c r="AA837" s="4" t="inlineStr">
        <is>
          <t xml:space="preserve"> </t>
        </is>
      </c>
    </row>
    <row r="838">
      <c r="A838" s="4" t="inlineStr">
        <is>
          <t>Investments at fair value</t>
        </is>
      </c>
      <c r="B838" s="4" t="inlineStr">
        <is>
          <t>[4],[6],[8],[9],[10],[14],[37]</t>
        </is>
      </c>
      <c r="C838" s="6" t="n">
        <v>6414</v>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row>
    <row r="839">
      <c r="A839" s="4" t="inlineStr">
        <is>
          <t>Investment, Identifier [Axis]: Diversified Consumer Services Greencross Vermont Aus Pty Ltd Investment Type First Lien Secured Debt Interest Rate S+565, 0.75% Floor Maturity Date 3/23/2028</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row>
    <row r="840">
      <c r="A840" s="4" t="inlineStr">
        <is>
          <t>Spread</t>
        </is>
      </c>
      <c r="B840" s="4" t="inlineStr">
        <is>
          <t>[2],[4],[5],[10],[14]</t>
        </is>
      </c>
      <c r="C840" s="9" t="n">
        <v>0.0565</v>
      </c>
      <c r="E840" s="9" t="n">
        <v>0.0565</v>
      </c>
      <c r="G840" s="9" t="n">
        <v>0.0565</v>
      </c>
      <c r="I840" s="9" t="n">
        <v>0.0565</v>
      </c>
      <c r="K840" s="9" t="n">
        <v>0.0565</v>
      </c>
      <c r="M840" s="9" t="n">
        <v>0.0565</v>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row>
    <row r="841">
      <c r="A841" s="4" t="inlineStr">
        <is>
          <t>Interest Rate, Floor</t>
        </is>
      </c>
      <c r="B841" s="4" t="inlineStr">
        <is>
          <t>[2],[4],[5],[10],[14]</t>
        </is>
      </c>
      <c r="C841" s="9" t="n">
        <v>0.0075</v>
      </c>
      <c r="E841" s="9" t="n">
        <v>0.0075</v>
      </c>
      <c r="G841" s="9" t="n">
        <v>0.0075</v>
      </c>
      <c r="I841" s="9" t="n">
        <v>0.0075</v>
      </c>
      <c r="K841" s="9" t="n">
        <v>0.0075</v>
      </c>
      <c r="M841" s="9" t="n">
        <v>0.0075</v>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row>
    <row r="842">
      <c r="A842" s="4" t="inlineStr">
        <is>
          <t>Maturity Date</t>
        </is>
      </c>
      <c r="B842" s="4" t="inlineStr">
        <is>
          <t>[2],[4],[10],[14]</t>
        </is>
      </c>
      <c r="C842" s="4" t="inlineStr">
        <is>
          <t>Mar. 23,  2028</t>
        </is>
      </c>
      <c r="E842" s="4" t="inlineStr">
        <is>
          <t>Mar. 23,  2028</t>
        </is>
      </c>
      <c r="G842" s="4" t="inlineStr">
        <is>
          <t>Mar. 23,  2028</t>
        </is>
      </c>
      <c r="I842" s="4" t="inlineStr">
        <is>
          <t>Mar. 23,  2028</t>
        </is>
      </c>
      <c r="K842" s="4" t="inlineStr">
        <is>
          <t>Mar. 23,  2028</t>
        </is>
      </c>
      <c r="M842" s="4" t="inlineStr">
        <is>
          <t>Mar. 23,  2028</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row>
    <row r="843">
      <c r="A843" s="4" t="inlineStr">
        <is>
          <t>Par</t>
        </is>
      </c>
      <c r="B843" s="4" t="inlineStr">
        <is>
          <t>[2],[4],[6],[10],[14]</t>
        </is>
      </c>
      <c r="C843" s="6" t="n">
        <v>112494</v>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row>
    <row r="844">
      <c r="A844" s="4" t="inlineStr">
        <is>
          <t>Cost</t>
        </is>
      </c>
      <c r="B844" s="4" t="inlineStr">
        <is>
          <t>[2],[4],[7],[10],[14]</t>
        </is>
      </c>
      <c r="C844" s="5" t="n">
        <v>110120</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row>
    <row r="845">
      <c r="A845" s="4" t="inlineStr">
        <is>
          <t>Investments at fair value</t>
        </is>
      </c>
      <c r="B845" s="4" t="inlineStr">
        <is>
          <t>[2],[4],[8],[9],[10],[14]</t>
        </is>
      </c>
      <c r="C845" s="6" t="n">
        <v>109682</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row>
    <row r="846">
      <c r="A846" s="4" t="inlineStr">
        <is>
          <t>Investment, Identifier [Axis]: Diversified Consumer Services Houghton Mifflin Houghton Mifflin Harcourt Company Investment Type First Lien Secured Debt Interest Rate S+525, 0.50% Floor Maturity Date 4/9/2029</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row>
    <row r="847">
      <c r="A847" s="4" t="inlineStr">
        <is>
          <t>Spread</t>
        </is>
      </c>
      <c r="B847" s="4" t="inlineStr">
        <is>
          <t>[19],[21]</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9" t="n">
        <v>0.0525</v>
      </c>
      <c r="Q847" s="9" t="n">
        <v>0.0525</v>
      </c>
      <c r="S847" s="9" t="n">
        <v>0.0525</v>
      </c>
      <c r="U847" s="9" t="n">
        <v>0.0525</v>
      </c>
      <c r="W847" s="9" t="n">
        <v>0.0525</v>
      </c>
      <c r="Y847" s="9" t="n">
        <v>0.0525</v>
      </c>
      <c r="AA847" s="4" t="inlineStr">
        <is>
          <t xml:space="preserve"> </t>
        </is>
      </c>
    </row>
    <row r="848">
      <c r="A848" s="4" t="inlineStr">
        <is>
          <t>Interest Rate, Floor</t>
        </is>
      </c>
      <c r="B848" s="4" t="inlineStr">
        <is>
          <t>[19],[21]</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9" t="n">
        <v>0.005</v>
      </c>
      <c r="Q848" s="9" t="n">
        <v>0.005</v>
      </c>
      <c r="S848" s="9" t="n">
        <v>0.005</v>
      </c>
      <c r="U848" s="9" t="n">
        <v>0.005</v>
      </c>
      <c r="W848" s="9" t="n">
        <v>0.005</v>
      </c>
      <c r="Y848" s="9" t="n">
        <v>0.005</v>
      </c>
      <c r="AA848" s="4" t="inlineStr">
        <is>
          <t xml:space="preserve"> </t>
        </is>
      </c>
    </row>
    <row r="849">
      <c r="A849" s="4" t="inlineStr">
        <is>
          <t>Maturity Date</t>
        </is>
      </c>
      <c r="B849" s="4" t="inlineStr">
        <is>
          <t>[21]</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Apr.  09,  2029</t>
        </is>
      </c>
      <c r="Q849" s="4" t="inlineStr">
        <is>
          <t>Apr.  09,  2029</t>
        </is>
      </c>
      <c r="S849" s="4" t="inlineStr">
        <is>
          <t>Apr.  09,  2029</t>
        </is>
      </c>
      <c r="U849" s="4" t="inlineStr">
        <is>
          <t>Apr.  09,  2029</t>
        </is>
      </c>
      <c r="W849" s="4" t="inlineStr">
        <is>
          <t>Apr.  09,  2029</t>
        </is>
      </c>
      <c r="Y849" s="4" t="inlineStr">
        <is>
          <t>Apr.  09,  2029</t>
        </is>
      </c>
      <c r="AA849" s="4" t="inlineStr">
        <is>
          <t xml:space="preserve"> </t>
        </is>
      </c>
    </row>
    <row r="850">
      <c r="A850" s="4" t="inlineStr">
        <is>
          <t>Par</t>
        </is>
      </c>
      <c r="B850" s="4" t="inlineStr">
        <is>
          <t>[20],[21]</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6" t="n">
        <v>49882</v>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row>
    <row r="851">
      <c r="A851" s="4" t="inlineStr">
        <is>
          <t>Cost</t>
        </is>
      </c>
      <c r="B851" s="4" t="inlineStr">
        <is>
          <t>[11],[21]</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5" t="n">
        <v>47586</v>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row>
    <row r="852">
      <c r="A852" s="4" t="inlineStr">
        <is>
          <t>Investments at fair value</t>
        </is>
      </c>
      <c r="B852" s="4" t="inlineStr">
        <is>
          <t>[12],[13],[21]</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5" t="n">
        <v>47575</v>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row>
    <row r="853">
      <c r="A853" s="4" t="inlineStr">
        <is>
          <t>Investment, Identifier [Axis]: Diversified Consumer Services Houghton Mifflin Houghton Mifflin Harcourt Company Investment Type First Lien Secured Debt Interest Rate S+535, 0.50% Floor Maturity Date 4/9/2029</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row>
    <row r="854">
      <c r="A854" s="4" t="inlineStr">
        <is>
          <t>Spread</t>
        </is>
      </c>
      <c r="B854" s="4" t="inlineStr">
        <is>
          <t>[2],[5]</t>
        </is>
      </c>
      <c r="C854" s="9" t="n">
        <v>0.0535</v>
      </c>
      <c r="E854" s="9" t="n">
        <v>0.0535</v>
      </c>
      <c r="G854" s="9" t="n">
        <v>0.0535</v>
      </c>
      <c r="I854" s="9" t="n">
        <v>0.0535</v>
      </c>
      <c r="K854" s="9" t="n">
        <v>0.0535</v>
      </c>
      <c r="M854" s="9" t="n">
        <v>0.0535</v>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row>
    <row r="855">
      <c r="A855" s="4" t="inlineStr">
        <is>
          <t>Interest Rate, Floor</t>
        </is>
      </c>
      <c r="B855" s="4" t="inlineStr">
        <is>
          <t>[2],[5]</t>
        </is>
      </c>
      <c r="C855" s="13" t="n">
        <v>5e-05</v>
      </c>
      <c r="E855" s="13" t="n">
        <v>5e-05</v>
      </c>
      <c r="G855" s="13" t="n">
        <v>5e-05</v>
      </c>
      <c r="I855" s="13" t="n">
        <v>5e-05</v>
      </c>
      <c r="K855" s="13" t="n">
        <v>5e-05</v>
      </c>
      <c r="M855" s="13" t="n">
        <v>5e-05</v>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row>
    <row r="856">
      <c r="A856" s="4" t="inlineStr">
        <is>
          <t>Maturity Date</t>
        </is>
      </c>
      <c r="B856" s="4" t="inlineStr">
        <is>
          <t>[2]</t>
        </is>
      </c>
      <c r="C856" s="4" t="inlineStr">
        <is>
          <t>Apr.  09,  2029</t>
        </is>
      </c>
      <c r="E856" s="4" t="inlineStr">
        <is>
          <t>Apr.  09,  2029</t>
        </is>
      </c>
      <c r="G856" s="4" t="inlineStr">
        <is>
          <t>Apr.  09,  2029</t>
        </is>
      </c>
      <c r="I856" s="4" t="inlineStr">
        <is>
          <t>Apr.  09,  2029</t>
        </is>
      </c>
      <c r="K856" s="4" t="inlineStr">
        <is>
          <t>Apr.  09,  2029</t>
        </is>
      </c>
      <c r="M856" s="4" t="inlineStr">
        <is>
          <t>Apr.  09,  2029</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row>
    <row r="857">
      <c r="A857" s="4" t="inlineStr">
        <is>
          <t>Par</t>
        </is>
      </c>
      <c r="B857" s="4" t="inlineStr">
        <is>
          <t>[2],[6]</t>
        </is>
      </c>
      <c r="C857" s="6" t="n">
        <v>49632</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row>
    <row r="858">
      <c r="A858" s="4" t="inlineStr">
        <is>
          <t>Cost</t>
        </is>
      </c>
      <c r="B858" s="4" t="inlineStr">
        <is>
          <t>[2],[7]</t>
        </is>
      </c>
      <c r="C858" s="5" t="n">
        <v>47479</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row>
    <row r="859">
      <c r="A859" s="4" t="inlineStr">
        <is>
          <t>Investments at fair value</t>
        </is>
      </c>
      <c r="B859" s="4" t="inlineStr">
        <is>
          <t>[2],[8],[9]</t>
        </is>
      </c>
      <c r="C859" s="5" t="n">
        <v>42622</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row>
    <row r="860">
      <c r="A860" s="4" t="inlineStr">
        <is>
          <t>Investment, Identifier [Axis]: Diversified Financial Service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row>
    <row r="861">
      <c r="A861" s="4" t="inlineStr">
        <is>
          <t>Cost</t>
        </is>
      </c>
      <c r="B861" s="4" t="inlineStr">
        <is>
          <t>[11]</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5" t="n">
        <v>72109</v>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row>
    <row r="862">
      <c r="A862" s="4" t="inlineStr">
        <is>
          <t>Investments at fair value</t>
        </is>
      </c>
      <c r="B862" s="4" t="inlineStr">
        <is>
          <t>[12],[13]</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6" t="n">
        <v>72267</v>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row>
    <row r="863">
      <c r="A863" s="4" t="inlineStr">
        <is>
          <t>Investment, Identifier [Axis]: Diversified Financial Services Acuity Trident Bidco Limited Investment Type First Lien Secured Debt Interest Rate S+525, 0.00% Floor Maturity Date 6/7/2029</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row>
    <row r="864">
      <c r="A864" s="4" t="inlineStr">
        <is>
          <t>Spread</t>
        </is>
      </c>
      <c r="B864" s="4" t="inlineStr">
        <is>
          <t>[16],[18],[19],[22]</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9" t="n">
        <v>0.0525</v>
      </c>
      <c r="Q864" s="9" t="n">
        <v>0.0525</v>
      </c>
      <c r="S864" s="9" t="n">
        <v>0.0525</v>
      </c>
      <c r="U864" s="9" t="n">
        <v>0.0525</v>
      </c>
      <c r="W864" s="9" t="n">
        <v>0.0525</v>
      </c>
      <c r="Y864" s="9" t="n">
        <v>0.0525</v>
      </c>
      <c r="AA864" s="4" t="inlineStr">
        <is>
          <t xml:space="preserve"> </t>
        </is>
      </c>
    </row>
    <row r="865">
      <c r="A865" s="4" t="inlineStr">
        <is>
          <t>Interest Rate, Floor</t>
        </is>
      </c>
      <c r="B865" s="4" t="inlineStr">
        <is>
          <t>[16],[18],[19],[22]</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10" t="n">
        <v>0</v>
      </c>
      <c r="Q865" s="10" t="n">
        <v>0</v>
      </c>
      <c r="S865" s="10" t="n">
        <v>0</v>
      </c>
      <c r="U865" s="10" t="n">
        <v>0</v>
      </c>
      <c r="W865" s="10" t="n">
        <v>0</v>
      </c>
      <c r="Y865" s="10" t="n">
        <v>0</v>
      </c>
      <c r="AA865" s="4" t="inlineStr">
        <is>
          <t xml:space="preserve"> </t>
        </is>
      </c>
    </row>
    <row r="866">
      <c r="A866" s="4" t="inlineStr">
        <is>
          <t>Maturity Date</t>
        </is>
      </c>
      <c r="B866" s="4" t="inlineStr">
        <is>
          <t>[16],[18],[22]</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Jun.  07,  2029</t>
        </is>
      </c>
      <c r="Q866" s="4" t="inlineStr">
        <is>
          <t>Jun.  07,  2029</t>
        </is>
      </c>
      <c r="S866" s="4" t="inlineStr">
        <is>
          <t>Jun.  07,  2029</t>
        </is>
      </c>
      <c r="U866" s="4" t="inlineStr">
        <is>
          <t>Jun.  07,  2029</t>
        </is>
      </c>
      <c r="W866" s="4" t="inlineStr">
        <is>
          <t>Jun.  07,  2029</t>
        </is>
      </c>
      <c r="Y866" s="4" t="inlineStr">
        <is>
          <t>Jun.  07,  2029</t>
        </is>
      </c>
      <c r="AA866" s="4" t="inlineStr">
        <is>
          <t xml:space="preserve"> </t>
        </is>
      </c>
    </row>
    <row r="867">
      <c r="A867" s="4" t="inlineStr">
        <is>
          <t>Par</t>
        </is>
      </c>
      <c r="B867" s="4" t="inlineStr">
        <is>
          <t>[16],[18],[20],[22]</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6" t="n">
        <v>61619</v>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row>
    <row r="868">
      <c r="A868" s="4" t="inlineStr">
        <is>
          <t>Cost</t>
        </is>
      </c>
      <c r="B868" s="4" t="inlineStr">
        <is>
          <t>[11],[16],[18],[22]</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5" t="n">
        <v>60358</v>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row>
    <row r="869">
      <c r="A869" s="4" t="inlineStr">
        <is>
          <t>Investments at fair value</t>
        </is>
      </c>
      <c r="B869" s="4" t="inlineStr">
        <is>
          <t>[12],[13],[16],[18],[22]</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6" t="n">
        <v>60079</v>
      </c>
      <c r="Q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row>
    <row r="870">
      <c r="A870" s="4" t="inlineStr">
        <is>
          <t>Investment, Identifier [Axis]: Diversified Financial Services Apex Group Treasury LLC Investment Type First Lien Secured Debt Interest Rate S+500, 0.50% Floor Maturity Date 7/27/2028</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row>
    <row r="871">
      <c r="A871" s="4" t="inlineStr">
        <is>
          <t>Spread</t>
        </is>
      </c>
      <c r="B871" s="4" t="inlineStr">
        <is>
          <t>[16],[19],[29]</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10" t="n">
        <v>0.05</v>
      </c>
      <c r="Q871" s="10" t="n">
        <v>0.05</v>
      </c>
      <c r="S871" s="10" t="n">
        <v>0.05</v>
      </c>
      <c r="U871" s="10" t="n">
        <v>0.05</v>
      </c>
      <c r="W871" s="10" t="n">
        <v>0.05</v>
      </c>
      <c r="Y871" s="10" t="n">
        <v>0.05</v>
      </c>
      <c r="AA871" s="4" t="inlineStr">
        <is>
          <t xml:space="preserve"> </t>
        </is>
      </c>
    </row>
    <row r="872">
      <c r="A872" s="4" t="inlineStr">
        <is>
          <t>Interest Rate, Floor</t>
        </is>
      </c>
      <c r="B872" s="4" t="inlineStr">
        <is>
          <t>[16],[19],[29]</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9" t="n">
        <v>0.005</v>
      </c>
      <c r="Q872" s="9" t="n">
        <v>0.005</v>
      </c>
      <c r="S872" s="9" t="n">
        <v>0.005</v>
      </c>
      <c r="U872" s="9" t="n">
        <v>0.005</v>
      </c>
      <c r="W872" s="9" t="n">
        <v>0.005</v>
      </c>
      <c r="Y872" s="9" t="n">
        <v>0.005</v>
      </c>
      <c r="AA872" s="4" t="inlineStr">
        <is>
          <t xml:space="preserve"> </t>
        </is>
      </c>
    </row>
    <row r="873">
      <c r="A873" s="4" t="inlineStr">
        <is>
          <t>Maturity Date</t>
        </is>
      </c>
      <c r="B873" s="4" t="inlineStr">
        <is>
          <t>[16],[29]</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Jul. 27,  2028</t>
        </is>
      </c>
      <c r="Q873" s="4" t="inlineStr">
        <is>
          <t>Jul. 27,  2028</t>
        </is>
      </c>
      <c r="S873" s="4" t="inlineStr">
        <is>
          <t>Jul. 27,  2028</t>
        </is>
      </c>
      <c r="U873" s="4" t="inlineStr">
        <is>
          <t>Jul. 27,  2028</t>
        </is>
      </c>
      <c r="W873" s="4" t="inlineStr">
        <is>
          <t>Jul. 27,  2028</t>
        </is>
      </c>
      <c r="Y873" s="4" t="inlineStr">
        <is>
          <t>Jul. 27,  2028</t>
        </is>
      </c>
      <c r="AA873" s="4" t="inlineStr">
        <is>
          <t xml:space="preserve"> </t>
        </is>
      </c>
    </row>
    <row r="874">
      <c r="A874" s="4" t="inlineStr">
        <is>
          <t>Par</t>
        </is>
      </c>
      <c r="B874" s="4" t="inlineStr">
        <is>
          <t>[16],[20],[29]</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6" t="n">
        <v>12500</v>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row>
    <row r="875">
      <c r="A875" s="4" t="inlineStr">
        <is>
          <t>Cost</t>
        </is>
      </c>
      <c r="B875" s="4" t="inlineStr">
        <is>
          <t>[11],[16],[29]</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5" t="n">
        <v>11751</v>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row>
    <row r="876">
      <c r="A876" s="4" t="inlineStr">
        <is>
          <t>Investments at fair value</t>
        </is>
      </c>
      <c r="B876" s="4" t="inlineStr">
        <is>
          <t>[12],[13],[16],[29]</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5" t="n">
        <v>12188</v>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row>
    <row r="877">
      <c r="A877" s="4" t="inlineStr">
        <is>
          <t>Investment, Identifier [Axis]: Diversified Telecommunication Service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row>
    <row r="878">
      <c r="A878" s="4" t="inlineStr">
        <is>
          <t>Cost</t>
        </is>
      </c>
      <c r="C878" s="5" t="n">
        <v>3994</v>
      </c>
      <c r="D878" s="4" t="inlineStr">
        <is>
          <t>[7]</t>
        </is>
      </c>
      <c r="E878" s="4" t="inlineStr">
        <is>
          <t xml:space="preserve"> </t>
        </is>
      </c>
      <c r="G878" s="4" t="inlineStr">
        <is>
          <t xml:space="preserve"> </t>
        </is>
      </c>
      <c r="I878" s="4" t="inlineStr">
        <is>
          <t xml:space="preserve"> </t>
        </is>
      </c>
      <c r="K878" s="4" t="inlineStr">
        <is>
          <t xml:space="preserve"> </t>
        </is>
      </c>
      <c r="M878" s="4" t="inlineStr">
        <is>
          <t xml:space="preserve"> </t>
        </is>
      </c>
      <c r="O878" s="5" t="n">
        <v>4015</v>
      </c>
      <c r="P878" s="4" t="inlineStr">
        <is>
          <t>[11]</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row>
    <row r="879">
      <c r="A879" s="4" t="inlineStr">
        <is>
          <t>Investments at fair value</t>
        </is>
      </c>
      <c r="B879" s="4" t="inlineStr">
        <is>
          <t>[12],[13]</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6" t="n">
        <v>3441</v>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row>
    <row r="880">
      <c r="A880" s="4" t="inlineStr">
        <is>
          <t>Investment, Identifier [Axis]: Diversified Telecommunication Service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row>
    <row r="881">
      <c r="A881" s="4" t="inlineStr">
        <is>
          <t>Investments at fair value</t>
        </is>
      </c>
      <c r="B881" s="4" t="inlineStr">
        <is>
          <t>[8],[9]</t>
        </is>
      </c>
      <c r="C881" s="6" t="n">
        <v>3224</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row>
    <row r="882">
      <c r="A882" s="4" t="inlineStr">
        <is>
          <t>Investment, Identifier [Axis]: Diversified Telecommunication Services ORBCOMM ORBCOMM, Inc. Investment Type First Lien Secured Debt Interest Rate L+425, 0.75% Floor Maturity Date 9/1/2028</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row>
    <row r="883">
      <c r="A883" s="4" t="inlineStr">
        <is>
          <t>Spread</t>
        </is>
      </c>
      <c r="C883" s="9" t="n">
        <v>0.0425</v>
      </c>
      <c r="D883" s="4" t="inlineStr">
        <is>
          <t>[5],[15]</t>
        </is>
      </c>
      <c r="E883" s="9" t="n">
        <v>0.0425</v>
      </c>
      <c r="F883" s="4" t="inlineStr">
        <is>
          <t>[5],[15]</t>
        </is>
      </c>
      <c r="G883" s="9" t="n">
        <v>0.0425</v>
      </c>
      <c r="H883" s="4" t="inlineStr">
        <is>
          <t>[5],[15]</t>
        </is>
      </c>
      <c r="I883" s="9" t="n">
        <v>0.0425</v>
      </c>
      <c r="J883" s="4" t="inlineStr">
        <is>
          <t>[5],[15]</t>
        </is>
      </c>
      <c r="K883" s="9" t="n">
        <v>0.0425</v>
      </c>
      <c r="L883" s="4" t="inlineStr">
        <is>
          <t>[5],[15]</t>
        </is>
      </c>
      <c r="M883" s="9" t="n">
        <v>0.0425</v>
      </c>
      <c r="N883" s="4" t="inlineStr">
        <is>
          <t>[5],[15]</t>
        </is>
      </c>
      <c r="O883" s="9" t="n">
        <v>0.0425</v>
      </c>
      <c r="P883" s="4" t="inlineStr">
        <is>
          <t>[17],[19]</t>
        </is>
      </c>
      <c r="Q883" s="9" t="n">
        <v>0.0425</v>
      </c>
      <c r="R883" s="4" t="inlineStr">
        <is>
          <t>[17],[19]</t>
        </is>
      </c>
      <c r="S883" s="9" t="n">
        <v>0.0425</v>
      </c>
      <c r="T883" s="4" t="inlineStr">
        <is>
          <t>[17],[19]</t>
        </is>
      </c>
      <c r="U883" s="9" t="n">
        <v>0.0425</v>
      </c>
      <c r="V883" s="4" t="inlineStr">
        <is>
          <t>[17],[19]</t>
        </is>
      </c>
      <c r="W883" s="9" t="n">
        <v>0.0425</v>
      </c>
      <c r="X883" s="4" t="inlineStr">
        <is>
          <t>[17],[19]</t>
        </is>
      </c>
      <c r="Y883" s="9" t="n">
        <v>0.0425</v>
      </c>
      <c r="Z883" s="4" t="inlineStr">
        <is>
          <t>[17],[19]</t>
        </is>
      </c>
      <c r="AA883" s="4" t="inlineStr">
        <is>
          <t xml:space="preserve"> </t>
        </is>
      </c>
    </row>
    <row r="884">
      <c r="A884" s="4" t="inlineStr">
        <is>
          <t>Interest Rate, Floor</t>
        </is>
      </c>
      <c r="C884" s="9" t="n">
        <v>0.0075</v>
      </c>
      <c r="D884" s="4" t="inlineStr">
        <is>
          <t>[5],[15]</t>
        </is>
      </c>
      <c r="E884" s="9" t="n">
        <v>0.0075</v>
      </c>
      <c r="F884" s="4" t="inlineStr">
        <is>
          <t>[5],[15]</t>
        </is>
      </c>
      <c r="G884" s="9" t="n">
        <v>0.0075</v>
      </c>
      <c r="H884" s="4" t="inlineStr">
        <is>
          <t>[5],[15]</t>
        </is>
      </c>
      <c r="I884" s="9" t="n">
        <v>0.0075</v>
      </c>
      <c r="J884" s="4" t="inlineStr">
        <is>
          <t>[5],[15]</t>
        </is>
      </c>
      <c r="K884" s="9" t="n">
        <v>0.0075</v>
      </c>
      <c r="L884" s="4" t="inlineStr">
        <is>
          <t>[5],[15]</t>
        </is>
      </c>
      <c r="M884" s="9" t="n">
        <v>0.0075</v>
      </c>
      <c r="N884" s="4" t="inlineStr">
        <is>
          <t>[5],[15]</t>
        </is>
      </c>
      <c r="O884" s="9" t="n">
        <v>0.0075</v>
      </c>
      <c r="P884" s="4" t="inlineStr">
        <is>
          <t>[17],[19]</t>
        </is>
      </c>
      <c r="Q884" s="9" t="n">
        <v>0.0075</v>
      </c>
      <c r="R884" s="4" t="inlineStr">
        <is>
          <t>[17],[19]</t>
        </is>
      </c>
      <c r="S884" s="9" t="n">
        <v>0.0075</v>
      </c>
      <c r="T884" s="4" t="inlineStr">
        <is>
          <t>[17],[19]</t>
        </is>
      </c>
      <c r="U884" s="9" t="n">
        <v>0.0075</v>
      </c>
      <c r="V884" s="4" t="inlineStr">
        <is>
          <t>[17],[19]</t>
        </is>
      </c>
      <c r="W884" s="9" t="n">
        <v>0.0075</v>
      </c>
      <c r="X884" s="4" t="inlineStr">
        <is>
          <t>[17],[19]</t>
        </is>
      </c>
      <c r="Y884" s="9" t="n">
        <v>0.0075</v>
      </c>
      <c r="Z884" s="4" t="inlineStr">
        <is>
          <t>[17],[19]</t>
        </is>
      </c>
      <c r="AA884" s="4" t="inlineStr">
        <is>
          <t xml:space="preserve"> </t>
        </is>
      </c>
    </row>
    <row r="885">
      <c r="A885" s="4" t="inlineStr">
        <is>
          <t>Maturity Date</t>
        </is>
      </c>
      <c r="C885" s="4" t="inlineStr">
        <is>
          <t>Sep.  01,  2028</t>
        </is>
      </c>
      <c r="D885" s="4" t="inlineStr">
        <is>
          <t>[15]</t>
        </is>
      </c>
      <c r="E885" s="4" t="inlineStr">
        <is>
          <t>Sep.  01,  2028</t>
        </is>
      </c>
      <c r="F885" s="4" t="inlineStr">
        <is>
          <t>[15]</t>
        </is>
      </c>
      <c r="G885" s="4" t="inlineStr">
        <is>
          <t>Sep.  01,  2028</t>
        </is>
      </c>
      <c r="H885" s="4" t="inlineStr">
        <is>
          <t>[15]</t>
        </is>
      </c>
      <c r="I885" s="4" t="inlineStr">
        <is>
          <t>Sep.  01,  2028</t>
        </is>
      </c>
      <c r="J885" s="4" t="inlineStr">
        <is>
          <t>[15]</t>
        </is>
      </c>
      <c r="K885" s="4" t="inlineStr">
        <is>
          <t>Sep.  01,  2028</t>
        </is>
      </c>
      <c r="L885" s="4" t="inlineStr">
        <is>
          <t>[15]</t>
        </is>
      </c>
      <c r="M885" s="4" t="inlineStr">
        <is>
          <t>Sep.  01,  2028</t>
        </is>
      </c>
      <c r="N885" s="4" t="inlineStr">
        <is>
          <t>[15]</t>
        </is>
      </c>
      <c r="O885" s="4" t="inlineStr">
        <is>
          <t>Sep.  01,  2028</t>
        </is>
      </c>
      <c r="P885" s="4" t="inlineStr">
        <is>
          <t>[17]</t>
        </is>
      </c>
      <c r="Q885" s="4" t="inlineStr">
        <is>
          <t>Sep.  01,  2028</t>
        </is>
      </c>
      <c r="R885" s="4" t="inlineStr">
        <is>
          <t>[17]</t>
        </is>
      </c>
      <c r="S885" s="4" t="inlineStr">
        <is>
          <t>Sep.  01,  2028</t>
        </is>
      </c>
      <c r="T885" s="4" t="inlineStr">
        <is>
          <t>[17]</t>
        </is>
      </c>
      <c r="U885" s="4" t="inlineStr">
        <is>
          <t>Sep.  01,  2028</t>
        </is>
      </c>
      <c r="V885" s="4" t="inlineStr">
        <is>
          <t>[17]</t>
        </is>
      </c>
      <c r="W885" s="4" t="inlineStr">
        <is>
          <t>Sep.  01,  2028</t>
        </is>
      </c>
      <c r="X885" s="4" t="inlineStr">
        <is>
          <t>[17]</t>
        </is>
      </c>
      <c r="Y885" s="4" t="inlineStr">
        <is>
          <t>Sep.  01,  2028</t>
        </is>
      </c>
      <c r="Z885" s="4" t="inlineStr">
        <is>
          <t>[17]</t>
        </is>
      </c>
      <c r="AA885" s="4" t="inlineStr">
        <is>
          <t xml:space="preserve"> </t>
        </is>
      </c>
    </row>
    <row r="886">
      <c r="A886" s="4" t="inlineStr">
        <is>
          <t>Par</t>
        </is>
      </c>
      <c r="C886" s="6" t="n">
        <v>3984</v>
      </c>
      <c r="D886" s="4" t="inlineStr">
        <is>
          <t>[6],[15]</t>
        </is>
      </c>
      <c r="E886" s="4" t="inlineStr">
        <is>
          <t xml:space="preserve"> </t>
        </is>
      </c>
      <c r="G886" s="4" t="inlineStr">
        <is>
          <t xml:space="preserve"> </t>
        </is>
      </c>
      <c r="I886" s="4" t="inlineStr">
        <is>
          <t xml:space="preserve"> </t>
        </is>
      </c>
      <c r="K886" s="4" t="inlineStr">
        <is>
          <t xml:space="preserve"> </t>
        </is>
      </c>
      <c r="M886" s="4" t="inlineStr">
        <is>
          <t xml:space="preserve"> </t>
        </is>
      </c>
      <c r="O886" s="6" t="n">
        <v>4005</v>
      </c>
      <c r="P886" s="4" t="inlineStr">
        <is>
          <t>[17],[20]</t>
        </is>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row>
    <row r="887">
      <c r="A887" s="4" t="inlineStr">
        <is>
          <t>Cost</t>
        </is>
      </c>
      <c r="C887" s="5" t="n">
        <v>3994</v>
      </c>
      <c r="D887" s="4" t="inlineStr">
        <is>
          <t>[7],[15]</t>
        </is>
      </c>
      <c r="E887" s="4" t="inlineStr">
        <is>
          <t xml:space="preserve"> </t>
        </is>
      </c>
      <c r="G887" s="4" t="inlineStr">
        <is>
          <t xml:space="preserve"> </t>
        </is>
      </c>
      <c r="I887" s="4" t="inlineStr">
        <is>
          <t xml:space="preserve"> </t>
        </is>
      </c>
      <c r="K887" s="4" t="inlineStr">
        <is>
          <t xml:space="preserve"> </t>
        </is>
      </c>
      <c r="M887" s="4" t="inlineStr">
        <is>
          <t xml:space="preserve"> </t>
        </is>
      </c>
      <c r="O887" s="5" t="n">
        <v>4015</v>
      </c>
      <c r="P887" s="4" t="inlineStr">
        <is>
          <t>[11],[17]</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row>
    <row r="888">
      <c r="A888" s="4" t="inlineStr">
        <is>
          <t>Investments at fair value</t>
        </is>
      </c>
      <c r="C888" s="5" t="n">
        <v>3224</v>
      </c>
      <c r="D888" s="4" t="inlineStr">
        <is>
          <t>[8],[9],[15]</t>
        </is>
      </c>
      <c r="E888" s="4" t="inlineStr">
        <is>
          <t xml:space="preserve"> </t>
        </is>
      </c>
      <c r="G888" s="4" t="inlineStr">
        <is>
          <t xml:space="preserve"> </t>
        </is>
      </c>
      <c r="I888" s="4" t="inlineStr">
        <is>
          <t xml:space="preserve"> </t>
        </is>
      </c>
      <c r="K888" s="4" t="inlineStr">
        <is>
          <t xml:space="preserve"> </t>
        </is>
      </c>
      <c r="M888" s="4" t="inlineStr">
        <is>
          <t xml:space="preserve"> </t>
        </is>
      </c>
      <c r="O888" s="5" t="n">
        <v>3441</v>
      </c>
      <c r="P888" s="4" t="inlineStr">
        <is>
          <t>[12],[13],[17]</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row>
    <row r="889">
      <c r="A889" s="4" t="inlineStr">
        <is>
          <t>Investment, Identifier [Axis]: Electric Utilitie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row>
    <row r="890">
      <c r="A890" s="4" t="inlineStr">
        <is>
          <t>Cost</t>
        </is>
      </c>
      <c r="C890" s="5" t="n">
        <v>29045</v>
      </c>
      <c r="D890" s="4" t="inlineStr">
        <is>
          <t>[7]</t>
        </is>
      </c>
      <c r="E890" s="4" t="inlineStr">
        <is>
          <t xml:space="preserve"> </t>
        </is>
      </c>
      <c r="G890" s="4" t="inlineStr">
        <is>
          <t xml:space="preserve"> </t>
        </is>
      </c>
      <c r="I890" s="4" t="inlineStr">
        <is>
          <t xml:space="preserve"> </t>
        </is>
      </c>
      <c r="K890" s="4" t="inlineStr">
        <is>
          <t xml:space="preserve"> </t>
        </is>
      </c>
      <c r="M890" s="4" t="inlineStr">
        <is>
          <t xml:space="preserve"> </t>
        </is>
      </c>
      <c r="O890" s="5" t="n">
        <v>29152</v>
      </c>
      <c r="P890" s="4" t="inlineStr">
        <is>
          <t>[11]</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row>
    <row r="891">
      <c r="A891" s="4" t="inlineStr">
        <is>
          <t>Investments at fair value</t>
        </is>
      </c>
      <c r="C891" s="6" t="n">
        <v>29032</v>
      </c>
      <c r="D891" s="4" t="inlineStr">
        <is>
          <t>[8],[9]</t>
        </is>
      </c>
      <c r="E891" s="4" t="inlineStr">
        <is>
          <t xml:space="preserve"> </t>
        </is>
      </c>
      <c r="G891" s="4" t="inlineStr">
        <is>
          <t xml:space="preserve"> </t>
        </is>
      </c>
      <c r="I891" s="4" t="inlineStr">
        <is>
          <t xml:space="preserve"> </t>
        </is>
      </c>
      <c r="K891" s="4" t="inlineStr">
        <is>
          <t xml:space="preserve"> </t>
        </is>
      </c>
      <c r="M891" s="4" t="inlineStr">
        <is>
          <t xml:space="preserve"> </t>
        </is>
      </c>
      <c r="O891" s="6" t="n">
        <v>29178</v>
      </c>
      <c r="P891" s="4" t="inlineStr">
        <is>
          <t>[12],[13]</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row>
    <row r="892">
      <c r="A892" s="4" t="inlineStr">
        <is>
          <t>Investment, Identifier [Axis]: Electric Utilities Congruex Congruex Group LLC Investment Type First Lien Secured Debt Interest Rate S+590, 0.75% Floor Maturity Date 5/3/2029</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row>
    <row r="893">
      <c r="A893" s="4" t="inlineStr">
        <is>
          <t>Spread</t>
        </is>
      </c>
      <c r="B893" s="4" t="inlineStr">
        <is>
          <t>[2],[4],[5],[10]</t>
        </is>
      </c>
      <c r="C893" s="9" t="n">
        <v>0.059</v>
      </c>
      <c r="E893" s="9" t="n">
        <v>0.059</v>
      </c>
      <c r="G893" s="9" t="n">
        <v>0.059</v>
      </c>
      <c r="I893" s="9" t="n">
        <v>0.059</v>
      </c>
      <c r="K893" s="9" t="n">
        <v>0.059</v>
      </c>
      <c r="M893" s="9" t="n">
        <v>0.059</v>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row>
    <row r="894">
      <c r="A894" s="4" t="inlineStr">
        <is>
          <t>Interest Rate, Floor</t>
        </is>
      </c>
      <c r="B894" s="4" t="inlineStr">
        <is>
          <t>[2],[4],[5],[10]</t>
        </is>
      </c>
      <c r="C894" s="9" t="n">
        <v>0.0075</v>
      </c>
      <c r="E894" s="9" t="n">
        <v>0.0075</v>
      </c>
      <c r="G894" s="9" t="n">
        <v>0.0075</v>
      </c>
      <c r="I894" s="9" t="n">
        <v>0.0075</v>
      </c>
      <c r="K894" s="9" t="n">
        <v>0.0075</v>
      </c>
      <c r="M894" s="9" t="n">
        <v>0.0075</v>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row>
    <row r="895">
      <c r="A895" s="4" t="inlineStr">
        <is>
          <t>Maturity Date</t>
        </is>
      </c>
      <c r="B895" s="4" t="inlineStr">
        <is>
          <t>[2],[4],[10]</t>
        </is>
      </c>
      <c r="C895" s="4" t="inlineStr">
        <is>
          <t>May  03,  2029</t>
        </is>
      </c>
      <c r="E895" s="4" t="inlineStr">
        <is>
          <t>May  03,  2029</t>
        </is>
      </c>
      <c r="G895" s="4" t="inlineStr">
        <is>
          <t>May  03,  2029</t>
        </is>
      </c>
      <c r="I895" s="4" t="inlineStr">
        <is>
          <t>May  03,  2029</t>
        </is>
      </c>
      <c r="K895" s="4" t="inlineStr">
        <is>
          <t>May  03,  2029</t>
        </is>
      </c>
      <c r="M895" s="4" t="inlineStr">
        <is>
          <t>May  03,  2029</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row>
    <row r="896">
      <c r="A896" s="4" t="inlineStr">
        <is>
          <t>Par</t>
        </is>
      </c>
      <c r="B896" s="4" t="inlineStr">
        <is>
          <t>[2],[4],[6],[10]</t>
        </is>
      </c>
      <c r="C896" s="6" t="n">
        <v>29700</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row>
    <row r="897">
      <c r="A897" s="4" t="inlineStr">
        <is>
          <t>Cost</t>
        </is>
      </c>
      <c r="B897" s="4" t="inlineStr">
        <is>
          <t>[2],[4],[7],[10]</t>
        </is>
      </c>
      <c r="C897" s="5" t="n">
        <v>29045</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row>
    <row r="898">
      <c r="A898" s="4" t="inlineStr">
        <is>
          <t>Investments at fair value</t>
        </is>
      </c>
      <c r="B898" s="4" t="inlineStr">
        <is>
          <t>[2],[4],[8],[9],[10]</t>
        </is>
      </c>
      <c r="C898" s="5" t="n">
        <v>29032</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row>
    <row r="899">
      <c r="A899" s="4" t="inlineStr">
        <is>
          <t>Investment, Identifier [Axis]: Electric Utilities Congruex Group LLC Investment Type First Lien Secured Debt Interest Rate S+575, 0.75% Floor Maturity Date 5/3/2029</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row>
    <row r="900">
      <c r="A900" s="4" t="inlineStr">
        <is>
          <t>Spread</t>
        </is>
      </c>
      <c r="B900" s="4" t="inlineStr">
        <is>
          <t>[18],[19],[21],[22]</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9" t="n">
        <v>0.0575</v>
      </c>
      <c r="Q900" s="9" t="n">
        <v>0.0575</v>
      </c>
      <c r="S900" s="9" t="n">
        <v>0.0575</v>
      </c>
      <c r="U900" s="9" t="n">
        <v>0.0575</v>
      </c>
      <c r="W900" s="9" t="n">
        <v>0.0575</v>
      </c>
      <c r="Y900" s="9" t="n">
        <v>0.0575</v>
      </c>
      <c r="AA900" s="4" t="inlineStr">
        <is>
          <t xml:space="preserve"> </t>
        </is>
      </c>
    </row>
    <row r="901">
      <c r="A901" s="4" t="inlineStr">
        <is>
          <t>Interest Rate, Floor</t>
        </is>
      </c>
      <c r="B901" s="4" t="inlineStr">
        <is>
          <t>[18],[19],[21],[22]</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9" t="n">
        <v>0.0075</v>
      </c>
      <c r="Q901" s="9" t="n">
        <v>0.0075</v>
      </c>
      <c r="S901" s="9" t="n">
        <v>0.0075</v>
      </c>
      <c r="U901" s="9" t="n">
        <v>0.0075</v>
      </c>
      <c r="W901" s="9" t="n">
        <v>0.0075</v>
      </c>
      <c r="Y901" s="9" t="n">
        <v>0.0075</v>
      </c>
      <c r="AA901" s="4" t="inlineStr">
        <is>
          <t xml:space="preserve"> </t>
        </is>
      </c>
    </row>
    <row r="902">
      <c r="A902" s="4" t="inlineStr">
        <is>
          <t>Maturity Date</t>
        </is>
      </c>
      <c r="B902" s="4" t="inlineStr">
        <is>
          <t>[18],[21],[22]</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May  03,  2029</t>
        </is>
      </c>
      <c r="Q902" s="4" t="inlineStr">
        <is>
          <t>May  03,  2029</t>
        </is>
      </c>
      <c r="S902" s="4" t="inlineStr">
        <is>
          <t>May  03,  2029</t>
        </is>
      </c>
      <c r="U902" s="4" t="inlineStr">
        <is>
          <t>May  03,  2029</t>
        </is>
      </c>
      <c r="W902" s="4" t="inlineStr">
        <is>
          <t>May  03,  2029</t>
        </is>
      </c>
      <c r="Y902" s="4" t="inlineStr">
        <is>
          <t>May  03,  2029</t>
        </is>
      </c>
      <c r="AA902" s="4" t="inlineStr">
        <is>
          <t xml:space="preserve"> </t>
        </is>
      </c>
    </row>
    <row r="903">
      <c r="A903" s="4" t="inlineStr">
        <is>
          <t>Par</t>
        </is>
      </c>
      <c r="B903" s="4" t="inlineStr">
        <is>
          <t>[18],[20],[21],[22]</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6" t="n">
        <v>29850</v>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row>
    <row r="904">
      <c r="A904" s="4" t="inlineStr">
        <is>
          <t>Cost</t>
        </is>
      </c>
      <c r="B904" s="4" t="inlineStr">
        <is>
          <t>[11],[18],[21],[22]</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5" t="n">
        <v>29152</v>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row>
    <row r="905">
      <c r="A905" s="4" t="inlineStr">
        <is>
          <t>Investments at fair value</t>
        </is>
      </c>
      <c r="B905" s="4" t="inlineStr">
        <is>
          <t>[12],[13],[18],[21],[22]</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5" t="n">
        <v>29178</v>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row>
    <row r="906">
      <c r="A906" s="4" t="inlineStr">
        <is>
          <t>Investment, Identifier [Axis]: Electrical Equipment</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row>
    <row r="907">
      <c r="A907" s="4" t="inlineStr">
        <is>
          <t>Cost</t>
        </is>
      </c>
      <c r="C907" s="5" t="n">
        <v>91976</v>
      </c>
      <c r="D907" s="4" t="inlineStr">
        <is>
          <t>[7]</t>
        </is>
      </c>
      <c r="E907" s="4" t="inlineStr">
        <is>
          <t xml:space="preserve"> </t>
        </is>
      </c>
      <c r="G907" s="4" t="inlineStr">
        <is>
          <t xml:space="preserve"> </t>
        </is>
      </c>
      <c r="I907" s="4" t="inlineStr">
        <is>
          <t xml:space="preserve"> </t>
        </is>
      </c>
      <c r="K907" s="4" t="inlineStr">
        <is>
          <t xml:space="preserve"> </t>
        </is>
      </c>
      <c r="M907" s="4" t="inlineStr">
        <is>
          <t xml:space="preserve"> </t>
        </is>
      </c>
      <c r="O907" s="5" t="n">
        <v>33342</v>
      </c>
      <c r="P907" s="4" t="inlineStr">
        <is>
          <t>[11]</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row>
    <row r="908">
      <c r="A908" s="4" t="inlineStr">
        <is>
          <t>Investments at fair value</t>
        </is>
      </c>
      <c r="C908" s="5" t="n">
        <v>91333</v>
      </c>
      <c r="D908" s="4" t="inlineStr">
        <is>
          <t>[8],[9]</t>
        </is>
      </c>
      <c r="E908" s="4" t="inlineStr">
        <is>
          <t xml:space="preserve"> </t>
        </is>
      </c>
      <c r="G908" s="4" t="inlineStr">
        <is>
          <t xml:space="preserve"> </t>
        </is>
      </c>
      <c r="I908" s="4" t="inlineStr">
        <is>
          <t xml:space="preserve"> </t>
        </is>
      </c>
      <c r="K908" s="4" t="inlineStr">
        <is>
          <t xml:space="preserve"> </t>
        </is>
      </c>
      <c r="M908" s="4" t="inlineStr">
        <is>
          <t xml:space="preserve"> </t>
        </is>
      </c>
      <c r="O908" s="6" t="n">
        <v>32895</v>
      </c>
      <c r="P908" s="4" t="inlineStr">
        <is>
          <t>[12],[13]</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row>
    <row r="909">
      <c r="A909" s="4" t="inlineStr">
        <is>
          <t>Investment, Identifier [Axis]: Electrical Equipment Antylia Scientific</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row>
    <row r="910">
      <c r="A910" s="4" t="inlineStr">
        <is>
          <t>Cost</t>
        </is>
      </c>
      <c r="B910" s="4" t="inlineStr">
        <is>
          <t>[7]</t>
        </is>
      </c>
      <c r="C910" s="5" t="n">
        <v>34338</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row>
    <row r="911">
      <c r="A911" s="4" t="inlineStr">
        <is>
          <t>Investments at fair value</t>
        </is>
      </c>
      <c r="B911" s="4" t="inlineStr">
        <is>
          <t>[2],[8],[9]</t>
        </is>
      </c>
      <c r="C911" s="6" t="n">
        <v>33949</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row>
    <row r="912">
      <c r="A912" s="4" t="inlineStr">
        <is>
          <t>Investment, Identifier [Axis]: Electrical Equipment Antylia Scientific CPI Buyer, LLC Investment Type First Lien Secured Debt - Revolver Interest Rate L+550, 0.75% Floor Maturity Date 10/30/2026</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row>
    <row r="913">
      <c r="A913" s="4" t="inlineStr">
        <is>
          <t>Spread</t>
        </is>
      </c>
      <c r="B913" s="4" t="inlineStr">
        <is>
          <t>[18],[19],[23],[24],[30]</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9" t="n">
        <v>0.055</v>
      </c>
      <c r="Q913" s="9" t="n">
        <v>0.055</v>
      </c>
      <c r="S913" s="9" t="n">
        <v>0.055</v>
      </c>
      <c r="U913" s="9" t="n">
        <v>0.055</v>
      </c>
      <c r="W913" s="9" t="n">
        <v>0.055</v>
      </c>
      <c r="Y913" s="9" t="n">
        <v>0.055</v>
      </c>
      <c r="AA913" s="4" t="inlineStr">
        <is>
          <t xml:space="preserve"> </t>
        </is>
      </c>
    </row>
    <row r="914">
      <c r="A914" s="4" t="inlineStr">
        <is>
          <t>Interest Rate, Floor</t>
        </is>
      </c>
      <c r="B914" s="4" t="inlineStr">
        <is>
          <t>[18],[19],[23],[24],[30]</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9" t="n">
        <v>0.0075</v>
      </c>
      <c r="Q914" s="9" t="n">
        <v>0.0075</v>
      </c>
      <c r="S914" s="9" t="n">
        <v>0.0075</v>
      </c>
      <c r="U914" s="9" t="n">
        <v>0.0075</v>
      </c>
      <c r="W914" s="9" t="n">
        <v>0.0075</v>
      </c>
      <c r="Y914" s="9" t="n">
        <v>0.0075</v>
      </c>
      <c r="AA914" s="4" t="inlineStr">
        <is>
          <t xml:space="preserve"> </t>
        </is>
      </c>
    </row>
    <row r="915">
      <c r="A915" s="4" t="inlineStr">
        <is>
          <t>Maturity Date</t>
        </is>
      </c>
      <c r="B915" s="4" t="inlineStr">
        <is>
          <t>[18],[23],[24],[30]</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Oct. 30,  2026</t>
        </is>
      </c>
      <c r="Q915" s="4" t="inlineStr">
        <is>
          <t>Oct. 30,  2026</t>
        </is>
      </c>
      <c r="S915" s="4" t="inlineStr">
        <is>
          <t>Oct. 30,  2026</t>
        </is>
      </c>
      <c r="U915" s="4" t="inlineStr">
        <is>
          <t>Oct. 30,  2026</t>
        </is>
      </c>
      <c r="W915" s="4" t="inlineStr">
        <is>
          <t>Oct. 30,  2026</t>
        </is>
      </c>
      <c r="Y915" s="4" t="inlineStr">
        <is>
          <t>Oct. 30,  2026</t>
        </is>
      </c>
      <c r="AA915" s="4" t="inlineStr">
        <is>
          <t xml:space="preserve"> </t>
        </is>
      </c>
    </row>
    <row r="916">
      <c r="A916" s="4" t="inlineStr">
        <is>
          <t>Par</t>
        </is>
      </c>
      <c r="B916" s="4" t="inlineStr">
        <is>
          <t>[18],[20],[23],[24],[30]</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6" t="n">
        <v>3346</v>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row>
    <row r="917">
      <c r="A917" s="4" t="inlineStr">
        <is>
          <t>Investments at fair value</t>
        </is>
      </c>
      <c r="B917" s="4" t="inlineStr">
        <is>
          <t>[12],[13],[18],[23],[24],[30]</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6" t="n">
        <v>-33</v>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row>
    <row r="918">
      <c r="A918" s="4" t="inlineStr">
        <is>
          <t>Investment, Identifier [Axis]: Electrical Equipment Antylia Scientific CPI Buyer, LLC Investment Type First Lien Secured Debt - Revolver Interest Rate S+576, 0.75% Floor Maturity Date 10/30/2026</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row>
    <row r="919">
      <c r="A919" s="4" t="inlineStr">
        <is>
          <t>Spread</t>
        </is>
      </c>
      <c r="B919" s="4" t="inlineStr">
        <is>
          <t>[1],[3],[4],[5],[15],[33]</t>
        </is>
      </c>
      <c r="C919" s="9" t="n">
        <v>0.0576</v>
      </c>
      <c r="E919" s="9" t="n">
        <v>0.0576</v>
      </c>
      <c r="G919" s="9" t="n">
        <v>0.0576</v>
      </c>
      <c r="I919" s="9" t="n">
        <v>0.0576</v>
      </c>
      <c r="K919" s="9" t="n">
        <v>0.0576</v>
      </c>
      <c r="M919" s="9" t="n">
        <v>0.0576</v>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row>
    <row r="920">
      <c r="A920" s="4" t="inlineStr">
        <is>
          <t>Interest Rate, Floor</t>
        </is>
      </c>
      <c r="B920" s="4" t="inlineStr">
        <is>
          <t>[1],[3],[4],[5],[33]</t>
        </is>
      </c>
      <c r="C920" s="9" t="n">
        <v>0.0075</v>
      </c>
      <c r="E920" s="9" t="n">
        <v>0.0075</v>
      </c>
      <c r="G920" s="9" t="n">
        <v>0.0075</v>
      </c>
      <c r="I920" s="9" t="n">
        <v>0.0075</v>
      </c>
      <c r="K920" s="9" t="n">
        <v>0.0075</v>
      </c>
      <c r="M920" s="9" t="n">
        <v>0.0075</v>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row>
    <row r="921">
      <c r="A921" s="4" t="inlineStr">
        <is>
          <t>Maturity Date</t>
        </is>
      </c>
      <c r="B921" s="4" t="inlineStr">
        <is>
          <t>[1],[3],[4],[33]</t>
        </is>
      </c>
      <c r="C921" s="4" t="inlineStr">
        <is>
          <t>Oct. 30,  2026</t>
        </is>
      </c>
      <c r="E921" s="4" t="inlineStr">
        <is>
          <t>Oct. 30,  2026</t>
        </is>
      </c>
      <c r="G921" s="4" t="inlineStr">
        <is>
          <t>Oct. 30,  2026</t>
        </is>
      </c>
      <c r="I921" s="4" t="inlineStr">
        <is>
          <t>Oct. 30,  2026</t>
        </is>
      </c>
      <c r="K921" s="4" t="inlineStr">
        <is>
          <t>Oct. 30,  2026</t>
        </is>
      </c>
      <c r="M921" s="4" t="inlineStr">
        <is>
          <t>Oct. 30,  2026</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row>
    <row r="922">
      <c r="A922" s="4" t="inlineStr">
        <is>
          <t>Par</t>
        </is>
      </c>
      <c r="B922" s="4" t="inlineStr">
        <is>
          <t>[1],[3],[4],[6],[33]</t>
        </is>
      </c>
      <c r="C922" s="6" t="n">
        <v>3346</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row>
    <row r="923">
      <c r="A923" s="4" t="inlineStr">
        <is>
          <t>Investments at fair value</t>
        </is>
      </c>
      <c r="B923" s="4" t="inlineStr">
        <is>
          <t>[1],[3],[4],[8],[9],[33]</t>
        </is>
      </c>
      <c r="C923" s="6" t="n">
        <v>-50</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row>
    <row r="924">
      <c r="A924" s="4" t="inlineStr">
        <is>
          <t>Investment, Identifier [Axis]: Electrical Equipment Antylia Scientific CPI Buyer, LLC Investment Type First Lien Secured Debt Interest Rate L+550, 0.75% Floor Maturity Date 11/1/2028</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row>
    <row r="925">
      <c r="A925" s="4" t="inlineStr">
        <is>
          <t>Spread</t>
        </is>
      </c>
      <c r="B925" s="4" t="inlineStr">
        <is>
          <t>[17],[18],[19],[23]</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9" t="n">
        <v>0.055</v>
      </c>
      <c r="Q925" s="9" t="n">
        <v>0.055</v>
      </c>
      <c r="S925" s="9" t="n">
        <v>0.055</v>
      </c>
      <c r="U925" s="9" t="n">
        <v>0.055</v>
      </c>
      <c r="W925" s="9" t="n">
        <v>0.055</v>
      </c>
      <c r="Y925" s="9" t="n">
        <v>0.055</v>
      </c>
      <c r="AA925" s="4" t="inlineStr">
        <is>
          <t xml:space="preserve"> </t>
        </is>
      </c>
    </row>
    <row r="926">
      <c r="A926" s="4" t="inlineStr">
        <is>
          <t>Interest Rate, Floor</t>
        </is>
      </c>
      <c r="B926" s="4" t="inlineStr">
        <is>
          <t>[17],[18],[19],[23]</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9" t="n">
        <v>0.0075</v>
      </c>
      <c r="Q926" s="9" t="n">
        <v>0.0075</v>
      </c>
      <c r="S926" s="9" t="n">
        <v>0.0075</v>
      </c>
      <c r="U926" s="9" t="n">
        <v>0.0075</v>
      </c>
      <c r="W926" s="9" t="n">
        <v>0.0075</v>
      </c>
      <c r="Y926" s="9" t="n">
        <v>0.0075</v>
      </c>
      <c r="AA926" s="4" t="inlineStr">
        <is>
          <t xml:space="preserve"> </t>
        </is>
      </c>
    </row>
    <row r="927">
      <c r="A927" s="4" t="inlineStr">
        <is>
          <t>Maturity Date</t>
        </is>
      </c>
      <c r="B927" s="4" t="inlineStr">
        <is>
          <t>[17],[18],[23]</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Nov.  01,  2028</t>
        </is>
      </c>
      <c r="Q927" s="4" t="inlineStr">
        <is>
          <t>Nov.  01,  2028</t>
        </is>
      </c>
      <c r="S927" s="4" t="inlineStr">
        <is>
          <t>Nov.  01,  2028</t>
        </is>
      </c>
      <c r="U927" s="4" t="inlineStr">
        <is>
          <t>Nov.  01,  2028</t>
        </is>
      </c>
      <c r="W927" s="4" t="inlineStr">
        <is>
          <t>Nov.  01,  2028</t>
        </is>
      </c>
      <c r="Y927" s="4" t="inlineStr">
        <is>
          <t>Nov.  01,  2028</t>
        </is>
      </c>
      <c r="AA927" s="4" t="inlineStr">
        <is>
          <t xml:space="preserve"> </t>
        </is>
      </c>
    </row>
    <row r="928">
      <c r="A928" s="4" t="inlineStr">
        <is>
          <t>Par</t>
        </is>
      </c>
      <c r="B928" s="4" t="inlineStr">
        <is>
          <t>[17],[18],[20],[23]</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6" t="n">
        <v>41407</v>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row>
    <row r="929">
      <c r="A929" s="4" t="inlineStr">
        <is>
          <t>Cost</t>
        </is>
      </c>
      <c r="B929" s="4" t="inlineStr">
        <is>
          <t>[11],[17],[18],[23]</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5" t="n">
        <v>33342</v>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row>
    <row r="930">
      <c r="A930" s="4" t="inlineStr">
        <is>
          <t>Investments at fair value</t>
        </is>
      </c>
      <c r="B930" s="4" t="inlineStr">
        <is>
          <t>[12],[13],[17],[18],[23]</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5" t="n">
        <v>32928</v>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row>
    <row r="931">
      <c r="A931" s="4" t="inlineStr">
        <is>
          <t>Investment, Identifier [Axis]: Electrical Equipment Antylia Scientific CPI Buyer, LLC Investment Type First Lien Secured Debt Interest Rate S+576, 0.75% Floor Maturity Date 11/1/2028</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row>
    <row r="932">
      <c r="A932" s="4" t="inlineStr">
        <is>
          <t>Spread</t>
        </is>
      </c>
      <c r="B932" s="4" t="inlineStr">
        <is>
          <t>[2],[4],[5]</t>
        </is>
      </c>
      <c r="C932" s="9" t="n">
        <v>0.0576</v>
      </c>
      <c r="E932" s="9" t="n">
        <v>0.0576</v>
      </c>
      <c r="G932" s="9" t="n">
        <v>0.0576</v>
      </c>
      <c r="I932" s="9" t="n">
        <v>0.0576</v>
      </c>
      <c r="K932" s="9" t="n">
        <v>0.0576</v>
      </c>
      <c r="M932" s="9" t="n">
        <v>0.0576</v>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row>
    <row r="933">
      <c r="A933" s="4" t="inlineStr">
        <is>
          <t>Interest Rate, Floor</t>
        </is>
      </c>
      <c r="B933" s="4" t="inlineStr">
        <is>
          <t>[2],[4],[5]</t>
        </is>
      </c>
      <c r="C933" s="9" t="n">
        <v>0.0075</v>
      </c>
      <c r="E933" s="9" t="n">
        <v>0.0075</v>
      </c>
      <c r="G933" s="9" t="n">
        <v>0.0075</v>
      </c>
      <c r="I933" s="9" t="n">
        <v>0.0075</v>
      </c>
      <c r="K933" s="9" t="n">
        <v>0.0075</v>
      </c>
      <c r="M933" s="9" t="n">
        <v>0.0075</v>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row>
    <row r="934">
      <c r="A934" s="4" t="inlineStr">
        <is>
          <t>Maturity Date</t>
        </is>
      </c>
      <c r="B934" s="4" t="inlineStr">
        <is>
          <t>[2],[4]</t>
        </is>
      </c>
      <c r="C934" s="4" t="inlineStr">
        <is>
          <t>Nov.  01,  2028</t>
        </is>
      </c>
      <c r="E934" s="4" t="inlineStr">
        <is>
          <t>Nov.  01,  2028</t>
        </is>
      </c>
      <c r="G934" s="4" t="inlineStr">
        <is>
          <t>Nov.  01,  2028</t>
        </is>
      </c>
      <c r="I934" s="4" t="inlineStr">
        <is>
          <t>Nov.  01,  2028</t>
        </is>
      </c>
      <c r="K934" s="4" t="inlineStr">
        <is>
          <t>Nov.  01,  2028</t>
        </is>
      </c>
      <c r="M934" s="4" t="inlineStr">
        <is>
          <t>Nov.  01,  2028</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row>
    <row r="935">
      <c r="A935" s="4" t="inlineStr">
        <is>
          <t>Par</t>
        </is>
      </c>
      <c r="B935" s="4" t="inlineStr">
        <is>
          <t>[2],[4],[6]</t>
        </is>
      </c>
      <c r="C935" s="6" t="n">
        <v>34343</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row>
    <row r="936">
      <c r="A936" s="4" t="inlineStr">
        <is>
          <t>Cost</t>
        </is>
      </c>
      <c r="B936" s="4" t="inlineStr">
        <is>
          <t>[2],[4],[7]</t>
        </is>
      </c>
      <c r="C936" s="5" t="n">
        <v>34338</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row>
    <row r="937">
      <c r="A937" s="4" t="inlineStr">
        <is>
          <t>Investments at fair value</t>
        </is>
      </c>
      <c r="B937" s="4" t="inlineStr">
        <is>
          <t>[2],[4],[8],[9]</t>
        </is>
      </c>
      <c r="C937" s="5" t="n">
        <v>33999</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row>
    <row r="938">
      <c r="A938" s="4" t="inlineStr">
        <is>
          <t>Investment, Identifier [Axis]: Electrical Equipment International Wire Group</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row>
    <row r="939">
      <c r="A939" s="4" t="inlineStr">
        <is>
          <t>Cost</t>
        </is>
      </c>
      <c r="B939" s="4" t="inlineStr">
        <is>
          <t>[7]</t>
        </is>
      </c>
      <c r="C939" s="5" t="n">
        <v>16479</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row>
    <row r="940">
      <c r="A940" s="4" t="inlineStr">
        <is>
          <t>Investments at fair value</t>
        </is>
      </c>
      <c r="B940" s="4" t="inlineStr">
        <is>
          <t>[8],[9]</t>
        </is>
      </c>
      <c r="C940" s="6" t="n">
        <v>16479</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row>
    <row r="941">
      <c r="A941" s="4" t="inlineStr">
        <is>
          <t>Investment, Identifier [Axis]: Electrical Equipment International Wire Group IW Buyer LLC Investment Type First Lien Secured Debt - Revolver Interest Rate S+675, 1.00% Floor Maturity Date 6/28/2029</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row>
    <row r="942">
      <c r="A942" s="4" t="inlineStr">
        <is>
          <t>Spread</t>
        </is>
      </c>
      <c r="B942" s="4" t="inlineStr">
        <is>
          <t>[1],[2],[3],[4],[5]</t>
        </is>
      </c>
      <c r="C942" s="9" t="n">
        <v>0.0675</v>
      </c>
      <c r="E942" s="9" t="n">
        <v>0.0675</v>
      </c>
      <c r="G942" s="9" t="n">
        <v>0.0675</v>
      </c>
      <c r="I942" s="9" t="n">
        <v>0.0675</v>
      </c>
      <c r="K942" s="9" t="n">
        <v>0.0675</v>
      </c>
      <c r="M942" s="9" t="n">
        <v>0.0675</v>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row>
    <row r="943">
      <c r="A943" s="4" t="inlineStr">
        <is>
          <t>Interest Rate, Floor</t>
        </is>
      </c>
      <c r="B943" s="4" t="inlineStr">
        <is>
          <t>[1],[2],[3],[4],[5]</t>
        </is>
      </c>
      <c r="C943" s="10" t="n">
        <v>0.01</v>
      </c>
      <c r="E943" s="10" t="n">
        <v>0.01</v>
      </c>
      <c r="G943" s="10" t="n">
        <v>0.01</v>
      </c>
      <c r="I943" s="10" t="n">
        <v>0.01</v>
      </c>
      <c r="K943" s="10" t="n">
        <v>0.01</v>
      </c>
      <c r="M943" s="10" t="n">
        <v>0.01</v>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row>
    <row r="944">
      <c r="A944" s="4" t="inlineStr">
        <is>
          <t>Maturity Date</t>
        </is>
      </c>
      <c r="B944" s="4" t="inlineStr">
        <is>
          <t>[1],[2],[3],[4]</t>
        </is>
      </c>
      <c r="C944" s="4" t="inlineStr">
        <is>
          <t>Jun. 28,  2029</t>
        </is>
      </c>
      <c r="E944" s="4" t="inlineStr">
        <is>
          <t>Jun. 28,  2029</t>
        </is>
      </c>
      <c r="G944" s="4" t="inlineStr">
        <is>
          <t>Jun. 28,  2029</t>
        </is>
      </c>
      <c r="I944" s="4" t="inlineStr">
        <is>
          <t>Jun. 28,  2029</t>
        </is>
      </c>
      <c r="K944" s="4" t="inlineStr">
        <is>
          <t>Jun. 28,  2029</t>
        </is>
      </c>
      <c r="M944" s="4" t="inlineStr">
        <is>
          <t>Jun. 28,  2029</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row>
    <row r="945">
      <c r="A945" s="4" t="inlineStr">
        <is>
          <t>Par</t>
        </is>
      </c>
      <c r="B945" s="4" t="inlineStr">
        <is>
          <t>[1],[2],[3],[4],[6]</t>
        </is>
      </c>
      <c r="C945" s="6" t="n">
        <v>3146</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row>
    <row r="946">
      <c r="A946" s="4" t="inlineStr">
        <is>
          <t>Cost</t>
        </is>
      </c>
      <c r="B946" s="4" t="inlineStr">
        <is>
          <t>[1],[2],[3],[4],[7]</t>
        </is>
      </c>
      <c r="C946" s="5" t="n">
        <v>13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row>
    <row r="947">
      <c r="A947" s="4" t="inlineStr">
        <is>
          <t>Investments at fair value</t>
        </is>
      </c>
      <c r="B947" s="4" t="inlineStr">
        <is>
          <t>[1],[2],[3],[4],[8],[9]</t>
        </is>
      </c>
      <c r="C947" s="6" t="n">
        <v>13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row>
    <row r="948">
      <c r="A948" s="4" t="inlineStr">
        <is>
          <t>Investment, Identifier [Axis]: Electrical Equipment International Wire Group IW Buyer LLC Investment Type First Lien Secured Debt Interest Rate S+675, 1.00% Floor Maturity Date 6/28/2029</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row>
    <row r="949">
      <c r="A949" s="4" t="inlineStr">
        <is>
          <t>Spread</t>
        </is>
      </c>
      <c r="B949" s="4" t="inlineStr">
        <is>
          <t>[2],[4],[5]</t>
        </is>
      </c>
      <c r="C949" s="9" t="n">
        <v>0.0675</v>
      </c>
      <c r="E949" s="9" t="n">
        <v>0.0675</v>
      </c>
      <c r="G949" s="9" t="n">
        <v>0.0675</v>
      </c>
      <c r="I949" s="9" t="n">
        <v>0.0675</v>
      </c>
      <c r="K949" s="9" t="n">
        <v>0.0675</v>
      </c>
      <c r="M949" s="9" t="n">
        <v>0.0675</v>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row>
    <row r="950">
      <c r="A950" s="4" t="inlineStr">
        <is>
          <t>Interest Rate, Floor</t>
        </is>
      </c>
      <c r="B950" s="4" t="inlineStr">
        <is>
          <t>[2],[4],[5]</t>
        </is>
      </c>
      <c r="C950" s="10" t="n">
        <v>0.01</v>
      </c>
      <c r="E950" s="10" t="n">
        <v>0.01</v>
      </c>
      <c r="G950" s="10" t="n">
        <v>0.01</v>
      </c>
      <c r="I950" s="10" t="n">
        <v>0.01</v>
      </c>
      <c r="K950" s="10" t="n">
        <v>0.01</v>
      </c>
      <c r="M950" s="10" t="n">
        <v>0.01</v>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row>
    <row r="951">
      <c r="A951" s="4" t="inlineStr">
        <is>
          <t>Maturity Date</t>
        </is>
      </c>
      <c r="B951" s="4" t="inlineStr">
        <is>
          <t>[2],[4]</t>
        </is>
      </c>
      <c r="C951" s="4" t="inlineStr">
        <is>
          <t>Jun. 28,  2029</t>
        </is>
      </c>
      <c r="E951" s="4" t="inlineStr">
        <is>
          <t>Jun. 28,  2029</t>
        </is>
      </c>
      <c r="G951" s="4" t="inlineStr">
        <is>
          <t>Jun. 28,  2029</t>
        </is>
      </c>
      <c r="I951" s="4" t="inlineStr">
        <is>
          <t>Jun. 28,  2029</t>
        </is>
      </c>
      <c r="K951" s="4" t="inlineStr">
        <is>
          <t>Jun. 28,  2029</t>
        </is>
      </c>
      <c r="M951" s="4" t="inlineStr">
        <is>
          <t>Jun. 28,  2029</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row>
    <row r="952">
      <c r="A952" s="4" t="inlineStr">
        <is>
          <t>Par</t>
        </is>
      </c>
      <c r="B952" s="4" t="inlineStr">
        <is>
          <t>[2],[4],[6]</t>
        </is>
      </c>
      <c r="C952" s="6" t="n">
        <v>16854</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row>
    <row r="953">
      <c r="A953" s="4" t="inlineStr">
        <is>
          <t>Cost</t>
        </is>
      </c>
      <c r="B953" s="4" t="inlineStr">
        <is>
          <t>[2],[4],[7]</t>
        </is>
      </c>
      <c r="C953" s="5" t="n">
        <v>16349</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row>
    <row r="954">
      <c r="A954" s="4" t="inlineStr">
        <is>
          <t>Investments at fair value</t>
        </is>
      </c>
      <c r="B954" s="4" t="inlineStr">
        <is>
          <t>[2],[4],[8],[9]</t>
        </is>
      </c>
      <c r="C954" s="5" t="n">
        <v>16348</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row>
    <row r="955">
      <c r="A955" s="4" t="inlineStr">
        <is>
          <t>Investment, Identifier [Axis]: Electrical Equipment Trescal</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row>
    <row r="956">
      <c r="A956" s="4" t="inlineStr">
        <is>
          <t>Cost</t>
        </is>
      </c>
      <c r="B956" s="4" t="inlineStr">
        <is>
          <t>[7]</t>
        </is>
      </c>
      <c r="C956" s="5" t="n">
        <v>41159</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row>
    <row r="957">
      <c r="A957" s="4" t="inlineStr">
        <is>
          <t>Investments at fair value</t>
        </is>
      </c>
      <c r="B957" s="4" t="inlineStr">
        <is>
          <t>[8],[9]</t>
        </is>
      </c>
      <c r="C957" s="6" t="n">
        <v>40905</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row>
    <row r="958">
      <c r="A958" s="4" t="inlineStr">
        <is>
          <t>Investment, Identifier [Axis]: Electrical Equipment Trescal Ruler Bidco S.A R.L. Investment Type First Lien Secured Debt Interest Rate E+650, 0.00% Floor Maturity Date 5/2/2030</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row>
    <row r="959">
      <c r="A959" s="4" t="inlineStr">
        <is>
          <t>Spread</t>
        </is>
      </c>
      <c r="B959" s="4" t="inlineStr">
        <is>
          <t>[1],[3],[4],[5],[6],[10],[14],[36]</t>
        </is>
      </c>
      <c r="C959" s="9" t="n">
        <v>0.065</v>
      </c>
      <c r="E959" s="9" t="n">
        <v>0.065</v>
      </c>
      <c r="G959" s="9" t="n">
        <v>0.065</v>
      </c>
      <c r="I959" s="9" t="n">
        <v>0.065</v>
      </c>
      <c r="K959" s="9" t="n">
        <v>0.065</v>
      </c>
      <c r="M959" s="9" t="n">
        <v>0.065</v>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row>
    <row r="960">
      <c r="A960" s="4" t="inlineStr">
        <is>
          <t>Interest Rate, Floor</t>
        </is>
      </c>
      <c r="B960" s="4" t="inlineStr">
        <is>
          <t>[1],[3],[4],[5],[6],[10],[14],[36]</t>
        </is>
      </c>
      <c r="C960" s="10" t="n">
        <v>0</v>
      </c>
      <c r="E960" s="10" t="n">
        <v>0</v>
      </c>
      <c r="G960" s="10" t="n">
        <v>0</v>
      </c>
      <c r="I960" s="10" t="n">
        <v>0</v>
      </c>
      <c r="K960" s="10" t="n">
        <v>0</v>
      </c>
      <c r="M960" s="10" t="n">
        <v>0</v>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row>
    <row r="961">
      <c r="A961" s="4" t="inlineStr">
        <is>
          <t>Maturity Date</t>
        </is>
      </c>
      <c r="B961" s="4" t="inlineStr">
        <is>
          <t>[1],[3],[4],[6],[10],[14],[36]</t>
        </is>
      </c>
      <c r="C961" s="4" t="inlineStr">
        <is>
          <t>May  02,  2030</t>
        </is>
      </c>
      <c r="E961" s="4" t="inlineStr">
        <is>
          <t>May  02,  2030</t>
        </is>
      </c>
      <c r="G961" s="4" t="inlineStr">
        <is>
          <t>May  02,  2030</t>
        </is>
      </c>
      <c r="I961" s="4" t="inlineStr">
        <is>
          <t>May  02,  2030</t>
        </is>
      </c>
      <c r="K961" s="4" t="inlineStr">
        <is>
          <t>May  02,  2030</t>
        </is>
      </c>
      <c r="M961" s="4" t="inlineStr">
        <is>
          <t>May  02,  2030</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row>
    <row r="962">
      <c r="A962" s="4" t="inlineStr">
        <is>
          <t>Par | €</t>
        </is>
      </c>
      <c r="B962" s="4" t="inlineStr">
        <is>
          <t>[1],[3],[4],[6],[10],[14],[36]</t>
        </is>
      </c>
      <c r="C962" s="4" t="inlineStr">
        <is>
          <t xml:space="preserve"> </t>
        </is>
      </c>
      <c r="E962" s="4" t="inlineStr">
        <is>
          <t xml:space="preserve"> </t>
        </is>
      </c>
      <c r="G962" s="12" t="n">
        <v>39482</v>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row>
    <row r="963">
      <c r="A963" s="4" t="inlineStr">
        <is>
          <t>Cost</t>
        </is>
      </c>
      <c r="B963" s="4" t="inlineStr">
        <is>
          <t>[1],[3],[4],[6],[7],[10],[14],[36]</t>
        </is>
      </c>
      <c r="C963" s="6" t="n">
        <v>30000</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row>
    <row r="964">
      <c r="A964" s="4" t="inlineStr">
        <is>
          <t>Investments at fair value</t>
        </is>
      </c>
      <c r="B964" s="4" t="inlineStr">
        <is>
          <t>[1],[3],[4],[6],[8],[9],[10],[14],[36]</t>
        </is>
      </c>
      <c r="C964" s="6" t="n">
        <v>29752</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row>
    <row r="965">
      <c r="A965" s="4" t="inlineStr">
        <is>
          <t>Investment, Identifier [Axis]: Electrical Equipment Trescal Ruler Bidco S.A R.L. Investment Type First Lien Secured Debt Interest Rate S+650, 0.50% Floor Maturity Date 5/2/2030</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row>
    <row r="966">
      <c r="A966" s="4" t="inlineStr">
        <is>
          <t>Spread</t>
        </is>
      </c>
      <c r="B966" s="4" t="inlineStr">
        <is>
          <t>[4],[5],[10],[14],[31]</t>
        </is>
      </c>
      <c r="C966" s="9" t="n">
        <v>0.065</v>
      </c>
      <c r="E966" s="9" t="n">
        <v>0.065</v>
      </c>
      <c r="G966" s="9" t="n">
        <v>0.065</v>
      </c>
      <c r="I966" s="9" t="n">
        <v>0.065</v>
      </c>
      <c r="K966" s="9" t="n">
        <v>0.065</v>
      </c>
      <c r="M966" s="9" t="n">
        <v>0.065</v>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row>
    <row r="967">
      <c r="A967" s="4" t="inlineStr">
        <is>
          <t>Interest Rate, Floor</t>
        </is>
      </c>
      <c r="B967" s="4" t="inlineStr">
        <is>
          <t>[4],[5],[10],[14],[31]</t>
        </is>
      </c>
      <c r="C967" s="9" t="n">
        <v>0.005</v>
      </c>
      <c r="E967" s="9" t="n">
        <v>0.005</v>
      </c>
      <c r="G967" s="9" t="n">
        <v>0.005</v>
      </c>
      <c r="I967" s="9" t="n">
        <v>0.005</v>
      </c>
      <c r="K967" s="9" t="n">
        <v>0.005</v>
      </c>
      <c r="M967" s="9" t="n">
        <v>0.005</v>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row>
    <row r="968">
      <c r="A968" s="4" t="inlineStr">
        <is>
          <t>Maturity Date</t>
        </is>
      </c>
      <c r="B968" s="4" t="inlineStr">
        <is>
          <t>[4],[10],[14],[31]</t>
        </is>
      </c>
      <c r="C968" s="4" t="inlineStr">
        <is>
          <t>May  02,  2030</t>
        </is>
      </c>
      <c r="E968" s="4" t="inlineStr">
        <is>
          <t>May  02,  2030</t>
        </is>
      </c>
      <c r="G968" s="4" t="inlineStr">
        <is>
          <t>May  02,  2030</t>
        </is>
      </c>
      <c r="I968" s="4" t="inlineStr">
        <is>
          <t>May  02,  2030</t>
        </is>
      </c>
      <c r="K968" s="4" t="inlineStr">
        <is>
          <t>May  02,  2030</t>
        </is>
      </c>
      <c r="M968" s="4" t="inlineStr">
        <is>
          <t>May  02,  2030</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row>
    <row r="969">
      <c r="A969" s="4" t="inlineStr">
        <is>
          <t>Par</t>
        </is>
      </c>
      <c r="B969" s="4" t="inlineStr">
        <is>
          <t>[4],[6],[10],[14],[31]</t>
        </is>
      </c>
      <c r="C969" s="6" t="n">
        <v>11498</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row>
    <row r="970">
      <c r="A970" s="4" t="inlineStr">
        <is>
          <t>Cost</t>
        </is>
      </c>
      <c r="B970" s="4" t="inlineStr">
        <is>
          <t>[4],[7],[10],[14],[31]</t>
        </is>
      </c>
      <c r="C970" s="5" t="n">
        <v>11159</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row>
    <row r="971">
      <c r="A971" s="4" t="inlineStr">
        <is>
          <t>Investments at fair value</t>
        </is>
      </c>
      <c r="B971" s="4" t="inlineStr">
        <is>
          <t>[4],[8],[9],[10],[14],[31]</t>
        </is>
      </c>
      <c r="C971" s="5" t="n">
        <v>11153</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row>
    <row r="972">
      <c r="A972" s="4" t="inlineStr">
        <is>
          <t>Investment, Identifier [Axis]: Entertainment</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row>
    <row r="973">
      <c r="A973" s="4" t="inlineStr">
        <is>
          <t>Cost</t>
        </is>
      </c>
      <c r="C973" s="5" t="n">
        <v>89618</v>
      </c>
      <c r="D973" s="4" t="inlineStr">
        <is>
          <t>[7]</t>
        </is>
      </c>
      <c r="E973" s="4" t="inlineStr">
        <is>
          <t xml:space="preserve"> </t>
        </is>
      </c>
      <c r="G973" s="4" t="inlineStr">
        <is>
          <t xml:space="preserve"> </t>
        </is>
      </c>
      <c r="I973" s="4" t="inlineStr">
        <is>
          <t xml:space="preserve"> </t>
        </is>
      </c>
      <c r="K973" s="4" t="inlineStr">
        <is>
          <t xml:space="preserve"> </t>
        </is>
      </c>
      <c r="M973" s="4" t="inlineStr">
        <is>
          <t xml:space="preserve"> </t>
        </is>
      </c>
      <c r="O973" s="5" t="n">
        <v>90636</v>
      </c>
      <c r="P973" s="4" t="inlineStr">
        <is>
          <t>[11]</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row>
    <row r="974">
      <c r="A974" s="4" t="inlineStr">
        <is>
          <t>Investments at fair value</t>
        </is>
      </c>
      <c r="C974" s="6" t="n">
        <v>90747</v>
      </c>
      <c r="D974" s="4" t="inlineStr">
        <is>
          <t>[8],[9]</t>
        </is>
      </c>
      <c r="E974" s="4" t="inlineStr">
        <is>
          <t xml:space="preserve"> </t>
        </is>
      </c>
      <c r="G974" s="4" t="inlineStr">
        <is>
          <t xml:space="preserve"> </t>
        </is>
      </c>
      <c r="I974" s="4" t="inlineStr">
        <is>
          <t xml:space="preserve"> </t>
        </is>
      </c>
      <c r="K974" s="4" t="inlineStr">
        <is>
          <t xml:space="preserve"> </t>
        </is>
      </c>
      <c r="M974" s="4" t="inlineStr">
        <is>
          <t xml:space="preserve"> </t>
        </is>
      </c>
      <c r="O974" s="6" t="n">
        <v>91439</v>
      </c>
      <c r="P974" s="4" t="inlineStr">
        <is>
          <t>[12],[13]</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row>
    <row r="975">
      <c r="A975" s="4" t="inlineStr">
        <is>
          <t>Investment, Identifier [Axis]: Entertainment Chernin Entertainment Jewel Purchaser, Inc. Investment Type First Lien Secured Debt Interest Rate S+550, 0.50% Floor Maturity Date 7/1/2027</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row>
    <row r="976">
      <c r="A976" s="4" t="inlineStr">
        <is>
          <t>Spread</t>
        </is>
      </c>
      <c r="C976" s="9" t="n">
        <v>0.055</v>
      </c>
      <c r="D976" s="4" t="inlineStr">
        <is>
          <t>[2],[4],[5],[10]</t>
        </is>
      </c>
      <c r="E976" s="9" t="n">
        <v>0.055</v>
      </c>
      <c r="F976" s="4" t="inlineStr">
        <is>
          <t>[2],[4],[5],[10]</t>
        </is>
      </c>
      <c r="G976" s="9" t="n">
        <v>0.055</v>
      </c>
      <c r="H976" s="4" t="inlineStr">
        <is>
          <t>[2],[4],[5],[10]</t>
        </is>
      </c>
      <c r="I976" s="9" t="n">
        <v>0.055</v>
      </c>
      <c r="J976" s="4" t="inlineStr">
        <is>
          <t>[2],[4],[5],[10]</t>
        </is>
      </c>
      <c r="K976" s="9" t="n">
        <v>0.055</v>
      </c>
      <c r="L976" s="4" t="inlineStr">
        <is>
          <t>[2],[4],[5],[10]</t>
        </is>
      </c>
      <c r="M976" s="9" t="n">
        <v>0.055</v>
      </c>
      <c r="N976" s="4" t="inlineStr">
        <is>
          <t>[2],[4],[5],[10]</t>
        </is>
      </c>
      <c r="O976" s="9" t="n">
        <v>0.055</v>
      </c>
      <c r="P976" s="4" t="inlineStr">
        <is>
          <t>[18],[19],[21],[22]</t>
        </is>
      </c>
      <c r="Q976" s="9" t="n">
        <v>0.055</v>
      </c>
      <c r="R976" s="4" t="inlineStr">
        <is>
          <t>[18],[19],[21],[22]</t>
        </is>
      </c>
      <c r="S976" s="9" t="n">
        <v>0.055</v>
      </c>
      <c r="T976" s="4" t="inlineStr">
        <is>
          <t>[18],[19],[21],[22]</t>
        </is>
      </c>
      <c r="U976" s="9" t="n">
        <v>0.055</v>
      </c>
      <c r="V976" s="4" t="inlineStr">
        <is>
          <t>[18],[19],[21],[22]</t>
        </is>
      </c>
      <c r="W976" s="9" t="n">
        <v>0.055</v>
      </c>
      <c r="X976" s="4" t="inlineStr">
        <is>
          <t>[18],[19],[21],[22]</t>
        </is>
      </c>
      <c r="Y976" s="9" t="n">
        <v>0.055</v>
      </c>
      <c r="Z976" s="4" t="inlineStr">
        <is>
          <t>[18],[19],[21],[22]</t>
        </is>
      </c>
      <c r="AA976" s="4" t="inlineStr">
        <is>
          <t xml:space="preserve"> </t>
        </is>
      </c>
    </row>
    <row r="977">
      <c r="A977" s="4" t="inlineStr">
        <is>
          <t>Interest Rate, Floor</t>
        </is>
      </c>
      <c r="C977" s="9" t="n">
        <v>0.005</v>
      </c>
      <c r="D977" s="4" t="inlineStr">
        <is>
          <t>[2],[4],[5],[10]</t>
        </is>
      </c>
      <c r="E977" s="9" t="n">
        <v>0.005</v>
      </c>
      <c r="F977" s="4" t="inlineStr">
        <is>
          <t>[2],[4],[5],[10]</t>
        </is>
      </c>
      <c r="G977" s="9" t="n">
        <v>0.005</v>
      </c>
      <c r="H977" s="4" t="inlineStr">
        <is>
          <t>[2],[4],[5],[10]</t>
        </is>
      </c>
      <c r="I977" s="9" t="n">
        <v>0.005</v>
      </c>
      <c r="J977" s="4" t="inlineStr">
        <is>
          <t>[2],[4],[5],[10]</t>
        </is>
      </c>
      <c r="K977" s="9" t="n">
        <v>0.005</v>
      </c>
      <c r="L977" s="4" t="inlineStr">
        <is>
          <t>[2],[4],[5],[10]</t>
        </is>
      </c>
      <c r="M977" s="9" t="n">
        <v>0.005</v>
      </c>
      <c r="N977" s="4" t="inlineStr">
        <is>
          <t>[2],[4],[5],[10]</t>
        </is>
      </c>
      <c r="O977" s="9" t="n">
        <v>0.005</v>
      </c>
      <c r="P977" s="4" t="inlineStr">
        <is>
          <t>[18],[19],[21],[22]</t>
        </is>
      </c>
      <c r="Q977" s="9" t="n">
        <v>0.005</v>
      </c>
      <c r="R977" s="4" t="inlineStr">
        <is>
          <t>[18],[19],[21],[22]</t>
        </is>
      </c>
      <c r="S977" s="9" t="n">
        <v>0.005</v>
      </c>
      <c r="T977" s="4" t="inlineStr">
        <is>
          <t>[18],[19],[21],[22]</t>
        </is>
      </c>
      <c r="U977" s="9" t="n">
        <v>0.005</v>
      </c>
      <c r="V977" s="4" t="inlineStr">
        <is>
          <t>[18],[19],[21],[22]</t>
        </is>
      </c>
      <c r="W977" s="9" t="n">
        <v>0.005</v>
      </c>
      <c r="X977" s="4" t="inlineStr">
        <is>
          <t>[18],[19],[21],[22]</t>
        </is>
      </c>
      <c r="Y977" s="9" t="n">
        <v>0.005</v>
      </c>
      <c r="Z977" s="4" t="inlineStr">
        <is>
          <t>[18],[19],[21],[22]</t>
        </is>
      </c>
      <c r="AA977" s="4" t="inlineStr">
        <is>
          <t xml:space="preserve"> </t>
        </is>
      </c>
    </row>
    <row r="978">
      <c r="A978" s="4" t="inlineStr">
        <is>
          <t>Maturity Date</t>
        </is>
      </c>
      <c r="C978" s="4" t="inlineStr">
        <is>
          <t>Jul.  01,  2027</t>
        </is>
      </c>
      <c r="D978" s="4" t="inlineStr">
        <is>
          <t>[2],[4],[10]</t>
        </is>
      </c>
      <c r="E978" s="4" t="inlineStr">
        <is>
          <t>Jul.  01,  2027</t>
        </is>
      </c>
      <c r="F978" s="4" t="inlineStr">
        <is>
          <t>[2],[4],[10]</t>
        </is>
      </c>
      <c r="G978" s="4" t="inlineStr">
        <is>
          <t>Jul.  01,  2027</t>
        </is>
      </c>
      <c r="H978" s="4" t="inlineStr">
        <is>
          <t>[2],[4],[10]</t>
        </is>
      </c>
      <c r="I978" s="4" t="inlineStr">
        <is>
          <t>Jul.  01,  2027</t>
        </is>
      </c>
      <c r="J978" s="4" t="inlineStr">
        <is>
          <t>[2],[4],[10]</t>
        </is>
      </c>
      <c r="K978" s="4" t="inlineStr">
        <is>
          <t>Jul.  01,  2027</t>
        </is>
      </c>
      <c r="L978" s="4" t="inlineStr">
        <is>
          <t>[2],[4],[10]</t>
        </is>
      </c>
      <c r="M978" s="4" t="inlineStr">
        <is>
          <t>Jul.  01,  2027</t>
        </is>
      </c>
      <c r="N978" s="4" t="inlineStr">
        <is>
          <t>[2],[4],[10]</t>
        </is>
      </c>
      <c r="O978" s="4" t="inlineStr">
        <is>
          <t>Jul.  01,  2027</t>
        </is>
      </c>
      <c r="P978" s="4" t="inlineStr">
        <is>
          <t>[18],[21],[22]</t>
        </is>
      </c>
      <c r="Q978" s="4" t="inlineStr">
        <is>
          <t>Jul.  01,  2027</t>
        </is>
      </c>
      <c r="R978" s="4" t="inlineStr">
        <is>
          <t>[18],[21],[22]</t>
        </is>
      </c>
      <c r="S978" s="4" t="inlineStr">
        <is>
          <t>Jul.  01,  2027</t>
        </is>
      </c>
      <c r="T978" s="4" t="inlineStr">
        <is>
          <t>[18],[21],[22]</t>
        </is>
      </c>
      <c r="U978" s="4" t="inlineStr">
        <is>
          <t>Jul.  01,  2027</t>
        </is>
      </c>
      <c r="V978" s="4" t="inlineStr">
        <is>
          <t>[18],[21],[22]</t>
        </is>
      </c>
      <c r="W978" s="4" t="inlineStr">
        <is>
          <t>Jul.  01,  2027</t>
        </is>
      </c>
      <c r="X978" s="4" t="inlineStr">
        <is>
          <t>[18],[21],[22]</t>
        </is>
      </c>
      <c r="Y978" s="4" t="inlineStr">
        <is>
          <t>Jul.  01,  2027</t>
        </is>
      </c>
      <c r="Z978" s="4" t="inlineStr">
        <is>
          <t>[18],[21],[22]</t>
        </is>
      </c>
      <c r="AA978" s="4" t="inlineStr">
        <is>
          <t xml:space="preserve"> </t>
        </is>
      </c>
    </row>
    <row r="979">
      <c r="A979" s="4" t="inlineStr">
        <is>
          <t>Par</t>
        </is>
      </c>
      <c r="C979" s="6" t="n">
        <v>91664</v>
      </c>
      <c r="D979" s="4" t="inlineStr">
        <is>
          <t>[2],[4],[6],[10]</t>
        </is>
      </c>
      <c r="E979" s="4" t="inlineStr">
        <is>
          <t xml:space="preserve"> </t>
        </is>
      </c>
      <c r="G979" s="4" t="inlineStr">
        <is>
          <t xml:space="preserve"> </t>
        </is>
      </c>
      <c r="I979" s="4" t="inlineStr">
        <is>
          <t xml:space="preserve"> </t>
        </is>
      </c>
      <c r="K979" s="4" t="inlineStr">
        <is>
          <t xml:space="preserve"> </t>
        </is>
      </c>
      <c r="M979" s="4" t="inlineStr">
        <is>
          <t xml:space="preserve"> </t>
        </is>
      </c>
      <c r="O979" s="6" t="n">
        <v>92831</v>
      </c>
      <c r="P979" s="4" t="inlineStr">
        <is>
          <t>[18],[20],[21],[22]</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row>
    <row r="980">
      <c r="A980" s="4" t="inlineStr">
        <is>
          <t>Cost</t>
        </is>
      </c>
      <c r="C980" s="5" t="n">
        <v>89618</v>
      </c>
      <c r="D980" s="4" t="inlineStr">
        <is>
          <t>[2],[4],[7],[10]</t>
        </is>
      </c>
      <c r="E980" s="4" t="inlineStr">
        <is>
          <t xml:space="preserve"> </t>
        </is>
      </c>
      <c r="G980" s="4" t="inlineStr">
        <is>
          <t xml:space="preserve"> </t>
        </is>
      </c>
      <c r="I980" s="4" t="inlineStr">
        <is>
          <t xml:space="preserve"> </t>
        </is>
      </c>
      <c r="K980" s="4" t="inlineStr">
        <is>
          <t xml:space="preserve"> </t>
        </is>
      </c>
      <c r="M980" s="4" t="inlineStr">
        <is>
          <t xml:space="preserve"> </t>
        </is>
      </c>
      <c r="O980" s="5" t="n">
        <v>90636</v>
      </c>
      <c r="P980" s="4" t="inlineStr">
        <is>
          <t>[11],[18],[21],[22]</t>
        </is>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row>
    <row r="981">
      <c r="A981" s="4" t="inlineStr">
        <is>
          <t>Investments at fair value</t>
        </is>
      </c>
      <c r="C981" s="5" t="n">
        <v>90747</v>
      </c>
      <c r="D981" s="4" t="inlineStr">
        <is>
          <t>[2],[4],[8],[9],[10]</t>
        </is>
      </c>
      <c r="E981" s="4" t="inlineStr">
        <is>
          <t xml:space="preserve"> </t>
        </is>
      </c>
      <c r="G981" s="4" t="inlineStr">
        <is>
          <t xml:space="preserve"> </t>
        </is>
      </c>
      <c r="I981" s="4" t="inlineStr">
        <is>
          <t xml:space="preserve"> </t>
        </is>
      </c>
      <c r="K981" s="4" t="inlineStr">
        <is>
          <t xml:space="preserve"> </t>
        </is>
      </c>
      <c r="M981" s="4" t="inlineStr">
        <is>
          <t xml:space="preserve"> </t>
        </is>
      </c>
      <c r="O981" s="5" t="n">
        <v>91439</v>
      </c>
      <c r="P981" s="4" t="inlineStr">
        <is>
          <t>[12],[13],[18],[21],[22]</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row>
    <row r="982">
      <c r="A982" s="4" t="inlineStr">
        <is>
          <t>Investment, Identifier [Axis]: Equity Real Estate Investment Trusts (REIT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row>
    <row r="983">
      <c r="A983" s="4" t="inlineStr">
        <is>
          <t>Cost</t>
        </is>
      </c>
      <c r="B983" s="4" t="inlineStr">
        <is>
          <t>[11]</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5" t="n">
        <v>7444</v>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row>
    <row r="984">
      <c r="A984" s="4" t="inlineStr">
        <is>
          <t>Investments at fair value</t>
        </is>
      </c>
      <c r="B984" s="4" t="inlineStr">
        <is>
          <t>[12],[13]</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6" t="n">
        <v>7332</v>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row>
    <row r="985">
      <c r="A985" s="4" t="inlineStr">
        <is>
          <t>Investment, Identifier [Axis]: Equity Real Estate Investment Trusts (REITs) Oak View Group OVG Business Services, LLC Investment Type First Lien Secured Debt Interest Rate L+625, 1.00% Floor Maturity Date 11/20/2028</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row>
    <row r="986">
      <c r="A986" s="4" t="inlineStr">
        <is>
          <t>Spread</t>
        </is>
      </c>
      <c r="B986" s="4" t="inlineStr">
        <is>
          <t>[17],[18],[19]</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9" t="n">
        <v>0.0625</v>
      </c>
      <c r="Q986" s="9" t="n">
        <v>0.0625</v>
      </c>
      <c r="S986" s="9" t="n">
        <v>0.0625</v>
      </c>
      <c r="U986" s="9" t="n">
        <v>0.0625</v>
      </c>
      <c r="W986" s="9" t="n">
        <v>0.0625</v>
      </c>
      <c r="Y986" s="9" t="n">
        <v>0.0625</v>
      </c>
      <c r="AA986" s="4" t="inlineStr">
        <is>
          <t xml:space="preserve"> </t>
        </is>
      </c>
    </row>
    <row r="987">
      <c r="A987" s="4" t="inlineStr">
        <is>
          <t>Interest Rate, Floor</t>
        </is>
      </c>
      <c r="B987" s="4" t="inlineStr">
        <is>
          <t>[17],[18],[19]</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10" t="n">
        <v>0.01</v>
      </c>
      <c r="Q987" s="10" t="n">
        <v>0.01</v>
      </c>
      <c r="S987" s="10" t="n">
        <v>0.01</v>
      </c>
      <c r="U987" s="10" t="n">
        <v>0.01</v>
      </c>
      <c r="W987" s="10" t="n">
        <v>0.01</v>
      </c>
      <c r="Y987" s="10" t="n">
        <v>0.01</v>
      </c>
      <c r="AA987" s="4" t="inlineStr">
        <is>
          <t xml:space="preserve"> </t>
        </is>
      </c>
    </row>
    <row r="988">
      <c r="A988" s="4" t="inlineStr">
        <is>
          <t>Maturity Date</t>
        </is>
      </c>
      <c r="B988" s="4" t="inlineStr">
        <is>
          <t>[17],[18]</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Nov. 20,  2028</t>
        </is>
      </c>
      <c r="Q988" s="4" t="inlineStr">
        <is>
          <t>Nov. 20,  2028</t>
        </is>
      </c>
      <c r="S988" s="4" t="inlineStr">
        <is>
          <t>Nov. 20,  2028</t>
        </is>
      </c>
      <c r="U988" s="4" t="inlineStr">
        <is>
          <t>Nov. 20,  2028</t>
        </is>
      </c>
      <c r="W988" s="4" t="inlineStr">
        <is>
          <t>Nov. 20,  2028</t>
        </is>
      </c>
      <c r="Y988" s="4" t="inlineStr">
        <is>
          <t>Nov. 20,  2028</t>
        </is>
      </c>
      <c r="AA988" s="4" t="inlineStr">
        <is>
          <t xml:space="preserve"> </t>
        </is>
      </c>
    </row>
    <row r="989">
      <c r="A989" s="4" t="inlineStr">
        <is>
          <t>Par</t>
        </is>
      </c>
      <c r="B989" s="4" t="inlineStr">
        <is>
          <t>[17],[18],[20]</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6" t="n">
        <v>7444</v>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row>
    <row r="990">
      <c r="A990" s="4" t="inlineStr">
        <is>
          <t>Cost</t>
        </is>
      </c>
      <c r="B990" s="4" t="inlineStr">
        <is>
          <t>[11],[17],[18]</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5" t="n">
        <v>7444</v>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row>
    <row r="991">
      <c r="A991" s="4" t="inlineStr">
        <is>
          <t>Investments at fair value</t>
        </is>
      </c>
      <c r="B991" s="4" t="inlineStr">
        <is>
          <t>[12],[13],[17],[18]</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5" t="n">
        <v>7332</v>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row>
    <row r="992">
      <c r="A992" s="4" t="inlineStr">
        <is>
          <t>Investment, Identifier [Axis]: Financial Service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row>
    <row r="993">
      <c r="A993" s="4" t="inlineStr">
        <is>
          <t>Cost</t>
        </is>
      </c>
      <c r="B993" s="4" t="inlineStr">
        <is>
          <t>[7]</t>
        </is>
      </c>
      <c r="C993" s="5" t="n">
        <v>110465</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row>
    <row r="994">
      <c r="A994" s="4" t="inlineStr">
        <is>
          <t>Investments at fair value</t>
        </is>
      </c>
      <c r="B994" s="4" t="inlineStr">
        <is>
          <t>[8],[9]</t>
        </is>
      </c>
      <c r="C994" s="6" t="n">
        <v>111090</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row>
    <row r="995">
      <c r="A995" s="4" t="inlineStr">
        <is>
          <t>Investment, Identifier [Axis]: Financial Services Acuity Trident Bidco Limited Investment Type First Lien Secured Debt Interest Rate S+525, 0.00% Floor Maturity Date 6/7/2029</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row>
    <row r="996">
      <c r="A996" s="4" t="inlineStr">
        <is>
          <t>Spread</t>
        </is>
      </c>
      <c r="B996" s="4" t="inlineStr">
        <is>
          <t>[4],[5],[10],[14],[38]</t>
        </is>
      </c>
      <c r="C996" s="9" t="n">
        <v>0.0525</v>
      </c>
      <c r="E996" s="9" t="n">
        <v>0.0525</v>
      </c>
      <c r="G996" s="9" t="n">
        <v>0.0525</v>
      </c>
      <c r="I996" s="9" t="n">
        <v>0.0525</v>
      </c>
      <c r="K996" s="9" t="n">
        <v>0.0525</v>
      </c>
      <c r="M996" s="9" t="n">
        <v>0.0525</v>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row>
    <row r="997">
      <c r="A997" s="4" t="inlineStr">
        <is>
          <t>Interest Rate, Floor</t>
        </is>
      </c>
      <c r="B997" s="4" t="inlineStr">
        <is>
          <t>[4],[5],[10],[14],[38]</t>
        </is>
      </c>
      <c r="C997" s="10" t="n">
        <v>0</v>
      </c>
      <c r="E997" s="10" t="n">
        <v>0</v>
      </c>
      <c r="G997" s="10" t="n">
        <v>0</v>
      </c>
      <c r="I997" s="10" t="n">
        <v>0</v>
      </c>
      <c r="K997" s="10" t="n">
        <v>0</v>
      </c>
      <c r="M997" s="10" t="n">
        <v>0</v>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row>
    <row r="998">
      <c r="A998" s="4" t="inlineStr">
        <is>
          <t>Maturity Date</t>
        </is>
      </c>
      <c r="B998" s="4" t="inlineStr">
        <is>
          <t>[4],[10],[14],[38]</t>
        </is>
      </c>
      <c r="C998" s="4" t="inlineStr">
        <is>
          <t>Jun.  07,  2029</t>
        </is>
      </c>
      <c r="E998" s="4" t="inlineStr">
        <is>
          <t>Jun.  07,  2029</t>
        </is>
      </c>
      <c r="G998" s="4" t="inlineStr">
        <is>
          <t>Jun.  07,  2029</t>
        </is>
      </c>
      <c r="I998" s="4" t="inlineStr">
        <is>
          <t>Jun.  07,  2029</t>
        </is>
      </c>
      <c r="K998" s="4" t="inlineStr">
        <is>
          <t>Jun.  07,  2029</t>
        </is>
      </c>
      <c r="M998" s="4" t="inlineStr">
        <is>
          <t>Jun.  07,  2029</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row>
    <row r="999">
      <c r="A999" s="4" t="inlineStr">
        <is>
          <t>Par</t>
        </is>
      </c>
      <c r="B999" s="4" t="inlineStr">
        <is>
          <t>[4],[6],[10],[14],[38]</t>
        </is>
      </c>
      <c r="C999" s="6" t="n">
        <v>61619</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row>
    <row r="1000">
      <c r="A1000" s="4" t="inlineStr">
        <is>
          <t>Cost</t>
        </is>
      </c>
      <c r="B1000" s="4" t="inlineStr">
        <is>
          <t>[4],[7],[10],[14],[38]</t>
        </is>
      </c>
      <c r="C1000" s="5" t="n">
        <v>60432</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row>
    <row r="1001">
      <c r="A1001" s="4" t="inlineStr">
        <is>
          <t>Investments at fair value</t>
        </is>
      </c>
      <c r="B1001" s="4" t="inlineStr">
        <is>
          <t>[4],[8],[9],[10],[14],[38]</t>
        </is>
      </c>
      <c r="C1001" s="6" t="n">
        <v>60387</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row>
    <row r="1002">
      <c r="A1002" s="4" t="inlineStr">
        <is>
          <t>Investment, Identifier [Axis]: Financial Services PIB Paisley Bidco Limited Investment Type First Lien Secured Debt Interest Rate SONIA+700, 0.00% Floor Maturity Date 3/17/2028</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row>
    <row r="1003">
      <c r="A1003" s="4" t="inlineStr">
        <is>
          <t>Spread</t>
        </is>
      </c>
      <c r="B1003" s="4" t="inlineStr">
        <is>
          <t>[1],[3],[4],[5],[6],[14],[28]</t>
        </is>
      </c>
      <c r="C1003" s="10" t="n">
        <v>0.07000000000000001</v>
      </c>
      <c r="E1003" s="10" t="n">
        <v>0.07000000000000001</v>
      </c>
      <c r="G1003" s="10" t="n">
        <v>0.07000000000000001</v>
      </c>
      <c r="I1003" s="10" t="n">
        <v>0.07000000000000001</v>
      </c>
      <c r="K1003" s="10" t="n">
        <v>0.07000000000000001</v>
      </c>
      <c r="M1003" s="10" t="n">
        <v>0.07000000000000001</v>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row>
    <row r="1004">
      <c r="A1004" s="4" t="inlineStr">
        <is>
          <t>Interest Rate, Floor</t>
        </is>
      </c>
      <c r="B1004" s="4" t="inlineStr">
        <is>
          <t>[1],[3],[4],[5],[6],[14],[28]</t>
        </is>
      </c>
      <c r="C1004" s="10" t="n">
        <v>0</v>
      </c>
      <c r="E1004" s="10" t="n">
        <v>0</v>
      </c>
      <c r="G1004" s="10" t="n">
        <v>0</v>
      </c>
      <c r="I1004" s="10" t="n">
        <v>0</v>
      </c>
      <c r="K1004" s="10" t="n">
        <v>0</v>
      </c>
      <c r="M1004" s="10" t="n">
        <v>0</v>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row>
    <row r="1005">
      <c r="A1005" s="4" t="inlineStr">
        <is>
          <t>Maturity Date</t>
        </is>
      </c>
      <c r="B1005" s="4" t="inlineStr">
        <is>
          <t>[1],[3],[4],[6],[14],[28]</t>
        </is>
      </c>
      <c r="C1005" s="4" t="inlineStr">
        <is>
          <t>Mar. 17,  2028</t>
        </is>
      </c>
      <c r="E1005" s="4" t="inlineStr">
        <is>
          <t>Mar. 17,  2028</t>
        </is>
      </c>
      <c r="G1005" s="4" t="inlineStr">
        <is>
          <t>Mar. 17,  2028</t>
        </is>
      </c>
      <c r="I1005" s="4" t="inlineStr">
        <is>
          <t>Mar. 17,  2028</t>
        </is>
      </c>
      <c r="K1005" s="4" t="inlineStr">
        <is>
          <t>Mar. 17,  2028</t>
        </is>
      </c>
      <c r="M1005" s="4" t="inlineStr">
        <is>
          <t>Mar. 17,  2028</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row>
    <row r="1006">
      <c r="A1006" s="4" t="inlineStr">
        <is>
          <t>Par | £</t>
        </is>
      </c>
      <c r="B1006" s="4" t="inlineStr">
        <is>
          <t>[1],[3],[4],[6],[14],[28]</t>
        </is>
      </c>
      <c r="C1006" s="4" t="inlineStr">
        <is>
          <t xml:space="preserve"> </t>
        </is>
      </c>
      <c r="E1006" s="11" t="n">
        <v>22500</v>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row>
    <row r="1007">
      <c r="A1007" s="4" t="inlineStr">
        <is>
          <t>Cost</t>
        </is>
      </c>
      <c r="B1007" s="4" t="inlineStr">
        <is>
          <t>[1],[3],[4],[6],[7],[14],[28]</t>
        </is>
      </c>
      <c r="C1007" s="6" t="n">
        <v>6906</v>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c r="Y1007" s="4" t="inlineStr">
        <is>
          <t xml:space="preserve"> </t>
        </is>
      </c>
      <c r="AA1007" s="4" t="inlineStr">
        <is>
          <t xml:space="preserve"> </t>
        </is>
      </c>
    </row>
    <row r="1008">
      <c r="A1008" s="4" t="inlineStr">
        <is>
          <t>Investments at fair value</t>
        </is>
      </c>
      <c r="B1008" s="4" t="inlineStr">
        <is>
          <t>[1],[3],[4],[6],[8],[9],[14],[28]</t>
        </is>
      </c>
      <c r="C1008" s="5" t="n">
        <v>7483</v>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row>
    <row r="1009">
      <c r="A1009" s="4" t="inlineStr">
        <is>
          <t>Investment, Identifier [Axis]: Financial Services Pave America</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row>
    <row r="1010">
      <c r="A1010" s="4" t="inlineStr">
        <is>
          <t>Cost</t>
        </is>
      </c>
      <c r="B1010" s="4" t="inlineStr">
        <is>
          <t>[7]</t>
        </is>
      </c>
      <c r="C1010" s="5" t="n">
        <v>24852</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row>
    <row r="1011">
      <c r="A1011" s="4" t="inlineStr">
        <is>
          <t>Investments at fair value</t>
        </is>
      </c>
      <c r="B1011" s="4" t="inlineStr">
        <is>
          <t>[8],[9]</t>
        </is>
      </c>
      <c r="C1011" s="6" t="n">
        <v>24899</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row>
    <row r="1012">
      <c r="A1012" s="4" t="inlineStr">
        <is>
          <t>Investment, Identifier [Axis]: Financial Services Pave America Pavement Partners Interco, LLC Investment Type First Lien Secured Debt - Revolver Interest Rate S+690, 1.00% Floor Maturity Date 2/7/2028</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row>
    <row r="1013">
      <c r="A1013" s="4" t="inlineStr">
        <is>
          <t>Spread</t>
        </is>
      </c>
      <c r="B1013" s="4" t="inlineStr">
        <is>
          <t>[2],[3],[4],[5],[10]</t>
        </is>
      </c>
      <c r="C1013" s="9" t="n">
        <v>0.06900000000000001</v>
      </c>
      <c r="E1013" s="9" t="n">
        <v>0.06900000000000001</v>
      </c>
      <c r="G1013" s="9" t="n">
        <v>0.06900000000000001</v>
      </c>
      <c r="I1013" s="9" t="n">
        <v>0.06900000000000001</v>
      </c>
      <c r="K1013" s="9" t="n">
        <v>0.06900000000000001</v>
      </c>
      <c r="M1013" s="9" t="n">
        <v>0.06900000000000001</v>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row>
    <row r="1014">
      <c r="A1014" s="4" t="inlineStr">
        <is>
          <t>Interest Rate, Floor</t>
        </is>
      </c>
      <c r="B1014" s="4" t="inlineStr">
        <is>
          <t>[2],[3],[4],[5],[10]</t>
        </is>
      </c>
      <c r="C1014" s="10" t="n">
        <v>0.01</v>
      </c>
      <c r="E1014" s="10" t="n">
        <v>0.01</v>
      </c>
      <c r="G1014" s="10" t="n">
        <v>0.01</v>
      </c>
      <c r="I1014" s="10" t="n">
        <v>0.01</v>
      </c>
      <c r="K1014" s="10" t="n">
        <v>0.01</v>
      </c>
      <c r="M1014" s="10" t="n">
        <v>0.01</v>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row>
    <row r="1015">
      <c r="A1015" s="4" t="inlineStr">
        <is>
          <t>Maturity Date</t>
        </is>
      </c>
      <c r="B1015" s="4" t="inlineStr">
        <is>
          <t>[2],[3],[4],[10]</t>
        </is>
      </c>
      <c r="C1015" s="4" t="inlineStr">
        <is>
          <t>Feb.  07,  2028</t>
        </is>
      </c>
      <c r="E1015" s="4" t="inlineStr">
        <is>
          <t>Feb.  07,  2028</t>
        </is>
      </c>
      <c r="G1015" s="4" t="inlineStr">
        <is>
          <t>Feb.  07,  2028</t>
        </is>
      </c>
      <c r="I1015" s="4" t="inlineStr">
        <is>
          <t>Feb.  07,  2028</t>
        </is>
      </c>
      <c r="K1015" s="4" t="inlineStr">
        <is>
          <t>Feb.  07,  2028</t>
        </is>
      </c>
      <c r="M1015" s="4" t="inlineStr">
        <is>
          <t>Feb.  07,  2028</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row>
    <row r="1016">
      <c r="A1016" s="4" t="inlineStr">
        <is>
          <t>Par</t>
        </is>
      </c>
      <c r="B1016" s="4" t="inlineStr">
        <is>
          <t>[2],[3],[4],[6],[10]</t>
        </is>
      </c>
      <c r="C1016" s="6" t="n">
        <v>2605</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row>
    <row r="1017">
      <c r="A1017" s="4" t="inlineStr">
        <is>
          <t>Cost</t>
        </is>
      </c>
      <c r="B1017" s="4" t="inlineStr">
        <is>
          <t>[2],[3],[4],[7],[10]</t>
        </is>
      </c>
      <c r="C1017" s="5" t="n">
        <v>1664</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row>
    <row r="1018">
      <c r="A1018" s="4" t="inlineStr">
        <is>
          <t>Investments at fair value</t>
        </is>
      </c>
      <c r="B1018" s="4" t="inlineStr">
        <is>
          <t>[2],[3],[4],[8],[9],[10]</t>
        </is>
      </c>
      <c r="C1018" s="6" t="n">
        <v>1672</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row>
    <row r="1019">
      <c r="A1019" s="4" t="inlineStr">
        <is>
          <t>Investment, Identifier [Axis]: Financial Services Pave America Pavement Partners Interco, LLC Investment Type First Lien Secured Debt Interest Rate S+690, 1.00% Floor Maturity Date 2/7/2028</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row>
    <row r="1020">
      <c r="A1020" s="4" t="inlineStr">
        <is>
          <t>Spread</t>
        </is>
      </c>
      <c r="B1020" s="4" t="inlineStr">
        <is>
          <t>[2],[3],[4],[5],[10]</t>
        </is>
      </c>
      <c r="C1020" s="9" t="n">
        <v>0.06900000000000001</v>
      </c>
      <c r="E1020" s="9" t="n">
        <v>0.06900000000000001</v>
      </c>
      <c r="G1020" s="9" t="n">
        <v>0.06900000000000001</v>
      </c>
      <c r="I1020" s="9" t="n">
        <v>0.06900000000000001</v>
      </c>
      <c r="K1020" s="9" t="n">
        <v>0.06900000000000001</v>
      </c>
      <c r="M1020" s="9" t="n">
        <v>0.06900000000000001</v>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row>
    <row r="1021">
      <c r="A1021" s="4" t="inlineStr">
        <is>
          <t>Interest Rate, Floor</t>
        </is>
      </c>
      <c r="B1021" s="4" t="inlineStr">
        <is>
          <t>[2],[3],[4],[5],[10]</t>
        </is>
      </c>
      <c r="C1021" s="10" t="n">
        <v>0.01</v>
      </c>
      <c r="E1021" s="10" t="n">
        <v>0.01</v>
      </c>
      <c r="G1021" s="10" t="n">
        <v>0.01</v>
      </c>
      <c r="I1021" s="10" t="n">
        <v>0.01</v>
      </c>
      <c r="K1021" s="10" t="n">
        <v>0.01</v>
      </c>
      <c r="M1021" s="10" t="n">
        <v>0.01</v>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row>
    <row r="1022">
      <c r="A1022" s="4" t="inlineStr">
        <is>
          <t>Maturity Date</t>
        </is>
      </c>
      <c r="B1022" s="4" t="inlineStr">
        <is>
          <t>[2],[3],[4],[10]</t>
        </is>
      </c>
      <c r="C1022" s="4" t="inlineStr">
        <is>
          <t>Feb.  07,  2028</t>
        </is>
      </c>
      <c r="E1022" s="4" t="inlineStr">
        <is>
          <t>Feb.  07,  2028</t>
        </is>
      </c>
      <c r="G1022" s="4" t="inlineStr">
        <is>
          <t>Feb.  07,  2028</t>
        </is>
      </c>
      <c r="I1022" s="4" t="inlineStr">
        <is>
          <t>Feb.  07,  2028</t>
        </is>
      </c>
      <c r="K1022" s="4" t="inlineStr">
        <is>
          <t>Feb.  07,  2028</t>
        </is>
      </c>
      <c r="M1022" s="4" t="inlineStr">
        <is>
          <t>Feb.  07,  2028</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row>
    <row r="1023">
      <c r="A1023" s="4" t="inlineStr">
        <is>
          <t>Par</t>
        </is>
      </c>
      <c r="B1023" s="4" t="inlineStr">
        <is>
          <t>[2],[3],[4],[6],[10]</t>
        </is>
      </c>
      <c r="C1023" s="6" t="n">
        <v>27335</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row>
    <row r="1024">
      <c r="A1024" s="4" t="inlineStr">
        <is>
          <t>Cost</t>
        </is>
      </c>
      <c r="B1024" s="4" t="inlineStr">
        <is>
          <t>[2],[3],[4],[7],[10]</t>
        </is>
      </c>
      <c r="C1024" s="5" t="n">
        <v>23188</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row>
    <row r="1025">
      <c r="A1025" s="4" t="inlineStr">
        <is>
          <t>Investments at fair value</t>
        </is>
      </c>
      <c r="B1025" s="4" t="inlineStr">
        <is>
          <t>[2],[3],[4],[8],[9],[10]</t>
        </is>
      </c>
      <c r="C1025" s="6" t="n">
        <v>23227</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row>
    <row r="1026">
      <c r="A1026" s="4" t="inlineStr">
        <is>
          <t>Investment, Identifier [Axis]: Financial Services VEPF VII VEPF VII Holdings, L.P. Investment Type First Lien Secured Debt Interest Rate S+450 PIK Maturity Date 2/28/2028</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row>
    <row r="1027">
      <c r="A1027" s="4" t="inlineStr">
        <is>
          <t>Interest Rate, Paid in Kind</t>
        </is>
      </c>
      <c r="B1027" s="4" t="inlineStr">
        <is>
          <t>[2],[4],[5],[14]</t>
        </is>
      </c>
      <c r="C1027" s="9" t="n">
        <v>0.045</v>
      </c>
      <c r="E1027" s="9" t="n">
        <v>0.045</v>
      </c>
      <c r="G1027" s="9" t="n">
        <v>0.045</v>
      </c>
      <c r="I1027" s="9" t="n">
        <v>0.045</v>
      </c>
      <c r="K1027" s="9" t="n">
        <v>0.045</v>
      </c>
      <c r="M1027" s="9" t="n">
        <v>0.045</v>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row>
    <row r="1028">
      <c r="A1028" s="4" t="inlineStr">
        <is>
          <t>Maturity Date</t>
        </is>
      </c>
      <c r="B1028" s="4" t="inlineStr">
        <is>
          <t>[2],[4],[14]</t>
        </is>
      </c>
      <c r="C1028" s="4" t="inlineStr">
        <is>
          <t>Feb. 28,  2028</t>
        </is>
      </c>
      <c r="E1028" s="4" t="inlineStr">
        <is>
          <t>Feb. 28,  2028</t>
        </is>
      </c>
      <c r="G1028" s="4" t="inlineStr">
        <is>
          <t>Feb. 28,  2028</t>
        </is>
      </c>
      <c r="I1028" s="4" t="inlineStr">
        <is>
          <t>Feb. 28,  2028</t>
        </is>
      </c>
      <c r="K1028" s="4" t="inlineStr">
        <is>
          <t>Feb. 28,  2028</t>
        </is>
      </c>
      <c r="M1028" s="4" t="inlineStr">
        <is>
          <t>Feb. 28,  2028</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row>
    <row r="1029">
      <c r="A1029" s="4" t="inlineStr">
        <is>
          <t>Par</t>
        </is>
      </c>
      <c r="B1029" s="4" t="inlineStr">
        <is>
          <t>[2],[4],[5],[6],[14]</t>
        </is>
      </c>
      <c r="C1029" s="6" t="n">
        <v>18361</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row>
    <row r="1030">
      <c r="A1030" s="4" t="inlineStr">
        <is>
          <t>Cost</t>
        </is>
      </c>
      <c r="B1030" s="4" t="inlineStr">
        <is>
          <t>[2],[4],[7],[14]</t>
        </is>
      </c>
      <c r="C1030" s="5" t="n">
        <v>18275</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row>
    <row r="1031">
      <c r="A1031" s="4" t="inlineStr">
        <is>
          <t>Investments at fair value</t>
        </is>
      </c>
      <c r="B1031" s="4" t="inlineStr">
        <is>
          <t>[2],[4],[8],[9],[14]</t>
        </is>
      </c>
      <c r="C1031" s="5" t="n">
        <v>18322</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row>
    <row r="1032">
      <c r="A1032" s="4" t="inlineStr">
        <is>
          <t>Investment, Identifier [Axis]: Financing</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row>
    <row r="1033">
      <c r="A1033" s="4" t="inlineStr">
        <is>
          <t>Cost</t>
        </is>
      </c>
      <c r="B1033" s="4" t="inlineStr">
        <is>
          <t>[11]</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5" t="n">
        <v>7443</v>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row>
    <row r="1034">
      <c r="A1034" s="4" t="inlineStr">
        <is>
          <t>Investments at fair value</t>
        </is>
      </c>
      <c r="B1034" s="4" t="inlineStr">
        <is>
          <t>[12],[13]</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6" t="n">
        <v>7369</v>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row>
    <row r="1035">
      <c r="A1035" s="4" t="inlineStr">
        <is>
          <t>Investment, Identifier [Axis]: Financing</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row>
    <row r="1036">
      <c r="A1036" s="4" t="inlineStr">
        <is>
          <t>Cost</t>
        </is>
      </c>
      <c r="B1036" s="4" t="inlineStr">
        <is>
          <t>[7]</t>
        </is>
      </c>
      <c r="C1036" s="5" t="n">
        <v>7406</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row>
    <row r="1037">
      <c r="A1037" s="4" t="inlineStr">
        <is>
          <t>Investments at fair value</t>
        </is>
      </c>
      <c r="B1037" s="4" t="inlineStr">
        <is>
          <t>[8],[9]</t>
        </is>
      </c>
      <c r="C1037" s="6" t="n">
        <v>7369</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row>
    <row r="1038">
      <c r="A1038" s="4" t="inlineStr">
        <is>
          <t>Investment, Identifier [Axis]: Financing Transportation Insight TI Intermediate Holdings, LLC Investment Type First Lien Secured Debt Interest Rate L+425, 1.00% Floor Maturity Date 12/18/2024</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row>
    <row r="1039">
      <c r="A1039" s="4" t="inlineStr">
        <is>
          <t>Spread</t>
        </is>
      </c>
      <c r="C1039" s="9" t="n">
        <v>0.0425</v>
      </c>
      <c r="D1039" s="4" t="inlineStr">
        <is>
          <t>[4],[5],[15]</t>
        </is>
      </c>
      <c r="E1039" s="9" t="n">
        <v>0.0425</v>
      </c>
      <c r="F1039" s="4" t="inlineStr">
        <is>
          <t>[4],[5],[15]</t>
        </is>
      </c>
      <c r="G1039" s="9" t="n">
        <v>0.0425</v>
      </c>
      <c r="H1039" s="4" t="inlineStr">
        <is>
          <t>[4],[5],[15]</t>
        </is>
      </c>
      <c r="I1039" s="9" t="n">
        <v>0.0425</v>
      </c>
      <c r="J1039" s="4" t="inlineStr">
        <is>
          <t>[4],[5],[15]</t>
        </is>
      </c>
      <c r="K1039" s="9" t="n">
        <v>0.0425</v>
      </c>
      <c r="L1039" s="4" t="inlineStr">
        <is>
          <t>[4],[5],[15]</t>
        </is>
      </c>
      <c r="M1039" s="9" t="n">
        <v>0.0425</v>
      </c>
      <c r="N1039" s="4" t="inlineStr">
        <is>
          <t>[4],[5],[15]</t>
        </is>
      </c>
      <c r="O1039" s="9" t="n">
        <v>0.0425</v>
      </c>
      <c r="P1039" s="4" t="inlineStr">
        <is>
          <t>[17],[18],[19]</t>
        </is>
      </c>
      <c r="Q1039" s="9" t="n">
        <v>0.0425</v>
      </c>
      <c r="R1039" s="4" t="inlineStr">
        <is>
          <t>[17],[18],[19]</t>
        </is>
      </c>
      <c r="S1039" s="9" t="n">
        <v>0.0425</v>
      </c>
      <c r="T1039" s="4" t="inlineStr">
        <is>
          <t>[17],[18],[19]</t>
        </is>
      </c>
      <c r="U1039" s="9" t="n">
        <v>0.0425</v>
      </c>
      <c r="V1039" s="4" t="inlineStr">
        <is>
          <t>[17],[18],[19]</t>
        </is>
      </c>
      <c r="W1039" s="9" t="n">
        <v>0.0425</v>
      </c>
      <c r="X1039" s="4" t="inlineStr">
        <is>
          <t>[17],[18],[19]</t>
        </is>
      </c>
      <c r="Y1039" s="9" t="n">
        <v>0.0425</v>
      </c>
      <c r="Z1039" s="4" t="inlineStr">
        <is>
          <t>[17],[18],[19]</t>
        </is>
      </c>
      <c r="AA1039" s="4" t="inlineStr">
        <is>
          <t xml:space="preserve"> </t>
        </is>
      </c>
    </row>
    <row r="1040">
      <c r="A1040" s="4" t="inlineStr">
        <is>
          <t>Interest Rate, Floor</t>
        </is>
      </c>
      <c r="C1040" s="10" t="n">
        <v>0.01</v>
      </c>
      <c r="D1040" s="4" t="inlineStr">
        <is>
          <t>[4],[5],[15]</t>
        </is>
      </c>
      <c r="E1040" s="10" t="n">
        <v>0.01</v>
      </c>
      <c r="F1040" s="4" t="inlineStr">
        <is>
          <t>[4],[5],[15]</t>
        </is>
      </c>
      <c r="G1040" s="10" t="n">
        <v>0.01</v>
      </c>
      <c r="H1040" s="4" t="inlineStr">
        <is>
          <t>[4],[5],[15]</t>
        </is>
      </c>
      <c r="I1040" s="10" t="n">
        <v>0.01</v>
      </c>
      <c r="J1040" s="4" t="inlineStr">
        <is>
          <t>[4],[5],[15]</t>
        </is>
      </c>
      <c r="K1040" s="10" t="n">
        <v>0.01</v>
      </c>
      <c r="L1040" s="4" t="inlineStr">
        <is>
          <t>[4],[5],[15]</t>
        </is>
      </c>
      <c r="M1040" s="10" t="n">
        <v>0.01</v>
      </c>
      <c r="N1040" s="4" t="inlineStr">
        <is>
          <t>[4],[5],[15]</t>
        </is>
      </c>
      <c r="O1040" s="10" t="n">
        <v>0.01</v>
      </c>
      <c r="P1040" s="4" t="inlineStr">
        <is>
          <t>[17],[18],[19]</t>
        </is>
      </c>
      <c r="Q1040" s="10" t="n">
        <v>0.01</v>
      </c>
      <c r="R1040" s="4" t="inlineStr">
        <is>
          <t>[17],[18],[19]</t>
        </is>
      </c>
      <c r="S1040" s="10" t="n">
        <v>0.01</v>
      </c>
      <c r="T1040" s="4" t="inlineStr">
        <is>
          <t>[17],[18],[19]</t>
        </is>
      </c>
      <c r="U1040" s="10" t="n">
        <v>0.01</v>
      </c>
      <c r="V1040" s="4" t="inlineStr">
        <is>
          <t>[17],[18],[19]</t>
        </is>
      </c>
      <c r="W1040" s="10" t="n">
        <v>0.01</v>
      </c>
      <c r="X1040" s="4" t="inlineStr">
        <is>
          <t>[17],[18],[19]</t>
        </is>
      </c>
      <c r="Y1040" s="10" t="n">
        <v>0.01</v>
      </c>
      <c r="Z1040" s="4" t="inlineStr">
        <is>
          <t>[17],[18],[19]</t>
        </is>
      </c>
      <c r="AA1040" s="4" t="inlineStr">
        <is>
          <t xml:space="preserve"> </t>
        </is>
      </c>
    </row>
    <row r="1041">
      <c r="A1041" s="4" t="inlineStr">
        <is>
          <t>Maturity Date</t>
        </is>
      </c>
      <c r="C1041" s="4" t="inlineStr">
        <is>
          <t>Dec. 18,  2024</t>
        </is>
      </c>
      <c r="D1041" s="4" t="inlineStr">
        <is>
          <t>[4],[15]</t>
        </is>
      </c>
      <c r="E1041" s="4" t="inlineStr">
        <is>
          <t>Dec. 18,  2024</t>
        </is>
      </c>
      <c r="F1041" s="4" t="inlineStr">
        <is>
          <t>[4],[15]</t>
        </is>
      </c>
      <c r="G1041" s="4" t="inlineStr">
        <is>
          <t>Dec. 18,  2024</t>
        </is>
      </c>
      <c r="H1041" s="4" t="inlineStr">
        <is>
          <t>[4],[15]</t>
        </is>
      </c>
      <c r="I1041" s="4" t="inlineStr">
        <is>
          <t>Dec. 18,  2024</t>
        </is>
      </c>
      <c r="J1041" s="4" t="inlineStr">
        <is>
          <t>[4],[15]</t>
        </is>
      </c>
      <c r="K1041" s="4" t="inlineStr">
        <is>
          <t>Dec. 18,  2024</t>
        </is>
      </c>
      <c r="L1041" s="4" t="inlineStr">
        <is>
          <t>[4],[15]</t>
        </is>
      </c>
      <c r="M1041" s="4" t="inlineStr">
        <is>
          <t>Dec. 18,  2024</t>
        </is>
      </c>
      <c r="N1041" s="4" t="inlineStr">
        <is>
          <t>[4],[15]</t>
        </is>
      </c>
      <c r="O1041" s="4" t="inlineStr">
        <is>
          <t>Dec. 18,  2024</t>
        </is>
      </c>
      <c r="P1041" s="4" t="inlineStr">
        <is>
          <t>[17],[18]</t>
        </is>
      </c>
      <c r="Q1041" s="4" t="inlineStr">
        <is>
          <t>Dec. 18,  2024</t>
        </is>
      </c>
      <c r="R1041" s="4" t="inlineStr">
        <is>
          <t>[17],[18]</t>
        </is>
      </c>
      <c r="S1041" s="4" t="inlineStr">
        <is>
          <t>Dec. 18,  2024</t>
        </is>
      </c>
      <c r="T1041" s="4" t="inlineStr">
        <is>
          <t>[17],[18]</t>
        </is>
      </c>
      <c r="U1041" s="4" t="inlineStr">
        <is>
          <t>Dec. 18,  2024</t>
        </is>
      </c>
      <c r="V1041" s="4" t="inlineStr">
        <is>
          <t>[17],[18]</t>
        </is>
      </c>
      <c r="W1041" s="4" t="inlineStr">
        <is>
          <t>Dec. 18,  2024</t>
        </is>
      </c>
      <c r="X1041" s="4" t="inlineStr">
        <is>
          <t>[17],[18]</t>
        </is>
      </c>
      <c r="Y1041" s="4" t="inlineStr">
        <is>
          <t>Dec. 18,  2024</t>
        </is>
      </c>
      <c r="Z1041" s="4" t="inlineStr">
        <is>
          <t>[17],[18]</t>
        </is>
      </c>
      <c r="AA1041" s="4" t="inlineStr">
        <is>
          <t xml:space="preserve"> </t>
        </is>
      </c>
    </row>
    <row r="1042">
      <c r="A1042" s="4" t="inlineStr">
        <is>
          <t>Par</t>
        </is>
      </c>
      <c r="C1042" s="6" t="n">
        <v>7406</v>
      </c>
      <c r="D1042" s="4" t="inlineStr">
        <is>
          <t>[4],[6],[15]</t>
        </is>
      </c>
      <c r="E1042" s="4" t="inlineStr">
        <is>
          <t xml:space="preserve"> </t>
        </is>
      </c>
      <c r="G1042" s="4" t="inlineStr">
        <is>
          <t xml:space="preserve"> </t>
        </is>
      </c>
      <c r="I1042" s="4" t="inlineStr">
        <is>
          <t xml:space="preserve"> </t>
        </is>
      </c>
      <c r="K1042" s="4" t="inlineStr">
        <is>
          <t xml:space="preserve"> </t>
        </is>
      </c>
      <c r="M1042" s="4" t="inlineStr">
        <is>
          <t xml:space="preserve"> </t>
        </is>
      </c>
      <c r="O1042" s="6" t="n">
        <v>7443</v>
      </c>
      <c r="P1042" s="4" t="inlineStr">
        <is>
          <t>[17],[18],[20]</t>
        </is>
      </c>
      <c r="Q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row>
    <row r="1043">
      <c r="A1043" s="4" t="inlineStr">
        <is>
          <t>Cost</t>
        </is>
      </c>
      <c r="C1043" s="5" t="n">
        <v>7406</v>
      </c>
      <c r="D1043" s="4" t="inlineStr">
        <is>
          <t>[4],[7],[15]</t>
        </is>
      </c>
      <c r="E1043" s="4" t="inlineStr">
        <is>
          <t xml:space="preserve"> </t>
        </is>
      </c>
      <c r="G1043" s="4" t="inlineStr">
        <is>
          <t xml:space="preserve"> </t>
        </is>
      </c>
      <c r="I1043" s="4" t="inlineStr">
        <is>
          <t xml:space="preserve"> </t>
        </is>
      </c>
      <c r="K1043" s="4" t="inlineStr">
        <is>
          <t xml:space="preserve"> </t>
        </is>
      </c>
      <c r="M1043" s="4" t="inlineStr">
        <is>
          <t xml:space="preserve"> </t>
        </is>
      </c>
      <c r="O1043" s="5" t="n">
        <v>7443</v>
      </c>
      <c r="P1043" s="4" t="inlineStr">
        <is>
          <t>[11],[17],[18]</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row>
    <row r="1044">
      <c r="A1044" s="4" t="inlineStr">
        <is>
          <t>Investments at fair value</t>
        </is>
      </c>
      <c r="C1044" s="5" t="n">
        <v>7369</v>
      </c>
      <c r="D1044" s="4" t="inlineStr">
        <is>
          <t>[4],[8],[9],[15]</t>
        </is>
      </c>
      <c r="E1044" s="4" t="inlineStr">
        <is>
          <t xml:space="preserve"> </t>
        </is>
      </c>
      <c r="G1044" s="4" t="inlineStr">
        <is>
          <t xml:space="preserve"> </t>
        </is>
      </c>
      <c r="I1044" s="4" t="inlineStr">
        <is>
          <t xml:space="preserve"> </t>
        </is>
      </c>
      <c r="K1044" s="4" t="inlineStr">
        <is>
          <t xml:space="preserve"> </t>
        </is>
      </c>
      <c r="M1044" s="4" t="inlineStr">
        <is>
          <t xml:space="preserve"> </t>
        </is>
      </c>
      <c r="O1044" s="5" t="n">
        <v>7369</v>
      </c>
      <c r="P1044" s="4" t="inlineStr">
        <is>
          <t>[12],[13],[17],[18]</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row>
    <row r="1045">
      <c r="A1045" s="4" t="inlineStr">
        <is>
          <t>Investment, Identifier [Axis]: Food &amp; Staples Retailing</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row>
    <row r="1046">
      <c r="A1046" s="4" t="inlineStr">
        <is>
          <t>Cost</t>
        </is>
      </c>
      <c r="B1046" s="4" t="inlineStr">
        <is>
          <t>[11]</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5" t="n">
        <v>8288</v>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row>
    <row r="1047">
      <c r="A1047" s="4" t="inlineStr">
        <is>
          <t>Investments at fair value</t>
        </is>
      </c>
      <c r="B1047" s="4" t="inlineStr">
        <is>
          <t>[12],[13]</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6" t="n">
        <v>8251</v>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row>
    <row r="1048">
      <c r="A1048" s="4" t="inlineStr">
        <is>
          <t>Investment, Identifier [Axis]: Food &amp; Staples Retailing Rise and Brill Ultimate Baked Goods Midco LLC Investment Type First Lien Secured Debt - Revolver Interest Rate L+650, 1.00% Floor Maturity Date 8/13/2027</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row>
    <row r="1049">
      <c r="A1049" s="4" t="inlineStr">
        <is>
          <t>Spread</t>
        </is>
      </c>
      <c r="B1049" s="4" t="inlineStr">
        <is>
          <t>[17],[18],[19],[22],[23],[24]</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9" t="n">
        <v>0.065</v>
      </c>
      <c r="Q1049" s="9" t="n">
        <v>0.065</v>
      </c>
      <c r="S1049" s="9" t="n">
        <v>0.065</v>
      </c>
      <c r="U1049" s="9" t="n">
        <v>0.065</v>
      </c>
      <c r="W1049" s="9" t="n">
        <v>0.065</v>
      </c>
      <c r="Y1049" s="9" t="n">
        <v>0.065</v>
      </c>
      <c r="AA1049" s="4" t="inlineStr">
        <is>
          <t xml:space="preserve"> </t>
        </is>
      </c>
    </row>
    <row r="1050">
      <c r="A1050" s="4" t="inlineStr">
        <is>
          <t>Interest Rate, Floor</t>
        </is>
      </c>
      <c r="B1050" s="4" t="inlineStr">
        <is>
          <t>[17],[18],[19],[22],[23],[24]</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10" t="n">
        <v>0.01</v>
      </c>
      <c r="Q1050" s="10" t="n">
        <v>0.01</v>
      </c>
      <c r="S1050" s="10" t="n">
        <v>0.01</v>
      </c>
      <c r="U1050" s="10" t="n">
        <v>0.01</v>
      </c>
      <c r="W1050" s="10" t="n">
        <v>0.01</v>
      </c>
      <c r="Y1050" s="10" t="n">
        <v>0.01</v>
      </c>
      <c r="AA1050" s="4" t="inlineStr">
        <is>
          <t xml:space="preserve"> </t>
        </is>
      </c>
    </row>
    <row r="1051">
      <c r="A1051" s="4" t="inlineStr">
        <is>
          <t>Maturity Date</t>
        </is>
      </c>
      <c r="B1051" s="4" t="inlineStr">
        <is>
          <t>[17],[18],[22],[23],[24]</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Aug. 13,  2027</t>
        </is>
      </c>
      <c r="Q1051" s="4" t="inlineStr">
        <is>
          <t>Aug. 13,  2027</t>
        </is>
      </c>
      <c r="S1051" s="4" t="inlineStr">
        <is>
          <t>Aug. 13,  2027</t>
        </is>
      </c>
      <c r="U1051" s="4" t="inlineStr">
        <is>
          <t>Aug. 13,  2027</t>
        </is>
      </c>
      <c r="W1051" s="4" t="inlineStr">
        <is>
          <t>Aug. 13,  2027</t>
        </is>
      </c>
      <c r="Y1051" s="4" t="inlineStr">
        <is>
          <t>Aug. 13,  2027</t>
        </is>
      </c>
      <c r="AA1051" s="4" t="inlineStr">
        <is>
          <t xml:space="preserve"> </t>
        </is>
      </c>
    </row>
    <row r="1052">
      <c r="A1052" s="4" t="inlineStr">
        <is>
          <t>Par</t>
        </is>
      </c>
      <c r="B1052" s="4" t="inlineStr">
        <is>
          <t>[17],[18],[20],[22],[23],[24]</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6" t="n">
        <v>1016</v>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row>
    <row r="1053">
      <c r="A1053" s="4" t="inlineStr">
        <is>
          <t>Cost</t>
        </is>
      </c>
      <c r="B1053" s="4" t="inlineStr">
        <is>
          <t>[11],[17],[18],[22],[23],[24]</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5" t="n">
        <v>226</v>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row>
    <row r="1054">
      <c r="A1054" s="4" t="inlineStr">
        <is>
          <t>Investments at fair value</t>
        </is>
      </c>
      <c r="B1054" s="4" t="inlineStr">
        <is>
          <t>[12],[13],[17],[18],[22],[23],[24]</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6" t="n">
        <v>232</v>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row>
    <row r="1055">
      <c r="A1055" s="4" t="inlineStr">
        <is>
          <t>Investment, Identifier [Axis]: Food &amp; Staples Retailing Rise and Brill Ultimate Baked Goods Midco LLC Investment Type First Lien Secured Debt Interest Rate L+650, 1.00% Floor Maturity Date 8/13/2027</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row>
    <row r="1056">
      <c r="A1056" s="4" t="inlineStr">
        <is>
          <t>Spread</t>
        </is>
      </c>
      <c r="B1056" s="4" t="inlineStr">
        <is>
          <t>[17],[18],[19],[22]</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9" t="n">
        <v>0.065</v>
      </c>
      <c r="Q1056" s="9" t="n">
        <v>0.065</v>
      </c>
      <c r="S1056" s="9" t="n">
        <v>0.065</v>
      </c>
      <c r="U1056" s="9" t="n">
        <v>0.065</v>
      </c>
      <c r="W1056" s="9" t="n">
        <v>0.065</v>
      </c>
      <c r="Y1056" s="9" t="n">
        <v>0.065</v>
      </c>
      <c r="AA1056" s="4" t="inlineStr">
        <is>
          <t xml:space="preserve"> </t>
        </is>
      </c>
    </row>
    <row r="1057">
      <c r="A1057" s="4" t="inlineStr">
        <is>
          <t>Interest Rate, Floor</t>
        </is>
      </c>
      <c r="B1057" s="4" t="inlineStr">
        <is>
          <t>[17],[18],[19],[22]</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10" t="n">
        <v>0.01</v>
      </c>
      <c r="Q1057" s="10" t="n">
        <v>0.01</v>
      </c>
      <c r="S1057" s="10" t="n">
        <v>0.01</v>
      </c>
      <c r="U1057" s="10" t="n">
        <v>0.01</v>
      </c>
      <c r="W1057" s="10" t="n">
        <v>0.01</v>
      </c>
      <c r="Y1057" s="10" t="n">
        <v>0.01</v>
      </c>
      <c r="AA1057" s="4" t="inlineStr">
        <is>
          <t xml:space="preserve"> </t>
        </is>
      </c>
    </row>
    <row r="1058">
      <c r="A1058" s="4" t="inlineStr">
        <is>
          <t>Maturity Date</t>
        </is>
      </c>
      <c r="B1058" s="4" t="inlineStr">
        <is>
          <t>[17],[18],[22]</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Aug. 13,  2027</t>
        </is>
      </c>
      <c r="Q1058" s="4" t="inlineStr">
        <is>
          <t>Aug. 13,  2027</t>
        </is>
      </c>
      <c r="S1058" s="4" t="inlineStr">
        <is>
          <t>Aug. 13,  2027</t>
        </is>
      </c>
      <c r="U1058" s="4" t="inlineStr">
        <is>
          <t>Aug. 13,  2027</t>
        </is>
      </c>
      <c r="W1058" s="4" t="inlineStr">
        <is>
          <t>Aug. 13,  2027</t>
        </is>
      </c>
      <c r="Y1058" s="4" t="inlineStr">
        <is>
          <t>Aug. 13,  2027</t>
        </is>
      </c>
      <c r="AA1058" s="4" t="inlineStr">
        <is>
          <t xml:space="preserve"> </t>
        </is>
      </c>
    </row>
    <row r="1059">
      <c r="A1059" s="4" t="inlineStr">
        <is>
          <t>Par</t>
        </is>
      </c>
      <c r="B1059" s="4" t="inlineStr">
        <is>
          <t>[17],[18],[20],[22]</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6" t="n">
        <v>8300</v>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row>
    <row r="1060">
      <c r="A1060" s="4" t="inlineStr">
        <is>
          <t>Cost</t>
        </is>
      </c>
      <c r="B1060" s="4" t="inlineStr">
        <is>
          <t>[11],[17],[18],[22]</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5" t="n">
        <v>8062</v>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row>
    <row r="1061">
      <c r="A1061" s="4" t="inlineStr">
        <is>
          <t>Investments at fair value</t>
        </is>
      </c>
      <c r="B1061" s="4" t="inlineStr">
        <is>
          <t>[12],[13],[17],[18],[22]</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5" t="n">
        <v>8019</v>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row>
    <row r="1062">
      <c r="A1062" s="4" t="inlineStr">
        <is>
          <t>Investment, Identifier [Axis]: Food Product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row>
    <row r="1063">
      <c r="A1063" s="4" t="inlineStr">
        <is>
          <t>Cost</t>
        </is>
      </c>
      <c r="B1063" s="4" t="inlineStr">
        <is>
          <t>[11]</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5" t="n">
        <v>11018</v>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row>
    <row r="1064">
      <c r="A1064" s="4" t="inlineStr">
        <is>
          <t>Investments at fair value</t>
        </is>
      </c>
      <c r="B1064" s="4" t="inlineStr">
        <is>
          <t>[12],[13]</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6" t="n">
        <v>10853</v>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row>
    <row r="1065">
      <c r="A1065" s="4" t="inlineStr">
        <is>
          <t>Investment, Identifier [Axis]: Food Products Tate &amp; Lyle Primary Products Finance LLC Investment Type First Lien Secured Debt Interest Rate S+400, 0.50% Floor Maturity Date 4/1/2029</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row>
    <row r="1066">
      <c r="A1066" s="4" t="inlineStr">
        <is>
          <t>Spread</t>
        </is>
      </c>
      <c r="B1066" s="4" t="inlineStr">
        <is>
          <t>[19],[21]</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10" t="n">
        <v>0.04</v>
      </c>
      <c r="Q1066" s="10" t="n">
        <v>0.04</v>
      </c>
      <c r="S1066" s="10" t="n">
        <v>0.04</v>
      </c>
      <c r="U1066" s="10" t="n">
        <v>0.04</v>
      </c>
      <c r="W1066" s="10" t="n">
        <v>0.04</v>
      </c>
      <c r="Y1066" s="10" t="n">
        <v>0.04</v>
      </c>
      <c r="AA1066" s="4" t="inlineStr">
        <is>
          <t xml:space="preserve"> </t>
        </is>
      </c>
    </row>
    <row r="1067">
      <c r="A1067" s="4" t="inlineStr">
        <is>
          <t>Interest Rate, Floor</t>
        </is>
      </c>
      <c r="B1067" s="4" t="inlineStr">
        <is>
          <t>[19],[21]</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9" t="n">
        <v>0.005</v>
      </c>
      <c r="Q1067" s="9" t="n">
        <v>0.005</v>
      </c>
      <c r="S1067" s="9" t="n">
        <v>0.005</v>
      </c>
      <c r="U1067" s="9" t="n">
        <v>0.005</v>
      </c>
      <c r="W1067" s="9" t="n">
        <v>0.005</v>
      </c>
      <c r="Y1067" s="9" t="n">
        <v>0.005</v>
      </c>
      <c r="AA1067" s="4" t="inlineStr">
        <is>
          <t xml:space="preserve"> </t>
        </is>
      </c>
    </row>
    <row r="1068">
      <c r="A1068" s="4" t="inlineStr">
        <is>
          <t>Maturity Date</t>
        </is>
      </c>
      <c r="B1068" s="4" t="inlineStr">
        <is>
          <t>[21]</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Apr.  01,  2029</t>
        </is>
      </c>
      <c r="Q1068" s="4" t="inlineStr">
        <is>
          <t>Apr.  01,  2029</t>
        </is>
      </c>
      <c r="S1068" s="4" t="inlineStr">
        <is>
          <t>Apr.  01,  2029</t>
        </is>
      </c>
      <c r="U1068" s="4" t="inlineStr">
        <is>
          <t>Apr.  01,  2029</t>
        </is>
      </c>
      <c r="W1068" s="4" t="inlineStr">
        <is>
          <t>Apr.  01,  2029</t>
        </is>
      </c>
      <c r="Y1068" s="4" t="inlineStr">
        <is>
          <t>Apr.  01,  2029</t>
        </is>
      </c>
      <c r="AA1068" s="4" t="inlineStr">
        <is>
          <t xml:space="preserve"> </t>
        </is>
      </c>
    </row>
    <row r="1069">
      <c r="A1069" s="4" t="inlineStr">
        <is>
          <t>Par</t>
        </is>
      </c>
      <c r="B1069" s="4" t="inlineStr">
        <is>
          <t>[20],[21]</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6" t="n">
        <v>11008</v>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row>
    <row r="1070">
      <c r="A1070" s="4" t="inlineStr">
        <is>
          <t>Cost</t>
        </is>
      </c>
      <c r="B1070" s="4" t="inlineStr">
        <is>
          <t>[11],[21]</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5" t="n">
        <v>11018</v>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row>
    <row r="1071">
      <c r="A1071" s="4" t="inlineStr">
        <is>
          <t>Investments at fair value</t>
        </is>
      </c>
      <c r="B1071" s="4" t="inlineStr">
        <is>
          <t>[12],[13],[21]</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5" t="n">
        <v>10853</v>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row>
    <row r="1072">
      <c r="A1072" s="4" t="inlineStr">
        <is>
          <t>Investment, Identifier [Axis]: Ground Transportation</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row>
    <row r="1073">
      <c r="A1073" s="4" t="inlineStr">
        <is>
          <t>Cost</t>
        </is>
      </c>
      <c r="B1073" s="4" t="inlineStr">
        <is>
          <t>[7]</t>
        </is>
      </c>
      <c r="C1073" s="5" t="n">
        <v>43062</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row>
    <row r="1074">
      <c r="A1074" s="4" t="inlineStr">
        <is>
          <t>Investments at fair value</t>
        </is>
      </c>
      <c r="B1074" s="4" t="inlineStr">
        <is>
          <t>[8],[9]</t>
        </is>
      </c>
      <c r="C1074" s="5" t="n">
        <v>42900</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row>
    <row r="1075">
      <c r="A1075" s="4" t="inlineStr">
        <is>
          <t>Investment, Identifier [Axis]: Ground Transportation Boasso</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row>
    <row r="1076">
      <c r="A1076" s="4" t="inlineStr">
        <is>
          <t>Cost</t>
        </is>
      </c>
      <c r="B1076" s="4" t="inlineStr">
        <is>
          <t>[7]</t>
        </is>
      </c>
      <c r="C1076" s="5" t="n">
        <v>27432</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row>
    <row r="1077">
      <c r="A1077" s="4" t="inlineStr">
        <is>
          <t>Investments at fair value</t>
        </is>
      </c>
      <c r="B1077" s="4" t="inlineStr">
        <is>
          <t>[8],[9]</t>
        </is>
      </c>
      <c r="C1077" s="6" t="n">
        <v>27390</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row>
    <row r="1078">
      <c r="A1078" s="4" t="inlineStr">
        <is>
          <t>Investment, Identifier [Axis]: Ground Transportation Boasso Channelside AcquisitionCo, Inc. Investment Type First Lien Secured Debt Interest Rate S+675, 1.00% Floor Maturity Date 6/30/2028</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row>
    <row r="1079">
      <c r="A1079" s="4" t="inlineStr">
        <is>
          <t>Spread</t>
        </is>
      </c>
      <c r="B1079" s="4" t="inlineStr">
        <is>
          <t>[2],[4],[5],[10]</t>
        </is>
      </c>
      <c r="C1079" s="9" t="n">
        <v>0.0675</v>
      </c>
      <c r="E1079" s="9" t="n">
        <v>0.0675</v>
      </c>
      <c r="G1079" s="9" t="n">
        <v>0.0675</v>
      </c>
      <c r="I1079" s="9" t="n">
        <v>0.0675</v>
      </c>
      <c r="K1079" s="9" t="n">
        <v>0.0675</v>
      </c>
      <c r="M1079" s="9" t="n">
        <v>0.0675</v>
      </c>
      <c r="O1079" s="4" t="inlineStr">
        <is>
          <t xml:space="preserve"> </t>
        </is>
      </c>
      <c r="Q1079" s="4" t="inlineStr">
        <is>
          <t xml:space="preserve"> </t>
        </is>
      </c>
      <c r="S1079" s="4" t="inlineStr">
        <is>
          <t xml:space="preserve"> </t>
        </is>
      </c>
      <c r="U1079" s="4" t="inlineStr">
        <is>
          <t xml:space="preserve"> </t>
        </is>
      </c>
      <c r="W1079" s="4" t="inlineStr">
        <is>
          <t xml:space="preserve"> </t>
        </is>
      </c>
      <c r="Y1079" s="4" t="inlineStr">
        <is>
          <t xml:space="preserve"> </t>
        </is>
      </c>
      <c r="AA1079" s="4" t="inlineStr">
        <is>
          <t xml:space="preserve"> </t>
        </is>
      </c>
    </row>
    <row r="1080">
      <c r="A1080" s="4" t="inlineStr">
        <is>
          <t>Interest Rate, Floor</t>
        </is>
      </c>
      <c r="B1080" s="4" t="inlineStr">
        <is>
          <t>[2],[4],[5],[10]</t>
        </is>
      </c>
      <c r="C1080" s="10" t="n">
        <v>0.01</v>
      </c>
      <c r="E1080" s="10" t="n">
        <v>0.01</v>
      </c>
      <c r="G1080" s="10" t="n">
        <v>0.01</v>
      </c>
      <c r="I1080" s="10" t="n">
        <v>0.01</v>
      </c>
      <c r="K1080" s="10" t="n">
        <v>0.01</v>
      </c>
      <c r="M1080" s="10" t="n">
        <v>0.01</v>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row>
    <row r="1081">
      <c r="A1081" s="4" t="inlineStr">
        <is>
          <t>Maturity Date</t>
        </is>
      </c>
      <c r="B1081" s="4" t="inlineStr">
        <is>
          <t>[2],[4],[10]</t>
        </is>
      </c>
      <c r="C1081" s="4" t="inlineStr">
        <is>
          <t>Jun. 30,  2028</t>
        </is>
      </c>
      <c r="E1081" s="4" t="inlineStr">
        <is>
          <t>Jun. 30,  2028</t>
        </is>
      </c>
      <c r="G1081" s="4" t="inlineStr">
        <is>
          <t>Jun. 30,  2028</t>
        </is>
      </c>
      <c r="I1081" s="4" t="inlineStr">
        <is>
          <t>Jun. 30,  2028</t>
        </is>
      </c>
      <c r="K1081" s="4" t="inlineStr">
        <is>
          <t>Jun. 30,  2028</t>
        </is>
      </c>
      <c r="M1081" s="4" t="inlineStr">
        <is>
          <t>Jun. 30,  2028</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row>
    <row r="1082">
      <c r="A1082" s="4" t="inlineStr">
        <is>
          <t>Par</t>
        </is>
      </c>
      <c r="B1082" s="4" t="inlineStr">
        <is>
          <t>[2],[4],[6],[10]</t>
        </is>
      </c>
      <c r="C1082" s="6" t="n">
        <v>28384</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row>
    <row r="1083">
      <c r="A1083" s="4" t="inlineStr">
        <is>
          <t>Cost</t>
        </is>
      </c>
      <c r="B1083" s="4" t="inlineStr">
        <is>
          <t>[2],[4],[7],[10]</t>
        </is>
      </c>
      <c r="C1083" s="5" t="n">
        <v>27577</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row>
    <row r="1084">
      <c r="A1084" s="4" t="inlineStr">
        <is>
          <t>Investments at fair value</t>
        </is>
      </c>
      <c r="B1084" s="4" t="inlineStr">
        <is>
          <t>[2],[4],[8],[9],[10]</t>
        </is>
      </c>
      <c r="C1084" s="6" t="n">
        <v>27532</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row>
    <row r="1085">
      <c r="A1085" s="4" t="inlineStr">
        <is>
          <t>Investment, Identifier [Axis]: Ground Transportation Boasso Channelside AcquisitionCo, Inc. Investment Type First Lien Secured Debt Interest Rate S+675, 1.00% Floor Maturity Date 7/1/2026</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row>
    <row r="1086">
      <c r="A1086" s="4" t="inlineStr">
        <is>
          <t>Spread</t>
        </is>
      </c>
      <c r="B1086" s="4" t="inlineStr">
        <is>
          <t>[1],[3],[4],[5],[10],[33]</t>
        </is>
      </c>
      <c r="C1086" s="9" t="n">
        <v>0.0675</v>
      </c>
      <c r="E1086" s="9" t="n">
        <v>0.0675</v>
      </c>
      <c r="G1086" s="9" t="n">
        <v>0.0675</v>
      </c>
      <c r="I1086" s="9" t="n">
        <v>0.0675</v>
      </c>
      <c r="K1086" s="9" t="n">
        <v>0.0675</v>
      </c>
      <c r="M1086" s="9" t="n">
        <v>0.0675</v>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row>
    <row r="1087">
      <c r="A1087" s="4" t="inlineStr">
        <is>
          <t>Interest Rate, Floor</t>
        </is>
      </c>
      <c r="B1087" s="4" t="inlineStr">
        <is>
          <t>[1],[3],[4],[5],[10],[33]</t>
        </is>
      </c>
      <c r="C1087" s="10" t="n">
        <v>0.01</v>
      </c>
      <c r="E1087" s="10" t="n">
        <v>0.01</v>
      </c>
      <c r="G1087" s="10" t="n">
        <v>0.01</v>
      </c>
      <c r="I1087" s="10" t="n">
        <v>0.01</v>
      </c>
      <c r="K1087" s="10" t="n">
        <v>0.01</v>
      </c>
      <c r="M1087" s="10" t="n">
        <v>0.01</v>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row>
    <row r="1088">
      <c r="A1088" s="4" t="inlineStr">
        <is>
          <t>Maturity Date</t>
        </is>
      </c>
      <c r="B1088" s="4" t="inlineStr">
        <is>
          <t>[1],[3],[4],[10],[33]</t>
        </is>
      </c>
      <c r="C1088" s="4" t="inlineStr">
        <is>
          <t>Jul.  01,  2026</t>
        </is>
      </c>
      <c r="E1088" s="4" t="inlineStr">
        <is>
          <t>Jul.  01,  2026</t>
        </is>
      </c>
      <c r="G1088" s="4" t="inlineStr">
        <is>
          <t>Jul.  01,  2026</t>
        </is>
      </c>
      <c r="I1088" s="4" t="inlineStr">
        <is>
          <t>Jul.  01,  2026</t>
        </is>
      </c>
      <c r="K1088" s="4" t="inlineStr">
        <is>
          <t>Jul.  01,  2026</t>
        </is>
      </c>
      <c r="M1088" s="4" t="inlineStr">
        <is>
          <t>Jul.  01,  2026</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row>
    <row r="1089">
      <c r="A1089" s="4" t="inlineStr">
        <is>
          <t>Par</t>
        </is>
      </c>
      <c r="B1089" s="4" t="inlineStr">
        <is>
          <t>[1],[3],[4],[6],[10],[33]</t>
        </is>
      </c>
      <c r="C1089" s="6" t="n">
        <v>2917</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row>
    <row r="1090">
      <c r="A1090" s="4" t="inlineStr">
        <is>
          <t>Cost</t>
        </is>
      </c>
      <c r="B1090" s="4" t="inlineStr">
        <is>
          <t>[1],[3],[4],[7],[10],[33]</t>
        </is>
      </c>
      <c r="C1090" s="5" t="n">
        <v>-83</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row>
    <row r="1091">
      <c r="A1091" s="4" t="inlineStr">
        <is>
          <t>Investments at fair value</t>
        </is>
      </c>
      <c r="B1091" s="4" t="inlineStr">
        <is>
          <t>[1],[3],[4],[8],[9],[10],[33]</t>
        </is>
      </c>
      <c r="C1091" s="6" t="n">
        <v>-88</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row>
    <row r="1092">
      <c r="A1092" s="4" t="inlineStr">
        <is>
          <t>Investment, Identifier [Axis]: Ground Transportation Boasso Channelside AcquisitionCo, Inc. Investment Type First Lien Secured Debt Interest Rate S+675, 1.00% Floor Maturity Date 7/1/2028</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row>
    <row r="1093">
      <c r="A1093" s="4" t="inlineStr">
        <is>
          <t>Spread</t>
        </is>
      </c>
      <c r="B1093" s="4" t="inlineStr">
        <is>
          <t>[1],[3],[4],[5],[10],[33]</t>
        </is>
      </c>
      <c r="C1093" s="9" t="n">
        <v>0.0675</v>
      </c>
      <c r="E1093" s="9" t="n">
        <v>0.0675</v>
      </c>
      <c r="G1093" s="9" t="n">
        <v>0.0675</v>
      </c>
      <c r="I1093" s="9" t="n">
        <v>0.0675</v>
      </c>
      <c r="K1093" s="9" t="n">
        <v>0.0675</v>
      </c>
      <c r="M1093" s="9" t="n">
        <v>0.0675</v>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row>
    <row r="1094">
      <c r="A1094" s="4" t="inlineStr">
        <is>
          <t>Interest Rate, Floor</t>
        </is>
      </c>
      <c r="B1094" s="4" t="inlineStr">
        <is>
          <t>[1],[3],[4],[5],[10],[33]</t>
        </is>
      </c>
      <c r="C1094" s="10" t="n">
        <v>0.01</v>
      </c>
      <c r="E1094" s="10" t="n">
        <v>0.01</v>
      </c>
      <c r="G1094" s="10" t="n">
        <v>0.01</v>
      </c>
      <c r="I1094" s="10" t="n">
        <v>0.01</v>
      </c>
      <c r="K1094" s="10" t="n">
        <v>0.01</v>
      </c>
      <c r="M1094" s="10" t="n">
        <v>0.01</v>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row>
    <row r="1095">
      <c r="A1095" s="4" t="inlineStr">
        <is>
          <t>Maturity Date</t>
        </is>
      </c>
      <c r="B1095" s="4" t="inlineStr">
        <is>
          <t>[1],[3],[4],[10],[33]</t>
        </is>
      </c>
      <c r="C1095" s="4" t="inlineStr">
        <is>
          <t>Jul.  01,  2028</t>
        </is>
      </c>
      <c r="E1095" s="4" t="inlineStr">
        <is>
          <t>Jul.  01,  2028</t>
        </is>
      </c>
      <c r="G1095" s="4" t="inlineStr">
        <is>
          <t>Jul.  01,  2028</t>
        </is>
      </c>
      <c r="I1095" s="4" t="inlineStr">
        <is>
          <t>Jul.  01,  2028</t>
        </is>
      </c>
      <c r="K1095" s="4" t="inlineStr">
        <is>
          <t>Jul.  01,  2028</t>
        </is>
      </c>
      <c r="M1095" s="4" t="inlineStr">
        <is>
          <t>Jul.  01,  2028</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row>
    <row r="1096">
      <c r="A1096" s="4" t="inlineStr">
        <is>
          <t>Par</t>
        </is>
      </c>
      <c r="B1096" s="4" t="inlineStr">
        <is>
          <t>[1],[3],[4],[6],[10],[33]</t>
        </is>
      </c>
      <c r="C1096" s="6" t="n">
        <v>3628</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row>
    <row r="1097">
      <c r="A1097" s="4" t="inlineStr">
        <is>
          <t>Cost</t>
        </is>
      </c>
      <c r="B1097" s="4" t="inlineStr">
        <is>
          <t>[1],[3],[4],[7],[10],[33]</t>
        </is>
      </c>
      <c r="C1097" s="5" t="n">
        <v>-62</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row>
    <row r="1098">
      <c r="A1098" s="4" t="inlineStr">
        <is>
          <t>Investments at fair value</t>
        </is>
      </c>
      <c r="B1098" s="4" t="inlineStr">
        <is>
          <t>[1],[3],[4],[8],[9],[10],[33]</t>
        </is>
      </c>
      <c r="C1098" s="5" t="n">
        <v>-54</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row>
    <row r="1099">
      <c r="A1099" s="4" t="inlineStr">
        <is>
          <t>Investment, Identifier [Axis]: Ground Transportation POD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row>
    <row r="1100">
      <c r="A1100" s="4" t="inlineStr">
        <is>
          <t>Cost</t>
        </is>
      </c>
      <c r="B1100" s="4" t="inlineStr">
        <is>
          <t>[7]</t>
        </is>
      </c>
      <c r="C1100" s="5" t="n">
        <v>15630</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row>
    <row r="1101">
      <c r="A1101" s="4" t="inlineStr">
        <is>
          <t>Investments at fair value</t>
        </is>
      </c>
      <c r="B1101" s="4" t="inlineStr">
        <is>
          <t>[8],[9]</t>
        </is>
      </c>
      <c r="C1101" s="6" t="n">
        <v>15510</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row>
    <row r="1102">
      <c r="A1102" s="4" t="inlineStr">
        <is>
          <t>Investment, Identifier [Axis]: Ground Transportation PODS PODS,LLC Investment Type First Lien Secured Debt Interest Rate S+311, 0.75% Floor Maturity Date 3/31/2028</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row>
    <row r="1103">
      <c r="A1103" s="4" t="inlineStr">
        <is>
          <t>Spread</t>
        </is>
      </c>
      <c r="B1103" s="4" t="inlineStr">
        <is>
          <t>[5],[15]</t>
        </is>
      </c>
      <c r="C1103" s="9" t="n">
        <v>0.0311</v>
      </c>
      <c r="E1103" s="9" t="n">
        <v>0.0311</v>
      </c>
      <c r="G1103" s="9" t="n">
        <v>0.0311</v>
      </c>
      <c r="I1103" s="9" t="n">
        <v>0.0311</v>
      </c>
      <c r="K1103" s="9" t="n">
        <v>0.0311</v>
      </c>
      <c r="M1103" s="9" t="n">
        <v>0.0311</v>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row>
    <row r="1104">
      <c r="A1104" s="4" t="inlineStr">
        <is>
          <t>Interest Rate, Floor</t>
        </is>
      </c>
      <c r="B1104" s="4" t="inlineStr">
        <is>
          <t>[5],[15]</t>
        </is>
      </c>
      <c r="C1104" s="9" t="n">
        <v>0.0075</v>
      </c>
      <c r="E1104" s="9" t="n">
        <v>0.0075</v>
      </c>
      <c r="G1104" s="9" t="n">
        <v>0.0075</v>
      </c>
      <c r="I1104" s="9" t="n">
        <v>0.0075</v>
      </c>
      <c r="K1104" s="9" t="n">
        <v>0.0075</v>
      </c>
      <c r="M1104" s="9" t="n">
        <v>0.0075</v>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row>
    <row r="1105">
      <c r="A1105" s="4" t="inlineStr">
        <is>
          <t>Maturity Date</t>
        </is>
      </c>
      <c r="B1105" s="4" t="inlineStr">
        <is>
          <t>[15]</t>
        </is>
      </c>
      <c r="C1105" s="4" t="inlineStr">
        <is>
          <t>Mar. 31,  2028</t>
        </is>
      </c>
      <c r="E1105" s="4" t="inlineStr">
        <is>
          <t>Mar. 31,  2028</t>
        </is>
      </c>
      <c r="G1105" s="4" t="inlineStr">
        <is>
          <t>Mar. 31,  2028</t>
        </is>
      </c>
      <c r="I1105" s="4" t="inlineStr">
        <is>
          <t>Mar. 31,  2028</t>
        </is>
      </c>
      <c r="K1105" s="4" t="inlineStr">
        <is>
          <t>Mar. 31,  2028</t>
        </is>
      </c>
      <c r="M1105" s="4" t="inlineStr">
        <is>
          <t>Mar. 31,  2028</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row>
    <row r="1106">
      <c r="A1106" s="4" t="inlineStr">
        <is>
          <t>Par</t>
        </is>
      </c>
      <c r="B1106" s="4" t="inlineStr">
        <is>
          <t>[6],[15]</t>
        </is>
      </c>
      <c r="C1106" s="6" t="n">
        <v>10542</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row>
    <row r="1107">
      <c r="A1107" s="4" t="inlineStr">
        <is>
          <t>Cost</t>
        </is>
      </c>
      <c r="B1107" s="4" t="inlineStr">
        <is>
          <t>[7],[15]</t>
        </is>
      </c>
      <c r="C1107" s="5" t="n">
        <v>10552</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row>
    <row r="1108">
      <c r="A1108" s="4" t="inlineStr">
        <is>
          <t>Investments at fair value</t>
        </is>
      </c>
      <c r="B1108" s="4" t="inlineStr">
        <is>
          <t>[8],[9],[15]</t>
        </is>
      </c>
      <c r="C1108" s="6" t="n">
        <v>10365</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row>
    <row r="1109">
      <c r="A1109" s="4" t="inlineStr">
        <is>
          <t>Investment, Identifier [Axis]: Ground Transportation PODS PODS,LLC Investment Type First Lien Secured Debt Interest Rate S+411, 0.75% Floor Maturity Date 3/31/2028</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row>
    <row r="1110">
      <c r="A1110" s="4" t="inlineStr">
        <is>
          <t>Spread</t>
        </is>
      </c>
      <c r="B1110" s="4" t="inlineStr">
        <is>
          <t>[2],[5]</t>
        </is>
      </c>
      <c r="C1110" s="9" t="n">
        <v>0.0411</v>
      </c>
      <c r="E1110" s="9" t="n">
        <v>0.0411</v>
      </c>
      <c r="G1110" s="9" t="n">
        <v>0.0411</v>
      </c>
      <c r="I1110" s="9" t="n">
        <v>0.0411</v>
      </c>
      <c r="K1110" s="9" t="n">
        <v>0.0411</v>
      </c>
      <c r="M1110" s="9" t="n">
        <v>0.0411</v>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row>
    <row r="1111">
      <c r="A1111" s="4" t="inlineStr">
        <is>
          <t>Interest Rate, Floor</t>
        </is>
      </c>
      <c r="B1111" s="4" t="inlineStr">
        <is>
          <t>[2],[5]</t>
        </is>
      </c>
      <c r="C1111" s="9" t="n">
        <v>0.0075</v>
      </c>
      <c r="E1111" s="9" t="n">
        <v>0.0075</v>
      </c>
      <c r="G1111" s="9" t="n">
        <v>0.0075</v>
      </c>
      <c r="I1111" s="9" t="n">
        <v>0.0075</v>
      </c>
      <c r="K1111" s="9" t="n">
        <v>0.0075</v>
      </c>
      <c r="M1111" s="9" t="n">
        <v>0.0075</v>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row>
    <row r="1112">
      <c r="A1112" s="4" t="inlineStr">
        <is>
          <t>Maturity Date</t>
        </is>
      </c>
      <c r="B1112" s="4" t="inlineStr">
        <is>
          <t>[2]</t>
        </is>
      </c>
      <c r="C1112" s="4" t="inlineStr">
        <is>
          <t>Mar. 31,  2028</t>
        </is>
      </c>
      <c r="E1112" s="4" t="inlineStr">
        <is>
          <t>Mar. 31,  2028</t>
        </is>
      </c>
      <c r="G1112" s="4" t="inlineStr">
        <is>
          <t>Mar. 31,  2028</t>
        </is>
      </c>
      <c r="I1112" s="4" t="inlineStr">
        <is>
          <t>Mar. 31,  2028</t>
        </is>
      </c>
      <c r="K1112" s="4" t="inlineStr">
        <is>
          <t>Mar. 31,  2028</t>
        </is>
      </c>
      <c r="M1112" s="4" t="inlineStr">
        <is>
          <t>Mar. 31,  2028</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row>
    <row r="1113">
      <c r="A1113" s="4" t="inlineStr">
        <is>
          <t>Par</t>
        </is>
      </c>
      <c r="B1113" s="4" t="inlineStr">
        <is>
          <t>[2],[6]</t>
        </is>
      </c>
      <c r="C1113" s="6" t="n">
        <v>5224</v>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row>
    <row r="1114">
      <c r="A1114" s="4" t="inlineStr">
        <is>
          <t>Cost</t>
        </is>
      </c>
      <c r="B1114" s="4" t="inlineStr">
        <is>
          <t>[2],[7]</t>
        </is>
      </c>
      <c r="C1114" s="5" t="n">
        <v>5078</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row>
    <row r="1115">
      <c r="A1115" s="4" t="inlineStr">
        <is>
          <t>Investments at fair value</t>
        </is>
      </c>
      <c r="B1115" s="4" t="inlineStr">
        <is>
          <t>[2],[8],[9]</t>
        </is>
      </c>
      <c r="C1115" s="5" t="n">
        <v>5145</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row>
    <row r="1116">
      <c r="A1116" s="4" t="inlineStr">
        <is>
          <t>Investment, Identifier [Axis]: Health Care Equipment &amp; Supplie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row>
    <row r="1117">
      <c r="A1117" s="4" t="inlineStr">
        <is>
          <t>Cost</t>
        </is>
      </c>
      <c r="C1117" s="5" t="n">
        <v>70276</v>
      </c>
      <c r="D1117" s="4" t="inlineStr">
        <is>
          <t>[7]</t>
        </is>
      </c>
      <c r="E1117" s="4" t="inlineStr">
        <is>
          <t xml:space="preserve"> </t>
        </is>
      </c>
      <c r="G1117" s="4" t="inlineStr">
        <is>
          <t xml:space="preserve"> </t>
        </is>
      </c>
      <c r="I1117" s="4" t="inlineStr">
        <is>
          <t xml:space="preserve"> </t>
        </is>
      </c>
      <c r="K1117" s="4" t="inlineStr">
        <is>
          <t xml:space="preserve"> </t>
        </is>
      </c>
      <c r="M1117" s="4" t="inlineStr">
        <is>
          <t xml:space="preserve"> </t>
        </is>
      </c>
      <c r="O1117" s="5" t="n">
        <v>14319</v>
      </c>
      <c r="P1117" s="4" t="inlineStr">
        <is>
          <t>[11]</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row>
    <row r="1118">
      <c r="A1118" s="4" t="inlineStr">
        <is>
          <t>Investments at fair value</t>
        </is>
      </c>
      <c r="C1118" s="6" t="n">
        <v>69462</v>
      </c>
      <c r="D1118" s="4" t="inlineStr">
        <is>
          <t>[8],[9]</t>
        </is>
      </c>
      <c r="E1118" s="4" t="inlineStr">
        <is>
          <t xml:space="preserve"> </t>
        </is>
      </c>
      <c r="G1118" s="4" t="inlineStr">
        <is>
          <t xml:space="preserve"> </t>
        </is>
      </c>
      <c r="I1118" s="4" t="inlineStr">
        <is>
          <t xml:space="preserve"> </t>
        </is>
      </c>
      <c r="K1118" s="4" t="inlineStr">
        <is>
          <t xml:space="preserve"> </t>
        </is>
      </c>
      <c r="M1118" s="4" t="inlineStr">
        <is>
          <t xml:space="preserve"> </t>
        </is>
      </c>
      <c r="O1118" s="6" t="n">
        <v>13525</v>
      </c>
      <c r="P1118" s="4" t="inlineStr">
        <is>
          <t>[12],[13]</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row>
    <row r="1119">
      <c r="A1119" s="4" t="inlineStr">
        <is>
          <t>Investment, Identifier [Axis]: Health Care Equipment &amp; Supplies Corpuls Heartbeat BidCo GmbH Investment Type First Lien Secured Debt Interest Rate E+700, 0.50% Floor Maturity Date 6/30/2030</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row>
    <row r="1120">
      <c r="A1120" s="4" t="inlineStr">
        <is>
          <t>Spread</t>
        </is>
      </c>
      <c r="B1120" s="4" t="inlineStr">
        <is>
          <t>[4],[5],[6],[14],[36]</t>
        </is>
      </c>
      <c r="C1120" s="10" t="n">
        <v>0.07000000000000001</v>
      </c>
      <c r="E1120" s="10" t="n">
        <v>0.07000000000000001</v>
      </c>
      <c r="G1120" s="10" t="n">
        <v>0.07000000000000001</v>
      </c>
      <c r="I1120" s="10" t="n">
        <v>0.07000000000000001</v>
      </c>
      <c r="K1120" s="10" t="n">
        <v>0.07000000000000001</v>
      </c>
      <c r="M1120" s="10" t="n">
        <v>0.07000000000000001</v>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row>
    <row r="1121">
      <c r="A1121" s="4" t="inlineStr">
        <is>
          <t>Interest Rate, Floor</t>
        </is>
      </c>
      <c r="B1121" s="4" t="inlineStr">
        <is>
          <t>[4],[5],[6],[14],[36]</t>
        </is>
      </c>
      <c r="C1121" s="9" t="n">
        <v>0.005</v>
      </c>
      <c r="E1121" s="9" t="n">
        <v>0.005</v>
      </c>
      <c r="G1121" s="9" t="n">
        <v>0.005</v>
      </c>
      <c r="I1121" s="9" t="n">
        <v>0.005</v>
      </c>
      <c r="K1121" s="9" t="n">
        <v>0.005</v>
      </c>
      <c r="M1121" s="9" t="n">
        <v>0.005</v>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row>
    <row r="1122">
      <c r="A1122" s="4" t="inlineStr">
        <is>
          <t>Maturity Date</t>
        </is>
      </c>
      <c r="B1122" s="4" t="inlineStr">
        <is>
          <t>[4],[6],[14],[36]</t>
        </is>
      </c>
      <c r="C1122" s="4" t="inlineStr">
        <is>
          <t>Jun. 30,  2030</t>
        </is>
      </c>
      <c r="E1122" s="4" t="inlineStr">
        <is>
          <t>Jun. 30,  2030</t>
        </is>
      </c>
      <c r="G1122" s="4" t="inlineStr">
        <is>
          <t>Jun. 30,  2030</t>
        </is>
      </c>
      <c r="I1122" s="4" t="inlineStr">
        <is>
          <t>Jun. 30,  2030</t>
        </is>
      </c>
      <c r="K1122" s="4" t="inlineStr">
        <is>
          <t>Jun. 30,  2030</t>
        </is>
      </c>
      <c r="M1122" s="4" t="inlineStr">
        <is>
          <t>Jun. 30,  2030</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row>
    <row r="1123">
      <c r="A1123" s="4" t="inlineStr">
        <is>
          <t>Par | €</t>
        </is>
      </c>
      <c r="B1123" s="4" t="inlineStr">
        <is>
          <t>[4],[6],[14],[36]</t>
        </is>
      </c>
      <c r="C1123" s="4" t="inlineStr">
        <is>
          <t xml:space="preserve"> </t>
        </is>
      </c>
      <c r="E1123" s="4" t="inlineStr">
        <is>
          <t xml:space="preserve"> </t>
        </is>
      </c>
      <c r="G1123" s="12" t="n">
        <v>20000</v>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row>
    <row r="1124">
      <c r="A1124" s="4" t="inlineStr">
        <is>
          <t>Cost</t>
        </is>
      </c>
      <c r="B1124" s="4" t="inlineStr">
        <is>
          <t>[4],[6],[7],[14],[36]</t>
        </is>
      </c>
      <c r="C1124" s="6" t="n">
        <v>21390</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row>
    <row r="1125">
      <c r="A1125" s="4" t="inlineStr">
        <is>
          <t>Investments at fair value</t>
        </is>
      </c>
      <c r="B1125" s="4" t="inlineStr">
        <is>
          <t>[4],[6],[8],[9],[14],[36]</t>
        </is>
      </c>
      <c r="C1125" s="6" t="n">
        <v>21388</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row>
    <row r="1126">
      <c r="A1126" s="4" t="inlineStr">
        <is>
          <t>Investment, Identifier [Axis]: Health Care Equipment &amp; Supplies Embecta Corp. Investment Type First Lien Secured Debt - Corporate Bond Interest Rate 5.00% Maturity Date 2/15/2030</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row>
    <row r="1127">
      <c r="A1127" s="4" t="inlineStr">
        <is>
          <t>Interest Rate</t>
        </is>
      </c>
      <c r="B1127" s="4" t="inlineStr">
        <is>
          <t>[19]</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10" t="n">
        <v>0.05</v>
      </c>
      <c r="Q1127" s="10" t="n">
        <v>0.05</v>
      </c>
      <c r="S1127" s="10" t="n">
        <v>0.05</v>
      </c>
      <c r="U1127" s="10" t="n">
        <v>0.05</v>
      </c>
      <c r="W1127" s="10" t="n">
        <v>0.05</v>
      </c>
      <c r="Y1127" s="10" t="n">
        <v>0.05</v>
      </c>
      <c r="AA1127" s="4" t="inlineStr">
        <is>
          <t xml:space="preserve"> </t>
        </is>
      </c>
    </row>
    <row r="1128">
      <c r="A1128" s="4" t="inlineStr">
        <is>
          <t>Maturity Date</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Feb. 15,  2030</t>
        </is>
      </c>
      <c r="Q1128" s="4" t="inlineStr">
        <is>
          <t>Feb. 15,  2030</t>
        </is>
      </c>
      <c r="S1128" s="4" t="inlineStr">
        <is>
          <t>Feb. 15,  2030</t>
        </is>
      </c>
      <c r="U1128" s="4" t="inlineStr">
        <is>
          <t>Feb. 15,  2030</t>
        </is>
      </c>
      <c r="W1128" s="4" t="inlineStr">
        <is>
          <t>Feb. 15,  2030</t>
        </is>
      </c>
      <c r="Y1128" s="4" t="inlineStr">
        <is>
          <t>Feb. 15,  2030</t>
        </is>
      </c>
      <c r="AA1128" s="4" t="inlineStr">
        <is>
          <t xml:space="preserve"> </t>
        </is>
      </c>
    </row>
    <row r="1129">
      <c r="A1129" s="4" t="inlineStr">
        <is>
          <t>Par</t>
        </is>
      </c>
      <c r="B1129" s="4" t="inlineStr">
        <is>
          <t>[20]</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6" t="n">
        <v>7500</v>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row>
    <row r="1130">
      <c r="A1130" s="4" t="inlineStr">
        <is>
          <t>Cost</t>
        </is>
      </c>
      <c r="B1130" s="4" t="inlineStr">
        <is>
          <t>[11]</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5" t="n">
        <v>6860</v>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row>
    <row r="1131">
      <c r="A1131" s="4" t="inlineStr">
        <is>
          <t>Investments at fair value</t>
        </is>
      </c>
      <c r="B1131" s="4" t="inlineStr">
        <is>
          <t>[12],[13]</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5" t="n">
        <v>6319</v>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row>
    <row r="1132">
      <c r="A1132" s="4" t="inlineStr">
        <is>
          <t>Investment, Identifier [Axis]: Health Care Equipment &amp; Supplies Embecta Embecta Corp. Investment Type First Lien Secured Debt - Corporate Bond Interest Rate 5.00% Maturity Date 2/15/2030</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row>
    <row r="1133">
      <c r="A1133" s="4" t="inlineStr">
        <is>
          <t>Spread</t>
        </is>
      </c>
      <c r="B1133" s="4" t="inlineStr">
        <is>
          <t>[5]</t>
        </is>
      </c>
      <c r="C1133" s="10" t="n">
        <v>0.05</v>
      </c>
      <c r="E1133" s="10" t="n">
        <v>0.05</v>
      </c>
      <c r="G1133" s="10" t="n">
        <v>0.05</v>
      </c>
      <c r="I1133" s="10" t="n">
        <v>0.05</v>
      </c>
      <c r="K1133" s="10" t="n">
        <v>0.05</v>
      </c>
      <c r="M1133" s="10" t="n">
        <v>0.05</v>
      </c>
      <c r="O1133" s="4" t="inlineStr">
        <is>
          <t xml:space="preserve"> </t>
        </is>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row>
    <row r="1134">
      <c r="A1134" s="4" t="inlineStr">
        <is>
          <t>Maturity Date</t>
        </is>
      </c>
      <c r="C1134" s="4" t="inlineStr">
        <is>
          <t>Feb. 15,  2030</t>
        </is>
      </c>
      <c r="E1134" s="4" t="inlineStr">
        <is>
          <t>Feb. 15,  2030</t>
        </is>
      </c>
      <c r="G1134" s="4" t="inlineStr">
        <is>
          <t>Feb. 15,  2030</t>
        </is>
      </c>
      <c r="I1134" s="4" t="inlineStr">
        <is>
          <t>Feb. 15,  2030</t>
        </is>
      </c>
      <c r="K1134" s="4" t="inlineStr">
        <is>
          <t>Feb. 15,  2030</t>
        </is>
      </c>
      <c r="M1134" s="4" t="inlineStr">
        <is>
          <t>Feb. 15,  2030</t>
        </is>
      </c>
      <c r="O1134" s="4" t="inlineStr">
        <is>
          <t xml:space="preserve"> </t>
        </is>
      </c>
      <c r="Q1134" s="4" t="inlineStr">
        <is>
          <t xml:space="preserve"> </t>
        </is>
      </c>
      <c r="S1134" s="4" t="inlineStr">
        <is>
          <t xml:space="preserve"> </t>
        </is>
      </c>
      <c r="U1134" s="4" t="inlineStr">
        <is>
          <t xml:space="preserve"> </t>
        </is>
      </c>
      <c r="W1134" s="4" t="inlineStr">
        <is>
          <t xml:space="preserve"> </t>
        </is>
      </c>
      <c r="Y1134" s="4" t="inlineStr">
        <is>
          <t xml:space="preserve"> </t>
        </is>
      </c>
      <c r="AA1134" s="4" t="inlineStr">
        <is>
          <t xml:space="preserve"> </t>
        </is>
      </c>
    </row>
    <row r="1135">
      <c r="A1135" s="4" t="inlineStr">
        <is>
          <t>Par</t>
        </is>
      </c>
      <c r="B1135" s="4" t="inlineStr">
        <is>
          <t>[6]</t>
        </is>
      </c>
      <c r="C1135" s="6" t="n">
        <v>7500</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row>
    <row r="1136">
      <c r="A1136" s="4" t="inlineStr">
        <is>
          <t>Cost</t>
        </is>
      </c>
      <c r="B1136" s="4" t="inlineStr">
        <is>
          <t>[7]</t>
        </is>
      </c>
      <c r="C1136" s="5" t="n">
        <v>6896</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row>
    <row r="1137">
      <c r="A1137" s="4" t="inlineStr">
        <is>
          <t>Investments at fair value</t>
        </is>
      </c>
      <c r="B1137" s="4" t="inlineStr">
        <is>
          <t>[8],[9]</t>
        </is>
      </c>
      <c r="C1137" s="6" t="n">
        <v>6232</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row>
    <row r="1138">
      <c r="A1138" s="4" t="inlineStr">
        <is>
          <t>Investment, Identifier [Axis]: Health Care Equipment &amp; Supplies Medline Medline Borrower LP Investment Type First Lien Secured Debt Interest Rate S+325, 0.50% Floor Maturity Date 10/23/2028</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row>
    <row r="1139">
      <c r="A1139" s="4" t="inlineStr">
        <is>
          <t>Spread</t>
        </is>
      </c>
      <c r="B1139" s="4" t="inlineStr">
        <is>
          <t>[5],[26]</t>
        </is>
      </c>
      <c r="C1139" s="9" t="n">
        <v>0.0325</v>
      </c>
      <c r="E1139" s="9" t="n">
        <v>0.0325</v>
      </c>
      <c r="G1139" s="9" t="n">
        <v>0.0325</v>
      </c>
      <c r="I1139" s="9" t="n">
        <v>0.0325</v>
      </c>
      <c r="K1139" s="9" t="n">
        <v>0.0325</v>
      </c>
      <c r="M1139" s="9" t="n">
        <v>0.0325</v>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row>
    <row r="1140">
      <c r="A1140" s="4" t="inlineStr">
        <is>
          <t>Interest Rate, Floor</t>
        </is>
      </c>
      <c r="B1140" s="4" t="inlineStr">
        <is>
          <t>[5],[26]</t>
        </is>
      </c>
      <c r="C1140" s="9" t="n">
        <v>0.005</v>
      </c>
      <c r="E1140" s="9" t="n">
        <v>0.005</v>
      </c>
      <c r="G1140" s="9" t="n">
        <v>0.005</v>
      </c>
      <c r="I1140" s="9" t="n">
        <v>0.005</v>
      </c>
      <c r="K1140" s="9" t="n">
        <v>0.005</v>
      </c>
      <c r="M1140" s="9" t="n">
        <v>0.005</v>
      </c>
      <c r="O1140" s="4" t="inlineStr">
        <is>
          <t xml:space="preserve"> </t>
        </is>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row>
    <row r="1141">
      <c r="A1141" s="4" t="inlineStr">
        <is>
          <t>Maturity Date</t>
        </is>
      </c>
      <c r="B1141" s="4" t="inlineStr">
        <is>
          <t>[26]</t>
        </is>
      </c>
      <c r="C1141" s="4" t="inlineStr">
        <is>
          <t>Oct. 23,  2028</t>
        </is>
      </c>
      <c r="E1141" s="4" t="inlineStr">
        <is>
          <t>Oct. 23,  2028</t>
        </is>
      </c>
      <c r="G1141" s="4" t="inlineStr">
        <is>
          <t>Oct. 23,  2028</t>
        </is>
      </c>
      <c r="I1141" s="4" t="inlineStr">
        <is>
          <t>Oct. 23,  2028</t>
        </is>
      </c>
      <c r="K1141" s="4" t="inlineStr">
        <is>
          <t>Oct. 23,  2028</t>
        </is>
      </c>
      <c r="M1141" s="4" t="inlineStr">
        <is>
          <t>Oct. 23,  2028</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row>
    <row r="1142">
      <c r="A1142" s="4" t="inlineStr">
        <is>
          <t>Par</t>
        </is>
      </c>
      <c r="B1142" s="4" t="inlineStr">
        <is>
          <t>[6],[26]</t>
        </is>
      </c>
      <c r="C1142" s="6" t="n">
        <v>9975</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row>
    <row r="1143">
      <c r="A1143" s="4" t="inlineStr">
        <is>
          <t>Cost</t>
        </is>
      </c>
      <c r="B1143" s="4" t="inlineStr">
        <is>
          <t>[7],[26]</t>
        </is>
      </c>
      <c r="C1143" s="5" t="n">
        <v>9693</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row>
    <row r="1144">
      <c r="A1144" s="4" t="inlineStr">
        <is>
          <t>Investments at fair value</t>
        </is>
      </c>
      <c r="B1144" s="4" t="inlineStr">
        <is>
          <t>[8],[9],[26]</t>
        </is>
      </c>
      <c r="C1144" s="5" t="n">
        <v>9872</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row>
    <row r="1145">
      <c r="A1145" s="4" t="inlineStr">
        <is>
          <t>Investment, Identifier [Axis]: Health Care Equipment &amp; Supplies TerSera Therapeutic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row>
    <row r="1146">
      <c r="A1146" s="4" t="inlineStr">
        <is>
          <t>Cost</t>
        </is>
      </c>
      <c r="B1146" s="4" t="inlineStr">
        <is>
          <t>[7]</t>
        </is>
      </c>
      <c r="C1146" s="5" t="n">
        <v>13423</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row>
    <row r="1147">
      <c r="A1147" s="4" t="inlineStr">
        <is>
          <t>Investments at fair value</t>
        </is>
      </c>
      <c r="B1147" s="4" t="inlineStr">
        <is>
          <t>[8],[9]</t>
        </is>
      </c>
      <c r="C1147" s="6" t="n">
        <v>13410</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row>
    <row r="1148">
      <c r="A1148" s="4" t="inlineStr">
        <is>
          <t>Investment, Identifier [Axis]: Health Care Equipment &amp; Supplies TerSera Therapeutics TerSera Therapeutics LLC Investment Type First Lien Secured Debt Interest S+675, 1.00% Floor Maturity Date 4/4/2029</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row>
    <row r="1149">
      <c r="A1149" s="4" t="inlineStr">
        <is>
          <t>Spread</t>
        </is>
      </c>
      <c r="B1149" s="4" t="inlineStr">
        <is>
          <t>[2],[4],[5],[10]</t>
        </is>
      </c>
      <c r="C1149" s="9" t="n">
        <v>0.0675</v>
      </c>
      <c r="E1149" s="9" t="n">
        <v>0.0675</v>
      </c>
      <c r="G1149" s="9" t="n">
        <v>0.0675</v>
      </c>
      <c r="I1149" s="9" t="n">
        <v>0.0675</v>
      </c>
      <c r="K1149" s="9" t="n">
        <v>0.0675</v>
      </c>
      <c r="M1149" s="9" t="n">
        <v>0.0675</v>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row>
    <row r="1150">
      <c r="A1150" s="4" t="inlineStr">
        <is>
          <t>Interest Rate, Floor</t>
        </is>
      </c>
      <c r="B1150" s="4" t="inlineStr">
        <is>
          <t>[2],[4],[5],[10]</t>
        </is>
      </c>
      <c r="C1150" s="10" t="n">
        <v>0.01</v>
      </c>
      <c r="E1150" s="10" t="n">
        <v>0.01</v>
      </c>
      <c r="G1150" s="10" t="n">
        <v>0.01</v>
      </c>
      <c r="I1150" s="10" t="n">
        <v>0.01</v>
      </c>
      <c r="K1150" s="10" t="n">
        <v>0.01</v>
      </c>
      <c r="M1150" s="10" t="n">
        <v>0.01</v>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row>
    <row r="1151">
      <c r="A1151" s="4" t="inlineStr">
        <is>
          <t>Maturity Date</t>
        </is>
      </c>
      <c r="B1151" s="4" t="inlineStr">
        <is>
          <t>[2],[4],[10]</t>
        </is>
      </c>
      <c r="C1151" s="4" t="inlineStr">
        <is>
          <t>Apr.  04,  2029</t>
        </is>
      </c>
      <c r="E1151" s="4" t="inlineStr">
        <is>
          <t>Apr.  04,  2029</t>
        </is>
      </c>
      <c r="G1151" s="4" t="inlineStr">
        <is>
          <t>Apr.  04,  2029</t>
        </is>
      </c>
      <c r="I1151" s="4" t="inlineStr">
        <is>
          <t>Apr.  04,  2029</t>
        </is>
      </c>
      <c r="K1151" s="4" t="inlineStr">
        <is>
          <t>Apr.  04,  2029</t>
        </is>
      </c>
      <c r="M1151" s="4" t="inlineStr">
        <is>
          <t>Apr.  04,  2029</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row>
    <row r="1152">
      <c r="A1152" s="4" t="inlineStr">
        <is>
          <t>Par</t>
        </is>
      </c>
      <c r="B1152" s="4" t="inlineStr">
        <is>
          <t>[2],[4],[6],[10]</t>
        </is>
      </c>
      <c r="C1152" s="6" t="n">
        <v>13860</v>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row>
    <row r="1153">
      <c r="A1153" s="4" t="inlineStr">
        <is>
          <t>Cost</t>
        </is>
      </c>
      <c r="B1153" s="4" t="inlineStr">
        <is>
          <t>[2],[4],[7],[10]</t>
        </is>
      </c>
      <c r="C1153" s="5" t="n">
        <v>13456</v>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c r="Y1153" s="4" t="inlineStr">
        <is>
          <t xml:space="preserve"> </t>
        </is>
      </c>
      <c r="AA1153" s="4" t="inlineStr">
        <is>
          <t xml:space="preserve"> </t>
        </is>
      </c>
    </row>
    <row r="1154">
      <c r="A1154" s="4" t="inlineStr">
        <is>
          <t>Investments at fair value</t>
        </is>
      </c>
      <c r="B1154" s="4" t="inlineStr">
        <is>
          <t>[2],[4],[8],[9],[10]</t>
        </is>
      </c>
      <c r="C1154" s="6" t="n">
        <v>13445</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row>
    <row r="1155">
      <c r="A1155" s="4" t="inlineStr">
        <is>
          <t>Investment, Identifier [Axis]: Health Care Equipment &amp; Supplies TerSera Therapeutics TerSera Therapeutics LLC Investment Type First Lien Secured Debt – Revolver Interest S+675, 1.00% Floor Maturity Date 4/4/2029</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row>
    <row r="1156">
      <c r="A1156" s="4" t="inlineStr">
        <is>
          <t>Spread</t>
        </is>
      </c>
      <c r="B1156" s="4" t="inlineStr">
        <is>
          <t>[1],[3],[4],[5],[10],[33]</t>
        </is>
      </c>
      <c r="C1156" s="9" t="n">
        <v>0.0675</v>
      </c>
      <c r="E1156" s="9" t="n">
        <v>0.0675</v>
      </c>
      <c r="G1156" s="9" t="n">
        <v>0.0675</v>
      </c>
      <c r="I1156" s="9" t="n">
        <v>0.0675</v>
      </c>
      <c r="K1156" s="9" t="n">
        <v>0.0675</v>
      </c>
      <c r="M1156" s="9" t="n">
        <v>0.0675</v>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row>
    <row r="1157">
      <c r="A1157" s="4" t="inlineStr">
        <is>
          <t>Interest Rate, Floor</t>
        </is>
      </c>
      <c r="B1157" s="4" t="inlineStr">
        <is>
          <t>[1],[3],[4],[5],[10],[33]</t>
        </is>
      </c>
      <c r="C1157" s="10" t="n">
        <v>0.01</v>
      </c>
      <c r="E1157" s="10" t="n">
        <v>0.01</v>
      </c>
      <c r="G1157" s="10" t="n">
        <v>0.01</v>
      </c>
      <c r="I1157" s="10" t="n">
        <v>0.01</v>
      </c>
      <c r="K1157" s="10" t="n">
        <v>0.01</v>
      </c>
      <c r="M1157" s="10" t="n">
        <v>0.01</v>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row>
    <row r="1158">
      <c r="A1158" s="4" t="inlineStr">
        <is>
          <t>Maturity Date</t>
        </is>
      </c>
      <c r="B1158" s="4" t="inlineStr">
        <is>
          <t>[1],[3],[4],[10],[33]</t>
        </is>
      </c>
      <c r="C1158" s="4" t="inlineStr">
        <is>
          <t>Apr.  04,  2029</t>
        </is>
      </c>
      <c r="E1158" s="4" t="inlineStr">
        <is>
          <t>Apr.  04,  2029</t>
        </is>
      </c>
      <c r="G1158" s="4" t="inlineStr">
        <is>
          <t>Apr.  04,  2029</t>
        </is>
      </c>
      <c r="I1158" s="4" t="inlineStr">
        <is>
          <t>Apr.  04,  2029</t>
        </is>
      </c>
      <c r="K1158" s="4" t="inlineStr">
        <is>
          <t>Apr.  04,  2029</t>
        </is>
      </c>
      <c r="M1158" s="4" t="inlineStr">
        <is>
          <t>Apr.  04,  2029</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row>
    <row r="1159">
      <c r="A1159" s="4" t="inlineStr">
        <is>
          <t>Par</t>
        </is>
      </c>
      <c r="B1159" s="4" t="inlineStr">
        <is>
          <t>[1],[3],[4],[6],[10],[33]</t>
        </is>
      </c>
      <c r="C1159" s="6" t="n">
        <v>1140</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row>
    <row r="1160">
      <c r="A1160" s="4" t="inlineStr">
        <is>
          <t>Cost</t>
        </is>
      </c>
      <c r="B1160" s="4" t="inlineStr">
        <is>
          <t>[1],[3],[4],[7],[10],[33]</t>
        </is>
      </c>
      <c r="C1160" s="5" t="n">
        <v>-33</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row>
    <row r="1161">
      <c r="A1161" s="4" t="inlineStr">
        <is>
          <t>Investments at fair value</t>
        </is>
      </c>
      <c r="B1161" s="4" t="inlineStr">
        <is>
          <t>[1],[3],[4],[8],[9],[10],[33]</t>
        </is>
      </c>
      <c r="C1161" s="5" t="n">
        <v>-34</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row>
    <row r="1162">
      <c r="A1162" s="4" t="inlineStr">
        <is>
          <t>Investment, Identifier [Axis]: Health Care Equipment &amp; Supplies Treace Medical Concept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row>
    <row r="1163">
      <c r="A1163" s="4" t="inlineStr">
        <is>
          <t>Cost</t>
        </is>
      </c>
      <c r="B1163" s="4" t="inlineStr">
        <is>
          <t>[7]</t>
        </is>
      </c>
      <c r="C1163" s="5" t="n">
        <v>7463</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row>
    <row r="1164">
      <c r="A1164" s="4" t="inlineStr">
        <is>
          <t>Investments at fair value</t>
        </is>
      </c>
      <c r="B1164" s="4" t="inlineStr">
        <is>
          <t>[8],[9]</t>
        </is>
      </c>
      <c r="C1164" s="6" t="n">
        <v>7009</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row>
    <row r="1165">
      <c r="A1165" s="4" t="inlineStr">
        <is>
          <t>Investment, Identifier [Axis]: Health Care Equipment &amp; Supplies Treace Medical Concepts Treace Medical Concepts, Inc. Investment Type First Lien Secured Debt Interest S+610, 1.00% Floor Maturity Date 4/1/2027</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row>
    <row r="1166">
      <c r="A1166" s="4" t="inlineStr">
        <is>
          <t>Spread</t>
        </is>
      </c>
      <c r="B1166" s="4" t="inlineStr">
        <is>
          <t>[1],[4],[5],[10],[14],[26]</t>
        </is>
      </c>
      <c r="C1166" s="9" t="n">
        <v>0.061</v>
      </c>
      <c r="E1166" s="9" t="n">
        <v>0.061</v>
      </c>
      <c r="G1166" s="9" t="n">
        <v>0.061</v>
      </c>
      <c r="I1166" s="9" t="n">
        <v>0.061</v>
      </c>
      <c r="K1166" s="9" t="n">
        <v>0.061</v>
      </c>
      <c r="M1166" s="9" t="n">
        <v>0.061</v>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row>
    <row r="1167">
      <c r="A1167" s="4" t="inlineStr">
        <is>
          <t>Interest Rate, Floor</t>
        </is>
      </c>
      <c r="B1167" s="4" t="inlineStr">
        <is>
          <t>[1],[4],[5],[10],[14],[26]</t>
        </is>
      </c>
      <c r="C1167" s="10" t="n">
        <v>0.01</v>
      </c>
      <c r="E1167" s="10" t="n">
        <v>0.01</v>
      </c>
      <c r="G1167" s="10" t="n">
        <v>0.01</v>
      </c>
      <c r="I1167" s="10" t="n">
        <v>0.01</v>
      </c>
      <c r="K1167" s="10" t="n">
        <v>0.01</v>
      </c>
      <c r="M1167" s="10" t="n">
        <v>0.01</v>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row>
    <row r="1168">
      <c r="A1168" s="4" t="inlineStr">
        <is>
          <t>Maturity Date</t>
        </is>
      </c>
      <c r="B1168" s="4" t="inlineStr">
        <is>
          <t>[1],[4],[10],[14],[26]</t>
        </is>
      </c>
      <c r="C1168" s="4" t="inlineStr">
        <is>
          <t>Apr.  01,  2027</t>
        </is>
      </c>
      <c r="E1168" s="4" t="inlineStr">
        <is>
          <t>Apr.  01,  2027</t>
        </is>
      </c>
      <c r="G1168" s="4" t="inlineStr">
        <is>
          <t>Apr.  01,  2027</t>
        </is>
      </c>
      <c r="I1168" s="4" t="inlineStr">
        <is>
          <t>Apr.  01,  2027</t>
        </is>
      </c>
      <c r="K1168" s="4" t="inlineStr">
        <is>
          <t>Apr.  01,  2027</t>
        </is>
      </c>
      <c r="M1168" s="4" t="inlineStr">
        <is>
          <t>Apr.  01,  2027</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row>
    <row r="1169">
      <c r="A1169" s="4" t="inlineStr">
        <is>
          <t>Par</t>
        </is>
      </c>
      <c r="B1169" s="4" t="inlineStr">
        <is>
          <t>[1],[3],[4],[6],[10],[14],[26]</t>
        </is>
      </c>
      <c r="C1169" s="6" t="n">
        <v>17500</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row>
    <row r="1170">
      <c r="A1170" s="4" t="inlineStr">
        <is>
          <t>Cost</t>
        </is>
      </c>
      <c r="B1170" s="4" t="inlineStr">
        <is>
          <t>[1],[4],[7],[10],[14],[26]</t>
        </is>
      </c>
      <c r="C1170" s="5" t="n">
        <v>7263</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row>
    <row r="1171">
      <c r="A1171" s="4" t="inlineStr">
        <is>
          <t>Investments at fair value</t>
        </is>
      </c>
      <c r="B1171" s="4" t="inlineStr">
        <is>
          <t>[1],[4],[8],[9],[10],[14],[26]</t>
        </is>
      </c>
      <c r="C1171" s="6" t="n">
        <v>6854</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row>
    <row r="1172">
      <c r="A1172" s="4" t="inlineStr">
        <is>
          <t>Investment, Identifier [Axis]: Health Care Equipment &amp; Supplies Treace Medical Concepts Treace Medical Concepts, Inc. Investment Type First Lien Secured Debt – Revolver Interest S+410, 1.00% Floor Maturity Date 4/1/2027</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row>
    <row r="1173">
      <c r="A1173" s="4" t="inlineStr">
        <is>
          <t>Spread</t>
        </is>
      </c>
      <c r="B1173" s="4" t="inlineStr">
        <is>
          <t>[1],[3],[4],[5],[10],[14],[26]</t>
        </is>
      </c>
      <c r="C1173" s="9" t="n">
        <v>0.041</v>
      </c>
      <c r="E1173" s="9" t="n">
        <v>0.041</v>
      </c>
      <c r="G1173" s="9" t="n">
        <v>0.041</v>
      </c>
      <c r="I1173" s="9" t="n">
        <v>0.041</v>
      </c>
      <c r="K1173" s="9" t="n">
        <v>0.041</v>
      </c>
      <c r="M1173" s="9" t="n">
        <v>0.041</v>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row>
    <row r="1174">
      <c r="A1174" s="4" t="inlineStr">
        <is>
          <t>Interest Rate, Floor</t>
        </is>
      </c>
      <c r="B1174" s="4" t="inlineStr">
        <is>
          <t>[1],[3],[4],[5],[10],[14],[26]</t>
        </is>
      </c>
      <c r="C1174" s="10" t="n">
        <v>0.01</v>
      </c>
      <c r="E1174" s="10" t="n">
        <v>0.01</v>
      </c>
      <c r="G1174" s="10" t="n">
        <v>0.01</v>
      </c>
      <c r="I1174" s="10" t="n">
        <v>0.01</v>
      </c>
      <c r="K1174" s="10" t="n">
        <v>0.01</v>
      </c>
      <c r="M1174" s="10" t="n">
        <v>0.01</v>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row>
    <row r="1175">
      <c r="A1175" s="4" t="inlineStr">
        <is>
          <t>Maturity Date</t>
        </is>
      </c>
      <c r="B1175" s="4" t="inlineStr">
        <is>
          <t>[1],[3],[4],[10],[14],[26]</t>
        </is>
      </c>
      <c r="C1175" s="4" t="inlineStr">
        <is>
          <t>Apr.  01,  2027</t>
        </is>
      </c>
      <c r="E1175" s="4" t="inlineStr">
        <is>
          <t>Apr.  01,  2027</t>
        </is>
      </c>
      <c r="G1175" s="4" t="inlineStr">
        <is>
          <t>Apr.  01,  2027</t>
        </is>
      </c>
      <c r="I1175" s="4" t="inlineStr">
        <is>
          <t>Apr.  01,  2027</t>
        </is>
      </c>
      <c r="K1175" s="4" t="inlineStr">
        <is>
          <t>Apr.  01,  2027</t>
        </is>
      </c>
      <c r="M1175" s="4" t="inlineStr">
        <is>
          <t>Apr.  01,  2027</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row>
    <row r="1176">
      <c r="A1176" s="4" t="inlineStr">
        <is>
          <t>Par</t>
        </is>
      </c>
      <c r="B1176" s="4" t="inlineStr">
        <is>
          <t>[1],[3],[4],[6],[10],[14],[26]</t>
        </is>
      </c>
      <c r="C1176" s="6" t="n">
        <v>1500</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row>
    <row r="1177">
      <c r="A1177" s="4" t="inlineStr">
        <is>
          <t>Cost</t>
        </is>
      </c>
      <c r="B1177" s="4" t="inlineStr">
        <is>
          <t>[1],[3],[4],[7],[10],[14],[26]</t>
        </is>
      </c>
      <c r="C1177" s="5" t="n">
        <v>200</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row>
    <row r="1178">
      <c r="A1178" s="4" t="inlineStr">
        <is>
          <t>Investments at fair value</t>
        </is>
      </c>
      <c r="B1178" s="4" t="inlineStr">
        <is>
          <t>[1],[3],[4],[8],[9],[10],[14],[26]</t>
        </is>
      </c>
      <c r="C1178" s="6" t="n">
        <v>155</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row>
    <row r="1179">
      <c r="A1179" s="4" t="inlineStr">
        <is>
          <t>Investment, Identifier [Axis]: Health Care Equipment &amp; Supplies Treace Medical Concepts, Inc.</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row>
    <row r="1180">
      <c r="A1180" s="4" t="inlineStr">
        <is>
          <t>Cost</t>
        </is>
      </c>
      <c r="B1180" s="4" t="inlineStr">
        <is>
          <t>[11]</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5" t="n">
        <v>7459</v>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row>
    <row r="1181">
      <c r="A1181" s="4" t="inlineStr">
        <is>
          <t>Investments at fair value</t>
        </is>
      </c>
      <c r="B1181" s="4" t="inlineStr">
        <is>
          <t>[12],[13]</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6" t="n">
        <v>7206</v>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row>
    <row r="1182">
      <c r="A1182" s="4" t="inlineStr">
        <is>
          <t>Investment, Identifier [Axis]: Health Care Equipment &amp; Supplies Treace Medical Concepts, Inc. Investment Type First Lien Secured Debt - Revolver Interest Rate S+400, 1.00% Floor Maturity Date 4/1/2027</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row>
    <row r="1183">
      <c r="A1183" s="4" t="inlineStr">
        <is>
          <t>Spread</t>
        </is>
      </c>
      <c r="B1183" s="4" t="inlineStr">
        <is>
          <t>[16],[18],[19],[22],[23],[24],[29]</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10" t="n">
        <v>0.04</v>
      </c>
      <c r="Q1183" s="10" t="n">
        <v>0.04</v>
      </c>
      <c r="S1183" s="10" t="n">
        <v>0.04</v>
      </c>
      <c r="U1183" s="10" t="n">
        <v>0.04</v>
      </c>
      <c r="W1183" s="10" t="n">
        <v>0.04</v>
      </c>
      <c r="Y1183" s="10" t="n">
        <v>0.04</v>
      </c>
      <c r="AA1183" s="4" t="inlineStr">
        <is>
          <t xml:space="preserve"> </t>
        </is>
      </c>
    </row>
    <row r="1184">
      <c r="A1184" s="4" t="inlineStr">
        <is>
          <t>Interest Rate, Floor</t>
        </is>
      </c>
      <c r="B1184" s="4" t="inlineStr">
        <is>
          <t>[16],[18],[19],[22],[23],[24],[29]</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10" t="n">
        <v>0.01</v>
      </c>
      <c r="Q1184" s="10" t="n">
        <v>0.01</v>
      </c>
      <c r="S1184" s="10" t="n">
        <v>0.01</v>
      </c>
      <c r="U1184" s="10" t="n">
        <v>0.01</v>
      </c>
      <c r="W1184" s="10" t="n">
        <v>0.01</v>
      </c>
      <c r="Y1184" s="10" t="n">
        <v>0.01</v>
      </c>
      <c r="AA1184" s="4" t="inlineStr">
        <is>
          <t xml:space="preserve"> </t>
        </is>
      </c>
    </row>
    <row r="1185">
      <c r="A1185" s="4" t="inlineStr">
        <is>
          <t>Maturity Date</t>
        </is>
      </c>
      <c r="B1185" s="4" t="inlineStr">
        <is>
          <t>[16],[18],[22],[23],[24],[29]</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Apr.  01,  2027</t>
        </is>
      </c>
      <c r="Q1185" s="4" t="inlineStr">
        <is>
          <t>Apr.  01,  2027</t>
        </is>
      </c>
      <c r="S1185" s="4" t="inlineStr">
        <is>
          <t>Apr.  01,  2027</t>
        </is>
      </c>
      <c r="U1185" s="4" t="inlineStr">
        <is>
          <t>Apr.  01,  2027</t>
        </is>
      </c>
      <c r="W1185" s="4" t="inlineStr">
        <is>
          <t>Apr.  01,  2027</t>
        </is>
      </c>
      <c r="Y1185" s="4" t="inlineStr">
        <is>
          <t>Apr.  01,  2027</t>
        </is>
      </c>
      <c r="AA1185" s="4" t="inlineStr">
        <is>
          <t xml:space="preserve"> </t>
        </is>
      </c>
    </row>
    <row r="1186">
      <c r="A1186" s="4" t="inlineStr">
        <is>
          <t>Par</t>
        </is>
      </c>
      <c r="B1186" s="4" t="inlineStr">
        <is>
          <t>[16],[18],[20],[22],[23],[24],[29]</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6" t="n">
        <v>1500</v>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row>
    <row r="1187">
      <c r="A1187" s="4" t="inlineStr">
        <is>
          <t>Cost</t>
        </is>
      </c>
      <c r="B1187" s="4" t="inlineStr">
        <is>
          <t>[11],[16],[18],[22],[23],[24],[29]</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5" t="n">
        <v>200</v>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row>
    <row r="1188">
      <c r="A1188" s="4" t="inlineStr">
        <is>
          <t>Investments at fair value</t>
        </is>
      </c>
      <c r="B1188" s="4" t="inlineStr">
        <is>
          <t>[12],[13],[16],[18],[22],[23],[24],[29]</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6" t="n">
        <v>178</v>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row>
    <row r="1189">
      <c r="A1189" s="4" t="inlineStr">
        <is>
          <t>Investment, Identifier [Axis]: Health Care Equipment &amp; Supplies Treace Medical Concepts, Inc. Investment Type First Lien Secured Debt Interest Rate S+600, 1.00% Floor Maturity Date 4/1/2027</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row>
    <row r="1190">
      <c r="A1190" s="4" t="inlineStr">
        <is>
          <t>Spread</t>
        </is>
      </c>
      <c r="B1190" s="4" t="inlineStr">
        <is>
          <t>[16],[18],[19],[22],[23],[29]</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10" t="n">
        <v>0.06</v>
      </c>
      <c r="Q1190" s="10" t="n">
        <v>0.06</v>
      </c>
      <c r="S1190" s="10" t="n">
        <v>0.06</v>
      </c>
      <c r="U1190" s="10" t="n">
        <v>0.06</v>
      </c>
      <c r="W1190" s="10" t="n">
        <v>0.06</v>
      </c>
      <c r="Y1190" s="10" t="n">
        <v>0.06</v>
      </c>
      <c r="AA1190" s="4" t="inlineStr">
        <is>
          <t xml:space="preserve"> </t>
        </is>
      </c>
    </row>
    <row r="1191">
      <c r="A1191" s="4" t="inlineStr">
        <is>
          <t>Interest Rate, Floor</t>
        </is>
      </c>
      <c r="B1191" s="4" t="inlineStr">
        <is>
          <t>[16],[18],[19],[22],[23],[29]</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10" t="n">
        <v>0.01</v>
      </c>
      <c r="Q1191" s="10" t="n">
        <v>0.01</v>
      </c>
      <c r="S1191" s="10" t="n">
        <v>0.01</v>
      </c>
      <c r="U1191" s="10" t="n">
        <v>0.01</v>
      </c>
      <c r="W1191" s="10" t="n">
        <v>0.01</v>
      </c>
      <c r="Y1191" s="10" t="n">
        <v>0.01</v>
      </c>
      <c r="AA1191" s="4" t="inlineStr">
        <is>
          <t xml:space="preserve"> </t>
        </is>
      </c>
    </row>
    <row r="1192">
      <c r="A1192" s="4" t="inlineStr">
        <is>
          <t>Maturity Date</t>
        </is>
      </c>
      <c r="B1192" s="4" t="inlineStr">
        <is>
          <t>[16],[18],[22],[23],[29]</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Apr.  01,  2027</t>
        </is>
      </c>
      <c r="Q1192" s="4" t="inlineStr">
        <is>
          <t>Apr.  01,  2027</t>
        </is>
      </c>
      <c r="S1192" s="4" t="inlineStr">
        <is>
          <t>Apr.  01,  2027</t>
        </is>
      </c>
      <c r="U1192" s="4" t="inlineStr">
        <is>
          <t>Apr.  01,  2027</t>
        </is>
      </c>
      <c r="W1192" s="4" t="inlineStr">
        <is>
          <t>Apr.  01,  2027</t>
        </is>
      </c>
      <c r="Y1192" s="4" t="inlineStr">
        <is>
          <t>Apr.  01,  2027</t>
        </is>
      </c>
      <c r="AA1192" s="4" t="inlineStr">
        <is>
          <t xml:space="preserve"> </t>
        </is>
      </c>
    </row>
    <row r="1193">
      <c r="A1193" s="4" t="inlineStr">
        <is>
          <t>Par</t>
        </is>
      </c>
      <c r="B1193" s="4" t="inlineStr">
        <is>
          <t>[16],[18],[20],[22],[23],[29]</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6" t="n">
        <v>17500</v>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row>
    <row r="1194">
      <c r="A1194" s="4" t="inlineStr">
        <is>
          <t>Cost</t>
        </is>
      </c>
      <c r="B1194" s="4" t="inlineStr">
        <is>
          <t>[11],[16],[18],[22],[23],[29]</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5" t="n">
        <v>7259</v>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row>
    <row r="1195">
      <c r="A1195" s="4" t="inlineStr">
        <is>
          <t>Investments at fair value</t>
        </is>
      </c>
      <c r="B1195" s="4" t="inlineStr">
        <is>
          <t>[12],[13],[16],[18],[22],[23],[29]</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5" t="n">
        <v>7028</v>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row>
    <row r="1196">
      <c r="A1196" s="4" t="inlineStr">
        <is>
          <t>Investment, Identifier [Axis]: Health Care Equipment &amp; Supplies Zest Dental Solutions Zest Acquisition Corp. Investment Type First Lien Secured Debt Interest Rate S+550, 0.00% Floor Maturity Date 2/28/2028</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row>
    <row r="1197">
      <c r="A1197" s="4" t="inlineStr">
        <is>
          <t>Spread</t>
        </is>
      </c>
      <c r="B1197" s="4" t="inlineStr">
        <is>
          <t>[2],[5]</t>
        </is>
      </c>
      <c r="C1197" s="9" t="n">
        <v>0.055</v>
      </c>
      <c r="E1197" s="9" t="n">
        <v>0.055</v>
      </c>
      <c r="G1197" s="9" t="n">
        <v>0.055</v>
      </c>
      <c r="I1197" s="9" t="n">
        <v>0.055</v>
      </c>
      <c r="K1197" s="9" t="n">
        <v>0.055</v>
      </c>
      <c r="M1197" s="9" t="n">
        <v>0.055</v>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row>
    <row r="1198">
      <c r="A1198" s="4" t="inlineStr">
        <is>
          <t>Interest Rate, Floor</t>
        </is>
      </c>
      <c r="B1198" s="4" t="inlineStr">
        <is>
          <t>[2],[5]</t>
        </is>
      </c>
      <c r="C1198" s="10" t="n">
        <v>0</v>
      </c>
      <c r="E1198" s="10" t="n">
        <v>0</v>
      </c>
      <c r="G1198" s="10" t="n">
        <v>0</v>
      </c>
      <c r="I1198" s="10" t="n">
        <v>0</v>
      </c>
      <c r="K1198" s="10" t="n">
        <v>0</v>
      </c>
      <c r="M1198" s="10" t="n">
        <v>0</v>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row>
    <row r="1199">
      <c r="A1199" s="4" t="inlineStr">
        <is>
          <t>Maturity Date</t>
        </is>
      </c>
      <c r="B1199" s="4" t="inlineStr">
        <is>
          <t>[2]</t>
        </is>
      </c>
      <c r="C1199" s="4" t="inlineStr">
        <is>
          <t>Feb.  08,  2028</t>
        </is>
      </c>
      <c r="E1199" s="4" t="inlineStr">
        <is>
          <t>Feb.  08,  2028</t>
        </is>
      </c>
      <c r="G1199" s="4" t="inlineStr">
        <is>
          <t>Feb.  08,  2028</t>
        </is>
      </c>
      <c r="I1199" s="4" t="inlineStr">
        <is>
          <t>Feb.  08,  2028</t>
        </is>
      </c>
      <c r="K1199" s="4" t="inlineStr">
        <is>
          <t>Feb.  08,  2028</t>
        </is>
      </c>
      <c r="M1199" s="4" t="inlineStr">
        <is>
          <t>Feb.  08,  2028</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row>
    <row r="1200">
      <c r="A1200" s="4" t="inlineStr">
        <is>
          <t>Par</t>
        </is>
      </c>
      <c r="B1200" s="4" t="inlineStr">
        <is>
          <t>[2],[6]</t>
        </is>
      </c>
      <c r="C1200" s="6" t="n">
        <v>11970</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row>
    <row r="1201">
      <c r="A1201" s="4" t="inlineStr">
        <is>
          <t>Cost</t>
        </is>
      </c>
      <c r="B1201" s="4" t="inlineStr">
        <is>
          <t>[2],[7]</t>
        </is>
      </c>
      <c r="C1201" s="5" t="n">
        <v>11411</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row>
    <row r="1202">
      <c r="A1202" s="4" t="inlineStr">
        <is>
          <t>Investments at fair value</t>
        </is>
      </c>
      <c r="B1202" s="4" t="inlineStr">
        <is>
          <t>[2],[8],[9]</t>
        </is>
      </c>
      <c r="C1202" s="5" t="n">
        <v>11551</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row>
    <row r="1203">
      <c r="A1203" s="4" t="inlineStr">
        <is>
          <t>Investment, Identifier [Axis]: Health Care Providers &amp; Service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row>
    <row r="1204">
      <c r="A1204" s="4" t="inlineStr">
        <is>
          <t>Cost</t>
        </is>
      </c>
      <c r="C1204" s="5" t="n">
        <v>600087</v>
      </c>
      <c r="D1204" s="4" t="inlineStr">
        <is>
          <t>[7]</t>
        </is>
      </c>
      <c r="E1204" s="4" t="inlineStr">
        <is>
          <t xml:space="preserve"> </t>
        </is>
      </c>
      <c r="G1204" s="4" t="inlineStr">
        <is>
          <t xml:space="preserve"> </t>
        </is>
      </c>
      <c r="I1204" s="4" t="inlineStr">
        <is>
          <t xml:space="preserve"> </t>
        </is>
      </c>
      <c r="K1204" s="4" t="inlineStr">
        <is>
          <t xml:space="preserve"> </t>
        </is>
      </c>
      <c r="M1204" s="4" t="inlineStr">
        <is>
          <t xml:space="preserve"> </t>
        </is>
      </c>
      <c r="O1204" s="5" t="n">
        <v>559058</v>
      </c>
      <c r="P1204" s="4" t="inlineStr">
        <is>
          <t>[11]</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row>
    <row r="1205">
      <c r="A1205" s="4" t="inlineStr">
        <is>
          <t>Investments at fair value</t>
        </is>
      </c>
      <c r="C1205" s="6" t="n">
        <v>597514</v>
      </c>
      <c r="D1205" s="4" t="inlineStr">
        <is>
          <t>[8],[9]</t>
        </is>
      </c>
      <c r="E1205" s="4" t="inlineStr">
        <is>
          <t xml:space="preserve"> </t>
        </is>
      </c>
      <c r="G1205" s="4" t="inlineStr">
        <is>
          <t xml:space="preserve"> </t>
        </is>
      </c>
      <c r="I1205" s="4" t="inlineStr">
        <is>
          <t xml:space="preserve"> </t>
        </is>
      </c>
      <c r="K1205" s="4" t="inlineStr">
        <is>
          <t xml:space="preserve"> </t>
        </is>
      </c>
      <c r="M1205" s="4" t="inlineStr">
        <is>
          <t xml:space="preserve"> </t>
        </is>
      </c>
      <c r="O1205" s="6" t="n">
        <v>548769</v>
      </c>
      <c r="P1205" s="4" t="inlineStr">
        <is>
          <t>[12],[13]</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row>
    <row r="1206">
      <c r="A1206" s="4" t="inlineStr">
        <is>
          <t>Investment, Identifier [Axis]: Health Care Providers &amp; Services Advarra Advarra Holdings, Inc. Investment Type First Lien Secured Debt Interest Rate S+575, 0.75% Floor Maturity Date 8/24/2029</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row>
    <row r="1207">
      <c r="A1207" s="4" t="inlineStr">
        <is>
          <t>Spread</t>
        </is>
      </c>
      <c r="B1207" s="4" t="inlineStr">
        <is>
          <t>[1],[2],[3],[4],[5],[10]</t>
        </is>
      </c>
      <c r="C1207" s="9" t="n">
        <v>0.0575</v>
      </c>
      <c r="E1207" s="9" t="n">
        <v>0.0575</v>
      </c>
      <c r="G1207" s="9" t="n">
        <v>0.0575</v>
      </c>
      <c r="I1207" s="9" t="n">
        <v>0.0575</v>
      </c>
      <c r="K1207" s="9" t="n">
        <v>0.0575</v>
      </c>
      <c r="M1207" s="9" t="n">
        <v>0.0575</v>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row>
    <row r="1208">
      <c r="A1208" s="4" t="inlineStr">
        <is>
          <t>Interest Rate, Floor</t>
        </is>
      </c>
      <c r="B1208" s="4" t="inlineStr">
        <is>
          <t>[1],[2],[3],[4],[5],[10]</t>
        </is>
      </c>
      <c r="C1208" s="9" t="n">
        <v>0.0075</v>
      </c>
      <c r="E1208" s="9" t="n">
        <v>0.0075</v>
      </c>
      <c r="G1208" s="9" t="n">
        <v>0.0075</v>
      </c>
      <c r="I1208" s="9" t="n">
        <v>0.0075</v>
      </c>
      <c r="K1208" s="9" t="n">
        <v>0.0075</v>
      </c>
      <c r="M1208" s="9" t="n">
        <v>0.0075</v>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row>
    <row r="1209">
      <c r="A1209" s="4" t="inlineStr">
        <is>
          <t>Maturity Date</t>
        </is>
      </c>
      <c r="B1209" s="4" t="inlineStr">
        <is>
          <t>[1],[2],[3],[4],[10]</t>
        </is>
      </c>
      <c r="C1209" s="4" t="inlineStr">
        <is>
          <t>Aug. 24,  2029</t>
        </is>
      </c>
      <c r="E1209" s="4" t="inlineStr">
        <is>
          <t>Aug. 24,  2029</t>
        </is>
      </c>
      <c r="G1209" s="4" t="inlineStr">
        <is>
          <t>Aug. 24,  2029</t>
        </is>
      </c>
      <c r="I1209" s="4" t="inlineStr">
        <is>
          <t>Aug. 24,  2029</t>
        </is>
      </c>
      <c r="K1209" s="4" t="inlineStr">
        <is>
          <t>Aug. 24,  2029</t>
        </is>
      </c>
      <c r="M1209" s="4" t="inlineStr">
        <is>
          <t>Aug. 24,  2029</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row>
    <row r="1210">
      <c r="A1210" s="4" t="inlineStr">
        <is>
          <t>Par</t>
        </is>
      </c>
      <c r="B1210" s="4" t="inlineStr">
        <is>
          <t>[1],[2],[3],[4],[6],[10]</t>
        </is>
      </c>
      <c r="C1210" s="6" t="n">
        <v>199083</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row>
    <row r="1211">
      <c r="A1211" s="4" t="inlineStr">
        <is>
          <t>Cost</t>
        </is>
      </c>
      <c r="B1211" s="4" t="inlineStr">
        <is>
          <t>[1],[2],[3],[4],[7],[10]</t>
        </is>
      </c>
      <c r="C1211" s="5" t="n">
        <v>179413</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row>
    <row r="1212">
      <c r="A1212" s="4" t="inlineStr">
        <is>
          <t>Investments at fair value</t>
        </is>
      </c>
      <c r="B1212" s="4" t="inlineStr">
        <is>
          <t>[1],[2],[3],[4],[8],[9],[10]</t>
        </is>
      </c>
      <c r="C1212" s="6" t="n">
        <v>180516</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row>
    <row r="1213">
      <c r="A1213" s="4" t="inlineStr">
        <is>
          <t>Investment, Identifier [Axis]: Health Care Providers &amp; Services Advarra Holdings, Inc. Investment Type First Lien Secured Debt Interest Rate S+575, 0.75% Floor Maturity Date 8/24/2029</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c r="AA1213" s="4" t="inlineStr">
        <is>
          <t xml:space="preserve"> </t>
        </is>
      </c>
    </row>
    <row r="1214">
      <c r="A1214" s="4" t="inlineStr">
        <is>
          <t>Spread</t>
        </is>
      </c>
      <c r="B1214" s="4" t="inlineStr">
        <is>
          <t>[18],[19],[21],[22],[23],[24]</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9" t="n">
        <v>0.0575</v>
      </c>
      <c r="Q1214" s="9" t="n">
        <v>0.0575</v>
      </c>
      <c r="S1214" s="9" t="n">
        <v>0.0575</v>
      </c>
      <c r="U1214" s="9" t="n">
        <v>0.0575</v>
      </c>
      <c r="W1214" s="9" t="n">
        <v>0.0575</v>
      </c>
      <c r="Y1214" s="9" t="n">
        <v>0.0575</v>
      </c>
      <c r="AA1214" s="4" t="inlineStr">
        <is>
          <t xml:space="preserve"> </t>
        </is>
      </c>
    </row>
    <row r="1215">
      <c r="A1215" s="4" t="inlineStr">
        <is>
          <t>Interest Rate, Floor</t>
        </is>
      </c>
      <c r="B1215" s="4" t="inlineStr">
        <is>
          <t>[18],[19],[21],[22],[23],[24]</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9" t="n">
        <v>0.0075</v>
      </c>
      <c r="Q1215" s="9" t="n">
        <v>0.0075</v>
      </c>
      <c r="S1215" s="9" t="n">
        <v>0.0075</v>
      </c>
      <c r="U1215" s="9" t="n">
        <v>0.0075</v>
      </c>
      <c r="W1215" s="9" t="n">
        <v>0.0075</v>
      </c>
      <c r="Y1215" s="9" t="n">
        <v>0.0075</v>
      </c>
      <c r="AA1215" s="4" t="inlineStr">
        <is>
          <t xml:space="preserve"> </t>
        </is>
      </c>
    </row>
    <row r="1216">
      <c r="A1216" s="4" t="inlineStr">
        <is>
          <t>Maturity Date</t>
        </is>
      </c>
      <c r="B1216" s="4" t="inlineStr">
        <is>
          <t>[18],[21],[22],[23],[24]</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Aug. 24,  2029</t>
        </is>
      </c>
      <c r="Q1216" s="4" t="inlineStr">
        <is>
          <t>Aug. 24,  2029</t>
        </is>
      </c>
      <c r="S1216" s="4" t="inlineStr">
        <is>
          <t>Aug. 24,  2029</t>
        </is>
      </c>
      <c r="U1216" s="4" t="inlineStr">
        <is>
          <t>Aug. 24,  2029</t>
        </is>
      </c>
      <c r="W1216" s="4" t="inlineStr">
        <is>
          <t>Aug. 24,  2029</t>
        </is>
      </c>
      <c r="Y1216" s="4" t="inlineStr">
        <is>
          <t>Aug. 24,  2029</t>
        </is>
      </c>
      <c r="AA1216" s="4" t="inlineStr">
        <is>
          <t xml:space="preserve"> </t>
        </is>
      </c>
    </row>
    <row r="1217">
      <c r="A1217" s="4" t="inlineStr">
        <is>
          <t>Par</t>
        </is>
      </c>
      <c r="B1217" s="4" t="inlineStr">
        <is>
          <t>[18],[20],[21],[22],[23],[24]</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6" t="n">
        <v>200000</v>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row>
    <row r="1218">
      <c r="A1218" s="4" t="inlineStr">
        <is>
          <t>Cost</t>
        </is>
      </c>
      <c r="B1218" s="4" t="inlineStr">
        <is>
          <t>[11],[18],[21],[22],[23],[24]</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5" t="n">
        <v>180135</v>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row>
    <row r="1219">
      <c r="A1219" s="4" t="inlineStr">
        <is>
          <t>Investments at fair value</t>
        </is>
      </c>
      <c r="B1219" s="4" t="inlineStr">
        <is>
          <t>[12],[13],[18],[21],[22],[23],[24]</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6" t="n">
        <v>180424</v>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row>
    <row r="1220">
      <c r="A1220" s="4" t="inlineStr">
        <is>
          <t>Investment, Identifier [Axis]: Health Care Providers &amp; Services Affordable Care ACI Group Holdings, Inc. Investment Type First Lien Secured Debt Interest Rate L+450, 0.75% Floor Maturity Date 8/2/2028</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row>
    <row r="1221">
      <c r="A1221" s="4" t="inlineStr">
        <is>
          <t>Spread</t>
        </is>
      </c>
      <c r="B1221" s="4" t="inlineStr">
        <is>
          <t>[17],[18],[19]</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9" t="n">
        <v>0.045</v>
      </c>
      <c r="Q1221" s="9" t="n">
        <v>0.045</v>
      </c>
      <c r="S1221" s="9" t="n">
        <v>0.045</v>
      </c>
      <c r="U1221" s="9" t="n">
        <v>0.045</v>
      </c>
      <c r="W1221" s="9" t="n">
        <v>0.045</v>
      </c>
      <c r="Y1221" s="9" t="n">
        <v>0.045</v>
      </c>
      <c r="AA1221" s="4" t="inlineStr">
        <is>
          <t xml:space="preserve"> </t>
        </is>
      </c>
    </row>
    <row r="1222">
      <c r="A1222" s="4" t="inlineStr">
        <is>
          <t>Interest Rate, Floor</t>
        </is>
      </c>
      <c r="B1222" s="4" t="inlineStr">
        <is>
          <t>[17],[18],[19]</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9" t="n">
        <v>0.0075</v>
      </c>
      <c r="Q1222" s="9" t="n">
        <v>0.0075</v>
      </c>
      <c r="S1222" s="9" t="n">
        <v>0.0075</v>
      </c>
      <c r="U1222" s="9" t="n">
        <v>0.0075</v>
      </c>
      <c r="W1222" s="9" t="n">
        <v>0.0075</v>
      </c>
      <c r="Y1222" s="9" t="n">
        <v>0.0075</v>
      </c>
      <c r="AA1222" s="4" t="inlineStr">
        <is>
          <t xml:space="preserve"> </t>
        </is>
      </c>
    </row>
    <row r="1223">
      <c r="A1223" s="4" t="inlineStr">
        <is>
          <t>Maturity Date</t>
        </is>
      </c>
      <c r="B1223" s="4" t="inlineStr">
        <is>
          <t>[17],[18]</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Aug.  02,  2028</t>
        </is>
      </c>
      <c r="Q1223" s="4" t="inlineStr">
        <is>
          <t>Aug.  02,  2028</t>
        </is>
      </c>
      <c r="S1223" s="4" t="inlineStr">
        <is>
          <t>Aug.  02,  2028</t>
        </is>
      </c>
      <c r="U1223" s="4" t="inlineStr">
        <is>
          <t>Aug.  02,  2028</t>
        </is>
      </c>
      <c r="W1223" s="4" t="inlineStr">
        <is>
          <t>Aug.  02,  2028</t>
        </is>
      </c>
      <c r="Y1223" s="4" t="inlineStr">
        <is>
          <t>Aug.  02,  2028</t>
        </is>
      </c>
      <c r="AA1223" s="4" t="inlineStr">
        <is>
          <t xml:space="preserve"> </t>
        </is>
      </c>
    </row>
    <row r="1224">
      <c r="A1224" s="4" t="inlineStr">
        <is>
          <t>Par</t>
        </is>
      </c>
      <c r="B1224" s="4" t="inlineStr">
        <is>
          <t>[17],[18],[20]</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6" t="n">
        <v>4962</v>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row>
    <row r="1225">
      <c r="A1225" s="4" t="inlineStr">
        <is>
          <t>Cost</t>
        </is>
      </c>
      <c r="B1225" s="4" t="inlineStr">
        <is>
          <t>[11],[17],[18]</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5" t="n">
        <v>4962</v>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row>
    <row r="1226">
      <c r="A1226" s="4" t="inlineStr">
        <is>
          <t>Investments at fair value</t>
        </is>
      </c>
      <c r="B1226" s="4" t="inlineStr">
        <is>
          <t>[12],[13],[17],[18]</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6" t="n">
        <v>4863</v>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row>
    <row r="1227">
      <c r="A1227" s="4" t="inlineStr">
        <is>
          <t>Investment, Identifier [Axis]: Health Care Providers &amp; Services Affordable Care ACI Group Holdings, Inc. Investment Type First Lien Secured Debt Interest Rate S+460 plus 1.25% PIK Maturity Date 8/2/2028</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row>
    <row r="1228">
      <c r="A1228" s="4" t="inlineStr">
        <is>
          <t>Spread</t>
        </is>
      </c>
      <c r="B1228" s="4" t="inlineStr">
        <is>
          <t>[4],[5],[26]</t>
        </is>
      </c>
      <c r="C1228" s="9" t="n">
        <v>0.046</v>
      </c>
      <c r="E1228" s="9" t="n">
        <v>0.046</v>
      </c>
      <c r="G1228" s="9" t="n">
        <v>0.046</v>
      </c>
      <c r="I1228" s="9" t="n">
        <v>0.046</v>
      </c>
      <c r="K1228" s="9" t="n">
        <v>0.046</v>
      </c>
      <c r="M1228" s="9" t="n">
        <v>0.046</v>
      </c>
      <c r="O1228" s="4" t="inlineStr">
        <is>
          <t xml:space="preserve"> </t>
        </is>
      </c>
      <c r="Q1228" s="4" t="inlineStr">
        <is>
          <t xml:space="preserve"> </t>
        </is>
      </c>
      <c r="S1228" s="4" t="inlineStr">
        <is>
          <t xml:space="preserve"> </t>
        </is>
      </c>
      <c r="U1228" s="4" t="inlineStr">
        <is>
          <t xml:space="preserve"> </t>
        </is>
      </c>
      <c r="W1228" s="4" t="inlineStr">
        <is>
          <t xml:space="preserve"> </t>
        </is>
      </c>
      <c r="Y1228" s="4" t="inlineStr">
        <is>
          <t xml:space="preserve"> </t>
        </is>
      </c>
      <c r="AA1228" s="4" t="inlineStr">
        <is>
          <t xml:space="preserve"> </t>
        </is>
      </c>
    </row>
    <row r="1229">
      <c r="A1229" s="4" t="inlineStr">
        <is>
          <t>Interest Rate, Paid in Kind</t>
        </is>
      </c>
      <c r="B1229" s="4" t="inlineStr">
        <is>
          <t>[4],[5],[26]</t>
        </is>
      </c>
      <c r="C1229" s="9" t="n">
        <v>0.0125</v>
      </c>
      <c r="E1229" s="9" t="n">
        <v>0.0125</v>
      </c>
      <c r="G1229" s="9" t="n">
        <v>0.0125</v>
      </c>
      <c r="I1229" s="9" t="n">
        <v>0.0125</v>
      </c>
      <c r="K1229" s="9" t="n">
        <v>0.0125</v>
      </c>
      <c r="M1229" s="9" t="n">
        <v>0.0125</v>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row>
    <row r="1230">
      <c r="A1230" s="4" t="inlineStr">
        <is>
          <t>Maturity Date</t>
        </is>
      </c>
      <c r="B1230" s="4" t="inlineStr">
        <is>
          <t>[4],[26]</t>
        </is>
      </c>
      <c r="C1230" s="4" t="inlineStr">
        <is>
          <t>Aug.  02,  2028</t>
        </is>
      </c>
      <c r="E1230" s="4" t="inlineStr">
        <is>
          <t>Aug.  02,  2028</t>
        </is>
      </c>
      <c r="G1230" s="4" t="inlineStr">
        <is>
          <t>Aug.  02,  2028</t>
        </is>
      </c>
      <c r="I1230" s="4" t="inlineStr">
        <is>
          <t>Aug.  02,  2028</t>
        </is>
      </c>
      <c r="K1230" s="4" t="inlineStr">
        <is>
          <t>Aug.  02,  2028</t>
        </is>
      </c>
      <c r="M1230" s="4" t="inlineStr">
        <is>
          <t>Aug.  02,  2028</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row>
    <row r="1231">
      <c r="A1231" s="4" t="inlineStr">
        <is>
          <t>Par</t>
        </is>
      </c>
      <c r="B1231" s="4" t="inlineStr">
        <is>
          <t>[4],[6],[26]</t>
        </is>
      </c>
      <c r="C1231" s="6" t="n">
        <v>4969</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row>
    <row r="1232">
      <c r="A1232" s="4" t="inlineStr">
        <is>
          <t>Cost</t>
        </is>
      </c>
      <c r="B1232" s="4" t="inlineStr">
        <is>
          <t>[4],[7],[26]</t>
        </is>
      </c>
      <c r="C1232" s="5" t="n">
        <v>4969</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row>
    <row r="1233">
      <c r="A1233" s="4" t="inlineStr">
        <is>
          <t>Investments at fair value</t>
        </is>
      </c>
      <c r="B1233" s="4" t="inlineStr">
        <is>
          <t>[4],[8],[9],[26]</t>
        </is>
      </c>
      <c r="C1233" s="6" t="n">
        <v>4919</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row>
    <row r="1234">
      <c r="A1234" s="4" t="inlineStr">
        <is>
          <t>Investment, Identifier [Axis]: Health Care Providers &amp; Services Athenahealth Athenahealth Group Inc. Investment Type First Lien Secured Debt Interest Rate S+350, 0.50% Floor Maturity Date 2/15/2029</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row>
    <row r="1235">
      <c r="A1235" s="4" t="inlineStr">
        <is>
          <t>Spread</t>
        </is>
      </c>
      <c r="C1235" s="9" t="n">
        <v>0.035</v>
      </c>
      <c r="D1235" s="4" t="inlineStr">
        <is>
          <t>[1],[2],[3],[5]</t>
        </is>
      </c>
      <c r="E1235" s="9" t="n">
        <v>0.035</v>
      </c>
      <c r="F1235" s="4" t="inlineStr">
        <is>
          <t>[1],[2],[3],[5]</t>
        </is>
      </c>
      <c r="G1235" s="9" t="n">
        <v>0.035</v>
      </c>
      <c r="H1235" s="4" t="inlineStr">
        <is>
          <t>[1],[2],[3],[5]</t>
        </is>
      </c>
      <c r="I1235" s="9" t="n">
        <v>0.035</v>
      </c>
      <c r="J1235" s="4" t="inlineStr">
        <is>
          <t>[1],[2],[3],[5]</t>
        </is>
      </c>
      <c r="K1235" s="9" t="n">
        <v>0.035</v>
      </c>
      <c r="L1235" s="4" t="inlineStr">
        <is>
          <t>[1],[2],[3],[5]</t>
        </is>
      </c>
      <c r="M1235" s="9" t="n">
        <v>0.035</v>
      </c>
      <c r="N1235" s="4" t="inlineStr">
        <is>
          <t>[1],[2],[3],[5]</t>
        </is>
      </c>
      <c r="O1235" s="9" t="n">
        <v>0.035</v>
      </c>
      <c r="P1235" s="4" t="inlineStr">
        <is>
          <t>[19],[21],[23],[24]</t>
        </is>
      </c>
      <c r="Q1235" s="9" t="n">
        <v>0.035</v>
      </c>
      <c r="R1235" s="4" t="inlineStr">
        <is>
          <t>[19],[21],[23],[24]</t>
        </is>
      </c>
      <c r="S1235" s="9" t="n">
        <v>0.035</v>
      </c>
      <c r="T1235" s="4" t="inlineStr">
        <is>
          <t>[19],[21],[23],[24]</t>
        </is>
      </c>
      <c r="U1235" s="9" t="n">
        <v>0.035</v>
      </c>
      <c r="V1235" s="4" t="inlineStr">
        <is>
          <t>[19],[21],[23],[24]</t>
        </is>
      </c>
      <c r="W1235" s="9" t="n">
        <v>0.035</v>
      </c>
      <c r="X1235" s="4" t="inlineStr">
        <is>
          <t>[19],[21],[23],[24]</t>
        </is>
      </c>
      <c r="Y1235" s="9" t="n">
        <v>0.035</v>
      </c>
      <c r="Z1235" s="4" t="inlineStr">
        <is>
          <t>[19],[21],[23],[24]</t>
        </is>
      </c>
      <c r="AA1235" s="4" t="inlineStr">
        <is>
          <t xml:space="preserve"> </t>
        </is>
      </c>
    </row>
    <row r="1236">
      <c r="A1236" s="4" t="inlineStr">
        <is>
          <t>Interest Rate, Floor</t>
        </is>
      </c>
      <c r="C1236" s="9" t="n">
        <v>0.005</v>
      </c>
      <c r="D1236" s="4" t="inlineStr">
        <is>
          <t>[1],[2],[3],[5]</t>
        </is>
      </c>
      <c r="E1236" s="9" t="n">
        <v>0.005</v>
      </c>
      <c r="F1236" s="4" t="inlineStr">
        <is>
          <t>[1],[2],[3],[5]</t>
        </is>
      </c>
      <c r="G1236" s="9" t="n">
        <v>0.005</v>
      </c>
      <c r="H1236" s="4" t="inlineStr">
        <is>
          <t>[1],[2],[3],[5]</t>
        </is>
      </c>
      <c r="I1236" s="9" t="n">
        <v>0.005</v>
      </c>
      <c r="J1236" s="4" t="inlineStr">
        <is>
          <t>[1],[2],[3],[5]</t>
        </is>
      </c>
      <c r="K1236" s="9" t="n">
        <v>0.005</v>
      </c>
      <c r="L1236" s="4" t="inlineStr">
        <is>
          <t>[1],[2],[3],[5]</t>
        </is>
      </c>
      <c r="M1236" s="9" t="n">
        <v>0.005</v>
      </c>
      <c r="N1236" s="4" t="inlineStr">
        <is>
          <t>[1],[2],[3],[5]</t>
        </is>
      </c>
      <c r="O1236" s="9" t="n">
        <v>0.005</v>
      </c>
      <c r="P1236" s="4" t="inlineStr">
        <is>
          <t>[19],[21],[23],[24]</t>
        </is>
      </c>
      <c r="Q1236" s="9" t="n">
        <v>0.005</v>
      </c>
      <c r="R1236" s="4" t="inlineStr">
        <is>
          <t>[19],[21],[23],[24]</t>
        </is>
      </c>
      <c r="S1236" s="9" t="n">
        <v>0.005</v>
      </c>
      <c r="T1236" s="4" t="inlineStr">
        <is>
          <t>[19],[21],[23],[24]</t>
        </is>
      </c>
      <c r="U1236" s="9" t="n">
        <v>0.005</v>
      </c>
      <c r="V1236" s="4" t="inlineStr">
        <is>
          <t>[19],[21],[23],[24]</t>
        </is>
      </c>
      <c r="W1236" s="9" t="n">
        <v>0.005</v>
      </c>
      <c r="X1236" s="4" t="inlineStr">
        <is>
          <t>[19],[21],[23],[24]</t>
        </is>
      </c>
      <c r="Y1236" s="9" t="n">
        <v>0.005</v>
      </c>
      <c r="Z1236" s="4" t="inlineStr">
        <is>
          <t>[19],[21],[23],[24]</t>
        </is>
      </c>
      <c r="AA1236" s="4" t="inlineStr">
        <is>
          <t xml:space="preserve"> </t>
        </is>
      </c>
    </row>
    <row r="1237">
      <c r="A1237" s="4" t="inlineStr">
        <is>
          <t>Maturity Date</t>
        </is>
      </c>
      <c r="C1237" s="4" t="inlineStr">
        <is>
          <t>Feb. 15,  2029</t>
        </is>
      </c>
      <c r="D1237" s="4" t="inlineStr">
        <is>
          <t>[1],[2],[3]</t>
        </is>
      </c>
      <c r="E1237" s="4" t="inlineStr">
        <is>
          <t>Feb. 15,  2029</t>
        </is>
      </c>
      <c r="F1237" s="4" t="inlineStr">
        <is>
          <t>[1],[2],[3]</t>
        </is>
      </c>
      <c r="G1237" s="4" t="inlineStr">
        <is>
          <t>Feb. 15,  2029</t>
        </is>
      </c>
      <c r="H1237" s="4" t="inlineStr">
        <is>
          <t>[1],[2],[3]</t>
        </is>
      </c>
      <c r="I1237" s="4" t="inlineStr">
        <is>
          <t>Feb. 15,  2029</t>
        </is>
      </c>
      <c r="J1237" s="4" t="inlineStr">
        <is>
          <t>[1],[2],[3]</t>
        </is>
      </c>
      <c r="K1237" s="4" t="inlineStr">
        <is>
          <t>Feb. 15,  2029</t>
        </is>
      </c>
      <c r="L1237" s="4" t="inlineStr">
        <is>
          <t>[1],[2],[3]</t>
        </is>
      </c>
      <c r="M1237" s="4" t="inlineStr">
        <is>
          <t>Feb. 15,  2029</t>
        </is>
      </c>
      <c r="N1237" s="4" t="inlineStr">
        <is>
          <t>[1],[2],[3]</t>
        </is>
      </c>
      <c r="O1237" s="4" t="inlineStr">
        <is>
          <t>Feb. 15,  2029</t>
        </is>
      </c>
      <c r="P1237" s="4" t="inlineStr">
        <is>
          <t>[21],[23],[24]</t>
        </is>
      </c>
      <c r="Q1237" s="4" t="inlineStr">
        <is>
          <t>Feb. 15,  2029</t>
        </is>
      </c>
      <c r="R1237" s="4" t="inlineStr">
        <is>
          <t>[21],[23],[24]</t>
        </is>
      </c>
      <c r="S1237" s="4" t="inlineStr">
        <is>
          <t>Feb. 15,  2029</t>
        </is>
      </c>
      <c r="T1237" s="4" t="inlineStr">
        <is>
          <t>[21],[23],[24]</t>
        </is>
      </c>
      <c r="U1237" s="4" t="inlineStr">
        <is>
          <t>Feb. 15,  2029</t>
        </is>
      </c>
      <c r="V1237" s="4" t="inlineStr">
        <is>
          <t>[21],[23],[24]</t>
        </is>
      </c>
      <c r="W1237" s="4" t="inlineStr">
        <is>
          <t>Feb. 15,  2029</t>
        </is>
      </c>
      <c r="X1237" s="4" t="inlineStr">
        <is>
          <t>[21],[23],[24]</t>
        </is>
      </c>
      <c r="Y1237" s="4" t="inlineStr">
        <is>
          <t>Feb. 15,  2029</t>
        </is>
      </c>
      <c r="Z1237" s="4" t="inlineStr">
        <is>
          <t>[21],[23],[24]</t>
        </is>
      </c>
      <c r="AA1237" s="4" t="inlineStr">
        <is>
          <t xml:space="preserve"> </t>
        </is>
      </c>
    </row>
    <row r="1238">
      <c r="A1238" s="4" t="inlineStr">
        <is>
          <t>Par</t>
        </is>
      </c>
      <c r="C1238" s="6" t="n">
        <v>49783</v>
      </c>
      <c r="D1238" s="4" t="inlineStr">
        <is>
          <t>[1],[2],[3],[6]</t>
        </is>
      </c>
      <c r="E1238" s="4" t="inlineStr">
        <is>
          <t xml:space="preserve"> </t>
        </is>
      </c>
      <c r="G1238" s="4" t="inlineStr">
        <is>
          <t xml:space="preserve"> </t>
        </is>
      </c>
      <c r="I1238" s="4" t="inlineStr">
        <is>
          <t xml:space="preserve"> </t>
        </is>
      </c>
      <c r="K1238" s="4" t="inlineStr">
        <is>
          <t xml:space="preserve"> </t>
        </is>
      </c>
      <c r="M1238" s="4" t="inlineStr">
        <is>
          <t xml:space="preserve"> </t>
        </is>
      </c>
      <c r="O1238" s="6" t="n">
        <v>50532</v>
      </c>
      <c r="P1238" s="4" t="inlineStr">
        <is>
          <t>[20],[21],[23],[24]</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row>
    <row r="1239">
      <c r="A1239" s="4" t="inlineStr">
        <is>
          <t>Cost</t>
        </is>
      </c>
      <c r="C1239" s="5" t="n">
        <v>42940</v>
      </c>
      <c r="D1239" s="4" t="inlineStr">
        <is>
          <t>[1],[2],[3],[7]</t>
        </is>
      </c>
      <c r="E1239" s="4" t="inlineStr">
        <is>
          <t xml:space="preserve"> </t>
        </is>
      </c>
      <c r="G1239" s="4" t="inlineStr">
        <is>
          <t xml:space="preserve"> </t>
        </is>
      </c>
      <c r="I1239" s="4" t="inlineStr">
        <is>
          <t xml:space="preserve"> </t>
        </is>
      </c>
      <c r="K1239" s="4" t="inlineStr">
        <is>
          <t xml:space="preserve"> </t>
        </is>
      </c>
      <c r="M1239" s="4" t="inlineStr">
        <is>
          <t xml:space="preserve"> </t>
        </is>
      </c>
      <c r="O1239" s="5" t="n">
        <v>43660</v>
      </c>
      <c r="P1239" s="4" t="inlineStr">
        <is>
          <t>[11],[21],[23],[24]</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row>
    <row r="1240">
      <c r="A1240" s="4" t="inlineStr">
        <is>
          <t>Investments at fair value</t>
        </is>
      </c>
      <c r="C1240" s="5" t="n">
        <v>42582</v>
      </c>
      <c r="D1240" s="4" t="inlineStr">
        <is>
          <t>[1],[2],[3],[8],[9]</t>
        </is>
      </c>
      <c r="E1240" s="4" t="inlineStr">
        <is>
          <t xml:space="preserve"> </t>
        </is>
      </c>
      <c r="G1240" s="4" t="inlineStr">
        <is>
          <t xml:space="preserve"> </t>
        </is>
      </c>
      <c r="I1240" s="4" t="inlineStr">
        <is>
          <t xml:space="preserve"> </t>
        </is>
      </c>
      <c r="K1240" s="4" t="inlineStr">
        <is>
          <t xml:space="preserve"> </t>
        </is>
      </c>
      <c r="M1240" s="4" t="inlineStr">
        <is>
          <t xml:space="preserve"> </t>
        </is>
      </c>
      <c r="O1240" s="5" t="n">
        <v>40215</v>
      </c>
      <c r="P1240" s="4" t="inlineStr">
        <is>
          <t>[12],[13],[21],[23],[24]</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row>
    <row r="1241">
      <c r="A1241" s="4" t="inlineStr">
        <is>
          <t>Investment, Identifier [Axis]: Health Care Providers &amp; Services CoreTrust</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row>
    <row r="1242">
      <c r="A1242" s="4" t="inlineStr">
        <is>
          <t>Cost</t>
        </is>
      </c>
      <c r="C1242" s="5" t="n">
        <v>31274</v>
      </c>
      <c r="D1242" s="4" t="inlineStr">
        <is>
          <t>[7]</t>
        </is>
      </c>
      <c r="E1242" s="4" t="inlineStr">
        <is>
          <t xml:space="preserve"> </t>
        </is>
      </c>
      <c r="G1242" s="4" t="inlineStr">
        <is>
          <t xml:space="preserve"> </t>
        </is>
      </c>
      <c r="I1242" s="4" t="inlineStr">
        <is>
          <t xml:space="preserve"> </t>
        </is>
      </c>
      <c r="K1242" s="4" t="inlineStr">
        <is>
          <t xml:space="preserve"> </t>
        </is>
      </c>
      <c r="M1242" s="4" t="inlineStr">
        <is>
          <t xml:space="preserve"> </t>
        </is>
      </c>
      <c r="O1242" s="5" t="n">
        <v>31369</v>
      </c>
      <c r="P1242" s="4" t="inlineStr">
        <is>
          <t>[11]</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row>
    <row r="1243">
      <c r="A1243" s="4" t="inlineStr">
        <is>
          <t>Investments at fair value</t>
        </is>
      </c>
      <c r="C1243" s="6" t="n">
        <v>31109</v>
      </c>
      <c r="D1243" s="4" t="inlineStr">
        <is>
          <t>[8],[9]</t>
        </is>
      </c>
      <c r="E1243" s="4" t="inlineStr">
        <is>
          <t xml:space="preserve"> </t>
        </is>
      </c>
      <c r="G1243" s="4" t="inlineStr">
        <is>
          <t xml:space="preserve"> </t>
        </is>
      </c>
      <c r="I1243" s="4" t="inlineStr">
        <is>
          <t xml:space="preserve"> </t>
        </is>
      </c>
      <c r="K1243" s="4" t="inlineStr">
        <is>
          <t xml:space="preserve"> </t>
        </is>
      </c>
      <c r="M1243" s="4" t="inlineStr">
        <is>
          <t xml:space="preserve"> </t>
        </is>
      </c>
      <c r="O1243" s="6" t="n">
        <v>31267</v>
      </c>
      <c r="P1243" s="4" t="inlineStr">
        <is>
          <t>[12],[13]</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row>
    <row r="1244">
      <c r="A1244" s="4" t="inlineStr">
        <is>
          <t>Investment, Identifier [Axis]: Health Care Providers &amp; Services CoreTrust Coretrust Purchasing Group LLC Investment Type First Lien Secured Debt - Revolver Interest Rate S+675, 0.75% Floor Maturity Date 9/30/2029</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row>
    <row r="1245">
      <c r="A1245" s="4" t="inlineStr">
        <is>
          <t>Spread</t>
        </is>
      </c>
      <c r="B1245" s="4" t="inlineStr">
        <is>
          <t>[18],[19],[23],[24],[30]</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9" t="n">
        <v>0.0675</v>
      </c>
      <c r="Q1245" s="9" t="n">
        <v>0.0675</v>
      </c>
      <c r="S1245" s="9" t="n">
        <v>0.0675</v>
      </c>
      <c r="U1245" s="9" t="n">
        <v>0.0675</v>
      </c>
      <c r="W1245" s="9" t="n">
        <v>0.0675</v>
      </c>
      <c r="Y1245" s="9" t="n">
        <v>0.0675</v>
      </c>
      <c r="AA1245" s="4" t="inlineStr">
        <is>
          <t xml:space="preserve"> </t>
        </is>
      </c>
    </row>
    <row r="1246">
      <c r="A1246" s="4" t="inlineStr">
        <is>
          <t>Interest Rate, Floor</t>
        </is>
      </c>
      <c r="B1246" s="4" t="inlineStr">
        <is>
          <t>[18],[19],[23],[24],[30]</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9" t="n">
        <v>0.0075</v>
      </c>
      <c r="Q1246" s="9" t="n">
        <v>0.0075</v>
      </c>
      <c r="S1246" s="9" t="n">
        <v>0.0075</v>
      </c>
      <c r="U1246" s="9" t="n">
        <v>0.0075</v>
      </c>
      <c r="W1246" s="9" t="n">
        <v>0.0075</v>
      </c>
      <c r="Y1246" s="9" t="n">
        <v>0.0075</v>
      </c>
      <c r="AA1246" s="4" t="inlineStr">
        <is>
          <t xml:space="preserve"> </t>
        </is>
      </c>
    </row>
    <row r="1247">
      <c r="A1247" s="4" t="inlineStr">
        <is>
          <t>Maturity Date</t>
        </is>
      </c>
      <c r="B1247" s="4" t="inlineStr">
        <is>
          <t>[18],[23],[24],[30]</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Sep. 30,  2029</t>
        </is>
      </c>
      <c r="Q1247" s="4" t="inlineStr">
        <is>
          <t>Sep. 30,  2029</t>
        </is>
      </c>
      <c r="S1247" s="4" t="inlineStr">
        <is>
          <t>Sep. 30,  2029</t>
        </is>
      </c>
      <c r="U1247" s="4" t="inlineStr">
        <is>
          <t>Sep. 30,  2029</t>
        </is>
      </c>
      <c r="W1247" s="4" t="inlineStr">
        <is>
          <t>Sep. 30,  2029</t>
        </is>
      </c>
      <c r="Y1247" s="4" t="inlineStr">
        <is>
          <t>Sep. 30,  2029</t>
        </is>
      </c>
      <c r="AA1247" s="4" t="inlineStr">
        <is>
          <t xml:space="preserve"> </t>
        </is>
      </c>
    </row>
    <row r="1248">
      <c r="A1248" s="4" t="inlineStr">
        <is>
          <t>Par</t>
        </is>
      </c>
      <c r="B1248" s="4" t="inlineStr">
        <is>
          <t>[18],[20],[23],[24],[30]</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6" t="n">
        <v>4737</v>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row>
    <row r="1249">
      <c r="A1249" s="4" t="inlineStr">
        <is>
          <t>Cost</t>
        </is>
      </c>
      <c r="B1249" s="4" t="inlineStr">
        <is>
          <t>[11],[18],[23],[24],[30]</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5" t="n">
        <v>137</v>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row>
    <row r="1250">
      <c r="A1250" s="4" t="inlineStr">
        <is>
          <t>Investments at fair value</t>
        </is>
      </c>
      <c r="B1250" s="4" t="inlineStr">
        <is>
          <t>[12],[13],[18],[23],[24],[30]</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6" t="n">
        <v>-142</v>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row>
    <row r="1251">
      <c r="A1251" s="4" t="inlineStr">
        <is>
          <t>Investment, Identifier [Axis]: Health Care Providers &amp; Services CoreTrust Coretrust Purchasing Group LLC Investment Type First Lien Secured Debt Interest Rate S+675, 0.75% Floor Maturity Date 10/1/2029</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row>
    <row r="1252">
      <c r="A1252" s="4" t="inlineStr">
        <is>
          <t>Spread</t>
        </is>
      </c>
      <c r="C1252" s="9" t="n">
        <v>0.0675</v>
      </c>
      <c r="D1252" s="4" t="inlineStr">
        <is>
          <t>[1],[2],[3],[4],[5]</t>
        </is>
      </c>
      <c r="E1252" s="9" t="n">
        <v>0.0675</v>
      </c>
      <c r="F1252" s="4" t="inlineStr">
        <is>
          <t>[1],[2],[3],[4],[5]</t>
        </is>
      </c>
      <c r="G1252" s="9" t="n">
        <v>0.0675</v>
      </c>
      <c r="H1252" s="4" t="inlineStr">
        <is>
          <t>[1],[2],[3],[4],[5]</t>
        </is>
      </c>
      <c r="I1252" s="9" t="n">
        <v>0.0675</v>
      </c>
      <c r="J1252" s="4" t="inlineStr">
        <is>
          <t>[1],[2],[3],[4],[5]</t>
        </is>
      </c>
      <c r="K1252" s="9" t="n">
        <v>0.0675</v>
      </c>
      <c r="L1252" s="4" t="inlineStr">
        <is>
          <t>[1],[2],[3],[4],[5]</t>
        </is>
      </c>
      <c r="M1252" s="9" t="n">
        <v>0.0675</v>
      </c>
      <c r="N1252" s="4" t="inlineStr">
        <is>
          <t>[1],[2],[3],[4],[5]</t>
        </is>
      </c>
      <c r="O1252" s="9" t="n">
        <v>0.0675</v>
      </c>
      <c r="P1252" s="4" t="inlineStr">
        <is>
          <t>[18],[19],[21]</t>
        </is>
      </c>
      <c r="Q1252" s="9" t="n">
        <v>0.0675</v>
      </c>
      <c r="R1252" s="4" t="inlineStr">
        <is>
          <t>[18],[19],[21]</t>
        </is>
      </c>
      <c r="S1252" s="9" t="n">
        <v>0.0675</v>
      </c>
      <c r="T1252" s="4" t="inlineStr">
        <is>
          <t>[18],[19],[21]</t>
        </is>
      </c>
      <c r="U1252" s="9" t="n">
        <v>0.0675</v>
      </c>
      <c r="V1252" s="4" t="inlineStr">
        <is>
          <t>[18],[19],[21]</t>
        </is>
      </c>
      <c r="W1252" s="9" t="n">
        <v>0.0675</v>
      </c>
      <c r="X1252" s="4" t="inlineStr">
        <is>
          <t>[18],[19],[21]</t>
        </is>
      </c>
      <c r="Y1252" s="9" t="n">
        <v>0.0675</v>
      </c>
      <c r="Z1252" s="4" t="inlineStr">
        <is>
          <t>[18],[19],[21]</t>
        </is>
      </c>
      <c r="AA1252" s="4" t="inlineStr">
        <is>
          <t xml:space="preserve"> </t>
        </is>
      </c>
    </row>
    <row r="1253">
      <c r="A1253" s="4" t="inlineStr">
        <is>
          <t>Interest Rate, Floor</t>
        </is>
      </c>
      <c r="C1253" s="9" t="n">
        <v>0.0075</v>
      </c>
      <c r="D1253" s="4" t="inlineStr">
        <is>
          <t>[1],[2],[3],[4],[5]</t>
        </is>
      </c>
      <c r="E1253" s="9" t="n">
        <v>0.0075</v>
      </c>
      <c r="F1253" s="4" t="inlineStr">
        <is>
          <t>[1],[2],[3],[4],[5]</t>
        </is>
      </c>
      <c r="G1253" s="9" t="n">
        <v>0.0075</v>
      </c>
      <c r="H1253" s="4" t="inlineStr">
        <is>
          <t>[1],[2],[3],[4],[5]</t>
        </is>
      </c>
      <c r="I1253" s="9" t="n">
        <v>0.0075</v>
      </c>
      <c r="J1253" s="4" t="inlineStr">
        <is>
          <t>[1],[2],[3],[4],[5]</t>
        </is>
      </c>
      <c r="K1253" s="9" t="n">
        <v>0.0075</v>
      </c>
      <c r="L1253" s="4" t="inlineStr">
        <is>
          <t>[1],[2],[3],[4],[5]</t>
        </is>
      </c>
      <c r="M1253" s="9" t="n">
        <v>0.0075</v>
      </c>
      <c r="N1253" s="4" t="inlineStr">
        <is>
          <t>[1],[2],[3],[4],[5]</t>
        </is>
      </c>
      <c r="O1253" s="9" t="n">
        <v>0.0075</v>
      </c>
      <c r="P1253" s="4" t="inlineStr">
        <is>
          <t>[18],[19],[21]</t>
        </is>
      </c>
      <c r="Q1253" s="9" t="n">
        <v>0.0075</v>
      </c>
      <c r="R1253" s="4" t="inlineStr">
        <is>
          <t>[18],[19],[21]</t>
        </is>
      </c>
      <c r="S1253" s="9" t="n">
        <v>0.0075</v>
      </c>
      <c r="T1253" s="4" t="inlineStr">
        <is>
          <t>[18],[19],[21]</t>
        </is>
      </c>
      <c r="U1253" s="9" t="n">
        <v>0.0075</v>
      </c>
      <c r="V1253" s="4" t="inlineStr">
        <is>
          <t>[18],[19],[21]</t>
        </is>
      </c>
      <c r="W1253" s="9" t="n">
        <v>0.0075</v>
      </c>
      <c r="X1253" s="4" t="inlineStr">
        <is>
          <t>[18],[19],[21]</t>
        </is>
      </c>
      <c r="Y1253" s="9" t="n">
        <v>0.0075</v>
      </c>
      <c r="Z1253" s="4" t="inlineStr">
        <is>
          <t>[18],[19],[21]</t>
        </is>
      </c>
      <c r="AA1253" s="4" t="inlineStr">
        <is>
          <t xml:space="preserve"> </t>
        </is>
      </c>
    </row>
    <row r="1254">
      <c r="A1254" s="4" t="inlineStr">
        <is>
          <t>Maturity Date</t>
        </is>
      </c>
      <c r="C1254" s="4" t="inlineStr">
        <is>
          <t>Oct.  01,  2029</t>
        </is>
      </c>
      <c r="D1254" s="4" t="inlineStr">
        <is>
          <t>[1],[2],[3],[4]</t>
        </is>
      </c>
      <c r="E1254" s="4" t="inlineStr">
        <is>
          <t>Oct.  01,  2029</t>
        </is>
      </c>
      <c r="F1254" s="4" t="inlineStr">
        <is>
          <t>[1],[2],[3],[4]</t>
        </is>
      </c>
      <c r="G1254" s="4" t="inlineStr">
        <is>
          <t>Oct.  01,  2029</t>
        </is>
      </c>
      <c r="H1254" s="4" t="inlineStr">
        <is>
          <t>[1],[2],[3],[4]</t>
        </is>
      </c>
      <c r="I1254" s="4" t="inlineStr">
        <is>
          <t>Oct.  01,  2029</t>
        </is>
      </c>
      <c r="J1254" s="4" t="inlineStr">
        <is>
          <t>[1],[2],[3],[4]</t>
        </is>
      </c>
      <c r="K1254" s="4" t="inlineStr">
        <is>
          <t>Oct.  01,  2029</t>
        </is>
      </c>
      <c r="L1254" s="4" t="inlineStr">
        <is>
          <t>[1],[2],[3],[4]</t>
        </is>
      </c>
      <c r="M1254" s="4" t="inlineStr">
        <is>
          <t>Oct.  01,  2029</t>
        </is>
      </c>
      <c r="N1254" s="4" t="inlineStr">
        <is>
          <t>[1],[2],[3],[4]</t>
        </is>
      </c>
      <c r="O1254" s="4" t="inlineStr">
        <is>
          <t>Oct.  01,  2029</t>
        </is>
      </c>
      <c r="P1254" s="4" t="inlineStr">
        <is>
          <t>[18],[21]</t>
        </is>
      </c>
      <c r="Q1254" s="4" t="inlineStr">
        <is>
          <t>Oct.  01,  2029</t>
        </is>
      </c>
      <c r="R1254" s="4" t="inlineStr">
        <is>
          <t>[18],[21]</t>
        </is>
      </c>
      <c r="S1254" s="4" t="inlineStr">
        <is>
          <t>Oct.  01,  2029</t>
        </is>
      </c>
      <c r="T1254" s="4" t="inlineStr">
        <is>
          <t>[18],[21]</t>
        </is>
      </c>
      <c r="U1254" s="4" t="inlineStr">
        <is>
          <t>Oct.  01,  2029</t>
        </is>
      </c>
      <c r="V1254" s="4" t="inlineStr">
        <is>
          <t>[18],[21]</t>
        </is>
      </c>
      <c r="W1254" s="4" t="inlineStr">
        <is>
          <t>Oct.  01,  2029</t>
        </is>
      </c>
      <c r="X1254" s="4" t="inlineStr">
        <is>
          <t>[18],[21]</t>
        </is>
      </c>
      <c r="Y1254" s="4" t="inlineStr">
        <is>
          <t>Oct.  01,  2029</t>
        </is>
      </c>
      <c r="Z1254" s="4" t="inlineStr">
        <is>
          <t>[18],[21]</t>
        </is>
      </c>
      <c r="AA1254" s="4" t="inlineStr">
        <is>
          <t xml:space="preserve"> </t>
        </is>
      </c>
    </row>
    <row r="1255">
      <c r="A1255" s="4" t="inlineStr">
        <is>
          <t>Par</t>
        </is>
      </c>
      <c r="C1255" s="6" t="n">
        <v>37101</v>
      </c>
      <c r="D1255" s="4" t="inlineStr">
        <is>
          <t>[1],[2],[3],[4],[6]</t>
        </is>
      </c>
      <c r="E1255" s="4" t="inlineStr">
        <is>
          <t xml:space="preserve"> </t>
        </is>
      </c>
      <c r="G1255" s="4" t="inlineStr">
        <is>
          <t xml:space="preserve"> </t>
        </is>
      </c>
      <c r="I1255" s="4" t="inlineStr">
        <is>
          <t xml:space="preserve"> </t>
        </is>
      </c>
      <c r="K1255" s="4" t="inlineStr">
        <is>
          <t xml:space="preserve"> </t>
        </is>
      </c>
      <c r="M1255" s="4" t="inlineStr">
        <is>
          <t xml:space="preserve"> </t>
        </is>
      </c>
      <c r="O1255" s="6" t="n">
        <v>32526</v>
      </c>
      <c r="P1255" s="4" t="inlineStr">
        <is>
          <t>[18],[20],[21]</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row>
    <row r="1256">
      <c r="A1256" s="4" t="inlineStr">
        <is>
          <t>Cost</t>
        </is>
      </c>
      <c r="C1256" s="5" t="n">
        <v>31401</v>
      </c>
      <c r="D1256" s="4" t="inlineStr">
        <is>
          <t>[1],[2],[3],[4],[7]</t>
        </is>
      </c>
      <c r="E1256" s="4" t="inlineStr">
        <is>
          <t xml:space="preserve"> </t>
        </is>
      </c>
      <c r="G1256" s="4" t="inlineStr">
        <is>
          <t xml:space="preserve"> </t>
        </is>
      </c>
      <c r="I1256" s="4" t="inlineStr">
        <is>
          <t xml:space="preserve"> </t>
        </is>
      </c>
      <c r="K1256" s="4" t="inlineStr">
        <is>
          <t xml:space="preserve"> </t>
        </is>
      </c>
      <c r="M1256" s="4" t="inlineStr">
        <is>
          <t xml:space="preserve"> </t>
        </is>
      </c>
      <c r="O1256" s="5" t="n">
        <v>31575</v>
      </c>
      <c r="P1256" s="4" t="inlineStr">
        <is>
          <t>[11],[18],[21]</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row>
    <row r="1257">
      <c r="A1257" s="4" t="inlineStr">
        <is>
          <t>Investments at fair value</t>
        </is>
      </c>
      <c r="C1257" s="6" t="n">
        <v>31251</v>
      </c>
      <c r="D1257" s="4" t="inlineStr">
        <is>
          <t>[1],[2],[3],[4],[8],[9]</t>
        </is>
      </c>
      <c r="E1257" s="4" t="inlineStr">
        <is>
          <t xml:space="preserve"> </t>
        </is>
      </c>
      <c r="G1257" s="4" t="inlineStr">
        <is>
          <t xml:space="preserve"> </t>
        </is>
      </c>
      <c r="I1257" s="4" t="inlineStr">
        <is>
          <t xml:space="preserve"> </t>
        </is>
      </c>
      <c r="K1257" s="4" t="inlineStr">
        <is>
          <t xml:space="preserve"> </t>
        </is>
      </c>
      <c r="M1257" s="4" t="inlineStr">
        <is>
          <t xml:space="preserve"> </t>
        </is>
      </c>
      <c r="O1257" s="6" t="n">
        <v>31551</v>
      </c>
      <c r="P1257" s="4" t="inlineStr">
        <is>
          <t>[12],[13],[18],[21]</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row>
    <row r="1258">
      <c r="A1258" s="4" t="inlineStr">
        <is>
          <t>Investment, Identifier [Axis]: Health Care Providers &amp; Services CoreTrust Coretrust Purchasing Group LLC Investment Type First Lien Secured Debt Interest Rate S+675, 0.75% Floor Maturity Date 9/30/2029</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row>
    <row r="1259">
      <c r="A1259" s="4" t="inlineStr">
        <is>
          <t>Spread</t>
        </is>
      </c>
      <c r="B1259" s="4" t="inlineStr">
        <is>
          <t>[18],[19],[23],[24],[30]</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9" t="n">
        <v>0.0675</v>
      </c>
      <c r="Q1259" s="9" t="n">
        <v>0.0675</v>
      </c>
      <c r="S1259" s="9" t="n">
        <v>0.0675</v>
      </c>
      <c r="U1259" s="9" t="n">
        <v>0.0675</v>
      </c>
      <c r="W1259" s="9" t="n">
        <v>0.0675</v>
      </c>
      <c r="Y1259" s="9" t="n">
        <v>0.0675</v>
      </c>
      <c r="AA1259" s="4" t="inlineStr">
        <is>
          <t xml:space="preserve"> </t>
        </is>
      </c>
    </row>
    <row r="1260">
      <c r="A1260" s="4" t="inlineStr">
        <is>
          <t>Interest Rate, Floor</t>
        </is>
      </c>
      <c r="B1260" s="4" t="inlineStr">
        <is>
          <t>[18],[19],[23],[24],[30]</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9" t="n">
        <v>0.0075</v>
      </c>
      <c r="Q1260" s="9" t="n">
        <v>0.0075</v>
      </c>
      <c r="S1260" s="9" t="n">
        <v>0.0075</v>
      </c>
      <c r="U1260" s="9" t="n">
        <v>0.0075</v>
      </c>
      <c r="W1260" s="9" t="n">
        <v>0.0075</v>
      </c>
      <c r="Y1260" s="9" t="n">
        <v>0.0075</v>
      </c>
      <c r="AA1260" s="4" t="inlineStr">
        <is>
          <t xml:space="preserve"> </t>
        </is>
      </c>
    </row>
    <row r="1261">
      <c r="A1261" s="4" t="inlineStr">
        <is>
          <t>Maturity Date</t>
        </is>
      </c>
      <c r="B1261" s="4" t="inlineStr">
        <is>
          <t>[18],[23],[24],[30]</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Sep. 30,  2029</t>
        </is>
      </c>
      <c r="Q1261" s="4" t="inlineStr">
        <is>
          <t>Sep. 30,  2029</t>
        </is>
      </c>
      <c r="S1261" s="4" t="inlineStr">
        <is>
          <t>Sep. 30,  2029</t>
        </is>
      </c>
      <c r="U1261" s="4" t="inlineStr">
        <is>
          <t>Sep. 30,  2029</t>
        </is>
      </c>
      <c r="W1261" s="4" t="inlineStr">
        <is>
          <t>Sep. 30,  2029</t>
        </is>
      </c>
      <c r="Y1261" s="4" t="inlineStr">
        <is>
          <t>Sep. 30,  2029</t>
        </is>
      </c>
      <c r="AA1261" s="4" t="inlineStr">
        <is>
          <t xml:space="preserve"> </t>
        </is>
      </c>
    </row>
    <row r="1262">
      <c r="A1262" s="4" t="inlineStr">
        <is>
          <t>Par</t>
        </is>
      </c>
      <c r="B1262" s="4" t="inlineStr">
        <is>
          <t>[18],[20],[23],[24],[30]</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6" t="n">
        <v>4737</v>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row>
    <row r="1263">
      <c r="A1263" s="4" t="inlineStr">
        <is>
          <t>Cost</t>
        </is>
      </c>
      <c r="B1263" s="4" t="inlineStr">
        <is>
          <t>[11],[18],[23],[24],[30]</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5" t="n">
        <v>69</v>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row>
    <row r="1264">
      <c r="A1264" s="4" t="inlineStr">
        <is>
          <t>Investments at fair value</t>
        </is>
      </c>
      <c r="B1264" s="4" t="inlineStr">
        <is>
          <t>[12],[13],[18],[23],[24],[30]</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6" t="n">
        <v>-142</v>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row>
    <row r="1265">
      <c r="A1265" s="4" t="inlineStr">
        <is>
          <t>Investment, Identifier [Axis]: Health Care Providers &amp; Services CoreTrust Coretrust Purchasing Group LLC Investment Type First Lien Secured Debt – Revolver Interest Rate S+675, 0.75% Floor Maturity Date 10/1/2029</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row>
    <row r="1266">
      <c r="A1266" s="4" t="inlineStr">
        <is>
          <t>Spread</t>
        </is>
      </c>
      <c r="B1266" s="4" t="inlineStr">
        <is>
          <t>[1],[3],[4],[5],[33]</t>
        </is>
      </c>
      <c r="C1266" s="9" t="n">
        <v>0.0675</v>
      </c>
      <c r="E1266" s="9" t="n">
        <v>0.0675</v>
      </c>
      <c r="G1266" s="9" t="n">
        <v>0.0675</v>
      </c>
      <c r="I1266" s="9" t="n">
        <v>0.0675</v>
      </c>
      <c r="K1266" s="9" t="n">
        <v>0.0675</v>
      </c>
      <c r="M1266" s="9" t="n">
        <v>0.0675</v>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row>
    <row r="1267">
      <c r="A1267" s="4" t="inlineStr">
        <is>
          <t>Interest Rate, Floor</t>
        </is>
      </c>
      <c r="B1267" s="4" t="inlineStr">
        <is>
          <t>[1],[3],[4],[5],[33]</t>
        </is>
      </c>
      <c r="C1267" s="9" t="n">
        <v>0.0075</v>
      </c>
      <c r="E1267" s="9" t="n">
        <v>0.0075</v>
      </c>
      <c r="G1267" s="9" t="n">
        <v>0.0075</v>
      </c>
      <c r="I1267" s="9" t="n">
        <v>0.0075</v>
      </c>
      <c r="K1267" s="9" t="n">
        <v>0.0075</v>
      </c>
      <c r="M1267" s="9" t="n">
        <v>0.0075</v>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row>
    <row r="1268">
      <c r="A1268" s="4" t="inlineStr">
        <is>
          <t>Maturity Date</t>
        </is>
      </c>
      <c r="B1268" s="4" t="inlineStr">
        <is>
          <t>[1],[3],[4],[33]</t>
        </is>
      </c>
      <c r="C1268" s="4" t="inlineStr">
        <is>
          <t>Oct.  01,  2029</t>
        </is>
      </c>
      <c r="E1268" s="4" t="inlineStr">
        <is>
          <t>Oct.  01,  2029</t>
        </is>
      </c>
      <c r="G1268" s="4" t="inlineStr">
        <is>
          <t>Oct.  01,  2029</t>
        </is>
      </c>
      <c r="I1268" s="4" t="inlineStr">
        <is>
          <t>Oct.  01,  2029</t>
        </is>
      </c>
      <c r="K1268" s="4" t="inlineStr">
        <is>
          <t>Oct.  01,  2029</t>
        </is>
      </c>
      <c r="M1268" s="4" t="inlineStr">
        <is>
          <t>Oct.  01,  2029</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row>
    <row r="1269">
      <c r="A1269" s="4" t="inlineStr">
        <is>
          <t>Par</t>
        </is>
      </c>
      <c r="B1269" s="4" t="inlineStr">
        <is>
          <t>[1],[3],[4],[6],[33]</t>
        </is>
      </c>
      <c r="C1269" s="6" t="n">
        <v>4737</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row>
    <row r="1270">
      <c r="A1270" s="4" t="inlineStr">
        <is>
          <t>Cost</t>
        </is>
      </c>
      <c r="B1270" s="4" t="inlineStr">
        <is>
          <t>[1],[3],[4],[7],[33]</t>
        </is>
      </c>
      <c r="C1270" s="5" t="n">
        <v>-127</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row>
    <row r="1271">
      <c r="A1271" s="4" t="inlineStr">
        <is>
          <t>Investments at fair value</t>
        </is>
      </c>
      <c r="B1271" s="4" t="inlineStr">
        <is>
          <t>[1],[3],[4],[8],[9],[33]</t>
        </is>
      </c>
      <c r="C1271" s="6" t="n">
        <v>-142</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row>
    <row r="1272">
      <c r="A1272" s="4" t="inlineStr">
        <is>
          <t>Investment, Identifier [Axis]: Health Care Providers &amp; Services Dental Care Alliance DCA Investment Holding LLC Investment Type First Lien Secured Debt Interest Rate S+600, 0.75% Floor Maturity Date 4/3/2028</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row>
    <row r="1273">
      <c r="A1273" s="4" t="inlineStr">
        <is>
          <t>Spread</t>
        </is>
      </c>
      <c r="B1273" s="4" t="inlineStr">
        <is>
          <t>[18],[19],[21]</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10" t="n">
        <v>0.06</v>
      </c>
      <c r="Q1273" s="10" t="n">
        <v>0.06</v>
      </c>
      <c r="S1273" s="10" t="n">
        <v>0.06</v>
      </c>
      <c r="U1273" s="10" t="n">
        <v>0.06</v>
      </c>
      <c r="W1273" s="10" t="n">
        <v>0.06</v>
      </c>
      <c r="Y1273" s="10" t="n">
        <v>0.06</v>
      </c>
      <c r="AA1273" s="4" t="inlineStr">
        <is>
          <t xml:space="preserve"> </t>
        </is>
      </c>
    </row>
    <row r="1274">
      <c r="A1274" s="4" t="inlineStr">
        <is>
          <t>Interest Rate, Floor</t>
        </is>
      </c>
      <c r="B1274" s="4" t="inlineStr">
        <is>
          <t>[18],[19],[21]</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9" t="n">
        <v>0.0075</v>
      </c>
      <c r="Q1274" s="9" t="n">
        <v>0.0075</v>
      </c>
      <c r="S1274" s="9" t="n">
        <v>0.0075</v>
      </c>
      <c r="U1274" s="9" t="n">
        <v>0.0075</v>
      </c>
      <c r="W1274" s="9" t="n">
        <v>0.0075</v>
      </c>
      <c r="Y1274" s="9" t="n">
        <v>0.0075</v>
      </c>
      <c r="AA1274" s="4" t="inlineStr">
        <is>
          <t xml:space="preserve"> </t>
        </is>
      </c>
    </row>
    <row r="1275">
      <c r="A1275" s="4" t="inlineStr">
        <is>
          <t>Maturity Date</t>
        </is>
      </c>
      <c r="B1275" s="4" t="inlineStr">
        <is>
          <t>[18],[21]</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Apr.  03,  2028</t>
        </is>
      </c>
      <c r="Q1275" s="4" t="inlineStr">
        <is>
          <t>Apr.  03,  2028</t>
        </is>
      </c>
      <c r="S1275" s="4" t="inlineStr">
        <is>
          <t>Apr.  03,  2028</t>
        </is>
      </c>
      <c r="U1275" s="4" t="inlineStr">
        <is>
          <t>Apr.  03,  2028</t>
        </is>
      </c>
      <c r="W1275" s="4" t="inlineStr">
        <is>
          <t>Apr.  03,  2028</t>
        </is>
      </c>
      <c r="Y1275" s="4" t="inlineStr">
        <is>
          <t>Apr.  03,  2028</t>
        </is>
      </c>
      <c r="AA1275" s="4" t="inlineStr">
        <is>
          <t xml:space="preserve"> </t>
        </is>
      </c>
    </row>
    <row r="1276">
      <c r="A1276" s="4" t="inlineStr">
        <is>
          <t>Par</t>
        </is>
      </c>
      <c r="B1276" s="4" t="inlineStr">
        <is>
          <t>[18],[20],[21]</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6" t="n">
        <v>2479</v>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row>
    <row r="1277">
      <c r="A1277" s="4" t="inlineStr">
        <is>
          <t>Cost</t>
        </is>
      </c>
      <c r="B1277" s="4" t="inlineStr">
        <is>
          <t>[11],[18],[21]</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5" t="n">
        <v>2479</v>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row>
    <row r="1278">
      <c r="A1278" s="4" t="inlineStr">
        <is>
          <t>Investments at fair value</t>
        </is>
      </c>
      <c r="B1278" s="4" t="inlineStr">
        <is>
          <t>[12],[13],[18],[21]</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5" t="n">
        <v>2479</v>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row>
    <row r="1279">
      <c r="A1279" s="4" t="inlineStr">
        <is>
          <t>Investment, Identifier [Axis]: Health Care Providers &amp; Services Dental Care Alliance DCA Investment Holding LLC Investment Type First Lien Secured Debt Interest Rate S+641, 0.75% Floor Maturity Date 4/3/2028</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row>
    <row r="1280">
      <c r="A1280" s="4" t="inlineStr">
        <is>
          <t>Spread</t>
        </is>
      </c>
      <c r="B1280" s="4" t="inlineStr">
        <is>
          <t>[2],[4],[5]</t>
        </is>
      </c>
      <c r="C1280" s="9" t="n">
        <v>0.0641</v>
      </c>
      <c r="E1280" s="9" t="n">
        <v>0.0641</v>
      </c>
      <c r="G1280" s="9" t="n">
        <v>0.0641</v>
      </c>
      <c r="I1280" s="9" t="n">
        <v>0.0641</v>
      </c>
      <c r="K1280" s="9" t="n">
        <v>0.0641</v>
      </c>
      <c r="M1280" s="9" t="n">
        <v>0.0641</v>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row>
    <row r="1281">
      <c r="A1281" s="4" t="inlineStr">
        <is>
          <t>Interest Rate, Floor</t>
        </is>
      </c>
      <c r="B1281" s="4" t="inlineStr">
        <is>
          <t>[2],[4],[5]</t>
        </is>
      </c>
      <c r="C1281" s="9" t="n">
        <v>0.0075</v>
      </c>
      <c r="E1281" s="9" t="n">
        <v>0.0075</v>
      </c>
      <c r="G1281" s="9" t="n">
        <v>0.0075</v>
      </c>
      <c r="I1281" s="9" t="n">
        <v>0.0075</v>
      </c>
      <c r="K1281" s="9" t="n">
        <v>0.0075</v>
      </c>
      <c r="M1281" s="9" t="n">
        <v>0.0075</v>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row>
    <row r="1282">
      <c r="A1282" s="4" t="inlineStr">
        <is>
          <t>Maturity Date</t>
        </is>
      </c>
      <c r="B1282" s="4" t="inlineStr">
        <is>
          <t>[2],[4]</t>
        </is>
      </c>
      <c r="C1282" s="4" t="inlineStr">
        <is>
          <t>Apr.  03,  2028</t>
        </is>
      </c>
      <c r="E1282" s="4" t="inlineStr">
        <is>
          <t>Apr.  03,  2028</t>
        </is>
      </c>
      <c r="G1282" s="4" t="inlineStr">
        <is>
          <t>Apr.  03,  2028</t>
        </is>
      </c>
      <c r="I1282" s="4" t="inlineStr">
        <is>
          <t>Apr.  03,  2028</t>
        </is>
      </c>
      <c r="K1282" s="4" t="inlineStr">
        <is>
          <t>Apr.  03,  2028</t>
        </is>
      </c>
      <c r="M1282" s="4" t="inlineStr">
        <is>
          <t>Apr.  03,  2028</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row>
    <row r="1283">
      <c r="A1283" s="4" t="inlineStr">
        <is>
          <t>Par</t>
        </is>
      </c>
      <c r="B1283" s="4" t="inlineStr">
        <is>
          <t>[2],[4],[6]</t>
        </is>
      </c>
      <c r="C1283" s="6" t="n">
        <v>2466</v>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row>
    <row r="1284">
      <c r="A1284" s="4" t="inlineStr">
        <is>
          <t>Cost</t>
        </is>
      </c>
      <c r="B1284" s="4" t="inlineStr">
        <is>
          <t>[2],[4],[7]</t>
        </is>
      </c>
      <c r="C1284" s="5" t="n">
        <v>2466</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row>
    <row r="1285">
      <c r="A1285" s="4" t="inlineStr">
        <is>
          <t>Investments at fair value</t>
        </is>
      </c>
      <c r="B1285" s="4" t="inlineStr">
        <is>
          <t>[2],[4],[8],[9]</t>
        </is>
      </c>
      <c r="C1285" s="5" t="n">
        <v>2466</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row>
    <row r="1286">
      <c r="A1286" s="4" t="inlineStr">
        <is>
          <t>Investment, Identifier [Axis]: Health Care Providers &amp; Services Eating Recovery Center</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row>
    <row r="1287">
      <c r="A1287" s="4" t="inlineStr">
        <is>
          <t>Cost</t>
        </is>
      </c>
      <c r="C1287" s="5" t="n">
        <v>36017</v>
      </c>
      <c r="D1287" s="4" t="inlineStr">
        <is>
          <t>[7]</t>
        </is>
      </c>
      <c r="E1287" s="4" t="inlineStr">
        <is>
          <t xml:space="preserve"> </t>
        </is>
      </c>
      <c r="G1287" s="4" t="inlineStr">
        <is>
          <t xml:space="preserve"> </t>
        </is>
      </c>
      <c r="I1287" s="4" t="inlineStr">
        <is>
          <t xml:space="preserve"> </t>
        </is>
      </c>
      <c r="K1287" s="4" t="inlineStr">
        <is>
          <t xml:space="preserve"> </t>
        </is>
      </c>
      <c r="M1287" s="4" t="inlineStr">
        <is>
          <t xml:space="preserve"> </t>
        </is>
      </c>
      <c r="O1287" s="5" t="n">
        <v>37267</v>
      </c>
      <c r="P1287" s="4" t="inlineStr">
        <is>
          <t>[11]</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row>
    <row r="1288">
      <c r="A1288" s="4" t="inlineStr">
        <is>
          <t>Investments at fair value</t>
        </is>
      </c>
      <c r="C1288" s="6" t="n">
        <v>35619</v>
      </c>
      <c r="D1288" s="4" t="inlineStr">
        <is>
          <t>[8],[9]</t>
        </is>
      </c>
      <c r="E1288" s="4" t="inlineStr">
        <is>
          <t xml:space="preserve"> </t>
        </is>
      </c>
      <c r="G1288" s="4" t="inlineStr">
        <is>
          <t xml:space="preserve"> </t>
        </is>
      </c>
      <c r="I1288" s="4" t="inlineStr">
        <is>
          <t xml:space="preserve"> </t>
        </is>
      </c>
      <c r="K1288" s="4" t="inlineStr">
        <is>
          <t xml:space="preserve"> </t>
        </is>
      </c>
      <c r="M1288" s="4" t="inlineStr">
        <is>
          <t xml:space="preserve"> </t>
        </is>
      </c>
      <c r="O1288" s="6" t="n">
        <v>35932</v>
      </c>
      <c r="P1288" s="4" t="inlineStr">
        <is>
          <t>[12],[13]</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row>
    <row r="1289">
      <c r="A1289" s="4" t="inlineStr">
        <is>
          <t>Investment, Identifier [Axis]: Health Care Providers &amp; Services Eating Recovery Center ERC Topco Holdings, LLC Investment Type First Lien Secured Debt - Revolver Interest Rate L+550, 0.75% Floor Maturity Date 11/10/2027</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row>
    <row r="1290">
      <c r="A1290" s="4" t="inlineStr">
        <is>
          <t>Spread</t>
        </is>
      </c>
      <c r="B1290" s="4" t="inlineStr">
        <is>
          <t>[17],[18],[19],[23],[24]</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9" t="n">
        <v>0.055</v>
      </c>
      <c r="Q1290" s="9" t="n">
        <v>0.055</v>
      </c>
      <c r="S1290" s="9" t="n">
        <v>0.055</v>
      </c>
      <c r="U1290" s="9" t="n">
        <v>0.055</v>
      </c>
      <c r="W1290" s="9" t="n">
        <v>0.055</v>
      </c>
      <c r="Y1290" s="9" t="n">
        <v>0.055</v>
      </c>
      <c r="AA1290" s="4" t="inlineStr">
        <is>
          <t xml:space="preserve"> </t>
        </is>
      </c>
    </row>
    <row r="1291">
      <c r="A1291" s="4" t="inlineStr">
        <is>
          <t>Interest Rate, Floor</t>
        </is>
      </c>
      <c r="B1291" s="4" t="inlineStr">
        <is>
          <t>[17],[18],[19],[23],[24]</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9" t="n">
        <v>0.0075</v>
      </c>
      <c r="Q1291" s="9" t="n">
        <v>0.0075</v>
      </c>
      <c r="S1291" s="9" t="n">
        <v>0.0075</v>
      </c>
      <c r="U1291" s="9" t="n">
        <v>0.0075</v>
      </c>
      <c r="W1291" s="9" t="n">
        <v>0.0075</v>
      </c>
      <c r="Y1291" s="9" t="n">
        <v>0.0075</v>
      </c>
      <c r="AA1291" s="4" t="inlineStr">
        <is>
          <t xml:space="preserve"> </t>
        </is>
      </c>
    </row>
    <row r="1292">
      <c r="A1292" s="4" t="inlineStr">
        <is>
          <t>Maturity Date</t>
        </is>
      </c>
      <c r="B1292" s="4" t="inlineStr">
        <is>
          <t>[17],[18],[23],[24]</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Nov. 10,  2027</t>
        </is>
      </c>
      <c r="Q1292" s="4" t="inlineStr">
        <is>
          <t>Nov. 10,  2027</t>
        </is>
      </c>
      <c r="S1292" s="4" t="inlineStr">
        <is>
          <t>Nov. 10,  2027</t>
        </is>
      </c>
      <c r="U1292" s="4" t="inlineStr">
        <is>
          <t>Nov. 10,  2027</t>
        </is>
      </c>
      <c r="W1292" s="4" t="inlineStr">
        <is>
          <t>Nov. 10,  2027</t>
        </is>
      </c>
      <c r="Y1292" s="4" t="inlineStr">
        <is>
          <t>Nov. 10,  2027</t>
        </is>
      </c>
      <c r="AA1292" s="4" t="inlineStr">
        <is>
          <t xml:space="preserve"> </t>
        </is>
      </c>
    </row>
    <row r="1293">
      <c r="A1293" s="4" t="inlineStr">
        <is>
          <t>Par</t>
        </is>
      </c>
      <c r="B1293" s="4" t="inlineStr">
        <is>
          <t>[17],[18],[20],[23],[24]</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6" t="n">
        <v>3195</v>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row>
    <row r="1294">
      <c r="A1294" s="4" t="inlineStr">
        <is>
          <t>Cost</t>
        </is>
      </c>
      <c r="B1294" s="4" t="inlineStr">
        <is>
          <t>[11],[17],[18],[23],[24]</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5" t="n">
        <v>1970</v>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row>
    <row r="1295">
      <c r="A1295" s="4" t="inlineStr">
        <is>
          <t>Investments at fair value</t>
        </is>
      </c>
      <c r="B1295" s="4" t="inlineStr">
        <is>
          <t>[12],[13],[17],[18],[23],[24]</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6" t="n">
        <v>1843</v>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row>
    <row r="1296">
      <c r="A1296" s="4" t="inlineStr">
        <is>
          <t>Investment, Identifier [Axis]: Health Care Providers &amp; Services Eating Recovery Center ERC Topco Holdings, LLC Investment Type First Lien Secured Debt Interest Rate L+550, 0.75% Floor Maturity Date 11/10/2028</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row>
    <row r="1297">
      <c r="A1297" s="4" t="inlineStr">
        <is>
          <t>Spread</t>
        </is>
      </c>
      <c r="B1297" s="4" t="inlineStr">
        <is>
          <t>[17],[18],[19],[23],[24]</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9" t="n">
        <v>0.055</v>
      </c>
      <c r="Q1297" s="9" t="n">
        <v>0.055</v>
      </c>
      <c r="S1297" s="9" t="n">
        <v>0.055</v>
      </c>
      <c r="U1297" s="9" t="n">
        <v>0.055</v>
      </c>
      <c r="W1297" s="9" t="n">
        <v>0.055</v>
      </c>
      <c r="Y1297" s="9" t="n">
        <v>0.055</v>
      </c>
      <c r="AA1297" s="4" t="inlineStr">
        <is>
          <t xml:space="preserve"> </t>
        </is>
      </c>
    </row>
    <row r="1298">
      <c r="A1298" s="4" t="inlineStr">
        <is>
          <t>Interest Rate, Floor</t>
        </is>
      </c>
      <c r="B1298" s="4" t="inlineStr">
        <is>
          <t>[17],[18],[19],[23],[24]</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9" t="n">
        <v>0.0075</v>
      </c>
      <c r="Q1298" s="9" t="n">
        <v>0.0075</v>
      </c>
      <c r="S1298" s="9" t="n">
        <v>0.0075</v>
      </c>
      <c r="U1298" s="9" t="n">
        <v>0.0075</v>
      </c>
      <c r="W1298" s="9" t="n">
        <v>0.0075</v>
      </c>
      <c r="Y1298" s="9" t="n">
        <v>0.0075</v>
      </c>
      <c r="AA1298" s="4" t="inlineStr">
        <is>
          <t xml:space="preserve"> </t>
        </is>
      </c>
    </row>
    <row r="1299">
      <c r="A1299" s="4" t="inlineStr">
        <is>
          <t>Maturity Date</t>
        </is>
      </c>
      <c r="B1299" s="4" t="inlineStr">
        <is>
          <t>[17],[18],[23],[24]</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Nov. 10,  2028</t>
        </is>
      </c>
      <c r="Q1299" s="4" t="inlineStr">
        <is>
          <t>Nov. 10,  2028</t>
        </is>
      </c>
      <c r="S1299" s="4" t="inlineStr">
        <is>
          <t>Nov. 10,  2028</t>
        </is>
      </c>
      <c r="U1299" s="4" t="inlineStr">
        <is>
          <t>Nov. 10,  2028</t>
        </is>
      </c>
      <c r="W1299" s="4" t="inlineStr">
        <is>
          <t>Nov. 10,  2028</t>
        </is>
      </c>
      <c r="Y1299" s="4" t="inlineStr">
        <is>
          <t>Nov. 10,  2028</t>
        </is>
      </c>
      <c r="AA1299" s="4" t="inlineStr">
        <is>
          <t xml:space="preserve"> </t>
        </is>
      </c>
    </row>
    <row r="1300">
      <c r="A1300" s="4" t="inlineStr">
        <is>
          <t>Par</t>
        </is>
      </c>
      <c r="B1300" s="4" t="inlineStr">
        <is>
          <t>[17],[18],[20],[23],[24]</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6" t="n">
        <v>40250</v>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row>
    <row r="1301">
      <c r="A1301" s="4" t="inlineStr">
        <is>
          <t>Cost</t>
        </is>
      </c>
      <c r="B1301" s="4" t="inlineStr">
        <is>
          <t>[11],[17],[18],[23],[24]</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5" t="n">
        <v>35297</v>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row>
    <row r="1302">
      <c r="A1302" s="4" t="inlineStr">
        <is>
          <t>Investments at fair value</t>
        </is>
      </c>
      <c r="B1302" s="4" t="inlineStr">
        <is>
          <t>[12],[13],[17],[18],[23],[24]</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5" t="n">
        <v>34089</v>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row>
    <row r="1303">
      <c r="A1303" s="4" t="inlineStr">
        <is>
          <t>Investment, Identifier [Axis]: Health Care Providers &amp; Services Eating Recovery Center ERC Topco Holdings, LLC Investment Type First Lien Secured Debt Interest Rate S+576, 0.75% Floor Floor Maturity Date 11/10/2028</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row>
    <row r="1304">
      <c r="A1304" s="4" t="inlineStr">
        <is>
          <t>Spread</t>
        </is>
      </c>
      <c r="B1304" s="4" t="inlineStr">
        <is>
          <t>[2],[4],[5]</t>
        </is>
      </c>
      <c r="C1304" s="9" t="n">
        <v>0.0576</v>
      </c>
      <c r="E1304" s="9" t="n">
        <v>0.0576</v>
      </c>
      <c r="G1304" s="9" t="n">
        <v>0.0576</v>
      </c>
      <c r="I1304" s="9" t="n">
        <v>0.0576</v>
      </c>
      <c r="K1304" s="9" t="n">
        <v>0.0576</v>
      </c>
      <c r="M1304" s="9" t="n">
        <v>0.0576</v>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row>
    <row r="1305">
      <c r="A1305" s="4" t="inlineStr">
        <is>
          <t>Interest Rate, Floor</t>
        </is>
      </c>
      <c r="B1305" s="4" t="inlineStr">
        <is>
          <t>[2],[4],[5]</t>
        </is>
      </c>
      <c r="C1305" s="9" t="n">
        <v>0.0075</v>
      </c>
      <c r="E1305" s="9" t="n">
        <v>0.0075</v>
      </c>
      <c r="G1305" s="9" t="n">
        <v>0.0075</v>
      </c>
      <c r="I1305" s="9" t="n">
        <v>0.0075</v>
      </c>
      <c r="K1305" s="9" t="n">
        <v>0.0075</v>
      </c>
      <c r="M1305" s="9" t="n">
        <v>0.0075</v>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row>
    <row r="1306">
      <c r="A1306" s="4" t="inlineStr">
        <is>
          <t>Maturity Date</t>
        </is>
      </c>
      <c r="B1306" s="4" t="inlineStr">
        <is>
          <t>[2],[4]</t>
        </is>
      </c>
      <c r="C1306" s="4" t="inlineStr">
        <is>
          <t>Nov. 10,  2028</t>
        </is>
      </c>
      <c r="E1306" s="4" t="inlineStr">
        <is>
          <t>Nov. 10,  2028</t>
        </is>
      </c>
      <c r="G1306" s="4" t="inlineStr">
        <is>
          <t>Nov. 10,  2028</t>
        </is>
      </c>
      <c r="I1306" s="4" t="inlineStr">
        <is>
          <t>Nov. 10,  2028</t>
        </is>
      </c>
      <c r="K1306" s="4" t="inlineStr">
        <is>
          <t>Nov. 10,  2028</t>
        </is>
      </c>
      <c r="M1306" s="4" t="inlineStr">
        <is>
          <t>Nov. 10,  2028</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row>
    <row r="1307">
      <c r="A1307" s="4" t="inlineStr">
        <is>
          <t>Par</t>
        </is>
      </c>
      <c r="B1307" s="4" t="inlineStr">
        <is>
          <t>[2],[4],[6]</t>
        </is>
      </c>
      <c r="C1307" s="6" t="n">
        <v>35112</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row>
    <row r="1308">
      <c r="A1308" s="4" t="inlineStr">
        <is>
          <t>Cost</t>
        </is>
      </c>
      <c r="B1308" s="4" t="inlineStr">
        <is>
          <t>[2],[4],[7]</t>
        </is>
      </c>
      <c r="C1308" s="5" t="n">
        <v>35112</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row>
    <row r="1309">
      <c r="A1309" s="4" t="inlineStr">
        <is>
          <t>Investments at fair value</t>
        </is>
      </c>
      <c r="B1309" s="4" t="inlineStr">
        <is>
          <t>[2],[4],[8],[9]</t>
        </is>
      </c>
      <c r="C1309" s="6" t="n">
        <v>34761</v>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row>
    <row r="1310">
      <c r="A1310" s="4" t="inlineStr">
        <is>
          <t>Investment, Identifier [Axis]: Health Care Providers &amp; Services Eating Recovery Center ERC Topco Holdings, LLC Investment Type First Lien Secured Debt Revolver Interest Rate S+561, 0.75% Floor Floor Maturity Date 11/10/2027</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row>
    <row r="1311">
      <c r="A1311" s="4" t="inlineStr">
        <is>
          <t>Spread</t>
        </is>
      </c>
      <c r="B1311" s="4" t="inlineStr">
        <is>
          <t>[1],[2],[3],[4],[5]</t>
        </is>
      </c>
      <c r="C1311" s="9" t="n">
        <v>0.0561</v>
      </c>
      <c r="E1311" s="9" t="n">
        <v>0.0561</v>
      </c>
      <c r="G1311" s="9" t="n">
        <v>0.0561</v>
      </c>
      <c r="I1311" s="9" t="n">
        <v>0.0561</v>
      </c>
      <c r="K1311" s="9" t="n">
        <v>0.0561</v>
      </c>
      <c r="M1311" s="9" t="n">
        <v>0.0561</v>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row>
    <row r="1312">
      <c r="A1312" s="4" t="inlineStr">
        <is>
          <t>Interest Rate, Floor</t>
        </is>
      </c>
      <c r="B1312" s="4" t="inlineStr">
        <is>
          <t>[1],[2],[3],[4],[5]</t>
        </is>
      </c>
      <c r="C1312" s="9" t="n">
        <v>0.0075</v>
      </c>
      <c r="E1312" s="9" t="n">
        <v>0.0075</v>
      </c>
      <c r="G1312" s="9" t="n">
        <v>0.0075</v>
      </c>
      <c r="I1312" s="9" t="n">
        <v>0.0075</v>
      </c>
      <c r="K1312" s="9" t="n">
        <v>0.0075</v>
      </c>
      <c r="M1312" s="9" t="n">
        <v>0.0075</v>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row>
    <row r="1313">
      <c r="A1313" s="4" t="inlineStr">
        <is>
          <t>Maturity Date</t>
        </is>
      </c>
      <c r="B1313" s="4" t="inlineStr">
        <is>
          <t>[1],[2],[3],[4]</t>
        </is>
      </c>
      <c r="C1313" s="4" t="inlineStr">
        <is>
          <t>Nov. 10,  2027</t>
        </is>
      </c>
      <c r="E1313" s="4" t="inlineStr">
        <is>
          <t>Nov. 10,  2027</t>
        </is>
      </c>
      <c r="G1313" s="4" t="inlineStr">
        <is>
          <t>Nov. 10,  2027</t>
        </is>
      </c>
      <c r="I1313" s="4" t="inlineStr">
        <is>
          <t>Nov. 10,  2027</t>
        </is>
      </c>
      <c r="K1313" s="4" t="inlineStr">
        <is>
          <t>Nov. 10,  2027</t>
        </is>
      </c>
      <c r="M1313" s="4" t="inlineStr">
        <is>
          <t>Nov. 10,  2027</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row>
    <row r="1314">
      <c r="A1314" s="4" t="inlineStr">
        <is>
          <t>Par</t>
        </is>
      </c>
      <c r="B1314" s="4" t="inlineStr">
        <is>
          <t>[1],[2],[3],[4],[6]</t>
        </is>
      </c>
      <c r="C1314" s="6" t="n">
        <v>3195</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row>
    <row r="1315">
      <c r="A1315" s="4" t="inlineStr">
        <is>
          <t>Cost</t>
        </is>
      </c>
      <c r="B1315" s="4" t="inlineStr">
        <is>
          <t>[1],[2],[3],[4],[7]</t>
        </is>
      </c>
      <c r="C1315" s="5" t="n">
        <v>905</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row>
    <row r="1316">
      <c r="A1316" s="4" t="inlineStr">
        <is>
          <t>Investments at fair value</t>
        </is>
      </c>
      <c r="B1316" s="4" t="inlineStr">
        <is>
          <t>[1],[2],[3],[4],[8],[9]</t>
        </is>
      </c>
      <c r="C1316" s="6" t="n">
        <v>857</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row>
    <row r="1317">
      <c r="A1317" s="4" t="inlineStr">
        <is>
          <t>Investment, Identifier [Axis]: Health Care Providers &amp; Services Gainwell Gainwell Acquisition Corp. Investment Type First Lien Secured Debt Interest Rate S+410, 0.75% Floor Maturity Date 10/1/2027</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row>
    <row r="1318">
      <c r="A1318" s="4" t="inlineStr">
        <is>
          <t>Spread</t>
        </is>
      </c>
      <c r="B1318" s="4" t="inlineStr">
        <is>
          <t>[2],[5]</t>
        </is>
      </c>
      <c r="C1318" s="9" t="n">
        <v>0.041</v>
      </c>
      <c r="E1318" s="9" t="n">
        <v>0.041</v>
      </c>
      <c r="G1318" s="9" t="n">
        <v>0.041</v>
      </c>
      <c r="I1318" s="9" t="n">
        <v>0.041</v>
      </c>
      <c r="K1318" s="9" t="n">
        <v>0.041</v>
      </c>
      <c r="M1318" s="9" t="n">
        <v>0.041</v>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row>
    <row r="1319">
      <c r="A1319" s="4" t="inlineStr">
        <is>
          <t>Interest Rate, Floor</t>
        </is>
      </c>
      <c r="B1319" s="4" t="inlineStr">
        <is>
          <t>[2],[5]</t>
        </is>
      </c>
      <c r="C1319" s="9" t="n">
        <v>0.0075</v>
      </c>
      <c r="E1319" s="9" t="n">
        <v>0.0075</v>
      </c>
      <c r="G1319" s="9" t="n">
        <v>0.0075</v>
      </c>
      <c r="I1319" s="9" t="n">
        <v>0.0075</v>
      </c>
      <c r="K1319" s="9" t="n">
        <v>0.0075</v>
      </c>
      <c r="M1319" s="9" t="n">
        <v>0.0075</v>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row>
    <row r="1320">
      <c r="A1320" s="4" t="inlineStr">
        <is>
          <t>Maturity Date</t>
        </is>
      </c>
      <c r="B1320" s="4" t="inlineStr">
        <is>
          <t>[2]</t>
        </is>
      </c>
      <c r="C1320" s="4" t="inlineStr">
        <is>
          <t>Oct.  01,  2027</t>
        </is>
      </c>
      <c r="E1320" s="4" t="inlineStr">
        <is>
          <t>Oct.  01,  2027</t>
        </is>
      </c>
      <c r="G1320" s="4" t="inlineStr">
        <is>
          <t>Oct.  01,  2027</t>
        </is>
      </c>
      <c r="I1320" s="4" t="inlineStr">
        <is>
          <t>Oct.  01,  2027</t>
        </is>
      </c>
      <c r="K1320" s="4" t="inlineStr">
        <is>
          <t>Oct.  01,  2027</t>
        </is>
      </c>
      <c r="M1320" s="4" t="inlineStr">
        <is>
          <t>Oct.  01,  2027</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row>
    <row r="1321">
      <c r="A1321" s="4" t="inlineStr">
        <is>
          <t>Par</t>
        </is>
      </c>
      <c r="B1321" s="4" t="inlineStr">
        <is>
          <t>[2],[6]</t>
        </is>
      </c>
      <c r="C1321" s="6" t="n">
        <v>22941</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row>
    <row r="1322">
      <c r="A1322" s="4" t="inlineStr">
        <is>
          <t>Cost</t>
        </is>
      </c>
      <c r="B1322" s="4" t="inlineStr">
        <is>
          <t>[2],[7]</t>
        </is>
      </c>
      <c r="C1322" s="5" t="n">
        <v>22341</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row>
    <row r="1323">
      <c r="A1323" s="4" t="inlineStr">
        <is>
          <t>Investments at fair value</t>
        </is>
      </c>
      <c r="B1323" s="4" t="inlineStr">
        <is>
          <t>[2],[8],[9]</t>
        </is>
      </c>
      <c r="C1323" s="5" t="n">
        <v>22626</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row>
    <row r="1324">
      <c r="A1324" s="4" t="inlineStr">
        <is>
          <t>Investment, Identifier [Axis]: Health Care Providers &amp; Services Gateway Service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row>
    <row r="1325">
      <c r="A1325" s="4" t="inlineStr">
        <is>
          <t>Cost</t>
        </is>
      </c>
      <c r="B1325" s="4" t="inlineStr">
        <is>
          <t>[7]</t>
        </is>
      </c>
      <c r="C1325" s="5" t="n">
        <v>87820</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row>
    <row r="1326">
      <c r="A1326" s="4" t="inlineStr">
        <is>
          <t>Investments at fair value</t>
        </is>
      </c>
      <c r="B1326" s="4" t="inlineStr">
        <is>
          <t>[8],[9]</t>
        </is>
      </c>
      <c r="C1326" s="6" t="n">
        <v>87047</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row>
    <row r="1327">
      <c r="A1327" s="4" t="inlineStr">
        <is>
          <t>Investment, Identifier [Axis]: Health Care Providers &amp; Services Gateway Services Gateway US Holdings, Inc. Investment Type First Lien Secured Debt - Revolver Interest Rate S+665, 0.75% Floor Floor Maturity Date 9/22/2026</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row>
    <row r="1328">
      <c r="A1328" s="4" t="inlineStr">
        <is>
          <t>Spread</t>
        </is>
      </c>
      <c r="B1328" s="4" t="inlineStr">
        <is>
          <t>[1],[3],[4],[5],[33]</t>
        </is>
      </c>
      <c r="C1328" s="9" t="n">
        <v>0.0665</v>
      </c>
      <c r="E1328" s="9" t="n">
        <v>0.0665</v>
      </c>
      <c r="G1328" s="9" t="n">
        <v>0.0665</v>
      </c>
      <c r="I1328" s="9" t="n">
        <v>0.0665</v>
      </c>
      <c r="K1328" s="9" t="n">
        <v>0.0665</v>
      </c>
      <c r="M1328" s="9" t="n">
        <v>0.0665</v>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row>
    <row r="1329">
      <c r="A1329" s="4" t="inlineStr">
        <is>
          <t>Interest Rate, Floor</t>
        </is>
      </c>
      <c r="B1329" s="4" t="inlineStr">
        <is>
          <t>[1],[3],[4],[5],[33]</t>
        </is>
      </c>
      <c r="C1329" s="9" t="n">
        <v>0.0075</v>
      </c>
      <c r="E1329" s="9" t="n">
        <v>0.0075</v>
      </c>
      <c r="G1329" s="9" t="n">
        <v>0.0075</v>
      </c>
      <c r="I1329" s="9" t="n">
        <v>0.0075</v>
      </c>
      <c r="K1329" s="9" t="n">
        <v>0.0075</v>
      </c>
      <c r="M1329" s="9" t="n">
        <v>0.0075</v>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row>
    <row r="1330">
      <c r="A1330" s="4" t="inlineStr">
        <is>
          <t>Maturity Date</t>
        </is>
      </c>
      <c r="B1330" s="4" t="inlineStr">
        <is>
          <t>[1],[3],[4],[33]</t>
        </is>
      </c>
      <c r="C1330" s="4" t="inlineStr">
        <is>
          <t>Sep. 22,  2026</t>
        </is>
      </c>
      <c r="E1330" s="4" t="inlineStr">
        <is>
          <t>Sep. 22,  2026</t>
        </is>
      </c>
      <c r="G1330" s="4" t="inlineStr">
        <is>
          <t>Sep. 22,  2026</t>
        </is>
      </c>
      <c r="I1330" s="4" t="inlineStr">
        <is>
          <t>Sep. 22,  2026</t>
        </is>
      </c>
      <c r="K1330" s="4" t="inlineStr">
        <is>
          <t>Sep. 22,  2026</t>
        </is>
      </c>
      <c r="M1330" s="4" t="inlineStr">
        <is>
          <t>Sep. 22,  2026</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row>
    <row r="1331">
      <c r="A1331" s="4" t="inlineStr">
        <is>
          <t>Par</t>
        </is>
      </c>
      <c r="B1331" s="4" t="inlineStr">
        <is>
          <t>[1],[3],[4],[6],[33]</t>
        </is>
      </c>
      <c r="C1331" s="6" t="n">
        <v>2629</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row>
    <row r="1332">
      <c r="A1332" s="4" t="inlineStr">
        <is>
          <t>Cost</t>
        </is>
      </c>
      <c r="B1332" s="4" t="inlineStr">
        <is>
          <t>[1],[3],[4],[7],[33]</t>
        </is>
      </c>
      <c r="C1332" s="5" t="n">
        <v>-14</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row>
    <row r="1333">
      <c r="A1333" s="4" t="inlineStr">
        <is>
          <t>Investments at fair value</t>
        </is>
      </c>
      <c r="B1333" s="4" t="inlineStr">
        <is>
          <t>[1],[3],[4],[8],[9],[33]</t>
        </is>
      </c>
      <c r="C1333" s="6" t="n">
        <v>-39</v>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row>
    <row r="1334">
      <c r="A1334" s="4" t="inlineStr">
        <is>
          <t>Investment, Identifier [Axis]: Health Care Providers &amp; Services Gateway Services Gateway US Holdings, Inc. Investment Type First Lien Secured Debt Interest Rate S+665, 0.75% Floor Maturity Date 9/22/2026</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row>
    <row r="1335">
      <c r="A1335" s="4" t="inlineStr">
        <is>
          <t>Spread</t>
        </is>
      </c>
      <c r="B1335" s="4" t="inlineStr">
        <is>
          <t>[1],[2],[3],[4],[5]</t>
        </is>
      </c>
      <c r="C1335" s="9" t="n">
        <v>0.0665</v>
      </c>
      <c r="E1335" s="9" t="n">
        <v>0.0665</v>
      </c>
      <c r="G1335" s="9" t="n">
        <v>0.0665</v>
      </c>
      <c r="I1335" s="9" t="n">
        <v>0.0665</v>
      </c>
      <c r="K1335" s="9" t="n">
        <v>0.0665</v>
      </c>
      <c r="M1335" s="9" t="n">
        <v>0.0665</v>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row>
    <row r="1336">
      <c r="A1336" s="4" t="inlineStr">
        <is>
          <t>Interest Rate, Floor</t>
        </is>
      </c>
      <c r="B1336" s="4" t="inlineStr">
        <is>
          <t>[1],[2],[3],[4],[5]</t>
        </is>
      </c>
      <c r="C1336" s="9" t="n">
        <v>0.0075</v>
      </c>
      <c r="E1336" s="9" t="n">
        <v>0.0075</v>
      </c>
      <c r="G1336" s="9" t="n">
        <v>0.0075</v>
      </c>
      <c r="I1336" s="9" t="n">
        <v>0.0075</v>
      </c>
      <c r="K1336" s="9" t="n">
        <v>0.0075</v>
      </c>
      <c r="M1336" s="9" t="n">
        <v>0.0075</v>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row>
    <row r="1337">
      <c r="A1337" s="4" t="inlineStr">
        <is>
          <t>Maturity Date</t>
        </is>
      </c>
      <c r="B1337" s="4" t="inlineStr">
        <is>
          <t>[1],[2],[3],[4]</t>
        </is>
      </c>
      <c r="C1337" s="4" t="inlineStr">
        <is>
          <t>Sep. 22,  2026</t>
        </is>
      </c>
      <c r="E1337" s="4" t="inlineStr">
        <is>
          <t>Sep. 22,  2026</t>
        </is>
      </c>
      <c r="G1337" s="4" t="inlineStr">
        <is>
          <t>Sep. 22,  2026</t>
        </is>
      </c>
      <c r="I1337" s="4" t="inlineStr">
        <is>
          <t>Sep. 22,  2026</t>
        </is>
      </c>
      <c r="K1337" s="4" t="inlineStr">
        <is>
          <t>Sep. 22,  2026</t>
        </is>
      </c>
      <c r="M1337" s="4" t="inlineStr">
        <is>
          <t>Sep. 22,  2026</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row>
    <row r="1338">
      <c r="A1338" s="4" t="inlineStr">
        <is>
          <t>Par</t>
        </is>
      </c>
      <c r="B1338" s="4" t="inlineStr">
        <is>
          <t>[1],[2],[3],[4],[6]</t>
        </is>
      </c>
      <c r="C1338" s="6" t="n">
        <v>3402</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row>
    <row r="1339">
      <c r="A1339" s="4" t="inlineStr">
        <is>
          <t>Cost</t>
        </is>
      </c>
      <c r="B1339" s="4" t="inlineStr">
        <is>
          <t>[1],[2],[3],[4],[7]</t>
        </is>
      </c>
      <c r="C1339" s="5" t="n">
        <v>2831</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row>
    <row r="1340">
      <c r="A1340" s="4" t="inlineStr">
        <is>
          <t>Investments at fair value</t>
        </is>
      </c>
      <c r="B1340" s="4" t="inlineStr">
        <is>
          <t>[1],[2],[3],[4],[8],[9]</t>
        </is>
      </c>
      <c r="C1340" s="6" t="n">
        <v>2797</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row>
    <row r="1341">
      <c r="A1341" s="4" t="inlineStr">
        <is>
          <t>Investment, Identifier [Axis]: Health Care Providers &amp; Services Gateway US Holdings, Inc.</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row>
    <row r="1342">
      <c r="A1342" s="4" t="inlineStr">
        <is>
          <t>Cost</t>
        </is>
      </c>
      <c r="B1342" s="4" t="inlineStr">
        <is>
          <t>[11]</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5" t="n">
        <v>89035</v>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row>
    <row r="1343">
      <c r="A1343" s="4" t="inlineStr">
        <is>
          <t>Investments at fair value</t>
        </is>
      </c>
      <c r="B1343" s="4" t="inlineStr">
        <is>
          <t>[12],[13]</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6" t="n">
        <v>88493</v>
      </c>
      <c r="Q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row>
    <row r="1344">
      <c r="A1344" s="4" t="inlineStr">
        <is>
          <t>Investment, Identifier [Axis]: Health Care Providers &amp; Services Gateway US Holdings, Inc. Investment Type First Lien Secured Debt - Revolver Interest Rate S+650, 0.75% Floor Maturity Date 9/22/2026</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row>
    <row r="1345">
      <c r="A1345" s="4" t="inlineStr">
        <is>
          <t>Spread</t>
        </is>
      </c>
      <c r="B1345" s="4" t="inlineStr">
        <is>
          <t>[18],[19],[21],[23],[24]</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9" t="n">
        <v>0.065</v>
      </c>
      <c r="Q1345" s="9" t="n">
        <v>0.065</v>
      </c>
      <c r="S1345" s="9" t="n">
        <v>0.065</v>
      </c>
      <c r="U1345" s="9" t="n">
        <v>0.065</v>
      </c>
      <c r="W1345" s="9" t="n">
        <v>0.065</v>
      </c>
      <c r="Y1345" s="9" t="n">
        <v>0.065</v>
      </c>
      <c r="AA1345" s="4" t="inlineStr">
        <is>
          <t xml:space="preserve"> </t>
        </is>
      </c>
    </row>
    <row r="1346">
      <c r="A1346" s="4" t="inlineStr">
        <is>
          <t>Interest Rate, Floor</t>
        </is>
      </c>
      <c r="B1346" s="4" t="inlineStr">
        <is>
          <t>[18],[19],[21],[23],[24]</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9" t="n">
        <v>0.0075</v>
      </c>
      <c r="Q1346" s="9" t="n">
        <v>0.0075</v>
      </c>
      <c r="S1346" s="9" t="n">
        <v>0.0075</v>
      </c>
      <c r="U1346" s="9" t="n">
        <v>0.0075</v>
      </c>
      <c r="W1346" s="9" t="n">
        <v>0.0075</v>
      </c>
      <c r="Y1346" s="9" t="n">
        <v>0.0075</v>
      </c>
      <c r="AA1346" s="4" t="inlineStr">
        <is>
          <t xml:space="preserve"> </t>
        </is>
      </c>
    </row>
    <row r="1347">
      <c r="A1347" s="4" t="inlineStr">
        <is>
          <t>Maturity Date</t>
        </is>
      </c>
      <c r="B1347" s="4" t="inlineStr">
        <is>
          <t>[18],[21],[23],[24]</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Sep. 22,  2026</t>
        </is>
      </c>
      <c r="Q1347" s="4" t="inlineStr">
        <is>
          <t>Sep. 22,  2026</t>
        </is>
      </c>
      <c r="S1347" s="4" t="inlineStr">
        <is>
          <t>Sep. 22,  2026</t>
        </is>
      </c>
      <c r="U1347" s="4" t="inlineStr">
        <is>
          <t>Sep. 22,  2026</t>
        </is>
      </c>
      <c r="W1347" s="4" t="inlineStr">
        <is>
          <t>Sep. 22,  2026</t>
        </is>
      </c>
      <c r="Y1347" s="4" t="inlineStr">
        <is>
          <t>Sep. 22,  2026</t>
        </is>
      </c>
      <c r="AA1347" s="4" t="inlineStr">
        <is>
          <t xml:space="preserve"> </t>
        </is>
      </c>
    </row>
    <row r="1348">
      <c r="A1348" s="4" t="inlineStr">
        <is>
          <t>Par</t>
        </is>
      </c>
      <c r="B1348" s="4" t="inlineStr">
        <is>
          <t>[18],[20],[21],[23],[24]</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6" t="n">
        <v>2629</v>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row>
    <row r="1349">
      <c r="A1349" s="4" t="inlineStr">
        <is>
          <t>Cost</t>
        </is>
      </c>
      <c r="B1349" s="4" t="inlineStr">
        <is>
          <t>[11],[18],[21],[23],[24]</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5" t="n">
        <v>1427</v>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row>
    <row r="1350">
      <c r="A1350" s="4" t="inlineStr">
        <is>
          <t>Investments at fair value</t>
        </is>
      </c>
      <c r="B1350" s="4" t="inlineStr">
        <is>
          <t>[12],[13],[18],[21],[23],[24]</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6" t="n">
        <v>1407</v>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row>
    <row r="1351">
      <c r="A1351" s="4" t="inlineStr">
        <is>
          <t>Investment, Identifier [Axis]: Health Care Providers &amp; Services Gateway US Holdings, Inc. Investment Type First Lien Secured Debt Interest Rate S+550, 0.75% Floor Maturity Date 9/22/2026</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row>
    <row r="1352">
      <c r="A1352" s="4" t="inlineStr">
        <is>
          <t>Spread</t>
        </is>
      </c>
      <c r="B1352" s="4" t="inlineStr">
        <is>
          <t>[18],[19],[21],[23],[24]</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9" t="n">
        <v>0.055</v>
      </c>
      <c r="Q1352" s="9" t="n">
        <v>0.055</v>
      </c>
      <c r="S1352" s="9" t="n">
        <v>0.055</v>
      </c>
      <c r="U1352" s="9" t="n">
        <v>0.055</v>
      </c>
      <c r="W1352" s="9" t="n">
        <v>0.055</v>
      </c>
      <c r="Y1352" s="9" t="n">
        <v>0.055</v>
      </c>
      <c r="AA1352" s="4" t="inlineStr">
        <is>
          <t xml:space="preserve"> </t>
        </is>
      </c>
    </row>
    <row r="1353">
      <c r="A1353" s="4" t="inlineStr">
        <is>
          <t>Interest Rate, Floor</t>
        </is>
      </c>
      <c r="B1353" s="4" t="inlineStr">
        <is>
          <t>[18],[19],[21],[23],[24]</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9" t="n">
        <v>0.0075</v>
      </c>
      <c r="Q1353" s="9" t="n">
        <v>0.0075</v>
      </c>
      <c r="S1353" s="9" t="n">
        <v>0.0075</v>
      </c>
      <c r="U1353" s="9" t="n">
        <v>0.0075</v>
      </c>
      <c r="W1353" s="9" t="n">
        <v>0.0075</v>
      </c>
      <c r="Y1353" s="9" t="n">
        <v>0.0075</v>
      </c>
      <c r="AA1353" s="4" t="inlineStr">
        <is>
          <t xml:space="preserve"> </t>
        </is>
      </c>
    </row>
    <row r="1354">
      <c r="A1354" s="4" t="inlineStr">
        <is>
          <t>Maturity Date</t>
        </is>
      </c>
      <c r="B1354" s="4" t="inlineStr">
        <is>
          <t>[18],[21],[23],[24]</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Sep. 22,  2026</t>
        </is>
      </c>
      <c r="Q1354" s="4" t="inlineStr">
        <is>
          <t>Sep. 22,  2026</t>
        </is>
      </c>
      <c r="S1354" s="4" t="inlineStr">
        <is>
          <t>Sep. 22,  2026</t>
        </is>
      </c>
      <c r="U1354" s="4" t="inlineStr">
        <is>
          <t>Sep. 22,  2026</t>
        </is>
      </c>
      <c r="W1354" s="4" t="inlineStr">
        <is>
          <t>Sep. 22,  2026</t>
        </is>
      </c>
      <c r="Y1354" s="4" t="inlineStr">
        <is>
          <t>Sep. 22,  2026</t>
        </is>
      </c>
      <c r="AA1354" s="4" t="inlineStr">
        <is>
          <t xml:space="preserve"> </t>
        </is>
      </c>
    </row>
    <row r="1355">
      <c r="A1355" s="4" t="inlineStr">
        <is>
          <t>Par</t>
        </is>
      </c>
      <c r="B1355" s="4" t="inlineStr">
        <is>
          <t>[18],[20],[21],[23],[24]</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6" t="n">
        <v>3402</v>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row>
    <row r="1356">
      <c r="A1356" s="4" t="inlineStr">
        <is>
          <t>Cost</t>
        </is>
      </c>
      <c r="B1356" s="4" t="inlineStr">
        <is>
          <t>[11],[18],[21],[23],[24]</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5" t="n">
        <v>2824</v>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row>
    <row r="1357">
      <c r="A1357" s="4" t="inlineStr">
        <is>
          <t>Investments at fair value</t>
        </is>
      </c>
      <c r="B1357" s="4" t="inlineStr">
        <is>
          <t>[12],[13],[18],[21],[23],[24]</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6" t="n">
        <v>2797</v>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row>
    <row r="1358">
      <c r="A1358" s="4" t="inlineStr">
        <is>
          <t>Investment, Identifier [Axis]: Health Care Providers &amp; Services Gateway US Holdings, Inc. Investment Type First Lien Secured Debt Interest Rate S+650, 0.75% Floor Maturity Date 9/22/2026</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row>
    <row r="1359">
      <c r="A1359" s="4" t="inlineStr">
        <is>
          <t>Spread</t>
        </is>
      </c>
      <c r="B1359" s="4" t="inlineStr">
        <is>
          <t>[18],[19],[21],[23],[24]</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9" t="n">
        <v>0.065</v>
      </c>
      <c r="Q1359" s="9" t="n">
        <v>0.065</v>
      </c>
      <c r="S1359" s="9" t="n">
        <v>0.065</v>
      </c>
      <c r="U1359" s="9" t="n">
        <v>0.065</v>
      </c>
      <c r="W1359" s="9" t="n">
        <v>0.065</v>
      </c>
      <c r="Y1359" s="9" t="n">
        <v>0.065</v>
      </c>
      <c r="AA1359" s="4" t="inlineStr">
        <is>
          <t xml:space="preserve"> </t>
        </is>
      </c>
    </row>
    <row r="1360">
      <c r="A1360" s="4" t="inlineStr">
        <is>
          <t>Interest Rate, Floor</t>
        </is>
      </c>
      <c r="B1360" s="4" t="inlineStr">
        <is>
          <t>[18],[19],[21],[23],[24]</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9" t="n">
        <v>0.0075</v>
      </c>
      <c r="Q1360" s="9" t="n">
        <v>0.0075</v>
      </c>
      <c r="S1360" s="9" t="n">
        <v>0.0075</v>
      </c>
      <c r="U1360" s="9" t="n">
        <v>0.0075</v>
      </c>
      <c r="W1360" s="9" t="n">
        <v>0.0075</v>
      </c>
      <c r="Y1360" s="9" t="n">
        <v>0.0075</v>
      </c>
      <c r="AA1360" s="4" t="inlineStr">
        <is>
          <t xml:space="preserve"> </t>
        </is>
      </c>
    </row>
    <row r="1361">
      <c r="A1361" s="4" t="inlineStr">
        <is>
          <t>Maturity Date</t>
        </is>
      </c>
      <c r="B1361" s="4" t="inlineStr">
        <is>
          <t>[18],[21],[23],[24]</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Sep. 22,  2026</t>
        </is>
      </c>
      <c r="Q1361" s="4" t="inlineStr">
        <is>
          <t>Sep. 22,  2026</t>
        </is>
      </c>
      <c r="S1361" s="4" t="inlineStr">
        <is>
          <t>Sep. 22,  2026</t>
        </is>
      </c>
      <c r="U1361" s="4" t="inlineStr">
        <is>
          <t>Sep. 22,  2026</t>
        </is>
      </c>
      <c r="W1361" s="4" t="inlineStr">
        <is>
          <t>Sep. 22,  2026</t>
        </is>
      </c>
      <c r="Y1361" s="4" t="inlineStr">
        <is>
          <t>Sep. 22,  2026</t>
        </is>
      </c>
      <c r="AA1361" s="4" t="inlineStr">
        <is>
          <t xml:space="preserve"> </t>
        </is>
      </c>
    </row>
    <row r="1362">
      <c r="A1362" s="4" t="inlineStr">
        <is>
          <t>Par</t>
        </is>
      </c>
      <c r="B1362" s="4" t="inlineStr">
        <is>
          <t>[18],[20],[21],[23],[24]</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6" t="n">
        <v>89227</v>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row>
    <row r="1363">
      <c r="A1363" s="4" t="inlineStr">
        <is>
          <t>Cost</t>
        </is>
      </c>
      <c r="B1363" s="4" t="inlineStr">
        <is>
          <t>[11],[18],[21],[23],[24]</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5" t="n">
        <v>84784</v>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row>
    <row r="1364">
      <c r="A1364" s="4" t="inlineStr">
        <is>
          <t>Investments at fair value</t>
        </is>
      </c>
      <c r="B1364" s="4" t="inlineStr">
        <is>
          <t>[12],[13],[18],[21],[23],[24]</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6" t="n">
        <v>84289</v>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row>
    <row r="1365">
      <c r="A1365" s="4" t="inlineStr">
        <is>
          <t>Investment, Identifier [Axis]: Health Care Providers &amp; Services Medical Solutions Holdings, Inc. Investment Type First Lien Secured Debt Interest Rate L+350, 0.50% Floor Maturity Date 11/1/2028</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row>
    <row r="1366">
      <c r="A1366" s="4" t="inlineStr">
        <is>
          <t>Spread</t>
        </is>
      </c>
      <c r="B1366" s="4" t="inlineStr">
        <is>
          <t>[17],[19]</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9" t="n">
        <v>0.035</v>
      </c>
      <c r="Q1366" s="9" t="n">
        <v>0.035</v>
      </c>
      <c r="S1366" s="9" t="n">
        <v>0.035</v>
      </c>
      <c r="U1366" s="9" t="n">
        <v>0.035</v>
      </c>
      <c r="W1366" s="9" t="n">
        <v>0.035</v>
      </c>
      <c r="Y1366" s="9" t="n">
        <v>0.035</v>
      </c>
      <c r="AA1366" s="4" t="inlineStr">
        <is>
          <t xml:space="preserve"> </t>
        </is>
      </c>
    </row>
    <row r="1367">
      <c r="A1367" s="4" t="inlineStr">
        <is>
          <t>Interest Rate, Floor</t>
        </is>
      </c>
      <c r="B1367" s="4" t="inlineStr">
        <is>
          <t>[17],[19]</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9" t="n">
        <v>0.005</v>
      </c>
      <c r="Q1367" s="9" t="n">
        <v>0.005</v>
      </c>
      <c r="S1367" s="9" t="n">
        <v>0.005</v>
      </c>
      <c r="U1367" s="9" t="n">
        <v>0.005</v>
      </c>
      <c r="W1367" s="9" t="n">
        <v>0.005</v>
      </c>
      <c r="Y1367" s="9" t="n">
        <v>0.005</v>
      </c>
      <c r="AA1367" s="4" t="inlineStr">
        <is>
          <t xml:space="preserve"> </t>
        </is>
      </c>
    </row>
    <row r="1368">
      <c r="A1368" s="4" t="inlineStr">
        <is>
          <t>Maturity Date</t>
        </is>
      </c>
      <c r="B1368" s="4" t="inlineStr">
        <is>
          <t>[17]</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Nov.  01,  2028</t>
        </is>
      </c>
      <c r="Q1368" s="4" t="inlineStr">
        <is>
          <t>Nov.  01,  2028</t>
        </is>
      </c>
      <c r="S1368" s="4" t="inlineStr">
        <is>
          <t>Nov.  01,  2028</t>
        </is>
      </c>
      <c r="U1368" s="4" t="inlineStr">
        <is>
          <t>Nov.  01,  2028</t>
        </is>
      </c>
      <c r="W1368" s="4" t="inlineStr">
        <is>
          <t>Nov.  01,  2028</t>
        </is>
      </c>
      <c r="Y1368" s="4" t="inlineStr">
        <is>
          <t>Nov.  01,  2028</t>
        </is>
      </c>
      <c r="AA1368" s="4" t="inlineStr">
        <is>
          <t xml:space="preserve"> </t>
        </is>
      </c>
    </row>
    <row r="1369">
      <c r="A1369" s="4" t="inlineStr">
        <is>
          <t>Par</t>
        </is>
      </c>
      <c r="B1369" s="4" t="inlineStr">
        <is>
          <t>[17],[20]</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6" t="n">
        <v>8906</v>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row>
    <row r="1370">
      <c r="A1370" s="4" t="inlineStr">
        <is>
          <t>Cost</t>
        </is>
      </c>
      <c r="B1370" s="4" t="inlineStr">
        <is>
          <t>[11],[17]</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5" t="n">
        <v>8917</v>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row>
    <row r="1371">
      <c r="A1371" s="4" t="inlineStr">
        <is>
          <t>Investments at fair value</t>
        </is>
      </c>
      <c r="B1371" s="4" t="inlineStr">
        <is>
          <t>[12],[13],[17]</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6" t="n">
        <v>8372</v>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row>
    <row r="1372">
      <c r="A1372" s="4" t="inlineStr">
        <is>
          <t>Investment, Identifier [Axis]: Health Care Providers &amp; Services Medical Solutions Medical Solutions Holdings, Inc. Investment Type First Lien Secured Debt - Revolver Interest Rate S+335, 0.50% Floor Maturity Date 11/1/2028</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row>
    <row r="1373">
      <c r="A1373" s="4" t="inlineStr">
        <is>
          <t>Spread</t>
        </is>
      </c>
      <c r="B1373" s="4" t="inlineStr">
        <is>
          <t>[2],[5]</t>
        </is>
      </c>
      <c r="C1373" s="9" t="n">
        <v>0.0335</v>
      </c>
      <c r="E1373" s="9" t="n">
        <v>0.0335</v>
      </c>
      <c r="G1373" s="9" t="n">
        <v>0.0335</v>
      </c>
      <c r="I1373" s="9" t="n">
        <v>0.0335</v>
      </c>
      <c r="K1373" s="9" t="n">
        <v>0.0335</v>
      </c>
      <c r="M1373" s="9" t="n">
        <v>0.0335</v>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row>
    <row r="1374">
      <c r="A1374" s="4" t="inlineStr">
        <is>
          <t>Interest Rate, Floor</t>
        </is>
      </c>
      <c r="B1374" s="4" t="inlineStr">
        <is>
          <t>[2],[5]</t>
        </is>
      </c>
      <c r="C1374" s="9" t="n">
        <v>0.005</v>
      </c>
      <c r="E1374" s="9" t="n">
        <v>0.005</v>
      </c>
      <c r="G1374" s="9" t="n">
        <v>0.005</v>
      </c>
      <c r="I1374" s="9" t="n">
        <v>0.005</v>
      </c>
      <c r="K1374" s="9" t="n">
        <v>0.005</v>
      </c>
      <c r="M1374" s="9" t="n">
        <v>0.005</v>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row>
    <row r="1375">
      <c r="A1375" s="4" t="inlineStr">
        <is>
          <t>Maturity Date</t>
        </is>
      </c>
      <c r="B1375" s="4" t="inlineStr">
        <is>
          <t>[2]</t>
        </is>
      </c>
      <c r="C1375" s="4" t="inlineStr">
        <is>
          <t>Nov.  01,  2028</t>
        </is>
      </c>
      <c r="E1375" s="4" t="inlineStr">
        <is>
          <t>Nov.  01,  2028</t>
        </is>
      </c>
      <c r="G1375" s="4" t="inlineStr">
        <is>
          <t>Nov.  01,  2028</t>
        </is>
      </c>
      <c r="I1375" s="4" t="inlineStr">
        <is>
          <t>Nov.  01,  2028</t>
        </is>
      </c>
      <c r="K1375" s="4" t="inlineStr">
        <is>
          <t>Nov.  01,  2028</t>
        </is>
      </c>
      <c r="M1375" s="4" t="inlineStr">
        <is>
          <t>Nov.  01,  2028</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row>
    <row r="1376">
      <c r="A1376" s="4" t="inlineStr">
        <is>
          <t>Par</t>
        </is>
      </c>
      <c r="B1376" s="4" t="inlineStr">
        <is>
          <t>[2],[6]</t>
        </is>
      </c>
      <c r="C1376" s="6" t="n">
        <v>9962</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row>
    <row r="1377">
      <c r="A1377" s="4" t="inlineStr">
        <is>
          <t>Cost</t>
        </is>
      </c>
      <c r="B1377" s="4" t="inlineStr">
        <is>
          <t>[2],[7]</t>
        </is>
      </c>
      <c r="C1377" s="5" t="n">
        <v>9715</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row>
    <row r="1378">
      <c r="A1378" s="4" t="inlineStr">
        <is>
          <t>Investments at fair value</t>
        </is>
      </c>
      <c r="B1378" s="4" t="inlineStr">
        <is>
          <t>[2],[8],[9]</t>
        </is>
      </c>
      <c r="C1378" s="6" t="n">
        <v>9385</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row>
    <row r="1379">
      <c r="A1379" s="4" t="inlineStr">
        <is>
          <t>Investment, Identifier [Axis]: Health Care Providers &amp; Services Practice Plus Group Practice Plus Group Bidco Limited / Practice Plus Group Holdings Limited Investment Type First Lien Secured Debt Interest Rate SONIA+650, 0.50% Floor Floor Maturity Date 11/18/2029</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row>
    <row r="1380">
      <c r="A1380" s="4" t="inlineStr">
        <is>
          <t>Spread</t>
        </is>
      </c>
      <c r="B1380" s="4" t="inlineStr">
        <is>
          <t>[4],[5],[6],[10],[14],[28]</t>
        </is>
      </c>
      <c r="C1380" s="9" t="n">
        <v>0.065</v>
      </c>
      <c r="E1380" s="9" t="n">
        <v>0.065</v>
      </c>
      <c r="G1380" s="9" t="n">
        <v>0.065</v>
      </c>
      <c r="I1380" s="9" t="n">
        <v>0.065</v>
      </c>
      <c r="K1380" s="9" t="n">
        <v>0.065</v>
      </c>
      <c r="M1380" s="9" t="n">
        <v>0.065</v>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row>
    <row r="1381">
      <c r="A1381" s="4" t="inlineStr">
        <is>
          <t>Interest Rate, Floor</t>
        </is>
      </c>
      <c r="B1381" s="4" t="inlineStr">
        <is>
          <t>[2],[4],[5],[6],[10],[14],[28]</t>
        </is>
      </c>
      <c r="C1381" s="9" t="n">
        <v>0.005</v>
      </c>
      <c r="E1381" s="9" t="n">
        <v>0.005</v>
      </c>
      <c r="G1381" s="9" t="n">
        <v>0.005</v>
      </c>
      <c r="I1381" s="9" t="n">
        <v>0.005</v>
      </c>
      <c r="K1381" s="9" t="n">
        <v>0.005</v>
      </c>
      <c r="M1381" s="9" t="n">
        <v>0.005</v>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row>
    <row r="1382">
      <c r="A1382" s="4" t="inlineStr">
        <is>
          <t>Maturity Date</t>
        </is>
      </c>
      <c r="B1382" s="4" t="inlineStr">
        <is>
          <t>[4],[6],[10],[14],[28]</t>
        </is>
      </c>
      <c r="C1382" s="4" t="inlineStr">
        <is>
          <t>Nov. 18,  2029</t>
        </is>
      </c>
      <c r="E1382" s="4" t="inlineStr">
        <is>
          <t>Nov. 18,  2029</t>
        </is>
      </c>
      <c r="G1382" s="4" t="inlineStr">
        <is>
          <t>Nov. 18,  2029</t>
        </is>
      </c>
      <c r="I1382" s="4" t="inlineStr">
        <is>
          <t>Nov. 18,  2029</t>
        </is>
      </c>
      <c r="K1382" s="4" t="inlineStr">
        <is>
          <t>Nov. 18,  2029</t>
        </is>
      </c>
      <c r="M1382" s="4" t="inlineStr">
        <is>
          <t>Nov. 18,  2029</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row>
    <row r="1383">
      <c r="A1383" s="4" t="inlineStr">
        <is>
          <t>Par | £</t>
        </is>
      </c>
      <c r="B1383" s="4" t="inlineStr">
        <is>
          <t>[4],[6],[10],[14],[28]</t>
        </is>
      </c>
      <c r="C1383" s="4" t="inlineStr">
        <is>
          <t xml:space="preserve"> </t>
        </is>
      </c>
      <c r="E1383" s="11" t="n">
        <v>10000</v>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row>
    <row r="1384">
      <c r="A1384" s="4" t="inlineStr">
        <is>
          <t>Cost</t>
        </is>
      </c>
      <c r="B1384" s="4" t="inlineStr">
        <is>
          <t>[4],[6],[7],[10],[14],[28]</t>
        </is>
      </c>
      <c r="C1384" s="6" t="n">
        <v>11587</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row>
    <row r="1385">
      <c r="A1385" s="4" t="inlineStr">
        <is>
          <t>Investments at fair value</t>
        </is>
      </c>
      <c r="B1385" s="4" t="inlineStr">
        <is>
          <t>[4],[6],[8],[9],[10],[14],[28]</t>
        </is>
      </c>
      <c r="C1385" s="5" t="n">
        <v>12382</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row>
    <row r="1386">
      <c r="A1386" s="4" t="inlineStr">
        <is>
          <t>Investment, Identifier [Axis]: Health Care Providers &amp; Services Practice Plus Group Practice Plus Group Bidco Limited / Practice Plus Group Holdings Limited Investment Type First Lien Secured Debt Interest Rate SONIA+650, 0.50% Floor Maturity Date 11/18/2029</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row>
    <row r="1387">
      <c r="A1387" s="4" t="inlineStr">
        <is>
          <t>Spread</t>
        </is>
      </c>
      <c r="B1387" s="4" t="inlineStr">
        <is>
          <t>[16],[18],[19],[20],[22],[35]</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9" t="n">
        <v>0.065</v>
      </c>
      <c r="Q1387" s="9" t="n">
        <v>0.065</v>
      </c>
      <c r="S1387" s="9" t="n">
        <v>0.065</v>
      </c>
      <c r="U1387" s="9" t="n">
        <v>0.065</v>
      </c>
      <c r="W1387" s="9" t="n">
        <v>0.065</v>
      </c>
      <c r="Y1387" s="9" t="n">
        <v>0.065</v>
      </c>
      <c r="AA1387" s="4" t="inlineStr">
        <is>
          <t xml:space="preserve"> </t>
        </is>
      </c>
    </row>
    <row r="1388">
      <c r="A1388" s="4" t="inlineStr">
        <is>
          <t>Interest Rate, Floor</t>
        </is>
      </c>
      <c r="B1388" s="4" t="inlineStr">
        <is>
          <t>[16],[18],[19],[20],[22],[35]</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9" t="n">
        <v>0.005</v>
      </c>
      <c r="Q1388" s="9" t="n">
        <v>0.005</v>
      </c>
      <c r="S1388" s="9" t="n">
        <v>0.005</v>
      </c>
      <c r="U1388" s="9" t="n">
        <v>0.005</v>
      </c>
      <c r="W1388" s="9" t="n">
        <v>0.005</v>
      </c>
      <c r="Y1388" s="9" t="n">
        <v>0.005</v>
      </c>
      <c r="AA1388" s="4" t="inlineStr">
        <is>
          <t xml:space="preserve"> </t>
        </is>
      </c>
    </row>
    <row r="1389">
      <c r="A1389" s="4" t="inlineStr">
        <is>
          <t>Maturity Date</t>
        </is>
      </c>
      <c r="B1389" s="4" t="inlineStr">
        <is>
          <t>[16],[18],[20],[22],[35]</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Nov. 18,  2029</t>
        </is>
      </c>
      <c r="Q1389" s="4" t="inlineStr">
        <is>
          <t>Nov. 18,  2029</t>
        </is>
      </c>
      <c r="S1389" s="4" t="inlineStr">
        <is>
          <t>Nov. 18,  2029</t>
        </is>
      </c>
      <c r="U1389" s="4" t="inlineStr">
        <is>
          <t>Nov. 18,  2029</t>
        </is>
      </c>
      <c r="W1389" s="4" t="inlineStr">
        <is>
          <t>Nov. 18,  2029</t>
        </is>
      </c>
      <c r="Y1389" s="4" t="inlineStr">
        <is>
          <t>Nov. 18,  2029</t>
        </is>
      </c>
      <c r="AA1389" s="4" t="inlineStr">
        <is>
          <t xml:space="preserve"> </t>
        </is>
      </c>
    </row>
    <row r="1390">
      <c r="A1390" s="4" t="inlineStr">
        <is>
          <t>Par | £</t>
        </is>
      </c>
      <c r="B1390" s="4" t="inlineStr">
        <is>
          <t>[16],[18],[20],[22],[35]</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11" t="n">
        <v>10000</v>
      </c>
      <c r="S1390" s="4" t="inlineStr">
        <is>
          <t xml:space="preserve"> </t>
        </is>
      </c>
      <c r="U1390" s="4" t="inlineStr">
        <is>
          <t xml:space="preserve"> </t>
        </is>
      </c>
      <c r="W1390" s="4" t="inlineStr">
        <is>
          <t xml:space="preserve"> </t>
        </is>
      </c>
      <c r="Y1390" s="4" t="inlineStr">
        <is>
          <t xml:space="preserve"> </t>
        </is>
      </c>
      <c r="AA1390" s="4" t="inlineStr">
        <is>
          <t xml:space="preserve"> </t>
        </is>
      </c>
    </row>
    <row r="1391">
      <c r="A1391" s="4" t="inlineStr">
        <is>
          <t>Cost | £</t>
        </is>
      </c>
      <c r="B1391" s="4" t="inlineStr">
        <is>
          <t>[11],[16],[18],[20],[22],[35]</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5" t="n">
        <v>11562</v>
      </c>
      <c r="S1391" s="4" t="inlineStr">
        <is>
          <t xml:space="preserve"> </t>
        </is>
      </c>
      <c r="U1391" s="4" t="inlineStr">
        <is>
          <t xml:space="preserve"> </t>
        </is>
      </c>
      <c r="W1391" s="4" t="inlineStr">
        <is>
          <t xml:space="preserve"> </t>
        </is>
      </c>
      <c r="Y1391" s="4" t="inlineStr">
        <is>
          <t xml:space="preserve"> </t>
        </is>
      </c>
      <c r="AA1391" s="4" t="inlineStr">
        <is>
          <t xml:space="preserve"> </t>
        </is>
      </c>
    </row>
    <row r="1392">
      <c r="A1392" s="4" t="inlineStr">
        <is>
          <t>Investments at fair value | £</t>
        </is>
      </c>
      <c r="B1392" s="4" t="inlineStr">
        <is>
          <t>[12],[13],[16],[18],[20],[22],[35]</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11" t="n">
        <v>11757</v>
      </c>
      <c r="S1392" s="4" t="inlineStr">
        <is>
          <t xml:space="preserve"> </t>
        </is>
      </c>
      <c r="U1392" s="4" t="inlineStr">
        <is>
          <t xml:space="preserve"> </t>
        </is>
      </c>
      <c r="W1392" s="4" t="inlineStr">
        <is>
          <t xml:space="preserve"> </t>
        </is>
      </c>
      <c r="Y1392" s="4" t="inlineStr">
        <is>
          <t xml:space="preserve"> </t>
        </is>
      </c>
      <c r="AA1392" s="4" t="inlineStr">
        <is>
          <t xml:space="preserve"> </t>
        </is>
      </c>
    </row>
    <row r="1393">
      <c r="A1393" s="4" t="inlineStr">
        <is>
          <t>Investment, Identifier [Axis]: Health Care Providers &amp; Services Public Partnership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row>
    <row r="1394">
      <c r="A1394" s="4" t="inlineStr">
        <is>
          <t>Cost</t>
        </is>
      </c>
      <c r="B1394" s="4" t="inlineStr">
        <is>
          <t>[7]</t>
        </is>
      </c>
      <c r="C1394" s="5" t="n">
        <v>8605</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row>
    <row r="1395">
      <c r="A1395" s="4" t="inlineStr">
        <is>
          <t>Investments at fair value</t>
        </is>
      </c>
      <c r="B1395" s="4" t="inlineStr">
        <is>
          <t>[8],[9]</t>
        </is>
      </c>
      <c r="C1395" s="6" t="n">
        <v>8555</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row>
    <row r="1396">
      <c r="A1396" s="4" t="inlineStr">
        <is>
          <t>Investment, Identifier [Axis]: Health Care Providers &amp; Services Public Partnerships PPL Acquisition LLC Investment Type First Lien Secured Debt Interest Rate S+635, 0.75% Floor Maturity Date 7/1/2028</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row>
    <row r="1397">
      <c r="A1397" s="4" t="inlineStr">
        <is>
          <t>Spread</t>
        </is>
      </c>
      <c r="B1397" s="4" t="inlineStr">
        <is>
          <t>[2],[4],[5],[10]</t>
        </is>
      </c>
      <c r="C1397" s="9" t="n">
        <v>0.0635</v>
      </c>
      <c r="E1397" s="9" t="n">
        <v>0.0635</v>
      </c>
      <c r="G1397" s="9" t="n">
        <v>0.0635</v>
      </c>
      <c r="I1397" s="9" t="n">
        <v>0.0635</v>
      </c>
      <c r="K1397" s="9" t="n">
        <v>0.0635</v>
      </c>
      <c r="M1397" s="9" t="n">
        <v>0.0635</v>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row>
    <row r="1398">
      <c r="A1398" s="4" t="inlineStr">
        <is>
          <t>Interest Rate, Floor</t>
        </is>
      </c>
      <c r="B1398" s="4" t="inlineStr">
        <is>
          <t>[2],[4],[5],[10]</t>
        </is>
      </c>
      <c r="C1398" s="9" t="n">
        <v>0.0075</v>
      </c>
      <c r="E1398" s="9" t="n">
        <v>0.0075</v>
      </c>
      <c r="G1398" s="9" t="n">
        <v>0.0075</v>
      </c>
      <c r="I1398" s="9" t="n">
        <v>0.0075</v>
      </c>
      <c r="K1398" s="9" t="n">
        <v>0.0075</v>
      </c>
      <c r="M1398" s="9" t="n">
        <v>0.0075</v>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row>
    <row r="1399">
      <c r="A1399" s="4" t="inlineStr">
        <is>
          <t>Maturity Date</t>
        </is>
      </c>
      <c r="B1399" s="4" t="inlineStr">
        <is>
          <t>[2],[4],[10]</t>
        </is>
      </c>
      <c r="C1399" s="4" t="inlineStr">
        <is>
          <t>Jul.  01,  2028</t>
        </is>
      </c>
      <c r="E1399" s="4" t="inlineStr">
        <is>
          <t>Jul.  01,  2028</t>
        </is>
      </c>
      <c r="G1399" s="4" t="inlineStr">
        <is>
          <t>Jul.  01,  2028</t>
        </is>
      </c>
      <c r="I1399" s="4" t="inlineStr">
        <is>
          <t>Jul.  01,  2028</t>
        </is>
      </c>
      <c r="K1399" s="4" t="inlineStr">
        <is>
          <t>Jul.  01,  2028</t>
        </is>
      </c>
      <c r="M1399" s="4" t="inlineStr">
        <is>
          <t>Jul.  01,  2028</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row>
    <row r="1400">
      <c r="A1400" s="4" t="inlineStr">
        <is>
          <t>Par</t>
        </is>
      </c>
      <c r="B1400" s="4" t="inlineStr">
        <is>
          <t>[2],[4],[6],[10]</t>
        </is>
      </c>
      <c r="C1400" s="6" t="n">
        <v>8724</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row>
    <row r="1401">
      <c r="A1401" s="4" t="inlineStr">
        <is>
          <t>Cost</t>
        </is>
      </c>
      <c r="B1401" s="4" t="inlineStr">
        <is>
          <t>[2],[4],[7],[10]</t>
        </is>
      </c>
      <c r="C1401" s="5" t="n">
        <v>8522</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row>
    <row r="1402">
      <c r="A1402" s="4" t="inlineStr">
        <is>
          <t>Investments at fair value</t>
        </is>
      </c>
      <c r="B1402" s="4" t="inlineStr">
        <is>
          <t>[2],[4],[8],[9],[10]</t>
        </is>
      </c>
      <c r="C1402" s="6" t="n">
        <v>8549</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row>
    <row r="1403">
      <c r="A1403" s="4" t="inlineStr">
        <is>
          <t>Investment, Identifier [Axis]: Health Care Providers &amp; Services Public Partnerships PPL Acquisition LLC Investment Type First Lien Secured Debt Revolver Interest Rate S+635, 0.75% Floor Maturity Date 7/1/2028</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row>
    <row r="1404">
      <c r="A1404" s="4" t="inlineStr">
        <is>
          <t>Spread</t>
        </is>
      </c>
      <c r="B1404" s="4" t="inlineStr">
        <is>
          <t>[1],[3],[4],[5],[10],[33]</t>
        </is>
      </c>
      <c r="C1404" s="9" t="n">
        <v>0.0635</v>
      </c>
      <c r="E1404" s="9" t="n">
        <v>0.0635</v>
      </c>
      <c r="G1404" s="9" t="n">
        <v>0.0635</v>
      </c>
      <c r="I1404" s="9" t="n">
        <v>0.0635</v>
      </c>
      <c r="K1404" s="9" t="n">
        <v>0.0635</v>
      </c>
      <c r="M1404" s="9" t="n">
        <v>0.0635</v>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row>
    <row r="1405">
      <c r="A1405" s="4" t="inlineStr">
        <is>
          <t>Interest Rate, Floor</t>
        </is>
      </c>
      <c r="B1405" s="4" t="inlineStr">
        <is>
          <t>[1],[3],[4],[5],[10],[33]</t>
        </is>
      </c>
      <c r="C1405" s="9" t="n">
        <v>0.0075</v>
      </c>
      <c r="E1405" s="9" t="n">
        <v>0.0075</v>
      </c>
      <c r="G1405" s="9" t="n">
        <v>0.0075</v>
      </c>
      <c r="I1405" s="9" t="n">
        <v>0.0075</v>
      </c>
      <c r="K1405" s="9" t="n">
        <v>0.0075</v>
      </c>
      <c r="M1405" s="9" t="n">
        <v>0.0075</v>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row>
    <row r="1406">
      <c r="A1406" s="4" t="inlineStr">
        <is>
          <t>Maturity Date</t>
        </is>
      </c>
      <c r="B1406" s="4" t="inlineStr">
        <is>
          <t>[1],[3],[4],[10],[33]</t>
        </is>
      </c>
      <c r="C1406" s="4" t="inlineStr">
        <is>
          <t>Jul.  01,  2028</t>
        </is>
      </c>
      <c r="E1406" s="4" t="inlineStr">
        <is>
          <t>Jul.  01,  2028</t>
        </is>
      </c>
      <c r="G1406" s="4" t="inlineStr">
        <is>
          <t>Jul.  01,  2028</t>
        </is>
      </c>
      <c r="I1406" s="4" t="inlineStr">
        <is>
          <t>Jul.  01,  2028</t>
        </is>
      </c>
      <c r="K1406" s="4" t="inlineStr">
        <is>
          <t>Jul.  01,  2028</t>
        </is>
      </c>
      <c r="M1406" s="4" t="inlineStr">
        <is>
          <t>Jul.  01,  2028</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row>
    <row r="1407">
      <c r="A1407" s="4" t="inlineStr">
        <is>
          <t>Par</t>
        </is>
      </c>
      <c r="B1407" s="4" t="inlineStr">
        <is>
          <t>[1],[3],[4],[6],[10],[33]</t>
        </is>
      </c>
      <c r="C1407" s="6" t="n">
        <v>1000</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row>
    <row r="1408">
      <c r="A1408" s="4" t="inlineStr">
        <is>
          <t>Cost</t>
        </is>
      </c>
      <c r="B1408" s="4" t="inlineStr">
        <is>
          <t>[1],[3],[4],[7],[10],[33]</t>
        </is>
      </c>
      <c r="C1408" s="5" t="n">
        <v>-17</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row>
    <row r="1409">
      <c r="A1409" s="4" t="inlineStr">
        <is>
          <t>Investments at fair value</t>
        </is>
      </c>
      <c r="B1409" s="4" t="inlineStr">
        <is>
          <t>[1],[3],[4],[8],[9],[10],[33]</t>
        </is>
      </c>
      <c r="C1409" s="6" t="n">
        <v>-20</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row>
    <row r="1410">
      <c r="A1410" s="4" t="inlineStr">
        <is>
          <t>Investment, Identifier [Axis]: Health Care Providers &amp; Services Public Partnerships PPL Equity LP Investment Type Preferred Equity - Equity Unit</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row>
    <row r="1411">
      <c r="A1411" s="4" t="inlineStr">
        <is>
          <t>Shares | shares</t>
        </is>
      </c>
      <c r="B1411" s="4" t="inlineStr">
        <is>
          <t>[4],[6],[10]</t>
        </is>
      </c>
      <c r="C1411" s="5" t="n">
        <v>50000</v>
      </c>
      <c r="E1411" s="5" t="n">
        <v>50000</v>
      </c>
      <c r="G1411" s="5" t="n">
        <v>50000</v>
      </c>
      <c r="I1411" s="5" t="n">
        <v>50000</v>
      </c>
      <c r="K1411" s="5" t="n">
        <v>50000</v>
      </c>
      <c r="M1411" s="5" t="n">
        <v>50000</v>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row>
    <row r="1412">
      <c r="A1412" s="4" t="inlineStr">
        <is>
          <t>Cost</t>
        </is>
      </c>
      <c r="B1412" s="4" t="inlineStr">
        <is>
          <t>[4],[7],[10]</t>
        </is>
      </c>
      <c r="C1412" s="6" t="n">
        <v>50</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row>
    <row r="1413">
      <c r="A1413" s="4" t="inlineStr">
        <is>
          <t>Investment, Identifier [Axis]: Health Care Providers &amp; Services Public Partnerships PPL Equity LP Investment Type Preferred Equity - Preferred Stock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row>
    <row r="1414">
      <c r="A1414" s="4" t="inlineStr">
        <is>
          <t>Shares | shares</t>
        </is>
      </c>
      <c r="B1414" s="4" t="inlineStr">
        <is>
          <t>[4],[6],[10]</t>
        </is>
      </c>
      <c r="C1414" s="5" t="n">
        <v>50000</v>
      </c>
      <c r="E1414" s="5" t="n">
        <v>50000</v>
      </c>
      <c r="G1414" s="5" t="n">
        <v>50000</v>
      </c>
      <c r="I1414" s="5" t="n">
        <v>50000</v>
      </c>
      <c r="K1414" s="5" t="n">
        <v>50000</v>
      </c>
      <c r="M1414" s="5" t="n">
        <v>50000</v>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row>
    <row r="1415">
      <c r="A1415" s="4" t="inlineStr">
        <is>
          <t>Cost</t>
        </is>
      </c>
      <c r="B1415" s="4" t="inlineStr">
        <is>
          <t>[4],[7],[10]</t>
        </is>
      </c>
      <c r="C1415" s="6" t="n">
        <v>50</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row>
    <row r="1416">
      <c r="A1416" s="4" t="inlineStr">
        <is>
          <t>Investments at fair value</t>
        </is>
      </c>
      <c r="B1416" s="4" t="inlineStr">
        <is>
          <t>[4],[8],[9],[10]</t>
        </is>
      </c>
      <c r="C1416" s="6" t="n">
        <v>26</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row>
    <row r="1417">
      <c r="A1417" s="4" t="inlineStr">
        <is>
          <t>Investment, Identifier [Axis]: Health Care Providers &amp; Services Smile Brands Inc. Investment Type First Lien Secured Debt Interest Rate L+475, 1.00% Floor Maturity Date 10/12/2024</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row>
    <row r="1418">
      <c r="A1418" s="4" t="inlineStr">
        <is>
          <t>Spread</t>
        </is>
      </c>
      <c r="B1418" s="4" t="inlineStr">
        <is>
          <t>[17],[18],[19]</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9" t="n">
        <v>0.0475</v>
      </c>
      <c r="Q1418" s="9" t="n">
        <v>0.0475</v>
      </c>
      <c r="S1418" s="9" t="n">
        <v>0.0475</v>
      </c>
      <c r="U1418" s="9" t="n">
        <v>0.0475</v>
      </c>
      <c r="W1418" s="9" t="n">
        <v>0.0475</v>
      </c>
      <c r="Y1418" s="9" t="n">
        <v>0.0475</v>
      </c>
      <c r="AA1418" s="4" t="inlineStr">
        <is>
          <t xml:space="preserve"> </t>
        </is>
      </c>
    </row>
    <row r="1419">
      <c r="A1419" s="4" t="inlineStr">
        <is>
          <t>Interest Rate, Floor</t>
        </is>
      </c>
      <c r="B1419" s="4" t="inlineStr">
        <is>
          <t>[17],[18],[19]</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10" t="n">
        <v>0.01</v>
      </c>
      <c r="Q1419" s="10" t="n">
        <v>0.01</v>
      </c>
      <c r="S1419" s="10" t="n">
        <v>0.01</v>
      </c>
      <c r="U1419" s="10" t="n">
        <v>0.01</v>
      </c>
      <c r="W1419" s="10" t="n">
        <v>0.01</v>
      </c>
      <c r="Y1419" s="10" t="n">
        <v>0.01</v>
      </c>
      <c r="AA1419" s="4" t="inlineStr">
        <is>
          <t xml:space="preserve"> </t>
        </is>
      </c>
    </row>
    <row r="1420">
      <c r="A1420" s="4" t="inlineStr">
        <is>
          <t>Maturity Date</t>
        </is>
      </c>
      <c r="B1420" s="4" t="inlineStr">
        <is>
          <t>[17],[18]</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Oct. 12,  2024</t>
        </is>
      </c>
      <c r="Q1420" s="4" t="inlineStr">
        <is>
          <t>Oct. 12,  2024</t>
        </is>
      </c>
      <c r="S1420" s="4" t="inlineStr">
        <is>
          <t>Oct. 12,  2024</t>
        </is>
      </c>
      <c r="U1420" s="4" t="inlineStr">
        <is>
          <t>Oct. 12,  2024</t>
        </is>
      </c>
      <c r="W1420" s="4" t="inlineStr">
        <is>
          <t>Oct. 12,  2024</t>
        </is>
      </c>
      <c r="Y1420" s="4" t="inlineStr">
        <is>
          <t>Oct. 12,  2024</t>
        </is>
      </c>
      <c r="AA1420" s="4" t="inlineStr">
        <is>
          <t xml:space="preserve"> </t>
        </is>
      </c>
    </row>
    <row r="1421">
      <c r="A1421" s="4" t="inlineStr">
        <is>
          <t>Par</t>
        </is>
      </c>
      <c r="B1421" s="4" t="inlineStr">
        <is>
          <t>[17],[18],[20]</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6" t="n">
        <v>7443</v>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row>
    <row r="1422">
      <c r="A1422" s="4" t="inlineStr">
        <is>
          <t>Cost</t>
        </is>
      </c>
      <c r="B1422" s="4" t="inlineStr">
        <is>
          <t>[11],[17],[18]</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5" t="n">
        <v>7443</v>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row>
    <row r="1423">
      <c r="A1423" s="4" t="inlineStr">
        <is>
          <t>Investments at fair value</t>
        </is>
      </c>
      <c r="B1423" s="4" t="inlineStr">
        <is>
          <t>[12],[13],[17],[18]</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6" t="n">
        <v>7332</v>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row>
    <row r="1424">
      <c r="A1424" s="4" t="inlineStr">
        <is>
          <t>Investment, Identifier [Axis]: Health Care Providers &amp; Services Smile Brands Smile Brands Inc. Investment Type First Lien Secured Debt Interest Rate S+450, 0.75% Floor Maturity Date 10/12/2025</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row>
    <row r="1425">
      <c r="A1425" s="4" t="inlineStr">
        <is>
          <t>Spread</t>
        </is>
      </c>
      <c r="B1425" s="4" t="inlineStr">
        <is>
          <t>[2],[4],[5]</t>
        </is>
      </c>
      <c r="C1425" s="9" t="n">
        <v>0.045</v>
      </c>
      <c r="E1425" s="9" t="n">
        <v>0.045</v>
      </c>
      <c r="G1425" s="9" t="n">
        <v>0.045</v>
      </c>
      <c r="I1425" s="9" t="n">
        <v>0.045</v>
      </c>
      <c r="K1425" s="9" t="n">
        <v>0.045</v>
      </c>
      <c r="M1425" s="9" t="n">
        <v>0.045</v>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row>
    <row r="1426">
      <c r="A1426" s="4" t="inlineStr">
        <is>
          <t>Interest Rate, Floor</t>
        </is>
      </c>
      <c r="B1426" s="4" t="inlineStr">
        <is>
          <t>[2],[4],[5]</t>
        </is>
      </c>
      <c r="C1426" s="9" t="n">
        <v>0.0075</v>
      </c>
      <c r="E1426" s="9" t="n">
        <v>0.0075</v>
      </c>
      <c r="G1426" s="9" t="n">
        <v>0.0075</v>
      </c>
      <c r="I1426" s="9" t="n">
        <v>0.0075</v>
      </c>
      <c r="K1426" s="9" t="n">
        <v>0.0075</v>
      </c>
      <c r="M1426" s="9" t="n">
        <v>0.0075</v>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row>
    <row r="1427">
      <c r="A1427" s="4" t="inlineStr">
        <is>
          <t>Maturity Date</t>
        </is>
      </c>
      <c r="B1427" s="4" t="inlineStr">
        <is>
          <t>[2],[4]</t>
        </is>
      </c>
      <c r="C1427" s="4" t="inlineStr">
        <is>
          <t>Oct. 12,  2025</t>
        </is>
      </c>
      <c r="E1427" s="4" t="inlineStr">
        <is>
          <t>Oct. 12,  2025</t>
        </is>
      </c>
      <c r="G1427" s="4" t="inlineStr">
        <is>
          <t>Oct. 12,  2025</t>
        </is>
      </c>
      <c r="I1427" s="4" t="inlineStr">
        <is>
          <t>Oct. 12,  2025</t>
        </is>
      </c>
      <c r="K1427" s="4" t="inlineStr">
        <is>
          <t>Oct. 12,  2025</t>
        </is>
      </c>
      <c r="M1427" s="4" t="inlineStr">
        <is>
          <t>Oct. 12,  2025</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row>
    <row r="1428">
      <c r="A1428" s="4" t="inlineStr">
        <is>
          <t>Par</t>
        </is>
      </c>
      <c r="B1428" s="4" t="inlineStr">
        <is>
          <t>[2],[4],[6]</t>
        </is>
      </c>
      <c r="C1428" s="6" t="n">
        <v>7406</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row>
    <row r="1429">
      <c r="A1429" s="4" t="inlineStr">
        <is>
          <t>Cost</t>
        </is>
      </c>
      <c r="B1429" s="4" t="inlineStr">
        <is>
          <t>[2],[4],[7]</t>
        </is>
      </c>
      <c r="C1429" s="5" t="n">
        <v>7406</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row>
    <row r="1430">
      <c r="A1430" s="4" t="inlineStr">
        <is>
          <t>Investments at fair value</t>
        </is>
      </c>
      <c r="B1430" s="4" t="inlineStr">
        <is>
          <t>[2],[4],[8],[9]</t>
        </is>
      </c>
      <c r="C1430" s="5" t="n">
        <v>7294</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row>
    <row r="1431">
      <c r="A1431" s="4" t="inlineStr">
        <is>
          <t>Investment, Identifier [Axis]: Health Care Providers &amp; Services Team Select TS Investors, LLC</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row>
    <row r="1432">
      <c r="A1432" s="4" t="inlineStr">
        <is>
          <t>Cost</t>
        </is>
      </c>
      <c r="B1432" s="4" t="inlineStr">
        <is>
          <t>[7]</t>
        </is>
      </c>
      <c r="C1432" s="5" t="n">
        <v>7512</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row>
    <row r="1433">
      <c r="A1433" s="4" t="inlineStr">
        <is>
          <t>Investments at fair value</t>
        </is>
      </c>
      <c r="B1433" s="4" t="inlineStr">
        <is>
          <t>[8],[9]</t>
        </is>
      </c>
      <c r="C1433" s="6" t="n">
        <v>7485</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row>
    <row r="1434">
      <c r="A1434" s="4" t="inlineStr">
        <is>
          <t>Investment, Identifier [Axis]: Health Care Providers &amp; Services Team Select TS Investors, LLC Investment Type First Lien Secured Debt - Revolver Interest Rate S+660, 1.00% Floor Maturity Date 5/4/2029</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row>
    <row r="1435">
      <c r="A1435" s="4" t="inlineStr">
        <is>
          <t>Spread</t>
        </is>
      </c>
      <c r="B1435" s="4" t="inlineStr">
        <is>
          <t>[1],[3],[4],[5],[10],[33]</t>
        </is>
      </c>
      <c r="C1435" s="9" t="n">
        <v>0.066</v>
      </c>
      <c r="E1435" s="9" t="n">
        <v>0.066</v>
      </c>
      <c r="G1435" s="9" t="n">
        <v>0.066</v>
      </c>
      <c r="I1435" s="9" t="n">
        <v>0.066</v>
      </c>
      <c r="K1435" s="9" t="n">
        <v>0.066</v>
      </c>
      <c r="M1435" s="9" t="n">
        <v>0.066</v>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row>
    <row r="1436">
      <c r="A1436" s="4" t="inlineStr">
        <is>
          <t>Interest Rate, Floor</t>
        </is>
      </c>
      <c r="B1436" s="4" t="inlineStr">
        <is>
          <t>[1],[3],[4],[5],[10],[33]</t>
        </is>
      </c>
      <c r="C1436" s="10" t="n">
        <v>0.01</v>
      </c>
      <c r="E1436" s="10" t="n">
        <v>0.01</v>
      </c>
      <c r="G1436" s="10" t="n">
        <v>0.01</v>
      </c>
      <c r="I1436" s="10" t="n">
        <v>0.01</v>
      </c>
      <c r="K1436" s="10" t="n">
        <v>0.01</v>
      </c>
      <c r="M1436" s="10" t="n">
        <v>0.01</v>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row>
    <row r="1437">
      <c r="A1437" s="4" t="inlineStr">
        <is>
          <t>Maturity Date</t>
        </is>
      </c>
      <c r="B1437" s="4" t="inlineStr">
        <is>
          <t>[1],[3],[4],[10],[33]</t>
        </is>
      </c>
      <c r="C1437" s="4" t="inlineStr">
        <is>
          <t>May  04,  2029</t>
        </is>
      </c>
      <c r="E1437" s="4" t="inlineStr">
        <is>
          <t>May  04,  2029</t>
        </is>
      </c>
      <c r="G1437" s="4" t="inlineStr">
        <is>
          <t>May  04,  2029</t>
        </is>
      </c>
      <c r="I1437" s="4" t="inlineStr">
        <is>
          <t>May  04,  2029</t>
        </is>
      </c>
      <c r="K1437" s="4" t="inlineStr">
        <is>
          <t>May  04,  2029</t>
        </is>
      </c>
      <c r="M1437" s="4" t="inlineStr">
        <is>
          <t>May  04,  2029</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row>
    <row r="1438">
      <c r="A1438" s="4" t="inlineStr">
        <is>
          <t>Par</t>
        </is>
      </c>
      <c r="B1438" s="4" t="inlineStr">
        <is>
          <t>[1],[3],[4],[6],[10],[33]</t>
        </is>
      </c>
      <c r="C1438" s="6" t="n">
        <v>739</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row>
    <row r="1439">
      <c r="A1439" s="4" t="inlineStr">
        <is>
          <t>Cost</t>
        </is>
      </c>
      <c r="B1439" s="4" t="inlineStr">
        <is>
          <t>[1],[3],[4],[7],[10],[33]</t>
        </is>
      </c>
      <c r="C1439" s="5" t="n">
        <v>-22</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row>
    <row r="1440">
      <c r="A1440" s="4" t="inlineStr">
        <is>
          <t>Investments at fair value</t>
        </is>
      </c>
      <c r="B1440" s="4" t="inlineStr">
        <is>
          <t>[1],[3],[4],[8],[9],[10],[33]</t>
        </is>
      </c>
      <c r="C1440" s="6" t="n">
        <v>-24</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row>
    <row r="1441">
      <c r="A1441" s="4" t="inlineStr">
        <is>
          <t>Investment, Identifier [Axis]: Health Care Providers &amp; Services Team Select TS Investors, LLC Investment Type First Lien Secured Debt Interest Rate S+660, 1.00% Floor Maturity Date 5/4/2029</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row>
    <row r="1442">
      <c r="A1442" s="4" t="inlineStr">
        <is>
          <t>Spread</t>
        </is>
      </c>
      <c r="B1442" s="4" t="inlineStr">
        <is>
          <t>[1],[2],[3],[4],[5],[10]</t>
        </is>
      </c>
      <c r="C1442" s="9" t="n">
        <v>0.066</v>
      </c>
      <c r="E1442" s="9" t="n">
        <v>0.066</v>
      </c>
      <c r="G1442" s="9" t="n">
        <v>0.066</v>
      </c>
      <c r="I1442" s="9" t="n">
        <v>0.066</v>
      </c>
      <c r="K1442" s="9" t="n">
        <v>0.066</v>
      </c>
      <c r="M1442" s="9" t="n">
        <v>0.066</v>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row>
    <row r="1443">
      <c r="A1443" s="4" t="inlineStr">
        <is>
          <t>Interest Rate, Floor</t>
        </is>
      </c>
      <c r="B1443" s="4" t="inlineStr">
        <is>
          <t>[1],[2],[3],[4],[5],[10]</t>
        </is>
      </c>
      <c r="C1443" s="10" t="n">
        <v>0.01</v>
      </c>
      <c r="E1443" s="10" t="n">
        <v>0.01</v>
      </c>
      <c r="G1443" s="10" t="n">
        <v>0.01</v>
      </c>
      <c r="I1443" s="10" t="n">
        <v>0.01</v>
      </c>
      <c r="K1443" s="10" t="n">
        <v>0.01</v>
      </c>
      <c r="M1443" s="10" t="n">
        <v>0.01</v>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row>
    <row r="1444">
      <c r="A1444" s="4" t="inlineStr">
        <is>
          <t>Maturity Date</t>
        </is>
      </c>
      <c r="B1444" s="4" t="inlineStr">
        <is>
          <t>[1],[2],[3],[4],[10]</t>
        </is>
      </c>
      <c r="C1444" s="4" t="inlineStr">
        <is>
          <t>May  04,  2029</t>
        </is>
      </c>
      <c r="E1444" s="4" t="inlineStr">
        <is>
          <t>May  04,  2029</t>
        </is>
      </c>
      <c r="G1444" s="4" t="inlineStr">
        <is>
          <t>May  04,  2029</t>
        </is>
      </c>
      <c r="I1444" s="4" t="inlineStr">
        <is>
          <t>May  04,  2029</t>
        </is>
      </c>
      <c r="K1444" s="4" t="inlineStr">
        <is>
          <t>May  04,  2029</t>
        </is>
      </c>
      <c r="M1444" s="4" t="inlineStr">
        <is>
          <t>May  04,  2029</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row>
    <row r="1445">
      <c r="A1445" s="4" t="inlineStr">
        <is>
          <t>Par</t>
        </is>
      </c>
      <c r="B1445" s="4" t="inlineStr">
        <is>
          <t>[1],[2],[3],[4],[6],[10]</t>
        </is>
      </c>
      <c r="C1445" s="6" t="n">
        <v>9261</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row>
    <row r="1446">
      <c r="A1446" s="4" t="inlineStr">
        <is>
          <t>Cost</t>
        </is>
      </c>
      <c r="B1446" s="4" t="inlineStr">
        <is>
          <t>[1],[2],[3],[4],[7],[10]</t>
        </is>
      </c>
      <c r="C1446" s="5" t="n">
        <v>7534</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row>
    <row r="1447">
      <c r="A1447" s="4" t="inlineStr">
        <is>
          <t>Investments at fair value</t>
        </is>
      </c>
      <c r="B1447" s="4" t="inlineStr">
        <is>
          <t>[1],[2],[3],[4],[8],[9],[10]</t>
        </is>
      </c>
      <c r="C1447" s="6" t="n">
        <v>7509</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row>
    <row r="1448">
      <c r="A1448" s="4" t="inlineStr">
        <is>
          <t>Investment, Identifier [Axis]: Health Care Providers &amp; Services Thrive Pet Healthcare Pathway Vet Alliance LLC Investment Type First Lien Secured Debt Interest Rate L+375, 0.00% Floor Maturity Date 3/31/2027</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row>
    <row r="1449">
      <c r="A1449" s="4" t="inlineStr">
        <is>
          <t>Spread</t>
        </is>
      </c>
      <c r="C1449" s="9" t="n">
        <v>0.0375</v>
      </c>
      <c r="D1449" s="4" t="inlineStr">
        <is>
          <t>[5],[15]</t>
        </is>
      </c>
      <c r="E1449" s="9" t="n">
        <v>0.0375</v>
      </c>
      <c r="F1449" s="4" t="inlineStr">
        <is>
          <t>[5],[15]</t>
        </is>
      </c>
      <c r="G1449" s="9" t="n">
        <v>0.0375</v>
      </c>
      <c r="H1449" s="4" t="inlineStr">
        <is>
          <t>[5],[15]</t>
        </is>
      </c>
      <c r="I1449" s="9" t="n">
        <v>0.0375</v>
      </c>
      <c r="J1449" s="4" t="inlineStr">
        <is>
          <t>[5],[15]</t>
        </is>
      </c>
      <c r="K1449" s="9" t="n">
        <v>0.0375</v>
      </c>
      <c r="L1449" s="4" t="inlineStr">
        <is>
          <t>[5],[15]</t>
        </is>
      </c>
      <c r="M1449" s="9" t="n">
        <v>0.0375</v>
      </c>
      <c r="N1449" s="4" t="inlineStr">
        <is>
          <t>[5],[15]</t>
        </is>
      </c>
      <c r="O1449" s="9" t="n">
        <v>0.0375</v>
      </c>
      <c r="P1449" s="4" t="inlineStr">
        <is>
          <t>[17],[19]</t>
        </is>
      </c>
      <c r="Q1449" s="9" t="n">
        <v>0.0375</v>
      </c>
      <c r="R1449" s="4" t="inlineStr">
        <is>
          <t>[17],[19]</t>
        </is>
      </c>
      <c r="S1449" s="9" t="n">
        <v>0.0375</v>
      </c>
      <c r="T1449" s="4" t="inlineStr">
        <is>
          <t>[17],[19]</t>
        </is>
      </c>
      <c r="U1449" s="9" t="n">
        <v>0.0375</v>
      </c>
      <c r="V1449" s="4" t="inlineStr">
        <is>
          <t>[17],[19]</t>
        </is>
      </c>
      <c r="W1449" s="9" t="n">
        <v>0.0375</v>
      </c>
      <c r="X1449" s="4" t="inlineStr">
        <is>
          <t>[17],[19]</t>
        </is>
      </c>
      <c r="Y1449" s="9" t="n">
        <v>0.0375</v>
      </c>
      <c r="Z1449" s="4" t="inlineStr">
        <is>
          <t>[17],[19]</t>
        </is>
      </c>
      <c r="AA1449" s="4" t="inlineStr">
        <is>
          <t xml:space="preserve"> </t>
        </is>
      </c>
    </row>
    <row r="1450">
      <c r="A1450" s="4" t="inlineStr">
        <is>
          <t>Interest Rate, Floor</t>
        </is>
      </c>
      <c r="C1450" s="10" t="n">
        <v>0</v>
      </c>
      <c r="D1450" s="4" t="inlineStr">
        <is>
          <t>[5],[15]</t>
        </is>
      </c>
      <c r="E1450" s="10" t="n">
        <v>0</v>
      </c>
      <c r="F1450" s="4" t="inlineStr">
        <is>
          <t>[5],[15]</t>
        </is>
      </c>
      <c r="G1450" s="10" t="n">
        <v>0</v>
      </c>
      <c r="H1450" s="4" t="inlineStr">
        <is>
          <t>[5],[15]</t>
        </is>
      </c>
      <c r="I1450" s="10" t="n">
        <v>0</v>
      </c>
      <c r="J1450" s="4" t="inlineStr">
        <is>
          <t>[5],[15]</t>
        </is>
      </c>
      <c r="K1450" s="10" t="n">
        <v>0</v>
      </c>
      <c r="L1450" s="4" t="inlineStr">
        <is>
          <t>[5],[15]</t>
        </is>
      </c>
      <c r="M1450" s="10" t="n">
        <v>0</v>
      </c>
      <c r="N1450" s="4" t="inlineStr">
        <is>
          <t>[5],[15]</t>
        </is>
      </c>
      <c r="O1450" s="10" t="n">
        <v>0</v>
      </c>
      <c r="P1450" s="4" t="inlineStr">
        <is>
          <t>[17],[19]</t>
        </is>
      </c>
      <c r="Q1450" s="10" t="n">
        <v>0</v>
      </c>
      <c r="R1450" s="4" t="inlineStr">
        <is>
          <t>[17],[19]</t>
        </is>
      </c>
      <c r="S1450" s="10" t="n">
        <v>0</v>
      </c>
      <c r="T1450" s="4" t="inlineStr">
        <is>
          <t>[17],[19]</t>
        </is>
      </c>
      <c r="U1450" s="10" t="n">
        <v>0</v>
      </c>
      <c r="V1450" s="4" t="inlineStr">
        <is>
          <t>[17],[19]</t>
        </is>
      </c>
      <c r="W1450" s="10" t="n">
        <v>0</v>
      </c>
      <c r="X1450" s="4" t="inlineStr">
        <is>
          <t>[17],[19]</t>
        </is>
      </c>
      <c r="Y1450" s="10" t="n">
        <v>0</v>
      </c>
      <c r="Z1450" s="4" t="inlineStr">
        <is>
          <t>[17],[19]</t>
        </is>
      </c>
      <c r="AA1450" s="4" t="inlineStr">
        <is>
          <t xml:space="preserve"> </t>
        </is>
      </c>
    </row>
    <row r="1451">
      <c r="A1451" s="4" t="inlineStr">
        <is>
          <t>Maturity Date</t>
        </is>
      </c>
      <c r="C1451" s="4" t="inlineStr">
        <is>
          <t>Mar. 31,  2027</t>
        </is>
      </c>
      <c r="D1451" s="4" t="inlineStr">
        <is>
          <t>[15]</t>
        </is>
      </c>
      <c r="E1451" s="4" t="inlineStr">
        <is>
          <t>Mar. 31,  2027</t>
        </is>
      </c>
      <c r="F1451" s="4" t="inlineStr">
        <is>
          <t>[15]</t>
        </is>
      </c>
      <c r="G1451" s="4" t="inlineStr">
        <is>
          <t>Mar. 31,  2027</t>
        </is>
      </c>
      <c r="H1451" s="4" t="inlineStr">
        <is>
          <t>[15]</t>
        </is>
      </c>
      <c r="I1451" s="4" t="inlineStr">
        <is>
          <t>Mar. 31,  2027</t>
        </is>
      </c>
      <c r="J1451" s="4" t="inlineStr">
        <is>
          <t>[15]</t>
        </is>
      </c>
      <c r="K1451" s="4" t="inlineStr">
        <is>
          <t>Mar. 31,  2027</t>
        </is>
      </c>
      <c r="L1451" s="4" t="inlineStr">
        <is>
          <t>[15]</t>
        </is>
      </c>
      <c r="M1451" s="4" t="inlineStr">
        <is>
          <t>Mar. 31,  2027</t>
        </is>
      </c>
      <c r="N1451" s="4" t="inlineStr">
        <is>
          <t>[15]</t>
        </is>
      </c>
      <c r="O1451" s="4" t="inlineStr">
        <is>
          <t>Mar. 31,  2027</t>
        </is>
      </c>
      <c r="P1451" s="4" t="inlineStr">
        <is>
          <t>[17]</t>
        </is>
      </c>
      <c r="Q1451" s="4" t="inlineStr">
        <is>
          <t>Mar. 31,  2027</t>
        </is>
      </c>
      <c r="R1451" s="4" t="inlineStr">
        <is>
          <t>[17]</t>
        </is>
      </c>
      <c r="S1451" s="4" t="inlineStr">
        <is>
          <t>Mar. 31,  2027</t>
        </is>
      </c>
      <c r="T1451" s="4" t="inlineStr">
        <is>
          <t>[17]</t>
        </is>
      </c>
      <c r="U1451" s="4" t="inlineStr">
        <is>
          <t>Mar. 31,  2027</t>
        </is>
      </c>
      <c r="V1451" s="4" t="inlineStr">
        <is>
          <t>[17]</t>
        </is>
      </c>
      <c r="W1451" s="4" t="inlineStr">
        <is>
          <t>Mar. 31,  2027</t>
        </is>
      </c>
      <c r="X1451" s="4" t="inlineStr">
        <is>
          <t>[17]</t>
        </is>
      </c>
      <c r="Y1451" s="4" t="inlineStr">
        <is>
          <t>Mar. 31,  2027</t>
        </is>
      </c>
      <c r="Z1451" s="4" t="inlineStr">
        <is>
          <t>[17]</t>
        </is>
      </c>
      <c r="AA1451" s="4" t="inlineStr">
        <is>
          <t xml:space="preserve"> </t>
        </is>
      </c>
    </row>
    <row r="1452">
      <c r="A1452" s="4" t="inlineStr">
        <is>
          <t>Par</t>
        </is>
      </c>
      <c r="C1452" s="6" t="n">
        <v>25720</v>
      </c>
      <c r="D1452" s="4" t="inlineStr">
        <is>
          <t>[6],[15]</t>
        </is>
      </c>
      <c r="E1452" s="4" t="inlineStr">
        <is>
          <t xml:space="preserve"> </t>
        </is>
      </c>
      <c r="G1452" s="4" t="inlineStr">
        <is>
          <t xml:space="preserve"> </t>
        </is>
      </c>
      <c r="I1452" s="4" t="inlineStr">
        <is>
          <t xml:space="preserve"> </t>
        </is>
      </c>
      <c r="K1452" s="4" t="inlineStr">
        <is>
          <t xml:space="preserve"> </t>
        </is>
      </c>
      <c r="M1452" s="4" t="inlineStr">
        <is>
          <t xml:space="preserve"> </t>
        </is>
      </c>
      <c r="O1452" s="6" t="n">
        <v>29207</v>
      </c>
      <c r="P1452" s="4" t="inlineStr">
        <is>
          <t>[17],[20]</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row>
    <row r="1453">
      <c r="A1453" s="4" t="inlineStr">
        <is>
          <t>Cost</t>
        </is>
      </c>
      <c r="C1453" s="5" t="n">
        <v>25678</v>
      </c>
      <c r="D1453" s="4" t="inlineStr">
        <is>
          <t>[7],[15]</t>
        </is>
      </c>
      <c r="E1453" s="4" t="inlineStr">
        <is>
          <t xml:space="preserve"> </t>
        </is>
      </c>
      <c r="G1453" s="4" t="inlineStr">
        <is>
          <t xml:space="preserve"> </t>
        </is>
      </c>
      <c r="I1453" s="4" t="inlineStr">
        <is>
          <t xml:space="preserve"> </t>
        </is>
      </c>
      <c r="K1453" s="4" t="inlineStr">
        <is>
          <t xml:space="preserve"> </t>
        </is>
      </c>
      <c r="M1453" s="4" t="inlineStr">
        <is>
          <t xml:space="preserve"> </t>
        </is>
      </c>
      <c r="O1453" s="5" t="n">
        <v>29163</v>
      </c>
      <c r="P1453" s="4" t="inlineStr">
        <is>
          <t>[11],[17]</t>
        </is>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row>
    <row r="1454">
      <c r="A1454" s="4" t="inlineStr">
        <is>
          <t>Investments at fair value</t>
        </is>
      </c>
      <c r="C1454" s="6" t="n">
        <v>22784</v>
      </c>
      <c r="D1454" s="4" t="inlineStr">
        <is>
          <t>[8],[9],[15]</t>
        </is>
      </c>
      <c r="E1454" s="4" t="inlineStr">
        <is>
          <t xml:space="preserve"> </t>
        </is>
      </c>
      <c r="G1454" s="4" t="inlineStr">
        <is>
          <t xml:space="preserve"> </t>
        </is>
      </c>
      <c r="I1454" s="4" t="inlineStr">
        <is>
          <t xml:space="preserve"> </t>
        </is>
      </c>
      <c r="K1454" s="4" t="inlineStr">
        <is>
          <t xml:space="preserve"> </t>
        </is>
      </c>
      <c r="M1454" s="4" t="inlineStr">
        <is>
          <t xml:space="preserve"> </t>
        </is>
      </c>
      <c r="O1454" s="6" t="n">
        <v>24643</v>
      </c>
      <c r="P1454" s="4" t="inlineStr">
        <is>
          <t>[12],[13],[17]</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row>
    <row r="1455">
      <c r="A1455" s="4" t="inlineStr">
        <is>
          <t>Investment, Identifier [Axis]: Health Care Providers &amp; Services Tivity Health, Inc. Investment Type First Lien Secured Debt Interest Rate S+600, 0.75% Floor Maturity Date 6/28/2029</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row>
    <row r="1456">
      <c r="A1456" s="4" t="inlineStr">
        <is>
          <t>Spread</t>
        </is>
      </c>
      <c r="B1456" s="4" t="inlineStr">
        <is>
          <t>[18],[19],[21],[22]</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10" t="n">
        <v>0.06</v>
      </c>
      <c r="Q1456" s="10" t="n">
        <v>0.06</v>
      </c>
      <c r="S1456" s="10" t="n">
        <v>0.06</v>
      </c>
      <c r="U1456" s="10" t="n">
        <v>0.06</v>
      </c>
      <c r="W1456" s="10" t="n">
        <v>0.06</v>
      </c>
      <c r="Y1456" s="10" t="n">
        <v>0.06</v>
      </c>
      <c r="AA1456" s="4" t="inlineStr">
        <is>
          <t xml:space="preserve"> </t>
        </is>
      </c>
    </row>
    <row r="1457">
      <c r="A1457" s="4" t="inlineStr">
        <is>
          <t>Interest Rate, Floor</t>
        </is>
      </c>
      <c r="B1457" s="4" t="inlineStr">
        <is>
          <t>[18],[19],[21],[22]</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9" t="n">
        <v>0.0075</v>
      </c>
      <c r="Q1457" s="9" t="n">
        <v>0.0075</v>
      </c>
      <c r="S1457" s="9" t="n">
        <v>0.0075</v>
      </c>
      <c r="U1457" s="9" t="n">
        <v>0.0075</v>
      </c>
      <c r="W1457" s="9" t="n">
        <v>0.0075</v>
      </c>
      <c r="Y1457" s="9" t="n">
        <v>0.0075</v>
      </c>
      <c r="AA1457" s="4" t="inlineStr">
        <is>
          <t xml:space="preserve"> </t>
        </is>
      </c>
    </row>
    <row r="1458">
      <c r="A1458" s="4" t="inlineStr">
        <is>
          <t>Maturity Date</t>
        </is>
      </c>
      <c r="B1458" s="4" t="inlineStr">
        <is>
          <t>[18],[21],[22]</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Jun. 28,  2029</t>
        </is>
      </c>
      <c r="Q1458" s="4" t="inlineStr">
        <is>
          <t>Jun. 28,  2029</t>
        </is>
      </c>
      <c r="S1458" s="4" t="inlineStr">
        <is>
          <t>Jun. 28,  2029</t>
        </is>
      </c>
      <c r="U1458" s="4" t="inlineStr">
        <is>
          <t>Jun. 28,  2029</t>
        </is>
      </c>
      <c r="W1458" s="4" t="inlineStr">
        <is>
          <t>Jun. 28,  2029</t>
        </is>
      </c>
      <c r="Y1458" s="4" t="inlineStr">
        <is>
          <t>Jun. 28,  2029</t>
        </is>
      </c>
      <c r="AA1458" s="4" t="inlineStr">
        <is>
          <t xml:space="preserve"> </t>
        </is>
      </c>
    </row>
    <row r="1459">
      <c r="A1459" s="4" t="inlineStr">
        <is>
          <t>Par</t>
        </is>
      </c>
      <c r="B1459" s="4" t="inlineStr">
        <is>
          <t>[18],[20],[21],[22]</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6" t="n">
        <v>114713</v>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row>
    <row r="1460">
      <c r="A1460" s="4" t="inlineStr">
        <is>
          <t>Cost</t>
        </is>
      </c>
      <c r="B1460" s="4" t="inlineStr">
        <is>
          <t>[11],[18],[21],[22]</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5" t="n">
        <v>113066</v>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row>
    <row r="1461">
      <c r="A1461" s="4" t="inlineStr">
        <is>
          <t>Investments at fair value</t>
        </is>
      </c>
      <c r="B1461" s="4" t="inlineStr">
        <is>
          <t>[12],[13],[18],[21],[22]</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5" t="n">
        <v>112992</v>
      </c>
      <c r="Q1461" s="4" t="inlineStr">
        <is>
          <t xml:space="preserve"> </t>
        </is>
      </c>
      <c r="S1461" s="4" t="inlineStr">
        <is>
          <t xml:space="preserve"> </t>
        </is>
      </c>
      <c r="U1461" s="4" t="inlineStr">
        <is>
          <t xml:space="preserve"> </t>
        </is>
      </c>
      <c r="W1461" s="4" t="inlineStr">
        <is>
          <t xml:space="preserve"> </t>
        </is>
      </c>
      <c r="Y1461" s="4" t="inlineStr">
        <is>
          <t xml:space="preserve"> </t>
        </is>
      </c>
      <c r="AA1461" s="4" t="inlineStr">
        <is>
          <t xml:space="preserve"> </t>
        </is>
      </c>
    </row>
    <row r="1462">
      <c r="A1462" s="4" t="inlineStr">
        <is>
          <t>Investment, Identifier [Axis]: Health Care Providers &amp; Services US Fertility US Fertility Enterprises, LLC Investment Type First Lien Secured Debt Interest Rate S+660, 1.00% Floor Maturity Date 12/21/2027</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row>
    <row r="1463">
      <c r="A1463" s="4" t="inlineStr">
        <is>
          <t>Spread</t>
        </is>
      </c>
      <c r="B1463" s="4" t="inlineStr">
        <is>
          <t>[2],[4],[5],[10]</t>
        </is>
      </c>
      <c r="C1463" s="9" t="n">
        <v>0.066</v>
      </c>
      <c r="E1463" s="9" t="n">
        <v>0.066</v>
      </c>
      <c r="G1463" s="9" t="n">
        <v>0.066</v>
      </c>
      <c r="I1463" s="9" t="n">
        <v>0.066</v>
      </c>
      <c r="K1463" s="9" t="n">
        <v>0.066</v>
      </c>
      <c r="M1463" s="9" t="n">
        <v>0.066</v>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row>
    <row r="1464">
      <c r="A1464" s="4" t="inlineStr">
        <is>
          <t>Interest Rate, Floor</t>
        </is>
      </c>
      <c r="B1464" s="4" t="inlineStr">
        <is>
          <t>[2],[4],[5],[10]</t>
        </is>
      </c>
      <c r="C1464" s="10" t="n">
        <v>0.01</v>
      </c>
      <c r="E1464" s="10" t="n">
        <v>0.01</v>
      </c>
      <c r="G1464" s="10" t="n">
        <v>0.01</v>
      </c>
      <c r="I1464" s="10" t="n">
        <v>0.01</v>
      </c>
      <c r="K1464" s="10" t="n">
        <v>0.01</v>
      </c>
      <c r="M1464" s="10" t="n">
        <v>0.01</v>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row>
    <row r="1465">
      <c r="A1465" s="4" t="inlineStr">
        <is>
          <t>Maturity Date</t>
        </is>
      </c>
      <c r="B1465" s="4" t="inlineStr">
        <is>
          <t>[2],[4],[10]</t>
        </is>
      </c>
      <c r="C1465" s="4" t="inlineStr">
        <is>
          <t>Dec. 21,  2027</t>
        </is>
      </c>
      <c r="E1465" s="4" t="inlineStr">
        <is>
          <t>Dec. 21,  2027</t>
        </is>
      </c>
      <c r="G1465" s="4" t="inlineStr">
        <is>
          <t>Dec. 21,  2027</t>
        </is>
      </c>
      <c r="I1465" s="4" t="inlineStr">
        <is>
          <t>Dec. 21,  2027</t>
        </is>
      </c>
      <c r="K1465" s="4" t="inlineStr">
        <is>
          <t>Dec. 21,  2027</t>
        </is>
      </c>
      <c r="M1465" s="4" t="inlineStr">
        <is>
          <t>Dec. 21,  2027</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row>
    <row r="1466">
      <c r="A1466" s="4" t="inlineStr">
        <is>
          <t>Par</t>
        </is>
      </c>
      <c r="B1466" s="4" t="inlineStr">
        <is>
          <t>[2],[4],[6],[10]</t>
        </is>
      </c>
      <c r="C1466" s="6" t="n">
        <v>10000</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row>
    <row r="1467">
      <c r="A1467" s="4" t="inlineStr">
        <is>
          <t>Cost</t>
        </is>
      </c>
      <c r="B1467" s="4" t="inlineStr">
        <is>
          <t>[2],[4],[7],[10]</t>
        </is>
      </c>
      <c r="C1467" s="5" t="n">
        <v>9755</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row>
    <row r="1468">
      <c r="A1468" s="4" t="inlineStr">
        <is>
          <t>Investments at fair value</t>
        </is>
      </c>
      <c r="B1468" s="4" t="inlineStr">
        <is>
          <t>[2],[4],[8],[9],[10]</t>
        </is>
      </c>
      <c r="C1468" s="5" t="n">
        <v>9750</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row>
    <row r="1469">
      <c r="A1469" s="4" t="inlineStr">
        <is>
          <t>Investment, Identifier [Axis]: Health Care Technology</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row>
    <row r="1470">
      <c r="A1470" s="4" t="inlineStr">
        <is>
          <t>Cost</t>
        </is>
      </c>
      <c r="C1470" s="5" t="n">
        <v>80938</v>
      </c>
      <c r="D1470" s="4" t="inlineStr">
        <is>
          <t>[7]</t>
        </is>
      </c>
      <c r="E1470" s="4" t="inlineStr">
        <is>
          <t xml:space="preserve"> </t>
        </is>
      </c>
      <c r="G1470" s="4" t="inlineStr">
        <is>
          <t xml:space="preserve"> </t>
        </is>
      </c>
      <c r="I1470" s="4" t="inlineStr">
        <is>
          <t xml:space="preserve"> </t>
        </is>
      </c>
      <c r="K1470" s="4" t="inlineStr">
        <is>
          <t xml:space="preserve"> </t>
        </is>
      </c>
      <c r="M1470" s="4" t="inlineStr">
        <is>
          <t xml:space="preserve"> </t>
        </is>
      </c>
      <c r="O1470" s="5" t="n">
        <v>80954</v>
      </c>
      <c r="P1470" s="4" t="inlineStr">
        <is>
          <t>[11]</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row>
    <row r="1471">
      <c r="A1471" s="4" t="inlineStr">
        <is>
          <t>Investments at fair value</t>
        </is>
      </c>
      <c r="C1471" s="6" t="n">
        <v>80027</v>
      </c>
      <c r="D1471" s="4" t="inlineStr">
        <is>
          <t>[8],[9]</t>
        </is>
      </c>
      <c r="E1471" s="4" t="inlineStr">
        <is>
          <t xml:space="preserve"> </t>
        </is>
      </c>
      <c r="G1471" s="4" t="inlineStr">
        <is>
          <t xml:space="preserve"> </t>
        </is>
      </c>
      <c r="I1471" s="4" t="inlineStr">
        <is>
          <t xml:space="preserve"> </t>
        </is>
      </c>
      <c r="K1471" s="4" t="inlineStr">
        <is>
          <t xml:space="preserve"> </t>
        </is>
      </c>
      <c r="M1471" s="4" t="inlineStr">
        <is>
          <t xml:space="preserve"> </t>
        </is>
      </c>
      <c r="O1471" s="6" t="n">
        <v>77607</v>
      </c>
      <c r="P1471" s="4" t="inlineStr">
        <is>
          <t>[12],[13]</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row>
    <row r="1472">
      <c r="A1472" s="4" t="inlineStr">
        <is>
          <t>Investment, Identifier [Axis]: Health Care Technology Clario eResearchTechnology, Inc. Investment Type First Lien Secured Debt Interest Rate S+461, 1.00% Floor Maturity Date 2/4/2027</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row>
    <row r="1473">
      <c r="A1473" s="4" t="inlineStr">
        <is>
          <t>Spread</t>
        </is>
      </c>
      <c r="B1473" s="4" t="inlineStr">
        <is>
          <t>[5],[26]</t>
        </is>
      </c>
      <c r="C1473" s="9" t="n">
        <v>0.0461</v>
      </c>
      <c r="E1473" s="9" t="n">
        <v>0.0461</v>
      </c>
      <c r="G1473" s="9" t="n">
        <v>0.0461</v>
      </c>
      <c r="I1473" s="9" t="n">
        <v>0.0461</v>
      </c>
      <c r="K1473" s="9" t="n">
        <v>0.0461</v>
      </c>
      <c r="M1473" s="9" t="n">
        <v>0.0461</v>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row>
    <row r="1474">
      <c r="A1474" s="4" t="inlineStr">
        <is>
          <t>Interest Rate, Floor</t>
        </is>
      </c>
      <c r="B1474" s="4" t="inlineStr">
        <is>
          <t>[5],[26]</t>
        </is>
      </c>
      <c r="C1474" s="10" t="n">
        <v>0.01</v>
      </c>
      <c r="E1474" s="10" t="n">
        <v>0.01</v>
      </c>
      <c r="G1474" s="10" t="n">
        <v>0.01</v>
      </c>
      <c r="I1474" s="10" t="n">
        <v>0.01</v>
      </c>
      <c r="K1474" s="10" t="n">
        <v>0.01</v>
      </c>
      <c r="M1474" s="10" t="n">
        <v>0.01</v>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row>
    <row r="1475">
      <c r="A1475" s="4" t="inlineStr">
        <is>
          <t>Maturity Date</t>
        </is>
      </c>
      <c r="B1475" s="4" t="inlineStr">
        <is>
          <t>[26]</t>
        </is>
      </c>
      <c r="C1475" s="4" t="inlineStr">
        <is>
          <t>Feb.  04,  2027</t>
        </is>
      </c>
      <c r="E1475" s="4" t="inlineStr">
        <is>
          <t>Feb.  04,  2027</t>
        </is>
      </c>
      <c r="G1475" s="4" t="inlineStr">
        <is>
          <t>Feb.  04,  2027</t>
        </is>
      </c>
      <c r="I1475" s="4" t="inlineStr">
        <is>
          <t>Feb.  04,  2027</t>
        </is>
      </c>
      <c r="K1475" s="4" t="inlineStr">
        <is>
          <t>Feb.  04,  2027</t>
        </is>
      </c>
      <c r="M1475" s="4" t="inlineStr">
        <is>
          <t>Feb.  04,  2027</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row>
    <row r="1476">
      <c r="A1476" s="4" t="inlineStr">
        <is>
          <t>Par</t>
        </is>
      </c>
      <c r="B1476" s="4" t="inlineStr">
        <is>
          <t>[6],[26]</t>
        </is>
      </c>
      <c r="C1476" s="6" t="n">
        <v>29854</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row>
    <row r="1477">
      <c r="A1477" s="4" t="inlineStr">
        <is>
          <t>Cost</t>
        </is>
      </c>
      <c r="B1477" s="4" t="inlineStr">
        <is>
          <t>[7],[26]</t>
        </is>
      </c>
      <c r="C1477" s="5" t="n">
        <v>29234</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row>
    <row r="1478">
      <c r="A1478" s="4" t="inlineStr">
        <is>
          <t>Investments at fair value</t>
        </is>
      </c>
      <c r="B1478" s="4" t="inlineStr">
        <is>
          <t>[8],[9],[26]</t>
        </is>
      </c>
      <c r="C1478" s="5" t="n">
        <v>28787</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row>
    <row r="1479">
      <c r="A1479" s="4" t="inlineStr">
        <is>
          <t>Investment, Identifier [Axis]: Health Care Technology Wellsky Project Ruby Ultimate Parent Corp. Investment Type First Lien Secured Debt Interest Rate S+575, 0.75% Floor Maturity Date 3/10/2028</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row>
    <row r="1480">
      <c r="A1480" s="4" t="inlineStr">
        <is>
          <t>Spread</t>
        </is>
      </c>
      <c r="B1480" s="4" t="inlineStr">
        <is>
          <t>[18],[19],[21]</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9" t="n">
        <v>0.0575</v>
      </c>
      <c r="Q1480" s="9" t="n">
        <v>0.0575</v>
      </c>
      <c r="S1480" s="9" t="n">
        <v>0.0575</v>
      </c>
      <c r="U1480" s="9" t="n">
        <v>0.0575</v>
      </c>
      <c r="W1480" s="9" t="n">
        <v>0.0575</v>
      </c>
      <c r="Y1480" s="9" t="n">
        <v>0.0575</v>
      </c>
      <c r="AA1480" s="4" t="inlineStr">
        <is>
          <t xml:space="preserve"> </t>
        </is>
      </c>
    </row>
    <row r="1481">
      <c r="A1481" s="4" t="inlineStr">
        <is>
          <t>Interest Rate, Floor</t>
        </is>
      </c>
      <c r="B1481" s="4" t="inlineStr">
        <is>
          <t>[18],[19],[21]</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9" t="n">
        <v>0.0075</v>
      </c>
      <c r="Q1481" s="9" t="n">
        <v>0.0075</v>
      </c>
      <c r="S1481" s="9" t="n">
        <v>0.0075</v>
      </c>
      <c r="U1481" s="9" t="n">
        <v>0.0075</v>
      </c>
      <c r="W1481" s="9" t="n">
        <v>0.0075</v>
      </c>
      <c r="Y1481" s="9" t="n">
        <v>0.0075</v>
      </c>
      <c r="AA1481" s="4" t="inlineStr">
        <is>
          <t xml:space="preserve"> </t>
        </is>
      </c>
    </row>
    <row r="1482">
      <c r="A1482" s="4" t="inlineStr">
        <is>
          <t>Maturity Date</t>
        </is>
      </c>
      <c r="B1482" s="4" t="inlineStr">
        <is>
          <t>[18],[21]</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Mar. 10,  2028</t>
        </is>
      </c>
      <c r="Q1482" s="4" t="inlineStr">
        <is>
          <t>Mar. 10,  2028</t>
        </is>
      </c>
      <c r="S1482" s="4" t="inlineStr">
        <is>
          <t>Mar. 10,  2028</t>
        </is>
      </c>
      <c r="U1482" s="4" t="inlineStr">
        <is>
          <t>Mar. 10,  2028</t>
        </is>
      </c>
      <c r="W1482" s="4" t="inlineStr">
        <is>
          <t>Mar. 10,  2028</t>
        </is>
      </c>
      <c r="Y1482" s="4" t="inlineStr">
        <is>
          <t>Mar. 10,  2028</t>
        </is>
      </c>
      <c r="AA1482" s="4" t="inlineStr">
        <is>
          <t xml:space="preserve"> </t>
        </is>
      </c>
    </row>
    <row r="1483">
      <c r="A1483" s="4" t="inlineStr">
        <is>
          <t>Par</t>
        </is>
      </c>
      <c r="B1483" s="4" t="inlineStr">
        <is>
          <t>[18],[20],[21]</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6" t="n">
        <v>53366</v>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row>
    <row r="1484">
      <c r="A1484" s="4" t="inlineStr">
        <is>
          <t>Cost</t>
        </is>
      </c>
      <c r="B1484" s="4" t="inlineStr">
        <is>
          <t>[11],[18],[21]</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5" t="n">
        <v>51851</v>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row>
    <row r="1485">
      <c r="A1485" s="4" t="inlineStr">
        <is>
          <t>Investments at fair value</t>
        </is>
      </c>
      <c r="B1485" s="4" t="inlineStr">
        <is>
          <t>[12],[13],[18],[21]</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6" t="n">
        <v>51365</v>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row>
    <row r="1486">
      <c r="A1486" s="4" t="inlineStr">
        <is>
          <t>Investment, Identifier [Axis]: Health Care Technology eResearchTechnology, Inc. Investment Type First Lien Secured Debt Interest Rate L+450, 1.00% Floor Maturity Date 2/4/2027</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row>
    <row r="1487">
      <c r="A1487" s="4" t="inlineStr">
        <is>
          <t>Spread</t>
        </is>
      </c>
      <c r="B1487" s="4" t="inlineStr">
        <is>
          <t>[17],[19]</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9" t="n">
        <v>0.045</v>
      </c>
      <c r="Q1487" s="9" t="n">
        <v>0.045</v>
      </c>
      <c r="S1487" s="9" t="n">
        <v>0.045</v>
      </c>
      <c r="U1487" s="9" t="n">
        <v>0.045</v>
      </c>
      <c r="W1487" s="9" t="n">
        <v>0.045</v>
      </c>
      <c r="Y1487" s="9" t="n">
        <v>0.045</v>
      </c>
      <c r="AA1487" s="4" t="inlineStr">
        <is>
          <t xml:space="preserve"> </t>
        </is>
      </c>
    </row>
    <row r="1488">
      <c r="A1488" s="4" t="inlineStr">
        <is>
          <t>Interest Rate, Floor</t>
        </is>
      </c>
      <c r="B1488" s="4" t="inlineStr">
        <is>
          <t>[17],[19]</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10" t="n">
        <v>0.01</v>
      </c>
      <c r="Q1488" s="10" t="n">
        <v>0.01</v>
      </c>
      <c r="S1488" s="10" t="n">
        <v>0.01</v>
      </c>
      <c r="U1488" s="10" t="n">
        <v>0.01</v>
      </c>
      <c r="W1488" s="10" t="n">
        <v>0.01</v>
      </c>
      <c r="Y1488" s="10" t="n">
        <v>0.01</v>
      </c>
      <c r="AA1488" s="4" t="inlineStr">
        <is>
          <t xml:space="preserve"> </t>
        </is>
      </c>
    </row>
    <row r="1489">
      <c r="A1489" s="4" t="inlineStr">
        <is>
          <t>Maturity Date</t>
        </is>
      </c>
      <c r="B1489" s="4" t="inlineStr">
        <is>
          <t>[17]</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Feb.  04,  2027</t>
        </is>
      </c>
      <c r="Q1489" s="4" t="inlineStr">
        <is>
          <t>Feb.  04,  2027</t>
        </is>
      </c>
      <c r="S1489" s="4" t="inlineStr">
        <is>
          <t>Feb.  04,  2027</t>
        </is>
      </c>
      <c r="U1489" s="4" t="inlineStr">
        <is>
          <t>Feb.  04,  2027</t>
        </is>
      </c>
      <c r="W1489" s="4" t="inlineStr">
        <is>
          <t>Feb.  04,  2027</t>
        </is>
      </c>
      <c r="Y1489" s="4" t="inlineStr">
        <is>
          <t>Feb.  04,  2027</t>
        </is>
      </c>
      <c r="AA1489" s="4" t="inlineStr">
        <is>
          <t xml:space="preserve"> </t>
        </is>
      </c>
    </row>
    <row r="1490">
      <c r="A1490" s="4" t="inlineStr">
        <is>
          <t>Par</t>
        </is>
      </c>
      <c r="B1490" s="4" t="inlineStr">
        <is>
          <t>[17],[20]</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6" t="n">
        <v>29636</v>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row>
    <row r="1491">
      <c r="A1491" s="4" t="inlineStr">
        <is>
          <t>Cost</t>
        </is>
      </c>
      <c r="B1491" s="4" t="inlineStr">
        <is>
          <t>[11],[17]</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5" t="n">
        <v>29103</v>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row>
    <row r="1492">
      <c r="A1492" s="4" t="inlineStr">
        <is>
          <t>Investments at fair value</t>
        </is>
      </c>
      <c r="B1492" s="4" t="inlineStr">
        <is>
          <t>[12],[13],[17]</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5" t="n">
        <v>26242</v>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row>
    <row r="1493">
      <c r="A1493" s="4" t="inlineStr">
        <is>
          <t>Investment, Identifier [Axis]: Hotels, Restaurants &amp; Leisure</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row>
    <row r="1494">
      <c r="A1494" s="4" t="inlineStr">
        <is>
          <t>Cost</t>
        </is>
      </c>
      <c r="C1494" s="5" t="n">
        <v>127746</v>
      </c>
      <c r="D1494" s="4" t="inlineStr">
        <is>
          <t>[7]</t>
        </is>
      </c>
      <c r="E1494" s="4" t="inlineStr">
        <is>
          <t xml:space="preserve"> </t>
        </is>
      </c>
      <c r="G1494" s="4" t="inlineStr">
        <is>
          <t xml:space="preserve"> </t>
        </is>
      </c>
      <c r="I1494" s="4" t="inlineStr">
        <is>
          <t xml:space="preserve"> </t>
        </is>
      </c>
      <c r="K1494" s="4" t="inlineStr">
        <is>
          <t xml:space="preserve"> </t>
        </is>
      </c>
      <c r="M1494" s="4" t="inlineStr">
        <is>
          <t xml:space="preserve"> </t>
        </is>
      </c>
      <c r="O1494" s="5" t="n">
        <v>27149</v>
      </c>
      <c r="P1494" s="4" t="inlineStr">
        <is>
          <t>[11]</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row>
    <row r="1495">
      <c r="A1495" s="4" t="inlineStr">
        <is>
          <t>Investments at fair value</t>
        </is>
      </c>
      <c r="C1495" s="5" t="n">
        <v>132551</v>
      </c>
      <c r="D1495" s="4" t="inlineStr">
        <is>
          <t>[8],[9]</t>
        </is>
      </c>
      <c r="E1495" s="4" t="inlineStr">
        <is>
          <t xml:space="preserve"> </t>
        </is>
      </c>
      <c r="G1495" s="4" t="inlineStr">
        <is>
          <t xml:space="preserve"> </t>
        </is>
      </c>
      <c r="I1495" s="4" t="inlineStr">
        <is>
          <t xml:space="preserve"> </t>
        </is>
      </c>
      <c r="K1495" s="4" t="inlineStr">
        <is>
          <t xml:space="preserve"> </t>
        </is>
      </c>
      <c r="M1495" s="4" t="inlineStr">
        <is>
          <t xml:space="preserve"> </t>
        </is>
      </c>
      <c r="O1495" s="6" t="n">
        <v>26211</v>
      </c>
      <c r="P1495" s="4" t="inlineStr">
        <is>
          <t>[12],[13]</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row>
    <row r="1496">
      <c r="A1496" s="4" t="inlineStr">
        <is>
          <t>Investment, Identifier [Axis]: Hotels, Restaurants &amp; Leisure Delivery Hero</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row>
    <row r="1497">
      <c r="A1497" s="4" t="inlineStr">
        <is>
          <t>Cost</t>
        </is>
      </c>
      <c r="B1497" s="4" t="inlineStr">
        <is>
          <t>[7]</t>
        </is>
      </c>
      <c r="C1497" s="5" t="n">
        <v>89810</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row>
    <row r="1498">
      <c r="A1498" s="4" t="inlineStr">
        <is>
          <t>Investments at fair value</t>
        </is>
      </c>
      <c r="B1498" s="4" t="inlineStr">
        <is>
          <t>[8],[9]</t>
        </is>
      </c>
      <c r="C1498" s="6" t="n">
        <v>93445</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row>
    <row r="1499">
      <c r="A1499" s="4" t="inlineStr">
        <is>
          <t>Investment, Identifier [Axis]: Hotels, Restaurants &amp; Leisure Delivery Hero Delivery Hero Finco Germany GmbH Investment Type First Lien Secured Debt Interest Rate E+575, 0.00% Floor Maturity Date 8/12/2027</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row>
    <row r="1500">
      <c r="A1500" s="4" t="inlineStr">
        <is>
          <t>Spread</t>
        </is>
      </c>
      <c r="B1500" s="4" t="inlineStr">
        <is>
          <t>[4],[5],[6],[10],[14],[39]</t>
        </is>
      </c>
      <c r="C1500" s="9" t="n">
        <v>0.0575</v>
      </c>
      <c r="E1500" s="9" t="n">
        <v>0.0575</v>
      </c>
      <c r="G1500" s="9" t="n">
        <v>0.0575</v>
      </c>
      <c r="I1500" s="9" t="n">
        <v>0.0575</v>
      </c>
      <c r="K1500" s="9" t="n">
        <v>0.0575</v>
      </c>
      <c r="M1500" s="9" t="n">
        <v>0.0575</v>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row>
    <row r="1501">
      <c r="A1501" s="4" t="inlineStr">
        <is>
          <t>Interest Rate, Floor</t>
        </is>
      </c>
      <c r="B1501" s="4" t="inlineStr">
        <is>
          <t>[4],[5],[6],[10],[14],[39]</t>
        </is>
      </c>
      <c r="C1501" s="10" t="n">
        <v>0</v>
      </c>
      <c r="E1501" s="10" t="n">
        <v>0</v>
      </c>
      <c r="G1501" s="10" t="n">
        <v>0</v>
      </c>
      <c r="I1501" s="10" t="n">
        <v>0</v>
      </c>
      <c r="K1501" s="10" t="n">
        <v>0</v>
      </c>
      <c r="M1501" s="10" t="n">
        <v>0</v>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row>
    <row r="1502">
      <c r="A1502" s="4" t="inlineStr">
        <is>
          <t>Maturity Date</t>
        </is>
      </c>
      <c r="B1502" s="4" t="inlineStr">
        <is>
          <t>[4],[6],[10],[14],[39]</t>
        </is>
      </c>
      <c r="C1502" s="4" t="inlineStr">
        <is>
          <t>Aug. 12,  2027</t>
        </is>
      </c>
      <c r="E1502" s="4" t="inlineStr">
        <is>
          <t>Aug. 12,  2027</t>
        </is>
      </c>
      <c r="G1502" s="4" t="inlineStr">
        <is>
          <t>Aug. 12,  2027</t>
        </is>
      </c>
      <c r="I1502" s="4" t="inlineStr">
        <is>
          <t>Aug. 12,  2027</t>
        </is>
      </c>
      <c r="K1502" s="4" t="inlineStr">
        <is>
          <t>Aug. 12,  2027</t>
        </is>
      </c>
      <c r="M1502" s="4" t="inlineStr">
        <is>
          <t>Aug. 12,  2027</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row>
    <row r="1503">
      <c r="A1503" s="4" t="inlineStr">
        <is>
          <t>Par | €</t>
        </is>
      </c>
      <c r="B1503" s="4" t="inlineStr">
        <is>
          <t>[4],[6],[10],[14],[39]</t>
        </is>
      </c>
      <c r="C1503" s="4" t="inlineStr">
        <is>
          <t xml:space="preserve"> </t>
        </is>
      </c>
      <c r="E1503" s="4" t="inlineStr">
        <is>
          <t xml:space="preserve"> </t>
        </is>
      </c>
      <c r="G1503" s="12" t="n">
        <v>79000</v>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row>
    <row r="1504">
      <c r="A1504" s="4" t="inlineStr">
        <is>
          <t>Cost</t>
        </is>
      </c>
      <c r="B1504" s="4" t="inlineStr">
        <is>
          <t>[4],[6],[7],[10],[14],[39]</t>
        </is>
      </c>
      <c r="C1504" s="6" t="n">
        <v>82225</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row>
    <row r="1505">
      <c r="A1505" s="4" t="inlineStr">
        <is>
          <t>Investments at fair value</t>
        </is>
      </c>
      <c r="B1505" s="4" t="inlineStr">
        <is>
          <t>[4],[6],[8],[9],[10],[14],[39]</t>
        </is>
      </c>
      <c r="C1505" s="6" t="n">
        <v>85774</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row>
    <row r="1506">
      <c r="A1506" s="4" t="inlineStr">
        <is>
          <t>Investment, Identifier [Axis]: Hotels, Restaurants &amp; Leisure Delivery Hero Delivery Hero SE Investment Type First Lien Secured Debt Interest Rate S+575, 0.50% Floor Maturity Date 8/12/2027</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row>
    <row r="1507">
      <c r="A1507" s="4" t="inlineStr">
        <is>
          <t>Spread</t>
        </is>
      </c>
      <c r="B1507" s="4" t="inlineStr">
        <is>
          <t>[2],[5],[10],[14]</t>
        </is>
      </c>
      <c r="C1507" s="9" t="n">
        <v>0.0575</v>
      </c>
      <c r="E1507" s="9" t="n">
        <v>0.0575</v>
      </c>
      <c r="G1507" s="9" t="n">
        <v>0.0575</v>
      </c>
      <c r="I1507" s="9" t="n">
        <v>0.0575</v>
      </c>
      <c r="K1507" s="9" t="n">
        <v>0.0575</v>
      </c>
      <c r="M1507" s="9" t="n">
        <v>0.0575</v>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row>
    <row r="1508">
      <c r="A1508" s="4" t="inlineStr">
        <is>
          <t>Interest Rate, Floor</t>
        </is>
      </c>
      <c r="B1508" s="4" t="inlineStr">
        <is>
          <t>[2],[5],[10],[14]</t>
        </is>
      </c>
      <c r="C1508" s="9" t="n">
        <v>0.005</v>
      </c>
      <c r="E1508" s="9" t="n">
        <v>0.005</v>
      </c>
      <c r="G1508" s="9" t="n">
        <v>0.005</v>
      </c>
      <c r="I1508" s="9" t="n">
        <v>0.005</v>
      </c>
      <c r="K1508" s="9" t="n">
        <v>0.005</v>
      </c>
      <c r="M1508" s="9" t="n">
        <v>0.005</v>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row>
    <row r="1509">
      <c r="A1509" s="4" t="inlineStr">
        <is>
          <t>Maturity Date</t>
        </is>
      </c>
      <c r="B1509" s="4" t="inlineStr">
        <is>
          <t>[2],[10],[14]</t>
        </is>
      </c>
      <c r="C1509" s="4" t="inlineStr">
        <is>
          <t>Aug. 12,  2027</t>
        </is>
      </c>
      <c r="E1509" s="4" t="inlineStr">
        <is>
          <t>Aug. 12,  2027</t>
        </is>
      </c>
      <c r="G1509" s="4" t="inlineStr">
        <is>
          <t>Aug. 12,  2027</t>
        </is>
      </c>
      <c r="I1509" s="4" t="inlineStr">
        <is>
          <t>Aug. 12,  2027</t>
        </is>
      </c>
      <c r="K1509" s="4" t="inlineStr">
        <is>
          <t>Aug. 12,  2027</t>
        </is>
      </c>
      <c r="M1509" s="4" t="inlineStr">
        <is>
          <t>Aug. 12,  2027</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row>
    <row r="1510">
      <c r="A1510" s="4" t="inlineStr">
        <is>
          <t>Par</t>
        </is>
      </c>
      <c r="B1510" s="4" t="inlineStr">
        <is>
          <t>[2],[6],[10],[14]</t>
        </is>
      </c>
      <c r="C1510" s="6" t="n">
        <v>7713</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row>
    <row r="1511">
      <c r="A1511" s="4" t="inlineStr">
        <is>
          <t>Cost</t>
        </is>
      </c>
      <c r="B1511" s="4" t="inlineStr">
        <is>
          <t>[2],[7],[10],[14]</t>
        </is>
      </c>
      <c r="C1511" s="5" t="n">
        <v>7585</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row>
    <row r="1512">
      <c r="A1512" s="4" t="inlineStr">
        <is>
          <t>Investments at fair value</t>
        </is>
      </c>
      <c r="B1512" s="4" t="inlineStr">
        <is>
          <t>[2],[8],[9],[10],[14]</t>
        </is>
      </c>
      <c r="C1512" s="6" t="n">
        <v>7671</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row>
    <row r="1513">
      <c r="A1513" s="4" t="inlineStr">
        <is>
          <t>Investment, Identifier [Axis]: Hotels, Restaurants &amp; Leisure Fertitta Entertainment LLC/NV Investment Type First Lien Secured Debt Interest Rate S+400, 0.50% Floor Maturity Date 1/27/2029</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row>
    <row r="1514">
      <c r="A1514" s="4" t="inlineStr">
        <is>
          <t>Spread</t>
        </is>
      </c>
      <c r="C1514" s="10" t="n">
        <v>0.04</v>
      </c>
      <c r="D1514" s="4" t="inlineStr">
        <is>
          <t>[2],[5]</t>
        </is>
      </c>
      <c r="E1514" s="10" t="n">
        <v>0.04</v>
      </c>
      <c r="F1514" s="4" t="inlineStr">
        <is>
          <t>[2],[5]</t>
        </is>
      </c>
      <c r="G1514" s="10" t="n">
        <v>0.04</v>
      </c>
      <c r="H1514" s="4" t="inlineStr">
        <is>
          <t>[2],[5]</t>
        </is>
      </c>
      <c r="I1514" s="10" t="n">
        <v>0.04</v>
      </c>
      <c r="J1514" s="4" t="inlineStr">
        <is>
          <t>[2],[5]</t>
        </is>
      </c>
      <c r="K1514" s="10" t="n">
        <v>0.04</v>
      </c>
      <c r="L1514" s="4" t="inlineStr">
        <is>
          <t>[2],[5]</t>
        </is>
      </c>
      <c r="M1514" s="10" t="n">
        <v>0.04</v>
      </c>
      <c r="N1514" s="4" t="inlineStr">
        <is>
          <t>[2],[5]</t>
        </is>
      </c>
      <c r="O1514" s="10" t="n">
        <v>0.04</v>
      </c>
      <c r="P1514" s="4" t="inlineStr">
        <is>
          <t>[19],[21]</t>
        </is>
      </c>
      <c r="Q1514" s="10" t="n">
        <v>0.04</v>
      </c>
      <c r="R1514" s="4" t="inlineStr">
        <is>
          <t>[19],[21]</t>
        </is>
      </c>
      <c r="S1514" s="10" t="n">
        <v>0.04</v>
      </c>
      <c r="T1514" s="4" t="inlineStr">
        <is>
          <t>[19],[21]</t>
        </is>
      </c>
      <c r="U1514" s="10" t="n">
        <v>0.04</v>
      </c>
      <c r="V1514" s="4" t="inlineStr">
        <is>
          <t>[19],[21]</t>
        </is>
      </c>
      <c r="W1514" s="10" t="n">
        <v>0.04</v>
      </c>
      <c r="X1514" s="4" t="inlineStr">
        <is>
          <t>[19],[21]</t>
        </is>
      </c>
      <c r="Y1514" s="10" t="n">
        <v>0.04</v>
      </c>
      <c r="Z1514" s="4" t="inlineStr">
        <is>
          <t>[19],[21]</t>
        </is>
      </c>
      <c r="AA1514" s="4" t="inlineStr">
        <is>
          <t xml:space="preserve"> </t>
        </is>
      </c>
    </row>
    <row r="1515">
      <c r="A1515" s="4" t="inlineStr">
        <is>
          <t>Interest Rate, Floor</t>
        </is>
      </c>
      <c r="C1515" s="9" t="n">
        <v>0.005</v>
      </c>
      <c r="D1515" s="4" t="inlineStr">
        <is>
          <t>[2],[5]</t>
        </is>
      </c>
      <c r="E1515" s="9" t="n">
        <v>0.005</v>
      </c>
      <c r="F1515" s="4" t="inlineStr">
        <is>
          <t>[2],[5]</t>
        </is>
      </c>
      <c r="G1515" s="9" t="n">
        <v>0.005</v>
      </c>
      <c r="H1515" s="4" t="inlineStr">
        <is>
          <t>[2],[5]</t>
        </is>
      </c>
      <c r="I1515" s="9" t="n">
        <v>0.005</v>
      </c>
      <c r="J1515" s="4" t="inlineStr">
        <is>
          <t>[2],[5]</t>
        </is>
      </c>
      <c r="K1515" s="9" t="n">
        <v>0.005</v>
      </c>
      <c r="L1515" s="4" t="inlineStr">
        <is>
          <t>[2],[5]</t>
        </is>
      </c>
      <c r="M1515" s="9" t="n">
        <v>0.005</v>
      </c>
      <c r="N1515" s="4" t="inlineStr">
        <is>
          <t>[2],[5]</t>
        </is>
      </c>
      <c r="O1515" s="9" t="n">
        <v>0.005</v>
      </c>
      <c r="P1515" s="4" t="inlineStr">
        <is>
          <t>[19],[21]</t>
        </is>
      </c>
      <c r="Q1515" s="9" t="n">
        <v>0.005</v>
      </c>
      <c r="R1515" s="4" t="inlineStr">
        <is>
          <t>[19],[21]</t>
        </is>
      </c>
      <c r="S1515" s="9" t="n">
        <v>0.005</v>
      </c>
      <c r="T1515" s="4" t="inlineStr">
        <is>
          <t>[19],[21]</t>
        </is>
      </c>
      <c r="U1515" s="9" t="n">
        <v>0.005</v>
      </c>
      <c r="V1515" s="4" t="inlineStr">
        <is>
          <t>[19],[21]</t>
        </is>
      </c>
      <c r="W1515" s="9" t="n">
        <v>0.005</v>
      </c>
      <c r="X1515" s="4" t="inlineStr">
        <is>
          <t>[19],[21]</t>
        </is>
      </c>
      <c r="Y1515" s="9" t="n">
        <v>0.005</v>
      </c>
      <c r="Z1515" s="4" t="inlineStr">
        <is>
          <t>[19],[21]</t>
        </is>
      </c>
      <c r="AA1515" s="4" t="inlineStr">
        <is>
          <t xml:space="preserve"> </t>
        </is>
      </c>
    </row>
    <row r="1516">
      <c r="A1516" s="4" t="inlineStr">
        <is>
          <t>Maturity Date</t>
        </is>
      </c>
      <c r="C1516" s="4" t="inlineStr">
        <is>
          <t>Jan. 27,  2029</t>
        </is>
      </c>
      <c r="D1516" s="4" t="inlineStr">
        <is>
          <t>[2]</t>
        </is>
      </c>
      <c r="E1516" s="4" t="inlineStr">
        <is>
          <t>Jan. 27,  2029</t>
        </is>
      </c>
      <c r="F1516" s="4" t="inlineStr">
        <is>
          <t>[2]</t>
        </is>
      </c>
      <c r="G1516" s="4" t="inlineStr">
        <is>
          <t>Jan. 27,  2029</t>
        </is>
      </c>
      <c r="H1516" s="4" t="inlineStr">
        <is>
          <t>[2]</t>
        </is>
      </c>
      <c r="I1516" s="4" t="inlineStr">
        <is>
          <t>Jan. 27,  2029</t>
        </is>
      </c>
      <c r="J1516" s="4" t="inlineStr">
        <is>
          <t>[2]</t>
        </is>
      </c>
      <c r="K1516" s="4" t="inlineStr">
        <is>
          <t>Jan. 27,  2029</t>
        </is>
      </c>
      <c r="L1516" s="4" t="inlineStr">
        <is>
          <t>[2]</t>
        </is>
      </c>
      <c r="M1516" s="4" t="inlineStr">
        <is>
          <t>Jan. 27,  2029</t>
        </is>
      </c>
      <c r="N1516" s="4" t="inlineStr">
        <is>
          <t>[2]</t>
        </is>
      </c>
      <c r="O1516" s="4" t="inlineStr">
        <is>
          <t>Jan. 27,  2029</t>
        </is>
      </c>
      <c r="P1516" s="4" t="inlineStr">
        <is>
          <t>[21]</t>
        </is>
      </c>
      <c r="Q1516" s="4" t="inlineStr">
        <is>
          <t>Jan. 27,  2029</t>
        </is>
      </c>
      <c r="R1516" s="4" t="inlineStr">
        <is>
          <t>[21]</t>
        </is>
      </c>
      <c r="S1516" s="4" t="inlineStr">
        <is>
          <t>Jan. 27,  2029</t>
        </is>
      </c>
      <c r="T1516" s="4" t="inlineStr">
        <is>
          <t>[21]</t>
        </is>
      </c>
      <c r="U1516" s="4" t="inlineStr">
        <is>
          <t>Jan. 27,  2029</t>
        </is>
      </c>
      <c r="V1516" s="4" t="inlineStr">
        <is>
          <t>[21]</t>
        </is>
      </c>
      <c r="W1516" s="4" t="inlineStr">
        <is>
          <t>Jan. 27,  2029</t>
        </is>
      </c>
      <c r="X1516" s="4" t="inlineStr">
        <is>
          <t>[21]</t>
        </is>
      </c>
      <c r="Y1516" s="4" t="inlineStr">
        <is>
          <t>Jan. 27,  2029</t>
        </is>
      </c>
      <c r="Z1516" s="4" t="inlineStr">
        <is>
          <t>[21]</t>
        </is>
      </c>
      <c r="AA1516" s="4" t="inlineStr">
        <is>
          <t xml:space="preserve"> </t>
        </is>
      </c>
    </row>
    <row r="1517">
      <c r="A1517" s="4" t="inlineStr">
        <is>
          <t>Par</t>
        </is>
      </c>
      <c r="C1517" s="6" t="n">
        <v>9950</v>
      </c>
      <c r="D1517" s="4" t="inlineStr">
        <is>
          <t>[2],[6]</t>
        </is>
      </c>
      <c r="E1517" s="4" t="inlineStr">
        <is>
          <t xml:space="preserve"> </t>
        </is>
      </c>
      <c r="G1517" s="4" t="inlineStr">
        <is>
          <t xml:space="preserve"> </t>
        </is>
      </c>
      <c r="I1517" s="4" t="inlineStr">
        <is>
          <t xml:space="preserve"> </t>
        </is>
      </c>
      <c r="K1517" s="4" t="inlineStr">
        <is>
          <t xml:space="preserve"> </t>
        </is>
      </c>
      <c r="M1517" s="4" t="inlineStr">
        <is>
          <t xml:space="preserve"> </t>
        </is>
      </c>
      <c r="O1517" s="6" t="n">
        <v>18168</v>
      </c>
      <c r="P1517" s="4" t="inlineStr">
        <is>
          <t>[20],[21]</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row>
    <row r="1518">
      <c r="A1518" s="4" t="inlineStr">
        <is>
          <t>Cost</t>
        </is>
      </c>
      <c r="C1518" s="5" t="n">
        <v>9991</v>
      </c>
      <c r="D1518" s="4" t="inlineStr">
        <is>
          <t>[2],[7]</t>
        </is>
      </c>
      <c r="E1518" s="4" t="inlineStr">
        <is>
          <t xml:space="preserve"> </t>
        </is>
      </c>
      <c r="G1518" s="4" t="inlineStr">
        <is>
          <t xml:space="preserve"> </t>
        </is>
      </c>
      <c r="I1518" s="4" t="inlineStr">
        <is>
          <t xml:space="preserve"> </t>
        </is>
      </c>
      <c r="K1518" s="4" t="inlineStr">
        <is>
          <t xml:space="preserve"> </t>
        </is>
      </c>
      <c r="M1518" s="4" t="inlineStr">
        <is>
          <t xml:space="preserve"> </t>
        </is>
      </c>
      <c r="O1518" s="5" t="n">
        <v>18233</v>
      </c>
      <c r="P1518" s="4" t="inlineStr">
        <is>
          <t>[11],[21]</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row>
    <row r="1519">
      <c r="A1519" s="4" t="inlineStr">
        <is>
          <t>Investments at fair value</t>
        </is>
      </c>
      <c r="C1519" s="6" t="n">
        <v>9839</v>
      </c>
      <c r="D1519" s="4" t="inlineStr">
        <is>
          <t>[2],[8],[9]</t>
        </is>
      </c>
      <c r="E1519" s="4" t="inlineStr">
        <is>
          <t xml:space="preserve"> </t>
        </is>
      </c>
      <c r="G1519" s="4" t="inlineStr">
        <is>
          <t xml:space="preserve"> </t>
        </is>
      </c>
      <c r="I1519" s="4" t="inlineStr">
        <is>
          <t xml:space="preserve"> </t>
        </is>
      </c>
      <c r="K1519" s="4" t="inlineStr">
        <is>
          <t xml:space="preserve"> </t>
        </is>
      </c>
      <c r="M1519" s="4" t="inlineStr">
        <is>
          <t xml:space="preserve"> </t>
        </is>
      </c>
      <c r="O1519" s="6" t="n">
        <v>17313</v>
      </c>
      <c r="P1519" s="4" t="inlineStr">
        <is>
          <t>[12],[13],[21]</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row>
    <row r="1520">
      <c r="A1520" s="4" t="inlineStr">
        <is>
          <t>Investment, Identifier [Axis]: Hotels, Restaurants &amp; Leisure Norwegian Cruise Line NCL Corporation Ltd. Investment Type First Lien Secured Debt - Corporate Bond Interest Rate 9.75% Maturity Date 2/22/2028</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row>
    <row r="1521">
      <c r="A1521" s="4" t="inlineStr">
        <is>
          <t>Interest Rate</t>
        </is>
      </c>
      <c r="B1521" s="4" t="inlineStr">
        <is>
          <t>[4],[5],[10],[14]</t>
        </is>
      </c>
      <c r="C1521" s="9" t="n">
        <v>0.0975</v>
      </c>
      <c r="E1521" s="9" t="n">
        <v>0.0975</v>
      </c>
      <c r="G1521" s="9" t="n">
        <v>0.0975</v>
      </c>
      <c r="I1521" s="9" t="n">
        <v>0.0975</v>
      </c>
      <c r="K1521" s="9" t="n">
        <v>0.0975</v>
      </c>
      <c r="M1521" s="9" t="n">
        <v>0.0975</v>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row>
    <row r="1522">
      <c r="A1522" s="4" t="inlineStr">
        <is>
          <t>Maturity Date</t>
        </is>
      </c>
      <c r="B1522" s="4" t="inlineStr">
        <is>
          <t>[4],[10],[14]</t>
        </is>
      </c>
      <c r="C1522" s="4" t="inlineStr">
        <is>
          <t>Feb. 22,  2028</t>
        </is>
      </c>
      <c r="E1522" s="4" t="inlineStr">
        <is>
          <t>Feb. 22,  2028</t>
        </is>
      </c>
      <c r="G1522" s="4" t="inlineStr">
        <is>
          <t>Feb. 22,  2028</t>
        </is>
      </c>
      <c r="I1522" s="4" t="inlineStr">
        <is>
          <t>Feb. 22,  2028</t>
        </is>
      </c>
      <c r="K1522" s="4" t="inlineStr">
        <is>
          <t>Feb. 22,  2028</t>
        </is>
      </c>
      <c r="M1522" s="4" t="inlineStr">
        <is>
          <t>Feb. 22,  2028</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row>
    <row r="1523">
      <c r="A1523" s="4" t="inlineStr">
        <is>
          <t>Par</t>
        </is>
      </c>
      <c r="B1523" s="4" t="inlineStr">
        <is>
          <t>[4],[6],[10],[14]</t>
        </is>
      </c>
      <c r="C1523" s="6" t="n">
        <v>19223</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row>
    <row r="1524">
      <c r="A1524" s="4" t="inlineStr">
        <is>
          <t>Cost</t>
        </is>
      </c>
      <c r="B1524" s="4" t="inlineStr">
        <is>
          <t>[4],[7],[10],[14]</t>
        </is>
      </c>
      <c r="C1524" s="5" t="n">
        <v>19041</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row>
    <row r="1525">
      <c r="A1525" s="4" t="inlineStr">
        <is>
          <t>Investments at fair value</t>
        </is>
      </c>
      <c r="B1525" s="4" t="inlineStr">
        <is>
          <t>[4],[8],[9],[10],[14]</t>
        </is>
      </c>
      <c r="C1525" s="6" t="n">
        <v>20417</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row>
    <row r="1526">
      <c r="A1526" s="4" t="inlineStr">
        <is>
          <t>Investment, Identifier [Axis]: Hotels, Restaurants &amp; Leisure PARS Group LLC Investment Type First Lien Secured Debt Interest Rate S+675, 1.50% Floor Maturity Date 4/3/2028</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row>
    <row r="1527">
      <c r="A1527" s="4" t="inlineStr">
        <is>
          <t>Spread</t>
        </is>
      </c>
      <c r="C1527" s="9" t="n">
        <v>0.06850000000000001</v>
      </c>
      <c r="D1527" s="4" t="inlineStr">
        <is>
          <t>[1],[4],[5],[10],[26]</t>
        </is>
      </c>
      <c r="E1527" s="9" t="n">
        <v>0.06850000000000001</v>
      </c>
      <c r="F1527" s="4" t="inlineStr">
        <is>
          <t>[1],[4],[5],[10],[26]</t>
        </is>
      </c>
      <c r="G1527" s="9" t="n">
        <v>0.06850000000000001</v>
      </c>
      <c r="H1527" s="4" t="inlineStr">
        <is>
          <t>[1],[4],[5],[10],[26]</t>
        </is>
      </c>
      <c r="I1527" s="9" t="n">
        <v>0.06850000000000001</v>
      </c>
      <c r="J1527" s="4" t="inlineStr">
        <is>
          <t>[1],[4],[5],[10],[26]</t>
        </is>
      </c>
      <c r="K1527" s="9" t="n">
        <v>0.06850000000000001</v>
      </c>
      <c r="L1527" s="4" t="inlineStr">
        <is>
          <t>[1],[4],[5],[10],[26]</t>
        </is>
      </c>
      <c r="M1527" s="9" t="n">
        <v>0.06850000000000001</v>
      </c>
      <c r="N1527" s="4" t="inlineStr">
        <is>
          <t>[1],[4],[5],[10],[26]</t>
        </is>
      </c>
      <c r="O1527" s="9" t="n">
        <v>0.0675</v>
      </c>
      <c r="P1527" s="4" t="inlineStr">
        <is>
          <t>[18],[19],[22],[23],[29]</t>
        </is>
      </c>
      <c r="Q1527" s="9" t="n">
        <v>0.0675</v>
      </c>
      <c r="R1527" s="4" t="inlineStr">
        <is>
          <t>[18],[19],[22],[23],[29]</t>
        </is>
      </c>
      <c r="S1527" s="9" t="n">
        <v>0.0675</v>
      </c>
      <c r="T1527" s="4" t="inlineStr">
        <is>
          <t>[18],[19],[22],[23],[29]</t>
        </is>
      </c>
      <c r="U1527" s="9" t="n">
        <v>0.0675</v>
      </c>
      <c r="V1527" s="4" t="inlineStr">
        <is>
          <t>[18],[19],[22],[23],[29]</t>
        </is>
      </c>
      <c r="W1527" s="9" t="n">
        <v>0.0675</v>
      </c>
      <c r="X1527" s="4" t="inlineStr">
        <is>
          <t>[18],[19],[22],[23],[29]</t>
        </is>
      </c>
      <c r="Y1527" s="9" t="n">
        <v>0.0675</v>
      </c>
      <c r="Z1527" s="4" t="inlineStr">
        <is>
          <t>[18],[19],[22],[23],[29]</t>
        </is>
      </c>
      <c r="AA1527" s="4" t="inlineStr">
        <is>
          <t xml:space="preserve"> </t>
        </is>
      </c>
    </row>
    <row r="1528">
      <c r="A1528" s="4" t="inlineStr">
        <is>
          <t>Interest Rate, Floor</t>
        </is>
      </c>
      <c r="C1528" s="9" t="n">
        <v>0.015</v>
      </c>
      <c r="D1528" s="4" t="inlineStr">
        <is>
          <t>[1],[4],[5],[10],[26]</t>
        </is>
      </c>
      <c r="E1528" s="9" t="n">
        <v>0.015</v>
      </c>
      <c r="F1528" s="4" t="inlineStr">
        <is>
          <t>[1],[4],[5],[10],[26]</t>
        </is>
      </c>
      <c r="G1528" s="9" t="n">
        <v>0.015</v>
      </c>
      <c r="H1528" s="4" t="inlineStr">
        <is>
          <t>[1],[4],[5],[10],[26]</t>
        </is>
      </c>
      <c r="I1528" s="9" t="n">
        <v>0.015</v>
      </c>
      <c r="J1528" s="4" t="inlineStr">
        <is>
          <t>[1],[4],[5],[10],[26]</t>
        </is>
      </c>
      <c r="K1528" s="9" t="n">
        <v>0.015</v>
      </c>
      <c r="L1528" s="4" t="inlineStr">
        <is>
          <t>[1],[4],[5],[10],[26]</t>
        </is>
      </c>
      <c r="M1528" s="9" t="n">
        <v>0.015</v>
      </c>
      <c r="N1528" s="4" t="inlineStr">
        <is>
          <t>[1],[4],[5],[10],[26]</t>
        </is>
      </c>
      <c r="O1528" s="9" t="n">
        <v>0.015</v>
      </c>
      <c r="P1528" s="4" t="inlineStr">
        <is>
          <t>[18],[19],[22],[23],[29]</t>
        </is>
      </c>
      <c r="Q1528" s="9" t="n">
        <v>0.015</v>
      </c>
      <c r="R1528" s="4" t="inlineStr">
        <is>
          <t>[18],[19],[22],[23],[29]</t>
        </is>
      </c>
      <c r="S1528" s="9" t="n">
        <v>0.015</v>
      </c>
      <c r="T1528" s="4" t="inlineStr">
        <is>
          <t>[18],[19],[22],[23],[29]</t>
        </is>
      </c>
      <c r="U1528" s="9" t="n">
        <v>0.015</v>
      </c>
      <c r="V1528" s="4" t="inlineStr">
        <is>
          <t>[18],[19],[22],[23],[29]</t>
        </is>
      </c>
      <c r="W1528" s="9" t="n">
        <v>0.015</v>
      </c>
      <c r="X1528" s="4" t="inlineStr">
        <is>
          <t>[18],[19],[22],[23],[29]</t>
        </is>
      </c>
      <c r="Y1528" s="9" t="n">
        <v>0.015</v>
      </c>
      <c r="Z1528" s="4" t="inlineStr">
        <is>
          <t>[18],[19],[22],[23],[29]</t>
        </is>
      </c>
      <c r="AA1528" s="4" t="inlineStr">
        <is>
          <t xml:space="preserve"> </t>
        </is>
      </c>
    </row>
    <row r="1529">
      <c r="A1529" s="4" t="inlineStr">
        <is>
          <t>Maturity Date</t>
        </is>
      </c>
      <c r="C1529" s="4" t="inlineStr">
        <is>
          <t>Apr.  03,  2028</t>
        </is>
      </c>
      <c r="D1529" s="4" t="inlineStr">
        <is>
          <t>[1],[4],[10],[26]</t>
        </is>
      </c>
      <c r="E1529" s="4" t="inlineStr">
        <is>
          <t>Apr.  03,  2028</t>
        </is>
      </c>
      <c r="F1529" s="4" t="inlineStr">
        <is>
          <t>[1],[4],[10],[26]</t>
        </is>
      </c>
      <c r="G1529" s="4" t="inlineStr">
        <is>
          <t>Apr.  03,  2028</t>
        </is>
      </c>
      <c r="H1529" s="4" t="inlineStr">
        <is>
          <t>[1],[4],[10],[26]</t>
        </is>
      </c>
      <c r="I1529" s="4" t="inlineStr">
        <is>
          <t>Apr.  03,  2028</t>
        </is>
      </c>
      <c r="J1529" s="4" t="inlineStr">
        <is>
          <t>[1],[4],[10],[26]</t>
        </is>
      </c>
      <c r="K1529" s="4" t="inlineStr">
        <is>
          <t>Apr.  03,  2028</t>
        </is>
      </c>
      <c r="L1529" s="4" t="inlineStr">
        <is>
          <t>[1],[4],[10],[26]</t>
        </is>
      </c>
      <c r="M1529" s="4" t="inlineStr">
        <is>
          <t>Apr.  03,  2028</t>
        </is>
      </c>
      <c r="N1529" s="4" t="inlineStr">
        <is>
          <t>[1],[4],[10],[26]</t>
        </is>
      </c>
      <c r="O1529" s="4" t="inlineStr">
        <is>
          <t>Apr.  03,  2028</t>
        </is>
      </c>
      <c r="P1529" s="4" t="inlineStr">
        <is>
          <t>[18],[22],[23],[29]</t>
        </is>
      </c>
      <c r="Q1529" s="4" t="inlineStr">
        <is>
          <t>Apr.  03,  2028</t>
        </is>
      </c>
      <c r="R1529" s="4" t="inlineStr">
        <is>
          <t>[18],[22],[23],[29]</t>
        </is>
      </c>
      <c r="S1529" s="4" t="inlineStr">
        <is>
          <t>Apr.  03,  2028</t>
        </is>
      </c>
      <c r="T1529" s="4" t="inlineStr">
        <is>
          <t>[18],[22],[23],[29]</t>
        </is>
      </c>
      <c r="U1529" s="4" t="inlineStr">
        <is>
          <t>Apr.  03,  2028</t>
        </is>
      </c>
      <c r="V1529" s="4" t="inlineStr">
        <is>
          <t>[18],[22],[23],[29]</t>
        </is>
      </c>
      <c r="W1529" s="4" t="inlineStr">
        <is>
          <t>Apr.  03,  2028</t>
        </is>
      </c>
      <c r="X1529" s="4" t="inlineStr">
        <is>
          <t>[18],[22],[23],[29]</t>
        </is>
      </c>
      <c r="Y1529" s="4" t="inlineStr">
        <is>
          <t>Apr.  03,  2028</t>
        </is>
      </c>
      <c r="Z1529" s="4" t="inlineStr">
        <is>
          <t>[18],[22],[23],[29]</t>
        </is>
      </c>
      <c r="AA1529" s="4" t="inlineStr">
        <is>
          <t xml:space="preserve"> </t>
        </is>
      </c>
    </row>
    <row r="1530">
      <c r="A1530" s="4" t="inlineStr">
        <is>
          <t>Par</t>
        </is>
      </c>
      <c r="C1530" s="6" t="n">
        <v>9977</v>
      </c>
      <c r="D1530" s="4" t="inlineStr">
        <is>
          <t>[1],[4],[6],[10],[26]</t>
        </is>
      </c>
      <c r="E1530" s="4" t="inlineStr">
        <is>
          <t xml:space="preserve"> </t>
        </is>
      </c>
      <c r="G1530" s="4" t="inlineStr">
        <is>
          <t xml:space="preserve"> </t>
        </is>
      </c>
      <c r="I1530" s="4" t="inlineStr">
        <is>
          <t xml:space="preserve"> </t>
        </is>
      </c>
      <c r="K1530" s="4" t="inlineStr">
        <is>
          <t xml:space="preserve"> </t>
        </is>
      </c>
      <c r="M1530" s="4" t="inlineStr">
        <is>
          <t xml:space="preserve"> </t>
        </is>
      </c>
      <c r="O1530" s="6" t="n">
        <v>10000</v>
      </c>
      <c r="P1530" s="4" t="inlineStr">
        <is>
          <t>[18],[20],[22],[23],[29]</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row>
    <row r="1531">
      <c r="A1531" s="4" t="inlineStr">
        <is>
          <t>Cost</t>
        </is>
      </c>
      <c r="C1531" s="5" t="n">
        <v>8904</v>
      </c>
      <c r="D1531" s="4" t="inlineStr">
        <is>
          <t>[1],[4],[7],[10],[26]</t>
        </is>
      </c>
      <c r="E1531" s="4" t="inlineStr">
        <is>
          <t xml:space="preserve"> </t>
        </is>
      </c>
      <c r="G1531" s="4" t="inlineStr">
        <is>
          <t xml:space="preserve"> </t>
        </is>
      </c>
      <c r="I1531" s="4" t="inlineStr">
        <is>
          <t xml:space="preserve"> </t>
        </is>
      </c>
      <c r="K1531" s="4" t="inlineStr">
        <is>
          <t xml:space="preserve"> </t>
        </is>
      </c>
      <c r="M1531" s="4" t="inlineStr">
        <is>
          <t xml:space="preserve"> </t>
        </is>
      </c>
      <c r="O1531" s="5" t="n">
        <v>8916</v>
      </c>
      <c r="P1531" s="4" t="inlineStr">
        <is>
          <t>[11],[18],[22],[23],[29]</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row>
    <row r="1532">
      <c r="A1532" s="4" t="inlineStr">
        <is>
          <t>Investments at fair value</t>
        </is>
      </c>
      <c r="C1532" s="5" t="n">
        <v>8850</v>
      </c>
      <c r="D1532" s="4" t="inlineStr">
        <is>
          <t>[1],[4],[8],[9],[10],[26]</t>
        </is>
      </c>
      <c r="E1532" s="4" t="inlineStr">
        <is>
          <t xml:space="preserve"> </t>
        </is>
      </c>
      <c r="G1532" s="4" t="inlineStr">
        <is>
          <t xml:space="preserve"> </t>
        </is>
      </c>
      <c r="I1532" s="4" t="inlineStr">
        <is>
          <t xml:space="preserve"> </t>
        </is>
      </c>
      <c r="K1532" s="4" t="inlineStr">
        <is>
          <t xml:space="preserve"> </t>
        </is>
      </c>
      <c r="M1532" s="4" t="inlineStr">
        <is>
          <t xml:space="preserve"> </t>
        </is>
      </c>
      <c r="O1532" s="5" t="n">
        <v>8898</v>
      </c>
      <c r="P1532" s="4" t="inlineStr">
        <is>
          <t>[12],[13],[18],[22],[23],[29]</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row>
    <row r="1533">
      <c r="A1533" s="4" t="inlineStr">
        <is>
          <t>Investment, Identifier [Axis]: Household Durable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row>
    <row r="1534">
      <c r="A1534" s="4" t="inlineStr">
        <is>
          <t>Cost</t>
        </is>
      </c>
      <c r="C1534" s="5" t="n">
        <v>9753</v>
      </c>
      <c r="D1534" s="4" t="inlineStr">
        <is>
          <t>[7]</t>
        </is>
      </c>
      <c r="E1534" s="4" t="inlineStr">
        <is>
          <t xml:space="preserve"> </t>
        </is>
      </c>
      <c r="G1534" s="4" t="inlineStr">
        <is>
          <t xml:space="preserve"> </t>
        </is>
      </c>
      <c r="I1534" s="4" t="inlineStr">
        <is>
          <t xml:space="preserve"> </t>
        </is>
      </c>
      <c r="K1534" s="4" t="inlineStr">
        <is>
          <t xml:space="preserve"> </t>
        </is>
      </c>
      <c r="M1534" s="4" t="inlineStr">
        <is>
          <t xml:space="preserve"> </t>
        </is>
      </c>
      <c r="O1534" s="5" t="n">
        <v>9789</v>
      </c>
      <c r="P1534" s="4" t="inlineStr">
        <is>
          <t>[11]</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row>
    <row r="1535">
      <c r="A1535" s="4" t="inlineStr">
        <is>
          <t>Investments at fair value</t>
        </is>
      </c>
      <c r="C1535" s="6" t="n">
        <v>9780</v>
      </c>
      <c r="D1535" s="4" t="inlineStr">
        <is>
          <t>[8],[9]</t>
        </is>
      </c>
      <c r="E1535" s="4" t="inlineStr">
        <is>
          <t xml:space="preserve"> </t>
        </is>
      </c>
      <c r="G1535" s="4" t="inlineStr">
        <is>
          <t xml:space="preserve"> </t>
        </is>
      </c>
      <c r="I1535" s="4" t="inlineStr">
        <is>
          <t xml:space="preserve"> </t>
        </is>
      </c>
      <c r="K1535" s="4" t="inlineStr">
        <is>
          <t xml:space="preserve"> </t>
        </is>
      </c>
      <c r="M1535" s="4" t="inlineStr">
        <is>
          <t xml:space="preserve"> </t>
        </is>
      </c>
      <c r="O1535" s="6" t="n">
        <v>9781</v>
      </c>
      <c r="P1535" s="4" t="inlineStr">
        <is>
          <t>[12],[13]</t>
        </is>
      </c>
      <c r="Q1535" s="4" t="inlineStr">
        <is>
          <t xml:space="preserve"> </t>
        </is>
      </c>
      <c r="S1535" s="4" t="inlineStr">
        <is>
          <t xml:space="preserve"> </t>
        </is>
      </c>
      <c r="U1535" s="4" t="inlineStr">
        <is>
          <t xml:space="preserve"> </t>
        </is>
      </c>
      <c r="W1535" s="4" t="inlineStr">
        <is>
          <t xml:space="preserve"> </t>
        </is>
      </c>
      <c r="Y1535" s="4" t="inlineStr">
        <is>
          <t xml:space="preserve"> </t>
        </is>
      </c>
      <c r="AA1535" s="4" t="inlineStr">
        <is>
          <t xml:space="preserve"> </t>
        </is>
      </c>
    </row>
    <row r="1536">
      <c r="A1536" s="4" t="inlineStr">
        <is>
          <t>Investment, Identifier [Axis]: Household Durables Ergotron Ergotron Acquisition, LLC Investment Type First Lien Secured Debt Interest Rate S+575, 0.75% Floor Maturity Date 7/6/2028</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row>
    <row r="1537">
      <c r="A1537" s="4" t="inlineStr">
        <is>
          <t>Spread</t>
        </is>
      </c>
      <c r="B1537" s="4" t="inlineStr">
        <is>
          <t>[18],[19],[21]</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9" t="n">
        <v>0.0575</v>
      </c>
      <c r="Q1537" s="9" t="n">
        <v>0.0575</v>
      </c>
      <c r="S1537" s="9" t="n">
        <v>0.0575</v>
      </c>
      <c r="U1537" s="9" t="n">
        <v>0.0575</v>
      </c>
      <c r="W1537" s="9" t="n">
        <v>0.0575</v>
      </c>
      <c r="Y1537" s="9" t="n">
        <v>0.0575</v>
      </c>
      <c r="AA1537" s="4" t="inlineStr">
        <is>
          <t xml:space="preserve"> </t>
        </is>
      </c>
    </row>
    <row r="1538">
      <c r="A1538" s="4" t="inlineStr">
        <is>
          <t>Interest Rate, Floor</t>
        </is>
      </c>
      <c r="B1538" s="4" t="inlineStr">
        <is>
          <t>[18],[19],[21]</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9" t="n">
        <v>0.0075</v>
      </c>
      <c r="Q1538" s="9" t="n">
        <v>0.0075</v>
      </c>
      <c r="S1538" s="9" t="n">
        <v>0.0075</v>
      </c>
      <c r="U1538" s="9" t="n">
        <v>0.0075</v>
      </c>
      <c r="W1538" s="9" t="n">
        <v>0.0075</v>
      </c>
      <c r="Y1538" s="9" t="n">
        <v>0.0075</v>
      </c>
      <c r="AA1538" s="4" t="inlineStr">
        <is>
          <t xml:space="preserve"> </t>
        </is>
      </c>
    </row>
    <row r="1539">
      <c r="A1539" s="4" t="inlineStr">
        <is>
          <t>Maturity Date</t>
        </is>
      </c>
      <c r="B1539" s="4" t="inlineStr">
        <is>
          <t>[18],[21]</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Jul.  06,  2028</t>
        </is>
      </c>
      <c r="Q1539" s="4" t="inlineStr">
        <is>
          <t>Jul.  06,  2028</t>
        </is>
      </c>
      <c r="S1539" s="4" t="inlineStr">
        <is>
          <t>Jul.  06,  2028</t>
        </is>
      </c>
      <c r="U1539" s="4" t="inlineStr">
        <is>
          <t>Jul.  06,  2028</t>
        </is>
      </c>
      <c r="W1539" s="4" t="inlineStr">
        <is>
          <t>Jul.  06,  2028</t>
        </is>
      </c>
      <c r="Y1539" s="4" t="inlineStr">
        <is>
          <t>Jul.  06,  2028</t>
        </is>
      </c>
      <c r="AA1539" s="4" t="inlineStr">
        <is>
          <t xml:space="preserve"> </t>
        </is>
      </c>
    </row>
    <row r="1540">
      <c r="A1540" s="4" t="inlineStr">
        <is>
          <t>Par</t>
        </is>
      </c>
      <c r="B1540" s="4" t="inlineStr">
        <is>
          <t>[18],[20],[21]</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6" t="n">
        <v>9925</v>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row>
    <row r="1541">
      <c r="A1541" s="4" t="inlineStr">
        <is>
          <t>Cost</t>
        </is>
      </c>
      <c r="B1541" s="4" t="inlineStr">
        <is>
          <t>[11],[18],[21]</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5" t="n">
        <v>9739</v>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row>
    <row r="1542">
      <c r="A1542" s="4" t="inlineStr">
        <is>
          <t>Investments at fair value</t>
        </is>
      </c>
      <c r="B1542" s="4" t="inlineStr">
        <is>
          <t>[12],[13],[18],[21]</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6" t="n">
        <v>9727</v>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row>
    <row r="1543">
      <c r="A1543" s="4" t="inlineStr">
        <is>
          <t>Investment, Identifier [Axis]: Household Durables Ergotron Ergotron Acquisition, LLC Investment Type First Lien Secured Debt Interest Rate S+586, 0.75% Floor Maturity Date 7/6/2028</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row>
    <row r="1544">
      <c r="A1544" s="4" t="inlineStr">
        <is>
          <t>Spread</t>
        </is>
      </c>
      <c r="B1544" s="4" t="inlineStr">
        <is>
          <t>[2],[4],[5]</t>
        </is>
      </c>
      <c r="C1544" s="9" t="n">
        <v>0.0586</v>
      </c>
      <c r="E1544" s="9" t="n">
        <v>0.0586</v>
      </c>
      <c r="G1544" s="9" t="n">
        <v>0.0586</v>
      </c>
      <c r="I1544" s="9" t="n">
        <v>0.0586</v>
      </c>
      <c r="K1544" s="9" t="n">
        <v>0.0586</v>
      </c>
      <c r="M1544" s="9" t="n">
        <v>0.0586</v>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row>
    <row r="1545">
      <c r="A1545" s="4" t="inlineStr">
        <is>
          <t>Interest Rate, Floor</t>
        </is>
      </c>
      <c r="B1545" s="4" t="inlineStr">
        <is>
          <t>[2],[4],[5]</t>
        </is>
      </c>
      <c r="C1545" s="9" t="n">
        <v>0.0075</v>
      </c>
      <c r="E1545" s="9" t="n">
        <v>0.0075</v>
      </c>
      <c r="G1545" s="9" t="n">
        <v>0.0075</v>
      </c>
      <c r="I1545" s="9" t="n">
        <v>0.0075</v>
      </c>
      <c r="K1545" s="9" t="n">
        <v>0.0075</v>
      </c>
      <c r="M1545" s="9" t="n">
        <v>0.0075</v>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row>
    <row r="1546">
      <c r="A1546" s="4" t="inlineStr">
        <is>
          <t>Maturity Date</t>
        </is>
      </c>
      <c r="B1546" s="4" t="inlineStr">
        <is>
          <t>[2],[4]</t>
        </is>
      </c>
      <c r="C1546" s="4" t="inlineStr">
        <is>
          <t>Jul.  06,  2028</t>
        </is>
      </c>
      <c r="E1546" s="4" t="inlineStr">
        <is>
          <t>Jul.  06,  2028</t>
        </is>
      </c>
      <c r="G1546" s="4" t="inlineStr">
        <is>
          <t>Jul.  06,  2028</t>
        </is>
      </c>
      <c r="I1546" s="4" t="inlineStr">
        <is>
          <t>Jul.  06,  2028</t>
        </is>
      </c>
      <c r="K1546" s="4" t="inlineStr">
        <is>
          <t>Jul.  06,  2028</t>
        </is>
      </c>
      <c r="M1546" s="4" t="inlineStr">
        <is>
          <t>Jul.  06,  2028</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row>
    <row r="1547">
      <c r="A1547" s="4" t="inlineStr">
        <is>
          <t>Par</t>
        </is>
      </c>
      <c r="B1547" s="4" t="inlineStr">
        <is>
          <t>[2],[4],[6]</t>
        </is>
      </c>
      <c r="C1547" s="6" t="n">
        <v>9875</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row>
    <row r="1548">
      <c r="A1548" s="4" t="inlineStr">
        <is>
          <t>Cost</t>
        </is>
      </c>
      <c r="B1548" s="4" t="inlineStr">
        <is>
          <t>[2],[4],[7]</t>
        </is>
      </c>
      <c r="C1548" s="5" t="n">
        <v>9703</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row>
    <row r="1549">
      <c r="A1549" s="4" t="inlineStr">
        <is>
          <t>Investments at fair value</t>
        </is>
      </c>
      <c r="B1549" s="4" t="inlineStr">
        <is>
          <t>[2],[4],[8],[9]</t>
        </is>
      </c>
      <c r="C1549" s="6" t="n">
        <v>9727</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row>
    <row r="1550">
      <c r="A1550" s="4" t="inlineStr">
        <is>
          <t>Investment, Identifier [Axis]: Household Durables Ergotron Ergotron Investments, LLC Investment Type Common Equity - Equity Unit</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row>
    <row r="1551">
      <c r="A1551" s="4" t="inlineStr">
        <is>
          <t>Shares | shares</t>
        </is>
      </c>
      <c r="B1551" s="4" t="inlineStr">
        <is>
          <t>[4],[6]</t>
        </is>
      </c>
      <c r="C1551" s="5" t="n">
        <v>500</v>
      </c>
      <c r="E1551" s="5" t="n">
        <v>500</v>
      </c>
      <c r="G1551" s="5" t="n">
        <v>500</v>
      </c>
      <c r="I1551" s="5" t="n">
        <v>500</v>
      </c>
      <c r="K1551" s="5" t="n">
        <v>500</v>
      </c>
      <c r="M1551" s="5" t="n">
        <v>500</v>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row>
    <row r="1552">
      <c r="A1552" s="4" t="inlineStr">
        <is>
          <t>Cost</t>
        </is>
      </c>
      <c r="B1552" s="4" t="inlineStr">
        <is>
          <t>[4],[7]</t>
        </is>
      </c>
      <c r="C1552" s="6" t="n">
        <v>50</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row>
    <row r="1553">
      <c r="A1553" s="4" t="inlineStr">
        <is>
          <t>Investments at fair value</t>
        </is>
      </c>
      <c r="B1553" s="4" t="inlineStr">
        <is>
          <t>[4],[8],[9]</t>
        </is>
      </c>
      <c r="C1553" s="5" t="n">
        <v>52</v>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row>
    <row r="1554">
      <c r="A1554" s="4" t="inlineStr">
        <is>
          <t>Investment, Identifier [Axis]: Household Durables Ergotron Ergotron Investments, LLC Investment Type Common Equity - Equity Unit</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row>
    <row r="1555">
      <c r="A1555" s="4" t="inlineStr">
        <is>
          <t>Shares | shares</t>
        </is>
      </c>
      <c r="B1555" s="4" t="inlineStr">
        <is>
          <t>[18],[20]</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5" t="n">
        <v>500</v>
      </c>
      <c r="Q1555" s="5" t="n">
        <v>500</v>
      </c>
      <c r="S1555" s="5" t="n">
        <v>500</v>
      </c>
      <c r="U1555" s="5" t="n">
        <v>500</v>
      </c>
      <c r="W1555" s="5" t="n">
        <v>500</v>
      </c>
      <c r="Y1555" s="5" t="n">
        <v>500</v>
      </c>
      <c r="AA1555" s="4" t="inlineStr">
        <is>
          <t xml:space="preserve"> </t>
        </is>
      </c>
    </row>
    <row r="1556">
      <c r="A1556" s="4" t="inlineStr">
        <is>
          <t>Cost</t>
        </is>
      </c>
      <c r="B1556" s="4" t="inlineStr">
        <is>
          <t>[11],[18]</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6" t="n">
        <v>50</v>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row>
    <row r="1557">
      <c r="A1557" s="4" t="inlineStr">
        <is>
          <t>Investments at fair value</t>
        </is>
      </c>
      <c r="B1557" s="4" t="inlineStr">
        <is>
          <t>[12],[13],[18]</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5" t="n">
        <v>54</v>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row>
    <row r="1558">
      <c r="A1558" s="4" t="inlineStr">
        <is>
          <t>Investment, Identifier [Axis]: Household Product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row>
    <row r="1559">
      <c r="A1559" s="4" t="inlineStr">
        <is>
          <t>Cost</t>
        </is>
      </c>
      <c r="C1559" s="5" t="n">
        <v>7454</v>
      </c>
      <c r="D1559" s="4" t="inlineStr">
        <is>
          <t>[7]</t>
        </is>
      </c>
      <c r="E1559" s="4" t="inlineStr">
        <is>
          <t xml:space="preserve"> </t>
        </is>
      </c>
      <c r="G1559" s="4" t="inlineStr">
        <is>
          <t xml:space="preserve"> </t>
        </is>
      </c>
      <c r="I1559" s="4" t="inlineStr">
        <is>
          <t xml:space="preserve"> </t>
        </is>
      </c>
      <c r="K1559" s="4" t="inlineStr">
        <is>
          <t xml:space="preserve"> </t>
        </is>
      </c>
      <c r="M1559" s="4" t="inlineStr">
        <is>
          <t xml:space="preserve"> </t>
        </is>
      </c>
      <c r="O1559" s="5" t="n">
        <v>31638</v>
      </c>
      <c r="P1559" s="4" t="inlineStr">
        <is>
          <t>[11]</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row>
    <row r="1560">
      <c r="A1560" s="4" t="inlineStr">
        <is>
          <t>Investments at fair value</t>
        </is>
      </c>
      <c r="C1560" s="6" t="n">
        <v>7133</v>
      </c>
      <c r="D1560" s="4" t="inlineStr">
        <is>
          <t>[8],[9]</t>
        </is>
      </c>
      <c r="E1560" s="4" t="inlineStr">
        <is>
          <t xml:space="preserve"> </t>
        </is>
      </c>
      <c r="G1560" s="4" t="inlineStr">
        <is>
          <t xml:space="preserve"> </t>
        </is>
      </c>
      <c r="I1560" s="4" t="inlineStr">
        <is>
          <t xml:space="preserve"> </t>
        </is>
      </c>
      <c r="K1560" s="4" t="inlineStr">
        <is>
          <t xml:space="preserve"> </t>
        </is>
      </c>
      <c r="M1560" s="4" t="inlineStr">
        <is>
          <t xml:space="preserve"> </t>
        </is>
      </c>
      <c r="O1560" s="5" t="n">
        <v>28225</v>
      </c>
      <c r="P1560" s="4" t="inlineStr">
        <is>
          <t>[12],[13]</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row>
    <row r="1561">
      <c r="A1561" s="4" t="inlineStr">
        <is>
          <t>Investment, Identifier [Axis]: Household Products Advantice Health</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row>
    <row r="1562">
      <c r="A1562" s="4" t="inlineStr">
        <is>
          <t>Cost</t>
        </is>
      </c>
      <c r="B1562" s="4" t="inlineStr">
        <is>
          <t>[11]</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5" t="n">
        <v>7468</v>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row>
    <row r="1563">
      <c r="A1563" s="4" t="inlineStr">
        <is>
          <t>Investments at fair value</t>
        </is>
      </c>
      <c r="B1563" s="4" t="inlineStr">
        <is>
          <t>[12],[13]</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6" t="n">
        <v>7176</v>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row>
    <row r="1564">
      <c r="A1564" s="4" t="inlineStr">
        <is>
          <t>Investment, Identifier [Axis]: Household Products Advantice Health Jazz AH Holdco, LLC Investment Type First Lien Secured Debt - Revolver Interest Rate S+500, 0.75% Floor Maturity Date 4/3/2028</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row>
    <row r="1565">
      <c r="A1565" s="4" t="inlineStr">
        <is>
          <t>Spread</t>
        </is>
      </c>
      <c r="B1565" s="4" t="inlineStr">
        <is>
          <t>[18],[19],[21],[23],[24]</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10" t="n">
        <v>0.05</v>
      </c>
      <c r="Q1565" s="10" t="n">
        <v>0.05</v>
      </c>
      <c r="S1565" s="10" t="n">
        <v>0.05</v>
      </c>
      <c r="U1565" s="10" t="n">
        <v>0.05</v>
      </c>
      <c r="W1565" s="10" t="n">
        <v>0.05</v>
      </c>
      <c r="Y1565" s="10" t="n">
        <v>0.05</v>
      </c>
      <c r="AA1565" s="4" t="inlineStr">
        <is>
          <t xml:space="preserve"> </t>
        </is>
      </c>
    </row>
    <row r="1566">
      <c r="A1566" s="4" t="inlineStr">
        <is>
          <t>Interest Rate, Floor</t>
        </is>
      </c>
      <c r="B1566" s="4" t="inlineStr">
        <is>
          <t>[18],[19],[21],[23],[24]</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9" t="n">
        <v>0.0075</v>
      </c>
      <c r="Q1566" s="9" t="n">
        <v>0.0075</v>
      </c>
      <c r="S1566" s="9" t="n">
        <v>0.0075</v>
      </c>
      <c r="U1566" s="9" t="n">
        <v>0.0075</v>
      </c>
      <c r="W1566" s="9" t="n">
        <v>0.0075</v>
      </c>
      <c r="Y1566" s="9" t="n">
        <v>0.0075</v>
      </c>
      <c r="AA1566" s="4" t="inlineStr">
        <is>
          <t xml:space="preserve"> </t>
        </is>
      </c>
    </row>
    <row r="1567">
      <c r="A1567" s="4" t="inlineStr">
        <is>
          <t>Maturity Date</t>
        </is>
      </c>
      <c r="B1567" s="4" t="inlineStr">
        <is>
          <t>[18],[21],[23],[24]</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Apr.  03,  2028</t>
        </is>
      </c>
      <c r="Q1567" s="4" t="inlineStr">
        <is>
          <t>Apr.  03,  2028</t>
        </is>
      </c>
      <c r="S1567" s="4" t="inlineStr">
        <is>
          <t>Apr.  03,  2028</t>
        </is>
      </c>
      <c r="U1567" s="4" t="inlineStr">
        <is>
          <t>Apr.  03,  2028</t>
        </is>
      </c>
      <c r="W1567" s="4" t="inlineStr">
        <is>
          <t>Apr.  03,  2028</t>
        </is>
      </c>
      <c r="Y1567" s="4" t="inlineStr">
        <is>
          <t>Apr.  03,  2028</t>
        </is>
      </c>
      <c r="AA1567" s="4" t="inlineStr">
        <is>
          <t xml:space="preserve"> </t>
        </is>
      </c>
    </row>
    <row r="1568">
      <c r="A1568" s="4" t="inlineStr">
        <is>
          <t>Par</t>
        </is>
      </c>
      <c r="B1568" s="4" t="inlineStr">
        <is>
          <t>[18],[20],[21],[23],[24]</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6" t="n">
        <v>800</v>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row>
    <row r="1569">
      <c r="A1569" s="4" t="inlineStr">
        <is>
          <t>Cost</t>
        </is>
      </c>
      <c r="B1569" s="4" t="inlineStr">
        <is>
          <t>[11],[18],[21],[23],[24]</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5" t="n">
        <v>286</v>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row>
    <row r="1570">
      <c r="A1570" s="4" t="inlineStr">
        <is>
          <t>Investments at fair value</t>
        </is>
      </c>
      <c r="B1570" s="4" t="inlineStr">
        <is>
          <t>[12],[13],[18],[21],[23],[24]</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6" t="n">
        <v>275</v>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row>
    <row r="1571">
      <c r="A1571" s="4" t="inlineStr">
        <is>
          <t>Investment, Identifier [Axis]: Household Products Advantice Health Jazz AH Holdco, LLC Investment Type First Lien Secured Debt - Revolver Interest Rate S+510, 0.75% Floor Maturity Date 4/3/2028</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row>
    <row r="1572">
      <c r="A1572" s="4" t="inlineStr">
        <is>
          <t>Spread</t>
        </is>
      </c>
      <c r="B1572" s="4" t="inlineStr">
        <is>
          <t>[1],[2],[3],[4],[5]</t>
        </is>
      </c>
      <c r="C1572" s="9" t="n">
        <v>0.051</v>
      </c>
      <c r="E1572" s="9" t="n">
        <v>0.051</v>
      </c>
      <c r="G1572" s="9" t="n">
        <v>0.051</v>
      </c>
      <c r="I1572" s="9" t="n">
        <v>0.051</v>
      </c>
      <c r="K1572" s="9" t="n">
        <v>0.051</v>
      </c>
      <c r="M1572" s="9" t="n">
        <v>0.051</v>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row>
    <row r="1573">
      <c r="A1573" s="4" t="inlineStr">
        <is>
          <t>Interest Rate, Floor</t>
        </is>
      </c>
      <c r="B1573" s="4" t="inlineStr">
        <is>
          <t>[1],[2],[3],[4],[5]</t>
        </is>
      </c>
      <c r="C1573" s="9" t="n">
        <v>0.0075</v>
      </c>
      <c r="E1573" s="9" t="n">
        <v>0.0075</v>
      </c>
      <c r="G1573" s="9" t="n">
        <v>0.0075</v>
      </c>
      <c r="I1573" s="9" t="n">
        <v>0.0075</v>
      </c>
      <c r="K1573" s="9" t="n">
        <v>0.0075</v>
      </c>
      <c r="M1573" s="9" t="n">
        <v>0.0075</v>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row>
    <row r="1574">
      <c r="A1574" s="4" t="inlineStr">
        <is>
          <t>Maturity Date</t>
        </is>
      </c>
      <c r="B1574" s="4" t="inlineStr">
        <is>
          <t>[1],[2],[3],[4]</t>
        </is>
      </c>
      <c r="C1574" s="4" t="inlineStr">
        <is>
          <t>Apr.  03,  2028</t>
        </is>
      </c>
      <c r="E1574" s="4" t="inlineStr">
        <is>
          <t>Apr.  03,  2028</t>
        </is>
      </c>
      <c r="G1574" s="4" t="inlineStr">
        <is>
          <t>Apr.  03,  2028</t>
        </is>
      </c>
      <c r="I1574" s="4" t="inlineStr">
        <is>
          <t>Apr.  03,  2028</t>
        </is>
      </c>
      <c r="K1574" s="4" t="inlineStr">
        <is>
          <t>Apr.  03,  2028</t>
        </is>
      </c>
      <c r="M1574" s="4" t="inlineStr">
        <is>
          <t>Apr.  03,  2028</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row>
    <row r="1575">
      <c r="A1575" s="4" t="inlineStr">
        <is>
          <t>Par</t>
        </is>
      </c>
      <c r="B1575" s="4" t="inlineStr">
        <is>
          <t>[1],[2],[3],[4],[6]</t>
        </is>
      </c>
      <c r="C1575" s="6" t="n">
        <v>800</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row>
    <row r="1576">
      <c r="A1576" s="4" t="inlineStr">
        <is>
          <t>Cost</t>
        </is>
      </c>
      <c r="B1576" s="4" t="inlineStr">
        <is>
          <t>[1],[2],[3],[4],[7]</t>
        </is>
      </c>
      <c r="C1576" s="5" t="n">
        <v>308</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row>
    <row r="1577">
      <c r="A1577" s="4" t="inlineStr">
        <is>
          <t>Investments at fair value</t>
        </is>
      </c>
      <c r="B1577" s="4" t="inlineStr">
        <is>
          <t>[1],[2],[3],[4],[8],[9]</t>
        </is>
      </c>
      <c r="C1577" s="6" t="n">
        <v>293</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row>
    <row r="1578">
      <c r="A1578" s="4" t="inlineStr">
        <is>
          <t>Investment, Identifier [Axis]: Household Products Advantice Health Jazz AH Holdco, LLC Investment Type First Lien Secured Debt Interest Rate S+500, 0.75% Floor Maturity Date 4/3/2028</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row>
    <row r="1579">
      <c r="A1579" s="4" t="inlineStr">
        <is>
          <t>Spread</t>
        </is>
      </c>
      <c r="B1579" s="4" t="inlineStr">
        <is>
          <t>[18],[19],[21],[23],[24]</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10" t="n">
        <v>0.05</v>
      </c>
      <c r="Q1579" s="10" t="n">
        <v>0.05</v>
      </c>
      <c r="S1579" s="10" t="n">
        <v>0.05</v>
      </c>
      <c r="U1579" s="10" t="n">
        <v>0.05</v>
      </c>
      <c r="W1579" s="10" t="n">
        <v>0.05</v>
      </c>
      <c r="Y1579" s="10" t="n">
        <v>0.05</v>
      </c>
      <c r="AA1579" s="4" t="inlineStr">
        <is>
          <t xml:space="preserve"> </t>
        </is>
      </c>
    </row>
    <row r="1580">
      <c r="A1580" s="4" t="inlineStr">
        <is>
          <t>Interest Rate, Floor</t>
        </is>
      </c>
      <c r="B1580" s="4" t="inlineStr">
        <is>
          <t>[18],[19],[21],[23],[24]</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9" t="n">
        <v>0.0075</v>
      </c>
      <c r="Q1580" s="9" t="n">
        <v>0.0075</v>
      </c>
      <c r="S1580" s="9" t="n">
        <v>0.0075</v>
      </c>
      <c r="U1580" s="9" t="n">
        <v>0.0075</v>
      </c>
      <c r="W1580" s="9" t="n">
        <v>0.0075</v>
      </c>
      <c r="Y1580" s="9" t="n">
        <v>0.0075</v>
      </c>
      <c r="AA1580" s="4" t="inlineStr">
        <is>
          <t xml:space="preserve"> </t>
        </is>
      </c>
    </row>
    <row r="1581">
      <c r="A1581" s="4" t="inlineStr">
        <is>
          <t>Maturity Date</t>
        </is>
      </c>
      <c r="B1581" s="4" t="inlineStr">
        <is>
          <t>[18],[21],[23],[24]</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Apr.  03,  2028</t>
        </is>
      </c>
      <c r="Q1581" s="4" t="inlineStr">
        <is>
          <t>Apr.  03,  2028</t>
        </is>
      </c>
      <c r="S1581" s="4" t="inlineStr">
        <is>
          <t>Apr.  03,  2028</t>
        </is>
      </c>
      <c r="U1581" s="4" t="inlineStr">
        <is>
          <t>Apr.  03,  2028</t>
        </is>
      </c>
      <c r="W1581" s="4" t="inlineStr">
        <is>
          <t>Apr.  03,  2028</t>
        </is>
      </c>
      <c r="Y1581" s="4" t="inlineStr">
        <is>
          <t>Apr.  03,  2028</t>
        </is>
      </c>
      <c r="AA1581" s="4" t="inlineStr">
        <is>
          <t xml:space="preserve"> </t>
        </is>
      </c>
    </row>
    <row r="1582">
      <c r="A1582" s="4" t="inlineStr">
        <is>
          <t>Par</t>
        </is>
      </c>
      <c r="B1582" s="4" t="inlineStr">
        <is>
          <t>[18],[20],[21],[23],[24]</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6" t="n">
        <v>9182</v>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row>
    <row r="1583">
      <c r="A1583" s="4" t="inlineStr">
        <is>
          <t>Cost</t>
        </is>
      </c>
      <c r="B1583" s="4" t="inlineStr">
        <is>
          <t>[11],[18],[21],[23],[24]</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5" t="n">
        <v>7182</v>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row>
    <row r="1584">
      <c r="A1584" s="4" t="inlineStr">
        <is>
          <t>Investments at fair value</t>
        </is>
      </c>
      <c r="B1584" s="4" t="inlineStr">
        <is>
          <t>[12],[13],[18],[21],[23],[24]</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6" t="n">
        <v>6901</v>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row>
    <row r="1585">
      <c r="A1585" s="4" t="inlineStr">
        <is>
          <t>Investment, Identifier [Axis]: Household Products Advantice Health Jazz AH Holdco, LLC Investment Type First Lien Secured Debt Interest Rate S+510, 0.75% Floor Maturity Date 4/3/2028</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row>
    <row r="1586">
      <c r="A1586" s="4" t="inlineStr">
        <is>
          <t>Spread</t>
        </is>
      </c>
      <c r="B1586" s="4" t="inlineStr">
        <is>
          <t>[1],[2],[3],[4],[5]</t>
        </is>
      </c>
      <c r="C1586" s="9" t="n">
        <v>0.051</v>
      </c>
      <c r="E1586" s="9" t="n">
        <v>0.051</v>
      </c>
      <c r="G1586" s="9" t="n">
        <v>0.051</v>
      </c>
      <c r="I1586" s="9" t="n">
        <v>0.051</v>
      </c>
      <c r="K1586" s="9" t="n">
        <v>0.051</v>
      </c>
      <c r="M1586" s="9" t="n">
        <v>0.051</v>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row>
    <row r="1587">
      <c r="A1587" s="4" t="inlineStr">
        <is>
          <t>Interest Rate, Floor</t>
        </is>
      </c>
      <c r="B1587" s="4" t="inlineStr">
        <is>
          <t>[1],[2],[3],[4],[5]</t>
        </is>
      </c>
      <c r="C1587" s="9" t="n">
        <v>0.0075</v>
      </c>
      <c r="E1587" s="9" t="n">
        <v>0.0075</v>
      </c>
      <c r="G1587" s="9" t="n">
        <v>0.0075</v>
      </c>
      <c r="I1587" s="9" t="n">
        <v>0.0075</v>
      </c>
      <c r="K1587" s="9" t="n">
        <v>0.0075</v>
      </c>
      <c r="M1587" s="9" t="n">
        <v>0.0075</v>
      </c>
      <c r="O1587" s="4" t="inlineStr">
        <is>
          <t xml:space="preserve"> </t>
        </is>
      </c>
      <c r="Q1587" s="4" t="inlineStr">
        <is>
          <t xml:space="preserve"> </t>
        </is>
      </c>
      <c r="S1587" s="4" t="inlineStr">
        <is>
          <t xml:space="preserve"> </t>
        </is>
      </c>
      <c r="U1587" s="4" t="inlineStr">
        <is>
          <t xml:space="preserve"> </t>
        </is>
      </c>
      <c r="W1587" s="4" t="inlineStr">
        <is>
          <t xml:space="preserve"> </t>
        </is>
      </c>
      <c r="Y1587" s="4" t="inlineStr">
        <is>
          <t xml:space="preserve"> </t>
        </is>
      </c>
      <c r="AA1587" s="4" t="inlineStr">
        <is>
          <t xml:space="preserve"> </t>
        </is>
      </c>
    </row>
    <row r="1588">
      <c r="A1588" s="4" t="inlineStr">
        <is>
          <t>Maturity Date</t>
        </is>
      </c>
      <c r="B1588" s="4" t="inlineStr">
        <is>
          <t>[1],[2],[3],[4]</t>
        </is>
      </c>
      <c r="C1588" s="4" t="inlineStr">
        <is>
          <t>Apr.  03,  2028</t>
        </is>
      </c>
      <c r="E1588" s="4" t="inlineStr">
        <is>
          <t>Apr.  03,  2028</t>
        </is>
      </c>
      <c r="G1588" s="4" t="inlineStr">
        <is>
          <t>Apr.  03,  2028</t>
        </is>
      </c>
      <c r="I1588" s="4" t="inlineStr">
        <is>
          <t>Apr.  03,  2028</t>
        </is>
      </c>
      <c r="K1588" s="4" t="inlineStr">
        <is>
          <t>Apr.  03,  2028</t>
        </is>
      </c>
      <c r="M1588" s="4" t="inlineStr">
        <is>
          <t>Apr.  03,  2028</t>
        </is>
      </c>
      <c r="O1588" s="4" t="inlineStr">
        <is>
          <t xml:space="preserve"> </t>
        </is>
      </c>
      <c r="Q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row>
    <row r="1589">
      <c r="A1589" s="4" t="inlineStr">
        <is>
          <t>Par</t>
        </is>
      </c>
      <c r="B1589" s="4" t="inlineStr">
        <is>
          <t>[1],[2],[3],[4],[6]</t>
        </is>
      </c>
      <c r="C1589" s="6" t="n">
        <v>9146</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row>
    <row r="1590">
      <c r="A1590" s="4" t="inlineStr">
        <is>
          <t>Cost</t>
        </is>
      </c>
      <c r="B1590" s="4" t="inlineStr">
        <is>
          <t>[1],[2],[3],[4],[7]</t>
        </is>
      </c>
      <c r="C1590" s="5" t="n">
        <v>7146</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row>
    <row r="1591">
      <c r="A1591" s="4" t="inlineStr">
        <is>
          <t>Investments at fair value</t>
        </is>
      </c>
      <c r="B1591" s="4" t="inlineStr">
        <is>
          <t>[1],[2],[3],[4],[8],[9]</t>
        </is>
      </c>
      <c r="C1591" s="5" t="n">
        <v>6840</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row>
    <row r="1592">
      <c r="A1592" s="4" t="inlineStr">
        <is>
          <t>Investment, Identifier [Axis]: Household Products Vita Global Vita Global FinCo Limited Investment Type First Lien Secured Debt Interest Rate SONIA+700, 0.00% Floor Maturity Date 7/6/2027</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row>
    <row r="1593">
      <c r="A1593" s="4" t="inlineStr">
        <is>
          <t>Spread</t>
        </is>
      </c>
      <c r="B1593" s="4" t="inlineStr">
        <is>
          <t>[16],[18],[19],[20],[35]</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10" t="n">
        <v>0.07000000000000001</v>
      </c>
      <c r="Q1593" s="10" t="n">
        <v>0.07000000000000001</v>
      </c>
      <c r="S1593" s="10" t="n">
        <v>0.07000000000000001</v>
      </c>
      <c r="U1593" s="10" t="n">
        <v>0.07000000000000001</v>
      </c>
      <c r="W1593" s="10" t="n">
        <v>0.07000000000000001</v>
      </c>
      <c r="Y1593" s="10" t="n">
        <v>0.07000000000000001</v>
      </c>
      <c r="AA1593" s="4" t="inlineStr">
        <is>
          <t xml:space="preserve"> </t>
        </is>
      </c>
    </row>
    <row r="1594">
      <c r="A1594" s="4" t="inlineStr">
        <is>
          <t>Interest Rate, Floor</t>
        </is>
      </c>
      <c r="B1594" s="4" t="inlineStr">
        <is>
          <t>[16],[18],[19],[20],[35]</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10" t="n">
        <v>0</v>
      </c>
      <c r="Q1594" s="10" t="n">
        <v>0</v>
      </c>
      <c r="S1594" s="10" t="n">
        <v>0</v>
      </c>
      <c r="U1594" s="10" t="n">
        <v>0</v>
      </c>
      <c r="W1594" s="10" t="n">
        <v>0</v>
      </c>
      <c r="Y1594" s="10" t="n">
        <v>0</v>
      </c>
      <c r="AA1594" s="4" t="inlineStr">
        <is>
          <t xml:space="preserve"> </t>
        </is>
      </c>
    </row>
    <row r="1595">
      <c r="A1595" s="4" t="inlineStr">
        <is>
          <t>Maturity Date</t>
        </is>
      </c>
      <c r="B1595" s="4" t="inlineStr">
        <is>
          <t>[16],[18],[20],[35]</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Jul.  06,  2027</t>
        </is>
      </c>
      <c r="Q1595" s="4" t="inlineStr">
        <is>
          <t>Jul.  06,  2027</t>
        </is>
      </c>
      <c r="S1595" s="4" t="inlineStr">
        <is>
          <t>Jul.  06,  2027</t>
        </is>
      </c>
      <c r="U1595" s="4" t="inlineStr">
        <is>
          <t>Jul.  06,  2027</t>
        </is>
      </c>
      <c r="W1595" s="4" t="inlineStr">
        <is>
          <t>Jul.  06,  2027</t>
        </is>
      </c>
      <c r="Y1595" s="4" t="inlineStr">
        <is>
          <t>Jul.  06,  2027</t>
        </is>
      </c>
      <c r="AA1595" s="4" t="inlineStr">
        <is>
          <t xml:space="preserve"> </t>
        </is>
      </c>
    </row>
    <row r="1596">
      <c r="A1596" s="4" t="inlineStr">
        <is>
          <t>Par | £</t>
        </is>
      </c>
      <c r="B1596" s="4" t="inlineStr">
        <is>
          <t>[16],[18],[20],[35]</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11" t="n">
        <v>17857</v>
      </c>
      <c r="S1596" s="4" t="inlineStr">
        <is>
          <t xml:space="preserve"> </t>
        </is>
      </c>
      <c r="U1596" s="4" t="inlineStr">
        <is>
          <t xml:space="preserve"> </t>
        </is>
      </c>
      <c r="W1596" s="4" t="inlineStr">
        <is>
          <t xml:space="preserve"> </t>
        </is>
      </c>
      <c r="Y1596" s="4" t="inlineStr">
        <is>
          <t xml:space="preserve"> </t>
        </is>
      </c>
      <c r="AA1596" s="4" t="inlineStr">
        <is>
          <t xml:space="preserve"> </t>
        </is>
      </c>
    </row>
    <row r="1597">
      <c r="A1597" s="4" t="inlineStr">
        <is>
          <t>Cost | £</t>
        </is>
      </c>
      <c r="B1597" s="4" t="inlineStr">
        <is>
          <t>[11],[16],[18],[20],[35]</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5" t="n">
        <v>24170</v>
      </c>
      <c r="S1597" s="4" t="inlineStr">
        <is>
          <t xml:space="preserve"> </t>
        </is>
      </c>
      <c r="U1597" s="4" t="inlineStr">
        <is>
          <t xml:space="preserve"> </t>
        </is>
      </c>
      <c r="W1597" s="4" t="inlineStr">
        <is>
          <t xml:space="preserve"> </t>
        </is>
      </c>
      <c r="Y1597" s="4" t="inlineStr">
        <is>
          <t xml:space="preserve"> </t>
        </is>
      </c>
      <c r="AA1597" s="4" t="inlineStr">
        <is>
          <t xml:space="preserve"> </t>
        </is>
      </c>
    </row>
    <row r="1598">
      <c r="A1598" s="4" t="inlineStr">
        <is>
          <t>Investments at fair value | £</t>
        </is>
      </c>
      <c r="B1598" s="4" t="inlineStr">
        <is>
          <t>[12],[13],[16],[18],[20],[35]</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11" t="n">
        <v>21049</v>
      </c>
      <c r="S1598" s="4" t="inlineStr">
        <is>
          <t xml:space="preserve"> </t>
        </is>
      </c>
      <c r="U1598" s="4" t="inlineStr">
        <is>
          <t xml:space="preserve"> </t>
        </is>
      </c>
      <c r="W1598" s="4" t="inlineStr">
        <is>
          <t xml:space="preserve"> </t>
        </is>
      </c>
      <c r="Y1598" s="4" t="inlineStr">
        <is>
          <t xml:space="preserve"> </t>
        </is>
      </c>
      <c r="AA1598" s="4" t="inlineStr">
        <is>
          <t xml:space="preserve"> </t>
        </is>
      </c>
    </row>
    <row r="1599">
      <c r="A1599" s="4" t="inlineStr">
        <is>
          <t>Investment, Identifier [Axis]: IT Service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row>
    <row r="1600">
      <c r="A1600" s="4" t="inlineStr">
        <is>
          <t>Cost</t>
        </is>
      </c>
      <c r="C1600" s="5" t="n">
        <v>269266</v>
      </c>
      <c r="D1600" s="4" t="inlineStr">
        <is>
          <t>[7]</t>
        </is>
      </c>
      <c r="E1600" s="4" t="inlineStr">
        <is>
          <t xml:space="preserve"> </t>
        </is>
      </c>
      <c r="G1600" s="4" t="inlineStr">
        <is>
          <t xml:space="preserve"> </t>
        </is>
      </c>
      <c r="I1600" s="4" t="inlineStr">
        <is>
          <t xml:space="preserve"> </t>
        </is>
      </c>
      <c r="K1600" s="4" t="inlineStr">
        <is>
          <t xml:space="preserve"> </t>
        </is>
      </c>
      <c r="M1600" s="4" t="inlineStr">
        <is>
          <t xml:space="preserve"> </t>
        </is>
      </c>
      <c r="O1600" s="6" t="n">
        <v>234946</v>
      </c>
      <c r="P1600" s="4" t="inlineStr">
        <is>
          <t>[11]</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row>
    <row r="1601">
      <c r="A1601" s="4" t="inlineStr">
        <is>
          <t>Investments at fair value</t>
        </is>
      </c>
      <c r="C1601" s="5" t="n">
        <v>271564</v>
      </c>
      <c r="D1601" s="4" t="inlineStr">
        <is>
          <t>[8],[9]</t>
        </is>
      </c>
      <c r="E1601" s="4" t="inlineStr">
        <is>
          <t xml:space="preserve"> </t>
        </is>
      </c>
      <c r="G1601" s="4" t="inlineStr">
        <is>
          <t xml:space="preserve"> </t>
        </is>
      </c>
      <c r="I1601" s="4" t="inlineStr">
        <is>
          <t xml:space="preserve"> </t>
        </is>
      </c>
      <c r="K1601" s="4" t="inlineStr">
        <is>
          <t xml:space="preserve"> </t>
        </is>
      </c>
      <c r="M1601" s="4" t="inlineStr">
        <is>
          <t xml:space="preserve"> </t>
        </is>
      </c>
      <c r="O1601" s="5" t="n">
        <v>232210</v>
      </c>
      <c r="P1601" s="4" t="inlineStr">
        <is>
          <t>[12],[13]</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row>
    <row r="1602">
      <c r="A1602" s="4" t="inlineStr">
        <is>
          <t>Investment, Identifier [Axis]: IT Services Anaplan</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row>
    <row r="1603">
      <c r="A1603" s="4" t="inlineStr">
        <is>
          <t>Cost</t>
        </is>
      </c>
      <c r="B1603" s="4" t="inlineStr">
        <is>
          <t>[7]</t>
        </is>
      </c>
      <c r="C1603" s="5" t="n">
        <v>143915</v>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row>
    <row r="1604">
      <c r="A1604" s="4" t="inlineStr">
        <is>
          <t>Investments at fair value</t>
        </is>
      </c>
      <c r="B1604" s="4" t="inlineStr">
        <is>
          <t>[8],[9]</t>
        </is>
      </c>
      <c r="C1604" s="6" t="n">
        <v>145913</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row>
    <row r="1605">
      <c r="A1605" s="4" t="inlineStr">
        <is>
          <t>Investment, Identifier [Axis]: IT Services Anaplan Anaplan, Inc. Investment Type First Lien - Revolver Secured Debt Interest Rate S+650, 0.75% Floor Maturity Date 6/21/2029</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row>
    <row r="1606">
      <c r="A1606" s="4" t="inlineStr">
        <is>
          <t>Spread</t>
        </is>
      </c>
      <c r="B1606" s="4" t="inlineStr">
        <is>
          <t>[1],[3],[4],[5],[33]</t>
        </is>
      </c>
      <c r="C1606" s="9" t="n">
        <v>0.065</v>
      </c>
      <c r="E1606" s="9" t="n">
        <v>0.065</v>
      </c>
      <c r="G1606" s="9" t="n">
        <v>0.065</v>
      </c>
      <c r="I1606" s="9" t="n">
        <v>0.065</v>
      </c>
      <c r="K1606" s="9" t="n">
        <v>0.065</v>
      </c>
      <c r="M1606" s="9" t="n">
        <v>0.065</v>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row>
    <row r="1607">
      <c r="A1607" s="4" t="inlineStr">
        <is>
          <t>Interest Rate, Floor</t>
        </is>
      </c>
      <c r="B1607" s="4" t="inlineStr">
        <is>
          <t>[1],[3],[4],[5],[33]</t>
        </is>
      </c>
      <c r="C1607" s="9" t="n">
        <v>0.0075</v>
      </c>
      <c r="E1607" s="9" t="n">
        <v>0.0075</v>
      </c>
      <c r="G1607" s="9" t="n">
        <v>0.0075</v>
      </c>
      <c r="I1607" s="9" t="n">
        <v>0.0075</v>
      </c>
      <c r="K1607" s="9" t="n">
        <v>0.0075</v>
      </c>
      <c r="M1607" s="9" t="n">
        <v>0.0075</v>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row>
    <row r="1608">
      <c r="A1608" s="4" t="inlineStr">
        <is>
          <t>Maturity Date</t>
        </is>
      </c>
      <c r="B1608" s="4" t="inlineStr">
        <is>
          <t>[1],[3],[4],[33]</t>
        </is>
      </c>
      <c r="C1608" s="4" t="inlineStr">
        <is>
          <t>Jun. 21,  2028</t>
        </is>
      </c>
      <c r="E1608" s="4" t="inlineStr">
        <is>
          <t>Jun. 21,  2028</t>
        </is>
      </c>
      <c r="G1608" s="4" t="inlineStr">
        <is>
          <t>Jun. 21,  2028</t>
        </is>
      </c>
      <c r="I1608" s="4" t="inlineStr">
        <is>
          <t>Jun. 21,  2028</t>
        </is>
      </c>
      <c r="K1608" s="4" t="inlineStr">
        <is>
          <t>Jun. 21,  2028</t>
        </is>
      </c>
      <c r="M1608" s="4" t="inlineStr">
        <is>
          <t>Jun. 21,  2028</t>
        </is>
      </c>
      <c r="O1608" s="4" t="inlineStr">
        <is>
          <t xml:space="preserve"> </t>
        </is>
      </c>
      <c r="Q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row>
    <row r="1609">
      <c r="A1609" s="4" t="inlineStr">
        <is>
          <t>Par</t>
        </is>
      </c>
      <c r="B1609" s="4" t="inlineStr">
        <is>
          <t>[1],[3],[4],[6],[33]</t>
        </is>
      </c>
      <c r="C1609" s="6" t="n">
        <v>9073</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row>
    <row r="1610">
      <c r="A1610" s="4" t="inlineStr">
        <is>
          <t>Cost</t>
        </is>
      </c>
      <c r="B1610" s="4" t="inlineStr">
        <is>
          <t>[1],[3],[4],[7],[33]</t>
        </is>
      </c>
      <c r="C1610" s="5" t="n">
        <v>-151</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row>
    <row r="1611">
      <c r="A1611" s="4" t="inlineStr">
        <is>
          <t>Investments at fair value</t>
        </is>
      </c>
      <c r="B1611" s="4" t="inlineStr">
        <is>
          <t>[1],[3],[4],[8],[9],[33]</t>
        </is>
      </c>
      <c r="C1611" s="6" t="n">
        <v>-45</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row>
    <row r="1612">
      <c r="A1612" s="4" t="inlineStr">
        <is>
          <t>Investment, Identifier [Axis]: IT Services Anaplan Anaplan, Inc. Investment Type First Lien Secured Debt Interest Rate S+650, 0.75% Floor Maturity Date 6/21/2029</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row>
    <row r="1613">
      <c r="A1613" s="4" t="inlineStr">
        <is>
          <t>Spread</t>
        </is>
      </c>
      <c r="B1613" s="4" t="inlineStr">
        <is>
          <t>[2],[4],[5]</t>
        </is>
      </c>
      <c r="C1613" s="9" t="n">
        <v>0.065</v>
      </c>
      <c r="E1613" s="9" t="n">
        <v>0.065</v>
      </c>
      <c r="G1613" s="9" t="n">
        <v>0.065</v>
      </c>
      <c r="I1613" s="9" t="n">
        <v>0.065</v>
      </c>
      <c r="K1613" s="9" t="n">
        <v>0.065</v>
      </c>
      <c r="M1613" s="9" t="n">
        <v>0.065</v>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row>
    <row r="1614">
      <c r="A1614" s="4" t="inlineStr">
        <is>
          <t>Interest Rate, Floor</t>
        </is>
      </c>
      <c r="B1614" s="4" t="inlineStr">
        <is>
          <t>[2],[4],[5]</t>
        </is>
      </c>
      <c r="C1614" s="9" t="n">
        <v>0.0075</v>
      </c>
      <c r="E1614" s="9" t="n">
        <v>0.0075</v>
      </c>
      <c r="G1614" s="9" t="n">
        <v>0.0075</v>
      </c>
      <c r="I1614" s="9" t="n">
        <v>0.0075</v>
      </c>
      <c r="K1614" s="9" t="n">
        <v>0.0075</v>
      </c>
      <c r="M1614" s="9" t="n">
        <v>0.0075</v>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row>
    <row r="1615">
      <c r="A1615" s="4" t="inlineStr">
        <is>
          <t>Maturity Date</t>
        </is>
      </c>
      <c r="B1615" s="4" t="inlineStr">
        <is>
          <t>[2],[4]</t>
        </is>
      </c>
      <c r="C1615" s="4" t="inlineStr">
        <is>
          <t>Jun. 21,  2029</t>
        </is>
      </c>
      <c r="E1615" s="4" t="inlineStr">
        <is>
          <t>Jun. 21,  2029</t>
        </is>
      </c>
      <c r="G1615" s="4" t="inlineStr">
        <is>
          <t>Jun. 21,  2029</t>
        </is>
      </c>
      <c r="I1615" s="4" t="inlineStr">
        <is>
          <t>Jun. 21,  2029</t>
        </is>
      </c>
      <c r="K1615" s="4" t="inlineStr">
        <is>
          <t>Jun. 21,  2029</t>
        </is>
      </c>
      <c r="M1615" s="4" t="inlineStr">
        <is>
          <t>Jun. 21,  2029</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row>
    <row r="1616">
      <c r="A1616" s="4" t="inlineStr">
        <is>
          <t>Par</t>
        </is>
      </c>
      <c r="B1616" s="4" t="inlineStr">
        <is>
          <t>[2],[4],[6]</t>
        </is>
      </c>
      <c r="C1616" s="6" t="n">
        <v>146692</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row>
    <row r="1617">
      <c r="A1617" s="4" t="inlineStr">
        <is>
          <t>Cost</t>
        </is>
      </c>
      <c r="B1617" s="4" t="inlineStr">
        <is>
          <t>[2],[4],[7]</t>
        </is>
      </c>
      <c r="C1617" s="5" t="n">
        <v>144066</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row>
    <row r="1618">
      <c r="A1618" s="4" t="inlineStr">
        <is>
          <t>Investments at fair value</t>
        </is>
      </c>
      <c r="B1618" s="4" t="inlineStr">
        <is>
          <t>[2],[4],[8],[9]</t>
        </is>
      </c>
      <c r="C1618" s="6" t="n">
        <v>145958</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row>
    <row r="1619">
      <c r="A1619" s="4" t="inlineStr">
        <is>
          <t>Investment, Identifier [Axis]: IT Services Anaplan, Inc.</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row>
    <row r="1620">
      <c r="A1620" s="4" t="inlineStr">
        <is>
          <t>Cost</t>
        </is>
      </c>
      <c r="B1620" s="4" t="inlineStr">
        <is>
          <t>[11]</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5" t="n">
        <v>143748</v>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row>
    <row r="1621">
      <c r="A1621" s="4" t="inlineStr">
        <is>
          <t>Investments at fair value</t>
        </is>
      </c>
      <c r="B1621" s="4" t="inlineStr">
        <is>
          <t>[12],[13]</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6" t="n">
        <v>143577</v>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row>
    <row r="1622">
      <c r="A1622" s="4" t="inlineStr">
        <is>
          <t>Investment, Identifier [Axis]: IT Services Anaplan, Inc. Investment Type First Lien Secured Debt - Revolver Interest Rate S+650, 0.75% Floor Maturity Date 6/21/2028</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row>
    <row r="1623">
      <c r="A1623" s="4" t="inlineStr">
        <is>
          <t>Spread</t>
        </is>
      </c>
      <c r="B1623" s="4" t="inlineStr">
        <is>
          <t>[18],[19],[23],[24],[30]</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9" t="n">
        <v>0.065</v>
      </c>
      <c r="Q1623" s="9" t="n">
        <v>0.065</v>
      </c>
      <c r="S1623" s="9" t="n">
        <v>0.065</v>
      </c>
      <c r="U1623" s="9" t="n">
        <v>0.065</v>
      </c>
      <c r="W1623" s="9" t="n">
        <v>0.065</v>
      </c>
      <c r="Y1623" s="9" t="n">
        <v>0.065</v>
      </c>
      <c r="AA1623" s="4" t="inlineStr">
        <is>
          <t xml:space="preserve"> </t>
        </is>
      </c>
    </row>
    <row r="1624">
      <c r="A1624" s="4" t="inlineStr">
        <is>
          <t>Interest Rate, Floor</t>
        </is>
      </c>
      <c r="B1624" s="4" t="inlineStr">
        <is>
          <t>[18],[19],[23],[24],[30]</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9" t="n">
        <v>0.0075</v>
      </c>
      <c r="Q1624" s="9" t="n">
        <v>0.0075</v>
      </c>
      <c r="S1624" s="9" t="n">
        <v>0.0075</v>
      </c>
      <c r="U1624" s="9" t="n">
        <v>0.0075</v>
      </c>
      <c r="W1624" s="9" t="n">
        <v>0.0075</v>
      </c>
      <c r="Y1624" s="9" t="n">
        <v>0.0075</v>
      </c>
      <c r="AA1624" s="4" t="inlineStr">
        <is>
          <t xml:space="preserve"> </t>
        </is>
      </c>
    </row>
    <row r="1625">
      <c r="A1625" s="4" t="inlineStr">
        <is>
          <t>Maturity Date</t>
        </is>
      </c>
      <c r="B1625" s="4" t="inlineStr">
        <is>
          <t>[18],[23],[24],[30]</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Jun. 21,  2028</t>
        </is>
      </c>
      <c r="Q1625" s="4" t="inlineStr">
        <is>
          <t>Jun. 21,  2028</t>
        </is>
      </c>
      <c r="S1625" s="4" t="inlineStr">
        <is>
          <t>Jun. 21,  2028</t>
        </is>
      </c>
      <c r="U1625" s="4" t="inlineStr">
        <is>
          <t>Jun. 21,  2028</t>
        </is>
      </c>
      <c r="W1625" s="4" t="inlineStr">
        <is>
          <t>Jun. 21,  2028</t>
        </is>
      </c>
      <c r="Y1625" s="4" t="inlineStr">
        <is>
          <t>Jun. 21,  2028</t>
        </is>
      </c>
      <c r="AA1625" s="4" t="inlineStr">
        <is>
          <t xml:space="preserve"> </t>
        </is>
      </c>
    </row>
    <row r="1626">
      <c r="A1626" s="4" t="inlineStr">
        <is>
          <t>Par</t>
        </is>
      </c>
      <c r="B1626" s="4" t="inlineStr">
        <is>
          <t>[18],[20],[23],[24],[30]</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6" t="n">
        <v>9073</v>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row>
    <row r="1627">
      <c r="A1627" s="4" t="inlineStr">
        <is>
          <t>Cost</t>
        </is>
      </c>
      <c r="B1627" s="4" t="inlineStr">
        <is>
          <t>[11],[18],[23],[24],[30]</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5" t="n">
        <v>166</v>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row>
    <row r="1628">
      <c r="A1628" s="4" t="inlineStr">
        <is>
          <t>Investments at fair value</t>
        </is>
      </c>
      <c r="B1628" s="4" t="inlineStr">
        <is>
          <t>[12],[13],[18],[23],[24],[30]</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6" t="n">
        <v>-181</v>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row>
    <row r="1629">
      <c r="A1629" s="4" t="inlineStr">
        <is>
          <t>Investment, Identifier [Axis]: IT Services Anaplan, Inc. Investment Type First Lien Secured Debt Interest Rate S+650, 0.75% Floor Maturity Date 6/21/2029</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row>
    <row r="1630">
      <c r="A1630" s="4" t="inlineStr">
        <is>
          <t>Spread</t>
        </is>
      </c>
      <c r="B1630" s="4" t="inlineStr">
        <is>
          <t>[18],[19],[21]</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9" t="n">
        <v>0.065</v>
      </c>
      <c r="Q1630" s="9" t="n">
        <v>0.065</v>
      </c>
      <c r="S1630" s="9" t="n">
        <v>0.065</v>
      </c>
      <c r="U1630" s="9" t="n">
        <v>0.065</v>
      </c>
      <c r="W1630" s="9" t="n">
        <v>0.065</v>
      </c>
      <c r="Y1630" s="9" t="n">
        <v>0.065</v>
      </c>
      <c r="AA1630" s="4" t="inlineStr">
        <is>
          <t xml:space="preserve"> </t>
        </is>
      </c>
    </row>
    <row r="1631">
      <c r="A1631" s="4" t="inlineStr">
        <is>
          <t>Interest Rate, Floor</t>
        </is>
      </c>
      <c r="B1631" s="4" t="inlineStr">
        <is>
          <t>[18],[19],[21]</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9" t="n">
        <v>0.0075</v>
      </c>
      <c r="Q1631" s="9" t="n">
        <v>0.0075</v>
      </c>
      <c r="S1631" s="9" t="n">
        <v>0.0075</v>
      </c>
      <c r="U1631" s="9" t="n">
        <v>0.0075</v>
      </c>
      <c r="W1631" s="9" t="n">
        <v>0.0075</v>
      </c>
      <c r="Y1631" s="9" t="n">
        <v>0.0075</v>
      </c>
      <c r="AA1631" s="4" t="inlineStr">
        <is>
          <t xml:space="preserve"> </t>
        </is>
      </c>
    </row>
    <row r="1632">
      <c r="A1632" s="4" t="inlineStr">
        <is>
          <t>Maturity Date</t>
        </is>
      </c>
      <c r="B1632" s="4" t="inlineStr">
        <is>
          <t>[18],[21]</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Jun. 21,  2029</t>
        </is>
      </c>
      <c r="Q1632" s="4" t="inlineStr">
        <is>
          <t>Jun. 21,  2029</t>
        </is>
      </c>
      <c r="S1632" s="4" t="inlineStr">
        <is>
          <t>Jun. 21,  2029</t>
        </is>
      </c>
      <c r="U1632" s="4" t="inlineStr">
        <is>
          <t>Jun. 21,  2029</t>
        </is>
      </c>
      <c r="W1632" s="4" t="inlineStr">
        <is>
          <t>Jun. 21,  2029</t>
        </is>
      </c>
      <c r="Y1632" s="4" t="inlineStr">
        <is>
          <t>Jun. 21,  2029</t>
        </is>
      </c>
      <c r="AA1632" s="4" t="inlineStr">
        <is>
          <t xml:space="preserve"> </t>
        </is>
      </c>
    </row>
    <row r="1633">
      <c r="A1633" s="4" t="inlineStr">
        <is>
          <t>Par</t>
        </is>
      </c>
      <c r="B1633" s="4" t="inlineStr">
        <is>
          <t>[18],[20],[21]</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6" t="n">
        <v>146692</v>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row>
    <row r="1634">
      <c r="A1634" s="4" t="inlineStr">
        <is>
          <t>Cost</t>
        </is>
      </c>
      <c r="B1634" s="4" t="inlineStr">
        <is>
          <t>[11],[18],[21]</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5" t="n">
        <v>143914</v>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row>
    <row r="1635">
      <c r="A1635" s="4" t="inlineStr">
        <is>
          <t>Investments at fair value</t>
        </is>
      </c>
      <c r="B1635" s="4" t="inlineStr">
        <is>
          <t>[12],[13],[18],[21]</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6" t="n">
        <v>143758</v>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row>
    <row r="1636">
      <c r="A1636" s="4" t="inlineStr">
        <is>
          <t>Investment, Identifier [Axis]: IT Services Genesys Cloud Greeneden U.S. Holdings II, LLC Investment Type First Lien Secured Debt Interest Rate L+400, 0.75% Floor Maturity Date 12/1/2027</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row>
    <row r="1637">
      <c r="A1637" s="4" t="inlineStr">
        <is>
          <t>Spread</t>
        </is>
      </c>
      <c r="C1637" s="10" t="n">
        <v>0.04</v>
      </c>
      <c r="D1637" s="4" t="inlineStr">
        <is>
          <t>[5],[15]</t>
        </is>
      </c>
      <c r="E1637" s="10" t="n">
        <v>0.04</v>
      </c>
      <c r="F1637" s="4" t="inlineStr">
        <is>
          <t>[5],[15]</t>
        </is>
      </c>
      <c r="G1637" s="10" t="n">
        <v>0.04</v>
      </c>
      <c r="H1637" s="4" t="inlineStr">
        <is>
          <t>[5],[15]</t>
        </is>
      </c>
      <c r="I1637" s="10" t="n">
        <v>0.04</v>
      </c>
      <c r="J1637" s="4" t="inlineStr">
        <is>
          <t>[5],[15]</t>
        </is>
      </c>
      <c r="K1637" s="10" t="n">
        <v>0.04</v>
      </c>
      <c r="L1637" s="4" t="inlineStr">
        <is>
          <t>[5],[15]</t>
        </is>
      </c>
      <c r="M1637" s="10" t="n">
        <v>0.04</v>
      </c>
      <c r="N1637" s="4" t="inlineStr">
        <is>
          <t>[5],[15]</t>
        </is>
      </c>
      <c r="O1637" s="10" t="n">
        <v>0.04</v>
      </c>
      <c r="P1637" s="4" t="inlineStr">
        <is>
          <t>[17],[19]</t>
        </is>
      </c>
      <c r="Q1637" s="10" t="n">
        <v>0.04</v>
      </c>
      <c r="R1637" s="4" t="inlineStr">
        <is>
          <t>[17],[19]</t>
        </is>
      </c>
      <c r="S1637" s="10" t="n">
        <v>0.04</v>
      </c>
      <c r="T1637" s="4" t="inlineStr">
        <is>
          <t>[17],[19]</t>
        </is>
      </c>
      <c r="U1637" s="10" t="n">
        <v>0.04</v>
      </c>
      <c r="V1637" s="4" t="inlineStr">
        <is>
          <t>[17],[19]</t>
        </is>
      </c>
      <c r="W1637" s="10" t="n">
        <v>0.04</v>
      </c>
      <c r="X1637" s="4" t="inlineStr">
        <is>
          <t>[17],[19]</t>
        </is>
      </c>
      <c r="Y1637" s="10" t="n">
        <v>0.04</v>
      </c>
      <c r="Z1637" s="4" t="inlineStr">
        <is>
          <t>[17],[19]</t>
        </is>
      </c>
      <c r="AA1637" s="4" t="inlineStr">
        <is>
          <t xml:space="preserve"> </t>
        </is>
      </c>
    </row>
    <row r="1638">
      <c r="A1638" s="4" t="inlineStr">
        <is>
          <t>Interest Rate, Floor</t>
        </is>
      </c>
      <c r="C1638" s="9" t="n">
        <v>0.0075</v>
      </c>
      <c r="D1638" s="4" t="inlineStr">
        <is>
          <t>[5],[15]</t>
        </is>
      </c>
      <c r="E1638" s="9" t="n">
        <v>0.0075</v>
      </c>
      <c r="F1638" s="4" t="inlineStr">
        <is>
          <t>[5],[15]</t>
        </is>
      </c>
      <c r="G1638" s="9" t="n">
        <v>0.0075</v>
      </c>
      <c r="H1638" s="4" t="inlineStr">
        <is>
          <t>[5],[15]</t>
        </is>
      </c>
      <c r="I1638" s="9" t="n">
        <v>0.0075</v>
      </c>
      <c r="J1638" s="4" t="inlineStr">
        <is>
          <t>[5],[15]</t>
        </is>
      </c>
      <c r="K1638" s="9" t="n">
        <v>0.0075</v>
      </c>
      <c r="L1638" s="4" t="inlineStr">
        <is>
          <t>[5],[15]</t>
        </is>
      </c>
      <c r="M1638" s="9" t="n">
        <v>0.0075</v>
      </c>
      <c r="N1638" s="4" t="inlineStr">
        <is>
          <t>[5],[15]</t>
        </is>
      </c>
      <c r="O1638" s="9" t="n">
        <v>0.0075</v>
      </c>
      <c r="P1638" s="4" t="inlineStr">
        <is>
          <t>[17],[19]</t>
        </is>
      </c>
      <c r="Q1638" s="9" t="n">
        <v>0.0075</v>
      </c>
      <c r="R1638" s="4" t="inlineStr">
        <is>
          <t>[17],[19]</t>
        </is>
      </c>
      <c r="S1638" s="9" t="n">
        <v>0.0075</v>
      </c>
      <c r="T1638" s="4" t="inlineStr">
        <is>
          <t>[17],[19]</t>
        </is>
      </c>
      <c r="U1638" s="9" t="n">
        <v>0.0075</v>
      </c>
      <c r="V1638" s="4" t="inlineStr">
        <is>
          <t>[17],[19]</t>
        </is>
      </c>
      <c r="W1638" s="9" t="n">
        <v>0.0075</v>
      </c>
      <c r="X1638" s="4" t="inlineStr">
        <is>
          <t>[17],[19]</t>
        </is>
      </c>
      <c r="Y1638" s="9" t="n">
        <v>0.0075</v>
      </c>
      <c r="Z1638" s="4" t="inlineStr">
        <is>
          <t>[17],[19]</t>
        </is>
      </c>
      <c r="AA1638" s="4" t="inlineStr">
        <is>
          <t xml:space="preserve"> </t>
        </is>
      </c>
    </row>
    <row r="1639">
      <c r="A1639" s="4" t="inlineStr">
        <is>
          <t>Maturity Date</t>
        </is>
      </c>
      <c r="C1639" s="4" t="inlineStr">
        <is>
          <t>Dec.  01,  2027</t>
        </is>
      </c>
      <c r="D1639" s="4" t="inlineStr">
        <is>
          <t>[15]</t>
        </is>
      </c>
      <c r="E1639" s="4" t="inlineStr">
        <is>
          <t>Dec.  01,  2027</t>
        </is>
      </c>
      <c r="F1639" s="4" t="inlineStr">
        <is>
          <t>[15]</t>
        </is>
      </c>
      <c r="G1639" s="4" t="inlineStr">
        <is>
          <t>Dec.  01,  2027</t>
        </is>
      </c>
      <c r="H1639" s="4" t="inlineStr">
        <is>
          <t>[15]</t>
        </is>
      </c>
      <c r="I1639" s="4" t="inlineStr">
        <is>
          <t>Dec.  01,  2027</t>
        </is>
      </c>
      <c r="J1639" s="4" t="inlineStr">
        <is>
          <t>[15]</t>
        </is>
      </c>
      <c r="K1639" s="4" t="inlineStr">
        <is>
          <t>Dec.  01,  2027</t>
        </is>
      </c>
      <c r="L1639" s="4" t="inlineStr">
        <is>
          <t>[15]</t>
        </is>
      </c>
      <c r="M1639" s="4" t="inlineStr">
        <is>
          <t>Dec.  01,  2027</t>
        </is>
      </c>
      <c r="N1639" s="4" t="inlineStr">
        <is>
          <t>[15]</t>
        </is>
      </c>
      <c r="O1639" s="4" t="inlineStr">
        <is>
          <t>Dec.  01,  2027</t>
        </is>
      </c>
      <c r="P1639" s="4" t="inlineStr">
        <is>
          <t>[17]</t>
        </is>
      </c>
      <c r="Q1639" s="4" t="inlineStr">
        <is>
          <t>Dec.  01,  2027</t>
        </is>
      </c>
      <c r="R1639" s="4" t="inlineStr">
        <is>
          <t>[17]</t>
        </is>
      </c>
      <c r="S1639" s="4" t="inlineStr">
        <is>
          <t>Dec.  01,  2027</t>
        </is>
      </c>
      <c r="T1639" s="4" t="inlineStr">
        <is>
          <t>[17]</t>
        </is>
      </c>
      <c r="U1639" s="4" t="inlineStr">
        <is>
          <t>Dec.  01,  2027</t>
        </is>
      </c>
      <c r="V1639" s="4" t="inlineStr">
        <is>
          <t>[17]</t>
        </is>
      </c>
      <c r="W1639" s="4" t="inlineStr">
        <is>
          <t>Dec.  01,  2027</t>
        </is>
      </c>
      <c r="X1639" s="4" t="inlineStr">
        <is>
          <t>[17]</t>
        </is>
      </c>
      <c r="Y1639" s="4" t="inlineStr">
        <is>
          <t>Dec.  01,  2027</t>
        </is>
      </c>
      <c r="Z1639" s="4" t="inlineStr">
        <is>
          <t>[17]</t>
        </is>
      </c>
      <c r="AA1639" s="4" t="inlineStr">
        <is>
          <t xml:space="preserve"> </t>
        </is>
      </c>
    </row>
    <row r="1640">
      <c r="A1640" s="4" t="inlineStr">
        <is>
          <t>Par</t>
        </is>
      </c>
      <c r="C1640" s="6" t="n">
        <v>16354</v>
      </c>
      <c r="D1640" s="4" t="inlineStr">
        <is>
          <t>[6],[15]</t>
        </is>
      </c>
      <c r="E1640" s="4" t="inlineStr">
        <is>
          <t xml:space="preserve"> </t>
        </is>
      </c>
      <c r="G1640" s="4" t="inlineStr">
        <is>
          <t xml:space="preserve"> </t>
        </is>
      </c>
      <c r="I1640" s="4" t="inlineStr">
        <is>
          <t xml:space="preserve"> </t>
        </is>
      </c>
      <c r="K1640" s="4" t="inlineStr">
        <is>
          <t xml:space="preserve"> </t>
        </is>
      </c>
      <c r="M1640" s="4" t="inlineStr">
        <is>
          <t xml:space="preserve"> </t>
        </is>
      </c>
      <c r="O1640" s="6" t="n">
        <v>40351</v>
      </c>
      <c r="P1640" s="4" t="inlineStr">
        <is>
          <t>[17],[20]</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row>
    <row r="1641">
      <c r="A1641" s="4" t="inlineStr">
        <is>
          <t>Cost</t>
        </is>
      </c>
      <c r="C1641" s="5" t="n">
        <v>16359</v>
      </c>
      <c r="D1641" s="4" t="inlineStr">
        <is>
          <t>[7],[15]</t>
        </is>
      </c>
      <c r="E1641" s="4" t="inlineStr">
        <is>
          <t xml:space="preserve"> </t>
        </is>
      </c>
      <c r="G1641" s="4" t="inlineStr">
        <is>
          <t xml:space="preserve"> </t>
        </is>
      </c>
      <c r="I1641" s="4" t="inlineStr">
        <is>
          <t xml:space="preserve"> </t>
        </is>
      </c>
      <c r="K1641" s="4" t="inlineStr">
        <is>
          <t xml:space="preserve"> </t>
        </is>
      </c>
      <c r="M1641" s="4" t="inlineStr">
        <is>
          <t xml:space="preserve"> </t>
        </is>
      </c>
      <c r="O1641" s="5" t="n">
        <v>40240</v>
      </c>
      <c r="P1641" s="4" t="inlineStr">
        <is>
          <t>[11],[17]</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row>
    <row r="1642">
      <c r="A1642" s="4" t="inlineStr">
        <is>
          <t>Investments at fair value</t>
        </is>
      </c>
      <c r="C1642" s="6" t="n">
        <v>16333</v>
      </c>
      <c r="D1642" s="4" t="inlineStr">
        <is>
          <t>[8],[9],[15]</t>
        </is>
      </c>
      <c r="E1642" s="4" t="inlineStr">
        <is>
          <t xml:space="preserve"> </t>
        </is>
      </c>
      <c r="G1642" s="4" t="inlineStr">
        <is>
          <t xml:space="preserve"> </t>
        </is>
      </c>
      <c r="I1642" s="4" t="inlineStr">
        <is>
          <t xml:space="preserve"> </t>
        </is>
      </c>
      <c r="K1642" s="4" t="inlineStr">
        <is>
          <t xml:space="preserve"> </t>
        </is>
      </c>
      <c r="M1642" s="4" t="inlineStr">
        <is>
          <t xml:space="preserve"> </t>
        </is>
      </c>
      <c r="O1642" s="6" t="n">
        <v>38813</v>
      </c>
      <c r="P1642" s="4" t="inlineStr">
        <is>
          <t>[12],[13],[17]</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row>
    <row r="1643">
      <c r="A1643" s="4" t="inlineStr">
        <is>
          <t>Investment, Identifier [Axis]: IT Services Peraton Corp. Investment Type First Lien Secured Debt Interest Rate L+375, 0.75% Floor Maturity Date 2/1/2028</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row>
    <row r="1644">
      <c r="A1644" s="4" t="inlineStr">
        <is>
          <t>Spread</t>
        </is>
      </c>
      <c r="B1644" s="4" t="inlineStr">
        <is>
          <t>[19]</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9" t="n">
        <v>0.0375</v>
      </c>
      <c r="Q1644" s="9" t="n">
        <v>0.0375</v>
      </c>
      <c r="S1644" s="9" t="n">
        <v>0.0375</v>
      </c>
      <c r="U1644" s="9" t="n">
        <v>0.0375</v>
      </c>
      <c r="W1644" s="9" t="n">
        <v>0.0375</v>
      </c>
      <c r="Y1644" s="9" t="n">
        <v>0.0375</v>
      </c>
      <c r="AA1644" s="4" t="inlineStr">
        <is>
          <t xml:space="preserve"> </t>
        </is>
      </c>
    </row>
    <row r="1645">
      <c r="A1645" s="4" t="inlineStr">
        <is>
          <t>Interest Rate, Floor</t>
        </is>
      </c>
      <c r="B1645" s="4" t="inlineStr">
        <is>
          <t>[19]</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9" t="n">
        <v>0.0075</v>
      </c>
      <c r="Q1645" s="9" t="n">
        <v>0.0075</v>
      </c>
      <c r="S1645" s="9" t="n">
        <v>0.0075</v>
      </c>
      <c r="U1645" s="9" t="n">
        <v>0.0075</v>
      </c>
      <c r="W1645" s="9" t="n">
        <v>0.0075</v>
      </c>
      <c r="Y1645" s="9" t="n">
        <v>0.0075</v>
      </c>
      <c r="AA1645" s="4" t="inlineStr">
        <is>
          <t xml:space="preserve"> </t>
        </is>
      </c>
    </row>
    <row r="1646">
      <c r="A1646" s="4" t="inlineStr">
        <is>
          <t>Maturity Date</t>
        </is>
      </c>
      <c r="B1646" s="4" t="inlineStr">
        <is>
          <t>[17]</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Feb.  01,  2028</t>
        </is>
      </c>
      <c r="Q1646" s="4" t="inlineStr">
        <is>
          <t>Feb.  01,  2028</t>
        </is>
      </c>
      <c r="S1646" s="4" t="inlineStr">
        <is>
          <t>Feb.  01,  2028</t>
        </is>
      </c>
      <c r="U1646" s="4" t="inlineStr">
        <is>
          <t>Feb.  01,  2028</t>
        </is>
      </c>
      <c r="W1646" s="4" t="inlineStr">
        <is>
          <t>Feb.  01,  2028</t>
        </is>
      </c>
      <c r="Y1646" s="4" t="inlineStr">
        <is>
          <t>Feb.  01,  2028</t>
        </is>
      </c>
      <c r="AA1646" s="4" t="inlineStr">
        <is>
          <t xml:space="preserve"> </t>
        </is>
      </c>
    </row>
    <row r="1647">
      <c r="A1647" s="4" t="inlineStr">
        <is>
          <t>Par</t>
        </is>
      </c>
      <c r="B1647" s="4" t="inlineStr">
        <is>
          <t>[17],[20]</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6" t="n">
        <v>32599</v>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row>
    <row r="1648">
      <c r="A1648" s="4" t="inlineStr">
        <is>
          <t>Cost</t>
        </is>
      </c>
      <c r="B1648" s="4" t="inlineStr">
        <is>
          <t>[11],[17]</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5" t="n">
        <v>32573</v>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row>
    <row r="1649">
      <c r="A1649" s="4" t="inlineStr">
        <is>
          <t>Investments at fair value</t>
        </is>
      </c>
      <c r="B1649" s="4" t="inlineStr">
        <is>
          <t>[12],[13],[17]</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6" t="n">
        <v>31852</v>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row>
    <row r="1650">
      <c r="A1650" s="4" t="inlineStr">
        <is>
          <t>Investment, Identifier [Axis]: IT Services Peraton Peraton Corp. Investment Type First Lien Secured Debt Interest Rate S+385, 0.75% Floor Maturity Date 2/1/2028</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row>
    <row r="1651">
      <c r="A1651" s="4" t="inlineStr">
        <is>
          <t>Spread</t>
        </is>
      </c>
      <c r="B1651" s="4" t="inlineStr">
        <is>
          <t>[2],[5]</t>
        </is>
      </c>
      <c r="C1651" s="9" t="n">
        <v>0.0385</v>
      </c>
      <c r="E1651" s="9" t="n">
        <v>0.0385</v>
      </c>
      <c r="G1651" s="9" t="n">
        <v>0.0385</v>
      </c>
      <c r="I1651" s="9" t="n">
        <v>0.0385</v>
      </c>
      <c r="K1651" s="9" t="n">
        <v>0.0385</v>
      </c>
      <c r="M1651" s="9" t="n">
        <v>0.0385</v>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row>
    <row r="1652">
      <c r="A1652" s="4" t="inlineStr">
        <is>
          <t>Interest Rate, Floor</t>
        </is>
      </c>
      <c r="B1652" s="4" t="inlineStr">
        <is>
          <t>[2],[5]</t>
        </is>
      </c>
      <c r="C1652" s="9" t="n">
        <v>0.0075</v>
      </c>
      <c r="E1652" s="9" t="n">
        <v>0.0075</v>
      </c>
      <c r="G1652" s="9" t="n">
        <v>0.0075</v>
      </c>
      <c r="I1652" s="9" t="n">
        <v>0.0075</v>
      </c>
      <c r="K1652" s="9" t="n">
        <v>0.0075</v>
      </c>
      <c r="M1652" s="9" t="n">
        <v>0.0075</v>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row>
    <row r="1653">
      <c r="A1653" s="4" t="inlineStr">
        <is>
          <t>Maturity Date</t>
        </is>
      </c>
      <c r="B1653" s="4" t="inlineStr">
        <is>
          <t>[2]</t>
        </is>
      </c>
      <c r="C1653" s="4" t="inlineStr">
        <is>
          <t>Feb.  01,  2028</t>
        </is>
      </c>
      <c r="E1653" s="4" t="inlineStr">
        <is>
          <t>Feb.  01,  2028</t>
        </is>
      </c>
      <c r="G1653" s="4" t="inlineStr">
        <is>
          <t>Feb.  01,  2028</t>
        </is>
      </c>
      <c r="I1653" s="4" t="inlineStr">
        <is>
          <t>Feb.  01,  2028</t>
        </is>
      </c>
      <c r="K1653" s="4" t="inlineStr">
        <is>
          <t>Feb.  01,  2028</t>
        </is>
      </c>
      <c r="M1653" s="4" t="inlineStr">
        <is>
          <t>Feb.  01,  2028</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row>
    <row r="1654">
      <c r="A1654" s="4" t="inlineStr">
        <is>
          <t>Par</t>
        </is>
      </c>
      <c r="B1654" s="4" t="inlineStr">
        <is>
          <t>[2],[6]</t>
        </is>
      </c>
      <c r="C1654" s="6" t="n">
        <v>24870</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row>
    <row r="1655">
      <c r="A1655" s="4" t="inlineStr">
        <is>
          <t>Cost</t>
        </is>
      </c>
      <c r="B1655" s="4" t="inlineStr">
        <is>
          <t>[2],[7]</t>
        </is>
      </c>
      <c r="C1655" s="5" t="n">
        <v>24869</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row>
    <row r="1656">
      <c r="A1656" s="4" t="inlineStr">
        <is>
          <t>Investments at fair value</t>
        </is>
      </c>
      <c r="B1656" s="4" t="inlineStr">
        <is>
          <t>[2],[8],[9]</t>
        </is>
      </c>
      <c r="C1656" s="5" t="n">
        <v>24484</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row>
    <row r="1657">
      <c r="A1657" s="4" t="inlineStr">
        <is>
          <t>Investment, Identifier [Axis]: IT Services Version 1</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row>
    <row r="1658">
      <c r="A1658" s="4" t="inlineStr">
        <is>
          <t>Cost</t>
        </is>
      </c>
      <c r="B1658" s="4" t="inlineStr">
        <is>
          <t>[7]</t>
        </is>
      </c>
      <c r="C1658" s="5" t="n">
        <v>12278</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row>
    <row r="1659">
      <c r="A1659" s="4" t="inlineStr">
        <is>
          <t>Investments at fair value</t>
        </is>
      </c>
      <c r="B1659" s="4" t="inlineStr">
        <is>
          <t>[8],[9]</t>
        </is>
      </c>
      <c r="C1659" s="6" t="n">
        <v>13086</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row>
    <row r="1660">
      <c r="A1660" s="4" t="inlineStr">
        <is>
          <t>Investment, Identifier [Axis]: IT Services Version 1 Investment Company 24 Bidco Limited Investment Type First Lien Secured Debt Interest Rate E+565, 0.00% Floor Maturity Date 7/11/2029</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row>
    <row r="1661">
      <c r="A1661" s="4" t="inlineStr">
        <is>
          <t>Spread</t>
        </is>
      </c>
      <c r="B1661" s="4" t="inlineStr">
        <is>
          <t>[4],[5],[6],[10],[14],[36]</t>
        </is>
      </c>
      <c r="C1661" s="9" t="n">
        <v>0.0565</v>
      </c>
      <c r="E1661" s="9" t="n">
        <v>0.0565</v>
      </c>
      <c r="G1661" s="9" t="n">
        <v>0.0565</v>
      </c>
      <c r="I1661" s="9" t="n">
        <v>0.0565</v>
      </c>
      <c r="K1661" s="9" t="n">
        <v>0.0565</v>
      </c>
      <c r="M1661" s="9" t="n">
        <v>0.0565</v>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row>
    <row r="1662">
      <c r="A1662" s="4" t="inlineStr">
        <is>
          <t>Interest Rate, Floor</t>
        </is>
      </c>
      <c r="B1662" s="4" t="inlineStr">
        <is>
          <t>[4],[5],[6],[10],[14],[36]</t>
        </is>
      </c>
      <c r="C1662" s="10" t="n">
        <v>0</v>
      </c>
      <c r="E1662" s="10" t="n">
        <v>0</v>
      </c>
      <c r="G1662" s="10" t="n">
        <v>0</v>
      </c>
      <c r="I1662" s="10" t="n">
        <v>0</v>
      </c>
      <c r="K1662" s="10" t="n">
        <v>0</v>
      </c>
      <c r="M1662" s="10" t="n">
        <v>0</v>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row>
    <row r="1663">
      <c r="A1663" s="4" t="inlineStr">
        <is>
          <t>Maturity Date</t>
        </is>
      </c>
      <c r="B1663" s="4" t="inlineStr">
        <is>
          <t>[4],[6],[10],[14],[36]</t>
        </is>
      </c>
      <c r="C1663" s="4" t="inlineStr">
        <is>
          <t>Jul. 11,  2029</t>
        </is>
      </c>
      <c r="E1663" s="4" t="inlineStr">
        <is>
          <t>Jul. 11,  2029</t>
        </is>
      </c>
      <c r="G1663" s="4" t="inlineStr">
        <is>
          <t>Jul. 11,  2029</t>
        </is>
      </c>
      <c r="I1663" s="4" t="inlineStr">
        <is>
          <t>Jul. 11,  2029</t>
        </is>
      </c>
      <c r="K1663" s="4" t="inlineStr">
        <is>
          <t>Jul. 11,  2029</t>
        </is>
      </c>
      <c r="M1663" s="4" t="inlineStr">
        <is>
          <t>Jul. 11,  2029</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row>
    <row r="1664">
      <c r="A1664" s="4" t="inlineStr">
        <is>
          <t>Par | €</t>
        </is>
      </c>
      <c r="B1664" s="4" t="inlineStr">
        <is>
          <t>[4],[6],[10],[14],[36]</t>
        </is>
      </c>
      <c r="C1664" s="4" t="inlineStr">
        <is>
          <t xml:space="preserve"> </t>
        </is>
      </c>
      <c r="E1664" s="4" t="inlineStr">
        <is>
          <t xml:space="preserve"> </t>
        </is>
      </c>
      <c r="G1664" s="12" t="n">
        <v>4029</v>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row>
    <row r="1665">
      <c r="A1665" s="4" t="inlineStr">
        <is>
          <t>Cost | €</t>
        </is>
      </c>
      <c r="B1665" s="4" t="inlineStr">
        <is>
          <t>[4],[6],[7],[10],[14],[36]</t>
        </is>
      </c>
      <c r="C1665" s="4" t="inlineStr">
        <is>
          <t xml:space="preserve"> </t>
        </is>
      </c>
      <c r="E1665" s="4" t="inlineStr">
        <is>
          <t xml:space="preserve"> </t>
        </is>
      </c>
      <c r="G1665" s="5" t="n">
        <v>3958</v>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row>
    <row r="1666">
      <c r="A1666" s="4" t="inlineStr">
        <is>
          <t>Investments at fair value | €</t>
        </is>
      </c>
      <c r="B1666" s="4" t="inlineStr">
        <is>
          <t>[4],[6],[8],[9],[10],[14],[36]</t>
        </is>
      </c>
      <c r="C1666" s="4" t="inlineStr">
        <is>
          <t xml:space="preserve"> </t>
        </is>
      </c>
      <c r="E1666" s="4" t="inlineStr">
        <is>
          <t xml:space="preserve"> </t>
        </is>
      </c>
      <c r="G1666" s="12" t="n">
        <v>4265</v>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row>
    <row r="1667">
      <c r="A1667" s="4" t="inlineStr">
        <is>
          <t>Investment, Identifier [Axis]: IT Services Version 1 Investment Company 24 Bidco Limited Investment Type First Lien Secured Debt Interest Rate E+575, 0.00% Floor Maturity Date 7/11/2029</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row>
    <row r="1668">
      <c r="A1668" s="4" t="inlineStr">
        <is>
          <t>Spread</t>
        </is>
      </c>
      <c r="B1668" s="4" t="inlineStr">
        <is>
          <t>[1],[4],[5],[6],[10],[14],[36]</t>
        </is>
      </c>
      <c r="C1668" s="9" t="n">
        <v>0.0575</v>
      </c>
      <c r="E1668" s="9" t="n">
        <v>0.0575</v>
      </c>
      <c r="G1668" s="9" t="n">
        <v>0.0575</v>
      </c>
      <c r="I1668" s="9" t="n">
        <v>0.0575</v>
      </c>
      <c r="K1668" s="9" t="n">
        <v>0.0575</v>
      </c>
      <c r="M1668" s="9" t="n">
        <v>0.0575</v>
      </c>
      <c r="O1668" s="4" t="inlineStr">
        <is>
          <t xml:space="preserve"> </t>
        </is>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row>
    <row r="1669">
      <c r="A1669" s="4" t="inlineStr">
        <is>
          <t>Interest Rate, Floor</t>
        </is>
      </c>
      <c r="B1669" s="4" t="inlineStr">
        <is>
          <t>[1],[4],[5],[6],[10],[14],[36]</t>
        </is>
      </c>
      <c r="C1669" s="10" t="n">
        <v>0</v>
      </c>
      <c r="E1669" s="10" t="n">
        <v>0</v>
      </c>
      <c r="G1669" s="10" t="n">
        <v>0</v>
      </c>
      <c r="I1669" s="10" t="n">
        <v>0</v>
      </c>
      <c r="K1669" s="10" t="n">
        <v>0</v>
      </c>
      <c r="M1669" s="10" t="n">
        <v>0</v>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row>
    <row r="1670">
      <c r="A1670" s="4" t="inlineStr">
        <is>
          <t>Maturity Date</t>
        </is>
      </c>
      <c r="B1670" s="4" t="inlineStr">
        <is>
          <t>[1],[4],[6],[10],[14],[36]</t>
        </is>
      </c>
      <c r="C1670" s="4" t="inlineStr">
        <is>
          <t>Jul. 11,  2029</t>
        </is>
      </c>
      <c r="E1670" s="4" t="inlineStr">
        <is>
          <t>Jul. 11,  2029</t>
        </is>
      </c>
      <c r="G1670" s="4" t="inlineStr">
        <is>
          <t>Jul. 11,  2029</t>
        </is>
      </c>
      <c r="I1670" s="4" t="inlineStr">
        <is>
          <t>Jul. 11,  2029</t>
        </is>
      </c>
      <c r="K1670" s="4" t="inlineStr">
        <is>
          <t>Jul. 11,  2029</t>
        </is>
      </c>
      <c r="M1670" s="4" t="inlineStr">
        <is>
          <t>Jul. 11,  2029</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row>
    <row r="1671">
      <c r="A1671" s="4" t="inlineStr">
        <is>
          <t>Par | €</t>
        </is>
      </c>
      <c r="B1671" s="4" t="inlineStr">
        <is>
          <t>[1],[4],[6],[10],[14],[36]</t>
        </is>
      </c>
      <c r="C1671" s="4" t="inlineStr">
        <is>
          <t xml:space="preserve"> </t>
        </is>
      </c>
      <c r="E1671" s="4" t="inlineStr">
        <is>
          <t xml:space="preserve"> </t>
        </is>
      </c>
      <c r="G1671" s="12" t="n">
        <v>1377</v>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row>
    <row r="1672">
      <c r="A1672" s="4" t="inlineStr">
        <is>
          <t>Cost | €</t>
        </is>
      </c>
      <c r="B1672" s="4" t="inlineStr">
        <is>
          <t>[1],[4],[6],[7],[10],[14],[36]</t>
        </is>
      </c>
      <c r="C1672" s="4" t="inlineStr">
        <is>
          <t xml:space="preserve"> </t>
        </is>
      </c>
      <c r="E1672" s="4" t="inlineStr">
        <is>
          <t xml:space="preserve"> </t>
        </is>
      </c>
      <c r="G1672" s="5" t="n">
        <v>694</v>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row>
    <row r="1673">
      <c r="A1673" s="4" t="inlineStr">
        <is>
          <t>Investments at fair value | €</t>
        </is>
      </c>
      <c r="B1673" s="4" t="inlineStr">
        <is>
          <t>[1],[4],[6],[8],[9],[10],[14],[36]</t>
        </is>
      </c>
      <c r="C1673" s="4" t="inlineStr">
        <is>
          <t xml:space="preserve"> </t>
        </is>
      </c>
      <c r="E1673" s="4" t="inlineStr">
        <is>
          <t xml:space="preserve"> </t>
        </is>
      </c>
      <c r="G1673" s="12" t="n">
        <v>742</v>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row>
    <row r="1674">
      <c r="A1674" s="4" t="inlineStr">
        <is>
          <t>Investment, Identifier [Axis]: IT Services Version 1 Investment Company 24 Bidco Limited Investment Type First Lien Secured Debt Interest Rate SONIA+565, 0.00% Floor Maturity Date 7/11/2029</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row>
    <row r="1675">
      <c r="A1675" s="4" t="inlineStr">
        <is>
          <t>Spread</t>
        </is>
      </c>
      <c r="B1675" s="4" t="inlineStr">
        <is>
          <t>[4],[5],[6],[10],[14],[28]</t>
        </is>
      </c>
      <c r="C1675" s="9" t="n">
        <v>0.0565</v>
      </c>
      <c r="E1675" s="9" t="n">
        <v>0.0565</v>
      </c>
      <c r="G1675" s="9" t="n">
        <v>0.0565</v>
      </c>
      <c r="I1675" s="9" t="n">
        <v>0.0565</v>
      </c>
      <c r="K1675" s="9" t="n">
        <v>0.0565</v>
      </c>
      <c r="M1675" s="9" t="n">
        <v>0.0565</v>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row>
    <row r="1676">
      <c r="A1676" s="4" t="inlineStr">
        <is>
          <t>Interest Rate, Floor</t>
        </is>
      </c>
      <c r="B1676" s="4" t="inlineStr">
        <is>
          <t>[4],[5],[6],[10],[14],[28]</t>
        </is>
      </c>
      <c r="C1676" s="10" t="n">
        <v>0</v>
      </c>
      <c r="E1676" s="10" t="n">
        <v>0</v>
      </c>
      <c r="G1676" s="10" t="n">
        <v>0</v>
      </c>
      <c r="I1676" s="10" t="n">
        <v>0</v>
      </c>
      <c r="K1676" s="10" t="n">
        <v>0</v>
      </c>
      <c r="M1676" s="10" t="n">
        <v>0</v>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row>
    <row r="1677">
      <c r="A1677" s="4" t="inlineStr">
        <is>
          <t>Maturity Date</t>
        </is>
      </c>
      <c r="B1677" s="4" t="inlineStr">
        <is>
          <t>[4],[6],[10],[14],[28]</t>
        </is>
      </c>
      <c r="C1677" s="4" t="inlineStr">
        <is>
          <t>Jul. 11,  2029</t>
        </is>
      </c>
      <c r="E1677" s="4" t="inlineStr">
        <is>
          <t>Jul. 11,  2029</t>
        </is>
      </c>
      <c r="G1677" s="4" t="inlineStr">
        <is>
          <t>Jul. 11,  2029</t>
        </is>
      </c>
      <c r="I1677" s="4" t="inlineStr">
        <is>
          <t>Jul. 11,  2029</t>
        </is>
      </c>
      <c r="K1677" s="4" t="inlineStr">
        <is>
          <t>Jul. 11,  2029</t>
        </is>
      </c>
      <c r="M1677" s="4" t="inlineStr">
        <is>
          <t>Jul. 11,  2029</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row>
    <row r="1678">
      <c r="A1678" s="4" t="inlineStr">
        <is>
          <t>Par | £</t>
        </is>
      </c>
      <c r="B1678" s="4" t="inlineStr">
        <is>
          <t>[4],[6],[10],[14],[28]</t>
        </is>
      </c>
      <c r="C1678" s="4" t="inlineStr">
        <is>
          <t xml:space="preserve"> </t>
        </is>
      </c>
      <c r="E1678" s="11" t="n">
        <v>6559</v>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row>
    <row r="1679">
      <c r="A1679" s="4" t="inlineStr">
        <is>
          <t>Cost</t>
        </is>
      </c>
      <c r="B1679" s="4" t="inlineStr">
        <is>
          <t>[4],[6],[7],[10],[14],[28]</t>
        </is>
      </c>
      <c r="C1679" s="6" t="n">
        <v>7626</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row>
    <row r="1680">
      <c r="A1680" s="4" t="inlineStr">
        <is>
          <t>Investments at fair value</t>
        </is>
      </c>
      <c r="B1680" s="4" t="inlineStr">
        <is>
          <t>[4],[6],[8],[9],[10],[14],[28]</t>
        </is>
      </c>
      <c r="C1680" s="6" t="n">
        <v>8080</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row>
    <row r="1681">
      <c r="A1681" s="4" t="inlineStr">
        <is>
          <t>Investment, Identifier [Axis]: IT Services Virtusa Virtusa Corporation Investment Type First Lien Secured Debt Interest Rate S+375, 0.75% Floor Maturity Date 2/15/2029</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row>
    <row r="1682">
      <c r="A1682" s="4" t="inlineStr">
        <is>
          <t>Spread</t>
        </is>
      </c>
      <c r="C1682" s="9" t="n">
        <v>0.0375</v>
      </c>
      <c r="D1682" s="4" t="inlineStr">
        <is>
          <t>[2],[5]</t>
        </is>
      </c>
      <c r="E1682" s="9" t="n">
        <v>0.0375</v>
      </c>
      <c r="F1682" s="4" t="inlineStr">
        <is>
          <t>[2],[5]</t>
        </is>
      </c>
      <c r="G1682" s="9" t="n">
        <v>0.0375</v>
      </c>
      <c r="H1682" s="4" t="inlineStr">
        <is>
          <t>[2],[5]</t>
        </is>
      </c>
      <c r="I1682" s="9" t="n">
        <v>0.0375</v>
      </c>
      <c r="J1682" s="4" t="inlineStr">
        <is>
          <t>[2],[5]</t>
        </is>
      </c>
      <c r="K1682" s="9" t="n">
        <v>0.0375</v>
      </c>
      <c r="L1682" s="4" t="inlineStr">
        <is>
          <t>[2],[5]</t>
        </is>
      </c>
      <c r="M1682" s="9" t="n">
        <v>0.0375</v>
      </c>
      <c r="N1682" s="4" t="inlineStr">
        <is>
          <t>[2],[5]</t>
        </is>
      </c>
      <c r="O1682" s="9" t="n">
        <v>0.0375</v>
      </c>
      <c r="P1682" s="4" t="inlineStr">
        <is>
          <t>[19],[21]</t>
        </is>
      </c>
      <c r="Q1682" s="9" t="n">
        <v>0.0375</v>
      </c>
      <c r="R1682" s="4" t="inlineStr">
        <is>
          <t>[19],[21]</t>
        </is>
      </c>
      <c r="S1682" s="9" t="n">
        <v>0.0375</v>
      </c>
      <c r="T1682" s="4" t="inlineStr">
        <is>
          <t>[19],[21]</t>
        </is>
      </c>
      <c r="U1682" s="9" t="n">
        <v>0.0375</v>
      </c>
      <c r="V1682" s="4" t="inlineStr">
        <is>
          <t>[19],[21]</t>
        </is>
      </c>
      <c r="W1682" s="9" t="n">
        <v>0.0375</v>
      </c>
      <c r="X1682" s="4" t="inlineStr">
        <is>
          <t>[19],[21]</t>
        </is>
      </c>
      <c r="Y1682" s="9" t="n">
        <v>0.0375</v>
      </c>
      <c r="Z1682" s="4" t="inlineStr">
        <is>
          <t>[19],[21]</t>
        </is>
      </c>
      <c r="AA1682" s="4" t="inlineStr">
        <is>
          <t xml:space="preserve"> </t>
        </is>
      </c>
    </row>
    <row r="1683">
      <c r="A1683" s="4" t="inlineStr">
        <is>
          <t>Interest Rate, Floor</t>
        </is>
      </c>
      <c r="C1683" s="9" t="n">
        <v>0.0075</v>
      </c>
      <c r="D1683" s="4" t="inlineStr">
        <is>
          <t>[2],[5]</t>
        </is>
      </c>
      <c r="E1683" s="9" t="n">
        <v>0.0075</v>
      </c>
      <c r="F1683" s="4" t="inlineStr">
        <is>
          <t>[2],[5]</t>
        </is>
      </c>
      <c r="G1683" s="9" t="n">
        <v>0.0075</v>
      </c>
      <c r="H1683" s="4" t="inlineStr">
        <is>
          <t>[2],[5]</t>
        </is>
      </c>
      <c r="I1683" s="9" t="n">
        <v>0.0075</v>
      </c>
      <c r="J1683" s="4" t="inlineStr">
        <is>
          <t>[2],[5]</t>
        </is>
      </c>
      <c r="K1683" s="9" t="n">
        <v>0.0075</v>
      </c>
      <c r="L1683" s="4" t="inlineStr">
        <is>
          <t>[2],[5]</t>
        </is>
      </c>
      <c r="M1683" s="9" t="n">
        <v>0.0075</v>
      </c>
      <c r="N1683" s="4" t="inlineStr">
        <is>
          <t>[2],[5]</t>
        </is>
      </c>
      <c r="O1683" s="9" t="n">
        <v>0.0075</v>
      </c>
      <c r="P1683" s="4" t="inlineStr">
        <is>
          <t>[19],[21]</t>
        </is>
      </c>
      <c r="Q1683" s="9" t="n">
        <v>0.0075</v>
      </c>
      <c r="R1683" s="4" t="inlineStr">
        <is>
          <t>[19],[21]</t>
        </is>
      </c>
      <c r="S1683" s="9" t="n">
        <v>0.0075</v>
      </c>
      <c r="T1683" s="4" t="inlineStr">
        <is>
          <t>[19],[21]</t>
        </is>
      </c>
      <c r="U1683" s="9" t="n">
        <v>0.0075</v>
      </c>
      <c r="V1683" s="4" t="inlineStr">
        <is>
          <t>[19],[21]</t>
        </is>
      </c>
      <c r="W1683" s="9" t="n">
        <v>0.0075</v>
      </c>
      <c r="X1683" s="4" t="inlineStr">
        <is>
          <t>[19],[21]</t>
        </is>
      </c>
      <c r="Y1683" s="9" t="n">
        <v>0.0075</v>
      </c>
      <c r="Z1683" s="4" t="inlineStr">
        <is>
          <t>[19],[21]</t>
        </is>
      </c>
      <c r="AA1683" s="4" t="inlineStr">
        <is>
          <t xml:space="preserve"> </t>
        </is>
      </c>
    </row>
    <row r="1684">
      <c r="A1684" s="4" t="inlineStr">
        <is>
          <t>Maturity Date</t>
        </is>
      </c>
      <c r="C1684" s="4" t="inlineStr">
        <is>
          <t>Feb. 15,  2029</t>
        </is>
      </c>
      <c r="D1684" s="4" t="inlineStr">
        <is>
          <t>[2]</t>
        </is>
      </c>
      <c r="E1684" s="4" t="inlineStr">
        <is>
          <t>Feb. 15,  2029</t>
        </is>
      </c>
      <c r="F1684" s="4" t="inlineStr">
        <is>
          <t>[2]</t>
        </is>
      </c>
      <c r="G1684" s="4" t="inlineStr">
        <is>
          <t>Feb. 15,  2029</t>
        </is>
      </c>
      <c r="H1684" s="4" t="inlineStr">
        <is>
          <t>[2]</t>
        </is>
      </c>
      <c r="I1684" s="4" t="inlineStr">
        <is>
          <t>Feb. 15,  2029</t>
        </is>
      </c>
      <c r="J1684" s="4" t="inlineStr">
        <is>
          <t>[2]</t>
        </is>
      </c>
      <c r="K1684" s="4" t="inlineStr">
        <is>
          <t>Feb. 15,  2029</t>
        </is>
      </c>
      <c r="L1684" s="4" t="inlineStr">
        <is>
          <t>[2]</t>
        </is>
      </c>
      <c r="M1684" s="4" t="inlineStr">
        <is>
          <t>Feb. 15,  2029</t>
        </is>
      </c>
      <c r="N1684" s="4" t="inlineStr">
        <is>
          <t>[2]</t>
        </is>
      </c>
      <c r="O1684" s="4" t="inlineStr">
        <is>
          <t>Feb. 15,  2029</t>
        </is>
      </c>
      <c r="P1684" s="4" t="inlineStr">
        <is>
          <t>[21]</t>
        </is>
      </c>
      <c r="Q1684" s="4" t="inlineStr">
        <is>
          <t>Feb. 15,  2029</t>
        </is>
      </c>
      <c r="R1684" s="4" t="inlineStr">
        <is>
          <t>[21]</t>
        </is>
      </c>
      <c r="S1684" s="4" t="inlineStr">
        <is>
          <t>Feb. 15,  2029</t>
        </is>
      </c>
      <c r="T1684" s="4" t="inlineStr">
        <is>
          <t>[21]</t>
        </is>
      </c>
      <c r="U1684" s="4" t="inlineStr">
        <is>
          <t>Feb. 15,  2029</t>
        </is>
      </c>
      <c r="V1684" s="4" t="inlineStr">
        <is>
          <t>[21]</t>
        </is>
      </c>
      <c r="W1684" s="4" t="inlineStr">
        <is>
          <t>Feb. 15,  2029</t>
        </is>
      </c>
      <c r="X1684" s="4" t="inlineStr">
        <is>
          <t>[21]</t>
        </is>
      </c>
      <c r="Y1684" s="4" t="inlineStr">
        <is>
          <t>Feb. 15,  2029</t>
        </is>
      </c>
      <c r="Z1684" s="4" t="inlineStr">
        <is>
          <t>[21]</t>
        </is>
      </c>
      <c r="AA1684" s="4" t="inlineStr">
        <is>
          <t xml:space="preserve"> </t>
        </is>
      </c>
    </row>
    <row r="1685">
      <c r="A1685" s="4" t="inlineStr">
        <is>
          <t>Par</t>
        </is>
      </c>
      <c r="C1685" s="6" t="n">
        <v>10945</v>
      </c>
      <c r="D1685" s="4" t="inlineStr">
        <is>
          <t>[2],[6]</t>
        </is>
      </c>
      <c r="E1685" s="4" t="inlineStr">
        <is>
          <t xml:space="preserve"> </t>
        </is>
      </c>
      <c r="G1685" s="4" t="inlineStr">
        <is>
          <t xml:space="preserve"> </t>
        </is>
      </c>
      <c r="I1685" s="4" t="inlineStr">
        <is>
          <t xml:space="preserve"> </t>
        </is>
      </c>
      <c r="K1685" s="4" t="inlineStr">
        <is>
          <t xml:space="preserve"> </t>
        </is>
      </c>
      <c r="M1685" s="4" t="inlineStr">
        <is>
          <t xml:space="preserve"> </t>
        </is>
      </c>
      <c r="O1685" s="6" t="n">
        <v>18547</v>
      </c>
      <c r="P1685" s="4" t="inlineStr">
        <is>
          <t>[20],[21]</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row>
    <row r="1686">
      <c r="A1686" s="4" t="inlineStr">
        <is>
          <t>Cost</t>
        </is>
      </c>
      <c r="C1686" s="5" t="n">
        <v>10844</v>
      </c>
      <c r="D1686" s="4" t="inlineStr">
        <is>
          <t>[2],[7]</t>
        </is>
      </c>
      <c r="E1686" s="4" t="inlineStr">
        <is>
          <t xml:space="preserve"> </t>
        </is>
      </c>
      <c r="G1686" s="4" t="inlineStr">
        <is>
          <t xml:space="preserve"> </t>
        </is>
      </c>
      <c r="I1686" s="4" t="inlineStr">
        <is>
          <t xml:space="preserve"> </t>
        </is>
      </c>
      <c r="K1686" s="4" t="inlineStr">
        <is>
          <t xml:space="preserve"> </t>
        </is>
      </c>
      <c r="M1686" s="4" t="inlineStr">
        <is>
          <t xml:space="preserve"> </t>
        </is>
      </c>
      <c r="O1686" s="5" t="n">
        <v>18385</v>
      </c>
      <c r="P1686" s="4" t="inlineStr">
        <is>
          <t>[11],[21]</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row>
    <row r="1687">
      <c r="A1687" s="4" t="inlineStr">
        <is>
          <t>Investments at fair value</t>
        </is>
      </c>
      <c r="C1687" s="5" t="n">
        <v>10835</v>
      </c>
      <c r="D1687" s="4" t="inlineStr">
        <is>
          <t>[2],[8],[9]</t>
        </is>
      </c>
      <c r="E1687" s="4" t="inlineStr">
        <is>
          <t xml:space="preserve"> </t>
        </is>
      </c>
      <c r="G1687" s="4" t="inlineStr">
        <is>
          <t xml:space="preserve"> </t>
        </is>
      </c>
      <c r="I1687" s="4" t="inlineStr">
        <is>
          <t xml:space="preserve"> </t>
        </is>
      </c>
      <c r="K1687" s="4" t="inlineStr">
        <is>
          <t xml:space="preserve"> </t>
        </is>
      </c>
      <c r="M1687" s="4" t="inlineStr">
        <is>
          <t xml:space="preserve"> </t>
        </is>
      </c>
      <c r="O1687" s="5" t="n">
        <v>17968</v>
      </c>
      <c r="P1687" s="4" t="inlineStr">
        <is>
          <t>[12],[13],[21]</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row>
    <row r="1688">
      <c r="A1688" s="4" t="inlineStr">
        <is>
          <t>Investment, Identifier [Axis]: IT Services Wood Mackenzie</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row>
    <row r="1689">
      <c r="A1689" s="4" t="inlineStr">
        <is>
          <t>Cost</t>
        </is>
      </c>
      <c r="B1689" s="4" t="inlineStr">
        <is>
          <t>[7]</t>
        </is>
      </c>
      <c r="C1689" s="5" t="n">
        <v>61001</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row>
    <row r="1690">
      <c r="A1690" s="4" t="inlineStr">
        <is>
          <t>Investments at fair value</t>
        </is>
      </c>
      <c r="B1690" s="4" t="inlineStr">
        <is>
          <t>[8],[9]</t>
        </is>
      </c>
      <c r="C1690" s="6" t="n">
        <v>60913</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row>
    <row r="1691">
      <c r="A1691" s="4" t="inlineStr">
        <is>
          <t>Investment, Identifier [Axis]: IT Services Wood Mackenzie Planet US Buyer LLC Investment Type First Lien Secured Debt - Revolver Interest Rate S+675, 0.75% Floor Maturity Date 2/1/2028</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row>
    <row r="1692">
      <c r="A1692" s="4" t="inlineStr">
        <is>
          <t>Spread</t>
        </is>
      </c>
      <c r="B1692" s="4" t="inlineStr">
        <is>
          <t>[1],[3],[4],[5],[10],[14],[33]</t>
        </is>
      </c>
      <c r="C1692" s="9" t="n">
        <v>0.0675</v>
      </c>
      <c r="E1692" s="9" t="n">
        <v>0.0675</v>
      </c>
      <c r="G1692" s="9" t="n">
        <v>0.0675</v>
      </c>
      <c r="I1692" s="9" t="n">
        <v>0.0675</v>
      </c>
      <c r="K1692" s="9" t="n">
        <v>0.0675</v>
      </c>
      <c r="M1692" s="9" t="n">
        <v>0.0675</v>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row>
    <row r="1693">
      <c r="A1693" s="4" t="inlineStr">
        <is>
          <t>Interest Rate, Floor</t>
        </is>
      </c>
      <c r="B1693" s="4" t="inlineStr">
        <is>
          <t>[1],[3],[4],[5],[10],[14],[33]</t>
        </is>
      </c>
      <c r="C1693" s="9" t="n">
        <v>0.0075</v>
      </c>
      <c r="E1693" s="9" t="n">
        <v>0.0075</v>
      </c>
      <c r="G1693" s="9" t="n">
        <v>0.0075</v>
      </c>
      <c r="I1693" s="9" t="n">
        <v>0.0075</v>
      </c>
      <c r="K1693" s="9" t="n">
        <v>0.0075</v>
      </c>
      <c r="M1693" s="9" t="n">
        <v>0.0075</v>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row>
    <row r="1694">
      <c r="A1694" s="4" t="inlineStr">
        <is>
          <t>Maturity Date</t>
        </is>
      </c>
      <c r="B1694" s="4" t="inlineStr">
        <is>
          <t>[1],[3],[4],[10],[14],[33]</t>
        </is>
      </c>
      <c r="C1694" s="4" t="inlineStr">
        <is>
          <t>Feb.  01,  2028</t>
        </is>
      </c>
      <c r="E1694" s="4" t="inlineStr">
        <is>
          <t>Feb.  01,  2028</t>
        </is>
      </c>
      <c r="G1694" s="4" t="inlineStr">
        <is>
          <t>Feb.  01,  2028</t>
        </is>
      </c>
      <c r="I1694" s="4" t="inlineStr">
        <is>
          <t>Feb.  01,  2028</t>
        </is>
      </c>
      <c r="K1694" s="4" t="inlineStr">
        <is>
          <t>Feb.  01,  2028</t>
        </is>
      </c>
      <c r="M1694" s="4" t="inlineStr">
        <is>
          <t>Feb.  01,  2028</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row>
    <row r="1695">
      <c r="A1695" s="4" t="inlineStr">
        <is>
          <t>Par</t>
        </is>
      </c>
      <c r="B1695" s="4" t="inlineStr">
        <is>
          <t>[1],[3],[4],[6],[10],[14],[33]</t>
        </is>
      </c>
      <c r="C1695" s="6" t="n">
        <v>5049</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row>
    <row r="1696">
      <c r="A1696" s="4" t="inlineStr">
        <is>
          <t>Cost</t>
        </is>
      </c>
      <c r="B1696" s="4" t="inlineStr">
        <is>
          <t>[1],[3],[4],[7],[10],[14],[33]</t>
        </is>
      </c>
      <c r="C1696" s="5" t="n">
        <v>-139</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row>
    <row r="1697">
      <c r="A1697" s="4" t="inlineStr">
        <is>
          <t>Investments at fair value</t>
        </is>
      </c>
      <c r="B1697" s="4" t="inlineStr">
        <is>
          <t>[1],[3],[4],[8],[9],[10],[14],[33]</t>
        </is>
      </c>
      <c r="C1697" s="6" t="n">
        <v>-151</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row>
    <row r="1698">
      <c r="A1698" s="4" t="inlineStr">
        <is>
          <t>Investment, Identifier [Axis]: IT Services Wood Mackenzie Planet US Buyer LLC Investment Type First Lien Secured Debt Interest Rate S+675, 0.75% Floor Maturity Date 2/1/2030</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row>
    <row r="1699">
      <c r="A1699" s="4" t="inlineStr">
        <is>
          <t>Spread</t>
        </is>
      </c>
      <c r="B1699" s="4" t="inlineStr">
        <is>
          <t>[2],[4],[5],[10],[14]</t>
        </is>
      </c>
      <c r="C1699" s="9" t="n">
        <v>0.0675</v>
      </c>
      <c r="E1699" s="9" t="n">
        <v>0.0675</v>
      </c>
      <c r="G1699" s="9" t="n">
        <v>0.0675</v>
      </c>
      <c r="I1699" s="9" t="n">
        <v>0.0675</v>
      </c>
      <c r="K1699" s="9" t="n">
        <v>0.0675</v>
      </c>
      <c r="M1699" s="9" t="n">
        <v>0.0675</v>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row>
    <row r="1700">
      <c r="A1700" s="4" t="inlineStr">
        <is>
          <t>Interest Rate, Floor</t>
        </is>
      </c>
      <c r="B1700" s="4" t="inlineStr">
        <is>
          <t>[2],[4],[5],[10],[14]</t>
        </is>
      </c>
      <c r="C1700" s="9" t="n">
        <v>0.0075</v>
      </c>
      <c r="E1700" s="9" t="n">
        <v>0.0075</v>
      </c>
      <c r="G1700" s="9" t="n">
        <v>0.0075</v>
      </c>
      <c r="I1700" s="9" t="n">
        <v>0.0075</v>
      </c>
      <c r="K1700" s="9" t="n">
        <v>0.0075</v>
      </c>
      <c r="M1700" s="9" t="n">
        <v>0.0075</v>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row>
    <row r="1701">
      <c r="A1701" s="4" t="inlineStr">
        <is>
          <t>Maturity Date</t>
        </is>
      </c>
      <c r="B1701" s="4" t="inlineStr">
        <is>
          <t>[2],[4],[10],[14]</t>
        </is>
      </c>
      <c r="C1701" s="4" t="inlineStr">
        <is>
          <t>Feb.  01,  2030</t>
        </is>
      </c>
      <c r="E1701" s="4" t="inlineStr">
        <is>
          <t>Feb.  01,  2030</t>
        </is>
      </c>
      <c r="G1701" s="4" t="inlineStr">
        <is>
          <t>Feb.  01,  2030</t>
        </is>
      </c>
      <c r="I1701" s="4" t="inlineStr">
        <is>
          <t>Feb.  01,  2030</t>
        </is>
      </c>
      <c r="K1701" s="4" t="inlineStr">
        <is>
          <t>Feb.  01,  2030</t>
        </is>
      </c>
      <c r="M1701" s="4" t="inlineStr">
        <is>
          <t>Feb.  01,  2030</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row>
    <row r="1702">
      <c r="A1702" s="4" t="inlineStr">
        <is>
          <t>Par</t>
        </is>
      </c>
      <c r="B1702" s="4" t="inlineStr">
        <is>
          <t>[2],[4],[6],[10],[14]</t>
        </is>
      </c>
      <c r="C1702" s="6" t="n">
        <v>62953</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row>
    <row r="1703">
      <c r="A1703" s="4" t="inlineStr">
        <is>
          <t>Cost</t>
        </is>
      </c>
      <c r="B1703" s="4" t="inlineStr">
        <is>
          <t>[2],[4],[7],[10],[14]</t>
        </is>
      </c>
      <c r="C1703" s="5" t="n">
        <v>61140</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row>
    <row r="1704">
      <c r="A1704" s="4" t="inlineStr">
        <is>
          <t>Investments at fair value</t>
        </is>
      </c>
      <c r="B1704" s="4" t="inlineStr">
        <is>
          <t>[2],[4],[8],[9],[10],[14]</t>
        </is>
      </c>
      <c r="C1704" s="5" t="n">
        <v>61065</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row>
    <row r="1705">
      <c r="A1705" s="4" t="inlineStr">
        <is>
          <t>Investment, Identifier [Axis]: Insurance</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row>
    <row r="1706">
      <c r="A1706" s="4" t="inlineStr">
        <is>
          <t>Cost</t>
        </is>
      </c>
      <c r="C1706" s="5" t="n">
        <v>377927</v>
      </c>
      <c r="D1706" s="4" t="inlineStr">
        <is>
          <t>[7]</t>
        </is>
      </c>
      <c r="E1706" s="4" t="inlineStr">
        <is>
          <t xml:space="preserve"> </t>
        </is>
      </c>
      <c r="G1706" s="4" t="inlineStr">
        <is>
          <t xml:space="preserve"> </t>
        </is>
      </c>
      <c r="I1706" s="4" t="inlineStr">
        <is>
          <t xml:space="preserve"> </t>
        </is>
      </c>
      <c r="K1706" s="4" t="inlineStr">
        <is>
          <t xml:space="preserve"> </t>
        </is>
      </c>
      <c r="M1706" s="4" t="inlineStr">
        <is>
          <t xml:space="preserve"> </t>
        </is>
      </c>
      <c r="O1706" s="5" t="n">
        <v>139715</v>
      </c>
      <c r="P1706" s="4" t="inlineStr">
        <is>
          <t>[11]</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row>
    <row r="1707">
      <c r="A1707" s="4" t="inlineStr">
        <is>
          <t>Investments at fair value</t>
        </is>
      </c>
      <c r="C1707" s="5" t="n">
        <v>379327</v>
      </c>
      <c r="D1707" s="4" t="inlineStr">
        <is>
          <t>[8],[9]</t>
        </is>
      </c>
      <c r="E1707" s="4" t="inlineStr">
        <is>
          <t xml:space="preserve"> </t>
        </is>
      </c>
      <c r="G1707" s="4" t="inlineStr">
        <is>
          <t xml:space="preserve"> </t>
        </is>
      </c>
      <c r="I1707" s="4" t="inlineStr">
        <is>
          <t xml:space="preserve"> </t>
        </is>
      </c>
      <c r="K1707" s="4" t="inlineStr">
        <is>
          <t xml:space="preserve"> </t>
        </is>
      </c>
      <c r="M1707" s="4" t="inlineStr">
        <is>
          <t xml:space="preserve"> </t>
        </is>
      </c>
      <c r="O1707" s="5" t="n">
        <v>136745</v>
      </c>
      <c r="P1707" s="4" t="inlineStr">
        <is>
          <t>[12],[13]</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row>
    <row r="1708">
      <c r="A1708" s="4" t="inlineStr">
        <is>
          <t>Investment, Identifier [Axis]: Insurance Alera Group</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row>
    <row r="1709">
      <c r="A1709" s="4" t="inlineStr">
        <is>
          <t>Cost</t>
        </is>
      </c>
      <c r="B1709" s="4" t="inlineStr">
        <is>
          <t>[7]</t>
        </is>
      </c>
      <c r="C1709" s="5" t="n">
        <v>49810</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row>
    <row r="1710">
      <c r="A1710" s="4" t="inlineStr">
        <is>
          <t>Investments at fair value</t>
        </is>
      </c>
      <c r="B1710" s="4" t="inlineStr">
        <is>
          <t>[8],[9]</t>
        </is>
      </c>
      <c r="C1710" s="6" t="n">
        <v>50259</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c r="Y1710" s="4" t="inlineStr">
        <is>
          <t xml:space="preserve"> </t>
        </is>
      </c>
      <c r="AA1710" s="4" t="inlineStr">
        <is>
          <t xml:space="preserve"> </t>
        </is>
      </c>
    </row>
    <row r="1711">
      <c r="A1711" s="4" t="inlineStr">
        <is>
          <t>Investment, Identifier [Axis]: Insurance Alera Group Alera Group, Inc. Investment Type First Lien Secured Debt Interest Rate S+610, 0.75% Floor Maturity Date 10/2/2028</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row>
    <row r="1712">
      <c r="A1712" s="4" t="inlineStr">
        <is>
          <t>Spread</t>
        </is>
      </c>
      <c r="B1712" s="4" t="inlineStr">
        <is>
          <t>[2],[4],[5],[10]</t>
        </is>
      </c>
      <c r="C1712" s="9" t="n">
        <v>0.061</v>
      </c>
      <c r="E1712" s="9" t="n">
        <v>0.061</v>
      </c>
      <c r="G1712" s="9" t="n">
        <v>0.061</v>
      </c>
      <c r="I1712" s="9" t="n">
        <v>0.061</v>
      </c>
      <c r="K1712" s="9" t="n">
        <v>0.061</v>
      </c>
      <c r="M1712" s="9" t="n">
        <v>0.061</v>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row>
    <row r="1713">
      <c r="A1713" s="4" t="inlineStr">
        <is>
          <t>Interest Rate, Floor</t>
        </is>
      </c>
      <c r="B1713" s="4" t="inlineStr">
        <is>
          <t>[2],[4],[5],[10]</t>
        </is>
      </c>
      <c r="C1713" s="9" t="n">
        <v>0.0075</v>
      </c>
      <c r="E1713" s="9" t="n">
        <v>0.0075</v>
      </c>
      <c r="G1713" s="9" t="n">
        <v>0.0075</v>
      </c>
      <c r="I1713" s="9" t="n">
        <v>0.0075</v>
      </c>
      <c r="K1713" s="9" t="n">
        <v>0.0075</v>
      </c>
      <c r="M1713" s="9" t="n">
        <v>0.0075</v>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row>
    <row r="1714">
      <c r="A1714" s="4" t="inlineStr">
        <is>
          <t>Maturity Date</t>
        </is>
      </c>
      <c r="B1714" s="4" t="inlineStr">
        <is>
          <t>[2],[4],[10]</t>
        </is>
      </c>
      <c r="C1714" s="4" t="inlineStr">
        <is>
          <t>Oct.  02,  2028</t>
        </is>
      </c>
      <c r="E1714" s="4" t="inlineStr">
        <is>
          <t>Oct.  02,  2028</t>
        </is>
      </c>
      <c r="G1714" s="4" t="inlineStr">
        <is>
          <t>Oct.  02,  2028</t>
        </is>
      </c>
      <c r="I1714" s="4" t="inlineStr">
        <is>
          <t>Oct.  02,  2028</t>
        </is>
      </c>
      <c r="K1714" s="4" t="inlineStr">
        <is>
          <t>Oct.  02,  2028</t>
        </is>
      </c>
      <c r="M1714" s="4" t="inlineStr">
        <is>
          <t>Oct.  02,  2028</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row>
    <row r="1715">
      <c r="A1715" s="4" t="inlineStr">
        <is>
          <t>Par</t>
        </is>
      </c>
      <c r="B1715" s="4" t="inlineStr">
        <is>
          <t>[2],[4],[6],[10]</t>
        </is>
      </c>
      <c r="C1715" s="6" t="n">
        <v>16521</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row>
    <row r="1716">
      <c r="A1716" s="4" t="inlineStr">
        <is>
          <t>Cost</t>
        </is>
      </c>
      <c r="B1716" s="4" t="inlineStr">
        <is>
          <t>[2],[4],[7],[10]</t>
        </is>
      </c>
      <c r="C1716" s="5" t="n">
        <v>16159</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row>
    <row r="1717">
      <c r="A1717" s="4" t="inlineStr">
        <is>
          <t>Investments at fair value</t>
        </is>
      </c>
      <c r="B1717" s="4" t="inlineStr">
        <is>
          <t>[2],[4],[8],[9],[10]</t>
        </is>
      </c>
      <c r="C1717" s="6" t="n">
        <v>16328</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row>
    <row r="1718">
      <c r="A1718" s="4" t="inlineStr">
        <is>
          <t>Investment, Identifier [Axis]: Insurance Alera Group Alera Group, Inc. Investment Type First Lien Secured Debt Interest Rate S+660, 0.75% Floor Maturity Date 10/2/2028</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row>
    <row r="1719">
      <c r="A1719" s="4" t="inlineStr">
        <is>
          <t>Spread</t>
        </is>
      </c>
      <c r="B1719" s="4" t="inlineStr">
        <is>
          <t>[1],[2],[3],[4],[5],[10]</t>
        </is>
      </c>
      <c r="C1719" s="9" t="n">
        <v>0.066</v>
      </c>
      <c r="E1719" s="9" t="n">
        <v>0.066</v>
      </c>
      <c r="G1719" s="9" t="n">
        <v>0.066</v>
      </c>
      <c r="I1719" s="9" t="n">
        <v>0.066</v>
      </c>
      <c r="K1719" s="9" t="n">
        <v>0.066</v>
      </c>
      <c r="M1719" s="9" t="n">
        <v>0.066</v>
      </c>
      <c r="O1719" s="4" t="inlineStr">
        <is>
          <t xml:space="preserve"> </t>
        </is>
      </c>
      <c r="Q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row>
    <row r="1720">
      <c r="A1720" s="4" t="inlineStr">
        <is>
          <t>Interest Rate, Floor</t>
        </is>
      </c>
      <c r="B1720" s="4" t="inlineStr">
        <is>
          <t>[1],[2],[3],[4],[5],[10]</t>
        </is>
      </c>
      <c r="C1720" s="9" t="n">
        <v>0.0075</v>
      </c>
      <c r="E1720" s="9" t="n">
        <v>0.0075</v>
      </c>
      <c r="G1720" s="9" t="n">
        <v>0.0075</v>
      </c>
      <c r="I1720" s="9" t="n">
        <v>0.0075</v>
      </c>
      <c r="K1720" s="9" t="n">
        <v>0.0075</v>
      </c>
      <c r="M1720" s="9" t="n">
        <v>0.0075</v>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row>
    <row r="1721">
      <c r="A1721" s="4" t="inlineStr">
        <is>
          <t>Maturity Date</t>
        </is>
      </c>
      <c r="B1721" s="4" t="inlineStr">
        <is>
          <t>[1],[2],[3],[4],[10]</t>
        </is>
      </c>
      <c r="C1721" s="4" t="inlineStr">
        <is>
          <t>Oct.  02,  2028</t>
        </is>
      </c>
      <c r="E1721" s="4" t="inlineStr">
        <is>
          <t>Oct.  02,  2028</t>
        </is>
      </c>
      <c r="G1721" s="4" t="inlineStr">
        <is>
          <t>Oct.  02,  2028</t>
        </is>
      </c>
      <c r="I1721" s="4" t="inlineStr">
        <is>
          <t>Oct.  02,  2028</t>
        </is>
      </c>
      <c r="K1721" s="4" t="inlineStr">
        <is>
          <t>Oct.  02,  2028</t>
        </is>
      </c>
      <c r="M1721" s="4" t="inlineStr">
        <is>
          <t>Oct.  02,  2028</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row>
    <row r="1722">
      <c r="A1722" s="4" t="inlineStr">
        <is>
          <t>Par</t>
        </is>
      </c>
      <c r="B1722" s="4" t="inlineStr">
        <is>
          <t>[1],[2],[3],[4],[6],[10]</t>
        </is>
      </c>
      <c r="C1722" s="6" t="n">
        <v>39756</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row>
    <row r="1723">
      <c r="A1723" s="4" t="inlineStr">
        <is>
          <t>Cost</t>
        </is>
      </c>
      <c r="B1723" s="4" t="inlineStr">
        <is>
          <t>[1],[2],[3],[4],[7],[10]</t>
        </is>
      </c>
      <c r="C1723" s="5" t="n">
        <v>33651</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row>
    <row r="1724">
      <c r="A1724" s="4" t="inlineStr">
        <is>
          <t>Investments at fair value</t>
        </is>
      </c>
      <c r="B1724" s="4" t="inlineStr">
        <is>
          <t>[1],[2],[3],[4],[8],[9],[10]</t>
        </is>
      </c>
      <c r="C1724" s="6" t="n">
        <v>33931</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row>
    <row r="1725">
      <c r="A1725" s="4" t="inlineStr">
        <is>
          <t>Investment, Identifier [Axis]: Insurance Alera Group, Inc.</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row>
    <row r="1726">
      <c r="A1726" s="4" t="inlineStr">
        <is>
          <t>Cost</t>
        </is>
      </c>
      <c r="B1726" s="4" t="inlineStr">
        <is>
          <t>[11]</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5" t="n">
        <v>43651</v>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row>
    <row r="1727">
      <c r="A1727" s="4" t="inlineStr">
        <is>
          <t>Investments at fair value</t>
        </is>
      </c>
      <c r="B1727" s="4" t="inlineStr">
        <is>
          <t>[12],[13]</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6" t="n">
        <v>43724</v>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row>
    <row r="1728">
      <c r="A1728" s="4" t="inlineStr">
        <is>
          <t>Investment, Identifier [Axis]: Insurance Alera Group, Inc. Alera Group, Inc. Investment Type First Lien Secured Debt Interest Rate S+600, 0.75% Floor Maturity Date 10/2/2028</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row>
    <row r="1729">
      <c r="A1729" s="4" t="inlineStr">
        <is>
          <t>Spread</t>
        </is>
      </c>
      <c r="B1729" s="4" t="inlineStr">
        <is>
          <t>[18],[19],[22]</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10" t="n">
        <v>0.06</v>
      </c>
      <c r="Q1729" s="10" t="n">
        <v>0.06</v>
      </c>
      <c r="S1729" s="10" t="n">
        <v>0.06</v>
      </c>
      <c r="U1729" s="10" t="n">
        <v>0.06</v>
      </c>
      <c r="W1729" s="10" t="n">
        <v>0.06</v>
      </c>
      <c r="Y1729" s="10" t="n">
        <v>0.06</v>
      </c>
      <c r="AA1729" s="4" t="inlineStr">
        <is>
          <t xml:space="preserve"> </t>
        </is>
      </c>
    </row>
    <row r="1730">
      <c r="A1730" s="4" t="inlineStr">
        <is>
          <t>Interest Rate, Floor</t>
        </is>
      </c>
      <c r="B1730" s="4" t="inlineStr">
        <is>
          <t>[18],[19],[22]</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9" t="n">
        <v>0.0075</v>
      </c>
      <c r="Q1730" s="9" t="n">
        <v>0.0075</v>
      </c>
      <c r="S1730" s="9" t="n">
        <v>0.0075</v>
      </c>
      <c r="U1730" s="9" t="n">
        <v>0.0075</v>
      </c>
      <c r="W1730" s="9" t="n">
        <v>0.0075</v>
      </c>
      <c r="Y1730" s="9" t="n">
        <v>0.0075</v>
      </c>
      <c r="AA1730" s="4" t="inlineStr">
        <is>
          <t xml:space="preserve"> </t>
        </is>
      </c>
    </row>
    <row r="1731">
      <c r="A1731" s="4" t="inlineStr">
        <is>
          <t>Maturity Date</t>
        </is>
      </c>
      <c r="B1731" s="4" t="inlineStr">
        <is>
          <t>[18],[22]</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Oct.  02,  2028</t>
        </is>
      </c>
      <c r="Q1731" s="4" t="inlineStr">
        <is>
          <t>Oct.  02,  2028</t>
        </is>
      </c>
      <c r="S1731" s="4" t="inlineStr">
        <is>
          <t>Oct.  02,  2028</t>
        </is>
      </c>
      <c r="U1731" s="4" t="inlineStr">
        <is>
          <t>Oct.  02,  2028</t>
        </is>
      </c>
      <c r="W1731" s="4" t="inlineStr">
        <is>
          <t>Oct.  02,  2028</t>
        </is>
      </c>
      <c r="Y1731" s="4" t="inlineStr">
        <is>
          <t>Oct.  02,  2028</t>
        </is>
      </c>
      <c r="AA1731" s="4" t="inlineStr">
        <is>
          <t xml:space="preserve"> </t>
        </is>
      </c>
    </row>
    <row r="1732">
      <c r="A1732" s="4" t="inlineStr">
        <is>
          <t>Par</t>
        </is>
      </c>
      <c r="B1732" s="4" t="inlineStr">
        <is>
          <t>[18],[20],[22]</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6" t="n">
        <v>16605</v>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row>
    <row r="1733">
      <c r="A1733" s="4" t="inlineStr">
        <is>
          <t>Cost</t>
        </is>
      </c>
      <c r="B1733" s="4" t="inlineStr">
        <is>
          <t>[11],[18],[22]</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5" t="n">
        <v>16213</v>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row>
    <row r="1734">
      <c r="A1734" s="4" t="inlineStr">
        <is>
          <t>Investments at fair value</t>
        </is>
      </c>
      <c r="B1734" s="4" t="inlineStr">
        <is>
          <t>[12],[13],[18],[22]</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6" t="n">
        <v>16275</v>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row>
    <row r="1735">
      <c r="A1735" s="4" t="inlineStr">
        <is>
          <t>Investment, Identifier [Axis]: Insurance Alera Group, Inc. Alera Group, Inc. Investment Type First Lien Secured Debt Interest Rate S+650, 0.75% Floor Maturity Date 10/2/2028</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row>
    <row r="1736">
      <c r="A1736" s="4" t="inlineStr">
        <is>
          <t>Spread</t>
        </is>
      </c>
      <c r="B1736" s="4" t="inlineStr">
        <is>
          <t>[18],[19],[21],[22],[23],[24]</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9" t="n">
        <v>0.065</v>
      </c>
      <c r="Q1736" s="9" t="n">
        <v>0.065</v>
      </c>
      <c r="S1736" s="9" t="n">
        <v>0.065</v>
      </c>
      <c r="U1736" s="9" t="n">
        <v>0.065</v>
      </c>
      <c r="W1736" s="9" t="n">
        <v>0.065</v>
      </c>
      <c r="Y1736" s="9" t="n">
        <v>0.065</v>
      </c>
      <c r="AA1736" s="4" t="inlineStr">
        <is>
          <t xml:space="preserve"> </t>
        </is>
      </c>
    </row>
    <row r="1737">
      <c r="A1737" s="4" t="inlineStr">
        <is>
          <t>Interest Rate, Floor</t>
        </is>
      </c>
      <c r="B1737" s="4" t="inlineStr">
        <is>
          <t>[18],[19],[21],[22],[23],[24]</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9" t="n">
        <v>0.0075</v>
      </c>
      <c r="Q1737" s="9" t="n">
        <v>0.0075</v>
      </c>
      <c r="S1737" s="9" t="n">
        <v>0.0075</v>
      </c>
      <c r="U1737" s="9" t="n">
        <v>0.0075</v>
      </c>
      <c r="W1737" s="9" t="n">
        <v>0.0075</v>
      </c>
      <c r="Y1737" s="9" t="n">
        <v>0.0075</v>
      </c>
      <c r="AA1737" s="4" t="inlineStr">
        <is>
          <t xml:space="preserve"> </t>
        </is>
      </c>
    </row>
    <row r="1738">
      <c r="A1738" s="4" t="inlineStr">
        <is>
          <t>Maturity Date</t>
        </is>
      </c>
      <c r="B1738" s="4" t="inlineStr">
        <is>
          <t>[18],[21],[22],[23],[24]</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Oct.  02,  2028</t>
        </is>
      </c>
      <c r="Q1738" s="4" t="inlineStr">
        <is>
          <t>Oct.  02,  2028</t>
        </is>
      </c>
      <c r="S1738" s="4" t="inlineStr">
        <is>
          <t>Oct.  02,  2028</t>
        </is>
      </c>
      <c r="U1738" s="4" t="inlineStr">
        <is>
          <t>Oct.  02,  2028</t>
        </is>
      </c>
      <c r="W1738" s="4" t="inlineStr">
        <is>
          <t>Oct.  02,  2028</t>
        </is>
      </c>
      <c r="Y1738" s="4" t="inlineStr">
        <is>
          <t>Oct.  02,  2028</t>
        </is>
      </c>
      <c r="AA1738" s="4" t="inlineStr">
        <is>
          <t xml:space="preserve"> </t>
        </is>
      </c>
    </row>
    <row r="1739">
      <c r="A1739" s="4" t="inlineStr">
        <is>
          <t>Par</t>
        </is>
      </c>
      <c r="B1739" s="4" t="inlineStr">
        <is>
          <t>[18],[20],[21],[22],[23],[24]</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6" t="n">
        <v>39929</v>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row>
    <row r="1740">
      <c r="A1740" s="4" t="inlineStr">
        <is>
          <t>Cost</t>
        </is>
      </c>
      <c r="B1740" s="4" t="inlineStr">
        <is>
          <t>[11],[18],[21],[22],[23],[24]</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5" t="n">
        <v>27438</v>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row>
    <row r="1741">
      <c r="A1741" s="4" t="inlineStr">
        <is>
          <t>Investments at fair value</t>
        </is>
      </c>
      <c r="B1741" s="4" t="inlineStr">
        <is>
          <t>[12],[13],[18],[21],[22],[23],[24]</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5" t="n">
        <v>27449</v>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row>
    <row r="1742">
      <c r="A1742" s="4" t="inlineStr">
        <is>
          <t>Investment, Identifier [Axis]: Insurance April Athena Bidco S.A.S. Investment Type First Lien Secured Debt Interest Rate E+650, 0.00% Floor Maturity Date 4/18/2030</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row>
    <row r="1743">
      <c r="A1743" s="4" t="inlineStr">
        <is>
          <t>Spread</t>
        </is>
      </c>
      <c r="B1743" s="4" t="inlineStr">
        <is>
          <t>[1],[3],[4],[5],[6],[10],[14],[36]</t>
        </is>
      </c>
      <c r="C1743" s="9" t="n">
        <v>0.065</v>
      </c>
      <c r="E1743" s="9" t="n">
        <v>0.065</v>
      </c>
      <c r="G1743" s="9" t="n">
        <v>0.065</v>
      </c>
      <c r="I1743" s="9" t="n">
        <v>0.065</v>
      </c>
      <c r="K1743" s="9" t="n">
        <v>0.065</v>
      </c>
      <c r="M1743" s="9" t="n">
        <v>0.065</v>
      </c>
      <c r="O1743" s="4" t="inlineStr">
        <is>
          <t xml:space="preserve"> </t>
        </is>
      </c>
      <c r="Q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row>
    <row r="1744">
      <c r="A1744" s="4" t="inlineStr">
        <is>
          <t>Interest Rate, Floor</t>
        </is>
      </c>
      <c r="B1744" s="4" t="inlineStr">
        <is>
          <t>[1],[3],[4],[5],[6],[10],[14],[36]</t>
        </is>
      </c>
      <c r="C1744" s="10" t="n">
        <v>0</v>
      </c>
      <c r="E1744" s="10" t="n">
        <v>0</v>
      </c>
      <c r="G1744" s="10" t="n">
        <v>0</v>
      </c>
      <c r="I1744" s="10" t="n">
        <v>0</v>
      </c>
      <c r="K1744" s="10" t="n">
        <v>0</v>
      </c>
      <c r="M1744" s="10" t="n">
        <v>0</v>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row>
    <row r="1745">
      <c r="A1745" s="4" t="inlineStr">
        <is>
          <t>Maturity Date</t>
        </is>
      </c>
      <c r="B1745" s="4" t="inlineStr">
        <is>
          <t>[1],[3],[4],[6],[10],[14],[36]</t>
        </is>
      </c>
      <c r="C1745" s="4" t="inlineStr">
        <is>
          <t>Apr. 18,  2030</t>
        </is>
      </c>
      <c r="E1745" s="4" t="inlineStr">
        <is>
          <t>Apr. 18,  2030</t>
        </is>
      </c>
      <c r="G1745" s="4" t="inlineStr">
        <is>
          <t>Apr. 18,  2030</t>
        </is>
      </c>
      <c r="I1745" s="4" t="inlineStr">
        <is>
          <t>Apr. 18,  2030</t>
        </is>
      </c>
      <c r="K1745" s="4" t="inlineStr">
        <is>
          <t>Apr. 18,  2030</t>
        </is>
      </c>
      <c r="M1745" s="4" t="inlineStr">
        <is>
          <t>Apr. 18,  2030</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row>
    <row r="1746">
      <c r="A1746" s="4" t="inlineStr">
        <is>
          <t>Par | €</t>
        </is>
      </c>
      <c r="B1746" s="4" t="inlineStr">
        <is>
          <t>[1],[3],[4],[6],[10],[14],[36]</t>
        </is>
      </c>
      <c r="C1746" s="4" t="inlineStr">
        <is>
          <t xml:space="preserve"> </t>
        </is>
      </c>
      <c r="E1746" s="4" t="inlineStr">
        <is>
          <t xml:space="preserve"> </t>
        </is>
      </c>
      <c r="G1746" s="12" t="n">
        <v>30000</v>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row>
    <row r="1747">
      <c r="A1747" s="4" t="inlineStr">
        <is>
          <t>Cost</t>
        </is>
      </c>
      <c r="B1747" s="4" t="inlineStr">
        <is>
          <t>[1],[3],[4],[6],[7],[10],[14],[36]</t>
        </is>
      </c>
      <c r="C1747" s="6" t="n">
        <v>28549</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row>
    <row r="1748">
      <c r="A1748" s="4" t="inlineStr">
        <is>
          <t>Investments at fair value</t>
        </is>
      </c>
      <c r="B1748" s="4" t="inlineStr">
        <is>
          <t>[1],[3],[4],[6],[8],[9],[10],[14],[36]</t>
        </is>
      </c>
      <c r="C1748" s="5" t="n">
        <v>28409</v>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row>
    <row r="1749">
      <c r="A1749" s="4" t="inlineStr">
        <is>
          <t>Investment, Identifier [Axis]: Insurance Asurion</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row>
    <row r="1750">
      <c r="A1750" s="4" t="inlineStr">
        <is>
          <t>Cost</t>
        </is>
      </c>
      <c r="C1750" s="5" t="n">
        <v>29664</v>
      </c>
      <c r="D1750" s="4" t="inlineStr">
        <is>
          <t>[7]</t>
        </is>
      </c>
      <c r="E1750" s="4" t="inlineStr">
        <is>
          <t xml:space="preserve"> </t>
        </is>
      </c>
      <c r="G1750" s="4" t="inlineStr">
        <is>
          <t xml:space="preserve"> </t>
        </is>
      </c>
      <c r="I1750" s="4" t="inlineStr">
        <is>
          <t xml:space="preserve"> </t>
        </is>
      </c>
      <c r="K1750" s="4" t="inlineStr">
        <is>
          <t xml:space="preserve"> </t>
        </is>
      </c>
      <c r="M1750" s="4" t="inlineStr">
        <is>
          <t xml:space="preserve"> </t>
        </is>
      </c>
      <c r="O1750" s="5" t="n">
        <v>26435</v>
      </c>
      <c r="P1750" s="4" t="inlineStr">
        <is>
          <t>[11]</t>
        </is>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row>
    <row r="1751">
      <c r="A1751" s="4" t="inlineStr">
        <is>
          <t>Investments at fair value</t>
        </is>
      </c>
      <c r="C1751" s="6" t="n">
        <v>28896</v>
      </c>
      <c r="D1751" s="4" t="inlineStr">
        <is>
          <t>[8],[9]</t>
        </is>
      </c>
      <c r="E1751" s="4" t="inlineStr">
        <is>
          <t xml:space="preserve"> </t>
        </is>
      </c>
      <c r="G1751" s="4" t="inlineStr">
        <is>
          <t xml:space="preserve"> </t>
        </is>
      </c>
      <c r="I1751" s="4" t="inlineStr">
        <is>
          <t xml:space="preserve"> </t>
        </is>
      </c>
      <c r="K1751" s="4" t="inlineStr">
        <is>
          <t xml:space="preserve"> </t>
        </is>
      </c>
      <c r="M1751" s="4" t="inlineStr">
        <is>
          <t xml:space="preserve"> </t>
        </is>
      </c>
      <c r="O1751" s="6" t="n">
        <v>23524</v>
      </c>
      <c r="P1751" s="4" t="inlineStr">
        <is>
          <t>[12],[13]</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row>
    <row r="1752">
      <c r="A1752" s="4" t="inlineStr">
        <is>
          <t>Investment, Identifier [Axis]: Insurance Asurion Asurion, LLC Investment Type First Lien Secured Debt Interest Rate L+325, 0.00% Floor Maturity Date 12/23/2026</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row>
    <row r="1753">
      <c r="A1753" s="4" t="inlineStr">
        <is>
          <t>Spread</t>
        </is>
      </c>
      <c r="C1753" s="9" t="n">
        <v>0.0325</v>
      </c>
      <c r="D1753" s="4" t="inlineStr">
        <is>
          <t>[5],[15]</t>
        </is>
      </c>
      <c r="E1753" s="9" t="n">
        <v>0.0325</v>
      </c>
      <c r="F1753" s="4" t="inlineStr">
        <is>
          <t>[5],[15]</t>
        </is>
      </c>
      <c r="G1753" s="9" t="n">
        <v>0.0325</v>
      </c>
      <c r="H1753" s="4" t="inlineStr">
        <is>
          <t>[5],[15]</t>
        </is>
      </c>
      <c r="I1753" s="9" t="n">
        <v>0.0325</v>
      </c>
      <c r="J1753" s="4" t="inlineStr">
        <is>
          <t>[5],[15]</t>
        </is>
      </c>
      <c r="K1753" s="9" t="n">
        <v>0.0325</v>
      </c>
      <c r="L1753" s="4" t="inlineStr">
        <is>
          <t>[5],[15]</t>
        </is>
      </c>
      <c r="M1753" s="9" t="n">
        <v>0.0325</v>
      </c>
      <c r="N1753" s="4" t="inlineStr">
        <is>
          <t>[5],[15]</t>
        </is>
      </c>
      <c r="O1753" s="9" t="n">
        <v>0.0325</v>
      </c>
      <c r="P1753" s="4" t="inlineStr">
        <is>
          <t>[17],[19]</t>
        </is>
      </c>
      <c r="Q1753" s="9" t="n">
        <v>0.0325</v>
      </c>
      <c r="R1753" s="4" t="inlineStr">
        <is>
          <t>[17],[19]</t>
        </is>
      </c>
      <c r="S1753" s="9" t="n">
        <v>0.0325</v>
      </c>
      <c r="T1753" s="4" t="inlineStr">
        <is>
          <t>[17],[19]</t>
        </is>
      </c>
      <c r="U1753" s="9" t="n">
        <v>0.0325</v>
      </c>
      <c r="V1753" s="4" t="inlineStr">
        <is>
          <t>[17],[19]</t>
        </is>
      </c>
      <c r="W1753" s="9" t="n">
        <v>0.0325</v>
      </c>
      <c r="X1753" s="4" t="inlineStr">
        <is>
          <t>[17],[19]</t>
        </is>
      </c>
      <c r="Y1753" s="9" t="n">
        <v>0.0325</v>
      </c>
      <c r="Z1753" s="4" t="inlineStr">
        <is>
          <t>[17],[19]</t>
        </is>
      </c>
      <c r="AA1753" s="4" t="inlineStr">
        <is>
          <t xml:space="preserve"> </t>
        </is>
      </c>
    </row>
    <row r="1754">
      <c r="A1754" s="4" t="inlineStr">
        <is>
          <t>Interest Rate, Floor</t>
        </is>
      </c>
      <c r="C1754" s="10" t="n">
        <v>0</v>
      </c>
      <c r="D1754" s="4" t="inlineStr">
        <is>
          <t>[5],[15]</t>
        </is>
      </c>
      <c r="E1754" s="10" t="n">
        <v>0</v>
      </c>
      <c r="F1754" s="4" t="inlineStr">
        <is>
          <t>[5],[15]</t>
        </is>
      </c>
      <c r="G1754" s="10" t="n">
        <v>0</v>
      </c>
      <c r="H1754" s="4" t="inlineStr">
        <is>
          <t>[5],[15]</t>
        </is>
      </c>
      <c r="I1754" s="10" t="n">
        <v>0</v>
      </c>
      <c r="J1754" s="4" t="inlineStr">
        <is>
          <t>[5],[15]</t>
        </is>
      </c>
      <c r="K1754" s="10" t="n">
        <v>0</v>
      </c>
      <c r="L1754" s="4" t="inlineStr">
        <is>
          <t>[5],[15]</t>
        </is>
      </c>
      <c r="M1754" s="10" t="n">
        <v>0</v>
      </c>
      <c r="N1754" s="4" t="inlineStr">
        <is>
          <t>[5],[15]</t>
        </is>
      </c>
      <c r="O1754" s="10" t="n">
        <v>0</v>
      </c>
      <c r="P1754" s="4" t="inlineStr">
        <is>
          <t>[17],[19]</t>
        </is>
      </c>
      <c r="Q1754" s="10" t="n">
        <v>0</v>
      </c>
      <c r="R1754" s="4" t="inlineStr">
        <is>
          <t>[17],[19]</t>
        </is>
      </c>
      <c r="S1754" s="10" t="n">
        <v>0</v>
      </c>
      <c r="T1754" s="4" t="inlineStr">
        <is>
          <t>[17],[19]</t>
        </is>
      </c>
      <c r="U1754" s="10" t="n">
        <v>0</v>
      </c>
      <c r="V1754" s="4" t="inlineStr">
        <is>
          <t>[17],[19]</t>
        </is>
      </c>
      <c r="W1754" s="10" t="n">
        <v>0</v>
      </c>
      <c r="X1754" s="4" t="inlineStr">
        <is>
          <t>[17],[19]</t>
        </is>
      </c>
      <c r="Y1754" s="10" t="n">
        <v>0</v>
      </c>
      <c r="Z1754" s="4" t="inlineStr">
        <is>
          <t>[17],[19]</t>
        </is>
      </c>
      <c r="AA1754" s="4" t="inlineStr">
        <is>
          <t xml:space="preserve"> </t>
        </is>
      </c>
    </row>
    <row r="1755">
      <c r="A1755" s="4" t="inlineStr">
        <is>
          <t>Maturity Date</t>
        </is>
      </c>
      <c r="C1755" s="4" t="inlineStr">
        <is>
          <t>Dec. 23,  2026</t>
        </is>
      </c>
      <c r="D1755" s="4" t="inlineStr">
        <is>
          <t>[15]</t>
        </is>
      </c>
      <c r="E1755" s="4" t="inlineStr">
        <is>
          <t>Dec. 23,  2026</t>
        </is>
      </c>
      <c r="F1755" s="4" t="inlineStr">
        <is>
          <t>[15]</t>
        </is>
      </c>
      <c r="G1755" s="4" t="inlineStr">
        <is>
          <t>Dec. 23,  2026</t>
        </is>
      </c>
      <c r="H1755" s="4" t="inlineStr">
        <is>
          <t>[15]</t>
        </is>
      </c>
      <c r="I1755" s="4" t="inlineStr">
        <is>
          <t>Dec. 23,  2026</t>
        </is>
      </c>
      <c r="J1755" s="4" t="inlineStr">
        <is>
          <t>[15]</t>
        </is>
      </c>
      <c r="K1755" s="4" t="inlineStr">
        <is>
          <t>Dec. 23,  2026</t>
        </is>
      </c>
      <c r="L1755" s="4" t="inlineStr">
        <is>
          <t>[15]</t>
        </is>
      </c>
      <c r="M1755" s="4" t="inlineStr">
        <is>
          <t>Dec. 23,  2026</t>
        </is>
      </c>
      <c r="N1755" s="4" t="inlineStr">
        <is>
          <t>[15]</t>
        </is>
      </c>
      <c r="O1755" s="4" t="inlineStr">
        <is>
          <t>Dec. 23,  2026</t>
        </is>
      </c>
      <c r="P1755" s="4" t="inlineStr">
        <is>
          <t>[17]</t>
        </is>
      </c>
      <c r="Q1755" s="4" t="inlineStr">
        <is>
          <t>Dec. 23,  2026</t>
        </is>
      </c>
      <c r="R1755" s="4" t="inlineStr">
        <is>
          <t>[17]</t>
        </is>
      </c>
      <c r="S1755" s="4" t="inlineStr">
        <is>
          <t>Dec. 23,  2026</t>
        </is>
      </c>
      <c r="T1755" s="4" t="inlineStr">
        <is>
          <t>[17]</t>
        </is>
      </c>
      <c r="U1755" s="4" t="inlineStr">
        <is>
          <t>Dec. 23,  2026</t>
        </is>
      </c>
      <c r="V1755" s="4" t="inlineStr">
        <is>
          <t>[17]</t>
        </is>
      </c>
      <c r="W1755" s="4" t="inlineStr">
        <is>
          <t>Dec. 23,  2026</t>
        </is>
      </c>
      <c r="X1755" s="4" t="inlineStr">
        <is>
          <t>[17]</t>
        </is>
      </c>
      <c r="Y1755" s="4" t="inlineStr">
        <is>
          <t>Dec. 23,  2026</t>
        </is>
      </c>
      <c r="Z1755" s="4" t="inlineStr">
        <is>
          <t>[17]</t>
        </is>
      </c>
      <c r="AA1755" s="4" t="inlineStr">
        <is>
          <t xml:space="preserve"> </t>
        </is>
      </c>
    </row>
    <row r="1756">
      <c r="A1756" s="4" t="inlineStr">
        <is>
          <t>Par</t>
        </is>
      </c>
      <c r="C1756" s="6" t="n">
        <v>22504</v>
      </c>
      <c r="D1756" s="4" t="inlineStr">
        <is>
          <t>[6],[15]</t>
        </is>
      </c>
      <c r="E1756" s="4" t="inlineStr">
        <is>
          <t xml:space="preserve"> </t>
        </is>
      </c>
      <c r="G1756" s="4" t="inlineStr">
        <is>
          <t xml:space="preserve"> </t>
        </is>
      </c>
      <c r="I1756" s="4" t="inlineStr">
        <is>
          <t xml:space="preserve"> </t>
        </is>
      </c>
      <c r="K1756" s="4" t="inlineStr">
        <is>
          <t xml:space="preserve"> </t>
        </is>
      </c>
      <c r="M1756" s="4" t="inlineStr">
        <is>
          <t xml:space="preserve"> </t>
        </is>
      </c>
      <c r="O1756" s="6" t="n">
        <v>15394</v>
      </c>
      <c r="P1756" s="4" t="inlineStr">
        <is>
          <t>[17],[20]</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row>
    <row r="1757">
      <c r="A1757" s="4" t="inlineStr">
        <is>
          <t>Cost</t>
        </is>
      </c>
      <c r="C1757" s="5" t="n">
        <v>22104</v>
      </c>
      <c r="D1757" s="4" t="inlineStr">
        <is>
          <t>[7],[15]</t>
        </is>
      </c>
      <c r="E1757" s="4" t="inlineStr">
        <is>
          <t xml:space="preserve"> </t>
        </is>
      </c>
      <c r="G1757" s="4" t="inlineStr">
        <is>
          <t xml:space="preserve"> </t>
        </is>
      </c>
      <c r="I1757" s="4" t="inlineStr">
        <is>
          <t xml:space="preserve"> </t>
        </is>
      </c>
      <c r="K1757" s="4" t="inlineStr">
        <is>
          <t xml:space="preserve"> </t>
        </is>
      </c>
      <c r="M1757" s="4" t="inlineStr">
        <is>
          <t xml:space="preserve"> </t>
        </is>
      </c>
      <c r="O1757" s="5" t="n">
        <v>15311</v>
      </c>
      <c r="P1757" s="4" t="inlineStr">
        <is>
          <t>[11],[17]</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row>
    <row r="1758">
      <c r="A1758" s="4" t="inlineStr">
        <is>
          <t>Investments at fair value</t>
        </is>
      </c>
      <c r="C1758" s="6" t="n">
        <v>21722</v>
      </c>
      <c r="D1758" s="4" t="inlineStr">
        <is>
          <t>[8],[9],[15]</t>
        </is>
      </c>
      <c r="E1758" s="4" t="inlineStr">
        <is>
          <t xml:space="preserve"> </t>
        </is>
      </c>
      <c r="G1758" s="4" t="inlineStr">
        <is>
          <t xml:space="preserve"> </t>
        </is>
      </c>
      <c r="I1758" s="4" t="inlineStr">
        <is>
          <t xml:space="preserve"> </t>
        </is>
      </c>
      <c r="K1758" s="4" t="inlineStr">
        <is>
          <t xml:space="preserve"> </t>
        </is>
      </c>
      <c r="M1758" s="4" t="inlineStr">
        <is>
          <t xml:space="preserve"> </t>
        </is>
      </c>
      <c r="O1758" s="6" t="n">
        <v>13773</v>
      </c>
      <c r="P1758" s="4" t="inlineStr">
        <is>
          <t>[12],[13],[17]</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row>
    <row r="1759">
      <c r="A1759" s="4" t="inlineStr">
        <is>
          <t>Investment, Identifier [Axis]: Insurance Asurion Asurion, LLC Investment Type First Lien Secured Debt Interest Rate L+325, 0.00% Floor Maturity Date 7/31/2027</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row>
    <row r="1760">
      <c r="A1760" s="4" t="inlineStr">
        <is>
          <t>Spread</t>
        </is>
      </c>
      <c r="C1760" s="9" t="n">
        <v>0.0325</v>
      </c>
      <c r="D1760" s="4" t="inlineStr">
        <is>
          <t>[5],[15]</t>
        </is>
      </c>
      <c r="E1760" s="9" t="n">
        <v>0.0325</v>
      </c>
      <c r="F1760" s="4" t="inlineStr">
        <is>
          <t>[5],[15]</t>
        </is>
      </c>
      <c r="G1760" s="9" t="n">
        <v>0.0325</v>
      </c>
      <c r="H1760" s="4" t="inlineStr">
        <is>
          <t>[5],[15]</t>
        </is>
      </c>
      <c r="I1760" s="9" t="n">
        <v>0.0325</v>
      </c>
      <c r="J1760" s="4" t="inlineStr">
        <is>
          <t>[5],[15]</t>
        </is>
      </c>
      <c r="K1760" s="9" t="n">
        <v>0.0325</v>
      </c>
      <c r="L1760" s="4" t="inlineStr">
        <is>
          <t>[5],[15]</t>
        </is>
      </c>
      <c r="M1760" s="9" t="n">
        <v>0.0325</v>
      </c>
      <c r="N1760" s="4" t="inlineStr">
        <is>
          <t>[5],[15]</t>
        </is>
      </c>
      <c r="O1760" s="9" t="n">
        <v>0.0325</v>
      </c>
      <c r="P1760" s="4" t="inlineStr">
        <is>
          <t>[17],[19]</t>
        </is>
      </c>
      <c r="Q1760" s="9" t="n">
        <v>0.0325</v>
      </c>
      <c r="R1760" s="4" t="inlineStr">
        <is>
          <t>[17],[19]</t>
        </is>
      </c>
      <c r="S1760" s="9" t="n">
        <v>0.0325</v>
      </c>
      <c r="T1760" s="4" t="inlineStr">
        <is>
          <t>[17],[19]</t>
        </is>
      </c>
      <c r="U1760" s="9" t="n">
        <v>0.0325</v>
      </c>
      <c r="V1760" s="4" t="inlineStr">
        <is>
          <t>[17],[19]</t>
        </is>
      </c>
      <c r="W1760" s="9" t="n">
        <v>0.0325</v>
      </c>
      <c r="X1760" s="4" t="inlineStr">
        <is>
          <t>[17],[19]</t>
        </is>
      </c>
      <c r="Y1760" s="9" t="n">
        <v>0.0325</v>
      </c>
      <c r="Z1760" s="4" t="inlineStr">
        <is>
          <t>[17],[19]</t>
        </is>
      </c>
      <c r="AA1760" s="4" t="inlineStr">
        <is>
          <t xml:space="preserve"> </t>
        </is>
      </c>
    </row>
    <row r="1761">
      <c r="A1761" s="4" t="inlineStr">
        <is>
          <t>Interest Rate, Floor</t>
        </is>
      </c>
      <c r="C1761" s="10" t="n">
        <v>0</v>
      </c>
      <c r="D1761" s="4" t="inlineStr">
        <is>
          <t>[5],[15]</t>
        </is>
      </c>
      <c r="E1761" s="10" t="n">
        <v>0</v>
      </c>
      <c r="F1761" s="4" t="inlineStr">
        <is>
          <t>[5],[15]</t>
        </is>
      </c>
      <c r="G1761" s="10" t="n">
        <v>0</v>
      </c>
      <c r="H1761" s="4" t="inlineStr">
        <is>
          <t>[5],[15]</t>
        </is>
      </c>
      <c r="I1761" s="10" t="n">
        <v>0</v>
      </c>
      <c r="J1761" s="4" t="inlineStr">
        <is>
          <t>[5],[15]</t>
        </is>
      </c>
      <c r="K1761" s="10" t="n">
        <v>0</v>
      </c>
      <c r="L1761" s="4" t="inlineStr">
        <is>
          <t>[5],[15]</t>
        </is>
      </c>
      <c r="M1761" s="10" t="n">
        <v>0</v>
      </c>
      <c r="N1761" s="4" t="inlineStr">
        <is>
          <t>[5],[15]</t>
        </is>
      </c>
      <c r="O1761" s="10" t="n">
        <v>0</v>
      </c>
      <c r="P1761" s="4" t="inlineStr">
        <is>
          <t>[17],[19]</t>
        </is>
      </c>
      <c r="Q1761" s="10" t="n">
        <v>0</v>
      </c>
      <c r="R1761" s="4" t="inlineStr">
        <is>
          <t>[17],[19]</t>
        </is>
      </c>
      <c r="S1761" s="10" t="n">
        <v>0</v>
      </c>
      <c r="T1761" s="4" t="inlineStr">
        <is>
          <t>[17],[19]</t>
        </is>
      </c>
      <c r="U1761" s="10" t="n">
        <v>0</v>
      </c>
      <c r="V1761" s="4" t="inlineStr">
        <is>
          <t>[17],[19]</t>
        </is>
      </c>
      <c r="W1761" s="10" t="n">
        <v>0</v>
      </c>
      <c r="X1761" s="4" t="inlineStr">
        <is>
          <t>[17],[19]</t>
        </is>
      </c>
      <c r="Y1761" s="10" t="n">
        <v>0</v>
      </c>
      <c r="Z1761" s="4" t="inlineStr">
        <is>
          <t>[17],[19]</t>
        </is>
      </c>
      <c r="AA1761" s="4" t="inlineStr">
        <is>
          <t xml:space="preserve"> </t>
        </is>
      </c>
    </row>
    <row r="1762">
      <c r="A1762" s="4" t="inlineStr">
        <is>
          <t>Maturity Date</t>
        </is>
      </c>
      <c r="C1762" s="4" t="inlineStr">
        <is>
          <t>Jul. 31,  2027</t>
        </is>
      </c>
      <c r="D1762" s="4" t="inlineStr">
        <is>
          <t>[15]</t>
        </is>
      </c>
      <c r="E1762" s="4" t="inlineStr">
        <is>
          <t>Jul. 31,  2027</t>
        </is>
      </c>
      <c r="F1762" s="4" t="inlineStr">
        <is>
          <t>[15]</t>
        </is>
      </c>
      <c r="G1762" s="4" t="inlineStr">
        <is>
          <t>Jul. 31,  2027</t>
        </is>
      </c>
      <c r="H1762" s="4" t="inlineStr">
        <is>
          <t>[15]</t>
        </is>
      </c>
      <c r="I1762" s="4" t="inlineStr">
        <is>
          <t>Jul. 31,  2027</t>
        </is>
      </c>
      <c r="J1762" s="4" t="inlineStr">
        <is>
          <t>[15]</t>
        </is>
      </c>
      <c r="K1762" s="4" t="inlineStr">
        <is>
          <t>Jul. 31,  2027</t>
        </is>
      </c>
      <c r="L1762" s="4" t="inlineStr">
        <is>
          <t>[15]</t>
        </is>
      </c>
      <c r="M1762" s="4" t="inlineStr">
        <is>
          <t>Jul. 31,  2027</t>
        </is>
      </c>
      <c r="N1762" s="4" t="inlineStr">
        <is>
          <t>[15]</t>
        </is>
      </c>
      <c r="O1762" s="4" t="inlineStr">
        <is>
          <t>Jul. 31,  2027</t>
        </is>
      </c>
      <c r="P1762" s="4" t="inlineStr">
        <is>
          <t>[17]</t>
        </is>
      </c>
      <c r="Q1762" s="4" t="inlineStr">
        <is>
          <t>Jul. 31,  2027</t>
        </is>
      </c>
      <c r="R1762" s="4" t="inlineStr">
        <is>
          <t>[17]</t>
        </is>
      </c>
      <c r="S1762" s="4" t="inlineStr">
        <is>
          <t>Jul. 31,  2027</t>
        </is>
      </c>
      <c r="T1762" s="4" t="inlineStr">
        <is>
          <t>[17]</t>
        </is>
      </c>
      <c r="U1762" s="4" t="inlineStr">
        <is>
          <t>Jul. 31,  2027</t>
        </is>
      </c>
      <c r="V1762" s="4" t="inlineStr">
        <is>
          <t>[17]</t>
        </is>
      </c>
      <c r="W1762" s="4" t="inlineStr">
        <is>
          <t>Jul. 31,  2027</t>
        </is>
      </c>
      <c r="X1762" s="4" t="inlineStr">
        <is>
          <t>[17]</t>
        </is>
      </c>
      <c r="Y1762" s="4" t="inlineStr">
        <is>
          <t>Jul. 31,  2027</t>
        </is>
      </c>
      <c r="Z1762" s="4" t="inlineStr">
        <is>
          <t>[17]</t>
        </is>
      </c>
      <c r="AA1762" s="4" t="inlineStr">
        <is>
          <t xml:space="preserve"> </t>
        </is>
      </c>
    </row>
    <row r="1763">
      <c r="A1763" s="4" t="inlineStr">
        <is>
          <t>Par</t>
        </is>
      </c>
      <c r="C1763" s="6" t="n">
        <v>7567</v>
      </c>
      <c r="D1763" s="4" t="inlineStr">
        <is>
          <t>[6],[15]</t>
        </is>
      </c>
      <c r="E1763" s="4" t="inlineStr">
        <is>
          <t xml:space="preserve"> </t>
        </is>
      </c>
      <c r="G1763" s="4" t="inlineStr">
        <is>
          <t xml:space="preserve"> </t>
        </is>
      </c>
      <c r="I1763" s="4" t="inlineStr">
        <is>
          <t xml:space="preserve"> </t>
        </is>
      </c>
      <c r="K1763" s="4" t="inlineStr">
        <is>
          <t xml:space="preserve"> </t>
        </is>
      </c>
      <c r="M1763" s="4" t="inlineStr">
        <is>
          <t xml:space="preserve"> </t>
        </is>
      </c>
      <c r="O1763" s="6" t="n">
        <v>11136</v>
      </c>
      <c r="P1763" s="4" t="inlineStr">
        <is>
          <t>[17],[20]</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row>
    <row r="1764">
      <c r="A1764" s="4" t="inlineStr">
        <is>
          <t>Cost</t>
        </is>
      </c>
      <c r="C1764" s="5" t="n">
        <v>7560</v>
      </c>
      <c r="D1764" s="4" t="inlineStr">
        <is>
          <t>[7],[15]</t>
        </is>
      </c>
      <c r="E1764" s="4" t="inlineStr">
        <is>
          <t xml:space="preserve"> </t>
        </is>
      </c>
      <c r="G1764" s="4" t="inlineStr">
        <is>
          <t xml:space="preserve"> </t>
        </is>
      </c>
      <c r="I1764" s="4" t="inlineStr">
        <is>
          <t xml:space="preserve"> </t>
        </is>
      </c>
      <c r="K1764" s="4" t="inlineStr">
        <is>
          <t xml:space="preserve"> </t>
        </is>
      </c>
      <c r="M1764" s="4" t="inlineStr">
        <is>
          <t xml:space="preserve"> </t>
        </is>
      </c>
      <c r="O1764" s="5" t="n">
        <v>11124</v>
      </c>
      <c r="P1764" s="4" t="inlineStr">
        <is>
          <t>[11],[17]</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row>
    <row r="1765">
      <c r="A1765" s="4" t="inlineStr">
        <is>
          <t>Investments at fair value</t>
        </is>
      </c>
      <c r="C1765" s="6" t="n">
        <v>7174</v>
      </c>
      <c r="D1765" s="4" t="inlineStr">
        <is>
          <t>[8],[9],[15]</t>
        </is>
      </c>
      <c r="E1765" s="4" t="inlineStr">
        <is>
          <t xml:space="preserve"> </t>
        </is>
      </c>
      <c r="G1765" s="4" t="inlineStr">
        <is>
          <t xml:space="preserve"> </t>
        </is>
      </c>
      <c r="I1765" s="4" t="inlineStr">
        <is>
          <t xml:space="preserve"> </t>
        </is>
      </c>
      <c r="K1765" s="4" t="inlineStr">
        <is>
          <t xml:space="preserve"> </t>
        </is>
      </c>
      <c r="M1765" s="4" t="inlineStr">
        <is>
          <t xml:space="preserve"> </t>
        </is>
      </c>
      <c r="O1765" s="6" t="n">
        <v>9751</v>
      </c>
      <c r="P1765" s="4" t="inlineStr">
        <is>
          <t>[12],[13],[17]</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row>
    <row r="1766">
      <c r="A1766" s="4" t="inlineStr">
        <is>
          <t>Investment, Identifier [Axis]: Insurance Howden Group Hyperion Refinance Sarl Investment Type First Lien Secured Debt Interest Rate S+525, 0.75% Floor Maturity Date 11/12/2027</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row>
    <row r="1767">
      <c r="A1767" s="4" t="inlineStr">
        <is>
          <t>Spread</t>
        </is>
      </c>
      <c r="C1767" s="9" t="n">
        <v>0.0525</v>
      </c>
      <c r="D1767" s="4" t="inlineStr">
        <is>
          <t>[2],[4],[5],[14]</t>
        </is>
      </c>
      <c r="E1767" s="9" t="n">
        <v>0.0525</v>
      </c>
      <c r="F1767" s="4" t="inlineStr">
        <is>
          <t>[2],[4],[5],[14]</t>
        </is>
      </c>
      <c r="G1767" s="9" t="n">
        <v>0.0525</v>
      </c>
      <c r="H1767" s="4" t="inlineStr">
        <is>
          <t>[2],[4],[5],[14]</t>
        </is>
      </c>
      <c r="I1767" s="9" t="n">
        <v>0.0525</v>
      </c>
      <c r="J1767" s="4" t="inlineStr">
        <is>
          <t>[2],[4],[5],[14]</t>
        </is>
      </c>
      <c r="K1767" s="9" t="n">
        <v>0.0525</v>
      </c>
      <c r="L1767" s="4" t="inlineStr">
        <is>
          <t>[2],[4],[5],[14]</t>
        </is>
      </c>
      <c r="M1767" s="9" t="n">
        <v>0.0525</v>
      </c>
      <c r="N1767" s="4" t="inlineStr">
        <is>
          <t>[2],[4],[5],[14]</t>
        </is>
      </c>
      <c r="O1767" s="9" t="n">
        <v>0.0525</v>
      </c>
      <c r="P1767" s="4" t="inlineStr">
        <is>
          <t>[16],[18],[19],[21],[23]</t>
        </is>
      </c>
      <c r="Q1767" s="9" t="n">
        <v>0.0525</v>
      </c>
      <c r="R1767" s="4" t="inlineStr">
        <is>
          <t>[16],[18],[19],[21],[23]</t>
        </is>
      </c>
      <c r="S1767" s="9" t="n">
        <v>0.0525</v>
      </c>
      <c r="T1767" s="4" t="inlineStr">
        <is>
          <t>[16],[18],[19],[21],[23]</t>
        </is>
      </c>
      <c r="U1767" s="9" t="n">
        <v>0.0525</v>
      </c>
      <c r="V1767" s="4" t="inlineStr">
        <is>
          <t>[16],[18],[19],[21],[23]</t>
        </is>
      </c>
      <c r="W1767" s="9" t="n">
        <v>0.0525</v>
      </c>
      <c r="X1767" s="4" t="inlineStr">
        <is>
          <t>[16],[18],[19],[21],[23]</t>
        </is>
      </c>
      <c r="Y1767" s="9" t="n">
        <v>0.0525</v>
      </c>
      <c r="Z1767" s="4" t="inlineStr">
        <is>
          <t>[16],[18],[19],[21],[23]</t>
        </is>
      </c>
      <c r="AA1767" s="4" t="inlineStr">
        <is>
          <t xml:space="preserve"> </t>
        </is>
      </c>
    </row>
    <row r="1768">
      <c r="A1768" s="4" t="inlineStr">
        <is>
          <t>Interest Rate, Floor</t>
        </is>
      </c>
      <c r="C1768" s="9" t="n">
        <v>0.0075</v>
      </c>
      <c r="D1768" s="4" t="inlineStr">
        <is>
          <t>[2],[4],[5],[14]</t>
        </is>
      </c>
      <c r="E1768" s="9" t="n">
        <v>0.0075</v>
      </c>
      <c r="F1768" s="4" t="inlineStr">
        <is>
          <t>[2],[4],[5],[14]</t>
        </is>
      </c>
      <c r="G1768" s="9" t="n">
        <v>0.0075</v>
      </c>
      <c r="H1768" s="4" t="inlineStr">
        <is>
          <t>[2],[4],[5],[14]</t>
        </is>
      </c>
      <c r="I1768" s="9" t="n">
        <v>0.0075</v>
      </c>
      <c r="J1768" s="4" t="inlineStr">
        <is>
          <t>[2],[4],[5],[14]</t>
        </is>
      </c>
      <c r="K1768" s="9" t="n">
        <v>0.0075</v>
      </c>
      <c r="L1768" s="4" t="inlineStr">
        <is>
          <t>[2],[4],[5],[14]</t>
        </is>
      </c>
      <c r="M1768" s="9" t="n">
        <v>0.0075</v>
      </c>
      <c r="N1768" s="4" t="inlineStr">
        <is>
          <t>[2],[4],[5],[14]</t>
        </is>
      </c>
      <c r="O1768" s="9" t="n">
        <v>0.0075</v>
      </c>
      <c r="P1768" s="4" t="inlineStr">
        <is>
          <t>[16],[18],[19],[21],[23]</t>
        </is>
      </c>
      <c r="Q1768" s="9" t="n">
        <v>0.0075</v>
      </c>
      <c r="R1768" s="4" t="inlineStr">
        <is>
          <t>[16],[18],[19],[21],[23]</t>
        </is>
      </c>
      <c r="S1768" s="9" t="n">
        <v>0.0075</v>
      </c>
      <c r="T1768" s="4" t="inlineStr">
        <is>
          <t>[16],[18],[19],[21],[23]</t>
        </is>
      </c>
      <c r="U1768" s="9" t="n">
        <v>0.0075</v>
      </c>
      <c r="V1768" s="4" t="inlineStr">
        <is>
          <t>[16],[18],[19],[21],[23]</t>
        </is>
      </c>
      <c r="W1768" s="9" t="n">
        <v>0.0075</v>
      </c>
      <c r="X1768" s="4" t="inlineStr">
        <is>
          <t>[16],[18],[19],[21],[23]</t>
        </is>
      </c>
      <c r="Y1768" s="9" t="n">
        <v>0.0075</v>
      </c>
      <c r="Z1768" s="4" t="inlineStr">
        <is>
          <t>[16],[18],[19],[21],[23]</t>
        </is>
      </c>
      <c r="AA1768" s="4" t="inlineStr">
        <is>
          <t xml:space="preserve"> </t>
        </is>
      </c>
    </row>
    <row r="1769">
      <c r="A1769" s="4" t="inlineStr">
        <is>
          <t>Maturity Date</t>
        </is>
      </c>
      <c r="C1769" s="4" t="inlineStr">
        <is>
          <t>Nov. 12,  2027</t>
        </is>
      </c>
      <c r="D1769" s="4" t="inlineStr">
        <is>
          <t>[2],[4],[14]</t>
        </is>
      </c>
      <c r="E1769" s="4" t="inlineStr">
        <is>
          <t>Nov. 12,  2027</t>
        </is>
      </c>
      <c r="F1769" s="4" t="inlineStr">
        <is>
          <t>[2],[4],[14]</t>
        </is>
      </c>
      <c r="G1769" s="4" t="inlineStr">
        <is>
          <t>Nov. 12,  2027</t>
        </is>
      </c>
      <c r="H1769" s="4" t="inlineStr">
        <is>
          <t>[2],[4],[14]</t>
        </is>
      </c>
      <c r="I1769" s="4" t="inlineStr">
        <is>
          <t>Nov. 12,  2027</t>
        </is>
      </c>
      <c r="J1769" s="4" t="inlineStr">
        <is>
          <t>[2],[4],[14]</t>
        </is>
      </c>
      <c r="K1769" s="4" t="inlineStr">
        <is>
          <t>Nov. 12,  2027</t>
        </is>
      </c>
      <c r="L1769" s="4" t="inlineStr">
        <is>
          <t>[2],[4],[14]</t>
        </is>
      </c>
      <c r="M1769" s="4" t="inlineStr">
        <is>
          <t>Nov. 12,  2027</t>
        </is>
      </c>
      <c r="N1769" s="4" t="inlineStr">
        <is>
          <t>[2],[4],[14]</t>
        </is>
      </c>
      <c r="O1769" s="4" t="inlineStr">
        <is>
          <t>Nov. 12,  2027</t>
        </is>
      </c>
      <c r="P1769" s="4" t="inlineStr">
        <is>
          <t>[16],[18],[21],[23]</t>
        </is>
      </c>
      <c r="Q1769" s="4" t="inlineStr">
        <is>
          <t>Nov. 12,  2027</t>
        </is>
      </c>
      <c r="R1769" s="4" t="inlineStr">
        <is>
          <t>[16],[18],[21],[23]</t>
        </is>
      </c>
      <c r="S1769" s="4" t="inlineStr">
        <is>
          <t>Nov. 12,  2027</t>
        </is>
      </c>
      <c r="T1769" s="4" t="inlineStr">
        <is>
          <t>[16],[18],[21],[23]</t>
        </is>
      </c>
      <c r="U1769" s="4" t="inlineStr">
        <is>
          <t>Nov. 12,  2027</t>
        </is>
      </c>
      <c r="V1769" s="4" t="inlineStr">
        <is>
          <t>[16],[18],[21],[23]</t>
        </is>
      </c>
      <c r="W1769" s="4" t="inlineStr">
        <is>
          <t>Nov. 12,  2027</t>
        </is>
      </c>
      <c r="X1769" s="4" t="inlineStr">
        <is>
          <t>[16],[18],[21],[23]</t>
        </is>
      </c>
      <c r="Y1769" s="4" t="inlineStr">
        <is>
          <t>Nov. 12,  2027</t>
        </is>
      </c>
      <c r="Z1769" s="4" t="inlineStr">
        <is>
          <t>[16],[18],[21],[23]</t>
        </is>
      </c>
      <c r="AA1769" s="4" t="inlineStr">
        <is>
          <t xml:space="preserve"> </t>
        </is>
      </c>
    </row>
    <row r="1770">
      <c r="A1770" s="4" t="inlineStr">
        <is>
          <t>Par</t>
        </is>
      </c>
      <c r="C1770" s="6" t="n">
        <v>103000</v>
      </c>
      <c r="D1770" s="4" t="inlineStr">
        <is>
          <t>[2],[4],[6],[14]</t>
        </is>
      </c>
      <c r="E1770" s="4" t="inlineStr">
        <is>
          <t xml:space="preserve"> </t>
        </is>
      </c>
      <c r="G1770" s="4" t="inlineStr">
        <is>
          <t xml:space="preserve"> </t>
        </is>
      </c>
      <c r="I1770" s="4" t="inlineStr">
        <is>
          <t xml:space="preserve"> </t>
        </is>
      </c>
      <c r="K1770" s="4" t="inlineStr">
        <is>
          <t xml:space="preserve"> </t>
        </is>
      </c>
      <c r="M1770" s="4" t="inlineStr">
        <is>
          <t xml:space="preserve"> </t>
        </is>
      </c>
      <c r="O1770" s="6" t="n">
        <v>103000</v>
      </c>
      <c r="P1770" s="4" t="inlineStr">
        <is>
          <t>[16],[18],[20],[21],[23]</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row>
    <row r="1771">
      <c r="A1771" s="4" t="inlineStr">
        <is>
          <t>Cost</t>
        </is>
      </c>
      <c r="C1771" s="5" t="n">
        <v>101127</v>
      </c>
      <c r="D1771" s="4" t="inlineStr">
        <is>
          <t>[2],[4],[7],[14]</t>
        </is>
      </c>
      <c r="E1771" s="4" t="inlineStr">
        <is>
          <t xml:space="preserve"> </t>
        </is>
      </c>
      <c r="G1771" s="4" t="inlineStr">
        <is>
          <t xml:space="preserve"> </t>
        </is>
      </c>
      <c r="I1771" s="4" t="inlineStr">
        <is>
          <t xml:space="preserve"> </t>
        </is>
      </c>
      <c r="K1771" s="4" t="inlineStr">
        <is>
          <t xml:space="preserve"> </t>
        </is>
      </c>
      <c r="M1771" s="4" t="inlineStr">
        <is>
          <t xml:space="preserve"> </t>
        </is>
      </c>
      <c r="O1771" s="5" t="n">
        <v>29435</v>
      </c>
      <c r="P1771" s="4" t="inlineStr">
        <is>
          <t>[11],[16],[18],[21],[23]</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row>
    <row r="1772">
      <c r="A1772" s="4" t="inlineStr">
        <is>
          <t>Investments at fair value</t>
        </is>
      </c>
      <c r="C1772" s="6" t="n">
        <v>103000</v>
      </c>
      <c r="D1772" s="4" t="inlineStr">
        <is>
          <t>[2],[4],[8],[9],[14]</t>
        </is>
      </c>
      <c r="E1772" s="4" t="inlineStr">
        <is>
          <t xml:space="preserve"> </t>
        </is>
      </c>
      <c r="G1772" s="4" t="inlineStr">
        <is>
          <t xml:space="preserve"> </t>
        </is>
      </c>
      <c r="I1772" s="4" t="inlineStr">
        <is>
          <t xml:space="preserve"> </t>
        </is>
      </c>
      <c r="K1772" s="4" t="inlineStr">
        <is>
          <t xml:space="preserve"> </t>
        </is>
      </c>
      <c r="M1772" s="4" t="inlineStr">
        <is>
          <t xml:space="preserve"> </t>
        </is>
      </c>
      <c r="O1772" s="5" t="n">
        <v>29417</v>
      </c>
      <c r="P1772" s="4" t="inlineStr">
        <is>
          <t>[12],[13],[16],[18],[21],[23]</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row>
    <row r="1773">
      <c r="A1773" s="4" t="inlineStr">
        <is>
          <t>Investment, Identifier [Axis]: Insurance Hub International Hub International Limited Investment Type First Lien Secured Debt Interest Rate S+425, 0.75% Floor Maturity Date 6/20/2030</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row>
    <row r="1774">
      <c r="A1774" s="4" t="inlineStr">
        <is>
          <t>Spread</t>
        </is>
      </c>
      <c r="B1774" s="4" t="inlineStr">
        <is>
          <t>[2],[5]</t>
        </is>
      </c>
      <c r="C1774" s="9" t="n">
        <v>0.0425</v>
      </c>
      <c r="E1774" s="9" t="n">
        <v>0.0425</v>
      </c>
      <c r="G1774" s="9" t="n">
        <v>0.0425</v>
      </c>
      <c r="I1774" s="9" t="n">
        <v>0.0425</v>
      </c>
      <c r="K1774" s="9" t="n">
        <v>0.0425</v>
      </c>
      <c r="M1774" s="9" t="n">
        <v>0.0425</v>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row>
    <row r="1775">
      <c r="A1775" s="4" t="inlineStr">
        <is>
          <t>Interest Rate, Floor</t>
        </is>
      </c>
      <c r="B1775" s="4" t="inlineStr">
        <is>
          <t>[2],[5]</t>
        </is>
      </c>
      <c r="C1775" s="9" t="n">
        <v>0.0075</v>
      </c>
      <c r="E1775" s="9" t="n">
        <v>0.0075</v>
      </c>
      <c r="G1775" s="9" t="n">
        <v>0.0075</v>
      </c>
      <c r="I1775" s="9" t="n">
        <v>0.0075</v>
      </c>
      <c r="K1775" s="9" t="n">
        <v>0.0075</v>
      </c>
      <c r="M1775" s="9" t="n">
        <v>0.0075</v>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row>
    <row r="1776">
      <c r="A1776" s="4" t="inlineStr">
        <is>
          <t>Maturity Date</t>
        </is>
      </c>
      <c r="B1776" s="4" t="inlineStr">
        <is>
          <t>[2]</t>
        </is>
      </c>
      <c r="C1776" s="4" t="inlineStr">
        <is>
          <t>Jun. 20,  2030</t>
        </is>
      </c>
      <c r="E1776" s="4" t="inlineStr">
        <is>
          <t>Jun. 20,  2030</t>
        </is>
      </c>
      <c r="G1776" s="4" t="inlineStr">
        <is>
          <t>Jun. 20,  2030</t>
        </is>
      </c>
      <c r="I1776" s="4" t="inlineStr">
        <is>
          <t>Jun. 20,  2030</t>
        </is>
      </c>
      <c r="K1776" s="4" t="inlineStr">
        <is>
          <t>Jun. 20,  2030</t>
        </is>
      </c>
      <c r="M1776" s="4" t="inlineStr">
        <is>
          <t>Jun. 20,  2030</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row>
    <row r="1777">
      <c r="A1777" s="4" t="inlineStr">
        <is>
          <t>Par</t>
        </is>
      </c>
      <c r="B1777" s="4" t="inlineStr">
        <is>
          <t>[2],[6]</t>
        </is>
      </c>
      <c r="C1777" s="6" t="n">
        <v>11299</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row>
    <row r="1778">
      <c r="A1778" s="4" t="inlineStr">
        <is>
          <t>Cost</t>
        </is>
      </c>
      <c r="B1778" s="4" t="inlineStr">
        <is>
          <t>[2],[7]</t>
        </is>
      </c>
      <c r="C1778" s="5" t="n">
        <v>11186</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row>
    <row r="1779">
      <c r="A1779" s="4" t="inlineStr">
        <is>
          <t>Investments at fair value</t>
        </is>
      </c>
      <c r="B1779" s="4" t="inlineStr">
        <is>
          <t>[2],[8],[9]</t>
        </is>
      </c>
      <c r="C1779" s="5" t="n">
        <v>11337</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row>
    <row r="1780">
      <c r="A1780" s="4" t="inlineStr">
        <is>
          <t>Investment, Identifier [Axis]: Insurance Patriot Growth Insurance Service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row>
    <row r="1781">
      <c r="A1781" s="4" t="inlineStr">
        <is>
          <t>Cost</t>
        </is>
      </c>
      <c r="B1781" s="4" t="inlineStr">
        <is>
          <t>[7]</t>
        </is>
      </c>
      <c r="C1781" s="5" t="n">
        <v>32306</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row>
    <row r="1782">
      <c r="A1782" s="4" t="inlineStr">
        <is>
          <t>Investments at fair value</t>
        </is>
      </c>
      <c r="B1782" s="4" t="inlineStr">
        <is>
          <t>[8],[9]</t>
        </is>
      </c>
      <c r="C1782" s="6" t="n">
        <v>32306</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row>
    <row r="1783">
      <c r="A1783" s="4" t="inlineStr">
        <is>
          <t>Investment, Identifier [Axis]: Insurance Patriot Growth Insurance Services Patriot Growth Insurance Services, LLC Investment Type First Lien Secured Debt - Revolver Interest Rate S+565, 0.75% Floor Maturity Date 10/16/2028</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row>
    <row r="1784">
      <c r="A1784" s="4" t="inlineStr">
        <is>
          <t>Spread</t>
        </is>
      </c>
      <c r="B1784" s="4" t="inlineStr">
        <is>
          <t>[1],[3],[4],[5]</t>
        </is>
      </c>
      <c r="C1784" s="9" t="n">
        <v>0.0565</v>
      </c>
      <c r="E1784" s="9" t="n">
        <v>0.0565</v>
      </c>
      <c r="G1784" s="9" t="n">
        <v>0.0565</v>
      </c>
      <c r="I1784" s="9" t="n">
        <v>0.0565</v>
      </c>
      <c r="K1784" s="9" t="n">
        <v>0.0565</v>
      </c>
      <c r="M1784" s="9" t="n">
        <v>0.0565</v>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row>
    <row r="1785">
      <c r="A1785" s="4" t="inlineStr">
        <is>
          <t>Interest Rate, Floor</t>
        </is>
      </c>
      <c r="B1785" s="4" t="inlineStr">
        <is>
          <t>[1],[3],[4],[5]</t>
        </is>
      </c>
      <c r="C1785" s="9" t="n">
        <v>0.0075</v>
      </c>
      <c r="E1785" s="9" t="n">
        <v>0.0075</v>
      </c>
      <c r="G1785" s="9" t="n">
        <v>0.0075</v>
      </c>
      <c r="I1785" s="9" t="n">
        <v>0.0075</v>
      </c>
      <c r="K1785" s="9" t="n">
        <v>0.0075</v>
      </c>
      <c r="M1785" s="9" t="n">
        <v>0.0075</v>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row>
    <row r="1786">
      <c r="A1786" s="4" t="inlineStr">
        <is>
          <t>Maturity Date</t>
        </is>
      </c>
      <c r="B1786" s="4" t="inlineStr">
        <is>
          <t>[1],[3],[4]</t>
        </is>
      </c>
      <c r="C1786" s="4" t="inlineStr">
        <is>
          <t>Oct. 16,  2028</t>
        </is>
      </c>
      <c r="E1786" s="4" t="inlineStr">
        <is>
          <t>Oct. 16,  2028</t>
        </is>
      </c>
      <c r="G1786" s="4" t="inlineStr">
        <is>
          <t>Oct. 16,  2028</t>
        </is>
      </c>
      <c r="I1786" s="4" t="inlineStr">
        <is>
          <t>Oct. 16,  2028</t>
        </is>
      </c>
      <c r="K1786" s="4" t="inlineStr">
        <is>
          <t>Oct. 16,  2028</t>
        </is>
      </c>
      <c r="M1786" s="4" t="inlineStr">
        <is>
          <t>Oct. 16,  2028</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row>
    <row r="1787">
      <c r="A1787" s="4" t="inlineStr">
        <is>
          <t>Par</t>
        </is>
      </c>
      <c r="B1787" s="4" t="inlineStr">
        <is>
          <t>[1],[3],[4],[6]</t>
        </is>
      </c>
      <c r="C1787" s="6" t="n">
        <v>2311</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row>
    <row r="1788">
      <c r="A1788" s="4" t="inlineStr">
        <is>
          <t>Investment, Identifier [Axis]: Insurance Patriot Growth Insurance Services Patriot Growth Insurance Services, LLC Investment Type First Lien Secured Debt Interest Rate S+590, 0.75% Floor Maturity Date 10/16/2028</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row>
    <row r="1789">
      <c r="A1789" s="4" t="inlineStr">
        <is>
          <t>Spread</t>
        </is>
      </c>
      <c r="B1789" s="4" t="inlineStr">
        <is>
          <t>[2],[4],[5]</t>
        </is>
      </c>
      <c r="C1789" s="9" t="n">
        <v>0.059</v>
      </c>
      <c r="E1789" s="9" t="n">
        <v>0.059</v>
      </c>
      <c r="G1789" s="9" t="n">
        <v>0.059</v>
      </c>
      <c r="I1789" s="9" t="n">
        <v>0.059</v>
      </c>
      <c r="K1789" s="9" t="n">
        <v>0.059</v>
      </c>
      <c r="M1789" s="9" t="n">
        <v>0.059</v>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row>
    <row r="1790">
      <c r="A1790" s="4" t="inlineStr">
        <is>
          <t>Interest Rate, Floor</t>
        </is>
      </c>
      <c r="B1790" s="4" t="inlineStr">
        <is>
          <t>[2],[4],[5]</t>
        </is>
      </c>
      <c r="C1790" s="9" t="n">
        <v>0.0075</v>
      </c>
      <c r="E1790" s="9" t="n">
        <v>0.0075</v>
      </c>
      <c r="G1790" s="9" t="n">
        <v>0.0075</v>
      </c>
      <c r="I1790" s="9" t="n">
        <v>0.0075</v>
      </c>
      <c r="K1790" s="9" t="n">
        <v>0.0075</v>
      </c>
      <c r="M1790" s="9" t="n">
        <v>0.0075</v>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row>
    <row r="1791">
      <c r="A1791" s="4" t="inlineStr">
        <is>
          <t>Maturity Date</t>
        </is>
      </c>
      <c r="B1791" s="4" t="inlineStr">
        <is>
          <t>[2],[4]</t>
        </is>
      </c>
      <c r="C1791" s="4" t="inlineStr">
        <is>
          <t>Oct. 16,  2028</t>
        </is>
      </c>
      <c r="E1791" s="4" t="inlineStr">
        <is>
          <t>Oct. 16,  2028</t>
        </is>
      </c>
      <c r="G1791" s="4" t="inlineStr">
        <is>
          <t>Oct. 16,  2028</t>
        </is>
      </c>
      <c r="I1791" s="4" t="inlineStr">
        <is>
          <t>Oct. 16,  2028</t>
        </is>
      </c>
      <c r="K1791" s="4" t="inlineStr">
        <is>
          <t>Oct. 16,  2028</t>
        </is>
      </c>
      <c r="M1791" s="4" t="inlineStr">
        <is>
          <t>Oct. 16,  2028</t>
        </is>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row>
    <row r="1792">
      <c r="A1792" s="4" t="inlineStr">
        <is>
          <t>Par</t>
        </is>
      </c>
      <c r="B1792" s="4" t="inlineStr">
        <is>
          <t>[2],[4],[6]</t>
        </is>
      </c>
      <c r="C1792" s="6" t="n">
        <v>32306</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row>
    <row r="1793">
      <c r="A1793" s="4" t="inlineStr">
        <is>
          <t>Cost</t>
        </is>
      </c>
      <c r="B1793" s="4" t="inlineStr">
        <is>
          <t>[2],[4],[7]</t>
        </is>
      </c>
      <c r="C1793" s="5" t="n">
        <v>32306</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row>
    <row r="1794">
      <c r="A1794" s="4" t="inlineStr">
        <is>
          <t>Investments at fair value</t>
        </is>
      </c>
      <c r="B1794" s="4" t="inlineStr">
        <is>
          <t>[2],[4],[8],[9]</t>
        </is>
      </c>
      <c r="C1794" s="6" t="n">
        <v>32306</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row>
    <row r="1795">
      <c r="A1795" s="4" t="inlineStr">
        <is>
          <t>Investment, Identifier [Axis]: Insurance Patriot Growth Insurance Services, LLC</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row>
    <row r="1796">
      <c r="A1796" s="4" t="inlineStr">
        <is>
          <t>Cost</t>
        </is>
      </c>
      <c r="B1796" s="4" t="inlineStr">
        <is>
          <t>[11]</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5" t="n">
        <v>32469</v>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row>
    <row r="1797">
      <c r="A1797" s="4" t="inlineStr">
        <is>
          <t>Investments at fair value</t>
        </is>
      </c>
      <c r="B1797" s="4" t="inlineStr">
        <is>
          <t>[12],[13]</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6" t="n">
        <v>32469</v>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row>
    <row r="1798">
      <c r="A1798" s="4" t="inlineStr">
        <is>
          <t>Investment, Identifier [Axis]: Insurance Patriot Growth Insurance Services, LLC Investment Type First Lien Secured Debt - Revolver Interest Rate L+550, 0.75% Floor Maturity Date 10/16/2028</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row>
    <row r="1799">
      <c r="A1799" s="4" t="inlineStr">
        <is>
          <t>Spread</t>
        </is>
      </c>
      <c r="B1799" s="4" t="inlineStr">
        <is>
          <t>[18],[19],[23],[24]</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9" t="n">
        <v>0.055</v>
      </c>
      <c r="Q1799" s="9" t="n">
        <v>0.055</v>
      </c>
      <c r="S1799" s="9" t="n">
        <v>0.055</v>
      </c>
      <c r="U1799" s="9" t="n">
        <v>0.055</v>
      </c>
      <c r="W1799" s="9" t="n">
        <v>0.055</v>
      </c>
      <c r="Y1799" s="9" t="n">
        <v>0.055</v>
      </c>
      <c r="AA1799" s="4" t="inlineStr">
        <is>
          <t xml:space="preserve"> </t>
        </is>
      </c>
    </row>
    <row r="1800">
      <c r="A1800" s="4" t="inlineStr">
        <is>
          <t>Interest Rate, Floor</t>
        </is>
      </c>
      <c r="B1800" s="4" t="inlineStr">
        <is>
          <t>[18],[19],[23],[24]</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9" t="n">
        <v>0.0075</v>
      </c>
      <c r="Q1800" s="9" t="n">
        <v>0.0075</v>
      </c>
      <c r="S1800" s="9" t="n">
        <v>0.0075</v>
      </c>
      <c r="U1800" s="9" t="n">
        <v>0.0075</v>
      </c>
      <c r="W1800" s="9" t="n">
        <v>0.0075</v>
      </c>
      <c r="Y1800" s="9" t="n">
        <v>0.0075</v>
      </c>
      <c r="AA1800" s="4" t="inlineStr">
        <is>
          <t xml:space="preserve"> </t>
        </is>
      </c>
    </row>
    <row r="1801">
      <c r="A1801" s="4" t="inlineStr">
        <is>
          <t>Maturity Date</t>
        </is>
      </c>
      <c r="B1801" s="4" t="inlineStr">
        <is>
          <t>[18],[23],[24]</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Oct. 16,  2028</t>
        </is>
      </c>
      <c r="Q1801" s="4" t="inlineStr">
        <is>
          <t>Oct. 16,  2028</t>
        </is>
      </c>
      <c r="S1801" s="4" t="inlineStr">
        <is>
          <t>Oct. 16,  2028</t>
        </is>
      </c>
      <c r="U1801" s="4" t="inlineStr">
        <is>
          <t>Oct. 16,  2028</t>
        </is>
      </c>
      <c r="W1801" s="4" t="inlineStr">
        <is>
          <t>Oct. 16,  2028</t>
        </is>
      </c>
      <c r="Y1801" s="4" t="inlineStr">
        <is>
          <t>Oct. 16,  2028</t>
        </is>
      </c>
      <c r="AA1801" s="4" t="inlineStr">
        <is>
          <t xml:space="preserve"> </t>
        </is>
      </c>
    </row>
    <row r="1802">
      <c r="A1802" s="4" t="inlineStr">
        <is>
          <t>Par</t>
        </is>
      </c>
      <c r="B1802" s="4" t="inlineStr">
        <is>
          <t>[18],[20],[23],[24]</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6" t="n">
        <v>2311</v>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row>
    <row r="1803">
      <c r="A1803" s="4" t="inlineStr">
        <is>
          <t>Investment, Identifier [Axis]: Insurance Patriot Growth Insurance Services, LLC Investment Type First Lien Secured Debt Interest Rate L+550, 0.75% Floor Maturity Date 10/16/2028</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row>
    <row r="1804">
      <c r="A1804" s="4" t="inlineStr">
        <is>
          <t>Spread</t>
        </is>
      </c>
      <c r="B1804" s="4" t="inlineStr">
        <is>
          <t>[17],[18],[19]</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9" t="n">
        <v>0.055</v>
      </c>
      <c r="Q1804" s="9" t="n">
        <v>0.055</v>
      </c>
      <c r="S1804" s="9" t="n">
        <v>0.055</v>
      </c>
      <c r="U1804" s="9" t="n">
        <v>0.055</v>
      </c>
      <c r="W1804" s="9" t="n">
        <v>0.055</v>
      </c>
      <c r="Y1804" s="9" t="n">
        <v>0.055</v>
      </c>
      <c r="AA1804" s="4" t="inlineStr">
        <is>
          <t xml:space="preserve"> </t>
        </is>
      </c>
    </row>
    <row r="1805">
      <c r="A1805" s="4" t="inlineStr">
        <is>
          <t>Interest Rate, Floor</t>
        </is>
      </c>
      <c r="B1805" s="4" t="inlineStr">
        <is>
          <t>[17],[18],[19]</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9" t="n">
        <v>0.0075</v>
      </c>
      <c r="Q1805" s="9" t="n">
        <v>0.0075</v>
      </c>
      <c r="S1805" s="9" t="n">
        <v>0.0075</v>
      </c>
      <c r="U1805" s="9" t="n">
        <v>0.0075</v>
      </c>
      <c r="W1805" s="9" t="n">
        <v>0.0075</v>
      </c>
      <c r="Y1805" s="9" t="n">
        <v>0.0075</v>
      </c>
      <c r="AA1805" s="4" t="inlineStr">
        <is>
          <t xml:space="preserve"> </t>
        </is>
      </c>
    </row>
    <row r="1806">
      <c r="A1806" s="4" t="inlineStr">
        <is>
          <t>Maturity Date</t>
        </is>
      </c>
      <c r="B1806" s="4" t="inlineStr">
        <is>
          <t>[17],[18]</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Oct. 16,  2028</t>
        </is>
      </c>
      <c r="Q1806" s="4" t="inlineStr">
        <is>
          <t>Oct. 16,  2028</t>
        </is>
      </c>
      <c r="S1806" s="4" t="inlineStr">
        <is>
          <t>Oct. 16,  2028</t>
        </is>
      </c>
      <c r="U1806" s="4" t="inlineStr">
        <is>
          <t>Oct. 16,  2028</t>
        </is>
      </c>
      <c r="W1806" s="4" t="inlineStr">
        <is>
          <t>Oct. 16,  2028</t>
        </is>
      </c>
      <c r="Y1806" s="4" t="inlineStr">
        <is>
          <t>Oct. 16,  2028</t>
        </is>
      </c>
      <c r="AA1806" s="4" t="inlineStr">
        <is>
          <t xml:space="preserve"> </t>
        </is>
      </c>
    </row>
    <row r="1807">
      <c r="A1807" s="4" t="inlineStr">
        <is>
          <t>Par</t>
        </is>
      </c>
      <c r="B1807" s="4" t="inlineStr">
        <is>
          <t>[17],[18],[20]</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6" t="n">
        <v>32469</v>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row>
    <row r="1808">
      <c r="A1808" s="4" t="inlineStr">
        <is>
          <t>Cost</t>
        </is>
      </c>
      <c r="B1808" s="4" t="inlineStr">
        <is>
          <t>[11],[17],[18]</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5" t="n">
        <v>32469</v>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row>
    <row r="1809">
      <c r="A1809" s="4" t="inlineStr">
        <is>
          <t>Investments at fair value</t>
        </is>
      </c>
      <c r="B1809" s="4" t="inlineStr">
        <is>
          <t>[12],[13],[17],[18]</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6" t="n">
        <v>32469</v>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row>
    <row r="1810">
      <c r="A1810" s="4" t="inlineStr">
        <is>
          <t>Investment, Identifier [Axis]: Insurance Risk Strategies RSC Acquisition Inc Investment Type First Lien Secured Debt Interest Rate S+550, 0.75% Floor Maturity Date 10/30/2026</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row>
    <row r="1811">
      <c r="A1811" s="4" t="inlineStr">
        <is>
          <t>Spread</t>
        </is>
      </c>
      <c r="B1811" s="4" t="inlineStr">
        <is>
          <t>[18],[19],[21],[23],[24]</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9" t="n">
        <v>0.055</v>
      </c>
      <c r="Q1811" s="9" t="n">
        <v>0.055</v>
      </c>
      <c r="S1811" s="9" t="n">
        <v>0.055</v>
      </c>
      <c r="U1811" s="9" t="n">
        <v>0.055</v>
      </c>
      <c r="W1811" s="9" t="n">
        <v>0.055</v>
      </c>
      <c r="Y1811" s="9" t="n">
        <v>0.055</v>
      </c>
      <c r="AA1811" s="4" t="inlineStr">
        <is>
          <t xml:space="preserve"> </t>
        </is>
      </c>
    </row>
    <row r="1812">
      <c r="A1812" s="4" t="inlineStr">
        <is>
          <t>Interest Rate, Floor</t>
        </is>
      </c>
      <c r="B1812" s="4" t="inlineStr">
        <is>
          <t>[18],[19],[21],[23],[24]</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9" t="n">
        <v>0.0075</v>
      </c>
      <c r="Q1812" s="9" t="n">
        <v>0.0075</v>
      </c>
      <c r="S1812" s="9" t="n">
        <v>0.0075</v>
      </c>
      <c r="U1812" s="9" t="n">
        <v>0.0075</v>
      </c>
      <c r="W1812" s="9" t="n">
        <v>0.0075</v>
      </c>
      <c r="Y1812" s="9" t="n">
        <v>0.0075</v>
      </c>
      <c r="AA1812" s="4" t="inlineStr">
        <is>
          <t xml:space="preserve"> </t>
        </is>
      </c>
    </row>
    <row r="1813">
      <c r="A1813" s="4" t="inlineStr">
        <is>
          <t>Maturity Date</t>
        </is>
      </c>
      <c r="B1813" s="4" t="inlineStr">
        <is>
          <t>[18],[21],[23],[24]</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Oct. 30,  2026</t>
        </is>
      </c>
      <c r="Q1813" s="4" t="inlineStr">
        <is>
          <t>Oct. 30,  2026</t>
        </is>
      </c>
      <c r="S1813" s="4" t="inlineStr">
        <is>
          <t>Oct. 30,  2026</t>
        </is>
      </c>
      <c r="U1813" s="4" t="inlineStr">
        <is>
          <t>Oct. 30,  2026</t>
        </is>
      </c>
      <c r="W1813" s="4" t="inlineStr">
        <is>
          <t>Oct. 30,  2026</t>
        </is>
      </c>
      <c r="Y1813" s="4" t="inlineStr">
        <is>
          <t>Oct. 30,  2026</t>
        </is>
      </c>
      <c r="AA1813" s="4" t="inlineStr">
        <is>
          <t xml:space="preserve"> </t>
        </is>
      </c>
    </row>
    <row r="1814">
      <c r="A1814" s="4" t="inlineStr">
        <is>
          <t>Par</t>
        </is>
      </c>
      <c r="B1814" s="4" t="inlineStr">
        <is>
          <t>[18],[20],[21],[23],[24]</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6" t="n">
        <v>26982</v>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row>
    <row r="1815">
      <c r="A1815" s="4" t="inlineStr">
        <is>
          <t>Cost</t>
        </is>
      </c>
      <c r="B1815" s="4" t="inlineStr">
        <is>
          <t>[11],[18],[21],[23],[24]</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5" t="n">
        <v>7725</v>
      </c>
      <c r="Q1815" s="4" t="inlineStr">
        <is>
          <t xml:space="preserve"> </t>
        </is>
      </c>
      <c r="S1815" s="4" t="inlineStr">
        <is>
          <t xml:space="preserve"> </t>
        </is>
      </c>
      <c r="U1815" s="4" t="inlineStr">
        <is>
          <t xml:space="preserve"> </t>
        </is>
      </c>
      <c r="W1815" s="4" t="inlineStr">
        <is>
          <t xml:space="preserve"> </t>
        </is>
      </c>
      <c r="Y1815" s="4" t="inlineStr">
        <is>
          <t xml:space="preserve"> </t>
        </is>
      </c>
      <c r="AA1815" s="4" t="inlineStr">
        <is>
          <t xml:space="preserve"> </t>
        </is>
      </c>
    </row>
    <row r="1816">
      <c r="A1816" s="4" t="inlineStr">
        <is>
          <t>Investments at fair value</t>
        </is>
      </c>
      <c r="B1816" s="4" t="inlineStr">
        <is>
          <t>[12],[13],[18],[21],[23],[24]</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5" t="n">
        <v>7611</v>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row>
    <row r="1817">
      <c r="A1817" s="4" t="inlineStr">
        <is>
          <t>Investment, Identifier [Axis]: Insurance Risk Strategies RSC Acquisition Inc Investment Type First Lien Secured Debt Interest Rate S+565, 0.75% Floor Maturity Date 10/30/2026</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row>
    <row r="1818">
      <c r="A1818" s="4" t="inlineStr">
        <is>
          <t>Spread</t>
        </is>
      </c>
      <c r="B1818" s="4" t="inlineStr">
        <is>
          <t>[1],[2],[3],[4],[5]</t>
        </is>
      </c>
      <c r="C1818" s="9" t="n">
        <v>0.0565</v>
      </c>
      <c r="E1818" s="9" t="n">
        <v>0.0565</v>
      </c>
      <c r="G1818" s="9" t="n">
        <v>0.0565</v>
      </c>
      <c r="I1818" s="9" t="n">
        <v>0.0565</v>
      </c>
      <c r="K1818" s="9" t="n">
        <v>0.0565</v>
      </c>
      <c r="M1818" s="9" t="n">
        <v>0.0565</v>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row>
    <row r="1819">
      <c r="A1819" s="4" t="inlineStr">
        <is>
          <t>Interest Rate, Floor</t>
        </is>
      </c>
      <c r="B1819" s="4" t="inlineStr">
        <is>
          <t>[1],[2],[3],[4],[5]</t>
        </is>
      </c>
      <c r="C1819" s="9" t="n">
        <v>0.0075</v>
      </c>
      <c r="E1819" s="9" t="n">
        <v>0.0075</v>
      </c>
      <c r="G1819" s="9" t="n">
        <v>0.0075</v>
      </c>
      <c r="I1819" s="9" t="n">
        <v>0.0075</v>
      </c>
      <c r="K1819" s="9" t="n">
        <v>0.0075</v>
      </c>
      <c r="M1819" s="9" t="n">
        <v>0.0075</v>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row>
    <row r="1820">
      <c r="A1820" s="4" t="inlineStr">
        <is>
          <t>Maturity Date</t>
        </is>
      </c>
      <c r="B1820" s="4" t="inlineStr">
        <is>
          <t>[1],[2],[3],[4]</t>
        </is>
      </c>
      <c r="C1820" s="4" t="inlineStr">
        <is>
          <t>Oct. 30,  2026</t>
        </is>
      </c>
      <c r="E1820" s="4" t="inlineStr">
        <is>
          <t>Oct. 30,  2026</t>
        </is>
      </c>
      <c r="G1820" s="4" t="inlineStr">
        <is>
          <t>Oct. 30,  2026</t>
        </is>
      </c>
      <c r="I1820" s="4" t="inlineStr">
        <is>
          <t>Oct. 30,  2026</t>
        </is>
      </c>
      <c r="K1820" s="4" t="inlineStr">
        <is>
          <t>Oct. 30,  2026</t>
        </is>
      </c>
      <c r="M1820" s="4" t="inlineStr">
        <is>
          <t>Oct. 30,  2026</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row>
    <row r="1821">
      <c r="A1821" s="4" t="inlineStr">
        <is>
          <t>Par</t>
        </is>
      </c>
      <c r="B1821" s="4" t="inlineStr">
        <is>
          <t>[1],[2],[3],[4],[6]</t>
        </is>
      </c>
      <c r="C1821" s="6" t="n">
        <v>26899</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row>
    <row r="1822">
      <c r="A1822" s="4" t="inlineStr">
        <is>
          <t>Cost</t>
        </is>
      </c>
      <c r="B1822" s="4" t="inlineStr">
        <is>
          <t>[1],[2],[3],[4],[7]</t>
        </is>
      </c>
      <c r="C1822" s="5" t="n">
        <v>24197</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row>
    <row r="1823">
      <c r="A1823" s="4" t="inlineStr">
        <is>
          <t>Investments at fair value</t>
        </is>
      </c>
      <c r="B1823" s="4" t="inlineStr">
        <is>
          <t>[1],[2],[3],[4],[8],[9]</t>
        </is>
      </c>
      <c r="C1823" s="6" t="n">
        <v>24096</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row>
    <row r="1824">
      <c r="A1824" s="4" t="inlineStr">
        <is>
          <t>Investment, Identifier [Axis]: Insurance Safe-Guard SG Acquisition, Inc. Investment Type First Lien Secured Debt Interest Rate S+600, 0.50% Floor Maturity Date 1/27/2027</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row>
    <row r="1825">
      <c r="A1825" s="4" t="inlineStr">
        <is>
          <t>Spread</t>
        </is>
      </c>
      <c r="B1825" s="4" t="inlineStr">
        <is>
          <t>[2],[4],[5],[10],[25]</t>
        </is>
      </c>
      <c r="C1825" s="10" t="n">
        <v>0.06</v>
      </c>
      <c r="E1825" s="10" t="n">
        <v>0.06</v>
      </c>
      <c r="G1825" s="10" t="n">
        <v>0.06</v>
      </c>
      <c r="I1825" s="10" t="n">
        <v>0.06</v>
      </c>
      <c r="K1825" s="10" t="n">
        <v>0.06</v>
      </c>
      <c r="M1825" s="10" t="n">
        <v>0.06</v>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row>
    <row r="1826">
      <c r="A1826" s="4" t="inlineStr">
        <is>
          <t>Interest Rate, Floor</t>
        </is>
      </c>
      <c r="B1826" s="4" t="inlineStr">
        <is>
          <t>[2],[4],[5],[10],[25]</t>
        </is>
      </c>
      <c r="C1826" s="9" t="n">
        <v>0.005</v>
      </c>
      <c r="E1826" s="9" t="n">
        <v>0.005</v>
      </c>
      <c r="G1826" s="9" t="n">
        <v>0.005</v>
      </c>
      <c r="I1826" s="9" t="n">
        <v>0.005</v>
      </c>
      <c r="K1826" s="9" t="n">
        <v>0.005</v>
      </c>
      <c r="M1826" s="9" t="n">
        <v>0.005</v>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row>
    <row r="1827">
      <c r="A1827" s="4" t="inlineStr">
        <is>
          <t>Maturity Date</t>
        </is>
      </c>
      <c r="B1827" s="4" t="inlineStr">
        <is>
          <t>[2],[4],[10],[25]</t>
        </is>
      </c>
      <c r="C1827" s="4" t="inlineStr">
        <is>
          <t>Jan. 27,  2027</t>
        </is>
      </c>
      <c r="E1827" s="4" t="inlineStr">
        <is>
          <t>Jan. 27,  2027</t>
        </is>
      </c>
      <c r="G1827" s="4" t="inlineStr">
        <is>
          <t>Jan. 27,  2027</t>
        </is>
      </c>
      <c r="I1827" s="4" t="inlineStr">
        <is>
          <t>Jan. 27,  2027</t>
        </is>
      </c>
      <c r="K1827" s="4" t="inlineStr">
        <is>
          <t>Jan. 27,  2027</t>
        </is>
      </c>
      <c r="M1827" s="4" t="inlineStr">
        <is>
          <t>Jan. 27,  2027</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row>
    <row r="1828">
      <c r="A1828" s="4" t="inlineStr">
        <is>
          <t>Par</t>
        </is>
      </c>
      <c r="B1828" s="4" t="inlineStr">
        <is>
          <t>[2],[4],[6],[10],[25]</t>
        </is>
      </c>
      <c r="C1828" s="6" t="n">
        <v>103085</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row>
    <row r="1829">
      <c r="A1829" s="4" t="inlineStr">
        <is>
          <t>Cost</t>
        </is>
      </c>
      <c r="B1829" s="4" t="inlineStr">
        <is>
          <t>[2],[4],[7],[10],[25]</t>
        </is>
      </c>
      <c r="C1829" s="5" t="n">
        <v>101088</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row>
    <row r="1830">
      <c r="A1830" s="4" t="inlineStr">
        <is>
          <t>Investments at fair value</t>
        </is>
      </c>
      <c r="B1830" s="4" t="inlineStr">
        <is>
          <t>[2],[4],[8],[9],[10],[25]</t>
        </is>
      </c>
      <c r="C1830" s="5" t="n">
        <v>101023</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row>
    <row r="1831">
      <c r="A1831" s="4" t="inlineStr">
        <is>
          <t>Investment, Identifier [Axis]: Internet &amp; Direct Marketing Retail</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row>
    <row r="1832">
      <c r="A1832" s="4" t="inlineStr">
        <is>
          <t>Cost</t>
        </is>
      </c>
      <c r="B1832" s="4" t="inlineStr">
        <is>
          <t>[11]</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5" t="n">
        <v>131145</v>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row>
    <row r="1833">
      <c r="A1833" s="4" t="inlineStr">
        <is>
          <t>Investments at fair value</t>
        </is>
      </c>
      <c r="B1833" s="4" t="inlineStr">
        <is>
          <t>[12],[13]</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5" t="n">
        <v>131996</v>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row>
    <row r="1834">
      <c r="A1834" s="4" t="inlineStr">
        <is>
          <t>Investment, Identifier [Axis]: Internet &amp; Direct Marketing Retail Delivery Hero</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row>
    <row r="1835">
      <c r="A1835" s="4" t="inlineStr">
        <is>
          <t>Cost</t>
        </is>
      </c>
      <c r="B1835" s="4" t="inlineStr">
        <is>
          <t>[11]</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5" t="n">
        <v>99433</v>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row>
    <row r="1836">
      <c r="A1836" s="4" t="inlineStr">
        <is>
          <t>Investments at fair value</t>
        </is>
      </c>
      <c r="B1836" s="4" t="inlineStr">
        <is>
          <t>[12],[13]</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6" t="n">
        <v>99740</v>
      </c>
      <c r="Q1836" s="4" t="inlineStr">
        <is>
          <t xml:space="preserve"> </t>
        </is>
      </c>
      <c r="S1836" s="4" t="inlineStr">
        <is>
          <t xml:space="preserve"> </t>
        </is>
      </c>
      <c r="U1836" s="4" t="inlineStr">
        <is>
          <t xml:space="preserve"> </t>
        </is>
      </c>
      <c r="W1836" s="4" t="inlineStr">
        <is>
          <t xml:space="preserve"> </t>
        </is>
      </c>
      <c r="Y1836" s="4" t="inlineStr">
        <is>
          <t xml:space="preserve"> </t>
        </is>
      </c>
      <c r="AA1836" s="4" t="inlineStr">
        <is>
          <t xml:space="preserve"> </t>
        </is>
      </c>
    </row>
    <row r="1837">
      <c r="A1837" s="4" t="inlineStr">
        <is>
          <t>Investment, Identifier [Axis]: Internet &amp; Direct Marketing Retail Delivery Hero Delivery Hero Finco Germany GmbH Investment Type First Lien Secured Debt Interest Rate E+575, 0.00% Floor Maturity Date 8/12/2027</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row>
    <row r="1838">
      <c r="A1838" s="4" t="inlineStr">
        <is>
          <t>Spread</t>
        </is>
      </c>
      <c r="B1838" s="4" t="inlineStr">
        <is>
          <t>[16],[18],[19],[20],[22],[40]</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9" t="n">
        <v>0.0575</v>
      </c>
      <c r="Q1838" s="9" t="n">
        <v>0.0575</v>
      </c>
      <c r="S1838" s="9" t="n">
        <v>0.0575</v>
      </c>
      <c r="U1838" s="9" t="n">
        <v>0.0575</v>
      </c>
      <c r="W1838" s="9" t="n">
        <v>0.0575</v>
      </c>
      <c r="Y1838" s="9" t="n">
        <v>0.0575</v>
      </c>
      <c r="AA1838" s="4" t="inlineStr">
        <is>
          <t xml:space="preserve"> </t>
        </is>
      </c>
    </row>
    <row r="1839">
      <c r="A1839" s="4" t="inlineStr">
        <is>
          <t>Interest Rate, Floor</t>
        </is>
      </c>
      <c r="B1839" s="4" t="inlineStr">
        <is>
          <t>[16],[18],[19],[20],[22],[40]</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10" t="n">
        <v>0</v>
      </c>
      <c r="Q1839" s="10" t="n">
        <v>0</v>
      </c>
      <c r="S1839" s="10" t="n">
        <v>0</v>
      </c>
      <c r="U1839" s="10" t="n">
        <v>0</v>
      </c>
      <c r="W1839" s="10" t="n">
        <v>0</v>
      </c>
      <c r="Y1839" s="10" t="n">
        <v>0</v>
      </c>
      <c r="AA1839" s="4" t="inlineStr">
        <is>
          <t xml:space="preserve"> </t>
        </is>
      </c>
    </row>
    <row r="1840">
      <c r="A1840" s="4" t="inlineStr">
        <is>
          <t>Maturity Date</t>
        </is>
      </c>
      <c r="B1840" s="4" t="inlineStr">
        <is>
          <t>[16],[18],[20],[22],[40]</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Aug. 12,  2027</t>
        </is>
      </c>
      <c r="Q1840" s="4" t="inlineStr">
        <is>
          <t>Aug. 12,  2027</t>
        </is>
      </c>
      <c r="S1840" s="4" t="inlineStr">
        <is>
          <t>Aug. 12,  2027</t>
        </is>
      </c>
      <c r="U1840" s="4" t="inlineStr">
        <is>
          <t>Aug. 12,  2027</t>
        </is>
      </c>
      <c r="W1840" s="4" t="inlineStr">
        <is>
          <t>Aug. 12,  2027</t>
        </is>
      </c>
      <c r="Y1840" s="4" t="inlineStr">
        <is>
          <t>Aug. 12,  2027</t>
        </is>
      </c>
      <c r="AA1840" s="4" t="inlineStr">
        <is>
          <t xml:space="preserve"> </t>
        </is>
      </c>
    </row>
    <row r="1841">
      <c r="A1841" s="4" t="inlineStr">
        <is>
          <t>Par | €</t>
        </is>
      </c>
      <c r="B1841" s="4" t="inlineStr">
        <is>
          <t>[16],[18],[20],[22],[40]</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12" t="n">
        <v>79000</v>
      </c>
      <c r="U1841" s="4" t="inlineStr">
        <is>
          <t xml:space="preserve"> </t>
        </is>
      </c>
      <c r="W1841" s="4" t="inlineStr">
        <is>
          <t xml:space="preserve"> </t>
        </is>
      </c>
      <c r="Y1841" s="4" t="inlineStr">
        <is>
          <t xml:space="preserve"> </t>
        </is>
      </c>
      <c r="AA1841" s="4" t="inlineStr">
        <is>
          <t xml:space="preserve"> </t>
        </is>
      </c>
    </row>
    <row r="1842">
      <c r="A1842" s="4" t="inlineStr">
        <is>
          <t>Cost</t>
        </is>
      </c>
      <c r="B1842" s="4" t="inlineStr">
        <is>
          <t>[11],[16],[18],[20],[22],[40]</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6" t="n">
        <v>81919</v>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row>
    <row r="1843">
      <c r="A1843" s="4" t="inlineStr">
        <is>
          <t>Investments at fair value</t>
        </is>
      </c>
      <c r="B1843" s="4" t="inlineStr">
        <is>
          <t>[12],[13],[16],[18],[20],[22],[40]</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6" t="n">
        <v>82451</v>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row>
    <row r="1844">
      <c r="A1844" s="4" t="inlineStr">
        <is>
          <t>Investment, Identifier [Axis]: Internet &amp; Direct Marketing Retail Delivery Hero Delivery Hero SE Investment Type First Lien Secured Debt Interest Rate S+575, 0.50% Floor Maturity Date 8/12/2027</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row>
    <row r="1845">
      <c r="A1845" s="4" t="inlineStr">
        <is>
          <t>Spread</t>
        </is>
      </c>
      <c r="B1845" s="4" t="inlineStr">
        <is>
          <t>[16],[19],[21],[22]</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9" t="n">
        <v>0.0575</v>
      </c>
      <c r="Q1845" s="9" t="n">
        <v>0.0575</v>
      </c>
      <c r="S1845" s="9" t="n">
        <v>0.0575</v>
      </c>
      <c r="U1845" s="9" t="n">
        <v>0.0575</v>
      </c>
      <c r="W1845" s="9" t="n">
        <v>0.0575</v>
      </c>
      <c r="Y1845" s="9" t="n">
        <v>0.0575</v>
      </c>
      <c r="AA1845" s="4" t="inlineStr">
        <is>
          <t xml:space="preserve"> </t>
        </is>
      </c>
    </row>
    <row r="1846">
      <c r="A1846" s="4" t="inlineStr">
        <is>
          <t>Interest Rate, Floor</t>
        </is>
      </c>
      <c r="B1846" s="4" t="inlineStr">
        <is>
          <t>[16],[19],[21],[22]</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9" t="n">
        <v>0.005</v>
      </c>
      <c r="Q1846" s="9" t="n">
        <v>0.005</v>
      </c>
      <c r="S1846" s="9" t="n">
        <v>0.005</v>
      </c>
      <c r="U1846" s="9" t="n">
        <v>0.005</v>
      </c>
      <c r="W1846" s="9" t="n">
        <v>0.005</v>
      </c>
      <c r="Y1846" s="9" t="n">
        <v>0.005</v>
      </c>
      <c r="AA1846" s="4" t="inlineStr">
        <is>
          <t xml:space="preserve"> </t>
        </is>
      </c>
    </row>
    <row r="1847">
      <c r="A1847" s="4" t="inlineStr">
        <is>
          <t>Maturity Date</t>
        </is>
      </c>
      <c r="B1847" s="4" t="inlineStr">
        <is>
          <t>[16],[21],[22]</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Aug. 12,  2027</t>
        </is>
      </c>
      <c r="Q1847" s="4" t="inlineStr">
        <is>
          <t>Aug. 12,  2027</t>
        </is>
      </c>
      <c r="S1847" s="4" t="inlineStr">
        <is>
          <t>Aug. 12,  2027</t>
        </is>
      </c>
      <c r="U1847" s="4" t="inlineStr">
        <is>
          <t>Aug. 12,  2027</t>
        </is>
      </c>
      <c r="W1847" s="4" t="inlineStr">
        <is>
          <t>Aug. 12,  2027</t>
        </is>
      </c>
      <c r="Y1847" s="4" t="inlineStr">
        <is>
          <t>Aug. 12,  2027</t>
        </is>
      </c>
      <c r="AA1847" s="4" t="inlineStr">
        <is>
          <t xml:space="preserve"> </t>
        </is>
      </c>
    </row>
    <row r="1848">
      <c r="A1848" s="4" t="inlineStr">
        <is>
          <t>Par</t>
        </is>
      </c>
      <c r="B1848" s="4" t="inlineStr">
        <is>
          <t>[16],[20],[21],[22]</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6" t="n">
        <v>17870</v>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row>
    <row r="1849">
      <c r="A1849" s="4" t="inlineStr">
        <is>
          <t>Cost</t>
        </is>
      </c>
      <c r="B1849" s="4" t="inlineStr">
        <is>
          <t>[11],[16],[21],[22]</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5" t="n">
        <v>17514</v>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row>
    <row r="1850">
      <c r="A1850" s="4" t="inlineStr">
        <is>
          <t>Investments at fair value</t>
        </is>
      </c>
      <c r="B1850" s="4" t="inlineStr">
        <is>
          <t>[12],[13],[16],[21],[22]</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6" t="n">
        <v>17289</v>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row>
    <row r="1851">
      <c r="A1851" s="4" t="inlineStr">
        <is>
          <t>Investment, Identifier [Axis]: Internet &amp; Direct Marketing Retail Stamps.com Auctane, Inc. Investment Type First Lien Secured Debt Interest Rate L+575, 0.75% Floor Maturity Date 10/5/2028</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row>
    <row r="1852">
      <c r="A1852" s="4" t="inlineStr">
        <is>
          <t>Spread</t>
        </is>
      </c>
      <c r="B1852" s="4" t="inlineStr">
        <is>
          <t>[17],[18],[19],[22]</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9" t="n">
        <v>0.0575</v>
      </c>
      <c r="Q1852" s="9" t="n">
        <v>0.0575</v>
      </c>
      <c r="S1852" s="9" t="n">
        <v>0.0575</v>
      </c>
      <c r="U1852" s="9" t="n">
        <v>0.0575</v>
      </c>
      <c r="W1852" s="9" t="n">
        <v>0.0575</v>
      </c>
      <c r="Y1852" s="9" t="n">
        <v>0.0575</v>
      </c>
      <c r="AA1852" s="4" t="inlineStr">
        <is>
          <t xml:space="preserve"> </t>
        </is>
      </c>
    </row>
    <row r="1853">
      <c r="A1853" s="4" t="inlineStr">
        <is>
          <t>Interest Rate, Floor</t>
        </is>
      </c>
      <c r="B1853" s="4" t="inlineStr">
        <is>
          <t>[17],[18],[19],[22]</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9" t="n">
        <v>0.0075</v>
      </c>
      <c r="Q1853" s="9" t="n">
        <v>0.0075</v>
      </c>
      <c r="S1853" s="9" t="n">
        <v>0.0075</v>
      </c>
      <c r="U1853" s="9" t="n">
        <v>0.0075</v>
      </c>
      <c r="W1853" s="9" t="n">
        <v>0.0075</v>
      </c>
      <c r="Y1853" s="9" t="n">
        <v>0.0075</v>
      </c>
      <c r="AA1853" s="4" t="inlineStr">
        <is>
          <t xml:space="preserve"> </t>
        </is>
      </c>
    </row>
    <row r="1854">
      <c r="A1854" s="4" t="inlineStr">
        <is>
          <t>Maturity Date</t>
        </is>
      </c>
      <c r="B1854" s="4" t="inlineStr">
        <is>
          <t>[17],[18],[22]</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Oct.  05,  2028</t>
        </is>
      </c>
      <c r="Q1854" s="4" t="inlineStr">
        <is>
          <t>Oct.  05,  2028</t>
        </is>
      </c>
      <c r="S1854" s="4" t="inlineStr">
        <is>
          <t>Oct.  05,  2028</t>
        </is>
      </c>
      <c r="U1854" s="4" t="inlineStr">
        <is>
          <t>Oct.  05,  2028</t>
        </is>
      </c>
      <c r="W1854" s="4" t="inlineStr">
        <is>
          <t>Oct.  05,  2028</t>
        </is>
      </c>
      <c r="Y1854" s="4" t="inlineStr">
        <is>
          <t>Oct.  05,  2028</t>
        </is>
      </c>
      <c r="AA1854" s="4" t="inlineStr">
        <is>
          <t xml:space="preserve"> </t>
        </is>
      </c>
    </row>
    <row r="1855">
      <c r="A1855" s="4" t="inlineStr">
        <is>
          <t>Par</t>
        </is>
      </c>
      <c r="B1855" s="4" t="inlineStr">
        <is>
          <t>[17],[18],[20],[22]</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6" t="n">
        <v>32256</v>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row>
    <row r="1856">
      <c r="A1856" s="4" t="inlineStr">
        <is>
          <t>Cost</t>
        </is>
      </c>
      <c r="B1856" s="4" t="inlineStr">
        <is>
          <t>[11],[17],[18],[22]</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5" t="n">
        <v>31712</v>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row>
    <row r="1857">
      <c r="A1857" s="4" t="inlineStr">
        <is>
          <t>Investments at fair value</t>
        </is>
      </c>
      <c r="B1857" s="4" t="inlineStr">
        <is>
          <t>[12],[13],[17],[18],[22]</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5" t="n">
        <v>32256</v>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row>
    <row r="1858">
      <c r="A1858" s="4" t="inlineStr">
        <is>
          <t>Investment, Identifier [Axis]: Investments after Cash Equivalent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row>
    <row r="1859">
      <c r="A1859" s="4" t="inlineStr">
        <is>
          <t>Cost</t>
        </is>
      </c>
      <c r="C1859" s="5" t="n">
        <v>4794981</v>
      </c>
      <c r="D1859" s="4" t="inlineStr">
        <is>
          <t>[7]</t>
        </is>
      </c>
      <c r="E1859" s="4" t="inlineStr">
        <is>
          <t xml:space="preserve"> </t>
        </is>
      </c>
      <c r="G1859" s="4" t="inlineStr">
        <is>
          <t xml:space="preserve"> </t>
        </is>
      </c>
      <c r="I1859" s="4" t="inlineStr">
        <is>
          <t xml:space="preserve"> </t>
        </is>
      </c>
      <c r="K1859" s="4" t="inlineStr">
        <is>
          <t xml:space="preserve"> </t>
        </is>
      </c>
      <c r="M1859" s="4" t="inlineStr">
        <is>
          <t xml:space="preserve"> </t>
        </is>
      </c>
      <c r="O1859" s="5" t="n">
        <v>4427514</v>
      </c>
      <c r="P1859" s="4" t="inlineStr">
        <is>
          <t>[11]</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row>
    <row r="1860">
      <c r="A1860" s="4" t="inlineStr">
        <is>
          <t>Investments at fair value</t>
        </is>
      </c>
      <c r="C1860" s="5" t="n">
        <v>4770045</v>
      </c>
      <c r="D1860" s="4" t="inlineStr">
        <is>
          <t>[8],[9]</t>
        </is>
      </c>
      <c r="E1860" s="4" t="inlineStr">
        <is>
          <t xml:space="preserve"> </t>
        </is>
      </c>
      <c r="G1860" s="4" t="inlineStr">
        <is>
          <t xml:space="preserve"> </t>
        </is>
      </c>
      <c r="I1860" s="4" t="inlineStr">
        <is>
          <t xml:space="preserve"> </t>
        </is>
      </c>
      <c r="K1860" s="4" t="inlineStr">
        <is>
          <t xml:space="preserve"> </t>
        </is>
      </c>
      <c r="M1860" s="4" t="inlineStr">
        <is>
          <t xml:space="preserve"> </t>
        </is>
      </c>
      <c r="O1860" s="5" t="n">
        <v>4308896</v>
      </c>
      <c r="P1860" s="4" t="inlineStr">
        <is>
          <t>[12],[13]</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row>
    <row r="1861">
      <c r="A1861" s="4" t="inlineStr">
        <is>
          <t>Investment, Identifier [Axis]: Investments before Cash Equivalent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row>
    <row r="1862">
      <c r="A1862" s="4" t="inlineStr">
        <is>
          <t>Cost</t>
        </is>
      </c>
      <c r="C1862" s="5" t="n">
        <v>4794979</v>
      </c>
      <c r="D1862" s="4" t="inlineStr">
        <is>
          <t>[7],[41],[42],[43]</t>
        </is>
      </c>
      <c r="E1862" s="4" t="inlineStr">
        <is>
          <t xml:space="preserve"> </t>
        </is>
      </c>
      <c r="G1862" s="4" t="inlineStr">
        <is>
          <t xml:space="preserve"> </t>
        </is>
      </c>
      <c r="I1862" s="4" t="inlineStr">
        <is>
          <t xml:space="preserve"> </t>
        </is>
      </c>
      <c r="K1862" s="4" t="inlineStr">
        <is>
          <t xml:space="preserve"> </t>
        </is>
      </c>
      <c r="M1862" s="4" t="inlineStr">
        <is>
          <t xml:space="preserve"> </t>
        </is>
      </c>
      <c r="O1862" s="5" t="n">
        <v>4427510</v>
      </c>
      <c r="P1862" s="4" t="inlineStr">
        <is>
          <t>[11],[44],[45],[46]</t>
        </is>
      </c>
      <c r="Q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row>
    <row r="1863">
      <c r="A1863" s="4" t="inlineStr">
        <is>
          <t>Investments at fair value</t>
        </is>
      </c>
      <c r="C1863" s="5" t="n">
        <v>4770043</v>
      </c>
      <c r="D1863" s="4" t="inlineStr">
        <is>
          <t>[8],[9],[41],[42],[43]</t>
        </is>
      </c>
      <c r="E1863" s="4" t="inlineStr">
        <is>
          <t xml:space="preserve"> </t>
        </is>
      </c>
      <c r="G1863" s="4" t="inlineStr">
        <is>
          <t xml:space="preserve"> </t>
        </is>
      </c>
      <c r="I1863" s="4" t="inlineStr">
        <is>
          <t xml:space="preserve"> </t>
        </is>
      </c>
      <c r="K1863" s="4" t="inlineStr">
        <is>
          <t xml:space="preserve"> </t>
        </is>
      </c>
      <c r="M1863" s="4" t="inlineStr">
        <is>
          <t xml:space="preserve"> </t>
        </is>
      </c>
      <c r="O1863" s="5" t="n">
        <v>4308892</v>
      </c>
      <c r="P1863" s="4" t="inlineStr">
        <is>
          <t>[12],[13],[44],[45],[46]</t>
        </is>
      </c>
      <c r="Q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row>
    <row r="1864">
      <c r="A1864" s="4" t="inlineStr">
        <is>
          <t>Investment, Identifier [Axis]: Leisure Products</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row>
    <row r="1865">
      <c r="A1865" s="4" t="inlineStr">
        <is>
          <t>Cost</t>
        </is>
      </c>
      <c r="B1865" s="4" t="inlineStr">
        <is>
          <t>[7]</t>
        </is>
      </c>
      <c r="C1865" s="5" t="n">
        <v>4959</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row>
    <row r="1866">
      <c r="A1866" s="4" t="inlineStr">
        <is>
          <t>Investments at fair value</t>
        </is>
      </c>
      <c r="B1866" s="4" t="inlineStr">
        <is>
          <t>[8],[9]</t>
        </is>
      </c>
      <c r="C1866" s="6" t="n">
        <v>4982</v>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row>
    <row r="1867">
      <c r="A1867" s="4" t="inlineStr">
        <is>
          <t>Investment, Identifier [Axis]: Leisure Products Peloton Peloton Interactive, Inc. Investment Type First Lien Secured Debt Interest Rate S+700, 0.50% Floor Maturity Date 5/25/2027</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row>
    <row r="1868">
      <c r="A1868" s="4" t="inlineStr">
        <is>
          <t>Spread</t>
        </is>
      </c>
      <c r="B1868" s="4" t="inlineStr">
        <is>
          <t>[2],[5],[14]</t>
        </is>
      </c>
      <c r="C1868" s="10" t="n">
        <v>0.07000000000000001</v>
      </c>
      <c r="E1868" s="10" t="n">
        <v>0.07000000000000001</v>
      </c>
      <c r="G1868" s="10" t="n">
        <v>0.07000000000000001</v>
      </c>
      <c r="I1868" s="10" t="n">
        <v>0.07000000000000001</v>
      </c>
      <c r="K1868" s="10" t="n">
        <v>0.07000000000000001</v>
      </c>
      <c r="M1868" s="10" t="n">
        <v>0.07000000000000001</v>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row>
    <row r="1869">
      <c r="A1869" s="4" t="inlineStr">
        <is>
          <t>Interest Rate, Floor</t>
        </is>
      </c>
      <c r="B1869" s="4" t="inlineStr">
        <is>
          <t>[2],[5],[14]</t>
        </is>
      </c>
      <c r="C1869" s="9" t="n">
        <v>0.005</v>
      </c>
      <c r="E1869" s="9" t="n">
        <v>0.005</v>
      </c>
      <c r="G1869" s="9" t="n">
        <v>0.005</v>
      </c>
      <c r="I1869" s="9" t="n">
        <v>0.005</v>
      </c>
      <c r="K1869" s="9" t="n">
        <v>0.005</v>
      </c>
      <c r="M1869" s="9" t="n">
        <v>0.005</v>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row>
    <row r="1870">
      <c r="A1870" s="4" t="inlineStr">
        <is>
          <t>Maturity Date</t>
        </is>
      </c>
      <c r="B1870" s="4" t="inlineStr">
        <is>
          <t>[2],[14]</t>
        </is>
      </c>
      <c r="C1870" s="4" t="inlineStr">
        <is>
          <t>May 25,  2027</t>
        </is>
      </c>
      <c r="E1870" s="4" t="inlineStr">
        <is>
          <t>May 25,  2027</t>
        </is>
      </c>
      <c r="G1870" s="4" t="inlineStr">
        <is>
          <t>May 25,  2027</t>
        </is>
      </c>
      <c r="I1870" s="4" t="inlineStr">
        <is>
          <t>May 25,  2027</t>
        </is>
      </c>
      <c r="K1870" s="4" t="inlineStr">
        <is>
          <t>May 25,  2027</t>
        </is>
      </c>
      <c r="M1870" s="4" t="inlineStr">
        <is>
          <t>May 25,  2027</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row>
    <row r="1871">
      <c r="A1871" s="4" t="inlineStr">
        <is>
          <t>Par</t>
        </is>
      </c>
      <c r="B1871" s="4" t="inlineStr">
        <is>
          <t>[2],[6],[14]</t>
        </is>
      </c>
      <c r="C1871" s="6" t="n">
        <v>4987</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row>
    <row r="1872">
      <c r="A1872" s="4" t="inlineStr">
        <is>
          <t>Cost</t>
        </is>
      </c>
      <c r="B1872" s="4" t="inlineStr">
        <is>
          <t>[2],[7],[14]</t>
        </is>
      </c>
      <c r="C1872" s="5" t="n">
        <v>4959</v>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row>
    <row r="1873">
      <c r="A1873" s="4" t="inlineStr">
        <is>
          <t>Investments at fair value</t>
        </is>
      </c>
      <c r="B1873" s="4" t="inlineStr">
        <is>
          <t>[2],[8],[9],[14]</t>
        </is>
      </c>
      <c r="C1873" s="5" t="n">
        <v>4982</v>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row>
    <row r="1874">
      <c r="A1874" s="4" t="inlineStr">
        <is>
          <t>Investment, Identifier [Axis]: Machinery</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row>
    <row r="1875">
      <c r="A1875" s="4" t="inlineStr">
        <is>
          <t>Cost</t>
        </is>
      </c>
      <c r="C1875" s="5" t="n">
        <v>40060</v>
      </c>
      <c r="D1875" s="4" t="inlineStr">
        <is>
          <t>[7]</t>
        </is>
      </c>
      <c r="E1875" s="4" t="inlineStr">
        <is>
          <t xml:space="preserve"> </t>
        </is>
      </c>
      <c r="G1875" s="4" t="inlineStr">
        <is>
          <t xml:space="preserve"> </t>
        </is>
      </c>
      <c r="I1875" s="4" t="inlineStr">
        <is>
          <t xml:space="preserve"> </t>
        </is>
      </c>
      <c r="K1875" s="4" t="inlineStr">
        <is>
          <t xml:space="preserve"> </t>
        </is>
      </c>
      <c r="M1875" s="4" t="inlineStr">
        <is>
          <t xml:space="preserve"> </t>
        </is>
      </c>
      <c r="O1875" s="5" t="n">
        <v>70160</v>
      </c>
      <c r="P1875" s="4" t="inlineStr">
        <is>
          <t>[11]</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row>
    <row r="1876">
      <c r="A1876" s="4" t="inlineStr">
        <is>
          <t>Investments at fair value</t>
        </is>
      </c>
      <c r="C1876" s="6" t="n">
        <v>39678</v>
      </c>
      <c r="D1876" s="4" t="inlineStr">
        <is>
          <t>[8],[9]</t>
        </is>
      </c>
      <c r="E1876" s="4" t="inlineStr">
        <is>
          <t xml:space="preserve"> </t>
        </is>
      </c>
      <c r="G1876" s="4" t="inlineStr">
        <is>
          <t xml:space="preserve"> </t>
        </is>
      </c>
      <c r="I1876" s="4" t="inlineStr">
        <is>
          <t xml:space="preserve"> </t>
        </is>
      </c>
      <c r="K1876" s="4" t="inlineStr">
        <is>
          <t xml:space="preserve"> </t>
        </is>
      </c>
      <c r="M1876" s="4" t="inlineStr">
        <is>
          <t xml:space="preserve"> </t>
        </is>
      </c>
      <c r="O1876" s="6" t="n">
        <v>67986</v>
      </c>
      <c r="P1876" s="4" t="inlineStr">
        <is>
          <t>[12],[13]</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row>
    <row r="1877">
      <c r="A1877" s="4" t="inlineStr">
        <is>
          <t>Investment, Identifier [Axis]: Machinery Charter Next Generation Charter Next Generation, Inc. Investment Type First Lien Secured Debt Interest Rate S+375, 0.75% Floor Maturity Date 12/1/2027</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row>
    <row r="1878">
      <c r="A1878" s="4" t="inlineStr">
        <is>
          <t>Spread</t>
        </is>
      </c>
      <c r="B1878" s="4" t="inlineStr">
        <is>
          <t>[5],[26]</t>
        </is>
      </c>
      <c r="C1878" s="9" t="n">
        <v>0.0375</v>
      </c>
      <c r="E1878" s="9" t="n">
        <v>0.0375</v>
      </c>
      <c r="G1878" s="9" t="n">
        <v>0.0375</v>
      </c>
      <c r="I1878" s="9" t="n">
        <v>0.0375</v>
      </c>
      <c r="K1878" s="9" t="n">
        <v>0.0375</v>
      </c>
      <c r="M1878" s="9" t="n">
        <v>0.0375</v>
      </c>
      <c r="O1878" s="4" t="inlineStr">
        <is>
          <t xml:space="preserve"> </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row>
    <row r="1879">
      <c r="A1879" s="4" t="inlineStr">
        <is>
          <t>Interest Rate, Floor</t>
        </is>
      </c>
      <c r="B1879" s="4" t="inlineStr">
        <is>
          <t>[5],[26]</t>
        </is>
      </c>
      <c r="C1879" s="9" t="n">
        <v>0.0075</v>
      </c>
      <c r="E1879" s="9" t="n">
        <v>0.0075</v>
      </c>
      <c r="G1879" s="9" t="n">
        <v>0.0075</v>
      </c>
      <c r="I1879" s="9" t="n">
        <v>0.0075</v>
      </c>
      <c r="K1879" s="9" t="n">
        <v>0.0075</v>
      </c>
      <c r="M1879" s="9" t="n">
        <v>0.0075</v>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row>
    <row r="1880">
      <c r="A1880" s="4" t="inlineStr">
        <is>
          <t>Maturity Date</t>
        </is>
      </c>
      <c r="B1880" s="4" t="inlineStr">
        <is>
          <t>[26]</t>
        </is>
      </c>
      <c r="C1880" s="4" t="inlineStr">
        <is>
          <t>Dec.  01,  2027</t>
        </is>
      </c>
      <c r="E1880" s="4" t="inlineStr">
        <is>
          <t>Dec.  01,  2027</t>
        </is>
      </c>
      <c r="G1880" s="4" t="inlineStr">
        <is>
          <t>Dec.  01,  2027</t>
        </is>
      </c>
      <c r="I1880" s="4" t="inlineStr">
        <is>
          <t>Dec.  01,  2027</t>
        </is>
      </c>
      <c r="K1880" s="4" t="inlineStr">
        <is>
          <t>Dec.  01,  2027</t>
        </is>
      </c>
      <c r="M1880" s="4" t="inlineStr">
        <is>
          <t>Dec.  01,  2027</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row>
    <row r="1881">
      <c r="A1881" s="4" t="inlineStr">
        <is>
          <t>Par</t>
        </is>
      </c>
      <c r="B1881" s="4" t="inlineStr">
        <is>
          <t>[6],[26]</t>
        </is>
      </c>
      <c r="C1881" s="6" t="n">
        <v>9949</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row>
    <row r="1882">
      <c r="A1882" s="4" t="inlineStr">
        <is>
          <t>Cost</t>
        </is>
      </c>
      <c r="B1882" s="4" t="inlineStr">
        <is>
          <t>[7],[26]</t>
        </is>
      </c>
      <c r="C1882" s="5" t="n">
        <v>9984</v>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row>
    <row r="1883">
      <c r="A1883" s="4" t="inlineStr">
        <is>
          <t>Investments at fair value</t>
        </is>
      </c>
      <c r="B1883" s="4" t="inlineStr">
        <is>
          <t>[8],[9],[26]</t>
        </is>
      </c>
      <c r="C1883" s="5" t="n">
        <v>9884</v>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row>
    <row r="1884">
      <c r="A1884" s="4" t="inlineStr">
        <is>
          <t>Investment, Identifier [Axis]: Machinery Charter Next Generation, Inc. Investment Type First Lien Secured Debt Interest Rate L+375, 0.75% Floor Maturity Date 12/1/2027</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row>
    <row r="1885">
      <c r="A1885" s="4" t="inlineStr">
        <is>
          <t>Spread</t>
        </is>
      </c>
      <c r="B1885" s="4" t="inlineStr">
        <is>
          <t>[17],[19]</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9" t="n">
        <v>0.0375</v>
      </c>
      <c r="Q1885" s="9" t="n">
        <v>0.0375</v>
      </c>
      <c r="S1885" s="9" t="n">
        <v>0.0375</v>
      </c>
      <c r="U1885" s="9" t="n">
        <v>0.0375</v>
      </c>
      <c r="W1885" s="9" t="n">
        <v>0.0375</v>
      </c>
      <c r="Y1885" s="9" t="n">
        <v>0.0375</v>
      </c>
      <c r="AA1885" s="4" t="inlineStr">
        <is>
          <t xml:space="preserve"> </t>
        </is>
      </c>
    </row>
    <row r="1886">
      <c r="A1886" s="4" t="inlineStr">
        <is>
          <t>Interest Rate, Floor</t>
        </is>
      </c>
      <c r="B1886" s="4" t="inlineStr">
        <is>
          <t>[17],[19]</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9" t="n">
        <v>0.0075</v>
      </c>
      <c r="Q1886" s="9" t="n">
        <v>0.0075</v>
      </c>
      <c r="S1886" s="9" t="n">
        <v>0.0075</v>
      </c>
      <c r="U1886" s="9" t="n">
        <v>0.0075</v>
      </c>
      <c r="W1886" s="9" t="n">
        <v>0.0075</v>
      </c>
      <c r="Y1886" s="9" t="n">
        <v>0.0075</v>
      </c>
      <c r="AA1886" s="4" t="inlineStr">
        <is>
          <t xml:space="preserve"> </t>
        </is>
      </c>
    </row>
    <row r="1887">
      <c r="A1887" s="4" t="inlineStr">
        <is>
          <t>Maturity Date</t>
        </is>
      </c>
      <c r="B1887" s="4" t="inlineStr">
        <is>
          <t>[17]</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Dec.  01,  2027</t>
        </is>
      </c>
      <c r="Q1887" s="4" t="inlineStr">
        <is>
          <t>Dec.  01,  2027</t>
        </is>
      </c>
      <c r="S1887" s="4" t="inlineStr">
        <is>
          <t>Dec.  01,  2027</t>
        </is>
      </c>
      <c r="U1887" s="4" t="inlineStr">
        <is>
          <t>Dec.  01,  2027</t>
        </is>
      </c>
      <c r="W1887" s="4" t="inlineStr">
        <is>
          <t>Dec.  01,  2027</t>
        </is>
      </c>
      <c r="Y1887" s="4" t="inlineStr">
        <is>
          <t>Dec.  01,  2027</t>
        </is>
      </c>
      <c r="AA1887" s="4" t="inlineStr">
        <is>
          <t xml:space="preserve"> </t>
        </is>
      </c>
    </row>
    <row r="1888">
      <c r="A1888" s="4" t="inlineStr">
        <is>
          <t>Par</t>
        </is>
      </c>
      <c r="B1888" s="4" t="inlineStr">
        <is>
          <t>[17],[20]</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6" t="n">
        <v>14888</v>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row>
    <row r="1889">
      <c r="A1889" s="4" t="inlineStr">
        <is>
          <t>Cost</t>
        </is>
      </c>
      <c r="B1889" s="4" t="inlineStr">
        <is>
          <t>[11],[17]</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5" t="n">
        <v>14898</v>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row>
    <row r="1890">
      <c r="A1890" s="4" t="inlineStr">
        <is>
          <t>Investments at fair value</t>
        </is>
      </c>
      <c r="B1890" s="4" t="inlineStr">
        <is>
          <t>[12],[13],[17]</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5" t="n">
        <v>14486</v>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row>
    <row r="1891">
      <c r="A1891" s="4" t="inlineStr">
        <is>
          <t>Investment, Identifier [Axis]: Machinery Pro Mach Group, Inc.</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row>
    <row r="1892">
      <c r="A1892" s="4" t="inlineStr">
        <is>
          <t>Cost</t>
        </is>
      </c>
      <c r="B1892" s="4" t="inlineStr">
        <is>
          <t>[11]</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5" t="n">
        <v>33611</v>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row>
    <row r="1893">
      <c r="A1893" s="4" t="inlineStr">
        <is>
          <t>Investments at fair value</t>
        </is>
      </c>
      <c r="B1893" s="4" t="inlineStr">
        <is>
          <t>[12],[13]</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6" t="n">
        <v>32888</v>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row>
    <row r="1894">
      <c r="A1894" s="4" t="inlineStr">
        <is>
          <t>Investment, Identifier [Axis]: Machinery Pro Mach Group, Inc. Investment Type First Lien Secured Debt Interest Rate L+400, 1.00% Floor Maturity Date 8/31/2028</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row>
    <row r="1895">
      <c r="A1895" s="4" t="inlineStr">
        <is>
          <t>Spread</t>
        </is>
      </c>
      <c r="B1895" s="4" t="inlineStr">
        <is>
          <t>[17],[19]</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10" t="n">
        <v>0.04</v>
      </c>
      <c r="Q1895" s="10" t="n">
        <v>0.04</v>
      </c>
      <c r="S1895" s="10" t="n">
        <v>0.04</v>
      </c>
      <c r="U1895" s="10" t="n">
        <v>0.04</v>
      </c>
      <c r="W1895" s="10" t="n">
        <v>0.04</v>
      </c>
      <c r="Y1895" s="10" t="n">
        <v>0.04</v>
      </c>
      <c r="AA1895" s="4" t="inlineStr">
        <is>
          <t xml:space="preserve"> </t>
        </is>
      </c>
    </row>
    <row r="1896">
      <c r="A1896" s="4" t="inlineStr">
        <is>
          <t>Interest Rate, Floor</t>
        </is>
      </c>
      <c r="B1896" s="4" t="inlineStr">
        <is>
          <t>[17],[19]</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10" t="n">
        <v>0.01</v>
      </c>
      <c r="Q1896" s="10" t="n">
        <v>0.01</v>
      </c>
      <c r="S1896" s="10" t="n">
        <v>0.01</v>
      </c>
      <c r="U1896" s="10" t="n">
        <v>0.01</v>
      </c>
      <c r="W1896" s="10" t="n">
        <v>0.01</v>
      </c>
      <c r="Y1896" s="10" t="n">
        <v>0.01</v>
      </c>
      <c r="AA1896" s="4" t="inlineStr">
        <is>
          <t xml:space="preserve"> </t>
        </is>
      </c>
    </row>
    <row r="1897">
      <c r="A1897" s="4" t="inlineStr">
        <is>
          <t>Maturity Date</t>
        </is>
      </c>
      <c r="B1897" s="4" t="inlineStr">
        <is>
          <t>[17]</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Aug. 31,  2028</t>
        </is>
      </c>
      <c r="Q1897" s="4" t="inlineStr">
        <is>
          <t>Aug. 31,  2028</t>
        </is>
      </c>
      <c r="S1897" s="4" t="inlineStr">
        <is>
          <t>Aug. 31,  2028</t>
        </is>
      </c>
      <c r="U1897" s="4" t="inlineStr">
        <is>
          <t>Aug. 31,  2028</t>
        </is>
      </c>
      <c r="W1897" s="4" t="inlineStr">
        <is>
          <t>Aug. 31,  2028</t>
        </is>
      </c>
      <c r="Y1897" s="4" t="inlineStr">
        <is>
          <t>Aug. 31,  2028</t>
        </is>
      </c>
      <c r="AA1897" s="4" t="inlineStr">
        <is>
          <t xml:space="preserve"> </t>
        </is>
      </c>
    </row>
    <row r="1898">
      <c r="A1898" s="4" t="inlineStr">
        <is>
          <t>Par</t>
        </is>
      </c>
      <c r="B1898" s="4" t="inlineStr">
        <is>
          <t>[17],[20]</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6" t="n">
        <v>31241</v>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row>
    <row r="1899">
      <c r="A1899" s="4" t="inlineStr">
        <is>
          <t>Cost</t>
        </is>
      </c>
      <c r="B1899" s="4" t="inlineStr">
        <is>
          <t>[11],[17]</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5" t="n">
        <v>31223</v>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row>
    <row r="1900">
      <c r="A1900" s="4" t="inlineStr">
        <is>
          <t>Investments at fair value</t>
        </is>
      </c>
      <c r="B1900" s="4" t="inlineStr">
        <is>
          <t>[12],[13],[17]</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6" t="n">
        <v>30450</v>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row>
    <row r="1901">
      <c r="A1901" s="4" t="inlineStr">
        <is>
          <t>Investment, Identifier [Axis]: Machinery Pro Mach Group, Inc. Investment Type First Lien Secured Debt Interest Rate S+500, 0.50% Floor Maturity Date 8/31/2028</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row>
    <row r="1902">
      <c r="A1902" s="4" t="inlineStr">
        <is>
          <t>Spread</t>
        </is>
      </c>
      <c r="B1902" s="4" t="inlineStr">
        <is>
          <t>[19],[29]</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10" t="n">
        <v>0.05</v>
      </c>
      <c r="Q1902" s="10" t="n">
        <v>0.05</v>
      </c>
      <c r="S1902" s="10" t="n">
        <v>0.05</v>
      </c>
      <c r="U1902" s="10" t="n">
        <v>0.05</v>
      </c>
      <c r="W1902" s="10" t="n">
        <v>0.05</v>
      </c>
      <c r="Y1902" s="10" t="n">
        <v>0.05</v>
      </c>
      <c r="AA1902" s="4" t="inlineStr">
        <is>
          <t xml:space="preserve"> </t>
        </is>
      </c>
    </row>
    <row r="1903">
      <c r="A1903" s="4" t="inlineStr">
        <is>
          <t>Interest Rate, Floor</t>
        </is>
      </c>
      <c r="B1903" s="4" t="inlineStr">
        <is>
          <t>[19],[29]</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9" t="n">
        <v>0.005</v>
      </c>
      <c r="Q1903" s="9" t="n">
        <v>0.005</v>
      </c>
      <c r="S1903" s="9" t="n">
        <v>0.005</v>
      </c>
      <c r="U1903" s="9" t="n">
        <v>0.005</v>
      </c>
      <c r="W1903" s="9" t="n">
        <v>0.005</v>
      </c>
      <c r="Y1903" s="9" t="n">
        <v>0.005</v>
      </c>
      <c r="AA1903" s="4" t="inlineStr">
        <is>
          <t xml:space="preserve"> </t>
        </is>
      </c>
    </row>
    <row r="1904">
      <c r="A1904" s="4" t="inlineStr">
        <is>
          <t>Maturity Date</t>
        </is>
      </c>
      <c r="B1904" s="4" t="inlineStr">
        <is>
          <t>[29]</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Aug. 31,  2028</t>
        </is>
      </c>
      <c r="Q1904" s="4" t="inlineStr">
        <is>
          <t>Aug. 31,  2028</t>
        </is>
      </c>
      <c r="S1904" s="4" t="inlineStr">
        <is>
          <t>Aug. 31,  2028</t>
        </is>
      </c>
      <c r="U1904" s="4" t="inlineStr">
        <is>
          <t>Aug. 31,  2028</t>
        </is>
      </c>
      <c r="W1904" s="4" t="inlineStr">
        <is>
          <t>Aug. 31,  2028</t>
        </is>
      </c>
      <c r="Y1904" s="4" t="inlineStr">
        <is>
          <t>Aug. 31,  2028</t>
        </is>
      </c>
      <c r="AA1904" s="4" t="inlineStr">
        <is>
          <t xml:space="preserve"> </t>
        </is>
      </c>
    </row>
    <row r="1905">
      <c r="A1905" s="4" t="inlineStr">
        <is>
          <t>Par</t>
        </is>
      </c>
      <c r="B1905" s="4" t="inlineStr">
        <is>
          <t>[20],[29]</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6" t="n">
        <v>2514</v>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row>
    <row r="1906">
      <c r="A1906" s="4" t="inlineStr">
        <is>
          <t>Cost</t>
        </is>
      </c>
      <c r="B1906" s="4" t="inlineStr">
        <is>
          <t>[11],[29]</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5" t="n">
        <v>2388</v>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row>
    <row r="1907">
      <c r="A1907" s="4" t="inlineStr">
        <is>
          <t>Investments at fair value</t>
        </is>
      </c>
      <c r="B1907" s="4" t="inlineStr">
        <is>
          <t>[12],[13],[29]</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5" t="n">
        <v>2438</v>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row>
    <row r="1908">
      <c r="A1908" s="4" t="inlineStr">
        <is>
          <t>Investment, Identifier [Axis]: Machinery ProMach</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row>
    <row r="1909">
      <c r="A1909" s="4" t="inlineStr">
        <is>
          <t>Cost</t>
        </is>
      </c>
      <c r="B1909" s="4" t="inlineStr">
        <is>
          <t>[7]</t>
        </is>
      </c>
      <c r="C1909" s="5" t="n">
        <v>24089</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row>
    <row r="1910">
      <c r="A1910" s="4" t="inlineStr">
        <is>
          <t>Investments at fair value</t>
        </is>
      </c>
      <c r="B1910" s="4" t="inlineStr">
        <is>
          <t>[8],[9]</t>
        </is>
      </c>
      <c r="C1910" s="6" t="n">
        <v>24131</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row>
    <row r="1911">
      <c r="A1911" s="4" t="inlineStr">
        <is>
          <t>Investment, Identifier [Axis]: Machinery ProMach Pro Mach Group, Inc. Investment Type First Lien Secured Debt Interest Rate L+400, 1.00% Floor Maturity Date 8/31/2028</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row>
    <row r="1912">
      <c r="A1912" s="4" t="inlineStr">
        <is>
          <t>Spread</t>
        </is>
      </c>
      <c r="B1912" s="4" t="inlineStr">
        <is>
          <t>[5],[15]</t>
        </is>
      </c>
      <c r="C1912" s="10" t="n">
        <v>0.04</v>
      </c>
      <c r="E1912" s="10" t="n">
        <v>0.04</v>
      </c>
      <c r="G1912" s="10" t="n">
        <v>0.04</v>
      </c>
      <c r="I1912" s="10" t="n">
        <v>0.04</v>
      </c>
      <c r="K1912" s="10" t="n">
        <v>0.04</v>
      </c>
      <c r="M1912" s="10" t="n">
        <v>0.04</v>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row>
    <row r="1913">
      <c r="A1913" s="4" t="inlineStr">
        <is>
          <t>Interest Rate, Floor</t>
        </is>
      </c>
      <c r="B1913" s="4" t="inlineStr">
        <is>
          <t>[5],[15]</t>
        </is>
      </c>
      <c r="C1913" s="10" t="n">
        <v>0.01</v>
      </c>
      <c r="E1913" s="10" t="n">
        <v>0.01</v>
      </c>
      <c r="G1913" s="10" t="n">
        <v>0.01</v>
      </c>
      <c r="I1913" s="10" t="n">
        <v>0.01</v>
      </c>
      <c r="K1913" s="10" t="n">
        <v>0.01</v>
      </c>
      <c r="M1913" s="10" t="n">
        <v>0.01</v>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row>
    <row r="1914">
      <c r="A1914" s="4" t="inlineStr">
        <is>
          <t>Maturity Date</t>
        </is>
      </c>
      <c r="B1914" s="4" t="inlineStr">
        <is>
          <t>[15]</t>
        </is>
      </c>
      <c r="C1914" s="4" t="inlineStr">
        <is>
          <t>Aug. 31,  2028</t>
        </is>
      </c>
      <c r="E1914" s="4" t="inlineStr">
        <is>
          <t>Aug. 31,  2028</t>
        </is>
      </c>
      <c r="G1914" s="4" t="inlineStr">
        <is>
          <t>Aug. 31,  2028</t>
        </is>
      </c>
      <c r="I1914" s="4" t="inlineStr">
        <is>
          <t>Aug. 31,  2028</t>
        </is>
      </c>
      <c r="K1914" s="4" t="inlineStr">
        <is>
          <t>Aug. 31,  2028</t>
        </is>
      </c>
      <c r="M1914" s="4" t="inlineStr">
        <is>
          <t>Aug. 31,  2028</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row>
    <row r="1915">
      <c r="A1915" s="4" t="inlineStr">
        <is>
          <t>Par</t>
        </is>
      </c>
      <c r="B1915" s="4" t="inlineStr">
        <is>
          <t>[6],[15]</t>
        </is>
      </c>
      <c r="C1915" s="6" t="n">
        <v>21632</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row>
    <row r="1916">
      <c r="A1916" s="4" t="inlineStr">
        <is>
          <t>Cost</t>
        </is>
      </c>
      <c r="B1916" s="4" t="inlineStr">
        <is>
          <t>[7],[15]</t>
        </is>
      </c>
      <c r="C1916" s="5" t="n">
        <v>21691</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row>
    <row r="1917">
      <c r="A1917" s="4" t="inlineStr">
        <is>
          <t>Investments at fair value</t>
        </is>
      </c>
      <c r="B1917" s="4" t="inlineStr">
        <is>
          <t>[8],[9],[15]</t>
        </is>
      </c>
      <c r="C1917" s="6" t="n">
        <v>21608</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row>
    <row r="1918">
      <c r="A1918" s="4" t="inlineStr">
        <is>
          <t>Investment, Identifier [Axis]: Machinery ProMach Pro Mach Group, Inc. Investment Type First Lien Secured Debt Interest Rate S+510, 0.50% Floor Maturity Date 8/31/2028</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row>
    <row r="1919">
      <c r="A1919" s="4" t="inlineStr">
        <is>
          <t>Spread</t>
        </is>
      </c>
      <c r="B1919" s="4" t="inlineStr">
        <is>
          <t>[2],[5]</t>
        </is>
      </c>
      <c r="C1919" s="9" t="n">
        <v>0.051</v>
      </c>
      <c r="E1919" s="9" t="n">
        <v>0.051</v>
      </c>
      <c r="G1919" s="9" t="n">
        <v>0.051</v>
      </c>
      <c r="I1919" s="9" t="n">
        <v>0.051</v>
      </c>
      <c r="K1919" s="9" t="n">
        <v>0.051</v>
      </c>
      <c r="M1919" s="9" t="n">
        <v>0.051</v>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row>
    <row r="1920">
      <c r="A1920" s="4" t="inlineStr">
        <is>
          <t>Interest Rate, Floor</t>
        </is>
      </c>
      <c r="B1920" s="4" t="inlineStr">
        <is>
          <t>[2],[5]</t>
        </is>
      </c>
      <c r="C1920" s="9" t="n">
        <v>0.005</v>
      </c>
      <c r="E1920" s="9" t="n">
        <v>0.005</v>
      </c>
      <c r="G1920" s="9" t="n">
        <v>0.005</v>
      </c>
      <c r="I1920" s="9" t="n">
        <v>0.005</v>
      </c>
      <c r="K1920" s="9" t="n">
        <v>0.005</v>
      </c>
      <c r="M1920" s="9" t="n">
        <v>0.005</v>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row>
    <row r="1921">
      <c r="A1921" s="4" t="inlineStr">
        <is>
          <t>Maturity Date</t>
        </is>
      </c>
      <c r="B1921" s="4" t="inlineStr">
        <is>
          <t>[2]</t>
        </is>
      </c>
      <c r="C1921" s="4" t="inlineStr">
        <is>
          <t>Aug. 31,  2028</t>
        </is>
      </c>
      <c r="E1921" s="4" t="inlineStr">
        <is>
          <t>Aug. 31,  2028</t>
        </is>
      </c>
      <c r="G1921" s="4" t="inlineStr">
        <is>
          <t>Aug. 31,  2028</t>
        </is>
      </c>
      <c r="I1921" s="4" t="inlineStr">
        <is>
          <t>Aug. 31,  2028</t>
        </is>
      </c>
      <c r="K1921" s="4" t="inlineStr">
        <is>
          <t>Aug. 31,  2028</t>
        </is>
      </c>
      <c r="M1921" s="4" t="inlineStr">
        <is>
          <t>Aug. 31,  2028</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row>
    <row r="1922">
      <c r="A1922" s="4" t="inlineStr">
        <is>
          <t>Par</t>
        </is>
      </c>
      <c r="B1922" s="4" t="inlineStr">
        <is>
          <t>[2],[6]</t>
        </is>
      </c>
      <c r="C1922" s="6" t="n">
        <v>2514</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row>
    <row r="1923">
      <c r="A1923" s="4" t="inlineStr">
        <is>
          <t>Cost</t>
        </is>
      </c>
      <c r="B1923" s="4" t="inlineStr">
        <is>
          <t>[2],[7]</t>
        </is>
      </c>
      <c r="C1923" s="5" t="n">
        <v>2398</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row>
    <row r="1924">
      <c r="A1924" s="4" t="inlineStr">
        <is>
          <t>Investments at fair value</t>
        </is>
      </c>
      <c r="B1924" s="4" t="inlineStr">
        <is>
          <t>[2],[8],[9]</t>
        </is>
      </c>
      <c r="C1924" s="6" t="n">
        <v>2523</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row>
    <row r="1925">
      <c r="A1925" s="4" t="inlineStr">
        <is>
          <t>Investment, Identifier [Axis]: Machinery SPX Flow SPX Flow, Inc. Investment Type Unsecured Debt - Corporate Bond Interest Rate 8.75% Maturity Date 4/1/2030</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row>
    <row r="1926">
      <c r="A1926" s="4" t="inlineStr">
        <is>
          <t>Spread</t>
        </is>
      </c>
      <c r="B1926" s="4" t="inlineStr">
        <is>
          <t>[5]</t>
        </is>
      </c>
      <c r="C1926" s="9" t="n">
        <v>0.08749999999999999</v>
      </c>
      <c r="E1926" s="9" t="n">
        <v>0.08749999999999999</v>
      </c>
      <c r="G1926" s="9" t="n">
        <v>0.08749999999999999</v>
      </c>
      <c r="I1926" s="9" t="n">
        <v>0.08749999999999999</v>
      </c>
      <c r="K1926" s="9" t="n">
        <v>0.08749999999999999</v>
      </c>
      <c r="M1926" s="9" t="n">
        <v>0.08749999999999999</v>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row>
    <row r="1927">
      <c r="A1927" s="4" t="inlineStr">
        <is>
          <t>Maturity Date</t>
        </is>
      </c>
      <c r="C1927" s="4" t="inlineStr">
        <is>
          <t>Apr.  01,  2030</t>
        </is>
      </c>
      <c r="E1927" s="4" t="inlineStr">
        <is>
          <t>Apr.  01,  2030</t>
        </is>
      </c>
      <c r="G1927" s="4" t="inlineStr">
        <is>
          <t>Apr.  01,  2030</t>
        </is>
      </c>
      <c r="I1927" s="4" t="inlineStr">
        <is>
          <t>Apr.  01,  2030</t>
        </is>
      </c>
      <c r="K1927" s="4" t="inlineStr">
        <is>
          <t>Apr.  01,  2030</t>
        </is>
      </c>
      <c r="M1927" s="4" t="inlineStr">
        <is>
          <t>Apr.  01,  2030</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row>
    <row r="1928">
      <c r="A1928" s="4" t="inlineStr">
        <is>
          <t>Par</t>
        </is>
      </c>
      <c r="B1928" s="4" t="inlineStr">
        <is>
          <t>[6]</t>
        </is>
      </c>
      <c r="C1928" s="6" t="n">
        <v>6255</v>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row>
    <row r="1929">
      <c r="A1929" s="4" t="inlineStr">
        <is>
          <t>Cost</t>
        </is>
      </c>
      <c r="B1929" s="4" t="inlineStr">
        <is>
          <t>[7]</t>
        </is>
      </c>
      <c r="C1929" s="5" t="n">
        <v>5987</v>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row>
    <row r="1930">
      <c r="A1930" s="4" t="inlineStr">
        <is>
          <t>Investments at fair value</t>
        </is>
      </c>
      <c r="B1930" s="4" t="inlineStr">
        <is>
          <t>[8],[9]</t>
        </is>
      </c>
      <c r="C1930" s="5" t="n">
        <v>5663</v>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row>
    <row r="1931">
      <c r="A1931" s="4" t="inlineStr">
        <is>
          <t>Investment, Identifier [Axis]: Machinery SPX Flow, Inc.</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row>
    <row r="1932">
      <c r="A1932" s="4" t="inlineStr">
        <is>
          <t>Cost</t>
        </is>
      </c>
      <c r="B1932" s="4" t="inlineStr">
        <is>
          <t>[11]</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5" t="n">
        <v>15371</v>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row>
    <row r="1933">
      <c r="A1933" s="4" t="inlineStr">
        <is>
          <t>Investments at fair value</t>
        </is>
      </c>
      <c r="B1933" s="4" t="inlineStr">
        <is>
          <t>[12],[13]</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6" t="n">
        <v>14242</v>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row>
    <row r="1934">
      <c r="A1934" s="4" t="inlineStr">
        <is>
          <t>Investment, Identifier [Axis]: Machinery SPX Flow, Inc. Investment Type First Lien Secured Debt Interest Rate S+450, 0.50% Floor Maturity Date 4/5/2029</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row>
    <row r="1935">
      <c r="A1935" s="4" t="inlineStr">
        <is>
          <t>Spread</t>
        </is>
      </c>
      <c r="B1935" s="4" t="inlineStr">
        <is>
          <t>[19],[21]</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9" t="n">
        <v>0.045</v>
      </c>
      <c r="Q1935" s="9" t="n">
        <v>0.045</v>
      </c>
      <c r="S1935" s="9" t="n">
        <v>0.045</v>
      </c>
      <c r="U1935" s="9" t="n">
        <v>0.045</v>
      </c>
      <c r="W1935" s="9" t="n">
        <v>0.045</v>
      </c>
      <c r="Y1935" s="9" t="n">
        <v>0.045</v>
      </c>
      <c r="AA1935" s="4" t="inlineStr">
        <is>
          <t xml:space="preserve"> </t>
        </is>
      </c>
    </row>
    <row r="1936">
      <c r="A1936" s="4" t="inlineStr">
        <is>
          <t>Interest Rate, Floor</t>
        </is>
      </c>
      <c r="B1936" s="4" t="inlineStr">
        <is>
          <t>[19],[21]</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9" t="n">
        <v>0.005</v>
      </c>
      <c r="Q1936" s="9" t="n">
        <v>0.005</v>
      </c>
      <c r="S1936" s="9" t="n">
        <v>0.005</v>
      </c>
      <c r="U1936" s="9" t="n">
        <v>0.005</v>
      </c>
      <c r="W1936" s="9" t="n">
        <v>0.005</v>
      </c>
      <c r="Y1936" s="9" t="n">
        <v>0.005</v>
      </c>
      <c r="AA1936" s="4" t="inlineStr">
        <is>
          <t xml:space="preserve"> </t>
        </is>
      </c>
    </row>
    <row r="1937">
      <c r="A1937" s="4" t="inlineStr">
        <is>
          <t>Maturity Date</t>
        </is>
      </c>
      <c r="B1937" s="4" t="inlineStr">
        <is>
          <t>[21]</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Apr.  05,  2029</t>
        </is>
      </c>
      <c r="Q1937" s="4" t="inlineStr">
        <is>
          <t>Apr.  05,  2029</t>
        </is>
      </c>
      <c r="S1937" s="4" t="inlineStr">
        <is>
          <t>Apr.  05,  2029</t>
        </is>
      </c>
      <c r="U1937" s="4" t="inlineStr">
        <is>
          <t>Apr.  05,  2029</t>
        </is>
      </c>
      <c r="W1937" s="4" t="inlineStr">
        <is>
          <t>Apr.  05,  2029</t>
        </is>
      </c>
      <c r="Y1937" s="4" t="inlineStr">
        <is>
          <t>Apr.  05,  2029</t>
        </is>
      </c>
      <c r="AA1937" s="4" t="inlineStr">
        <is>
          <t xml:space="preserve"> </t>
        </is>
      </c>
    </row>
    <row r="1938">
      <c r="A1938" s="4" t="inlineStr">
        <is>
          <t>Par</t>
        </is>
      </c>
      <c r="B1938" s="4" t="inlineStr">
        <is>
          <t>[20],[21]</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6" t="n">
        <v>9956</v>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row>
    <row r="1939">
      <c r="A1939" s="4" t="inlineStr">
        <is>
          <t>Cost</t>
        </is>
      </c>
      <c r="B1939" s="4" t="inlineStr">
        <is>
          <t>[11],[21]</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5" t="n">
        <v>9398</v>
      </c>
      <c r="Q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row>
    <row r="1940">
      <c r="A1940" s="4" t="inlineStr">
        <is>
          <t>Investments at fair value</t>
        </is>
      </c>
      <c r="B1940" s="4" t="inlineStr">
        <is>
          <t>[12],[13],[21]</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6" t="n">
        <v>9301</v>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row>
    <row r="1941">
      <c r="A1941" s="4" t="inlineStr">
        <is>
          <t>Investment, Identifier [Axis]: Machinery SPX Flow, Inc. Investment Type Unsecured Debt - Corporate Bond Interest Rate 8.75% Maturity Date 4/1/2030</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row>
    <row r="1942">
      <c r="A1942" s="4" t="inlineStr">
        <is>
          <t>Interest Rate</t>
        </is>
      </c>
      <c r="B1942" s="4" t="inlineStr">
        <is>
          <t>[19]</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9" t="n">
        <v>0.08749999999999999</v>
      </c>
      <c r="Q1942" s="9" t="n">
        <v>0.08749999999999999</v>
      </c>
      <c r="S1942" s="9" t="n">
        <v>0.08749999999999999</v>
      </c>
      <c r="U1942" s="9" t="n">
        <v>0.08749999999999999</v>
      </c>
      <c r="W1942" s="9" t="n">
        <v>0.08749999999999999</v>
      </c>
      <c r="Y1942" s="9" t="n">
        <v>0.08749999999999999</v>
      </c>
      <c r="AA1942" s="4" t="inlineStr">
        <is>
          <t xml:space="preserve"> </t>
        </is>
      </c>
    </row>
    <row r="1943">
      <c r="A1943" s="4" t="inlineStr">
        <is>
          <t>Maturity Date</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Apr.  01,  2030</t>
        </is>
      </c>
      <c r="Q1943" s="4" t="inlineStr">
        <is>
          <t>Apr.  01,  2030</t>
        </is>
      </c>
      <c r="S1943" s="4" t="inlineStr">
        <is>
          <t>Apr.  01,  2030</t>
        </is>
      </c>
      <c r="U1943" s="4" t="inlineStr">
        <is>
          <t>Apr.  01,  2030</t>
        </is>
      </c>
      <c r="W1943" s="4" t="inlineStr">
        <is>
          <t>Apr.  01,  2030</t>
        </is>
      </c>
      <c r="Y1943" s="4" t="inlineStr">
        <is>
          <t>Apr.  01,  2030</t>
        </is>
      </c>
      <c r="AA1943" s="4" t="inlineStr">
        <is>
          <t xml:space="preserve"> </t>
        </is>
      </c>
    </row>
    <row r="1944">
      <c r="A1944" s="4" t="inlineStr">
        <is>
          <t>Par</t>
        </is>
      </c>
      <c r="B1944" s="4" t="inlineStr">
        <is>
          <t>[20]</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6" t="n">
        <v>6255</v>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row>
    <row r="1945">
      <c r="A1945" s="4" t="inlineStr">
        <is>
          <t>Cost</t>
        </is>
      </c>
      <c r="B1945" s="4" t="inlineStr">
        <is>
          <t>[11]</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5" t="n">
        <v>5973</v>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row>
    <row r="1946">
      <c r="A1946" s="4" t="inlineStr">
        <is>
          <t>Investments at fair value</t>
        </is>
      </c>
      <c r="B1946" s="4" t="inlineStr">
        <is>
          <t>[12],[13]</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6" t="n">
        <v>4941</v>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row>
    <row r="1947">
      <c r="A1947" s="4" t="inlineStr">
        <is>
          <t>Investment, Identifier [Axis]: Machinery Safe Fleet Holdings LLC Investment Type First Lien Secured Debt Interest Rate S+500, 0.50% Floor Maturity Date 2/23/2029</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row>
    <row r="1948">
      <c r="A1948" s="4" t="inlineStr">
        <is>
          <t>Spread</t>
        </is>
      </c>
      <c r="B1948" s="4" t="inlineStr">
        <is>
          <t>[19],[21]</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10" t="n">
        <v>0.05</v>
      </c>
      <c r="Q1948" s="10" t="n">
        <v>0.05</v>
      </c>
      <c r="S1948" s="10" t="n">
        <v>0.05</v>
      </c>
      <c r="U1948" s="10" t="n">
        <v>0.05</v>
      </c>
      <c r="W1948" s="10" t="n">
        <v>0.05</v>
      </c>
      <c r="Y1948" s="10" t="n">
        <v>0.05</v>
      </c>
      <c r="AA1948" s="4" t="inlineStr">
        <is>
          <t xml:space="preserve"> </t>
        </is>
      </c>
    </row>
    <row r="1949">
      <c r="A1949" s="4" t="inlineStr">
        <is>
          <t>Interest Rate, Floor</t>
        </is>
      </c>
      <c r="B1949" s="4" t="inlineStr">
        <is>
          <t>[19],[21]</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9" t="n">
        <v>0.005</v>
      </c>
      <c r="Q1949" s="9" t="n">
        <v>0.005</v>
      </c>
      <c r="S1949" s="9" t="n">
        <v>0.005</v>
      </c>
      <c r="U1949" s="9" t="n">
        <v>0.005</v>
      </c>
      <c r="W1949" s="9" t="n">
        <v>0.005</v>
      </c>
      <c r="Y1949" s="9" t="n">
        <v>0.005</v>
      </c>
      <c r="AA1949" s="4" t="inlineStr">
        <is>
          <t xml:space="preserve"> </t>
        </is>
      </c>
    </row>
    <row r="1950">
      <c r="A1950" s="4" t="inlineStr">
        <is>
          <t>Maturity Date</t>
        </is>
      </c>
      <c r="B1950" s="4" t="inlineStr">
        <is>
          <t>[21]</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Feb. 23,  2029</t>
        </is>
      </c>
      <c r="Q1950" s="4" t="inlineStr">
        <is>
          <t>Feb. 23,  2029</t>
        </is>
      </c>
      <c r="S1950" s="4" t="inlineStr">
        <is>
          <t>Feb. 23,  2029</t>
        </is>
      </c>
      <c r="U1950" s="4" t="inlineStr">
        <is>
          <t>Feb. 23,  2029</t>
        </is>
      </c>
      <c r="W1950" s="4" t="inlineStr">
        <is>
          <t>Feb. 23,  2029</t>
        </is>
      </c>
      <c r="Y1950" s="4" t="inlineStr">
        <is>
          <t>Feb. 23,  2029</t>
        </is>
      </c>
      <c r="AA1950" s="4" t="inlineStr">
        <is>
          <t xml:space="preserve"> </t>
        </is>
      </c>
    </row>
    <row r="1951">
      <c r="A1951" s="4" t="inlineStr">
        <is>
          <t>Par</t>
        </is>
      </c>
      <c r="B1951" s="4" t="inlineStr">
        <is>
          <t>[20],[21]</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6" t="n">
        <v>6468</v>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row>
    <row r="1952">
      <c r="A1952" s="4" t="inlineStr">
        <is>
          <t>Cost</t>
        </is>
      </c>
      <c r="B1952" s="4" t="inlineStr">
        <is>
          <t>[11],[21]</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5" t="n">
        <v>6280</v>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row>
    <row r="1953">
      <c r="A1953" s="4" t="inlineStr">
        <is>
          <t>Investments at fair value</t>
        </is>
      </c>
      <c r="B1953" s="4" t="inlineStr">
        <is>
          <t>[12],[13],[21]</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5" t="n">
        <v>6370</v>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row>
    <row r="1954">
      <c r="A1954" s="4" t="inlineStr">
        <is>
          <t>Investment, Identifier [Axis]: Media</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row>
    <row r="1955">
      <c r="A1955" s="4" t="inlineStr">
        <is>
          <t>Cost</t>
        </is>
      </c>
      <c r="C1955" s="5" t="n">
        <v>257176</v>
      </c>
      <c r="D1955" s="4" t="inlineStr">
        <is>
          <t>[7]</t>
        </is>
      </c>
      <c r="E1955" s="4" t="inlineStr">
        <is>
          <t xml:space="preserve"> </t>
        </is>
      </c>
      <c r="G1955" s="4" t="inlineStr">
        <is>
          <t xml:space="preserve"> </t>
        </is>
      </c>
      <c r="I1955" s="4" t="inlineStr">
        <is>
          <t xml:space="preserve"> </t>
        </is>
      </c>
      <c r="K1955" s="4" t="inlineStr">
        <is>
          <t xml:space="preserve"> </t>
        </is>
      </c>
      <c r="M1955" s="4" t="inlineStr">
        <is>
          <t xml:space="preserve"> </t>
        </is>
      </c>
      <c r="O1955" s="5" t="n">
        <v>279580</v>
      </c>
      <c r="P1955" s="4" t="inlineStr">
        <is>
          <t>[11]</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row>
    <row r="1956">
      <c r="A1956" s="4" t="inlineStr">
        <is>
          <t>Investments at fair value</t>
        </is>
      </c>
      <c r="C1956" s="5" t="n">
        <v>253818</v>
      </c>
      <c r="D1956" s="4" t="inlineStr">
        <is>
          <t>[8],[9]</t>
        </is>
      </c>
      <c r="E1956" s="4" t="inlineStr">
        <is>
          <t xml:space="preserve"> </t>
        </is>
      </c>
      <c r="G1956" s="4" t="inlineStr">
        <is>
          <t xml:space="preserve"> </t>
        </is>
      </c>
      <c r="I1956" s="4" t="inlineStr">
        <is>
          <t xml:space="preserve"> </t>
        </is>
      </c>
      <c r="K1956" s="4" t="inlineStr">
        <is>
          <t xml:space="preserve"> </t>
        </is>
      </c>
      <c r="M1956" s="4" t="inlineStr">
        <is>
          <t xml:space="preserve"> </t>
        </is>
      </c>
      <c r="O1956" s="6" t="n">
        <v>271647</v>
      </c>
      <c r="P1956" s="4" t="inlineStr">
        <is>
          <t>[12],[13]</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row>
    <row r="1957">
      <c r="A1957" s="4" t="inlineStr">
        <is>
          <t>Investment, Identifier [Axis]: Media Accelerate360</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row>
    <row r="1958">
      <c r="A1958" s="4" t="inlineStr">
        <is>
          <t>Cost</t>
        </is>
      </c>
      <c r="B1958" s="4" t="inlineStr">
        <is>
          <t>[7]</t>
        </is>
      </c>
      <c r="C1958" s="5" t="n">
        <v>84200</v>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row>
    <row r="1959">
      <c r="A1959" s="4" t="inlineStr">
        <is>
          <t>Investments at fair value</t>
        </is>
      </c>
      <c r="B1959" s="4" t="inlineStr">
        <is>
          <t>[8],[9]</t>
        </is>
      </c>
      <c r="C1959" s="6" t="n">
        <v>84199</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row>
    <row r="1960">
      <c r="A1960" s="4" t="inlineStr">
        <is>
          <t>Investment, Identifier [Axis]: Media Accelerate360 Accelerate360 Holdings, LLC Investment Type First Lien Secured Debt - Revolver Interest Rate S+626, 1.00% Floor Maturity Date 2/11/2027</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row>
    <row r="1961">
      <c r="A1961" s="4" t="inlineStr">
        <is>
          <t>Spread</t>
        </is>
      </c>
      <c r="B1961" s="4" t="inlineStr">
        <is>
          <t>[1],[2],[3],[4],[5],[10]</t>
        </is>
      </c>
      <c r="C1961" s="9" t="n">
        <v>0.0626</v>
      </c>
      <c r="E1961" s="9" t="n">
        <v>0.0626</v>
      </c>
      <c r="G1961" s="9" t="n">
        <v>0.0626</v>
      </c>
      <c r="I1961" s="9" t="n">
        <v>0.0626</v>
      </c>
      <c r="K1961" s="9" t="n">
        <v>0.0626</v>
      </c>
      <c r="M1961" s="9" t="n">
        <v>0.0626</v>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row>
    <row r="1962">
      <c r="A1962" s="4" t="inlineStr">
        <is>
          <t>Interest Rate, Floor</t>
        </is>
      </c>
      <c r="B1962" s="4" t="inlineStr">
        <is>
          <t>[1],[2],[3],[4],[5],[10]</t>
        </is>
      </c>
      <c r="C1962" s="10" t="n">
        <v>0.01</v>
      </c>
      <c r="E1962" s="10" t="n">
        <v>0.01</v>
      </c>
      <c r="G1962" s="10" t="n">
        <v>0.01</v>
      </c>
      <c r="I1962" s="10" t="n">
        <v>0.01</v>
      </c>
      <c r="K1962" s="10" t="n">
        <v>0.01</v>
      </c>
      <c r="M1962" s="10" t="n">
        <v>0.01</v>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row>
    <row r="1963">
      <c r="A1963" s="4" t="inlineStr">
        <is>
          <t>Maturity Date</t>
        </is>
      </c>
      <c r="B1963" s="4" t="inlineStr">
        <is>
          <t>[1],[2],[3],[4],[10]</t>
        </is>
      </c>
      <c r="C1963" s="4" t="inlineStr">
        <is>
          <t>Feb. 11,  2027</t>
        </is>
      </c>
      <c r="E1963" s="4" t="inlineStr">
        <is>
          <t>Feb. 11,  2027</t>
        </is>
      </c>
      <c r="G1963" s="4" t="inlineStr">
        <is>
          <t>Feb. 11,  2027</t>
        </is>
      </c>
      <c r="I1963" s="4" t="inlineStr">
        <is>
          <t>Feb. 11,  2027</t>
        </is>
      </c>
      <c r="K1963" s="4" t="inlineStr">
        <is>
          <t>Feb. 11,  2027</t>
        </is>
      </c>
      <c r="M1963" s="4" t="inlineStr">
        <is>
          <t>Feb. 11,  2027</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row>
    <row r="1964">
      <c r="A1964" s="4" t="inlineStr">
        <is>
          <t>Par</t>
        </is>
      </c>
      <c r="B1964" s="4" t="inlineStr">
        <is>
          <t>[1],[2],[3],[4],[6],[10]</t>
        </is>
      </c>
      <c r="C1964" s="6" t="n">
        <v>26908</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row>
    <row r="1965">
      <c r="A1965" s="4" t="inlineStr">
        <is>
          <t>Cost</t>
        </is>
      </c>
      <c r="B1965" s="4" t="inlineStr">
        <is>
          <t>[1],[2],[3],[4],[7],[10]</t>
        </is>
      </c>
      <c r="C1965" s="5" t="n">
        <v>11212</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row>
    <row r="1966">
      <c r="A1966" s="4" t="inlineStr">
        <is>
          <t>Investments at fair value</t>
        </is>
      </c>
      <c r="B1966" s="4" t="inlineStr">
        <is>
          <t>[1],[2],[3],[4],[8],[9],[10]</t>
        </is>
      </c>
      <c r="C1966" s="6" t="n">
        <v>11212</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row>
    <row r="1967">
      <c r="A1967" s="4" t="inlineStr">
        <is>
          <t>Investment, Identifier [Axis]: Media Accelerate360 Accelerate360 Holdings, LLC Investment Type First Lien Secured Debt Interest Rate S+626, 1.00% Floor Maturity Date 2/11/2027</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row>
    <row r="1968">
      <c r="A1968" s="4" t="inlineStr">
        <is>
          <t>Spread</t>
        </is>
      </c>
      <c r="B1968" s="4" t="inlineStr">
        <is>
          <t>[2],[4],[5],[10]</t>
        </is>
      </c>
      <c r="C1968" s="9" t="n">
        <v>0.0626</v>
      </c>
      <c r="E1968" s="9" t="n">
        <v>0.0626</v>
      </c>
      <c r="G1968" s="9" t="n">
        <v>0.0626</v>
      </c>
      <c r="I1968" s="9" t="n">
        <v>0.0626</v>
      </c>
      <c r="K1968" s="9" t="n">
        <v>0.0626</v>
      </c>
      <c r="M1968" s="9" t="n">
        <v>0.0626</v>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row>
    <row r="1969">
      <c r="A1969" s="4" t="inlineStr">
        <is>
          <t>Interest Rate, Floor</t>
        </is>
      </c>
      <c r="B1969" s="4" t="inlineStr">
        <is>
          <t>[2],[4],[5],[10]</t>
        </is>
      </c>
      <c r="C1969" s="10" t="n">
        <v>0.01</v>
      </c>
      <c r="E1969" s="10" t="n">
        <v>0.01</v>
      </c>
      <c r="G1969" s="10" t="n">
        <v>0.01</v>
      </c>
      <c r="I1969" s="10" t="n">
        <v>0.01</v>
      </c>
      <c r="K1969" s="10" t="n">
        <v>0.01</v>
      </c>
      <c r="M1969" s="10" t="n">
        <v>0.01</v>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row>
    <row r="1970">
      <c r="A1970" s="4" t="inlineStr">
        <is>
          <t>Maturity Date</t>
        </is>
      </c>
      <c r="B1970" s="4" t="inlineStr">
        <is>
          <t>[2],[4],[10]</t>
        </is>
      </c>
      <c r="C1970" s="4" t="inlineStr">
        <is>
          <t>Feb. 11,  2027</t>
        </is>
      </c>
      <c r="E1970" s="4" t="inlineStr">
        <is>
          <t>Feb. 11,  2027</t>
        </is>
      </c>
      <c r="G1970" s="4" t="inlineStr">
        <is>
          <t>Feb. 11,  2027</t>
        </is>
      </c>
      <c r="I1970" s="4" t="inlineStr">
        <is>
          <t>Feb. 11,  2027</t>
        </is>
      </c>
      <c r="K1970" s="4" t="inlineStr">
        <is>
          <t>Feb. 11,  2027</t>
        </is>
      </c>
      <c r="M1970" s="4" t="inlineStr">
        <is>
          <t>Feb. 11,  2027</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row>
    <row r="1971">
      <c r="A1971" s="4" t="inlineStr">
        <is>
          <t>Par</t>
        </is>
      </c>
      <c r="B1971" s="4" t="inlineStr">
        <is>
          <t>[2],[4],[6],[10]</t>
        </is>
      </c>
      <c r="C1971" s="6" t="n">
        <v>72988</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row>
    <row r="1972">
      <c r="A1972" s="4" t="inlineStr">
        <is>
          <t>Cost</t>
        </is>
      </c>
      <c r="B1972" s="4" t="inlineStr">
        <is>
          <t>[2],[4],[7],[10]</t>
        </is>
      </c>
      <c r="C1972" s="5" t="n">
        <v>72988</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row>
    <row r="1973">
      <c r="A1973" s="4" t="inlineStr">
        <is>
          <t>Investments at fair value</t>
        </is>
      </c>
      <c r="B1973" s="4" t="inlineStr">
        <is>
          <t>[2],[4],[8],[9],[10]</t>
        </is>
      </c>
      <c r="C1973" s="6" t="n">
        <v>72988</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row>
    <row r="1974">
      <c r="A1974" s="4" t="inlineStr">
        <is>
          <t>Investment, Identifier [Axis]: Media Advantage Sales Advantage Sales &amp; Marketing Inc. Investment Type First Lien Secured Debt Interest Rate L+450, 0.75% Floor Maturity Date 10/28/2027</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row>
    <row r="1975">
      <c r="A1975" s="4" t="inlineStr">
        <is>
          <t>Spread</t>
        </is>
      </c>
      <c r="B1975" s="4" t="inlineStr">
        <is>
          <t>[16],[17],[19]</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9" t="n">
        <v>0.045</v>
      </c>
      <c r="Q1975" s="9" t="n">
        <v>0.045</v>
      </c>
      <c r="S1975" s="9" t="n">
        <v>0.045</v>
      </c>
      <c r="U1975" s="9" t="n">
        <v>0.045</v>
      </c>
      <c r="W1975" s="9" t="n">
        <v>0.045</v>
      </c>
      <c r="Y1975" s="9" t="n">
        <v>0.045</v>
      </c>
      <c r="AA1975" s="4" t="inlineStr">
        <is>
          <t xml:space="preserve"> </t>
        </is>
      </c>
    </row>
    <row r="1976">
      <c r="A1976" s="4" t="inlineStr">
        <is>
          <t>Interest Rate, Floor</t>
        </is>
      </c>
      <c r="B1976" s="4" t="inlineStr">
        <is>
          <t>[16],[17],[19]</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9" t="n">
        <v>0.0075</v>
      </c>
      <c r="Q1976" s="9" t="n">
        <v>0.0075</v>
      </c>
      <c r="S1976" s="9" t="n">
        <v>0.0075</v>
      </c>
      <c r="U1976" s="9" t="n">
        <v>0.0075</v>
      </c>
      <c r="W1976" s="9" t="n">
        <v>0.0075</v>
      </c>
      <c r="Y1976" s="9" t="n">
        <v>0.0075</v>
      </c>
      <c r="AA1976" s="4" t="inlineStr">
        <is>
          <t xml:space="preserve"> </t>
        </is>
      </c>
    </row>
    <row r="1977">
      <c r="A1977" s="4" t="inlineStr">
        <is>
          <t>Maturity Date</t>
        </is>
      </c>
      <c r="B1977" s="4" t="inlineStr">
        <is>
          <t>[16],[17]</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Oct. 28,  2027</t>
        </is>
      </c>
      <c r="Q1977" s="4" t="inlineStr">
        <is>
          <t>Oct. 28,  2027</t>
        </is>
      </c>
      <c r="S1977" s="4" t="inlineStr">
        <is>
          <t>Oct. 28,  2027</t>
        </is>
      </c>
      <c r="U1977" s="4" t="inlineStr">
        <is>
          <t>Oct. 28,  2027</t>
        </is>
      </c>
      <c r="W1977" s="4" t="inlineStr">
        <is>
          <t>Oct. 28,  2027</t>
        </is>
      </c>
      <c r="Y1977" s="4" t="inlineStr">
        <is>
          <t>Oct. 28,  2027</t>
        </is>
      </c>
      <c r="AA1977" s="4" t="inlineStr">
        <is>
          <t xml:space="preserve"> </t>
        </is>
      </c>
    </row>
    <row r="1978">
      <c r="A1978" s="4" t="inlineStr">
        <is>
          <t>Par</t>
        </is>
      </c>
      <c r="B1978" s="4" t="inlineStr">
        <is>
          <t>[16],[17],[20]</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6" t="n">
        <v>29983</v>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row>
    <row r="1979">
      <c r="A1979" s="4" t="inlineStr">
        <is>
          <t>Cost</t>
        </is>
      </c>
      <c r="B1979" s="4" t="inlineStr">
        <is>
          <t>[11],[16],[17]</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5" t="n">
        <v>30059</v>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row>
    <row r="1980">
      <c r="A1980" s="4" t="inlineStr">
        <is>
          <t>Investments at fair value</t>
        </is>
      </c>
      <c r="B1980" s="4" t="inlineStr">
        <is>
          <t>[12],[13],[16],[17]</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5" t="n">
        <v>24886</v>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row>
    <row r="1981">
      <c r="A1981" s="4" t="inlineStr">
        <is>
          <t>Investment, Identifier [Axis]: Media Advantage Sales Advantage Sales &amp; Marketing Inc. Investment Type First Lien Secured Debt Interest Rate S+476, 0.75% Floor Maturity Date 10/28/2027</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row>
    <row r="1982">
      <c r="A1982" s="4" t="inlineStr">
        <is>
          <t>Spread</t>
        </is>
      </c>
      <c r="B1982" s="4" t="inlineStr">
        <is>
          <t>[2],[5],[14]</t>
        </is>
      </c>
      <c r="C1982" s="9" t="n">
        <v>0.0476</v>
      </c>
      <c r="E1982" s="9" t="n">
        <v>0.0476</v>
      </c>
      <c r="G1982" s="9" t="n">
        <v>0.0476</v>
      </c>
      <c r="I1982" s="9" t="n">
        <v>0.0476</v>
      </c>
      <c r="K1982" s="9" t="n">
        <v>0.0476</v>
      </c>
      <c r="M1982" s="9" t="n">
        <v>0.0476</v>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row>
    <row r="1983">
      <c r="A1983" s="4" t="inlineStr">
        <is>
          <t>Interest Rate, Floor</t>
        </is>
      </c>
      <c r="B1983" s="4" t="inlineStr">
        <is>
          <t>[2],[5],[14]</t>
        </is>
      </c>
      <c r="C1983" s="9" t="n">
        <v>0.0075</v>
      </c>
      <c r="E1983" s="9" t="n">
        <v>0.0075</v>
      </c>
      <c r="G1983" s="9" t="n">
        <v>0.0075</v>
      </c>
      <c r="I1983" s="9" t="n">
        <v>0.0075</v>
      </c>
      <c r="K1983" s="9" t="n">
        <v>0.0075</v>
      </c>
      <c r="M1983" s="9" t="n">
        <v>0.0075</v>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row>
    <row r="1984">
      <c r="A1984" s="4" t="inlineStr">
        <is>
          <t>Maturity Date</t>
        </is>
      </c>
      <c r="B1984" s="4" t="inlineStr">
        <is>
          <t>[2],[14]</t>
        </is>
      </c>
      <c r="C1984" s="4" t="inlineStr">
        <is>
          <t>Oct. 28,  2027</t>
        </is>
      </c>
      <c r="E1984" s="4" t="inlineStr">
        <is>
          <t>Oct. 28,  2027</t>
        </is>
      </c>
      <c r="G1984" s="4" t="inlineStr">
        <is>
          <t>Oct. 28,  2027</t>
        </is>
      </c>
      <c r="I1984" s="4" t="inlineStr">
        <is>
          <t>Oct. 28,  2027</t>
        </is>
      </c>
      <c r="K1984" s="4" t="inlineStr">
        <is>
          <t>Oct. 28,  2027</t>
        </is>
      </c>
      <c r="M1984" s="4" t="inlineStr">
        <is>
          <t>Oct. 28,  2027</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row>
    <row r="1985">
      <c r="A1985" s="4" t="inlineStr">
        <is>
          <t>Par</t>
        </is>
      </c>
      <c r="B1985" s="4" t="inlineStr">
        <is>
          <t>[2],[6],[14]</t>
        </is>
      </c>
      <c r="C1985" s="6" t="n">
        <v>27545</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row>
    <row r="1986">
      <c r="A1986" s="4" t="inlineStr">
        <is>
          <t>Cost</t>
        </is>
      </c>
      <c r="B1986" s="4" t="inlineStr">
        <is>
          <t>[2],[7],[14]</t>
        </is>
      </c>
      <c r="C1986" s="5" t="n">
        <v>27613</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row>
    <row r="1987">
      <c r="A1987" s="4" t="inlineStr">
        <is>
          <t>Investments at fair value</t>
        </is>
      </c>
      <c r="B1987" s="4" t="inlineStr">
        <is>
          <t>[2],[8],[9],[14]</t>
        </is>
      </c>
      <c r="C1987" s="6" t="n">
        <v>25979</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row>
    <row r="1988">
      <c r="A1988" s="4" t="inlineStr">
        <is>
          <t>Investment, Identifier [Axis]: Media American Media</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row>
    <row r="1989">
      <c r="A1989" s="4" t="inlineStr">
        <is>
          <t>Cost</t>
        </is>
      </c>
      <c r="B1989" s="4" t="inlineStr">
        <is>
          <t>[11]</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5" t="n">
        <v>91473</v>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row>
    <row r="1990">
      <c r="A1990" s="4" t="inlineStr">
        <is>
          <t>Investments at fair value</t>
        </is>
      </c>
      <c r="B1990" s="4" t="inlineStr">
        <is>
          <t>[12],[13]</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6" t="n">
        <v>90960</v>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row>
    <row r="1991">
      <c r="A1991" s="4" t="inlineStr">
        <is>
          <t>Investment, Identifier [Axis]: Media American Media Accelerate360 Holdings, LLC. Investment Type First Lien Secured Debt - Revolver Interest Rate S+550, 1.00% Floor Maturity Date 2/11/2027</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row>
    <row r="1992">
      <c r="A1992" s="4" t="inlineStr">
        <is>
          <t>Spread</t>
        </is>
      </c>
      <c r="B1992" s="4" t="inlineStr">
        <is>
          <t>[18],[19],[21],[22],[23],[24]</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9" t="n">
        <v>0.055</v>
      </c>
      <c r="Q1992" s="9" t="n">
        <v>0.055</v>
      </c>
      <c r="S1992" s="9" t="n">
        <v>0.055</v>
      </c>
      <c r="U1992" s="9" t="n">
        <v>0.055</v>
      </c>
      <c r="W1992" s="9" t="n">
        <v>0.055</v>
      </c>
      <c r="Y1992" s="9" t="n">
        <v>0.055</v>
      </c>
      <c r="AA1992" s="4" t="inlineStr">
        <is>
          <t xml:space="preserve"> </t>
        </is>
      </c>
    </row>
    <row r="1993">
      <c r="A1993" s="4" t="inlineStr">
        <is>
          <t>Interest Rate, Floor</t>
        </is>
      </c>
      <c r="B1993" s="4" t="inlineStr">
        <is>
          <t>[18],[19],[21],[22],[23],[24]</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10" t="n">
        <v>0.01</v>
      </c>
      <c r="Q1993" s="10" t="n">
        <v>0.01</v>
      </c>
      <c r="S1993" s="10" t="n">
        <v>0.01</v>
      </c>
      <c r="U1993" s="10" t="n">
        <v>0.01</v>
      </c>
      <c r="W1993" s="10" t="n">
        <v>0.01</v>
      </c>
      <c r="Y1993" s="10" t="n">
        <v>0.01</v>
      </c>
      <c r="AA1993" s="4" t="inlineStr">
        <is>
          <t xml:space="preserve"> </t>
        </is>
      </c>
    </row>
    <row r="1994">
      <c r="A1994" s="4" t="inlineStr">
        <is>
          <t>Maturity Date</t>
        </is>
      </c>
      <c r="B1994" s="4" t="inlineStr">
        <is>
          <t>[18],[21],[22],[23],[24]</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Feb. 11,  2027</t>
        </is>
      </c>
      <c r="Q1994" s="4" t="inlineStr">
        <is>
          <t>Feb. 11,  2027</t>
        </is>
      </c>
      <c r="S1994" s="4" t="inlineStr">
        <is>
          <t>Feb. 11,  2027</t>
        </is>
      </c>
      <c r="U1994" s="4" t="inlineStr">
        <is>
          <t>Feb. 11,  2027</t>
        </is>
      </c>
      <c r="W1994" s="4" t="inlineStr">
        <is>
          <t>Feb. 11,  2027</t>
        </is>
      </c>
      <c r="Y1994" s="4" t="inlineStr">
        <is>
          <t>Feb. 11,  2027</t>
        </is>
      </c>
      <c r="AA1994" s="4" t="inlineStr">
        <is>
          <t xml:space="preserve"> </t>
        </is>
      </c>
    </row>
    <row r="1995">
      <c r="A1995" s="4" t="inlineStr">
        <is>
          <t>Par</t>
        </is>
      </c>
      <c r="B1995" s="4" t="inlineStr">
        <is>
          <t>[18],[20],[21],[22],[23],[24]</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6" t="n">
        <v>26908</v>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row>
    <row r="1996">
      <c r="A1996" s="4" t="inlineStr">
        <is>
          <t>Cost</t>
        </is>
      </c>
      <c r="B1996" s="4" t="inlineStr">
        <is>
          <t>[11],[18],[21],[22],[23],[24]</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5" t="n">
        <v>15696</v>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row>
    <row r="1997">
      <c r="A1997" s="4" t="inlineStr">
        <is>
          <t>Investments at fair value</t>
        </is>
      </c>
      <c r="B1997" s="4" t="inlineStr">
        <is>
          <t>[12],[13],[18],[21],[22],[23],[24]</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6" t="n">
        <v>15562</v>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row>
    <row r="1998">
      <c r="A1998" s="4" t="inlineStr">
        <is>
          <t>Investment, Identifier [Axis]: Media American Media Accelerate360 Holdings, LLC. Investment Type First Lien Secured Debt Interest Rate S+550, 1.00% Floor Maturity Date 2/11/2027</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row>
    <row r="1999">
      <c r="A1999" s="4" t="inlineStr">
        <is>
          <t>Spread</t>
        </is>
      </c>
      <c r="B1999" s="4" t="inlineStr">
        <is>
          <t>[18],[19],[21],[22]</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9" t="n">
        <v>0.055</v>
      </c>
      <c r="Q1999" s="9" t="n">
        <v>0.055</v>
      </c>
      <c r="S1999" s="9" t="n">
        <v>0.055</v>
      </c>
      <c r="U1999" s="9" t="n">
        <v>0.055</v>
      </c>
      <c r="W1999" s="9" t="n">
        <v>0.055</v>
      </c>
      <c r="Y1999" s="9" t="n">
        <v>0.055</v>
      </c>
      <c r="AA1999" s="4" t="inlineStr">
        <is>
          <t xml:space="preserve"> </t>
        </is>
      </c>
    </row>
    <row r="2000">
      <c r="A2000" s="4" t="inlineStr">
        <is>
          <t>Interest Rate, Floor</t>
        </is>
      </c>
      <c r="B2000" s="4" t="inlineStr">
        <is>
          <t>[18],[19],[21],[22]</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10" t="n">
        <v>0.01</v>
      </c>
      <c r="Q2000" s="10" t="n">
        <v>0.01</v>
      </c>
      <c r="S2000" s="10" t="n">
        <v>0.01</v>
      </c>
      <c r="U2000" s="10" t="n">
        <v>0.01</v>
      </c>
      <c r="W2000" s="10" t="n">
        <v>0.01</v>
      </c>
      <c r="Y2000" s="10" t="n">
        <v>0.01</v>
      </c>
      <c r="AA2000" s="4" t="inlineStr">
        <is>
          <t xml:space="preserve"> </t>
        </is>
      </c>
    </row>
    <row r="2001">
      <c r="A2001" s="4" t="inlineStr">
        <is>
          <t>Maturity Date</t>
        </is>
      </c>
      <c r="B2001" s="4" t="inlineStr">
        <is>
          <t>[18],[21],[22]</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Feb. 11,  2027</t>
        </is>
      </c>
      <c r="Q2001" s="4" t="inlineStr">
        <is>
          <t>Feb. 11,  2027</t>
        </is>
      </c>
      <c r="S2001" s="4" t="inlineStr">
        <is>
          <t>Feb. 11,  2027</t>
        </is>
      </c>
      <c r="U2001" s="4" t="inlineStr">
        <is>
          <t>Feb. 11,  2027</t>
        </is>
      </c>
      <c r="W2001" s="4" t="inlineStr">
        <is>
          <t>Feb. 11,  2027</t>
        </is>
      </c>
      <c r="Y2001" s="4" t="inlineStr">
        <is>
          <t>Feb. 11,  2027</t>
        </is>
      </c>
      <c r="AA2001" s="4" t="inlineStr">
        <is>
          <t xml:space="preserve"> </t>
        </is>
      </c>
    </row>
    <row r="2002">
      <c r="A2002" s="4" t="inlineStr">
        <is>
          <t>Par</t>
        </is>
      </c>
      <c r="B2002" s="4" t="inlineStr">
        <is>
          <t>[18],[20],[21],[22]</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6" t="n">
        <v>75777</v>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row>
    <row r="2003">
      <c r="A2003" s="4" t="inlineStr">
        <is>
          <t>Cost</t>
        </is>
      </c>
      <c r="B2003" s="4" t="inlineStr">
        <is>
          <t>[11],[18],[21],[22]</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5" t="n">
        <v>75777</v>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row>
    <row r="2004">
      <c r="A2004" s="4" t="inlineStr">
        <is>
          <t>Investments at fair value</t>
        </is>
      </c>
      <c r="B2004" s="4" t="inlineStr">
        <is>
          <t>[12],[13],[18],[21],[22]</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5" t="n">
        <v>75398</v>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row>
    <row r="2005">
      <c r="A2005" s="4" t="inlineStr">
        <is>
          <t>Investment, Identifier [Axis]: Media Associa Associations Inc. Investment Type First Lien Secured Debt Interest Rate S+400 Cash plus 2.50% PIK Maturity Date 7/2/2027</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row>
    <row r="2006">
      <c r="A2006" s="4" t="inlineStr">
        <is>
          <t>Spread</t>
        </is>
      </c>
      <c r="B2006" s="4" t="inlineStr">
        <is>
          <t>[2],[4],[5],[26]</t>
        </is>
      </c>
      <c r="C2006" s="10" t="n">
        <v>0.04</v>
      </c>
      <c r="E2006" s="10" t="n">
        <v>0.04</v>
      </c>
      <c r="G2006" s="10" t="n">
        <v>0.04</v>
      </c>
      <c r="I2006" s="10" t="n">
        <v>0.04</v>
      </c>
      <c r="K2006" s="10" t="n">
        <v>0.04</v>
      </c>
      <c r="M2006" s="10" t="n">
        <v>0.04</v>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row>
    <row r="2007">
      <c r="A2007" s="4" t="inlineStr">
        <is>
          <t>Interest Rate, Paid in Kind</t>
        </is>
      </c>
      <c r="B2007" s="4" t="inlineStr">
        <is>
          <t>[2],[4],[5],[26]</t>
        </is>
      </c>
      <c r="C2007" s="9" t="n">
        <v>0.025</v>
      </c>
      <c r="E2007" s="9" t="n">
        <v>0.025</v>
      </c>
      <c r="G2007" s="9" t="n">
        <v>0.025</v>
      </c>
      <c r="I2007" s="9" t="n">
        <v>0.025</v>
      </c>
      <c r="K2007" s="9" t="n">
        <v>0.025</v>
      </c>
      <c r="M2007" s="9" t="n">
        <v>0.025</v>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row>
    <row r="2008">
      <c r="A2008" s="4" t="inlineStr">
        <is>
          <t>Maturity Date</t>
        </is>
      </c>
      <c r="B2008" s="4" t="inlineStr">
        <is>
          <t>[2],[4],[26]</t>
        </is>
      </c>
      <c r="C2008" s="4" t="inlineStr">
        <is>
          <t>Jul.  02,  2027</t>
        </is>
      </c>
      <c r="E2008" s="4" t="inlineStr">
        <is>
          <t>Jul.  02,  2027</t>
        </is>
      </c>
      <c r="G2008" s="4" t="inlineStr">
        <is>
          <t>Jul.  02,  2027</t>
        </is>
      </c>
      <c r="I2008" s="4" t="inlineStr">
        <is>
          <t>Jul.  02,  2027</t>
        </is>
      </c>
      <c r="K2008" s="4" t="inlineStr">
        <is>
          <t>Jul.  02,  2027</t>
        </is>
      </c>
      <c r="M2008" s="4" t="inlineStr">
        <is>
          <t>Jul.  02,  2027</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row>
    <row r="2009">
      <c r="A2009" s="4" t="inlineStr">
        <is>
          <t>Par</t>
        </is>
      </c>
      <c r="B2009" s="4" t="inlineStr">
        <is>
          <t>[2],[4],[6],[26]</t>
        </is>
      </c>
      <c r="C2009" s="6" t="n">
        <v>16409</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row>
    <row r="2010">
      <c r="A2010" s="4" t="inlineStr">
        <is>
          <t>Cost</t>
        </is>
      </c>
      <c r="B2010" s="4" t="inlineStr">
        <is>
          <t>[2],[4],[7],[26]</t>
        </is>
      </c>
      <c r="C2010" s="5" t="n">
        <v>16296</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row>
    <row r="2011">
      <c r="A2011" s="4" t="inlineStr">
        <is>
          <t>Investments at fair value</t>
        </is>
      </c>
      <c r="B2011" s="4" t="inlineStr">
        <is>
          <t>[2],[4],[8],[9],[26]</t>
        </is>
      </c>
      <c r="C2011" s="6" t="n">
        <v>16409</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row>
    <row r="2012">
      <c r="A2012" s="4" t="inlineStr">
        <is>
          <t>Investment, Identifier [Axis]: Media Associations Inc.</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row>
    <row r="2013">
      <c r="A2013" s="4" t="inlineStr">
        <is>
          <t>Cost</t>
        </is>
      </c>
      <c r="B2013" s="4" t="inlineStr">
        <is>
          <t>[11]</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5" t="n">
        <v>16057</v>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row>
    <row r="2014">
      <c r="A2014" s="4" t="inlineStr">
        <is>
          <t>Investments at fair value</t>
        </is>
      </c>
      <c r="B2014" s="4" t="inlineStr">
        <is>
          <t>[12],[13]</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6" t="n">
        <v>16042</v>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row>
    <row r="2015">
      <c r="A2015" s="4" t="inlineStr">
        <is>
          <t>Investment, Identifier [Axis]: Media Associations Inc. Investment Type First Lien Secured Debt Interest Rate S+400, Cash plus 2.50% PIK Maturity Date 7/2/2027</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row>
    <row r="2016">
      <c r="A2016" s="4" t="inlineStr">
        <is>
          <t>Spread</t>
        </is>
      </c>
      <c r="B2016" s="4" t="inlineStr">
        <is>
          <t>[18],[19],[21],[29]</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10" t="n">
        <v>0.04</v>
      </c>
      <c r="Q2016" s="10" t="n">
        <v>0.04</v>
      </c>
      <c r="S2016" s="10" t="n">
        <v>0.04</v>
      </c>
      <c r="U2016" s="10" t="n">
        <v>0.04</v>
      </c>
      <c r="W2016" s="10" t="n">
        <v>0.04</v>
      </c>
      <c r="Y2016" s="10" t="n">
        <v>0.04</v>
      </c>
      <c r="AA2016" s="4" t="inlineStr">
        <is>
          <t xml:space="preserve"> </t>
        </is>
      </c>
    </row>
    <row r="2017">
      <c r="A2017" s="4" t="inlineStr">
        <is>
          <t>Interest Rate, Paid in Kind</t>
        </is>
      </c>
      <c r="B2017" s="4" t="inlineStr">
        <is>
          <t>[18],[19],[21],[29]</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9" t="n">
        <v>0.025</v>
      </c>
      <c r="Q2017" s="9" t="n">
        <v>0.025</v>
      </c>
      <c r="S2017" s="9" t="n">
        <v>0.025</v>
      </c>
      <c r="U2017" s="9" t="n">
        <v>0.025</v>
      </c>
      <c r="W2017" s="9" t="n">
        <v>0.025</v>
      </c>
      <c r="Y2017" s="9" t="n">
        <v>0.025</v>
      </c>
      <c r="AA2017" s="4" t="inlineStr">
        <is>
          <t xml:space="preserve"> </t>
        </is>
      </c>
    </row>
    <row r="2018">
      <c r="A2018" s="4" t="inlineStr">
        <is>
          <t>Maturity Date</t>
        </is>
      </c>
      <c r="B2018" s="4" t="inlineStr">
        <is>
          <t>[18],[21],[29]</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Jul.  02,  2027</t>
        </is>
      </c>
      <c r="Q2018" s="4" t="inlineStr">
        <is>
          <t>Jul.  02,  2027</t>
        </is>
      </c>
      <c r="S2018" s="4" t="inlineStr">
        <is>
          <t>Jul.  02,  2027</t>
        </is>
      </c>
      <c r="U2018" s="4" t="inlineStr">
        <is>
          <t>Jul.  02,  2027</t>
        </is>
      </c>
      <c r="W2018" s="4" t="inlineStr">
        <is>
          <t>Jul.  02,  2027</t>
        </is>
      </c>
      <c r="Y2018" s="4" t="inlineStr">
        <is>
          <t>Jul.  02,  2027</t>
        </is>
      </c>
      <c r="AA2018" s="4" t="inlineStr">
        <is>
          <t xml:space="preserve"> </t>
        </is>
      </c>
    </row>
    <row r="2019">
      <c r="A2019" s="4" t="inlineStr">
        <is>
          <t>Par</t>
        </is>
      </c>
      <c r="B2019" s="4" t="inlineStr">
        <is>
          <t>[18],[20],[21],[29]</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6" t="n">
        <v>15225</v>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row>
    <row r="2020">
      <c r="A2020" s="4" t="inlineStr">
        <is>
          <t>Cost</t>
        </is>
      </c>
      <c r="B2020" s="4" t="inlineStr">
        <is>
          <t>[11],[18],[21],[29]</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5" t="n">
        <v>15087</v>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row>
    <row r="2021">
      <c r="A2021" s="4" t="inlineStr">
        <is>
          <t>Investments at fair value</t>
        </is>
      </c>
      <c r="B2021" s="4" t="inlineStr">
        <is>
          <t>[12],[13],[18],[21],[29]</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6" t="n">
        <v>15073</v>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row>
    <row r="2022">
      <c r="A2022" s="4" t="inlineStr">
        <is>
          <t>Investment, Identifier [Axis]: Media Associations Inc. Investment Type First Lien Secured Debt Interest Rate S+625, Cash plus 2.50% PIK Maturity Date 7/2/2027</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row>
    <row r="2023">
      <c r="A2023" s="4" t="inlineStr">
        <is>
          <t>Spread</t>
        </is>
      </c>
      <c r="B2023" s="4" t="inlineStr">
        <is>
          <t>[18],[19],[29]</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9" t="n">
        <v>0.0625</v>
      </c>
      <c r="Q2023" s="9" t="n">
        <v>0.0625</v>
      </c>
      <c r="S2023" s="9" t="n">
        <v>0.0625</v>
      </c>
      <c r="U2023" s="9" t="n">
        <v>0.0625</v>
      </c>
      <c r="W2023" s="9" t="n">
        <v>0.0625</v>
      </c>
      <c r="Y2023" s="9" t="n">
        <v>0.0625</v>
      </c>
      <c r="AA2023" s="4" t="inlineStr">
        <is>
          <t xml:space="preserve"> </t>
        </is>
      </c>
    </row>
    <row r="2024">
      <c r="A2024" s="4" t="inlineStr">
        <is>
          <t>Interest Rate, Paid in Kind</t>
        </is>
      </c>
      <c r="B2024" s="4" t="inlineStr">
        <is>
          <t>[18],[19],[29]</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9" t="n">
        <v>0.025</v>
      </c>
      <c r="Q2024" s="9" t="n">
        <v>0.025</v>
      </c>
      <c r="S2024" s="9" t="n">
        <v>0.025</v>
      </c>
      <c r="U2024" s="9" t="n">
        <v>0.025</v>
      </c>
      <c r="W2024" s="9" t="n">
        <v>0.025</v>
      </c>
      <c r="Y2024" s="9" t="n">
        <v>0.025</v>
      </c>
      <c r="AA2024" s="4" t="inlineStr">
        <is>
          <t xml:space="preserve"> </t>
        </is>
      </c>
    </row>
    <row r="2025">
      <c r="A2025" s="4" t="inlineStr">
        <is>
          <t>Maturity Date</t>
        </is>
      </c>
      <c r="B2025" s="4" t="inlineStr">
        <is>
          <t>[18],[29]</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Jul.  02,  2027</t>
        </is>
      </c>
      <c r="Q2025" s="4" t="inlineStr">
        <is>
          <t>Jul.  02,  2027</t>
        </is>
      </c>
      <c r="S2025" s="4" t="inlineStr">
        <is>
          <t>Jul.  02,  2027</t>
        </is>
      </c>
      <c r="U2025" s="4" t="inlineStr">
        <is>
          <t>Jul.  02,  2027</t>
        </is>
      </c>
      <c r="W2025" s="4" t="inlineStr">
        <is>
          <t>Jul.  02,  2027</t>
        </is>
      </c>
      <c r="Y2025" s="4" t="inlineStr">
        <is>
          <t>Jul.  02,  2027</t>
        </is>
      </c>
      <c r="AA2025" s="4" t="inlineStr">
        <is>
          <t xml:space="preserve"> </t>
        </is>
      </c>
    </row>
    <row r="2026">
      <c r="A2026" s="4" t="inlineStr">
        <is>
          <t>Par</t>
        </is>
      </c>
      <c r="B2026" s="4" t="inlineStr">
        <is>
          <t>[18],[20],[29]</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6" t="n">
        <v>979</v>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row>
    <row r="2027">
      <c r="A2027" s="4" t="inlineStr">
        <is>
          <t>Cost</t>
        </is>
      </c>
      <c r="B2027" s="4" t="inlineStr">
        <is>
          <t>[11],[18],[29]</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5" t="n">
        <v>970</v>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row>
    <row r="2028">
      <c r="A2028" s="4" t="inlineStr">
        <is>
          <t>Investments at fair value</t>
        </is>
      </c>
      <c r="B2028" s="4" t="inlineStr">
        <is>
          <t>[12],[13],[18],[29]</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6" t="n">
        <v>969</v>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row>
    <row r="2029">
      <c r="A2029" s="4" t="inlineStr">
        <is>
          <t>Investment, Identifier [Axis]: Media Charter Communications CCO Holdings LLC / CCO Holdings Capital Corp Investment Type Unsecured Debt - Corporate Bond Interest Rate 4.75% Maturity Date 2/1/2032</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row>
    <row r="2030">
      <c r="A2030" s="4" t="inlineStr">
        <is>
          <t>Interest Rate</t>
        </is>
      </c>
      <c r="B2030" s="4" t="inlineStr">
        <is>
          <t>[19]</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9" t="n">
        <v>0.0475</v>
      </c>
      <c r="Q2030" s="9" t="n">
        <v>0.0475</v>
      </c>
      <c r="S2030" s="9" t="n">
        <v>0.0475</v>
      </c>
      <c r="U2030" s="9" t="n">
        <v>0.0475</v>
      </c>
      <c r="W2030" s="9" t="n">
        <v>0.0475</v>
      </c>
      <c r="Y2030" s="9" t="n">
        <v>0.0475</v>
      </c>
      <c r="AA2030" s="4" t="inlineStr">
        <is>
          <t xml:space="preserve"> </t>
        </is>
      </c>
    </row>
    <row r="2031">
      <c r="A2031" s="4" t="inlineStr">
        <is>
          <t>Spread</t>
        </is>
      </c>
      <c r="B2031" s="4" t="inlineStr">
        <is>
          <t>[5]</t>
        </is>
      </c>
      <c r="C2031" s="9" t="n">
        <v>0.0475</v>
      </c>
      <c r="E2031" s="9" t="n">
        <v>0.0475</v>
      </c>
      <c r="G2031" s="9" t="n">
        <v>0.0475</v>
      </c>
      <c r="I2031" s="9" t="n">
        <v>0.0475</v>
      </c>
      <c r="K2031" s="9" t="n">
        <v>0.0475</v>
      </c>
      <c r="M2031" s="9" t="n">
        <v>0.0475</v>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row>
    <row r="2032">
      <c r="A2032" s="4" t="inlineStr">
        <is>
          <t>Maturity Date</t>
        </is>
      </c>
      <c r="C2032" s="4" t="inlineStr">
        <is>
          <t>Feb.  01,  2032</t>
        </is>
      </c>
      <c r="E2032" s="4" t="inlineStr">
        <is>
          <t>Feb.  01,  2032</t>
        </is>
      </c>
      <c r="G2032" s="4" t="inlineStr">
        <is>
          <t>Feb.  01,  2032</t>
        </is>
      </c>
      <c r="I2032" s="4" t="inlineStr">
        <is>
          <t>Feb.  01,  2032</t>
        </is>
      </c>
      <c r="K2032" s="4" t="inlineStr">
        <is>
          <t>Feb.  01,  2032</t>
        </is>
      </c>
      <c r="M2032" s="4" t="inlineStr">
        <is>
          <t>Feb.  01,  2032</t>
        </is>
      </c>
      <c r="O2032" s="4" t="inlineStr">
        <is>
          <t>Feb.  01,  2032</t>
        </is>
      </c>
      <c r="Q2032" s="4" t="inlineStr">
        <is>
          <t>Feb.  01,  2032</t>
        </is>
      </c>
      <c r="S2032" s="4" t="inlineStr">
        <is>
          <t>Feb.  01,  2032</t>
        </is>
      </c>
      <c r="U2032" s="4" t="inlineStr">
        <is>
          <t>Feb.  01,  2032</t>
        </is>
      </c>
      <c r="W2032" s="4" t="inlineStr">
        <is>
          <t>Feb.  01,  2032</t>
        </is>
      </c>
      <c r="Y2032" s="4" t="inlineStr">
        <is>
          <t>Feb.  01,  2032</t>
        </is>
      </c>
      <c r="AA2032" s="4" t="inlineStr">
        <is>
          <t xml:space="preserve"> </t>
        </is>
      </c>
    </row>
    <row r="2033">
      <c r="A2033" s="4" t="inlineStr">
        <is>
          <t>Par</t>
        </is>
      </c>
      <c r="C2033" s="6" t="n">
        <v>10500</v>
      </c>
      <c r="D2033" s="4" t="inlineStr">
        <is>
          <t>[6]</t>
        </is>
      </c>
      <c r="E2033" s="4" t="inlineStr">
        <is>
          <t xml:space="preserve"> </t>
        </is>
      </c>
      <c r="G2033" s="4" t="inlineStr">
        <is>
          <t xml:space="preserve"> </t>
        </is>
      </c>
      <c r="I2033" s="4" t="inlineStr">
        <is>
          <t xml:space="preserve"> </t>
        </is>
      </c>
      <c r="K2033" s="4" t="inlineStr">
        <is>
          <t xml:space="preserve"> </t>
        </is>
      </c>
      <c r="M2033" s="4" t="inlineStr">
        <is>
          <t xml:space="preserve"> </t>
        </is>
      </c>
      <c r="O2033" s="6" t="n">
        <v>10500</v>
      </c>
      <c r="P2033" s="4" t="inlineStr">
        <is>
          <t>[20]</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row>
    <row r="2034">
      <c r="A2034" s="4" t="inlineStr">
        <is>
          <t>Cost</t>
        </is>
      </c>
      <c r="C2034" s="5" t="n">
        <v>9442</v>
      </c>
      <c r="D2034" s="4" t="inlineStr">
        <is>
          <t>[7]</t>
        </is>
      </c>
      <c r="E2034" s="4" t="inlineStr">
        <is>
          <t xml:space="preserve"> </t>
        </is>
      </c>
      <c r="G2034" s="4" t="inlineStr">
        <is>
          <t xml:space="preserve"> </t>
        </is>
      </c>
      <c r="I2034" s="4" t="inlineStr">
        <is>
          <t xml:space="preserve"> </t>
        </is>
      </c>
      <c r="K2034" s="4" t="inlineStr">
        <is>
          <t xml:space="preserve"> </t>
        </is>
      </c>
      <c r="M2034" s="4" t="inlineStr">
        <is>
          <t xml:space="preserve"> </t>
        </is>
      </c>
      <c r="O2034" s="5" t="n">
        <v>9396</v>
      </c>
      <c r="P2034" s="4" t="inlineStr">
        <is>
          <t>[11]</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row>
    <row r="2035">
      <c r="A2035" s="4" t="inlineStr">
        <is>
          <t>Investments at fair value</t>
        </is>
      </c>
      <c r="C2035" s="5" t="n">
        <v>8562</v>
      </c>
      <c r="D2035" s="4" t="inlineStr">
        <is>
          <t>[8],[9]</t>
        </is>
      </c>
      <c r="E2035" s="4" t="inlineStr">
        <is>
          <t xml:space="preserve"> </t>
        </is>
      </c>
      <c r="G2035" s="4" t="inlineStr">
        <is>
          <t xml:space="preserve"> </t>
        </is>
      </c>
      <c r="I2035" s="4" t="inlineStr">
        <is>
          <t xml:space="preserve"> </t>
        </is>
      </c>
      <c r="K2035" s="4" t="inlineStr">
        <is>
          <t xml:space="preserve"> </t>
        </is>
      </c>
      <c r="M2035" s="4" t="inlineStr">
        <is>
          <t xml:space="preserve"> </t>
        </is>
      </c>
      <c r="O2035" s="5" t="n">
        <v>8536</v>
      </c>
      <c r="P2035" s="4" t="inlineStr">
        <is>
          <t>[12],[13]</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row>
    <row r="2036">
      <c r="A2036" s="4" t="inlineStr">
        <is>
          <t>Investment, Identifier [Axis]: Media Escalent</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row>
    <row r="2037">
      <c r="A2037" s="4" t="inlineStr">
        <is>
          <t>Cost</t>
        </is>
      </c>
      <c r="B2037" s="4" t="inlineStr">
        <is>
          <t>[7]</t>
        </is>
      </c>
      <c r="C2037" s="5" t="n">
        <v>9208</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row>
    <row r="2038">
      <c r="A2038" s="4" t="inlineStr">
        <is>
          <t>Investments at fair value</t>
        </is>
      </c>
      <c r="B2038" s="4" t="inlineStr">
        <is>
          <t>[8],[9]</t>
        </is>
      </c>
      <c r="C2038" s="6" t="n">
        <v>9201</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row>
    <row r="2039">
      <c r="A2039" s="4" t="inlineStr">
        <is>
          <t>Investment, Identifier [Axis]: Media Escalent M&amp;M OPCO, LLC Investment Type First Lien Secured Debt - Revolver Interest Rate S+810, 1.00% Floor Maturity Date 4/7/2029</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row>
    <row r="2040">
      <c r="A2040" s="4" t="inlineStr">
        <is>
          <t>Spread</t>
        </is>
      </c>
      <c r="B2040" s="4" t="inlineStr">
        <is>
          <t>[1],[3],[4],[5],[10],[33]</t>
        </is>
      </c>
      <c r="C2040" s="9" t="n">
        <v>0.081</v>
      </c>
      <c r="E2040" s="9" t="n">
        <v>0.081</v>
      </c>
      <c r="G2040" s="9" t="n">
        <v>0.081</v>
      </c>
      <c r="I2040" s="9" t="n">
        <v>0.081</v>
      </c>
      <c r="K2040" s="9" t="n">
        <v>0.081</v>
      </c>
      <c r="M2040" s="9" t="n">
        <v>0.081</v>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row>
    <row r="2041">
      <c r="A2041" s="4" t="inlineStr">
        <is>
          <t>Interest Rate, Floor</t>
        </is>
      </c>
      <c r="B2041" s="4" t="inlineStr">
        <is>
          <t>[1],[3],[4],[5],[10],[33]</t>
        </is>
      </c>
      <c r="C2041" s="10" t="n">
        <v>0.01</v>
      </c>
      <c r="E2041" s="10" t="n">
        <v>0.01</v>
      </c>
      <c r="G2041" s="10" t="n">
        <v>0.01</v>
      </c>
      <c r="I2041" s="10" t="n">
        <v>0.01</v>
      </c>
      <c r="K2041" s="10" t="n">
        <v>0.01</v>
      </c>
      <c r="M2041" s="10" t="n">
        <v>0.01</v>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row>
    <row r="2042">
      <c r="A2042" s="4" t="inlineStr">
        <is>
          <t>Maturity Date</t>
        </is>
      </c>
      <c r="B2042" s="4" t="inlineStr">
        <is>
          <t>[1],[3],[4],[10],[33]</t>
        </is>
      </c>
      <c r="C2042" s="4" t="inlineStr">
        <is>
          <t>Apr.  07,  2029</t>
        </is>
      </c>
      <c r="E2042" s="4" t="inlineStr">
        <is>
          <t>Apr.  07,  2029</t>
        </is>
      </c>
      <c r="G2042" s="4" t="inlineStr">
        <is>
          <t>Apr.  07,  2029</t>
        </is>
      </c>
      <c r="I2042" s="4" t="inlineStr">
        <is>
          <t>Apr.  07,  2029</t>
        </is>
      </c>
      <c r="K2042" s="4" t="inlineStr">
        <is>
          <t>Apr.  07,  2029</t>
        </is>
      </c>
      <c r="M2042" s="4" t="inlineStr">
        <is>
          <t>Apr.  07,  2029</t>
        </is>
      </c>
      <c r="O2042" s="4" t="inlineStr">
        <is>
          <t xml:space="preserve"> </t>
        </is>
      </c>
      <c r="Q2042" s="4" t="inlineStr">
        <is>
          <t xml:space="preserve"> </t>
        </is>
      </c>
      <c r="S2042" s="4" t="inlineStr">
        <is>
          <t xml:space="preserve"> </t>
        </is>
      </c>
      <c r="U2042" s="4" t="inlineStr">
        <is>
          <t xml:space="preserve"> </t>
        </is>
      </c>
      <c r="W2042" s="4" t="inlineStr">
        <is>
          <t xml:space="preserve"> </t>
        </is>
      </c>
      <c r="Y2042" s="4" t="inlineStr">
        <is>
          <t xml:space="preserve"> </t>
        </is>
      </c>
      <c r="AA2042" s="4" t="inlineStr">
        <is>
          <t xml:space="preserve"> </t>
        </is>
      </c>
    </row>
    <row r="2043">
      <c r="A2043" s="4" t="inlineStr">
        <is>
          <t>Par</t>
        </is>
      </c>
      <c r="B2043" s="4" t="inlineStr">
        <is>
          <t>[1],[3],[4],[6],[10],[33]</t>
        </is>
      </c>
      <c r="C2043" s="6" t="n">
        <v>476</v>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row>
    <row r="2044">
      <c r="A2044" s="4" t="inlineStr">
        <is>
          <t>Cost</t>
        </is>
      </c>
      <c r="B2044" s="4" t="inlineStr">
        <is>
          <t>[1],[3],[4],[7],[10],[33]</t>
        </is>
      </c>
      <c r="C2044" s="5" t="n">
        <v>-14</v>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row>
    <row r="2045">
      <c r="A2045" s="4" t="inlineStr">
        <is>
          <t>Investments at fair value</t>
        </is>
      </c>
      <c r="B2045" s="4" t="inlineStr">
        <is>
          <t>[1],[3],[4],[8],[9],[10],[33]</t>
        </is>
      </c>
      <c r="C2045" s="6" t="n">
        <v>-14</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row>
    <row r="2046">
      <c r="A2046" s="4" t="inlineStr">
        <is>
          <t>Investment, Identifier [Axis]: Media Escalent M&amp;M OPCO, LLC Investment Type First Lien Secured Debt Interest Rate S+810, 1.00% Floor Maturity Date 4/7/2029</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row>
    <row r="2047">
      <c r="A2047" s="4" t="inlineStr">
        <is>
          <t>Spread</t>
        </is>
      </c>
      <c r="B2047" s="4" t="inlineStr">
        <is>
          <t>[2],[4],[5],[10]</t>
        </is>
      </c>
      <c r="C2047" s="9" t="n">
        <v>0.081</v>
      </c>
      <c r="E2047" s="9" t="n">
        <v>0.081</v>
      </c>
      <c r="G2047" s="9" t="n">
        <v>0.081</v>
      </c>
      <c r="I2047" s="9" t="n">
        <v>0.081</v>
      </c>
      <c r="K2047" s="9" t="n">
        <v>0.081</v>
      </c>
      <c r="M2047" s="9" t="n">
        <v>0.081</v>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row>
    <row r="2048">
      <c r="A2048" s="4" t="inlineStr">
        <is>
          <t>Interest Rate, Floor</t>
        </is>
      </c>
      <c r="B2048" s="4" t="inlineStr">
        <is>
          <t>[2],[4],[5],[10]</t>
        </is>
      </c>
      <c r="C2048" s="10" t="n">
        <v>0.01</v>
      </c>
      <c r="E2048" s="10" t="n">
        <v>0.01</v>
      </c>
      <c r="G2048" s="10" t="n">
        <v>0.01</v>
      </c>
      <c r="I2048" s="10" t="n">
        <v>0.01</v>
      </c>
      <c r="K2048" s="10" t="n">
        <v>0.01</v>
      </c>
      <c r="M2048" s="10" t="n">
        <v>0.01</v>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row>
    <row r="2049">
      <c r="A2049" s="4" t="inlineStr">
        <is>
          <t>Maturity Date</t>
        </is>
      </c>
      <c r="B2049" s="4" t="inlineStr">
        <is>
          <t>[2],[4],[10]</t>
        </is>
      </c>
      <c r="C2049" s="4" t="inlineStr">
        <is>
          <t>Apr.  07,  2029</t>
        </is>
      </c>
      <c r="E2049" s="4" t="inlineStr">
        <is>
          <t>Apr.  07,  2029</t>
        </is>
      </c>
      <c r="G2049" s="4" t="inlineStr">
        <is>
          <t>Apr.  07,  2029</t>
        </is>
      </c>
      <c r="I2049" s="4" t="inlineStr">
        <is>
          <t>Apr.  07,  2029</t>
        </is>
      </c>
      <c r="K2049" s="4" t="inlineStr">
        <is>
          <t>Apr.  07,  2029</t>
        </is>
      </c>
      <c r="M2049" s="4" t="inlineStr">
        <is>
          <t>Apr.  07,  2029</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row>
    <row r="2050">
      <c r="A2050" s="4" t="inlineStr">
        <is>
          <t>Par</t>
        </is>
      </c>
      <c r="B2050" s="4" t="inlineStr">
        <is>
          <t>[2],[4],[6],[10]</t>
        </is>
      </c>
      <c r="C2050" s="6" t="n">
        <v>9500</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row>
    <row r="2051">
      <c r="A2051" s="4" t="inlineStr">
        <is>
          <t>Cost</t>
        </is>
      </c>
      <c r="B2051" s="4" t="inlineStr">
        <is>
          <t>[2],[4],[7],[10]</t>
        </is>
      </c>
      <c r="C2051" s="5" t="n">
        <v>9222</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row>
    <row r="2052">
      <c r="A2052" s="4" t="inlineStr">
        <is>
          <t>Investments at fair value</t>
        </is>
      </c>
      <c r="B2052" s="4" t="inlineStr">
        <is>
          <t>[2],[4],[8],[9],[10]</t>
        </is>
      </c>
      <c r="C2052" s="5" t="n">
        <v>9215</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row>
    <row r="2053">
      <c r="A2053" s="4" t="inlineStr">
        <is>
          <t>Investment, Identifier [Axis]: Media Gannett</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row>
    <row r="2054">
      <c r="A2054" s="4" t="inlineStr">
        <is>
          <t>Cost</t>
        </is>
      </c>
      <c r="B2054" s="4" t="inlineStr">
        <is>
          <t>[7]</t>
        </is>
      </c>
      <c r="C2054" s="5" t="n">
        <v>70104</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row>
    <row r="2055">
      <c r="A2055" s="4" t="inlineStr">
        <is>
          <t>Investments at fair value</t>
        </is>
      </c>
      <c r="B2055" s="4" t="inlineStr">
        <is>
          <t>[8],[9]</t>
        </is>
      </c>
      <c r="C2055" s="6" t="n">
        <v>70223</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row>
    <row r="2056">
      <c r="A2056" s="4" t="inlineStr">
        <is>
          <t>Investment, Identifier [Axis]: Media Gannett Co., Inc.</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row>
    <row r="2057">
      <c r="A2057" s="4" t="inlineStr">
        <is>
          <t>Cost</t>
        </is>
      </c>
      <c r="B2057" s="4" t="inlineStr">
        <is>
          <t>[11]</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5" t="n">
        <v>76507</v>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row>
    <row r="2058">
      <c r="A2058" s="4" t="inlineStr">
        <is>
          <t>Investments at fair value</t>
        </is>
      </c>
      <c r="B2058" s="4" t="inlineStr">
        <is>
          <t>[12],[13]</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6" t="n">
        <v>76860</v>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row>
    <row r="2059">
      <c r="A2059" s="4" t="inlineStr">
        <is>
          <t>Investment, Identifier [Axis]: Media Gannett Co., Inc. Gannett Holdings, LLC Investment Type First Lien Secured Debt - Corporate Bond Interest Rate 6.00% Maturity Date 11/1/2026</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row>
    <row r="2060">
      <c r="A2060" s="4" t="inlineStr">
        <is>
          <t>Interest Rate</t>
        </is>
      </c>
      <c r="B2060" s="4" t="inlineStr">
        <is>
          <t>[16],[19]</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10" t="n">
        <v>0.06</v>
      </c>
      <c r="Q2060" s="10" t="n">
        <v>0.06</v>
      </c>
      <c r="S2060" s="10" t="n">
        <v>0.06</v>
      </c>
      <c r="U2060" s="10" t="n">
        <v>0.06</v>
      </c>
      <c r="W2060" s="10" t="n">
        <v>0.06</v>
      </c>
      <c r="Y2060" s="10" t="n">
        <v>0.06</v>
      </c>
      <c r="AA2060" s="4" t="inlineStr">
        <is>
          <t xml:space="preserve"> </t>
        </is>
      </c>
    </row>
    <row r="2061">
      <c r="A2061" s="4" t="inlineStr">
        <is>
          <t>Maturity Date</t>
        </is>
      </c>
      <c r="B2061" s="4" t="inlineStr">
        <is>
          <t>[16]</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Nov.  01,  2026</t>
        </is>
      </c>
      <c r="Q2061" s="4" t="inlineStr">
        <is>
          <t>Nov.  01,  2026</t>
        </is>
      </c>
      <c r="S2061" s="4" t="inlineStr">
        <is>
          <t>Nov.  01,  2026</t>
        </is>
      </c>
      <c r="U2061" s="4" t="inlineStr">
        <is>
          <t>Nov.  01,  2026</t>
        </is>
      </c>
      <c r="W2061" s="4" t="inlineStr">
        <is>
          <t>Nov.  01,  2026</t>
        </is>
      </c>
      <c r="Y2061" s="4" t="inlineStr">
        <is>
          <t>Nov.  01,  2026</t>
        </is>
      </c>
      <c r="AA2061" s="4" t="inlineStr">
        <is>
          <t xml:space="preserve"> </t>
        </is>
      </c>
    </row>
    <row r="2062">
      <c r="A2062" s="4" t="inlineStr">
        <is>
          <t>Par</t>
        </is>
      </c>
      <c r="B2062" s="4" t="inlineStr">
        <is>
          <t>[16],[20]</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6" t="n">
        <v>16000</v>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row>
    <row r="2063">
      <c r="A2063" s="4" t="inlineStr">
        <is>
          <t>Cost</t>
        </is>
      </c>
      <c r="B2063" s="4" t="inlineStr">
        <is>
          <t>[11],[16]</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5" t="n">
        <v>12526</v>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row>
    <row r="2064">
      <c r="A2064" s="4" t="inlineStr">
        <is>
          <t>Investments at fair value</t>
        </is>
      </c>
      <c r="B2064" s="4" t="inlineStr">
        <is>
          <t>[12],[13],[16]</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6" t="n">
        <v>13157</v>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row>
    <row r="2065">
      <c r="A2065" s="4" t="inlineStr">
        <is>
          <t>Investment, Identifier [Axis]: Media Gannett Co., Inc. Gannett Holdings, LLC Investment Type First Lien Secured Debt Interest Rate L+500, 0.50% Floor Maturity Date 10/15/2026</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row>
    <row r="2066">
      <c r="A2066" s="4" t="inlineStr">
        <is>
          <t>Spread</t>
        </is>
      </c>
      <c r="B2066" s="4" t="inlineStr">
        <is>
          <t>[16],[19],[47]</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10" t="n">
        <v>0.05</v>
      </c>
      <c r="Q2066" s="10" t="n">
        <v>0.05</v>
      </c>
      <c r="S2066" s="10" t="n">
        <v>0.05</v>
      </c>
      <c r="U2066" s="10" t="n">
        <v>0.05</v>
      </c>
      <c r="W2066" s="10" t="n">
        <v>0.05</v>
      </c>
      <c r="Y2066" s="10" t="n">
        <v>0.05</v>
      </c>
      <c r="AA2066" s="4" t="inlineStr">
        <is>
          <t xml:space="preserve"> </t>
        </is>
      </c>
    </row>
    <row r="2067">
      <c r="A2067" s="4" t="inlineStr">
        <is>
          <t>Interest Rate, Floor</t>
        </is>
      </c>
      <c r="B2067" s="4" t="inlineStr">
        <is>
          <t>[16],[19],[47]</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9" t="n">
        <v>0.005</v>
      </c>
      <c r="Q2067" s="9" t="n">
        <v>0.005</v>
      </c>
      <c r="S2067" s="9" t="n">
        <v>0.005</v>
      </c>
      <c r="U2067" s="9" t="n">
        <v>0.005</v>
      </c>
      <c r="W2067" s="9" t="n">
        <v>0.005</v>
      </c>
      <c r="Y2067" s="9" t="n">
        <v>0.005</v>
      </c>
      <c r="AA2067" s="4" t="inlineStr">
        <is>
          <t xml:space="preserve"> </t>
        </is>
      </c>
    </row>
    <row r="2068">
      <c r="A2068" s="4" t="inlineStr">
        <is>
          <t>Maturity Date</t>
        </is>
      </c>
      <c r="B2068" s="4" t="inlineStr">
        <is>
          <t>[16],[47]</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Oct. 15,  2026</t>
        </is>
      </c>
      <c r="Q2068" s="4" t="inlineStr">
        <is>
          <t>Oct. 15,  2026</t>
        </is>
      </c>
      <c r="S2068" s="4" t="inlineStr">
        <is>
          <t>Oct. 15,  2026</t>
        </is>
      </c>
      <c r="U2068" s="4" t="inlineStr">
        <is>
          <t>Oct. 15,  2026</t>
        </is>
      </c>
      <c r="W2068" s="4" t="inlineStr">
        <is>
          <t>Oct. 15,  2026</t>
        </is>
      </c>
      <c r="Y2068" s="4" t="inlineStr">
        <is>
          <t>Oct. 15,  2026</t>
        </is>
      </c>
      <c r="AA2068" s="4" t="inlineStr">
        <is>
          <t xml:space="preserve"> </t>
        </is>
      </c>
    </row>
    <row r="2069">
      <c r="A2069" s="4" t="inlineStr">
        <is>
          <t>Par</t>
        </is>
      </c>
      <c r="B2069" s="4" t="inlineStr">
        <is>
          <t>[16],[20],[47]</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6" t="n">
        <v>64185</v>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row>
    <row r="2070">
      <c r="A2070" s="4" t="inlineStr">
        <is>
          <t>Cost</t>
        </is>
      </c>
      <c r="B2070" s="4" t="inlineStr">
        <is>
          <t>[11],[16],[47]</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5" t="n">
        <v>63981</v>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row>
    <row r="2071">
      <c r="A2071" s="4" t="inlineStr">
        <is>
          <t>Investments at fair value</t>
        </is>
      </c>
      <c r="B2071" s="4" t="inlineStr">
        <is>
          <t>[12],[13],[16],[47]</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6" t="n">
        <v>63703</v>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row>
    <row r="2072">
      <c r="A2072" s="4" t="inlineStr">
        <is>
          <t>Investment, Identifier [Axis]: Media Gannett Gannett Holdings, LLC Investment Type First Lien Secured Debt - Corporate Bond Interest Rate 6.00% Maturity Date 11/1/2026</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row>
    <row r="2073">
      <c r="A2073" s="4" t="inlineStr">
        <is>
          <t>Spread</t>
        </is>
      </c>
      <c r="B2073" s="4" t="inlineStr">
        <is>
          <t>[5],[14]</t>
        </is>
      </c>
      <c r="C2073" s="10" t="n">
        <v>0.06</v>
      </c>
      <c r="E2073" s="10" t="n">
        <v>0.06</v>
      </c>
      <c r="G2073" s="10" t="n">
        <v>0.06</v>
      </c>
      <c r="I2073" s="10" t="n">
        <v>0.06</v>
      </c>
      <c r="K2073" s="10" t="n">
        <v>0.06</v>
      </c>
      <c r="M2073" s="10" t="n">
        <v>0.06</v>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row>
    <row r="2074">
      <c r="A2074" s="4" t="inlineStr">
        <is>
          <t>Maturity Date</t>
        </is>
      </c>
      <c r="B2074" s="4" t="inlineStr">
        <is>
          <t>[14]</t>
        </is>
      </c>
      <c r="C2074" s="4" t="inlineStr">
        <is>
          <t>Nov.  01,  2026</t>
        </is>
      </c>
      <c r="E2074" s="4" t="inlineStr">
        <is>
          <t>Nov.  01,  2026</t>
        </is>
      </c>
      <c r="G2074" s="4" t="inlineStr">
        <is>
          <t>Nov.  01,  2026</t>
        </is>
      </c>
      <c r="I2074" s="4" t="inlineStr">
        <is>
          <t>Nov.  01,  2026</t>
        </is>
      </c>
      <c r="K2074" s="4" t="inlineStr">
        <is>
          <t>Nov.  01,  2026</t>
        </is>
      </c>
      <c r="M2074" s="4" t="inlineStr">
        <is>
          <t>Nov.  01,  2026</t>
        </is>
      </c>
      <c r="O2074" s="4" t="inlineStr">
        <is>
          <t xml:space="preserve"> </t>
        </is>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row>
    <row r="2075">
      <c r="A2075" s="4" t="inlineStr">
        <is>
          <t>Par</t>
        </is>
      </c>
      <c r="B2075" s="4" t="inlineStr">
        <is>
          <t>[6],[14]</t>
        </is>
      </c>
      <c r="C2075" s="6" t="n">
        <v>16000</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row>
    <row r="2076">
      <c r="A2076" s="4" t="inlineStr">
        <is>
          <t>Cost</t>
        </is>
      </c>
      <c r="B2076" s="4" t="inlineStr">
        <is>
          <t>[7],[14]</t>
        </is>
      </c>
      <c r="C2076" s="5" t="n">
        <v>12886</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row>
    <row r="2077">
      <c r="A2077" s="4" t="inlineStr">
        <is>
          <t>Investments at fair value</t>
        </is>
      </c>
      <c r="B2077" s="4" t="inlineStr">
        <is>
          <t>[8],[9],[14]</t>
        </is>
      </c>
      <c r="C2077" s="6" t="n">
        <v>13597</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row>
    <row r="2078">
      <c r="A2078" s="4" t="inlineStr">
        <is>
          <t>Investment, Identifier [Axis]: Media Gannett Gannett Holdings, LLC Investment Type First Lien Secured Debt Interest Rate S+500, 0.50% Floor Maturity Date 10/15/2026</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row>
    <row r="2079">
      <c r="A2079" s="4" t="inlineStr">
        <is>
          <t>Spread</t>
        </is>
      </c>
      <c r="B2079" s="4" t="inlineStr">
        <is>
          <t>[5],[14],[26]</t>
        </is>
      </c>
      <c r="C2079" s="10" t="n">
        <v>0.05</v>
      </c>
      <c r="E2079" s="10" t="n">
        <v>0.05</v>
      </c>
      <c r="G2079" s="10" t="n">
        <v>0.05</v>
      </c>
      <c r="I2079" s="10" t="n">
        <v>0.05</v>
      </c>
      <c r="K2079" s="10" t="n">
        <v>0.05</v>
      </c>
      <c r="M2079" s="10" t="n">
        <v>0.05</v>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row>
    <row r="2080">
      <c r="A2080" s="4" t="inlineStr">
        <is>
          <t>Interest Rate, Floor</t>
        </is>
      </c>
      <c r="B2080" s="4" t="inlineStr">
        <is>
          <t>[5],[14],[26]</t>
        </is>
      </c>
      <c r="C2080" s="9" t="n">
        <v>0.005</v>
      </c>
      <c r="E2080" s="9" t="n">
        <v>0.005</v>
      </c>
      <c r="G2080" s="9" t="n">
        <v>0.005</v>
      </c>
      <c r="I2080" s="9" t="n">
        <v>0.005</v>
      </c>
      <c r="K2080" s="9" t="n">
        <v>0.005</v>
      </c>
      <c r="M2080" s="9" t="n">
        <v>0.005</v>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row>
    <row r="2081">
      <c r="A2081" s="4" t="inlineStr">
        <is>
          <t>Maturity Date</t>
        </is>
      </c>
      <c r="B2081" s="4" t="inlineStr">
        <is>
          <t>[14],[26]</t>
        </is>
      </c>
      <c r="C2081" s="4" t="inlineStr">
        <is>
          <t>Oct. 15,  2026</t>
        </is>
      </c>
      <c r="E2081" s="4" t="inlineStr">
        <is>
          <t>Oct. 15,  2026</t>
        </is>
      </c>
      <c r="G2081" s="4" t="inlineStr">
        <is>
          <t>Oct. 15,  2026</t>
        </is>
      </c>
      <c r="I2081" s="4" t="inlineStr">
        <is>
          <t>Oct. 15,  2026</t>
        </is>
      </c>
      <c r="K2081" s="4" t="inlineStr">
        <is>
          <t>Oct. 15,  2026</t>
        </is>
      </c>
      <c r="M2081" s="4" t="inlineStr">
        <is>
          <t>Oct. 15,  2026</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row>
    <row r="2082">
      <c r="A2082" s="4" t="inlineStr">
        <is>
          <t>Par</t>
        </is>
      </c>
      <c r="B2082" s="4" t="inlineStr">
        <is>
          <t>[6],[14],[26]</t>
        </is>
      </c>
      <c r="C2082" s="6" t="n">
        <v>57393</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row>
    <row r="2083">
      <c r="A2083" s="4" t="inlineStr">
        <is>
          <t>Cost</t>
        </is>
      </c>
      <c r="B2083" s="4" t="inlineStr">
        <is>
          <t>[7],[14],[26]</t>
        </is>
      </c>
      <c r="C2083" s="5" t="n">
        <v>57218</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row>
    <row r="2084">
      <c r="A2084" s="4" t="inlineStr">
        <is>
          <t>Investments at fair value</t>
        </is>
      </c>
      <c r="B2084" s="4" t="inlineStr">
        <is>
          <t>[8],[9],[14],[26]</t>
        </is>
      </c>
      <c r="C2084" s="6" t="n">
        <v>56625</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row>
    <row r="2085">
      <c r="A2085" s="4" t="inlineStr">
        <is>
          <t>Investment, Identifier [Axis]: Media Material Holdings, LLC Investment Type First Lien Secured Debt Interest Rate S+600, 0.75% Floor Maturity Date 8/19/2027</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row>
    <row r="2086">
      <c r="A2086" s="4" t="inlineStr">
        <is>
          <t>Spread</t>
        </is>
      </c>
      <c r="B2086" s="4" t="inlineStr">
        <is>
          <t>[18],[19],[29]</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10" t="n">
        <v>0.06</v>
      </c>
      <c r="Q2086" s="10" t="n">
        <v>0.06</v>
      </c>
      <c r="S2086" s="10" t="n">
        <v>0.06</v>
      </c>
      <c r="U2086" s="10" t="n">
        <v>0.06</v>
      </c>
      <c r="W2086" s="10" t="n">
        <v>0.06</v>
      </c>
      <c r="Y2086" s="10" t="n">
        <v>0.06</v>
      </c>
      <c r="AA2086" s="4" t="inlineStr">
        <is>
          <t xml:space="preserve"> </t>
        </is>
      </c>
    </row>
    <row r="2087">
      <c r="A2087" s="4" t="inlineStr">
        <is>
          <t>Interest Rate, Floor</t>
        </is>
      </c>
      <c r="B2087" s="4" t="inlineStr">
        <is>
          <t>[18],[19],[29]</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9" t="n">
        <v>0.0075</v>
      </c>
      <c r="Q2087" s="9" t="n">
        <v>0.0075</v>
      </c>
      <c r="S2087" s="9" t="n">
        <v>0.0075</v>
      </c>
      <c r="U2087" s="9" t="n">
        <v>0.0075</v>
      </c>
      <c r="W2087" s="9" t="n">
        <v>0.0075</v>
      </c>
      <c r="Y2087" s="9" t="n">
        <v>0.0075</v>
      </c>
      <c r="AA2087" s="4" t="inlineStr">
        <is>
          <t xml:space="preserve"> </t>
        </is>
      </c>
    </row>
    <row r="2088">
      <c r="A2088" s="4" t="inlineStr">
        <is>
          <t>Maturity Date</t>
        </is>
      </c>
      <c r="B2088" s="4" t="inlineStr">
        <is>
          <t>[18],[29]</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Aug. 19,  2027</t>
        </is>
      </c>
      <c r="Q2088" s="4" t="inlineStr">
        <is>
          <t>Aug. 19,  2027</t>
        </is>
      </c>
      <c r="S2088" s="4" t="inlineStr">
        <is>
          <t>Aug. 19,  2027</t>
        </is>
      </c>
      <c r="U2088" s="4" t="inlineStr">
        <is>
          <t>Aug. 19,  2027</t>
        </is>
      </c>
      <c r="W2088" s="4" t="inlineStr">
        <is>
          <t>Aug. 19,  2027</t>
        </is>
      </c>
      <c r="Y2088" s="4" t="inlineStr">
        <is>
          <t>Aug. 19,  2027</t>
        </is>
      </c>
      <c r="AA2088" s="4" t="inlineStr">
        <is>
          <t xml:space="preserve"> </t>
        </is>
      </c>
    </row>
    <row r="2089">
      <c r="A2089" s="4" t="inlineStr">
        <is>
          <t>Par</t>
        </is>
      </c>
      <c r="B2089" s="4" t="inlineStr">
        <is>
          <t>[18],[20],[29]</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6" t="n">
        <v>7443</v>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row>
    <row r="2090">
      <c r="A2090" s="4" t="inlineStr">
        <is>
          <t>Cost</t>
        </is>
      </c>
      <c r="B2090" s="4" t="inlineStr">
        <is>
          <t>[11],[18],[29]</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5" t="n">
        <v>7443</v>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row>
    <row r="2091">
      <c r="A2091" s="4" t="inlineStr">
        <is>
          <t>Investments at fair value</t>
        </is>
      </c>
      <c r="B2091" s="4" t="inlineStr">
        <is>
          <t>[12],[13],[18],[29]</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6" t="n">
        <v>7295</v>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row>
    <row r="2092">
      <c r="A2092" s="4" t="inlineStr">
        <is>
          <t>Investment, Identifier [Axis]: Media Material+ Material Holdings, LLC Investment Type First Lien Secured Debt Interest Rate S+610, 0.75% Floor Maturity Date 8/19/2027</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row>
    <row r="2093">
      <c r="A2093" s="4" t="inlineStr">
        <is>
          <t>Spread</t>
        </is>
      </c>
      <c r="B2093" s="4" t="inlineStr">
        <is>
          <t>[4],[5],[26]</t>
        </is>
      </c>
      <c r="C2093" s="9" t="n">
        <v>0.061</v>
      </c>
      <c r="E2093" s="9" t="n">
        <v>0.061</v>
      </c>
      <c r="G2093" s="9" t="n">
        <v>0.061</v>
      </c>
      <c r="I2093" s="9" t="n">
        <v>0.061</v>
      </c>
      <c r="K2093" s="9" t="n">
        <v>0.061</v>
      </c>
      <c r="M2093" s="9" t="n">
        <v>0.061</v>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row>
    <row r="2094">
      <c r="A2094" s="4" t="inlineStr">
        <is>
          <t>Interest Rate, Floor</t>
        </is>
      </c>
      <c r="B2094" s="4" t="inlineStr">
        <is>
          <t>[4],[5],[26]</t>
        </is>
      </c>
      <c r="C2094" s="9" t="n">
        <v>0.0075</v>
      </c>
      <c r="E2094" s="9" t="n">
        <v>0.0075</v>
      </c>
      <c r="G2094" s="9" t="n">
        <v>0.0075</v>
      </c>
      <c r="I2094" s="9" t="n">
        <v>0.0075</v>
      </c>
      <c r="K2094" s="9" t="n">
        <v>0.0075</v>
      </c>
      <c r="M2094" s="9" t="n">
        <v>0.0075</v>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row>
    <row r="2095">
      <c r="A2095" s="4" t="inlineStr">
        <is>
          <t>Maturity Date</t>
        </is>
      </c>
      <c r="B2095" s="4" t="inlineStr">
        <is>
          <t>[4],[26]</t>
        </is>
      </c>
      <c r="C2095" s="4" t="inlineStr">
        <is>
          <t>Aug. 19,  2027</t>
        </is>
      </c>
      <c r="E2095" s="4" t="inlineStr">
        <is>
          <t>Aug. 19,  2027</t>
        </is>
      </c>
      <c r="G2095" s="4" t="inlineStr">
        <is>
          <t>Aug. 19,  2027</t>
        </is>
      </c>
      <c r="I2095" s="4" t="inlineStr">
        <is>
          <t>Aug. 19,  2027</t>
        </is>
      </c>
      <c r="K2095" s="4" t="inlineStr">
        <is>
          <t>Aug. 19,  2027</t>
        </is>
      </c>
      <c r="M2095" s="4" t="inlineStr">
        <is>
          <t>Aug. 19,  2027</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row>
    <row r="2096">
      <c r="A2096" s="4" t="inlineStr">
        <is>
          <t>Par</t>
        </is>
      </c>
      <c r="B2096" s="4" t="inlineStr">
        <is>
          <t>[4],[6],[26]</t>
        </is>
      </c>
      <c r="C2096" s="6" t="n">
        <v>7406</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row>
    <row r="2097">
      <c r="A2097" s="4" t="inlineStr">
        <is>
          <t>Cost</t>
        </is>
      </c>
      <c r="B2097" s="4" t="inlineStr">
        <is>
          <t>[4],[7],[26]</t>
        </is>
      </c>
      <c r="C2097" s="5" t="n">
        <v>7406</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row>
    <row r="2098">
      <c r="A2098" s="4" t="inlineStr">
        <is>
          <t>Investments at fair value</t>
        </is>
      </c>
      <c r="B2098" s="4" t="inlineStr">
        <is>
          <t>[4],[8],[9],[26]</t>
        </is>
      </c>
      <c r="C2098" s="6" t="n">
        <v>7295</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row>
    <row r="2099">
      <c r="A2099" s="4" t="inlineStr">
        <is>
          <t>Investment, Identifier [Axis]: Media McGraw Hill McGraw-Hill Education, Inc. Investment Type First Lien Secured Debt Interest Rate L+475, 0.50% Floor Maturity Date 7/28/2028</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row>
    <row r="2100">
      <c r="A2100" s="4" t="inlineStr">
        <is>
          <t>Spread</t>
        </is>
      </c>
      <c r="B2100" s="4" t="inlineStr">
        <is>
          <t>[17],[19]</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9" t="n">
        <v>0.0475</v>
      </c>
      <c r="Q2100" s="9" t="n">
        <v>0.0475</v>
      </c>
      <c r="S2100" s="9" t="n">
        <v>0.0475</v>
      </c>
      <c r="U2100" s="9" t="n">
        <v>0.0475</v>
      </c>
      <c r="W2100" s="9" t="n">
        <v>0.0475</v>
      </c>
      <c r="Y2100" s="9" t="n">
        <v>0.0475</v>
      </c>
      <c r="AA2100" s="4" t="inlineStr">
        <is>
          <t xml:space="preserve"> </t>
        </is>
      </c>
    </row>
    <row r="2101">
      <c r="A2101" s="4" t="inlineStr">
        <is>
          <t>Interest Rate, Floor</t>
        </is>
      </c>
      <c r="B2101" s="4" t="inlineStr">
        <is>
          <t>[17],[19]</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9" t="n">
        <v>0.005</v>
      </c>
      <c r="Q2101" s="9" t="n">
        <v>0.005</v>
      </c>
      <c r="S2101" s="9" t="n">
        <v>0.005</v>
      </c>
      <c r="U2101" s="9" t="n">
        <v>0.005</v>
      </c>
      <c r="W2101" s="9" t="n">
        <v>0.005</v>
      </c>
      <c r="Y2101" s="9" t="n">
        <v>0.005</v>
      </c>
      <c r="AA2101" s="4" t="inlineStr">
        <is>
          <t xml:space="preserve"> </t>
        </is>
      </c>
    </row>
    <row r="2102">
      <c r="A2102" s="4" t="inlineStr">
        <is>
          <t>Maturity Date</t>
        </is>
      </c>
      <c r="B2102" s="4" t="inlineStr">
        <is>
          <t>[17]</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Jul. 28,  2028</t>
        </is>
      </c>
      <c r="Q2102" s="4" t="inlineStr">
        <is>
          <t>Jul. 28,  2028</t>
        </is>
      </c>
      <c r="S2102" s="4" t="inlineStr">
        <is>
          <t>Jul. 28,  2028</t>
        </is>
      </c>
      <c r="U2102" s="4" t="inlineStr">
        <is>
          <t>Jul. 28,  2028</t>
        </is>
      </c>
      <c r="W2102" s="4" t="inlineStr">
        <is>
          <t>Jul. 28,  2028</t>
        </is>
      </c>
      <c r="Y2102" s="4" t="inlineStr">
        <is>
          <t>Jul. 28,  2028</t>
        </is>
      </c>
      <c r="AA2102" s="4" t="inlineStr">
        <is>
          <t xml:space="preserve"> </t>
        </is>
      </c>
    </row>
    <row r="2103">
      <c r="A2103" s="4" t="inlineStr">
        <is>
          <t>Par</t>
        </is>
      </c>
      <c r="B2103" s="4" t="inlineStr">
        <is>
          <t>[17],[20]</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6" t="n">
        <v>49874</v>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row>
    <row r="2104">
      <c r="A2104" s="4" t="inlineStr">
        <is>
          <t>Cost</t>
        </is>
      </c>
      <c r="B2104" s="4" t="inlineStr">
        <is>
          <t>[11],[17]</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5" t="n">
        <v>48645</v>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row>
    <row r="2105">
      <c r="A2105" s="4" t="inlineStr">
        <is>
          <t>Investments at fair value</t>
        </is>
      </c>
      <c r="B2105" s="4" t="inlineStr">
        <is>
          <t>[12],[13],[17]</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5" t="n">
        <v>47068</v>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row>
    <row r="2106">
      <c r="A2106" s="4" t="inlineStr">
        <is>
          <t>Investment, Identifier [Axis]: Media McGraw Hill McGraw-Hill Education, Inc. Investment Type First Lien Secured Debt Interest Rate S+475, 0.50% Floor Maturity Date 7/28/2028</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row>
    <row r="2107">
      <c r="A2107" s="4" t="inlineStr">
        <is>
          <t>Spread</t>
        </is>
      </c>
      <c r="B2107" s="4" t="inlineStr">
        <is>
          <t>[5],[26]</t>
        </is>
      </c>
      <c r="C2107" s="9" t="n">
        <v>0.0475</v>
      </c>
      <c r="E2107" s="9" t="n">
        <v>0.0475</v>
      </c>
      <c r="G2107" s="9" t="n">
        <v>0.0475</v>
      </c>
      <c r="I2107" s="9" t="n">
        <v>0.0475</v>
      </c>
      <c r="K2107" s="9" t="n">
        <v>0.0475</v>
      </c>
      <c r="M2107" s="9" t="n">
        <v>0.0475</v>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row>
    <row r="2108">
      <c r="A2108" s="4" t="inlineStr">
        <is>
          <t>Interest Rate, Floor</t>
        </is>
      </c>
      <c r="B2108" s="4" t="inlineStr">
        <is>
          <t>[5],[26]</t>
        </is>
      </c>
      <c r="C2108" s="9" t="n">
        <v>0.005</v>
      </c>
      <c r="E2108" s="9" t="n">
        <v>0.005</v>
      </c>
      <c r="G2108" s="9" t="n">
        <v>0.005</v>
      </c>
      <c r="I2108" s="9" t="n">
        <v>0.005</v>
      </c>
      <c r="K2108" s="9" t="n">
        <v>0.005</v>
      </c>
      <c r="M2108" s="9" t="n">
        <v>0.005</v>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row>
    <row r="2109">
      <c r="A2109" s="4" t="inlineStr">
        <is>
          <t>Maturity Date</t>
        </is>
      </c>
      <c r="B2109" s="4" t="inlineStr">
        <is>
          <t>[26]</t>
        </is>
      </c>
      <c r="C2109" s="4" t="inlineStr">
        <is>
          <t>Jul. 28,  2028</t>
        </is>
      </c>
      <c r="E2109" s="4" t="inlineStr">
        <is>
          <t>Jul. 28,  2028</t>
        </is>
      </c>
      <c r="G2109" s="4" t="inlineStr">
        <is>
          <t>Jul. 28,  2028</t>
        </is>
      </c>
      <c r="I2109" s="4" t="inlineStr">
        <is>
          <t>Jul. 28,  2028</t>
        </is>
      </c>
      <c r="K2109" s="4" t="inlineStr">
        <is>
          <t>Jul. 28,  2028</t>
        </is>
      </c>
      <c r="M2109" s="4" t="inlineStr">
        <is>
          <t>Jul. 28,  2028</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row>
    <row r="2110">
      <c r="A2110" s="4" t="inlineStr">
        <is>
          <t>Par</t>
        </is>
      </c>
      <c r="B2110" s="4" t="inlineStr">
        <is>
          <t>[6],[26]</t>
        </is>
      </c>
      <c r="C2110" s="6" t="n">
        <v>33989</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row>
    <row r="2111">
      <c r="A2111" s="4" t="inlineStr">
        <is>
          <t>Cost</t>
        </is>
      </c>
      <c r="B2111" s="4" t="inlineStr">
        <is>
          <t>[7],[26]</t>
        </is>
      </c>
      <c r="C2111" s="5" t="n">
        <v>32907</v>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row>
    <row r="2112">
      <c r="A2112" s="4" t="inlineStr">
        <is>
          <t>Investments at fair value</t>
        </is>
      </c>
      <c r="B2112" s="4" t="inlineStr">
        <is>
          <t>[8],[9],[26]</t>
        </is>
      </c>
      <c r="C2112" s="5" t="n">
        <v>31950</v>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row>
    <row r="2113">
      <c r="A2113" s="4" t="inlineStr">
        <is>
          <t>Investment, Identifier [Axis]: Paper &amp; Forest Product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row>
    <row r="2114">
      <c r="A2114" s="4" t="inlineStr">
        <is>
          <t>Cost</t>
        </is>
      </c>
      <c r="C2114" s="5" t="n">
        <v>3595</v>
      </c>
      <c r="D2114" s="4" t="inlineStr">
        <is>
          <t>[7]</t>
        </is>
      </c>
      <c r="E2114" s="4" t="inlineStr">
        <is>
          <t xml:space="preserve"> </t>
        </is>
      </c>
      <c r="G2114" s="4" t="inlineStr">
        <is>
          <t xml:space="preserve"> </t>
        </is>
      </c>
      <c r="I2114" s="4" t="inlineStr">
        <is>
          <t xml:space="preserve"> </t>
        </is>
      </c>
      <c r="K2114" s="4" t="inlineStr">
        <is>
          <t xml:space="preserve"> </t>
        </is>
      </c>
      <c r="M2114" s="4" t="inlineStr">
        <is>
          <t xml:space="preserve"> </t>
        </is>
      </c>
      <c r="O2114" s="5" t="n">
        <v>22448</v>
      </c>
      <c r="P2114" s="4" t="inlineStr">
        <is>
          <t>[11]</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row>
    <row r="2115">
      <c r="A2115" s="4" t="inlineStr">
        <is>
          <t>Investments at fair value</t>
        </is>
      </c>
      <c r="C2115" s="6" t="n">
        <v>3365</v>
      </c>
      <c r="D2115" s="4" t="inlineStr">
        <is>
          <t>[8],[9]</t>
        </is>
      </c>
      <c r="E2115" s="4" t="inlineStr">
        <is>
          <t xml:space="preserve"> </t>
        </is>
      </c>
      <c r="G2115" s="4" t="inlineStr">
        <is>
          <t xml:space="preserve"> </t>
        </is>
      </c>
      <c r="I2115" s="4" t="inlineStr">
        <is>
          <t xml:space="preserve"> </t>
        </is>
      </c>
      <c r="K2115" s="4" t="inlineStr">
        <is>
          <t xml:space="preserve"> </t>
        </is>
      </c>
      <c r="M2115" s="4" t="inlineStr">
        <is>
          <t xml:space="preserve"> </t>
        </is>
      </c>
      <c r="O2115" s="6" t="n">
        <v>21561</v>
      </c>
      <c r="P2115" s="4" t="inlineStr">
        <is>
          <t>[12],[13]</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row>
    <row r="2116">
      <c r="A2116" s="4" t="inlineStr">
        <is>
          <t>Investment, Identifier [Axis]: Paper &amp; Forest Products Ahlstrom-Munksjö Ahlstrom Holding 3 Oy Investment Type First Lien Secured Debt Interest Rate L+375, 0.75% Floor Maturity Date 2/4/2028</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row>
    <row r="2117">
      <c r="A2117" s="4" t="inlineStr">
        <is>
          <t>Spread</t>
        </is>
      </c>
      <c r="B2117" s="4" t="inlineStr">
        <is>
          <t>[5],[14],[15]</t>
        </is>
      </c>
      <c r="C2117" s="9" t="n">
        <v>0.0375</v>
      </c>
      <c r="E2117" s="9" t="n">
        <v>0.0375</v>
      </c>
      <c r="G2117" s="9" t="n">
        <v>0.0375</v>
      </c>
      <c r="I2117" s="9" t="n">
        <v>0.0375</v>
      </c>
      <c r="K2117" s="9" t="n">
        <v>0.0375</v>
      </c>
      <c r="M2117" s="9" t="n">
        <v>0.0375</v>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row>
    <row r="2118">
      <c r="A2118" s="4" t="inlineStr">
        <is>
          <t>Interest Rate, Floor</t>
        </is>
      </c>
      <c r="B2118" s="4" t="inlineStr">
        <is>
          <t>[5],[14],[15]</t>
        </is>
      </c>
      <c r="C2118" s="9" t="n">
        <v>0.0075</v>
      </c>
      <c r="E2118" s="9" t="n">
        <v>0.0075</v>
      </c>
      <c r="G2118" s="9" t="n">
        <v>0.0075</v>
      </c>
      <c r="I2118" s="9" t="n">
        <v>0.0075</v>
      </c>
      <c r="K2118" s="9" t="n">
        <v>0.0075</v>
      </c>
      <c r="M2118" s="9" t="n">
        <v>0.0075</v>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row>
    <row r="2119">
      <c r="A2119" s="4" t="inlineStr">
        <is>
          <t>Maturity Date</t>
        </is>
      </c>
      <c r="B2119" s="4" t="inlineStr">
        <is>
          <t>[14],[15]</t>
        </is>
      </c>
      <c r="C2119" s="4" t="inlineStr">
        <is>
          <t>Feb.  04,  2028</t>
        </is>
      </c>
      <c r="E2119" s="4" t="inlineStr">
        <is>
          <t>Feb.  04,  2028</t>
        </is>
      </c>
      <c r="G2119" s="4" t="inlineStr">
        <is>
          <t>Feb.  04,  2028</t>
        </is>
      </c>
      <c r="I2119" s="4" t="inlineStr">
        <is>
          <t>Feb.  04,  2028</t>
        </is>
      </c>
      <c r="K2119" s="4" t="inlineStr">
        <is>
          <t>Feb.  04,  2028</t>
        </is>
      </c>
      <c r="M2119" s="4" t="inlineStr">
        <is>
          <t>Feb.  04,  2028</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row>
    <row r="2120">
      <c r="A2120" s="4" t="inlineStr">
        <is>
          <t>Par</t>
        </is>
      </c>
      <c r="B2120" s="4" t="inlineStr">
        <is>
          <t>[6],[14],[15]</t>
        </is>
      </c>
      <c r="C2120" s="6" t="n">
        <v>3582</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row>
    <row r="2121">
      <c r="A2121" s="4" t="inlineStr">
        <is>
          <t>Cost</t>
        </is>
      </c>
      <c r="B2121" s="4" t="inlineStr">
        <is>
          <t>[7],[14],[15]</t>
        </is>
      </c>
      <c r="C2121" s="5" t="n">
        <v>3595</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row>
    <row r="2122">
      <c r="A2122" s="4" t="inlineStr">
        <is>
          <t>Investments at fair value</t>
        </is>
      </c>
      <c r="B2122" s="4" t="inlineStr">
        <is>
          <t>[8],[9],[14],[15]</t>
        </is>
      </c>
      <c r="C2122" s="5" t="n">
        <v>3365</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row>
    <row r="2123">
      <c r="A2123" s="4" t="inlineStr">
        <is>
          <t>Investment, Identifier [Axis]: Paper &amp; Forest Products Ahlstrom-Munksjö Ahlstrom-Munksjo Holding 3 Oy Investment Type First Lien Secured Debt Interest Rate L+375, 0.75% Floor Maturity Date 2/4/2028</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row>
    <row r="2124">
      <c r="A2124" s="4" t="inlineStr">
        <is>
          <t>Spread</t>
        </is>
      </c>
      <c r="B2124" s="4" t="inlineStr">
        <is>
          <t>[16],[17],[19]</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9" t="n">
        <v>0.0375</v>
      </c>
      <c r="Q2124" s="9" t="n">
        <v>0.0375</v>
      </c>
      <c r="S2124" s="9" t="n">
        <v>0.0375</v>
      </c>
      <c r="U2124" s="9" t="n">
        <v>0.0375</v>
      </c>
      <c r="W2124" s="9" t="n">
        <v>0.0375</v>
      </c>
      <c r="Y2124" s="9" t="n">
        <v>0.0375</v>
      </c>
      <c r="AA2124" s="4" t="inlineStr">
        <is>
          <t xml:space="preserve"> </t>
        </is>
      </c>
    </row>
    <row r="2125">
      <c r="A2125" s="4" t="inlineStr">
        <is>
          <t>Interest Rate, Floor</t>
        </is>
      </c>
      <c r="B2125" s="4" t="inlineStr">
        <is>
          <t>[16],[17],[19]</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9" t="n">
        <v>0.0075</v>
      </c>
      <c r="Q2125" s="9" t="n">
        <v>0.0075</v>
      </c>
      <c r="S2125" s="9" t="n">
        <v>0.0075</v>
      </c>
      <c r="U2125" s="9" t="n">
        <v>0.0075</v>
      </c>
      <c r="W2125" s="9" t="n">
        <v>0.0075</v>
      </c>
      <c r="Y2125" s="9" t="n">
        <v>0.0075</v>
      </c>
      <c r="AA2125" s="4" t="inlineStr">
        <is>
          <t xml:space="preserve"> </t>
        </is>
      </c>
    </row>
    <row r="2126">
      <c r="A2126" s="4" t="inlineStr">
        <is>
          <t>Maturity Date</t>
        </is>
      </c>
      <c r="B2126" s="4" t="inlineStr">
        <is>
          <t>[16],[17]</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Feb.  04,  2028</t>
        </is>
      </c>
      <c r="Q2126" s="4" t="inlineStr">
        <is>
          <t>Feb.  04,  2028</t>
        </is>
      </c>
      <c r="S2126" s="4" t="inlineStr">
        <is>
          <t>Feb.  04,  2028</t>
        </is>
      </c>
      <c r="U2126" s="4" t="inlineStr">
        <is>
          <t>Feb.  04,  2028</t>
        </is>
      </c>
      <c r="W2126" s="4" t="inlineStr">
        <is>
          <t>Feb.  04,  2028</t>
        </is>
      </c>
      <c r="Y2126" s="4" t="inlineStr">
        <is>
          <t>Feb.  04,  2028</t>
        </is>
      </c>
      <c r="AA2126" s="4" t="inlineStr">
        <is>
          <t xml:space="preserve"> </t>
        </is>
      </c>
    </row>
    <row r="2127">
      <c r="A2127" s="4" t="inlineStr">
        <is>
          <t>Par</t>
        </is>
      </c>
      <c r="B2127" s="4" t="inlineStr">
        <is>
          <t>[16],[17],[20]</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6" t="n">
        <v>22459</v>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row>
    <row r="2128">
      <c r="A2128" s="4" t="inlineStr">
        <is>
          <t>Cost</t>
        </is>
      </c>
      <c r="B2128" s="4" t="inlineStr">
        <is>
          <t>[11],[16],[17]</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5" t="n">
        <v>22448</v>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row>
    <row r="2129">
      <c r="A2129" s="4" t="inlineStr">
        <is>
          <t>Investments at fair value</t>
        </is>
      </c>
      <c r="B2129" s="4" t="inlineStr">
        <is>
          <t>[12],[13],[16],[17]</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5" t="n">
        <v>21561</v>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row>
    <row r="2130">
      <c r="A2130" s="4" t="inlineStr">
        <is>
          <t>Investment, Identifier [Axis]: Personal Care Product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row>
    <row r="2131">
      <c r="A2131" s="4" t="inlineStr">
        <is>
          <t>Cost</t>
        </is>
      </c>
      <c r="B2131" s="4" t="inlineStr">
        <is>
          <t>[7]</t>
        </is>
      </c>
      <c r="C2131" s="5" t="n">
        <v>178528</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row>
    <row r="2132">
      <c r="A2132" s="4" t="inlineStr">
        <is>
          <t>Investments at fair value</t>
        </is>
      </c>
      <c r="B2132" s="4" t="inlineStr">
        <is>
          <t>[8],[9]</t>
        </is>
      </c>
      <c r="C2132" s="5" t="n">
        <v>186288</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row>
    <row r="2133">
      <c r="A2133" s="4" t="inlineStr">
        <is>
          <t>Investment, Identifier [Axis]: Personal Care Products Heat Makes Sense</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row>
    <row r="2134">
      <c r="A2134" s="4" t="inlineStr">
        <is>
          <t>Cost</t>
        </is>
      </c>
      <c r="B2134" s="4" t="inlineStr">
        <is>
          <t>[7]</t>
        </is>
      </c>
      <c r="C2134" s="5" t="n">
        <v>8141</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row>
    <row r="2135">
      <c r="A2135" s="4" t="inlineStr">
        <is>
          <t>Investments at fair value</t>
        </is>
      </c>
      <c r="B2135" s="4" t="inlineStr">
        <is>
          <t>[8],[9]</t>
        </is>
      </c>
      <c r="C2135" s="6" t="n">
        <v>8244</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row>
    <row r="2136">
      <c r="A2136" s="4" t="inlineStr">
        <is>
          <t>Investment, Identifier [Axis]: Personal Care Products Heat Makes Sense Heat Makes Sense Shared Services, LLC Investment Type First Lien Secured Debt - Revolver Interest Rate S+565, 0.75% Floor Maturity Date 7/1/2028</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row>
    <row r="2137">
      <c r="A2137" s="4" t="inlineStr">
        <is>
          <t>Spread</t>
        </is>
      </c>
      <c r="B2137" s="4" t="inlineStr">
        <is>
          <t>[1],[3],[4],[5],[10],[33]</t>
        </is>
      </c>
      <c r="C2137" s="9" t="n">
        <v>0.0565</v>
      </c>
      <c r="E2137" s="9" t="n">
        <v>0.0565</v>
      </c>
      <c r="G2137" s="9" t="n">
        <v>0.0565</v>
      </c>
      <c r="I2137" s="9" t="n">
        <v>0.0565</v>
      </c>
      <c r="K2137" s="9" t="n">
        <v>0.0565</v>
      </c>
      <c r="M2137" s="9" t="n">
        <v>0.0565</v>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row>
    <row r="2138">
      <c r="A2138" s="4" t="inlineStr">
        <is>
          <t>Interest Rate, Floor</t>
        </is>
      </c>
      <c r="B2138" s="4" t="inlineStr">
        <is>
          <t>[1],[3],[4],[5],[10],[33]</t>
        </is>
      </c>
      <c r="C2138" s="9" t="n">
        <v>0.0075</v>
      </c>
      <c r="E2138" s="9" t="n">
        <v>0.0075</v>
      </c>
      <c r="G2138" s="9" t="n">
        <v>0.0075</v>
      </c>
      <c r="I2138" s="9" t="n">
        <v>0.0075</v>
      </c>
      <c r="K2138" s="9" t="n">
        <v>0.0075</v>
      </c>
      <c r="M2138" s="9" t="n">
        <v>0.0075</v>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row>
    <row r="2139">
      <c r="A2139" s="4" t="inlineStr">
        <is>
          <t>Maturity Date</t>
        </is>
      </c>
      <c r="B2139" s="4" t="inlineStr">
        <is>
          <t>[1],[3],[4],[10],[33]</t>
        </is>
      </c>
      <c r="C2139" s="4" t="inlineStr">
        <is>
          <t>Jul.  01,  2028</t>
        </is>
      </c>
      <c r="E2139" s="4" t="inlineStr">
        <is>
          <t>Jul.  01,  2028</t>
        </is>
      </c>
      <c r="G2139" s="4" t="inlineStr">
        <is>
          <t>Jul.  01,  2028</t>
        </is>
      </c>
      <c r="I2139" s="4" t="inlineStr">
        <is>
          <t>Jul.  01,  2028</t>
        </is>
      </c>
      <c r="K2139" s="4" t="inlineStr">
        <is>
          <t>Jul.  01,  2028</t>
        </is>
      </c>
      <c r="M2139" s="4" t="inlineStr">
        <is>
          <t>Jul.  01,  2028</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row>
    <row r="2140">
      <c r="A2140" s="4" t="inlineStr">
        <is>
          <t>Par</t>
        </is>
      </c>
      <c r="B2140" s="4" t="inlineStr">
        <is>
          <t>[1],[3],[4],[6],[10],[33]</t>
        </is>
      </c>
      <c r="C2140" s="6" t="n">
        <v>1617</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row>
    <row r="2141">
      <c r="A2141" s="4" t="inlineStr">
        <is>
          <t>Cost</t>
        </is>
      </c>
      <c r="B2141" s="4" t="inlineStr">
        <is>
          <t>[1],[3],[4],[7],[10],[33]</t>
        </is>
      </c>
      <c r="C2141" s="5" t="n">
        <v>-28</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row>
    <row r="2142">
      <c r="A2142" s="4" t="inlineStr">
        <is>
          <t>Investments at fair value</t>
        </is>
      </c>
      <c r="B2142" s="4" t="inlineStr">
        <is>
          <t>[1],[3],[4],[8],[9],[10],[33]</t>
        </is>
      </c>
      <c r="C2142" s="6" t="n">
        <v>-16</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row>
    <row r="2143">
      <c r="A2143" s="4" t="inlineStr">
        <is>
          <t>Investment, Identifier [Axis]: Personal Care Products Heat Makes Sense Heat Makes Sense Shared Services, LLC Investment Type First Lien Secured Debt Interest Rate S+565, 0.75% Floor Maturity Date 7/1/2029</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row>
    <row r="2144">
      <c r="A2144" s="4" t="inlineStr">
        <is>
          <t>Spread</t>
        </is>
      </c>
      <c r="B2144" s="4" t="inlineStr">
        <is>
          <t>[2],[4],[5],[10]</t>
        </is>
      </c>
      <c r="C2144" s="9" t="n">
        <v>0.0565</v>
      </c>
      <c r="E2144" s="9" t="n">
        <v>0.0565</v>
      </c>
      <c r="G2144" s="9" t="n">
        <v>0.0565</v>
      </c>
      <c r="I2144" s="9" t="n">
        <v>0.0565</v>
      </c>
      <c r="K2144" s="9" t="n">
        <v>0.0565</v>
      </c>
      <c r="M2144" s="9" t="n">
        <v>0.0565</v>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row>
    <row r="2145">
      <c r="A2145" s="4" t="inlineStr">
        <is>
          <t>Interest Rate, Floor</t>
        </is>
      </c>
      <c r="B2145" s="4" t="inlineStr">
        <is>
          <t>[2],[4],[5],[10]</t>
        </is>
      </c>
      <c r="C2145" s="9" t="n">
        <v>0.0075</v>
      </c>
      <c r="E2145" s="9" t="n">
        <v>0.0075</v>
      </c>
      <c r="G2145" s="9" t="n">
        <v>0.0075</v>
      </c>
      <c r="I2145" s="9" t="n">
        <v>0.0075</v>
      </c>
      <c r="K2145" s="9" t="n">
        <v>0.0075</v>
      </c>
      <c r="M2145" s="9" t="n">
        <v>0.0075</v>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row>
    <row r="2146">
      <c r="A2146" s="4" t="inlineStr">
        <is>
          <t>Maturity Date</t>
        </is>
      </c>
      <c r="B2146" s="4" t="inlineStr">
        <is>
          <t>[2],[4],[10]</t>
        </is>
      </c>
      <c r="C2146" s="4" t="inlineStr">
        <is>
          <t>Jul.  01,  2029</t>
        </is>
      </c>
      <c r="E2146" s="4" t="inlineStr">
        <is>
          <t>Jul.  01,  2029</t>
        </is>
      </c>
      <c r="G2146" s="4" t="inlineStr">
        <is>
          <t>Jul.  01,  2029</t>
        </is>
      </c>
      <c r="I2146" s="4" t="inlineStr">
        <is>
          <t>Jul.  01,  2029</t>
        </is>
      </c>
      <c r="K2146" s="4" t="inlineStr">
        <is>
          <t>Jul.  01,  2029</t>
        </is>
      </c>
      <c r="M2146" s="4" t="inlineStr">
        <is>
          <t>Jul.  01,  2029</t>
        </is>
      </c>
      <c r="O2146" s="4" t="inlineStr">
        <is>
          <t xml:space="preserve"> </t>
        </is>
      </c>
      <c r="Q2146" s="4" t="inlineStr">
        <is>
          <t xml:space="preserve"> </t>
        </is>
      </c>
      <c r="S2146" s="4" t="inlineStr">
        <is>
          <t xml:space="preserve"> </t>
        </is>
      </c>
      <c r="U2146" s="4" t="inlineStr">
        <is>
          <t xml:space="preserve"> </t>
        </is>
      </c>
      <c r="W2146" s="4" t="inlineStr">
        <is>
          <t xml:space="preserve"> </t>
        </is>
      </c>
      <c r="Y2146" s="4" t="inlineStr">
        <is>
          <t xml:space="preserve"> </t>
        </is>
      </c>
      <c r="AA2146" s="4" t="inlineStr">
        <is>
          <t xml:space="preserve"> </t>
        </is>
      </c>
    </row>
    <row r="2147">
      <c r="A2147" s="4" t="inlineStr">
        <is>
          <t>Par</t>
        </is>
      </c>
      <c r="B2147" s="4" t="inlineStr">
        <is>
          <t>[2],[4],[6],[10]</t>
        </is>
      </c>
      <c r="C2147" s="6" t="n">
        <v>8271</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row>
    <row r="2148">
      <c r="A2148" s="4" t="inlineStr">
        <is>
          <t>Cost</t>
        </is>
      </c>
      <c r="B2148" s="4" t="inlineStr">
        <is>
          <t>[2],[4],[7],[10]</t>
        </is>
      </c>
      <c r="C2148" s="5" t="n">
        <v>8119</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row>
    <row r="2149">
      <c r="A2149" s="4" t="inlineStr">
        <is>
          <t>Investments at fair value</t>
        </is>
      </c>
      <c r="B2149" s="4" t="inlineStr">
        <is>
          <t>[2],[4],[8],[9],[10]</t>
        </is>
      </c>
      <c r="C2149" s="5" t="n">
        <v>8188</v>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row>
    <row r="2150">
      <c r="A2150" s="4" t="inlineStr">
        <is>
          <t>Investment, Identifier [Axis]: Personal Care Products Heat Makes Sense Ishtar Co-Invest-B LP Investment Type Common Equity - Stock</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row>
    <row r="2151">
      <c r="A2151" s="4" t="inlineStr">
        <is>
          <t>Par</t>
        </is>
      </c>
      <c r="B2151" s="4" t="inlineStr">
        <is>
          <t>[4],[6],[10]</t>
        </is>
      </c>
      <c r="C2151" s="5" t="n">
        <v>38889</v>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row>
    <row r="2152">
      <c r="A2152" s="4" t="inlineStr">
        <is>
          <t>Cost</t>
        </is>
      </c>
      <c r="B2152" s="4" t="inlineStr">
        <is>
          <t>[4],[7],[10]</t>
        </is>
      </c>
      <c r="C2152" s="5" t="n">
        <v>39</v>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row>
    <row r="2153">
      <c r="A2153" s="4" t="inlineStr">
        <is>
          <t>Investments at fair value</t>
        </is>
      </c>
      <c r="B2153" s="4" t="inlineStr">
        <is>
          <t>[4],[8],[9],[10]</t>
        </is>
      </c>
      <c r="C2153" s="6" t="n">
        <v>56</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row>
    <row r="2154">
      <c r="A2154" s="4" t="inlineStr">
        <is>
          <t>Investment, Identifier [Axis]: Personal Care Products Heat Makes Sense Oshun Co-Invest-B LP Investment Type Common Equity - Stock</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row>
    <row r="2155">
      <c r="A2155" s="4" t="inlineStr">
        <is>
          <t>Shares | shares</t>
        </is>
      </c>
      <c r="B2155" s="4" t="inlineStr">
        <is>
          <t>[4],[6],[10]</t>
        </is>
      </c>
      <c r="C2155" s="5" t="n">
        <v>11111000</v>
      </c>
      <c r="E2155" s="5" t="n">
        <v>11111000</v>
      </c>
      <c r="G2155" s="5" t="n">
        <v>11111000</v>
      </c>
      <c r="I2155" s="5" t="n">
        <v>11111000</v>
      </c>
      <c r="K2155" s="5" t="n">
        <v>11111000</v>
      </c>
      <c r="M2155" s="5" t="n">
        <v>11111000</v>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row>
    <row r="2156">
      <c r="A2156" s="4" t="inlineStr">
        <is>
          <t>Cost</t>
        </is>
      </c>
      <c r="B2156" s="4" t="inlineStr">
        <is>
          <t>[4],[7],[10]</t>
        </is>
      </c>
      <c r="C2156" s="6" t="n">
        <v>11</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row>
    <row r="2157">
      <c r="A2157" s="4" t="inlineStr">
        <is>
          <t>Investments at fair value</t>
        </is>
      </c>
      <c r="B2157" s="4" t="inlineStr">
        <is>
          <t>[4],[8],[9],[10]</t>
        </is>
      </c>
      <c r="C2157" s="6" t="n">
        <v>16</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row>
    <row r="2158">
      <c r="A2158" s="4" t="inlineStr">
        <is>
          <t>Investment, Identifier [Axis]: Personal Care Products Revlon Revlon Intermediate Holdings IV LLC Investment Type First Lien Secured Debt - Revolver Interest Rate S+476, 1.75% Floor Maturity Date 5/2/2026</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row>
    <row r="2159">
      <c r="A2159" s="4" t="inlineStr">
        <is>
          <t>Spread</t>
        </is>
      </c>
      <c r="B2159" s="4" t="inlineStr">
        <is>
          <t>[1],[2],[3],[4],[5],[10]</t>
        </is>
      </c>
      <c r="C2159" s="9" t="n">
        <v>0.0476</v>
      </c>
      <c r="E2159" s="9" t="n">
        <v>0.0476</v>
      </c>
      <c r="G2159" s="9" t="n">
        <v>0.0476</v>
      </c>
      <c r="I2159" s="9" t="n">
        <v>0.0476</v>
      </c>
      <c r="K2159" s="9" t="n">
        <v>0.0476</v>
      </c>
      <c r="M2159" s="9" t="n">
        <v>0.0476</v>
      </c>
      <c r="O2159" s="4" t="inlineStr">
        <is>
          <t xml:space="preserve"> </t>
        </is>
      </c>
      <c r="Q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row>
    <row r="2160">
      <c r="A2160" s="4" t="inlineStr">
        <is>
          <t>Interest Rate, Floor</t>
        </is>
      </c>
      <c r="B2160" s="4" t="inlineStr">
        <is>
          <t>[1],[2],[3],[4],[5],[10]</t>
        </is>
      </c>
      <c r="C2160" s="9" t="n">
        <v>0.0175</v>
      </c>
      <c r="E2160" s="9" t="n">
        <v>0.0175</v>
      </c>
      <c r="G2160" s="9" t="n">
        <v>0.0175</v>
      </c>
      <c r="I2160" s="9" t="n">
        <v>0.0175</v>
      </c>
      <c r="K2160" s="9" t="n">
        <v>0.0175</v>
      </c>
      <c r="M2160" s="9" t="n">
        <v>0.0175</v>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row>
    <row r="2161">
      <c r="A2161" s="4" t="inlineStr">
        <is>
          <t>Maturity Date</t>
        </is>
      </c>
      <c r="B2161" s="4" t="inlineStr">
        <is>
          <t>[1],[2],[3],[4],[10]</t>
        </is>
      </c>
      <c r="C2161" s="4" t="inlineStr">
        <is>
          <t>May  02,  2026</t>
        </is>
      </c>
      <c r="E2161" s="4" t="inlineStr">
        <is>
          <t>May  02,  2026</t>
        </is>
      </c>
      <c r="G2161" s="4" t="inlineStr">
        <is>
          <t>May  02,  2026</t>
        </is>
      </c>
      <c r="I2161" s="4" t="inlineStr">
        <is>
          <t>May  02,  2026</t>
        </is>
      </c>
      <c r="K2161" s="4" t="inlineStr">
        <is>
          <t>May  02,  2026</t>
        </is>
      </c>
      <c r="M2161" s="4" t="inlineStr">
        <is>
          <t>May  02,  2026</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row>
    <row r="2162">
      <c r="A2162" s="4" t="inlineStr">
        <is>
          <t>Par</t>
        </is>
      </c>
      <c r="B2162" s="4" t="inlineStr">
        <is>
          <t>[1],[2],[3],[4],[6],[10]</t>
        </is>
      </c>
      <c r="C2162" s="6" t="n">
        <v>110000</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row>
    <row r="2163">
      <c r="A2163" s="4" t="inlineStr">
        <is>
          <t>Cost</t>
        </is>
      </c>
      <c r="B2163" s="4" t="inlineStr">
        <is>
          <t>[1],[2],[3],[4],[7],[10]</t>
        </is>
      </c>
      <c r="C2163" s="5" t="n">
        <v>29574</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row>
    <row r="2164">
      <c r="A2164" s="4" t="inlineStr">
        <is>
          <t>Investments at fair value</t>
        </is>
      </c>
      <c r="B2164" s="4" t="inlineStr">
        <is>
          <t>[1],[2],[3],[4],[8],[9],[10]</t>
        </is>
      </c>
      <c r="C2164" s="5" t="n">
        <v>29488</v>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row>
    <row r="2165">
      <c r="A2165" s="4" t="inlineStr">
        <is>
          <t>Investment, Identifier [Axis]: Personal Care Products VFS Global</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row>
    <row r="2166">
      <c r="A2166" s="4" t="inlineStr">
        <is>
          <t>Cost</t>
        </is>
      </c>
      <c r="B2166" s="4" t="inlineStr">
        <is>
          <t>[7]</t>
        </is>
      </c>
      <c r="C2166" s="5" t="n">
        <v>140813</v>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row>
    <row r="2167">
      <c r="A2167" s="4" t="inlineStr">
        <is>
          <t>Investments at fair value</t>
        </is>
      </c>
      <c r="B2167" s="4" t="inlineStr">
        <is>
          <t>[8],[9]</t>
        </is>
      </c>
      <c r="C2167" s="6" t="n">
        <v>148556</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row>
    <row r="2168">
      <c r="A2168" s="4" t="inlineStr">
        <is>
          <t>Investment, Identifier [Axis]: Personal Care Products VFS Global Speed Midco 3 S.A R.L. Investment Type First Lien Secured Debt Interest Rate E+640, 0.00% Floor Maturity Date 5/16/2029</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row>
    <row r="2169">
      <c r="A2169" s="4" t="inlineStr">
        <is>
          <t>Spread</t>
        </is>
      </c>
      <c r="B2169" s="4" t="inlineStr">
        <is>
          <t>[4],[5],[6],[10],[14],[36]</t>
        </is>
      </c>
      <c r="C2169" s="9" t="n">
        <v>0.064</v>
      </c>
      <c r="E2169" s="9" t="n">
        <v>0.064</v>
      </c>
      <c r="G2169" s="9" t="n">
        <v>0.064</v>
      </c>
      <c r="I2169" s="9" t="n">
        <v>0.064</v>
      </c>
      <c r="K2169" s="9" t="n">
        <v>0.064</v>
      </c>
      <c r="M2169" s="9" t="n">
        <v>0.064</v>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row>
    <row r="2170">
      <c r="A2170" s="4" t="inlineStr">
        <is>
          <t>Interest Rate, Floor</t>
        </is>
      </c>
      <c r="B2170" s="4" t="inlineStr">
        <is>
          <t>[4],[5],[6],[10],[14],[36]</t>
        </is>
      </c>
      <c r="C2170" s="10" t="n">
        <v>0</v>
      </c>
      <c r="E2170" s="10" t="n">
        <v>0</v>
      </c>
      <c r="G2170" s="10" t="n">
        <v>0</v>
      </c>
      <c r="I2170" s="10" t="n">
        <v>0</v>
      </c>
      <c r="K2170" s="10" t="n">
        <v>0</v>
      </c>
      <c r="M2170" s="10" t="n">
        <v>0</v>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row>
    <row r="2171">
      <c r="A2171" s="4" t="inlineStr">
        <is>
          <t>Maturity Date</t>
        </is>
      </c>
      <c r="B2171" s="4" t="inlineStr">
        <is>
          <t>[4],[6],[10],[14],[36]</t>
        </is>
      </c>
      <c r="C2171" s="4" t="inlineStr">
        <is>
          <t>May 16,  2029</t>
        </is>
      </c>
      <c r="E2171" s="4" t="inlineStr">
        <is>
          <t>May 16,  2029</t>
        </is>
      </c>
      <c r="G2171" s="4" t="inlineStr">
        <is>
          <t>May 16,  2029</t>
        </is>
      </c>
      <c r="I2171" s="4" t="inlineStr">
        <is>
          <t>May 16,  2029</t>
        </is>
      </c>
      <c r="K2171" s="4" t="inlineStr">
        <is>
          <t>May 16,  2029</t>
        </is>
      </c>
      <c r="M2171" s="4" t="inlineStr">
        <is>
          <t>May 16,  2029</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row>
    <row r="2172">
      <c r="A2172" s="4" t="inlineStr">
        <is>
          <t>Par | €</t>
        </is>
      </c>
      <c r="B2172" s="4" t="inlineStr">
        <is>
          <t>[4],[6],[10],[14],[36]</t>
        </is>
      </c>
      <c r="C2172" s="4" t="inlineStr">
        <is>
          <t xml:space="preserve"> </t>
        </is>
      </c>
      <c r="E2172" s="4" t="inlineStr">
        <is>
          <t xml:space="preserve"> </t>
        </is>
      </c>
      <c r="G2172" s="12" t="n">
        <v>111776</v>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row>
    <row r="2173">
      <c r="A2173" s="4" t="inlineStr">
        <is>
          <t>Cost</t>
        </is>
      </c>
      <c r="B2173" s="4" t="inlineStr">
        <is>
          <t>[4],[6],[7],[10],[14],[36]</t>
        </is>
      </c>
      <c r="C2173" s="6" t="n">
        <v>114262</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row>
    <row r="2174">
      <c r="A2174" s="4" t="inlineStr">
        <is>
          <t>Investments at fair value</t>
        </is>
      </c>
      <c r="B2174" s="4" t="inlineStr">
        <is>
          <t>[4],[6],[8],[9],[10],[14],[36]</t>
        </is>
      </c>
      <c r="C2174" s="6" t="n">
        <v>120751</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row>
    <row r="2175">
      <c r="A2175" s="4" t="inlineStr">
        <is>
          <t>Investment, Identifier [Axis]: Personal Care Products VFS Global Speed Midco 3 S.A R.L. Investment Type First Lien Secured Debt Interest Rate SONIA+690, 0.00% Floor Maturity Date 5/16/2029</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row>
    <row r="2176">
      <c r="A2176" s="4" t="inlineStr">
        <is>
          <t>Spread</t>
        </is>
      </c>
      <c r="B2176" s="4" t="inlineStr">
        <is>
          <t>[4],[5],[6],[10],[14],[28]</t>
        </is>
      </c>
      <c r="C2176" s="9" t="n">
        <v>0.06900000000000001</v>
      </c>
      <c r="E2176" s="9" t="n">
        <v>0.06900000000000001</v>
      </c>
      <c r="G2176" s="9" t="n">
        <v>0.06900000000000001</v>
      </c>
      <c r="I2176" s="9" t="n">
        <v>0.06900000000000001</v>
      </c>
      <c r="K2176" s="9" t="n">
        <v>0.06900000000000001</v>
      </c>
      <c r="M2176" s="9" t="n">
        <v>0.06900000000000001</v>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row>
    <row r="2177">
      <c r="A2177" s="4" t="inlineStr">
        <is>
          <t>Interest Rate, Floor</t>
        </is>
      </c>
      <c r="B2177" s="4" t="inlineStr">
        <is>
          <t>[4],[5],[6],[10],[14],[28]</t>
        </is>
      </c>
      <c r="C2177" s="10" t="n">
        <v>0</v>
      </c>
      <c r="E2177" s="10" t="n">
        <v>0</v>
      </c>
      <c r="G2177" s="10" t="n">
        <v>0</v>
      </c>
      <c r="I2177" s="10" t="n">
        <v>0</v>
      </c>
      <c r="K2177" s="10" t="n">
        <v>0</v>
      </c>
      <c r="M2177" s="10" t="n">
        <v>0</v>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row>
    <row r="2178">
      <c r="A2178" s="4" t="inlineStr">
        <is>
          <t>Maturity Date</t>
        </is>
      </c>
      <c r="B2178" s="4" t="inlineStr">
        <is>
          <t>[4],[6],[10],[14],[28]</t>
        </is>
      </c>
      <c r="C2178" s="4" t="inlineStr">
        <is>
          <t>May 16,  2029</t>
        </is>
      </c>
      <c r="E2178" s="4" t="inlineStr">
        <is>
          <t>May 16,  2029</t>
        </is>
      </c>
      <c r="G2178" s="4" t="inlineStr">
        <is>
          <t>May 16,  2029</t>
        </is>
      </c>
      <c r="I2178" s="4" t="inlineStr">
        <is>
          <t>May 16,  2029</t>
        </is>
      </c>
      <c r="K2178" s="4" t="inlineStr">
        <is>
          <t>May 16,  2029</t>
        </is>
      </c>
      <c r="M2178" s="4" t="inlineStr">
        <is>
          <t>May 16,  2029</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row>
    <row r="2179">
      <c r="A2179" s="4" t="inlineStr">
        <is>
          <t>Par | £</t>
        </is>
      </c>
      <c r="B2179" s="4" t="inlineStr">
        <is>
          <t>[4],[6],[10],[14],[28]</t>
        </is>
      </c>
      <c r="C2179" s="4" t="inlineStr">
        <is>
          <t xml:space="preserve"> </t>
        </is>
      </c>
      <c r="E2179" s="11" t="n">
        <v>22059</v>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row>
    <row r="2180">
      <c r="A2180" s="4" t="inlineStr">
        <is>
          <t>Cost</t>
        </is>
      </c>
      <c r="B2180" s="4" t="inlineStr">
        <is>
          <t>[4],[6],[7],[10],[14],[28]</t>
        </is>
      </c>
      <c r="C2180" s="6" t="n">
        <v>26551</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row>
    <row r="2181">
      <c r="A2181" s="4" t="inlineStr">
        <is>
          <t>Investments at fair value</t>
        </is>
      </c>
      <c r="B2181" s="4" t="inlineStr">
        <is>
          <t>[4],[6],[8],[9],[10],[14],[28]</t>
        </is>
      </c>
      <c r="C2181" s="5" t="n">
        <v>27805</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row>
    <row r="2182">
      <c r="A2182" s="4" t="inlineStr">
        <is>
          <t>Investment, Identifier [Axis]: Personal Product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row>
    <row r="2183">
      <c r="A2183" s="4" t="inlineStr">
        <is>
          <t>Cost</t>
        </is>
      </c>
      <c r="B2183" s="4" t="inlineStr">
        <is>
          <t>[11]</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5" t="n">
        <v>257069</v>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row>
    <row r="2184">
      <c r="A2184" s="4" t="inlineStr">
        <is>
          <t>Investments at fair value</t>
        </is>
      </c>
      <c r="B2184" s="4" t="inlineStr">
        <is>
          <t>[12],[13]</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5" t="n">
        <v>258349</v>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row>
    <row r="2185">
      <c r="A2185" s="4" t="inlineStr">
        <is>
          <t>Investment, Identifier [Axis]: Personal Products Greencros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row>
    <row r="2186">
      <c r="A2186" s="4" t="inlineStr">
        <is>
          <t>Cost</t>
        </is>
      </c>
      <c r="B2186" s="4" t="inlineStr">
        <is>
          <t>[11]</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5" t="n">
        <v>107924</v>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row>
    <row r="2187">
      <c r="A2187" s="4" t="inlineStr">
        <is>
          <t>Investments at fair value</t>
        </is>
      </c>
      <c r="B2187" s="4" t="inlineStr">
        <is>
          <t>[12],[13]</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6" t="n">
        <v>105438</v>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row>
    <row r="2188">
      <c r="A2188" s="4" t="inlineStr">
        <is>
          <t>Investment, Identifier [Axis]: Personal Products Greencross Vermont Aus Pty Ltd Investment Type First Lien Secured Debt Interest Rate BBSW+575, 0.75% Floor Maturity Date 3/23/2028</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row>
    <row r="2189">
      <c r="A2189" s="4" t="inlineStr">
        <is>
          <t>Spread</t>
        </is>
      </c>
      <c r="B2189" s="4" t="inlineStr">
        <is>
          <t>[16],[18],[19],[20],[22],[48]</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9" t="n">
        <v>0.0575</v>
      </c>
      <c r="Q2189" s="9" t="n">
        <v>0.0575</v>
      </c>
      <c r="S2189" s="9" t="n">
        <v>0.0575</v>
      </c>
      <c r="U2189" s="9" t="n">
        <v>0.0575</v>
      </c>
      <c r="W2189" s="9" t="n">
        <v>0.0575</v>
      </c>
      <c r="Y2189" s="9" t="n">
        <v>0.0575</v>
      </c>
      <c r="AA2189" s="4" t="inlineStr">
        <is>
          <t xml:space="preserve"> </t>
        </is>
      </c>
    </row>
    <row r="2190">
      <c r="A2190" s="4" t="inlineStr">
        <is>
          <t>Interest Rate, Floor</t>
        </is>
      </c>
      <c r="B2190" s="4" t="inlineStr">
        <is>
          <t>[16],[18],[19],[20],[22],[48]</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9" t="n">
        <v>0.0075</v>
      </c>
      <c r="Q2190" s="9" t="n">
        <v>0.0075</v>
      </c>
      <c r="S2190" s="9" t="n">
        <v>0.0075</v>
      </c>
      <c r="U2190" s="9" t="n">
        <v>0.0075</v>
      </c>
      <c r="W2190" s="9" t="n">
        <v>0.0075</v>
      </c>
      <c r="Y2190" s="9" t="n">
        <v>0.0075</v>
      </c>
      <c r="AA2190" s="4" t="inlineStr">
        <is>
          <t xml:space="preserve"> </t>
        </is>
      </c>
    </row>
    <row r="2191">
      <c r="A2191" s="4" t="inlineStr">
        <is>
          <t>Maturity Date</t>
        </is>
      </c>
      <c r="B2191" s="4" t="inlineStr">
        <is>
          <t>[16],[18],[20],[22],[48]</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Mar. 23,  2028</t>
        </is>
      </c>
      <c r="Q2191" s="4" t="inlineStr">
        <is>
          <t>Mar. 23,  2028</t>
        </is>
      </c>
      <c r="S2191" s="4" t="inlineStr">
        <is>
          <t>Mar. 23,  2028</t>
        </is>
      </c>
      <c r="U2191" s="4" t="inlineStr">
        <is>
          <t>Mar. 23,  2028</t>
        </is>
      </c>
      <c r="W2191" s="4" t="inlineStr">
        <is>
          <t>Mar. 23,  2028</t>
        </is>
      </c>
      <c r="Y2191" s="4" t="inlineStr">
        <is>
          <t>Mar. 23,  2028</t>
        </is>
      </c>
      <c r="AA2191" s="4" t="inlineStr">
        <is>
          <t xml:space="preserve"> </t>
        </is>
      </c>
    </row>
    <row r="2192">
      <c r="A2192" s="4" t="inlineStr">
        <is>
          <t>Par</t>
        </is>
      </c>
      <c r="B2192" s="4" t="inlineStr">
        <is>
          <t>[16],[18],[20],[22],[48]</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6" t="n">
        <v>9925</v>
      </c>
      <c r="W2192" s="4" t="inlineStr">
        <is>
          <t xml:space="preserve"> </t>
        </is>
      </c>
      <c r="Y2192" s="4" t="inlineStr">
        <is>
          <t xml:space="preserve"> </t>
        </is>
      </c>
      <c r="AA2192" s="4" t="inlineStr">
        <is>
          <t xml:space="preserve"> </t>
        </is>
      </c>
    </row>
    <row r="2193">
      <c r="A2193" s="4" t="inlineStr">
        <is>
          <t>Cost</t>
        </is>
      </c>
      <c r="B2193" s="4" t="inlineStr">
        <is>
          <t>[11],[16],[18],[20],[22],[48]</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5" t="n">
        <v>7196</v>
      </c>
      <c r="W2193" s="4" t="inlineStr">
        <is>
          <t xml:space="preserve"> </t>
        </is>
      </c>
      <c r="Y2193" s="4" t="inlineStr">
        <is>
          <t xml:space="preserve"> </t>
        </is>
      </c>
      <c r="AA2193" s="4" t="inlineStr">
        <is>
          <t xml:space="preserve"> </t>
        </is>
      </c>
    </row>
    <row r="2194">
      <c r="A2194" s="4" t="inlineStr">
        <is>
          <t>Investments at fair value</t>
        </is>
      </c>
      <c r="B2194" s="4" t="inlineStr">
        <is>
          <t>[12],[13],[16],[18],[20],[22],[48]</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6" t="n">
        <v>6521</v>
      </c>
      <c r="W2194" s="4" t="inlineStr">
        <is>
          <t xml:space="preserve"> </t>
        </is>
      </c>
      <c r="Y2194" s="4" t="inlineStr">
        <is>
          <t xml:space="preserve"> </t>
        </is>
      </c>
      <c r="AA2194" s="4" t="inlineStr">
        <is>
          <t xml:space="preserve"> </t>
        </is>
      </c>
    </row>
    <row r="2195">
      <c r="A2195" s="4" t="inlineStr">
        <is>
          <t>Investment, Identifier [Axis]: Personal Products Greencross Vermont Aus Pty Ltd Investment Type First Lien Secured Debt Interest Rate S+550, 0.75% Floor Maturity Date 3/23/2028</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row>
    <row r="2196">
      <c r="A2196" s="4" t="inlineStr">
        <is>
          <t>Spread</t>
        </is>
      </c>
      <c r="B2196" s="4" t="inlineStr">
        <is>
          <t>[16],[18],[19],[21],[22]</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9" t="n">
        <v>0.055</v>
      </c>
      <c r="Q2196" s="9" t="n">
        <v>0.055</v>
      </c>
      <c r="S2196" s="9" t="n">
        <v>0.055</v>
      </c>
      <c r="U2196" s="9" t="n">
        <v>0.055</v>
      </c>
      <c r="W2196" s="9" t="n">
        <v>0.055</v>
      </c>
      <c r="Y2196" s="9" t="n">
        <v>0.055</v>
      </c>
      <c r="AA2196" s="4" t="inlineStr">
        <is>
          <t xml:space="preserve"> </t>
        </is>
      </c>
    </row>
    <row r="2197">
      <c r="A2197" s="4" t="inlineStr">
        <is>
          <t>Interest Rate, Floor</t>
        </is>
      </c>
      <c r="B2197" s="4" t="inlineStr">
        <is>
          <t>[16],[18],[19],[21],[22]</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9" t="n">
        <v>0.0075</v>
      </c>
      <c r="Q2197" s="9" t="n">
        <v>0.0075</v>
      </c>
      <c r="S2197" s="9" t="n">
        <v>0.0075</v>
      </c>
      <c r="U2197" s="9" t="n">
        <v>0.0075</v>
      </c>
      <c r="W2197" s="9" t="n">
        <v>0.0075</v>
      </c>
      <c r="Y2197" s="9" t="n">
        <v>0.0075</v>
      </c>
      <c r="AA2197" s="4" t="inlineStr">
        <is>
          <t xml:space="preserve"> </t>
        </is>
      </c>
    </row>
    <row r="2198">
      <c r="A2198" s="4" t="inlineStr">
        <is>
          <t>Maturity Date</t>
        </is>
      </c>
      <c r="B2198" s="4" t="inlineStr">
        <is>
          <t>[16],[18],[21],[22]</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Mar. 23,  2028</t>
        </is>
      </c>
      <c r="Q2198" s="4" t="inlineStr">
        <is>
          <t>Mar. 23,  2028</t>
        </is>
      </c>
      <c r="S2198" s="4" t="inlineStr">
        <is>
          <t>Mar. 23,  2028</t>
        </is>
      </c>
      <c r="U2198" s="4" t="inlineStr">
        <is>
          <t>Mar. 23,  2028</t>
        </is>
      </c>
      <c r="W2198" s="4" t="inlineStr">
        <is>
          <t>Mar. 23,  2028</t>
        </is>
      </c>
      <c r="Y2198" s="4" t="inlineStr">
        <is>
          <t>Mar. 23,  2028</t>
        </is>
      </c>
      <c r="AA2198" s="4" t="inlineStr">
        <is>
          <t xml:space="preserve"> </t>
        </is>
      </c>
    </row>
    <row r="2199">
      <c r="A2199" s="4" t="inlineStr">
        <is>
          <t>Par</t>
        </is>
      </c>
      <c r="B2199" s="4" t="inlineStr">
        <is>
          <t>[16],[18],[20],[21],[22]</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6" t="n">
        <v>103039</v>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row>
    <row r="2200">
      <c r="A2200" s="4" t="inlineStr">
        <is>
          <t>Cost</t>
        </is>
      </c>
      <c r="B2200" s="4" t="inlineStr">
        <is>
          <t>[11],[16],[18],[21],[22]</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5" t="n">
        <v>100728</v>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row>
    <row r="2201">
      <c r="A2201" s="4" t="inlineStr">
        <is>
          <t>Investments at fair value</t>
        </is>
      </c>
      <c r="B2201" s="4" t="inlineStr">
        <is>
          <t>[12],[13],[16],[18],[21],[22]</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5" t="n">
        <v>98917</v>
      </c>
      <c r="Q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row>
    <row r="2202">
      <c r="A2202" s="4" t="inlineStr">
        <is>
          <t>Investment, Identifier [Axis]: Personal Products Heat Makes Sense</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4" t="inlineStr">
        <is>
          <t xml:space="preserve"> </t>
        </is>
      </c>
      <c r="Y2202" s="4" t="inlineStr">
        <is>
          <t xml:space="preserve"> </t>
        </is>
      </c>
      <c r="AA2202" s="4" t="inlineStr">
        <is>
          <t xml:space="preserve"> </t>
        </is>
      </c>
    </row>
    <row r="2203">
      <c r="A2203" s="4" t="inlineStr">
        <is>
          <t>Cost</t>
        </is>
      </c>
      <c r="B2203" s="4" t="inlineStr">
        <is>
          <t>[11]</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5" t="n">
        <v>8494</v>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row>
    <row r="2204">
      <c r="A2204" s="4" t="inlineStr">
        <is>
          <t>Investments at fair value</t>
        </is>
      </c>
      <c r="B2204" s="4" t="inlineStr">
        <is>
          <t>[12],[13]</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6" t="n">
        <v>8487</v>
      </c>
      <c r="Q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row>
    <row r="2205">
      <c r="A2205" s="4" t="inlineStr">
        <is>
          <t>Investment, Identifier [Axis]: Personal Products Heat Makes Sense Heat Makes Sense Shared Services, LLC Investment Type First Lien Secured Debt - Revolver Interest Rate S+550, 0.75% Floor Maturity Date 7/1/2028</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row>
    <row r="2206">
      <c r="A2206" s="4" t="inlineStr">
        <is>
          <t>Spread</t>
        </is>
      </c>
      <c r="B2206" s="4" t="inlineStr">
        <is>
          <t>[18],[19],[21],[22],[23],[24]</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9" t="n">
        <v>0.055</v>
      </c>
      <c r="Q2206" s="9" t="n">
        <v>0.055</v>
      </c>
      <c r="S2206" s="9" t="n">
        <v>0.055</v>
      </c>
      <c r="U2206" s="9" t="n">
        <v>0.055</v>
      </c>
      <c r="W2206" s="9" t="n">
        <v>0.055</v>
      </c>
      <c r="Y2206" s="9" t="n">
        <v>0.055</v>
      </c>
      <c r="AA2206" s="4" t="inlineStr">
        <is>
          <t xml:space="preserve"> </t>
        </is>
      </c>
    </row>
    <row r="2207">
      <c r="A2207" s="4" t="inlineStr">
        <is>
          <t>Interest Rate, Floor</t>
        </is>
      </c>
      <c r="B2207" s="4" t="inlineStr">
        <is>
          <t>[18],[19],[21],[22],[23],[24]</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9" t="n">
        <v>0.0075</v>
      </c>
      <c r="Q2207" s="9" t="n">
        <v>0.0075</v>
      </c>
      <c r="S2207" s="9" t="n">
        <v>0.0075</v>
      </c>
      <c r="U2207" s="9" t="n">
        <v>0.0075</v>
      </c>
      <c r="W2207" s="9" t="n">
        <v>0.0075</v>
      </c>
      <c r="Y2207" s="9" t="n">
        <v>0.0075</v>
      </c>
      <c r="AA2207" s="4" t="inlineStr">
        <is>
          <t xml:space="preserve"> </t>
        </is>
      </c>
    </row>
    <row r="2208">
      <c r="A2208" s="4" t="inlineStr">
        <is>
          <t>Maturity Date</t>
        </is>
      </c>
      <c r="B2208" s="4" t="inlineStr">
        <is>
          <t>[18],[21],[22],[23],[24]</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Jul.  01,  2028</t>
        </is>
      </c>
      <c r="Q2208" s="4" t="inlineStr">
        <is>
          <t>Jul.  01,  2028</t>
        </is>
      </c>
      <c r="S2208" s="4" t="inlineStr">
        <is>
          <t>Jul.  01,  2028</t>
        </is>
      </c>
      <c r="U2208" s="4" t="inlineStr">
        <is>
          <t>Jul.  01,  2028</t>
        </is>
      </c>
      <c r="W2208" s="4" t="inlineStr">
        <is>
          <t>Jul.  01,  2028</t>
        </is>
      </c>
      <c r="Y2208" s="4" t="inlineStr">
        <is>
          <t>Jul.  01,  2028</t>
        </is>
      </c>
      <c r="AA2208" s="4" t="inlineStr">
        <is>
          <t xml:space="preserve"> </t>
        </is>
      </c>
    </row>
    <row r="2209">
      <c r="A2209" s="4" t="inlineStr">
        <is>
          <t>Par</t>
        </is>
      </c>
      <c r="B2209" s="4" t="inlineStr">
        <is>
          <t>[18],[20],[21],[22],[23],[24]</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6" t="n">
        <v>1617</v>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row>
    <row r="2210">
      <c r="A2210" s="4" t="inlineStr">
        <is>
          <t>Cost</t>
        </is>
      </c>
      <c r="B2210" s="4" t="inlineStr">
        <is>
          <t>[11],[18],[21],[22],[23],[24]</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5" t="n">
        <v>293</v>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row>
    <row r="2211">
      <c r="A2211" s="4" t="inlineStr">
        <is>
          <t>Investments at fair value</t>
        </is>
      </c>
      <c r="B2211" s="4" t="inlineStr">
        <is>
          <t>[12],[13],[18],[21],[22],[23],[24]</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6" t="n">
        <v>291</v>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row>
    <row r="2212">
      <c r="A2212" s="4" t="inlineStr">
        <is>
          <t>Investment, Identifier [Axis]: Personal Products Heat Makes Sense Heat Makes Sense Shared Services, LLC Investment Type First Lien Secured Debt Interest Rate S+550, 0.75% Floor Maturity Date 7/1/2029</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row>
    <row r="2213">
      <c r="A2213" s="4" t="inlineStr">
        <is>
          <t>Spread</t>
        </is>
      </c>
      <c r="B2213" s="4" t="inlineStr">
        <is>
          <t>[18],[19],[21],[22]</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9" t="n">
        <v>0.055</v>
      </c>
      <c r="Q2213" s="9" t="n">
        <v>0.055</v>
      </c>
      <c r="S2213" s="9" t="n">
        <v>0.055</v>
      </c>
      <c r="U2213" s="9" t="n">
        <v>0.055</v>
      </c>
      <c r="W2213" s="9" t="n">
        <v>0.055</v>
      </c>
      <c r="Y2213" s="9" t="n">
        <v>0.055</v>
      </c>
      <c r="AA2213" s="4" t="inlineStr">
        <is>
          <t xml:space="preserve"> </t>
        </is>
      </c>
    </row>
    <row r="2214">
      <c r="A2214" s="4" t="inlineStr">
        <is>
          <t>Interest Rate, Floor</t>
        </is>
      </c>
      <c r="B2214" s="4" t="inlineStr">
        <is>
          <t>[18],[19],[21],[22]</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9" t="n">
        <v>0.0075</v>
      </c>
      <c r="Q2214" s="9" t="n">
        <v>0.0075</v>
      </c>
      <c r="S2214" s="9" t="n">
        <v>0.0075</v>
      </c>
      <c r="U2214" s="9" t="n">
        <v>0.0075</v>
      </c>
      <c r="W2214" s="9" t="n">
        <v>0.0075</v>
      </c>
      <c r="Y2214" s="9" t="n">
        <v>0.0075</v>
      </c>
      <c r="AA2214" s="4" t="inlineStr">
        <is>
          <t xml:space="preserve"> </t>
        </is>
      </c>
    </row>
    <row r="2215">
      <c r="A2215" s="4" t="inlineStr">
        <is>
          <t>Maturity Date</t>
        </is>
      </c>
      <c r="B2215" s="4" t="inlineStr">
        <is>
          <t>[18],[21],[22]</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Jul.  01,  2029</t>
        </is>
      </c>
      <c r="Q2215" s="4" t="inlineStr">
        <is>
          <t>Jul.  01,  2029</t>
        </is>
      </c>
      <c r="S2215" s="4" t="inlineStr">
        <is>
          <t>Jul.  01,  2029</t>
        </is>
      </c>
      <c r="U2215" s="4" t="inlineStr">
        <is>
          <t>Jul.  01,  2029</t>
        </is>
      </c>
      <c r="W2215" s="4" t="inlineStr">
        <is>
          <t>Jul.  01,  2029</t>
        </is>
      </c>
      <c r="Y2215" s="4" t="inlineStr">
        <is>
          <t>Jul.  01,  2029</t>
        </is>
      </c>
      <c r="AA2215" s="4" t="inlineStr">
        <is>
          <t xml:space="preserve"> </t>
        </is>
      </c>
    </row>
    <row r="2216">
      <c r="A2216" s="4" t="inlineStr">
        <is>
          <t>Par</t>
        </is>
      </c>
      <c r="B2216" s="4" t="inlineStr">
        <is>
          <t>[18],[20],[21],[22]</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6" t="n">
        <v>8313</v>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row>
    <row r="2217">
      <c r="A2217" s="4" t="inlineStr">
        <is>
          <t>Cost</t>
        </is>
      </c>
      <c r="B2217" s="4" t="inlineStr">
        <is>
          <t>[11],[18],[21],[22]</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5" t="n">
        <v>8151</v>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row>
    <row r="2218">
      <c r="A2218" s="4" t="inlineStr">
        <is>
          <t>Investments at fair value</t>
        </is>
      </c>
      <c r="B2218" s="4" t="inlineStr">
        <is>
          <t>[12],[13],[18],[21],[22]</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6" t="n">
        <v>8146</v>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row>
    <row r="2219">
      <c r="A2219" s="4" t="inlineStr">
        <is>
          <t>Investment, Identifier [Axis]: Personal Products Heat Makes Sense Ishtar Co-Invest-B LP Investment Type Common Equity - Stock</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row>
    <row r="2220">
      <c r="A2220" s="4" t="inlineStr">
        <is>
          <t>Shares | shares</t>
        </is>
      </c>
      <c r="B2220" s="4" t="inlineStr">
        <is>
          <t>[18],[20],[22]</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5" t="n">
        <v>38889</v>
      </c>
      <c r="Q2220" s="5" t="n">
        <v>38889</v>
      </c>
      <c r="S2220" s="5" t="n">
        <v>38889</v>
      </c>
      <c r="U2220" s="5" t="n">
        <v>38889</v>
      </c>
      <c r="W2220" s="5" t="n">
        <v>38889</v>
      </c>
      <c r="Y2220" s="5" t="n">
        <v>38889</v>
      </c>
      <c r="AA2220" s="4" t="inlineStr">
        <is>
          <t xml:space="preserve"> </t>
        </is>
      </c>
    </row>
    <row r="2221">
      <c r="A2221" s="4" t="inlineStr">
        <is>
          <t>Cost</t>
        </is>
      </c>
      <c r="B2221" s="4" t="inlineStr">
        <is>
          <t>[11],[18],[22]</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6" t="n">
        <v>39</v>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row>
    <row r="2222">
      <c r="A2222" s="4" t="inlineStr">
        <is>
          <t>Investments at fair value</t>
        </is>
      </c>
      <c r="B2222" s="4" t="inlineStr">
        <is>
          <t>[12],[13],[18],[22]</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6" t="n">
        <v>39</v>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row>
    <row r="2223">
      <c r="A2223" s="4" t="inlineStr">
        <is>
          <t>Investment, Identifier [Axis]: Personal Products Heat Makes Sense Oshun Co-Invest-B LP Investment Type Common Equity - Stock</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row>
    <row r="2224">
      <c r="A2224" s="4" t="inlineStr">
        <is>
          <t>Shares | shares</t>
        </is>
      </c>
      <c r="B2224" s="4" t="inlineStr">
        <is>
          <t>[18],[20],[22]</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5" t="n">
        <v>11111</v>
      </c>
      <c r="Q2224" s="5" t="n">
        <v>11111</v>
      </c>
      <c r="S2224" s="5" t="n">
        <v>11111</v>
      </c>
      <c r="U2224" s="5" t="n">
        <v>11111</v>
      </c>
      <c r="W2224" s="5" t="n">
        <v>11111</v>
      </c>
      <c r="Y2224" s="5" t="n">
        <v>11111</v>
      </c>
      <c r="AA2224" s="4" t="inlineStr">
        <is>
          <t xml:space="preserve"> </t>
        </is>
      </c>
    </row>
    <row r="2225">
      <c r="A2225" s="4" t="inlineStr">
        <is>
          <t>Cost</t>
        </is>
      </c>
      <c r="B2225" s="4" t="inlineStr">
        <is>
          <t>[11],[18],[22]</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6" t="n">
        <v>11</v>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row>
    <row r="2226">
      <c r="A2226" s="4" t="inlineStr">
        <is>
          <t>Investments at fair value</t>
        </is>
      </c>
      <c r="B2226" s="4" t="inlineStr">
        <is>
          <t>[12],[13],[18],[22]</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5" t="n">
        <v>11</v>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row>
    <row r="2227">
      <c r="A2227" s="4" t="inlineStr">
        <is>
          <t>Investment, Identifier [Axis]: Personal Products VFS Global</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row>
    <row r="2228">
      <c r="A2228" s="4" t="inlineStr">
        <is>
          <t>Cost</t>
        </is>
      </c>
      <c r="B2228" s="4" t="inlineStr">
        <is>
          <t>[11]</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5" t="n">
        <v>140651</v>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row>
    <row r="2229">
      <c r="A2229" s="4" t="inlineStr">
        <is>
          <t>Investments at fair value</t>
        </is>
      </c>
      <c r="B2229" s="4" t="inlineStr">
        <is>
          <t>[12],[13]</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6" t="n">
        <v>144424</v>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row>
    <row r="2230">
      <c r="A2230" s="4" t="inlineStr">
        <is>
          <t>Investment, Identifier [Axis]: Personal Products VFS Global Speed Midco 3 S.A R.L. Investment Type First Lien Secured Debt Interest Rate E+700, 0.00% Floor Maturity Date 5/16/2029</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row>
    <row r="2231">
      <c r="A2231" s="4" t="inlineStr">
        <is>
          <t>Spread</t>
        </is>
      </c>
      <c r="B2231" s="4" t="inlineStr">
        <is>
          <t>[16],[18],[19],[20],[22],[34]</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10" t="n">
        <v>0.07000000000000001</v>
      </c>
      <c r="Q2231" s="10" t="n">
        <v>0.07000000000000001</v>
      </c>
      <c r="S2231" s="10" t="n">
        <v>0.07000000000000001</v>
      </c>
      <c r="U2231" s="10" t="n">
        <v>0.07000000000000001</v>
      </c>
      <c r="W2231" s="10" t="n">
        <v>0.07000000000000001</v>
      </c>
      <c r="Y2231" s="10" t="n">
        <v>0.07000000000000001</v>
      </c>
      <c r="AA2231" s="4" t="inlineStr">
        <is>
          <t xml:space="preserve"> </t>
        </is>
      </c>
    </row>
    <row r="2232">
      <c r="A2232" s="4" t="inlineStr">
        <is>
          <t>Interest Rate, Floor</t>
        </is>
      </c>
      <c r="B2232" s="4" t="inlineStr">
        <is>
          <t>[16],[18],[19],[20],[22],[34]</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10" t="n">
        <v>0</v>
      </c>
      <c r="Q2232" s="10" t="n">
        <v>0</v>
      </c>
      <c r="S2232" s="10" t="n">
        <v>0</v>
      </c>
      <c r="U2232" s="10" t="n">
        <v>0</v>
      </c>
      <c r="W2232" s="10" t="n">
        <v>0</v>
      </c>
      <c r="Y2232" s="10" t="n">
        <v>0</v>
      </c>
      <c r="AA2232" s="4" t="inlineStr">
        <is>
          <t xml:space="preserve"> </t>
        </is>
      </c>
    </row>
    <row r="2233">
      <c r="A2233" s="4" t="inlineStr">
        <is>
          <t>Maturity Date</t>
        </is>
      </c>
      <c r="B2233" s="4" t="inlineStr">
        <is>
          <t>[16],[18],[20],[22],[34]</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May 16,  2029</t>
        </is>
      </c>
      <c r="Q2233" s="4" t="inlineStr">
        <is>
          <t>May 16,  2029</t>
        </is>
      </c>
      <c r="S2233" s="4" t="inlineStr">
        <is>
          <t>May 16,  2029</t>
        </is>
      </c>
      <c r="U2233" s="4" t="inlineStr">
        <is>
          <t>May 16,  2029</t>
        </is>
      </c>
      <c r="W2233" s="4" t="inlineStr">
        <is>
          <t>May 16,  2029</t>
        </is>
      </c>
      <c r="Y2233" s="4" t="inlineStr">
        <is>
          <t>May 16,  2029</t>
        </is>
      </c>
      <c r="AA2233" s="4" t="inlineStr">
        <is>
          <t xml:space="preserve"> </t>
        </is>
      </c>
    </row>
    <row r="2234">
      <c r="A2234" s="4" t="inlineStr">
        <is>
          <t>Par | €</t>
        </is>
      </c>
      <c r="B2234" s="4" t="inlineStr">
        <is>
          <t>[16],[18],[20],[22],[34]</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12" t="n">
        <v>111776</v>
      </c>
      <c r="U2234" s="4" t="inlineStr">
        <is>
          <t xml:space="preserve"> </t>
        </is>
      </c>
      <c r="W2234" s="4" t="inlineStr">
        <is>
          <t xml:space="preserve"> </t>
        </is>
      </c>
      <c r="Y2234" s="4" t="inlineStr">
        <is>
          <t xml:space="preserve"> </t>
        </is>
      </c>
      <c r="AA2234" s="4" t="inlineStr">
        <is>
          <t xml:space="preserve"> </t>
        </is>
      </c>
    </row>
    <row r="2235">
      <c r="A2235" s="4" t="inlineStr">
        <is>
          <t>Cost</t>
        </is>
      </c>
      <c r="B2235" s="4" t="inlineStr">
        <is>
          <t>[11],[16],[18],[20],[22],[34]</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6" t="n">
        <v>114128</v>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row>
    <row r="2236">
      <c r="A2236" s="4" t="inlineStr">
        <is>
          <t>Investments at fair value</t>
        </is>
      </c>
      <c r="B2236" s="4" t="inlineStr">
        <is>
          <t>[12],[13],[16],[18],[20],[22],[34]</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6" t="n">
        <v>118155</v>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row>
    <row r="2237">
      <c r="A2237" s="4" t="inlineStr">
        <is>
          <t>Investment, Identifier [Axis]: Personal Products VFS Global Speed Midco 3 S.A R.L. Investment Type First Lien Secured Debt Interest Rate SONIA+750, 0.00% Floor Maturity Date 5/16/2029</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row>
    <row r="2238">
      <c r="A2238" s="4" t="inlineStr">
        <is>
          <t>Spread</t>
        </is>
      </c>
      <c r="B2238" s="4" t="inlineStr">
        <is>
          <t>[16],[18],[19],[20],[22],[35]</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9" t="n">
        <v>0.075</v>
      </c>
      <c r="Q2238" s="9" t="n">
        <v>0.075</v>
      </c>
      <c r="S2238" s="9" t="n">
        <v>0.075</v>
      </c>
      <c r="U2238" s="9" t="n">
        <v>0.075</v>
      </c>
      <c r="W2238" s="9" t="n">
        <v>0.075</v>
      </c>
      <c r="Y2238" s="9" t="n">
        <v>0.075</v>
      </c>
      <c r="AA2238" s="4" t="inlineStr">
        <is>
          <t xml:space="preserve"> </t>
        </is>
      </c>
    </row>
    <row r="2239">
      <c r="A2239" s="4" t="inlineStr">
        <is>
          <t>Interest Rate, Floor</t>
        </is>
      </c>
      <c r="B2239" s="4" t="inlineStr">
        <is>
          <t>[16],[18],[19],[20],[22],[35]</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10" t="n">
        <v>0</v>
      </c>
      <c r="Q2239" s="10" t="n">
        <v>0</v>
      </c>
      <c r="S2239" s="10" t="n">
        <v>0</v>
      </c>
      <c r="U2239" s="10" t="n">
        <v>0</v>
      </c>
      <c r="W2239" s="10" t="n">
        <v>0</v>
      </c>
      <c r="Y2239" s="10" t="n">
        <v>0</v>
      </c>
      <c r="AA2239" s="4" t="inlineStr">
        <is>
          <t xml:space="preserve"> </t>
        </is>
      </c>
    </row>
    <row r="2240">
      <c r="A2240" s="4" t="inlineStr">
        <is>
          <t>Maturity Date</t>
        </is>
      </c>
      <c r="B2240" s="4" t="inlineStr">
        <is>
          <t>[16],[18],[20],[22],[35]</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May 16,  2029</t>
        </is>
      </c>
      <c r="Q2240" s="4" t="inlineStr">
        <is>
          <t>May 16,  2029</t>
        </is>
      </c>
      <c r="S2240" s="4" t="inlineStr">
        <is>
          <t>May 16,  2029</t>
        </is>
      </c>
      <c r="U2240" s="4" t="inlineStr">
        <is>
          <t>May 16,  2029</t>
        </is>
      </c>
      <c r="W2240" s="4" t="inlineStr">
        <is>
          <t>May 16,  2029</t>
        </is>
      </c>
      <c r="Y2240" s="4" t="inlineStr">
        <is>
          <t>May 16,  2029</t>
        </is>
      </c>
      <c r="AA2240" s="4" t="inlineStr">
        <is>
          <t xml:space="preserve"> </t>
        </is>
      </c>
    </row>
    <row r="2241">
      <c r="A2241" s="4" t="inlineStr">
        <is>
          <t>Par | £</t>
        </is>
      </c>
      <c r="B2241" s="4" t="inlineStr">
        <is>
          <t>[16],[18],[20],[22],[35]</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11" t="n">
        <v>22059</v>
      </c>
      <c r="S2241" s="4" t="inlineStr">
        <is>
          <t xml:space="preserve"> </t>
        </is>
      </c>
      <c r="U2241" s="4" t="inlineStr">
        <is>
          <t xml:space="preserve"> </t>
        </is>
      </c>
      <c r="W2241" s="4" t="inlineStr">
        <is>
          <t xml:space="preserve"> </t>
        </is>
      </c>
      <c r="Y2241" s="4" t="inlineStr">
        <is>
          <t xml:space="preserve"> </t>
        </is>
      </c>
      <c r="AA2241" s="4" t="inlineStr">
        <is>
          <t xml:space="preserve"> </t>
        </is>
      </c>
    </row>
    <row r="2242">
      <c r="A2242" s="4" t="inlineStr">
        <is>
          <t>Cost</t>
        </is>
      </c>
      <c r="B2242" s="4" t="inlineStr">
        <is>
          <t>[11],[16],[18],[20],[22],[35]</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6" t="n">
        <v>26523</v>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row>
    <row r="2243">
      <c r="A2243" s="4" t="inlineStr">
        <is>
          <t>Investments at fair value</t>
        </is>
      </c>
      <c r="B2243" s="4" t="inlineStr">
        <is>
          <t>[12],[13],[16],[18],[20],[22],[35]</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5" t="n">
        <v>26269</v>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row>
    <row r="2244">
      <c r="A2244" s="4" t="inlineStr">
        <is>
          <t>Investment, Identifier [Axis]: Pharmaceutical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row>
    <row r="2245">
      <c r="A2245" s="4" t="inlineStr">
        <is>
          <t>Cost</t>
        </is>
      </c>
      <c r="B2245" s="4" t="inlineStr">
        <is>
          <t>[11]</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5" t="n">
        <v>93331</v>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row>
    <row r="2246">
      <c r="A2246" s="4" t="inlineStr">
        <is>
          <t>Investments at fair value</t>
        </is>
      </c>
      <c r="B2246" s="4" t="inlineStr">
        <is>
          <t>[12],[13]</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6" t="n">
        <v>85327</v>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row>
    <row r="2247">
      <c r="A2247" s="4" t="inlineStr">
        <is>
          <t>Investment, Identifier [Axis]: Pharmaceutical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row>
    <row r="2248">
      <c r="A2248" s="4" t="inlineStr">
        <is>
          <t>Cost</t>
        </is>
      </c>
      <c r="B2248" s="4" t="inlineStr">
        <is>
          <t>[7]</t>
        </is>
      </c>
      <c r="C2248" s="5" t="n">
        <v>74662</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row>
    <row r="2249">
      <c r="A2249" s="4" t="inlineStr">
        <is>
          <t>Investments at fair value</t>
        </is>
      </c>
      <c r="B2249" s="4" t="inlineStr">
        <is>
          <t>[8],[9]</t>
        </is>
      </c>
      <c r="C2249" s="5" t="n">
        <v>66289</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row>
    <row r="2250">
      <c r="A2250" s="4" t="inlineStr">
        <is>
          <t>Investment, Identifier [Axis]: Pharmaceuticals Bausch Health</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row>
    <row r="2251">
      <c r="A2251" s="4" t="inlineStr">
        <is>
          <t>Cost</t>
        </is>
      </c>
      <c r="B2251" s="4" t="inlineStr">
        <is>
          <t>[7]</t>
        </is>
      </c>
      <c r="C2251" s="5" t="n">
        <v>40132</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row>
    <row r="2252">
      <c r="A2252" s="4" t="inlineStr">
        <is>
          <t>Investments at fair value</t>
        </is>
      </c>
      <c r="B2252" s="4" t="inlineStr">
        <is>
          <t>[8],[9]</t>
        </is>
      </c>
      <c r="C2252" s="6" t="n">
        <v>31863</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row>
    <row r="2253">
      <c r="A2253" s="4" t="inlineStr">
        <is>
          <t>Investment, Identifier [Axis]: Pharmaceuticals Bausch Health Bausch Health Companies Inc. Investment Type First Lien Secured Debt - Corporate Bond Interest Rate 5.50% Maturity Date 11/1/2025</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row>
    <row r="2254">
      <c r="A2254" s="4" t="inlineStr">
        <is>
          <t>Spread</t>
        </is>
      </c>
      <c r="B2254" s="4" t="inlineStr">
        <is>
          <t>[5],[14]</t>
        </is>
      </c>
      <c r="C2254" s="9" t="n">
        <v>0.055</v>
      </c>
      <c r="E2254" s="9" t="n">
        <v>0.055</v>
      </c>
      <c r="G2254" s="9" t="n">
        <v>0.055</v>
      </c>
      <c r="I2254" s="9" t="n">
        <v>0.055</v>
      </c>
      <c r="K2254" s="9" t="n">
        <v>0.055</v>
      </c>
      <c r="M2254" s="9" t="n">
        <v>0.055</v>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c r="AA2254" s="4" t="inlineStr">
        <is>
          <t xml:space="preserve"> </t>
        </is>
      </c>
    </row>
    <row r="2255">
      <c r="A2255" s="4" t="inlineStr">
        <is>
          <t>Maturity Date</t>
        </is>
      </c>
      <c r="B2255" s="4" t="inlineStr">
        <is>
          <t>[14]</t>
        </is>
      </c>
      <c r="C2255" s="4" t="inlineStr">
        <is>
          <t>Nov.  01,  2025</t>
        </is>
      </c>
      <c r="E2255" s="4" t="inlineStr">
        <is>
          <t>Nov.  01,  2025</t>
        </is>
      </c>
      <c r="G2255" s="4" t="inlineStr">
        <is>
          <t>Nov.  01,  2025</t>
        </is>
      </c>
      <c r="I2255" s="4" t="inlineStr">
        <is>
          <t>Nov.  01,  2025</t>
        </is>
      </c>
      <c r="K2255" s="4" t="inlineStr">
        <is>
          <t>Nov.  01,  2025</t>
        </is>
      </c>
      <c r="M2255" s="4" t="inlineStr">
        <is>
          <t>Nov.  01,  2025</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row>
    <row r="2256">
      <c r="A2256" s="4" t="inlineStr">
        <is>
          <t>Par</t>
        </is>
      </c>
      <c r="B2256" s="4" t="inlineStr">
        <is>
          <t>[6],[14]</t>
        </is>
      </c>
      <c r="C2256" s="6" t="n">
        <v>1000</v>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row>
    <row r="2257">
      <c r="A2257" s="4" t="inlineStr">
        <is>
          <t>Cost</t>
        </is>
      </c>
      <c r="B2257" s="4" t="inlineStr">
        <is>
          <t>[7],[14]</t>
        </is>
      </c>
      <c r="C2257" s="5" t="n">
        <v>862</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row>
    <row r="2258">
      <c r="A2258" s="4" t="inlineStr">
        <is>
          <t>Investments at fair value</t>
        </is>
      </c>
      <c r="B2258" s="4" t="inlineStr">
        <is>
          <t>[8],[9],[14]</t>
        </is>
      </c>
      <c r="C2258" s="6" t="n">
        <v>884</v>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row>
    <row r="2259">
      <c r="A2259" s="4" t="inlineStr">
        <is>
          <t>Investment, Identifier [Axis]: Pharmaceuticals Bausch Health Bausch Health Companies Inc. Investment Type First Lien Secured Debt Interest Rate S+525, 0.50% Floor Maturity Date 2/1/2027</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row>
    <row r="2260">
      <c r="A2260" s="4" t="inlineStr">
        <is>
          <t>Spread</t>
        </is>
      </c>
      <c r="C2260" s="9" t="n">
        <v>0.0525</v>
      </c>
      <c r="D2260" s="4" t="inlineStr">
        <is>
          <t>[2],[5],[14]</t>
        </is>
      </c>
      <c r="E2260" s="9" t="n">
        <v>0.0525</v>
      </c>
      <c r="F2260" s="4" t="inlineStr">
        <is>
          <t>[2],[5],[14]</t>
        </is>
      </c>
      <c r="G2260" s="9" t="n">
        <v>0.0525</v>
      </c>
      <c r="H2260" s="4" t="inlineStr">
        <is>
          <t>[2],[5],[14]</t>
        </is>
      </c>
      <c r="I2260" s="9" t="n">
        <v>0.0525</v>
      </c>
      <c r="J2260" s="4" t="inlineStr">
        <is>
          <t>[2],[5],[14]</t>
        </is>
      </c>
      <c r="K2260" s="9" t="n">
        <v>0.0525</v>
      </c>
      <c r="L2260" s="4" t="inlineStr">
        <is>
          <t>[2],[5],[14]</t>
        </is>
      </c>
      <c r="M2260" s="9" t="n">
        <v>0.0525</v>
      </c>
      <c r="N2260" s="4" t="inlineStr">
        <is>
          <t>[2],[5],[14]</t>
        </is>
      </c>
      <c r="O2260" s="9" t="n">
        <v>0.0525</v>
      </c>
      <c r="P2260" s="4" t="inlineStr">
        <is>
          <t>[16],[19],[21]</t>
        </is>
      </c>
      <c r="Q2260" s="9" t="n">
        <v>0.0525</v>
      </c>
      <c r="R2260" s="4" t="inlineStr">
        <is>
          <t>[16],[19],[21]</t>
        </is>
      </c>
      <c r="S2260" s="9" t="n">
        <v>0.0525</v>
      </c>
      <c r="T2260" s="4" t="inlineStr">
        <is>
          <t>[16],[19],[21]</t>
        </is>
      </c>
      <c r="U2260" s="9" t="n">
        <v>0.0525</v>
      </c>
      <c r="V2260" s="4" t="inlineStr">
        <is>
          <t>[16],[19],[21]</t>
        </is>
      </c>
      <c r="W2260" s="9" t="n">
        <v>0.0525</v>
      </c>
      <c r="X2260" s="4" t="inlineStr">
        <is>
          <t>[16],[19],[21]</t>
        </is>
      </c>
      <c r="Y2260" s="9" t="n">
        <v>0.0525</v>
      </c>
      <c r="Z2260" s="4" t="inlineStr">
        <is>
          <t>[16],[19],[21]</t>
        </is>
      </c>
      <c r="AA2260" s="4" t="inlineStr">
        <is>
          <t xml:space="preserve"> </t>
        </is>
      </c>
    </row>
    <row r="2261">
      <c r="A2261" s="4" t="inlineStr">
        <is>
          <t>Interest Rate, Floor</t>
        </is>
      </c>
      <c r="C2261" s="9" t="n">
        <v>0.005</v>
      </c>
      <c r="D2261" s="4" t="inlineStr">
        <is>
          <t>[2],[5],[14]</t>
        </is>
      </c>
      <c r="E2261" s="9" t="n">
        <v>0.005</v>
      </c>
      <c r="F2261" s="4" t="inlineStr">
        <is>
          <t>[2],[5],[14]</t>
        </is>
      </c>
      <c r="G2261" s="9" t="n">
        <v>0.005</v>
      </c>
      <c r="H2261" s="4" t="inlineStr">
        <is>
          <t>[2],[5],[14]</t>
        </is>
      </c>
      <c r="I2261" s="9" t="n">
        <v>0.005</v>
      </c>
      <c r="J2261" s="4" t="inlineStr">
        <is>
          <t>[2],[5],[14]</t>
        </is>
      </c>
      <c r="K2261" s="9" t="n">
        <v>0.005</v>
      </c>
      <c r="L2261" s="4" t="inlineStr">
        <is>
          <t>[2],[5],[14]</t>
        </is>
      </c>
      <c r="M2261" s="9" t="n">
        <v>0.005</v>
      </c>
      <c r="N2261" s="4" t="inlineStr">
        <is>
          <t>[2],[5],[14]</t>
        </is>
      </c>
      <c r="O2261" s="9" t="n">
        <v>0.005</v>
      </c>
      <c r="P2261" s="4" t="inlineStr">
        <is>
          <t>[16],[19],[21]</t>
        </is>
      </c>
      <c r="Q2261" s="9" t="n">
        <v>0.005</v>
      </c>
      <c r="R2261" s="4" t="inlineStr">
        <is>
          <t>[16],[19],[21]</t>
        </is>
      </c>
      <c r="S2261" s="9" t="n">
        <v>0.005</v>
      </c>
      <c r="T2261" s="4" t="inlineStr">
        <is>
          <t>[16],[19],[21]</t>
        </is>
      </c>
      <c r="U2261" s="9" t="n">
        <v>0.005</v>
      </c>
      <c r="V2261" s="4" t="inlineStr">
        <is>
          <t>[16],[19],[21]</t>
        </is>
      </c>
      <c r="W2261" s="9" t="n">
        <v>0.005</v>
      </c>
      <c r="X2261" s="4" t="inlineStr">
        <is>
          <t>[16],[19],[21]</t>
        </is>
      </c>
      <c r="Y2261" s="9" t="n">
        <v>0.005</v>
      </c>
      <c r="Z2261" s="4" t="inlineStr">
        <is>
          <t>[16],[19],[21]</t>
        </is>
      </c>
      <c r="AA2261" s="4" t="inlineStr">
        <is>
          <t xml:space="preserve"> </t>
        </is>
      </c>
    </row>
    <row r="2262">
      <c r="A2262" s="4" t="inlineStr">
        <is>
          <t>Maturity Date</t>
        </is>
      </c>
      <c r="C2262" s="4" t="inlineStr">
        <is>
          <t>Feb.  01,  2027</t>
        </is>
      </c>
      <c r="D2262" s="4" t="inlineStr">
        <is>
          <t>[2],[14]</t>
        </is>
      </c>
      <c r="E2262" s="4" t="inlineStr">
        <is>
          <t>Feb.  01,  2027</t>
        </is>
      </c>
      <c r="F2262" s="4" t="inlineStr">
        <is>
          <t>[2],[14]</t>
        </is>
      </c>
      <c r="G2262" s="4" t="inlineStr">
        <is>
          <t>Feb.  01,  2027</t>
        </is>
      </c>
      <c r="H2262" s="4" t="inlineStr">
        <is>
          <t>[2],[14]</t>
        </is>
      </c>
      <c r="I2262" s="4" t="inlineStr">
        <is>
          <t>Feb.  01,  2027</t>
        </is>
      </c>
      <c r="J2262" s="4" t="inlineStr">
        <is>
          <t>[2],[14]</t>
        </is>
      </c>
      <c r="K2262" s="4" t="inlineStr">
        <is>
          <t>Feb.  01,  2027</t>
        </is>
      </c>
      <c r="L2262" s="4" t="inlineStr">
        <is>
          <t>[2],[14]</t>
        </is>
      </c>
      <c r="M2262" s="4" t="inlineStr">
        <is>
          <t>Feb.  01,  2027</t>
        </is>
      </c>
      <c r="N2262" s="4" t="inlineStr">
        <is>
          <t>[2],[14]</t>
        </is>
      </c>
      <c r="O2262" s="4" t="inlineStr">
        <is>
          <t>Feb.  01,  2027</t>
        </is>
      </c>
      <c r="P2262" s="4" t="inlineStr">
        <is>
          <t>[16],[21]</t>
        </is>
      </c>
      <c r="Q2262" s="4" t="inlineStr">
        <is>
          <t>Feb.  01,  2027</t>
        </is>
      </c>
      <c r="R2262" s="4" t="inlineStr">
        <is>
          <t>[16],[21]</t>
        </is>
      </c>
      <c r="S2262" s="4" t="inlineStr">
        <is>
          <t>Feb.  01,  2027</t>
        </is>
      </c>
      <c r="T2262" s="4" t="inlineStr">
        <is>
          <t>[16],[21]</t>
        </is>
      </c>
      <c r="U2262" s="4" t="inlineStr">
        <is>
          <t>Feb.  01,  2027</t>
        </is>
      </c>
      <c r="V2262" s="4" t="inlineStr">
        <is>
          <t>[16],[21]</t>
        </is>
      </c>
      <c r="W2262" s="4" t="inlineStr">
        <is>
          <t>Feb.  01,  2027</t>
        </is>
      </c>
      <c r="X2262" s="4" t="inlineStr">
        <is>
          <t>[16],[21]</t>
        </is>
      </c>
      <c r="Y2262" s="4" t="inlineStr">
        <is>
          <t>Feb.  01,  2027</t>
        </is>
      </c>
      <c r="Z2262" s="4" t="inlineStr">
        <is>
          <t>[16],[21]</t>
        </is>
      </c>
      <c r="AA2262" s="4" t="inlineStr">
        <is>
          <t xml:space="preserve"> </t>
        </is>
      </c>
    </row>
    <row r="2263">
      <c r="A2263" s="4" t="inlineStr">
        <is>
          <t>Par</t>
        </is>
      </c>
      <c r="C2263" s="6" t="n">
        <v>40853</v>
      </c>
      <c r="D2263" s="4" t="inlineStr">
        <is>
          <t>[2],[6],[14]</t>
        </is>
      </c>
      <c r="E2263" s="4" t="inlineStr">
        <is>
          <t xml:space="preserve"> </t>
        </is>
      </c>
      <c r="G2263" s="4" t="inlineStr">
        <is>
          <t xml:space="preserve"> </t>
        </is>
      </c>
      <c r="I2263" s="4" t="inlineStr">
        <is>
          <t xml:space="preserve"> </t>
        </is>
      </c>
      <c r="K2263" s="4" t="inlineStr">
        <is>
          <t xml:space="preserve"> </t>
        </is>
      </c>
      <c r="M2263" s="4" t="inlineStr">
        <is>
          <t xml:space="preserve"> </t>
        </is>
      </c>
      <c r="O2263" s="6" t="n">
        <v>41928</v>
      </c>
      <c r="P2263" s="4" t="inlineStr">
        <is>
          <t>[16],[20],[21]</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row>
    <row r="2264">
      <c r="A2264" s="4" t="inlineStr">
        <is>
          <t>Cost</t>
        </is>
      </c>
      <c r="C2264" s="5" t="n">
        <v>39270</v>
      </c>
      <c r="D2264" s="4" t="inlineStr">
        <is>
          <t>[2],[7],[14]</t>
        </is>
      </c>
      <c r="E2264" s="4" t="inlineStr">
        <is>
          <t xml:space="preserve"> </t>
        </is>
      </c>
      <c r="G2264" s="4" t="inlineStr">
        <is>
          <t xml:space="preserve"> </t>
        </is>
      </c>
      <c r="I2264" s="4" t="inlineStr">
        <is>
          <t xml:space="preserve"> </t>
        </is>
      </c>
      <c r="K2264" s="4" t="inlineStr">
        <is>
          <t xml:space="preserve"> </t>
        </is>
      </c>
      <c r="M2264" s="4" t="inlineStr">
        <is>
          <t xml:space="preserve"> </t>
        </is>
      </c>
      <c r="O2264" s="5" t="n">
        <v>40167</v>
      </c>
      <c r="P2264" s="4" t="inlineStr">
        <is>
          <t>[11],[16],[21]</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row>
    <row r="2265">
      <c r="A2265" s="4" t="inlineStr">
        <is>
          <t>Investments at fair value</t>
        </is>
      </c>
      <c r="C2265" s="5" t="n">
        <v>30979</v>
      </c>
      <c r="D2265" s="4" t="inlineStr">
        <is>
          <t>[2],[8],[9],[14]</t>
        </is>
      </c>
      <c r="E2265" s="4" t="inlineStr">
        <is>
          <t xml:space="preserve"> </t>
        </is>
      </c>
      <c r="G2265" s="4" t="inlineStr">
        <is>
          <t xml:space="preserve"> </t>
        </is>
      </c>
      <c r="I2265" s="4" t="inlineStr">
        <is>
          <t xml:space="preserve"> </t>
        </is>
      </c>
      <c r="K2265" s="4" t="inlineStr">
        <is>
          <t xml:space="preserve"> </t>
        </is>
      </c>
      <c r="M2265" s="4" t="inlineStr">
        <is>
          <t xml:space="preserve"> </t>
        </is>
      </c>
      <c r="O2265" s="6" t="n">
        <v>32424</v>
      </c>
      <c r="P2265" s="4" t="inlineStr">
        <is>
          <t>[12],[13],[16],[21]</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row>
    <row r="2266">
      <c r="A2266" s="4" t="inlineStr">
        <is>
          <t>Investment, Identifier [Axis]: Pharmaceuticals CNSI</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row>
    <row r="2267">
      <c r="A2267" s="4" t="inlineStr">
        <is>
          <t>Cost</t>
        </is>
      </c>
      <c r="B2267" s="4" t="inlineStr">
        <is>
          <t>[7]</t>
        </is>
      </c>
      <c r="C2267" s="5" t="n">
        <v>34530</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row>
    <row r="2268">
      <c r="A2268" s="4" t="inlineStr">
        <is>
          <t>Investments at fair value</t>
        </is>
      </c>
      <c r="B2268" s="4" t="inlineStr">
        <is>
          <t>[8],[9]</t>
        </is>
      </c>
      <c r="C2268" s="6" t="n">
        <v>34426</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row>
    <row r="2269">
      <c r="A2269" s="4" t="inlineStr">
        <is>
          <t>Investment, Identifier [Axis]: Pharmaceuticals CNSI CNSI Holdings, LLC Investment Type First Lien Secured Debt - Revolver Interest Rate S+650, 0.50% Floor Maturity Date 12/17/2027</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row>
    <row r="2270">
      <c r="A2270" s="4" t="inlineStr">
        <is>
          <t>Spread</t>
        </is>
      </c>
      <c r="B2270" s="4" t="inlineStr">
        <is>
          <t>[1],[3],[4],[5],[10],[33]</t>
        </is>
      </c>
      <c r="C2270" s="9" t="n">
        <v>0.065</v>
      </c>
      <c r="E2270" s="9" t="n">
        <v>0.065</v>
      </c>
      <c r="G2270" s="9" t="n">
        <v>0.065</v>
      </c>
      <c r="I2270" s="9" t="n">
        <v>0.065</v>
      </c>
      <c r="K2270" s="9" t="n">
        <v>0.065</v>
      </c>
      <c r="M2270" s="9" t="n">
        <v>0.065</v>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row>
    <row r="2271">
      <c r="A2271" s="4" t="inlineStr">
        <is>
          <t>Interest Rate, Floor</t>
        </is>
      </c>
      <c r="B2271" s="4" t="inlineStr">
        <is>
          <t>[1],[3],[4],[5],[10],[33]</t>
        </is>
      </c>
      <c r="C2271" s="9" t="n">
        <v>0.005</v>
      </c>
      <c r="E2271" s="9" t="n">
        <v>0.005</v>
      </c>
      <c r="G2271" s="9" t="n">
        <v>0.005</v>
      </c>
      <c r="I2271" s="9" t="n">
        <v>0.005</v>
      </c>
      <c r="K2271" s="9" t="n">
        <v>0.005</v>
      </c>
      <c r="M2271" s="9" t="n">
        <v>0.005</v>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row>
    <row r="2272">
      <c r="A2272" s="4" t="inlineStr">
        <is>
          <t>Maturity Date</t>
        </is>
      </c>
      <c r="B2272" s="4" t="inlineStr">
        <is>
          <t>[1],[3],[4],[10],[33]</t>
        </is>
      </c>
      <c r="C2272" s="4" t="inlineStr">
        <is>
          <t>Dec. 17,  2027</t>
        </is>
      </c>
      <c r="E2272" s="4" t="inlineStr">
        <is>
          <t>Dec. 17,  2027</t>
        </is>
      </c>
      <c r="G2272" s="4" t="inlineStr">
        <is>
          <t>Dec. 17,  2027</t>
        </is>
      </c>
      <c r="I2272" s="4" t="inlineStr">
        <is>
          <t>Dec. 17,  2027</t>
        </is>
      </c>
      <c r="K2272" s="4" t="inlineStr">
        <is>
          <t>Dec. 17,  2027</t>
        </is>
      </c>
      <c r="M2272" s="4" t="inlineStr">
        <is>
          <t>Dec. 17,  2027</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row>
    <row r="2273">
      <c r="A2273" s="4" t="inlineStr">
        <is>
          <t>Par</t>
        </is>
      </c>
      <c r="B2273" s="4" t="inlineStr">
        <is>
          <t>[1],[3],[4],[6],[10],[33]</t>
        </is>
      </c>
      <c r="C2273" s="6" t="n">
        <v>4000</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row>
    <row r="2274">
      <c r="A2274" s="4" t="inlineStr">
        <is>
          <t>Cost</t>
        </is>
      </c>
      <c r="B2274" s="4" t="inlineStr">
        <is>
          <t>[1],[3],[4],[7],[10],[33]</t>
        </is>
      </c>
      <c r="C2274" s="5" t="n">
        <v>-124</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row>
    <row r="2275">
      <c r="A2275" s="4" t="inlineStr">
        <is>
          <t>Investments at fair value</t>
        </is>
      </c>
      <c r="B2275" s="4" t="inlineStr">
        <is>
          <t>[1],[3],[4],[8],[9],[10],[33]</t>
        </is>
      </c>
      <c r="C2275" s="6" t="n">
        <v>-140</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row>
    <row r="2276">
      <c r="A2276" s="4" t="inlineStr">
        <is>
          <t>Investment, Identifier [Axis]: Pharmaceuticals CNSI CNSI Holdings, LLC Investment Type First Lien Secured Debt Interest Rate S+650, 0.50% Floor Maturity Date 12/17/2028</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row>
    <row r="2277">
      <c r="A2277" s="4" t="inlineStr">
        <is>
          <t>Spread</t>
        </is>
      </c>
      <c r="B2277" s="4" t="inlineStr">
        <is>
          <t>[2],[4],[5],[10]</t>
        </is>
      </c>
      <c r="C2277" s="9" t="n">
        <v>0.065</v>
      </c>
      <c r="E2277" s="9" t="n">
        <v>0.065</v>
      </c>
      <c r="G2277" s="9" t="n">
        <v>0.065</v>
      </c>
      <c r="I2277" s="9" t="n">
        <v>0.065</v>
      </c>
      <c r="K2277" s="9" t="n">
        <v>0.065</v>
      </c>
      <c r="M2277" s="9" t="n">
        <v>0.065</v>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row>
    <row r="2278">
      <c r="A2278" s="4" t="inlineStr">
        <is>
          <t>Interest Rate, Floor</t>
        </is>
      </c>
      <c r="B2278" s="4" t="inlineStr">
        <is>
          <t>[2],[4],[5],[10]</t>
        </is>
      </c>
      <c r="C2278" s="9" t="n">
        <v>0.005</v>
      </c>
      <c r="E2278" s="9" t="n">
        <v>0.005</v>
      </c>
      <c r="G2278" s="9" t="n">
        <v>0.005</v>
      </c>
      <c r="I2278" s="9" t="n">
        <v>0.005</v>
      </c>
      <c r="K2278" s="9" t="n">
        <v>0.005</v>
      </c>
      <c r="M2278" s="9" t="n">
        <v>0.005</v>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row>
    <row r="2279">
      <c r="A2279" s="4" t="inlineStr">
        <is>
          <t>Maturity Date</t>
        </is>
      </c>
      <c r="B2279" s="4" t="inlineStr">
        <is>
          <t>[2],[4],[10]</t>
        </is>
      </c>
      <c r="C2279" s="4" t="inlineStr">
        <is>
          <t>Dec. 17,  2028</t>
        </is>
      </c>
      <c r="E2279" s="4" t="inlineStr">
        <is>
          <t>Dec. 17,  2028</t>
        </is>
      </c>
      <c r="G2279" s="4" t="inlineStr">
        <is>
          <t>Dec. 17,  2028</t>
        </is>
      </c>
      <c r="I2279" s="4" t="inlineStr">
        <is>
          <t>Dec. 17,  2028</t>
        </is>
      </c>
      <c r="K2279" s="4" t="inlineStr">
        <is>
          <t>Dec. 17,  2028</t>
        </is>
      </c>
      <c r="M2279" s="4" t="inlineStr">
        <is>
          <t>Dec. 17,  2028</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row>
    <row r="2280">
      <c r="A2280" s="4" t="inlineStr">
        <is>
          <t>Par</t>
        </is>
      </c>
      <c r="B2280" s="4" t="inlineStr">
        <is>
          <t>[2],[4],[6],[10]</t>
        </is>
      </c>
      <c r="C2280" s="6" t="n">
        <v>35820</v>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row>
    <row r="2281">
      <c r="A2281" s="4" t="inlineStr">
        <is>
          <t>Cost</t>
        </is>
      </c>
      <c r="B2281" s="4" t="inlineStr">
        <is>
          <t>[2],[4],[7],[10]</t>
        </is>
      </c>
      <c r="C2281" s="5" t="n">
        <v>34654</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row>
    <row r="2282">
      <c r="A2282" s="4" t="inlineStr">
        <is>
          <t>Investments at fair value</t>
        </is>
      </c>
      <c r="B2282" s="4" t="inlineStr">
        <is>
          <t>[2],[4],[8],[9],[10]</t>
        </is>
      </c>
      <c r="C2282" s="5" t="n">
        <v>34566</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row>
    <row r="2283">
      <c r="A2283" s="4" t="inlineStr">
        <is>
          <t>Investment, Identifier [Axis]: Pharmaceuticals Galderma Sunshine Luxembourg VII SARL Investment Type First Lien Secured Debt Interest Rate L+375, 0.75% Floor Maturity Date 10/1/2026</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row>
    <row r="2284">
      <c r="A2284" s="4" t="inlineStr">
        <is>
          <t>Spread</t>
        </is>
      </c>
      <c r="B2284" s="4" t="inlineStr">
        <is>
          <t>[16],[19],[49]</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9" t="n">
        <v>0.0375</v>
      </c>
      <c r="Q2284" s="9" t="n">
        <v>0.0375</v>
      </c>
      <c r="S2284" s="9" t="n">
        <v>0.0375</v>
      </c>
      <c r="U2284" s="9" t="n">
        <v>0.0375</v>
      </c>
      <c r="W2284" s="9" t="n">
        <v>0.0375</v>
      </c>
      <c r="Y2284" s="9" t="n">
        <v>0.0375</v>
      </c>
      <c r="AA2284" s="4" t="inlineStr">
        <is>
          <t xml:space="preserve"> </t>
        </is>
      </c>
    </row>
    <row r="2285">
      <c r="A2285" s="4" t="inlineStr">
        <is>
          <t>Interest Rate, Floor</t>
        </is>
      </c>
      <c r="B2285" s="4" t="inlineStr">
        <is>
          <t>[16],[19],[49]</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9" t="n">
        <v>0.0075</v>
      </c>
      <c r="Q2285" s="9" t="n">
        <v>0.0075</v>
      </c>
      <c r="S2285" s="9" t="n">
        <v>0.0075</v>
      </c>
      <c r="U2285" s="9" t="n">
        <v>0.0075</v>
      </c>
      <c r="W2285" s="9" t="n">
        <v>0.0075</v>
      </c>
      <c r="Y2285" s="9" t="n">
        <v>0.0075</v>
      </c>
      <c r="AA2285" s="4" t="inlineStr">
        <is>
          <t xml:space="preserve"> </t>
        </is>
      </c>
    </row>
    <row r="2286">
      <c r="A2286" s="4" t="inlineStr">
        <is>
          <t>Maturity Date</t>
        </is>
      </c>
      <c r="B2286" s="4" t="inlineStr">
        <is>
          <t>[16],[49]</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Oct.  01,  2026</t>
        </is>
      </c>
      <c r="Q2286" s="4" t="inlineStr">
        <is>
          <t>Oct.  01,  2026</t>
        </is>
      </c>
      <c r="S2286" s="4" t="inlineStr">
        <is>
          <t>Oct.  01,  2026</t>
        </is>
      </c>
      <c r="U2286" s="4" t="inlineStr">
        <is>
          <t>Oct.  01,  2026</t>
        </is>
      </c>
      <c r="W2286" s="4" t="inlineStr">
        <is>
          <t>Oct.  01,  2026</t>
        </is>
      </c>
      <c r="Y2286" s="4" t="inlineStr">
        <is>
          <t>Oct.  01,  2026</t>
        </is>
      </c>
      <c r="AA2286" s="4" t="inlineStr">
        <is>
          <t xml:space="preserve"> </t>
        </is>
      </c>
    </row>
    <row r="2287">
      <c r="A2287" s="4" t="inlineStr">
        <is>
          <t>Par</t>
        </is>
      </c>
      <c r="B2287" s="4" t="inlineStr">
        <is>
          <t>[16],[20],[49]</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6" t="n">
        <v>16502</v>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row>
    <row r="2288">
      <c r="A2288" s="4" t="inlineStr">
        <is>
          <t>Cost</t>
        </is>
      </c>
      <c r="B2288" s="4" t="inlineStr">
        <is>
          <t>[11],[16],[49]</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5" t="n">
        <v>16111</v>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row>
    <row r="2289">
      <c r="A2289" s="4" t="inlineStr">
        <is>
          <t>Investments at fair value</t>
        </is>
      </c>
      <c r="B2289" s="4" t="inlineStr">
        <is>
          <t>[12],[13],[16],[49]</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5" t="n">
        <v>15835</v>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row>
    <row r="2290">
      <c r="A2290" s="4" t="inlineStr">
        <is>
          <t>Investment, Identifier [Axis]: Pharmaceuticals KEPRO</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row>
    <row r="2291">
      <c r="A2291" s="4" t="inlineStr">
        <is>
          <t>Cost</t>
        </is>
      </c>
      <c r="B2291" s="4" t="inlineStr">
        <is>
          <t>[11]</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5" t="n">
        <v>34615</v>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row>
    <row r="2292">
      <c r="A2292" s="4" t="inlineStr">
        <is>
          <t>Investments at fair value</t>
        </is>
      </c>
      <c r="B2292" s="4" t="inlineStr">
        <is>
          <t>[12],[13]</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6" t="n">
        <v>34600</v>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row>
    <row r="2293">
      <c r="A2293" s="4" t="inlineStr">
        <is>
          <t>Investment, Identifier [Axis]: Pharmaceuticals KEPRO CNSI Holdings, LLC Investment Type First Lien Secured Debt - Revolver Interest Rate S+650, 0.50% Floor Maturity Date 12/17/2027</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row>
    <row r="2294">
      <c r="A2294" s="4" t="inlineStr">
        <is>
          <t>Spread</t>
        </is>
      </c>
      <c r="B2294" s="4" t="inlineStr">
        <is>
          <t>[18],[19],[22],[23],[24],[30]</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9" t="n">
        <v>0.065</v>
      </c>
      <c r="Q2294" s="9" t="n">
        <v>0.065</v>
      </c>
      <c r="S2294" s="9" t="n">
        <v>0.065</v>
      </c>
      <c r="U2294" s="9" t="n">
        <v>0.065</v>
      </c>
      <c r="W2294" s="9" t="n">
        <v>0.065</v>
      </c>
      <c r="Y2294" s="9" t="n">
        <v>0.065</v>
      </c>
      <c r="AA2294" s="4" t="inlineStr">
        <is>
          <t xml:space="preserve"> </t>
        </is>
      </c>
    </row>
    <row r="2295">
      <c r="A2295" s="4" t="inlineStr">
        <is>
          <t>Interest Rate, Floor</t>
        </is>
      </c>
      <c r="B2295" s="4" t="inlineStr">
        <is>
          <t>[18],[19],[22],[23],[24],[30]</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9" t="n">
        <v>0.005</v>
      </c>
      <c r="Q2295" s="9" t="n">
        <v>0.005</v>
      </c>
      <c r="S2295" s="9" t="n">
        <v>0.005</v>
      </c>
      <c r="U2295" s="9" t="n">
        <v>0.005</v>
      </c>
      <c r="W2295" s="9" t="n">
        <v>0.005</v>
      </c>
      <c r="Y2295" s="9" t="n">
        <v>0.005</v>
      </c>
      <c r="AA2295" s="4" t="inlineStr">
        <is>
          <t xml:space="preserve"> </t>
        </is>
      </c>
    </row>
    <row r="2296">
      <c r="A2296" s="4" t="inlineStr">
        <is>
          <t>Maturity Date</t>
        </is>
      </c>
      <c r="B2296" s="4" t="inlineStr">
        <is>
          <t>[18],[22],[23],[24],[30]</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Dec. 17,  2027</t>
        </is>
      </c>
      <c r="Q2296" s="4" t="inlineStr">
        <is>
          <t>Dec. 17,  2027</t>
        </is>
      </c>
      <c r="S2296" s="4" t="inlineStr">
        <is>
          <t>Dec. 17,  2027</t>
        </is>
      </c>
      <c r="U2296" s="4" t="inlineStr">
        <is>
          <t>Dec. 17,  2027</t>
        </is>
      </c>
      <c r="W2296" s="4" t="inlineStr">
        <is>
          <t>Dec. 17,  2027</t>
        </is>
      </c>
      <c r="Y2296" s="4" t="inlineStr">
        <is>
          <t>Dec. 17,  2027</t>
        </is>
      </c>
      <c r="AA2296" s="4" t="inlineStr">
        <is>
          <t xml:space="preserve"> </t>
        </is>
      </c>
    </row>
    <row r="2297">
      <c r="A2297" s="4" t="inlineStr">
        <is>
          <t>Par</t>
        </is>
      </c>
      <c r="B2297" s="4" t="inlineStr">
        <is>
          <t>[18],[20],[22],[23],[24],[30]</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6" t="n">
        <v>4000</v>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row>
    <row r="2298">
      <c r="A2298" s="4" t="inlineStr">
        <is>
          <t>Cost</t>
        </is>
      </c>
      <c r="B2298" s="4" t="inlineStr">
        <is>
          <t>[11],[18],[22],[23],[24],[30]</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5" t="n">
        <v>138</v>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row>
    <row r="2299">
      <c r="A2299" s="4" t="inlineStr">
        <is>
          <t>Investments at fair value</t>
        </is>
      </c>
      <c r="B2299" s="4" t="inlineStr">
        <is>
          <t>[12],[13],[18],[22],[23],[24],[30]</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6" t="n">
        <v>-140</v>
      </c>
      <c r="Q2299" s="4" t="inlineStr">
        <is>
          <t xml:space="preserve"> </t>
        </is>
      </c>
      <c r="S2299" s="4" t="inlineStr">
        <is>
          <t xml:space="preserve"> </t>
        </is>
      </c>
      <c r="U2299" s="4" t="inlineStr">
        <is>
          <t xml:space="preserve"> </t>
        </is>
      </c>
      <c r="W2299" s="4" t="inlineStr">
        <is>
          <t xml:space="preserve"> </t>
        </is>
      </c>
      <c r="Y2299" s="4" t="inlineStr">
        <is>
          <t xml:space="preserve"> </t>
        </is>
      </c>
      <c r="AA2299" s="4" t="inlineStr">
        <is>
          <t xml:space="preserve"> </t>
        </is>
      </c>
    </row>
    <row r="2300">
      <c r="A2300" s="4" t="inlineStr">
        <is>
          <t>Investment, Identifier [Axis]: Pharmaceuticals KEPRO CNSI Holdings, LLC Investment Type First Lien Secured Debt Interest Rate S+650, 0.50% Floor Maturity Date 12/17/2028</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row>
    <row r="2301">
      <c r="A2301" s="4" t="inlineStr">
        <is>
          <t>Spread</t>
        </is>
      </c>
      <c r="B2301" s="4" t="inlineStr">
        <is>
          <t>[18],[19],[21],[22]</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9" t="n">
        <v>0.065</v>
      </c>
      <c r="Q2301" s="9" t="n">
        <v>0.065</v>
      </c>
      <c r="S2301" s="9" t="n">
        <v>0.065</v>
      </c>
      <c r="U2301" s="9" t="n">
        <v>0.065</v>
      </c>
      <c r="W2301" s="9" t="n">
        <v>0.065</v>
      </c>
      <c r="Y2301" s="9" t="n">
        <v>0.065</v>
      </c>
      <c r="AA2301" s="4" t="inlineStr">
        <is>
          <t xml:space="preserve"> </t>
        </is>
      </c>
    </row>
    <row r="2302">
      <c r="A2302" s="4" t="inlineStr">
        <is>
          <t>Interest Rate, Floor</t>
        </is>
      </c>
      <c r="B2302" s="4" t="inlineStr">
        <is>
          <t>[18],[19],[21],[22]</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9" t="n">
        <v>0.005</v>
      </c>
      <c r="Q2302" s="9" t="n">
        <v>0.005</v>
      </c>
      <c r="S2302" s="9" t="n">
        <v>0.005</v>
      </c>
      <c r="U2302" s="9" t="n">
        <v>0.005</v>
      </c>
      <c r="W2302" s="9" t="n">
        <v>0.005</v>
      </c>
      <c r="Y2302" s="9" t="n">
        <v>0.005</v>
      </c>
      <c r="AA2302" s="4" t="inlineStr">
        <is>
          <t xml:space="preserve"> </t>
        </is>
      </c>
    </row>
    <row r="2303">
      <c r="A2303" s="4" t="inlineStr">
        <is>
          <t>Maturity Date</t>
        </is>
      </c>
      <c r="B2303" s="4" t="inlineStr">
        <is>
          <t>[18],[21],[22]</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Dec. 17,  2028</t>
        </is>
      </c>
      <c r="Q2303" s="4" t="inlineStr">
        <is>
          <t>Dec. 17,  2028</t>
        </is>
      </c>
      <c r="S2303" s="4" t="inlineStr">
        <is>
          <t>Dec. 17,  2028</t>
        </is>
      </c>
      <c r="U2303" s="4" t="inlineStr">
        <is>
          <t>Dec. 17,  2028</t>
        </is>
      </c>
      <c r="W2303" s="4" t="inlineStr">
        <is>
          <t>Dec. 17,  2028</t>
        </is>
      </c>
      <c r="Y2303" s="4" t="inlineStr">
        <is>
          <t>Dec. 17,  2028</t>
        </is>
      </c>
      <c r="AA2303" s="4" t="inlineStr">
        <is>
          <t xml:space="preserve"> </t>
        </is>
      </c>
    </row>
    <row r="2304">
      <c r="A2304" s="4" t="inlineStr">
        <is>
          <t>Par</t>
        </is>
      </c>
      <c r="B2304" s="4" t="inlineStr">
        <is>
          <t>[18],[20],[21],[22]</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6" t="n">
        <v>36000</v>
      </c>
      <c r="Q2304" s="4" t="inlineStr">
        <is>
          <t xml:space="preserve"> </t>
        </is>
      </c>
      <c r="S2304" s="4" t="inlineStr">
        <is>
          <t xml:space="preserve"> </t>
        </is>
      </c>
      <c r="U2304" s="4" t="inlineStr">
        <is>
          <t xml:space="preserve"> </t>
        </is>
      </c>
      <c r="W2304" s="4" t="inlineStr">
        <is>
          <t xml:space="preserve"> </t>
        </is>
      </c>
      <c r="Y2304" s="4" t="inlineStr">
        <is>
          <t xml:space="preserve"> </t>
        </is>
      </c>
      <c r="AA2304" s="4" t="inlineStr">
        <is>
          <t xml:space="preserve"> </t>
        </is>
      </c>
    </row>
    <row r="2305">
      <c r="A2305" s="4" t="inlineStr">
        <is>
          <t>Cost</t>
        </is>
      </c>
      <c r="B2305" s="4" t="inlineStr">
        <is>
          <t>[11],[18],[21],[22]</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5" t="n">
        <v>34753</v>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row>
    <row r="2306">
      <c r="A2306" s="4" t="inlineStr">
        <is>
          <t>Investments at fair value</t>
        </is>
      </c>
      <c r="B2306" s="4" t="inlineStr">
        <is>
          <t>[12],[13],[18],[21],[22]</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6" t="n">
        <v>34740</v>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row>
    <row r="2307">
      <c r="A2307" s="4" t="inlineStr">
        <is>
          <t>Investment, Identifier [Axis]: Pharmaceuticals Pacira Biosciences, Inc. Investment Type First Lien Secured Debt Interest Rate S+700, 0.75% Floor Maturity Date 12/17/2026</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row>
    <row r="2308">
      <c r="A2308" s="4" t="inlineStr">
        <is>
          <t>Spread</t>
        </is>
      </c>
      <c r="B2308" s="4" t="inlineStr">
        <is>
          <t>[16],[19],[21],[27]</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10" t="n">
        <v>0.07000000000000001</v>
      </c>
      <c r="Q2308" s="10" t="n">
        <v>0.07000000000000001</v>
      </c>
      <c r="S2308" s="10" t="n">
        <v>0.07000000000000001</v>
      </c>
      <c r="U2308" s="10" t="n">
        <v>0.07000000000000001</v>
      </c>
      <c r="W2308" s="10" t="n">
        <v>0.07000000000000001</v>
      </c>
      <c r="Y2308" s="10" t="n">
        <v>0.07000000000000001</v>
      </c>
      <c r="AA2308" s="4" t="inlineStr">
        <is>
          <t xml:space="preserve"> </t>
        </is>
      </c>
    </row>
    <row r="2309">
      <c r="A2309" s="4" t="inlineStr">
        <is>
          <t>Interest Rate, Floor</t>
        </is>
      </c>
      <c r="B2309" s="4" t="inlineStr">
        <is>
          <t>[16],[19],[21],[27]</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9" t="n">
        <v>0.0075</v>
      </c>
      <c r="Q2309" s="9" t="n">
        <v>0.0075</v>
      </c>
      <c r="S2309" s="9" t="n">
        <v>0.0075</v>
      </c>
      <c r="U2309" s="9" t="n">
        <v>0.0075</v>
      </c>
      <c r="W2309" s="9" t="n">
        <v>0.0075</v>
      </c>
      <c r="Y2309" s="9" t="n">
        <v>0.0075</v>
      </c>
      <c r="AA2309" s="4" t="inlineStr">
        <is>
          <t xml:space="preserve"> </t>
        </is>
      </c>
    </row>
    <row r="2310">
      <c r="A2310" s="4" t="inlineStr">
        <is>
          <t>Maturity Date</t>
        </is>
      </c>
      <c r="B2310" s="4" t="inlineStr">
        <is>
          <t>[16],[21],[27]</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Dec.  07,  2026</t>
        </is>
      </c>
      <c r="Q2310" s="4" t="inlineStr">
        <is>
          <t>Dec.  07,  2026</t>
        </is>
      </c>
      <c r="S2310" s="4" t="inlineStr">
        <is>
          <t>Dec.  07,  2026</t>
        </is>
      </c>
      <c r="U2310" s="4" t="inlineStr">
        <is>
          <t>Dec.  07,  2026</t>
        </is>
      </c>
      <c r="W2310" s="4" t="inlineStr">
        <is>
          <t>Dec.  07,  2026</t>
        </is>
      </c>
      <c r="Y2310" s="4" t="inlineStr">
        <is>
          <t>Dec.  07,  2026</t>
        </is>
      </c>
      <c r="AA2310" s="4" t="inlineStr">
        <is>
          <t xml:space="preserve"> </t>
        </is>
      </c>
    </row>
    <row r="2311">
      <c r="A2311" s="4" t="inlineStr">
        <is>
          <t>Par</t>
        </is>
      </c>
      <c r="B2311" s="4" t="inlineStr">
        <is>
          <t>[16],[20],[21],[27]</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6" t="n">
        <v>2500</v>
      </c>
      <c r="Q2311" s="4" t="inlineStr">
        <is>
          <t xml:space="preserve"> </t>
        </is>
      </c>
      <c r="S2311" s="4" t="inlineStr">
        <is>
          <t xml:space="preserve"> </t>
        </is>
      </c>
      <c r="U2311" s="4" t="inlineStr">
        <is>
          <t xml:space="preserve"> </t>
        </is>
      </c>
      <c r="W2311" s="4" t="inlineStr">
        <is>
          <t xml:space="preserve"> </t>
        </is>
      </c>
      <c r="Y2311" s="4" t="inlineStr">
        <is>
          <t xml:space="preserve"> </t>
        </is>
      </c>
      <c r="AA2311" s="4" t="inlineStr">
        <is>
          <t xml:space="preserve"> </t>
        </is>
      </c>
    </row>
    <row r="2312">
      <c r="A2312" s="4" t="inlineStr">
        <is>
          <t>Cost</t>
        </is>
      </c>
      <c r="B2312" s="4" t="inlineStr">
        <is>
          <t>[11],[16],[21],[27]</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5" t="n">
        <v>2438</v>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row>
    <row r="2313">
      <c r="A2313" s="4" t="inlineStr">
        <is>
          <t>Investments at fair value</t>
        </is>
      </c>
      <c r="B2313" s="4" t="inlineStr">
        <is>
          <t>[12],[13],[16],[21],[27]</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5" t="n">
        <v>2468</v>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row>
    <row r="2314">
      <c r="A2314" s="4" t="inlineStr">
        <is>
          <t>Investment, Identifier [Axis]: Professional Service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row>
    <row r="2315">
      <c r="A2315" s="4" t="inlineStr">
        <is>
          <t>Cost</t>
        </is>
      </c>
      <c r="B2315" s="4" t="inlineStr">
        <is>
          <t>[11]</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5" t="n">
        <v>27323</v>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row>
    <row r="2316">
      <c r="A2316" s="4" t="inlineStr">
        <is>
          <t>Investments at fair value</t>
        </is>
      </c>
      <c r="B2316" s="4" t="inlineStr">
        <is>
          <t>[12],[13]</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6" t="n">
        <v>25549</v>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row>
    <row r="2317">
      <c r="A2317" s="4" t="inlineStr">
        <is>
          <t>Investment, Identifier [Axis]: Professional Service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row>
    <row r="2318">
      <c r="A2318" s="4" t="inlineStr">
        <is>
          <t>Cost</t>
        </is>
      </c>
      <c r="B2318" s="4" t="inlineStr">
        <is>
          <t>[7]</t>
        </is>
      </c>
      <c r="C2318" s="5" t="n">
        <v>28583</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row>
    <row r="2319">
      <c r="A2319" s="4" t="inlineStr">
        <is>
          <t>Investments at fair value</t>
        </is>
      </c>
      <c r="B2319" s="4" t="inlineStr">
        <is>
          <t>[8],[9]</t>
        </is>
      </c>
      <c r="C2319" s="5" t="n">
        <v>28036</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row>
    <row r="2320">
      <c r="A2320" s="4" t="inlineStr">
        <is>
          <t>Investment, Identifier [Axis]: Professional Services Ingenovis Health</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row>
    <row r="2321">
      <c r="A2321" s="4" t="inlineStr">
        <is>
          <t>Cost</t>
        </is>
      </c>
      <c r="B2321" s="4" t="inlineStr">
        <is>
          <t>[7]</t>
        </is>
      </c>
      <c r="C2321" s="5" t="n">
        <v>8651</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row>
    <row r="2322">
      <c r="A2322" s="4" t="inlineStr">
        <is>
          <t>Investments at fair value</t>
        </is>
      </c>
      <c r="B2322" s="4" t="inlineStr">
        <is>
          <t>[8],[9]</t>
        </is>
      </c>
      <c r="C2322" s="6" t="n">
        <v>8676</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row>
    <row r="2323">
      <c r="A2323" s="4" t="inlineStr">
        <is>
          <t>Investment, Identifier [Axis]: Professional Services Ingenovis Health Ingenovis Health, Inc. Investment Type First Lien Secured Debt Interest Rate S+375, 0.75% Floor Maturity Date 3/6/2028</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row>
    <row r="2324">
      <c r="A2324" s="4" t="inlineStr">
        <is>
          <t>Spread</t>
        </is>
      </c>
      <c r="B2324" s="4" t="inlineStr">
        <is>
          <t>[5],[26]</t>
        </is>
      </c>
      <c r="C2324" s="9" t="n">
        <v>0.0375</v>
      </c>
      <c r="E2324" s="9" t="n">
        <v>0.0375</v>
      </c>
      <c r="G2324" s="9" t="n">
        <v>0.0375</v>
      </c>
      <c r="I2324" s="9" t="n">
        <v>0.0375</v>
      </c>
      <c r="K2324" s="9" t="n">
        <v>0.0375</v>
      </c>
      <c r="M2324" s="9" t="n">
        <v>0.0375</v>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row>
    <row r="2325">
      <c r="A2325" s="4" t="inlineStr">
        <is>
          <t>Interest Rate, Floor</t>
        </is>
      </c>
      <c r="B2325" s="4" t="inlineStr">
        <is>
          <t>[5],[26]</t>
        </is>
      </c>
      <c r="C2325" s="9" t="n">
        <v>0.0075</v>
      </c>
      <c r="E2325" s="9" t="n">
        <v>0.0075</v>
      </c>
      <c r="G2325" s="9" t="n">
        <v>0.0075</v>
      </c>
      <c r="I2325" s="9" t="n">
        <v>0.0075</v>
      </c>
      <c r="K2325" s="9" t="n">
        <v>0.0075</v>
      </c>
      <c r="M2325" s="9" t="n">
        <v>0.0075</v>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row>
    <row r="2326">
      <c r="A2326" s="4" t="inlineStr">
        <is>
          <t>Maturity Date</t>
        </is>
      </c>
      <c r="B2326" s="4" t="inlineStr">
        <is>
          <t>[26]</t>
        </is>
      </c>
      <c r="C2326" s="4" t="inlineStr">
        <is>
          <t>Mar.  06,  2028</t>
        </is>
      </c>
      <c r="E2326" s="4" t="inlineStr">
        <is>
          <t>Mar.  06,  2028</t>
        </is>
      </c>
      <c r="G2326" s="4" t="inlineStr">
        <is>
          <t>Mar.  06,  2028</t>
        </is>
      </c>
      <c r="I2326" s="4" t="inlineStr">
        <is>
          <t>Mar.  06,  2028</t>
        </is>
      </c>
      <c r="K2326" s="4" t="inlineStr">
        <is>
          <t>Mar.  06,  2028</t>
        </is>
      </c>
      <c r="M2326" s="4" t="inlineStr">
        <is>
          <t>Mar.  06,  2028</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row>
    <row r="2327">
      <c r="A2327" s="4" t="inlineStr">
        <is>
          <t>Par</t>
        </is>
      </c>
      <c r="B2327" s="4" t="inlineStr">
        <is>
          <t>[6],[26]</t>
        </is>
      </c>
      <c r="C2327" s="6" t="n">
        <v>3990</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row>
    <row r="2328">
      <c r="A2328" s="4" t="inlineStr">
        <is>
          <t>Cost</t>
        </is>
      </c>
      <c r="B2328" s="4" t="inlineStr">
        <is>
          <t>[7],[26]</t>
        </is>
      </c>
      <c r="C2328" s="5" t="n">
        <v>3843</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row>
    <row r="2329">
      <c r="A2329" s="4" t="inlineStr">
        <is>
          <t>Investments at fair value</t>
        </is>
      </c>
      <c r="B2329" s="4" t="inlineStr">
        <is>
          <t>[8],[9],[26]</t>
        </is>
      </c>
      <c r="C2329" s="6" t="n">
        <v>3850</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row>
    <row r="2330">
      <c r="A2330" s="4" t="inlineStr">
        <is>
          <t>Investment, Identifier [Axis]: Professional Services Ingenovis Health Ingenovis Health, Inc. Investment Type First Lien Secured Debt Interest Rate S+425, 0.50% Floor Maturity Date 3/6/2028</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row>
    <row r="2331">
      <c r="A2331" s="4" t="inlineStr">
        <is>
          <t>Spread</t>
        </is>
      </c>
      <c r="B2331" s="4" t="inlineStr">
        <is>
          <t>[2],[5]</t>
        </is>
      </c>
      <c r="C2331" s="9" t="n">
        <v>0.0425</v>
      </c>
      <c r="E2331" s="9" t="n">
        <v>0.0425</v>
      </c>
      <c r="G2331" s="9" t="n">
        <v>0.0425</v>
      </c>
      <c r="I2331" s="9" t="n">
        <v>0.0425</v>
      </c>
      <c r="K2331" s="9" t="n">
        <v>0.0425</v>
      </c>
      <c r="M2331" s="9" t="n">
        <v>0.0425</v>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row>
    <row r="2332">
      <c r="A2332" s="4" t="inlineStr">
        <is>
          <t>Interest Rate, Floor</t>
        </is>
      </c>
      <c r="B2332" s="4" t="inlineStr">
        <is>
          <t>[2],[5]</t>
        </is>
      </c>
      <c r="C2332" s="9" t="n">
        <v>0.005</v>
      </c>
      <c r="E2332" s="9" t="n">
        <v>0.005</v>
      </c>
      <c r="G2332" s="9" t="n">
        <v>0.005</v>
      </c>
      <c r="I2332" s="9" t="n">
        <v>0.005</v>
      </c>
      <c r="K2332" s="9" t="n">
        <v>0.005</v>
      </c>
      <c r="M2332" s="9" t="n">
        <v>0.005</v>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row>
    <row r="2333">
      <c r="A2333" s="4" t="inlineStr">
        <is>
          <t>Maturity Date</t>
        </is>
      </c>
      <c r="B2333" s="4" t="inlineStr">
        <is>
          <t>[2]</t>
        </is>
      </c>
      <c r="C2333" s="4" t="inlineStr">
        <is>
          <t>Mar.  06,  2028</t>
        </is>
      </c>
      <c r="E2333" s="4" t="inlineStr">
        <is>
          <t>Mar.  06,  2028</t>
        </is>
      </c>
      <c r="G2333" s="4" t="inlineStr">
        <is>
          <t>Mar.  06,  2028</t>
        </is>
      </c>
      <c r="I2333" s="4" t="inlineStr">
        <is>
          <t>Mar.  06,  2028</t>
        </is>
      </c>
      <c r="K2333" s="4" t="inlineStr">
        <is>
          <t>Mar.  06,  2028</t>
        </is>
      </c>
      <c r="M2333" s="4" t="inlineStr">
        <is>
          <t>Mar.  06,  2028</t>
        </is>
      </c>
      <c r="O2333" s="4" t="inlineStr">
        <is>
          <t xml:space="preserve"> </t>
        </is>
      </c>
      <c r="Q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row>
    <row r="2334">
      <c r="A2334" s="4" t="inlineStr">
        <is>
          <t>Par</t>
        </is>
      </c>
      <c r="B2334" s="4" t="inlineStr">
        <is>
          <t>[2],[6]</t>
        </is>
      </c>
      <c r="C2334" s="6" t="n">
        <v>4987</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row>
    <row r="2335">
      <c r="A2335" s="4" t="inlineStr">
        <is>
          <t>Cost</t>
        </is>
      </c>
      <c r="B2335" s="4" t="inlineStr">
        <is>
          <t>[2],[7]</t>
        </is>
      </c>
      <c r="C2335" s="5" t="n">
        <v>4808</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row>
    <row r="2336">
      <c r="A2336" s="4" t="inlineStr">
        <is>
          <t>Investments at fair value</t>
        </is>
      </c>
      <c r="B2336" s="4" t="inlineStr">
        <is>
          <t>[2],[8],[9]</t>
        </is>
      </c>
      <c r="C2336" s="6" t="n">
        <v>4825</v>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row>
    <row r="2337">
      <c r="A2337" s="4" t="inlineStr">
        <is>
          <t>Investment, Identifier [Axis]: Professional Services Kroll Deerfield Dakota Holding, LLC Investment Type First Lien Secured Debt Interest Rate S+375, 1.00% Floor Maturity Date 4/9/2027</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row>
    <row r="2338">
      <c r="A2338" s="4" t="inlineStr">
        <is>
          <t>Spread</t>
        </is>
      </c>
      <c r="C2338" s="9" t="n">
        <v>0.0375</v>
      </c>
      <c r="D2338" s="4" t="inlineStr">
        <is>
          <t>[2],[5]</t>
        </is>
      </c>
      <c r="E2338" s="9" t="n">
        <v>0.0375</v>
      </c>
      <c r="F2338" s="4" t="inlineStr">
        <is>
          <t>[2],[5]</t>
        </is>
      </c>
      <c r="G2338" s="9" t="n">
        <v>0.0375</v>
      </c>
      <c r="H2338" s="4" t="inlineStr">
        <is>
          <t>[2],[5]</t>
        </is>
      </c>
      <c r="I2338" s="9" t="n">
        <v>0.0375</v>
      </c>
      <c r="J2338" s="4" t="inlineStr">
        <is>
          <t>[2],[5]</t>
        </is>
      </c>
      <c r="K2338" s="9" t="n">
        <v>0.0375</v>
      </c>
      <c r="L2338" s="4" t="inlineStr">
        <is>
          <t>[2],[5]</t>
        </is>
      </c>
      <c r="M2338" s="9" t="n">
        <v>0.0375</v>
      </c>
      <c r="N2338" s="4" t="inlineStr">
        <is>
          <t>[2],[5]</t>
        </is>
      </c>
      <c r="O2338" s="9" t="n">
        <v>0.0375</v>
      </c>
      <c r="P2338" s="4" t="inlineStr">
        <is>
          <t>[19],[21]</t>
        </is>
      </c>
      <c r="Q2338" s="9" t="n">
        <v>0.0375</v>
      </c>
      <c r="R2338" s="4" t="inlineStr">
        <is>
          <t>[19],[21]</t>
        </is>
      </c>
      <c r="S2338" s="9" t="n">
        <v>0.0375</v>
      </c>
      <c r="T2338" s="4" t="inlineStr">
        <is>
          <t>[19],[21]</t>
        </is>
      </c>
      <c r="U2338" s="9" t="n">
        <v>0.0375</v>
      </c>
      <c r="V2338" s="4" t="inlineStr">
        <is>
          <t>[19],[21]</t>
        </is>
      </c>
      <c r="W2338" s="9" t="n">
        <v>0.0375</v>
      </c>
      <c r="X2338" s="4" t="inlineStr">
        <is>
          <t>[19],[21]</t>
        </is>
      </c>
      <c r="Y2338" s="9" t="n">
        <v>0.0375</v>
      </c>
      <c r="Z2338" s="4" t="inlineStr">
        <is>
          <t>[19],[21]</t>
        </is>
      </c>
      <c r="AA2338" s="4" t="inlineStr">
        <is>
          <t xml:space="preserve"> </t>
        </is>
      </c>
    </row>
    <row r="2339">
      <c r="A2339" s="4" t="inlineStr">
        <is>
          <t>Interest Rate, Floor</t>
        </is>
      </c>
      <c r="C2339" s="10" t="n">
        <v>0.01</v>
      </c>
      <c r="D2339" s="4" t="inlineStr">
        <is>
          <t>[2],[5]</t>
        </is>
      </c>
      <c r="E2339" s="10" t="n">
        <v>0.01</v>
      </c>
      <c r="F2339" s="4" t="inlineStr">
        <is>
          <t>[2],[5]</t>
        </is>
      </c>
      <c r="G2339" s="10" t="n">
        <v>0.01</v>
      </c>
      <c r="H2339" s="4" t="inlineStr">
        <is>
          <t>[2],[5]</t>
        </is>
      </c>
      <c r="I2339" s="10" t="n">
        <v>0.01</v>
      </c>
      <c r="J2339" s="4" t="inlineStr">
        <is>
          <t>[2],[5]</t>
        </is>
      </c>
      <c r="K2339" s="10" t="n">
        <v>0.01</v>
      </c>
      <c r="L2339" s="4" t="inlineStr">
        <is>
          <t>[2],[5]</t>
        </is>
      </c>
      <c r="M2339" s="10" t="n">
        <v>0.01</v>
      </c>
      <c r="N2339" s="4" t="inlineStr">
        <is>
          <t>[2],[5]</t>
        </is>
      </c>
      <c r="O2339" s="10" t="n">
        <v>0.01</v>
      </c>
      <c r="P2339" s="4" t="inlineStr">
        <is>
          <t>[19],[21]</t>
        </is>
      </c>
      <c r="Q2339" s="10" t="n">
        <v>0.01</v>
      </c>
      <c r="R2339" s="4" t="inlineStr">
        <is>
          <t>[19],[21]</t>
        </is>
      </c>
      <c r="S2339" s="10" t="n">
        <v>0.01</v>
      </c>
      <c r="T2339" s="4" t="inlineStr">
        <is>
          <t>[19],[21]</t>
        </is>
      </c>
      <c r="U2339" s="10" t="n">
        <v>0.01</v>
      </c>
      <c r="V2339" s="4" t="inlineStr">
        <is>
          <t>[19],[21]</t>
        </is>
      </c>
      <c r="W2339" s="10" t="n">
        <v>0.01</v>
      </c>
      <c r="X2339" s="4" t="inlineStr">
        <is>
          <t>[19],[21]</t>
        </is>
      </c>
      <c r="Y2339" s="10" t="n">
        <v>0.01</v>
      </c>
      <c r="Z2339" s="4" t="inlineStr">
        <is>
          <t>[19],[21]</t>
        </is>
      </c>
      <c r="AA2339" s="4" t="inlineStr">
        <is>
          <t xml:space="preserve"> </t>
        </is>
      </c>
    </row>
    <row r="2340">
      <c r="A2340" s="4" t="inlineStr">
        <is>
          <t>Maturity Date</t>
        </is>
      </c>
      <c r="C2340" s="4" t="inlineStr">
        <is>
          <t>Apr.  09,  2027</t>
        </is>
      </c>
      <c r="D2340" s="4" t="inlineStr">
        <is>
          <t>[2]</t>
        </is>
      </c>
      <c r="E2340" s="4" t="inlineStr">
        <is>
          <t>Apr.  09,  2027</t>
        </is>
      </c>
      <c r="F2340" s="4" t="inlineStr">
        <is>
          <t>[2]</t>
        </is>
      </c>
      <c r="G2340" s="4" t="inlineStr">
        <is>
          <t>Apr.  09,  2027</t>
        </is>
      </c>
      <c r="H2340" s="4" t="inlineStr">
        <is>
          <t>[2]</t>
        </is>
      </c>
      <c r="I2340" s="4" t="inlineStr">
        <is>
          <t>Apr.  09,  2027</t>
        </is>
      </c>
      <c r="J2340" s="4" t="inlineStr">
        <is>
          <t>[2]</t>
        </is>
      </c>
      <c r="K2340" s="4" t="inlineStr">
        <is>
          <t>Apr.  09,  2027</t>
        </is>
      </c>
      <c r="L2340" s="4" t="inlineStr">
        <is>
          <t>[2]</t>
        </is>
      </c>
      <c r="M2340" s="4" t="inlineStr">
        <is>
          <t>Apr.  09,  2027</t>
        </is>
      </c>
      <c r="N2340" s="4" t="inlineStr">
        <is>
          <t>[2]</t>
        </is>
      </c>
      <c r="O2340" s="4" t="inlineStr">
        <is>
          <t>Apr.  09,  2027</t>
        </is>
      </c>
      <c r="P2340" s="4" t="inlineStr">
        <is>
          <t>[21]</t>
        </is>
      </c>
      <c r="Q2340" s="4" t="inlineStr">
        <is>
          <t>Apr.  09,  2027</t>
        </is>
      </c>
      <c r="R2340" s="4" t="inlineStr">
        <is>
          <t>[21]</t>
        </is>
      </c>
      <c r="S2340" s="4" t="inlineStr">
        <is>
          <t>Apr.  09,  2027</t>
        </is>
      </c>
      <c r="T2340" s="4" t="inlineStr">
        <is>
          <t>[21]</t>
        </is>
      </c>
      <c r="U2340" s="4" t="inlineStr">
        <is>
          <t>Apr.  09,  2027</t>
        </is>
      </c>
      <c r="V2340" s="4" t="inlineStr">
        <is>
          <t>[21]</t>
        </is>
      </c>
      <c r="W2340" s="4" t="inlineStr">
        <is>
          <t>Apr.  09,  2027</t>
        </is>
      </c>
      <c r="X2340" s="4" t="inlineStr">
        <is>
          <t>[21]</t>
        </is>
      </c>
      <c r="Y2340" s="4" t="inlineStr">
        <is>
          <t>Apr.  09,  2027</t>
        </is>
      </c>
      <c r="Z2340" s="4" t="inlineStr">
        <is>
          <t>[21]</t>
        </is>
      </c>
      <c r="AA2340" s="4" t="inlineStr">
        <is>
          <t xml:space="preserve"> </t>
        </is>
      </c>
    </row>
    <row r="2341">
      <c r="A2341" s="4" t="inlineStr">
        <is>
          <t>Par</t>
        </is>
      </c>
      <c r="C2341" s="6" t="n">
        <v>19897</v>
      </c>
      <c r="D2341" s="4" t="inlineStr">
        <is>
          <t>[2],[6]</t>
        </is>
      </c>
      <c r="E2341" s="4" t="inlineStr">
        <is>
          <t xml:space="preserve"> </t>
        </is>
      </c>
      <c r="G2341" s="4" t="inlineStr">
        <is>
          <t xml:space="preserve"> </t>
        </is>
      </c>
      <c r="I2341" s="4" t="inlineStr">
        <is>
          <t xml:space="preserve"> </t>
        </is>
      </c>
      <c r="K2341" s="4" t="inlineStr">
        <is>
          <t xml:space="preserve"> </t>
        </is>
      </c>
      <c r="M2341" s="4" t="inlineStr">
        <is>
          <t xml:space="preserve"> </t>
        </is>
      </c>
      <c r="O2341" s="6" t="n">
        <v>27307</v>
      </c>
      <c r="P2341" s="4" t="inlineStr">
        <is>
          <t>[20],[21]</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row>
    <row r="2342">
      <c r="A2342" s="4" t="inlineStr">
        <is>
          <t>Cost</t>
        </is>
      </c>
      <c r="C2342" s="5" t="n">
        <v>19932</v>
      </c>
      <c r="D2342" s="4" t="inlineStr">
        <is>
          <t>[2],[7]</t>
        </is>
      </c>
      <c r="E2342" s="4" t="inlineStr">
        <is>
          <t xml:space="preserve"> </t>
        </is>
      </c>
      <c r="G2342" s="4" t="inlineStr">
        <is>
          <t xml:space="preserve"> </t>
        </is>
      </c>
      <c r="I2342" s="4" t="inlineStr">
        <is>
          <t xml:space="preserve"> </t>
        </is>
      </c>
      <c r="K2342" s="4" t="inlineStr">
        <is>
          <t xml:space="preserve"> </t>
        </is>
      </c>
      <c r="M2342" s="4" t="inlineStr">
        <is>
          <t xml:space="preserve"> </t>
        </is>
      </c>
      <c r="O2342" s="5" t="n">
        <v>27323</v>
      </c>
      <c r="P2342" s="4" t="inlineStr">
        <is>
          <t>[11],[21]</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row>
    <row r="2343">
      <c r="A2343" s="4" t="inlineStr">
        <is>
          <t>Investments at fair value</t>
        </is>
      </c>
      <c r="C2343" s="5" t="n">
        <v>19361</v>
      </c>
      <c r="D2343" s="4" t="inlineStr">
        <is>
          <t>[2],[8],[9]</t>
        </is>
      </c>
      <c r="E2343" s="4" t="inlineStr">
        <is>
          <t xml:space="preserve"> </t>
        </is>
      </c>
      <c r="G2343" s="4" t="inlineStr">
        <is>
          <t xml:space="preserve"> </t>
        </is>
      </c>
      <c r="I2343" s="4" t="inlineStr">
        <is>
          <t xml:space="preserve"> </t>
        </is>
      </c>
      <c r="K2343" s="4" t="inlineStr">
        <is>
          <t xml:space="preserve"> </t>
        </is>
      </c>
      <c r="M2343" s="4" t="inlineStr">
        <is>
          <t xml:space="preserve"> </t>
        </is>
      </c>
      <c r="O2343" s="5" t="n">
        <v>25549</v>
      </c>
      <c r="P2343" s="4" t="inlineStr">
        <is>
          <t>[12],[13],[21]</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row>
    <row r="2344">
      <c r="A2344" s="4" t="inlineStr">
        <is>
          <t>Investment, Identifier [Axis]: Real Estate Management &amp; Development</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row>
    <row r="2345">
      <c r="A2345" s="4" t="inlineStr">
        <is>
          <t>Cost</t>
        </is>
      </c>
      <c r="C2345" s="5" t="n">
        <v>9875</v>
      </c>
      <c r="D2345" s="4" t="inlineStr">
        <is>
          <t>[7]</t>
        </is>
      </c>
      <c r="E2345" s="4" t="inlineStr">
        <is>
          <t xml:space="preserve"> </t>
        </is>
      </c>
      <c r="G2345" s="4" t="inlineStr">
        <is>
          <t xml:space="preserve"> </t>
        </is>
      </c>
      <c r="I2345" s="4" t="inlineStr">
        <is>
          <t xml:space="preserve"> </t>
        </is>
      </c>
      <c r="K2345" s="4" t="inlineStr">
        <is>
          <t xml:space="preserve"> </t>
        </is>
      </c>
      <c r="M2345" s="4" t="inlineStr">
        <is>
          <t xml:space="preserve"> </t>
        </is>
      </c>
      <c r="O2345" s="5" t="n">
        <v>109479</v>
      </c>
      <c r="P2345" s="4" t="inlineStr">
        <is>
          <t>[11]</t>
        </is>
      </c>
      <c r="Q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row>
    <row r="2346">
      <c r="A2346" s="4" t="inlineStr">
        <is>
          <t>Investments at fair value</t>
        </is>
      </c>
      <c r="C2346" s="6" t="n">
        <v>9778</v>
      </c>
      <c r="D2346" s="4" t="inlineStr">
        <is>
          <t>[8],[9]</t>
        </is>
      </c>
      <c r="E2346" s="4" t="inlineStr">
        <is>
          <t xml:space="preserve"> </t>
        </is>
      </c>
      <c r="G2346" s="4" t="inlineStr">
        <is>
          <t xml:space="preserve"> </t>
        </is>
      </c>
      <c r="I2346" s="4" t="inlineStr">
        <is>
          <t xml:space="preserve"> </t>
        </is>
      </c>
      <c r="K2346" s="4" t="inlineStr">
        <is>
          <t xml:space="preserve"> </t>
        </is>
      </c>
      <c r="M2346" s="4" t="inlineStr">
        <is>
          <t xml:space="preserve"> </t>
        </is>
      </c>
      <c r="O2346" s="6" t="n">
        <v>109264</v>
      </c>
      <c r="P2346" s="4" t="inlineStr">
        <is>
          <t>[12],[13]</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row>
    <row r="2347">
      <c r="A2347" s="4" t="inlineStr">
        <is>
          <t>Investment, Identifier [Axis]: Real Estate Management &amp; Development 3Phase Elevator Polyphase Elevator Holding Company Investment Type First Lien Secured Debt Interest Rate S+550, 1.00% Floor Maturity Date 6/23/2027</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row>
    <row r="2348">
      <c r="A2348" s="4" t="inlineStr">
        <is>
          <t>Spread</t>
        </is>
      </c>
      <c r="B2348" s="4" t="inlineStr">
        <is>
          <t>[4],[5],[26]</t>
        </is>
      </c>
      <c r="C2348" s="9" t="n">
        <v>0.055</v>
      </c>
      <c r="E2348" s="9" t="n">
        <v>0.055</v>
      </c>
      <c r="G2348" s="9" t="n">
        <v>0.055</v>
      </c>
      <c r="I2348" s="9" t="n">
        <v>0.055</v>
      </c>
      <c r="K2348" s="9" t="n">
        <v>0.055</v>
      </c>
      <c r="M2348" s="9" t="n">
        <v>0.055</v>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row>
    <row r="2349">
      <c r="A2349" s="4" t="inlineStr">
        <is>
          <t>Interest Rate, Floor</t>
        </is>
      </c>
      <c r="B2349" s="4" t="inlineStr">
        <is>
          <t>[4],[5],[26]</t>
        </is>
      </c>
      <c r="C2349" s="10" t="n">
        <v>0.01</v>
      </c>
      <c r="E2349" s="10" t="n">
        <v>0.01</v>
      </c>
      <c r="G2349" s="10" t="n">
        <v>0.01</v>
      </c>
      <c r="I2349" s="10" t="n">
        <v>0.01</v>
      </c>
      <c r="K2349" s="10" t="n">
        <v>0.01</v>
      </c>
      <c r="M2349" s="10" t="n">
        <v>0.01</v>
      </c>
      <c r="O2349" s="4" t="inlineStr">
        <is>
          <t xml:space="preserve"> </t>
        </is>
      </c>
      <c r="Q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row>
    <row r="2350">
      <c r="A2350" s="4" t="inlineStr">
        <is>
          <t>Maturity Date</t>
        </is>
      </c>
      <c r="B2350" s="4" t="inlineStr">
        <is>
          <t>[4],[26]</t>
        </is>
      </c>
      <c r="C2350" s="4" t="inlineStr">
        <is>
          <t>Jun. 23,  2027</t>
        </is>
      </c>
      <c r="E2350" s="4" t="inlineStr">
        <is>
          <t>Jun. 23,  2027</t>
        </is>
      </c>
      <c r="G2350" s="4" t="inlineStr">
        <is>
          <t>Jun. 23,  2027</t>
        </is>
      </c>
      <c r="I2350" s="4" t="inlineStr">
        <is>
          <t>Jun. 23,  2027</t>
        </is>
      </c>
      <c r="K2350" s="4" t="inlineStr">
        <is>
          <t>Jun. 23,  2027</t>
        </is>
      </c>
      <c r="M2350" s="4" t="inlineStr">
        <is>
          <t>Jun. 23,  2027</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row>
    <row r="2351">
      <c r="A2351" s="4" t="inlineStr">
        <is>
          <t>Par</t>
        </is>
      </c>
      <c r="B2351" s="4" t="inlineStr">
        <is>
          <t>[4],[6],[26]</t>
        </is>
      </c>
      <c r="C2351" s="6" t="n">
        <v>3456</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row>
    <row r="2352">
      <c r="A2352" s="4" t="inlineStr">
        <is>
          <t>Cost</t>
        </is>
      </c>
      <c r="B2352" s="4" t="inlineStr">
        <is>
          <t>[4],[7],[26]</t>
        </is>
      </c>
      <c r="C2352" s="5" t="n">
        <v>3456</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row>
    <row r="2353">
      <c r="A2353" s="4" t="inlineStr">
        <is>
          <t>Investments at fair value</t>
        </is>
      </c>
      <c r="B2353" s="4" t="inlineStr">
        <is>
          <t>[4],[8],[9],[26]</t>
        </is>
      </c>
      <c r="C2353" s="6" t="n">
        <v>3456</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row>
    <row r="2354">
      <c r="A2354" s="4" t="inlineStr">
        <is>
          <t>Investment, Identifier [Axis]: Real Estate Management &amp; Development 3Phase Elevator Polyphase Elevator Holding Company Investment Type First Lien Secured Debt Interest Rate S+550, 1.00% Floor Maturity Date 6/3/2027</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row>
    <row r="2355">
      <c r="A2355" s="4" t="inlineStr">
        <is>
          <t>Spread</t>
        </is>
      </c>
      <c r="B2355" s="4" t="inlineStr">
        <is>
          <t>[18],[19],[29]</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9" t="n">
        <v>0.055</v>
      </c>
      <c r="Q2355" s="9" t="n">
        <v>0.055</v>
      </c>
      <c r="S2355" s="9" t="n">
        <v>0.055</v>
      </c>
      <c r="U2355" s="9" t="n">
        <v>0.055</v>
      </c>
      <c r="W2355" s="9" t="n">
        <v>0.055</v>
      </c>
      <c r="Y2355" s="9" t="n">
        <v>0.055</v>
      </c>
      <c r="AA2355" s="4" t="inlineStr">
        <is>
          <t xml:space="preserve"> </t>
        </is>
      </c>
    </row>
    <row r="2356">
      <c r="A2356" s="4" t="inlineStr">
        <is>
          <t>Interest Rate, Floor</t>
        </is>
      </c>
      <c r="B2356" s="4" t="inlineStr">
        <is>
          <t>[18],[19],[29]</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10" t="n">
        <v>0.01</v>
      </c>
      <c r="Q2356" s="10" t="n">
        <v>0.01</v>
      </c>
      <c r="S2356" s="10" t="n">
        <v>0.01</v>
      </c>
      <c r="U2356" s="10" t="n">
        <v>0.01</v>
      </c>
      <c r="W2356" s="10" t="n">
        <v>0.01</v>
      </c>
      <c r="Y2356" s="10" t="n">
        <v>0.01</v>
      </c>
      <c r="AA2356" s="4" t="inlineStr">
        <is>
          <t xml:space="preserve"> </t>
        </is>
      </c>
    </row>
    <row r="2357">
      <c r="A2357" s="4" t="inlineStr">
        <is>
          <t>Maturity Date</t>
        </is>
      </c>
      <c r="B2357" s="4" t="inlineStr">
        <is>
          <t>[18],[29]</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Jun. 23,  2027</t>
        </is>
      </c>
      <c r="Q2357" s="4" t="inlineStr">
        <is>
          <t>Jun. 23,  2027</t>
        </is>
      </c>
      <c r="S2357" s="4" t="inlineStr">
        <is>
          <t>Jun. 23,  2027</t>
        </is>
      </c>
      <c r="U2357" s="4" t="inlineStr">
        <is>
          <t>Jun. 23,  2027</t>
        </is>
      </c>
      <c r="W2357" s="4" t="inlineStr">
        <is>
          <t>Jun. 23,  2027</t>
        </is>
      </c>
      <c r="Y2357" s="4" t="inlineStr">
        <is>
          <t>Jun. 23,  2027</t>
        </is>
      </c>
      <c r="AA2357" s="4" t="inlineStr">
        <is>
          <t xml:space="preserve"> </t>
        </is>
      </c>
    </row>
    <row r="2358">
      <c r="A2358" s="4" t="inlineStr">
        <is>
          <t>Par</t>
        </is>
      </c>
      <c r="B2358" s="4" t="inlineStr">
        <is>
          <t>[18],[20],[29]</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6" t="n">
        <v>3474</v>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row>
    <row r="2359">
      <c r="A2359" s="4" t="inlineStr">
        <is>
          <t>Cost</t>
        </is>
      </c>
      <c r="B2359" s="4" t="inlineStr">
        <is>
          <t>[11],[18],[29]</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5" t="n">
        <v>3474</v>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row>
    <row r="2360">
      <c r="A2360" s="4" t="inlineStr">
        <is>
          <t>Investments at fair value</t>
        </is>
      </c>
      <c r="B2360" s="4" t="inlineStr">
        <is>
          <t>[12],[13],[18],[29]</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6" t="n">
        <v>3474</v>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row>
    <row r="2361">
      <c r="A2361" s="4" t="inlineStr">
        <is>
          <t>Investment, Identifier [Axis]: Real Estate Management &amp; Development Pritchard Industries Pritchard Industries, LLC Investment Type First Lien Secured Debt Interest Rate S+575, 0.75% Floor Maturity Date 10/13/2027</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row>
    <row r="2362">
      <c r="A2362" s="4" t="inlineStr">
        <is>
          <t>Spread</t>
        </is>
      </c>
      <c r="B2362" s="4" t="inlineStr">
        <is>
          <t>[4],[5],[31]</t>
        </is>
      </c>
      <c r="C2362" s="9" t="n">
        <v>0.0575</v>
      </c>
      <c r="E2362" s="9" t="n">
        <v>0.0575</v>
      </c>
      <c r="G2362" s="9" t="n">
        <v>0.0575</v>
      </c>
      <c r="I2362" s="9" t="n">
        <v>0.0575</v>
      </c>
      <c r="K2362" s="9" t="n">
        <v>0.0575</v>
      </c>
      <c r="M2362" s="9" t="n">
        <v>0.0575</v>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row>
    <row r="2363">
      <c r="A2363" s="4" t="inlineStr">
        <is>
          <t>Interest Rate, Floor</t>
        </is>
      </c>
      <c r="B2363" s="4" t="inlineStr">
        <is>
          <t>[4],[5],[31]</t>
        </is>
      </c>
      <c r="C2363" s="9" t="n">
        <v>0.0075</v>
      </c>
      <c r="E2363" s="9" t="n">
        <v>0.0075</v>
      </c>
      <c r="G2363" s="9" t="n">
        <v>0.0075</v>
      </c>
      <c r="I2363" s="9" t="n">
        <v>0.0075</v>
      </c>
      <c r="K2363" s="9" t="n">
        <v>0.0075</v>
      </c>
      <c r="M2363" s="9" t="n">
        <v>0.0075</v>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row>
    <row r="2364">
      <c r="A2364" s="4" t="inlineStr">
        <is>
          <t>Maturity Date</t>
        </is>
      </c>
      <c r="B2364" s="4" t="inlineStr">
        <is>
          <t>[4],[31]</t>
        </is>
      </c>
      <c r="C2364" s="4" t="inlineStr">
        <is>
          <t>Oct. 13,  2027</t>
        </is>
      </c>
      <c r="E2364" s="4" t="inlineStr">
        <is>
          <t>Oct. 13,  2027</t>
        </is>
      </c>
      <c r="G2364" s="4" t="inlineStr">
        <is>
          <t>Oct. 13,  2027</t>
        </is>
      </c>
      <c r="I2364" s="4" t="inlineStr">
        <is>
          <t>Oct. 13,  2027</t>
        </is>
      </c>
      <c r="K2364" s="4" t="inlineStr">
        <is>
          <t>Oct. 13,  2027</t>
        </is>
      </c>
      <c r="M2364" s="4" t="inlineStr">
        <is>
          <t>Oct. 13,  2027</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row>
    <row r="2365">
      <c r="A2365" s="4" t="inlineStr">
        <is>
          <t>Par</t>
        </is>
      </c>
      <c r="B2365" s="4" t="inlineStr">
        <is>
          <t>[4],[6],[31]</t>
        </is>
      </c>
      <c r="C2365" s="6" t="n">
        <v>6419</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row>
    <row r="2366">
      <c r="A2366" s="4" t="inlineStr">
        <is>
          <t>Cost</t>
        </is>
      </c>
      <c r="B2366" s="4" t="inlineStr">
        <is>
          <t>[4],[7],[31]</t>
        </is>
      </c>
      <c r="C2366" s="5" t="n">
        <v>6419</v>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row>
    <row r="2367">
      <c r="A2367" s="4" t="inlineStr">
        <is>
          <t>Investments at fair value</t>
        </is>
      </c>
      <c r="B2367" s="4" t="inlineStr">
        <is>
          <t>[4],[8],[9],[31]</t>
        </is>
      </c>
      <c r="C2367" s="5" t="n">
        <v>6322</v>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row>
    <row r="2368">
      <c r="A2368" s="4" t="inlineStr">
        <is>
          <t>Investment, Identifier [Axis]: Real Estate Management &amp; Development Pritchard Industries, LLC Investment Type First Lien Secured Debt Interest Rate S+550, 0.75% Floor Maturity Date 10/13/2027</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row>
    <row r="2369">
      <c r="A2369" s="4" t="inlineStr">
        <is>
          <t>Spread</t>
        </is>
      </c>
      <c r="B2369" s="4" t="inlineStr">
        <is>
          <t>[18],[19],[32]</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9" t="n">
        <v>0.055</v>
      </c>
      <c r="Q2369" s="9" t="n">
        <v>0.055</v>
      </c>
      <c r="S2369" s="9" t="n">
        <v>0.055</v>
      </c>
      <c r="U2369" s="9" t="n">
        <v>0.055</v>
      </c>
      <c r="W2369" s="9" t="n">
        <v>0.055</v>
      </c>
      <c r="Y2369" s="9" t="n">
        <v>0.055</v>
      </c>
      <c r="AA2369" s="4" t="inlineStr">
        <is>
          <t xml:space="preserve"> </t>
        </is>
      </c>
    </row>
    <row r="2370">
      <c r="A2370" s="4" t="inlineStr">
        <is>
          <t>Interest Rate, Floor</t>
        </is>
      </c>
      <c r="B2370" s="4" t="inlineStr">
        <is>
          <t>[18],[19],[32]</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9" t="n">
        <v>0.0075</v>
      </c>
      <c r="Q2370" s="9" t="n">
        <v>0.0075</v>
      </c>
      <c r="S2370" s="9" t="n">
        <v>0.0075</v>
      </c>
      <c r="U2370" s="9" t="n">
        <v>0.0075</v>
      </c>
      <c r="W2370" s="9" t="n">
        <v>0.0075</v>
      </c>
      <c r="Y2370" s="9" t="n">
        <v>0.0075</v>
      </c>
      <c r="AA2370" s="4" t="inlineStr">
        <is>
          <t xml:space="preserve"> </t>
        </is>
      </c>
    </row>
    <row r="2371">
      <c r="A2371" s="4" t="inlineStr">
        <is>
          <t>Maturity Date</t>
        </is>
      </c>
      <c r="B2371" s="4" t="inlineStr">
        <is>
          <t>[18],[32]</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Oct. 13,  2027</t>
        </is>
      </c>
      <c r="Q2371" s="4" t="inlineStr">
        <is>
          <t>Oct. 13,  2027</t>
        </is>
      </c>
      <c r="S2371" s="4" t="inlineStr">
        <is>
          <t>Oct. 13,  2027</t>
        </is>
      </c>
      <c r="U2371" s="4" t="inlineStr">
        <is>
          <t>Oct. 13,  2027</t>
        </is>
      </c>
      <c r="W2371" s="4" t="inlineStr">
        <is>
          <t>Oct. 13,  2027</t>
        </is>
      </c>
      <c r="Y2371" s="4" t="inlineStr">
        <is>
          <t>Oct. 13,  2027</t>
        </is>
      </c>
      <c r="AA2371" s="4" t="inlineStr">
        <is>
          <t xml:space="preserve"> </t>
        </is>
      </c>
    </row>
    <row r="2372">
      <c r="A2372" s="4" t="inlineStr">
        <is>
          <t>Par</t>
        </is>
      </c>
      <c r="B2372" s="4" t="inlineStr">
        <is>
          <t>[18],[20],[32]</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6" t="n">
        <v>6451</v>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row>
    <row r="2373">
      <c r="A2373" s="4" t="inlineStr">
        <is>
          <t>Cost</t>
        </is>
      </c>
      <c r="B2373" s="4" t="inlineStr">
        <is>
          <t>[11],[18],[32]</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5" t="n">
        <v>6451</v>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row>
    <row r="2374">
      <c r="A2374" s="4" t="inlineStr">
        <is>
          <t>Investments at fair value</t>
        </is>
      </c>
      <c r="B2374" s="4" t="inlineStr">
        <is>
          <t>[12],[13],[18],[32]</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6" t="n">
        <v>6290</v>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row>
    <row r="2375">
      <c r="A2375" s="4" t="inlineStr">
        <is>
          <t>Investment, Identifier [Axis]: Real Estate Management &amp; Development WeWork Companies LLC Investment Type First Lien Secured Debt Interest Rate S+650, 0.75% Floor Maturity Date 11/30/2023</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row>
    <row r="2376">
      <c r="A2376" s="4" t="inlineStr">
        <is>
          <t>Spread</t>
        </is>
      </c>
      <c r="B2376" s="4" t="inlineStr">
        <is>
          <t>[16],[18],[19],[21]</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9" t="n">
        <v>0.065</v>
      </c>
      <c r="Q2376" s="9" t="n">
        <v>0.065</v>
      </c>
      <c r="S2376" s="9" t="n">
        <v>0.065</v>
      </c>
      <c r="U2376" s="9" t="n">
        <v>0.065</v>
      </c>
      <c r="W2376" s="9" t="n">
        <v>0.065</v>
      </c>
      <c r="Y2376" s="9" t="n">
        <v>0.065</v>
      </c>
      <c r="AA2376" s="4" t="inlineStr">
        <is>
          <t xml:space="preserve"> </t>
        </is>
      </c>
    </row>
    <row r="2377">
      <c r="A2377" s="4" t="inlineStr">
        <is>
          <t>Interest Rate, Floor</t>
        </is>
      </c>
      <c r="B2377" s="4" t="inlineStr">
        <is>
          <t>[16],[18],[19],[21]</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9" t="n">
        <v>0.0075</v>
      </c>
      <c r="Q2377" s="9" t="n">
        <v>0.0075</v>
      </c>
      <c r="S2377" s="9" t="n">
        <v>0.0075</v>
      </c>
      <c r="U2377" s="9" t="n">
        <v>0.0075</v>
      </c>
      <c r="W2377" s="9" t="n">
        <v>0.0075</v>
      </c>
      <c r="Y2377" s="9" t="n">
        <v>0.0075</v>
      </c>
      <c r="AA2377" s="4" t="inlineStr">
        <is>
          <t xml:space="preserve"> </t>
        </is>
      </c>
    </row>
    <row r="2378">
      <c r="A2378" s="4" t="inlineStr">
        <is>
          <t>Maturity Date</t>
        </is>
      </c>
      <c r="B2378" s="4" t="inlineStr">
        <is>
          <t>[16],[18],[21]</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Nov. 30,  2023</t>
        </is>
      </c>
      <c r="Q2378" s="4" t="inlineStr">
        <is>
          <t>Nov. 30,  2023</t>
        </is>
      </c>
      <c r="S2378" s="4" t="inlineStr">
        <is>
          <t>Nov. 30,  2023</t>
        </is>
      </c>
      <c r="U2378" s="4" t="inlineStr">
        <is>
          <t>Nov. 30,  2023</t>
        </is>
      </c>
      <c r="W2378" s="4" t="inlineStr">
        <is>
          <t>Nov. 30,  2023</t>
        </is>
      </c>
      <c r="Y2378" s="4" t="inlineStr">
        <is>
          <t>Nov. 30,  2023</t>
        </is>
      </c>
      <c r="AA2378" s="4" t="inlineStr">
        <is>
          <t xml:space="preserve"> </t>
        </is>
      </c>
    </row>
    <row r="2379">
      <c r="A2379" s="4" t="inlineStr">
        <is>
          <t>Par</t>
        </is>
      </c>
      <c r="B2379" s="4" t="inlineStr">
        <is>
          <t>[16],[18],[20],[21]</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6" t="n">
        <v>100000</v>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row>
    <row r="2380">
      <c r="A2380" s="4" t="inlineStr">
        <is>
          <t>Cost</t>
        </is>
      </c>
      <c r="B2380" s="4" t="inlineStr">
        <is>
          <t>[11],[16],[18],[21]</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5" t="n">
        <v>99554</v>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row>
    <row r="2381">
      <c r="A2381" s="4" t="inlineStr">
        <is>
          <t>Investments at fair value</t>
        </is>
      </c>
      <c r="B2381" s="4" t="inlineStr">
        <is>
          <t>[12],[13],[16],[18],[21]</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5" t="n">
        <v>99500</v>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row>
    <row r="2382">
      <c r="A2382" s="4" t="inlineStr">
        <is>
          <t>Investment, Identifier [Axis]: Road &amp; Rail</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row>
    <row r="2383">
      <c r="A2383" s="4" t="inlineStr">
        <is>
          <t>Cost</t>
        </is>
      </c>
      <c r="B2383" s="4" t="inlineStr">
        <is>
          <t>[11]</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5" t="n">
        <v>10606</v>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row>
    <row r="2384">
      <c r="A2384" s="4" t="inlineStr">
        <is>
          <t>Investments at fair value</t>
        </is>
      </c>
      <c r="B2384" s="4" t="inlineStr">
        <is>
          <t>[12],[13]</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6" t="n">
        <v>10027</v>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row>
    <row r="2385">
      <c r="A2385" s="4" t="inlineStr">
        <is>
          <t>Investment, Identifier [Axis]: Road &amp; Rail PODS, LLC Investment Type First Lien Secured Debt Interest Rate L+300, 0.75% Floor Maturity Date 3/31/2028</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row>
    <row r="2386">
      <c r="A2386" s="4" t="inlineStr">
        <is>
          <t>Spread</t>
        </is>
      </c>
      <c r="B2386" s="4" t="inlineStr">
        <is>
          <t>[17],[19]</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10" t="n">
        <v>0.03</v>
      </c>
      <c r="Q2386" s="10" t="n">
        <v>0.03</v>
      </c>
      <c r="S2386" s="10" t="n">
        <v>0.03</v>
      </c>
      <c r="U2386" s="10" t="n">
        <v>0.03</v>
      </c>
      <c r="W2386" s="10" t="n">
        <v>0.03</v>
      </c>
      <c r="Y2386" s="10" t="n">
        <v>0.03</v>
      </c>
      <c r="AA2386" s="4" t="inlineStr">
        <is>
          <t xml:space="preserve"> </t>
        </is>
      </c>
    </row>
    <row r="2387">
      <c r="A2387" s="4" t="inlineStr">
        <is>
          <t>Interest Rate, Floor</t>
        </is>
      </c>
      <c r="B2387" s="4" t="inlineStr">
        <is>
          <t>[17],[19]</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9" t="n">
        <v>0.0075</v>
      </c>
      <c r="Q2387" s="9" t="n">
        <v>0.0075</v>
      </c>
      <c r="S2387" s="9" t="n">
        <v>0.0075</v>
      </c>
      <c r="U2387" s="9" t="n">
        <v>0.0075</v>
      </c>
      <c r="W2387" s="9" t="n">
        <v>0.0075</v>
      </c>
      <c r="Y2387" s="9" t="n">
        <v>0.0075</v>
      </c>
      <c r="AA2387" s="4" t="inlineStr">
        <is>
          <t xml:space="preserve"> </t>
        </is>
      </c>
    </row>
    <row r="2388">
      <c r="A2388" s="4" t="inlineStr">
        <is>
          <t>Maturity Date</t>
        </is>
      </c>
      <c r="B2388" s="4" t="inlineStr">
        <is>
          <t>[17]</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Mar. 31,  2028</t>
        </is>
      </c>
      <c r="Q2388" s="4" t="inlineStr">
        <is>
          <t>Mar. 31,  2028</t>
        </is>
      </c>
      <c r="S2388" s="4" t="inlineStr">
        <is>
          <t>Mar. 31,  2028</t>
        </is>
      </c>
      <c r="U2388" s="4" t="inlineStr">
        <is>
          <t>Mar. 31,  2028</t>
        </is>
      </c>
      <c r="W2388" s="4" t="inlineStr">
        <is>
          <t>Mar. 31,  2028</t>
        </is>
      </c>
      <c r="Y2388" s="4" t="inlineStr">
        <is>
          <t>Mar. 31,  2028</t>
        </is>
      </c>
      <c r="AA2388" s="4" t="inlineStr">
        <is>
          <t xml:space="preserve"> </t>
        </is>
      </c>
    </row>
    <row r="2389">
      <c r="A2389" s="4" t="inlineStr">
        <is>
          <t>Par</t>
        </is>
      </c>
      <c r="B2389" s="4" t="inlineStr">
        <is>
          <t>[17],[20]</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6" t="n">
        <v>10596</v>
      </c>
      <c r="Q2389" s="4" t="inlineStr">
        <is>
          <t xml:space="preserve"> </t>
        </is>
      </c>
      <c r="S2389" s="4" t="inlineStr">
        <is>
          <t xml:space="preserve"> </t>
        </is>
      </c>
      <c r="U2389" s="4" t="inlineStr">
        <is>
          <t xml:space="preserve"> </t>
        </is>
      </c>
      <c r="W2389" s="4" t="inlineStr">
        <is>
          <t xml:space="preserve"> </t>
        </is>
      </c>
      <c r="Y2389" s="4" t="inlineStr">
        <is>
          <t xml:space="preserve"> </t>
        </is>
      </c>
      <c r="AA2389" s="4" t="inlineStr">
        <is>
          <t xml:space="preserve"> </t>
        </is>
      </c>
    </row>
    <row r="2390">
      <c r="A2390" s="4" t="inlineStr">
        <is>
          <t>Cost</t>
        </is>
      </c>
      <c r="B2390" s="4" t="inlineStr">
        <is>
          <t>[11],[17]</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5" t="n">
        <v>10606</v>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row>
    <row r="2391">
      <c r="A2391" s="4" t="inlineStr">
        <is>
          <t>Investments at fair value</t>
        </is>
      </c>
      <c r="B2391" s="4" t="inlineStr">
        <is>
          <t>[12],[13],[17]</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5" t="n">
        <v>10027</v>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row>
    <row r="2392">
      <c r="A2392" s="4" t="inlineStr">
        <is>
          <t>Investment, Identifier [Axis]: Semiconductors &amp; Semiconductor Equipment</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row>
    <row r="2393">
      <c r="A2393" s="4" t="inlineStr">
        <is>
          <t>Cost</t>
        </is>
      </c>
      <c r="B2393" s="4" t="inlineStr">
        <is>
          <t>[7]</t>
        </is>
      </c>
      <c r="C2393" s="5" t="n">
        <v>115210</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row>
    <row r="2394">
      <c r="A2394" s="4" t="inlineStr">
        <is>
          <t>Investments at fair value</t>
        </is>
      </c>
      <c r="B2394" s="4" t="inlineStr">
        <is>
          <t>[8],[9]</t>
        </is>
      </c>
      <c r="C2394" s="6" t="n">
        <v>115200</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row>
    <row r="2395">
      <c r="A2395" s="4" t="inlineStr">
        <is>
          <t>Investment, Identifier [Axis]: Semiconductors &amp; Semiconductor Equipment Wolfspeed Wolfspeed, Inc. Investment Type First Lien Secured Debt - Corporate Bond Interest Rate 9.88% Maturity Date 6/23/2030</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row>
    <row r="2396">
      <c r="A2396" s="4" t="inlineStr">
        <is>
          <t>Interest Rate</t>
        </is>
      </c>
      <c r="B2396" s="4" t="inlineStr">
        <is>
          <t>[4],[5],[14]</t>
        </is>
      </c>
      <c r="C2396" s="9" t="n">
        <v>0.0988</v>
      </c>
      <c r="E2396" s="9" t="n">
        <v>0.0988</v>
      </c>
      <c r="G2396" s="9" t="n">
        <v>0.0988</v>
      </c>
      <c r="I2396" s="9" t="n">
        <v>0.0988</v>
      </c>
      <c r="K2396" s="9" t="n">
        <v>0.0988</v>
      </c>
      <c r="M2396" s="9" t="n">
        <v>0.0988</v>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row>
    <row r="2397">
      <c r="A2397" s="4" t="inlineStr">
        <is>
          <t>Maturity Date</t>
        </is>
      </c>
      <c r="B2397" s="4" t="inlineStr">
        <is>
          <t>[4],[14]</t>
        </is>
      </c>
      <c r="C2397" s="4" t="inlineStr">
        <is>
          <t>Jun. 23,  2030</t>
        </is>
      </c>
      <c r="E2397" s="4" t="inlineStr">
        <is>
          <t>Jun. 23,  2030</t>
        </is>
      </c>
      <c r="G2397" s="4" t="inlineStr">
        <is>
          <t>Jun. 23,  2030</t>
        </is>
      </c>
      <c r="I2397" s="4" t="inlineStr">
        <is>
          <t>Jun. 23,  2030</t>
        </is>
      </c>
      <c r="K2397" s="4" t="inlineStr">
        <is>
          <t>Jun. 23,  2030</t>
        </is>
      </c>
      <c r="M2397" s="4" t="inlineStr">
        <is>
          <t>Jun. 23,  2030</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row>
    <row r="2398">
      <c r="A2398" s="4" t="inlineStr">
        <is>
          <t>Par</t>
        </is>
      </c>
      <c r="B2398" s="4" t="inlineStr">
        <is>
          <t>[4],[6],[14]</t>
        </is>
      </c>
      <c r="C2398" s="6" t="n">
        <v>120000</v>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row>
    <row r="2399">
      <c r="A2399" s="4" t="inlineStr">
        <is>
          <t>Cost</t>
        </is>
      </c>
      <c r="B2399" s="4" t="inlineStr">
        <is>
          <t>[4],[7],[14]</t>
        </is>
      </c>
      <c r="C2399" s="5" t="n">
        <v>115210</v>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row>
    <row r="2400">
      <c r="A2400" s="4" t="inlineStr">
        <is>
          <t>Investments at fair value</t>
        </is>
      </c>
      <c r="B2400" s="4" t="inlineStr">
        <is>
          <t>[4],[8],[9],[14]</t>
        </is>
      </c>
      <c r="C2400" s="5" t="n">
        <v>115200</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row>
    <row r="2401">
      <c r="A2401" s="4" t="inlineStr">
        <is>
          <t>Investment, Identifier [Axis]: Software</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row>
    <row r="2402">
      <c r="A2402" s="4" t="inlineStr">
        <is>
          <t>Cost</t>
        </is>
      </c>
      <c r="C2402" s="5" t="n">
        <v>775228</v>
      </c>
      <c r="D2402" s="4" t="inlineStr">
        <is>
          <t>[7]</t>
        </is>
      </c>
      <c r="E2402" s="4" t="inlineStr">
        <is>
          <t xml:space="preserve"> </t>
        </is>
      </c>
      <c r="G2402" s="4" t="inlineStr">
        <is>
          <t xml:space="preserve"> </t>
        </is>
      </c>
      <c r="I2402" s="4" t="inlineStr">
        <is>
          <t xml:space="preserve"> </t>
        </is>
      </c>
      <c r="K2402" s="4" t="inlineStr">
        <is>
          <t xml:space="preserve"> </t>
        </is>
      </c>
      <c r="M2402" s="4" t="inlineStr">
        <is>
          <t xml:space="preserve"> </t>
        </is>
      </c>
      <c r="O2402" s="5" t="n">
        <v>721217</v>
      </c>
      <c r="P2402" s="4" t="inlineStr">
        <is>
          <t>[11]</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row>
    <row r="2403">
      <c r="A2403" s="4" t="inlineStr">
        <is>
          <t>Investments at fair value</t>
        </is>
      </c>
      <c r="C2403" s="6" t="n">
        <v>773155</v>
      </c>
      <c r="D2403" s="4" t="inlineStr">
        <is>
          <t>[8],[9]</t>
        </is>
      </c>
      <c r="E2403" s="4" t="inlineStr">
        <is>
          <t xml:space="preserve"> </t>
        </is>
      </c>
      <c r="G2403" s="4" t="inlineStr">
        <is>
          <t xml:space="preserve"> </t>
        </is>
      </c>
      <c r="I2403" s="4" t="inlineStr">
        <is>
          <t xml:space="preserve"> </t>
        </is>
      </c>
      <c r="K2403" s="4" t="inlineStr">
        <is>
          <t xml:space="preserve"> </t>
        </is>
      </c>
      <c r="M2403" s="4" t="inlineStr">
        <is>
          <t xml:space="preserve"> </t>
        </is>
      </c>
      <c r="O2403" s="6" t="n">
        <v>703317</v>
      </c>
      <c r="P2403" s="4" t="inlineStr">
        <is>
          <t>[12],[13]</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row>
    <row r="2404">
      <c r="A2404" s="4" t="inlineStr">
        <is>
          <t>Investment, Identifier [Axis]: Software Access Group Armstrong Bidco Limited Investment Type First Lien Secured Debt Interest Rate SONIA+525, 0.00% Floor Maturity Date 6/28/2029</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row>
    <row r="2405">
      <c r="A2405" s="4" t="inlineStr">
        <is>
          <t>Spread</t>
        </is>
      </c>
      <c r="C2405" s="9" t="n">
        <v>0.0525</v>
      </c>
      <c r="D2405" s="4" t="inlineStr">
        <is>
          <t>[1],[4],[5],[6],[14],[28]</t>
        </is>
      </c>
      <c r="E2405" s="9" t="n">
        <v>0.0525</v>
      </c>
      <c r="F2405" s="4" t="inlineStr">
        <is>
          <t>[1],[4],[5],[6],[14],[28]</t>
        </is>
      </c>
      <c r="G2405" s="9" t="n">
        <v>0.0525</v>
      </c>
      <c r="H2405" s="4" t="inlineStr">
        <is>
          <t>[1],[4],[5],[6],[14],[28]</t>
        </is>
      </c>
      <c r="I2405" s="9" t="n">
        <v>0.0525</v>
      </c>
      <c r="J2405" s="4" t="inlineStr">
        <is>
          <t>[1],[4],[5],[6],[14],[28]</t>
        </is>
      </c>
      <c r="K2405" s="9" t="n">
        <v>0.0525</v>
      </c>
      <c r="L2405" s="4" t="inlineStr">
        <is>
          <t>[1],[4],[5],[6],[14],[28]</t>
        </is>
      </c>
      <c r="M2405" s="9" t="n">
        <v>0.0525</v>
      </c>
      <c r="N2405" s="4" t="inlineStr">
        <is>
          <t>[1],[4],[5],[6],[14],[28]</t>
        </is>
      </c>
      <c r="O2405" s="9" t="n">
        <v>0.0525</v>
      </c>
      <c r="P2405" s="4" t="inlineStr">
        <is>
          <t>[16],[18],[19],[20],[23],[24],[35]</t>
        </is>
      </c>
      <c r="Q2405" s="9" t="n">
        <v>0.0525</v>
      </c>
      <c r="R2405" s="4" t="inlineStr">
        <is>
          <t>[16],[18],[19],[20],[23],[24],[35]</t>
        </is>
      </c>
      <c r="S2405" s="9" t="n">
        <v>0.0525</v>
      </c>
      <c r="T2405" s="4" t="inlineStr">
        <is>
          <t>[16],[18],[19],[20],[23],[24],[35]</t>
        </is>
      </c>
      <c r="U2405" s="9" t="n">
        <v>0.0525</v>
      </c>
      <c r="V2405" s="4" t="inlineStr">
        <is>
          <t>[16],[18],[19],[20],[23],[24],[35]</t>
        </is>
      </c>
      <c r="W2405" s="9" t="n">
        <v>0.0525</v>
      </c>
      <c r="X2405" s="4" t="inlineStr">
        <is>
          <t>[16],[18],[19],[20],[23],[24],[35]</t>
        </is>
      </c>
      <c r="Y2405" s="9" t="n">
        <v>0.0525</v>
      </c>
      <c r="Z2405" s="4" t="inlineStr">
        <is>
          <t>[16],[18],[19],[20],[23],[24],[35]</t>
        </is>
      </c>
      <c r="AA2405" s="4" t="inlineStr">
        <is>
          <t xml:space="preserve"> </t>
        </is>
      </c>
    </row>
    <row r="2406">
      <c r="A2406" s="4" t="inlineStr">
        <is>
          <t>Interest Rate, Floor</t>
        </is>
      </c>
      <c r="C2406" s="10" t="n">
        <v>0</v>
      </c>
      <c r="D2406" s="4" t="inlineStr">
        <is>
          <t>[1],[4],[5],[6],[14],[28]</t>
        </is>
      </c>
      <c r="E2406" s="10" t="n">
        <v>0</v>
      </c>
      <c r="F2406" s="4" t="inlineStr">
        <is>
          <t>[1],[4],[5],[6],[14],[28]</t>
        </is>
      </c>
      <c r="G2406" s="10" t="n">
        <v>0</v>
      </c>
      <c r="H2406" s="4" t="inlineStr">
        <is>
          <t>[1],[4],[5],[6],[14],[28]</t>
        </is>
      </c>
      <c r="I2406" s="10" t="n">
        <v>0</v>
      </c>
      <c r="J2406" s="4" t="inlineStr">
        <is>
          <t>[1],[4],[5],[6],[14],[28]</t>
        </is>
      </c>
      <c r="K2406" s="10" t="n">
        <v>0</v>
      </c>
      <c r="L2406" s="4" t="inlineStr">
        <is>
          <t>[1],[4],[5],[6],[14],[28]</t>
        </is>
      </c>
      <c r="M2406" s="10" t="n">
        <v>0</v>
      </c>
      <c r="N2406" s="4" t="inlineStr">
        <is>
          <t>[1],[4],[5],[6],[14],[28]</t>
        </is>
      </c>
      <c r="O2406" s="10" t="n">
        <v>0</v>
      </c>
      <c r="P2406" s="4" t="inlineStr">
        <is>
          <t>[16],[18],[19],[20],[23],[24],[35]</t>
        </is>
      </c>
      <c r="Q2406" s="10" t="n">
        <v>0</v>
      </c>
      <c r="R2406" s="4" t="inlineStr">
        <is>
          <t>[16],[18],[19],[20],[23],[24],[35]</t>
        </is>
      </c>
      <c r="S2406" s="10" t="n">
        <v>0</v>
      </c>
      <c r="T2406" s="4" t="inlineStr">
        <is>
          <t>[16],[18],[19],[20],[23],[24],[35]</t>
        </is>
      </c>
      <c r="U2406" s="10" t="n">
        <v>0</v>
      </c>
      <c r="V2406" s="4" t="inlineStr">
        <is>
          <t>[16],[18],[19],[20],[23],[24],[35]</t>
        </is>
      </c>
      <c r="W2406" s="10" t="n">
        <v>0</v>
      </c>
      <c r="X2406" s="4" t="inlineStr">
        <is>
          <t>[16],[18],[19],[20],[23],[24],[35]</t>
        </is>
      </c>
      <c r="Y2406" s="10" t="n">
        <v>0</v>
      </c>
      <c r="Z2406" s="4" t="inlineStr">
        <is>
          <t>[16],[18],[19],[20],[23],[24],[35]</t>
        </is>
      </c>
      <c r="AA2406" s="4" t="inlineStr">
        <is>
          <t xml:space="preserve"> </t>
        </is>
      </c>
    </row>
    <row r="2407">
      <c r="A2407" s="4" t="inlineStr">
        <is>
          <t>Maturity Date</t>
        </is>
      </c>
      <c r="C2407" s="4" t="inlineStr">
        <is>
          <t>Jun. 28,  2029</t>
        </is>
      </c>
      <c r="D2407" s="4" t="inlineStr">
        <is>
          <t>[1],[4],[6],[14],[28]</t>
        </is>
      </c>
      <c r="E2407" s="4" t="inlineStr">
        <is>
          <t>Jun. 28,  2029</t>
        </is>
      </c>
      <c r="F2407" s="4" t="inlineStr">
        <is>
          <t>[1],[4],[6],[14],[28]</t>
        </is>
      </c>
      <c r="G2407" s="4" t="inlineStr">
        <is>
          <t>Jun. 28,  2029</t>
        </is>
      </c>
      <c r="H2407" s="4" t="inlineStr">
        <is>
          <t>[1],[4],[6],[14],[28]</t>
        </is>
      </c>
      <c r="I2407" s="4" t="inlineStr">
        <is>
          <t>Jun. 28,  2029</t>
        </is>
      </c>
      <c r="J2407" s="4" t="inlineStr">
        <is>
          <t>[1],[4],[6],[14],[28]</t>
        </is>
      </c>
      <c r="K2407" s="4" t="inlineStr">
        <is>
          <t>Jun. 28,  2029</t>
        </is>
      </c>
      <c r="L2407" s="4" t="inlineStr">
        <is>
          <t>[1],[4],[6],[14],[28]</t>
        </is>
      </c>
      <c r="M2407" s="4" t="inlineStr">
        <is>
          <t>Jun. 28,  2029</t>
        </is>
      </c>
      <c r="N2407" s="4" t="inlineStr">
        <is>
          <t>[1],[4],[6],[14],[28]</t>
        </is>
      </c>
      <c r="O2407" s="4" t="inlineStr">
        <is>
          <t>Jun. 28,  2029</t>
        </is>
      </c>
      <c r="P2407" s="4" t="inlineStr">
        <is>
          <t>[16],[18],[20],[23],[24],[35]</t>
        </is>
      </c>
      <c r="Q2407" s="4" t="inlineStr">
        <is>
          <t>Jun. 28,  2029</t>
        </is>
      </c>
      <c r="R2407" s="4" t="inlineStr">
        <is>
          <t>[16],[18],[20],[23],[24],[35]</t>
        </is>
      </c>
      <c r="S2407" s="4" t="inlineStr">
        <is>
          <t>Jun. 28,  2029</t>
        </is>
      </c>
      <c r="T2407" s="4" t="inlineStr">
        <is>
          <t>[16],[18],[20],[23],[24],[35]</t>
        </is>
      </c>
      <c r="U2407" s="4" t="inlineStr">
        <is>
          <t>Jun. 28,  2029</t>
        </is>
      </c>
      <c r="V2407" s="4" t="inlineStr">
        <is>
          <t>[16],[18],[20],[23],[24],[35]</t>
        </is>
      </c>
      <c r="W2407" s="4" t="inlineStr">
        <is>
          <t>Jun. 28,  2029</t>
        </is>
      </c>
      <c r="X2407" s="4" t="inlineStr">
        <is>
          <t>[16],[18],[20],[23],[24],[35]</t>
        </is>
      </c>
      <c r="Y2407" s="4" t="inlineStr">
        <is>
          <t>Jun. 28,  2029</t>
        </is>
      </c>
      <c r="Z2407" s="4" t="inlineStr">
        <is>
          <t>[16],[18],[20],[23],[24],[35]</t>
        </is>
      </c>
      <c r="AA2407" s="4" t="inlineStr">
        <is>
          <t xml:space="preserve"> </t>
        </is>
      </c>
    </row>
    <row r="2408">
      <c r="A2408" s="4" t="inlineStr">
        <is>
          <t>Par | £</t>
        </is>
      </c>
      <c r="C2408" s="4" t="inlineStr">
        <is>
          <t xml:space="preserve"> </t>
        </is>
      </c>
      <c r="E2408" s="11" t="n">
        <v>42000</v>
      </c>
      <c r="F2408" s="4" t="inlineStr">
        <is>
          <t>[1],[4],[6],[14],[28]</t>
        </is>
      </c>
      <c r="G2408" s="4" t="inlineStr">
        <is>
          <t xml:space="preserve"> </t>
        </is>
      </c>
      <c r="I2408" s="4" t="inlineStr">
        <is>
          <t xml:space="preserve"> </t>
        </is>
      </c>
      <c r="K2408" s="4" t="inlineStr">
        <is>
          <t xml:space="preserve"> </t>
        </is>
      </c>
      <c r="M2408" s="4" t="inlineStr">
        <is>
          <t xml:space="preserve"> </t>
        </is>
      </c>
      <c r="O2408" s="4" t="inlineStr">
        <is>
          <t xml:space="preserve"> </t>
        </is>
      </c>
      <c r="Q2408" s="11" t="n">
        <v>42000</v>
      </c>
      <c r="R2408" s="4" t="inlineStr">
        <is>
          <t>[16],[18],[20],[23],[24],[35]</t>
        </is>
      </c>
      <c r="S2408" s="4" t="inlineStr">
        <is>
          <t xml:space="preserve"> </t>
        </is>
      </c>
      <c r="U2408" s="4" t="inlineStr">
        <is>
          <t xml:space="preserve"> </t>
        </is>
      </c>
      <c r="W2408" s="4" t="inlineStr">
        <is>
          <t xml:space="preserve"> </t>
        </is>
      </c>
      <c r="Y2408" s="4" t="inlineStr">
        <is>
          <t xml:space="preserve"> </t>
        </is>
      </c>
      <c r="AA2408" s="4" t="inlineStr">
        <is>
          <t xml:space="preserve"> </t>
        </is>
      </c>
    </row>
    <row r="2409">
      <c r="A2409" s="4" t="inlineStr">
        <is>
          <t>Cost</t>
        </is>
      </c>
      <c r="C2409" s="6" t="n">
        <v>47985</v>
      </c>
      <c r="D2409" s="4" t="inlineStr">
        <is>
          <t>[1],[4],[6],[7],[14],[28]</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5" t="n">
        <v>46163</v>
      </c>
      <c r="R2409" s="4" t="inlineStr">
        <is>
          <t>[11],[16],[18],[20],[23],[24],[35]</t>
        </is>
      </c>
      <c r="S2409" s="4" t="inlineStr">
        <is>
          <t xml:space="preserve"> </t>
        </is>
      </c>
      <c r="U2409" s="4" t="inlineStr">
        <is>
          <t xml:space="preserve"> </t>
        </is>
      </c>
      <c r="W2409" s="4" t="inlineStr">
        <is>
          <t xml:space="preserve"> </t>
        </is>
      </c>
      <c r="Y2409" s="4" t="inlineStr">
        <is>
          <t xml:space="preserve"> </t>
        </is>
      </c>
      <c r="AA2409" s="4" t="inlineStr">
        <is>
          <t xml:space="preserve"> </t>
        </is>
      </c>
    </row>
    <row r="2410">
      <c r="A2410" s="4" t="inlineStr">
        <is>
          <t>Investments at fair value</t>
        </is>
      </c>
      <c r="C2410" s="5" t="n">
        <v>49784</v>
      </c>
      <c r="D2410" s="4" t="inlineStr">
        <is>
          <t>[1],[4],[6],[8],[9],[14],[28]</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11" t="n">
        <v>46116</v>
      </c>
      <c r="R2410" s="4" t="inlineStr">
        <is>
          <t>[12],[13],[16],[18],[20],[23],[24],[35]</t>
        </is>
      </c>
      <c r="S2410" s="4" t="inlineStr">
        <is>
          <t xml:space="preserve"> </t>
        </is>
      </c>
      <c r="U2410" s="4" t="inlineStr">
        <is>
          <t xml:space="preserve"> </t>
        </is>
      </c>
      <c r="W2410" s="4" t="inlineStr">
        <is>
          <t xml:space="preserve"> </t>
        </is>
      </c>
      <c r="Y2410" s="4" t="inlineStr">
        <is>
          <t xml:space="preserve"> </t>
        </is>
      </c>
      <c r="AA2410" s="4" t="inlineStr">
        <is>
          <t xml:space="preserve"> </t>
        </is>
      </c>
    </row>
    <row r="2411">
      <c r="A2411" s="4" t="inlineStr">
        <is>
          <t>Investment, Identifier [Axis]: Software Avalara</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row>
    <row r="2412">
      <c r="A2412" s="4" t="inlineStr">
        <is>
          <t>Cost</t>
        </is>
      </c>
      <c r="B2412" s="4" t="inlineStr">
        <is>
          <t>[7]</t>
        </is>
      </c>
      <c r="C2412" s="5" t="n">
        <v>132940</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row>
    <row r="2413">
      <c r="A2413" s="4" t="inlineStr">
        <is>
          <t>Investments at fair value</t>
        </is>
      </c>
      <c r="B2413" s="4" t="inlineStr">
        <is>
          <t>[8],[9]</t>
        </is>
      </c>
      <c r="C2413" s="6" t="n">
        <v>134114</v>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row>
    <row r="2414">
      <c r="A2414" s="4" t="inlineStr">
        <is>
          <t>Investment, Identifier [Axis]: Software Avalara Avalara, Inc. Investment Type First Lien Secured Debt - Revolver Interest Rate S+725, 0.75% Floor Maturity Date 10/19/2028</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row>
    <row r="2415">
      <c r="A2415" s="4" t="inlineStr">
        <is>
          <t>Spread</t>
        </is>
      </c>
      <c r="B2415" s="4" t="inlineStr">
        <is>
          <t>[1],[3],[4],[5],[33]</t>
        </is>
      </c>
      <c r="C2415" s="9" t="n">
        <v>0.0725</v>
      </c>
      <c r="E2415" s="9" t="n">
        <v>0.0725</v>
      </c>
      <c r="G2415" s="9" t="n">
        <v>0.0725</v>
      </c>
      <c r="I2415" s="9" t="n">
        <v>0.0725</v>
      </c>
      <c r="K2415" s="9" t="n">
        <v>0.0725</v>
      </c>
      <c r="M2415" s="9" t="n">
        <v>0.0725</v>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row>
    <row r="2416">
      <c r="A2416" s="4" t="inlineStr">
        <is>
          <t>Interest Rate, Floor</t>
        </is>
      </c>
      <c r="B2416" s="4" t="inlineStr">
        <is>
          <t>[1],[3],[4],[5],[33]</t>
        </is>
      </c>
      <c r="C2416" s="9" t="n">
        <v>0.0075</v>
      </c>
      <c r="E2416" s="9" t="n">
        <v>0.0075</v>
      </c>
      <c r="G2416" s="9" t="n">
        <v>0.0075</v>
      </c>
      <c r="I2416" s="9" t="n">
        <v>0.0075</v>
      </c>
      <c r="K2416" s="9" t="n">
        <v>0.0075</v>
      </c>
      <c r="M2416" s="9" t="n">
        <v>0.0075</v>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row>
    <row r="2417">
      <c r="A2417" s="4" t="inlineStr">
        <is>
          <t>Maturity Date</t>
        </is>
      </c>
      <c r="B2417" s="4" t="inlineStr">
        <is>
          <t>[1],[3],[4],[33]</t>
        </is>
      </c>
      <c r="C2417" s="4" t="inlineStr">
        <is>
          <t>Oct. 19,  2028</t>
        </is>
      </c>
      <c r="E2417" s="4" t="inlineStr">
        <is>
          <t>Oct. 19,  2028</t>
        </is>
      </c>
      <c r="G2417" s="4" t="inlineStr">
        <is>
          <t>Oct. 19,  2028</t>
        </is>
      </c>
      <c r="I2417" s="4" t="inlineStr">
        <is>
          <t>Oct. 19,  2028</t>
        </is>
      </c>
      <c r="K2417" s="4" t="inlineStr">
        <is>
          <t>Oct. 19,  2028</t>
        </is>
      </c>
      <c r="M2417" s="4" t="inlineStr">
        <is>
          <t>Oct. 19,  2028</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row>
    <row r="2418">
      <c r="A2418" s="4" t="inlineStr">
        <is>
          <t>Par</t>
        </is>
      </c>
      <c r="B2418" s="4" t="inlineStr">
        <is>
          <t>[1],[3],[4],[6],[33]</t>
        </is>
      </c>
      <c r="C2418" s="6" t="n">
        <v>13636</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row>
    <row r="2419">
      <c r="A2419" s="4" t="inlineStr">
        <is>
          <t>Cost</t>
        </is>
      </c>
      <c r="B2419" s="4" t="inlineStr">
        <is>
          <t>[1],[3],[4],[7],[33]</t>
        </is>
      </c>
      <c r="C2419" s="5" t="n">
        <v>-302</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row>
    <row r="2420">
      <c r="A2420" s="4" t="inlineStr">
        <is>
          <t>Investments at fair value</t>
        </is>
      </c>
      <c r="B2420" s="4" t="inlineStr">
        <is>
          <t>[1],[3],[4],[8],[9],[33]</t>
        </is>
      </c>
      <c r="C2420" s="6" t="n">
        <v>-205</v>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row>
    <row r="2421">
      <c r="A2421" s="4" t="inlineStr">
        <is>
          <t>Investment, Identifier [Axis]: Software Avalara Avalara, Inc. Investment Type First Lien Secured Debt Interest Rate S+725, 0.75% Floor Maturity Date 10/19/2028</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row>
    <row r="2422">
      <c r="A2422" s="4" t="inlineStr">
        <is>
          <t>Spread</t>
        </is>
      </c>
      <c r="B2422" s="4" t="inlineStr">
        <is>
          <t>[2],[4],[5]</t>
        </is>
      </c>
      <c r="C2422" s="9" t="n">
        <v>0.0725</v>
      </c>
      <c r="E2422" s="9" t="n">
        <v>0.0725</v>
      </c>
      <c r="G2422" s="9" t="n">
        <v>0.0725</v>
      </c>
      <c r="I2422" s="9" t="n">
        <v>0.0725</v>
      </c>
      <c r="K2422" s="9" t="n">
        <v>0.0725</v>
      </c>
      <c r="M2422" s="9" t="n">
        <v>0.0725</v>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row>
    <row r="2423">
      <c r="A2423" s="4" t="inlineStr">
        <is>
          <t>Interest Rate, Floor</t>
        </is>
      </c>
      <c r="B2423" s="4" t="inlineStr">
        <is>
          <t>[2],[4],[5]</t>
        </is>
      </c>
      <c r="C2423" s="9" t="n">
        <v>0.0075</v>
      </c>
      <c r="E2423" s="9" t="n">
        <v>0.0075</v>
      </c>
      <c r="G2423" s="9" t="n">
        <v>0.0075</v>
      </c>
      <c r="I2423" s="9" t="n">
        <v>0.0075</v>
      </c>
      <c r="K2423" s="9" t="n">
        <v>0.0075</v>
      </c>
      <c r="M2423" s="9" t="n">
        <v>0.0075</v>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row>
    <row r="2424">
      <c r="A2424" s="4" t="inlineStr">
        <is>
          <t>Maturity Date</t>
        </is>
      </c>
      <c r="B2424" s="4" t="inlineStr">
        <is>
          <t>[2],[4]</t>
        </is>
      </c>
      <c r="C2424" s="4" t="inlineStr">
        <is>
          <t>Oct. 19,  2028</t>
        </is>
      </c>
      <c r="E2424" s="4" t="inlineStr">
        <is>
          <t>Oct. 19,  2028</t>
        </is>
      </c>
      <c r="G2424" s="4" t="inlineStr">
        <is>
          <t>Oct. 19,  2028</t>
        </is>
      </c>
      <c r="I2424" s="4" t="inlineStr">
        <is>
          <t>Oct. 19,  2028</t>
        </is>
      </c>
      <c r="K2424" s="4" t="inlineStr">
        <is>
          <t>Oct. 19,  2028</t>
        </is>
      </c>
      <c r="M2424" s="4" t="inlineStr">
        <is>
          <t>Oct. 19,  2028</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row>
    <row r="2425">
      <c r="A2425" s="4" t="inlineStr">
        <is>
          <t>Par</t>
        </is>
      </c>
      <c r="B2425" s="4" t="inlineStr">
        <is>
          <t>[2],[4],[6]</t>
        </is>
      </c>
      <c r="C2425" s="6" t="n">
        <v>136364</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row>
    <row r="2426">
      <c r="A2426" s="4" t="inlineStr">
        <is>
          <t>Cost</t>
        </is>
      </c>
      <c r="B2426" s="4" t="inlineStr">
        <is>
          <t>[2],[4],[7]</t>
        </is>
      </c>
      <c r="C2426" s="5" t="n">
        <v>133242</v>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row>
    <row r="2427">
      <c r="A2427" s="4" t="inlineStr">
        <is>
          <t>Investments at fair value</t>
        </is>
      </c>
      <c r="B2427" s="4" t="inlineStr">
        <is>
          <t>[2],[4],[8],[9]</t>
        </is>
      </c>
      <c r="C2427" s="6" t="n">
        <v>134318</v>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row>
    <row r="2428">
      <c r="A2428" s="4" t="inlineStr">
        <is>
          <t>Investment, Identifier [Axis]: Software Avalara, Inc.</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row>
    <row r="2429">
      <c r="A2429" s="4" t="inlineStr">
        <is>
          <t>Cost</t>
        </is>
      </c>
      <c r="B2429" s="4" t="inlineStr">
        <is>
          <t>[11]</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6" t="n">
        <v>132707</v>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row>
    <row r="2430">
      <c r="A2430" s="4" t="inlineStr">
        <is>
          <t>Investments at fair value</t>
        </is>
      </c>
      <c r="B2430" s="4" t="inlineStr">
        <is>
          <t>[12],[13]</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6" t="n">
        <v>132614</v>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row>
    <row r="2431">
      <c r="A2431" s="4" t="inlineStr">
        <is>
          <t>Investment, Identifier [Axis]: Software Avalara, Inc. Investment Type First Lien Secured Debt - Revolver Interest Rate S+725, 0.75% Floor Maturity Date 10/19/2028</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row>
    <row r="2432">
      <c r="A2432" s="4" t="inlineStr">
        <is>
          <t>Spread</t>
        </is>
      </c>
      <c r="B2432" s="4" t="inlineStr">
        <is>
          <t>[18],[19],[23],[24],[30]</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9" t="n">
        <v>0.0725</v>
      </c>
      <c r="Q2432" s="9" t="n">
        <v>0.0725</v>
      </c>
      <c r="S2432" s="9" t="n">
        <v>0.0725</v>
      </c>
      <c r="U2432" s="9" t="n">
        <v>0.0725</v>
      </c>
      <c r="W2432" s="9" t="n">
        <v>0.0725</v>
      </c>
      <c r="Y2432" s="9" t="n">
        <v>0.0725</v>
      </c>
      <c r="AA2432" s="4" t="inlineStr">
        <is>
          <t xml:space="preserve"> </t>
        </is>
      </c>
    </row>
    <row r="2433">
      <c r="A2433" s="4" t="inlineStr">
        <is>
          <t>Interest Rate, Floor</t>
        </is>
      </c>
      <c r="B2433" s="4" t="inlineStr">
        <is>
          <t>[18],[19],[23],[24],[30]</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9" t="n">
        <v>0.0075</v>
      </c>
      <c r="Q2433" s="9" t="n">
        <v>0.0075</v>
      </c>
      <c r="S2433" s="9" t="n">
        <v>0.0075</v>
      </c>
      <c r="U2433" s="9" t="n">
        <v>0.0075</v>
      </c>
      <c r="W2433" s="9" t="n">
        <v>0.0075</v>
      </c>
      <c r="Y2433" s="9" t="n">
        <v>0.0075</v>
      </c>
      <c r="AA2433" s="4" t="inlineStr">
        <is>
          <t xml:space="preserve"> </t>
        </is>
      </c>
    </row>
    <row r="2434">
      <c r="A2434" s="4" t="inlineStr">
        <is>
          <t>Maturity Date</t>
        </is>
      </c>
      <c r="B2434" s="4" t="inlineStr">
        <is>
          <t>[18],[23],[24],[30]</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Oct. 19,  2028</t>
        </is>
      </c>
      <c r="Q2434" s="4" t="inlineStr">
        <is>
          <t>Oct. 19,  2028</t>
        </is>
      </c>
      <c r="S2434" s="4" t="inlineStr">
        <is>
          <t>Oct. 19,  2028</t>
        </is>
      </c>
      <c r="U2434" s="4" t="inlineStr">
        <is>
          <t>Oct. 19,  2028</t>
        </is>
      </c>
      <c r="W2434" s="4" t="inlineStr">
        <is>
          <t>Oct. 19,  2028</t>
        </is>
      </c>
      <c r="Y2434" s="4" t="inlineStr">
        <is>
          <t>Oct. 19,  2028</t>
        </is>
      </c>
      <c r="AA2434" s="4" t="inlineStr">
        <is>
          <t xml:space="preserve"> </t>
        </is>
      </c>
    </row>
    <row r="2435">
      <c r="A2435" s="4" t="inlineStr">
        <is>
          <t>Par</t>
        </is>
      </c>
      <c r="B2435" s="4" t="inlineStr">
        <is>
          <t>[18],[20],[23],[24],[30]</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6" t="n">
        <v>13636</v>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row>
    <row r="2436">
      <c r="A2436" s="4" t="inlineStr">
        <is>
          <t>Cost</t>
        </is>
      </c>
      <c r="B2436" s="4" t="inlineStr">
        <is>
          <t>[11],[18],[23],[24],[30]</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5" t="n">
        <v>330</v>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row>
    <row r="2437">
      <c r="A2437" s="4" t="inlineStr">
        <is>
          <t>Investments at fair value</t>
        </is>
      </c>
      <c r="B2437" s="4" t="inlineStr">
        <is>
          <t>[12],[13],[18],[23],[24],[30]</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6" t="n">
        <v>-341</v>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row>
    <row r="2438">
      <c r="A2438" s="4" t="inlineStr">
        <is>
          <t>Investment, Identifier [Axis]: Software Avalara, Inc. Investment Type First Lien Secured Debt Interest Rate S+725, 0.75% Floor Maturity Date 10/19/2028</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row>
    <row r="2439">
      <c r="A2439" s="4" t="inlineStr">
        <is>
          <t>Spread</t>
        </is>
      </c>
      <c r="B2439" s="4" t="inlineStr">
        <is>
          <t>[18],[19],[21]</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9" t="n">
        <v>0.0725</v>
      </c>
      <c r="Q2439" s="9" t="n">
        <v>0.0725</v>
      </c>
      <c r="S2439" s="9" t="n">
        <v>0.0725</v>
      </c>
      <c r="U2439" s="9" t="n">
        <v>0.0725</v>
      </c>
      <c r="W2439" s="9" t="n">
        <v>0.0725</v>
      </c>
      <c r="Y2439" s="9" t="n">
        <v>0.0725</v>
      </c>
      <c r="AA2439" s="4" t="inlineStr">
        <is>
          <t xml:space="preserve"> </t>
        </is>
      </c>
    </row>
    <row r="2440">
      <c r="A2440" s="4" t="inlineStr">
        <is>
          <t>Interest Rate, Floor</t>
        </is>
      </c>
      <c r="B2440" s="4" t="inlineStr">
        <is>
          <t>[18],[19],[21]</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9" t="n">
        <v>0.0075</v>
      </c>
      <c r="Q2440" s="9" t="n">
        <v>0.0075</v>
      </c>
      <c r="S2440" s="9" t="n">
        <v>0.0075</v>
      </c>
      <c r="U2440" s="9" t="n">
        <v>0.0075</v>
      </c>
      <c r="W2440" s="9" t="n">
        <v>0.0075</v>
      </c>
      <c r="Y2440" s="9" t="n">
        <v>0.0075</v>
      </c>
      <c r="AA2440" s="4" t="inlineStr">
        <is>
          <t xml:space="preserve"> </t>
        </is>
      </c>
    </row>
    <row r="2441">
      <c r="A2441" s="4" t="inlineStr">
        <is>
          <t>Maturity Date</t>
        </is>
      </c>
      <c r="B2441" s="4" t="inlineStr">
        <is>
          <t>[18],[21]</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Oct. 19,  2028</t>
        </is>
      </c>
      <c r="Q2441" s="4" t="inlineStr">
        <is>
          <t>Oct. 19,  2028</t>
        </is>
      </c>
      <c r="S2441" s="4" t="inlineStr">
        <is>
          <t>Oct. 19,  2028</t>
        </is>
      </c>
      <c r="U2441" s="4" t="inlineStr">
        <is>
          <t>Oct. 19,  2028</t>
        </is>
      </c>
      <c r="W2441" s="4" t="inlineStr">
        <is>
          <t>Oct. 19,  2028</t>
        </is>
      </c>
      <c r="Y2441" s="4" t="inlineStr">
        <is>
          <t>Oct. 19,  2028</t>
        </is>
      </c>
      <c r="AA2441" s="4" t="inlineStr">
        <is>
          <t xml:space="preserve"> </t>
        </is>
      </c>
    </row>
    <row r="2442">
      <c r="A2442" s="4" t="inlineStr">
        <is>
          <t>Par</t>
        </is>
      </c>
      <c r="B2442" s="4" t="inlineStr">
        <is>
          <t>[18],[20],[21]</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6" t="n">
        <v>136364</v>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row>
    <row r="2443">
      <c r="A2443" s="4" t="inlineStr">
        <is>
          <t>Cost</t>
        </is>
      </c>
      <c r="B2443" s="4" t="inlineStr">
        <is>
          <t>[11],[18],[21]</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5" t="n">
        <v>133037</v>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row>
    <row r="2444">
      <c r="A2444" s="4" t="inlineStr">
        <is>
          <t>Investments at fair value</t>
        </is>
      </c>
      <c r="B2444" s="4" t="inlineStr">
        <is>
          <t>[12],[13],[18],[21]</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6" t="n">
        <v>132955</v>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row>
    <row r="2445">
      <c r="A2445" s="4" t="inlineStr">
        <is>
          <t>Investment, Identifier [Axis]: Software BMC Software Boxer Parent Company Inc. Investment Type First Lien Secured Debt Interest Rate L+375, 0.00% Floor Maturity Date 10/2/2025</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row>
    <row r="2446">
      <c r="A2446" s="4" t="inlineStr">
        <is>
          <t>Spread</t>
        </is>
      </c>
      <c r="B2446" s="4" t="inlineStr">
        <is>
          <t>[17],[19]</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9" t="n">
        <v>0.0375</v>
      </c>
      <c r="Q2446" s="9" t="n">
        <v>0.0375</v>
      </c>
      <c r="S2446" s="9" t="n">
        <v>0.0375</v>
      </c>
      <c r="U2446" s="9" t="n">
        <v>0.0375</v>
      </c>
      <c r="W2446" s="9" t="n">
        <v>0.0375</v>
      </c>
      <c r="Y2446" s="9" t="n">
        <v>0.0375</v>
      </c>
      <c r="AA2446" s="4" t="inlineStr">
        <is>
          <t xml:space="preserve"> </t>
        </is>
      </c>
    </row>
    <row r="2447">
      <c r="A2447" s="4" t="inlineStr">
        <is>
          <t>Interest Rate, Floor</t>
        </is>
      </c>
      <c r="B2447" s="4" t="inlineStr">
        <is>
          <t>[17],[19]</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10" t="n">
        <v>0</v>
      </c>
      <c r="Q2447" s="10" t="n">
        <v>0</v>
      </c>
      <c r="S2447" s="10" t="n">
        <v>0</v>
      </c>
      <c r="U2447" s="10" t="n">
        <v>0</v>
      </c>
      <c r="W2447" s="10" t="n">
        <v>0</v>
      </c>
      <c r="Y2447" s="10" t="n">
        <v>0</v>
      </c>
      <c r="AA2447" s="4" t="inlineStr">
        <is>
          <t xml:space="preserve"> </t>
        </is>
      </c>
    </row>
    <row r="2448">
      <c r="A2448" s="4" t="inlineStr">
        <is>
          <t>Maturity Date</t>
        </is>
      </c>
      <c r="B2448" s="4" t="inlineStr">
        <is>
          <t>[17]</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Oct.  02,  2025</t>
        </is>
      </c>
      <c r="Q2448" s="4" t="inlineStr">
        <is>
          <t>Oct.  02,  2025</t>
        </is>
      </c>
      <c r="S2448" s="4" t="inlineStr">
        <is>
          <t>Oct.  02,  2025</t>
        </is>
      </c>
      <c r="U2448" s="4" t="inlineStr">
        <is>
          <t>Oct.  02,  2025</t>
        </is>
      </c>
      <c r="W2448" s="4" t="inlineStr">
        <is>
          <t>Oct.  02,  2025</t>
        </is>
      </c>
      <c r="Y2448" s="4" t="inlineStr">
        <is>
          <t>Oct.  02,  2025</t>
        </is>
      </c>
      <c r="AA2448" s="4" t="inlineStr">
        <is>
          <t xml:space="preserve"> </t>
        </is>
      </c>
    </row>
    <row r="2449">
      <c r="A2449" s="4" t="inlineStr">
        <is>
          <t>Par</t>
        </is>
      </c>
      <c r="B2449" s="4" t="inlineStr">
        <is>
          <t>[17],[20]</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6" t="n">
        <v>26263</v>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row>
    <row r="2450">
      <c r="A2450" s="4" t="inlineStr">
        <is>
          <t>Cost</t>
        </is>
      </c>
      <c r="B2450" s="4" t="inlineStr">
        <is>
          <t>[11],[17]</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5" t="n">
        <v>26270</v>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row>
    <row r="2451">
      <c r="A2451" s="4" t="inlineStr">
        <is>
          <t>Investments at fair value</t>
        </is>
      </c>
      <c r="B2451" s="4" t="inlineStr">
        <is>
          <t>[12],[13],[17]</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6" t="n">
        <v>25204</v>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row>
    <row r="2452">
      <c r="A2452" s="4" t="inlineStr">
        <is>
          <t>Investment, Identifier [Axis]: Software BMC Software Boxer Parent Company Inc. Investment Type First Lien Secured Debt Interest Rate S+375, 0.00% Floor Maturity Date 10/2/2025</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row>
    <row r="2453">
      <c r="A2453" s="4" t="inlineStr">
        <is>
          <t>Spread</t>
        </is>
      </c>
      <c r="B2453" s="4" t="inlineStr">
        <is>
          <t>[5],[26]</t>
        </is>
      </c>
      <c r="C2453" s="9" t="n">
        <v>0.0375</v>
      </c>
      <c r="E2453" s="9" t="n">
        <v>0.0375</v>
      </c>
      <c r="G2453" s="9" t="n">
        <v>0.0375</v>
      </c>
      <c r="I2453" s="9" t="n">
        <v>0.0375</v>
      </c>
      <c r="K2453" s="9" t="n">
        <v>0.0375</v>
      </c>
      <c r="M2453" s="9" t="n">
        <v>0.0375</v>
      </c>
      <c r="O2453" s="4" t="inlineStr">
        <is>
          <t xml:space="preserve"> </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row>
    <row r="2454">
      <c r="A2454" s="4" t="inlineStr">
        <is>
          <t>Interest Rate, Floor</t>
        </is>
      </c>
      <c r="B2454" s="4" t="inlineStr">
        <is>
          <t>[5],[26]</t>
        </is>
      </c>
      <c r="C2454" s="10" t="n">
        <v>0</v>
      </c>
      <c r="E2454" s="10" t="n">
        <v>0</v>
      </c>
      <c r="G2454" s="10" t="n">
        <v>0</v>
      </c>
      <c r="I2454" s="10" t="n">
        <v>0</v>
      </c>
      <c r="K2454" s="10" t="n">
        <v>0</v>
      </c>
      <c r="M2454" s="10" t="n">
        <v>0</v>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row>
    <row r="2455">
      <c r="A2455" s="4" t="inlineStr">
        <is>
          <t>Maturity Date</t>
        </is>
      </c>
      <c r="B2455" s="4" t="inlineStr">
        <is>
          <t>[26]</t>
        </is>
      </c>
      <c r="C2455" s="4" t="inlineStr">
        <is>
          <t>Oct.  02,  2025</t>
        </is>
      </c>
      <c r="E2455" s="4" t="inlineStr">
        <is>
          <t>Oct.  02,  2025</t>
        </is>
      </c>
      <c r="G2455" s="4" t="inlineStr">
        <is>
          <t>Oct.  02,  2025</t>
        </is>
      </c>
      <c r="I2455" s="4" t="inlineStr">
        <is>
          <t>Oct.  02,  2025</t>
        </is>
      </c>
      <c r="K2455" s="4" t="inlineStr">
        <is>
          <t>Oct.  02,  2025</t>
        </is>
      </c>
      <c r="M2455" s="4" t="inlineStr">
        <is>
          <t>Oct.  02,  2025</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row>
    <row r="2456">
      <c r="A2456" s="4" t="inlineStr">
        <is>
          <t>Par</t>
        </is>
      </c>
      <c r="B2456" s="4" t="inlineStr">
        <is>
          <t>[6],[26]</t>
        </is>
      </c>
      <c r="C2456" s="6" t="n">
        <v>11930</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row>
    <row r="2457">
      <c r="A2457" s="4" t="inlineStr">
        <is>
          <t>Cost</t>
        </is>
      </c>
      <c r="B2457" s="4" t="inlineStr">
        <is>
          <t>[7],[26]</t>
        </is>
      </c>
      <c r="C2457" s="5" t="n">
        <v>11930</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row>
    <row r="2458">
      <c r="A2458" s="4" t="inlineStr">
        <is>
          <t>Investments at fair value</t>
        </is>
      </c>
      <c r="B2458" s="4" t="inlineStr">
        <is>
          <t>[8],[9],[26]</t>
        </is>
      </c>
      <c r="C2458" s="5" t="n">
        <v>11849</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row>
    <row r="2459">
      <c r="A2459" s="4" t="inlineStr">
        <is>
          <t>Investment, Identifier [Axis]: Software Citrix</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row>
    <row r="2460">
      <c r="A2460" s="4" t="inlineStr">
        <is>
          <t>Cost</t>
        </is>
      </c>
      <c r="B2460" s="4" t="inlineStr">
        <is>
          <t>[2],[7]</t>
        </is>
      </c>
      <c r="C2460" s="5" t="n">
        <v>59925</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row>
    <row r="2461">
      <c r="A2461" s="4" t="inlineStr">
        <is>
          <t>Investments at fair value</t>
        </is>
      </c>
      <c r="B2461" s="4" t="inlineStr">
        <is>
          <t>[2],[8],[9]</t>
        </is>
      </c>
      <c r="C2461" s="6" t="n">
        <v>62987</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row>
    <row r="2462">
      <c r="A2462" s="4" t="inlineStr">
        <is>
          <t>Investment, Identifier [Axis]: Software Citrix Cloud Software Group, Inc. Investment Type First Lien Secured Debt Interest Rate S+461, 0.75% Floor Maturity Date 3/30/2029</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row>
    <row r="2463">
      <c r="A2463" s="4" t="inlineStr">
        <is>
          <t>Spread</t>
        </is>
      </c>
      <c r="B2463" s="4" t="inlineStr">
        <is>
          <t>[2]</t>
        </is>
      </c>
      <c r="C2463" s="9" t="n">
        <v>0.0461</v>
      </c>
      <c r="E2463" s="9" t="n">
        <v>0.0461</v>
      </c>
      <c r="G2463" s="9" t="n">
        <v>0.0461</v>
      </c>
      <c r="I2463" s="9" t="n">
        <v>0.0461</v>
      </c>
      <c r="K2463" s="9" t="n">
        <v>0.0461</v>
      </c>
      <c r="M2463" s="9" t="n">
        <v>0.0461</v>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row>
    <row r="2464">
      <c r="A2464" s="4" t="inlineStr">
        <is>
          <t>Interest Rate, Floor</t>
        </is>
      </c>
      <c r="B2464" s="4" t="inlineStr">
        <is>
          <t>[2]</t>
        </is>
      </c>
      <c r="C2464" s="9" t="n">
        <v>0.0075</v>
      </c>
      <c r="E2464" s="9" t="n">
        <v>0.0075</v>
      </c>
      <c r="G2464" s="9" t="n">
        <v>0.0075</v>
      </c>
      <c r="I2464" s="9" t="n">
        <v>0.0075</v>
      </c>
      <c r="K2464" s="9" t="n">
        <v>0.0075</v>
      </c>
      <c r="M2464" s="9" t="n">
        <v>0.0075</v>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row>
    <row r="2465">
      <c r="A2465" s="4" t="inlineStr">
        <is>
          <t>Maturity Date</t>
        </is>
      </c>
      <c r="B2465" s="4" t="inlineStr">
        <is>
          <t>[2]</t>
        </is>
      </c>
      <c r="C2465" s="4" t="inlineStr">
        <is>
          <t>Mar. 30,  2029</t>
        </is>
      </c>
      <c r="E2465" s="4" t="inlineStr">
        <is>
          <t>Mar. 30,  2029</t>
        </is>
      </c>
      <c r="G2465" s="4" t="inlineStr">
        <is>
          <t>Mar. 30,  2029</t>
        </is>
      </c>
      <c r="I2465" s="4" t="inlineStr">
        <is>
          <t>Mar. 30,  2029</t>
        </is>
      </c>
      <c r="K2465" s="4" t="inlineStr">
        <is>
          <t>Mar. 30,  2029</t>
        </is>
      </c>
      <c r="M2465" s="4" t="inlineStr">
        <is>
          <t>Mar. 30,  2029</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row>
    <row r="2466">
      <c r="A2466" s="4" t="inlineStr">
        <is>
          <t>Par</t>
        </is>
      </c>
      <c r="B2466" s="4" t="inlineStr">
        <is>
          <t>[2],[6]</t>
        </is>
      </c>
      <c r="C2466" s="6" t="n">
        <v>22251</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row>
    <row r="2467">
      <c r="A2467" s="4" t="inlineStr">
        <is>
          <t>Cost</t>
        </is>
      </c>
      <c r="B2467" s="4" t="inlineStr">
        <is>
          <t>[2],[7]</t>
        </is>
      </c>
      <c r="C2467" s="5" t="n">
        <v>20377</v>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row>
    <row r="2468">
      <c r="A2468" s="4" t="inlineStr">
        <is>
          <t>Investments at fair value</t>
        </is>
      </c>
      <c r="B2468" s="4" t="inlineStr">
        <is>
          <t>[2],[8],[9]</t>
        </is>
      </c>
      <c r="C2468" s="6" t="n">
        <v>20865</v>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row>
    <row r="2469">
      <c r="A2469" s="4" t="inlineStr">
        <is>
          <t>Investment, Identifier [Axis]: Software Citrix Cloud Software Group, Inc. Investment Type First Lien Secured Debt Interest Rate S+461, 0.75% Floor Maturity Date 9/29/2028</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row>
    <row r="2470">
      <c r="A2470" s="4" t="inlineStr">
        <is>
          <t>Spread</t>
        </is>
      </c>
      <c r="B2470" s="4" t="inlineStr">
        <is>
          <t>[2]</t>
        </is>
      </c>
      <c r="C2470" s="9" t="n">
        <v>0.0461</v>
      </c>
      <c r="E2470" s="9" t="n">
        <v>0.0461</v>
      </c>
      <c r="G2470" s="9" t="n">
        <v>0.0461</v>
      </c>
      <c r="I2470" s="9" t="n">
        <v>0.0461</v>
      </c>
      <c r="K2470" s="9" t="n">
        <v>0.0461</v>
      </c>
      <c r="M2470" s="9" t="n">
        <v>0.0461</v>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row>
    <row r="2471">
      <c r="A2471" s="4" t="inlineStr">
        <is>
          <t>Interest Rate, Floor</t>
        </is>
      </c>
      <c r="B2471" s="4" t="inlineStr">
        <is>
          <t>[2]</t>
        </is>
      </c>
      <c r="C2471" s="9" t="n">
        <v>0.0075</v>
      </c>
      <c r="E2471" s="9" t="n">
        <v>0.0075</v>
      </c>
      <c r="G2471" s="9" t="n">
        <v>0.0075</v>
      </c>
      <c r="I2471" s="9" t="n">
        <v>0.0075</v>
      </c>
      <c r="K2471" s="9" t="n">
        <v>0.0075</v>
      </c>
      <c r="M2471" s="9" t="n">
        <v>0.0075</v>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row>
    <row r="2472">
      <c r="A2472" s="4" t="inlineStr">
        <is>
          <t>Maturity Date</t>
        </is>
      </c>
      <c r="B2472" s="4" t="inlineStr">
        <is>
          <t>[2]</t>
        </is>
      </c>
      <c r="C2472" s="4" t="inlineStr">
        <is>
          <t>Sep. 29,  2028</t>
        </is>
      </c>
      <c r="E2472" s="4" t="inlineStr">
        <is>
          <t>Sep. 29,  2028</t>
        </is>
      </c>
      <c r="G2472" s="4" t="inlineStr">
        <is>
          <t>Sep. 29,  2028</t>
        </is>
      </c>
      <c r="I2472" s="4" t="inlineStr">
        <is>
          <t>Sep. 29,  2028</t>
        </is>
      </c>
      <c r="K2472" s="4" t="inlineStr">
        <is>
          <t>Sep. 29,  2028</t>
        </is>
      </c>
      <c r="M2472" s="4" t="inlineStr">
        <is>
          <t>Sep. 29,  2028</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row>
    <row r="2473">
      <c r="A2473" s="4" t="inlineStr">
        <is>
          <t>Par</t>
        </is>
      </c>
      <c r="B2473" s="4" t="inlineStr">
        <is>
          <t>[2],[6]</t>
        </is>
      </c>
      <c r="C2473" s="6" t="n">
        <v>44874</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row>
    <row r="2474">
      <c r="A2474" s="4" t="inlineStr">
        <is>
          <t>Cost</t>
        </is>
      </c>
      <c r="B2474" s="4" t="inlineStr">
        <is>
          <t>[2],[7]</t>
        </is>
      </c>
      <c r="C2474" s="5" t="n">
        <v>39548</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row>
    <row r="2475">
      <c r="A2475" s="4" t="inlineStr">
        <is>
          <t>Investments at fair value</t>
        </is>
      </c>
      <c r="B2475" s="4" t="inlineStr">
        <is>
          <t>[2],[8],[9]</t>
        </is>
      </c>
      <c r="C2475" s="5" t="n">
        <v>42122</v>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row>
    <row r="2476">
      <c r="A2476" s="4" t="inlineStr">
        <is>
          <t>Investment, Identifier [Axis]: Software Coupa Software</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row>
    <row r="2477">
      <c r="A2477" s="4" t="inlineStr">
        <is>
          <t>Cost</t>
        </is>
      </c>
      <c r="B2477" s="4" t="inlineStr">
        <is>
          <t>[7]</t>
        </is>
      </c>
      <c r="C2477" s="5" t="n">
        <v>53799</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row>
    <row r="2478">
      <c r="A2478" s="4" t="inlineStr">
        <is>
          <t>Investments at fair value</t>
        </is>
      </c>
      <c r="B2478" s="4" t="inlineStr">
        <is>
          <t>[8],[9]</t>
        </is>
      </c>
      <c r="C2478" s="6" t="n">
        <v>53684</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row>
    <row r="2479">
      <c r="A2479" s="4" t="inlineStr">
        <is>
          <t>Investment, Identifier [Axis]: Software Coupa Software Coupa Software Incorporated Investment Type First Lien Secured Debt - Revolver Interest Rate S+750, 0.75% Floor Maturity Date 2/27/2029</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row>
    <row r="2480">
      <c r="A2480" s="4" t="inlineStr">
        <is>
          <t>Spread</t>
        </is>
      </c>
      <c r="B2480" s="4" t="inlineStr">
        <is>
          <t>[1],[3],[4],[5],[10],[33]</t>
        </is>
      </c>
      <c r="C2480" s="9" t="n">
        <v>0.075</v>
      </c>
      <c r="E2480" s="9" t="n">
        <v>0.075</v>
      </c>
      <c r="G2480" s="9" t="n">
        <v>0.075</v>
      </c>
      <c r="I2480" s="9" t="n">
        <v>0.075</v>
      </c>
      <c r="K2480" s="9" t="n">
        <v>0.075</v>
      </c>
      <c r="M2480" s="9" t="n">
        <v>0.075</v>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row>
    <row r="2481">
      <c r="A2481" s="4" t="inlineStr">
        <is>
          <t>Interest Rate, Floor</t>
        </is>
      </c>
      <c r="B2481" s="4" t="inlineStr">
        <is>
          <t>[1],[3],[4],[5],[10],[33]</t>
        </is>
      </c>
      <c r="C2481" s="9" t="n">
        <v>0.0075</v>
      </c>
      <c r="E2481" s="9" t="n">
        <v>0.0075</v>
      </c>
      <c r="G2481" s="9" t="n">
        <v>0.0075</v>
      </c>
      <c r="I2481" s="9" t="n">
        <v>0.0075</v>
      </c>
      <c r="K2481" s="9" t="n">
        <v>0.0075</v>
      </c>
      <c r="M2481" s="9" t="n">
        <v>0.0075</v>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row>
    <row r="2482">
      <c r="A2482" s="4" t="inlineStr">
        <is>
          <t>Maturity Date</t>
        </is>
      </c>
      <c r="B2482" s="4" t="inlineStr">
        <is>
          <t>[1],[3],[4],[10],[33]</t>
        </is>
      </c>
      <c r="C2482" s="4" t="inlineStr">
        <is>
          <t>Feb. 27,  2029</t>
        </is>
      </c>
      <c r="E2482" s="4" t="inlineStr">
        <is>
          <t>Feb. 27,  2029</t>
        </is>
      </c>
      <c r="G2482" s="4" t="inlineStr">
        <is>
          <t>Feb. 27,  2029</t>
        </is>
      </c>
      <c r="I2482" s="4" t="inlineStr">
        <is>
          <t>Feb. 27,  2029</t>
        </is>
      </c>
      <c r="K2482" s="4" t="inlineStr">
        <is>
          <t>Feb. 27,  2029</t>
        </is>
      </c>
      <c r="M2482" s="4" t="inlineStr">
        <is>
          <t>Feb. 27,  2029</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row>
    <row r="2483">
      <c r="A2483" s="4" t="inlineStr">
        <is>
          <t>Par</t>
        </is>
      </c>
      <c r="B2483" s="4" t="inlineStr">
        <is>
          <t>[1],[3],[4],[6],[10],[33]</t>
        </is>
      </c>
      <c r="C2483" s="6" t="n">
        <v>3780</v>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row>
    <row r="2484">
      <c r="A2484" s="4" t="inlineStr">
        <is>
          <t>Cost</t>
        </is>
      </c>
      <c r="B2484" s="4" t="inlineStr">
        <is>
          <t>[1],[3],[4],[7],[10],[33]</t>
        </is>
      </c>
      <c r="C2484" s="5" t="n">
        <v>-89</v>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row>
    <row r="2485">
      <c r="A2485" s="4" t="inlineStr">
        <is>
          <t>Investments at fair value</t>
        </is>
      </c>
      <c r="B2485" s="4" t="inlineStr">
        <is>
          <t>[1],[3],[4],[8],[9],[10],[33]</t>
        </is>
      </c>
      <c r="C2485" s="6" t="n">
        <v>-94</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row>
    <row r="2486">
      <c r="A2486" s="4" t="inlineStr">
        <is>
          <t>Investment, Identifier [Axis]: Software Coupa Software Coupa Software Incorporated Investment Type First Lien Secured Debt Interest Rate S+750, 0.75% Floor Maturity Date 2/27/2030</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row>
    <row r="2487">
      <c r="A2487" s="4" t="inlineStr">
        <is>
          <t>Spread</t>
        </is>
      </c>
      <c r="B2487" s="4" t="inlineStr">
        <is>
          <t>[1],[2],[3],[4],[5],[10]</t>
        </is>
      </c>
      <c r="C2487" s="9" t="n">
        <v>0.075</v>
      </c>
      <c r="E2487" s="9" t="n">
        <v>0.075</v>
      </c>
      <c r="G2487" s="9" t="n">
        <v>0.075</v>
      </c>
      <c r="I2487" s="9" t="n">
        <v>0.075</v>
      </c>
      <c r="K2487" s="9" t="n">
        <v>0.075</v>
      </c>
      <c r="M2487" s="9" t="n">
        <v>0.075</v>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row>
    <row r="2488">
      <c r="A2488" s="4" t="inlineStr">
        <is>
          <t>Interest Rate, Floor</t>
        </is>
      </c>
      <c r="B2488" s="4" t="inlineStr">
        <is>
          <t>[1],[2],[3],[4],[5],[10]</t>
        </is>
      </c>
      <c r="C2488" s="9" t="n">
        <v>0.0075</v>
      </c>
      <c r="E2488" s="9" t="n">
        <v>0.0075</v>
      </c>
      <c r="G2488" s="9" t="n">
        <v>0.0075</v>
      </c>
      <c r="I2488" s="9" t="n">
        <v>0.0075</v>
      </c>
      <c r="K2488" s="9" t="n">
        <v>0.0075</v>
      </c>
      <c r="M2488" s="9" t="n">
        <v>0.0075</v>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row>
    <row r="2489">
      <c r="A2489" s="4" t="inlineStr">
        <is>
          <t>Maturity Date</t>
        </is>
      </c>
      <c r="B2489" s="4" t="inlineStr">
        <is>
          <t>[1],[2],[3],[4],[10]</t>
        </is>
      </c>
      <c r="C2489" s="4" t="inlineStr">
        <is>
          <t>Feb. 27,  2030</t>
        </is>
      </c>
      <c r="E2489" s="4" t="inlineStr">
        <is>
          <t>Feb. 27,  2030</t>
        </is>
      </c>
      <c r="G2489" s="4" t="inlineStr">
        <is>
          <t>Feb. 27,  2030</t>
        </is>
      </c>
      <c r="I2489" s="4" t="inlineStr">
        <is>
          <t>Feb. 27,  2030</t>
        </is>
      </c>
      <c r="K2489" s="4" t="inlineStr">
        <is>
          <t>Feb. 27,  2030</t>
        </is>
      </c>
      <c r="M2489" s="4" t="inlineStr">
        <is>
          <t>Feb. 27,  2030</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row>
    <row r="2490">
      <c r="A2490" s="4" t="inlineStr">
        <is>
          <t>Par</t>
        </is>
      </c>
      <c r="B2490" s="4" t="inlineStr">
        <is>
          <t>[1],[2],[3],[4],[6],[10]</t>
        </is>
      </c>
      <c r="C2490" s="6" t="n">
        <v>60220</v>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row>
    <row r="2491">
      <c r="A2491" s="4" t="inlineStr">
        <is>
          <t>Cost</t>
        </is>
      </c>
      <c r="B2491" s="4" t="inlineStr">
        <is>
          <t>[1],[2],[3],[4],[7],[10]</t>
        </is>
      </c>
      <c r="C2491" s="5" t="n">
        <v>53888</v>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row>
    <row r="2492">
      <c r="A2492" s="4" t="inlineStr">
        <is>
          <t>Investments at fair value</t>
        </is>
      </c>
      <c r="B2492" s="4" t="inlineStr">
        <is>
          <t>[1],[2],[3],[4],[8],[9],[10]</t>
        </is>
      </c>
      <c r="C2492" s="6" t="n">
        <v>53779</v>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row>
    <row r="2493">
      <c r="A2493" s="4" t="inlineStr">
        <is>
          <t>Investment, Identifier [Axis]: Software DigiCert Dcert Buyer, Inc. Investment Type First Lien Secured Debt Interest Rate S+400, 0.00% Floor Maturity Date 10/16/2026</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row>
    <row r="2494">
      <c r="A2494" s="4" t="inlineStr">
        <is>
          <t>Spread</t>
        </is>
      </c>
      <c r="C2494" s="10" t="n">
        <v>0.04</v>
      </c>
      <c r="D2494" s="4" t="inlineStr">
        <is>
          <t>[5],[25],[26]</t>
        </is>
      </c>
      <c r="E2494" s="10" t="n">
        <v>0.04</v>
      </c>
      <c r="F2494" s="4" t="inlineStr">
        <is>
          <t>[5],[25],[26]</t>
        </is>
      </c>
      <c r="G2494" s="10" t="n">
        <v>0.04</v>
      </c>
      <c r="H2494" s="4" t="inlineStr">
        <is>
          <t>[5],[25],[26]</t>
        </is>
      </c>
      <c r="I2494" s="10" t="n">
        <v>0.04</v>
      </c>
      <c r="J2494" s="4" t="inlineStr">
        <is>
          <t>[5],[25],[26]</t>
        </is>
      </c>
      <c r="K2494" s="10" t="n">
        <v>0.04</v>
      </c>
      <c r="L2494" s="4" t="inlineStr">
        <is>
          <t>[5],[25],[26]</t>
        </is>
      </c>
      <c r="M2494" s="10" t="n">
        <v>0.04</v>
      </c>
      <c r="N2494" s="4" t="inlineStr">
        <is>
          <t>[5],[25],[26]</t>
        </is>
      </c>
      <c r="O2494" s="10" t="n">
        <v>0.04</v>
      </c>
      <c r="P2494" s="4" t="inlineStr">
        <is>
          <t>[19],[29]</t>
        </is>
      </c>
      <c r="Q2494" s="10" t="n">
        <v>0.04</v>
      </c>
      <c r="R2494" s="4" t="inlineStr">
        <is>
          <t>[19],[29]</t>
        </is>
      </c>
      <c r="S2494" s="10" t="n">
        <v>0.04</v>
      </c>
      <c r="T2494" s="4" t="inlineStr">
        <is>
          <t>[19],[29]</t>
        </is>
      </c>
      <c r="U2494" s="10" t="n">
        <v>0.04</v>
      </c>
      <c r="V2494" s="4" t="inlineStr">
        <is>
          <t>[19],[29]</t>
        </is>
      </c>
      <c r="W2494" s="10" t="n">
        <v>0.04</v>
      </c>
      <c r="X2494" s="4" t="inlineStr">
        <is>
          <t>[19],[29]</t>
        </is>
      </c>
      <c r="Y2494" s="10" t="n">
        <v>0.04</v>
      </c>
      <c r="Z2494" s="4" t="inlineStr">
        <is>
          <t>[19],[29]</t>
        </is>
      </c>
      <c r="AA2494" s="4" t="inlineStr">
        <is>
          <t xml:space="preserve"> </t>
        </is>
      </c>
    </row>
    <row r="2495">
      <c r="A2495" s="4" t="inlineStr">
        <is>
          <t>Interest Rate, Floor</t>
        </is>
      </c>
      <c r="C2495" s="10" t="n">
        <v>0</v>
      </c>
      <c r="D2495" s="4" t="inlineStr">
        <is>
          <t>[5],[25],[26]</t>
        </is>
      </c>
      <c r="E2495" s="10" t="n">
        <v>0</v>
      </c>
      <c r="F2495" s="4" t="inlineStr">
        <is>
          <t>[5],[25],[26]</t>
        </is>
      </c>
      <c r="G2495" s="10" t="n">
        <v>0</v>
      </c>
      <c r="H2495" s="4" t="inlineStr">
        <is>
          <t>[5],[25],[26]</t>
        </is>
      </c>
      <c r="I2495" s="10" t="n">
        <v>0</v>
      </c>
      <c r="J2495" s="4" t="inlineStr">
        <is>
          <t>[5],[25],[26]</t>
        </is>
      </c>
      <c r="K2495" s="10" t="n">
        <v>0</v>
      </c>
      <c r="L2495" s="4" t="inlineStr">
        <is>
          <t>[5],[25],[26]</t>
        </is>
      </c>
      <c r="M2495" s="10" t="n">
        <v>0</v>
      </c>
      <c r="N2495" s="4" t="inlineStr">
        <is>
          <t>[5],[25],[26]</t>
        </is>
      </c>
      <c r="O2495" s="10" t="n">
        <v>0</v>
      </c>
      <c r="P2495" s="4" t="inlineStr">
        <is>
          <t>[19],[29]</t>
        </is>
      </c>
      <c r="Q2495" s="10" t="n">
        <v>0</v>
      </c>
      <c r="R2495" s="4" t="inlineStr">
        <is>
          <t>[19],[29]</t>
        </is>
      </c>
      <c r="S2495" s="10" t="n">
        <v>0</v>
      </c>
      <c r="T2495" s="4" t="inlineStr">
        <is>
          <t>[19],[29]</t>
        </is>
      </c>
      <c r="U2495" s="10" t="n">
        <v>0</v>
      </c>
      <c r="V2495" s="4" t="inlineStr">
        <is>
          <t>[19],[29]</t>
        </is>
      </c>
      <c r="W2495" s="10" t="n">
        <v>0</v>
      </c>
      <c r="X2495" s="4" t="inlineStr">
        <is>
          <t>[19],[29]</t>
        </is>
      </c>
      <c r="Y2495" s="10" t="n">
        <v>0</v>
      </c>
      <c r="Z2495" s="4" t="inlineStr">
        <is>
          <t>[19],[29]</t>
        </is>
      </c>
      <c r="AA2495" s="4" t="inlineStr">
        <is>
          <t xml:space="preserve"> </t>
        </is>
      </c>
    </row>
    <row r="2496">
      <c r="A2496" s="4" t="inlineStr">
        <is>
          <t>Maturity Date</t>
        </is>
      </c>
      <c r="C2496" s="4" t="inlineStr">
        <is>
          <t>Oct. 16,  2026</t>
        </is>
      </c>
      <c r="D2496" s="4" t="inlineStr">
        <is>
          <t>[25],[26]</t>
        </is>
      </c>
      <c r="E2496" s="4" t="inlineStr">
        <is>
          <t>Oct. 16,  2026</t>
        </is>
      </c>
      <c r="F2496" s="4" t="inlineStr">
        <is>
          <t>[25],[26]</t>
        </is>
      </c>
      <c r="G2496" s="4" t="inlineStr">
        <is>
          <t>Oct. 16,  2026</t>
        </is>
      </c>
      <c r="H2496" s="4" t="inlineStr">
        <is>
          <t>[25],[26]</t>
        </is>
      </c>
      <c r="I2496" s="4" t="inlineStr">
        <is>
          <t>Oct. 16,  2026</t>
        </is>
      </c>
      <c r="J2496" s="4" t="inlineStr">
        <is>
          <t>[25],[26]</t>
        </is>
      </c>
      <c r="K2496" s="4" t="inlineStr">
        <is>
          <t>Oct. 16,  2026</t>
        </is>
      </c>
      <c r="L2496" s="4" t="inlineStr">
        <is>
          <t>[25],[26]</t>
        </is>
      </c>
      <c r="M2496" s="4" t="inlineStr">
        <is>
          <t>Oct. 16,  2026</t>
        </is>
      </c>
      <c r="N2496" s="4" t="inlineStr">
        <is>
          <t>[25],[26]</t>
        </is>
      </c>
      <c r="O2496" s="4" t="inlineStr">
        <is>
          <t>Oct. 16,  2026</t>
        </is>
      </c>
      <c r="P2496" s="4" t="inlineStr">
        <is>
          <t>[29]</t>
        </is>
      </c>
      <c r="Q2496" s="4" t="inlineStr">
        <is>
          <t>Oct. 16,  2026</t>
        </is>
      </c>
      <c r="R2496" s="4" t="inlineStr">
        <is>
          <t>[29]</t>
        </is>
      </c>
      <c r="S2496" s="4" t="inlineStr">
        <is>
          <t>Oct. 16,  2026</t>
        </is>
      </c>
      <c r="T2496" s="4" t="inlineStr">
        <is>
          <t>[29]</t>
        </is>
      </c>
      <c r="U2496" s="4" t="inlineStr">
        <is>
          <t>Oct. 16,  2026</t>
        </is>
      </c>
      <c r="V2496" s="4" t="inlineStr">
        <is>
          <t>[29]</t>
        </is>
      </c>
      <c r="W2496" s="4" t="inlineStr">
        <is>
          <t>Oct. 16,  2026</t>
        </is>
      </c>
      <c r="X2496" s="4" t="inlineStr">
        <is>
          <t>[29]</t>
        </is>
      </c>
      <c r="Y2496" s="4" t="inlineStr">
        <is>
          <t>Oct. 16,  2026</t>
        </is>
      </c>
      <c r="Z2496" s="4" t="inlineStr">
        <is>
          <t>[29]</t>
        </is>
      </c>
      <c r="AA2496" s="4" t="inlineStr">
        <is>
          <t xml:space="preserve"> </t>
        </is>
      </c>
    </row>
    <row r="2497">
      <c r="A2497" s="4" t="inlineStr">
        <is>
          <t>Par</t>
        </is>
      </c>
      <c r="C2497" s="6" t="n">
        <v>27856</v>
      </c>
      <c r="D2497" s="4" t="inlineStr">
        <is>
          <t>[6],[25],[26]</t>
        </is>
      </c>
      <c r="E2497" s="4" t="inlineStr">
        <is>
          <t xml:space="preserve"> </t>
        </is>
      </c>
      <c r="G2497" s="4" t="inlineStr">
        <is>
          <t xml:space="preserve"> </t>
        </is>
      </c>
      <c r="I2497" s="4" t="inlineStr">
        <is>
          <t xml:space="preserve"> </t>
        </is>
      </c>
      <c r="K2497" s="4" t="inlineStr">
        <is>
          <t xml:space="preserve"> </t>
        </is>
      </c>
      <c r="M2497" s="4" t="inlineStr">
        <is>
          <t xml:space="preserve"> </t>
        </is>
      </c>
      <c r="O2497" s="6" t="n">
        <v>36757</v>
      </c>
      <c r="P2497" s="4" t="inlineStr">
        <is>
          <t>[20],[29]</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row>
    <row r="2498">
      <c r="A2498" s="4" t="inlineStr">
        <is>
          <t>Cost</t>
        </is>
      </c>
      <c r="C2498" s="5" t="n">
        <v>27832</v>
      </c>
      <c r="D2498" s="4" t="inlineStr">
        <is>
          <t>[7],[25],[26]</t>
        </is>
      </c>
      <c r="E2498" s="4" t="inlineStr">
        <is>
          <t xml:space="preserve"> </t>
        </is>
      </c>
      <c r="G2498" s="4" t="inlineStr">
        <is>
          <t xml:space="preserve"> </t>
        </is>
      </c>
      <c r="I2498" s="4" t="inlineStr">
        <is>
          <t xml:space="preserve"> </t>
        </is>
      </c>
      <c r="K2498" s="4" t="inlineStr">
        <is>
          <t xml:space="preserve"> </t>
        </is>
      </c>
      <c r="M2498" s="4" t="inlineStr">
        <is>
          <t xml:space="preserve"> </t>
        </is>
      </c>
      <c r="O2498" s="5" t="n">
        <v>36731</v>
      </c>
      <c r="P2498" s="4" t="inlineStr">
        <is>
          <t>[11],[29]</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row>
    <row r="2499">
      <c r="A2499" s="4" t="inlineStr">
        <is>
          <t>Investments at fair value</t>
        </is>
      </c>
      <c r="C2499" s="5" t="n">
        <v>27660</v>
      </c>
      <c r="D2499" s="4" t="inlineStr">
        <is>
          <t>[8],[9],[25],[26]</t>
        </is>
      </c>
      <c r="E2499" s="4" t="inlineStr">
        <is>
          <t xml:space="preserve"> </t>
        </is>
      </c>
      <c r="G2499" s="4" t="inlineStr">
        <is>
          <t xml:space="preserve"> </t>
        </is>
      </c>
      <c r="I2499" s="4" t="inlineStr">
        <is>
          <t xml:space="preserve"> </t>
        </is>
      </c>
      <c r="K2499" s="4" t="inlineStr">
        <is>
          <t xml:space="preserve"> </t>
        </is>
      </c>
      <c r="M2499" s="4" t="inlineStr">
        <is>
          <t xml:space="preserve"> </t>
        </is>
      </c>
      <c r="O2499" s="6" t="n">
        <v>35540</v>
      </c>
      <c r="P2499" s="4" t="inlineStr">
        <is>
          <t>[12],[13],[29]</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row>
    <row r="2500">
      <c r="A2500" s="4" t="inlineStr">
        <is>
          <t>Investment, Identifier [Axis]: Software Duck Creek Technologie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row>
    <row r="2501">
      <c r="A2501" s="4" t="inlineStr">
        <is>
          <t>Cost</t>
        </is>
      </c>
      <c r="B2501" s="4" t="inlineStr">
        <is>
          <t>[7]</t>
        </is>
      </c>
      <c r="C2501" s="5" t="n">
        <v>20823</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row>
    <row r="2502">
      <c r="A2502" s="4" t="inlineStr">
        <is>
          <t>Investments at fair value</t>
        </is>
      </c>
      <c r="B2502" s="4" t="inlineStr">
        <is>
          <t>[8],[9]</t>
        </is>
      </c>
      <c r="C2502" s="6" t="n">
        <v>20922</v>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row>
    <row r="2503">
      <c r="A2503" s="4" t="inlineStr">
        <is>
          <t>Investment, Identifier [Axis]: Software Duck Creek Technologies Disco Parent, LLC Investment Type First Lien Secured Debt - Revolver Interest Rate S+750, 1.00% Floor Maturity Date 3/30/2029</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row>
    <row r="2504">
      <c r="A2504" s="4" t="inlineStr">
        <is>
          <t>Spread</t>
        </is>
      </c>
      <c r="B2504" s="4" t="inlineStr">
        <is>
          <t>[1],[3],[4],[5],[10],[33]</t>
        </is>
      </c>
      <c r="C2504" s="9" t="n">
        <v>0.075</v>
      </c>
      <c r="E2504" s="9" t="n">
        <v>0.075</v>
      </c>
      <c r="G2504" s="9" t="n">
        <v>0.075</v>
      </c>
      <c r="I2504" s="9" t="n">
        <v>0.075</v>
      </c>
      <c r="K2504" s="9" t="n">
        <v>0.075</v>
      </c>
      <c r="M2504" s="9" t="n">
        <v>0.075</v>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row>
    <row r="2505">
      <c r="A2505" s="4" t="inlineStr">
        <is>
          <t>Interest Rate, Floor</t>
        </is>
      </c>
      <c r="B2505" s="4" t="inlineStr">
        <is>
          <t>[1],[3],[4],[5],[10],[33]</t>
        </is>
      </c>
      <c r="C2505" s="10" t="n">
        <v>0.01</v>
      </c>
      <c r="E2505" s="10" t="n">
        <v>0.01</v>
      </c>
      <c r="G2505" s="10" t="n">
        <v>0.01</v>
      </c>
      <c r="I2505" s="10" t="n">
        <v>0.01</v>
      </c>
      <c r="K2505" s="10" t="n">
        <v>0.01</v>
      </c>
      <c r="M2505" s="10" t="n">
        <v>0.01</v>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row>
    <row r="2506">
      <c r="A2506" s="4" t="inlineStr">
        <is>
          <t>Maturity Date</t>
        </is>
      </c>
      <c r="B2506" s="4" t="inlineStr">
        <is>
          <t>[1],[3],[4],[10],[33]</t>
        </is>
      </c>
      <c r="C2506" s="4" t="inlineStr">
        <is>
          <t>Mar. 30,  2029</t>
        </is>
      </c>
      <c r="E2506" s="4" t="inlineStr">
        <is>
          <t>Mar. 30,  2029</t>
        </is>
      </c>
      <c r="G2506" s="4" t="inlineStr">
        <is>
          <t>Mar. 30,  2029</t>
        </is>
      </c>
      <c r="I2506" s="4" t="inlineStr">
        <is>
          <t>Mar. 30,  2029</t>
        </is>
      </c>
      <c r="K2506" s="4" t="inlineStr">
        <is>
          <t>Mar. 30,  2029</t>
        </is>
      </c>
      <c r="M2506" s="4" t="inlineStr">
        <is>
          <t>Mar. 30,  2029</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row>
    <row r="2507">
      <c r="A2507" s="4" t="inlineStr">
        <is>
          <t>Par</t>
        </is>
      </c>
      <c r="B2507" s="4" t="inlineStr">
        <is>
          <t>[1],[3],[4],[6],[10],[33]</t>
        </is>
      </c>
      <c r="C2507" s="6" t="n">
        <v>2139</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row>
    <row r="2508">
      <c r="A2508" s="4" t="inlineStr">
        <is>
          <t>Cost</t>
        </is>
      </c>
      <c r="B2508" s="4" t="inlineStr">
        <is>
          <t>[1],[3],[4],[7],[10],[33]</t>
        </is>
      </c>
      <c r="C2508" s="5" t="n">
        <v>-51</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row>
    <row r="2509">
      <c r="A2509" s="4" t="inlineStr">
        <is>
          <t>Investments at fair value</t>
        </is>
      </c>
      <c r="B2509" s="4" t="inlineStr">
        <is>
          <t>[1],[3],[4],[8],[9],[10],[33]</t>
        </is>
      </c>
      <c r="C2509" s="6" t="n">
        <v>-43</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row>
    <row r="2510">
      <c r="A2510" s="4" t="inlineStr">
        <is>
          <t>Investment, Identifier [Axis]: Software Duck Creek Technologies Disco Parent, LLC Investment Type First Lien Secured Debt Interest Rate S+750, 1.00% Floor Maturity Date 3/30/2029</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row>
    <row r="2511">
      <c r="A2511" s="4" t="inlineStr">
        <is>
          <t>Spread</t>
        </is>
      </c>
      <c r="B2511" s="4" t="inlineStr">
        <is>
          <t>[2],[4],[5],[10]</t>
        </is>
      </c>
      <c r="C2511" s="9" t="n">
        <v>0.075</v>
      </c>
      <c r="E2511" s="9" t="n">
        <v>0.075</v>
      </c>
      <c r="G2511" s="9" t="n">
        <v>0.075</v>
      </c>
      <c r="I2511" s="9" t="n">
        <v>0.075</v>
      </c>
      <c r="K2511" s="9" t="n">
        <v>0.075</v>
      </c>
      <c r="M2511" s="9" t="n">
        <v>0.075</v>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row>
    <row r="2512">
      <c r="A2512" s="4" t="inlineStr">
        <is>
          <t>Interest Rate, Floor</t>
        </is>
      </c>
      <c r="B2512" s="4" t="inlineStr">
        <is>
          <t>[2],[4],[5],[10]</t>
        </is>
      </c>
      <c r="C2512" s="10" t="n">
        <v>0.01</v>
      </c>
      <c r="E2512" s="10" t="n">
        <v>0.01</v>
      </c>
      <c r="G2512" s="10" t="n">
        <v>0.01</v>
      </c>
      <c r="I2512" s="10" t="n">
        <v>0.01</v>
      </c>
      <c r="K2512" s="10" t="n">
        <v>0.01</v>
      </c>
      <c r="M2512" s="10" t="n">
        <v>0.01</v>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row>
    <row r="2513">
      <c r="A2513" s="4" t="inlineStr">
        <is>
          <t>Maturity Date</t>
        </is>
      </c>
      <c r="B2513" s="4" t="inlineStr">
        <is>
          <t>[2],[4],[10]</t>
        </is>
      </c>
      <c r="C2513" s="4" t="inlineStr">
        <is>
          <t>Mar. 30,  2029</t>
        </is>
      </c>
      <c r="E2513" s="4" t="inlineStr">
        <is>
          <t>Mar. 30,  2029</t>
        </is>
      </c>
      <c r="G2513" s="4" t="inlineStr">
        <is>
          <t>Mar. 30,  2029</t>
        </is>
      </c>
      <c r="I2513" s="4" t="inlineStr">
        <is>
          <t>Mar. 30,  2029</t>
        </is>
      </c>
      <c r="K2513" s="4" t="inlineStr">
        <is>
          <t>Mar. 30,  2029</t>
        </is>
      </c>
      <c r="M2513" s="4" t="inlineStr">
        <is>
          <t>Mar. 30,  2029</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row>
    <row r="2514">
      <c r="A2514" s="4" t="inlineStr">
        <is>
          <t>Par</t>
        </is>
      </c>
      <c r="B2514" s="4" t="inlineStr">
        <is>
          <t>[2],[4],[6],[10]</t>
        </is>
      </c>
      <c r="C2514" s="6" t="n">
        <v>21392</v>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row>
    <row r="2515">
      <c r="A2515" s="4" t="inlineStr">
        <is>
          <t>Cost</t>
        </is>
      </c>
      <c r="B2515" s="4" t="inlineStr">
        <is>
          <t>[2],[4],[7],[10]</t>
        </is>
      </c>
      <c r="C2515" s="5" t="n">
        <v>20874</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row>
    <row r="2516">
      <c r="A2516" s="4" t="inlineStr">
        <is>
          <t>Investments at fair value</t>
        </is>
      </c>
      <c r="B2516" s="4" t="inlineStr">
        <is>
          <t>[2],[4],[8],[9],[10]</t>
        </is>
      </c>
      <c r="C2516" s="5" t="n">
        <v>20964</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row>
    <row r="2517">
      <c r="A2517" s="4" t="inlineStr">
        <is>
          <t>Investment, Identifier [Axis]: Software Flexera</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row>
    <row r="2518">
      <c r="A2518" s="4" t="inlineStr">
        <is>
          <t>Cost</t>
        </is>
      </c>
      <c r="B2518" s="4" t="inlineStr">
        <is>
          <t>[7]</t>
        </is>
      </c>
      <c r="C2518" s="5" t="n">
        <v>8264</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row>
    <row r="2519">
      <c r="A2519" s="4" t="inlineStr">
        <is>
          <t>Investments at fair value</t>
        </is>
      </c>
      <c r="B2519" s="4" t="inlineStr">
        <is>
          <t>[8],[9]</t>
        </is>
      </c>
      <c r="C2519" s="6" t="n">
        <v>8171</v>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row>
    <row r="2520">
      <c r="A2520" s="4" t="inlineStr">
        <is>
          <t>Investment, Identifier [Axis]: Software Flexera Software LLC Investment Type First Lien Secured Debt Interest Rate L+375, 0.75% Floor Maturity Date 3/3/2028</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row>
    <row r="2521">
      <c r="A2521" s="4" t="inlineStr">
        <is>
          <t>Spread</t>
        </is>
      </c>
      <c r="B2521" s="4" t="inlineStr">
        <is>
          <t>[17],[19]</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9" t="n">
        <v>0.0375</v>
      </c>
      <c r="Q2521" s="9" t="n">
        <v>0.0375</v>
      </c>
      <c r="S2521" s="9" t="n">
        <v>0.0375</v>
      </c>
      <c r="U2521" s="9" t="n">
        <v>0.0375</v>
      </c>
      <c r="W2521" s="9" t="n">
        <v>0.0375</v>
      </c>
      <c r="Y2521" s="9" t="n">
        <v>0.0375</v>
      </c>
      <c r="AA2521" s="4" t="inlineStr">
        <is>
          <t xml:space="preserve"> </t>
        </is>
      </c>
    </row>
    <row r="2522">
      <c r="A2522" s="4" t="inlineStr">
        <is>
          <t>Interest Rate, Floor</t>
        </is>
      </c>
      <c r="B2522" s="4" t="inlineStr">
        <is>
          <t>[17],[19]</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9" t="n">
        <v>0.0075</v>
      </c>
      <c r="Q2522" s="9" t="n">
        <v>0.0075</v>
      </c>
      <c r="S2522" s="9" t="n">
        <v>0.0075</v>
      </c>
      <c r="U2522" s="9" t="n">
        <v>0.0075</v>
      </c>
      <c r="W2522" s="9" t="n">
        <v>0.0075</v>
      </c>
      <c r="Y2522" s="9" t="n">
        <v>0.0075</v>
      </c>
      <c r="AA2522" s="4" t="inlineStr">
        <is>
          <t xml:space="preserve"> </t>
        </is>
      </c>
    </row>
    <row r="2523">
      <c r="A2523" s="4" t="inlineStr">
        <is>
          <t>Maturity Date</t>
        </is>
      </c>
      <c r="B2523" s="4" t="inlineStr">
        <is>
          <t>[17]</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Mar.  03,  2028</t>
        </is>
      </c>
      <c r="Q2523" s="4" t="inlineStr">
        <is>
          <t>Mar.  03,  2028</t>
        </is>
      </c>
      <c r="S2523" s="4" t="inlineStr">
        <is>
          <t>Mar.  03,  2028</t>
        </is>
      </c>
      <c r="U2523" s="4" t="inlineStr">
        <is>
          <t>Mar.  03,  2028</t>
        </is>
      </c>
      <c r="W2523" s="4" t="inlineStr">
        <is>
          <t>Mar.  03,  2028</t>
        </is>
      </c>
      <c r="Y2523" s="4" t="inlineStr">
        <is>
          <t>Mar.  03,  2028</t>
        </is>
      </c>
      <c r="AA2523" s="4" t="inlineStr">
        <is>
          <t xml:space="preserve"> </t>
        </is>
      </c>
    </row>
    <row r="2524">
      <c r="A2524" s="4" t="inlineStr">
        <is>
          <t>Par</t>
        </is>
      </c>
      <c r="B2524" s="4" t="inlineStr">
        <is>
          <t>[17],[20]</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6" t="n">
        <v>30488</v>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row>
    <row r="2525">
      <c r="A2525" s="4" t="inlineStr">
        <is>
          <t>Cost</t>
        </is>
      </c>
      <c r="B2525" s="4" t="inlineStr">
        <is>
          <t>[11],[17]</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5" t="n">
        <v>30533</v>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row>
    <row r="2526">
      <c r="A2526" s="4" t="inlineStr">
        <is>
          <t>Investments at fair value</t>
        </is>
      </c>
      <c r="B2526" s="4" t="inlineStr">
        <is>
          <t>[12],[13],[17]</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6" t="n">
        <v>29326</v>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row>
    <row r="2527">
      <c r="A2527" s="4" t="inlineStr">
        <is>
          <t>Investment, Identifier [Axis]: Software Flexera Software LLC Investment Type First Lien Secured Debt Interest Rate S+386, 0.75% Floor Maturity Date 3/3/2028</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row>
    <row r="2528">
      <c r="A2528" s="4" t="inlineStr">
        <is>
          <t>Spread</t>
        </is>
      </c>
      <c r="B2528" s="4" t="inlineStr">
        <is>
          <t>[5],[26]</t>
        </is>
      </c>
      <c r="C2528" s="9" t="n">
        <v>0.0386</v>
      </c>
      <c r="E2528" s="9" t="n">
        <v>0.0386</v>
      </c>
      <c r="G2528" s="9" t="n">
        <v>0.0386</v>
      </c>
      <c r="I2528" s="9" t="n">
        <v>0.0386</v>
      </c>
      <c r="K2528" s="9" t="n">
        <v>0.0386</v>
      </c>
      <c r="M2528" s="9" t="n">
        <v>0.0386</v>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row>
    <row r="2529">
      <c r="A2529" s="4" t="inlineStr">
        <is>
          <t>Interest Rate, Floor</t>
        </is>
      </c>
      <c r="B2529" s="4" t="inlineStr">
        <is>
          <t>[5],[26]</t>
        </is>
      </c>
      <c r="C2529" s="9" t="n">
        <v>0.0075</v>
      </c>
      <c r="E2529" s="9" t="n">
        <v>0.0075</v>
      </c>
      <c r="G2529" s="9" t="n">
        <v>0.0075</v>
      </c>
      <c r="I2529" s="9" t="n">
        <v>0.0075</v>
      </c>
      <c r="K2529" s="9" t="n">
        <v>0.0075</v>
      </c>
      <c r="M2529" s="9" t="n">
        <v>0.0075</v>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row>
    <row r="2530">
      <c r="A2530" s="4" t="inlineStr">
        <is>
          <t>Maturity Date</t>
        </is>
      </c>
      <c r="B2530" s="4" t="inlineStr">
        <is>
          <t>[26]</t>
        </is>
      </c>
      <c r="C2530" s="4" t="inlineStr">
        <is>
          <t>Mar.  03,  2028</t>
        </is>
      </c>
      <c r="E2530" s="4" t="inlineStr">
        <is>
          <t>Mar.  03,  2028</t>
        </is>
      </c>
      <c r="G2530" s="4" t="inlineStr">
        <is>
          <t>Mar.  03,  2028</t>
        </is>
      </c>
      <c r="I2530" s="4" t="inlineStr">
        <is>
          <t>Mar.  03,  2028</t>
        </is>
      </c>
      <c r="K2530" s="4" t="inlineStr">
        <is>
          <t>Mar.  03,  2028</t>
        </is>
      </c>
      <c r="M2530" s="4" t="inlineStr">
        <is>
          <t>Mar.  03,  2028</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row>
    <row r="2531">
      <c r="A2531" s="4" t="inlineStr">
        <is>
          <t>Par</t>
        </is>
      </c>
      <c r="B2531" s="4" t="inlineStr">
        <is>
          <t>[6],[26]</t>
        </is>
      </c>
      <c r="C2531" s="6" t="n">
        <v>22292</v>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row>
    <row r="2532">
      <c r="A2532" s="4" t="inlineStr">
        <is>
          <t>Cost</t>
        </is>
      </c>
      <c r="B2532" s="4" t="inlineStr">
        <is>
          <t>[7],[26]</t>
        </is>
      </c>
      <c r="C2532" s="5" t="n">
        <v>22316</v>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row>
    <row r="2533">
      <c r="A2533" s="4" t="inlineStr">
        <is>
          <t>Investments at fair value</t>
        </is>
      </c>
      <c r="B2533" s="4" t="inlineStr">
        <is>
          <t>[8],[9],[26]</t>
        </is>
      </c>
      <c r="C2533" s="6" t="n">
        <v>22007</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row>
    <row r="2534">
      <c r="A2534" s="4" t="inlineStr">
        <is>
          <t>Investment, Identifier [Axis]: Software GTreasury G Treasury SS LLC Investment Type First Lien Secured Debt - Revolver Interest Rate S+600, 1.00% Floor Maturity Date 6/29/2029</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row>
    <row r="2535">
      <c r="A2535" s="4" t="inlineStr">
        <is>
          <t>Spread</t>
        </is>
      </c>
      <c r="B2535" s="4" t="inlineStr">
        <is>
          <t>[1],[3],[4],[5],[33]</t>
        </is>
      </c>
      <c r="C2535" s="10" t="n">
        <v>0.06</v>
      </c>
      <c r="E2535" s="10" t="n">
        <v>0.06</v>
      </c>
      <c r="G2535" s="10" t="n">
        <v>0.06</v>
      </c>
      <c r="I2535" s="10" t="n">
        <v>0.06</v>
      </c>
      <c r="K2535" s="10" t="n">
        <v>0.06</v>
      </c>
      <c r="M2535" s="10" t="n">
        <v>0.06</v>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row>
    <row r="2536">
      <c r="A2536" s="4" t="inlineStr">
        <is>
          <t>Interest Rate, Floor</t>
        </is>
      </c>
      <c r="B2536" s="4" t="inlineStr">
        <is>
          <t>[1],[3],[4],[5],[33]</t>
        </is>
      </c>
      <c r="C2536" s="10" t="n">
        <v>0.01</v>
      </c>
      <c r="E2536" s="10" t="n">
        <v>0.01</v>
      </c>
      <c r="G2536" s="10" t="n">
        <v>0.01</v>
      </c>
      <c r="I2536" s="10" t="n">
        <v>0.01</v>
      </c>
      <c r="K2536" s="10" t="n">
        <v>0.01</v>
      </c>
      <c r="M2536" s="10" t="n">
        <v>0.01</v>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row>
    <row r="2537">
      <c r="A2537" s="4" t="inlineStr">
        <is>
          <t>Maturity Date</t>
        </is>
      </c>
      <c r="B2537" s="4" t="inlineStr">
        <is>
          <t>[1],[3],[4],[33]</t>
        </is>
      </c>
      <c r="C2537" s="4" t="inlineStr">
        <is>
          <t>Jun. 29,  2029</t>
        </is>
      </c>
      <c r="E2537" s="4" t="inlineStr">
        <is>
          <t>Jun. 29,  2029</t>
        </is>
      </c>
      <c r="G2537" s="4" t="inlineStr">
        <is>
          <t>Jun. 29,  2029</t>
        </is>
      </c>
      <c r="I2537" s="4" t="inlineStr">
        <is>
          <t>Jun. 29,  2029</t>
        </is>
      </c>
      <c r="K2537" s="4" t="inlineStr">
        <is>
          <t>Jun. 29,  2029</t>
        </is>
      </c>
      <c r="M2537" s="4" t="inlineStr">
        <is>
          <t>Jun. 29,  2029</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row>
    <row r="2538">
      <c r="A2538" s="4" t="inlineStr">
        <is>
          <t>Par</t>
        </is>
      </c>
      <c r="B2538" s="4" t="inlineStr">
        <is>
          <t>[1],[3],[4],[6],[33]</t>
        </is>
      </c>
      <c r="C2538" s="6" t="n">
        <v>2143</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row>
    <row r="2539">
      <c r="A2539" s="4" t="inlineStr">
        <is>
          <t>Cost</t>
        </is>
      </c>
      <c r="B2539" s="4" t="inlineStr">
        <is>
          <t>[1],[3],[4],[7],[33]</t>
        </is>
      </c>
      <c r="C2539" s="5" t="n">
        <v>-43</v>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row>
    <row r="2540">
      <c r="A2540" s="4" t="inlineStr">
        <is>
          <t>Investments at fair value</t>
        </is>
      </c>
      <c r="B2540" s="4" t="inlineStr">
        <is>
          <t>[1],[3],[4],[8],[9],[33]</t>
        </is>
      </c>
      <c r="C2540" s="6" t="n">
        <v>-43</v>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row>
    <row r="2541">
      <c r="A2541" s="4" t="inlineStr">
        <is>
          <t>Investment, Identifier [Axis]: Software GTreasury G Treasury SS LLC Investment Type First Lien Secured Debt Interest Rate S+600, 1.00% Floor Maturity Date 6/29/2029</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row>
    <row r="2542">
      <c r="A2542" s="4" t="inlineStr">
        <is>
          <t>Spread</t>
        </is>
      </c>
      <c r="B2542" s="4" t="inlineStr">
        <is>
          <t>[1],[2],[3],[4],[5]</t>
        </is>
      </c>
      <c r="C2542" s="10" t="n">
        <v>0.06</v>
      </c>
      <c r="E2542" s="10" t="n">
        <v>0.06</v>
      </c>
      <c r="G2542" s="10" t="n">
        <v>0.06</v>
      </c>
      <c r="I2542" s="10" t="n">
        <v>0.06</v>
      </c>
      <c r="K2542" s="10" t="n">
        <v>0.06</v>
      </c>
      <c r="M2542" s="10" t="n">
        <v>0.06</v>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row>
    <row r="2543">
      <c r="A2543" s="4" t="inlineStr">
        <is>
          <t>Interest Rate, Floor</t>
        </is>
      </c>
      <c r="B2543" s="4" t="inlineStr">
        <is>
          <t>[1],[2],[3],[4],[5]</t>
        </is>
      </c>
      <c r="C2543" s="10" t="n">
        <v>0.01</v>
      </c>
      <c r="E2543" s="10" t="n">
        <v>0.01</v>
      </c>
      <c r="G2543" s="10" t="n">
        <v>0.01</v>
      </c>
      <c r="I2543" s="10" t="n">
        <v>0.01</v>
      </c>
      <c r="K2543" s="10" t="n">
        <v>0.01</v>
      </c>
      <c r="M2543" s="10" t="n">
        <v>0.01</v>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row>
    <row r="2544">
      <c r="A2544" s="4" t="inlineStr">
        <is>
          <t>Maturity Date</t>
        </is>
      </c>
      <c r="B2544" s="4" t="inlineStr">
        <is>
          <t>[1],[2],[3],[4]</t>
        </is>
      </c>
      <c r="C2544" s="4" t="inlineStr">
        <is>
          <t>Jun. 29,  2029</t>
        </is>
      </c>
      <c r="E2544" s="4" t="inlineStr">
        <is>
          <t>Jun. 29,  2029</t>
        </is>
      </c>
      <c r="G2544" s="4" t="inlineStr">
        <is>
          <t>Jun. 29,  2029</t>
        </is>
      </c>
      <c r="I2544" s="4" t="inlineStr">
        <is>
          <t>Jun. 29,  2029</t>
        </is>
      </c>
      <c r="K2544" s="4" t="inlineStr">
        <is>
          <t>Jun. 29,  2029</t>
        </is>
      </c>
      <c r="M2544" s="4" t="inlineStr">
        <is>
          <t>Jun. 29,  2029</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row>
    <row r="2545">
      <c r="A2545" s="4" t="inlineStr">
        <is>
          <t>Par</t>
        </is>
      </c>
      <c r="B2545" s="4" t="inlineStr">
        <is>
          <t>[1],[2],[3],[4],[6]</t>
        </is>
      </c>
      <c r="C2545" s="6" t="n">
        <v>17857</v>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row>
    <row r="2546">
      <c r="A2546" s="4" t="inlineStr">
        <is>
          <t>Cost</t>
        </is>
      </c>
      <c r="B2546" s="4" t="inlineStr">
        <is>
          <t>[1],[2],[3],[4],[7]</t>
        </is>
      </c>
      <c r="C2546" s="5" t="n">
        <v>8307</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row>
    <row r="2547">
      <c r="A2547" s="4" t="inlineStr">
        <is>
          <t>Investments at fair value</t>
        </is>
      </c>
      <c r="B2547" s="4" t="inlineStr">
        <is>
          <t>[1],[2],[3],[4],[8],[9]</t>
        </is>
      </c>
      <c r="C2547" s="6" t="n">
        <v>8214</v>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row>
    <row r="2548">
      <c r="A2548" s="4" t="inlineStr">
        <is>
          <t>Investment, Identifier [Axis]: Software Imperva Imperva, Inc. Investment Type First Lien Secured Debt Interest Rate L+400, 1.00% Floor Maturity Date 1/12/2026</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row>
    <row r="2549">
      <c r="A2549" s="4" t="inlineStr">
        <is>
          <t>Spread</t>
        </is>
      </c>
      <c r="C2549" s="10" t="n">
        <v>0.04</v>
      </c>
      <c r="D2549" s="4" t="inlineStr">
        <is>
          <t>[5],[15]</t>
        </is>
      </c>
      <c r="E2549" s="10" t="n">
        <v>0.04</v>
      </c>
      <c r="F2549" s="4" t="inlineStr">
        <is>
          <t>[5],[15]</t>
        </is>
      </c>
      <c r="G2549" s="10" t="n">
        <v>0.04</v>
      </c>
      <c r="H2549" s="4" t="inlineStr">
        <is>
          <t>[5],[15]</t>
        </is>
      </c>
      <c r="I2549" s="10" t="n">
        <v>0.04</v>
      </c>
      <c r="J2549" s="4" t="inlineStr">
        <is>
          <t>[5],[15]</t>
        </is>
      </c>
      <c r="K2549" s="10" t="n">
        <v>0.04</v>
      </c>
      <c r="L2549" s="4" t="inlineStr">
        <is>
          <t>[5],[15]</t>
        </is>
      </c>
      <c r="M2549" s="10" t="n">
        <v>0.04</v>
      </c>
      <c r="N2549" s="4" t="inlineStr">
        <is>
          <t>[5],[15]</t>
        </is>
      </c>
      <c r="O2549" s="10" t="n">
        <v>0.04</v>
      </c>
      <c r="P2549" s="4" t="inlineStr">
        <is>
          <t>[17],[19]</t>
        </is>
      </c>
      <c r="Q2549" s="10" t="n">
        <v>0.04</v>
      </c>
      <c r="R2549" s="4" t="inlineStr">
        <is>
          <t>[17],[19]</t>
        </is>
      </c>
      <c r="S2549" s="10" t="n">
        <v>0.04</v>
      </c>
      <c r="T2549" s="4" t="inlineStr">
        <is>
          <t>[17],[19]</t>
        </is>
      </c>
      <c r="U2549" s="10" t="n">
        <v>0.04</v>
      </c>
      <c r="V2549" s="4" t="inlineStr">
        <is>
          <t>[17],[19]</t>
        </is>
      </c>
      <c r="W2549" s="10" t="n">
        <v>0.04</v>
      </c>
      <c r="X2549" s="4" t="inlineStr">
        <is>
          <t>[17],[19]</t>
        </is>
      </c>
      <c r="Y2549" s="10" t="n">
        <v>0.04</v>
      </c>
      <c r="Z2549" s="4" t="inlineStr">
        <is>
          <t>[17],[19]</t>
        </is>
      </c>
      <c r="AA2549" s="4" t="inlineStr">
        <is>
          <t xml:space="preserve"> </t>
        </is>
      </c>
    </row>
    <row r="2550">
      <c r="A2550" s="4" t="inlineStr">
        <is>
          <t>Interest Rate, Floor</t>
        </is>
      </c>
      <c r="C2550" s="10" t="n">
        <v>0.01</v>
      </c>
      <c r="D2550" s="4" t="inlineStr">
        <is>
          <t>[5],[15]</t>
        </is>
      </c>
      <c r="E2550" s="10" t="n">
        <v>0.01</v>
      </c>
      <c r="F2550" s="4" t="inlineStr">
        <is>
          <t>[5],[15]</t>
        </is>
      </c>
      <c r="G2550" s="10" t="n">
        <v>0.01</v>
      </c>
      <c r="H2550" s="4" t="inlineStr">
        <is>
          <t>[5],[15]</t>
        </is>
      </c>
      <c r="I2550" s="10" t="n">
        <v>0.01</v>
      </c>
      <c r="J2550" s="4" t="inlineStr">
        <is>
          <t>[5],[15]</t>
        </is>
      </c>
      <c r="K2550" s="10" t="n">
        <v>0.01</v>
      </c>
      <c r="L2550" s="4" t="inlineStr">
        <is>
          <t>[5],[15]</t>
        </is>
      </c>
      <c r="M2550" s="10" t="n">
        <v>0.01</v>
      </c>
      <c r="N2550" s="4" t="inlineStr">
        <is>
          <t>[5],[15]</t>
        </is>
      </c>
      <c r="O2550" s="10" t="n">
        <v>0.01</v>
      </c>
      <c r="P2550" s="4" t="inlineStr">
        <is>
          <t>[17],[19]</t>
        </is>
      </c>
      <c r="Q2550" s="10" t="n">
        <v>0.01</v>
      </c>
      <c r="R2550" s="4" t="inlineStr">
        <is>
          <t>[17],[19]</t>
        </is>
      </c>
      <c r="S2550" s="10" t="n">
        <v>0.01</v>
      </c>
      <c r="T2550" s="4" t="inlineStr">
        <is>
          <t>[17],[19]</t>
        </is>
      </c>
      <c r="U2550" s="10" t="n">
        <v>0.01</v>
      </c>
      <c r="V2550" s="4" t="inlineStr">
        <is>
          <t>[17],[19]</t>
        </is>
      </c>
      <c r="W2550" s="10" t="n">
        <v>0.01</v>
      </c>
      <c r="X2550" s="4" t="inlineStr">
        <is>
          <t>[17],[19]</t>
        </is>
      </c>
      <c r="Y2550" s="10" t="n">
        <v>0.01</v>
      </c>
      <c r="Z2550" s="4" t="inlineStr">
        <is>
          <t>[17],[19]</t>
        </is>
      </c>
      <c r="AA2550" s="4" t="inlineStr">
        <is>
          <t xml:space="preserve"> </t>
        </is>
      </c>
    </row>
    <row r="2551">
      <c r="A2551" s="4" t="inlineStr">
        <is>
          <t>Maturity Date</t>
        </is>
      </c>
      <c r="C2551" s="4" t="inlineStr">
        <is>
          <t>Jan. 12,  2026</t>
        </is>
      </c>
      <c r="D2551" s="4" t="inlineStr">
        <is>
          <t>[15]</t>
        </is>
      </c>
      <c r="E2551" s="4" t="inlineStr">
        <is>
          <t>Jan. 12,  2026</t>
        </is>
      </c>
      <c r="F2551" s="4" t="inlineStr">
        <is>
          <t>[15]</t>
        </is>
      </c>
      <c r="G2551" s="4" t="inlineStr">
        <is>
          <t>Jan. 12,  2026</t>
        </is>
      </c>
      <c r="H2551" s="4" t="inlineStr">
        <is>
          <t>[15]</t>
        </is>
      </c>
      <c r="I2551" s="4" t="inlineStr">
        <is>
          <t>Jan. 12,  2026</t>
        </is>
      </c>
      <c r="J2551" s="4" t="inlineStr">
        <is>
          <t>[15]</t>
        </is>
      </c>
      <c r="K2551" s="4" t="inlineStr">
        <is>
          <t>Jan. 12,  2026</t>
        </is>
      </c>
      <c r="L2551" s="4" t="inlineStr">
        <is>
          <t>[15]</t>
        </is>
      </c>
      <c r="M2551" s="4" t="inlineStr">
        <is>
          <t>Jan. 12,  2026</t>
        </is>
      </c>
      <c r="N2551" s="4" t="inlineStr">
        <is>
          <t>[15]</t>
        </is>
      </c>
      <c r="O2551" s="4" t="inlineStr">
        <is>
          <t>Jan. 12,  2026</t>
        </is>
      </c>
      <c r="P2551" s="4" t="inlineStr">
        <is>
          <t>[17]</t>
        </is>
      </c>
      <c r="Q2551" s="4" t="inlineStr">
        <is>
          <t>Jan. 12,  2026</t>
        </is>
      </c>
      <c r="R2551" s="4" t="inlineStr">
        <is>
          <t>[17]</t>
        </is>
      </c>
      <c r="S2551" s="4" t="inlineStr">
        <is>
          <t>Jan. 12,  2026</t>
        </is>
      </c>
      <c r="T2551" s="4" t="inlineStr">
        <is>
          <t>[17]</t>
        </is>
      </c>
      <c r="U2551" s="4" t="inlineStr">
        <is>
          <t>Jan. 12,  2026</t>
        </is>
      </c>
      <c r="V2551" s="4" t="inlineStr">
        <is>
          <t>[17]</t>
        </is>
      </c>
      <c r="W2551" s="4" t="inlineStr">
        <is>
          <t>Jan. 12,  2026</t>
        </is>
      </c>
      <c r="X2551" s="4" t="inlineStr">
        <is>
          <t>[17]</t>
        </is>
      </c>
      <c r="Y2551" s="4" t="inlineStr">
        <is>
          <t>Jan. 12,  2026</t>
        </is>
      </c>
      <c r="Z2551" s="4" t="inlineStr">
        <is>
          <t>[17]</t>
        </is>
      </c>
      <c r="AA2551" s="4" t="inlineStr">
        <is>
          <t xml:space="preserve"> </t>
        </is>
      </c>
    </row>
    <row r="2552">
      <c r="A2552" s="4" t="inlineStr">
        <is>
          <t>Par</t>
        </is>
      </c>
      <c r="C2552" s="6" t="n">
        <v>45216</v>
      </c>
      <c r="D2552" s="4" t="inlineStr">
        <is>
          <t>[6],[15]</t>
        </is>
      </c>
      <c r="E2552" s="4" t="inlineStr">
        <is>
          <t xml:space="preserve"> </t>
        </is>
      </c>
      <c r="G2552" s="4" t="inlineStr">
        <is>
          <t xml:space="preserve"> </t>
        </is>
      </c>
      <c r="I2552" s="4" t="inlineStr">
        <is>
          <t xml:space="preserve"> </t>
        </is>
      </c>
      <c r="K2552" s="4" t="inlineStr">
        <is>
          <t xml:space="preserve"> </t>
        </is>
      </c>
      <c r="M2552" s="4" t="inlineStr">
        <is>
          <t xml:space="preserve"> </t>
        </is>
      </c>
      <c r="O2552" s="6" t="n">
        <v>47786</v>
      </c>
      <c r="P2552" s="4" t="inlineStr">
        <is>
          <t>[17],[20]</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row>
    <row r="2553">
      <c r="A2553" s="4" t="inlineStr">
        <is>
          <t>Cost</t>
        </is>
      </c>
      <c r="C2553" s="5" t="n">
        <v>44872</v>
      </c>
      <c r="D2553" s="4" t="inlineStr">
        <is>
          <t>[7],[15]</t>
        </is>
      </c>
      <c r="E2553" s="4" t="inlineStr">
        <is>
          <t xml:space="preserve"> </t>
        </is>
      </c>
      <c r="G2553" s="4" t="inlineStr">
        <is>
          <t xml:space="preserve"> </t>
        </is>
      </c>
      <c r="I2553" s="4" t="inlineStr">
        <is>
          <t xml:space="preserve"> </t>
        </is>
      </c>
      <c r="K2553" s="4" t="inlineStr">
        <is>
          <t xml:space="preserve"> </t>
        </is>
      </c>
      <c r="M2553" s="4" t="inlineStr">
        <is>
          <t xml:space="preserve"> </t>
        </is>
      </c>
      <c r="O2553" s="5" t="n">
        <v>47776</v>
      </c>
      <c r="P2553" s="4" t="inlineStr">
        <is>
          <t>[11],[17]</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row>
    <row r="2554">
      <c r="A2554" s="4" t="inlineStr">
        <is>
          <t>Investments at fair value</t>
        </is>
      </c>
      <c r="C2554" s="6" t="n">
        <v>41061</v>
      </c>
      <c r="D2554" s="4" t="inlineStr">
        <is>
          <t>[8],[9],[15]</t>
        </is>
      </c>
      <c r="E2554" s="4" t="inlineStr">
        <is>
          <t xml:space="preserve"> </t>
        </is>
      </c>
      <c r="G2554" s="4" t="inlineStr">
        <is>
          <t xml:space="preserve"> </t>
        </is>
      </c>
      <c r="I2554" s="4" t="inlineStr">
        <is>
          <t xml:space="preserve"> </t>
        </is>
      </c>
      <c r="K2554" s="4" t="inlineStr">
        <is>
          <t xml:space="preserve"> </t>
        </is>
      </c>
      <c r="M2554" s="4" t="inlineStr">
        <is>
          <t xml:space="preserve"> </t>
        </is>
      </c>
      <c r="O2554" s="6" t="n">
        <v>39304</v>
      </c>
      <c r="P2554" s="4" t="inlineStr">
        <is>
          <t>[12],[13],[17]</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row>
    <row r="2555">
      <c r="A2555" s="4" t="inlineStr">
        <is>
          <t>Investment, Identifier [Axis]: Software Infoblox Delta Topco, Inc. Investment Type First Lien Secured Debt Interest Rate S+375, 0.75% Floor Maturity Date 12/1/2027</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row>
    <row r="2556">
      <c r="A2556" s="4" t="inlineStr">
        <is>
          <t>Spread</t>
        </is>
      </c>
      <c r="C2556" s="9" t="n">
        <v>0.0375</v>
      </c>
      <c r="D2556" s="4" t="inlineStr">
        <is>
          <t>[2],[5]</t>
        </is>
      </c>
      <c r="E2556" s="9" t="n">
        <v>0.0375</v>
      </c>
      <c r="F2556" s="4" t="inlineStr">
        <is>
          <t>[2],[5]</t>
        </is>
      </c>
      <c r="G2556" s="9" t="n">
        <v>0.0375</v>
      </c>
      <c r="H2556" s="4" t="inlineStr">
        <is>
          <t>[2],[5]</t>
        </is>
      </c>
      <c r="I2556" s="9" t="n">
        <v>0.0375</v>
      </c>
      <c r="J2556" s="4" t="inlineStr">
        <is>
          <t>[2],[5]</t>
        </is>
      </c>
      <c r="K2556" s="9" t="n">
        <v>0.0375</v>
      </c>
      <c r="L2556" s="4" t="inlineStr">
        <is>
          <t>[2],[5]</t>
        </is>
      </c>
      <c r="M2556" s="9" t="n">
        <v>0.0375</v>
      </c>
      <c r="N2556" s="4" t="inlineStr">
        <is>
          <t>[2],[5]</t>
        </is>
      </c>
      <c r="O2556" s="9" t="n">
        <v>0.0375</v>
      </c>
      <c r="P2556" s="4" t="inlineStr">
        <is>
          <t>[19],[21]</t>
        </is>
      </c>
      <c r="Q2556" s="9" t="n">
        <v>0.0375</v>
      </c>
      <c r="R2556" s="4" t="inlineStr">
        <is>
          <t>[19],[21]</t>
        </is>
      </c>
      <c r="S2556" s="9" t="n">
        <v>0.0375</v>
      </c>
      <c r="T2556" s="4" t="inlineStr">
        <is>
          <t>[19],[21]</t>
        </is>
      </c>
      <c r="U2556" s="9" t="n">
        <v>0.0375</v>
      </c>
      <c r="V2556" s="4" t="inlineStr">
        <is>
          <t>[19],[21]</t>
        </is>
      </c>
      <c r="W2556" s="9" t="n">
        <v>0.0375</v>
      </c>
      <c r="X2556" s="4" t="inlineStr">
        <is>
          <t>[19],[21]</t>
        </is>
      </c>
      <c r="Y2556" s="9" t="n">
        <v>0.0375</v>
      </c>
      <c r="Z2556" s="4" t="inlineStr">
        <is>
          <t>[19],[21]</t>
        </is>
      </c>
      <c r="AA2556" s="4" t="inlineStr">
        <is>
          <t xml:space="preserve"> </t>
        </is>
      </c>
    </row>
    <row r="2557">
      <c r="A2557" s="4" t="inlineStr">
        <is>
          <t>Interest Rate, Floor</t>
        </is>
      </c>
      <c r="C2557" s="9" t="n">
        <v>0.0075</v>
      </c>
      <c r="D2557" s="4" t="inlineStr">
        <is>
          <t>[2],[5]</t>
        </is>
      </c>
      <c r="E2557" s="9" t="n">
        <v>0.0075</v>
      </c>
      <c r="F2557" s="4" t="inlineStr">
        <is>
          <t>[2],[5]</t>
        </is>
      </c>
      <c r="G2557" s="9" t="n">
        <v>0.0075</v>
      </c>
      <c r="H2557" s="4" t="inlineStr">
        <is>
          <t>[2],[5]</t>
        </is>
      </c>
      <c r="I2557" s="9" t="n">
        <v>0.0075</v>
      </c>
      <c r="J2557" s="4" t="inlineStr">
        <is>
          <t>[2],[5]</t>
        </is>
      </c>
      <c r="K2557" s="9" t="n">
        <v>0.0075</v>
      </c>
      <c r="L2557" s="4" t="inlineStr">
        <is>
          <t>[2],[5]</t>
        </is>
      </c>
      <c r="M2557" s="9" t="n">
        <v>0.0075</v>
      </c>
      <c r="N2557" s="4" t="inlineStr">
        <is>
          <t>[2],[5]</t>
        </is>
      </c>
      <c r="O2557" s="9" t="n">
        <v>0.0075</v>
      </c>
      <c r="P2557" s="4" t="inlineStr">
        <is>
          <t>[19],[21]</t>
        </is>
      </c>
      <c r="Q2557" s="9" t="n">
        <v>0.0075</v>
      </c>
      <c r="R2557" s="4" t="inlineStr">
        <is>
          <t>[19],[21]</t>
        </is>
      </c>
      <c r="S2557" s="9" t="n">
        <v>0.0075</v>
      </c>
      <c r="T2557" s="4" t="inlineStr">
        <is>
          <t>[19],[21]</t>
        </is>
      </c>
      <c r="U2557" s="9" t="n">
        <v>0.0075</v>
      </c>
      <c r="V2557" s="4" t="inlineStr">
        <is>
          <t>[19],[21]</t>
        </is>
      </c>
      <c r="W2557" s="9" t="n">
        <v>0.0075</v>
      </c>
      <c r="X2557" s="4" t="inlineStr">
        <is>
          <t>[19],[21]</t>
        </is>
      </c>
      <c r="Y2557" s="9" t="n">
        <v>0.0075</v>
      </c>
      <c r="Z2557" s="4" t="inlineStr">
        <is>
          <t>[19],[21]</t>
        </is>
      </c>
      <c r="AA2557" s="4" t="inlineStr">
        <is>
          <t xml:space="preserve"> </t>
        </is>
      </c>
    </row>
    <row r="2558">
      <c r="A2558" s="4" t="inlineStr">
        <is>
          <t>Maturity Date</t>
        </is>
      </c>
      <c r="C2558" s="4" t="inlineStr">
        <is>
          <t>Dec.  01,  2027</t>
        </is>
      </c>
      <c r="D2558" s="4" t="inlineStr">
        <is>
          <t>[2]</t>
        </is>
      </c>
      <c r="E2558" s="4" t="inlineStr">
        <is>
          <t>Dec.  01,  2027</t>
        </is>
      </c>
      <c r="F2558" s="4" t="inlineStr">
        <is>
          <t>[2]</t>
        </is>
      </c>
      <c r="G2558" s="4" t="inlineStr">
        <is>
          <t>Dec.  01,  2027</t>
        </is>
      </c>
      <c r="H2558" s="4" t="inlineStr">
        <is>
          <t>[2]</t>
        </is>
      </c>
      <c r="I2558" s="4" t="inlineStr">
        <is>
          <t>Dec.  01,  2027</t>
        </is>
      </c>
      <c r="J2558" s="4" t="inlineStr">
        <is>
          <t>[2]</t>
        </is>
      </c>
      <c r="K2558" s="4" t="inlineStr">
        <is>
          <t>Dec.  01,  2027</t>
        </is>
      </c>
      <c r="L2558" s="4" t="inlineStr">
        <is>
          <t>[2]</t>
        </is>
      </c>
      <c r="M2558" s="4" t="inlineStr">
        <is>
          <t>Dec.  01,  2027</t>
        </is>
      </c>
      <c r="N2558" s="4" t="inlineStr">
        <is>
          <t>[2]</t>
        </is>
      </c>
      <c r="O2558" s="4" t="inlineStr">
        <is>
          <t>Dec.  01,  2027</t>
        </is>
      </c>
      <c r="P2558" s="4" t="inlineStr">
        <is>
          <t>[21]</t>
        </is>
      </c>
      <c r="Q2558" s="4" t="inlineStr">
        <is>
          <t>Dec.  01,  2027</t>
        </is>
      </c>
      <c r="R2558" s="4" t="inlineStr">
        <is>
          <t>[21]</t>
        </is>
      </c>
      <c r="S2558" s="4" t="inlineStr">
        <is>
          <t>Dec.  01,  2027</t>
        </is>
      </c>
      <c r="T2558" s="4" t="inlineStr">
        <is>
          <t>[21]</t>
        </is>
      </c>
      <c r="U2558" s="4" t="inlineStr">
        <is>
          <t>Dec.  01,  2027</t>
        </is>
      </c>
      <c r="V2558" s="4" t="inlineStr">
        <is>
          <t>[21]</t>
        </is>
      </c>
      <c r="W2558" s="4" t="inlineStr">
        <is>
          <t>Dec.  01,  2027</t>
        </is>
      </c>
      <c r="X2558" s="4" t="inlineStr">
        <is>
          <t>[21]</t>
        </is>
      </c>
      <c r="Y2558" s="4" t="inlineStr">
        <is>
          <t>Dec.  01,  2027</t>
        </is>
      </c>
      <c r="Z2558" s="4" t="inlineStr">
        <is>
          <t>[21]</t>
        </is>
      </c>
      <c r="AA2558" s="4" t="inlineStr">
        <is>
          <t xml:space="preserve"> </t>
        </is>
      </c>
    </row>
    <row r="2559">
      <c r="A2559" s="4" t="inlineStr">
        <is>
          <t>Par</t>
        </is>
      </c>
      <c r="C2559" s="6" t="n">
        <v>25934</v>
      </c>
      <c r="D2559" s="4" t="inlineStr">
        <is>
          <t>[2],[6]</t>
        </is>
      </c>
      <c r="E2559" s="4" t="inlineStr">
        <is>
          <t xml:space="preserve"> </t>
        </is>
      </c>
      <c r="G2559" s="4" t="inlineStr">
        <is>
          <t xml:space="preserve"> </t>
        </is>
      </c>
      <c r="I2559" s="4" t="inlineStr">
        <is>
          <t xml:space="preserve"> </t>
        </is>
      </c>
      <c r="K2559" s="4" t="inlineStr">
        <is>
          <t xml:space="preserve"> </t>
        </is>
      </c>
      <c r="M2559" s="4" t="inlineStr">
        <is>
          <t xml:space="preserve"> </t>
        </is>
      </c>
      <c r="O2559" s="6" t="n">
        <v>29068</v>
      </c>
      <c r="P2559" s="4" t="inlineStr">
        <is>
          <t>[20],[21]</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row>
    <row r="2560">
      <c r="A2560" s="4" t="inlineStr">
        <is>
          <t>Cost</t>
        </is>
      </c>
      <c r="C2560" s="5" t="n">
        <v>25907</v>
      </c>
      <c r="D2560" s="4" t="inlineStr">
        <is>
          <t>[2],[7]</t>
        </is>
      </c>
      <c r="E2560" s="4" t="inlineStr">
        <is>
          <t xml:space="preserve"> </t>
        </is>
      </c>
      <c r="G2560" s="4" t="inlineStr">
        <is>
          <t xml:space="preserve"> </t>
        </is>
      </c>
      <c r="I2560" s="4" t="inlineStr">
        <is>
          <t xml:space="preserve"> </t>
        </is>
      </c>
      <c r="K2560" s="4" t="inlineStr">
        <is>
          <t xml:space="preserve"> </t>
        </is>
      </c>
      <c r="M2560" s="4" t="inlineStr">
        <is>
          <t xml:space="preserve"> </t>
        </is>
      </c>
      <c r="O2560" s="5" t="n">
        <v>29041</v>
      </c>
      <c r="P2560" s="4" t="inlineStr">
        <is>
          <t>[11],[21]</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row>
    <row r="2561">
      <c r="A2561" s="4" t="inlineStr">
        <is>
          <t>Investments at fair value</t>
        </is>
      </c>
      <c r="C2561" s="6" t="n">
        <v>25156</v>
      </c>
      <c r="D2561" s="4" t="inlineStr">
        <is>
          <t>[2],[8],[9]</t>
        </is>
      </c>
      <c r="E2561" s="4" t="inlineStr">
        <is>
          <t xml:space="preserve"> </t>
        </is>
      </c>
      <c r="G2561" s="4" t="inlineStr">
        <is>
          <t xml:space="preserve"> </t>
        </is>
      </c>
      <c r="I2561" s="4" t="inlineStr">
        <is>
          <t xml:space="preserve"> </t>
        </is>
      </c>
      <c r="K2561" s="4" t="inlineStr">
        <is>
          <t xml:space="preserve"> </t>
        </is>
      </c>
      <c r="M2561" s="4" t="inlineStr">
        <is>
          <t xml:space="preserve"> </t>
        </is>
      </c>
      <c r="O2561" s="6" t="n">
        <v>26888</v>
      </c>
      <c r="P2561" s="4" t="inlineStr">
        <is>
          <t>[12],[13],[21]</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row>
    <row r="2562">
      <c r="A2562" s="4" t="inlineStr">
        <is>
          <t>Investment, Identifier [Axis]: Software Medallia Medallia, Inc. Investment Type First Lien Secured Debt Interest Rate L+600 Cash plus 0.75% PIK Maturity Date 10/29/2028</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row>
    <row r="2563">
      <c r="A2563" s="4" t="inlineStr">
        <is>
          <t>Spread</t>
        </is>
      </c>
      <c r="B2563" s="4" t="inlineStr">
        <is>
          <t>[17],[18],[19],[22]</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10" t="n">
        <v>0.06</v>
      </c>
      <c r="Q2563" s="10" t="n">
        <v>0.06</v>
      </c>
      <c r="S2563" s="10" t="n">
        <v>0.06</v>
      </c>
      <c r="U2563" s="10" t="n">
        <v>0.06</v>
      </c>
      <c r="W2563" s="10" t="n">
        <v>0.06</v>
      </c>
      <c r="Y2563" s="10" t="n">
        <v>0.06</v>
      </c>
      <c r="AA2563" s="4" t="inlineStr">
        <is>
          <t xml:space="preserve"> </t>
        </is>
      </c>
    </row>
    <row r="2564">
      <c r="A2564" s="4" t="inlineStr">
        <is>
          <t>Interest Rate, Paid in Kind</t>
        </is>
      </c>
      <c r="B2564" s="4" t="inlineStr">
        <is>
          <t>[17],[18],[19],[22]</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9" t="n">
        <v>0.0075</v>
      </c>
      <c r="Q2564" s="9" t="n">
        <v>0.0075</v>
      </c>
      <c r="S2564" s="9" t="n">
        <v>0.0075</v>
      </c>
      <c r="U2564" s="9" t="n">
        <v>0.0075</v>
      </c>
      <c r="W2564" s="9" t="n">
        <v>0.0075</v>
      </c>
      <c r="Y2564" s="9" t="n">
        <v>0.0075</v>
      </c>
      <c r="AA2564" s="4" t="inlineStr">
        <is>
          <t xml:space="preserve"> </t>
        </is>
      </c>
    </row>
    <row r="2565">
      <c r="A2565" s="4" t="inlineStr">
        <is>
          <t>Maturity Date</t>
        </is>
      </c>
      <c r="B2565" s="4" t="inlineStr">
        <is>
          <t>[17],[18],[22]</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Oct. 29,  2028</t>
        </is>
      </c>
      <c r="Q2565" s="4" t="inlineStr">
        <is>
          <t>Oct. 29,  2028</t>
        </is>
      </c>
      <c r="S2565" s="4" t="inlineStr">
        <is>
          <t>Oct. 29,  2028</t>
        </is>
      </c>
      <c r="U2565" s="4" t="inlineStr">
        <is>
          <t>Oct. 29,  2028</t>
        </is>
      </c>
      <c r="W2565" s="4" t="inlineStr">
        <is>
          <t>Oct. 29,  2028</t>
        </is>
      </c>
      <c r="Y2565" s="4" t="inlineStr">
        <is>
          <t>Oct. 29,  2028</t>
        </is>
      </c>
      <c r="AA2565" s="4" t="inlineStr">
        <is>
          <t xml:space="preserve"> </t>
        </is>
      </c>
    </row>
    <row r="2566">
      <c r="A2566" s="4" t="inlineStr">
        <is>
          <t>Par</t>
        </is>
      </c>
      <c r="B2566" s="4" t="inlineStr">
        <is>
          <t>[17],[18],[20],[22]</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6" t="n">
        <v>36423</v>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row>
    <row r="2567">
      <c r="A2567" s="4" t="inlineStr">
        <is>
          <t>Cost</t>
        </is>
      </c>
      <c r="B2567" s="4" t="inlineStr">
        <is>
          <t>[11],[17],[18],[22]</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5" t="n">
        <v>35651</v>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row>
    <row r="2568">
      <c r="A2568" s="4" t="inlineStr">
        <is>
          <t>Investments at fair value</t>
        </is>
      </c>
      <c r="B2568" s="4" t="inlineStr">
        <is>
          <t>[12],[13],[17],[18],[22]</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5" t="n">
        <v>36241</v>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row>
    <row r="2569">
      <c r="A2569" s="4" t="inlineStr">
        <is>
          <t>Investment, Identifier [Axis]: Software Medallia Medallia, Inc. Investment Type First Lien Secured Debt Interest Rate L+650 Cash (includes 5.83% PIK) PIK Maturity Date 10/29/2028</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row>
    <row r="2570">
      <c r="A2570" s="4" t="inlineStr">
        <is>
          <t>Spread</t>
        </is>
      </c>
      <c r="B2570" s="4" t="inlineStr">
        <is>
          <t>[4],[5],[10],[15]</t>
        </is>
      </c>
      <c r="C2570" s="9" t="n">
        <v>0.065</v>
      </c>
      <c r="E2570" s="9" t="n">
        <v>0.065</v>
      </c>
      <c r="G2570" s="9" t="n">
        <v>0.065</v>
      </c>
      <c r="I2570" s="9" t="n">
        <v>0.065</v>
      </c>
      <c r="K2570" s="9" t="n">
        <v>0.065</v>
      </c>
      <c r="M2570" s="9" t="n">
        <v>0.065</v>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row>
    <row r="2571">
      <c r="A2571" s="4" t="inlineStr">
        <is>
          <t>Interest Rate, Paid in Kind</t>
        </is>
      </c>
      <c r="B2571" s="4" t="inlineStr">
        <is>
          <t>[4],[5],[10],[15]</t>
        </is>
      </c>
      <c r="C2571" s="9" t="n">
        <v>0.0583</v>
      </c>
      <c r="E2571" s="9" t="n">
        <v>0.0583</v>
      </c>
      <c r="G2571" s="9" t="n">
        <v>0.0583</v>
      </c>
      <c r="I2571" s="9" t="n">
        <v>0.0583</v>
      </c>
      <c r="K2571" s="9" t="n">
        <v>0.0583</v>
      </c>
      <c r="M2571" s="9" t="n">
        <v>0.0583</v>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row>
    <row r="2572">
      <c r="A2572" s="4" t="inlineStr">
        <is>
          <t>Maturity Date</t>
        </is>
      </c>
      <c r="B2572" s="4" t="inlineStr">
        <is>
          <t>[4],[10],[15]</t>
        </is>
      </c>
      <c r="C2572" s="4" t="inlineStr">
        <is>
          <t>Oct. 29,  2028</t>
        </is>
      </c>
      <c r="E2572" s="4" t="inlineStr">
        <is>
          <t>Oct. 29,  2028</t>
        </is>
      </c>
      <c r="G2572" s="4" t="inlineStr">
        <is>
          <t>Oct. 29,  2028</t>
        </is>
      </c>
      <c r="I2572" s="4" t="inlineStr">
        <is>
          <t>Oct. 29,  2028</t>
        </is>
      </c>
      <c r="K2572" s="4" t="inlineStr">
        <is>
          <t>Oct. 29,  2028</t>
        </is>
      </c>
      <c r="M2572" s="4" t="inlineStr">
        <is>
          <t>Oct. 29,  2028</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row>
    <row r="2573">
      <c r="A2573" s="4" t="inlineStr">
        <is>
          <t>Par</t>
        </is>
      </c>
      <c r="B2573" s="4" t="inlineStr">
        <is>
          <t>[4],[6],[10],[15]</t>
        </is>
      </c>
      <c r="C2573" s="6" t="n">
        <v>37473</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row>
    <row r="2574">
      <c r="A2574" s="4" t="inlineStr">
        <is>
          <t>Cost</t>
        </is>
      </c>
      <c r="B2574" s="4" t="inlineStr">
        <is>
          <t>[4],[7],[10],[15]</t>
        </is>
      </c>
      <c r="C2574" s="5" t="n">
        <v>36751</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row>
    <row r="2575">
      <c r="A2575" s="4" t="inlineStr">
        <is>
          <t>Investments at fair value</t>
        </is>
      </c>
      <c r="B2575" s="4" t="inlineStr">
        <is>
          <t>[4],[8],[9],[10],[15]</t>
        </is>
      </c>
      <c r="C2575" s="5" t="n">
        <v>37473</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row>
    <row r="2576">
      <c r="A2576" s="4" t="inlineStr">
        <is>
          <t>Investment, Identifier [Axis]: Software Ping Identity</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row>
    <row r="2577">
      <c r="A2577" s="4" t="inlineStr">
        <is>
          <t>Cost</t>
        </is>
      </c>
      <c r="B2577" s="4" t="inlineStr">
        <is>
          <t>[11]</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5" t="n">
        <v>22116</v>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row>
    <row r="2578">
      <c r="A2578" s="4" t="inlineStr">
        <is>
          <t>Investments at fair value</t>
        </is>
      </c>
      <c r="B2578" s="4" t="inlineStr">
        <is>
          <t>[12],[13]</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6" t="n">
        <v>22102</v>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row>
    <row r="2579">
      <c r="A2579" s="4" t="inlineStr">
        <is>
          <t>Investment, Identifier [Axis]: Software Ping Identity</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row>
    <row r="2580">
      <c r="A2580" s="4" t="inlineStr">
        <is>
          <t>Cost</t>
        </is>
      </c>
      <c r="B2580" s="4" t="inlineStr">
        <is>
          <t>[7]</t>
        </is>
      </c>
      <c r="C2580" s="5" t="n">
        <v>22149</v>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row>
    <row r="2581">
      <c r="A2581" s="4" t="inlineStr">
        <is>
          <t>Investments at fair value</t>
        </is>
      </c>
      <c r="B2581" s="4" t="inlineStr">
        <is>
          <t>[8],[9]</t>
        </is>
      </c>
      <c r="C2581" s="6" t="n">
        <v>22102</v>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row>
    <row r="2582">
      <c r="A2582" s="4" t="inlineStr">
        <is>
          <t>Investment, Identifier [Axis]: Software Ping Identity Ping Identity Holding Corp. Investment Type First Lien Secured Debt - Revolver Interest Rate S+700, 0.75% Floor Maturity Date 10/17/2028</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row>
    <row r="2583">
      <c r="A2583" s="4" t="inlineStr">
        <is>
          <t>Spread</t>
        </is>
      </c>
      <c r="C2583" s="10" t="n">
        <v>0.07000000000000001</v>
      </c>
      <c r="D2583" s="4" t="inlineStr">
        <is>
          <t>[1],[3],[4],[5],[33]</t>
        </is>
      </c>
      <c r="E2583" s="10" t="n">
        <v>0.07000000000000001</v>
      </c>
      <c r="F2583" s="4" t="inlineStr">
        <is>
          <t>[1],[3],[4],[5],[33]</t>
        </is>
      </c>
      <c r="G2583" s="10" t="n">
        <v>0.07000000000000001</v>
      </c>
      <c r="H2583" s="4" t="inlineStr">
        <is>
          <t>[1],[3],[4],[5],[33]</t>
        </is>
      </c>
      <c r="I2583" s="10" t="n">
        <v>0.07000000000000001</v>
      </c>
      <c r="J2583" s="4" t="inlineStr">
        <is>
          <t>[1],[3],[4],[5],[33]</t>
        </is>
      </c>
      <c r="K2583" s="10" t="n">
        <v>0.07000000000000001</v>
      </c>
      <c r="L2583" s="4" t="inlineStr">
        <is>
          <t>[1],[3],[4],[5],[33]</t>
        </is>
      </c>
      <c r="M2583" s="10" t="n">
        <v>0.07000000000000001</v>
      </c>
      <c r="N2583" s="4" t="inlineStr">
        <is>
          <t>[1],[3],[4],[5],[33]</t>
        </is>
      </c>
      <c r="O2583" s="10" t="n">
        <v>0.07000000000000001</v>
      </c>
      <c r="P2583" s="4" t="inlineStr">
        <is>
          <t>[18],[19],[23],[24],[30]</t>
        </is>
      </c>
      <c r="Q2583" s="10" t="n">
        <v>0.07000000000000001</v>
      </c>
      <c r="R2583" s="4" t="inlineStr">
        <is>
          <t>[18],[19],[23],[24],[30]</t>
        </is>
      </c>
      <c r="S2583" s="10" t="n">
        <v>0.07000000000000001</v>
      </c>
      <c r="T2583" s="4" t="inlineStr">
        <is>
          <t>[18],[19],[23],[24],[30]</t>
        </is>
      </c>
      <c r="U2583" s="10" t="n">
        <v>0.07000000000000001</v>
      </c>
      <c r="V2583" s="4" t="inlineStr">
        <is>
          <t>[18],[19],[23],[24],[30]</t>
        </is>
      </c>
      <c r="W2583" s="10" t="n">
        <v>0.07000000000000001</v>
      </c>
      <c r="X2583" s="4" t="inlineStr">
        <is>
          <t>[18],[19],[23],[24],[30]</t>
        </is>
      </c>
      <c r="Y2583" s="10" t="n">
        <v>0.07000000000000001</v>
      </c>
      <c r="Z2583" s="4" t="inlineStr">
        <is>
          <t>[18],[19],[23],[24],[30]</t>
        </is>
      </c>
      <c r="AA2583" s="4" t="inlineStr">
        <is>
          <t xml:space="preserve"> </t>
        </is>
      </c>
    </row>
    <row r="2584">
      <c r="A2584" s="4" t="inlineStr">
        <is>
          <t>Interest Rate, Floor</t>
        </is>
      </c>
      <c r="C2584" s="9" t="n">
        <v>0.0075</v>
      </c>
      <c r="D2584" s="4" t="inlineStr">
        <is>
          <t>[1],[3],[4],[5],[33]</t>
        </is>
      </c>
      <c r="E2584" s="9" t="n">
        <v>0.0075</v>
      </c>
      <c r="F2584" s="4" t="inlineStr">
        <is>
          <t>[1],[3],[4],[5],[33]</t>
        </is>
      </c>
      <c r="G2584" s="9" t="n">
        <v>0.0075</v>
      </c>
      <c r="H2584" s="4" t="inlineStr">
        <is>
          <t>[1],[3],[4],[5],[33]</t>
        </is>
      </c>
      <c r="I2584" s="9" t="n">
        <v>0.0075</v>
      </c>
      <c r="J2584" s="4" t="inlineStr">
        <is>
          <t>[1],[3],[4],[5],[33]</t>
        </is>
      </c>
      <c r="K2584" s="9" t="n">
        <v>0.0075</v>
      </c>
      <c r="L2584" s="4" t="inlineStr">
        <is>
          <t>[1],[3],[4],[5],[33]</t>
        </is>
      </c>
      <c r="M2584" s="9" t="n">
        <v>0.0075</v>
      </c>
      <c r="N2584" s="4" t="inlineStr">
        <is>
          <t>[1],[3],[4],[5],[33]</t>
        </is>
      </c>
      <c r="O2584" s="9" t="n">
        <v>0.0075</v>
      </c>
      <c r="P2584" s="4" t="inlineStr">
        <is>
          <t>[18],[19],[23],[24],[30]</t>
        </is>
      </c>
      <c r="Q2584" s="9" t="n">
        <v>0.0075</v>
      </c>
      <c r="R2584" s="4" t="inlineStr">
        <is>
          <t>[18],[19],[23],[24],[30]</t>
        </is>
      </c>
      <c r="S2584" s="9" t="n">
        <v>0.0075</v>
      </c>
      <c r="T2584" s="4" t="inlineStr">
        <is>
          <t>[18],[19],[23],[24],[30]</t>
        </is>
      </c>
      <c r="U2584" s="9" t="n">
        <v>0.0075</v>
      </c>
      <c r="V2584" s="4" t="inlineStr">
        <is>
          <t>[18],[19],[23],[24],[30]</t>
        </is>
      </c>
      <c r="W2584" s="9" t="n">
        <v>0.0075</v>
      </c>
      <c r="X2584" s="4" t="inlineStr">
        <is>
          <t>[18],[19],[23],[24],[30]</t>
        </is>
      </c>
      <c r="Y2584" s="9" t="n">
        <v>0.0075</v>
      </c>
      <c r="Z2584" s="4" t="inlineStr">
        <is>
          <t>[18],[19],[23],[24],[30]</t>
        </is>
      </c>
      <c r="AA2584" s="4" t="inlineStr">
        <is>
          <t xml:space="preserve"> </t>
        </is>
      </c>
    </row>
    <row r="2585">
      <c r="A2585" s="4" t="inlineStr">
        <is>
          <t>Maturity Date</t>
        </is>
      </c>
      <c r="C2585" s="4" t="inlineStr">
        <is>
          <t>Oct. 17,  2028</t>
        </is>
      </c>
      <c r="D2585" s="4" t="inlineStr">
        <is>
          <t>[1],[3],[4],[33]</t>
        </is>
      </c>
      <c r="E2585" s="4" t="inlineStr">
        <is>
          <t>Oct. 17,  2028</t>
        </is>
      </c>
      <c r="F2585" s="4" t="inlineStr">
        <is>
          <t>[1],[3],[4],[33]</t>
        </is>
      </c>
      <c r="G2585" s="4" t="inlineStr">
        <is>
          <t>Oct. 17,  2028</t>
        </is>
      </c>
      <c r="H2585" s="4" t="inlineStr">
        <is>
          <t>[1],[3],[4],[33]</t>
        </is>
      </c>
      <c r="I2585" s="4" t="inlineStr">
        <is>
          <t>Oct. 17,  2028</t>
        </is>
      </c>
      <c r="J2585" s="4" t="inlineStr">
        <is>
          <t>[1],[3],[4],[33]</t>
        </is>
      </c>
      <c r="K2585" s="4" t="inlineStr">
        <is>
          <t>Oct. 17,  2028</t>
        </is>
      </c>
      <c r="L2585" s="4" t="inlineStr">
        <is>
          <t>[1],[3],[4],[33]</t>
        </is>
      </c>
      <c r="M2585" s="4" t="inlineStr">
        <is>
          <t>Oct. 17,  2028</t>
        </is>
      </c>
      <c r="N2585" s="4" t="inlineStr">
        <is>
          <t>[1],[3],[4],[33]</t>
        </is>
      </c>
      <c r="O2585" s="4" t="inlineStr">
        <is>
          <t>Oct. 17,  2028</t>
        </is>
      </c>
      <c r="P2585" s="4" t="inlineStr">
        <is>
          <t>[18],[23],[24],[30]</t>
        </is>
      </c>
      <c r="Q2585" s="4" t="inlineStr">
        <is>
          <t>Oct. 17,  2028</t>
        </is>
      </c>
      <c r="R2585" s="4" t="inlineStr">
        <is>
          <t>[18],[23],[24],[30]</t>
        </is>
      </c>
      <c r="S2585" s="4" t="inlineStr">
        <is>
          <t>Oct. 17,  2028</t>
        </is>
      </c>
      <c r="T2585" s="4" t="inlineStr">
        <is>
          <t>[18],[23],[24],[30]</t>
        </is>
      </c>
      <c r="U2585" s="4" t="inlineStr">
        <is>
          <t>Oct. 17,  2028</t>
        </is>
      </c>
      <c r="V2585" s="4" t="inlineStr">
        <is>
          <t>[18],[23],[24],[30]</t>
        </is>
      </c>
      <c r="W2585" s="4" t="inlineStr">
        <is>
          <t>Oct. 17,  2028</t>
        </is>
      </c>
      <c r="X2585" s="4" t="inlineStr">
        <is>
          <t>[18],[23],[24],[30]</t>
        </is>
      </c>
      <c r="Y2585" s="4" t="inlineStr">
        <is>
          <t>Oct. 17,  2028</t>
        </is>
      </c>
      <c r="Z2585" s="4" t="inlineStr">
        <is>
          <t>[18],[23],[24],[30]</t>
        </is>
      </c>
      <c r="AA2585" s="4" t="inlineStr">
        <is>
          <t xml:space="preserve"> </t>
        </is>
      </c>
    </row>
    <row r="2586">
      <c r="A2586" s="4" t="inlineStr">
        <is>
          <t>Par</t>
        </is>
      </c>
      <c r="C2586" s="6" t="n">
        <v>2273</v>
      </c>
      <c r="D2586" s="4" t="inlineStr">
        <is>
          <t>[1],[3],[4],[6],[33]</t>
        </is>
      </c>
      <c r="E2586" s="4" t="inlineStr">
        <is>
          <t xml:space="preserve"> </t>
        </is>
      </c>
      <c r="G2586" s="4" t="inlineStr">
        <is>
          <t xml:space="preserve"> </t>
        </is>
      </c>
      <c r="I2586" s="4" t="inlineStr">
        <is>
          <t xml:space="preserve"> </t>
        </is>
      </c>
      <c r="K2586" s="4" t="inlineStr">
        <is>
          <t xml:space="preserve"> </t>
        </is>
      </c>
      <c r="M2586" s="4" t="inlineStr">
        <is>
          <t xml:space="preserve"> </t>
        </is>
      </c>
      <c r="O2586" s="6" t="n">
        <v>2273</v>
      </c>
      <c r="P2586" s="4" t="inlineStr">
        <is>
          <t>[18],[20],[23],[24],[30]</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row>
    <row r="2587">
      <c r="A2587" s="4" t="inlineStr">
        <is>
          <t>Cost</t>
        </is>
      </c>
      <c r="C2587" s="5" t="n">
        <v>-50</v>
      </c>
      <c r="D2587" s="4" t="inlineStr">
        <is>
          <t>[1],[3],[4],[7],[33]</t>
        </is>
      </c>
      <c r="E2587" s="4" t="inlineStr">
        <is>
          <t xml:space="preserve"> </t>
        </is>
      </c>
      <c r="G2587" s="4" t="inlineStr">
        <is>
          <t xml:space="preserve"> </t>
        </is>
      </c>
      <c r="I2587" s="4" t="inlineStr">
        <is>
          <t xml:space="preserve"> </t>
        </is>
      </c>
      <c r="K2587" s="4" t="inlineStr">
        <is>
          <t xml:space="preserve"> </t>
        </is>
      </c>
      <c r="M2587" s="4" t="inlineStr">
        <is>
          <t xml:space="preserve"> </t>
        </is>
      </c>
      <c r="O2587" s="5" t="n">
        <v>55</v>
      </c>
      <c r="P2587" s="4" t="inlineStr">
        <is>
          <t>[11],[18],[23],[24],[30]</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row>
    <row r="2588">
      <c r="A2588" s="4" t="inlineStr">
        <is>
          <t>Investments at fair value</t>
        </is>
      </c>
      <c r="C2588" s="6" t="n">
        <v>-57</v>
      </c>
      <c r="D2588" s="4" t="inlineStr">
        <is>
          <t>[1],[3],[4],[8],[9],[33]</t>
        </is>
      </c>
      <c r="E2588" s="4" t="inlineStr">
        <is>
          <t xml:space="preserve"> </t>
        </is>
      </c>
      <c r="G2588" s="4" t="inlineStr">
        <is>
          <t xml:space="preserve"> </t>
        </is>
      </c>
      <c r="I2588" s="4" t="inlineStr">
        <is>
          <t xml:space="preserve"> </t>
        </is>
      </c>
      <c r="K2588" s="4" t="inlineStr">
        <is>
          <t xml:space="preserve"> </t>
        </is>
      </c>
      <c r="M2588" s="4" t="inlineStr">
        <is>
          <t xml:space="preserve"> </t>
        </is>
      </c>
      <c r="O2588" s="6" t="n">
        <v>-57</v>
      </c>
      <c r="P2588" s="4" t="inlineStr">
        <is>
          <t>[12],[13],[18],[23],[24],[30]</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row>
    <row r="2589">
      <c r="A2589" s="4" t="inlineStr">
        <is>
          <t>Investment, Identifier [Axis]: Software Ping Identity Ping Identity Holding Corp. Investment Type First Lien Secured Debt Interest Rate S+700, 0.75% Floor Maturity Date 10/17/2029</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row>
    <row r="2590">
      <c r="A2590" s="4" t="inlineStr">
        <is>
          <t>Spread</t>
        </is>
      </c>
      <c r="C2590" s="10" t="n">
        <v>0.07000000000000001</v>
      </c>
      <c r="D2590" s="4" t="inlineStr">
        <is>
          <t>[4],[5],[26]</t>
        </is>
      </c>
      <c r="E2590" s="10" t="n">
        <v>0.07000000000000001</v>
      </c>
      <c r="F2590" s="4" t="inlineStr">
        <is>
          <t>[4],[5],[26]</t>
        </is>
      </c>
      <c r="G2590" s="10" t="n">
        <v>0.07000000000000001</v>
      </c>
      <c r="H2590" s="4" t="inlineStr">
        <is>
          <t>[4],[5],[26]</t>
        </is>
      </c>
      <c r="I2590" s="10" t="n">
        <v>0.07000000000000001</v>
      </c>
      <c r="J2590" s="4" t="inlineStr">
        <is>
          <t>[4],[5],[26]</t>
        </is>
      </c>
      <c r="K2590" s="10" t="n">
        <v>0.07000000000000001</v>
      </c>
      <c r="L2590" s="4" t="inlineStr">
        <is>
          <t>[4],[5],[26]</t>
        </is>
      </c>
      <c r="M2590" s="10" t="n">
        <v>0.07000000000000001</v>
      </c>
      <c r="N2590" s="4" t="inlineStr">
        <is>
          <t>[4],[5],[26]</t>
        </is>
      </c>
      <c r="O2590" s="10" t="n">
        <v>0.07000000000000001</v>
      </c>
      <c r="P2590" s="4" t="inlineStr">
        <is>
          <t>[18],[19],[29]</t>
        </is>
      </c>
      <c r="Q2590" s="10" t="n">
        <v>0.07000000000000001</v>
      </c>
      <c r="R2590" s="4" t="inlineStr">
        <is>
          <t>[18],[19],[29]</t>
        </is>
      </c>
      <c r="S2590" s="10" t="n">
        <v>0.07000000000000001</v>
      </c>
      <c r="T2590" s="4" t="inlineStr">
        <is>
          <t>[18],[19],[29]</t>
        </is>
      </c>
      <c r="U2590" s="10" t="n">
        <v>0.07000000000000001</v>
      </c>
      <c r="V2590" s="4" t="inlineStr">
        <is>
          <t>[18],[19],[29]</t>
        </is>
      </c>
      <c r="W2590" s="10" t="n">
        <v>0.07000000000000001</v>
      </c>
      <c r="X2590" s="4" t="inlineStr">
        <is>
          <t>[18],[19],[29]</t>
        </is>
      </c>
      <c r="Y2590" s="10" t="n">
        <v>0.07000000000000001</v>
      </c>
      <c r="Z2590" s="4" t="inlineStr">
        <is>
          <t>[18],[19],[29]</t>
        </is>
      </c>
      <c r="AA2590" s="4" t="inlineStr">
        <is>
          <t xml:space="preserve"> </t>
        </is>
      </c>
    </row>
    <row r="2591">
      <c r="A2591" s="4" t="inlineStr">
        <is>
          <t>Interest Rate, Floor</t>
        </is>
      </c>
      <c r="C2591" s="9" t="n">
        <v>0.0075</v>
      </c>
      <c r="D2591" s="4" t="inlineStr">
        <is>
          <t>[4],[5],[26]</t>
        </is>
      </c>
      <c r="E2591" s="9" t="n">
        <v>0.0075</v>
      </c>
      <c r="F2591" s="4" t="inlineStr">
        <is>
          <t>[4],[5],[26]</t>
        </is>
      </c>
      <c r="G2591" s="9" t="n">
        <v>0.0075</v>
      </c>
      <c r="H2591" s="4" t="inlineStr">
        <is>
          <t>[4],[5],[26]</t>
        </is>
      </c>
      <c r="I2591" s="9" t="n">
        <v>0.0075</v>
      </c>
      <c r="J2591" s="4" t="inlineStr">
        <is>
          <t>[4],[5],[26]</t>
        </is>
      </c>
      <c r="K2591" s="9" t="n">
        <v>0.0075</v>
      </c>
      <c r="L2591" s="4" t="inlineStr">
        <is>
          <t>[4],[5],[26]</t>
        </is>
      </c>
      <c r="M2591" s="9" t="n">
        <v>0.0075</v>
      </c>
      <c r="N2591" s="4" t="inlineStr">
        <is>
          <t>[4],[5],[26]</t>
        </is>
      </c>
      <c r="O2591" s="9" t="n">
        <v>0.0075</v>
      </c>
      <c r="P2591" s="4" t="inlineStr">
        <is>
          <t>[18],[19],[29]</t>
        </is>
      </c>
      <c r="Q2591" s="9" t="n">
        <v>0.0075</v>
      </c>
      <c r="R2591" s="4" t="inlineStr">
        <is>
          <t>[18],[19],[29]</t>
        </is>
      </c>
      <c r="S2591" s="9" t="n">
        <v>0.0075</v>
      </c>
      <c r="T2591" s="4" t="inlineStr">
        <is>
          <t>[18],[19],[29]</t>
        </is>
      </c>
      <c r="U2591" s="9" t="n">
        <v>0.0075</v>
      </c>
      <c r="V2591" s="4" t="inlineStr">
        <is>
          <t>[18],[19],[29]</t>
        </is>
      </c>
      <c r="W2591" s="9" t="n">
        <v>0.0075</v>
      </c>
      <c r="X2591" s="4" t="inlineStr">
        <is>
          <t>[18],[19],[29]</t>
        </is>
      </c>
      <c r="Y2591" s="9" t="n">
        <v>0.0075</v>
      </c>
      <c r="Z2591" s="4" t="inlineStr">
        <is>
          <t>[18],[19],[29]</t>
        </is>
      </c>
      <c r="AA2591" s="4" t="inlineStr">
        <is>
          <t xml:space="preserve"> </t>
        </is>
      </c>
    </row>
    <row r="2592">
      <c r="A2592" s="4" t="inlineStr">
        <is>
          <t>Maturity Date</t>
        </is>
      </c>
      <c r="C2592" s="4" t="inlineStr">
        <is>
          <t>Oct. 17,  2029</t>
        </is>
      </c>
      <c r="D2592" s="4" t="inlineStr">
        <is>
          <t>[4],[26]</t>
        </is>
      </c>
      <c r="E2592" s="4" t="inlineStr">
        <is>
          <t>Oct. 17,  2029</t>
        </is>
      </c>
      <c r="F2592" s="4" t="inlineStr">
        <is>
          <t>[4],[26]</t>
        </is>
      </c>
      <c r="G2592" s="4" t="inlineStr">
        <is>
          <t>Oct. 17,  2029</t>
        </is>
      </c>
      <c r="H2592" s="4" t="inlineStr">
        <is>
          <t>[4],[26]</t>
        </is>
      </c>
      <c r="I2592" s="4" t="inlineStr">
        <is>
          <t>Oct. 17,  2029</t>
        </is>
      </c>
      <c r="J2592" s="4" t="inlineStr">
        <is>
          <t>[4],[26]</t>
        </is>
      </c>
      <c r="K2592" s="4" t="inlineStr">
        <is>
          <t>Oct. 17,  2029</t>
        </is>
      </c>
      <c r="L2592" s="4" t="inlineStr">
        <is>
          <t>[4],[26]</t>
        </is>
      </c>
      <c r="M2592" s="4" t="inlineStr">
        <is>
          <t>Oct. 17,  2029</t>
        </is>
      </c>
      <c r="N2592" s="4" t="inlineStr">
        <is>
          <t>[4],[26]</t>
        </is>
      </c>
      <c r="O2592" s="4" t="inlineStr">
        <is>
          <t>Oct. 17,  2029</t>
        </is>
      </c>
      <c r="P2592" s="4" t="inlineStr">
        <is>
          <t>[18],[29]</t>
        </is>
      </c>
      <c r="Q2592" s="4" t="inlineStr">
        <is>
          <t>Oct. 17,  2029</t>
        </is>
      </c>
      <c r="R2592" s="4" t="inlineStr">
        <is>
          <t>[18],[29]</t>
        </is>
      </c>
      <c r="S2592" s="4" t="inlineStr">
        <is>
          <t>Oct. 17,  2029</t>
        </is>
      </c>
      <c r="T2592" s="4" t="inlineStr">
        <is>
          <t>[18],[29]</t>
        </is>
      </c>
      <c r="U2592" s="4" t="inlineStr">
        <is>
          <t>Oct. 17,  2029</t>
        </is>
      </c>
      <c r="V2592" s="4" t="inlineStr">
        <is>
          <t>[18],[29]</t>
        </is>
      </c>
      <c r="W2592" s="4" t="inlineStr">
        <is>
          <t>Oct. 17,  2029</t>
        </is>
      </c>
      <c r="X2592" s="4" t="inlineStr">
        <is>
          <t>[18],[29]</t>
        </is>
      </c>
      <c r="Y2592" s="4" t="inlineStr">
        <is>
          <t>Oct. 17,  2029</t>
        </is>
      </c>
      <c r="Z2592" s="4" t="inlineStr">
        <is>
          <t>[18],[29]</t>
        </is>
      </c>
      <c r="AA2592" s="4" t="inlineStr">
        <is>
          <t xml:space="preserve"> </t>
        </is>
      </c>
    </row>
    <row r="2593">
      <c r="A2593" s="4" t="inlineStr">
        <is>
          <t>Par</t>
        </is>
      </c>
      <c r="C2593" s="6" t="n">
        <v>22727</v>
      </c>
      <c r="D2593" s="4" t="inlineStr">
        <is>
          <t>[4],[6],[26]</t>
        </is>
      </c>
      <c r="E2593" s="4" t="inlineStr">
        <is>
          <t xml:space="preserve"> </t>
        </is>
      </c>
      <c r="G2593" s="4" t="inlineStr">
        <is>
          <t xml:space="preserve"> </t>
        </is>
      </c>
      <c r="I2593" s="4" t="inlineStr">
        <is>
          <t xml:space="preserve"> </t>
        </is>
      </c>
      <c r="K2593" s="4" t="inlineStr">
        <is>
          <t xml:space="preserve"> </t>
        </is>
      </c>
      <c r="M2593" s="4" t="inlineStr">
        <is>
          <t xml:space="preserve"> </t>
        </is>
      </c>
      <c r="O2593" s="6" t="n">
        <v>22727</v>
      </c>
      <c r="P2593" s="4" t="inlineStr">
        <is>
          <t>[18],[20],[29]</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row>
    <row r="2594">
      <c r="A2594" s="4" t="inlineStr">
        <is>
          <t>Cost</t>
        </is>
      </c>
      <c r="C2594" s="5" t="n">
        <v>22199</v>
      </c>
      <c r="D2594" s="4" t="inlineStr">
        <is>
          <t>[4],[7],[26]</t>
        </is>
      </c>
      <c r="E2594" s="4" t="inlineStr">
        <is>
          <t xml:space="preserve"> </t>
        </is>
      </c>
      <c r="G2594" s="4" t="inlineStr">
        <is>
          <t xml:space="preserve"> </t>
        </is>
      </c>
      <c r="I2594" s="4" t="inlineStr">
        <is>
          <t xml:space="preserve"> </t>
        </is>
      </c>
      <c r="K2594" s="4" t="inlineStr">
        <is>
          <t xml:space="preserve"> </t>
        </is>
      </c>
      <c r="M2594" s="4" t="inlineStr">
        <is>
          <t xml:space="preserve"> </t>
        </is>
      </c>
      <c r="O2594" s="5" t="n">
        <v>22171</v>
      </c>
      <c r="P2594" s="4" t="inlineStr">
        <is>
          <t>[11],[18],[29]</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row>
    <row r="2595">
      <c r="A2595" s="4" t="inlineStr">
        <is>
          <t>Investments at fair value</t>
        </is>
      </c>
      <c r="C2595" s="5" t="n">
        <v>22159</v>
      </c>
      <c r="D2595" s="4" t="inlineStr">
        <is>
          <t>[4],[8],[9],[26]</t>
        </is>
      </c>
      <c r="E2595" s="4" t="inlineStr">
        <is>
          <t xml:space="preserve"> </t>
        </is>
      </c>
      <c r="G2595" s="4" t="inlineStr">
        <is>
          <t xml:space="preserve"> </t>
        </is>
      </c>
      <c r="I2595" s="4" t="inlineStr">
        <is>
          <t xml:space="preserve"> </t>
        </is>
      </c>
      <c r="K2595" s="4" t="inlineStr">
        <is>
          <t xml:space="preserve"> </t>
        </is>
      </c>
      <c r="M2595" s="4" t="inlineStr">
        <is>
          <t xml:space="preserve"> </t>
        </is>
      </c>
      <c r="O2595" s="5" t="n">
        <v>22159</v>
      </c>
      <c r="P2595" s="4" t="inlineStr">
        <is>
          <t>[12],[13],[18],[29]</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row>
    <row r="2596">
      <c r="A2596" s="4" t="inlineStr">
        <is>
          <t>Investment, Identifier [Axis]: Software Relativity</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c r="W2596" s="4" t="inlineStr">
        <is>
          <t xml:space="preserve"> </t>
        </is>
      </c>
      <c r="Y2596" s="4" t="inlineStr">
        <is>
          <t xml:space="preserve"> </t>
        </is>
      </c>
      <c r="AA2596" s="4" t="inlineStr">
        <is>
          <t xml:space="preserve"> </t>
        </is>
      </c>
    </row>
    <row r="2597">
      <c r="A2597" s="4" t="inlineStr">
        <is>
          <t>Cost</t>
        </is>
      </c>
      <c r="B2597" s="4" t="inlineStr">
        <is>
          <t>[7]</t>
        </is>
      </c>
      <c r="C2597" s="5" t="n">
        <v>28312</v>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row>
    <row r="2598">
      <c r="A2598" s="4" t="inlineStr">
        <is>
          <t>Investments at fair value</t>
        </is>
      </c>
      <c r="B2598" s="4" t="inlineStr">
        <is>
          <t>[8],[9]</t>
        </is>
      </c>
      <c r="C2598" s="6" t="n">
        <v>27992</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row>
    <row r="2599">
      <c r="A2599" s="4" t="inlineStr">
        <is>
          <t>Investment, Identifier [Axis]: Software Relativity ODA LLC</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row>
    <row r="2600">
      <c r="A2600" s="4" t="inlineStr">
        <is>
          <t>Cost</t>
        </is>
      </c>
      <c r="B2600" s="4" t="inlineStr">
        <is>
          <t>[11]</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5" t="n">
        <v>27588</v>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row>
    <row r="2601">
      <c r="A2601" s="4" t="inlineStr">
        <is>
          <t>Investments at fair value</t>
        </is>
      </c>
      <c r="B2601" s="4" t="inlineStr">
        <is>
          <t>[12],[13]</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6" t="n">
        <v>27386</v>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row>
    <row r="2602">
      <c r="A2602" s="4" t="inlineStr">
        <is>
          <t>Investment, Identifier [Axis]: Software Relativity ODA LLC Investment Type First Lien Secured Debt - Revolver Interest Rate L+650 Cash plus 1.00% PIK Maturity Date 5/12/2027</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row>
    <row r="2603">
      <c r="A2603" s="4" t="inlineStr">
        <is>
          <t>Spread</t>
        </is>
      </c>
      <c r="B2603" s="4" t="inlineStr">
        <is>
          <t>[18],[19],[23],[24],[30]</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9" t="n">
        <v>0.065</v>
      </c>
      <c r="Q2603" s="9" t="n">
        <v>0.065</v>
      </c>
      <c r="S2603" s="9" t="n">
        <v>0.065</v>
      </c>
      <c r="U2603" s="9" t="n">
        <v>0.065</v>
      </c>
      <c r="W2603" s="9" t="n">
        <v>0.065</v>
      </c>
      <c r="Y2603" s="9" t="n">
        <v>0.065</v>
      </c>
      <c r="AA2603" s="4" t="inlineStr">
        <is>
          <t xml:space="preserve"> </t>
        </is>
      </c>
    </row>
    <row r="2604">
      <c r="A2604" s="4" t="inlineStr">
        <is>
          <t>Interest Rate, Paid in Kind</t>
        </is>
      </c>
      <c r="B2604" s="4" t="inlineStr">
        <is>
          <t>[18],[19],[23],[24],[30]</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10" t="n">
        <v>0.01</v>
      </c>
      <c r="Q2604" s="10" t="n">
        <v>0.01</v>
      </c>
      <c r="S2604" s="10" t="n">
        <v>0.01</v>
      </c>
      <c r="U2604" s="10" t="n">
        <v>0.01</v>
      </c>
      <c r="W2604" s="10" t="n">
        <v>0.01</v>
      </c>
      <c r="Y2604" s="10" t="n">
        <v>0.01</v>
      </c>
      <c r="AA2604" s="4" t="inlineStr">
        <is>
          <t xml:space="preserve"> </t>
        </is>
      </c>
    </row>
    <row r="2605">
      <c r="A2605" s="4" t="inlineStr">
        <is>
          <t>Maturity Date</t>
        </is>
      </c>
      <c r="B2605" s="4" t="inlineStr">
        <is>
          <t>[18],[23],[24],[30]</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May 12,  2027</t>
        </is>
      </c>
      <c r="Q2605" s="4" t="inlineStr">
        <is>
          <t>May 12,  2027</t>
        </is>
      </c>
      <c r="S2605" s="4" t="inlineStr">
        <is>
          <t>May 12,  2027</t>
        </is>
      </c>
      <c r="U2605" s="4" t="inlineStr">
        <is>
          <t>May 12,  2027</t>
        </is>
      </c>
      <c r="W2605" s="4" t="inlineStr">
        <is>
          <t>May 12,  2027</t>
        </is>
      </c>
      <c r="Y2605" s="4" t="inlineStr">
        <is>
          <t>May 12,  2027</t>
        </is>
      </c>
      <c r="AA2605" s="4" t="inlineStr">
        <is>
          <t xml:space="preserve"> </t>
        </is>
      </c>
    </row>
    <row r="2606">
      <c r="A2606" s="4" t="inlineStr">
        <is>
          <t>Par</t>
        </is>
      </c>
      <c r="B2606" s="4" t="inlineStr">
        <is>
          <t>[18],[20],[23],[24],[30]</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6" t="n">
        <v>2500</v>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row>
    <row r="2607">
      <c r="A2607" s="4" t="inlineStr">
        <is>
          <t>Cost</t>
        </is>
      </c>
      <c r="B2607" s="4" t="inlineStr">
        <is>
          <t>[11],[18],[23],[24],[30]</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5" t="n">
        <v>58</v>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row>
    <row r="2608">
      <c r="A2608" s="4" t="inlineStr">
        <is>
          <t>Investments at fair value</t>
        </is>
      </c>
      <c r="B2608" s="4" t="inlineStr">
        <is>
          <t>[12],[13],[18],[23],[24],[30]</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6" t="n">
        <v>-100</v>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row>
    <row r="2609">
      <c r="A2609" s="4" t="inlineStr">
        <is>
          <t>Investment, Identifier [Axis]: Software Relativity ODA LLC Investment Type First Lien Secured Debt - Revolver Interest Rate S+650, 1.00% Floor Maturity Date 5/12/2027</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row>
    <row r="2610">
      <c r="A2610" s="4" t="inlineStr">
        <is>
          <t>Spread</t>
        </is>
      </c>
      <c r="B2610" s="4" t="inlineStr">
        <is>
          <t>[1],[3],[4],[5],[33]</t>
        </is>
      </c>
      <c r="C2610" s="9" t="n">
        <v>0.065</v>
      </c>
      <c r="E2610" s="9" t="n">
        <v>0.065</v>
      </c>
      <c r="G2610" s="9" t="n">
        <v>0.065</v>
      </c>
      <c r="I2610" s="9" t="n">
        <v>0.065</v>
      </c>
      <c r="K2610" s="9" t="n">
        <v>0.065</v>
      </c>
      <c r="M2610" s="9" t="n">
        <v>0.065</v>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row>
    <row r="2611">
      <c r="A2611" s="4" t="inlineStr">
        <is>
          <t>Interest Rate, Floor</t>
        </is>
      </c>
      <c r="B2611" s="4" t="inlineStr">
        <is>
          <t>[1],[3],[4],[5],[33]</t>
        </is>
      </c>
      <c r="C2611" s="10" t="n">
        <v>0.01</v>
      </c>
      <c r="E2611" s="10" t="n">
        <v>0.01</v>
      </c>
      <c r="G2611" s="10" t="n">
        <v>0.01</v>
      </c>
      <c r="I2611" s="10" t="n">
        <v>0.01</v>
      </c>
      <c r="K2611" s="10" t="n">
        <v>0.01</v>
      </c>
      <c r="M2611" s="10" t="n">
        <v>0.01</v>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row>
    <row r="2612">
      <c r="A2612" s="4" t="inlineStr">
        <is>
          <t>Maturity Date</t>
        </is>
      </c>
      <c r="B2612" s="4" t="inlineStr">
        <is>
          <t>[1],[3],[4],[33]</t>
        </is>
      </c>
      <c r="C2612" s="4" t="inlineStr">
        <is>
          <t>May 12,  2027</t>
        </is>
      </c>
      <c r="E2612" s="4" t="inlineStr">
        <is>
          <t>May 12,  2027</t>
        </is>
      </c>
      <c r="G2612" s="4" t="inlineStr">
        <is>
          <t>May 12,  2027</t>
        </is>
      </c>
      <c r="I2612" s="4" t="inlineStr">
        <is>
          <t>May 12,  2027</t>
        </is>
      </c>
      <c r="K2612" s="4" t="inlineStr">
        <is>
          <t>May 12,  2027</t>
        </is>
      </c>
      <c r="M2612" s="4" t="inlineStr">
        <is>
          <t>May 12,  2027</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row>
    <row r="2613">
      <c r="A2613" s="4" t="inlineStr">
        <is>
          <t>Par</t>
        </is>
      </c>
      <c r="B2613" s="4" t="inlineStr">
        <is>
          <t>[1],[3],[4],[6],[33]</t>
        </is>
      </c>
      <c r="C2613" s="6" t="n">
        <v>2500</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row>
    <row r="2614">
      <c r="A2614" s="4" t="inlineStr">
        <is>
          <t>Cost</t>
        </is>
      </c>
      <c r="B2614" s="4" t="inlineStr">
        <is>
          <t>[1],[3],[4],[7],[33]</t>
        </is>
      </c>
      <c r="C2614" s="5" t="n">
        <v>-52</v>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row>
    <row r="2615">
      <c r="A2615" s="4" t="inlineStr">
        <is>
          <t>Investments at fair value</t>
        </is>
      </c>
      <c r="B2615" s="4" t="inlineStr">
        <is>
          <t>[1],[3],[4],[8],[9],[33]</t>
        </is>
      </c>
      <c r="C2615" s="6" t="n">
        <v>-100</v>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row>
    <row r="2616">
      <c r="A2616" s="4" t="inlineStr">
        <is>
          <t>Investment, Identifier [Axis]: Software Relativity ODA LLC Investment Type First Lien Secured Debt Interest Rate L+650 Cash plus 1.00% PIK Maturity Date 5/12/2027</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row>
    <row r="2617">
      <c r="A2617" s="4" t="inlineStr">
        <is>
          <t>Spread</t>
        </is>
      </c>
      <c r="B2617" s="4" t="inlineStr">
        <is>
          <t>[17],[18],[19]</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9" t="n">
        <v>0.065</v>
      </c>
      <c r="Q2617" s="9" t="n">
        <v>0.065</v>
      </c>
      <c r="S2617" s="9" t="n">
        <v>0.065</v>
      </c>
      <c r="U2617" s="9" t="n">
        <v>0.065</v>
      </c>
      <c r="W2617" s="9" t="n">
        <v>0.065</v>
      </c>
      <c r="Y2617" s="9" t="n">
        <v>0.065</v>
      </c>
      <c r="AA2617" s="4" t="inlineStr">
        <is>
          <t xml:space="preserve"> </t>
        </is>
      </c>
    </row>
    <row r="2618">
      <c r="A2618" s="4" t="inlineStr">
        <is>
          <t>Interest Rate, Paid in Kind</t>
        </is>
      </c>
      <c r="B2618" s="4" t="inlineStr">
        <is>
          <t>[17],[18],[19]</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10" t="n">
        <v>0.01</v>
      </c>
      <c r="Q2618" s="10" t="n">
        <v>0.01</v>
      </c>
      <c r="S2618" s="10" t="n">
        <v>0.01</v>
      </c>
      <c r="U2618" s="10" t="n">
        <v>0.01</v>
      </c>
      <c r="W2618" s="10" t="n">
        <v>0.01</v>
      </c>
      <c r="Y2618" s="10" t="n">
        <v>0.01</v>
      </c>
      <c r="AA2618" s="4" t="inlineStr">
        <is>
          <t xml:space="preserve"> </t>
        </is>
      </c>
    </row>
    <row r="2619">
      <c r="A2619" s="4" t="inlineStr">
        <is>
          <t>Maturity Date</t>
        </is>
      </c>
      <c r="B2619" s="4" t="inlineStr">
        <is>
          <t>[17],[18]</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May 12,  2027</t>
        </is>
      </c>
      <c r="Q2619" s="4" t="inlineStr">
        <is>
          <t>May 12,  2027</t>
        </is>
      </c>
      <c r="S2619" s="4" t="inlineStr">
        <is>
          <t>May 12,  2027</t>
        </is>
      </c>
      <c r="U2619" s="4" t="inlineStr">
        <is>
          <t>May 12,  2027</t>
        </is>
      </c>
      <c r="W2619" s="4" t="inlineStr">
        <is>
          <t>May 12,  2027</t>
        </is>
      </c>
      <c r="Y2619" s="4" t="inlineStr">
        <is>
          <t>May 12,  2027</t>
        </is>
      </c>
      <c r="AA2619" s="4" t="inlineStr">
        <is>
          <t xml:space="preserve"> </t>
        </is>
      </c>
    </row>
    <row r="2620">
      <c r="A2620" s="4" t="inlineStr">
        <is>
          <t>Par</t>
        </is>
      </c>
      <c r="B2620" s="4" t="inlineStr">
        <is>
          <t>[17],[18],[20]</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6" t="n">
        <v>28631</v>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row>
    <row r="2621">
      <c r="A2621" s="4" t="inlineStr">
        <is>
          <t>Cost</t>
        </is>
      </c>
      <c r="B2621" s="4" t="inlineStr">
        <is>
          <t>[11],[17],[18]</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5" t="n">
        <v>27646</v>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row>
    <row r="2622">
      <c r="A2622" s="4" t="inlineStr">
        <is>
          <t>Investments at fair value</t>
        </is>
      </c>
      <c r="B2622" s="4" t="inlineStr">
        <is>
          <t>[12],[13],[17],[18]</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6" t="n">
        <v>27486</v>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row>
    <row r="2623">
      <c r="A2623" s="4" t="inlineStr">
        <is>
          <t>Investment, Identifier [Axis]: Software Relativity ODA LLC Investment Type First Lien Secured Debt Interest S+650, 1.00% Floor Maturity Date 5/12/2027</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row>
    <row r="2624">
      <c r="A2624" s="4" t="inlineStr">
        <is>
          <t>Spread</t>
        </is>
      </c>
      <c r="B2624" s="4" t="inlineStr">
        <is>
          <t>[2],[4],[5]</t>
        </is>
      </c>
      <c r="C2624" s="9" t="n">
        <v>0.065</v>
      </c>
      <c r="E2624" s="9" t="n">
        <v>0.065</v>
      </c>
      <c r="G2624" s="9" t="n">
        <v>0.065</v>
      </c>
      <c r="I2624" s="9" t="n">
        <v>0.065</v>
      </c>
      <c r="K2624" s="9" t="n">
        <v>0.065</v>
      </c>
      <c r="M2624" s="9" t="n">
        <v>0.065</v>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row>
    <row r="2625">
      <c r="A2625" s="4" t="inlineStr">
        <is>
          <t>Interest Rate, Floor</t>
        </is>
      </c>
      <c r="B2625" s="4" t="inlineStr">
        <is>
          <t>[1],[3],[4],[5],[33]</t>
        </is>
      </c>
      <c r="C2625" s="10" t="n">
        <v>0.01</v>
      </c>
      <c r="E2625" s="10" t="n">
        <v>0.01</v>
      </c>
      <c r="G2625" s="10" t="n">
        <v>0.01</v>
      </c>
      <c r="I2625" s="10" t="n">
        <v>0.01</v>
      </c>
      <c r="K2625" s="10" t="n">
        <v>0.01</v>
      </c>
      <c r="M2625" s="10" t="n">
        <v>0.01</v>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row>
    <row r="2626">
      <c r="A2626" s="4" t="inlineStr">
        <is>
          <t>Maturity Date</t>
        </is>
      </c>
      <c r="B2626" s="4" t="inlineStr">
        <is>
          <t>[2],[4]</t>
        </is>
      </c>
      <c r="C2626" s="4" t="inlineStr">
        <is>
          <t>May 12,  2027</t>
        </is>
      </c>
      <c r="E2626" s="4" t="inlineStr">
        <is>
          <t>May 12,  2027</t>
        </is>
      </c>
      <c r="G2626" s="4" t="inlineStr">
        <is>
          <t>May 12,  2027</t>
        </is>
      </c>
      <c r="I2626" s="4" t="inlineStr">
        <is>
          <t>May 12,  2027</t>
        </is>
      </c>
      <c r="K2626" s="4" t="inlineStr">
        <is>
          <t>May 12,  2027</t>
        </is>
      </c>
      <c r="M2626" s="4" t="inlineStr">
        <is>
          <t>May 12,  2027</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row>
    <row r="2627">
      <c r="A2627" s="4" t="inlineStr">
        <is>
          <t>Par</t>
        </is>
      </c>
      <c r="B2627" s="4" t="inlineStr">
        <is>
          <t>[2],[4],[6]</t>
        </is>
      </c>
      <c r="C2627" s="6" t="n">
        <v>29262</v>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row>
    <row r="2628">
      <c r="A2628" s="4" t="inlineStr">
        <is>
          <t>Cost</t>
        </is>
      </c>
      <c r="B2628" s="4" t="inlineStr">
        <is>
          <t>[2],[4],[7]</t>
        </is>
      </c>
      <c r="C2628" s="5" t="n">
        <v>28364</v>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row>
    <row r="2629">
      <c r="A2629" s="4" t="inlineStr">
        <is>
          <t>Investments at fair value</t>
        </is>
      </c>
      <c r="B2629" s="4" t="inlineStr">
        <is>
          <t>[2],[4],[8],[9]</t>
        </is>
      </c>
      <c r="C2629" s="6" t="n">
        <v>28092</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row>
    <row r="2630">
      <c r="A2630" s="4" t="inlineStr">
        <is>
          <t>Investment, Identifier [Axis]: Software Solera Polaris Newco, LLC Investment Type First Lien Secured Debt Interest Rate L+400, 0.50% Floor Maturity Date 6/22/2028</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row>
    <row r="2631">
      <c r="A2631" s="4" t="inlineStr">
        <is>
          <t>Spread</t>
        </is>
      </c>
      <c r="B2631" s="4" t="inlineStr">
        <is>
          <t>[5],[15],[25]</t>
        </is>
      </c>
      <c r="C2631" s="10" t="n">
        <v>0.04</v>
      </c>
      <c r="E2631" s="10" t="n">
        <v>0.04</v>
      </c>
      <c r="G2631" s="10" t="n">
        <v>0.04</v>
      </c>
      <c r="I2631" s="10" t="n">
        <v>0.04</v>
      </c>
      <c r="K2631" s="10" t="n">
        <v>0.04</v>
      </c>
      <c r="M2631" s="10" t="n">
        <v>0.04</v>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row>
    <row r="2632">
      <c r="A2632" s="4" t="inlineStr">
        <is>
          <t>Interest Rate, Floor</t>
        </is>
      </c>
      <c r="B2632" s="4" t="inlineStr">
        <is>
          <t>[5],[15],[25]</t>
        </is>
      </c>
      <c r="C2632" s="9" t="n">
        <v>0.005</v>
      </c>
      <c r="E2632" s="9" t="n">
        <v>0.005</v>
      </c>
      <c r="G2632" s="9" t="n">
        <v>0.005</v>
      </c>
      <c r="I2632" s="9" t="n">
        <v>0.005</v>
      </c>
      <c r="K2632" s="9" t="n">
        <v>0.005</v>
      </c>
      <c r="M2632" s="9" t="n">
        <v>0.005</v>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row>
    <row r="2633">
      <c r="A2633" s="4" t="inlineStr">
        <is>
          <t>Maturity Date</t>
        </is>
      </c>
      <c r="B2633" s="4" t="inlineStr">
        <is>
          <t>[15],[25]</t>
        </is>
      </c>
      <c r="C2633" s="4" t="inlineStr">
        <is>
          <t>Jun.  02,  2028</t>
        </is>
      </c>
      <c r="E2633" s="4" t="inlineStr">
        <is>
          <t>Jun.  02,  2028</t>
        </is>
      </c>
      <c r="G2633" s="4" t="inlineStr">
        <is>
          <t>Jun.  02,  2028</t>
        </is>
      </c>
      <c r="I2633" s="4" t="inlineStr">
        <is>
          <t>Jun.  02,  2028</t>
        </is>
      </c>
      <c r="K2633" s="4" t="inlineStr">
        <is>
          <t>Jun.  02,  2028</t>
        </is>
      </c>
      <c r="M2633" s="4" t="inlineStr">
        <is>
          <t>Jun.  02,  2028</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row>
    <row r="2634">
      <c r="A2634" s="4" t="inlineStr">
        <is>
          <t>Par</t>
        </is>
      </c>
      <c r="B2634" s="4" t="inlineStr">
        <is>
          <t>[6],[15],[25]</t>
        </is>
      </c>
      <c r="C2634" s="6" t="n">
        <v>49691</v>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row>
    <row r="2635">
      <c r="A2635" s="4" t="inlineStr">
        <is>
          <t>Cost</t>
        </is>
      </c>
      <c r="B2635" s="4" t="inlineStr">
        <is>
          <t>[7],[15],[25]</t>
        </is>
      </c>
      <c r="C2635" s="5" t="n">
        <v>49752</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row>
    <row r="2636">
      <c r="A2636" s="4" t="inlineStr">
        <is>
          <t>Investments at fair value</t>
        </is>
      </c>
      <c r="B2636" s="4" t="inlineStr">
        <is>
          <t>[8],[9],[15],[25]</t>
        </is>
      </c>
      <c r="C2636" s="6" t="n">
        <v>45881</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row>
    <row r="2637">
      <c r="A2637" s="4" t="inlineStr">
        <is>
          <t>Investment, Identifier [Axis]: Software Solera, LLC Polaris Newco, LLC Investment Type First Lien Secured Debt Interest Rate L+400, 0.50% Floor Maturity Date 6/22/2028</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row>
    <row r="2638">
      <c r="A2638" s="4" t="inlineStr">
        <is>
          <t>Spread</t>
        </is>
      </c>
      <c r="B2638" s="4" t="inlineStr">
        <is>
          <t>[17],[19]</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10" t="n">
        <v>0.04</v>
      </c>
      <c r="Q2638" s="10" t="n">
        <v>0.04</v>
      </c>
      <c r="S2638" s="10" t="n">
        <v>0.04</v>
      </c>
      <c r="U2638" s="10" t="n">
        <v>0.04</v>
      </c>
      <c r="W2638" s="10" t="n">
        <v>0.04</v>
      </c>
      <c r="Y2638" s="10" t="n">
        <v>0.04</v>
      </c>
      <c r="AA2638" s="4" t="inlineStr">
        <is>
          <t xml:space="preserve"> </t>
        </is>
      </c>
    </row>
    <row r="2639">
      <c r="A2639" s="4" t="inlineStr">
        <is>
          <t>Interest Rate, Floor</t>
        </is>
      </c>
      <c r="B2639" s="4" t="inlineStr">
        <is>
          <t>[17],[19]</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9" t="n">
        <v>0.005</v>
      </c>
      <c r="Q2639" s="9" t="n">
        <v>0.005</v>
      </c>
      <c r="S2639" s="9" t="n">
        <v>0.005</v>
      </c>
      <c r="U2639" s="9" t="n">
        <v>0.005</v>
      </c>
      <c r="W2639" s="9" t="n">
        <v>0.005</v>
      </c>
      <c r="Y2639" s="9" t="n">
        <v>0.005</v>
      </c>
      <c r="AA2639" s="4" t="inlineStr">
        <is>
          <t xml:space="preserve"> </t>
        </is>
      </c>
    </row>
    <row r="2640">
      <c r="A2640" s="4" t="inlineStr">
        <is>
          <t>Maturity Date</t>
        </is>
      </c>
      <c r="B2640" s="4" t="inlineStr">
        <is>
          <t>[17]</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Jun.  02,  2028</t>
        </is>
      </c>
      <c r="Q2640" s="4" t="inlineStr">
        <is>
          <t>Jun.  02,  2028</t>
        </is>
      </c>
      <c r="S2640" s="4" t="inlineStr">
        <is>
          <t>Jun.  02,  2028</t>
        </is>
      </c>
      <c r="U2640" s="4" t="inlineStr">
        <is>
          <t>Jun.  02,  2028</t>
        </is>
      </c>
      <c r="W2640" s="4" t="inlineStr">
        <is>
          <t>Jun.  02,  2028</t>
        </is>
      </c>
      <c r="Y2640" s="4" t="inlineStr">
        <is>
          <t>Jun.  02,  2028</t>
        </is>
      </c>
      <c r="AA2640" s="4" t="inlineStr">
        <is>
          <t xml:space="preserve"> </t>
        </is>
      </c>
    </row>
    <row r="2641">
      <c r="A2641" s="4" t="inlineStr">
        <is>
          <t>Par</t>
        </is>
      </c>
      <c r="B2641" s="4" t="inlineStr">
        <is>
          <t>[17],[20]</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6" t="n">
        <v>49944</v>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row>
    <row r="2642">
      <c r="A2642" s="4" t="inlineStr">
        <is>
          <t>Cost</t>
        </is>
      </c>
      <c r="B2642" s="4" t="inlineStr">
        <is>
          <t>[11],[17]</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5" t="n">
        <v>50010</v>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row>
    <row r="2643">
      <c r="A2643" s="4" t="inlineStr">
        <is>
          <t>Investments at fair value</t>
        </is>
      </c>
      <c r="B2643" s="4" t="inlineStr">
        <is>
          <t>[12],[13],[17]</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6" t="n">
        <v>45730</v>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row>
    <row r="2644">
      <c r="A2644" s="4" t="inlineStr">
        <is>
          <t>Investment, Identifier [Axis]: Software Sovos Compliance Sovos Compliance, LLC Investment Type First Lien Secured Debt Interest Rate S+450, 0.75% Floor Maturity Date 8/11/2028</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row>
    <row r="2645">
      <c r="A2645" s="4" t="inlineStr">
        <is>
          <t>Spread</t>
        </is>
      </c>
      <c r="B2645" s="4" t="inlineStr">
        <is>
          <t>[5],[26]</t>
        </is>
      </c>
      <c r="C2645" s="9" t="n">
        <v>0.045</v>
      </c>
      <c r="E2645" s="9" t="n">
        <v>0.045</v>
      </c>
      <c r="G2645" s="9" t="n">
        <v>0.045</v>
      </c>
      <c r="I2645" s="9" t="n">
        <v>0.045</v>
      </c>
      <c r="K2645" s="9" t="n">
        <v>0.045</v>
      </c>
      <c r="M2645" s="9" t="n">
        <v>0.045</v>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row>
    <row r="2646">
      <c r="A2646" s="4" t="inlineStr">
        <is>
          <t>Interest Rate, Floor</t>
        </is>
      </c>
      <c r="B2646" s="4" t="inlineStr">
        <is>
          <t>[5],[26]</t>
        </is>
      </c>
      <c r="C2646" s="9" t="n">
        <v>0.0075</v>
      </c>
      <c r="E2646" s="9" t="n">
        <v>0.0075</v>
      </c>
      <c r="G2646" s="9" t="n">
        <v>0.0075</v>
      </c>
      <c r="I2646" s="9" t="n">
        <v>0.0075</v>
      </c>
      <c r="K2646" s="9" t="n">
        <v>0.0075</v>
      </c>
      <c r="M2646" s="9" t="n">
        <v>0.0075</v>
      </c>
      <c r="O2646" s="4" t="inlineStr">
        <is>
          <t xml:space="preserve"> </t>
        </is>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row>
    <row r="2647">
      <c r="A2647" s="4" t="inlineStr">
        <is>
          <t>Maturity Date</t>
        </is>
      </c>
      <c r="B2647" s="4" t="inlineStr">
        <is>
          <t>[26]</t>
        </is>
      </c>
      <c r="C2647" s="4" t="inlineStr">
        <is>
          <t>Aug. 11,  2028</t>
        </is>
      </c>
      <c r="E2647" s="4" t="inlineStr">
        <is>
          <t>Aug. 11,  2028</t>
        </is>
      </c>
      <c r="G2647" s="4" t="inlineStr">
        <is>
          <t>Aug. 11,  2028</t>
        </is>
      </c>
      <c r="I2647" s="4" t="inlineStr">
        <is>
          <t>Aug. 11,  2028</t>
        </is>
      </c>
      <c r="K2647" s="4" t="inlineStr">
        <is>
          <t>Aug. 11,  2028</t>
        </is>
      </c>
      <c r="M2647" s="4" t="inlineStr">
        <is>
          <t>Aug. 11,  2028</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row>
    <row r="2648">
      <c r="A2648" s="4" t="inlineStr">
        <is>
          <t>Par</t>
        </is>
      </c>
      <c r="B2648" s="4" t="inlineStr">
        <is>
          <t>[6],[26]</t>
        </is>
      </c>
      <c r="C2648" s="6" t="n">
        <v>10149</v>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row>
    <row r="2649">
      <c r="A2649" s="4" t="inlineStr">
        <is>
          <t>Cost</t>
        </is>
      </c>
      <c r="B2649" s="4" t="inlineStr">
        <is>
          <t>[7],[26]</t>
        </is>
      </c>
      <c r="C2649" s="5" t="n">
        <v>9992</v>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row>
    <row r="2650">
      <c r="A2650" s="4" t="inlineStr">
        <is>
          <t>Investments at fair value</t>
        </is>
      </c>
      <c r="B2650" s="4" t="inlineStr">
        <is>
          <t>[8],[9],[26]</t>
        </is>
      </c>
      <c r="C2650" s="6" t="n">
        <v>9818</v>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row>
    <row r="2651">
      <c r="A2651" s="4" t="inlineStr">
        <is>
          <t>Investment, Identifier [Axis]: Software Sovos Compliance, LLC Investment Type First Lien Secured Debt Interest Rate L+450, 0.50% Floor Maturity Date 8/11/2028</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row>
    <row r="2652">
      <c r="A2652" s="4" t="inlineStr">
        <is>
          <t>Spread</t>
        </is>
      </c>
      <c r="B2652" s="4" t="inlineStr">
        <is>
          <t>[17],[19]</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9" t="n">
        <v>0.045</v>
      </c>
      <c r="Q2652" s="9" t="n">
        <v>0.045</v>
      </c>
      <c r="S2652" s="9" t="n">
        <v>0.045</v>
      </c>
      <c r="U2652" s="9" t="n">
        <v>0.045</v>
      </c>
      <c r="W2652" s="9" t="n">
        <v>0.045</v>
      </c>
      <c r="Y2652" s="9" t="n">
        <v>0.045</v>
      </c>
      <c r="AA2652" s="4" t="inlineStr">
        <is>
          <t xml:space="preserve"> </t>
        </is>
      </c>
    </row>
    <row r="2653">
      <c r="A2653" s="4" t="inlineStr">
        <is>
          <t>Interest Rate, Floor</t>
        </is>
      </c>
      <c r="B2653" s="4" t="inlineStr">
        <is>
          <t>[17],[19]</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9" t="n">
        <v>0.005</v>
      </c>
      <c r="Q2653" s="9" t="n">
        <v>0.005</v>
      </c>
      <c r="S2653" s="9" t="n">
        <v>0.005</v>
      </c>
      <c r="U2653" s="9" t="n">
        <v>0.005</v>
      </c>
      <c r="W2653" s="9" t="n">
        <v>0.005</v>
      </c>
      <c r="Y2653" s="9" t="n">
        <v>0.005</v>
      </c>
      <c r="AA2653" s="4" t="inlineStr">
        <is>
          <t xml:space="preserve"> </t>
        </is>
      </c>
    </row>
    <row r="2654">
      <c r="A2654" s="4" t="inlineStr">
        <is>
          <t>Maturity Date</t>
        </is>
      </c>
      <c r="B2654" s="4" t="inlineStr">
        <is>
          <t>[17]</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Aug. 11,  2028</t>
        </is>
      </c>
      <c r="Q2654" s="4" t="inlineStr">
        <is>
          <t>Aug. 11,  2028</t>
        </is>
      </c>
      <c r="S2654" s="4" t="inlineStr">
        <is>
          <t>Aug. 11,  2028</t>
        </is>
      </c>
      <c r="U2654" s="4" t="inlineStr">
        <is>
          <t>Aug. 11,  2028</t>
        </is>
      </c>
      <c r="W2654" s="4" t="inlineStr">
        <is>
          <t>Aug. 11,  2028</t>
        </is>
      </c>
      <c r="Y2654" s="4" t="inlineStr">
        <is>
          <t>Aug. 11,  2028</t>
        </is>
      </c>
      <c r="AA2654" s="4" t="inlineStr">
        <is>
          <t xml:space="preserve"> </t>
        </is>
      </c>
    </row>
    <row r="2655">
      <c r="A2655" s="4" t="inlineStr">
        <is>
          <t>Par</t>
        </is>
      </c>
      <c r="B2655" s="4" t="inlineStr">
        <is>
          <t>[17],[20]</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6" t="n">
        <v>5187</v>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row>
    <row r="2656">
      <c r="A2656" s="4" t="inlineStr">
        <is>
          <t>Cost</t>
        </is>
      </c>
      <c r="B2656" s="4" t="inlineStr">
        <is>
          <t>[11],[17]</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5" t="n">
        <v>5179</v>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row>
    <row r="2657">
      <c r="A2657" s="4" t="inlineStr">
        <is>
          <t>Investments at fair value</t>
        </is>
      </c>
      <c r="B2657" s="4" t="inlineStr">
        <is>
          <t>[12],[13],[17]</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5" t="n">
        <v>4792</v>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row>
    <row r="2658">
      <c r="A2658" s="4" t="inlineStr">
        <is>
          <t>Investment, Identifier [Axis]: Software Stamps.com Auctane, Inc. Investment Type First Lien Secured Debt Interest Rate L+575, 0.75% Floor Maturity Date 10/5/2028</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row>
    <row r="2659">
      <c r="A2659" s="4" t="inlineStr">
        <is>
          <t>Spread</t>
        </is>
      </c>
      <c r="B2659" s="4" t="inlineStr">
        <is>
          <t>[4],[5],[10],[15]</t>
        </is>
      </c>
      <c r="C2659" s="9" t="n">
        <v>0.0575</v>
      </c>
      <c r="E2659" s="9" t="n">
        <v>0.0575</v>
      </c>
      <c r="G2659" s="9" t="n">
        <v>0.0575</v>
      </c>
      <c r="I2659" s="9" t="n">
        <v>0.0575</v>
      </c>
      <c r="K2659" s="9" t="n">
        <v>0.0575</v>
      </c>
      <c r="M2659" s="9" t="n">
        <v>0.0575</v>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row>
    <row r="2660">
      <c r="A2660" s="4" t="inlineStr">
        <is>
          <t>Interest Rate, Floor</t>
        </is>
      </c>
      <c r="B2660" s="4" t="inlineStr">
        <is>
          <t>[4],[5],[10],[15]</t>
        </is>
      </c>
      <c r="C2660" s="9" t="n">
        <v>0.0075</v>
      </c>
      <c r="E2660" s="9" t="n">
        <v>0.0075</v>
      </c>
      <c r="G2660" s="9" t="n">
        <v>0.0075</v>
      </c>
      <c r="I2660" s="9" t="n">
        <v>0.0075</v>
      </c>
      <c r="K2660" s="9" t="n">
        <v>0.0075</v>
      </c>
      <c r="M2660" s="9" t="n">
        <v>0.0075</v>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row>
    <row r="2661">
      <c r="A2661" s="4" t="inlineStr">
        <is>
          <t>Maturity Date</t>
        </is>
      </c>
      <c r="B2661" s="4" t="inlineStr">
        <is>
          <t>[4],[10],[15]</t>
        </is>
      </c>
      <c r="C2661" s="4" t="inlineStr">
        <is>
          <t>Oct.  05,  2028</t>
        </is>
      </c>
      <c r="E2661" s="4" t="inlineStr">
        <is>
          <t>Oct.  05,  2028</t>
        </is>
      </c>
      <c r="G2661" s="4" t="inlineStr">
        <is>
          <t>Oct.  05,  2028</t>
        </is>
      </c>
      <c r="I2661" s="4" t="inlineStr">
        <is>
          <t>Oct.  05,  2028</t>
        </is>
      </c>
      <c r="K2661" s="4" t="inlineStr">
        <is>
          <t>Oct.  05,  2028</t>
        </is>
      </c>
      <c r="M2661" s="4" t="inlineStr">
        <is>
          <t>Oct.  05,  2028</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row>
    <row r="2662">
      <c r="A2662" s="4" t="inlineStr">
        <is>
          <t>Par</t>
        </is>
      </c>
      <c r="B2662" s="4" t="inlineStr">
        <is>
          <t>[4],[6],[10],[15]</t>
        </is>
      </c>
      <c r="C2662" s="6" t="n">
        <v>32094</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row>
    <row r="2663">
      <c r="A2663" s="4" t="inlineStr">
        <is>
          <t>Cost</t>
        </is>
      </c>
      <c r="B2663" s="4" t="inlineStr">
        <is>
          <t>[4],[7],[10],[15]</t>
        </is>
      </c>
      <c r="C2663" s="5" t="n">
        <v>31588</v>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row>
    <row r="2664">
      <c r="A2664" s="4" t="inlineStr">
        <is>
          <t>Investments at fair value</t>
        </is>
      </c>
      <c r="B2664" s="4" t="inlineStr">
        <is>
          <t>[4],[8],[9],[10],[15]</t>
        </is>
      </c>
      <c r="C2664" s="5" t="n">
        <v>32094</v>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row>
    <row r="2665">
      <c r="A2665" s="4" t="inlineStr">
        <is>
          <t>Investment, Identifier [Axis]: Software Tibco Software Inc.</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row>
    <row r="2666">
      <c r="A2666" s="4" t="inlineStr">
        <is>
          <t>Cost</t>
        </is>
      </c>
      <c r="B2666" s="4" t="inlineStr">
        <is>
          <t>[11]</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5" t="n">
        <v>69172</v>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row>
    <row r="2667">
      <c r="A2667" s="4" t="inlineStr">
        <is>
          <t>Investments at fair value</t>
        </is>
      </c>
      <c r="B2667" s="4" t="inlineStr">
        <is>
          <t>[12],[13]</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6" t="n">
        <v>69854</v>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row>
    <row r="2668">
      <c r="A2668" s="4" t="inlineStr">
        <is>
          <t>Investment, Identifier [Axis]: Software Tibco Software Inc. TIBCO Software Inc. Investment Type First Lien Secured Debt Interest Rate S+450, 0.50% Floor Maturity Date 3/30/2029</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row>
    <row r="2669">
      <c r="A2669" s="4" t="inlineStr">
        <is>
          <t>Spread</t>
        </is>
      </c>
      <c r="B2669" s="4" t="inlineStr">
        <is>
          <t>[19],[21]</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9" t="n">
        <v>0.045</v>
      </c>
      <c r="Q2669" s="9" t="n">
        <v>0.045</v>
      </c>
      <c r="S2669" s="9" t="n">
        <v>0.045</v>
      </c>
      <c r="U2669" s="9" t="n">
        <v>0.045</v>
      </c>
      <c r="W2669" s="9" t="n">
        <v>0.045</v>
      </c>
      <c r="Y2669" s="9" t="n">
        <v>0.045</v>
      </c>
      <c r="AA2669" s="4" t="inlineStr">
        <is>
          <t xml:space="preserve"> </t>
        </is>
      </c>
    </row>
    <row r="2670">
      <c r="A2670" s="4" t="inlineStr">
        <is>
          <t>Interest Rate, Floor</t>
        </is>
      </c>
      <c r="B2670" s="4" t="inlineStr">
        <is>
          <t>[19],[21]</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9" t="n">
        <v>0.005</v>
      </c>
      <c r="Q2670" s="9" t="n">
        <v>0.005</v>
      </c>
      <c r="S2670" s="9" t="n">
        <v>0.005</v>
      </c>
      <c r="U2670" s="9" t="n">
        <v>0.005</v>
      </c>
      <c r="W2670" s="9" t="n">
        <v>0.005</v>
      </c>
      <c r="Y2670" s="9" t="n">
        <v>0.005</v>
      </c>
      <c r="AA2670" s="4" t="inlineStr">
        <is>
          <t xml:space="preserve"> </t>
        </is>
      </c>
    </row>
    <row r="2671">
      <c r="A2671" s="4" t="inlineStr">
        <is>
          <t>Maturity Date</t>
        </is>
      </c>
      <c r="B2671" s="4" t="inlineStr">
        <is>
          <t>[21]</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Mar. 30,  2029</t>
        </is>
      </c>
      <c r="Q2671" s="4" t="inlineStr">
        <is>
          <t>Mar. 30,  2029</t>
        </is>
      </c>
      <c r="S2671" s="4" t="inlineStr">
        <is>
          <t>Mar. 30,  2029</t>
        </is>
      </c>
      <c r="U2671" s="4" t="inlineStr">
        <is>
          <t>Mar. 30,  2029</t>
        </is>
      </c>
      <c r="W2671" s="4" t="inlineStr">
        <is>
          <t>Mar. 30,  2029</t>
        </is>
      </c>
      <c r="Y2671" s="4" t="inlineStr">
        <is>
          <t>Mar. 30,  2029</t>
        </is>
      </c>
      <c r="AA2671" s="4" t="inlineStr">
        <is>
          <t xml:space="preserve"> </t>
        </is>
      </c>
    </row>
    <row r="2672">
      <c r="A2672" s="4" t="inlineStr">
        <is>
          <t>Par</t>
        </is>
      </c>
      <c r="B2672" s="4" t="inlineStr">
        <is>
          <t>[20],[21]</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6" t="n">
        <v>28179</v>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row>
    <row r="2673">
      <c r="A2673" s="4" t="inlineStr">
        <is>
          <t>Cost</t>
        </is>
      </c>
      <c r="B2673" s="4" t="inlineStr">
        <is>
          <t>[11],[21]</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5" t="n">
        <v>25672</v>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row>
    <row r="2674">
      <c r="A2674" s="4" t="inlineStr">
        <is>
          <t>Investments at fair value</t>
        </is>
      </c>
      <c r="B2674" s="4" t="inlineStr">
        <is>
          <t>[12],[13],[21]</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6" t="n">
        <v>25229</v>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row>
    <row r="2675">
      <c r="A2675" s="4" t="inlineStr">
        <is>
          <t>Investment, Identifier [Axis]: Software Tibco Software Inc. TIBCO Software Inc. Investment Type First Lien Secured Debt Interest Rate S+450, 0.50% Floor Maturity Date 9/29/2028</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row>
    <row r="2676">
      <c r="A2676" s="4" t="inlineStr">
        <is>
          <t>Spread</t>
        </is>
      </c>
      <c r="B2676" s="4" t="inlineStr">
        <is>
          <t>[19],[21]</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9" t="n">
        <v>0.045</v>
      </c>
      <c r="Q2676" s="9" t="n">
        <v>0.045</v>
      </c>
      <c r="S2676" s="9" t="n">
        <v>0.045</v>
      </c>
      <c r="U2676" s="9" t="n">
        <v>0.045</v>
      </c>
      <c r="W2676" s="9" t="n">
        <v>0.045</v>
      </c>
      <c r="Y2676" s="9" t="n">
        <v>0.045</v>
      </c>
      <c r="AA2676" s="4" t="inlineStr">
        <is>
          <t xml:space="preserve"> </t>
        </is>
      </c>
    </row>
    <row r="2677">
      <c r="A2677" s="4" t="inlineStr">
        <is>
          <t>Interest Rate, Floor</t>
        </is>
      </c>
      <c r="B2677" s="4" t="inlineStr">
        <is>
          <t>[19],[21]</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9" t="n">
        <v>0.005</v>
      </c>
      <c r="Q2677" s="9" t="n">
        <v>0.005</v>
      </c>
      <c r="S2677" s="9" t="n">
        <v>0.005</v>
      </c>
      <c r="U2677" s="9" t="n">
        <v>0.005</v>
      </c>
      <c r="W2677" s="9" t="n">
        <v>0.005</v>
      </c>
      <c r="Y2677" s="9" t="n">
        <v>0.005</v>
      </c>
      <c r="AA2677" s="4" t="inlineStr">
        <is>
          <t xml:space="preserve"> </t>
        </is>
      </c>
    </row>
    <row r="2678">
      <c r="A2678" s="4" t="inlineStr">
        <is>
          <t>Maturity Date</t>
        </is>
      </c>
      <c r="B2678" s="4" t="inlineStr">
        <is>
          <t>[21]</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Sep. 29,  2028</t>
        </is>
      </c>
      <c r="Q2678" s="4" t="inlineStr">
        <is>
          <t>Sep. 29,  2028</t>
        </is>
      </c>
      <c r="S2678" s="4" t="inlineStr">
        <is>
          <t>Sep. 29,  2028</t>
        </is>
      </c>
      <c r="U2678" s="4" t="inlineStr">
        <is>
          <t>Sep. 29,  2028</t>
        </is>
      </c>
      <c r="W2678" s="4" t="inlineStr">
        <is>
          <t>Sep. 29,  2028</t>
        </is>
      </c>
      <c r="Y2678" s="4" t="inlineStr">
        <is>
          <t>Sep. 29,  2028</t>
        </is>
      </c>
      <c r="AA2678" s="4" t="inlineStr">
        <is>
          <t xml:space="preserve"> </t>
        </is>
      </c>
    </row>
    <row r="2679">
      <c r="A2679" s="4" t="inlineStr">
        <is>
          <t>Par</t>
        </is>
      </c>
      <c r="B2679" s="4" t="inlineStr">
        <is>
          <t>[20],[21]</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6" t="n">
        <v>50000</v>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row>
    <row r="2680">
      <c r="A2680" s="4" t="inlineStr">
        <is>
          <t>Cost</t>
        </is>
      </c>
      <c r="B2680" s="4" t="inlineStr">
        <is>
          <t>[11],[21]</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5" t="n">
        <v>43500</v>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row>
    <row r="2681">
      <c r="A2681" s="4" t="inlineStr">
        <is>
          <t>Investments at fair value</t>
        </is>
      </c>
      <c r="B2681" s="4" t="inlineStr">
        <is>
          <t>[12],[13],[21]</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5" t="n">
        <v>44625</v>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row>
    <row r="2682">
      <c r="A2682" s="4" t="inlineStr">
        <is>
          <t>Investment, Identifier [Axis]: Software Zendesk</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row>
    <row r="2683">
      <c r="A2683" s="4" t="inlineStr">
        <is>
          <t>Cost</t>
        </is>
      </c>
      <c r="B2683" s="4" t="inlineStr">
        <is>
          <t>[7]</t>
        </is>
      </c>
      <c r="C2683" s="5" t="n">
        <v>140091</v>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row>
    <row r="2684">
      <c r="A2684" s="4" t="inlineStr">
        <is>
          <t>Investments at fair value</t>
        </is>
      </c>
      <c r="B2684" s="4" t="inlineStr">
        <is>
          <t>[8],[9]</t>
        </is>
      </c>
      <c r="C2684" s="6" t="n">
        <v>140400</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row>
    <row r="2685">
      <c r="A2685" s="4" t="inlineStr">
        <is>
          <t>Investment, Identifier [Axis]: Software Zendesk Zendesk, Inc. Investment Type First Lien Secured Debt - Revolver Interest Rate S+650, 0.75% Floor Maturity Date 11/22/2028</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row>
    <row r="2686">
      <c r="A2686" s="4" t="inlineStr">
        <is>
          <t>Spread</t>
        </is>
      </c>
      <c r="B2686" s="4" t="inlineStr">
        <is>
          <t>[1],[3],[4],[5],[10],[33]</t>
        </is>
      </c>
      <c r="C2686" s="9" t="n">
        <v>0.065</v>
      </c>
      <c r="E2686" s="9" t="n">
        <v>0.065</v>
      </c>
      <c r="G2686" s="9" t="n">
        <v>0.065</v>
      </c>
      <c r="I2686" s="9" t="n">
        <v>0.065</v>
      </c>
      <c r="K2686" s="9" t="n">
        <v>0.065</v>
      </c>
      <c r="M2686" s="9" t="n">
        <v>0.065</v>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row>
    <row r="2687">
      <c r="A2687" s="4" t="inlineStr">
        <is>
          <t>Interest Rate, Floor</t>
        </is>
      </c>
      <c r="B2687" s="4" t="inlineStr">
        <is>
          <t>[1],[3],[4],[5],[10],[33]</t>
        </is>
      </c>
      <c r="C2687" s="9" t="n">
        <v>0.0075</v>
      </c>
      <c r="E2687" s="9" t="n">
        <v>0.0075</v>
      </c>
      <c r="G2687" s="9" t="n">
        <v>0.0075</v>
      </c>
      <c r="I2687" s="9" t="n">
        <v>0.0075</v>
      </c>
      <c r="K2687" s="9" t="n">
        <v>0.0075</v>
      </c>
      <c r="M2687" s="9" t="n">
        <v>0.0075</v>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row>
    <row r="2688">
      <c r="A2688" s="4" t="inlineStr">
        <is>
          <t>Maturity Date</t>
        </is>
      </c>
      <c r="B2688" s="4" t="inlineStr">
        <is>
          <t>[1],[3],[4],[10],[33]</t>
        </is>
      </c>
      <c r="C2688" s="4" t="inlineStr">
        <is>
          <t>Nov. 22,  2028</t>
        </is>
      </c>
      <c r="E2688" s="4" t="inlineStr">
        <is>
          <t>Nov. 22,  2028</t>
        </is>
      </c>
      <c r="G2688" s="4" t="inlineStr">
        <is>
          <t>Nov. 22,  2028</t>
        </is>
      </c>
      <c r="I2688" s="4" t="inlineStr">
        <is>
          <t>Nov. 22,  2028</t>
        </is>
      </c>
      <c r="K2688" s="4" t="inlineStr">
        <is>
          <t>Nov. 22,  2028</t>
        </is>
      </c>
      <c r="M2688" s="4" t="inlineStr">
        <is>
          <t>Nov. 22,  2028</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row>
    <row r="2689">
      <c r="A2689" s="4" t="inlineStr">
        <is>
          <t>Par</t>
        </is>
      </c>
      <c r="B2689" s="4" t="inlineStr">
        <is>
          <t>[1],[3],[4],[6],[10],[33]</t>
        </is>
      </c>
      <c r="C2689" s="6" t="n">
        <v>14624</v>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row>
    <row r="2690">
      <c r="A2690" s="4" t="inlineStr">
        <is>
          <t>Cost</t>
        </is>
      </c>
      <c r="B2690" s="4" t="inlineStr">
        <is>
          <t>[1],[3],[4],[7],[10],[33]</t>
        </is>
      </c>
      <c r="C2690" s="5" t="n">
        <v>-263</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row>
    <row r="2691">
      <c r="A2691" s="4" t="inlineStr">
        <is>
          <t>Investments at fair value</t>
        </is>
      </c>
      <c r="B2691" s="4" t="inlineStr">
        <is>
          <t>[1],[3],[4],[8],[9],[10],[33]</t>
        </is>
      </c>
      <c r="C2691" s="6" t="n">
        <v>-219</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row>
    <row r="2692">
      <c r="A2692" s="4" t="inlineStr">
        <is>
          <t>Investment, Identifier [Axis]: Software Zendesk Zendesk, Inc. Investment Type First Lien Secured Debt Interest Rate S+650, 0.75% Floor Maturity Date 11/22/2028</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row>
    <row r="2693">
      <c r="A2693" s="4" t="inlineStr">
        <is>
          <t>Spread</t>
        </is>
      </c>
      <c r="B2693" s="4" t="inlineStr">
        <is>
          <t>[1],[3],[4],[5],[10],[33]</t>
        </is>
      </c>
      <c r="C2693" s="9" t="n">
        <v>0.065</v>
      </c>
      <c r="E2693" s="9" t="n">
        <v>0.065</v>
      </c>
      <c r="G2693" s="9" t="n">
        <v>0.065</v>
      </c>
      <c r="I2693" s="9" t="n">
        <v>0.065</v>
      </c>
      <c r="K2693" s="9" t="n">
        <v>0.065</v>
      </c>
      <c r="M2693" s="9" t="n">
        <v>0.065</v>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row>
    <row r="2694">
      <c r="A2694" s="4" t="inlineStr">
        <is>
          <t>Interest Rate, Floor</t>
        </is>
      </c>
      <c r="B2694" s="4" t="inlineStr">
        <is>
          <t>[1],[3],[4],[5],[10],[33]</t>
        </is>
      </c>
      <c r="C2694" s="9" t="n">
        <v>0.0075</v>
      </c>
      <c r="E2694" s="9" t="n">
        <v>0.0075</v>
      </c>
      <c r="G2694" s="9" t="n">
        <v>0.0075</v>
      </c>
      <c r="I2694" s="9" t="n">
        <v>0.0075</v>
      </c>
      <c r="K2694" s="9" t="n">
        <v>0.0075</v>
      </c>
      <c r="M2694" s="9" t="n">
        <v>0.0075</v>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row>
    <row r="2695">
      <c r="A2695" s="4" t="inlineStr">
        <is>
          <t>Maturity Date</t>
        </is>
      </c>
      <c r="B2695" s="4" t="inlineStr">
        <is>
          <t>[1],[3],[4],[10],[33]</t>
        </is>
      </c>
      <c r="C2695" s="4" t="inlineStr">
        <is>
          <t>Nov. 22,  2028</t>
        </is>
      </c>
      <c r="E2695" s="4" t="inlineStr">
        <is>
          <t>Nov. 22,  2028</t>
        </is>
      </c>
      <c r="G2695" s="4" t="inlineStr">
        <is>
          <t>Nov. 22,  2028</t>
        </is>
      </c>
      <c r="I2695" s="4" t="inlineStr">
        <is>
          <t>Nov. 22,  2028</t>
        </is>
      </c>
      <c r="K2695" s="4" t="inlineStr">
        <is>
          <t>Nov. 22,  2028</t>
        </is>
      </c>
      <c r="M2695" s="4" t="inlineStr">
        <is>
          <t>Nov. 22,  2028</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row>
    <row r="2696">
      <c r="A2696" s="4" t="inlineStr">
        <is>
          <t>Par</t>
        </is>
      </c>
      <c r="B2696" s="4" t="inlineStr">
        <is>
          <t>[1],[3],[4],[6],[10],[33]</t>
        </is>
      </c>
      <c r="C2696" s="6" t="n">
        <v>35515</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row>
    <row r="2697">
      <c r="A2697" s="4" t="inlineStr">
        <is>
          <t>Cost</t>
        </is>
      </c>
      <c r="B2697" s="4" t="inlineStr">
        <is>
          <t>[1],[3],[4],[7],[10],[33]</t>
        </is>
      </c>
      <c r="C2697" s="5" t="n">
        <v>-320</v>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row>
    <row r="2698">
      <c r="A2698" s="4" t="inlineStr">
        <is>
          <t>Investments at fair value</t>
        </is>
      </c>
      <c r="B2698" s="4" t="inlineStr">
        <is>
          <t>[1],[3],[4],[8],[9],[10],[33]</t>
        </is>
      </c>
      <c r="C2698" s="6" t="n">
        <v>-533</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row>
    <row r="2699">
      <c r="A2699" s="4" t="inlineStr">
        <is>
          <t>Investment, Identifier [Axis]: Software Zendesk Zendesk, Inc. Investment Type First Lien Secured Debt Interest Rate S+700 Cash plus 3.50% PIK Maturity Date 11/22/2028</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row>
    <row r="2700">
      <c r="A2700" s="4" t="inlineStr">
        <is>
          <t>Spread</t>
        </is>
      </c>
      <c r="B2700" s="4" t="inlineStr">
        <is>
          <t>[2],[4],[5],[10]</t>
        </is>
      </c>
      <c r="C2700" s="10" t="n">
        <v>0.07000000000000001</v>
      </c>
      <c r="E2700" s="10" t="n">
        <v>0.07000000000000001</v>
      </c>
      <c r="G2700" s="10" t="n">
        <v>0.07000000000000001</v>
      </c>
      <c r="I2700" s="10" t="n">
        <v>0.07000000000000001</v>
      </c>
      <c r="K2700" s="10" t="n">
        <v>0.07000000000000001</v>
      </c>
      <c r="M2700" s="10" t="n">
        <v>0.07000000000000001</v>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row>
    <row r="2701">
      <c r="A2701" s="4" t="inlineStr">
        <is>
          <t>Interest Rate, Paid in Kind</t>
        </is>
      </c>
      <c r="B2701" s="4" t="inlineStr">
        <is>
          <t>[2],[4],[5],[10]</t>
        </is>
      </c>
      <c r="C2701" s="9" t="n">
        <v>0.035</v>
      </c>
      <c r="E2701" s="9" t="n">
        <v>0.035</v>
      </c>
      <c r="G2701" s="9" t="n">
        <v>0.035</v>
      </c>
      <c r="I2701" s="9" t="n">
        <v>0.035</v>
      </c>
      <c r="K2701" s="9" t="n">
        <v>0.035</v>
      </c>
      <c r="M2701" s="9" t="n">
        <v>0.035</v>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row>
    <row r="2702">
      <c r="A2702" s="4" t="inlineStr">
        <is>
          <t>Maturity Date</t>
        </is>
      </c>
      <c r="B2702" s="4" t="inlineStr">
        <is>
          <t>[2],[4],[10]</t>
        </is>
      </c>
      <c r="C2702" s="4" t="inlineStr">
        <is>
          <t>Nov. 22,  2028</t>
        </is>
      </c>
      <c r="E2702" s="4" t="inlineStr">
        <is>
          <t>Nov. 22,  2028</t>
        </is>
      </c>
      <c r="G2702" s="4" t="inlineStr">
        <is>
          <t>Nov. 22,  2028</t>
        </is>
      </c>
      <c r="I2702" s="4" t="inlineStr">
        <is>
          <t>Nov. 22,  2028</t>
        </is>
      </c>
      <c r="K2702" s="4" t="inlineStr">
        <is>
          <t>Nov. 22,  2028</t>
        </is>
      </c>
      <c r="M2702" s="4" t="inlineStr">
        <is>
          <t>Nov. 22,  2028</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row>
    <row r="2703">
      <c r="A2703" s="4" t="inlineStr">
        <is>
          <t>Par</t>
        </is>
      </c>
      <c r="B2703" s="4" t="inlineStr">
        <is>
          <t>[2],[4],[6],[10]</t>
        </is>
      </c>
      <c r="C2703" s="6" t="n">
        <v>143302</v>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row>
    <row r="2704">
      <c r="A2704" s="4" t="inlineStr">
        <is>
          <t>Cost</t>
        </is>
      </c>
      <c r="B2704" s="4" t="inlineStr">
        <is>
          <t>[2],[4],[7],[10]</t>
        </is>
      </c>
      <c r="C2704" s="5" t="n">
        <v>140674</v>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row>
    <row r="2705">
      <c r="A2705" s="4" t="inlineStr">
        <is>
          <t>Investments at fair value</t>
        </is>
      </c>
      <c r="B2705" s="4" t="inlineStr">
        <is>
          <t>[2],[4],[8],[9],[10]</t>
        </is>
      </c>
      <c r="C2705" s="5" t="n">
        <v>141152</v>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row>
    <row r="2706">
      <c r="A2706" s="4" t="inlineStr">
        <is>
          <t>Investment, Identifier [Axis]: Software Zendesk, Inc.</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row>
    <row r="2707">
      <c r="A2707" s="4" t="inlineStr">
        <is>
          <t>Cost</t>
        </is>
      </c>
      <c r="B2707" s="4" t="inlineStr">
        <is>
          <t>[11]</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5" t="n">
        <v>162280</v>
      </c>
      <c r="Q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row>
    <row r="2708">
      <c r="A2708" s="4" t="inlineStr">
        <is>
          <t>Investments at fair value</t>
        </is>
      </c>
      <c r="B2708" s="4" t="inlineStr">
        <is>
          <t>[12],[13]</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6" t="n">
        <v>162220</v>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row>
    <row r="2709">
      <c r="A2709" s="4" t="inlineStr">
        <is>
          <t>Investment, Identifier [Axis]: Software Zendesk, Inc. Investment Type First Lien Secured Debt - Revolver Interest Rate S+650, 0.75% Floor Maturity Date 11/22/2028</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row>
    <row r="2710">
      <c r="A2710" s="4" t="inlineStr">
        <is>
          <t>Spread</t>
        </is>
      </c>
      <c r="B2710" s="4" t="inlineStr">
        <is>
          <t>[18],[19],[22],[23],[24],[30]</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9" t="n">
        <v>0.065</v>
      </c>
      <c r="Q2710" s="9" t="n">
        <v>0.065</v>
      </c>
      <c r="S2710" s="9" t="n">
        <v>0.065</v>
      </c>
      <c r="U2710" s="9" t="n">
        <v>0.065</v>
      </c>
      <c r="W2710" s="9" t="n">
        <v>0.065</v>
      </c>
      <c r="Y2710" s="9" t="n">
        <v>0.065</v>
      </c>
      <c r="AA2710" s="4" t="inlineStr">
        <is>
          <t xml:space="preserve"> </t>
        </is>
      </c>
    </row>
    <row r="2711">
      <c r="A2711" s="4" t="inlineStr">
        <is>
          <t>Interest Rate, Floor</t>
        </is>
      </c>
      <c r="B2711" s="4" t="inlineStr">
        <is>
          <t>[18],[19],[22],[23],[24],[30]</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9" t="n">
        <v>0.0075</v>
      </c>
      <c r="Q2711" s="9" t="n">
        <v>0.0075</v>
      </c>
      <c r="S2711" s="9" t="n">
        <v>0.0075</v>
      </c>
      <c r="U2711" s="9" t="n">
        <v>0.0075</v>
      </c>
      <c r="W2711" s="9" t="n">
        <v>0.0075</v>
      </c>
      <c r="Y2711" s="9" t="n">
        <v>0.0075</v>
      </c>
      <c r="AA2711" s="4" t="inlineStr">
        <is>
          <t xml:space="preserve"> </t>
        </is>
      </c>
    </row>
    <row r="2712">
      <c r="A2712" s="4" t="inlineStr">
        <is>
          <t>Maturity Date</t>
        </is>
      </c>
      <c r="B2712" s="4" t="inlineStr">
        <is>
          <t>[18],[22],[23],[24],[30]</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Nov. 22,  2028</t>
        </is>
      </c>
      <c r="Q2712" s="4" t="inlineStr">
        <is>
          <t>Nov. 22,  2028</t>
        </is>
      </c>
      <c r="S2712" s="4" t="inlineStr">
        <is>
          <t>Nov. 22,  2028</t>
        </is>
      </c>
      <c r="U2712" s="4" t="inlineStr">
        <is>
          <t>Nov. 22,  2028</t>
        </is>
      </c>
      <c r="W2712" s="4" t="inlineStr">
        <is>
          <t>Nov. 22,  2028</t>
        </is>
      </c>
      <c r="Y2712" s="4" t="inlineStr">
        <is>
          <t>Nov. 22,  2028</t>
        </is>
      </c>
      <c r="AA2712" s="4" t="inlineStr">
        <is>
          <t xml:space="preserve"> </t>
        </is>
      </c>
    </row>
    <row r="2713">
      <c r="A2713" s="4" t="inlineStr">
        <is>
          <t>Par</t>
        </is>
      </c>
      <c r="B2713" s="4" t="inlineStr">
        <is>
          <t>[18],[20],[22],[23],[24],[30]</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6" t="n">
        <v>17120</v>
      </c>
      <c r="Q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row>
    <row r="2714">
      <c r="A2714" s="4" t="inlineStr">
        <is>
          <t>Cost</t>
        </is>
      </c>
      <c r="B2714" s="4" t="inlineStr">
        <is>
          <t>[11],[18],[22],[23],[24],[30]</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5" t="n">
        <v>336</v>
      </c>
      <c r="Q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row>
    <row r="2715">
      <c r="A2715" s="4" t="inlineStr">
        <is>
          <t>Investments at fair value</t>
        </is>
      </c>
      <c r="B2715" s="4" t="inlineStr">
        <is>
          <t>[12],[13],[18],[22],[23],[24],[30]</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6" t="n">
        <v>-342</v>
      </c>
      <c r="Q2715" s="4" t="inlineStr">
        <is>
          <t xml:space="preserve"> </t>
        </is>
      </c>
      <c r="S2715" s="4" t="inlineStr">
        <is>
          <t xml:space="preserve"> </t>
        </is>
      </c>
      <c r="U2715" s="4" t="inlineStr">
        <is>
          <t xml:space="preserve"> </t>
        </is>
      </c>
      <c r="W2715" s="4" t="inlineStr">
        <is>
          <t xml:space="preserve"> </t>
        </is>
      </c>
      <c r="Y2715" s="4" t="inlineStr">
        <is>
          <t xml:space="preserve"> </t>
        </is>
      </c>
      <c r="AA2715" s="4" t="inlineStr">
        <is>
          <t xml:space="preserve"> </t>
        </is>
      </c>
    </row>
    <row r="2716">
      <c r="A2716" s="4" t="inlineStr">
        <is>
          <t>Investment, Identifier [Axis]: Software Zendesk, Inc. Investment Type First Lien Secured Debt Interest Rate S+650, 0.75% Floor Maturity Date 11/22/2028</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row>
    <row r="2717">
      <c r="A2717" s="4" t="inlineStr">
        <is>
          <t>Spread</t>
        </is>
      </c>
      <c r="B2717" s="4" t="inlineStr">
        <is>
          <t>[18],[19],[21],[22],[23]</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9" t="n">
        <v>0.065</v>
      </c>
      <c r="Q2717" s="9" t="n">
        <v>0.065</v>
      </c>
      <c r="S2717" s="9" t="n">
        <v>0.065</v>
      </c>
      <c r="U2717" s="9" t="n">
        <v>0.065</v>
      </c>
      <c r="W2717" s="9" t="n">
        <v>0.065</v>
      </c>
      <c r="Y2717" s="9" t="n">
        <v>0.065</v>
      </c>
      <c r="AA2717" s="4" t="inlineStr">
        <is>
          <t xml:space="preserve"> </t>
        </is>
      </c>
    </row>
    <row r="2718">
      <c r="A2718" s="4" t="inlineStr">
        <is>
          <t>Interest Rate, Floor</t>
        </is>
      </c>
      <c r="B2718" s="4" t="inlineStr">
        <is>
          <t>[18],[19],[21],[22],[23]</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9" t="n">
        <v>0.0075</v>
      </c>
      <c r="Q2718" s="9" t="n">
        <v>0.0075</v>
      </c>
      <c r="S2718" s="9" t="n">
        <v>0.0075</v>
      </c>
      <c r="U2718" s="9" t="n">
        <v>0.0075</v>
      </c>
      <c r="W2718" s="9" t="n">
        <v>0.0075</v>
      </c>
      <c r="Y2718" s="9" t="n">
        <v>0.0075</v>
      </c>
      <c r="AA2718" s="4" t="inlineStr">
        <is>
          <t xml:space="preserve"> </t>
        </is>
      </c>
    </row>
    <row r="2719">
      <c r="A2719" s="4" t="inlineStr">
        <is>
          <t>Maturity Date</t>
        </is>
      </c>
      <c r="B2719" s="4" t="inlineStr">
        <is>
          <t>[18],[21],[22],[23]</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Nov. 22,  2028</t>
        </is>
      </c>
      <c r="Q2719" s="4" t="inlineStr">
        <is>
          <t>Nov. 22,  2028</t>
        </is>
      </c>
      <c r="S2719" s="4" t="inlineStr">
        <is>
          <t>Nov. 22,  2028</t>
        </is>
      </c>
      <c r="U2719" s="4" t="inlineStr">
        <is>
          <t>Nov. 22,  2028</t>
        </is>
      </c>
      <c r="W2719" s="4" t="inlineStr">
        <is>
          <t>Nov. 22,  2028</t>
        </is>
      </c>
      <c r="Y2719" s="4" t="inlineStr">
        <is>
          <t>Nov. 22,  2028</t>
        </is>
      </c>
      <c r="AA2719" s="4" t="inlineStr">
        <is>
          <t xml:space="preserve"> </t>
        </is>
      </c>
    </row>
    <row r="2720">
      <c r="A2720" s="4" t="inlineStr">
        <is>
          <t>Par</t>
        </is>
      </c>
      <c r="B2720" s="4" t="inlineStr">
        <is>
          <t>[18],[20],[21],[22],[23]</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6" t="n">
        <v>207880</v>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row>
    <row r="2721">
      <c r="A2721" s="4" t="inlineStr">
        <is>
          <t>Cost</t>
        </is>
      </c>
      <c r="B2721" s="4" t="inlineStr">
        <is>
          <t>[11],[18],[21],[22],[23]</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5" t="n">
        <v>162616</v>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row>
    <row r="2722">
      <c r="A2722" s="4" t="inlineStr">
        <is>
          <t>Investments at fair value</t>
        </is>
      </c>
      <c r="B2722" s="4" t="inlineStr">
        <is>
          <t>[12],[13],[18],[21],[22],[23]</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5" t="n">
        <v>162562</v>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row>
    <row r="2723">
      <c r="A2723" s="4" t="inlineStr">
        <is>
          <t>Investment, Identifier [Axis]: Special Purpose Entity</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row>
    <row r="2724">
      <c r="A2724" s="4" t="inlineStr">
        <is>
          <t>Cost</t>
        </is>
      </c>
      <c r="B2724" s="4" t="inlineStr">
        <is>
          <t>[11]</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5" t="n">
        <v>7463</v>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row>
    <row r="2725">
      <c r="A2725" s="4" t="inlineStr">
        <is>
          <t>Investments at fair value</t>
        </is>
      </c>
      <c r="B2725" s="4" t="inlineStr">
        <is>
          <t>[12],[13]</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6" t="n">
        <v>7351</v>
      </c>
      <c r="Q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row>
    <row r="2726">
      <c r="A2726" s="4" t="inlineStr">
        <is>
          <t>Investment, Identifier [Axis]: Special Purpose Entity</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row>
    <row r="2727">
      <c r="A2727" s="4" t="inlineStr">
        <is>
          <t>Cost</t>
        </is>
      </c>
      <c r="B2727" s="4" t="inlineStr">
        <is>
          <t>[7]</t>
        </is>
      </c>
      <c r="C2727" s="5" t="n">
        <v>7425</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row>
    <row r="2728">
      <c r="A2728" s="4" t="inlineStr">
        <is>
          <t>Investments at fair value</t>
        </is>
      </c>
      <c r="B2728" s="4" t="inlineStr">
        <is>
          <t>[8],[9]</t>
        </is>
      </c>
      <c r="C2728" s="6" t="n">
        <v>7351</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row>
    <row r="2729">
      <c r="A2729" s="4" t="inlineStr">
        <is>
          <t>Investment, Identifier [Axis]: Special Purpose Entity 48forty Solutions Alpine Acquisition Corp II Investment Type First Lien Secured Debt Interest Rate S+550, 1.00% Floor Maturity Date 11/30/2026</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row>
    <row r="2730">
      <c r="A2730" s="4" t="inlineStr">
        <is>
          <t>Spread</t>
        </is>
      </c>
      <c r="B2730" s="4" t="inlineStr">
        <is>
          <t>[18],[19],[21]</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9" t="n">
        <v>0.055</v>
      </c>
      <c r="Q2730" s="9" t="n">
        <v>0.055</v>
      </c>
      <c r="S2730" s="9" t="n">
        <v>0.055</v>
      </c>
      <c r="U2730" s="9" t="n">
        <v>0.055</v>
      </c>
      <c r="W2730" s="9" t="n">
        <v>0.055</v>
      </c>
      <c r="Y2730" s="9" t="n">
        <v>0.055</v>
      </c>
      <c r="AA2730" s="4" t="inlineStr">
        <is>
          <t xml:space="preserve"> </t>
        </is>
      </c>
    </row>
    <row r="2731">
      <c r="A2731" s="4" t="inlineStr">
        <is>
          <t>Interest Rate, Floor</t>
        </is>
      </c>
      <c r="B2731" s="4" t="inlineStr">
        <is>
          <t>[18],[19],[21]</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10" t="n">
        <v>0.01</v>
      </c>
      <c r="Q2731" s="10" t="n">
        <v>0.01</v>
      </c>
      <c r="S2731" s="10" t="n">
        <v>0.01</v>
      </c>
      <c r="U2731" s="10" t="n">
        <v>0.01</v>
      </c>
      <c r="W2731" s="10" t="n">
        <v>0.01</v>
      </c>
      <c r="Y2731" s="10" t="n">
        <v>0.01</v>
      </c>
      <c r="AA2731" s="4" t="inlineStr">
        <is>
          <t xml:space="preserve"> </t>
        </is>
      </c>
    </row>
    <row r="2732">
      <c r="A2732" s="4" t="inlineStr">
        <is>
          <t>Maturity Date</t>
        </is>
      </c>
      <c r="B2732" s="4" t="inlineStr">
        <is>
          <t>[18],[21]</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Nov. 30,  2026</t>
        </is>
      </c>
      <c r="Q2732" s="4" t="inlineStr">
        <is>
          <t>Nov. 30,  2026</t>
        </is>
      </c>
      <c r="S2732" s="4" t="inlineStr">
        <is>
          <t>Nov. 30,  2026</t>
        </is>
      </c>
      <c r="U2732" s="4" t="inlineStr">
        <is>
          <t>Nov. 30,  2026</t>
        </is>
      </c>
      <c r="W2732" s="4" t="inlineStr">
        <is>
          <t>Nov. 30,  2026</t>
        </is>
      </c>
      <c r="Y2732" s="4" t="inlineStr">
        <is>
          <t>Nov. 30,  2026</t>
        </is>
      </c>
      <c r="AA2732" s="4" t="inlineStr">
        <is>
          <t xml:space="preserve"> </t>
        </is>
      </c>
    </row>
    <row r="2733">
      <c r="A2733" s="4" t="inlineStr">
        <is>
          <t>Par</t>
        </is>
      </c>
      <c r="B2733" s="4" t="inlineStr">
        <is>
          <t>[18],[20],[21]</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6" t="n">
        <v>7463</v>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row>
    <row r="2734">
      <c r="A2734" s="4" t="inlineStr">
        <is>
          <t>Cost</t>
        </is>
      </c>
      <c r="B2734" s="4" t="inlineStr">
        <is>
          <t>[11],[18],[21]</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5" t="n">
        <v>7463</v>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row>
    <row r="2735">
      <c r="A2735" s="4" t="inlineStr">
        <is>
          <t>Investments at fair value</t>
        </is>
      </c>
      <c r="B2735" s="4" t="inlineStr">
        <is>
          <t>[12],[13],[18],[21]</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6" t="n">
        <v>7351</v>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row>
    <row r="2736">
      <c r="A2736" s="4" t="inlineStr">
        <is>
          <t>Investment, Identifier [Axis]: Special Purpose Entity 48forty Solutions Alpine Acquisition Corp II Investment Type First Lien Secured Debt Interest Rate S+575, 1.00% Floor Maturity Date 11/30/2026</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row>
    <row r="2737">
      <c r="A2737" s="4" t="inlineStr">
        <is>
          <t>Spread</t>
        </is>
      </c>
      <c r="B2737" s="4" t="inlineStr">
        <is>
          <t>[2],[4],[5]</t>
        </is>
      </c>
      <c r="C2737" s="9" t="n">
        <v>0.0575</v>
      </c>
      <c r="E2737" s="9" t="n">
        <v>0.0575</v>
      </c>
      <c r="G2737" s="9" t="n">
        <v>0.0575</v>
      </c>
      <c r="I2737" s="9" t="n">
        <v>0.0575</v>
      </c>
      <c r="K2737" s="9" t="n">
        <v>0.0575</v>
      </c>
      <c r="M2737" s="9" t="n">
        <v>0.0575</v>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row>
    <row r="2738">
      <c r="A2738" s="4" t="inlineStr">
        <is>
          <t>Interest Rate, Floor</t>
        </is>
      </c>
      <c r="B2738" s="4" t="inlineStr">
        <is>
          <t>[2],[4],[5]</t>
        </is>
      </c>
      <c r="C2738" s="10" t="n">
        <v>0.01</v>
      </c>
      <c r="E2738" s="10" t="n">
        <v>0.01</v>
      </c>
      <c r="G2738" s="10" t="n">
        <v>0.01</v>
      </c>
      <c r="I2738" s="10" t="n">
        <v>0.01</v>
      </c>
      <c r="K2738" s="10" t="n">
        <v>0.01</v>
      </c>
      <c r="M2738" s="10" t="n">
        <v>0.01</v>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row>
    <row r="2739">
      <c r="A2739" s="4" t="inlineStr">
        <is>
          <t>Maturity Date</t>
        </is>
      </c>
      <c r="B2739" s="4" t="inlineStr">
        <is>
          <t>[2],[4]</t>
        </is>
      </c>
      <c r="C2739" s="4" t="inlineStr">
        <is>
          <t>Nov. 30,  2026</t>
        </is>
      </c>
      <c r="E2739" s="4" t="inlineStr">
        <is>
          <t>Nov. 30,  2026</t>
        </is>
      </c>
      <c r="G2739" s="4" t="inlineStr">
        <is>
          <t>Nov. 30,  2026</t>
        </is>
      </c>
      <c r="I2739" s="4" t="inlineStr">
        <is>
          <t>Nov. 30,  2026</t>
        </is>
      </c>
      <c r="K2739" s="4" t="inlineStr">
        <is>
          <t>Nov. 30,  2026</t>
        </is>
      </c>
      <c r="M2739" s="4" t="inlineStr">
        <is>
          <t>Nov. 30,  2026</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row>
    <row r="2740">
      <c r="A2740" s="4" t="inlineStr">
        <is>
          <t>Par</t>
        </is>
      </c>
      <c r="B2740" s="4" t="inlineStr">
        <is>
          <t>[2],[4],[6]</t>
        </is>
      </c>
      <c r="C2740" s="6" t="n">
        <v>7425</v>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row>
    <row r="2741">
      <c r="A2741" s="4" t="inlineStr">
        <is>
          <t>Cost</t>
        </is>
      </c>
      <c r="B2741" s="4" t="inlineStr">
        <is>
          <t>[2],[4],[7]</t>
        </is>
      </c>
      <c r="C2741" s="5" t="n">
        <v>7425</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row>
    <row r="2742">
      <c r="A2742" s="4" t="inlineStr">
        <is>
          <t>Investments at fair value</t>
        </is>
      </c>
      <c r="B2742" s="4" t="inlineStr">
        <is>
          <t>[2],[4],[8],[9]</t>
        </is>
      </c>
      <c r="C2742" s="5" t="n">
        <v>7351</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row>
    <row r="2743">
      <c r="A2743" s="4" t="inlineStr">
        <is>
          <t>Investment, Identifier [Axis]: Special Retail Carvana Co. Investment Type Unsecured Debt - Corporate Bond Interest Rate 10.25%, Maturity Date 5/1/2030</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row>
    <row r="2744">
      <c r="A2744" s="4" t="inlineStr">
        <is>
          <t>Interest Rate</t>
        </is>
      </c>
      <c r="B2744" s="4" t="inlineStr">
        <is>
          <t>[16],[19]</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9" t="n">
        <v>0.1025</v>
      </c>
      <c r="Q2744" s="9" t="n">
        <v>0.1025</v>
      </c>
      <c r="S2744" s="9" t="n">
        <v>0.1025</v>
      </c>
      <c r="U2744" s="9" t="n">
        <v>0.1025</v>
      </c>
      <c r="W2744" s="9" t="n">
        <v>0.1025</v>
      </c>
      <c r="Y2744" s="9" t="n">
        <v>0.1025</v>
      </c>
      <c r="AA2744" s="4" t="inlineStr">
        <is>
          <t xml:space="preserve"> </t>
        </is>
      </c>
    </row>
    <row r="2745">
      <c r="A2745" s="4" t="inlineStr">
        <is>
          <t>Maturity Date</t>
        </is>
      </c>
      <c r="B2745" s="4" t="inlineStr">
        <is>
          <t>[16]</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May  01,  2030</t>
        </is>
      </c>
      <c r="Q2745" s="4" t="inlineStr">
        <is>
          <t>May  01,  2030</t>
        </is>
      </c>
      <c r="S2745" s="4" t="inlineStr">
        <is>
          <t>May  01,  2030</t>
        </is>
      </c>
      <c r="U2745" s="4" t="inlineStr">
        <is>
          <t>May  01,  2030</t>
        </is>
      </c>
      <c r="W2745" s="4" t="inlineStr">
        <is>
          <t>May  01,  2030</t>
        </is>
      </c>
      <c r="Y2745" s="4" t="inlineStr">
        <is>
          <t>May  01,  2030</t>
        </is>
      </c>
      <c r="AA2745" s="4" t="inlineStr">
        <is>
          <t xml:space="preserve"> </t>
        </is>
      </c>
    </row>
    <row r="2746">
      <c r="A2746" s="4" t="inlineStr">
        <is>
          <t>Par</t>
        </is>
      </c>
      <c r="B2746" s="4" t="inlineStr">
        <is>
          <t>[16],[20]</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6" t="n">
        <v>56858</v>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row>
    <row r="2747">
      <c r="A2747" s="4" t="inlineStr">
        <is>
          <t>Cost</t>
        </is>
      </c>
      <c r="B2747" s="4" t="inlineStr">
        <is>
          <t>[11],[16]</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5" t="n">
        <v>51863</v>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row>
    <row r="2748">
      <c r="A2748" s="4" t="inlineStr">
        <is>
          <t>Investments at fair value</t>
        </is>
      </c>
      <c r="B2748" s="4" t="inlineStr">
        <is>
          <t>[12],[13],[16]</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6" t="n">
        <v>26904</v>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row>
    <row r="2749">
      <c r="A2749" s="4" t="inlineStr">
        <is>
          <t>Investment, Identifier [Axis]: Special Retail Carvana Co. Investment Type Unsecured Debt - Corporate Bond Interest Rate 4.88%, Maturity Date 9/1/2029</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row>
    <row r="2750">
      <c r="A2750" s="4" t="inlineStr">
        <is>
          <t>Interest Rate</t>
        </is>
      </c>
      <c r="B2750" s="4" t="inlineStr">
        <is>
          <t>[16],[19]</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9" t="n">
        <v>0.0488</v>
      </c>
      <c r="Q2750" s="9" t="n">
        <v>0.0488</v>
      </c>
      <c r="S2750" s="9" t="n">
        <v>0.0488</v>
      </c>
      <c r="U2750" s="9" t="n">
        <v>0.0488</v>
      </c>
      <c r="W2750" s="9" t="n">
        <v>0.0488</v>
      </c>
      <c r="Y2750" s="9" t="n">
        <v>0.0488</v>
      </c>
      <c r="AA2750" s="4" t="inlineStr">
        <is>
          <t xml:space="preserve"> </t>
        </is>
      </c>
    </row>
    <row r="2751">
      <c r="A2751" s="4" t="inlineStr">
        <is>
          <t>Maturity Date</t>
        </is>
      </c>
      <c r="B2751" s="4" t="inlineStr">
        <is>
          <t>[16]</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Sep.  01,  2029</t>
        </is>
      </c>
      <c r="Q2751" s="4" t="inlineStr">
        <is>
          <t>Sep.  01,  2029</t>
        </is>
      </c>
      <c r="S2751" s="4" t="inlineStr">
        <is>
          <t>Sep.  01,  2029</t>
        </is>
      </c>
      <c r="U2751" s="4" t="inlineStr">
        <is>
          <t>Sep.  01,  2029</t>
        </is>
      </c>
      <c r="W2751" s="4" t="inlineStr">
        <is>
          <t>Sep.  01,  2029</t>
        </is>
      </c>
      <c r="Y2751" s="4" t="inlineStr">
        <is>
          <t>Sep.  01,  2029</t>
        </is>
      </c>
      <c r="AA2751" s="4" t="inlineStr">
        <is>
          <t xml:space="preserve"> </t>
        </is>
      </c>
    </row>
    <row r="2752">
      <c r="A2752" s="4" t="inlineStr">
        <is>
          <t>Par</t>
        </is>
      </c>
      <c r="B2752" s="4" t="inlineStr">
        <is>
          <t>[16],[20]</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6" t="n">
        <v>3300</v>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row>
    <row r="2753">
      <c r="A2753" s="4" t="inlineStr">
        <is>
          <t>Cost</t>
        </is>
      </c>
      <c r="B2753" s="4" t="inlineStr">
        <is>
          <t>[11],[16]</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5" t="n">
        <v>2044</v>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row>
    <row r="2754">
      <c r="A2754" s="4" t="inlineStr">
        <is>
          <t>Investments at fair value</t>
        </is>
      </c>
      <c r="B2754" s="4" t="inlineStr">
        <is>
          <t>[12],[13],[16]</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5" t="n">
        <v>1284</v>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row>
    <row r="2755">
      <c r="A2755" s="4" t="inlineStr">
        <is>
          <t>Investment, Identifier [Axis]: Specialty Retail</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row>
    <row r="2756">
      <c r="A2756" s="4" t="inlineStr">
        <is>
          <t>Cost</t>
        </is>
      </c>
      <c r="B2756" s="4" t="inlineStr">
        <is>
          <t>[11]</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5" t="n">
        <v>76229</v>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row>
    <row r="2757">
      <c r="A2757" s="4" t="inlineStr">
        <is>
          <t>Investments at fair value</t>
        </is>
      </c>
      <c r="C2757" s="5" t="n">
        <v>54722</v>
      </c>
      <c r="D2757" s="4" t="inlineStr">
        <is>
          <t>[8],[9]</t>
        </is>
      </c>
      <c r="E2757" s="4" t="inlineStr">
        <is>
          <t xml:space="preserve"> </t>
        </is>
      </c>
      <c r="G2757" s="4" t="inlineStr">
        <is>
          <t xml:space="preserve"> </t>
        </is>
      </c>
      <c r="I2757" s="4" t="inlineStr">
        <is>
          <t xml:space="preserve"> </t>
        </is>
      </c>
      <c r="K2757" s="4" t="inlineStr">
        <is>
          <t xml:space="preserve"> </t>
        </is>
      </c>
      <c r="M2757" s="4" t="inlineStr">
        <is>
          <t xml:space="preserve"> </t>
        </is>
      </c>
      <c r="O2757" s="5" t="n">
        <v>49938</v>
      </c>
      <c r="P2757" s="4" t="inlineStr">
        <is>
          <t>[13]</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row>
    <row r="2758">
      <c r="A2758" s="4" t="inlineStr">
        <is>
          <t>Investment, Identifier [Axis]: Specialty Retail</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row>
    <row r="2759">
      <c r="A2759" s="4" t="inlineStr">
        <is>
          <t>Cost</t>
        </is>
      </c>
      <c r="B2759" s="4" t="inlineStr">
        <is>
          <t>[7]</t>
        </is>
      </c>
      <c r="C2759" s="5" t="n">
        <v>63464</v>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row>
    <row r="2760">
      <c r="A2760" s="4" t="inlineStr">
        <is>
          <t>Investment, Identifier [Axis]: Specialty Retail Carvana</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row>
    <row r="2761">
      <c r="A2761" s="4" t="inlineStr">
        <is>
          <t>Cost</t>
        </is>
      </c>
      <c r="B2761" s="4" t="inlineStr">
        <is>
          <t>[7]</t>
        </is>
      </c>
      <c r="C2761" s="5" t="n">
        <v>53634</v>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row>
    <row r="2762">
      <c r="A2762" s="4" t="inlineStr">
        <is>
          <t>Investments at fair value</t>
        </is>
      </c>
      <c r="B2762" s="4" t="inlineStr">
        <is>
          <t>[8],[9]</t>
        </is>
      </c>
      <c r="C2762" s="6" t="n">
        <v>44899</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row>
    <row r="2763">
      <c r="A2763" s="4" t="inlineStr">
        <is>
          <t>Investment, Identifier [Axis]: Specialty Retail Carvana Co.</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row>
    <row r="2764">
      <c r="A2764" s="4" t="inlineStr">
        <is>
          <t>Cost</t>
        </is>
      </c>
      <c r="B2764" s="4" t="inlineStr">
        <is>
          <t>[11]</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5" t="n">
        <v>53907</v>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row>
    <row r="2765">
      <c r="A2765" s="4" t="inlineStr">
        <is>
          <t>Investments at fair value</t>
        </is>
      </c>
      <c r="B2765" s="4" t="inlineStr">
        <is>
          <t>[13]</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6" t="n">
        <v>28188</v>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row>
    <row r="2766">
      <c r="A2766" s="4" t="inlineStr">
        <is>
          <t>Investment, Identifier [Axis]: Specialty Retail Carvana Co. Investment Type Unsecured Debt - Corporate Bond Interest Rate 10.25%, Maturity Date 5/1/2030</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row>
    <row r="2767">
      <c r="A2767" s="4" t="inlineStr">
        <is>
          <t>Interest Rate</t>
        </is>
      </c>
      <c r="B2767" s="4" t="inlineStr">
        <is>
          <t>[5],[14]</t>
        </is>
      </c>
      <c r="C2767" s="9" t="n">
        <v>0.1025</v>
      </c>
      <c r="E2767" s="9" t="n">
        <v>0.1025</v>
      </c>
      <c r="G2767" s="9" t="n">
        <v>0.1025</v>
      </c>
      <c r="I2767" s="9" t="n">
        <v>0.1025</v>
      </c>
      <c r="K2767" s="9" t="n">
        <v>0.1025</v>
      </c>
      <c r="M2767" s="9" t="n">
        <v>0.1025</v>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row>
    <row r="2768">
      <c r="A2768" s="4" t="inlineStr">
        <is>
          <t>Maturity Date</t>
        </is>
      </c>
      <c r="B2768" s="4" t="inlineStr">
        <is>
          <t>[14]</t>
        </is>
      </c>
      <c r="C2768" s="4" t="inlineStr">
        <is>
          <t>May  01,  2030</t>
        </is>
      </c>
      <c r="E2768" s="4" t="inlineStr">
        <is>
          <t>May  01,  2030</t>
        </is>
      </c>
      <c r="G2768" s="4" t="inlineStr">
        <is>
          <t>May  01,  2030</t>
        </is>
      </c>
      <c r="I2768" s="4" t="inlineStr">
        <is>
          <t>May  01,  2030</t>
        </is>
      </c>
      <c r="K2768" s="4" t="inlineStr">
        <is>
          <t>May  01,  2030</t>
        </is>
      </c>
      <c r="M2768" s="4" t="inlineStr">
        <is>
          <t>May  01,  2030</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row>
    <row r="2769">
      <c r="A2769" s="4" t="inlineStr">
        <is>
          <t>Par</t>
        </is>
      </c>
      <c r="B2769" s="4" t="inlineStr">
        <is>
          <t>[6],[14]</t>
        </is>
      </c>
      <c r="C2769" s="6" t="n">
        <v>56858</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row>
    <row r="2770">
      <c r="A2770" s="4" t="inlineStr">
        <is>
          <t>Cost</t>
        </is>
      </c>
      <c r="B2770" s="4" t="inlineStr">
        <is>
          <t>[7],[14]</t>
        </is>
      </c>
      <c r="C2770" s="5" t="n">
        <v>52008</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row>
    <row r="2771">
      <c r="A2771" s="4" t="inlineStr">
        <is>
          <t>Investments at fair value</t>
        </is>
      </c>
      <c r="B2771" s="4" t="inlineStr">
        <is>
          <t>[8],[9],[14]</t>
        </is>
      </c>
      <c r="C2771" s="6" t="n">
        <v>43496</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row>
    <row r="2772">
      <c r="A2772" s="4" t="inlineStr">
        <is>
          <t>Investment, Identifier [Axis]: Specialty Retail Carvana Co. Investment Type Unsecured Debt - Corporate Bond Interest Rate 4.88%, Maturity Date 9/1/2029</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row>
    <row r="2773">
      <c r="A2773" s="4" t="inlineStr">
        <is>
          <t>Interest Rate</t>
        </is>
      </c>
      <c r="B2773" s="4" t="inlineStr">
        <is>
          <t>[5],[14]</t>
        </is>
      </c>
      <c r="C2773" s="9" t="n">
        <v>0.0488</v>
      </c>
      <c r="E2773" s="9" t="n">
        <v>0.0488</v>
      </c>
      <c r="G2773" s="9" t="n">
        <v>0.0488</v>
      </c>
      <c r="I2773" s="9" t="n">
        <v>0.0488</v>
      </c>
      <c r="K2773" s="9" t="n">
        <v>0.0488</v>
      </c>
      <c r="M2773" s="9" t="n">
        <v>0.0488</v>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row>
    <row r="2774">
      <c r="A2774" s="4" t="inlineStr">
        <is>
          <t>Maturity Date</t>
        </is>
      </c>
      <c r="B2774" s="4" t="inlineStr">
        <is>
          <t>[14]</t>
        </is>
      </c>
      <c r="C2774" s="4" t="inlineStr">
        <is>
          <t>Sep.  01,  2029</t>
        </is>
      </c>
      <c r="E2774" s="4" t="inlineStr">
        <is>
          <t>Sep.  01,  2029</t>
        </is>
      </c>
      <c r="G2774" s="4" t="inlineStr">
        <is>
          <t>Sep.  01,  2029</t>
        </is>
      </c>
      <c r="I2774" s="4" t="inlineStr">
        <is>
          <t>Sep.  01,  2029</t>
        </is>
      </c>
      <c r="K2774" s="4" t="inlineStr">
        <is>
          <t>Sep.  01,  2029</t>
        </is>
      </c>
      <c r="M2774" s="4" t="inlineStr">
        <is>
          <t>Sep.  01,  2029</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row>
    <row r="2775">
      <c r="A2775" s="4" t="inlineStr">
        <is>
          <t>Par</t>
        </is>
      </c>
      <c r="B2775" s="4" t="inlineStr">
        <is>
          <t>[6],[14]</t>
        </is>
      </c>
      <c r="C2775" s="6" t="n">
        <v>2550</v>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row>
    <row r="2776">
      <c r="A2776" s="4" t="inlineStr">
        <is>
          <t>Cost</t>
        </is>
      </c>
      <c r="B2776" s="4" t="inlineStr">
        <is>
          <t>[7],[14]</t>
        </is>
      </c>
      <c r="C2776" s="5" t="n">
        <v>1626</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row>
    <row r="2777">
      <c r="A2777" s="4" t="inlineStr">
        <is>
          <t>Investments at fair value</t>
        </is>
      </c>
      <c r="B2777" s="4" t="inlineStr">
        <is>
          <t>[8],[9],[14]</t>
        </is>
      </c>
      <c r="C2777" s="6" t="n">
        <v>1403</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row>
    <row r="2778">
      <c r="A2778" s="4" t="inlineStr">
        <is>
          <t>Investment, Identifier [Axis]: Specialty Retail PetSmart LLC Investment Type First Lien Secured Debt - Interest Rate L+375, 0.75% Floor, Maturity Date 2/11/2028</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row>
    <row r="2779">
      <c r="A2779" s="4" t="inlineStr">
        <is>
          <t>Spread</t>
        </is>
      </c>
      <c r="B2779" s="4" t="inlineStr">
        <is>
          <t>[16],[17],[19]</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9" t="n">
        <v>0.0375</v>
      </c>
      <c r="Q2779" s="9" t="n">
        <v>0.0375</v>
      </c>
      <c r="S2779" s="9" t="n">
        <v>0.0375</v>
      </c>
      <c r="U2779" s="9" t="n">
        <v>0.0375</v>
      </c>
      <c r="W2779" s="9" t="n">
        <v>0.0375</v>
      </c>
      <c r="Y2779" s="9" t="n">
        <v>0.0375</v>
      </c>
      <c r="AA2779" s="4" t="inlineStr">
        <is>
          <t xml:space="preserve"> </t>
        </is>
      </c>
    </row>
    <row r="2780">
      <c r="A2780" s="4" t="inlineStr">
        <is>
          <t>Interest Rate, Floor</t>
        </is>
      </c>
      <c r="B2780" s="4" t="inlineStr">
        <is>
          <t>[16],[17],[19]</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9" t="n">
        <v>0.0075</v>
      </c>
      <c r="Q2780" s="9" t="n">
        <v>0.0075</v>
      </c>
      <c r="S2780" s="9" t="n">
        <v>0.0075</v>
      </c>
      <c r="U2780" s="9" t="n">
        <v>0.0075</v>
      </c>
      <c r="W2780" s="9" t="n">
        <v>0.0075</v>
      </c>
      <c r="Y2780" s="9" t="n">
        <v>0.0075</v>
      </c>
      <c r="AA2780" s="4" t="inlineStr">
        <is>
          <t xml:space="preserve"> </t>
        </is>
      </c>
    </row>
    <row r="2781">
      <c r="A2781" s="4" t="inlineStr">
        <is>
          <t>Maturity Date</t>
        </is>
      </c>
      <c r="B2781" s="4" t="inlineStr">
        <is>
          <t>[16],[17]</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Feb. 11,  2028</t>
        </is>
      </c>
      <c r="Q2781" s="4" t="inlineStr">
        <is>
          <t>Feb. 11,  2028</t>
        </is>
      </c>
      <c r="S2781" s="4" t="inlineStr">
        <is>
          <t>Feb. 11,  2028</t>
        </is>
      </c>
      <c r="U2781" s="4" t="inlineStr">
        <is>
          <t>Feb. 11,  2028</t>
        </is>
      </c>
      <c r="W2781" s="4" t="inlineStr">
        <is>
          <t>Feb. 11,  2028</t>
        </is>
      </c>
      <c r="Y2781" s="4" t="inlineStr">
        <is>
          <t>Feb. 11,  2028</t>
        </is>
      </c>
      <c r="AA2781" s="4" t="inlineStr">
        <is>
          <t xml:space="preserve"> </t>
        </is>
      </c>
    </row>
    <row r="2782">
      <c r="A2782" s="4" t="inlineStr">
        <is>
          <t>Par</t>
        </is>
      </c>
      <c r="B2782" s="4" t="inlineStr">
        <is>
          <t>[16],[17],[20]</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6" t="n">
        <v>9875</v>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row>
    <row r="2783">
      <c r="A2783" s="4" t="inlineStr">
        <is>
          <t>Cost</t>
        </is>
      </c>
      <c r="B2783" s="4" t="inlineStr">
        <is>
          <t>[11],[16],[17]</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5" t="n">
        <v>9881</v>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row>
    <row r="2784">
      <c r="A2784" s="4" t="inlineStr">
        <is>
          <t>Investments at fair value</t>
        </is>
      </c>
      <c r="B2784" s="4" t="inlineStr">
        <is>
          <t>[13],[16],[17]</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6" t="n">
        <v>9698</v>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row>
    <row r="2785">
      <c r="A2785" s="4" t="inlineStr">
        <is>
          <t>Investment, Identifier [Axis]: Specialty Retail PetSmart PetSmart LLC Investment Type First Lien Secured Debt - Interest Rate S+375, 0.75% Floor, Maturity Date 2/11/2028</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row>
    <row r="2786">
      <c r="A2786" s="4" t="inlineStr">
        <is>
          <t>Spread</t>
        </is>
      </c>
      <c r="B2786" s="4" t="inlineStr">
        <is>
          <t>[5],[26]</t>
        </is>
      </c>
      <c r="C2786" s="9" t="n">
        <v>0.0375</v>
      </c>
      <c r="E2786" s="9" t="n">
        <v>0.0375</v>
      </c>
      <c r="G2786" s="9" t="n">
        <v>0.0375</v>
      </c>
      <c r="I2786" s="9" t="n">
        <v>0.0375</v>
      </c>
      <c r="K2786" s="9" t="n">
        <v>0.0375</v>
      </c>
      <c r="M2786" s="9" t="n">
        <v>0.0375</v>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row>
    <row r="2787">
      <c r="A2787" s="4" t="inlineStr">
        <is>
          <t>Interest Rate, Floor</t>
        </is>
      </c>
      <c r="B2787" s="4" t="inlineStr">
        <is>
          <t>[5],[26]</t>
        </is>
      </c>
      <c r="C2787" s="9" t="n">
        <v>0.0075</v>
      </c>
      <c r="E2787" s="9" t="n">
        <v>0.0075</v>
      </c>
      <c r="G2787" s="9" t="n">
        <v>0.0075</v>
      </c>
      <c r="I2787" s="9" t="n">
        <v>0.0075</v>
      </c>
      <c r="K2787" s="9" t="n">
        <v>0.0075</v>
      </c>
      <c r="M2787" s="9" t="n">
        <v>0.0075</v>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row>
    <row r="2788">
      <c r="A2788" s="4" t="inlineStr">
        <is>
          <t>Maturity Date</t>
        </is>
      </c>
      <c r="B2788" s="4" t="inlineStr">
        <is>
          <t>[26]</t>
        </is>
      </c>
      <c r="C2788" s="4" t="inlineStr">
        <is>
          <t>Feb. 11,  2028</t>
        </is>
      </c>
      <c r="E2788" s="4" t="inlineStr">
        <is>
          <t>Feb. 11,  2028</t>
        </is>
      </c>
      <c r="G2788" s="4" t="inlineStr">
        <is>
          <t>Feb. 11,  2028</t>
        </is>
      </c>
      <c r="I2788" s="4" t="inlineStr">
        <is>
          <t>Feb. 11,  2028</t>
        </is>
      </c>
      <c r="K2788" s="4" t="inlineStr">
        <is>
          <t>Feb. 11,  2028</t>
        </is>
      </c>
      <c r="M2788" s="4" t="inlineStr">
        <is>
          <t>Feb. 11,  2028</t>
        </is>
      </c>
      <c r="O2788" s="4" t="inlineStr">
        <is>
          <t xml:space="preserve"> </t>
        </is>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row>
    <row r="2789">
      <c r="A2789" s="4" t="inlineStr">
        <is>
          <t>Par</t>
        </is>
      </c>
      <c r="B2789" s="4" t="inlineStr">
        <is>
          <t>[6],[26]</t>
        </is>
      </c>
      <c r="C2789" s="6" t="n">
        <v>9825</v>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row>
    <row r="2790">
      <c r="A2790" s="4" t="inlineStr">
        <is>
          <t>Cost</t>
        </is>
      </c>
      <c r="B2790" s="4" t="inlineStr">
        <is>
          <t>[7],[26]</t>
        </is>
      </c>
      <c r="C2790" s="5" t="n">
        <v>9830</v>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row>
    <row r="2791">
      <c r="A2791" s="4" t="inlineStr">
        <is>
          <t>Investments at fair value</t>
        </is>
      </c>
      <c r="B2791" s="4" t="inlineStr">
        <is>
          <t>[8],[9],[26]</t>
        </is>
      </c>
      <c r="C2791" s="5" t="n">
        <v>9823</v>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row>
    <row r="2792">
      <c r="A2792" s="4" t="inlineStr">
        <is>
          <t>Investment, Identifier [Axis]: Specialty Retail Petco Petco Health and Wellness Company, Inc. Investment Type First Lien Secured Debt - Interest Rate S+325, 0.75% Floor, Maturity Date 3/3/2028</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row>
    <row r="2793">
      <c r="A2793" s="4" t="inlineStr">
        <is>
          <t>Spread</t>
        </is>
      </c>
      <c r="B2793" s="4" t="inlineStr">
        <is>
          <t>[16],[19],[29]</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9" t="n">
        <v>0.0325</v>
      </c>
      <c r="Q2793" s="9" t="n">
        <v>0.0325</v>
      </c>
      <c r="S2793" s="9" t="n">
        <v>0.0325</v>
      </c>
      <c r="U2793" s="9" t="n">
        <v>0.0325</v>
      </c>
      <c r="W2793" s="9" t="n">
        <v>0.0325</v>
      </c>
      <c r="Y2793" s="9" t="n">
        <v>0.0325</v>
      </c>
      <c r="AA2793" s="4" t="inlineStr">
        <is>
          <t xml:space="preserve"> </t>
        </is>
      </c>
    </row>
    <row r="2794">
      <c r="A2794" s="4" t="inlineStr">
        <is>
          <t>Interest Rate, Floor</t>
        </is>
      </c>
      <c r="B2794" s="4" t="inlineStr">
        <is>
          <t>[16],[19],[29]</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9" t="n">
        <v>0.0075</v>
      </c>
      <c r="Q2794" s="9" t="n">
        <v>0.0075</v>
      </c>
      <c r="S2794" s="9" t="n">
        <v>0.0075</v>
      </c>
      <c r="U2794" s="9" t="n">
        <v>0.0075</v>
      </c>
      <c r="W2794" s="9" t="n">
        <v>0.0075</v>
      </c>
      <c r="Y2794" s="9" t="n">
        <v>0.0075</v>
      </c>
      <c r="AA2794" s="4" t="inlineStr">
        <is>
          <t xml:space="preserve"> </t>
        </is>
      </c>
    </row>
    <row r="2795">
      <c r="A2795" s="4" t="inlineStr">
        <is>
          <t>Maturity Date</t>
        </is>
      </c>
      <c r="B2795" s="4" t="inlineStr">
        <is>
          <t>[16],[29]</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Mar.  03,  2028</t>
        </is>
      </c>
      <c r="Q2795" s="4" t="inlineStr">
        <is>
          <t>Mar.  03,  2028</t>
        </is>
      </c>
      <c r="S2795" s="4" t="inlineStr">
        <is>
          <t>Mar.  03,  2028</t>
        </is>
      </c>
      <c r="U2795" s="4" t="inlineStr">
        <is>
          <t>Mar.  03,  2028</t>
        </is>
      </c>
      <c r="W2795" s="4" t="inlineStr">
        <is>
          <t>Mar.  03,  2028</t>
        </is>
      </c>
      <c r="Y2795" s="4" t="inlineStr">
        <is>
          <t>Mar.  03,  2028</t>
        </is>
      </c>
      <c r="AA2795" s="4" t="inlineStr">
        <is>
          <t xml:space="preserve"> </t>
        </is>
      </c>
    </row>
    <row r="2796">
      <c r="A2796" s="4" t="inlineStr">
        <is>
          <t>Par</t>
        </is>
      </c>
      <c r="B2796" s="4" t="inlineStr">
        <is>
          <t>[16],[20],[29]</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6" t="n">
        <v>12400</v>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row>
    <row r="2797">
      <c r="A2797" s="4" t="inlineStr">
        <is>
          <t>Cost</t>
        </is>
      </c>
      <c r="B2797" s="4" t="inlineStr">
        <is>
          <t>[11],[16],[29]</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5" t="n">
        <v>12441</v>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row>
    <row r="2798">
      <c r="A2798" s="4" t="inlineStr">
        <is>
          <t>Investments at fair value</t>
        </is>
      </c>
      <c r="B2798" s="4" t="inlineStr">
        <is>
          <t>[13],[16],[29]</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5" t="n">
        <v>12052</v>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row>
    <row r="2799">
      <c r="A2799" s="4" t="inlineStr">
        <is>
          <t>Investment, Identifier [Axis]: State Street Institutional US Government Money Market Fund</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row>
    <row r="2800">
      <c r="A2800" s="4" t="inlineStr">
        <is>
          <t>Cost</t>
        </is>
      </c>
      <c r="C2800" s="5" t="n">
        <v>2</v>
      </c>
      <c r="D2800" s="4" t="inlineStr">
        <is>
          <t>[7],[50]</t>
        </is>
      </c>
      <c r="E2800" s="4" t="inlineStr">
        <is>
          <t xml:space="preserve"> </t>
        </is>
      </c>
      <c r="G2800" s="4" t="inlineStr">
        <is>
          <t xml:space="preserve"> </t>
        </is>
      </c>
      <c r="I2800" s="4" t="inlineStr">
        <is>
          <t xml:space="preserve"> </t>
        </is>
      </c>
      <c r="K2800" s="4" t="inlineStr">
        <is>
          <t xml:space="preserve"> </t>
        </is>
      </c>
      <c r="M2800" s="4" t="inlineStr">
        <is>
          <t xml:space="preserve"> </t>
        </is>
      </c>
      <c r="O2800" s="5" t="n">
        <v>4</v>
      </c>
      <c r="P2800" s="4" t="inlineStr">
        <is>
          <t>[11],[51]</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row>
    <row r="2801">
      <c r="A2801" s="4" t="inlineStr">
        <is>
          <t>Investments at fair value</t>
        </is>
      </c>
      <c r="C2801" s="5" t="n">
        <v>2</v>
      </c>
      <c r="D2801" s="4" t="inlineStr">
        <is>
          <t>[8],[9],[50]</t>
        </is>
      </c>
      <c r="E2801" s="4" t="inlineStr">
        <is>
          <t xml:space="preserve"> </t>
        </is>
      </c>
      <c r="G2801" s="4" t="inlineStr">
        <is>
          <t xml:space="preserve"> </t>
        </is>
      </c>
      <c r="I2801" s="4" t="inlineStr">
        <is>
          <t xml:space="preserve"> </t>
        </is>
      </c>
      <c r="K2801" s="4" t="inlineStr">
        <is>
          <t xml:space="preserve"> </t>
        </is>
      </c>
      <c r="M2801" s="4" t="inlineStr">
        <is>
          <t xml:space="preserve"> </t>
        </is>
      </c>
      <c r="O2801" s="5" t="n">
        <v>4</v>
      </c>
      <c r="P2801" s="4" t="inlineStr">
        <is>
          <t>[13],[51]</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row>
    <row r="2802">
      <c r="A2802" s="4" t="inlineStr">
        <is>
          <t>Investment, Identifier [Axis]: Technology Hardware, Storage &amp; Peripherals</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row>
    <row r="2803">
      <c r="A2803" s="4" t="inlineStr">
        <is>
          <t>Cost</t>
        </is>
      </c>
      <c r="C2803" s="5" t="n">
        <v>19386</v>
      </c>
      <c r="D2803" s="4" t="inlineStr">
        <is>
          <t>[7]</t>
        </is>
      </c>
      <c r="E2803" s="4" t="inlineStr">
        <is>
          <t xml:space="preserve"> </t>
        </is>
      </c>
      <c r="G2803" s="4" t="inlineStr">
        <is>
          <t xml:space="preserve"> </t>
        </is>
      </c>
      <c r="I2803" s="4" t="inlineStr">
        <is>
          <t xml:space="preserve"> </t>
        </is>
      </c>
      <c r="K2803" s="4" t="inlineStr">
        <is>
          <t xml:space="preserve"> </t>
        </is>
      </c>
      <c r="M2803" s="4" t="inlineStr">
        <is>
          <t xml:space="preserve"> </t>
        </is>
      </c>
      <c r="O2803" s="5" t="n">
        <v>19348</v>
      </c>
      <c r="P2803" s="4" t="inlineStr">
        <is>
          <t>[11]</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row>
    <row r="2804">
      <c r="A2804" s="4" t="inlineStr">
        <is>
          <t>Investments at fair value</t>
        </is>
      </c>
      <c r="C2804" s="6" t="n">
        <v>20600</v>
      </c>
      <c r="D2804" s="4" t="inlineStr">
        <is>
          <t>[8],[9]</t>
        </is>
      </c>
      <c r="E2804" s="4" t="inlineStr">
        <is>
          <t xml:space="preserve"> </t>
        </is>
      </c>
      <c r="G2804" s="4" t="inlineStr">
        <is>
          <t xml:space="preserve"> </t>
        </is>
      </c>
      <c r="I2804" s="4" t="inlineStr">
        <is>
          <t xml:space="preserve"> </t>
        </is>
      </c>
      <c r="K2804" s="4" t="inlineStr">
        <is>
          <t xml:space="preserve"> </t>
        </is>
      </c>
      <c r="M2804" s="4" t="inlineStr">
        <is>
          <t xml:space="preserve"> </t>
        </is>
      </c>
      <c r="O2804" s="6" t="n">
        <v>20062</v>
      </c>
      <c r="P2804" s="4" t="inlineStr">
        <is>
          <t>[13]</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row>
    <row r="2805">
      <c r="A2805" s="4" t="inlineStr">
        <is>
          <t>Investment, Identifier [Axis]: Technology Hardware, Storage &amp; Peripherals Forterro Yellow Castle AB Investment Type First Lien Secured Debt - Interest Rate E+475, 0.00% Floor, Maturity Date 7/9/2029</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row>
    <row r="2806">
      <c r="A2806" s="4" t="inlineStr">
        <is>
          <t>Spread</t>
        </is>
      </c>
      <c r="B2806" s="4" t="inlineStr">
        <is>
          <t>[4],[5],[6],[14],[36]</t>
        </is>
      </c>
      <c r="C2806" s="9" t="n">
        <v>0.0475</v>
      </c>
      <c r="E2806" s="9" t="n">
        <v>0.0475</v>
      </c>
      <c r="G2806" s="9" t="n">
        <v>0.0475</v>
      </c>
      <c r="I2806" s="9" t="n">
        <v>0.0475</v>
      </c>
      <c r="K2806" s="9" t="n">
        <v>0.0475</v>
      </c>
      <c r="M2806" s="9" t="n">
        <v>0.0475</v>
      </c>
      <c r="O2806" s="4" t="inlineStr">
        <is>
          <t xml:space="preserve"> </t>
        </is>
      </c>
      <c r="Q2806" s="4" t="inlineStr">
        <is>
          <t xml:space="preserve"> </t>
        </is>
      </c>
      <c r="S2806" s="4" t="inlineStr">
        <is>
          <t xml:space="preserve"> </t>
        </is>
      </c>
      <c r="U2806" s="4" t="inlineStr">
        <is>
          <t xml:space="preserve"> </t>
        </is>
      </c>
      <c r="W2806" s="4" t="inlineStr">
        <is>
          <t xml:space="preserve"> </t>
        </is>
      </c>
      <c r="Y2806" s="4" t="inlineStr">
        <is>
          <t xml:space="preserve"> </t>
        </is>
      </c>
      <c r="AA2806" s="4" t="inlineStr">
        <is>
          <t xml:space="preserve"> </t>
        </is>
      </c>
    </row>
    <row r="2807">
      <c r="A2807" s="4" t="inlineStr">
        <is>
          <t>Interest Rate, Floor</t>
        </is>
      </c>
      <c r="B2807" s="4" t="inlineStr">
        <is>
          <t>[4],[5],[6],[14],[36]</t>
        </is>
      </c>
      <c r="C2807" s="10" t="n">
        <v>0</v>
      </c>
      <c r="E2807" s="10" t="n">
        <v>0</v>
      </c>
      <c r="G2807" s="10" t="n">
        <v>0</v>
      </c>
      <c r="I2807" s="10" t="n">
        <v>0</v>
      </c>
      <c r="K2807" s="10" t="n">
        <v>0</v>
      </c>
      <c r="M2807" s="10" t="n">
        <v>0</v>
      </c>
      <c r="O2807" s="4" t="inlineStr">
        <is>
          <t xml:space="preserve"> </t>
        </is>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row>
    <row r="2808">
      <c r="A2808" s="4" t="inlineStr">
        <is>
          <t>Maturity Date</t>
        </is>
      </c>
      <c r="B2808" s="4" t="inlineStr">
        <is>
          <t>[4],[6],[14],[36]</t>
        </is>
      </c>
      <c r="C2808" s="4" t="inlineStr">
        <is>
          <t>Jul.  09,  2029</t>
        </is>
      </c>
      <c r="E2808" s="4" t="inlineStr">
        <is>
          <t>Jul.  09,  2029</t>
        </is>
      </c>
      <c r="G2808" s="4" t="inlineStr">
        <is>
          <t>Jul.  09,  2029</t>
        </is>
      </c>
      <c r="I2808" s="4" t="inlineStr">
        <is>
          <t>Jul.  09,  2029</t>
        </is>
      </c>
      <c r="K2808" s="4" t="inlineStr">
        <is>
          <t>Jul.  09,  2029</t>
        </is>
      </c>
      <c r="M2808" s="4" t="inlineStr">
        <is>
          <t>Jul.  09,  2029</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row>
    <row r="2809">
      <c r="A2809" s="4" t="inlineStr">
        <is>
          <t>Par | €</t>
        </is>
      </c>
      <c r="B2809" s="4" t="inlineStr">
        <is>
          <t>[4],[6],[14],[36]</t>
        </is>
      </c>
      <c r="C2809" s="4" t="inlineStr">
        <is>
          <t xml:space="preserve"> </t>
        </is>
      </c>
      <c r="E2809" s="4" t="inlineStr">
        <is>
          <t xml:space="preserve"> </t>
        </is>
      </c>
      <c r="G2809" s="12" t="n">
        <v>9802</v>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row>
    <row r="2810">
      <c r="A2810" s="4" t="inlineStr">
        <is>
          <t>Cost</t>
        </is>
      </c>
      <c r="B2810" s="4" t="inlineStr">
        <is>
          <t>[4],[6],[7],[14],[36]</t>
        </is>
      </c>
      <c r="C2810" s="6" t="n">
        <v>9743</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row>
    <row r="2811">
      <c r="A2811" s="4" t="inlineStr">
        <is>
          <t>Investments at fair value</t>
        </is>
      </c>
      <c r="B2811" s="4" t="inlineStr">
        <is>
          <t>[4],[6],[8],[9],[14],[36]</t>
        </is>
      </c>
      <c r="C2811" s="6" t="n">
        <v>10482</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row>
    <row r="2812">
      <c r="A2812" s="4" t="inlineStr">
        <is>
          <t>Investment, Identifier [Axis]: Technology Hardware, Storage &amp; Peripherals Forterro Yellow Castle AB Investment Type First Lien Secured Debt - Interest Rate E+550, 0.00% Floor, Maturity Date 7/7/2029</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row>
    <row r="2813">
      <c r="A2813" s="4" t="inlineStr">
        <is>
          <t>Spread</t>
        </is>
      </c>
      <c r="B2813" s="4" t="inlineStr">
        <is>
          <t>[16],[18],[19],[20],[23],[34]</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9" t="n">
        <v>0.055</v>
      </c>
      <c r="Q2813" s="9" t="n">
        <v>0.055</v>
      </c>
      <c r="S2813" s="9" t="n">
        <v>0.055</v>
      </c>
      <c r="U2813" s="9" t="n">
        <v>0.055</v>
      </c>
      <c r="W2813" s="9" t="n">
        <v>0.055</v>
      </c>
      <c r="Y2813" s="9" t="n">
        <v>0.055</v>
      </c>
      <c r="AA2813" s="4" t="inlineStr">
        <is>
          <t xml:space="preserve"> </t>
        </is>
      </c>
    </row>
    <row r="2814">
      <c r="A2814" s="4" t="inlineStr">
        <is>
          <t>Interest Rate, Floor</t>
        </is>
      </c>
      <c r="B2814" s="4" t="inlineStr">
        <is>
          <t>[16],[18],[19],[20],[23],[34]</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10" t="n">
        <v>0</v>
      </c>
      <c r="Q2814" s="10" t="n">
        <v>0</v>
      </c>
      <c r="S2814" s="10" t="n">
        <v>0</v>
      </c>
      <c r="U2814" s="10" t="n">
        <v>0</v>
      </c>
      <c r="W2814" s="10" t="n">
        <v>0</v>
      </c>
      <c r="Y2814" s="10" t="n">
        <v>0</v>
      </c>
      <c r="AA2814" s="4" t="inlineStr">
        <is>
          <t xml:space="preserve"> </t>
        </is>
      </c>
    </row>
    <row r="2815">
      <c r="A2815" s="4" t="inlineStr">
        <is>
          <t>Maturity Date</t>
        </is>
      </c>
      <c r="B2815" s="4" t="inlineStr">
        <is>
          <t>[16],[18],[20],[23],[34]</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Jul.  07,  2029</t>
        </is>
      </c>
      <c r="Q2815" s="4" t="inlineStr">
        <is>
          <t>Jul.  07,  2029</t>
        </is>
      </c>
      <c r="S2815" s="4" t="inlineStr">
        <is>
          <t>Jul.  07,  2029</t>
        </is>
      </c>
      <c r="U2815" s="4" t="inlineStr">
        <is>
          <t>Jul.  07,  2029</t>
        </is>
      </c>
      <c r="W2815" s="4" t="inlineStr">
        <is>
          <t>Jul.  07,  2029</t>
        </is>
      </c>
      <c r="Y2815" s="4" t="inlineStr">
        <is>
          <t>Jul.  07,  2029</t>
        </is>
      </c>
      <c r="AA2815" s="4" t="inlineStr">
        <is>
          <t xml:space="preserve"> </t>
        </is>
      </c>
    </row>
    <row r="2816">
      <c r="A2816" s="4" t="inlineStr">
        <is>
          <t>Par | €</t>
        </is>
      </c>
      <c r="B2816" s="4" t="inlineStr">
        <is>
          <t>[16],[18],[20],[23],[34]</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12" t="n">
        <v>8445</v>
      </c>
      <c r="U2816" s="4" t="inlineStr">
        <is>
          <t xml:space="preserve"> </t>
        </is>
      </c>
      <c r="W2816" s="4" t="inlineStr">
        <is>
          <t xml:space="preserve"> </t>
        </is>
      </c>
      <c r="Y2816" s="4" t="inlineStr">
        <is>
          <t xml:space="preserve"> </t>
        </is>
      </c>
      <c r="AA2816" s="4" t="inlineStr">
        <is>
          <t xml:space="preserve"> </t>
        </is>
      </c>
    </row>
    <row r="2817">
      <c r="A2817" s="4" t="inlineStr">
        <is>
          <t>Cost</t>
        </is>
      </c>
      <c r="B2817" s="4" t="inlineStr">
        <is>
          <t>[11],[16],[18],[20],[23],[34]</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6" t="n">
        <v>3090</v>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row>
    <row r="2818">
      <c r="A2818" s="4" t="inlineStr">
        <is>
          <t>Investments at fair value</t>
        </is>
      </c>
      <c r="B2818" s="4" t="inlineStr">
        <is>
          <t>[13],[16],[18],[20],[23],[34]</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6" t="n">
        <v>3194</v>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row>
    <row r="2819">
      <c r="A2819" s="4" t="inlineStr">
        <is>
          <t>Investment, Identifier [Axis]: Technology Hardware, Storage &amp; Peripherals Forterro Yellow Castle AB Investment Type First Lien Secured Debt Interest Rate E+475, 0.00% Floor Maturity Date 7/7/2029</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row>
    <row r="2820">
      <c r="A2820" s="4" t="inlineStr">
        <is>
          <t>Spread</t>
        </is>
      </c>
      <c r="B2820" s="4" t="inlineStr">
        <is>
          <t>[1],[3],[4],[5],[6],[14],[36]</t>
        </is>
      </c>
      <c r="C2820" s="9" t="n">
        <v>0.0475</v>
      </c>
      <c r="E2820" s="9" t="n">
        <v>0.0475</v>
      </c>
      <c r="G2820" s="9" t="n">
        <v>0.0475</v>
      </c>
      <c r="I2820" s="9" t="n">
        <v>0.0475</v>
      </c>
      <c r="K2820" s="9" t="n">
        <v>0.0475</v>
      </c>
      <c r="M2820" s="9" t="n">
        <v>0.0475</v>
      </c>
      <c r="O2820" s="4" t="inlineStr">
        <is>
          <t xml:space="preserve"> </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row>
    <row r="2821">
      <c r="A2821" s="4" t="inlineStr">
        <is>
          <t>Interest Rate, Floor</t>
        </is>
      </c>
      <c r="B2821" s="4" t="inlineStr">
        <is>
          <t>[1],[3],[4],[5],[6],[14],[36]</t>
        </is>
      </c>
      <c r="C2821" s="10" t="n">
        <v>0</v>
      </c>
      <c r="E2821" s="10" t="n">
        <v>0</v>
      </c>
      <c r="G2821" s="10" t="n">
        <v>0</v>
      </c>
      <c r="I2821" s="10" t="n">
        <v>0</v>
      </c>
      <c r="K2821" s="10" t="n">
        <v>0</v>
      </c>
      <c r="M2821" s="10" t="n">
        <v>0</v>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row>
    <row r="2822">
      <c r="A2822" s="4" t="inlineStr">
        <is>
          <t>Maturity Date</t>
        </is>
      </c>
      <c r="B2822" s="4" t="inlineStr">
        <is>
          <t>[1],[3],[4],[6],[14],[36]</t>
        </is>
      </c>
      <c r="C2822" s="4" t="inlineStr">
        <is>
          <t>Jul.  07,  2029</t>
        </is>
      </c>
      <c r="E2822" s="4" t="inlineStr">
        <is>
          <t>Jul.  07,  2029</t>
        </is>
      </c>
      <c r="G2822" s="4" t="inlineStr">
        <is>
          <t>Jul.  07,  2029</t>
        </is>
      </c>
      <c r="I2822" s="4" t="inlineStr">
        <is>
          <t>Jul.  07,  2029</t>
        </is>
      </c>
      <c r="K2822" s="4" t="inlineStr">
        <is>
          <t>Jul.  07,  2029</t>
        </is>
      </c>
      <c r="M2822" s="4" t="inlineStr">
        <is>
          <t>Jul.  07,  2029</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row>
    <row r="2823">
      <c r="A2823" s="4" t="inlineStr">
        <is>
          <t>Par | €</t>
        </is>
      </c>
      <c r="B2823" s="4" t="inlineStr">
        <is>
          <t>[1],[3],[4],[6],[14],[36]</t>
        </is>
      </c>
      <c r="C2823" s="4" t="inlineStr">
        <is>
          <t xml:space="preserve"> </t>
        </is>
      </c>
      <c r="E2823" s="4" t="inlineStr">
        <is>
          <t xml:space="preserve"> </t>
        </is>
      </c>
      <c r="G2823" s="12" t="n">
        <v>8445</v>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row>
    <row r="2824">
      <c r="A2824" s="4" t="inlineStr">
        <is>
          <t>Cost</t>
        </is>
      </c>
      <c r="B2824" s="4" t="inlineStr">
        <is>
          <t>[1],[3],[4],[6],[7],[14],[36]</t>
        </is>
      </c>
      <c r="C2824" s="6" t="n">
        <v>3104</v>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row>
    <row r="2825">
      <c r="A2825" s="4" t="inlineStr">
        <is>
          <t>Investments at fair value</t>
        </is>
      </c>
      <c r="B2825" s="4" t="inlineStr">
        <is>
          <t>[1],[3],[4],[6],[8],[9],[14],[36]</t>
        </is>
      </c>
      <c r="C2825" s="6" t="n">
        <v>3348</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row>
    <row r="2826">
      <c r="A2826" s="4" t="inlineStr">
        <is>
          <t>Investment, Identifier [Axis]: Technology Hardware, Storage &amp; Peripherals Forterro Yellow Castle AB Investment Type First Lien Secured Debt Interest Rate E+550, 0.00% Floor Maturity Date 7/9/2029</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row>
    <row r="2827">
      <c r="A2827" s="4" t="inlineStr">
        <is>
          <t>Spread</t>
        </is>
      </c>
      <c r="B2827" s="4" t="inlineStr">
        <is>
          <t>[16],[18],[19],[20],[34]</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9" t="n">
        <v>0.055</v>
      </c>
      <c r="Q2827" s="9" t="n">
        <v>0.055</v>
      </c>
      <c r="S2827" s="9" t="n">
        <v>0.055</v>
      </c>
      <c r="U2827" s="9" t="n">
        <v>0.055</v>
      </c>
      <c r="W2827" s="9" t="n">
        <v>0.055</v>
      </c>
      <c r="Y2827" s="9" t="n">
        <v>0.055</v>
      </c>
      <c r="AA2827" s="4" t="inlineStr">
        <is>
          <t xml:space="preserve"> </t>
        </is>
      </c>
    </row>
    <row r="2828">
      <c r="A2828" s="4" t="inlineStr">
        <is>
          <t>Interest Rate, Floor</t>
        </is>
      </c>
      <c r="B2828" s="4" t="inlineStr">
        <is>
          <t>[16],[18],[19],[20],[34]</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10" t="n">
        <v>0</v>
      </c>
      <c r="Q2828" s="10" t="n">
        <v>0</v>
      </c>
      <c r="S2828" s="10" t="n">
        <v>0</v>
      </c>
      <c r="U2828" s="10" t="n">
        <v>0</v>
      </c>
      <c r="W2828" s="10" t="n">
        <v>0</v>
      </c>
      <c r="Y2828" s="10" t="n">
        <v>0</v>
      </c>
      <c r="AA2828" s="4" t="inlineStr">
        <is>
          <t xml:space="preserve"> </t>
        </is>
      </c>
    </row>
    <row r="2829">
      <c r="A2829" s="4" t="inlineStr">
        <is>
          <t>Maturity Date</t>
        </is>
      </c>
      <c r="B2829" s="4" t="inlineStr">
        <is>
          <t>[16],[18],[20],[34]</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Jul.  09,  2029</t>
        </is>
      </c>
      <c r="Q2829" s="4" t="inlineStr">
        <is>
          <t>Jul.  09,  2029</t>
        </is>
      </c>
      <c r="S2829" s="4" t="inlineStr">
        <is>
          <t>Jul.  09,  2029</t>
        </is>
      </c>
      <c r="U2829" s="4" t="inlineStr">
        <is>
          <t>Jul.  09,  2029</t>
        </is>
      </c>
      <c r="W2829" s="4" t="inlineStr">
        <is>
          <t>Jul.  09,  2029</t>
        </is>
      </c>
      <c r="Y2829" s="4" t="inlineStr">
        <is>
          <t>Jul.  09,  2029</t>
        </is>
      </c>
      <c r="AA2829" s="4" t="inlineStr">
        <is>
          <t xml:space="preserve"> </t>
        </is>
      </c>
    </row>
    <row r="2830">
      <c r="A2830" s="4" t="inlineStr">
        <is>
          <t>Par | €</t>
        </is>
      </c>
      <c r="B2830" s="4" t="inlineStr">
        <is>
          <t>[16],[18],[20],[34]</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12" t="n">
        <v>9802</v>
      </c>
      <c r="U2830" s="4" t="inlineStr">
        <is>
          <t xml:space="preserve"> </t>
        </is>
      </c>
      <c r="W2830" s="4" t="inlineStr">
        <is>
          <t xml:space="preserve"> </t>
        </is>
      </c>
      <c r="Y2830" s="4" t="inlineStr">
        <is>
          <t xml:space="preserve"> </t>
        </is>
      </c>
      <c r="AA2830" s="4" t="inlineStr">
        <is>
          <t xml:space="preserve"> </t>
        </is>
      </c>
    </row>
    <row r="2831">
      <c r="A2831" s="4" t="inlineStr">
        <is>
          <t>Cost</t>
        </is>
      </c>
      <c r="B2831" s="4" t="inlineStr">
        <is>
          <t>[11],[16],[18],[20],[34]</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6" t="n">
        <v>9728</v>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row>
    <row r="2832">
      <c r="A2832" s="4" t="inlineStr">
        <is>
          <t>Investments at fair value</t>
        </is>
      </c>
      <c r="B2832" s="4" t="inlineStr">
        <is>
          <t>[13],[16],[18],[20],[34]</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6" t="n">
        <v>10177</v>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row>
    <row r="2833">
      <c r="A2833" s="4" t="inlineStr">
        <is>
          <t>Investment, Identifier [Axis]: Technology Hardware, Storage &amp; Peripherals Forterro Yellow Castle AB Investment Type First Lien Secured Debt Interest Rate SARON+475, 0.00% Floor Maturity Date 7/9/2029</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row>
    <row r="2834">
      <c r="A2834" s="4" t="inlineStr">
        <is>
          <t>Spread</t>
        </is>
      </c>
      <c r="B2834" s="4" t="inlineStr">
        <is>
          <t>[4],[5],[6],[14],[52]</t>
        </is>
      </c>
      <c r="C2834" s="9" t="n">
        <v>0.0475</v>
      </c>
      <c r="E2834" s="9" t="n">
        <v>0.0475</v>
      </c>
      <c r="G2834" s="9" t="n">
        <v>0.0475</v>
      </c>
      <c r="I2834" s="9" t="n">
        <v>0.0475</v>
      </c>
      <c r="K2834" s="9" t="n">
        <v>0.0475</v>
      </c>
      <c r="M2834" s="9" t="n">
        <v>0.0475</v>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row>
    <row r="2835">
      <c r="A2835" s="4" t="inlineStr">
        <is>
          <t>Interest Rate, Floor</t>
        </is>
      </c>
      <c r="B2835" s="4" t="inlineStr">
        <is>
          <t>[4],[5],[6],[14],[52]</t>
        </is>
      </c>
      <c r="C2835" s="10" t="n">
        <v>0</v>
      </c>
      <c r="E2835" s="10" t="n">
        <v>0</v>
      </c>
      <c r="G2835" s="10" t="n">
        <v>0</v>
      </c>
      <c r="I2835" s="10" t="n">
        <v>0</v>
      </c>
      <c r="K2835" s="10" t="n">
        <v>0</v>
      </c>
      <c r="M2835" s="10" t="n">
        <v>0</v>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row>
    <row r="2836">
      <c r="A2836" s="4" t="inlineStr">
        <is>
          <t>Maturity Date</t>
        </is>
      </c>
      <c r="B2836" s="4" t="inlineStr">
        <is>
          <t>[4],[6],[14],[52]</t>
        </is>
      </c>
      <c r="C2836" s="4" t="inlineStr">
        <is>
          <t>Jul.  09,  2029</t>
        </is>
      </c>
      <c r="E2836" s="4" t="inlineStr">
        <is>
          <t>Jul.  09,  2029</t>
        </is>
      </c>
      <c r="G2836" s="4" t="inlineStr">
        <is>
          <t>Jul.  09,  2029</t>
        </is>
      </c>
      <c r="I2836" s="4" t="inlineStr">
        <is>
          <t>Jul.  09,  2029</t>
        </is>
      </c>
      <c r="K2836" s="4" t="inlineStr">
        <is>
          <t>Jul.  09,  2029</t>
        </is>
      </c>
      <c r="M2836" s="4" t="inlineStr">
        <is>
          <t>Jul.  09,  2029</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row>
    <row r="2837">
      <c r="A2837" s="4" t="inlineStr">
        <is>
          <t>Par | SFr</t>
        </is>
      </c>
      <c r="B2837" s="4" t="inlineStr">
        <is>
          <t>[4],[6],[14],[52]</t>
        </is>
      </c>
      <c r="C2837" s="4" t="inlineStr">
        <is>
          <t xml:space="preserve"> </t>
        </is>
      </c>
      <c r="E2837" s="4" t="inlineStr">
        <is>
          <t xml:space="preserve"> </t>
        </is>
      </c>
      <c r="G2837" s="4" t="inlineStr">
        <is>
          <t xml:space="preserve"> </t>
        </is>
      </c>
      <c r="I2837" s="4" t="inlineStr">
        <is>
          <t xml:space="preserve"> </t>
        </is>
      </c>
      <c r="K2837" s="14" t="n">
        <v>3296</v>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row>
    <row r="2838">
      <c r="A2838" s="4" t="inlineStr">
        <is>
          <t>Cost</t>
        </is>
      </c>
      <c r="B2838" s="4" t="inlineStr">
        <is>
          <t>[4],[6],[7],[14],[52]</t>
        </is>
      </c>
      <c r="C2838" s="6" t="n">
        <v>3309</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row>
    <row r="2839">
      <c r="A2839" s="4" t="inlineStr">
        <is>
          <t>Investments at fair value</t>
        </is>
      </c>
      <c r="B2839" s="4" t="inlineStr">
        <is>
          <t>[4],[6],[8],[9],[14],[52]</t>
        </is>
      </c>
      <c r="C2839" s="6" t="n">
        <v>3608</v>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row>
    <row r="2840">
      <c r="A2840" s="4" t="inlineStr">
        <is>
          <t>Investment, Identifier [Axis]: Technology Hardware, Storage &amp; Peripherals Forterro Yellow Castle AB Investment Type First Lien Secured Debt Interest Rate SARON+550, 0.00% Floor Maturity Date 7/9/2029</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row>
    <row r="2841">
      <c r="A2841" s="4" t="inlineStr">
        <is>
          <t>Spread</t>
        </is>
      </c>
      <c r="B2841" s="4" t="inlineStr">
        <is>
          <t>[16],[18],[19],[20],[53]</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9" t="n">
        <v>0.055</v>
      </c>
      <c r="Q2841" s="9" t="n">
        <v>0.055</v>
      </c>
      <c r="S2841" s="9" t="n">
        <v>0.055</v>
      </c>
      <c r="U2841" s="9" t="n">
        <v>0.055</v>
      </c>
      <c r="W2841" s="9" t="n">
        <v>0.055</v>
      </c>
      <c r="Y2841" s="9" t="n">
        <v>0.055</v>
      </c>
      <c r="AA2841" s="4" t="inlineStr">
        <is>
          <t xml:space="preserve"> </t>
        </is>
      </c>
    </row>
    <row r="2842">
      <c r="A2842" s="4" t="inlineStr">
        <is>
          <t>Interest Rate, Floor</t>
        </is>
      </c>
      <c r="B2842" s="4" t="inlineStr">
        <is>
          <t>[16],[18],[19],[20],[53]</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10" t="n">
        <v>0</v>
      </c>
      <c r="Q2842" s="10" t="n">
        <v>0</v>
      </c>
      <c r="S2842" s="10" t="n">
        <v>0</v>
      </c>
      <c r="U2842" s="10" t="n">
        <v>0</v>
      </c>
      <c r="W2842" s="10" t="n">
        <v>0</v>
      </c>
      <c r="Y2842" s="10" t="n">
        <v>0</v>
      </c>
      <c r="AA2842" s="4" t="inlineStr">
        <is>
          <t xml:space="preserve"> </t>
        </is>
      </c>
    </row>
    <row r="2843">
      <c r="A2843" s="4" t="inlineStr">
        <is>
          <t>Maturity Date</t>
        </is>
      </c>
      <c r="B2843" s="4" t="inlineStr">
        <is>
          <t>[16],[18],[20],[53]</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Jul.  09,  2029</t>
        </is>
      </c>
      <c r="Q2843" s="4" t="inlineStr">
        <is>
          <t>Jul.  09,  2029</t>
        </is>
      </c>
      <c r="S2843" s="4" t="inlineStr">
        <is>
          <t>Jul.  09,  2029</t>
        </is>
      </c>
      <c r="U2843" s="4" t="inlineStr">
        <is>
          <t>Jul.  09,  2029</t>
        </is>
      </c>
      <c r="W2843" s="4" t="inlineStr">
        <is>
          <t>Jul.  09,  2029</t>
        </is>
      </c>
      <c r="Y2843" s="4" t="inlineStr">
        <is>
          <t>Jul.  09,  2029</t>
        </is>
      </c>
      <c r="AA2843" s="4" t="inlineStr">
        <is>
          <t xml:space="preserve"> </t>
        </is>
      </c>
    </row>
    <row r="2844">
      <c r="A2844" s="4" t="inlineStr">
        <is>
          <t>Par | SFr</t>
        </is>
      </c>
      <c r="B2844" s="4" t="inlineStr">
        <is>
          <t>[16],[18],[20],[53]</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14" t="n">
        <v>3296</v>
      </c>
      <c r="Y2844" s="4" t="inlineStr">
        <is>
          <t xml:space="preserve"> </t>
        </is>
      </c>
      <c r="AA2844" s="4" t="inlineStr">
        <is>
          <t xml:space="preserve"> </t>
        </is>
      </c>
    </row>
    <row r="2845">
      <c r="A2845" s="4" t="inlineStr">
        <is>
          <t>Cost</t>
        </is>
      </c>
      <c r="B2845" s="4" t="inlineStr">
        <is>
          <t>[11],[16],[18],[20],[53]</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6" t="n">
        <v>3304</v>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row>
    <row r="2846">
      <c r="A2846" s="4" t="inlineStr">
        <is>
          <t>Investments at fair value</t>
        </is>
      </c>
      <c r="B2846" s="4" t="inlineStr">
        <is>
          <t>[13],[16],[18],[20],[53]</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6" t="n">
        <v>3457</v>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row>
    <row r="2847">
      <c r="A2847" s="4" t="inlineStr">
        <is>
          <t>Investment, Identifier [Axis]: Technology Hardware, Storage &amp; Peripherals Forterro Yellow Castle AB Investment Type First Lien Secured Debt Interest Rate STIBOR+475, 0.00% Floor Maturity Date 7/9/2029</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row>
    <row r="2848">
      <c r="A2848" s="4" t="inlineStr">
        <is>
          <t>Spread</t>
        </is>
      </c>
      <c r="B2848" s="4" t="inlineStr">
        <is>
          <t>[4],[5],[6],[14],[54]</t>
        </is>
      </c>
      <c r="C2848" s="9" t="n">
        <v>0.0475</v>
      </c>
      <c r="E2848" s="9" t="n">
        <v>0.0475</v>
      </c>
      <c r="G2848" s="9" t="n">
        <v>0.0475</v>
      </c>
      <c r="I2848" s="9" t="n">
        <v>0.0475</v>
      </c>
      <c r="K2848" s="9" t="n">
        <v>0.0475</v>
      </c>
      <c r="M2848" s="9" t="n">
        <v>0.0475</v>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row>
    <row r="2849">
      <c r="A2849" s="4" t="inlineStr">
        <is>
          <t>Interest Rate, Floor</t>
        </is>
      </c>
      <c r="B2849" s="4" t="inlineStr">
        <is>
          <t>[4],[5],[6],[14],[54]</t>
        </is>
      </c>
      <c r="C2849" s="10" t="n">
        <v>0</v>
      </c>
      <c r="E2849" s="10" t="n">
        <v>0</v>
      </c>
      <c r="G2849" s="10" t="n">
        <v>0</v>
      </c>
      <c r="I2849" s="10" t="n">
        <v>0</v>
      </c>
      <c r="K2849" s="10" t="n">
        <v>0</v>
      </c>
      <c r="M2849" s="10" t="n">
        <v>0</v>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row>
    <row r="2850">
      <c r="A2850" s="4" t="inlineStr">
        <is>
          <t>Maturity Date</t>
        </is>
      </c>
      <c r="B2850" s="4" t="inlineStr">
        <is>
          <t>[4],[6],[14],[54]</t>
        </is>
      </c>
      <c r="C2850" s="4" t="inlineStr">
        <is>
          <t>Jul.  09,  2029</t>
        </is>
      </c>
      <c r="E2850" s="4" t="inlineStr">
        <is>
          <t>Jul.  09,  2029</t>
        </is>
      </c>
      <c r="G2850" s="4" t="inlineStr">
        <is>
          <t>Jul.  09,  2029</t>
        </is>
      </c>
      <c r="I2850" s="4" t="inlineStr">
        <is>
          <t>Jul.  09,  2029</t>
        </is>
      </c>
      <c r="K2850" s="4" t="inlineStr">
        <is>
          <t>Jul.  09,  2029</t>
        </is>
      </c>
      <c r="M2850" s="4" t="inlineStr">
        <is>
          <t>Jul.  09,  2029</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row>
    <row r="2851">
      <c r="A2851" s="4" t="inlineStr">
        <is>
          <t>Par | kr</t>
        </is>
      </c>
      <c r="B2851" s="4" t="inlineStr">
        <is>
          <t>[4],[6],[14],[54]</t>
        </is>
      </c>
      <c r="C2851" s="4" t="inlineStr">
        <is>
          <t xml:space="preserve"> </t>
        </is>
      </c>
      <c r="E2851" s="4" t="inlineStr">
        <is>
          <t xml:space="preserve"> </t>
        </is>
      </c>
      <c r="G2851" s="4" t="inlineStr">
        <is>
          <t xml:space="preserve"> </t>
        </is>
      </c>
      <c r="I2851" s="4" t="inlineStr">
        <is>
          <t xml:space="preserve"> </t>
        </is>
      </c>
      <c r="K2851" s="4" t="inlineStr">
        <is>
          <t xml:space="preserve"> </t>
        </is>
      </c>
      <c r="M2851" s="15" t="n">
        <v>34792</v>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row>
    <row r="2852">
      <c r="A2852" s="4" t="inlineStr">
        <is>
          <t>Cost</t>
        </is>
      </c>
      <c r="B2852" s="4" t="inlineStr">
        <is>
          <t>[4],[6],[7],[14],[54]</t>
        </is>
      </c>
      <c r="C2852" s="6" t="n">
        <v>3230</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row>
    <row r="2853">
      <c r="A2853" s="4" t="inlineStr">
        <is>
          <t>Investments at fair value</t>
        </is>
      </c>
      <c r="B2853" s="4" t="inlineStr">
        <is>
          <t>[4],[6],[8],[9],[14],[54]</t>
        </is>
      </c>
      <c r="C2853" s="5" t="n">
        <v>3161</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row>
    <row r="2854">
      <c r="A2854" s="4" t="inlineStr">
        <is>
          <t>Investment, Identifier [Axis]: Technology Hardware, Storage &amp; Peripherals Forterro Yellow Castle AB Investment Type First Lien Secured Debt Interest Rate STIBOR+550, 0.00% Floor Maturity Date 7/9/2029</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row>
    <row r="2855">
      <c r="A2855" s="4" t="inlineStr">
        <is>
          <t>Spread</t>
        </is>
      </c>
      <c r="B2855" s="4" t="inlineStr">
        <is>
          <t>[16],[18],[19],[20],[55]</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9" t="n">
        <v>0.055</v>
      </c>
      <c r="Q2855" s="9" t="n">
        <v>0.055</v>
      </c>
      <c r="S2855" s="9" t="n">
        <v>0.055</v>
      </c>
      <c r="U2855" s="9" t="n">
        <v>0.055</v>
      </c>
      <c r="W2855" s="9" t="n">
        <v>0.055</v>
      </c>
      <c r="Y2855" s="9" t="n">
        <v>0.055</v>
      </c>
      <c r="AA2855" s="4" t="inlineStr">
        <is>
          <t xml:space="preserve"> </t>
        </is>
      </c>
    </row>
    <row r="2856">
      <c r="A2856" s="4" t="inlineStr">
        <is>
          <t>Interest Rate, Floor</t>
        </is>
      </c>
      <c r="B2856" s="4" t="inlineStr">
        <is>
          <t>[16],[18],[19],[20],[55]</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10" t="n">
        <v>0</v>
      </c>
      <c r="Q2856" s="10" t="n">
        <v>0</v>
      </c>
      <c r="S2856" s="10" t="n">
        <v>0</v>
      </c>
      <c r="U2856" s="10" t="n">
        <v>0</v>
      </c>
      <c r="W2856" s="10" t="n">
        <v>0</v>
      </c>
      <c r="Y2856" s="10" t="n">
        <v>0</v>
      </c>
      <c r="AA2856" s="4" t="inlineStr">
        <is>
          <t xml:space="preserve"> </t>
        </is>
      </c>
    </row>
    <row r="2857">
      <c r="A2857" s="4" t="inlineStr">
        <is>
          <t>Maturity Date</t>
        </is>
      </c>
      <c r="B2857" s="4" t="inlineStr">
        <is>
          <t>[16],[18],[20],[55]</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Jul.  09,  2029</t>
        </is>
      </c>
      <c r="Q2857" s="4" t="inlineStr">
        <is>
          <t>Jul.  09,  2029</t>
        </is>
      </c>
      <c r="S2857" s="4" t="inlineStr">
        <is>
          <t>Jul.  09,  2029</t>
        </is>
      </c>
      <c r="U2857" s="4" t="inlineStr">
        <is>
          <t>Jul.  09,  2029</t>
        </is>
      </c>
      <c r="W2857" s="4" t="inlineStr">
        <is>
          <t>Jul.  09,  2029</t>
        </is>
      </c>
      <c r="Y2857" s="4" t="inlineStr">
        <is>
          <t>Jul.  09,  2029</t>
        </is>
      </c>
      <c r="AA2857" s="4" t="inlineStr">
        <is>
          <t xml:space="preserve"> </t>
        </is>
      </c>
    </row>
    <row r="2858">
      <c r="A2858" s="4" t="inlineStr">
        <is>
          <t>Par | kr</t>
        </is>
      </c>
      <c r="B2858" s="4" t="inlineStr">
        <is>
          <t>[16],[18],[20],[55]</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15" t="n">
        <v>34792</v>
      </c>
      <c r="AA2858" s="4" t="inlineStr">
        <is>
          <t xml:space="preserve"> </t>
        </is>
      </c>
    </row>
    <row r="2859">
      <c r="A2859" s="4" t="inlineStr">
        <is>
          <t>Cost</t>
        </is>
      </c>
      <c r="B2859" s="4" t="inlineStr">
        <is>
          <t>[11],[16],[18],[20],[55]</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6" t="n">
        <v>3226</v>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row>
    <row r="2860">
      <c r="A2860" s="4" t="inlineStr">
        <is>
          <t>Investments at fair value</t>
        </is>
      </c>
      <c r="B2860" s="4" t="inlineStr">
        <is>
          <t>[13],[16],[18],[20],[55]</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5" t="n">
        <v>3234</v>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row>
    <row r="2861">
      <c r="A2861" s="4" t="inlineStr">
        <is>
          <t>Investment, Identifier [Axis]: Textiles, Apparel &amp; Luxury Good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row>
    <row r="2862">
      <c r="A2862" s="4" t="inlineStr">
        <is>
          <t>Cost</t>
        </is>
      </c>
      <c r="B2862" s="4" t="inlineStr">
        <is>
          <t>[11]</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5" t="n">
        <v>53623</v>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row>
    <row r="2863">
      <c r="A2863" s="4" t="inlineStr">
        <is>
          <t>Investments at fair value</t>
        </is>
      </c>
      <c r="B2863" s="4" t="inlineStr">
        <is>
          <t>[13]</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6" t="n">
        <v>52814</v>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row>
    <row r="2864">
      <c r="A2864" s="4" t="inlineStr">
        <is>
          <t>Investment, Identifier [Axis]: Textiles, Apparel &amp; Luxury Good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row>
    <row r="2865">
      <c r="A2865" s="4" t="inlineStr">
        <is>
          <t>Cost</t>
        </is>
      </c>
      <c r="B2865" s="4" t="inlineStr">
        <is>
          <t>[7]</t>
        </is>
      </c>
      <c r="C2865" s="5" t="n">
        <v>69376</v>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row>
    <row r="2866">
      <c r="A2866" s="4" t="inlineStr">
        <is>
          <t>Investments at fair value</t>
        </is>
      </c>
      <c r="B2866" s="4" t="inlineStr">
        <is>
          <t>[8],[9]</t>
        </is>
      </c>
      <c r="C2866" s="6" t="n">
        <v>68973</v>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row>
    <row r="2867">
      <c r="A2867" s="4" t="inlineStr">
        <is>
          <t>Investment, Identifier [Axis]: Textiles, Apparel &amp; Luxury Goods Authentic Brands ABG Intermediate Holdings 2 LLC Investment Type First Lien Secured Debt Interest Rate S+410, 0.75% Floor Maturity Date 12/21/2028</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row>
    <row r="2868">
      <c r="A2868" s="4" t="inlineStr">
        <is>
          <t>Spread</t>
        </is>
      </c>
      <c r="B2868" s="4" t="inlineStr">
        <is>
          <t>[1],[2],[3],[5]</t>
        </is>
      </c>
      <c r="C2868" s="9" t="n">
        <v>0.041</v>
      </c>
      <c r="E2868" s="9" t="n">
        <v>0.041</v>
      </c>
      <c r="G2868" s="9" t="n">
        <v>0.041</v>
      </c>
      <c r="I2868" s="9" t="n">
        <v>0.041</v>
      </c>
      <c r="K2868" s="9" t="n">
        <v>0.041</v>
      </c>
      <c r="M2868" s="9" t="n">
        <v>0.041</v>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row>
    <row r="2869">
      <c r="A2869" s="4" t="inlineStr">
        <is>
          <t>Interest Rate, Floor</t>
        </is>
      </c>
      <c r="B2869" s="4" t="inlineStr">
        <is>
          <t>[1],[2],[3],[5]</t>
        </is>
      </c>
      <c r="C2869" s="9" t="n">
        <v>0.0075</v>
      </c>
      <c r="E2869" s="9" t="n">
        <v>0.0075</v>
      </c>
      <c r="G2869" s="9" t="n">
        <v>0.0075</v>
      </c>
      <c r="I2869" s="9" t="n">
        <v>0.0075</v>
      </c>
      <c r="K2869" s="9" t="n">
        <v>0.0075</v>
      </c>
      <c r="M2869" s="9" t="n">
        <v>0.0075</v>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row>
    <row r="2870">
      <c r="A2870" s="4" t="inlineStr">
        <is>
          <t>Maturity Date</t>
        </is>
      </c>
      <c r="B2870" s="4" t="inlineStr">
        <is>
          <t>[1],[2],[3]</t>
        </is>
      </c>
      <c r="C2870" s="4" t="inlineStr">
        <is>
          <t>Dec. 21,  2028</t>
        </is>
      </c>
      <c r="E2870" s="4" t="inlineStr">
        <is>
          <t>Dec. 21,  2028</t>
        </is>
      </c>
      <c r="G2870" s="4" t="inlineStr">
        <is>
          <t>Dec. 21,  2028</t>
        </is>
      </c>
      <c r="I2870" s="4" t="inlineStr">
        <is>
          <t>Dec. 21,  2028</t>
        </is>
      </c>
      <c r="K2870" s="4" t="inlineStr">
        <is>
          <t>Dec. 21,  2028</t>
        </is>
      </c>
      <c r="M2870" s="4" t="inlineStr">
        <is>
          <t>Dec. 21,  2028</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row>
    <row r="2871">
      <c r="A2871" s="4" t="inlineStr">
        <is>
          <t>Par</t>
        </is>
      </c>
      <c r="B2871" s="4" t="inlineStr">
        <is>
          <t>[1],[2],[3],[6]</t>
        </is>
      </c>
      <c r="C2871" s="6" t="n">
        <v>22000</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row>
    <row r="2872">
      <c r="A2872" s="4" t="inlineStr">
        <is>
          <t>Cost</t>
        </is>
      </c>
      <c r="B2872" s="4" t="inlineStr">
        <is>
          <t>[1],[2],[3],[7]</t>
        </is>
      </c>
      <c r="C2872" s="5" t="n">
        <v>16269</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row>
    <row r="2873">
      <c r="A2873" s="4" t="inlineStr">
        <is>
          <t>Investments at fair value</t>
        </is>
      </c>
      <c r="B2873" s="4" t="inlineStr">
        <is>
          <t>[1],[2],[3],[8],[9]</t>
        </is>
      </c>
      <c r="C2873" s="6" t="n">
        <v>16549</v>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row>
    <row r="2874">
      <c r="A2874" s="4" t="inlineStr">
        <is>
          <t>Investment, Identifier [Axis]: Textiles, Apparel &amp; Luxury Goods Claires Claires Stores, Inc. Investment Type First Lien Secured Debt Interest Rate S+660, 0.00% Floor Maturity Date 12/18/2026</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row>
    <row r="2875">
      <c r="A2875" s="4" t="inlineStr">
        <is>
          <t>Spread</t>
        </is>
      </c>
      <c r="B2875" s="4" t="inlineStr">
        <is>
          <t>[5],[26]</t>
        </is>
      </c>
      <c r="C2875" s="9" t="n">
        <v>0.066</v>
      </c>
      <c r="E2875" s="9" t="n">
        <v>0.066</v>
      </c>
      <c r="G2875" s="9" t="n">
        <v>0.066</v>
      </c>
      <c r="I2875" s="9" t="n">
        <v>0.066</v>
      </c>
      <c r="K2875" s="9" t="n">
        <v>0.066</v>
      </c>
      <c r="M2875" s="9" t="n">
        <v>0.066</v>
      </c>
      <c r="O2875" s="4" t="inlineStr">
        <is>
          <t xml:space="preserve"> </t>
        </is>
      </c>
      <c r="Q2875" s="4" t="inlineStr">
        <is>
          <t xml:space="preserve"> </t>
        </is>
      </c>
      <c r="S2875" s="4" t="inlineStr">
        <is>
          <t xml:space="preserve"> </t>
        </is>
      </c>
      <c r="U2875" s="4" t="inlineStr">
        <is>
          <t xml:space="preserve"> </t>
        </is>
      </c>
      <c r="W2875" s="4" t="inlineStr">
        <is>
          <t xml:space="preserve"> </t>
        </is>
      </c>
      <c r="Y2875" s="4" t="inlineStr">
        <is>
          <t xml:space="preserve"> </t>
        </is>
      </c>
      <c r="AA2875" s="4" t="inlineStr">
        <is>
          <t xml:space="preserve"> </t>
        </is>
      </c>
    </row>
    <row r="2876">
      <c r="A2876" s="4" t="inlineStr">
        <is>
          <t>Interest Rate, Floor</t>
        </is>
      </c>
      <c r="B2876" s="4" t="inlineStr">
        <is>
          <t>[5],[26]</t>
        </is>
      </c>
      <c r="C2876" s="10" t="n">
        <v>0</v>
      </c>
      <c r="E2876" s="10" t="n">
        <v>0</v>
      </c>
      <c r="G2876" s="10" t="n">
        <v>0</v>
      </c>
      <c r="I2876" s="10" t="n">
        <v>0</v>
      </c>
      <c r="K2876" s="10" t="n">
        <v>0</v>
      </c>
      <c r="M2876" s="10" t="n">
        <v>0</v>
      </c>
      <c r="O2876" s="4" t="inlineStr">
        <is>
          <t xml:space="preserve"> </t>
        </is>
      </c>
      <c r="Q2876" s="4" t="inlineStr">
        <is>
          <t xml:space="preserve"> </t>
        </is>
      </c>
      <c r="S2876" s="4" t="inlineStr">
        <is>
          <t xml:space="preserve"> </t>
        </is>
      </c>
      <c r="U2876" s="4" t="inlineStr">
        <is>
          <t xml:space="preserve"> </t>
        </is>
      </c>
      <c r="W2876" s="4" t="inlineStr">
        <is>
          <t xml:space="preserve"> </t>
        </is>
      </c>
      <c r="Y2876" s="4" t="inlineStr">
        <is>
          <t xml:space="preserve"> </t>
        </is>
      </c>
      <c r="AA2876" s="4" t="inlineStr">
        <is>
          <t xml:space="preserve"> </t>
        </is>
      </c>
    </row>
    <row r="2877">
      <c r="A2877" s="4" t="inlineStr">
        <is>
          <t>Maturity Date</t>
        </is>
      </c>
      <c r="B2877" s="4" t="inlineStr">
        <is>
          <t>[26]</t>
        </is>
      </c>
      <c r="C2877" s="4" t="inlineStr">
        <is>
          <t>Dec. 18,  2026</t>
        </is>
      </c>
      <c r="E2877" s="4" t="inlineStr">
        <is>
          <t>Dec. 18,  2026</t>
        </is>
      </c>
      <c r="G2877" s="4" t="inlineStr">
        <is>
          <t>Dec. 18,  2026</t>
        </is>
      </c>
      <c r="I2877" s="4" t="inlineStr">
        <is>
          <t>Dec. 18,  2026</t>
        </is>
      </c>
      <c r="K2877" s="4" t="inlineStr">
        <is>
          <t>Dec. 18,  2026</t>
        </is>
      </c>
      <c r="M2877" s="4" t="inlineStr">
        <is>
          <t>Dec. 18,  2026</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row>
    <row r="2878">
      <c r="A2878" s="4" t="inlineStr">
        <is>
          <t>Par</t>
        </is>
      </c>
      <c r="B2878" s="4" t="inlineStr">
        <is>
          <t>[6],[26]</t>
        </is>
      </c>
      <c r="C2878" s="6" t="n">
        <v>11957</v>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row>
    <row r="2879">
      <c r="A2879" s="4" t="inlineStr">
        <is>
          <t>Cost</t>
        </is>
      </c>
      <c r="B2879" s="4" t="inlineStr">
        <is>
          <t>[7],[26]</t>
        </is>
      </c>
      <c r="C2879" s="5" t="n">
        <v>11802</v>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row>
    <row r="2880">
      <c r="A2880" s="4" t="inlineStr">
        <is>
          <t>Investments at fair value</t>
        </is>
      </c>
      <c r="B2880" s="4" t="inlineStr">
        <is>
          <t>[8],[9],[26]</t>
        </is>
      </c>
      <c r="C2880" s="6" t="n">
        <v>11000</v>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row>
    <row r="2881">
      <c r="A2881" s="4" t="inlineStr">
        <is>
          <t>Investment, Identifier [Axis]: Textiles, Apparel &amp; Luxury Goods Claires Stores, Inc. Investment Type First Lien Secured Debt Interest Rate L+650, 0.00% Floor Maturity Date 12/18/2026</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row>
    <row r="2882">
      <c r="A2882" s="4" t="inlineStr">
        <is>
          <t>Spread</t>
        </is>
      </c>
      <c r="B2882" s="4" t="inlineStr">
        <is>
          <t>[17],[19]</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9" t="n">
        <v>0.065</v>
      </c>
      <c r="Q2882" s="9" t="n">
        <v>0.065</v>
      </c>
      <c r="S2882" s="9" t="n">
        <v>0.065</v>
      </c>
      <c r="U2882" s="9" t="n">
        <v>0.065</v>
      </c>
      <c r="W2882" s="9" t="n">
        <v>0.065</v>
      </c>
      <c r="Y2882" s="9" t="n">
        <v>0.065</v>
      </c>
      <c r="AA2882" s="4" t="inlineStr">
        <is>
          <t xml:space="preserve"> </t>
        </is>
      </c>
    </row>
    <row r="2883">
      <c r="A2883" s="4" t="inlineStr">
        <is>
          <t>Interest Rate, Floor</t>
        </is>
      </c>
      <c r="B2883" s="4" t="inlineStr">
        <is>
          <t>[17],[19]</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10" t="n">
        <v>0</v>
      </c>
      <c r="Q2883" s="10" t="n">
        <v>0</v>
      </c>
      <c r="S2883" s="10" t="n">
        <v>0</v>
      </c>
      <c r="U2883" s="10" t="n">
        <v>0</v>
      </c>
      <c r="W2883" s="10" t="n">
        <v>0</v>
      </c>
      <c r="Y2883" s="10" t="n">
        <v>0</v>
      </c>
      <c r="AA2883" s="4" t="inlineStr">
        <is>
          <t xml:space="preserve"> </t>
        </is>
      </c>
    </row>
    <row r="2884">
      <c r="A2884" s="4" t="inlineStr">
        <is>
          <t>Maturity Date</t>
        </is>
      </c>
      <c r="B2884" s="4" t="inlineStr">
        <is>
          <t>[17]</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Dec. 18,  2026</t>
        </is>
      </c>
      <c r="Q2884" s="4" t="inlineStr">
        <is>
          <t>Dec. 18,  2026</t>
        </is>
      </c>
      <c r="S2884" s="4" t="inlineStr">
        <is>
          <t>Dec. 18,  2026</t>
        </is>
      </c>
      <c r="U2884" s="4" t="inlineStr">
        <is>
          <t>Dec. 18,  2026</t>
        </is>
      </c>
      <c r="W2884" s="4" t="inlineStr">
        <is>
          <t>Dec. 18,  2026</t>
        </is>
      </c>
      <c r="Y2884" s="4" t="inlineStr">
        <is>
          <t>Dec. 18,  2026</t>
        </is>
      </c>
      <c r="AA2884" s="4" t="inlineStr">
        <is>
          <t xml:space="preserve"> </t>
        </is>
      </c>
    </row>
    <row r="2885">
      <c r="A2885" s="4" t="inlineStr">
        <is>
          <t>Par</t>
        </is>
      </c>
      <c r="B2885" s="4" t="inlineStr">
        <is>
          <t>[17],[20]</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6" t="n">
        <v>12018</v>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row>
    <row r="2886">
      <c r="A2886" s="4" t="inlineStr">
        <is>
          <t>Cost</t>
        </is>
      </c>
      <c r="B2886" s="4" t="inlineStr">
        <is>
          <t>[11],[17]</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5" t="n">
        <v>11846</v>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row>
    <row r="2887">
      <c r="A2887" s="4" t="inlineStr">
        <is>
          <t>Investments at fair value</t>
        </is>
      </c>
      <c r="B2887" s="4" t="inlineStr">
        <is>
          <t>[13],[17]</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6" t="n">
        <v>10862</v>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row>
    <row r="2888">
      <c r="A2888" s="4" t="inlineStr">
        <is>
          <t>Investment, Identifier [Axis]: Textiles, Apparel &amp; Luxury Goods Iconix Brand Group IBG Borrower LLC Investment Type First Lien Secured Debt Interest Rate S+600, 1.00% Floor Maturity Date 8/22/2029</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row>
    <row r="2889">
      <c r="A2889" s="4" t="inlineStr">
        <is>
          <t>Spread</t>
        </is>
      </c>
      <c r="B2889" s="4" t="inlineStr">
        <is>
          <t>[18],[19],[21],[22]</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10" t="n">
        <v>0.06</v>
      </c>
      <c r="Q2889" s="10" t="n">
        <v>0.06</v>
      </c>
      <c r="S2889" s="10" t="n">
        <v>0.06</v>
      </c>
      <c r="U2889" s="10" t="n">
        <v>0.06</v>
      </c>
      <c r="W2889" s="10" t="n">
        <v>0.06</v>
      </c>
      <c r="Y2889" s="10" t="n">
        <v>0.06</v>
      </c>
      <c r="AA2889" s="4" t="inlineStr">
        <is>
          <t xml:space="preserve"> </t>
        </is>
      </c>
    </row>
    <row r="2890">
      <c r="A2890" s="4" t="inlineStr">
        <is>
          <t>Interest Rate, Floor</t>
        </is>
      </c>
      <c r="B2890" s="4" t="inlineStr">
        <is>
          <t>[18],[19],[21],[22]</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10" t="n">
        <v>0.01</v>
      </c>
      <c r="Q2890" s="10" t="n">
        <v>0.01</v>
      </c>
      <c r="S2890" s="10" t="n">
        <v>0.01</v>
      </c>
      <c r="U2890" s="10" t="n">
        <v>0.01</v>
      </c>
      <c r="W2890" s="10" t="n">
        <v>0.01</v>
      </c>
      <c r="Y2890" s="10" t="n">
        <v>0.01</v>
      </c>
      <c r="AA2890" s="4" t="inlineStr">
        <is>
          <t xml:space="preserve"> </t>
        </is>
      </c>
    </row>
    <row r="2891">
      <c r="A2891" s="4" t="inlineStr">
        <is>
          <t>Maturity Date</t>
        </is>
      </c>
      <c r="B2891" s="4" t="inlineStr">
        <is>
          <t>[18],[21],[22]</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Aug. 22,  2029</t>
        </is>
      </c>
      <c r="Q2891" s="4" t="inlineStr">
        <is>
          <t>Aug. 22,  2029</t>
        </is>
      </c>
      <c r="S2891" s="4" t="inlineStr">
        <is>
          <t>Aug. 22,  2029</t>
        </is>
      </c>
      <c r="U2891" s="4" t="inlineStr">
        <is>
          <t>Aug. 22,  2029</t>
        </is>
      </c>
      <c r="W2891" s="4" t="inlineStr">
        <is>
          <t>Aug. 22,  2029</t>
        </is>
      </c>
      <c r="Y2891" s="4" t="inlineStr">
        <is>
          <t>Aug. 22,  2029</t>
        </is>
      </c>
      <c r="AA2891" s="4" t="inlineStr">
        <is>
          <t xml:space="preserve"> </t>
        </is>
      </c>
    </row>
    <row r="2892">
      <c r="A2892" s="4" t="inlineStr">
        <is>
          <t>Par</t>
        </is>
      </c>
      <c r="B2892" s="4" t="inlineStr">
        <is>
          <t>[18],[20],[21],[22]</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6" t="n">
        <v>42808</v>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row>
    <row r="2893">
      <c r="A2893" s="4" t="inlineStr">
        <is>
          <t>Cost</t>
        </is>
      </c>
      <c r="B2893" s="4" t="inlineStr">
        <is>
          <t>[11],[18],[21],[22]</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5" t="n">
        <v>41777</v>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row>
    <row r="2894">
      <c r="A2894" s="4" t="inlineStr">
        <is>
          <t>Investments at fair value</t>
        </is>
      </c>
      <c r="B2894" s="4" t="inlineStr">
        <is>
          <t>[13],[18],[21],[22]</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5" t="n">
        <v>41952</v>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row>
    <row r="2895">
      <c r="A2895" s="4" t="inlineStr">
        <is>
          <t>Investment, Identifier [Axis]: Textiles, Apparel &amp; Luxury Goods Iconix Brand Group IBG Borrower LLC Investment Type First Lien Secured Debt Interest Rate S+615, 1.00% Floor Maturity Date 8/22/2029</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row>
    <row r="2896">
      <c r="A2896" s="4" t="inlineStr">
        <is>
          <t>Spread</t>
        </is>
      </c>
      <c r="B2896" s="4" t="inlineStr">
        <is>
          <t>[2],[4],[5],[10]</t>
        </is>
      </c>
      <c r="C2896" s="9" t="n">
        <v>0.0615</v>
      </c>
      <c r="E2896" s="9" t="n">
        <v>0.0615</v>
      </c>
      <c r="G2896" s="9" t="n">
        <v>0.0615</v>
      </c>
      <c r="I2896" s="9" t="n">
        <v>0.0615</v>
      </c>
      <c r="K2896" s="9" t="n">
        <v>0.0615</v>
      </c>
      <c r="M2896" s="9" t="n">
        <v>0.0615</v>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row>
    <row r="2897">
      <c r="A2897" s="4" t="inlineStr">
        <is>
          <t>Interest Rate, Floor</t>
        </is>
      </c>
      <c r="B2897" s="4" t="inlineStr">
        <is>
          <t>[2],[4],[5],[10]</t>
        </is>
      </c>
      <c r="C2897" s="10" t="n">
        <v>0.01</v>
      </c>
      <c r="E2897" s="10" t="n">
        <v>0.01</v>
      </c>
      <c r="G2897" s="10" t="n">
        <v>0.01</v>
      </c>
      <c r="I2897" s="10" t="n">
        <v>0.01</v>
      </c>
      <c r="K2897" s="10" t="n">
        <v>0.01</v>
      </c>
      <c r="M2897" s="10" t="n">
        <v>0.01</v>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row>
    <row r="2898">
      <c r="A2898" s="4" t="inlineStr">
        <is>
          <t>Maturity Date</t>
        </is>
      </c>
      <c r="B2898" s="4" t="inlineStr">
        <is>
          <t>[2],[4],[10]</t>
        </is>
      </c>
      <c r="C2898" s="4" t="inlineStr">
        <is>
          <t>Aug. 22,  2029</t>
        </is>
      </c>
      <c r="E2898" s="4" t="inlineStr">
        <is>
          <t>Aug. 22,  2029</t>
        </is>
      </c>
      <c r="G2898" s="4" t="inlineStr">
        <is>
          <t>Aug. 22,  2029</t>
        </is>
      </c>
      <c r="I2898" s="4" t="inlineStr">
        <is>
          <t>Aug. 22,  2029</t>
        </is>
      </c>
      <c r="K2898" s="4" t="inlineStr">
        <is>
          <t>Aug. 22,  2029</t>
        </is>
      </c>
      <c r="M2898" s="4" t="inlineStr">
        <is>
          <t>Aug. 22,  2029</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row>
    <row r="2899">
      <c r="A2899" s="4" t="inlineStr">
        <is>
          <t>Par</t>
        </is>
      </c>
      <c r="B2899" s="4" t="inlineStr">
        <is>
          <t>[2],[4],[6],[10]</t>
        </is>
      </c>
      <c r="C2899" s="6" t="n">
        <v>42269</v>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row>
    <row r="2900">
      <c r="A2900" s="4" t="inlineStr">
        <is>
          <t>Cost</t>
        </is>
      </c>
      <c r="B2900" s="4" t="inlineStr">
        <is>
          <t>[2],[4],[7],[10]</t>
        </is>
      </c>
      <c r="C2900" s="5" t="n">
        <v>41305</v>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row>
    <row r="2901">
      <c r="A2901" s="4" t="inlineStr">
        <is>
          <t>Investments at fair value</t>
        </is>
      </c>
      <c r="B2901" s="4" t="inlineStr">
        <is>
          <t>[2],[4],[8],[9],[10]</t>
        </is>
      </c>
      <c r="C2901" s="5" t="n">
        <v>41424</v>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row>
    <row r="2902">
      <c r="A2902" s="4" t="inlineStr">
        <is>
          <t>Investment, Identifier [Axis]: Transportation Infrastructure</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row>
    <row r="2903">
      <c r="A2903" s="4" t="inlineStr">
        <is>
          <t>Cost</t>
        </is>
      </c>
      <c r="B2903" s="4" t="inlineStr">
        <is>
          <t>[11]</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5" t="n">
        <v>97323</v>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row>
    <row r="2904">
      <c r="A2904" s="4" t="inlineStr">
        <is>
          <t>Investments at fair value</t>
        </is>
      </c>
      <c r="B2904" s="4" t="inlineStr">
        <is>
          <t>[13]</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5" t="n">
        <v>105934</v>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row>
    <row r="2905">
      <c r="A2905" s="4" t="inlineStr">
        <is>
          <t>Investment, Identifier [Axis]: Transportation Infrastructure</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row>
    <row r="2906">
      <c r="A2906" s="4" t="inlineStr">
        <is>
          <t>Cost</t>
        </is>
      </c>
      <c r="B2906" s="4" t="inlineStr">
        <is>
          <t>[7]</t>
        </is>
      </c>
      <c r="C2906" s="5" t="n">
        <v>97549</v>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row>
    <row r="2907">
      <c r="A2907" s="4" t="inlineStr">
        <is>
          <t>Investments at fair value</t>
        </is>
      </c>
      <c r="B2907" s="4" t="inlineStr">
        <is>
          <t>[8],[9]</t>
        </is>
      </c>
      <c r="C2907" s="6" t="n">
        <v>107739</v>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row>
    <row r="2908">
      <c r="A2908" s="4" t="inlineStr">
        <is>
          <t>Investment, Identifier [Axis]: Transportation Infrastructure Alliance Ground International</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row>
    <row r="2909">
      <c r="A2909" s="4" t="inlineStr">
        <is>
          <t>Cost</t>
        </is>
      </c>
      <c r="B2909" s="4" t="inlineStr">
        <is>
          <t>[11]</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5" t="n">
        <v>17208</v>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row>
    <row r="2910">
      <c r="A2910" s="4" t="inlineStr">
        <is>
          <t>Investments at fair value</t>
        </is>
      </c>
      <c r="B2910" s="4" t="inlineStr">
        <is>
          <t>[13]</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6" t="n">
        <v>17220</v>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row>
    <row r="2911">
      <c r="A2911" s="4" t="inlineStr">
        <is>
          <t>Investment, Identifier [Axis]: Transportation Infrastructure Alliance Ground International AGI-CFI Holdings, Inc. Investment Type First Lien Secured Debt Interest Rate S+550, 0.75% Floor Maturity Date 6/11/2027</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row>
    <row r="2912">
      <c r="A2912" s="4" t="inlineStr">
        <is>
          <t>Spread</t>
        </is>
      </c>
      <c r="B2912" s="4" t="inlineStr">
        <is>
          <t>[18],[19]</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9" t="n">
        <v>0.055</v>
      </c>
      <c r="Q2912" s="9" t="n">
        <v>0.055</v>
      </c>
      <c r="S2912" s="9" t="n">
        <v>0.055</v>
      </c>
      <c r="U2912" s="9" t="n">
        <v>0.055</v>
      </c>
      <c r="W2912" s="9" t="n">
        <v>0.055</v>
      </c>
      <c r="Y2912" s="9" t="n">
        <v>0.055</v>
      </c>
      <c r="AA2912" s="4" t="inlineStr">
        <is>
          <t xml:space="preserve"> </t>
        </is>
      </c>
    </row>
    <row r="2913">
      <c r="A2913" s="4" t="inlineStr">
        <is>
          <t>Interest Rate, Floor</t>
        </is>
      </c>
      <c r="B2913" s="4" t="inlineStr">
        <is>
          <t>[18],[19]</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9" t="n">
        <v>0.0075</v>
      </c>
      <c r="Q2913" s="9" t="n">
        <v>0.0075</v>
      </c>
      <c r="S2913" s="9" t="n">
        <v>0.0075</v>
      </c>
      <c r="U2913" s="9" t="n">
        <v>0.0075</v>
      </c>
      <c r="W2913" s="9" t="n">
        <v>0.0075</v>
      </c>
      <c r="Y2913" s="9" t="n">
        <v>0.0075</v>
      </c>
      <c r="AA2913" s="4" t="inlineStr">
        <is>
          <t xml:space="preserve"> </t>
        </is>
      </c>
    </row>
    <row r="2914">
      <c r="A2914" s="4" t="inlineStr">
        <is>
          <t>Maturity Date</t>
        </is>
      </c>
      <c r="B2914" s="4" t="inlineStr">
        <is>
          <t>[18]</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Jun. 11,  2027</t>
        </is>
      </c>
      <c r="Q2914" s="4" t="inlineStr">
        <is>
          <t>Jun. 11,  2027</t>
        </is>
      </c>
      <c r="S2914" s="4" t="inlineStr">
        <is>
          <t>Jun. 11,  2027</t>
        </is>
      </c>
      <c r="U2914" s="4" t="inlineStr">
        <is>
          <t>Jun. 11,  2027</t>
        </is>
      </c>
      <c r="W2914" s="4" t="inlineStr">
        <is>
          <t>Jun. 11,  2027</t>
        </is>
      </c>
      <c r="Y2914" s="4" t="inlineStr">
        <is>
          <t>Jun. 11,  2027</t>
        </is>
      </c>
      <c r="AA2914" s="4" t="inlineStr">
        <is>
          <t xml:space="preserve"> </t>
        </is>
      </c>
    </row>
    <row r="2915">
      <c r="A2915" s="4" t="inlineStr">
        <is>
          <t>Par</t>
        </is>
      </c>
      <c r="B2915" s="4" t="inlineStr">
        <is>
          <t>[18],[20]</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6" t="n">
        <v>7443</v>
      </c>
      <c r="Q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row>
    <row r="2916">
      <c r="A2916" s="4" t="inlineStr">
        <is>
          <t>Cost</t>
        </is>
      </c>
      <c r="B2916" s="4" t="inlineStr">
        <is>
          <t>[11],[18]</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5" t="n">
        <v>7443</v>
      </c>
      <c r="Q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row>
    <row r="2917">
      <c r="A2917" s="4" t="inlineStr">
        <is>
          <t>Investments at fair value</t>
        </is>
      </c>
      <c r="B2917" s="4" t="inlineStr">
        <is>
          <t>[13],[18]</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6" t="n">
        <v>7369</v>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row>
    <row r="2918">
      <c r="A2918" s="4" t="inlineStr">
        <is>
          <t>Investment, Identifier [Axis]: Transportation Infrastructure Alliance Ground International AGI-CFI Holdings, Inc. Investment Type First Lien Secured Debt Interest Rate S+575, 0.75% Floor Maturity Date 6/11/2027</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row>
    <row r="2919">
      <c r="A2919" s="4" t="inlineStr">
        <is>
          <t>Spread</t>
        </is>
      </c>
      <c r="B2919" s="4" t="inlineStr">
        <is>
          <t>[18],[19],[21]</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9" t="n">
        <v>0.0575</v>
      </c>
      <c r="Q2919" s="9" t="n">
        <v>0.0575</v>
      </c>
      <c r="S2919" s="9" t="n">
        <v>0.0575</v>
      </c>
      <c r="U2919" s="9" t="n">
        <v>0.0575</v>
      </c>
      <c r="W2919" s="9" t="n">
        <v>0.0575</v>
      </c>
      <c r="Y2919" s="9" t="n">
        <v>0.0575</v>
      </c>
      <c r="AA2919" s="4" t="inlineStr">
        <is>
          <t xml:space="preserve"> </t>
        </is>
      </c>
    </row>
    <row r="2920">
      <c r="A2920" s="4" t="inlineStr">
        <is>
          <t>Interest Rate, Floor</t>
        </is>
      </c>
      <c r="B2920" s="4" t="inlineStr">
        <is>
          <t>[18],[19],[21]</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9" t="n">
        <v>0.0075</v>
      </c>
      <c r="Q2920" s="9" t="n">
        <v>0.0075</v>
      </c>
      <c r="S2920" s="9" t="n">
        <v>0.0075</v>
      </c>
      <c r="U2920" s="9" t="n">
        <v>0.0075</v>
      </c>
      <c r="W2920" s="9" t="n">
        <v>0.0075</v>
      </c>
      <c r="Y2920" s="9" t="n">
        <v>0.0075</v>
      </c>
      <c r="AA2920" s="4" t="inlineStr">
        <is>
          <t xml:space="preserve"> </t>
        </is>
      </c>
    </row>
    <row r="2921">
      <c r="A2921" s="4" t="inlineStr">
        <is>
          <t>Maturity Date</t>
        </is>
      </c>
      <c r="B2921" s="4" t="inlineStr">
        <is>
          <t>[18],[21]</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Jun. 11,  2027</t>
        </is>
      </c>
      <c r="Q2921" s="4" t="inlineStr">
        <is>
          <t>Jun. 11,  2027</t>
        </is>
      </c>
      <c r="S2921" s="4" t="inlineStr">
        <is>
          <t>Jun. 11,  2027</t>
        </is>
      </c>
      <c r="U2921" s="4" t="inlineStr">
        <is>
          <t>Jun. 11,  2027</t>
        </is>
      </c>
      <c r="W2921" s="4" t="inlineStr">
        <is>
          <t>Jun. 11,  2027</t>
        </is>
      </c>
      <c r="Y2921" s="4" t="inlineStr">
        <is>
          <t>Jun. 11,  2027</t>
        </is>
      </c>
      <c r="AA2921" s="4" t="inlineStr">
        <is>
          <t xml:space="preserve"> </t>
        </is>
      </c>
    </row>
    <row r="2922">
      <c r="A2922" s="4" t="inlineStr">
        <is>
          <t>Par</t>
        </is>
      </c>
      <c r="B2922" s="4" t="inlineStr">
        <is>
          <t>[18],[20],[21]</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6" t="n">
        <v>9950</v>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row>
    <row r="2923">
      <c r="A2923" s="4" t="inlineStr">
        <is>
          <t>Cost</t>
        </is>
      </c>
      <c r="B2923" s="4" t="inlineStr">
        <is>
          <t>[11],[18],[21]</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5" t="n">
        <v>9765</v>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row>
    <row r="2924">
      <c r="A2924" s="4" t="inlineStr">
        <is>
          <t>Investments at fair value</t>
        </is>
      </c>
      <c r="B2924" s="4" t="inlineStr">
        <is>
          <t>[13],[18],[21]</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6" t="n">
        <v>9851</v>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row>
    <row r="2925">
      <c r="A2925" s="4" t="inlineStr">
        <is>
          <t>Investment, Identifier [Axis]: Transportation Infrastructure Swissport Radar Bidco S.a.r.l. Investment Type First Lien Secured Debt Interest Rate E+725, 0.00% Floor Maturity Date 9/30/2027</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row>
    <row r="2926">
      <c r="A2926" s="4" t="inlineStr">
        <is>
          <t>Spread</t>
        </is>
      </c>
      <c r="C2926" s="9" t="n">
        <v>0.0725</v>
      </c>
      <c r="D2926" s="4" t="inlineStr">
        <is>
          <t>[4],[5],[6],[10],[14],[36]</t>
        </is>
      </c>
      <c r="E2926" s="9" t="n">
        <v>0.0725</v>
      </c>
      <c r="F2926" s="4" t="inlineStr">
        <is>
          <t>[4],[5],[6],[10],[14],[36]</t>
        </is>
      </c>
      <c r="G2926" s="9" t="n">
        <v>0.0725</v>
      </c>
      <c r="H2926" s="4" t="inlineStr">
        <is>
          <t>[4],[5],[6],[10],[14],[36]</t>
        </is>
      </c>
      <c r="I2926" s="9" t="n">
        <v>0.0725</v>
      </c>
      <c r="J2926" s="4" t="inlineStr">
        <is>
          <t>[4],[5],[6],[10],[14],[36]</t>
        </is>
      </c>
      <c r="K2926" s="9" t="n">
        <v>0.0725</v>
      </c>
      <c r="L2926" s="4" t="inlineStr">
        <is>
          <t>[4],[5],[6],[10],[14],[36]</t>
        </is>
      </c>
      <c r="M2926" s="9" t="n">
        <v>0.0725</v>
      </c>
      <c r="N2926" s="4" t="inlineStr">
        <is>
          <t>[4],[5],[6],[10],[14],[36]</t>
        </is>
      </c>
      <c r="O2926" s="9" t="n">
        <v>0.0725</v>
      </c>
      <c r="P2926" s="4" t="inlineStr">
        <is>
          <t>[16],[18],[19],[20],[22],[34]</t>
        </is>
      </c>
      <c r="Q2926" s="9" t="n">
        <v>0.0725</v>
      </c>
      <c r="R2926" s="4" t="inlineStr">
        <is>
          <t>[16],[18],[19],[20],[22],[34]</t>
        </is>
      </c>
      <c r="S2926" s="9" t="n">
        <v>0.0725</v>
      </c>
      <c r="T2926" s="4" t="inlineStr">
        <is>
          <t>[16],[18],[19],[20],[22],[34]</t>
        </is>
      </c>
      <c r="U2926" s="9" t="n">
        <v>0.0725</v>
      </c>
      <c r="V2926" s="4" t="inlineStr">
        <is>
          <t>[16],[18],[19],[20],[22],[34]</t>
        </is>
      </c>
      <c r="W2926" s="9" t="n">
        <v>0.0725</v>
      </c>
      <c r="X2926" s="4" t="inlineStr">
        <is>
          <t>[16],[18],[19],[20],[22],[34]</t>
        </is>
      </c>
      <c r="Y2926" s="9" t="n">
        <v>0.0725</v>
      </c>
      <c r="Z2926" s="4" t="inlineStr">
        <is>
          <t>[16],[18],[19],[20],[22],[34]</t>
        </is>
      </c>
      <c r="AA2926" s="4" t="inlineStr">
        <is>
          <t xml:space="preserve"> </t>
        </is>
      </c>
    </row>
    <row r="2927">
      <c r="A2927" s="4" t="inlineStr">
        <is>
          <t>Interest Rate, Floor</t>
        </is>
      </c>
      <c r="C2927" s="10" t="n">
        <v>0</v>
      </c>
      <c r="D2927" s="4" t="inlineStr">
        <is>
          <t>[4],[5],[6],[10],[14],[36]</t>
        </is>
      </c>
      <c r="E2927" s="10" t="n">
        <v>0</v>
      </c>
      <c r="F2927" s="4" t="inlineStr">
        <is>
          <t>[4],[5],[6],[10],[14],[36]</t>
        </is>
      </c>
      <c r="G2927" s="10" t="n">
        <v>0</v>
      </c>
      <c r="H2927" s="4" t="inlineStr">
        <is>
          <t>[4],[5],[6],[10],[14],[36]</t>
        </is>
      </c>
      <c r="I2927" s="10" t="n">
        <v>0</v>
      </c>
      <c r="J2927" s="4" t="inlineStr">
        <is>
          <t>[4],[5],[6],[10],[14],[36]</t>
        </is>
      </c>
      <c r="K2927" s="10" t="n">
        <v>0</v>
      </c>
      <c r="L2927" s="4" t="inlineStr">
        <is>
          <t>[4],[5],[6],[10],[14],[36]</t>
        </is>
      </c>
      <c r="M2927" s="10" t="n">
        <v>0</v>
      </c>
      <c r="N2927" s="4" t="inlineStr">
        <is>
          <t>[4],[5],[6],[10],[14],[36]</t>
        </is>
      </c>
      <c r="O2927" s="10" t="n">
        <v>0</v>
      </c>
      <c r="P2927" s="4" t="inlineStr">
        <is>
          <t>[16],[18],[19],[20],[22],[34]</t>
        </is>
      </c>
      <c r="Q2927" s="10" t="n">
        <v>0</v>
      </c>
      <c r="R2927" s="4" t="inlineStr">
        <is>
          <t>[16],[18],[19],[20],[22],[34]</t>
        </is>
      </c>
      <c r="S2927" s="10" t="n">
        <v>0</v>
      </c>
      <c r="T2927" s="4" t="inlineStr">
        <is>
          <t>[16],[18],[19],[20],[22],[34]</t>
        </is>
      </c>
      <c r="U2927" s="10" t="n">
        <v>0</v>
      </c>
      <c r="V2927" s="4" t="inlineStr">
        <is>
          <t>[16],[18],[19],[20],[22],[34]</t>
        </is>
      </c>
      <c r="W2927" s="10" t="n">
        <v>0</v>
      </c>
      <c r="X2927" s="4" t="inlineStr">
        <is>
          <t>[16],[18],[19],[20],[22],[34]</t>
        </is>
      </c>
      <c r="Y2927" s="10" t="n">
        <v>0</v>
      </c>
      <c r="Z2927" s="4" t="inlineStr">
        <is>
          <t>[16],[18],[19],[20],[22],[34]</t>
        </is>
      </c>
      <c r="AA2927" s="4" t="inlineStr">
        <is>
          <t xml:space="preserve"> </t>
        </is>
      </c>
    </row>
    <row r="2928">
      <c r="A2928" s="4" t="inlineStr">
        <is>
          <t>Maturity Date</t>
        </is>
      </c>
      <c r="C2928" s="4" t="inlineStr">
        <is>
          <t>Sep. 30,  2027</t>
        </is>
      </c>
      <c r="D2928" s="4" t="inlineStr">
        <is>
          <t>[4],[6],[10],[14],[36]</t>
        </is>
      </c>
      <c r="E2928" s="4" t="inlineStr">
        <is>
          <t>Sep. 30,  2027</t>
        </is>
      </c>
      <c r="F2928" s="4" t="inlineStr">
        <is>
          <t>[4],[6],[10],[14],[36]</t>
        </is>
      </c>
      <c r="G2928" s="4" t="inlineStr">
        <is>
          <t>Sep. 30,  2027</t>
        </is>
      </c>
      <c r="H2928" s="4" t="inlineStr">
        <is>
          <t>[4],[6],[10],[14],[36]</t>
        </is>
      </c>
      <c r="I2928" s="4" t="inlineStr">
        <is>
          <t>Sep. 30,  2027</t>
        </is>
      </c>
      <c r="J2928" s="4" t="inlineStr">
        <is>
          <t>[4],[6],[10],[14],[36]</t>
        </is>
      </c>
      <c r="K2928" s="4" t="inlineStr">
        <is>
          <t>Sep. 30,  2027</t>
        </is>
      </c>
      <c r="L2928" s="4" t="inlineStr">
        <is>
          <t>[4],[6],[10],[14],[36]</t>
        </is>
      </c>
      <c r="M2928" s="4" t="inlineStr">
        <is>
          <t>Sep. 30,  2027</t>
        </is>
      </c>
      <c r="N2928" s="4" t="inlineStr">
        <is>
          <t>[4],[6],[10],[14],[36]</t>
        </is>
      </c>
      <c r="O2928" s="4" t="inlineStr">
        <is>
          <t>Sep. 30,  2027</t>
        </is>
      </c>
      <c r="P2928" s="4" t="inlineStr">
        <is>
          <t>[16],[18],[20],[22],[34]</t>
        </is>
      </c>
      <c r="Q2928" s="4" t="inlineStr">
        <is>
          <t>Sep. 30,  2027</t>
        </is>
      </c>
      <c r="R2928" s="4" t="inlineStr">
        <is>
          <t>[16],[18],[20],[22],[34]</t>
        </is>
      </c>
      <c r="S2928" s="4" t="inlineStr">
        <is>
          <t>Sep. 30,  2027</t>
        </is>
      </c>
      <c r="T2928" s="4" t="inlineStr">
        <is>
          <t>[16],[18],[20],[22],[34]</t>
        </is>
      </c>
      <c r="U2928" s="4" t="inlineStr">
        <is>
          <t>Sep. 30,  2027</t>
        </is>
      </c>
      <c r="V2928" s="4" t="inlineStr">
        <is>
          <t>[16],[18],[20],[22],[34]</t>
        </is>
      </c>
      <c r="W2928" s="4" t="inlineStr">
        <is>
          <t>Sep. 30,  2027</t>
        </is>
      </c>
      <c r="X2928" s="4" t="inlineStr">
        <is>
          <t>[16],[18],[20],[22],[34]</t>
        </is>
      </c>
      <c r="Y2928" s="4" t="inlineStr">
        <is>
          <t>Sep. 30,  2027</t>
        </is>
      </c>
      <c r="Z2928" s="4" t="inlineStr">
        <is>
          <t>[16],[18],[20],[22],[34]</t>
        </is>
      </c>
      <c r="AA2928" s="4" t="inlineStr">
        <is>
          <t xml:space="preserve"> </t>
        </is>
      </c>
    </row>
    <row r="2929">
      <c r="A2929" s="4" t="inlineStr">
        <is>
          <t>Par | €</t>
        </is>
      </c>
      <c r="C2929" s="4" t="inlineStr">
        <is>
          <t xml:space="preserve"> </t>
        </is>
      </c>
      <c r="E2929" s="4" t="inlineStr">
        <is>
          <t xml:space="preserve"> </t>
        </is>
      </c>
      <c r="G2929" s="12" t="n">
        <v>85000</v>
      </c>
      <c r="H2929" s="4" t="inlineStr">
        <is>
          <t>[4],[6],[10],[14],[36]</t>
        </is>
      </c>
      <c r="I2929" s="4" t="inlineStr">
        <is>
          <t xml:space="preserve"> </t>
        </is>
      </c>
      <c r="K2929" s="4" t="inlineStr">
        <is>
          <t xml:space="preserve"> </t>
        </is>
      </c>
      <c r="M2929" s="4" t="inlineStr">
        <is>
          <t xml:space="preserve"> </t>
        </is>
      </c>
      <c r="O2929" s="4" t="inlineStr">
        <is>
          <t xml:space="preserve"> </t>
        </is>
      </c>
      <c r="Q2929" s="4" t="inlineStr">
        <is>
          <t xml:space="preserve"> </t>
        </is>
      </c>
      <c r="S2929" s="12" t="n">
        <v>85000</v>
      </c>
      <c r="T2929" s="4" t="inlineStr">
        <is>
          <t>[16],[18],[20],[22],[34]</t>
        </is>
      </c>
      <c r="U2929" s="4" t="inlineStr">
        <is>
          <t xml:space="preserve"> </t>
        </is>
      </c>
      <c r="W2929" s="4" t="inlineStr">
        <is>
          <t xml:space="preserve"> </t>
        </is>
      </c>
      <c r="Y2929" s="4" t="inlineStr">
        <is>
          <t xml:space="preserve"> </t>
        </is>
      </c>
      <c r="AA2929" s="4" t="inlineStr">
        <is>
          <t xml:space="preserve"> </t>
        </is>
      </c>
    </row>
    <row r="2930">
      <c r="A2930" s="4" t="inlineStr">
        <is>
          <t>Cost | €</t>
        </is>
      </c>
      <c r="C2930" s="4" t="inlineStr">
        <is>
          <t xml:space="preserve"> </t>
        </is>
      </c>
      <c r="E2930" s="4" t="inlineStr">
        <is>
          <t xml:space="preserve"> </t>
        </is>
      </c>
      <c r="G2930" s="5" t="n">
        <v>80410</v>
      </c>
      <c r="H2930" s="4" t="inlineStr">
        <is>
          <t>[4],[6],[7],[10],[14],[36]</t>
        </is>
      </c>
      <c r="I2930" s="4" t="inlineStr">
        <is>
          <t xml:space="preserve"> </t>
        </is>
      </c>
      <c r="K2930" s="4" t="inlineStr">
        <is>
          <t xml:space="preserve"> </t>
        </is>
      </c>
      <c r="M2930" s="4" t="inlineStr">
        <is>
          <t xml:space="preserve"> </t>
        </is>
      </c>
      <c r="O2930" s="4" t="inlineStr">
        <is>
          <t xml:space="preserve"> </t>
        </is>
      </c>
      <c r="Q2930" s="4" t="inlineStr">
        <is>
          <t xml:space="preserve"> </t>
        </is>
      </c>
      <c r="S2930" s="5" t="n">
        <v>80115</v>
      </c>
      <c r="T2930" s="4" t="inlineStr">
        <is>
          <t>[11],[16],[18],[20],[22],[34]</t>
        </is>
      </c>
      <c r="U2930" s="4" t="inlineStr">
        <is>
          <t xml:space="preserve"> </t>
        </is>
      </c>
      <c r="W2930" s="4" t="inlineStr">
        <is>
          <t xml:space="preserve"> </t>
        </is>
      </c>
      <c r="Y2930" s="4" t="inlineStr">
        <is>
          <t xml:space="preserve"> </t>
        </is>
      </c>
      <c r="AA2930" s="4" t="inlineStr">
        <is>
          <t xml:space="preserve"> </t>
        </is>
      </c>
    </row>
    <row r="2931">
      <c r="A2931" s="4" t="inlineStr">
        <is>
          <t>Investments at fair value | €</t>
        </is>
      </c>
      <c r="C2931" s="4" t="inlineStr">
        <is>
          <t xml:space="preserve"> </t>
        </is>
      </c>
      <c r="E2931" s="4" t="inlineStr">
        <is>
          <t xml:space="preserve"> </t>
        </is>
      </c>
      <c r="G2931" s="12" t="n">
        <v>90433</v>
      </c>
      <c r="H2931" s="4" t="inlineStr">
        <is>
          <t>[4],[6],[8],[9],[10],[14],[36]</t>
        </is>
      </c>
      <c r="I2931" s="4" t="inlineStr">
        <is>
          <t xml:space="preserve"> </t>
        </is>
      </c>
      <c r="K2931" s="4" t="inlineStr">
        <is>
          <t xml:space="preserve"> </t>
        </is>
      </c>
      <c r="M2931" s="4" t="inlineStr">
        <is>
          <t xml:space="preserve"> </t>
        </is>
      </c>
      <c r="O2931" s="4" t="inlineStr">
        <is>
          <t xml:space="preserve"> </t>
        </is>
      </c>
      <c r="Q2931" s="4" t="inlineStr">
        <is>
          <t xml:space="preserve"> </t>
        </is>
      </c>
      <c r="S2931" s="12" t="n">
        <v>88714</v>
      </c>
      <c r="T2931" s="4" t="inlineStr">
        <is>
          <t>[13],[16],[18],[20],[22],[34]</t>
        </is>
      </c>
      <c r="U2931" s="4" t="inlineStr">
        <is>
          <t xml:space="preserve"> </t>
        </is>
      </c>
      <c r="W2931" s="4" t="inlineStr">
        <is>
          <t xml:space="preserve"> </t>
        </is>
      </c>
      <c r="Y2931" s="4" t="inlineStr">
        <is>
          <t xml:space="preserve"> </t>
        </is>
      </c>
      <c r="AA2931" s="4" t="inlineStr">
        <is>
          <t xml:space="preserve"> </t>
        </is>
      </c>
    </row>
    <row r="2932"/>
    <row r="2933">
      <c r="A2933" s="4" t="inlineStr">
        <is>
          <t>[1] As of June 30,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to the consolidated financial statements for further information on revolving and delayed draw loan commitments, including commitments to issue letters of credit, related to certain portfolio companies. The interest rate on these loans is subject to 3 months SOFR, which as of June 30, 2023 was 5.27 % The undrawn portion of these committed revolvers and delayed draw term loans includes a commitment and unused fee rate. These investments were valued using unobservable inputs and are considered Level 3 investments. Fair value was determined in good faith by or under the direction of the Board of Trustees (the “Board”) (see Note 2 and Note 4 ), pursuant to the Company’s valuation policy.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the Secured Overnight Financing Rate ("SOFR" or "S") or an alternate base rate (which can include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Par amount is denominated in USD unless otherwise noted, British Pound (“£”), Australian Dollar (“A$”), European Euro ("€"), Swedish Krona ("kr") and Swiss Franc ("₣"). The following shows the composition of the Company’s portfolio at cost by investment type and industry as of June 30, 2023 : Fair value is determined in good faith by or under the direction of the Board of Trustees of the Company (See Note 2 to the consolidated financial statements). The following shows the composition of the Company’s portfolio at fair value by investment type, industry and region as of June 30, 2023 These are co-investments made with the Company’s affiliates in accordance with the terms of the exemptive order the Company received from the Securities and Exchange Commission (the “SEC”) permitting us to do so (see to the consolidated financial statements for discussion of the exemptive order from the SEC). The following shows the composition of the Company’s portfolio at cost by investment type and industry as of December 31, 2022:
Industry First Lien - Secured Debt Unsecured Debt Preferred Equity Common Equity Total
Aerospace &amp; Defense $ 11,620 $ — $ — $ — $ 11,620
Asset Backed Securities 27,721 — — — 27,721
Auto Components 55,682 — — — 55,682
Biotechnology 37,036 — — — 37,036
Building Products 114,407 — — — 114,407
Capital Markets 43,661 — — — 43,661
Chemicals 65,513 — — — 65,513
Commercial Services &amp; Supplies 446,839 — 100 50 446,989
Communications Equipment 66,668 — — — 66,668
Construction &amp; Engineering 45,720 — — 50 45,770
Consumer Finance 25,231 — — — 25,231
Containers &amp; Packaging 78,041 — — — 78,041
Diversified Consumer Services 71,812 — — — 71,812
Diversified Financial Services 72,109 — — — 72,109
Diversified Telecommunication Services 4,015 — — — 4,015
Electric Utilities 29,152 — — — 29,152
Electrical Equipment 33,342 — — — 33,342
Entertainment 90,636 — — — 90,636
Equity Real Estate Investment Trusts (REITs) 7,444 — — — 7,444
Financing 7,443 — — — 7,443
Food &amp; Staples Retailing 8,288 — — — 8,288
Food Products 11,018 — — — 11,018
Health Care Equipment &amp; Supplies 14,319 — — — 14,319
Health Care Providers &amp; Services 559,058 — — — 559,058
Health Care Technology 80,954 — — — 80,954
Hotels, Restaurants &amp; Leisure 27,149 — — — 27,149
Household Durables 9,739 — — 50 9,789
Household Products 31,638 — — — 31,638
Insurance 139,715 — — — 139,715
Internet &amp; Direct Marketing Retail 131,145 — — — 131,145
IT Services 234,946 — — — 234,946
Machinery 64,187 5,973 — — 70,160
Media 270,184 9,396 — — 279,580
Paper &amp; Forest Products 22,448 — — — 22,448
Personal Products 257,019 — — 50 257,069
Pharmaceuticals 93,331 — — — 93,331
Professional Services 27,323 — — — 27,323 45
Industry First Lien - Secured Debt Unsecured Debt Preferred Equity Common Equity Total
Real Estate Management &amp; Development 109,479 — — — 109,479
Road &amp; Rail 10,606 — — — 10,606
Software 721,217 — — — 721,217
Special Purpose Entity 7,463 — — — 7,463
Specialty Retail 22,322 53,907 — — 76,229
Technology Hardware, Storage &amp; Peripherals 19,348 — — — 19,348
Textiles, Apparel &amp; Luxury Goods 53,623 — — — 53,623
Transportation Infrastructure 97,323 — — — 97,323
Total $ 4,357,934 $ 69,276 $ 100 $ 200 $ 4,427,510 46 Fair value is determined in good faith by or under the direction of the Board of Trustees of the Company (See Note 2 to the consolidated financial statements). The following shows the composition of the Company’s portfolio at fair value by investment type, industry and region as of December 31, 2022:
Industry First Lien - Secured Debt Unsecured Debt Preferred Equity Common Equity Total % of Net Assets
Aerospace &amp; Defense $ 11,474 $ — $ — $ — $ 11,474 0.5 %
Asset Backed Securities 27,204 — — — 27,204 1.3 %
Auto Components 51,033 — — — 51,033 2.4 %
Biotechnology 36,546 — — — 36,546 1.7 %
Building Products 106,570 — — — 106,570 4.9 %
Capital Markets 41,197 — — — 41,197 1.9 %
Chemicals 62,324 — — — 62,324 2.9 %
Commercial Services &amp; Supplies 437,169 — 56 50 437,275 20.3 %
Communications Equipment 59,907 — — — 59,907 2.8 %
Construction &amp; Engineering 45,685 — — 51 45,736 2.1 %
Consumer Finance 24,906 — — — 24,906 1.2 %
Containers &amp; Packaging 75,423 — — — 75,423 3.5 %
Diversified Consumer Services 72,077 — — — 72,077 3.3 %
Diversified Financial Services 72,267 — — — 72,267 3.4 %
Diversified Telecommunication Services 3,441 — — — 3,441 0.2 %
Electric Utilities 29,178 — — — 29,178 1.4 %
Electrical Equipment 32,895 — — — 32,895 1.5 %
Entertainment 91,439 — — — 91,439 4.2 %
Equity Real Estate Investment Trusts (REITs) 7,332 — — — 7,332 0.3 %
Financing 7,369 — — — 7,369 0.3 %
Food &amp; Staples Retailing 8,251 — — — 8,251 0.4 %
Food Products 10,853 — — — 10,853 0.5 %
Health Care Equipment &amp; Supplies 13,525 — — — 13,525 0.6 %
Health Care Providers &amp; Services 548,769 — — — 548,769 25.5 %
Health Care Technology 77,607 — — — 77,607 3.6 %
Hotels, Restaurants &amp; Leisure 26,211 — — — 26,211 1.2 %
Household Durables 9,727 — — 54 9,781 0.5 %
Household Products 28,225 — — — 28,225 1.3 %
Insurance 136,745 — — — 136,745 6.3 %
Internet &amp; Direct Marketing Retail 131,996 — — — 131,996 6.1 %
IT Services 232,210 — — — 232,210 10.8 %
Machinery 63,045 4,941 — — 67,986 3.2 %
Media 263,111 8,536 — — 271,647 12.6 %
Paper &amp; Forest Products 21,561 — — — 21,561 1.0 %
Personal Products 258,299 — — 50 258,349 12.0 %
Pharmaceuticals 85,327 — — — 85,327 4.0 %
Professional Services 25,549 — — — 25,549 1.2 % 47
Industry First Lien - Secured Debt Unsecured Debt Preferred Equity Common Equity Total % of Net Assets
Real Estate Management &amp; Development $ 109,264 $ — $ — $ — $ 109,264 5.1 %
Road &amp; Rail 10,027 — — — 10,027 0.5 %
Software 703,317 — — — 703,317 32.6 %
Special Purpose Entity 7,351 — — — 7,351 0.3 %
Specialty Retail 21,750 28,188 — — 49,938 2.3 %
Technology Hardware, Storage &amp; Peripherals 20,062 — — — 20,062 0.9 %
Textiles, Apparel &amp; Luxury Goods 52,814 — — — 52,814 2.5 %
Transportation Infrastructure 105,934 — — — 105,934 4.9 %
Total $ 4,266,966 $ 41,665 $ 56 $ 205 $ 4,308,892 200.0 %
% of Net Assets 198.0 % 1.9 % 0.0 % 0.0 % 200.0 % 48
Industry Classification Percentage of Total
Software 16.3 %
Health Care Providers &amp; Services 12.7 %
Commercial Services &amp; Supplies 10.1 %
Media 6.3 %
Personal Products 6.0 %
IT Services 5.4 %
Insurance 3.1 %
Internet &amp; Direct Marketing Retail 3.0 %
Real Estate Management &amp; Development 2.5 %
Building Products 2.5 %
Transportation Infrastructure 2.5 %
Entertainment 2.1 %
Pharmaceuticals 2.0 %
Health Care Technology 1.8 %
Containers &amp; Packaging 1.7 %
Diversified Financial Services 1.7 %
Diversified Consumer Services 1.7 %
Machinery 1.6 %
Chemicals 1.4 %
Communications Equipment 1.4 %
Textiles, Apparel &amp; Luxury Goods 1.2 %
Auto Components 1.2 %
Specialty Retail 1.2 %
Construction &amp; Engineering 1.1 %
Capital Markets 1.0 %
Biotechnology 0.8 %
Electrical Equipment 0.8 %
Electric Utilities 0.7 %
Household Products 0.7 %
Asset Backed Securities 0.6 %
Hotels, Restaurants &amp; Leisure 0.6 %
Professional Services 0.6 %
Consumer Finance 0.6 %
Paper &amp; Forest Products 0.5 %
Technology Hardware, Storage &amp; Peripherals 0.5 %
Health Care Equipment &amp; Supplies 0.3 %
Aerospace &amp; Defense 0.3 %
Food Products 0.2 %
Road &amp; Rail 0.2 %
Household Durables 0.2 %
Food &amp; Staples Retailing 0.2 %
Financing 0.2 %
Special Purpose Entity 0.2 %
Equity Real Estate Investment Trusts (REITs) 0.2 %
Diversified Telecommunication Services 0.1 %
100.0 %
Geographic Region December 31, 2022
United States 83.2 %
Europe 10.3 %
United Kingdom 3.0 %
Australia 2.7 %
Canada 0.8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June 30, 2023 , non-qualifying assets represented approximately 27.72 % of the total assets of the Company. The interest rate on these loans is subject to 3 months LIBOR, which as of June 30, 2023 was 5.55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non-qualifying assets represented approximately 26.73 % of the total assets of the Company. The interest rate on these loans is subject to 3 months LIBOR, which as of December 31, 2022 was 4.77 % These investments were valued using unobservable inputs and are considered Level 3 investments. Fair value was determined in good faith by or under the direction of the Board of Trustees (the “Board”) (see Note 2 and Note 4 ), pursuant to the Company’s valuation policy.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the Secured Overnight Financing Rate ("SOFR" or "S") or an alternate base rate (which can include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Par amount is denominated in USD unless otherwise noted, British Pound (“£”), Australian Dollar (“A$”), European Euro ("€"), Swedish Krona ("kr") and Swiss Franc ("₣"). The interest rate on these loans is subject to 3 months SOFR, which as of December 31, 2022 was 4.59 % These are co-investments made with the Company’s affiliates in accordance with the terms of the exemptive order the Company received from the Securities and Exchange Commission (the “SEC”) permitting us to do so. (See to the consolidated financial statements for discussion of the exemptive order from the SEC.) As of December 31, 2022, the Company had the following commitments to fund various revolving and delayed draw senior secured and subordinated loans. Such commitments are subject to the satisfaction of certain conditions set forth in the documents governing these loans and there can be no assurance that such conditions will be satisfied. See Note 8 to the consolidated financial statements for further information on revolving and delayed draw loan commitments, related to certain portfolio companies.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Accelerate360 Holdings, LLC $ 26,908 $ ( 15,696 ) $ 11,212 $ — $ — $ 11,212
Advarra Holdings, Inc. 16,576 — 16,576 — — 16,576
Alera Group, Inc. 11,733 — 11,733 — — 11,733
Anaplan, Inc. 9,073 — 9,073 — — 9,073
Armstrong Bidco Limited* 3,898 — 3,898 — — 3,898
Athenahealth Group Inc. 5,516 — 5,516 — — 5,516
Avalara, Inc. 13,636 — 13,636 — — 13,636
AxiomSL Group, Inc. 2,000 — 2,000 — — 2,000
CI (Quercus) Intermediate Holdings, LLC 3,705 — 3,705 — — 3,705
CNSI Holdings, LLC 4,000 — 4,000 — — 4,000
CPI Buyer, LLC 11,411 — 11,411 — — 11,411
Coretrust Purchasing Group LLC (HPG Enterprises LLC) 9,474 — 9,474 — — 9,474
ERC Topco Holdings, LLC 8,148 ( 1,970 ) 6,178 — 4,953 1,225
Gateway US Holdings, Inc. 6,783 ( 1,446 ) 5,337 — 3,600 1,737
Heat Makes Sense Shared Services, LLC 1,617 ( 323 ) 1,293 — — 1,293
Hyperion Refinance Sarl 72,983 — 72,983 — — 72,983
IQN Holding Corp. 17,001 — 17,001 — — 17,001
Investment Company 24 Bidco Limited* 1,474 — 1,474 — — 1,474
Jazz AH Holdco, LLC 2,800 ( 300 ) 2,500 — — 2,500
Mount Olympus Bidco Limited 831 — 831 — — 831
PARS Group LLC 952 — 952 — — 952
PPL Acquisition LLC 1,000 — 1,000 — — 1,000
Patriot Growth Insurance Services, LLC 2,311 — 2,311 — — 2,311
Ping Identity Holding Corp. 2,273 — 2,273 — — 2,273
RSC Acquisition Inc 19,085 — 19,085 — — 19,085
Relativity ODA LLC 2,500 — 2,500 — — 2,500
Roaring Fork III-B, LLC 21,871 — 21,871 — — 21,871 44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TZ Buyer LLC 2,374 — 2,374 — — 2,374
Treace Medical Concepts, Inc. 11,708 — 11,708 — 5,833 5,875
Trench Plate Rental Co. 4,545 ( 200 ) 4,345 — — 4,345
Ultimate Baked Goods Midco LLC 1,016 ( 1,205 ) ( 188 ) — — ( 188 )
Yellow Castle AB* 5,574 ( 267 ) 5,308 — — 5,308
Zendesk, Inc. 58,696 — 58,696 — — 58,696
Total $ 363,472 $ ( 21,407 ) $ 342,064 $ — $ 14,386 $ 327,678 * These investments are in a foreign currency and the total commitment has been converted to USD using the December 31, 2022 exchange rate. (27) The following shows the composition of the Company’s portfolio at cost by investment type and industry as of December 31, 2022:
Industry First Lien - Secured Debt Unsecured Debt Preferred Equity Common Equity Total
Aerospace &amp; Defense $ 11,620 $ — $ — $ — $ 11,620
Asset Backed Securities 27,721 — — — 27,721
Auto Components 55,682 — — — 55,682
Biotechnology 37,036 — — — 37,036
Building Products 114,407 — — — 114,407
Capital Markets 43,661 — — — 43,661
Chemicals 65,513 — — — 65,513
Commercial Services &amp; Supplies 446,839 — 100 50 446,989
Communications Equipment 66,668 — — — 66,668
Construction &amp; Engineering 45,720 — — 50 45,770
Consumer Finance 25,231 — — — 25,231
Containers &amp; Packaging 78,041 — — — 78,041
Diversified Consumer Services 71,812 — — — 71,812
Diversified Financial Services 72,109 — — — 72,109
Diversified Telecommunication Services 4,015 — — — 4,015
Electric Utilities 29,152 — — — 29,152
Electrical Equipment 33,342 — — — 33,342
Entertainment 90,636 — — — 90,636
Equity Real Estate Investment Trusts (REITs) 7,444 — — — 7,444
Financing 7,443 — — — 7,443
Food &amp; Staples Retailing 8,288 — — — 8,288
Food Products 11,018 — — — 11,018
Health Care Equipment &amp; Supplies 14,319 — — — 14,319
Health Care Providers &amp; Services 559,058 — — — 559,058
Health Care Technology 80,954 — — — 80,954
Hotels, Restaurants &amp; Leisure 27,149 — — — 27,149
Household Durables 9,739 — — 50 9,789
Household Products 31,638 — — — 31,638
Insurance 139,715 — — — 139,715
Internet &amp; Direct Marketing Retail 131,145 — — — 131,145
IT Services 234,946 — — — 234,946
Machinery 64,187 5,973 — — 70,160
Media 270,184 9,396 — — 279,580
Paper &amp; Forest Products 22,448 — — — 22,448
Personal Products 257,019 — — 50 257,069
Pharmaceuticals 93,331 — — — 93,331
Professional Services 27,323 — — — 27,323 45
Industry First Lien - Secured Debt Unsecured Debt Preferred Equity Common Equity Total
Real Estate Management &amp; Development 109,479 — — — 109,479
Road &amp; Rail 10,606 — — — 10,606
Software 721,217 — — — 721,217
Special Purpose Entity 7,463 — — — 7,463
Specialty Retail 22,322 53,907 — — 76,229
Technology Hardware, Storage &amp; Peripherals 19,348 — — — 19,348
Textiles, Apparel &amp; Luxury Goods 53,623 — — — 53,623
Transportation Infrastructure 97,323 — — — 97,323
Total $ 4,357,934 $ 69,276 $ 100 $ 200 $ 4,427,510 (28) The following shows the composition of the Company’s portfolio at fair value by investment type, industry and region as of December 31, 2022:
Industry First Lien - Secured Debt Unsecured Debt Preferred Equity Common Equity Total % of Net Assets
Aerospace &amp; Defense $ 11,474 $ — $ — $ — $ 11,474 0.5 %
Asset Backed Securities 27,204 — — — 27,204 1.3 %
Auto Components 51,033 — — — 51,033 2.4 %
Biotechnology 36,546 — — — 36,546 1.7 %
Building Products 106,570 — — — 106,570 4.9 %
Capital Markets 41,197 — — — 41,197 1.9 %
Chemicals 62,324 — — — 62,324 2.9 %
Commercial Services &amp; Supplies 437,169 — 56 50 437,275 20.3 %
Communications Equipment 59,907 — — — 59,907 2.8 %
Construction &amp; Engineering 45,685 — — 51 45,736 2.1 %
Consumer Finance 24,906 — — — 24,906 1.2 %
Containers &amp; Packaging 75,423 — — — 75,423 3.5 %
Diversified Consumer Services 72,077 — — — 72,077 3.3 %
Diversified Financial Services 72,267 — — — 72,267 3.4 %
Diversified Telecommunication Services 3,441 — — — 3,441 0.2 %
Electric Utilities 29,178 — — — 29,178 1.4 %
Electrical Equipment 32,895 — — — 32,895 1.5 %
Entertainment 91,439 — — — 91,439 4.2 %
Equity Real Estate Investment Trusts (REITs) 7,332 — — — 7,332 0.3 %
Financing 7,369 — — — 7,369 0.3 %
Food &amp; Staples Retailing 8,251 — — — 8,251 0.4 %
Food Products 10,853 — — — 10,853 0.5 %
Health Care Equipment &amp; Supplies 13,525 — — — 13,525 0.6 %
Health Care Providers &amp; Services 548,769 — — — 548,769 25.5 %
Health Care Technology 77,607 — — — 77,607 3.6 %
Hotels, Restaurants &amp; Leisure 26,211 — — — 26,211 1.2 %
Household Durables 9,727 — — 54 9,781 0.5 %
Household Products 28,225 — — — 28,225 1.3 %
Insurance 136,745 — — — 136,745 6.3 %
Internet &amp; Direct Marketing Retail 131,996 — — — 131,996 6.1 %
IT Services 232,210 — — — 232,210 10.8 %
Machinery 63,045 4,941 — — 67,986 3.2 %
Media 263,111 8,536 — — 271,647 12.6 %
Paper &amp; Forest Products 21,561 — — — 21,561 1.0 %
Personal Products 258,299 — — 50 258,349 12.0 %
Pharmaceuticals 85,327 — — — 85,327 4.0 %
Professional Services 25,549 — — — 25,549 1.2 % 47
Industry First Lien - Secured Debt Unsecured Debt Preferred Equity Common Equity Total % of Net Assets
Real Estate Management &amp; Development $ 109,264 $ — $ — $ — $ 109,264 5.1 %
Road &amp; Rail 10,027 — — — 10,027 0.5 %
Software 703,317 — — — 703,317 32.6 %
Special Purpose Entity 7,351 — — — 7,351 0.3 %
Specialty Retail 21,750 28,188 — — 49,938 2.3 %
Technology Hardware, Storage &amp; Peripherals 20,062 — — — 20,062 0.9 %
Textiles, Apparel &amp; Luxury Goods 52,814 — — — 52,814 2.5 %
Transportation Infrastructure 105,934 — — — 105,934 4.9 %
Total $ 4,266,966 $ 41,665 $ 56 $ 205 $ 4,308,892 200.0 %
% of Net Assets 198.0 % 1.9 % 0.0 % 0.0 % 200.0 % 48
Industry Classification Percentage of Total
Software 16.3 %
Health Care Providers &amp; Services 12.7 %
Commercial Services &amp; Supplies 10.1 %
Media 6.3 %
Personal Products 6.0 %
IT Services 5.4 %
Insurance 3.1 %
Internet &amp; Direct Marketing Retail 3.0 %
Real Estate Management &amp; Development 2.5 %
Building Products 2.5 %
Transportation Infrastructure 2.5 %
Entertainment 2.1 %
Pharmaceuticals 2.0 %
Health Care Technology 1.8 %
Containers &amp; Packaging 1.7 %
Diversified Financial Services 1.7 %
Diversified Consumer Services 1.7 %
Machinery 1.6 %
Chemicals 1.4 %
Communications Equipment 1.4 %
Textiles, Apparel &amp; Luxury Goods 1.2 %
Auto Components 1.2 %
Specialty Retail 1.2 %
Construction &amp; Engineering 1.1 %
Capital Markets 1.0 %
Biotechnology 0.8 %
Electrical Equipment 0.8 %
Electric Utilities 0.7 %
Household Products 0.7 %
Asset Backed Securities 0.6 %
Hotels, Restaurants &amp; Leisure 0.6 %
Professional Services 0.6 %
Consumer Finance 0.6 %
Paper &amp; Forest Products 0.5 %
Technology Hardware, Storage &amp; Peripherals 0.5 %
Health Care Equipment &amp; Supplies 0.3 %
Aerospace &amp; Defense 0.3 %
Food Products 0.2 %
Road &amp; Rail 0.2 %
Household Durables 0.2 %
Food &amp; Staples Retailing 0.2 %
Financing 0.2 %
Special Purpose Entity 0.2 %
Equity Real Estate Investment Trusts (REITs) 0.2 %
Diversified Telecommunication Services 0.1 %
100.0 %
Geographic Region December 31, 2022
United States 83.2 %
Europe 10.3 %
United Kingdom 3.0 %
Australia 2.7 %
Canada 0.8 % 49 APOLLO DEBT SOLUTIONS BDC NOTES TO CONSOLIDATED FINANCIAL STATEMENTS (In thousands, except share and per share data) Note 1. Organization Apollo Debt Solutions BDC (the “ Company ,” “ ADS ,” “ we ,” “ us ,” or “ our ”), a Delaware statutory trust formed on December 4, 2020, is a closed-end, externally managed, non-diversified management investment company that has elected to be regulated as a business development company (“ BDC ”) under the Investment Company Act of 1940 (the “ 1940 Act ”). The Company has elected to be treated for federal income tax purposes as a regulated investment company (“ RIC ”), and intends to qualify annually thereafter, as defined under Subchapter M of the Internal Revenue Code of 1986, as amended (the “ Code ”). Apollo Credit Management, LLC (the “ Adviser ”) is our investment adviser and is an affiliate of Apollo Global Management, Inc. and its consolidated subsidiaries (“ AGM ”). The Adviser, subject to the overall supervision of our Board of Trustees, manages the day-to-day operations of the Company and provides investment advisory services to the Company. Apollo Credit Management, LLC, as our administrator (the “ Administrator ”), provides, among other things, administrative services and facilities to the Company. Furthermore, the Administrator will offer to provide, on our behalf, managerial assistance to those portfolio companies to which we are required to provide such assistance. Our investment objective is to generate current income and, to a lesser extent, long-term capital appreciation. The Company seeks to invest primarily in private credit opportunities in directly originated assets, including loans and other debt securities, made to or issued by large private U.S. borrowers, which ADS generally defines as companies with more than $ 75 million in EBITDA, as may be adjusted for market disruptions, mergers and acquisitions-related charges and synergies, and other items. While most of the Company’s investments will be in private U.S. companies (subject to compliance with BDC regulatory requirement to invest at least 70% of its assets in private U.S. companies), we also expect to invest from time to time in European and other non-U.S. companies. The investment portfolio may also include other interests such as corporate bonds, common stock, preferred stock, warrants or options, which generally would be obtained as part of providing a broader financing solution. Under normal circumstances, we will invest directly or indirectly at least 80% of our total assets (net assets plus borrowings for investment purposes) in debt instruments of varying maturities. 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 GAAP ”) pursuant to the requirements on Form 10-Q, ASC 946, Financial Services — Investment Companies (“ ASC 946 ”), and Articles 6, 10 and 12 of Regulation S-X. In the opinion of management, all adjustments, which are of a normal recurring nature, considered necessary for the fair statement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 All intercompany balances and transactions have been eliminated. These financial statements should be read in conjunction with the audited financial statement and accompanying notes thereto included in our Annual Report on Form 10-K for the year ended December 31, 2022 . 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s of June 30, 2023 , the Company's consolidated subsidiaries were Cardinal Funding LLC, Mallard Funding LLC, Grouse Funding LLC, ADS Alpine SPV LLC, ADS Jewel SPV LLC, ADS Mantle SPV LLC, ADS WW SPV LLC, ADS Zorro SPV LLC and ADS Germantown SPV LLC.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June 30, 2023 was $ 161,329 . Cash and cash equivalents held as of December 31, 2022 was $ 47,322 . 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 ASC 820 ”),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 Investment Valuation Process The Board of Trustees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Trustees. Even though the Company's Board of Trustees designated the Company's Adviser as "valuation designee," the Company's Board of Trustees continues to be responsible for overseeing the processes for determining fair valuation. In calculating the value of our total assets, we value investments for which market quotations are readily available at such market quotations if they are deemed to represent fair value. Debt and equity securities that are not publicly traded or whose market price is not readily available or whose market quotations are not deemed to represent fair value are valued at fair value as determined in good faith by or under the direction of the Adviser.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If and when market quotations are deemed not to represent fair value, we typically utilize independent third party valuation firms to assist us in determining fair value. Accordingly, such investments go through our multi-step valuation process as described below. The Adviser engages multiple independent valuation firms based on a review of each firm’</t>
        </is>
      </c>
    </row>
  </sheetData>
  <mergeCells count="15">
    <mergeCell ref="A1:B1"/>
    <mergeCell ref="C1:D1"/>
    <mergeCell ref="E1:F1"/>
    <mergeCell ref="G1:H1"/>
    <mergeCell ref="I1:J1"/>
    <mergeCell ref="K1:L1"/>
    <mergeCell ref="M1:N1"/>
    <mergeCell ref="O1:P1"/>
    <mergeCell ref="Q1:R1"/>
    <mergeCell ref="S1:T1"/>
    <mergeCell ref="U1:V1"/>
    <mergeCell ref="W1:X1"/>
    <mergeCell ref="Y1:Z1"/>
    <mergeCell ref="A2932:Z2932"/>
    <mergeCell ref="A2933:Z29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CHEDULE OF INVESTMENTS (Unaudited) - Interest Rate Swap - USD ($) $ in Thousands</t>
        </is>
      </c>
      <c r="B1" s="2" t="inlineStr">
        <is>
          <t>6 Months Ended</t>
        </is>
      </c>
      <c r="D1" s="2" t="inlineStr">
        <is>
          <t>12 Months Ended</t>
        </is>
      </c>
    </row>
    <row r="2">
      <c r="B2" s="2" t="inlineStr">
        <is>
          <t>Jun. 30, 2023</t>
        </is>
      </c>
      <c r="C2" s="2" t="inlineStr">
        <is>
          <t>[1]</t>
        </is>
      </c>
      <c r="D2" s="2" t="inlineStr">
        <is>
          <t>Dec. 31, 2022</t>
        </is>
      </c>
    </row>
    <row r="3">
      <c r="A3" s="4" t="inlineStr">
        <is>
          <t>Open Swap Contract, Identifier [Axis]: Interest Rate Swap Company Receives 3.65% Company Pays 3-month SOFR Maturity Date 1/19/2028</t>
        </is>
      </c>
      <c r="B3" s="4" t="inlineStr">
        <is>
          <t xml:space="preserve"> </t>
        </is>
      </c>
      <c r="D3" s="4" t="inlineStr">
        <is>
          <t xml:space="preserve"> </t>
        </is>
      </c>
    </row>
    <row r="4">
      <c r="A4" s="4" t="inlineStr">
        <is>
          <t>Company Receives</t>
        </is>
      </c>
      <c r="B4" s="9" t="n">
        <v>0.0365</v>
      </c>
      <c r="D4" s="9" t="n">
        <v>0.0365</v>
      </c>
      <c r="E4" s="4" t="inlineStr">
        <is>
          <t>[2]</t>
        </is>
      </c>
    </row>
    <row r="5">
      <c r="A5" s="4" t="inlineStr">
        <is>
          <t>Company Pays</t>
        </is>
      </c>
      <c r="B5" s="4" t="inlineStr">
        <is>
          <t>3-month SOFR</t>
        </is>
      </c>
      <c r="D5" s="4" t="inlineStr">
        <is>
          <t>3-month SOFR</t>
        </is>
      </c>
      <c r="E5" s="4" t="inlineStr">
        <is>
          <t>[2]</t>
        </is>
      </c>
    </row>
    <row r="6">
      <c r="A6" s="4" t="inlineStr">
        <is>
          <t>Derivative, Contract End Date</t>
        </is>
      </c>
      <c r="B6" s="4" t="inlineStr">
        <is>
          <t>Jan. 19,  2028</t>
        </is>
      </c>
      <c r="D6" s="4" t="inlineStr">
        <is>
          <t>Jan. 19,  2028</t>
        </is>
      </c>
      <c r="E6" s="4" t="inlineStr">
        <is>
          <t>[2]</t>
        </is>
      </c>
    </row>
    <row r="7">
      <c r="A7" s="4" t="inlineStr">
        <is>
          <t>Derivative, Notional Amount</t>
        </is>
      </c>
      <c r="B7" s="6" t="n">
        <v>18000</v>
      </c>
      <c r="D7" s="6" t="n">
        <v>18000</v>
      </c>
      <c r="E7" s="4" t="inlineStr">
        <is>
          <t>[2]</t>
        </is>
      </c>
    </row>
    <row r="8">
      <c r="A8" s="4" t="inlineStr">
        <is>
          <t>Open Swap Contract, Identifier [Axis]: Interest Rate Swap Company Receives 3.67% Company Pays 3-month SOFR Maturity Date 12/21/2027</t>
        </is>
      </c>
      <c r="B8" s="4" t="inlineStr">
        <is>
          <t xml:space="preserve"> </t>
        </is>
      </c>
      <c r="D8" s="4" t="inlineStr">
        <is>
          <t xml:space="preserve"> </t>
        </is>
      </c>
    </row>
    <row r="9">
      <c r="A9" s="4" t="inlineStr">
        <is>
          <t>Company Receives</t>
        </is>
      </c>
      <c r="B9" s="9" t="n">
        <v>0.0367</v>
      </c>
      <c r="D9" s="9" t="n">
        <v>0.0367</v>
      </c>
      <c r="E9" s="4" t="inlineStr">
        <is>
          <t>[2]</t>
        </is>
      </c>
    </row>
    <row r="10">
      <c r="A10" s="4" t="inlineStr">
        <is>
          <t>Company Pays</t>
        </is>
      </c>
      <c r="B10" s="4" t="inlineStr">
        <is>
          <t>3-month SOFR</t>
        </is>
      </c>
      <c r="D10" s="4" t="inlineStr">
        <is>
          <t>3-month SOFR</t>
        </is>
      </c>
      <c r="E10" s="4" t="inlineStr">
        <is>
          <t>[2]</t>
        </is>
      </c>
    </row>
    <row r="11">
      <c r="A11" s="4" t="inlineStr">
        <is>
          <t>Derivative, Contract End Date</t>
        </is>
      </c>
      <c r="B11" s="4" t="inlineStr">
        <is>
          <t>Dec. 21,  2027</t>
        </is>
      </c>
      <c r="D11" s="4" t="inlineStr">
        <is>
          <t>Dec. 21,  2027</t>
        </is>
      </c>
      <c r="E11" s="4" t="inlineStr">
        <is>
          <t>[2]</t>
        </is>
      </c>
    </row>
    <row r="12">
      <c r="A12" s="4" t="inlineStr">
        <is>
          <t>Derivative, Notional Amount</t>
        </is>
      </c>
      <c r="B12" s="6" t="n">
        <v>82000</v>
      </c>
      <c r="D12" s="6" t="n">
        <v>82000</v>
      </c>
      <c r="E12" s="4" t="inlineStr">
        <is>
          <t>[2]</t>
        </is>
      </c>
    </row>
    <row r="13">
      <c r="A13" s="4" t="inlineStr">
        <is>
          <t>Open Swap Contract, Identifier [Axis]: Interest Rate Swap Company Receives 3.97% Company Pays 3-month SOFR Maturity Date 1/19/2026</t>
        </is>
      </c>
      <c r="B13" s="4" t="inlineStr">
        <is>
          <t xml:space="preserve"> </t>
        </is>
      </c>
      <c r="D13" s="4" t="inlineStr">
        <is>
          <t xml:space="preserve"> </t>
        </is>
      </c>
    </row>
    <row r="14">
      <c r="A14" s="4" t="inlineStr">
        <is>
          <t>Company Receives</t>
        </is>
      </c>
      <c r="B14" s="9" t="n">
        <v>0.0397</v>
      </c>
      <c r="D14" s="9" t="n">
        <v>0.0397</v>
      </c>
      <c r="E14" s="4" t="inlineStr">
        <is>
          <t>[3]</t>
        </is>
      </c>
    </row>
    <row r="15">
      <c r="A15" s="4" t="inlineStr">
        <is>
          <t>Company Pays</t>
        </is>
      </c>
      <c r="B15" s="4" t="inlineStr">
        <is>
          <t>3-month SOFR</t>
        </is>
      </c>
      <c r="D15" s="4" t="inlineStr">
        <is>
          <t>3-month SOFR</t>
        </is>
      </c>
      <c r="E15" s="4" t="inlineStr">
        <is>
          <t>[3]</t>
        </is>
      </c>
    </row>
    <row r="16">
      <c r="A16" s="4" t="inlineStr">
        <is>
          <t>Derivative, Contract End Date</t>
        </is>
      </c>
      <c r="B16" s="4" t="inlineStr">
        <is>
          <t>Jan. 19,  2026</t>
        </is>
      </c>
      <c r="D16" s="4" t="inlineStr">
        <is>
          <t>Jan. 19,  2026</t>
        </is>
      </c>
      <c r="E16" s="4" t="inlineStr">
        <is>
          <t>[3]</t>
        </is>
      </c>
    </row>
    <row r="17">
      <c r="A17" s="4" t="inlineStr">
        <is>
          <t>Derivative, Notional Amount</t>
        </is>
      </c>
      <c r="B17" s="6" t="n">
        <v>38000</v>
      </c>
      <c r="D17" s="6" t="n">
        <v>38000</v>
      </c>
      <c r="E17" s="4" t="inlineStr">
        <is>
          <t>[3]</t>
        </is>
      </c>
    </row>
    <row r="18">
      <c r="A18" s="4" t="inlineStr">
        <is>
          <t>Open Swap Contract, Identifier [Axis]: Interest Rate Swap Company Receives 4.02% Company Pays 3-month SOFR Maturity Date 12/21/2025</t>
        </is>
      </c>
      <c r="B18" s="4" t="inlineStr">
        <is>
          <t xml:space="preserve"> </t>
        </is>
      </c>
      <c r="D18" s="4" t="inlineStr">
        <is>
          <t xml:space="preserve"> </t>
        </is>
      </c>
    </row>
    <row r="19">
      <c r="A19" s="4" t="inlineStr">
        <is>
          <t>Company Receives</t>
        </is>
      </c>
      <c r="B19" s="9" t="n">
        <v>0.0402</v>
      </c>
      <c r="D19" s="9" t="n">
        <v>0.0402</v>
      </c>
      <c r="E19" s="4" t="inlineStr">
        <is>
          <t>[3]</t>
        </is>
      </c>
    </row>
    <row r="20">
      <c r="A20" s="4" t="inlineStr">
        <is>
          <t>Company Pays</t>
        </is>
      </c>
      <c r="B20" s="4" t="inlineStr">
        <is>
          <t>3-month SOFR</t>
        </is>
      </c>
      <c r="D20" s="4" t="inlineStr">
        <is>
          <t>3-month SOFR</t>
        </is>
      </c>
      <c r="E20" s="4" t="inlineStr">
        <is>
          <t>[3]</t>
        </is>
      </c>
    </row>
    <row r="21">
      <c r="A21" s="4" t="inlineStr">
        <is>
          <t>Derivative, Contract End Date</t>
        </is>
      </c>
      <c r="B21" s="4" t="inlineStr">
        <is>
          <t>Dec. 21,  2025</t>
        </is>
      </c>
      <c r="D21" s="4" t="inlineStr">
        <is>
          <t>Dec. 21,  2025</t>
        </is>
      </c>
      <c r="E21" s="4" t="inlineStr">
        <is>
          <t>[3]</t>
        </is>
      </c>
    </row>
    <row r="22">
      <c r="A22" s="4" t="inlineStr">
        <is>
          <t>Derivative, Notional Amount</t>
        </is>
      </c>
      <c r="B22" s="6" t="n">
        <v>62000</v>
      </c>
      <c r="D22" s="6" t="n">
        <v>62000</v>
      </c>
      <c r="E22" s="4" t="inlineStr">
        <is>
          <t>[3]</t>
        </is>
      </c>
    </row>
    <row r="23"/>
    <row r="24">
      <c r="A24" s="4" t="inlineStr">
        <is>
          <t>[1] Bears interest at a rate determined by three-month SOFR. The interest rate locked two business days prior to settlement of the interest rate swaps. The three-month SOFR is 5.27 % on June 30, 2023. Bears interest at a rate determined by three-month SOFR. The interest rate swaps have not yet settled, so the interest rate has not yet been determined and accruals have not commenced. Bears interest at a rate determined by three-month SOFR. The interest rate locked two business days prior to settlement of the interest rate swaps. The three-mon th SOFR is 4.59 % on December 31, 2022 .</t>
        </is>
      </c>
    </row>
  </sheetData>
  <mergeCells count="26">
    <mergeCell ref="A1:A2"/>
    <mergeCell ref="B1:C1"/>
    <mergeCell ref="D1:E1"/>
    <mergeCell ref="D2:E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E23"/>
    <mergeCell ref="A24:E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SOLIDATED SCHEDULE OF INVESTMENTS (Unaudited) - Foreign Currency Forward Contract € in Thousands, £ in Thousands, SFr in Thousands, $ in Thousands</t>
        </is>
      </c>
      <c r="B1" s="2" t="inlineStr">
        <is>
          <t>6 Months Ended</t>
        </is>
      </c>
      <c r="C1" s="2" t="inlineStr">
        <is>
          <t>12 Months Ended</t>
        </is>
      </c>
    </row>
    <row r="2">
      <c r="B2" s="2" t="inlineStr">
        <is>
          <t>Jun. 30, 2023 CHF (SFr)</t>
        </is>
      </c>
      <c r="C2" s="2" t="inlineStr">
        <is>
          <t>Dec. 31, 2022 CHF (SFr)</t>
        </is>
      </c>
      <c r="D2" s="2" t="inlineStr">
        <is>
          <t>Jun. 30, 2023 USD ($)</t>
        </is>
      </c>
      <c r="E2" s="2" t="inlineStr">
        <is>
          <t>Jun. 30, 2023 EUR (€)</t>
        </is>
      </c>
      <c r="F2" s="2" t="inlineStr">
        <is>
          <t>Jun. 30, 2023 GBP (£)</t>
        </is>
      </c>
      <c r="G2" s="2" t="inlineStr">
        <is>
          <t>Dec. 31, 2022 USD ($)</t>
        </is>
      </c>
      <c r="H2" s="2" t="inlineStr">
        <is>
          <t>Dec. 31, 2022 EUR (€)</t>
        </is>
      </c>
      <c r="I2" s="2" t="inlineStr">
        <is>
          <t>Dec. 31, 2022 GBP (£)</t>
        </is>
      </c>
    </row>
    <row r="3">
      <c r="A3" s="4" t="inlineStr">
        <is>
          <t>Open Forward Foreign Currency Contract, Identifier [Axis]: Foreign currency forward contract, Settlement Date 3/15/2023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Date</t>
        </is>
      </c>
      <c r="B4" s="4" t="inlineStr">
        <is>
          <t xml:space="preserve"> </t>
        </is>
      </c>
      <c r="C4" s="4" t="inlineStr">
        <is>
          <t>Mar. 15,  202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ional amount to be purchased</t>
        </is>
      </c>
      <c r="B5" s="4" t="inlineStr">
        <is>
          <t xml:space="preserve"> </t>
        </is>
      </c>
      <c r="C5" s="4" t="inlineStr">
        <is>
          <t xml:space="preserve"> </t>
        </is>
      </c>
      <c r="D5" s="4" t="inlineStr">
        <is>
          <t xml:space="preserve"> </t>
        </is>
      </c>
      <c r="E5" s="4" t="inlineStr">
        <is>
          <t xml:space="preserve"> </t>
        </is>
      </c>
      <c r="F5" s="4" t="inlineStr">
        <is>
          <t xml:space="preserve"> </t>
        </is>
      </c>
      <c r="G5" s="6" t="n">
        <v>3440</v>
      </c>
      <c r="H5" s="4" t="inlineStr">
        <is>
          <t xml:space="preserve"> </t>
        </is>
      </c>
      <c r="I5" s="4" t="inlineStr">
        <is>
          <t xml:space="preserve"> </t>
        </is>
      </c>
    </row>
    <row r="6">
      <c r="A6" s="4" t="inlineStr">
        <is>
          <t>Notional amount to be sold | SFr</t>
        </is>
      </c>
      <c r="B6" s="4" t="inlineStr">
        <is>
          <t xml:space="preserve"> </t>
        </is>
      </c>
      <c r="C6" s="14" t="n">
        <v>31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n Forward Foreign Currency Contract, Identifier [Axis]: Foreign currency forward contract, Settlement Date 3/15/2023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lement Date</t>
        </is>
      </c>
      <c r="B8" s="4" t="inlineStr">
        <is>
          <t xml:space="preserve"> </t>
        </is>
      </c>
      <c r="C8" s="4" t="inlineStr">
        <is>
          <t>Mar. 15,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 to be purchased</t>
        </is>
      </c>
      <c r="B9" s="4" t="inlineStr">
        <is>
          <t xml:space="preserve"> </t>
        </is>
      </c>
      <c r="C9" s="4" t="inlineStr">
        <is>
          <t xml:space="preserve"> </t>
        </is>
      </c>
      <c r="D9" s="4" t="inlineStr">
        <is>
          <t xml:space="preserve"> </t>
        </is>
      </c>
      <c r="E9" s="4" t="inlineStr">
        <is>
          <t xml:space="preserve"> </t>
        </is>
      </c>
      <c r="F9" s="4" t="inlineStr">
        <is>
          <t xml:space="preserve"> </t>
        </is>
      </c>
      <c r="G9" s="5" t="n">
        <v>14813</v>
      </c>
      <c r="H9" s="4" t="inlineStr">
        <is>
          <t xml:space="preserve"> </t>
        </is>
      </c>
      <c r="I9" s="4" t="inlineStr">
        <is>
          <t xml:space="preserve"> </t>
        </is>
      </c>
    </row>
    <row r="10">
      <c r="A10" s="4" t="inlineStr">
        <is>
          <t>Notional amount to be sol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12010</v>
      </c>
    </row>
    <row r="11">
      <c r="A11" s="4" t="inlineStr">
        <is>
          <t>Open Forward Foreign Currency Contract, Identifier [Axis]: Foreign currency forward contract, Settlement Date 3/15/2023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Date</t>
        </is>
      </c>
      <c r="B12" s="4" t="inlineStr">
        <is>
          <t xml:space="preserve"> </t>
        </is>
      </c>
      <c r="C12" s="4" t="inlineStr">
        <is>
          <t>Mar. 15,  2023</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 to be 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1903</v>
      </c>
      <c r="H13" s="4" t="inlineStr">
        <is>
          <t xml:space="preserve"> </t>
        </is>
      </c>
      <c r="I13" s="4" t="inlineStr">
        <is>
          <t xml:space="preserve"> </t>
        </is>
      </c>
    </row>
    <row r="14">
      <c r="A14" s="4" t="inlineStr">
        <is>
          <t>Notional amount to be sol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1790</v>
      </c>
      <c r="I14" s="4" t="inlineStr">
        <is>
          <t xml:space="preserve"> </t>
        </is>
      </c>
    </row>
    <row r="15">
      <c r="A15" s="4" t="inlineStr">
        <is>
          <t>Open Forward Foreign Currency Contract, Identifier [Axis]: Foreign currency forward contract, Settlement Date 3/31/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 Date</t>
        </is>
      </c>
      <c r="B16" s="4" t="inlineStr">
        <is>
          <t xml:space="preserve"> </t>
        </is>
      </c>
      <c r="C16" s="4" t="inlineStr">
        <is>
          <t>Mar. 31,  2023</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 to be purchased</t>
        </is>
      </c>
      <c r="B17" s="4" t="inlineStr">
        <is>
          <t xml:space="preserve"> </t>
        </is>
      </c>
      <c r="C17" s="4" t="inlineStr">
        <is>
          <t xml:space="preserve"> </t>
        </is>
      </c>
      <c r="D17" s="4" t="inlineStr">
        <is>
          <t xml:space="preserve"> </t>
        </is>
      </c>
      <c r="E17" s="4" t="inlineStr">
        <is>
          <t xml:space="preserve"> </t>
        </is>
      </c>
      <c r="F17" s="4" t="inlineStr">
        <is>
          <t xml:space="preserve"> </t>
        </is>
      </c>
      <c r="G17" s="6" t="n">
        <v>10562</v>
      </c>
      <c r="H17" s="4" t="inlineStr">
        <is>
          <t xml:space="preserve"> </t>
        </is>
      </c>
      <c r="I17" s="4" t="inlineStr">
        <is>
          <t xml:space="preserve"> </t>
        </is>
      </c>
    </row>
    <row r="18">
      <c r="A18" s="4" t="inlineStr">
        <is>
          <t>Notional amount to be sol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9820</v>
      </c>
      <c r="I18" s="4" t="inlineStr">
        <is>
          <t xml:space="preserve"> </t>
        </is>
      </c>
    </row>
    <row r="19">
      <c r="A19" s="4" t="inlineStr">
        <is>
          <t>Open Forward Foreign Currency Contract, Identifier [Axis]: Foreign currency forward contract, Settlement Date 9/20/2023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ttlement Date</t>
        </is>
      </c>
      <c r="B20" s="4" t="inlineStr">
        <is>
          <t>Sep. 20,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 amount to be purchased | SFr</t>
        </is>
      </c>
      <c r="B21" s="14" t="n">
        <v>34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 to be sold</t>
        </is>
      </c>
      <c r="B22" s="4" t="inlineStr">
        <is>
          <t xml:space="preserve"> </t>
        </is>
      </c>
      <c r="C22" s="4" t="inlineStr">
        <is>
          <t xml:space="preserve"> </t>
        </is>
      </c>
      <c r="D22" s="6" t="n">
        <v>307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n Forward Foreign Currency Contract, Identifier [Axis]: Foreign currency forward contract, Settlement Date 9/20/2023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ttlement Date</t>
        </is>
      </c>
      <c r="B24" s="4" t="inlineStr">
        <is>
          <t>Sep. 20,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 to be purchased | £</t>
        </is>
      </c>
      <c r="B25" s="4" t="inlineStr">
        <is>
          <t xml:space="preserve"> </t>
        </is>
      </c>
      <c r="C25" s="4" t="inlineStr">
        <is>
          <t xml:space="preserve"> </t>
        </is>
      </c>
      <c r="D25" s="4" t="inlineStr">
        <is>
          <t xml:space="preserve"> </t>
        </is>
      </c>
      <c r="E25" s="4" t="inlineStr">
        <is>
          <t xml:space="preserve"> </t>
        </is>
      </c>
      <c r="F25" s="11" t="n">
        <v>2828</v>
      </c>
      <c r="G25" s="4" t="inlineStr">
        <is>
          <t xml:space="preserve"> </t>
        </is>
      </c>
      <c r="H25" s="4" t="inlineStr">
        <is>
          <t xml:space="preserve"> </t>
        </is>
      </c>
      <c r="I25" s="4" t="inlineStr">
        <is>
          <t xml:space="preserve"> </t>
        </is>
      </c>
    </row>
    <row r="26">
      <c r="A26" s="4" t="inlineStr">
        <is>
          <t>Notional amount to be sold</t>
        </is>
      </c>
      <c r="B26" s="4" t="inlineStr">
        <is>
          <t xml:space="preserve"> </t>
        </is>
      </c>
      <c r="C26" s="4" t="inlineStr">
        <is>
          <t xml:space="preserve"> </t>
        </is>
      </c>
      <c r="D26" s="5" t="n">
        <v>222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n Forward Foreign Currency Contract, Identifier [Axis]: Foreign currency forward contract, Settlement Date 9/20/2023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ttlement Date</t>
        </is>
      </c>
      <c r="B28" s="4" t="inlineStr">
        <is>
          <t>Sep. 20,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 to be purchased | €</t>
        </is>
      </c>
      <c r="B29" s="4" t="inlineStr">
        <is>
          <t xml:space="preserve"> </t>
        </is>
      </c>
      <c r="C29" s="4" t="inlineStr">
        <is>
          <t xml:space="preserve"> </t>
        </is>
      </c>
      <c r="D29" s="4" t="inlineStr">
        <is>
          <t xml:space="preserve"> </t>
        </is>
      </c>
      <c r="E29" s="12" t="n">
        <v>2976</v>
      </c>
      <c r="F29" s="4" t="inlineStr">
        <is>
          <t xml:space="preserve"> </t>
        </is>
      </c>
      <c r="G29" s="4" t="inlineStr">
        <is>
          <t xml:space="preserve"> </t>
        </is>
      </c>
      <c r="H29" s="4" t="inlineStr">
        <is>
          <t xml:space="preserve"> </t>
        </is>
      </c>
      <c r="I29" s="4" t="inlineStr">
        <is>
          <t xml:space="preserve"> </t>
        </is>
      </c>
    </row>
    <row r="30">
      <c r="A30" s="4" t="inlineStr">
        <is>
          <t>Notional amount to be sold</t>
        </is>
      </c>
      <c r="B30" s="4" t="inlineStr">
        <is>
          <t xml:space="preserve"> </t>
        </is>
      </c>
      <c r="C30" s="4" t="inlineStr">
        <is>
          <t xml:space="preserve"> </t>
        </is>
      </c>
      <c r="D30" s="6" t="n">
        <v>272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D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2:33Z</dcterms:created>
  <dcterms:modified xmlns:dcterms="http://purl.org/dc/terms/" xmlns:xsi="http://www.w3.org/2001/XMLSchema-instance" xsi:type="dcterms:W3CDTF">2023-08-11T20:02:33Z</dcterms:modified>
</cp:coreProperties>
</file>